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91" r:id="rId4"/>
    <sheet name="Condensed_Consolidated_Stateme1" sheetId="92" r:id="rId5"/>
    <sheet name="Condensed_Consolidated_Stateme2" sheetId="93" r:id="rId6"/>
    <sheet name="Condensed_Consolidated_Stateme3" sheetId="94" r:id="rId7"/>
    <sheet name="Condensed_Consolidated_Stateme4" sheetId="95" r:id="rId8"/>
    <sheet name="Condensed_Consolidated_Stateme5" sheetId="96" r:id="rId9"/>
    <sheet name="GENERAL_INFORMATION" sheetId="97" r:id="rId10"/>
    <sheet name="SUMMARY_OF_SIGNIFICANT_ACCOUNT" sheetId="98" r:id="rId11"/>
    <sheet name="SEGMENT_INFORMATION" sheetId="99" r:id="rId12"/>
    <sheet name="CASH_FLOW_INFORMATION" sheetId="100" r:id="rId13"/>
    <sheet name="VESSEL_ACQUISITIONS" sheetId="101" r:id="rId14"/>
    <sheet name="INVESTMENTS" sheetId="102" r:id="rId15"/>
    <sheet name="NET_LOSS_EARNINGS_PER_COMMON_S" sheetId="103" r:id="rId16"/>
    <sheet name="RELATED_PARTY_TRANSACTIONS" sheetId="104" r:id="rId17"/>
    <sheet name="DEBT" sheetId="105" r:id="rId18"/>
    <sheet name="CONVERTIBLE_SENIOR_NOTES" sheetId="106" r:id="rId19"/>
    <sheet name="INTEREST_RATE_SWAP_AGREEMENTS" sheetId="107" r:id="rId20"/>
    <sheet name="ACCUMULATED_OTHER_COMPREHENSIV" sheetId="108" r:id="rId21"/>
    <sheet name="FAIR_VALUE_OF_FINANCIAL_INSTRU" sheetId="109" r:id="rId22"/>
    <sheet name="PREPAID_EXPENSES_AND_OTHER_CUR" sheetId="110" r:id="rId23"/>
    <sheet name="DEFERRED_FINANCING_COSTS" sheetId="111" r:id="rId24"/>
    <sheet name="FIXED_ASSETS" sheetId="112" r:id="rId25"/>
    <sheet name="ACCOUNTS_PAYABLE_AND_ACCRUED_E" sheetId="113" r:id="rId26"/>
    <sheet name="LIABILITIES_SUBJECT_TO_COMPROM" sheetId="114" r:id="rId27"/>
    <sheet name="REVENUE_FROM_TIME_CHARTERS" sheetId="115" r:id="rId28"/>
    <sheet name="REORGANIZATION_ITEMS_NET" sheetId="116" r:id="rId29"/>
    <sheet name="COMMITMENTS_AND_CONTINGENCIES" sheetId="117" r:id="rId30"/>
    <sheet name="STOCKBASED_COMPENSATION" sheetId="118" r:id="rId31"/>
    <sheet name="SHARE_REPURCHASE_PROGRAM" sheetId="119" r:id="rId32"/>
    <sheet name="LEGAL_PROCEEDINGS" sheetId="120" r:id="rId33"/>
    <sheet name="SUBSEQUENT_EVENTS" sheetId="121" r:id="rId34"/>
    <sheet name="SUMMARY_OF_SIGNIFICANT_ACCOUNT1" sheetId="122" r:id="rId35"/>
    <sheet name="GENERAL_INFORMATION_Tables" sheetId="123" r:id="rId36"/>
    <sheet name="SEGMENT_INFORMATION_Tables" sheetId="124" r:id="rId37"/>
    <sheet name="NET_LOSS_EARNINGS_PER_COMMON_S1" sheetId="125" r:id="rId38"/>
    <sheet name="DEBT_Tables" sheetId="126" r:id="rId39"/>
    <sheet name="CONVERTIBLE_SENIOR_NOTES_Table" sheetId="127" r:id="rId40"/>
    <sheet name="INTEREST_RATE_SWAP_AGREEMENTS_" sheetId="128" r:id="rId41"/>
    <sheet name="ACCUMULATED_OTHER_COMPREHENSIV1" sheetId="129" r:id="rId42"/>
    <sheet name="FAIR_VALUE_OF_FINANCIAL_INSTRU1" sheetId="130" r:id="rId43"/>
    <sheet name="PREPAID_EXPENSES_AND_OTHER_CUR1" sheetId="131" r:id="rId44"/>
    <sheet name="DEFERRED_FINANCING_COSTS_Table" sheetId="132" r:id="rId45"/>
    <sheet name="FIXED_ASSETS_Tables" sheetId="133" r:id="rId46"/>
    <sheet name="ACCOUNTS_PAYABLE_AND_ACCRUED_E1" sheetId="134" r:id="rId47"/>
    <sheet name="LIABILITIES_SUBJECT_TO_COMPROM1" sheetId="135" r:id="rId48"/>
    <sheet name="REORGANIZATION_ITEMS_NET_Table" sheetId="136" r:id="rId49"/>
    <sheet name="STOCKBASED_COMPENSATION_Tables" sheetId="137" r:id="rId50"/>
    <sheet name="GENERAL_INFORMATION_Details" sheetId="138" r:id="rId51"/>
    <sheet name="GENERAL_INFORMATION_Details_2" sheetId="139" r:id="rId52"/>
    <sheet name="GENERAL_INFORMATION_Details_3" sheetId="140" r:id="rId53"/>
    <sheet name="GENERAL_INFORMATION_Details_4" sheetId="54" r:id="rId54"/>
    <sheet name="SUMMARY_OF_SIGNIFICANT_ACCOUNT2" sheetId="141" r:id="rId55"/>
    <sheet name="SUMMARY_OF_SIGNIFICANT_ACCOUNT3" sheetId="142" r:id="rId56"/>
    <sheet name="SUMMARY_OF_SIGNIFICANT_ACCOUNT4" sheetId="143" r:id="rId57"/>
    <sheet name="SUMMARY_OF_SIGNIFICANT_ACCOUNT5" sheetId="144" r:id="rId58"/>
    <sheet name="SEGMENT_INFORMATION_Details" sheetId="145" r:id="rId59"/>
    <sheet name="CASH_FLOW_INFORMATION_Details" sheetId="146" r:id="rId60"/>
    <sheet name="CASH_FLOW_INFORMATION_Details_" sheetId="147" r:id="rId61"/>
    <sheet name="CASH_FLOW_INFORMATION_Details_1" sheetId="148" r:id="rId62"/>
    <sheet name="VESSEL_ACQUISITIONS_Details" sheetId="149" r:id="rId63"/>
    <sheet name="INVESTMENTS_Details" sheetId="150" r:id="rId64"/>
    <sheet name="NET_LOSS_EARNINGS_PER_COMMON_S2" sheetId="151" r:id="rId65"/>
    <sheet name="RELATED_PARTY_TRANSACTIONS_Det" sheetId="152" r:id="rId66"/>
    <sheet name="DEBT_Details" sheetId="153" r:id="rId67"/>
    <sheet name="CONVERTIBLE_SENIOR_NOTES_Detai" sheetId="154" r:id="rId68"/>
    <sheet name="INTEREST_RATE_SWAP_AGREEMENTS_1" sheetId="155" r:id="rId69"/>
    <sheet name="INTEREST_RATE_SWAP_AGREEMENTS_2" sheetId="156" r:id="rId70"/>
    <sheet name="INTEREST_RATE_SWAP_AGREEMENTS_3" sheetId="71" r:id="rId71"/>
    <sheet name="ACCUMULATED_OTHER_COMPREHENSIV2" sheetId="157" r:id="rId72"/>
    <sheet name="ACCUMULATED_OTHER_COMPREHENSIV3" sheetId="158" r:id="rId73"/>
    <sheet name="FAIR_VALUE_OF_FINANCIAL_INSTRU2" sheetId="159" r:id="rId74"/>
    <sheet name="FAIR_VALUE_OF_FINANCIAL_INSTRU3" sheetId="160" r:id="rId75"/>
    <sheet name="PREPAID_EXPENSES_AND_OTHER_CUR2" sheetId="161" r:id="rId76"/>
    <sheet name="DEFERRED_FINANCING_COSTS_Detai" sheetId="162" r:id="rId77"/>
    <sheet name="FIXED_ASSETS_Details" sheetId="163" r:id="rId78"/>
    <sheet name="ACCOUNTS_PAYABLE_AND_ACCRUED_E2" sheetId="164" r:id="rId79"/>
    <sheet name="LIABILITIES_SUBJECT_TO_COMPROM2" sheetId="165" r:id="rId80"/>
    <sheet name="REVENUE_FROM_TIME_CHARTERS_Det" sheetId="166" r:id="rId81"/>
    <sheet name="REORGANIZATION_ITEMS_NET_Detai" sheetId="167" r:id="rId82"/>
    <sheet name="COMMITMENTS_AND_CONTINGENCIES_" sheetId="168" r:id="rId83"/>
    <sheet name="STOCKBASED_COMPENSATION_Detail" sheetId="169" r:id="rId84"/>
    <sheet name="STOCKBASED_COMPENSATION_Detail1" sheetId="170" r:id="rId85"/>
    <sheet name="SHARE_REPURCHASE_PROGRAM_Detai" sheetId="86" r:id="rId86"/>
    <sheet name="LEGAL_PROCEEDINGS_Details" sheetId="171" r:id="rId87"/>
    <sheet name="SUBSEQUENT_EVENTS_Details" sheetId="172" r:id="rId88"/>
  </sheets>
  <calcPr calcId="0"/>
</workbook>
</file>

<file path=xl/sharedStrings.xml><?xml version="1.0" encoding="utf-8"?>
<sst xmlns="http://schemas.openxmlformats.org/spreadsheetml/2006/main" count="15742" uniqueCount="1802">
  <si>
    <t>Document and Entity Information</t>
  </si>
  <si>
    <t>9 Months Ended</t>
  </si>
  <si>
    <t>Sep. 30, 2014</t>
  </si>
  <si>
    <t>Nov. 17, 2014</t>
  </si>
  <si>
    <t>'</t>
  </si>
  <si>
    <t>Entity Registrant Name</t>
  </si>
  <si>
    <t>'GENCO SHIPPING &amp; TRADING LTD</t>
  </si>
  <si>
    <t>Entity Central Index Key</t>
  </si>
  <si>
    <t>'000132620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Predecessor</t>
  </si>
  <si>
    <t>Current assets:</t>
  </si>
  <si>
    <t>Cash and cash equivalents</t>
  </si>
  <si>
    <t>Restricted cash</t>
  </si>
  <si>
    <t>Due from charterers, net of a reserve of $1,576 and $632, respectively</t>
  </si>
  <si>
    <t>Prepaid expenses and other current assets</t>
  </si>
  <si>
    <t>Time charters acquired</t>
  </si>
  <si>
    <t>Total current assets</t>
  </si>
  <si>
    <t>Noncurrent assets:</t>
  </si>
  <si>
    <t>Vessels, net of accumulated depreciation of $17,215 and $730,662, respectively</t>
  </si>
  <si>
    <t>Deposits on vessels</t>
  </si>
  <si>
    <t>Deferred drydock, net of accumulated amortization of $69 and $11,107, respectively</t>
  </si>
  <si>
    <t>Deferred financing costs, net of accumulated amortization of $2,562 and $22,279, respectively</t>
  </si>
  <si>
    <t>Fixed assets, net of accumulated depreciation and amortization of $66 and $3,438, respectively</t>
  </si>
  <si>
    <t>Other noncurrent assets</t>
  </si>
  <si>
    <t>Investments</t>
  </si>
  <si>
    <t>Goodwill</t>
  </si>
  <si>
    <t>Total noncurrent assets</t>
  </si>
  <si>
    <t>Total assets</t>
  </si>
  <si>
    <t>Current liabilities:</t>
  </si>
  <si>
    <t>Accounts payable and accrued expenses</t>
  </si>
  <si>
    <t>Current portion of long-term debt</t>
  </si>
  <si>
    <t>Current interest payable</t>
  </si>
  <si>
    <t>Convertible senior note payable</t>
  </si>
  <si>
    <t>Deferred revenue</t>
  </si>
  <si>
    <t>Current portion of lease obligations</t>
  </si>
  <si>
    <t>Fair value of derivative instruments</t>
  </si>
  <si>
    <t>Total current liabilities:</t>
  </si>
  <si>
    <t>Noncurrent liabilities:</t>
  </si>
  <si>
    <t>Long-term lease obligations</t>
  </si>
  <si>
    <t>Long-term debt</t>
  </si>
  <si>
    <t>Total noncurrent liabilities</t>
  </si>
  <si>
    <t>Total liabilities</t>
  </si>
  <si>
    <t>Commitments and contingencies</t>
  </si>
  <si>
    <t>'  </t>
  </si>
  <si>
    <t>Genco Shipping &amp; Trading Limited shareholders' equity:</t>
  </si>
  <si>
    <t>Common stock</t>
  </si>
  <si>
    <t>Additional paid-in capital</t>
  </si>
  <si>
    <t>Accumulated other comprehensive (loss) income</t>
  </si>
  <si>
    <t>Retained (deficit) earnings</t>
  </si>
  <si>
    <t>Total Genco Shipping &amp; Trading Limited shareholders' equity</t>
  </si>
  <si>
    <t>Noncontrolling interest</t>
  </si>
  <si>
    <t>Total equity</t>
  </si>
  <si>
    <t>Total liabilities and equity</t>
  </si>
  <si>
    <t>Condensed Consolidated Balance Sheets (Parenthetical) (USD $)</t>
  </si>
  <si>
    <t>In Thousands, except Share data, unless otherwise specified</t>
  </si>
  <si>
    <t>Due from charterers, reserve</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USD $)</t>
  </si>
  <si>
    <t>3 Months Ended</t>
  </si>
  <si>
    <t>0 Months Ended</t>
  </si>
  <si>
    <t>6 Months Ended</t>
  </si>
  <si>
    <t>Jul. 09, 2014</t>
  </si>
  <si>
    <t>Sep. 30, 2013</t>
  </si>
  <si>
    <t>Revenues:</t>
  </si>
  <si>
    <t>Voyage revenues</t>
  </si>
  <si>
    <t>Service revenues</t>
  </si>
  <si>
    <t>Total revenues</t>
  </si>
  <si>
    <t>Operating expenses:</t>
  </si>
  <si>
    <t>Voyage expenses</t>
  </si>
  <si>
    <t>Vessel operating expenses</t>
  </si>
  <si>
    <t>General, administrative, and management fees</t>
  </si>
  <si>
    <t>Depreciation and amortization</t>
  </si>
  <si>
    <t>Other operating income</t>
  </si>
  <si>
    <t>Total operating expenses</t>
  </si>
  <si>
    <t>Operating loss</t>
  </si>
  <si>
    <t>Other (expense) income:</t>
  </si>
  <si>
    <t>Other income (expense)</t>
  </si>
  <si>
    <t>Interest income</t>
  </si>
  <si>
    <t>Interest expense</t>
  </si>
  <si>
    <t>Other expense</t>
  </si>
  <si>
    <t>Loss before reorganization items, net</t>
  </si>
  <si>
    <t>Reorganization items, net</t>
  </si>
  <si>
    <t>(Loss) income before income taxes</t>
  </si>
  <si>
    <t>Income tax expense</t>
  </si>
  <si>
    <t>Net (loss) income</t>
  </si>
  <si>
    <t>Less: Net loss attributable to noncontrolling interest</t>
  </si>
  <si>
    <t>Net (loss) income attributable to Genco Shipping &amp; Trading Limited</t>
  </si>
  <si>
    <t>Net (loss) earnings per share-basic (in dollars per share)</t>
  </si>
  <si>
    <t>Net (loss) earnings per share-diluted (in dollars per share)</t>
  </si>
  <si>
    <t>Weighted average common shares outstanding-basic (in shares)</t>
  </si>
  <si>
    <t>Weighted average common shares outstanding-diluted (in shares)</t>
  </si>
  <si>
    <t>Condensed Consolidated Statements of Comprehensive (Loss) Income (USD $)</t>
  </si>
  <si>
    <t>Change in unrealized (loss) gain on investments</t>
  </si>
  <si>
    <t>Unrealized gain on cash flow hedges, net</t>
  </si>
  <si>
    <t>Other comprehensive (loss) income</t>
  </si>
  <si>
    <t>Comprehensive loss (income)</t>
  </si>
  <si>
    <t>Less: Comprehensive loss attributable to noncontrolling interest</t>
  </si>
  <si>
    <t>Comprehensive (loss) income attributable to Genco Shipping &amp; Trading Limited</t>
  </si>
  <si>
    <t>Condensed Consolidated Statements of Equity (USD $)</t>
  </si>
  <si>
    <t>Genco Shipping &amp; Trading Limited Shareholders' Equity</t>
  </si>
  <si>
    <t>Common Stock</t>
  </si>
  <si>
    <t>Additional Paid-in Capital</t>
  </si>
  <si>
    <t>Accumulated Other Comprehensive (Loss) Income</t>
  </si>
  <si>
    <t>Retained (Deficit) Earnings</t>
  </si>
  <si>
    <t>Noncontrolling Interest</t>
  </si>
  <si>
    <t>Total</t>
  </si>
  <si>
    <t>Balance at Dec. 31, 2012</t>
  </si>
  <si>
    <t>Increase (Decrease) in Shareholders' Equity</t>
  </si>
  <si>
    <t>Unrealized (loss) gain on investments</t>
  </si>
  <si>
    <t>Issuance of shares of nonvested stock, less forfeitures</t>
  </si>
  <si>
    <t>Nonvested stock amortization</t>
  </si>
  <si>
    <t>Issuance of common stock of Baltic Trading Limited</t>
  </si>
  <si>
    <t>Cash dividends paid by Baltic Trading Limited</t>
  </si>
  <si>
    <t>Vesting of restricted shares issued by Baltic Trading Limited</t>
  </si>
  <si>
    <t>Balance at Sep. 30, 2013</t>
  </si>
  <si>
    <t>Balance at Jun. 30, 2013</t>
  </si>
  <si>
    <t>Balance at Dec. 31, 2013</t>
  </si>
  <si>
    <t>Net loss, exclusive of net gain from fresh-start adjustments</t>
  </si>
  <si>
    <t>Subtotal - July 9, 2014 (Predecessor)</t>
  </si>
  <si>
    <t>Net gain from fresh-start adjustments (see Note 20)</t>
  </si>
  <si>
    <t>Balance at Jul. 09, 2014</t>
  </si>
  <si>
    <t>Balance at Jun. 30, 2014</t>
  </si>
  <si>
    <t>Balance at Jul. 08, 2014</t>
  </si>
  <si>
    <t>Cancellation of Predecessor common stock</t>
  </si>
  <si>
    <t>Elimination of Predecessor accumulated deficit and accumulated other comprehensive income</t>
  </si>
  <si>
    <t>Elimination of Predecessor non-controlling interest</t>
  </si>
  <si>
    <t>Issuance of new equity interests in connection with emergence from Chapter 11, including $100 rights offering</t>
  </si>
  <si>
    <t>Revaluation of non-controlling interest</t>
  </si>
  <si>
    <t>Balance at Sep. 30, 2014</t>
  </si>
  <si>
    <t>Condensed Consolidated Statements of Equity (Parenthetical) (USD $)</t>
  </si>
  <si>
    <t>In Millions, except Share data, unless otherwise specified</t>
  </si>
  <si>
    <t>Issuance of new equity interests in connection with emergence from Chapter 11 in connection with the Rights Offering</t>
  </si>
  <si>
    <t>Issuance of shares of nonvested stock</t>
  </si>
  <si>
    <t>Forfeiture of shares of nonvested stock</t>
  </si>
  <si>
    <t>Condensed Consolidated Statements of Cash Flows (USD $)</t>
  </si>
  <si>
    <t>2010 Baltic Trading Credit Facility</t>
  </si>
  <si>
    <t>Baltic Trading Term Loan Facility One [Member]</t>
  </si>
  <si>
    <t>Cash flows from operating activities:</t>
  </si>
  <si>
    <t>Adjustments to reconcile net (loss) income to net cash used in operating activities:</t>
  </si>
  <si>
    <t>Non-cash reorganization items and fresh start accounting adjustments, net</t>
  </si>
  <si>
    <t>Amortization of deferred financing costs</t>
  </si>
  <si>
    <t>Amortization of time charters acquired</t>
  </si>
  <si>
    <t>Amortization of discount on Convertible Senior Notes</t>
  </si>
  <si>
    <t>Interest expense related to the de-designation of the interest rate swap</t>
  </si>
  <si>
    <t>Unrealized loss on derivative instruments</t>
  </si>
  <si>
    <t>Amortization of nonvested stock compensation expense</t>
  </si>
  <si>
    <t>Change in assets and liabilities:</t>
  </si>
  <si>
    <t>(Increase) decrease in due from charterers</t>
  </si>
  <si>
    <t>Decrease (increase) in prepaid expenses and other current assets</t>
  </si>
  <si>
    <t>(Decrease) increase in accounts payable and accrued expenses</t>
  </si>
  <si>
    <t>(Decrease) in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Changes in deposits of restricted cash</t>
  </si>
  <si>
    <t>Net cash used in investing activities</t>
  </si>
  <si>
    <t>Cash flows from financing activities:</t>
  </si>
  <si>
    <t>Proceeds from Term Loan Facility</t>
  </si>
  <si>
    <t>Payment of dividend by subsidiary</t>
  </si>
  <si>
    <t>Cash settlement of non-accredited Note holders</t>
  </si>
  <si>
    <t>Proceeds from Rights Offering</t>
  </si>
  <si>
    <t>Proceeds from issuance of common stock by subsidiary</t>
  </si>
  <si>
    <t>Payment of common stock issuance costs by subsidiary</t>
  </si>
  <si>
    <t>Payment of deferred financing costs</t>
  </si>
  <si>
    <t>Net cash (used in) provided by financing activities</t>
  </si>
  <si>
    <t>Net (decrease) increase in cash and cash equivalents</t>
  </si>
  <si>
    <t>Cash and cash equivalents at beginning of period</t>
  </si>
  <si>
    <t>Cash and cash equivalents at end of period</t>
  </si>
  <si>
    <t>Condensed Consolidated Statements of Cash Flows (Parenthetical) (USD $)</t>
  </si>
  <si>
    <t>$100 Million Term Loan Facility</t>
  </si>
  <si>
    <t>Maximum borrowing capacity</t>
  </si>
  <si>
    <t>$253 Million Term Loan Facility</t>
  </si>
  <si>
    <t>Baltic Trading Term Loan Facility Two [Member]</t>
  </si>
  <si>
    <t>GENERAL INFORMATION</t>
  </si>
  <si>
    <t>1 - GENERAL INFORMATION</t>
  </si>
  <si>
    <t>The accompanying condensed consolidated financial statements include the accounts of Genco Shipping &amp; Trading Limited (“GS&amp;T”), its wholly-owned subsidiaries, and its subsidiary, Baltic Trading Limited (collectively, the “Company”). The Company is engaged in the ocean transportation of drybulk cargoes worldwide through the ownership and operation of drybulk carrier vessels. GS&amp;T is incorporated under the laws of the Marshall Islands and as of September 30, 2014, is the sole owner of all of the outstanding shares of the following subsidiaries: Genco Ship Management LLC; Genco Investments LLC; Genco RE Investments LLC; and the ship-owning subsidiaries as set forth below.  As of September 30, 2014, Genco Ship Management LLC is the sole owner of all of the outstanding shares of Genco Management (USA) Limited.</t>
  </si>
  <si>
    <t>Bankruptcy Filing</t>
  </si>
  <si>
    <t>On April 21, 2014 (the “Petition Date”), GS&amp;T and its subsidiaries other than Baltic Trading Limited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continued to operate their businesses in the ordinary course as “debtors-in-possession” under the jurisdiction of the Bankruptcy Court in accordance with the applicable provisions of the Bankruptcy Code and orders of the Bankruptcy Court. Through the Chapter 11 Cases, the Debtors implemented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Company subsequently emerged from bankruptcy on July 9, 2014.</t>
  </si>
  <si>
    <t>The filing of the Chapter 11 Cases constituted an event of default with respect to each of the following agreements or instruments:</t>
  </si>
  <si>
    <t>·</t>
  </si>
  <si>
    <t>the Credit Agreement, dated as of July 20, 2007 (as amended to date), by and among the Company as borrower, the banks and other financial institutions named therein as lenders, Wilmington Trust, N.A., as successor administrative and collateral agent, and the other parties thereto, relating to approximately $1,055,912 of principal plus accrued and unpaid interest, fees, costs, and other expenses (the “2007 Credit Facility”);</t>
  </si>
  <si>
    <t>the Loan Agreement, dated as of August 20, 2010 (as amended to date), by and among the Company as borrower, Genco Aquitaine Limited and the other subsidiaries of the Company named therein as guarantors, the banks and financial institutions named therein as lenders, BNP Paribas, Credit Agricole Corporate and Investment Bank, DVB Bank SE, Deutsche Bank AG Filiale Deutschlandgeschaft, Skandinaviska Enskilda Banken AB (publ) as mandated lead arrangers, BNP Paribas, Credit Agricole Corporate and Investment Bank, DVB Bank SE, Deutsche Bank AG, Skandinaviska Enskilda Banken AB (publ) as swap providers, and Deutsche Bank Luxembourg S.A. as agent for the lenders and the assignee, relating to approximately $175,718 of principal and accrued and unpaid interest, fees, costs, and other expenses (the “$253 Million Term Loan Facility”);</t>
  </si>
  <si>
    <t>the Loan Agreement, dated as of August 12, 2010 (as amended to date), by and among the Company as borrower, Genco Ocean Limited and the other subsidiaries of the Company named therein as guarantors, the banks and financial institutions named therein as lenders, and Credit Agricole Corporate and Investment Bank as agent and security trustee, relating to approximately $73,561 of principal plus accrued and unpaid interest, fees, costs, and other expenses (the “$100 Million Term Loan Facility”);</t>
  </si>
  <si>
    <t>the Indenture and First Supplemental Indenture relating to $125,000 of principal plus accrued and unpaid interest outstanding of the Company’s 5.00% Convertible Senior Notes (the “2010 Notes”) due August 15, 2015 (the “Indenture”); and</t>
  </si>
  <si>
    <t>the outstanding interest rate swap with DnB NOR Bank, relating to a liability position of $5,622.</t>
  </si>
  <si>
    <t>As a result of the filing of the Chapter 11 Cases, all indebtedness outstanding under the 2007 Credit Facility and the Indenture was accelerated and became due and payable, and indebtedness under the other agreements and instruments described above were accelerated and become due and payable upon notice to the Company, subject to an automatic stay of any action to collect, assert, or recover a claim against the Company or the other Debtors and the application of the applicable provisions of the Bankruptcy Code.</t>
  </si>
  <si>
    <t>On July 2, 2014, the Bankruptcy Court entered an order (the “Confirmation Order”), confirming the First Amended Prepackaged Plan of Reorganization of the Debtors Pursuant to Chapter 11 of the Bankruptcy Code (the “Plan”).  Capitalized terms used but not defined below shall have the meanings given to them in the Plan.  On July 9, 2014 (the “Effective Date”), the Debtors completed their financial restructuring and emerged from Chapter 11 through a series of transactions contemplated by the Plan, and the Plan became effective pursuant to its terms.  References to “Successor Company” refer to the Company after July 9, 2014, after giving effect to the application of fresh-start reporting (see “Financial Statement Presentation” section below).  References to “Predecessor Company” refer to the Company prior to July 9, 2014.</t>
  </si>
  <si>
    <t>Key components of the Plan included:</t>
  </si>
  <si>
    <t>The conversion of 100% of the Claims under the 2007 Credit Facility into 81.1% of the Successor Company Common Stock (subject to dilution by the warrants issued under the Plan). On the Effective Date, the 2007 Credit Facility was terminated, and the liens and mortgages thereunder were released.  Refer to Note 9 — Debt for further information.</t>
  </si>
  <si>
    <t>The conversion of 100% of the Claims under the 2010 Notes into 8.4% of the Successor Company Common Stock (subject to dilution by the warrants issued under the Plan). On the Effective Date, the 2010 Notes and the Indenture were fully satisfied and discharged.  Refer to Note 10 — Convertible Senior Notes for further information.</t>
  </si>
  <si>
    <t>A fully backstopped Rights Offering for approximately 8.7% of the Successor Company Common Stock, in which holders of 2007 Credit Facility Claims were entitled to subscribe for up to 80% of the Successor Company Common Stock offered, and holders of the 2010 Notes Claims were entitled to subscribe for up to 20% of the Successor Company Common Stock being offered under the Rights Offering for an aggregate subscription price of $100,000.</t>
  </si>
  <si>
    <t>The amendment and restatement of the $253 Million Term Loan Facility and the $100 Million Term Loan Facility as of the Effective Date, with extended maturities, a financial covenant holiday and certain other amendments, as discussed further in Note 9 - Debt.</t>
  </si>
  <si>
    <t>The cancellation of the common stock of the Predecessor Company as of the Effective Date, with the holders thereof receiving warrants to acquire shares of the Successor Company Common Stock. Each of the Successor Company’s Equity Warrants is exercisable for one share of the Successor Company’s Common Stock, and holders received an aggregate of 3,938,298 of the Successor Company’s Equity Warrants for the common stock of the Predecessor Company. The Successor Company’s Equity Warrants in the aggregate are exercisable for approximately 6% of the Successor Company Common Stock (subject to dilution).</t>
  </si>
  <si>
    <t>Reinstatement, non-impairment or payment in full in the ordinary course of business during the pendency of the Chapter 11 Cases of all Allowed General Unsecured Claims, including Allowed Claims of trade vendors, suppliers, customers and charterers, per the approval by the Bankruptcy Court.</t>
  </si>
  <si>
    <t>The non-impairment of all other General Unsecured Claims under Section 1124 of the Bankruptcy Code.</t>
  </si>
  <si>
    <t>The establishment of the Genco Shipping &amp; Trading Limited 2014 Management Incentive Plan (the “MIP”), which provides for the distribution of the Successor Company’s MIP Primary Equity in the form of shares representing 1.8% of the Successor Company’s Common Stock and three tiers of the Successor Company’s MIP Warrants (“MIP Warrants”) with staggered strike prices based on increasing equity values to the participating officers, directors, and other management of the Successor Company. These awards were made on August 7, 2014.  Refer to Note 22 — Stock-Based Compensation.</t>
  </si>
  <si>
    <t>Registration Rights Agreement</t>
  </si>
  <si>
    <t>On the Effective Date, the Successor Company and the Registration Rights Parties entered into the Registration Rights Agreement. The Registration Rights Agreement provided the Registration Rights Parties who receive 10% or more of the Successor Company’s Common Stock under the Plan with demand and piggyback registration rights. All other Registration Rights Parties have piggyback registration rights only.</t>
  </si>
  <si>
    <t>Reorganization Value</t>
  </si>
  <si>
    <t>The Plan as confirmed by the Bankruptcy Court estimated the reorganization value of the Debtors to be $1.23 billion. This reorganization value was determined by, among other things, vessel appraisals and other valuation methodologies as well as the Debtors’ equity interests in Baltic Trading and Jinhui Shipping, $100,000 of cash invested through the Rights Offering and approximately $250,000 of debt projected to be on the balance sheet of the Debtors. It also assumed that The Debtors would issue approximately 61.7 million primary shares of New Genco Common Stock valued at $20.00 per share (prior to dilution) in order to satisfy claims pursuant to the Plan.</t>
  </si>
  <si>
    <t>The foregoing estimates of the post-confirmation equity value of the Debtors and the share price of New Genco Common Stock were based on a number of assumptions, including no material adverse changes in the spot rate market, no further ship arrests, the continuing employment of the Debtors’ vessels, the continuing service revenue from Baltic Trading and MEP, the Rights Offering, and other assumptions. Such valuation assumptions are not a prediction or reflection of postconfirmation trading prices of the Debtors’ common stock. Such securities may trade at substantially lower or higher prices because of a number of factors. The trading prices of securities issued under a plan of reorganization are subject to many unforeseen circumstances and therefore cannot be predicted.</t>
  </si>
  <si>
    <t>Successor Company Equity Warrant Agreement</t>
  </si>
  <si>
    <t>On the Effective Date, pursuant to the Plan, the Successor Company’s Equity Warrants totaling 3,938,298 were issued pursuant to the terms of the Successor Company’s Equity Warrant Agreement (the “Equity Warrants”). Each of the Equity Warrants has a 7-year term (commencing on the day following the Effective Date) and are exercisable for one share of the Successor Company’s Common Stock. The Equity Warrants are exercisable on a cashless basis at an exercise price of $20.99 per share. The Successor Company’s Equity Warrant Agreement contains customary anti-dilution adjustments in the event of any stock split, reverse stock split, stock dividend, reclassification, dividend or other distributions (including, but not limited to, cash dividends), or business combination transaction.</t>
  </si>
  <si>
    <t>The Equity Warrants were distributed to holders of the common stock of the Predecessor Company, which was cancelled as of the Effective Date. Shares of common stock of the Predecessor Company issued to directors, officers and employees of Genco under compensatory plans that were unvested as of the Effective Date were deemed vested automatically on the Effective Date, so that all Equity Warrants received in exchange were therefore deemed vested.  Refer to Note 22 — Stock-Based Compensation for further information.</t>
  </si>
  <si>
    <t>Financial Statement Presentation</t>
  </si>
  <si>
    <r>
      <t xml:space="preserve">Upon the Company’s emergence from the Chapter 11 Cases on July 9, 2014, the Company adopted fresh-start accounting in accordance with provisions of ASC 852, </t>
    </r>
    <r>
      <rPr>
        <i/>
        <sz val="10"/>
        <color theme="1"/>
        <rFont val="Times New Roman"/>
        <family val="1"/>
      </rPr>
      <t>Reorganizations</t>
    </r>
    <r>
      <rPr>
        <sz val="10"/>
        <color theme="1"/>
        <rFont val="Times New Roman"/>
        <family val="1"/>
      </rPr>
      <t xml:space="preserve"> (“ASC 852”).  Upon adoption of fresh-start accounting, the Company’s assets and liabilities were recorded at their value as of the fresh-start reporting date.  The fair values of the Company’s assets and liabilities in conformance with ASC 805, </t>
    </r>
    <r>
      <rPr>
        <i/>
        <sz val="10"/>
        <color theme="1"/>
        <rFont val="Times New Roman"/>
        <family val="1"/>
      </rPr>
      <t>Business Combinations,</t>
    </r>
    <r>
      <rPr>
        <sz val="10"/>
        <color theme="1"/>
        <rFont val="Times New Roman"/>
        <family val="1"/>
      </rPr>
      <t xml:space="preserve"> as of that date differed materially from the recorded values of its assets and liabilities as reflected in its historical consolidated financial statements.  In addition, the Company’s adoption of fresh-start accoun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accounting.  As a result of the adoption of fresh-start reporting, the Company’s condensed consolidated balance sheets and condensed consolidated statements of operations subsequent to July 9, 2014 will not be comparable in many respects to our condensed consolidated balance sheets and condensed consolidated statements of operations prior to July 9, 2014.</t>
    </r>
  </si>
  <si>
    <t>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accounting as of the Effective Date. Adopting fresh-start accounting results in a new reporting entity with no beginning retained earnings or deficit. The cancellation of all existing shares outstanding on the Effective Date and issuance of new shares of the reorganized entity caused a related change of control of the Company under ASC 852.</t>
  </si>
  <si>
    <t>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t>
  </si>
  <si>
    <t>The effects of the Plan and fresh-start reporting on the Company’s condensed consolidated balance sheet are as follows:</t>
  </si>
  <si>
    <t>Fresh-Start Adjustments</t>
  </si>
  <si>
    <t>July 9,</t>
  </si>
  <si>
    <t>Debt Discharge</t>
  </si>
  <si>
    <t>and Equity</t>
  </si>
  <si>
    <t>Issuance (a)</t>
  </si>
  <si>
    <t>Reinstatement of</t>
  </si>
  <si>
    <t>Liabilities (b)</t>
  </si>
  <si>
    <t>Revaluation of</t>
  </si>
  <si>
    <t>Assets and</t>
  </si>
  <si>
    <t>Liabilities (c)</t>
  </si>
  <si>
    <t>Successor</t>
  </si>
  <si>
    <t>Assets</t>
  </si>
  <si>
    <t xml:space="preserve">Cash and cash equivalents </t>
  </si>
  <si>
    <t>$</t>
  </si>
  <si>
    <t>—</t>
  </si>
  <si>
    <t xml:space="preserve">Restricted cash </t>
  </si>
  <si>
    <t xml:space="preserve">Due from charterers, net </t>
  </si>
  <si>
    <t xml:space="preserve">Prepaid expenses and other current assets </t>
  </si>
  <si>
    <t>(41</t>
  </si>
  <si>
    <t>)</t>
  </si>
  <si>
    <t xml:space="preserve">Time charters acquired </t>
  </si>
  <si>
    <t xml:space="preserve">Total current assets </t>
  </si>
  <si>
    <t xml:space="preserve">Vessels, net </t>
  </si>
  <si>
    <t>(1,065,882</t>
  </si>
  <si>
    <t xml:space="preserve">Deposits on vessels </t>
  </si>
  <si>
    <t xml:space="preserve">Deferred drydock, net </t>
  </si>
  <si>
    <t>(16,396</t>
  </si>
  <si>
    <t xml:space="preserve">Deferred financing costs, net </t>
  </si>
  <si>
    <t>(11,893</t>
  </si>
  <si>
    <t xml:space="preserve">Fixed assets, net </t>
  </si>
  <si>
    <t>(3,443</t>
  </si>
  <si>
    <t xml:space="preserve">Other noncurrent assets </t>
  </si>
  <si>
    <t xml:space="preserve">Investments </t>
  </si>
  <si>
    <t xml:space="preserve">Goodwill </t>
  </si>
  <si>
    <t xml:space="preserve">Total noncurrent assets </t>
  </si>
  <si>
    <t>(917,337</t>
  </si>
  <si>
    <t xml:space="preserve">Total assets </t>
  </si>
  <si>
    <t>(916,928</t>
  </si>
  <si>
    <t>Liabilities and Equity</t>
  </si>
  <si>
    <t xml:space="preserve">Current liabilities not subject to compromise: </t>
  </si>
  <si>
    <t xml:space="preserve">Accounts payable and accrued expenses </t>
  </si>
  <si>
    <t>(1,086</t>
  </si>
  <si>
    <t xml:space="preserve">Current portion of long-term debt </t>
  </si>
  <si>
    <t xml:space="preserve">Deferred revenue </t>
  </si>
  <si>
    <t>(16</t>
  </si>
  <si>
    <t>Total current liabilities not subject to compromise</t>
  </si>
  <si>
    <t>Noncurrent liabilities not subject to compromise:</t>
  </si>
  <si>
    <t xml:space="preserve">Long-term lease obligations </t>
  </si>
  <si>
    <t>(2,670</t>
  </si>
  <si>
    <t xml:space="preserve">Long-term debt </t>
  </si>
  <si>
    <t>Total noncurrent liabilities not subject to compromises</t>
  </si>
  <si>
    <t>Total liabilities subject to compromise</t>
  </si>
  <si>
    <t>(1,194,687</t>
  </si>
  <si>
    <t>(248,759</t>
  </si>
  <si>
    <t>(1,195,773</t>
  </si>
  <si>
    <t>(2,686</t>
  </si>
  <si>
    <t>Equity:</t>
  </si>
  <si>
    <t>Genco Shipping &amp; Trading Limited shareholders’ equity:</t>
  </si>
  <si>
    <t xml:space="preserve">Predecessor Common stock </t>
  </si>
  <si>
    <t>(445</t>
  </si>
  <si>
    <t xml:space="preserve">Predecessor Additional paid-in capital </t>
  </si>
  <si>
    <t>(849,130</t>
  </si>
  <si>
    <t xml:space="preserve">Successor Common stock </t>
  </si>
  <si>
    <t xml:space="preserve">Successor Additional paid-in capital </t>
  </si>
  <si>
    <t xml:space="preserve">Accumulated other comprehensive income </t>
  </si>
  <si>
    <t>(34,931</t>
  </si>
  <si>
    <t xml:space="preserve">Retained (deficit) earnings </t>
  </si>
  <si>
    <t>(57,463</t>
  </si>
  <si>
    <t>(879,311</t>
  </si>
  <si>
    <t xml:space="preserve">Total Genco Shipping &amp; Trading Limited shareholders’ equity </t>
  </si>
  <si>
    <t>(914,242</t>
  </si>
  <si>
    <t xml:space="preserve">Noncontrolling interest </t>
  </si>
  <si>
    <t>(53,367</t>
  </si>
  <si>
    <t>(a)Debt Discharge and Equity Issuance — This column reflects the following adjustments pursuant to the Plan:</t>
  </si>
  <si>
    <t>The discharge of the outstanding debt under the 2007 Credit Facility of $1,055,912.</t>
  </si>
  <si>
    <t>The discharge of the long-term interest payable due pursuant to the 2007 Credit Facility of $13,199.</t>
  </si>
  <si>
    <t>The discharge of the 2010 Notes liability of $117,473 and the bond coupon interest of $1,105.</t>
  </si>
  <si>
    <t>Receipt of the $100,000 rights offering pursuant to the Plan.</t>
  </si>
  <si>
    <t>The payment of interest expense accrued up until the Effective Date of $1,772, $59 and $156 for the 2007 Credit Facility, the $100 Million Term Loan Facility and the $253 Million Term Loan Facility, respectively.</t>
  </si>
  <si>
    <t>The paydown on the Effective Date of $1,923 and $5,075 for the $100 Million Term Loan Facility and $253 Million Term Loan Facility, respectively, which were due on the Effective Date as they were not paid during the pendency of the Chapter 11 Cases.</t>
  </si>
  <si>
    <t>The adjustment of net unamortized deferred financing fees of $15,383 for the 2007 Credit Facility, the 2010 Notes as well as the $100 Million and $253 Million Term Loan Facilities prior to the amendments and restatements as per the Plan.</t>
  </si>
  <si>
    <t>The payment of deferred financing fees of $3,490 for the Amended and Restated $100 Million and $253 Million Term Loan Facilities.</t>
  </si>
  <si>
    <t>Adjustment of equity of $1,271,406 to adjust for the cancellation of the old equity of the Predecessor Company and the issuance of the new equity for the Successor Company.</t>
  </si>
  <si>
    <t>(b)Reinstatement of Liabilities — This column reflects the reinstatement of the remaining Liabilities subject to compromise for the Predecessor Company which were not already adjusted in the Debt Discharge and Equity Issuance column.  It includes the following adjustments:</t>
  </si>
  <si>
    <t>The reclassification of the debt outstanding under the Amended and Restated $100 Million Term Loan Facility.  This includes $7,692 of current long-term debt and $63,946 of long-term debt.</t>
  </si>
  <si>
    <t>The reclassification of the debt outstanding under the Amended and Restated $253 Million Term Loan Facility.  This includes $20,300 of current long-term debt and $150,343 of long-term debt.</t>
  </si>
  <si>
    <t>The reinstatement of $5,622 related to the termination of the interest rate swap agreement with DnB Nor.</t>
  </si>
  <si>
    <t>The reinstatement of the $815 lease obligation.</t>
  </si>
  <si>
    <t>The reinstatement of $41 of pre-petition accounts payable due to vendors in the United States.</t>
  </si>
  <si>
    <t>(c)Revaluation of Assets and Liabilities — Fresh-start accounting adjustments are made to reflect asset values at their estimated fair value, including:</t>
  </si>
  <si>
    <t>Adjustment of $179 to prepaid amounts for the Predecessor Company.</t>
  </si>
  <si>
    <t>Adjustment to reflect the fair value of time charters acquired of $434.</t>
  </si>
  <si>
    <t>Adjustment of $1,083,404 to reflect the fair value of vessel assets, vessel deposits, drydocking assets and other fixed assets as of the Effective Date.</t>
  </si>
  <si>
    <t>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t>
  </si>
  <si>
    <t>An adjustment of $166,067 to reflect the reorganization value of the Successor Company in excess of the fair value of assets, net of liabilities.</t>
  </si>
  <si>
    <t>Other General Information</t>
  </si>
  <si>
    <t>Below is the list of GS&amp;T’s wholly owned ship-owning subsidiaries as of September 30, 2014:</t>
  </si>
  <si>
    <t>Wholly Owned Subsidiaries</t>
  </si>
  <si>
    <t>Vessel Acquired</t>
  </si>
  <si>
    <t>Dwt</t>
  </si>
  <si>
    <t>Delivery Date</t>
  </si>
  <si>
    <t>Year Built</t>
  </si>
  <si>
    <t xml:space="preserve">Genco Reliance Limited </t>
  </si>
  <si>
    <t>Genco Reliance</t>
  </si>
  <si>
    <t>29,952 </t>
  </si>
  <si>
    <t xml:space="preserve">Genco Vigour Limited </t>
  </si>
  <si>
    <t>Genco Vigour</t>
  </si>
  <si>
    <t>73,941 </t>
  </si>
  <si>
    <t xml:space="preserve">Genco Explorer Limited </t>
  </si>
  <si>
    <t>Genco Explorer</t>
  </si>
  <si>
    <t xml:space="preserve">Genco Carrier Limited </t>
  </si>
  <si>
    <t>Genco Carrier</t>
  </si>
  <si>
    <t>47,180 </t>
  </si>
  <si>
    <t xml:space="preserve">Genco Sugar Limited </t>
  </si>
  <si>
    <t>Genco Sugar</t>
  </si>
  <si>
    <t xml:space="preserve">Genco Pioneer Limited </t>
  </si>
  <si>
    <t>Genco Pioneer</t>
  </si>
  <si>
    <t xml:space="preserve">Genco Progress Limited </t>
  </si>
  <si>
    <t>Genco Progress</t>
  </si>
  <si>
    <t xml:space="preserve">Genco Wisdom Limited </t>
  </si>
  <si>
    <t>Genco Wisdom</t>
  </si>
  <si>
    <t xml:space="preserve">Genco Success Limited </t>
  </si>
  <si>
    <t>Genco Success</t>
  </si>
  <si>
    <t>47,186 </t>
  </si>
  <si>
    <t xml:space="preserve">Genco Beauty Limited </t>
  </si>
  <si>
    <t>Genco Beauty</t>
  </si>
  <si>
    <t xml:space="preserve">Genco Knight Limited </t>
  </si>
  <si>
    <t>Genco Knight</t>
  </si>
  <si>
    <t xml:space="preserve">Genco Leader Limited </t>
  </si>
  <si>
    <t>Genco Leader</t>
  </si>
  <si>
    <t xml:space="preserve">Genco Marine Limited </t>
  </si>
  <si>
    <t>Genco Marine</t>
  </si>
  <si>
    <t>45,222 </t>
  </si>
  <si>
    <t xml:space="preserve">Genco Prosperity Limited </t>
  </si>
  <si>
    <t>Genco Prosperity</t>
  </si>
  <si>
    <t xml:space="preserve">Genco Muse Limited </t>
  </si>
  <si>
    <t>Genco Muse</t>
  </si>
  <si>
    <t>48,913 </t>
  </si>
  <si>
    <t xml:space="preserve">Genco Acheron Limited </t>
  </si>
  <si>
    <t>Genco Acheron</t>
  </si>
  <si>
    <t>72,495 </t>
  </si>
  <si>
    <t xml:space="preserve">Genco Surprise Limited </t>
  </si>
  <si>
    <t>Genco Surprise</t>
  </si>
  <si>
    <t xml:space="preserve">Genco Augustus Limited </t>
  </si>
  <si>
    <t>Genco Augustus</t>
  </si>
  <si>
    <t>180,151 </t>
  </si>
  <si>
    <t xml:space="preserve">Genco Tiberius Limited </t>
  </si>
  <si>
    <t>Genco Tiberius</t>
  </si>
  <si>
    <t>175,874 </t>
  </si>
  <si>
    <t xml:space="preserve">Genco London Limited </t>
  </si>
  <si>
    <t>Genco London</t>
  </si>
  <si>
    <t>177,833 </t>
  </si>
  <si>
    <t xml:space="preserve">Genco Titus Limited </t>
  </si>
  <si>
    <t>Genco Titus</t>
  </si>
  <si>
    <t>177,729 </t>
  </si>
  <si>
    <t xml:space="preserve">Genco Challenger Limited </t>
  </si>
  <si>
    <t>Genco Challenger</t>
  </si>
  <si>
    <t>28,428 </t>
  </si>
  <si>
    <t xml:space="preserve">Genco Charger Limited </t>
  </si>
  <si>
    <t>Genco Charger</t>
  </si>
  <si>
    <t>28,398 </t>
  </si>
  <si>
    <t xml:space="preserve">Genco Warrior Limited </t>
  </si>
  <si>
    <t>Genco Warrior</t>
  </si>
  <si>
    <t>55,435 </t>
  </si>
  <si>
    <t xml:space="preserve">Genco Predator Limited </t>
  </si>
  <si>
    <t>Genco Predator</t>
  </si>
  <si>
    <t>55,407 </t>
  </si>
  <si>
    <t xml:space="preserve">Genco Hunter Limited </t>
  </si>
  <si>
    <t>Genco Hunter</t>
  </si>
  <si>
    <t>58,729 </t>
  </si>
  <si>
    <t xml:space="preserve">Genco Champion Limited </t>
  </si>
  <si>
    <t>Genco Champion</t>
  </si>
  <si>
    <t>28,445 </t>
  </si>
  <si>
    <t xml:space="preserve">Genco Constantine Limited </t>
  </si>
  <si>
    <t>Genco Constantine</t>
  </si>
  <si>
    <t>180,183 </t>
  </si>
  <si>
    <t xml:space="preserve">Genco Raptor LLC </t>
  </si>
  <si>
    <t>Genco Raptor</t>
  </si>
  <si>
    <t>76,499 </t>
  </si>
  <si>
    <t xml:space="preserve">Genco Cavalier LLC </t>
  </si>
  <si>
    <t>Genco Cavalier</t>
  </si>
  <si>
    <t>53,617 </t>
  </si>
  <si>
    <t xml:space="preserve">Genco Thunder LLC </t>
  </si>
  <si>
    <t>Genco Thunder</t>
  </si>
  <si>
    <t>76,588 </t>
  </si>
  <si>
    <t xml:space="preserve">Genco Hadrian Limited </t>
  </si>
  <si>
    <t>Genco Hadrian</t>
  </si>
  <si>
    <t>169,694 </t>
  </si>
  <si>
    <t xml:space="preserve">Genco Commodus Limited </t>
  </si>
  <si>
    <t>Genco Commodus</t>
  </si>
  <si>
    <t>169,025 </t>
  </si>
  <si>
    <t xml:space="preserve">Genco Maximus Limited </t>
  </si>
  <si>
    <t>Genco Maximus</t>
  </si>
  <si>
    <t xml:space="preserve">Genco Claudius Limited </t>
  </si>
  <si>
    <t>Genco Claudius</t>
  </si>
  <si>
    <t xml:space="preserve">Genco Bay Limited </t>
  </si>
  <si>
    <t>Genco Bay</t>
  </si>
  <si>
    <t>34,296 </t>
  </si>
  <si>
    <t xml:space="preserve">Genco Ocean Limited </t>
  </si>
  <si>
    <t>Genco Ocean</t>
  </si>
  <si>
    <t>34,409 </t>
  </si>
  <si>
    <t xml:space="preserve">Genco Avra Limited </t>
  </si>
  <si>
    <t>Genco Avra</t>
  </si>
  <si>
    <t>34,391 </t>
  </si>
  <si>
    <t xml:space="preserve">Genco Mare Limited </t>
  </si>
  <si>
    <t>Genco Mare</t>
  </si>
  <si>
    <t>34,428 </t>
  </si>
  <si>
    <t xml:space="preserve">Genco Spirit Limited </t>
  </si>
  <si>
    <t>Genco Spirit</t>
  </si>
  <si>
    <t>34,432 </t>
  </si>
  <si>
    <t xml:space="preserve">Genco Aquitaine Limited </t>
  </si>
  <si>
    <t>Genco Aquitaine</t>
  </si>
  <si>
    <t>57,981 </t>
  </si>
  <si>
    <t xml:space="preserve">Genco Ardennes Limited </t>
  </si>
  <si>
    <t>Genco Ardennes</t>
  </si>
  <si>
    <t xml:space="preserve">Genco Auvergne Limited </t>
  </si>
  <si>
    <t>Genco Auvergne</t>
  </si>
  <si>
    <t xml:space="preserve">Genco Bourgogne Limited </t>
  </si>
  <si>
    <t>Genco Bourgogne</t>
  </si>
  <si>
    <t xml:space="preserve">Genco Brittany Limited </t>
  </si>
  <si>
    <t>Genco Brittany</t>
  </si>
  <si>
    <t xml:space="preserve">Genco Languedoc Limited </t>
  </si>
  <si>
    <t>Genco Languedoc</t>
  </si>
  <si>
    <t xml:space="preserve">Genco Loire Limited </t>
  </si>
  <si>
    <t>Genco Loire</t>
  </si>
  <si>
    <t>53,416 </t>
  </si>
  <si>
    <t xml:space="preserve">Genco Lorraine Limited </t>
  </si>
  <si>
    <t>Genco Lorraine</t>
  </si>
  <si>
    <t xml:space="preserve">Genco Normandy Limited </t>
  </si>
  <si>
    <t>Genco Normandy</t>
  </si>
  <si>
    <t>53,596 </t>
  </si>
  <si>
    <t xml:space="preserve">Genco Picardy Limited </t>
  </si>
  <si>
    <t>Genco Picardy</t>
  </si>
  <si>
    <t>55,257 </t>
  </si>
  <si>
    <t xml:space="preserve">Genco Provence Limited </t>
  </si>
  <si>
    <t>Genco Provence</t>
  </si>
  <si>
    <t>55,317 </t>
  </si>
  <si>
    <t xml:space="preserve">Genco Pyrenees Limited </t>
  </si>
  <si>
    <t>Genco Pyrenees</t>
  </si>
  <si>
    <t xml:space="preserve">Genco Rhone Limited </t>
  </si>
  <si>
    <t>Genco Rhone</t>
  </si>
  <si>
    <t>58,018 </t>
  </si>
  <si>
    <t>Baltic Trading Limited (“Baltic Trading”) was a wholly-owned indirect subsidiary of GS&amp;T until Baltic Trading completed its initial public offering, or IPO, on March 15, 2010.  As of September 30, 2014 and December 31, 2013, Genco Investments LLC owned 6,356,471 shares of Baltic Trading’s Class B Stock, which represented an 11.04% and 11.05% ownership interest in Baltic Trading, respectively, and 65.06% and 65.08% of the aggregate voting power of Baltic Trading’s outstanding shares of voting stock, respectively.  Additionally, pursuant to the subscription agreement between Genco Investments LLC and Baltic Trading, for so long as GS&amp;T directly or indirectly holds at least 10% of the aggregate number of outstanding shares of Baltic Trading’s common stock and Class B stock, Genco Investments LLC will be entitled to receive an additional number of shares of Baltic Trading’s Class B stock equal to 2% of the number of common shares issued in the future, other than shares issued under Baltic Trading’s Equity Incentive Plans.</t>
  </si>
  <si>
    <t>Below is the list of Baltic Trading’s wholly owned ship-owning subsidiaries as of September 30, 2014:</t>
  </si>
  <si>
    <t>Baltic Trading’s Wholly Owned</t>
  </si>
  <si>
    <t>Subsidiaries</t>
  </si>
  <si>
    <t>Year</t>
  </si>
  <si>
    <t>Built</t>
  </si>
  <si>
    <t xml:space="preserve">Baltic Leopard Limited </t>
  </si>
  <si>
    <t>Baltic Leopard</t>
  </si>
  <si>
    <t>53,447 </t>
  </si>
  <si>
    <t xml:space="preserve">Baltic Panther Limited </t>
  </si>
  <si>
    <t>Baltic Panther</t>
  </si>
  <si>
    <t>53,351 </t>
  </si>
  <si>
    <t xml:space="preserve">Baltic Cougar Limited </t>
  </si>
  <si>
    <t>Baltic Cougar</t>
  </si>
  <si>
    <t>53,432 </t>
  </si>
  <si>
    <t xml:space="preserve">Baltic Jaguar Limited </t>
  </si>
  <si>
    <t>Baltic Jaguar</t>
  </si>
  <si>
    <t>53,474 </t>
  </si>
  <si>
    <t xml:space="preserve">Baltic Bear Limited </t>
  </si>
  <si>
    <t>Baltic Bear</t>
  </si>
  <si>
    <t>177,717 </t>
  </si>
  <si>
    <t xml:space="preserve">Baltic Wolf Limited </t>
  </si>
  <si>
    <t>Baltic Wolf</t>
  </si>
  <si>
    <t>177,752 </t>
  </si>
  <si>
    <t xml:space="preserve">Baltic Wind Limited </t>
  </si>
  <si>
    <t>Baltic Wind</t>
  </si>
  <si>
    <t xml:space="preserve">Baltic Cove Limited </t>
  </si>
  <si>
    <t>Baltic Cove</t>
  </si>
  <si>
    <t>34,403 </t>
  </si>
  <si>
    <t xml:space="preserve">Baltic Breeze Limited </t>
  </si>
  <si>
    <t>Baltic Breeze</t>
  </si>
  <si>
    <t>34,386 </t>
  </si>
  <si>
    <t xml:space="preserve">Baltic Fox Limited </t>
  </si>
  <si>
    <t>Baltic Fox</t>
  </si>
  <si>
    <t>31,883 </t>
  </si>
  <si>
    <t xml:space="preserve">Baltic Hare Limited </t>
  </si>
  <si>
    <t>Baltic Hare</t>
  </si>
  <si>
    <t>31,887 </t>
  </si>
  <si>
    <t xml:space="preserve">Baltic Lion Limited </t>
  </si>
  <si>
    <t>Baltic Lion</t>
  </si>
  <si>
    <t>179,185 </t>
  </si>
  <si>
    <t xml:space="preserve">Baltic Tiger Limited </t>
  </si>
  <si>
    <t>Baltic Tiger</t>
  </si>
  <si>
    <t xml:space="preserve">Baltic Hornet Limited </t>
  </si>
  <si>
    <t>Baltic Hornet</t>
  </si>
  <si>
    <t>63,574 </t>
  </si>
  <si>
    <t xml:space="preserve">Baltic Wasp Limited </t>
  </si>
  <si>
    <t>Baltic Wasp</t>
  </si>
  <si>
    <t>64,000 </t>
  </si>
  <si>
    <t>Q4 2014 (1)</t>
  </si>
  <si>
    <t>2014 (1)</t>
  </si>
  <si>
    <t xml:space="preserve">Baltic Scorpion Limited </t>
  </si>
  <si>
    <t>Baltic Scorpion</t>
  </si>
  <si>
    <t>Q2 2015 (1)</t>
  </si>
  <si>
    <t>2015 (1)</t>
  </si>
  <si>
    <t xml:space="preserve">Baltic Mantis Limited </t>
  </si>
  <si>
    <t>Baltic Mantis</t>
  </si>
  <si>
    <t>Q3 2015 (1)</t>
  </si>
  <si>
    <t>Built dates and delivery dates for vessels being delivered in the future are estimates based on the guidance received from the sellers and the respective shipyards.</t>
  </si>
  <si>
    <t>The Company provides technical services for drybulk vessels purchased by Maritime Equity Partners LLC (“MEP”).  Peter C. Georgiopoulos, Chairman of the Board of Directors of GS&amp;T, controls and has a minority interest in MEP.  These services include oversight of crew management, insurance, drydocking, ship operations and financial statement preparation, but do not include chartering services.  The services are provided for a fee of $750 per ship per day plus reimbursement of out-of-pocket costs and were provided for an initial term of one year.  MEP has the right to cancel provision of services on 60 days’ notice with payment of a one-year termination fee upon a change in control of the Company.  The Company may terminate provision of the services at any time on 60 days’ notice.</t>
  </si>
  <si>
    <t>SUMMARY OF SIGNIFICANT ACCOUNTING POLICIES</t>
  </si>
  <si>
    <t>2 - SUMMARY OF SIGNIFICANT ACCOUNTING POLICIES</t>
  </si>
  <si>
    <t>Principles of consolidation</t>
  </si>
  <si>
    <t>The accompanying condensed consolidated financial statements have been prepared in accordance with accounting principles generally accepted in the United States of America (“U.S. GAAP”), which include the accounts of GS&amp;T, its wholly-owned subsidiaries and Baltic Trading, a subsidiary in which the Company owns a majority of the voting interests and exercises control.  All intercompany accounts and transactions have been eliminated in consolidation.</t>
  </si>
  <si>
    <t>Basis of presentation</t>
  </si>
  <si>
    <t>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3 (the “2013 10-K”).  The results of operations for the periods January 1, 2014 through July 9, 2014 for the Predecessor Company and July 9, 2014 through September 30, 2014 for the Successor Company are not necessarily indicative of the operating results to be expected for the year ending December 31, 2014.</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period from July 9 to September 30, 2014 for the Successor Company was $17,221. Depreciation expense for vessels for the period from July 1 to July 9, 2014 and from January 1 to July 9, 2014 for the Predecessor Company was $3,039 and $71,756, respectively.  Depreciation expense for vessels for the three and nine months ended September 30, 2013 for the Predecessor Company was $33,591 and $99,432,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The change in the estimated scrap value will result in a decrease in depreciation expense over the remaining life of the vessel assets.  During the period from July 9 to September 30, 2014, the increase in the estimated scrap value resulted in a decrease in depreciation expense of $735 for the Successor Company. The decrease in depreciation expense resulted in a $0.02 change to the basic and diluted net loss per share during the period from July 9 to September 30, 2014.  The basic and diluted net loss per share would have been ($0.32) per share if there was no change in the estimated scrap value.</t>
  </si>
  <si>
    <t>Deferred revenue includes cash received from charterers prior to it being earned. These amounts are recognized as voyage revenue when earned. Additionally, deferred revenue includes estimated customer claims mainly due to time charter performance issues. As of September 30, 2014 and December 31, 2013, the Company had an accrual of $587 and $536, respectively, related to these estimated customer claims.</t>
  </si>
  <si>
    <t>Voyage expense recognition</t>
  </si>
  <si>
    <t>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lated in a net (gain) loss of ($36) during the period from July 9 to September 30, 2014 for the Successor Company. During the period from July 1 to July 9, 2014 and from January 1 to July 9, 2014, the Predecessor Company recorded net (gains) losses of ($3) and ($252), respectively.  During the three and nine months ended September 30, 2013, the Predecessor Company recorded net (gains) losses of $296 and ($47), respectively.  Additionally, voyage expenses include the cost of bunkers consumed during short-term time charters pursuant to the terms of the time charter agreement.</t>
  </si>
  <si>
    <t>Net loss attributable to noncontrolling interest during the periods from July 9 to September 30, 2014 for the Successor Company was $4,272.  Net loss attributable to noncontrolling interest during the period from July 1 to July 9, 2014 and from January 1 to July 9, 2014 for the Predecessor Company was $568 and $8,734. Lastly, net loss attributable to noncontrolling interest during the three and nine months ended September 30, 2013 for the Predecessor Company was $1,942 and $9,300, respectively.  The aforementioned amounts reflect the noncontrolling interest’s share of the net loss of Baltic Trading, a subsidiary of the Company, which owns and employs drybulk vessels in the spot market, in vessel pools or on spot market-related time charters.  The spot market represents immediate chartering of a vessel, usually for single voyages.  At September 30, 2014, the noncontrolling interest held an 88.96% economic interest in Baltic Trading while only holding 34.94% of the voting power.  At December 31, 2013, the noncontrolling interest held an 88.95% economic interest in Baltic Trading while only holding 34.92% of the voting power.</t>
  </si>
  <si>
    <t>Income taxes</t>
  </si>
  <si>
    <t>Pursuant to certain agreements, GS&amp;T technically and commercially manages vessels for Baltic Trading,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t>
  </si>
  <si>
    <t>Total revenue earned for these services by the Successor Company during the period from July 9 to September 30, 2014 was $1,692, of which $936 eliminated upon consolidation.  After allocation of certain expenses, there was taxable income of $847 associated with these activities for the period from July 9 to September 30, 2014.  This resulted in estimated tax expense of $381 for the Successor Company for the period from July 9 to September 30, 2014.</t>
  </si>
  <si>
    <t>Total revenue earned for these services by the Predecessor Company during the period from July 1 to July 9, 2014 and for the period from January 1 to July 9, 2014 was $160 and $3,857, respectively, of which $89 and $2,156, respectively, were eliminated upon consolidation. After allocation of certain expenses, there was taxable income of $73 associated with these activities for the period from July 1 to July 9, 2014. This resulted in estimated income tax expense of $36 for the period from July 1 to July 9, 2014. After allocation of certain expenses, there was taxable income of $1,723 associated with these activities for the period from January 1 to July 9, 2014. This resulted in income tax expense of $776 for the period from January 1 to July 9, 2014.</t>
  </si>
  <si>
    <t>Total revenue earned for these services by the Predecessor Company during the three and nine months ended September 30, 2013 was $2,010 and $5,015, respectively, of which $772 and $2,148, respectively, were eliminated upon consolidation.  After allocation of certain expenses, there was taxable income of $1,045 associated with these activities for the three months ended September 30, 2013. This resulted in estimated income tax expense of $471 for the three month period ended September 30, 2013. After allocation of certain expenses, there was taxable income of $2,262 associated with these activities for the nine months ended September 30, 2013. This resulted in income tax expense of $975 for the nine months ended September 30, 2013.</t>
  </si>
  <si>
    <t>Baltic Trading is subject to income tax on its United States source income.  During the period from July 9 to September 30, 2014, Baltic Trading had United States operations which resulted in United States source income of $588.  Baltic Trading’s estimated United States income tax expense for the period from July 9 to September 30, 2014 was $12.</t>
  </si>
  <si>
    <t>During the period from July 1 to July 9, 2014 and for the period from January 1 to July 9, 2014, Baltic Trading had United States operations which resulted in United States source income of $101 and $1,930, respectively. Baltic Trading’s United States income tax expense for the period from July 1 to July 9, 2014 and for the period from January 1 to July 9, 2014 was $2 and $39, respectively.</t>
  </si>
  <si>
    <t>During the three and nine months ended September 30, 2013, Baltic Trading had United States operations which resulted in United States source income of $420 and $1,059, respectively. Baltic Trading’s United States income tax expense for the three and nine months ended September 30, 2013 was $8 and $22, respectively.</t>
  </si>
  <si>
    <t>During the period from July 9 to September 30, 2014, the Successor Company recorded other operating income of $296.  Other operating income consisted of $296 related to the third installment which was due on December 30, 2012 from Samsun Logix Corporation (“Samsun”) pursuant to the rehabilitation plan which was approved by the South Korean courts. Refer to Note 21 —Commitments and Contingencies for further information regarding the bankruptcy settlements with Samsun.</t>
  </si>
  <si>
    <t>Stock-based Compensation</t>
  </si>
  <si>
    <r>
      <t xml:space="preserve">The Company follows ASC Subtopic 718-10, </t>
    </r>
    <r>
      <rPr>
        <i/>
        <sz val="10"/>
        <color theme="1"/>
        <rFont val="Times New Roman"/>
        <family val="1"/>
      </rPr>
      <t>Compensation — Stock Compensation</t>
    </r>
    <r>
      <rPr>
        <sz val="10"/>
        <color theme="1"/>
        <rFont val="Times New Roman"/>
        <family val="1"/>
      </rPr>
      <t xml:space="preserve"> (“ASC 718-10”), for nonvested stock issued under its equity incentive plans.  Stock-based compensation costs from nonvested stock have been classified as a component of additional paid-in capital.</t>
    </r>
  </si>
  <si>
    <t>Recent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The Company is evaluating the potential impact of this adoption on its condensed consolidated financial statements.</t>
    </r>
  </si>
  <si>
    <t>SEGMENT INFORMATION</t>
  </si>
  <si>
    <t>3 - SEGMENT INFORMATION</t>
  </si>
  <si>
    <t>The Company determines its operating segments based on the information utilized by the chief operating decision maker to assess performance.  Based on this information, the Company has two reportable operating segments, GS&amp;T and Baltic Trading.  Both GS&amp;T and Baltic Trading are engaged in the ocean transportation of drybulk cargoes worldwide through the ownership and operation of drybulk carrier vessels.  GS&amp;T seeks to deploy its vessels on time charters, spot market-related time charters or in vessel pools trading in the spot market and Baltic Trading seeks to deploy its vessel charters in the spot market, which represents immediate chartering of a vessel, usually for single voyages, or employing vessels on spot market-related time charters or in vessel pools.  Segment results are evaluated based on net (loss) income.  The accounting policies applied to the reportable segments are the same as those used in the preparation of the Company’s condensed consolidated financial statements.  As a result of the adoption of fresh-start accounting on the Effective Date, the cost basis for certain of Baltic Trading’s assets were revalued and are reflected in the Baltic Trading balances in the segment information reported below.</t>
  </si>
  <si>
    <t>The following table presents a reconciliation of total voyage revenue from external (third party) customers for the Company’s two operating segments to total consolidated voyage revenue from external customers for the Successor Company for the period from July 9 to September 30, 2014 and for the Predecessor Company for the period from July 1 to July 9, 2014, January 1 to July 9, 2014 and for the three and nine months ended September 30, 2013.</t>
  </si>
  <si>
    <t>Period from July 9</t>
  </si>
  <si>
    <t>to September 30,</t>
  </si>
  <si>
    <t>Period from July 1</t>
  </si>
  <si>
    <t>to July 9, 2014</t>
  </si>
  <si>
    <t>Three Months</t>
  </si>
  <si>
    <t>Ended</t>
  </si>
  <si>
    <t>September 30,</t>
  </si>
  <si>
    <t>Voyage revenue from external customers</t>
  </si>
  <si>
    <t xml:space="preserve">GS&amp;T </t>
  </si>
  <si>
    <t>34,699 </t>
  </si>
  <si>
    <t>3,240 </t>
  </si>
  <si>
    <t>49,503 </t>
  </si>
  <si>
    <t xml:space="preserve">Baltic Trading </t>
  </si>
  <si>
    <t>9,244 </t>
  </si>
  <si>
    <t>794 </t>
  </si>
  <si>
    <t>9,102 </t>
  </si>
  <si>
    <t xml:space="preserve">Total operating segments </t>
  </si>
  <si>
    <t>43,943 </t>
  </si>
  <si>
    <t>4,034 </t>
  </si>
  <si>
    <t>58,605 </t>
  </si>
  <si>
    <t xml:space="preserve">Eliminating revenue </t>
  </si>
  <si>
    <t xml:space="preserve">Total consolidated voyage revenue from external customers </t>
  </si>
  <si>
    <t>Period from</t>
  </si>
  <si>
    <t>January 1 to July 9,</t>
  </si>
  <si>
    <t>Nine Months</t>
  </si>
  <si>
    <t>94,171 </t>
  </si>
  <si>
    <t>121,755 </t>
  </si>
  <si>
    <t>24,588 </t>
  </si>
  <si>
    <t>21,467 </t>
  </si>
  <si>
    <t>118,759 </t>
  </si>
  <si>
    <t>143,222 </t>
  </si>
  <si>
    <t>The following table presents a reconciliation of total intersegment revenue, which eliminates upon consolidation, for the Company’s two operating segments for the Successor Company for the period from July 9 to September 30, 2014 and for the Predecessor Company for the period from July 1 to July 9, 2014, January 1 to July 9, 2014 and for the three and nine months ended September 30, 2013.  The intersegment revenue noted in the following table represents revenue earned by GS&amp;T pursuant to the management agreement entered into with Baltic Trading, which includes commercial service fees, technical service fees and sale and purchase fees, if any.</t>
  </si>
  <si>
    <t>Intersegment revenue</t>
  </si>
  <si>
    <t>(936</t>
  </si>
  <si>
    <t>(89</t>
  </si>
  <si>
    <t>(1,187</t>
  </si>
  <si>
    <t xml:space="preserve">Total consolidated intersegment revenue </t>
  </si>
  <si>
    <t>(2,156</t>
  </si>
  <si>
    <t>(2,563</t>
  </si>
  <si>
    <t>The following table presents a reconciliation of total net (loss) income for the Company’s two operating segments to total consolidated net (loss) income for the Successor Company for the period from July 9 to September 30, 2014 and for the Predecessor Company for the period from July 1 to July 9, 2014, January 1 to July 9, 2014 and for the three and nine months ended September 30, 2013. The eliminating net loss (income) noted in the following table consists of the elimination of intercompany transactions between GS&amp;T and Baltic Trading, as well as dividends due to GS&amp;T from Baltic Trading for its Class B shares of Baltic Trading.</t>
  </si>
  <si>
    <t>(18,823</t>
  </si>
  <si>
    <t>(34,277</t>
  </si>
  <si>
    <t>(3,675</t>
  </si>
  <si>
    <t>(84,223</t>
  </si>
  <si>
    <t>(2,270</t>
  </si>
  <si>
    <t>(22,498</t>
  </si>
  <si>
    <t>(36,547</t>
  </si>
  <si>
    <t xml:space="preserve">Eliminating net loss (income) </t>
  </si>
  <si>
    <t>(5</t>
  </si>
  <si>
    <t xml:space="preserve">Total consolidated net (loss) income </t>
  </si>
  <si>
    <t>(22,562</t>
  </si>
  <si>
    <t>(36,976</t>
  </si>
  <si>
    <t>(125,422</t>
  </si>
  <si>
    <t>(93,430</t>
  </si>
  <si>
    <t>(11,979</t>
  </si>
  <si>
    <t>(137,401</t>
  </si>
  <si>
    <t xml:space="preserve">Eliminating net loss </t>
  </si>
  <si>
    <t>(137,866</t>
  </si>
  <si>
    <t>The following table presents a reconciliation of total assets for the Company’s two operating segments to total consolidated assets as of September 30, 2014 and December 31, 2013. The eliminating assets noted in the following table consist of the elimination of intercompany transactions resulting from the capitalization of fees paid to GS&amp;T by Baltic Trading as vessel assets, including related accumulated depreciation, as well as the outstanding receivable balance due to GS&amp;T from Baltic Trading as of September 30, 2014 and December 31, 2013.</t>
  </si>
  <si>
    <t>December 31,</t>
  </si>
  <si>
    <t xml:space="preserve">Eliminating assets </t>
  </si>
  <si>
    <t>(36</t>
  </si>
  <si>
    <t>(4,924</t>
  </si>
  <si>
    <t xml:space="preserve">Total consolidated assets </t>
  </si>
  <si>
    <t>CASH FLOW INFORMATION</t>
  </si>
  <si>
    <t>4 - CASH FLOW INFORMATION</t>
  </si>
  <si>
    <t>As of December 31, 2013, the Company had four interest rate swaps which are described and discussed in Note 11 — Interest Rate Swap Agreements. At December 31, 2013, the four swaps were in a liability position of $6,975, all of which was classified within current liabilities.</t>
  </si>
  <si>
    <t>For the period from January 1 to July 9, 2014, the Predecessor Company had non-cash investing activities not included in the Condensed Consolidated Statement of Cash Flows for items included in Accounts payable and accrued expenses consisting of $53 for the purchase of vessels, including deposits and $20 for the purchase of other fixed assets.  Additionally, for the period from January 1 to July 9, 2014, the Predecessor Company had non-cash financing activities not included in the Condensed Consolidated Statement of Cash Flows for items included in Accounts payable and accrued expenses consisting of $456 associated with deferred financing fees.</t>
  </si>
  <si>
    <t>Of the $35,232 of professional fees and trustee fees recognized in Reorganization items, net for the period from January 1 to July 9, 2014 by the Predecessor Company (refer to Note 20), $2,703 was paid through July 9, 2014 and $32,529 is included in accounts payable and accrued expenses as of July 9, 2014.</t>
  </si>
  <si>
    <t>For the period from July 9 to September 30, 2014, the Successor Company had non-cash investing activities not included in the Condensed Consolidated Statement of Cash Flows for items included in Accounts payable and accrued expenses consisting of $34 for the purchase of vessels, including deposits and $92 for the purchase of other fixed assets.</t>
  </si>
  <si>
    <t>Professional fees and trustee fees in the amount of $1,167 were recognized in Reorganization items, net for the period from July 9 to September 30, 2014 by the Successor Company (refer to Note 20).  During this period, $24,740 of professional fees and trustee fees were paid through September 30, 2014 and $8,955 is included in Accounts payable and accrued expenses as of September 30, 2014.</t>
  </si>
  <si>
    <t>For the nine months ended September 30, 2013, the Predecessor Company had non-cash investing activities not included in the Condensed Consolidated Statement of Cash Flows for items included in Accounts payable and accrued expenses consisting of $79 for the purchase of vessels and $200 for the purchase of other fixed assets. For the nine months ended September 30, 2013, the Predecessor Company had non-cash financing activities not included in the Condensed Consolidated Statement of Cash Flows for items included in Accounts payable and accrued expenses consisting of $123 associated with deferred financing fees and $280 for the payment of common stock issuance costs by its subsidiary. For the nine months ended September 30, 2013, the Predecessor Company had non-cash financing activities not included in the Condensed Consolidated Statement of Cash Flows for items included in current Interest payable consisting of $13,199 associated with deferred financing fees.</t>
  </si>
  <si>
    <t>During the period from January 1 to July 9, 2014, the Predecessor Company made a reclassification of $984 from fixed assets to vessel assets for items that should be capitalized and depreciated over the remaining life of the respective vessels.</t>
  </si>
  <si>
    <t>During the period from July 9 to September 30, 2014, cash paid by the Successor Company for interest, net of amounts capitalized, was $1,219.  During the period from January 1 to July 9, 2014 and during the nine months ended September 30, 2013, cash paid by the Predecessor Company for interest, net of amounts capitalized, and including bond coupon interest paid, was $40,209 and $58,043, respectively.</t>
  </si>
  <si>
    <t>During the period from July 9 to September 30, 2014, cash paid by the Successor Company for estimated income taxes was $320.  During the period from January 1 to July 9, 2014 and during the nine months ended September 30, 2013, cash paid by the Predecessor Company for estimated income taxes was $1,495 and $775, respectively.</t>
  </si>
  <si>
    <t>On August 7, 2014, the Company made grants of nonvested common stock pursuant to the MIP as approved by the Plan in the amount of 1,110,600 shares to the participating officers, directors and other management of the Successor Company.  The aggregate fair value of such nonvested stock was $22,212. Additionally, on August 7, 2014, the Company issued 8,557,461 of MIP Warrants to the participating officers directors and other management of the Successor Company.  The aggregate fair value of these awards upon emergence from bankruptcy was $54,436.</t>
  </si>
  <si>
    <t>On April 9, 2014, Baltic Trading made grants of nonvested common stock in the amount of 36,345 shares to directors of Baltic Trading.  The aggregate fair value of such nonvested stock was $225.</t>
  </si>
  <si>
    <t>On May 16, 2013, the Company made grants of nonvested common stock under the Genco Shipping &amp; Trading Limited 2012 Equity Incentive Plan in the amount of 200,634 shares in the aggregate to directors of the Company.  The aggregate fair value of such nonvested stock was $315.  These nonvested shares were cancelled on the Effective Date and the holder received warrants to acquire shares of New Genco Common Stock.  Refer to Note 1 - General Information for information regarding the Chapter 11 Cases. The aggregate fair value of such nonvested stock was $315.  On May 16, 2013, Baltic Trading made grants of nonvested common stock in the amount of 59,680 shares to directors of Baltic Trading.  These shares vested on April 9, 2014.  The aggregate fair value of such nonvested stock was $225.</t>
  </si>
  <si>
    <t>VESSEL ACQUISITIONS</t>
  </si>
  <si>
    <t>5 - VESSEL ACQUISITIONS</t>
  </si>
  <si>
    <t>On July 2, 2013, Baltic Trading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Baltic Trading financed the vessel acquisitions with proceeds from its May 28, 2013 common stock offering and borrowings under its $22 Million Term Loan Facility entered into on August 30, 2013.</t>
  </si>
  <si>
    <t>On October 31, 2013, Baltic Trading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Baltic Trading financed the vessel acquisitions with cash on hand and borrowings under its $44 Million Term Loan Facility entered into on December 3, 2013.</t>
  </si>
  <si>
    <t>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to be renamed the Baltic Hornet and Baltic Wasp, and obtained an option to purchase up to two additional such vessels for the same purchase price, which Baltic Trading exercised on January 8, 2014. These vessels are to be renamed the Baltic Mantis and the Baltic Scorpion. The purchases are subject to completion of customary additional documentation and closing conditions. The first of these vessels, the Baltic Hornet, was delivered to Baltic Trading on October 29, 2014.  The Baltic Wasp is expected to be delivered to Baltic Trading during the fourth quarter of 2014. The Baltic Scorpion and the Baltic Mantis are expected to be delivered to Baltic Trading during the second and third quarters of 2015, respectively. As of September 30, 2014 and December 31, 2013, deposits on vessels were $31,396 and $1,013, respectively.  Baltic Trading intends to use a combination of cash on hand, future cash flow from operations as well as debt or equity financing, including the 2014 Baltic Trading Term Loan Facilities as described in Note 9 — Debt, to fully finance the acquisition of these four Ultramax newbuilding drybulk vessels.</t>
  </si>
  <si>
    <t>Refer to Note 1 — General Information for a listing of the vessel delivery dates for the vessels in the Company’s fleet and the estimated delivery dates for vessels that Baltic Trading has entered into agreements to purchase.</t>
  </si>
  <si>
    <t>Below market time charters, including those acquired during previous periods, were amortized as an increase to voyage revenue by the Predecessor Company in the amount of $2 and $68 during the period from July 1 to July 9, 2014 and January 1 to July 9, 2014, respectively, and $51 and $283 during the three and nine months ended September 30, 2013, respectively.  As part of fresh-start accounting, the remaining liability for below market time charters was expensed during the re-valuation of our liabilities, refer to “Financial Statement Presentation” section in Note 1 — General Information.</t>
  </si>
  <si>
    <t>Additionally, as part of fresh-start accounting, an asset for above market time charters was recorded in Time charters acquired in the amount of $450 for the Genco Bourgogne, Genco Muse and Genco Spirit.  These above market time charters were amortized as a decrease to voyage revenue by the Successor Company in the amount of $434 during the period from July 9 to September 30, 2014.</t>
  </si>
  <si>
    <t>Capitalized interest expense associated with the newbuilding contracts entered into by Baltic Trading as recorded by the Successor Company for the period from July 9 to September 30, 2014 was $208.  Capitalized interest expense associated with the newbuilding contracts entered into by Baltic Trading as recorded by the Predecessor Company for the periods from July 1 to July 9, 2014, January 1 to July 9, 2014, and for the three and nine months ended September 30, 2013 was $20, $295, $0 and $0, respectively.</t>
  </si>
  <si>
    <t>INVESTMENTS</t>
  </si>
  <si>
    <t>6 - INVESTMENTS</t>
  </si>
  <si>
    <t>The Company holds an investment in the capital stock of Jinhui Shipping and Transportation Limited (“Jinhui”) and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are designated as Available For Sale (“AFS”) and are reported at fair value, with unrealized gains and losses recorded in equity as a component of accumulated other comprehensive income (loss) (“AOCI”).  At September 30, 2014 and December 31, 2013, the Company held 16,335,100 shares of Jinhui capital stock which is recorded at its fair value of $38,384 and $77,488, respectively, based on the last closing price during each respective quarter on September 30, 2014 and December 30, 2013, respectively.  At September 30, 2014 and December 31, 2013, the Company held 3,355 shares of KLC stock which is recorded at its fair value of $79 and $82, respectively, based on the last closing price during each respective quarter on September 30, 2014 and December 30, 2013.</t>
  </si>
  <si>
    <t>The Company reviews the investment in Jinhui and KLC for impairment on a quarterly basis.  There were no impairment charges recognized for the periods from January 1 to July 9, 2014, July 9 to September 30, 2014 or for the nine months ended September 30, 2013.</t>
  </si>
  <si>
    <t>The unrealized gain (losses) on the Jinhui capital stock and KLC stock are a component of AOCI since these investments are designated as AFS securities.  As part of fresh-start reporting, the Company revised its cost basis for its investments in Jinhui and KLC based on their fair values on the Effective Date.</t>
  </si>
  <si>
    <t>Refer to Note 12 — Accumulated Other Comprehensive Income (Loss) for a breakdown of the components of AOCI.</t>
  </si>
  <si>
    <t>NET (LOSS) EARNINGS PER COMMON SHARE</t>
  </si>
  <si>
    <t>7 — NET (LOSS) EARNINGS PER COMMON SHARE</t>
  </si>
  <si>
    <t>The computation of basic net (loss) earnings per share is based on the weighted-average number of common shares outstanding during the year. The computation of diluted net (loss) earnings per share assumes the vesting of nonvested stock awards (refer to Note 22 — Stock-Based Compensation), for which the assumed proceeds upon vesting are deemed to be the amount of compensation cost attributable to future services and are not yet recognized using the treasury stock method, to the extent dilutive.  Of the 1,110,600 and 0 nonvested shares outstanding at September 30, 2014 and July 9, 2014 for the Successor Company and Predecessor Company, respectively (refer to Note 22 — Stock-Based Compensation), all are anti-dilutive.  The Successor Company’s diluted net (loss) earnings per share will also reflect the assumed conversion of the Equity Warrants and MIP Warrants issued by the Successor Company if the impact is dilutive under the treasury stock method.  The Predecessor Company’s diluted net (loss) earnings per share will also reflect the assumed conversion of the Company’s convertible debt if the impact is dilutive under the “if converted” method. The impact of the shares convertible under the Predecessor Company’s convertible notes is excluded from the computation of diluted earnings per share when the interest expense per common share obtainable upon conversion is greater than basic earnings per share.</t>
  </si>
  <si>
    <t>The components of the denominator for the calculation of basic net (loss) earnings per share and diluted net (loss) earnings per share are as follows:</t>
  </si>
  <si>
    <t>July 9 to</t>
  </si>
  <si>
    <t>January 1 to</t>
  </si>
  <si>
    <t>Common shares outstanding, basic:</t>
  </si>
  <si>
    <t xml:space="preserve">Weighted-average common shares outstanding, basic </t>
  </si>
  <si>
    <t>60,299,766 </t>
  </si>
  <si>
    <t>43,568,942 </t>
  </si>
  <si>
    <t>43,231,510 </t>
  </si>
  <si>
    <t>Common shares outstanding, diluted:</t>
  </si>
  <si>
    <t xml:space="preserve">Dilutive effect of warrants </t>
  </si>
  <si>
    <t xml:space="preserve">Dilutive effect of convertible notes </t>
  </si>
  <si>
    <t xml:space="preserve">Dilutive effect of restricted stock awards </t>
  </si>
  <si>
    <t xml:space="preserve">Weighted-average common shares outstanding, diluted </t>
  </si>
  <si>
    <t>43,196,895 </t>
  </si>
  <si>
    <t>The following table sets forth a reconciliation of the net (loss) income attributable to GS&amp;T and the net (loss) income attributable to GS&amp;T for diluted net (loss) earnings per share under the “if-converted” method:</t>
  </si>
  <si>
    <t>July 1 to</t>
  </si>
  <si>
    <t xml:space="preserve">Net (loss) income attributable to GS&amp;T </t>
  </si>
  <si>
    <t>(18,290</t>
  </si>
  <si>
    <t>(35,034</t>
  </si>
  <si>
    <t xml:space="preserve">Interest expense related to convertible notes, if dilutive </t>
  </si>
  <si>
    <t xml:space="preserve">Net (loss) income attributable to GS&amp;T for the computation of diluted net loss per share </t>
  </si>
  <si>
    <t>(128,566</t>
  </si>
  <si>
    <t>RELATED PARTY TRANSACTIONS</t>
  </si>
  <si>
    <t>8 - RELATED PARTY TRANSACTIONS</t>
  </si>
  <si>
    <t>The following represent related party transactions reflected in these condensed consolidated financial statements:</t>
  </si>
  <si>
    <t>The Company makes available employees performing internal audit services to General Maritime Corporation (“GMC”), where the Company’s Chairman, Peter C. Georgiopoulos, also serves as Chairman of the Board.  For the period from July 9 to September 30, 2014, the Successor Company invoiced $9 to GMC and for the period from January 1 to July 9, 2014 and for the nine months ended September 30, 2013, the Predecessor Company invoiced $72 and $110, respectively, to GMC.  The amounts billed to GMC include time associated with such internal audit services and other expenditures.  Additionally, for the period from July 9 to September 30, 2014, the Successor Company incurred travel and other office related expenditures totaling $22.  For the period from January 1 to July 9, 2014 and for the nine months ended September 30, 2013, the Predecessor Company incurred travel and other office related expenditures totaling $49 and $82, respectively.  These amounts are reimbursable to GMC or its service provider.  At September 30, 2014 and December 31, 2013, the amount due to GMC from the Company was $13 and $16, respectively.</t>
  </si>
  <si>
    <t>During the period from July 9 to September 30, 2014, the Successor Company incurred legal services (primarily in connection with vessel acquisitions) aggregating $2 from Constantine Georgiopoulos, the father of Peter C. Georgiopoulos, Chairman of the Board. Additionally, during the period from January 1 to July 9, 2014 and during the nine months ended September 30, 2013, the Predecessor Company incurred legal service aggregating $3 and $20, respectively, from Constantine Georgiopoulos.  At September 30, 2014 and December 31, 2013, the amount due to Constantine Georgiopoulos was $2 and $25, respectively.</t>
  </si>
  <si>
    <t>GS&amp;T and Baltic Trading have entered into agreements with Aegean Marine Petroleum Network, Inc. (“Aegean”) to purchase lubricating oils for certain vessels in their fleets.  Peter C. Georgiopoulos, Chairman of the Board of the Company, is Chairman of the Board of Aegean.  During the period from July 9 to September 30, 2014, Aegean supplied lubricating oils to the Successor Company’s vessels aggregating $419.  Additionally, during the period from January 1 to July 9, 2014 and during the nine months ended September 30, 2013, Aegean supplied lubricating oils to the Predecessor Company’s vessels aggregating $1,087 and $1,022, respectively.  At September 30, 2014 and December 31, 2013, $277 and $263 remained outstanding, respectively.</t>
  </si>
  <si>
    <t>During the period from July 9 to September 30, 2014, the Successor Company invoiced MEP for Technical serviced provided and expenses paid on MEP’s behalf aggregating $766.  During the period from January 1 to July 9, 2014 and during the nine months ended September 30, 2013, the Company invoiced MEP for technical services provided and expenses paid on MEP’s behalf aggregating $1,743 and $2,570, respectively.  Peter C. Georgiopoulos, Chairman of the Board, controls and has a minority interest in MEP.  At September 30, 2014 and December 31, 2013, $3 and $7, respectively, was due to the Company from MEP.  Total service revenue earned by the Successor Company for the technical service provided to MEP for the period from July 9 to September 30, 2014 was $756.  Total service revenue earned by the Predecessor Company for technical service provided to MEP for the period from January 1 to July 9, 2014 and for the nine months ended September 30, 2013 was $1,701 and $2,457, respectively.</t>
  </si>
  <si>
    <t>DEBT</t>
  </si>
  <si>
    <t>9 - DEBT</t>
  </si>
  <si>
    <t>Long-term debt consists of the following:</t>
  </si>
  <si>
    <t xml:space="preserve">2007 Credit Facility </t>
  </si>
  <si>
    <t xml:space="preserve">$100 Million Term Loan Facility </t>
  </si>
  <si>
    <t xml:space="preserve">$253 Million Term Loan Facility </t>
  </si>
  <si>
    <t xml:space="preserve">2010 Baltic Trading Credit Facility </t>
  </si>
  <si>
    <t xml:space="preserve">Baltic Trading $22 Million Term Loan Facility </t>
  </si>
  <si>
    <t xml:space="preserve">Baltic Trading $44 Million Term Loan Facility </t>
  </si>
  <si>
    <t xml:space="preserve">Less: Current portion </t>
  </si>
  <si>
    <t>(32,242</t>
  </si>
  <si>
    <t>(1,316,439</t>
  </si>
  <si>
    <t>2007 Credit Facility</t>
  </si>
  <si>
    <t>On July 20, 2007, the Company entered into the 2007 Credit Facility with DnB NOR Bank ASA. The maximum amount that may be borrowed under the 2007 Credit Facility prior to its termination as part of the Plan was $1,055,912.</t>
  </si>
  <si>
    <t>In 2009, the Company obtained a waiver of the collateral maintenance covenant under this facility until the Company can represent that it is in compliance with all of its financial covenants and is otherwise able to pay a dividend and purchase or redeem shares of common stock under the terms of the facility in effect before the waiver.  The Company’s cash dividends and share repurchases were suspended until the collateral maintenance financial covenant could be satisfied.</t>
  </si>
  <si>
    <t>The maximum leverage ratio covenant and minimum permitted consolidated interest ratio covenants were waived for the periods ending on and including December 31, 2013 pursuant to the August 1, 2012 agreements to amend or waive certain provisions of the agreements for the 2007 Credit Facility, $100 Million Term Loan Facility and the $253 Million Term Loan Facility (as defined below) (the “August 2012 Agreements”).</t>
  </si>
  <si>
    <t>The gross interest-bearing debt to total capital covenant ended during the period ending on and including December 31, 2013 pursuant to the August 2012 Agreements.  This covenant limited the ratio of the Company’s interest-bearing indebtedness to the sum of its interest-bearing indebtedness and its consolidated net worth in accordance with U.S. GAAP to 62.5% on the last day of any fiscal quarter during the waiver period.</t>
  </si>
  <si>
    <t>Additionally, pursuant to the August 2012 Agreements, the total applicable margin over LIBOR payable on the principal amount of debt outstanding increased from 2.0% to 3.0% per annum.  The minimum cash balance required was also increased from $500 to $750 per vessel mortgaged under this facility pursuant to the August 2012 Agreements.</t>
  </si>
  <si>
    <t>Pursuant to the amendment to the 2007 Credit Facility which was entered into on December 21, 2011, the Company was subject to a facility fee of 2.0% per annum on the average daily outstanding principal amount of the loans outstanding, payable quarterly in arrears, which was subject to a reduction to 1.0% if the Company consummated an equity offering resulting in an aggregate amount of $50,000 of gross proceeds.  On February 28, 2012, the Company completed an equity offering of 7,500,000 shares which resulted in gross proceeds of $53,250.  As such, effective February 28, 2012, the facility fee was reduced to 1.0%.</t>
  </si>
  <si>
    <t>To allow discussions with our creditors concerning our restructuring to continue into April 2014 without the need to file for immediate bankruptcy relief, on March 31, 2014, we entered into agreements with certain of the lenders under our 2007 Credit Facility, our $100 Million Term Loan Facility, and our $253 Million Term Loan Facility (our “Credit Facilities”) to obtain waivers or forbearances with respect to certain potential or actual events of default as of March 31, 2014 as follows (the “Relief Agreements”):</t>
  </si>
  <si>
    <t>not making the scheduled amortization payment on March 31, 2014 under our 2007 Credit Facility;</t>
  </si>
  <si>
    <t>not meeting the consolidated interest ratio covenant for the period ended March 31, 2014;</t>
  </si>
  <si>
    <t>not meeting the maximum leverage ratio covenant for the period ending March 31, 2014;</t>
  </si>
  <si>
    <t>not meeting the collateral maintenance test under the 2007 Credit Facility;</t>
  </si>
  <si>
    <t>not meeting the minimum cash balance covenant under the 2007 Credit Facility;</t>
  </si>
  <si>
    <t>not furnishing audited financial statements to the lenders within 90 days after year end for the year ended December 31, 2013;</t>
  </si>
  <si>
    <t>a cross-default with respect to our outstanding interest rate swap with respect to the foregoing;</t>
  </si>
  <si>
    <t>cross-defaults among our credit facilities with respect to the foregoing; and</t>
  </si>
  <si>
    <t>any related defaults or events of default resulting from the failure to give notice with respect to any of the foregoing.</t>
  </si>
  <si>
    <t>The Relief Agreement for our 2007 Credit Facility provided that the agent and consenting lenders would forbear to exercise their rights and remedies through 11:59 p.m. on April 1, 2014 with respect to the foregoing potential or actual events of default, subject to earlier termination if a subsequent event of default occurs under our credit agreements other than those described above or if we breach the terms of the Relief Agreement. The Relief Agreements for our other two Credit Facilities provided that the agent and lenders waived through 11:59 p.m. on April 1, 2014 the foregoing potential or actual events of default, subject to earlier termination if a subsequent event of default occurs under our credit agreements or if we breach the terms of the Relief Agreements. Notwithstanding such waivers and forbearances, the fact that we did not make the scheduled amortization payment on March 31, 2014 constituted an event of default under our currently outstanding interest rate swap. In addition, under the indenture and supplemental indenture (the “Indenture”) governing our 5.0% Convertible Senior Notes issued on July 27, 2010 (the “2010 Notes”), our failure to make such payment would constitute an event of default under the Indenture if we fail to cure such default within 30 days after notice from the trustee under the Indenture.</t>
  </si>
  <si>
    <t>On April 1, 2014, we entered into new agreements with the other parties to the Relief Agreements that extended the expiration of the forbearances and waivers under the Relief Agreements from 11:59 p.m. on April 1, 2014 to 11:59 p.m. on April 21, 2014. Also, the forbearances and waivers would have terminated if a definitive agreement for our restructuring was not effective by 11:59 p.m. on April 4, 2014. We avoided this termination through our entry into the Support Agreement. Such new agreements are otherwise on substantially the same terms and conditions as the Relief Agreements.</t>
  </si>
  <si>
    <t>As of July 9, 2014, the Effective Date, the 2007 Credit Facility was terminated and the liens and mortgages related thereto were released as part of the Plan.  Refer to the “Bankruptcy Filing” section of Note 1 — General Information for further information regarding the Chapter 11 Cases.</t>
  </si>
  <si>
    <t>On August 12, 2010, the Company entered into the $100 Million Term Loan Facility. As of September 30, 2014, the Company had utilized its maximum borrowing capacity of $100,000. The Company has used the $100 Million Term Loan Facility to fund or refund the Company a portion of the purchase price of the acquisition of five vessels from companies within the Metrostar group of companies.  As of September 30, 2014, there was no availability under the $100 Million Term Loan Facility.</t>
  </si>
  <si>
    <t>Pursuant to the amendments to the $100 Million Term Loan Facility that were entered into on December 21, 2011 and the August 2012 Agreements, the maximum leverage ratio covenant and the minimum permitted consolidated interest ratio covenant were waived for the periods ending on and including December 31, 2013.</t>
  </si>
  <si>
    <t>As of September 30, 2014, the Company believes it is in compliance with all of the financial covenants under the $100 Million Term Loan Facility, as amended.</t>
  </si>
  <si>
    <t>See above in this note under the heading “2007 Credit Facilities” for a description of the agreement the Company entered into to obtain waivers with respect to certain events of default relating to the $100 Million Term Loan Facility. See the “Bankruptcy Filing” section under Note 1 — General Information for the Company’s restructuring plans, including the filing of its Chapter 11 Cases and the Company’s subsequent emergence from Chapter 11.</t>
  </si>
  <si>
    <t>On the Effective Date, Genco entered into the Amended and Restated $100 Million Term Loan Facility and the Amended and Restated $253 Million Term Loan Facility.  The Amended and Restated Credit Facilities included, among other things:</t>
  </si>
  <si>
    <t>A paydown as of the Effective Date with respect to payments which became due under the prepetition credit facilities between the Petition Date and the Effective Date and were not paid during the pendency of the Chapter 11 Cases ($1,923 for the $100 Million Term Loan Facility and $5,075 for the $253 Million Term Loan Facility).</t>
  </si>
  <si>
    <t>Extension of the maturity dates to August 31, 2019 from August 17, 2017 for the $100 Million Term Loan Facility and August 15, 2015 for the $253 Million Term Loan Facility.</t>
  </si>
  <si>
    <t>Relief from compliance with financial covenants governing the Company’s maximum leverage ratio, minimum consolidated interest coverage ratio and consolidated net worth through and including the quarter ending March 31, 2015 (with quarterly testing commencing June 30, 2015).</t>
  </si>
  <si>
    <t>A fleetwide minimum liquidity covenant requiring maintenance of cash of $750 per vessel for all vessels owned by Genco (excluding those owned by Baltic Trading).</t>
  </si>
  <si>
    <t>An increase in the interest rate to LIBOR plus 3.50% per year from 3.00% previously for the $100 Million Term Loan Facility and the $253 Million Term Loan Facility.</t>
  </si>
  <si>
    <t>The obligations under the Amended and Restated $100 Million Term Loan Facility are secured by a first priority security interest in the vessels and other collateral securing the $100 Million Term Loan Facility.  The Amended and Restated $100 Million Term Loan Facility requires quarterly repayment installments in accordance with the original terms of the $100 Million Term Loan Facility.</t>
  </si>
  <si>
    <t>On August 20, 2010, the Company entered into the $253 Million Term Loan Facility.  As of September 30, 2014, the Company had utilized its maximum borrowing capacity of $253,000 to fund or refund to the Company a portion of the purchase price of the 13 vessels purchased from Bourbon SA during the third quarter of 2010 and first quarter of 2011.  As of September 30, 2014, there was no availability under the $253 Million Term Loan Facility.</t>
  </si>
  <si>
    <t>Pursuant to the amendment to the $253 Million Term Loan Facility that was entered into on December 21, 2011 and the August 2012 Agreements, the maximum leverage ratio covenant and the minimum permitted consolidated interest ratio covenant were waived for the periods ending on and including December 31, 2013.</t>
  </si>
  <si>
    <t>As of September 30, 2014 and December 31, 2013, the Company has deposited $9,750 that has been reflected as restricted cash.  Restricted cash will be released only if the underlying collateral is sold or disposed of.</t>
  </si>
  <si>
    <t>As of September 30, 2014, the Company believes it is in compliance with all of the financial covenants under the $253 Million Term Loan Facility, as amended.</t>
  </si>
  <si>
    <t>See above in this note under the heading “2007 Credit Facility” for a description of the agreement the Company entered into to obtain waivers with respect to certain events of default relating to the $253 Million Term Loan Facility.  See the “Bankruptcy Filing” section under Note 1 — General Information for the Company’s restructuring plans, including the filing of its Chapter 11 Cases and the Company’s subsequent emergence from Chapter 11.</t>
  </si>
  <si>
    <t>Refer to the “$100 Million Term Loan Facility” section above for a description of the Amended and Restated $253 Million Term Loan Facility that was entered into by the Company on the Effective Date.  The obligations under the Amended and Restated $253 Million Term Loan Facility are secured by a first priority security interest in the vessels and other collateral securing the $253 Million Term Loan Facility.  The Amended and Restated $253 Million Term Loan Facility requires quarterly repayment installments in accordance with the original terms of the $253 Million Term Loan Facility.</t>
  </si>
  <si>
    <t>On April 16, 2010, Baltic Trading entered into a $100,000 senior secured revolving credit facility with Nordea Bank Finland plc, acting through its New York branch (as amended, the “2010 Baltic Trading Credit Facility”).  An amendment to the 2010 Baltic Trading Credit Facility was entered into by Baltic Trading effective November 30, 2010.  Among other things, this amendment increased the commitment amount of the 2010 Baltic Trading Credit Facility from $100,000 to $150,000.  An additional amendment to the 2010 Baltic Trading Credit Facility was entered into by Baltic Trading effective August 29, 2013 (the “August 2013 Amendment”).  Among other things, the August 2013 Amendment implements the following modifications to the 2010 Baltic Trading Credit Facility:</t>
  </si>
  <si>
    <t>The requirement that certain additional vessels acquired by Baltic Trading be mortgaged as collateral under the 2010 Baltic Trading Credit Facility was eliminated.</t>
  </si>
  <si>
    <t>Restrictions on the incurrence of indebtedness by Baltic Trading and its subsidiaries were amended to apply only to those subsidiaries acting as guarantors under the 2010 Baltic Trading Credit Facility.</t>
  </si>
  <si>
    <t>The total commitment under this facility was reduced to $110,000 and will be further reduced in three consecutive semi-annual reductions of $5,000 commencing on May 30, 2015.</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Baltic Trading $22 Million Term Loan Facility (as defined below) have been incorporated into the 2010 Baltic Trading Credit Facility.</t>
  </si>
  <si>
    <t>As of September 30, 2014, $7,750 remained available under the 2010 Baltic Trading Credit Facility as the total commitment was reduced to $110,000 on August 29, 2013.  The total available working capital borrowings of $25,000 are subject to the total remaining availability under the 2010 Baltic Trading Credit Facility, therefore, only $7,750 is available for working capital purposes as of September 30, 2014.</t>
  </si>
  <si>
    <t>As of September 30, 2014, the Company believes Baltic Trading is in compliance with all of the financial covenants under the 2010 Baltic Trading Credit Facility.</t>
  </si>
  <si>
    <t>Baltic Trading $22 Million Term Loan Facility</t>
  </si>
  <si>
    <t>On August 30, 2013, Baltic Hare Limited and Baltic Fox Limited, wholly-owned subsidiaries of Baltic Trading, entered into a secured loan agreement with DVB Bank SE for a term loan facility of up to $22,000 (the “Baltic Trading $22 Million Term Loan Facility”).  Amounts borrowed and repaid under the Baltic Trading $22 Million Term Loan Facility may not be reborrowed.  This facility has a maturity date of the sixth anniversary of the drawdown date for borrowings for the second vessel to be purchased, or September 4, 2019.  Borrowings under the Baltic Trading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Baltic Trading $22 Million Term Loan Facility are secured by liens on Baltic Trading’s vessels purchased with borrowings under the facility, namely the Baltic Fox and the Baltic Hare, and other related assets.  Under a Guarantee and Indemnity entered into concurrently with the Baltic Trading $22 Million Term Loan Facility, Baltic Trading agreed to guarantee the obligations of its subsidiaries under the Baltic Trading $22 Million Term Loan Facility.</t>
  </si>
  <si>
    <t>On September 4, 2013, Baltic Hare Limited and Baltic Fox Limited made drawdowns of $10,730 and $11,270 for the Baltic Hare and the Baltic Fox, respectively.  As of September 30, 2014, Baltic Trading has utilized its maximum borrowing capacity of $22,000 and there was no further availability.  At September 30, 2014 and December 31, 2013, the total outstanding debt balance was $20,500 and $21,625, respectively, as required repayments began on December 4, 2013.</t>
  </si>
  <si>
    <t>As of September 30, 2014 the Company believes Baltic Trading is in compliance with all of the financial covenants under the Baltic Trading $22 Million Term Loan Facility.</t>
  </si>
  <si>
    <t>Baltic Trading $44 Million Term Loan Facility</t>
  </si>
  <si>
    <t>On December 3, 2013, Baltic Tiger Limited and Baltic Lion Limited, wholly-owned subsidiaries of Baltic Trading, entered into a secured loan agreement with DVB Bank SE for a term loan facility of up to $44,000 (the “Baltic Trading $44 Million Term Loan Facility”). Amounts borrowed and repaid under the Baltic Trading $44 Million Term Loan Facility may not be reborrowed.  The Baltic Trading $44 Million Term Loan Facility has a maturity date of the sixth anniversary of the drawdown date for borrowings for the second vessel to be purchased, or December 23, 2019.  Borrowings under the Baltic Trading $44 Million Term Loan Facility bear interest at the three-month LIBOR rate plus an applicable margin of 3.35% per annum. A commitment fee of 0.75% per annum is payable on the unused daily portion of the credit facility, which began accruing on December 3, 2013 and ended on December 23, 2013, the date which the entire $44,000 was borrowed.  Borrowings are to be repaid in 23 quarterly installments of $688 each commencing three months after the last drawdown date, or March 24, 2014, and a final payment of $28,188 due on the maturity date.</t>
  </si>
  <si>
    <t>Borrowings under the Baltic Trading $44 Million Term Loan Facility are secured by liens on Baltic Trading’s vessels to be financed or refinanced with borrowings under the facility, namely the Baltic Tiger and the Baltic Lion, and other related assets. Upon the prepayment of $18,000 plus any additional amounts necessary to maintain compliance with the collateral maintenance covenant, Baltic Trading may have the lien on the Baltic Tiger released. Under a Guarantee and Indemnity entered into concurrently with the Baltic Trading $44 Million Term Loan Facility, Baltic Trading agreed to guarantee the obligations of its subsidiaries under the Baltic Trading $44 Million Term Loan Facility.</t>
  </si>
  <si>
    <t>On December 23, 2013, Baltic Tiger Limited and Baltic Lion Limited made drawdowns of $21,400 and $22,600 for the Baltic Tiger and Baltic Lion, respectively.  As of September 30, 2014, Baltic Trading has utilized its maximum borrowing capacity of $44,000 and there was no further availability.  At September 30, 2014 and December 31, 2013, the total outstanding debt balance was $41,938 and $44,000, respectively, as required repayments began on March 24, 2014.</t>
  </si>
  <si>
    <t>As of September 30, 2014, the Company believes Baltic Trading is in compliance with all of the financial covenants under the Baltic Trading $44 Million Term Loan Facility.</t>
  </si>
  <si>
    <t>2014 Baltic Trading Term Loan Facilities</t>
  </si>
  <si>
    <t>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Baltic Trading Term Loan Facilities”) to partially finance the newbuilding Ultramax vessel that each subsidiary is to acquire, namely the Baltic Hornet and Baltic Wasp, respectively.  Amounts borrowed under the 2014 Baltic Trading Term Loan Facilities may not be reborrowed.  The 2014 Baltic Trading Term Loan Facilities have a ten-year term, and the facility amount is to be the lowest of 60% of the delivered cost per vessel, $16,800 per vessel, and 60% of the fair market value of each vessel at delivery.  The 2014 Baltic Trading Term Loan Facilities are insured by the China Export &amp; Credit Insurance Corporation (Sinosure) in order to cover political and commercial risks for 95% of the outstanding principal plus interest, which will be recorded in deferred financing fees.  Borrowings under the 2014 Baltic Trading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will commence six months after the actual delivery date for a vessel.</t>
  </si>
  <si>
    <t>Borrowings under the 2014 Baltic Trading Term Loan Facilities are to be secured by liens on the Baltic Trading’s vessels acquired with borrowings under these facilities, namely the Baltic Hornet and Baltic Wasp, and other related assets. Baltic Trading guarantees the obligations of the Baltic Hornet and Baltic Wasp under the 2014 Baltic Trading Term Loan Facilities.</t>
  </si>
  <si>
    <t>The 2014 Baltic Trading Term Loan Facilities require Baltic Trading, Baltic Hornet Limited and Baltic Wasp Limited to comply with covenants comparable to those of the Baltic Trading $44 Million Term Loan Facility, except for a collateral maintenance covenant requiring that the minimum fair market value of the vessel acquired be 135% of the amount outstanding under the 2014 Baltic Trading Term Loan Facilities.</t>
  </si>
  <si>
    <t>On October 24, 2014, Baltic Trading drew down $16,800 for the purchase of the Baltic Hornet, which was delivered on October 29, 2014.</t>
  </si>
  <si>
    <t>Change of Control</t>
  </si>
  <si>
    <t>If the Company’s ownership in Baltic Trading were to decrease to less than 10% of the aggregate number of shares of common stock and Class B Stock of Baltic Trading, the outstanding Baltic Trading Class B Stock held by the Company would automatically convert into common stock, and the voting power held by the Company in Baltic Trading would likewise decrease to less than 30%. This would result in a change of control as defined under the Baltic Trading 2010 Credit Facility, the Baltic Trading $22 Million Term Loan Facility, the Baltic Trading $44 Million Term Loan Facility and the 2014 Baltic Trading Term Loan Facilities, and would therefore constitute an event of default. Additionally, a change of control constituting an event of default under Baltic Trading’s credit facilities would also occur if any party other than the Company or certain other permitted holders beneficially owns more than 30% of the Company’s outstanding voting or economic equity interests, which may occur if a party were deemed to control Genco. Refer to Note 1 — General Information for discussion of the Company’s current economic status.  The Prepack Plan did not result, and the Company does not expect the Prepack Plan to result, in a reduction of the Company’s ownership in Baltic Trading.  As of the date of this report, no change of control under either of the foregoing tests has occurred.  In addition, Baltic Trading has the right to terminate the Management Agreement upon the occurrence of certain events, including a Manager Change of Control (as defined in the Management Agreement), without making a termination payment.  Some of these have occurred as a result of the transactions contemplated by the Prepack Plan, including the consummation of any transaction that results in (i) any “person” (as such term is used in Section 13(d)(3) of the Securities Exchange Act of 1934), other than Peter Georgiopoulos or any of his affiliates, becoming the beneficial owner of 25% of the Company’s voting securities or (ii) the Company’s stock ceasing to be traded on the New York Stock Exchange or any other internationally recognized stock exchange.  Therefore, Baltic Trading may have the right to terminate the Management Agreement, although Baltic Trading may be prevented or delayed from doing so because of the effect of applicable bankruptcy law, including the automatic stay provisions of the United States Bankruptcy Code and the provisions of the Prepack Plan and the Confirmation Order.  The Prepack Plan did not result in any changes to the Management Agreement.  In its Quarterly Report on Form 10-Q for the quarterly period ended September 30, 2014 filed on November 10, 2014, Baltic Trading stated that its Board of Directors had not made any determination as of the date of such report regarding any action in connection with the Management Agreement in light of the foregoing events.</t>
  </si>
  <si>
    <t>Interest payable</t>
  </si>
  <si>
    <t>As required under the August 2012 Agreements,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On the Effective Date, the 2007 Credit Facility was terminated, therefore this liability was discharged.  Refer to Note 1 — General Information for further information regarding the Chapter 11 Cases.</t>
  </si>
  <si>
    <t>Interest rates</t>
  </si>
  <si>
    <t>The following tables set forth the effective interest rate associated with the interest expense for the Company’s debt facilities noted above included the costs associated with unused commitment fees.  For the Predecessor Company for the period from January 1 to July 9, 2014, July 1 to July 9, 2014 and for the three and nine months ended September 30, 2013, the effective interest rate also included the rate differential between the pay fixed, receive variable rate on the interest rate swap agreements that were in effect (refer to Note 11 — Interest Rate Swap Agreements), combined, as well as the 1.0% facility fee for the 2007 Credit Facility as noted above. The following tables also include the range of interest rates on the debt, excluding the impact of swaps and unused commitment fees, if applicable:</t>
  </si>
  <si>
    <t>July 1 to July 9,</t>
  </si>
  <si>
    <t>Three Months Ended</t>
  </si>
  <si>
    <t xml:space="preserve">Effective Interest Rate </t>
  </si>
  <si>
    <t>3.62 </t>
  </si>
  <si>
    <t>%</t>
  </si>
  <si>
    <t>3.94 </t>
  </si>
  <si>
    <t>4.69 </t>
  </si>
  <si>
    <t xml:space="preserve">Range of Interest Rates (excluding impact of swaps and unused commitment fees) </t>
  </si>
  <si>
    <t>3.15% to 3.73</t>
  </si>
  <si>
    <t>3.15% to 5.15</t>
  </si>
  <si>
    <t>3.18% to 4.31</t>
  </si>
  <si>
    <t>Nine Months Ended</t>
  </si>
  <si>
    <t>4.19 </t>
  </si>
  <si>
    <t>4.72 </t>
  </si>
  <si>
    <t>3.18% to 4.38</t>
  </si>
  <si>
    <t>CONVERTIBLE SENIOR NOTES</t>
  </si>
  <si>
    <t>10 — CONVERTIBLE SENIOR NOTES</t>
  </si>
  <si>
    <t>The Company issued $125,000 of the 2010 Notes on July 27, 2010.  The Indenture for the 2010 Notes includes customary agreements and covenants by the Company, including with respect to events of default.  As noted in Note 1 — General Information, the filing of the Chapter 11 Cases by the Company on April 21, 2014 constituted an event of default with respect to the 2010 Notes.  On this date, the Company ceased recording interest expense related to the 2010 Notes.  During the period from July 1 to July 9, 2014 and January 1 to July 9, 2014, interest expense of $255 and $2,522, including the amortization of the discount of the liability component and the bond coupon interest expense, was not recorded by the Predecessor Company, which would have been incurred had the indebtedness not been reclassified as a Liability subject to compromise.  On the Effective Date, when the Company emerged from Chapter 11, the 2010 Notes and the Indenture were fully satisfied and discharged.</t>
  </si>
  <si>
    <t>The following tables provide additional information about the Company’s 2010 Notes:</t>
  </si>
  <si>
    <t xml:space="preserve">Carrying amount of the equity component (additional paid-in capital) </t>
  </si>
  <si>
    <t>24,375 </t>
  </si>
  <si>
    <t xml:space="preserve">Principal amount of the 2010 Notes </t>
  </si>
  <si>
    <t>125,000 </t>
  </si>
  <si>
    <t xml:space="preserve">Unamortized discount of the liability component </t>
  </si>
  <si>
    <t>9,119 </t>
  </si>
  <si>
    <t xml:space="preserve">Net carrying amount of the liability component </t>
  </si>
  <si>
    <t>115,881 </t>
  </si>
  <si>
    <t>2014 (a)</t>
  </si>
  <si>
    <t xml:space="preserve">Effective interest rate on liability component </t>
  </si>
  <si>
    <t>10.0 </t>
  </si>
  <si>
    <t xml:space="preserve">Cash interest expense recognized </t>
  </si>
  <si>
    <t>1,575 </t>
  </si>
  <si>
    <t>1,886 </t>
  </si>
  <si>
    <t>4,687 </t>
  </si>
  <si>
    <t xml:space="preserve">Non-cash interest expense recognized </t>
  </si>
  <si>
    <t>1,265 </t>
  </si>
  <si>
    <t>1,592 </t>
  </si>
  <si>
    <t>3,653 </t>
  </si>
  <si>
    <t xml:space="preserve">Non-cash deferred financing amortization costs included in interest expense </t>
  </si>
  <si>
    <t>181 </t>
  </si>
  <si>
    <t>216 </t>
  </si>
  <si>
    <t>537 </t>
  </si>
  <si>
    <t>(a)</t>
  </si>
  <si>
    <t>The amounts and percentage reflect amounts through April 21, 2014 since the Company ceased recording interest expense due to the Chapter 11 Cases.</t>
  </si>
  <si>
    <t>Refer to Note 1 — General Information for additional information regarding defaults relating to the 2010 Notes.</t>
  </si>
  <si>
    <t>INTEREST RATE SWAP AGREEMENTS</t>
  </si>
  <si>
    <t>11 - INTEREST RATE SWAP AGREEMENTS</t>
  </si>
  <si>
    <t>As of December 31, 2013, the Company had four interest swap agreements outstanding with DNB Bank ASA to manage interest costs and the risk associated with variable interest rates related to the Company’s 2007 Credit Facility.  The total notional principal amount of the swaps at December 31, 2013 was $306,233 and the swaps had specified rates and durations.   Three of the swaps that were outstanding at December 31, 2013 expired during 2014 prior to the Petition Date.</t>
  </si>
  <si>
    <t>As of March 31, 2014, the Company was in default under covenants of its 2007 Credit Facility due to the default on the scheduled debt amortization payment due on March 31, 2014. Refer to Note 1 — General Information for additional information regarding defaults relating to the swap.   The default under the 2007 Credit Facility requires the Company to elect interest periods of only one-month, therefore the Company no longer qualified for hedge accounting under the original designation and hedge accounting was terminated effective March 31, 2014.  Additionally, the filing of the Chapter 11 Cases by the Company on the Petition Date constituted an event of default with respect to the outstanding interest rate swap with DNB Bank ASA.  As a result, DNB Bank ASA terminated all transactions under the remaining swap agreement effective April 30, 2014 and filed a secured claim with the Bankruptcy Court of $5,622. The claim was paid to DNB Bank ASA by the Successor Company during the period from July 9 to September 30, 2014.</t>
  </si>
  <si>
    <t>The following table summarizes the interest rate swaps designated as cash flow hedges that were in place as of December 31, 2013 for the Predecessor Company:</t>
  </si>
  <si>
    <t>Interest Rate Swap Detail</t>
  </si>
  <si>
    <t>Notional</t>
  </si>
  <si>
    <t>Trade</t>
  </si>
  <si>
    <t>Fixed</t>
  </si>
  <si>
    <t>Start Date</t>
  </si>
  <si>
    <t>End date</t>
  </si>
  <si>
    <t>Amount</t>
  </si>
  <si>
    <t>Date</t>
  </si>
  <si>
    <t>Rate</t>
  </si>
  <si>
    <t>of Swap</t>
  </si>
  <si>
    <t>Outstanding</t>
  </si>
  <si>
    <t>4.485 </t>
  </si>
  <si>
    <t>106,233 </t>
  </si>
  <si>
    <t>5.25 </t>
  </si>
  <si>
    <t>50,000 </t>
  </si>
  <si>
    <t>2.05 </t>
  </si>
  <si>
    <t>100,000 </t>
  </si>
  <si>
    <t>2.45 </t>
  </si>
  <si>
    <t>306,233 </t>
  </si>
  <si>
    <t>The following table summarizes the derivative asset and liability balances at December 31, 2013 for the Predecessor Company:</t>
  </si>
  <si>
    <t>Liability Derivatives</t>
  </si>
  <si>
    <t>Balance</t>
  </si>
  <si>
    <t>Fair Value</t>
  </si>
  <si>
    <t>Sheet</t>
  </si>
  <si>
    <t>Location</t>
  </si>
  <si>
    <t>December</t>
  </si>
  <si>
    <t>31, 2013</t>
  </si>
  <si>
    <t>Derivatives designated as hedging instruments</t>
  </si>
  <si>
    <t xml:space="preserve">Interest rate contracts </t>
  </si>
  <si>
    <t>Fair value of derivative instruments (Current Assets)</t>
  </si>
  <si>
    <t>Fair value of derivative instruments (Current Liabilities)</t>
  </si>
  <si>
    <t>6,975 </t>
  </si>
  <si>
    <t>Fair value of derivative instruments (Noncurrent Assets)</t>
  </si>
  <si>
    <t>Fair value of derivative instruments (Noncurrent Liabilities)</t>
  </si>
  <si>
    <r>
      <t>Total derivatives designated as hedging instruments</t>
    </r>
    <r>
      <rPr>
        <sz val="10"/>
        <color theme="1"/>
        <rFont val="Times New Roman"/>
        <family val="1"/>
      </rPr>
      <t> </t>
    </r>
  </si>
  <si>
    <r>
      <t>Total Derivatives</t>
    </r>
    <r>
      <rPr>
        <sz val="10"/>
        <color theme="1"/>
        <rFont val="Times New Roman"/>
        <family val="1"/>
      </rPr>
      <t> </t>
    </r>
  </si>
  <si>
    <t>The differentials to be paid or received for these swap agreements are recognized as an adjustment to interest expense as incurred.  The Company utilized cash flow hedge accounting for these swaps through March 31, 2014, whereby the effective portion of the change in the value of the swaps is reflected as a component of AOCI.  The ineffective portion is recognized as other expense, which is a component of other (expense) income.  On March 31, 2014, the cash flow hedge accounting on the remaining swap agreement was discontinued.  Once cash flow hedge accounting was discontinued, the changes in the fair value of the interest rate swaps are recorded in the Condensed Consolidated Statement of Operations in interest expense and the remaining amounts included in AOCI are amortized to interest expense over the original term of the hedging relationship for the Predecessor Company.</t>
  </si>
  <si>
    <t>The following tables present the impact of derivative instruments and their location within the Condensed Consolidated Statement of Operations for the Predecessor Company:</t>
  </si>
  <si>
    <t>The Effect of Derivative Instruments on the Condensed Consolidated Statement of Operations</t>
  </si>
  <si>
    <t>For the Period from July 1 to July 9, 2014</t>
  </si>
  <si>
    <t>Derivatives in Cash</t>
  </si>
  <si>
    <t>Flow Hedging</t>
  </si>
  <si>
    <t>Amount of</t>
  </si>
  <si>
    <t>Gain (Loss)</t>
  </si>
  <si>
    <t>Recognized</t>
  </si>
  <si>
    <t>in AOCI on</t>
  </si>
  <si>
    <t>Derivative</t>
  </si>
  <si>
    <t>(Effective</t>
  </si>
  <si>
    <t>Portion)</t>
  </si>
  <si>
    <t>Location of</t>
  </si>
  <si>
    <t>Reclassified</t>
  </si>
  <si>
    <t>from AOCI</t>
  </si>
  <si>
    <t>into income</t>
  </si>
  <si>
    <t>Recognized in</t>
  </si>
  <si>
    <t>Income on</t>
  </si>
  <si>
    <t>(Ineffective</t>
  </si>
  <si>
    <t>Relationships</t>
  </si>
  <si>
    <t>Interest Expense</t>
  </si>
  <si>
    <t>(95</t>
  </si>
  <si>
    <t>Other Income (Expense)</t>
  </si>
  <si>
    <t>For the Three-Month Period Ended September 30, 2013</t>
  </si>
  <si>
    <t>(439</t>
  </si>
  <si>
    <t>(2,515</t>
  </si>
  <si>
    <t>For the Period from July 1 to July 9, 2014 and for the Three-Month Period Ended September 30, 2013</t>
  </si>
  <si>
    <t>Gain (Loss) Recognized in Income on</t>
  </si>
  <si>
    <t>Derivatives not designated</t>
  </si>
  <si>
    <t>as Hedging Instruments</t>
  </si>
  <si>
    <t>Recognized in Income</t>
  </si>
  <si>
    <t>on Derivative</t>
  </si>
  <si>
    <t>For the Period</t>
  </si>
  <si>
    <t>from July 1 to July</t>
  </si>
  <si>
    <t>9,</t>
  </si>
  <si>
    <t>For the Period from January 1 to July 9, 2014</t>
  </si>
  <si>
    <t>(179</t>
  </si>
  <si>
    <t>(2,580</t>
  </si>
  <si>
    <t>For the Nine-Month Period Ended September 30, 2013</t>
  </si>
  <si>
    <t>Interest rate contracts</t>
  </si>
  <si>
    <t>(668</t>
  </si>
  <si>
    <t>(7,431</t>
  </si>
  <si>
    <t>(3</t>
  </si>
  <si>
    <t>For the Period from January 1 to July 9, 2014 and for the Nine-Month Period Ended September 30, 2013</t>
  </si>
  <si>
    <t>from January 1 to</t>
  </si>
  <si>
    <t>(225</t>
  </si>
  <si>
    <t>The Company was required to provide collateral in the form of vessel assets to support the interest rate swap agreements, excluding vessel assets of Baltic Trading.  Prior to the termination of the 2007 Credit Facility on the Effective Date, the Company’s 35 vessels mortgaged under the 2007 Credit Facility served as collateral in the aggregate amount of $100,000.</t>
  </si>
  <si>
    <t>ACCUMULATED OTHER COMPREHENSIVE INCOME (LOSS)</t>
  </si>
  <si>
    <t>12 - ACCUMULATED OTHER COMPREHENSIVE INCOME (LOSS)</t>
  </si>
  <si>
    <t>The components of AOCI included in the accompanying condensed consolidated balance sheets consist of net unrealized gain (loss) on cash flow hedges and net unrealized gains (losses) from investments in Jinhui stock and KLC stock for the Predecessor Company.  For the Successor Company, the components of AOCI included in the accompanying condensed consolidated balance sheets consists only of net unrealized gains (losses) from investments in Jinhui stock and KLC stock based on the revised cost basis recorded as part of fresh-start reporting.</t>
  </si>
  <si>
    <t>Changes in AOCI by Component</t>
  </si>
  <si>
    <t>For the Period from July 9 to September 30, 2014</t>
  </si>
  <si>
    <t>Successor Company</t>
  </si>
  <si>
    <t>Net Unrealized</t>
  </si>
  <si>
    <t>on</t>
  </si>
  <si>
    <t>AOCI — July 9, 2014</t>
  </si>
  <si>
    <t>OCI before reclassifications</t>
  </si>
  <si>
    <t>(13,341</t>
  </si>
  <si>
    <t>Amounts reclassified from AOCI</t>
  </si>
  <si>
    <t>Net current-period OCI</t>
  </si>
  <si>
    <t>AOCI — September 30, 2014</t>
  </si>
  <si>
    <t>Predecessor Company</t>
  </si>
  <si>
    <t>Gain (Loss) on</t>
  </si>
  <si>
    <t>Cash Flow</t>
  </si>
  <si>
    <t>Hedges</t>
  </si>
  <si>
    <t>AOCI — July 1, 2014</t>
  </si>
  <si>
    <t>(4,670</t>
  </si>
  <si>
    <t>(4,575</t>
  </si>
  <si>
    <t xml:space="preserve">AOCI — July 1, 2013 </t>
  </si>
  <si>
    <t>(11,370</t>
  </si>
  <si>
    <t>(827</t>
  </si>
  <si>
    <t xml:space="preserve">OCI before reclassifications </t>
  </si>
  <si>
    <t xml:space="preserve">Amounts reclassified from AOCI </t>
  </si>
  <si>
    <t xml:space="preserve">Net current-period OCI </t>
  </si>
  <si>
    <t xml:space="preserve">AOCI — September 30, 2013 </t>
  </si>
  <si>
    <t>(9,294</t>
  </si>
  <si>
    <t xml:space="preserve">AOCI — January 1, 2014 </t>
  </si>
  <si>
    <t>(6,976</t>
  </si>
  <si>
    <t>(25,766</t>
  </si>
  <si>
    <t>(25,945</t>
  </si>
  <si>
    <t>(23,365</t>
  </si>
  <si>
    <t xml:space="preserve">AOCI — July 9, 2014 </t>
  </si>
  <si>
    <t xml:space="preserve">AOCI — January 1, 2013 </t>
  </si>
  <si>
    <t>(16,057</t>
  </si>
  <si>
    <t>(11,841</t>
  </si>
  <si>
    <t>Reclassifications Out of AOCI</t>
  </si>
  <si>
    <t>Amount Reclassified from AOCI</t>
  </si>
  <si>
    <t>Details about AOCI Components</t>
  </si>
  <si>
    <t>Ended September</t>
  </si>
  <si>
    <t>30, 2013</t>
  </si>
  <si>
    <t>Affected Line Item in</t>
  </si>
  <si>
    <t>the Statement Where</t>
  </si>
  <si>
    <t>Net Loss is Presented</t>
  </si>
  <si>
    <t>Gains and losses on cash flow hedges</t>
  </si>
  <si>
    <t>95 </t>
  </si>
  <si>
    <t>2,515 </t>
  </si>
  <si>
    <t>Total reclassifications for the period</t>
  </si>
  <si>
    <t>January 1 to July</t>
  </si>
  <si>
    <t>9, 2014</t>
  </si>
  <si>
    <t>2,580 </t>
  </si>
  <si>
    <t>7,431 </t>
  </si>
  <si>
    <t xml:space="preserve">Total reclassifications for the period </t>
  </si>
  <si>
    <t>FAIR VALUE OF FINANCIAL INSTRUMENTS</t>
  </si>
  <si>
    <t>13 - FAIR VALUE OF FINANCIAL INSTRUMENTS</t>
  </si>
  <si>
    <t>The fair values and carrying values of the Company’s financial instruments at September 30, 2014 and December 31, 2013 which are required to be disclosed at fair value, but not recorded at fair value, are noted below.</t>
  </si>
  <si>
    <t>September 30, 2014</t>
  </si>
  <si>
    <t>December 31, 2013</t>
  </si>
  <si>
    <t>Carrying</t>
  </si>
  <si>
    <t>Value</t>
  </si>
  <si>
    <t>106,620 </t>
  </si>
  <si>
    <t>122,722 </t>
  </si>
  <si>
    <t>10,150 </t>
  </si>
  <si>
    <t xml:space="preserve">Floating rate debt </t>
  </si>
  <si>
    <t>405,045 </t>
  </si>
  <si>
    <t>1,480,064 </t>
  </si>
  <si>
    <t>See Below</t>
  </si>
  <si>
    <t xml:space="preserve">2010 Notes </t>
  </si>
  <si>
    <t>63,438 </t>
  </si>
  <si>
    <t>The fair value of the floating rate debt under the Amended and Restated $100 Million Term Loan Facility and the Amended and Restated $253 Million Term Loan Facility are based on rates obtained upon our emergence from Chapter 11 on the Effective Date.  The 2007 Credit Facility was terminated on the Effective Date; however, a portion of the floating rate debt of the 2007 Credit Facility which was outstanding as of December 31, 2013 was traded in a private transaction for an amount that is not determinable by the Company, which Management believed was lower than the debt’s current carrying value as of December 31, 2013.  The fair value of the 2010 Baltic Trading Credit Facility is based on rates Baltic Trading has obtained pursuant to the amendment to the existing 2010 Baltic Trading Credit Facility on August 29, 2013.  The fair value of the Baltic Trading $22 Million Term Loan Facility and the Baltic Trading $44 Million Term Loan Facility is based on rates that Baltic Trading recently obtained upon the effective dates of these facilities on August 30, 2013 and December 3, 2013, respectively.  Refer to Note 9 — Debt for further information.  Additionally, the Company considers its creditworthiness in determining the fair value of floating rate debt under the credit facilities.  The carrying value approximates the fair market value for these floating rate loans, except for the 2007 Credit Facility as of December 31, 2013.  The fair value of the convertible senior notes payable represents the market value based on recent transactions of the 2010 Notes at December 31, 2013 without bifurcating the value of the conversion option.  The fair value of the interest rate swaps at December 31, 2013 is the estimated amount the Company would receive to terminate the swap agreements at the reporting date, taking into account current interest rates and the creditworthiness of both the swap counterparty and the Company.  The carrying amounts of the Company’s other financial instruments at September 30, 2014 and December 31, 2013 (principally Due from charterers and Accounts payable and accrued expenses), approximate fair values because of the relatively short maturity of these instruments.</t>
  </si>
  <si>
    <r>
      <t xml:space="preserve">ASC Subtopic 820-10, </t>
    </r>
    <r>
      <rPr>
        <i/>
        <sz val="10"/>
        <color theme="1"/>
        <rFont val="Times New Roman"/>
        <family val="1"/>
      </rPr>
      <t>Fair Value Measurements &amp; Disclosures</t>
    </r>
    <r>
      <rPr>
        <sz val="10"/>
        <color theme="1"/>
        <rFont val="Times New Roman"/>
        <family val="1"/>
      </rPr>
      <t xml:space="preserve">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generally requires significant management judgment. The three levels are defined as follows:</t>
    </r>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As of September 30, 2014 and December 31, 2013, the fair values of the Company’s financial assets and liabilities are categorized as follows:</t>
  </si>
  <si>
    <t>Quoted</t>
  </si>
  <si>
    <t>Market</t>
  </si>
  <si>
    <t>Prices in</t>
  </si>
  <si>
    <t>Active</t>
  </si>
  <si>
    <t>Markets</t>
  </si>
  <si>
    <t>(Level 1)</t>
  </si>
  <si>
    <t>Significant</t>
  </si>
  <si>
    <t>Other</t>
  </si>
  <si>
    <t>Observable</t>
  </si>
  <si>
    <t>Inputs</t>
  </si>
  <si>
    <t>(Level 2)</t>
  </si>
  <si>
    <t>38,463 </t>
  </si>
  <si>
    <t>77,570 </t>
  </si>
  <si>
    <t>Derivative instruments — liability position</t>
  </si>
  <si>
    <t>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The Company’s only interest rate derivative instrument is a pay-fixed, receive-variable interest rate swaps based on LIBOR which was outstanding as of December 31, 2013.  The Company has elected to use the income approach to value this derivative, using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Refer to Note 11 — Interest Rate Swap Agreements for further information regarding the Company’s interest rate swap agreements.  ASC 820-10 states that the fair value measurement of an asset or liability must reflect the nonperformance risk of the entity and the counterparty. Therefore, the impact of the counterparty’s creditworthiness when in an asset position and the Company’s creditworthiness when in a liability position have also been factored into the fair value measurement of the derivative instruments.  This credit valuation adjustment did not have a material impact on the fair value measurement of the derivative instruments as of December 31, 2013.  Refer to Note 1 — General Information for additional information regarding defaults relating to the swap.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 amongst third parties. The 2010 Notes were publicly traded in the over-the-counter market; however, they were not considered to be actively traded. As such, the 2010 Notes are considered to be a Level 2 item as of December 31, 2013.  The interest rate swap agreement and 2010 Notes were not outstanding as of September 30, 2014.  The Company did not have any Level 3 financial assets or liabilities during the nine months ended September 30, 2014 and 2013.</t>
  </si>
  <si>
    <t>PREPAID EXPENSES AND OTHER CURRENT AND NONCURRENT ASSETS</t>
  </si>
  <si>
    <t>14 - PREPAID EXPENSES AND OTHER CURRENT AND NONCURRENT ASSETS</t>
  </si>
  <si>
    <t>Prepaid expenses and other current assets consist of the following:</t>
  </si>
  <si>
    <t xml:space="preserve">Lubricant inventory, fuel oil and diesel oil inventory and other stores </t>
  </si>
  <si>
    <t>13,407 </t>
  </si>
  <si>
    <t>11,342 </t>
  </si>
  <si>
    <t xml:space="preserve">Prepaid items </t>
  </si>
  <si>
    <t>5,025 </t>
  </si>
  <si>
    <t>5,000 </t>
  </si>
  <si>
    <t xml:space="preserve">Insurance receivable </t>
  </si>
  <si>
    <t>2,719 </t>
  </si>
  <si>
    <t>1,096 </t>
  </si>
  <si>
    <t xml:space="preserve">Other </t>
  </si>
  <si>
    <t>4,089 </t>
  </si>
  <si>
    <t>1,627 </t>
  </si>
  <si>
    <t xml:space="preserve">Total prepaid expenses and other current assets </t>
  </si>
  <si>
    <t>25,240 </t>
  </si>
  <si>
    <t>19,065 </t>
  </si>
  <si>
    <t>Other noncurrent assets in the amount of $514 at September 30, 2014 and December 31, 2013 represent the security deposit related to the operating lease entered into effective April 4, 2011. Refer to Note 21 — Commitments and Contingencies for further information related to the lease agreement.</t>
  </si>
  <si>
    <t>DEFERRED FINANCING COSTS</t>
  </si>
  <si>
    <t>15 — DEFERRED FINANCING COSTS</t>
  </si>
  <si>
    <t>Deferred financing costs include fees, commissions and legal expenses associated with securing loan facilities and other debt offerings and amending existing loan facilities. Total net deferred financing costs consist of the following as of September 30, 2014 and December 31, 2013:</t>
  </si>
  <si>
    <t>29,568 </t>
  </si>
  <si>
    <t>1,492 </t>
  </si>
  <si>
    <t>1,783 </t>
  </si>
  <si>
    <t>3,135 </t>
  </si>
  <si>
    <t>4,708 </t>
  </si>
  <si>
    <t>3,637 </t>
  </si>
  <si>
    <t>3,339 </t>
  </si>
  <si>
    <t>529 </t>
  </si>
  <si>
    <t>518 </t>
  </si>
  <si>
    <t>758 </t>
  </si>
  <si>
    <t>737 </t>
  </si>
  <si>
    <t xml:space="preserve">Total deferred financing costs </t>
  </si>
  <si>
    <t>9,253 </t>
  </si>
  <si>
    <t>44,290 </t>
  </si>
  <si>
    <t xml:space="preserve">Less: accumulated amortization </t>
  </si>
  <si>
    <t>2,562 </t>
  </si>
  <si>
    <t>22,279 </t>
  </si>
  <si>
    <t xml:space="preserve">Total </t>
  </si>
  <si>
    <t>6,691 </t>
  </si>
  <si>
    <t>22,011 </t>
  </si>
  <si>
    <t>Amortization expense of deferred financing costs for the Successor Company for the period from July 9 to September 30, 2014 was $384.  Amortization expense of deferred financing costs for the Predecessor Company for the period July 1 to July 9, 2014 and for the period from January 1 to July 9, 2014 was $170 and $4,461, respectively.  Amortization expense of deferred financing costs for the Predecessor Company for the three and nine months ended September 30, 2013 was $3,171 and $6,862, respectively.  This amortization expense is recorded as a component of Interest expense in the Condensed Consolidated Statements of Operations.</t>
  </si>
  <si>
    <t>On the Effective Date, the Company eliminated the net unamortized deferred financing costs for the 2007 Credit Facility and the 2010 Notes and classified the changes as Restructuring items, net in the Condensed Consolidated Statements of Operation for the Predecessor Company as both the 2007 Credit Facility and 2010 Notes were terminated as part of the Plan.  Additionally, the unamortized deferred financing costs for the $100 Million Term Loan Facility and the $253 Million Term Loan Facility prior their Restatements and Amendment pursuant to the Plan were eliminated and the Company classified the changes to Restructuring items, net in the Condensed Consolidated Statements of Operation for the Predecessor Company.  Fees and legal expenses for securing the Amended and Restated $100 Million and $253 Million Term Loan Facilities have been capitalized as deferred financing costs and will be amortized over the extended term of the respective loans.</t>
  </si>
  <si>
    <t>FIXED ASSETS</t>
  </si>
  <si>
    <t>16 - FIXED ASSETS</t>
  </si>
  <si>
    <t>Fixed assets consist of the following:</t>
  </si>
  <si>
    <t>Fixed assets, at cost:</t>
  </si>
  <si>
    <t xml:space="preserve">Vessel equipment </t>
  </si>
  <si>
    <t>121 </t>
  </si>
  <si>
    <t>4,323 </t>
  </si>
  <si>
    <t xml:space="preserve">Leasehold improvements </t>
  </si>
  <si>
    <t>2,679 </t>
  </si>
  <si>
    <t xml:space="preserve">Furniture and fixtures </t>
  </si>
  <si>
    <t>462 </t>
  </si>
  <si>
    <t>786 </t>
  </si>
  <si>
    <t xml:space="preserve">Computer equipment </t>
  </si>
  <si>
    <t>129 </t>
  </si>
  <si>
    <t>754 </t>
  </si>
  <si>
    <t xml:space="preserve">Total costs </t>
  </si>
  <si>
    <t>712 </t>
  </si>
  <si>
    <t>8,542 </t>
  </si>
  <si>
    <t xml:space="preserve">Less: accumulated depreciation and amortization </t>
  </si>
  <si>
    <t>66 </t>
  </si>
  <si>
    <t>3,438 </t>
  </si>
  <si>
    <t>646 </t>
  </si>
  <si>
    <t>5,104 </t>
  </si>
  <si>
    <t>Depreciation and amortization expense for fixed assets for the Successor Company for the period from July 9 to September 30, 2014 was $66.  Depreciation and amortization expense for fixed assets for the Predecessor Company for the period from July 1 to July 9, 2014 and January 1 to July 9, 2014 was $19 and $458, respectively.  Additionally, depreciation and amortization expense for fixed assets for the Predecessor Company for the three and nine months ended September 30, 2013 was $233 and $687, respectively. Refer to Note 4 — Cash Flow Information for information regarding the reclassification from fixed assets to vessels assets during the period from January 1 to July 9, 2014.</t>
  </si>
  <si>
    <t>ACCOUNTS PAYABLE AND ACCRUED EXPENSES</t>
  </si>
  <si>
    <t>17 — ACCOUNTS PAYABLE AND ACCRUED EXPENSES</t>
  </si>
  <si>
    <t>Accounts payable and accrued expenses consist of the following:</t>
  </si>
  <si>
    <t xml:space="preserve">Accounts payable </t>
  </si>
  <si>
    <t>17,075 </t>
  </si>
  <si>
    <t>5,643 </t>
  </si>
  <si>
    <t xml:space="preserve">Accrued general and administrative expenses </t>
  </si>
  <si>
    <t>6,964 </t>
  </si>
  <si>
    <t>8,960 </t>
  </si>
  <si>
    <t xml:space="preserve">Accrued vessel operating expenses </t>
  </si>
  <si>
    <t>12,910 </t>
  </si>
  <si>
    <t>12,756 </t>
  </si>
  <si>
    <t>36,949 </t>
  </si>
  <si>
    <t>27,359 </t>
  </si>
  <si>
    <t>LIABILITIES SUBJECT TO COMPROMISE</t>
  </si>
  <si>
    <t>18 — LIABILITIES SUBJECT TO COMPROMISE</t>
  </si>
  <si>
    <t>As a result of the filing of the Chapter 11 Cases on April 21, 2014, the payment of pre-petition indebtedness is subject to compromise or other treatment under a plan of reorganization. Generally, actions to enforce or otherwise effect payment of pre-bankruptcy filing liabilities are stayed.  Refer to the Financial Statement Presentation section of Note 1 — General Information for the allocation of the reinstatement of the Liabilities subject to compromise on the Effective Date.</t>
  </si>
  <si>
    <t>As of July 9, 2014, Liabilities subject to compromise for the Predecessor Company consist of the following:</t>
  </si>
  <si>
    <t>July 9, 2014</t>
  </si>
  <si>
    <t>1,055,912 </t>
  </si>
  <si>
    <t xml:space="preserve">$ 100 Million Term Loan Facility </t>
  </si>
  <si>
    <t>73,561 </t>
  </si>
  <si>
    <t xml:space="preserve">$ 253 Million Term Loan Facility </t>
  </si>
  <si>
    <t>175,718 </t>
  </si>
  <si>
    <t xml:space="preserve">Interest payable </t>
  </si>
  <si>
    <t>13,199 </t>
  </si>
  <si>
    <t xml:space="preserve">Terminated interest rate swap liability </t>
  </si>
  <si>
    <t>5,622 </t>
  </si>
  <si>
    <t xml:space="preserve">Convertible senior note payable </t>
  </si>
  <si>
    <t>117,473 </t>
  </si>
  <si>
    <t xml:space="preserve">Bond coupon interest payable </t>
  </si>
  <si>
    <t>1,105 </t>
  </si>
  <si>
    <t xml:space="preserve">Lease obligation </t>
  </si>
  <si>
    <t>815 </t>
  </si>
  <si>
    <t xml:space="preserve">Pre-petition accounts payable </t>
  </si>
  <si>
    <t>41 </t>
  </si>
  <si>
    <t>1,443,446 </t>
  </si>
  <si>
    <t>REVENUE FROM TIME CHARTERS</t>
  </si>
  <si>
    <t>19 - REVENUE FROM TIME CHARTERS</t>
  </si>
  <si>
    <t>Total voyage revenue includes revenue earned on time charters, including revenue earned in vessel pools and spot market-related time charters, as well as the sale of bunkers consumed during short-term time charters.  For the period from July 9 to September 30, 2014, the Successor Company earned $43,943 of voyage revenue.  For the period from July 1 to July 9, 2014 and from January 1 to July 9, 2014, the Predecessor Company earned $4,034 and $118,759 of voyage revenue, respectively.  For the three and nine months ended September 30, 2013, the Predecessor Company earned $58,605 and $143,222 of voyage revenue, respectively. There was no profit sharing revenue earned during the nine months ended September 30, 2014 and 2013.  Future minimum time charter revenue, based on vessels committed to noncancelable time charter contracts as of November 11, 2014, is expected to be $6,051 for the remainder of 2014 and $792 for 2015,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20 — REORGANIZATION ITEMS, NET</t>
  </si>
  <si>
    <t>Reorganization items, net represent amounts incurred and recovered subsequent to the bankruptcy filing as a direct result of the filing of the Chapter 11 Cases and are comprised of the following:</t>
  </si>
  <si>
    <t>Period from July 9,</t>
  </si>
  <si>
    <t>2014 to September</t>
  </si>
  <si>
    <t>30, 2014</t>
  </si>
  <si>
    <t>Professional fees incurred</t>
  </si>
  <si>
    <t xml:space="preserve">Trustee fees incurred </t>
  </si>
  <si>
    <t xml:space="preserve">Total reorganization fees </t>
  </si>
  <si>
    <t xml:space="preserve">Gain on settlement of liabilities subject to compromise </t>
  </si>
  <si>
    <t>(1,187,689</t>
  </si>
  <si>
    <t xml:space="preserve">Net gain on debt and equity discharge and issuance </t>
  </si>
  <si>
    <t>(775,086</t>
  </si>
  <si>
    <t xml:space="preserve">Fresh-start reporting adjustments </t>
  </si>
  <si>
    <t xml:space="preserve">Total fresh-start adjustment </t>
  </si>
  <si>
    <t>(917,399</t>
  </si>
  <si>
    <t xml:space="preserve">Total reorganization items, net </t>
  </si>
  <si>
    <t>(902,273</t>
  </si>
  <si>
    <t>(882,167</t>
  </si>
  <si>
    <t>COMMITMENTS AND CONTINGENCIES</t>
  </si>
  <si>
    <t>21 - COMMITMENTS AND CONTINGENCIES</t>
  </si>
  <si>
    <t>In September 2005, the Company entered into a 15-year lease for office space in New York, New York for which there was a free rental period from September 1, 2005 to July 31, 2006.  On January 6, 2012, the Company ceased the use of this space. During the period from July 1 to July 9, 2014 and during the three months ended September 30, 2013, the Predecessor Company recorded net rent expense of ($13) and ($39), respectively.  During the period from January 1 to July 9, 2014 and during the nine months ended September 30, 2013, the Predecessor Company recorded net rent expense of ($41) and $92, representing the adjustment of the present value of the Company’s estimating remaining rent expense for the duration of the lease after taking into account estimated future sublease income based on the sublease agreement entered into effective November 1, 2013. The current and long-term lease obligations related to this lease agreement as of December 31, 2013 of $176 and $744, respectively, are recorded in the condensed consolidated balance sheet in Current portion of lease obligations and Long-term lease obligation, respectively, for the Predecessor Company.  Pursuant to the Plan that was approved by the Bankruptcy Court, the Debtors rejected this lease agreement on the Effective Date and the Company believes that it will owe the lessor the remaining liability.</t>
  </si>
  <si>
    <t>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for the Predecessor Company.  On the Effective Date, a revised straight-line rent calculation was completed as part of fresh-start reporting.  The revised monthly straight-line rental expense for the term of the lease from the Effective Date to September 30, 2025 is $150.  The Company had a long-term lease obligation at September 30, 2014 and December 31, 2013 of $186 and $2,370, respectively.  Rent expense pertaining to this lease recorded by the Successor Company for the period from July 9 to September 30, 2014 was $410.  Rent expense pertaining to this lease recorded by the Predecessor Company for the period from July 1 to July 9, 2014, January 1 to July 9, 2014 and for the three and nine months ended September 30, 2013 was $34, $813, $389 and $1,168, respectively.</t>
  </si>
  <si>
    <t>Future minimum rental payments on the above lease for the next five years and thereafter are as follows: $245 for the remainder of 2014, $1,037 for 2015, $1,076 annually for 2016 and 2017, $916 for 2018 and a total of $15,590 for the remaining term of the lease.</t>
  </si>
  <si>
    <t>During the beginning of 2009, the Genco Cavalier, a 2007-built Supramax vessel, was on charter to Samsun when Samsun filed for the equivalent of bankruptcy protection in South Korea, otherwise referred to as a rehabilitation application. On February 5, 2010, the rehabilitation plan submitted by Samsun was approved by the South Korean courts. As part of the rehabilitation process, the Company’s claim of $17,212 will be settled in the following manner; 34.0%, or $5,852, will be paid in cash in annual installments on December 30th of each year from 2010 through 2019 ranging from 8.0% to 17.0%; the remaining 66.0%, or $11,360, was converted to Samsun shares at a specified value per share. On December 30, 2012, a total payment was due from Samsun in the amount of $527 which represents 9.0% of the total $5,852 approved cash settlement. On December 30, 2013, a total payment was due from Samsun in the amount of $468 which represents 8.0% if the total $5,852 approved cash settlement. During the year ended December 30, 2012, Samsun remitted only 50% of the payment due, or $263 and during the year ended December 31, 2013 there was no payment remitted. During the period from July 9 to September 30, 2014, the Successor Company recorded Other operating income of $296 which represents the remaining 50% of the payment that was due on December 30, 2012 including interest earned on those amounts.</t>
  </si>
  <si>
    <t>STOCK-BASED COMPENSATION</t>
  </si>
  <si>
    <t>22 - STOCK-BASED COMPENSATION</t>
  </si>
  <si>
    <t>Genco Shipping &amp; Trading — Predecessor Company</t>
  </si>
  <si>
    <t>The table below summarizes the Predecessor Company’s nonvested stock awards for the period ended July 9, 2014 under the Genco Shipping &amp; Trading Limited 2005 and 2012 Equity Incentive Plans (the “GS&amp;T Plans”).  Under the Plan, on the Effective Date, any unvested shares were deemed vested automatically and Equity Warrants were issued.  Refer to “Successor Company Equity Warrant Agreement” section in Note 1 — General Information for further information.  The vesting of these shares is included in the $1,583 of expense recorded by the Predecessor Company during the period from July 1 to July 9, 2014 as included in the table below.</t>
  </si>
  <si>
    <t>Number of</t>
  </si>
  <si>
    <t>Shares</t>
  </si>
  <si>
    <t>Weighted</t>
  </si>
  <si>
    <t>Average Grant</t>
  </si>
  <si>
    <t>Date Price</t>
  </si>
  <si>
    <t>Outstanding at January 1, 2014 - Predecessor</t>
  </si>
  <si>
    <t>Granted</t>
  </si>
  <si>
    <t xml:space="preserve">Vested </t>
  </si>
  <si>
    <t>(880,465</t>
  </si>
  <si>
    <t xml:space="preserve">Cancelled </t>
  </si>
  <si>
    <t xml:space="preserve">Outstanding at July 9, 2014 - Predecessor </t>
  </si>
  <si>
    <t>The total fair value of shares that vested under the GS&amp;T Plans during the period from January 1 to July 9, 2014 and during the nine months ended September 30, 2013 for the Predecessor Company was $691 and $110, respectively.  The total fair value is calculated as the number of shares vested during the period multiplied by the fair value on the vesting date.</t>
  </si>
  <si>
    <t>For the periods from July 1 to July 9, 2014 and January 1 to July 9, 2014 and for the three and nine months ended September 30, 2014 and 2013, the Predecessor Company recognized nonvested stock amortization expense for the GS&amp;T Plans, which is included in general, administrative and management fees, as follows:</t>
  </si>
  <si>
    <t>July 1 to July</t>
  </si>
  <si>
    <t>September</t>
  </si>
  <si>
    <t xml:space="preserve">General, administrative, and management fees </t>
  </si>
  <si>
    <t>1,583 </t>
  </si>
  <si>
    <t>749 </t>
  </si>
  <si>
    <t>2,403 </t>
  </si>
  <si>
    <t>2,314 </t>
  </si>
  <si>
    <t>Genco Shipping &amp; Trading — Successor Company</t>
  </si>
  <si>
    <t>2014 Management Incentive Plan</t>
  </si>
  <si>
    <t>On the Effective Date, pursuant to the Chapter 11 Plan, the Company adopted the MIP (as defined in Note 1 — General Information). An aggregate of 9,668,061 shares of Common Stock were available for award under the MIP, which were awarded in the form of restricted stock grants and awards of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t>
  </si>
  <si>
    <t>On August 7, 2014, pursuant to the MIP, certain individuals were granted MIP Warrants whereby each warrant can be converted on a cashless basis for the amount in excess of the respective strike price. The MIP Warrants were issued in three tranches, which are exercisable for 2,380,664, 2,467,009, and 3,709,788 shares and have exercise prices of $25.91 (the “$25.91 Warrants”), $28.73 (the “$28.73 Warrants”) and $34.19 (the “$34.19 Warrants”), respectively. The fair value of each warrant upon emergence from bankruptcy was $7.22 for the $25.91 Warrants, $6.63 for the $28.73 Warrants and $5.63 for the $34.19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Monte Carlo Model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t>
  </si>
  <si>
    <t>For the period from August 7, 2012 to September 30, 2014, the Successor Company recognized amortization expense of the fair value of these warrants of $5,010 which is included in the Company’s Condensed Consolidated Statements of Operations as a component of General, administrative, and management fees. Amortization of the unamortized stock-based compensation balance of $49,426 as of September 30, 2014 is expected to be expensed $8,380, $25,941, $11,496, and $3,609 during the years ending December 31, 2014, 2015, 2016 and 2017, respectively.  The following table summarizes all the warrant activity for the period July 9, 2014 to September 30, 2014:</t>
  </si>
  <si>
    <t>Warrants</t>
  </si>
  <si>
    <t>Average Exercise</t>
  </si>
  <si>
    <t>Price</t>
  </si>
  <si>
    <t>Average Fair</t>
  </si>
  <si>
    <t xml:space="preserve">Outstanding at July 9, 2014 - Successor </t>
  </si>
  <si>
    <t xml:space="preserve">Granted </t>
  </si>
  <si>
    <t>8,557,461 </t>
  </si>
  <si>
    <t>30.31 </t>
  </si>
  <si>
    <t>6.36 </t>
  </si>
  <si>
    <t xml:space="preserve">Exercised </t>
  </si>
  <si>
    <t xml:space="preserve">Forfeited </t>
  </si>
  <si>
    <t xml:space="preserve">Outstanding at September 30, 2014 - Successor </t>
  </si>
  <si>
    <t>The following table summarizes certain information about the warrants outstanding as of September 30, 2014:</t>
  </si>
  <si>
    <t>Warrants Outstanding,</t>
  </si>
  <si>
    <t>Warrants Exercisable,</t>
  </si>
  <si>
    <t>Average</t>
  </si>
  <si>
    <t>Exercise Price</t>
  </si>
  <si>
    <t>Exercise</t>
  </si>
  <si>
    <t>Remaining</t>
  </si>
  <si>
    <t>Contractual</t>
  </si>
  <si>
    <t>Life</t>
  </si>
  <si>
    <t>5.86 </t>
  </si>
  <si>
    <t>The table below summarizes the Successor Company’s nonvested stock awards for the period from July 9 to September 30, 2014 that were issued under the 2014 MIP Plan:</t>
  </si>
  <si>
    <t>1,110,600 </t>
  </si>
  <si>
    <t>20.00 </t>
  </si>
  <si>
    <t>The total fair value of restricted shares that vested under the 2014 MIP Plan during the period from July 9 to September 30, 2014 for the Successor Company was $0.  The total fair value is calculated as the number of shares vested during the period multiplied by the fair value on the vesting date.</t>
  </si>
  <si>
    <t>For the period from July 9 to September 30, 2014, the Successor Company recognized nonvested stock amortization expense for the 2014 MIP Plan restricted shares, which is included in general, administrative and management fees, as follows:</t>
  </si>
  <si>
    <t>2,044 </t>
  </si>
  <si>
    <t>The Company is amortizing these grants over the applicable vesting periods, net of anticipated forfeitures.  As of September 30, 2014, unrecognized compensation cost of $20,168 related to nonvested stock will be recognized over a weighted-average period of 2.85 years.</t>
  </si>
  <si>
    <t>Baltic Trading Limited</t>
  </si>
  <si>
    <t>On March 13, 2014, Baltic Trading’s Board of Directors approved an amendment to the Baltic Trading Limited 2010 Equity Incentive Plan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t>
  </si>
  <si>
    <t>The following table presents a summary of Baltic Trading’s nonvested stock awards for the nine months ended September 30, 2014 under the Baltic Trading Plan:</t>
  </si>
  <si>
    <t>Number of Baltic</t>
  </si>
  <si>
    <t>Trading</t>
  </si>
  <si>
    <t>Common</t>
  </si>
  <si>
    <t xml:space="preserve">Outstanding at January 1, 2014 </t>
  </si>
  <si>
    <t>(176,180</t>
  </si>
  <si>
    <t xml:space="preserve">Outstanding at September 30, 2014 </t>
  </si>
  <si>
    <t>The total fair value of shares that vested under the Baltic Trading Plan during the period from July 9 to September 30, 2014, the period from January 1 to July 9, 2014 and during the nine months ended September 30, 2013 was $0, $1,143 and $643, respectively.  The total fair value is calculated as the number of shares vested during the period multiplied by the fair value on the vesting date.</t>
  </si>
  <si>
    <t>The Successor Company and the Predecessor Company recognized nonvested stock amortization expense for the Baltic Trading Plan, which is included in general, administrative and management fees, as follows:</t>
  </si>
  <si>
    <t>Three</t>
  </si>
  <si>
    <t>Months</t>
  </si>
  <si>
    <t>818 </t>
  </si>
  <si>
    <t>78 </t>
  </si>
  <si>
    <t>341 </t>
  </si>
  <si>
    <t>1,949 </t>
  </si>
  <si>
    <t>1,156 </t>
  </si>
  <si>
    <t>The Company is amortizing Baltic Trading’s grants over the applicable vesting periods, net of anticipated forfeitures.  As of September 30, 2014, unrecognized compensation cost of $3,392 related to nonvested stock will be recognized over a weighted-average period of 2.76 years.</t>
  </si>
  <si>
    <t>SHARE REPURCHASE PROGRAM</t>
  </si>
  <si>
    <t>23 - SHARE REPURCHASE PROGRAM</t>
  </si>
  <si>
    <t>Since the inception of its share repurchase program through July 9, 2014, the Predecessor Company repurchased and retired 278,300 shares of its common stock for $11,500.  Prior to the termination of the 2007 Credit Facility pursuant to the Plan, the terms of the 2007 Credit Facility required the Company to suspend all share repurchases until the Company can represent that it is in a position to again satisfy the collateral maintenance covenant.  No share repurchases were made by the Predecessor Company during the period from January 1 to July 9, 2014 and during the nine months ended September 30, 2013.</t>
  </si>
  <si>
    <t>LEGAL PROCEEDINGS</t>
  </si>
  <si>
    <t>24 - LEGAL PROCEEDINGS</t>
  </si>
  <si>
    <t>Refer to Note 1 — General Information for information concerning the Chapter 11 Cases.</t>
  </si>
  <si>
    <t>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ill remain in an escrow account until the arbitration related to this case is completed. The SEB Bank Guarantee resulted in additional indebtedness by the Company. As the Company was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  The $900 to collateralize the bank guarantee has been recorded as Prepaid expenses and other current assets in the Condensed Consolidated Balance Sheets as of September 30, 2014.</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25 - SUBSEQUENT EVENTS</t>
  </si>
  <si>
    <t>On October 29, 2014, Baltic Trading took delivery of the Baltic Hornet, a 63,574 dwt Ultramax newbuilding from Yangfan Group Co., Ltd.  Baltic Trading utilized cash on hand and $16,800 of proceeds from the 2014 Baltic Trading Term Loan Facilities to pay the remaining balance of $19,400 for the Baltic Hornet.</t>
  </si>
  <si>
    <t>On November 4, 2014, Baltic Trading declared a dividend of $0.01 per share to be paid on or about November 26, 2014 to shareholders of record as of November 20, 2014.  The aggregate amount of the dividend is expected to be approximately $576, of which approximately $512 will be paid to minority shareholders, which Baltic Trading anticipates will be funded from cash on hand at the time payment is to be made.</t>
  </si>
  <si>
    <t>SUMMARY OF SIGNIFICANT ACCOUNTING POLICIES (Policies)</t>
  </si>
  <si>
    <t>GENERAL INFORMATION (Tables)</t>
  </si>
  <si>
    <t>General information</t>
  </si>
  <si>
    <t>Schedule of effects of the Plan and fresh-start reporting</t>
  </si>
  <si>
    <t>GS&amp;T and wholly-owned subsidiaries excluding Baltic Trading Limited</t>
  </si>
  <si>
    <t>Schedule of wholly owned ship-owning subsidiaries</t>
  </si>
  <si>
    <t>SEGMENT INFORMATION (Tables)</t>
  </si>
  <si>
    <t>Reconciliation of Segment total voyage revenue to total consolidated voyage revenue from external customers</t>
  </si>
  <si>
    <t>Reconciliation of total intersegment revenue</t>
  </si>
  <si>
    <t>Reconciliation of Segment total net (loss) income to total consolidated net (loss) income</t>
  </si>
  <si>
    <t>Reconciliation of Segment total assets to total consolidated assets</t>
  </si>
  <si>
    <t>NET (LOSS) EARNINGS PER COMMON SHARE (Tables)</t>
  </si>
  <si>
    <t>Components of denominator for calculation of basic net (loss) earnings per share and diluted net (loss) earnings per share</t>
  </si>
  <si>
    <t>Reconciliation of the net (loss) income attributable to GS&amp;T and the net (loss) income attributable to GS&amp;T for diluted net (loss) earnings per share</t>
  </si>
  <si>
    <t>DEBT (Tables)</t>
  </si>
  <si>
    <t>Schedule of long-term debt</t>
  </si>
  <si>
    <t>Schedule of effective interest rate and the range of interest rates on the debt</t>
  </si>
  <si>
    <t>CONVERTIBLE SENIOR NOTES (Tables)</t>
  </si>
  <si>
    <t>Schedule of carrying amounts of the liability and equity components of the convertible notes</t>
  </si>
  <si>
    <t>Schedule of effective interest rate, cash and non-cash interest expense and deferred financing cost amortization</t>
  </si>
  <si>
    <t>INTEREST RATE SWAP AGREEMENTS (Tables)</t>
  </si>
  <si>
    <t>Schedule of interest rate swaps designated as cash flow hedges</t>
  </si>
  <si>
    <t>Schedule of derivative asset and liability balances</t>
  </si>
  <si>
    <t>Schedule of the impact of derivative instruments and their location within the Condensed Consolidated Statement of Operations</t>
  </si>
  <si>
    <t>ACCUMULATED OTHER COMPREHENSIVE INCOME (LOSS) (Tables)</t>
  </si>
  <si>
    <t>Schedule of components of AOCI included in the accompanying condensed consolidated balance sheets</t>
  </si>
  <si>
    <t>FAIR VALUE OF FINANCIAL INSTRUMENTS (Tables)</t>
  </si>
  <si>
    <t>Schedule of fair values of the Company's financial instruments</t>
  </si>
  <si>
    <t>Schedule of fair values of the Company's financial assets and liabilities</t>
  </si>
  <si>
    <t>PREPAID EXPENSES AND OTHER CURRENT AND NONCURRENT ASSETS (Tables)</t>
  </si>
  <si>
    <t>Schedule of prepaid expenses and other current assets</t>
  </si>
  <si>
    <t>DEFERRED FINANCING COSTS (Tables)</t>
  </si>
  <si>
    <t>Schedule of deferred financing costs</t>
  </si>
  <si>
    <t>FIXED ASSETS (Tables)</t>
  </si>
  <si>
    <t>Schedule of fixed assets</t>
  </si>
  <si>
    <t>ACCOUNTS PAYABLE AND ACCRUED EXPENSES (Tables)</t>
  </si>
  <si>
    <t>Schedule of accounts payable and accrued expenses</t>
  </si>
  <si>
    <t>LIABILITIES SUBJECT TO COMPROMISE (Tables)</t>
  </si>
  <si>
    <t>Schedule of liabilities subject to compromise</t>
  </si>
  <si>
    <t>REORGANIZATION ITEMS, NET (Tables)</t>
  </si>
  <si>
    <t>Schedule of reorganization items, net represent amounts incurred and recovered subsequent to the bankruptcy filing as a direct result of the filing of the Chapter 11 Cases</t>
  </si>
  <si>
    <t>STOCK-BASED COMPENSATION (Tables)</t>
  </si>
  <si>
    <t>2014 MIP Plan</t>
  </si>
  <si>
    <t>Baltic Trading Plan</t>
  </si>
  <si>
    <t>Nonvested Stock Awards</t>
  </si>
  <si>
    <t>Summary of nonvested stock awards</t>
  </si>
  <si>
    <t>Summary of warrants outstanding</t>
  </si>
  <si>
    <t>Schedule of nonvested stock amortization expense</t>
  </si>
  <si>
    <t>GENERAL INFORMATION (Details) (USD $)</t>
  </si>
  <si>
    <t>Chapter 11</t>
  </si>
  <si>
    <t>New Genco Equity Warrants</t>
  </si>
  <si>
    <t>Backstopped rights offering</t>
  </si>
  <si>
    <t>2010 Notes</t>
  </si>
  <si>
    <t>Apr. 21, 2014</t>
  </si>
  <si>
    <t>Interest rate swap</t>
  </si>
  <si>
    <t>Chapter 11 Cases</t>
  </si>
  <si>
    <t>Floating rate debt</t>
  </si>
  <si>
    <t>Principal amount of the 2010 Notes</t>
  </si>
  <si>
    <t>Interest rate on convertible notes (as a percent)</t>
  </si>
  <si>
    <t>Outstanding amount of derivatives</t>
  </si>
  <si>
    <t>Bankruptcy claims settled by conversion into shares of entity (as a percent)</t>
  </si>
  <si>
    <t>New stock issued for bankruptcy claims settlement (as a percent)</t>
  </si>
  <si>
    <t>Percentage of new stock offered under offering</t>
  </si>
  <si>
    <t>Maximum percentage of subscription of new stock under offering</t>
  </si>
  <si>
    <t>Number of shares of new stock in which each warrant or right can be converted</t>
  </si>
  <si>
    <t>Subscription price (in dollars per share)</t>
  </si>
  <si>
    <t>Aggregate subscription price</t>
  </si>
  <si>
    <t>Number of warrants issued for old common stock of Genco</t>
  </si>
  <si>
    <t>Warrants exercisable as percentage of new stock</t>
  </si>
  <si>
    <t>New Genco MIP Primary Equity shares distribution as percentage of new stock</t>
  </si>
  <si>
    <t>Minimum percentage of new stock providing demand and piggyback registration rights under the registration rights agreement</t>
  </si>
  <si>
    <t>Term of warrants</t>
  </si>
  <si>
    <t>'7 years</t>
  </si>
  <si>
    <t>GENERAL INFORMATION (Details 2) (USD $)</t>
  </si>
  <si>
    <t>Discharge of Debt</t>
  </si>
  <si>
    <t>Amended and Restated Term Loan Facility</t>
  </si>
  <si>
    <t>Reinstatement Of Liabilities</t>
  </si>
  <si>
    <t>DNB Bank ASA</t>
  </si>
  <si>
    <t>Revaluation Of Assets And Liabilities</t>
  </si>
  <si>
    <t>Fresh-Start Adjustment, Increase (Decrease), Current Assets Abstract</t>
  </si>
  <si>
    <t>Due from charterers, net</t>
  </si>
  <si>
    <t>Deferred drydock, net</t>
  </si>
  <si>
    <t>Deferred financing costs, net</t>
  </si>
  <si>
    <t>Fixed assets, net</t>
  </si>
  <si>
    <t>Total non current assets</t>
  </si>
  <si>
    <t>Current liabilities not subject to compromise:</t>
  </si>
  <si>
    <t>Deferred Revenue</t>
  </si>
  <si>
    <t>Fresh-Start Adjustment, Increase (Decrease), Non Current Liabilities [Abstract]</t>
  </si>
  <si>
    <t>Fresh-Start Adjustment, Increase (Decrease), Stockholders' Equity [Abstract]</t>
  </si>
  <si>
    <t>Accumulated other comprehensive income</t>
  </si>
  <si>
    <t>Debt outstanding classified as liabilities subject to compromise</t>
  </si>
  <si>
    <t>Interest payable classified as liabilities subject to compromise</t>
  </si>
  <si>
    <t>Long-term Interest payable</t>
  </si>
  <si>
    <t>Line of Credit Facility Unpaid Amount</t>
  </si>
  <si>
    <t>Bond coupon interest payable</t>
  </si>
  <si>
    <t>Proceeds from rights offering</t>
  </si>
  <si>
    <t>Write off of unamortized deferred financing fees for debt</t>
  </si>
  <si>
    <t>Payment of deferred financing fees</t>
  </si>
  <si>
    <t>Termination of interest rate swap</t>
  </si>
  <si>
    <t>Long-term debt, current</t>
  </si>
  <si>
    <t>Lease obligations</t>
  </si>
  <si>
    <t>pre-petition accounts payable</t>
  </si>
  <si>
    <t>Vessels, net adjustment</t>
  </si>
  <si>
    <t>Prepaid and other current assets fair value adjustment</t>
  </si>
  <si>
    <t>GENERAL INFORMATION (Details 3)</t>
  </si>
  <si>
    <t>item</t>
  </si>
  <si>
    <t>Genco Reliance Limited | Genco Reliance</t>
  </si>
  <si>
    <t>Vessels</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Marine Limited | Genco Marine</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Lion Limited | Baltic Lion</t>
  </si>
  <si>
    <t>Baltic Tiger Limited | Baltic Tiger</t>
  </si>
  <si>
    <t>Baltic Hornet Limited | Baltic Hornet</t>
  </si>
  <si>
    <t>Baltic Wasp Limited | Baltic Wasp</t>
  </si>
  <si>
    <t>Baltic Scorpion Limited | Baltic Scorpion</t>
  </si>
  <si>
    <t>Baltic Mantis Limited | Baltic Mantis</t>
  </si>
  <si>
    <t>GENERAL INFORMATION (Details 4) (USD $)</t>
  </si>
  <si>
    <t>MEP</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Genco Investment LLC | Baltic Trading Limited</t>
  </si>
  <si>
    <t>Ownership interest held (as a percent)</t>
  </si>
  <si>
    <t>Aggregate voting power held (as a percent)</t>
  </si>
  <si>
    <t>Genco Investment LLC | Baltic Trading Limited | Minimum</t>
  </si>
  <si>
    <t>Genco Investment LLC | Baltic Trading Limited | Class B stock</t>
  </si>
  <si>
    <t>Number of shares owned by Genco Investment LLC (in shares)</t>
  </si>
  <si>
    <t>Percentage of additional shares to be received by Genco Investment LLC (as a percent)</t>
  </si>
  <si>
    <t>SUMMARY OF SIGNIFICANT ACCOUNTING POLICIES (Details) (USD $)</t>
  </si>
  <si>
    <t>In Thousands, except Per Share data, unless otherwise specified</t>
  </si>
  <si>
    <t>Estimated useful life</t>
  </si>
  <si>
    <t>'25 years</t>
  </si>
  <si>
    <t>Estimated life of average scrap value of steel</t>
  </si>
  <si>
    <t>'15 years</t>
  </si>
  <si>
    <t>Depreciation expense</t>
  </si>
  <si>
    <t>Estimated scrap value (in dollars per lightweight ton)</t>
  </si>
  <si>
    <t>Decrease in depreciation expense</t>
  </si>
  <si>
    <t>Change to basic and diluted net loss per share as a result of decrease in depreciation</t>
  </si>
  <si>
    <t>Basic and diluted net loss per share if no change to estimated scrap value</t>
  </si>
  <si>
    <t>Accrual related to estimated customer claims</t>
  </si>
  <si>
    <t>SUMMARY OF SIGNIFICANT ACCOUNTING POLICIES (Details 2) (USD $)</t>
  </si>
  <si>
    <t>Net (gains) losses on purchase and sale of bunker fuel</t>
  </si>
  <si>
    <t>SUMMARY OF SIGNIFICANT ACCOUNTING POLICIES (Details 3) (USD $)</t>
  </si>
  <si>
    <t>Net (loss) income attributable to noncontrolling interest</t>
  </si>
  <si>
    <t>Economic interest held by noncontrolling interest (as a percent)</t>
  </si>
  <si>
    <t>Voting power (as a percent)</t>
  </si>
  <si>
    <t>SUMMARY OF SIGNIFICANT ACCOUNTING POLICIES (Details 4) (USD $)</t>
  </si>
  <si>
    <t>Intersegment Elimination</t>
  </si>
  <si>
    <t>Samsun</t>
  </si>
  <si>
    <t>Vessel Management Services</t>
  </si>
  <si>
    <t>Baltic Trading</t>
  </si>
  <si>
    <t>United States</t>
  </si>
  <si>
    <t>Income Taxes</t>
  </si>
  <si>
    <t>Total revenue earned</t>
  </si>
  <si>
    <t>Taxable income</t>
  </si>
  <si>
    <t>SEGMENT INFORMATION (Details) (USD $)</t>
  </si>
  <si>
    <t>Operating Segments</t>
  </si>
  <si>
    <t>GS&amp;T</t>
  </si>
  <si>
    <t>Number of reportable segments</t>
  </si>
  <si>
    <t>Number of operating segments</t>
  </si>
  <si>
    <t>Total consolidated voyage revenue from external customers</t>
  </si>
  <si>
    <t>Total consolidated intersegment revenue</t>
  </si>
  <si>
    <t>Net loss</t>
  </si>
  <si>
    <t>Total consolidated assets</t>
  </si>
  <si>
    <t>CASH FLOW INFORMATION (Details) (Predecessor, USD $)</t>
  </si>
  <si>
    <t>Derivative asset and liability balances</t>
  </si>
  <si>
    <t>Number of interest rate swaps</t>
  </si>
  <si>
    <t>Fair value of interest rate swaps in a liability position (Current Liabilities)</t>
  </si>
  <si>
    <t>CASH FLOW INFORMATION (Details 2) (USD $)</t>
  </si>
  <si>
    <t>Current Interest Payable</t>
  </si>
  <si>
    <t>Non-cash investing and financing activities</t>
  </si>
  <si>
    <t>Non-cash investing activities purchase of vessels, including deposits</t>
  </si>
  <si>
    <t>Non-cash investing activities purchase of other fixed assets</t>
  </si>
  <si>
    <t>Non-cash financing activities deferred financing costs</t>
  </si>
  <si>
    <t>Non-cash financing activities common stock issuance costs</t>
  </si>
  <si>
    <t>Professional fees and trustee fees recognized in Reorganization items, net</t>
  </si>
  <si>
    <t>Cash paid for professional fees and trustee fees for Reorganization items</t>
  </si>
  <si>
    <t>Cash paid for interest</t>
  </si>
  <si>
    <t>Cash paid for estimated income taxes</t>
  </si>
  <si>
    <t>Fixed assets</t>
  </si>
  <si>
    <t>Vessel assets</t>
  </si>
  <si>
    <t>CASH FLOW INFORMATION (Details 3) (USD $)</t>
  </si>
  <si>
    <t>Aug. 07, 2014</t>
  </si>
  <si>
    <t>Aug. 06, 2014</t>
  </si>
  <si>
    <t>Directors</t>
  </si>
  <si>
    <t>Genco Shipping and Trading Limited 2012 Equity Incentive Plan [Member]</t>
  </si>
  <si>
    <t>Apr. 09, 2014</t>
  </si>
  <si>
    <t>Nonvested common stock granted (in shares)</t>
  </si>
  <si>
    <t>Fair value of nonvested stock</t>
  </si>
  <si>
    <t>Number of warrants issued</t>
  </si>
  <si>
    <t>VESSEL ACQUISITIONS (Details) (USD $)</t>
  </si>
  <si>
    <t>Genco Bourgogne, Genco Muse, and Genco Spirit</t>
  </si>
  <si>
    <t>Dec. 03, 2013</t>
  </si>
  <si>
    <t>Agreement to Purchase Capesize Drybulk Vessels</t>
  </si>
  <si>
    <t>Purchase agreement with SK Shipping Co LTD</t>
  </si>
  <si>
    <t>Oct. 31, 2013</t>
  </si>
  <si>
    <t>Aug. 30, 2013</t>
  </si>
  <si>
    <t>Handysize Vessel purchase</t>
  </si>
  <si>
    <t>Subsidiaries of Clipper Group</t>
  </si>
  <si>
    <t>Jul. 02, 2013</t>
  </si>
  <si>
    <t>Nov. 13, 2013</t>
  </si>
  <si>
    <t>Yangfan Group Co., LTD</t>
  </si>
  <si>
    <t>Agreement to Purchase Ultramax Drybulk Vessels</t>
  </si>
  <si>
    <t>Maximum</t>
  </si>
  <si>
    <t>VESSEL ACQUISITIONS AND DISPOSITIONS</t>
  </si>
  <si>
    <t>Number of vessels purchased</t>
  </si>
  <si>
    <t>Aggregate purchase price</t>
  </si>
  <si>
    <t>Total purchase price per vessel</t>
  </si>
  <si>
    <t>Number of vessels purchased under option to be acquired per purchase agreement</t>
  </si>
  <si>
    <t>Number of vessels committed to be acquired under purchase agreement</t>
  </si>
  <si>
    <t>Face amount of term loan facility</t>
  </si>
  <si>
    <t>Capitalized interest associated with newbuilding contracts</t>
  </si>
  <si>
    <t>INVESTMENTS (Details) (USD $)</t>
  </si>
  <si>
    <t>Jinhui Shipping and Transportation Limited</t>
  </si>
  <si>
    <t>Korea Line Corporation</t>
  </si>
  <si>
    <t>Schedule of Investments</t>
  </si>
  <si>
    <t>Investment in the capital stock (in shares)</t>
  </si>
  <si>
    <t>Fair value of investment in capital stock</t>
  </si>
  <si>
    <t>Impairment of investment</t>
  </si>
  <si>
    <t>NET (LOSS) EARNINGS PER COMMON SHARE (Details) (USD $)</t>
  </si>
  <si>
    <t>Nonvested shares outstanding</t>
  </si>
  <si>
    <t>Anti-dilutive shares (in shares)</t>
  </si>
  <si>
    <t>Weighted-average common shares outstanding, basic (in shares)</t>
  </si>
  <si>
    <t>Weighted-average common shares outstanding, diluted (in shares)</t>
  </si>
  <si>
    <t>Reconciliation of the net loss attributable to GS&amp;T and the net loss attributable to GS&amp;T for diluted net loss per share</t>
  </si>
  <si>
    <t>Net loss attributable to GS&amp;T</t>
  </si>
  <si>
    <t>Net loss attributable to GS&amp;T for the computation of diluted net loss per share</t>
  </si>
  <si>
    <t>RELATED PARTY TRANSACTIONS (Details) (USD $)</t>
  </si>
  <si>
    <t>General Maritime Corporation</t>
  </si>
  <si>
    <t>Constantine Georgiopoulos</t>
  </si>
  <si>
    <t>Aegean Marine Petroleum Network Inc.</t>
  </si>
  <si>
    <t>Related Party Transaction</t>
  </si>
  <si>
    <t>Amount invoiced for services performed and expenses paid</t>
  </si>
  <si>
    <t>Expenses incurred from transactions with related party</t>
  </si>
  <si>
    <t>Amount due to the related party</t>
  </si>
  <si>
    <t>Amount due to the entity from a related party</t>
  </si>
  <si>
    <t>DEBT (Details) (USD $)</t>
  </si>
  <si>
    <t>1 Months Ended</t>
  </si>
  <si>
    <t>Minimum</t>
  </si>
  <si>
    <t>August 2012 Credit Facility Agreements</t>
  </si>
  <si>
    <t>Amended and Restated Credit Facility [Member]</t>
  </si>
  <si>
    <t>London Interbank Offered Rate (LIBOR) [Member]</t>
  </si>
  <si>
    <t>Oct. 08, 2014</t>
  </si>
  <si>
    <t>Baltic Trading 2014 Term Loan Facilities</t>
  </si>
  <si>
    <t>Subsequent Event</t>
  </si>
  <si>
    <t>installment</t>
  </si>
  <si>
    <t>Oct. 24, 2014</t>
  </si>
  <si>
    <t>Apr. 01, 2014</t>
  </si>
  <si>
    <t>Aug. 31, 2012</t>
  </si>
  <si>
    <t>Feb. 28, 2012</t>
  </si>
  <si>
    <t>Dec. 21, 2011</t>
  </si>
  <si>
    <t>Jul. 20, 2007</t>
  </si>
  <si>
    <t>Aug. 01, 2012</t>
  </si>
  <si>
    <t>December 2011 Credit Facility Agreements</t>
  </si>
  <si>
    <t>Aug. 12, 2010</t>
  </si>
  <si>
    <t>Aug. 20, 2010</t>
  </si>
  <si>
    <t>Aug. 31, 2013</t>
  </si>
  <si>
    <t>Aug. 29, 2013</t>
  </si>
  <si>
    <t>Nov. 30, 2010</t>
  </si>
  <si>
    <t>Apr. 16, 2010</t>
  </si>
  <si>
    <t>Sep. 04, 2013</t>
  </si>
  <si>
    <t>Dec. 23, 2013</t>
  </si>
  <si>
    <t>Line of Credit Facility</t>
  </si>
  <si>
    <t>Long-term debt, gross</t>
  </si>
  <si>
    <t>Current portion</t>
  </si>
  <si>
    <t>Number of days after year end audited financial statements are to be furnished to lenders</t>
  </si>
  <si>
    <t>'90 days</t>
  </si>
  <si>
    <t>Number of credit facilities</t>
  </si>
  <si>
    <t>Number of days after notice from trustee to cure default</t>
  </si>
  <si>
    <t>'30 days</t>
  </si>
  <si>
    <t>Ratio of interest-bearing indebtedness to the sum of interest-bearing indebtedness and consolidated net worth (as a percent)</t>
  </si>
  <si>
    <t>Applicable margin over reference rate for interest payable, before increase (as a percent)</t>
  </si>
  <si>
    <t>Applicable margin over reference rate (as a percent)</t>
  </si>
  <si>
    <t>Minimum cash balance required per vessel mortgaged, before increase</t>
  </si>
  <si>
    <t>Paydown of debt</t>
  </si>
  <si>
    <t>Minimum cash balance required per vessel mortgaged</t>
  </si>
  <si>
    <t>Minimum cash balance required per vessel owned</t>
  </si>
  <si>
    <t>Facility fee (as a percent)</t>
  </si>
  <si>
    <t>Reduction in facility fee if equity offering results in desired gross proceeds (as a percent)</t>
  </si>
  <si>
    <t>Proceeds to be received on issuance of common stock</t>
  </si>
  <si>
    <t>Issuance of common stock (in shares)</t>
  </si>
  <si>
    <t>Gross proceeds from issuance of common stock</t>
  </si>
  <si>
    <t>Number of vessels acquired</t>
  </si>
  <si>
    <t>Final payment amount</t>
  </si>
  <si>
    <t>Amount of prepayments to have liens released</t>
  </si>
  <si>
    <t>Reference rate</t>
  </si>
  <si>
    <t>'LIBOR</t>
  </si>
  <si>
    <t>'three-month LIBOR</t>
  </si>
  <si>
    <t>'three or six-month LIBOR</t>
  </si>
  <si>
    <t>Commitment fee on unused daily average unutilized commitment (as a percent)</t>
  </si>
  <si>
    <t>Available working capital borrowings</t>
  </si>
  <si>
    <t>Drawdowns during the period</t>
  </si>
  <si>
    <t>Remaining borrowing capacity</t>
  </si>
  <si>
    <t>Number of consecutive semi-annual reductions in total commitment</t>
  </si>
  <si>
    <t>Amount of semi-annual reductions in maximum borrowing capacity through the maturity date</t>
  </si>
  <si>
    <t>Applicable margin over reference rate for condition one (as a percent)</t>
  </si>
  <si>
    <t>Ratio of maximum facility amount to aggregate appraised value of vessels mortgaged (as a percent)</t>
  </si>
  <si>
    <t>Applicable margin over reference rate for condition two (as a percent)</t>
  </si>
  <si>
    <t>Number of quarterly installments</t>
  </si>
  <si>
    <t>Amount of periodic payment</t>
  </si>
  <si>
    <t>Period after last drawdown date for first periodic repayment</t>
  </si>
  <si>
    <t>'3 months</t>
  </si>
  <si>
    <t>Period after latest vessel delivery date for first periodic repayment</t>
  </si>
  <si>
    <t>'6 months</t>
  </si>
  <si>
    <t>Amendment fee (as a percent)</t>
  </si>
  <si>
    <t>Term of facilities</t>
  </si>
  <si>
    <t>'10 years</t>
  </si>
  <si>
    <t>Maximum facility amount of delivered cost per vessel (as a percent)</t>
  </si>
  <si>
    <t>Maximum facility amount of delivered cost per vessel</t>
  </si>
  <si>
    <t>Maximum facility amount of fair market value per vessel at delivery (as a percent)</t>
  </si>
  <si>
    <t>Percentage of outstanding principal plus interest insured</t>
  </si>
  <si>
    <t>Number of semi-annual installments in which the credit facility is to be repaid</t>
  </si>
  <si>
    <t>Amount due per installment (as a percent)</t>
  </si>
  <si>
    <t>Balloon payment of facility amount due at maturity (as a percent)</t>
  </si>
  <si>
    <t>Aggregate fair market value of the mortgaged vessels as a percentage of aggregate outstanding principal amount (as a percent)</t>
  </si>
  <si>
    <t>Interest rates on debt</t>
  </si>
  <si>
    <t>Effective Interest Rate (as a percent)</t>
  </si>
  <si>
    <t>Range of Interest Rates, minimum (excluding impact of swaps and unused commitment fees) (as a percent)</t>
  </si>
  <si>
    <t>Range of Interest Rates, maximum (excluding impact of swaps and unused commitment fees) (as a percent)</t>
  </si>
  <si>
    <t>Percentage of ownership interest held by Parent (as a percent)</t>
  </si>
  <si>
    <t>Beneficial ownership interest percentage (as a percent)</t>
  </si>
  <si>
    <t>CONVERTIBLE SENIOR NOTES (Details) (USD $)</t>
  </si>
  <si>
    <t>Jul. 27, 2010</t>
  </si>
  <si>
    <t>Convertible senior notes</t>
  </si>
  <si>
    <t>Proceeds from convertible debt</t>
  </si>
  <si>
    <t>Carrying amount of the equity component (additional paid-in capital)</t>
  </si>
  <si>
    <t>Unamortized discount of the liability component</t>
  </si>
  <si>
    <t>Net carrying amount of the liability component</t>
  </si>
  <si>
    <t>Effective interest rate on liability component (as a percent)</t>
  </si>
  <si>
    <t>Cash interest expense recognized</t>
  </si>
  <si>
    <t>Non-cash interest expense recognized</t>
  </si>
  <si>
    <t>Non-cash deferred financing amortization costs included in interest expense</t>
  </si>
  <si>
    <t>INTEREST RATE SWAP AGREEMENTS (Details) (Predecessor, USD $)</t>
  </si>
  <si>
    <t>Interest Rate Swap, 4.485%</t>
  </si>
  <si>
    <t>Interest Rate Swap, 5.25%</t>
  </si>
  <si>
    <t>Interest Rate Swap, 2.05%</t>
  </si>
  <si>
    <t>Interest Rate Swap, 2.45%</t>
  </si>
  <si>
    <t>Apr. 30, 2014</t>
  </si>
  <si>
    <t>Interest rate swaps designated as cash flow hedges</t>
  </si>
  <si>
    <t>Number of interest rate swap agreements outstanding</t>
  </si>
  <si>
    <t>Number of expired interest rate swap agreements</t>
  </si>
  <si>
    <t>Term of interest periods when Company is in default under covenants of 2007 Credit Facility</t>
  </si>
  <si>
    <t>'1 month</t>
  </si>
  <si>
    <t>Secured claim issued with the Bankruptcy Court</t>
  </si>
  <si>
    <t>Fixed rate (as a percent)</t>
  </si>
  <si>
    <t>Notional amount outstanding</t>
  </si>
  <si>
    <t>INTEREST RATE SWAP AGREEMENTS (Details 2) (Predecessor, USD $)</t>
  </si>
  <si>
    <t>Liability Derivatives</t>
  </si>
  <si>
    <t>Total Derivatives</t>
  </si>
  <si>
    <t>Interest rate contracts | Derivatives designated as hedging instruments</t>
  </si>
  <si>
    <t>INTEREST RATE SWAP AGREEMENTS (Details 3) (Interest rate contracts, USD $)</t>
  </si>
  <si>
    <t>Impact of derivative instruments and their location within Condensed Consolidated Statement of Operations</t>
  </si>
  <si>
    <t>Number of vessels mortgaged</t>
  </si>
  <si>
    <t>Aggregate amount of collateral</t>
  </si>
  <si>
    <t>Derivatives in cash flow hedging relationships | Predecessor</t>
  </si>
  <si>
    <t>Amount of Gain (Loss) Recognized in AOCI on Derivative (Effective Portion)</t>
  </si>
  <si>
    <t>Interest Expense | Derivatives in cash flow hedging relationships | Predecessor</t>
  </si>
  <si>
    <t>Amount of Gain (Loss) Reclassified from AOCI into income (Effective Portion)</t>
  </si>
  <si>
    <t>Interest Expense | Derivatives not designated as Hedging</t>
  </si>
  <si>
    <t>Amount of Gain (Loss) Recognized in Income on Derivative</t>
  </si>
  <si>
    <t>Other Expense | Derivatives in cash flow hedging relationships | Predecessor</t>
  </si>
  <si>
    <t>Amount of Gain (Loss) Recognized in Income on Derivative (Ineffective Portion)</t>
  </si>
  <si>
    <t>Other Income | Derivatives in cash flow hedging relationships | Predecessor</t>
  </si>
  <si>
    <t>ACCUMULATED OTHER COMPREHENSIVE INCOME (LOSS) (Details) (USD $)</t>
  </si>
  <si>
    <t>Net Unrealized Gain (Loss) on Investments</t>
  </si>
  <si>
    <t>Net Unrealized Gain (Loss) on Cash Flow Hedges</t>
  </si>
  <si>
    <t>Balance at the beginning of the period</t>
  </si>
  <si>
    <t>Balance at the end of the period</t>
  </si>
  <si>
    <t>ACCUMULATED OTHER COMPREHENSIVE INCOME (LOSS) (Details 2) (USD $)</t>
  </si>
  <si>
    <t>Reclassification out of Accumulated Other Comprehensive Income</t>
  </si>
  <si>
    <t>Interest expense.</t>
  </si>
  <si>
    <t>Net loss attributable to Genco Shipping &amp; Trading Limited</t>
  </si>
  <si>
    <t>FAIR VALUE OF FINANCIAL INSTRUMENTS (Details) (USD $)</t>
  </si>
  <si>
    <t>Baltic Trading $22Million Term Loan Facility</t>
  </si>
  <si>
    <t>Carrying Value</t>
  </si>
  <si>
    <t>Estimate of Fair Value Measurement [Member]</t>
  </si>
  <si>
    <t>Fair value of financial instruments</t>
  </si>
  <si>
    <t>FAIR VALUE OF FINANCIAL INSTRUMENTS (Details 2) (USD $)</t>
  </si>
  <si>
    <t>Quoted Market Prices in Active Markets (Level 1)</t>
  </si>
  <si>
    <t>Significant Other Observable Inputs (Level 2)</t>
  </si>
  <si>
    <t>Derivative instruments - liability position</t>
  </si>
  <si>
    <t>Period to determine fair value inputs for valuation</t>
  </si>
  <si>
    <t>'2 years</t>
  </si>
  <si>
    <t>PREPAID EXPENSES AND OTHER CURRENT AND NONCURRENT ASSETS (Details) (USD $)</t>
  </si>
  <si>
    <t>Lubricant inventory, fuel oil and diesel oil inventory and other stores</t>
  </si>
  <si>
    <t>Prepaid items</t>
  </si>
  <si>
    <t>Insurance receivable</t>
  </si>
  <si>
    <t>Total prepaid expenses and other current assets</t>
  </si>
  <si>
    <t>Security deposit related to operating lease included in other noncurrent assets</t>
  </si>
  <si>
    <t>DEFERRED FINANCING COSTS (Details) (USD $)</t>
  </si>
  <si>
    <t>Other assets, net</t>
  </si>
  <si>
    <t>Total deferred financing costs</t>
  </si>
  <si>
    <t>Less: accumulated amortization</t>
  </si>
  <si>
    <t>FIXED ASSETS (Details) (USD $)</t>
  </si>
  <si>
    <t>Maritime Equipment</t>
  </si>
  <si>
    <t>Leasehold improvements</t>
  </si>
  <si>
    <t>Furniture and Fixtures</t>
  </si>
  <si>
    <t>Computer Equipment</t>
  </si>
  <si>
    <t>Detail of Fixed Assets, Excluding Vessels</t>
  </si>
  <si>
    <t>Total cost</t>
  </si>
  <si>
    <t>Less: accumulated depreciation and amortization</t>
  </si>
  <si>
    <t>ACCOUNTS PAYABLE AND ACCRUED EXPENSES (Details) (USD $)</t>
  </si>
  <si>
    <t>Accounts payable</t>
  </si>
  <si>
    <t>Accrued general and administrative expenses</t>
  </si>
  <si>
    <t>Accrued vessel operating expenses</t>
  </si>
  <si>
    <t>LIABILITIES SUBJECT TO COMPROMISE (Details) (USD $)</t>
  </si>
  <si>
    <t>Liabilities subject to compromise</t>
  </si>
  <si>
    <t>Debt</t>
  </si>
  <si>
    <t>Terminated interest rate swap liability</t>
  </si>
  <si>
    <t>Lease obligation</t>
  </si>
  <si>
    <t>Pre-petition accounts payable</t>
  </si>
  <si>
    <t>REVENUE FROM TIME CHARTERS (Details) (USD $)</t>
  </si>
  <si>
    <t>Nov. 11, 2014</t>
  </si>
  <si>
    <t>Profit sharing revenue</t>
  </si>
  <si>
    <t>Future minimum time charter revenue</t>
  </si>
  <si>
    <t>Remainder of 2014</t>
  </si>
  <si>
    <t>Offhire period</t>
  </si>
  <si>
    <t>'20 days</t>
  </si>
  <si>
    <t>REORGANIZATION ITEMS, NET (Details) (USD $)</t>
  </si>
  <si>
    <t>Trustee fees incurred</t>
  </si>
  <si>
    <t>Gain on settlement of liabilities subject to compromise</t>
  </si>
  <si>
    <t>Net gain on debt and equity discharge and issuance</t>
  </si>
  <si>
    <t>Fresh-start reporting adjustments</t>
  </si>
  <si>
    <t>Total fresh-start adjustment</t>
  </si>
  <si>
    <t>COMMITMENTS AND CONTINGENCIES (Details) (USD $)</t>
  </si>
  <si>
    <t>12 Months Ended</t>
  </si>
  <si>
    <t>Period until May 31, 2015</t>
  </si>
  <si>
    <t>Period after May 31, 2015 until April 30, 2018</t>
  </si>
  <si>
    <t>Period from October 1, 2018 to April 30, 2023</t>
  </si>
  <si>
    <t>Period from May 1, 2023 to September 30, 2025</t>
  </si>
  <si>
    <t>Lease agreement entered into April 2011</t>
  </si>
  <si>
    <t>Dec. 31, 2012</t>
  </si>
  <si>
    <t>Dec. 30, 2013</t>
  </si>
  <si>
    <t>Dec. 30, 2012</t>
  </si>
  <si>
    <t>Feb. 05, 2010</t>
  </si>
  <si>
    <t>Lease agreement entered into September 2005</t>
  </si>
  <si>
    <t>Sep. 30, 2005</t>
  </si>
  <si>
    <t>Apr. 04, 2011</t>
  </si>
  <si>
    <t>Lease term</t>
  </si>
  <si>
    <t>Rent expense</t>
  </si>
  <si>
    <t>Amount of bankruptcy claim to be settled following the rehabilitation process</t>
  </si>
  <si>
    <t>Cash to be received to settle bankruptcy claim as percentage of total settlement</t>
  </si>
  <si>
    <t>Cash to be received to settle bankruptcy claim</t>
  </si>
  <si>
    <t>Amount due to be paid in cash</t>
  </si>
  <si>
    <t>Total payment due from entity as a percentage of approved cash settlement</t>
  </si>
  <si>
    <t>Percentage of total cash settlement to be received annually</t>
  </si>
  <si>
    <t>Amount of bankruptcy claim settled through conversion into shares of entity</t>
  </si>
  <si>
    <t>Percentage of bankruptcy claim due remitted</t>
  </si>
  <si>
    <t>Amount of bankruptcy claim remitted</t>
  </si>
  <si>
    <t>Future minimum rental payments</t>
  </si>
  <si>
    <t>Remaining term of the lease</t>
  </si>
  <si>
    <t>Monthly rental payment</t>
  </si>
  <si>
    <t>Monthly straight-line rental expense</t>
  </si>
  <si>
    <t>Obligation of sublessor towards the cost of alterations of office space</t>
  </si>
  <si>
    <t>STOCK-BASED COMPENSATION (Details) (USD $)</t>
  </si>
  <si>
    <t>MIP Warrants</t>
  </si>
  <si>
    <t>2005 and 2012 GS&amp;T Plans</t>
  </si>
  <si>
    <t>Mar. 13, 2014</t>
  </si>
  <si>
    <t>Mar. 12, 2014</t>
  </si>
  <si>
    <t>$25.91 Warrants</t>
  </si>
  <si>
    <t>$28.73 Warrants</t>
  </si>
  <si>
    <t>$34.19 Warrants</t>
  </si>
  <si>
    <t>Number of Shares</t>
  </si>
  <si>
    <t>Balance at the beginning of the period (in shares)</t>
  </si>
  <si>
    <t>Granted (in shares)</t>
  </si>
  <si>
    <t>Vested (in shares)</t>
  </si>
  <si>
    <t>Forfeited/Cancelled (in shares)</t>
  </si>
  <si>
    <t>Balance at the end of the period (in shares)</t>
  </si>
  <si>
    <t>Weighted Average Excercise price</t>
  </si>
  <si>
    <t>Granted (in dollars per share)</t>
  </si>
  <si>
    <t>Outstanding at the end of the period (in dollars per share)</t>
  </si>
  <si>
    <t>Weighted-average remaining contractual life</t>
  </si>
  <si>
    <t>'5 years 10 months 10 days</t>
  </si>
  <si>
    <t>Weighted Average Grant Date Price</t>
  </si>
  <si>
    <t>Balance at the beginning of the period (in dollars per share)</t>
  </si>
  <si>
    <t>Vested (in dollars per share)</t>
  </si>
  <si>
    <t>Balance at the end of the period (in dollars per share)</t>
  </si>
  <si>
    <t>Additional disclosures</t>
  </si>
  <si>
    <t>Total fair value of shares vested</t>
  </si>
  <si>
    <t>Total fair value of outstanding awards upon emergence from bankruptcy</t>
  </si>
  <si>
    <t>Unrecognized compensation cost related to nonvested stock awards [Abstract]</t>
  </si>
  <si>
    <t>Unrecognized compensation cost</t>
  </si>
  <si>
    <t>Weighted-average period for recognition of unrecognized compensation cost</t>
  </si>
  <si>
    <t>'2 years 9 months 4 days</t>
  </si>
  <si>
    <t>'2 years 10 months 6 days</t>
  </si>
  <si>
    <t>Aggregate number of shares of common stock available for awards</t>
  </si>
  <si>
    <t>Percentage of common stock outstanding ( In percent)</t>
  </si>
  <si>
    <t>Strike price (in dollars per share)</t>
  </si>
  <si>
    <t>Fair value of warrant (in dollars per share)</t>
  </si>
  <si>
    <t>Volatility rate ( as a percent)</t>
  </si>
  <si>
    <t>Volatility rate term</t>
  </si>
  <si>
    <t>'6 years</t>
  </si>
  <si>
    <t>Risk-free interest rate ( as a percent)</t>
  </si>
  <si>
    <t>Dividend rate ( as a percent)</t>
  </si>
  <si>
    <t>Percentage of warrant vest for anniversaries of the grant date</t>
  </si>
  <si>
    <t>Amortization</t>
  </si>
  <si>
    <t>STOCK-BASED COMPENSATION (Details 2) (USD $)</t>
  </si>
  <si>
    <t>2 Months Ended</t>
  </si>
  <si>
    <t>General and Administrative Expense</t>
  </si>
  <si>
    <t>Recognized nonvested stock amortization expense</t>
  </si>
  <si>
    <t>SHARE REPURCHASE PROGRAM (Details) (Predecessor, USD $)</t>
  </si>
  <si>
    <t>Shares of common stock repurchased and retired</t>
  </si>
  <si>
    <t>Value of common stock repurchased and retired</t>
  </si>
  <si>
    <t>Common stock repurchased (in shares)</t>
  </si>
  <si>
    <t>LEGAL PROCEEDINGS (Details) (USD $)</t>
  </si>
  <si>
    <t>Apr. 03, 2014</t>
  </si>
  <si>
    <t>Cash collateralized bank guarantee</t>
  </si>
  <si>
    <t>SUBSEQUENT EVENTS (Details) (USD $)</t>
  </si>
  <si>
    <t>Nov. 04, 2014</t>
  </si>
  <si>
    <t>Oct. 29, 2014</t>
  </si>
  <si>
    <t>Capacity of Vessels in Deadweight Tonnage</t>
  </si>
  <si>
    <t>Amount paid from the proceeds of term loan</t>
  </si>
  <si>
    <t>Remaining payment to acquire vessel</t>
  </si>
  <si>
    <t>Dividends declared per share (in dollars per share)</t>
  </si>
  <si>
    <t>Aggregate amount of the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b/>
      <u/>
      <sz val="10"/>
      <color theme="1"/>
      <name val="Times New Roman"/>
      <family val="1"/>
    </font>
    <font>
      <sz val="11"/>
      <color theme="1"/>
      <name val="Times New Roman"/>
      <family val="1"/>
    </font>
    <font>
      <b/>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22" fillId="33" borderId="14" xfId="0" applyFont="1" applyFill="1" applyBorder="1" applyAlignment="1">
      <alignment horizontal="right" wrapText="1"/>
    </xf>
    <xf numFmtId="0" fontId="19" fillId="0" borderId="0" xfId="0" applyFont="1" applyAlignment="1">
      <alignment horizontal="left" wrapText="1" indent="1"/>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2" fillId="0" borderId="12" xfId="0" applyFont="1" applyBorder="1" applyAlignment="1">
      <alignment horizontal="right" wrapText="1"/>
    </xf>
    <xf numFmtId="0" fontId="18" fillId="0" borderId="0" xfId="0" applyFont="1" applyAlignment="1">
      <alignment horizontal="left" wrapText="1" indent="3"/>
    </xf>
    <xf numFmtId="0" fontId="18" fillId="0" borderId="10" xfId="0" applyFont="1" applyBorder="1" applyAlignment="1">
      <alignment horizontal="right"/>
    </xf>
    <xf numFmtId="0" fontId="18" fillId="33" borderId="0" xfId="0" applyFont="1" applyFill="1" applyAlignment="1">
      <alignment horizontal="left" wrapText="1" indent="5"/>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1"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22" fillId="33" borderId="12" xfId="0" applyFont="1" applyFill="1" applyBorder="1" applyAlignment="1">
      <alignment horizontal="right" wrapText="1"/>
    </xf>
    <xf numFmtId="0" fontId="22"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horizontal="right"/>
    </xf>
    <xf numFmtId="3" fontId="18" fillId="33" borderId="10" xfId="0" applyNumberFormat="1" applyFont="1" applyFill="1" applyBorder="1" applyAlignment="1">
      <alignment horizontal="right"/>
    </xf>
    <xf numFmtId="0" fontId="22" fillId="33" borderId="14" xfId="0" applyFont="1" applyFill="1" applyBorder="1" applyAlignment="1">
      <alignment horizontal="right" wrapText="1"/>
    </xf>
    <xf numFmtId="0" fontId="22" fillId="33" borderId="0" xfId="0" applyFont="1" applyFill="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2" fillId="0" borderId="12" xfId="0" applyFont="1" applyBorder="1" applyAlignment="1">
      <alignment horizontal="right" wrapText="1"/>
    </xf>
    <xf numFmtId="0" fontId="18" fillId="0" borderId="10" xfId="0" applyFont="1" applyBorder="1" applyAlignment="1">
      <alignment horizontal="right"/>
    </xf>
    <xf numFmtId="0" fontId="21" fillId="0" borderId="10" xfId="0" applyFont="1" applyBorder="1" applyAlignment="1">
      <alignment wrapText="1"/>
    </xf>
    <xf numFmtId="0" fontId="18" fillId="0" borderId="12" xfId="0" applyFont="1" applyBorder="1" applyAlignment="1">
      <alignment horizontal="left" wrapText="1" indent="1"/>
    </xf>
    <xf numFmtId="0" fontId="18" fillId="33" borderId="0" xfId="0" applyFont="1" applyFill="1" applyAlignment="1">
      <alignment horizontal="left" vertical="top" wrapText="1" indent="1"/>
    </xf>
    <xf numFmtId="14" fontId="18" fillId="33" borderId="0" xfId="0" applyNumberFormat="1" applyFont="1" applyFill="1" applyAlignment="1">
      <alignment horizontal="center" wrapText="1"/>
    </xf>
    <xf numFmtId="0" fontId="18" fillId="0" borderId="0" xfId="0" applyFont="1" applyAlignment="1">
      <alignment horizontal="left" vertical="top" wrapText="1" indent="1"/>
    </xf>
    <xf numFmtId="14" fontId="18" fillId="0" borderId="0" xfId="0" applyNumberFormat="1" applyFont="1" applyAlignment="1">
      <alignment horizontal="center" wrapText="1"/>
    </xf>
    <xf numFmtId="0" fontId="18" fillId="33" borderId="0" xfId="0" applyFont="1" applyFill="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15"/>
    </xf>
    <xf numFmtId="0" fontId="18" fillId="0" borderId="0" xfId="0" applyFont="1" applyAlignment="1">
      <alignment horizontal="left" wrapText="1" indent="13"/>
    </xf>
    <xf numFmtId="0" fontId="18" fillId="0" borderId="0" xfId="0" applyFont="1" applyAlignment="1">
      <alignment horizontal="left" wrapText="1" indent="11"/>
    </xf>
    <xf numFmtId="0" fontId="18" fillId="0" borderId="0" xfId="0" applyFont="1" applyAlignment="1">
      <alignment horizontal="left" wrapText="1" indent="10"/>
    </xf>
    <xf numFmtId="0" fontId="18" fillId="0" borderId="0" xfId="0" applyFont="1" applyAlignment="1">
      <alignment horizontal="left" wrapText="1" indent="9"/>
    </xf>
    <xf numFmtId="0" fontId="23" fillId="0" borderId="0" xfId="0" applyFont="1" applyAlignment="1">
      <alignment wrapText="1"/>
    </xf>
    <xf numFmtId="0" fontId="24" fillId="33" borderId="0" xfId="0" applyFont="1" applyFill="1" applyAlignment="1">
      <alignment horizontal="left" wrapText="1" indent="1"/>
    </xf>
    <xf numFmtId="0" fontId="18" fillId="0" borderId="15" xfId="0" applyFont="1" applyBorder="1" applyAlignment="1">
      <alignment wrapText="1"/>
    </xf>
    <xf numFmtId="0" fontId="18" fillId="0" borderId="15" xfId="0" applyFont="1" applyBorder="1" applyAlignment="1">
      <alignment horizontal="right"/>
    </xf>
    <xf numFmtId="0" fontId="18" fillId="0" borderId="12" xfId="0" applyFont="1" applyBorder="1" applyAlignment="1">
      <alignment horizontal="right"/>
    </xf>
    <xf numFmtId="0" fontId="18" fillId="0" borderId="15" xfId="0" applyFont="1" applyBorder="1" applyAlignment="1">
      <alignment horizontal="right" wrapText="1"/>
    </xf>
    <xf numFmtId="3" fontId="18" fillId="0" borderId="12" xfId="0" applyNumberFormat="1" applyFont="1" applyBorder="1" applyAlignment="1">
      <alignment horizontal="right"/>
    </xf>
    <xf numFmtId="0" fontId="25" fillId="0" borderId="0" xfId="0" applyFont="1" applyAlignment="1">
      <alignment wrapText="1"/>
    </xf>
    <xf numFmtId="3" fontId="18" fillId="0" borderId="15" xfId="0" applyNumberFormat="1" applyFont="1" applyBorder="1" applyAlignment="1">
      <alignment horizontal="right"/>
    </xf>
    <xf numFmtId="0" fontId="26" fillId="33" borderId="0" xfId="0" applyFont="1" applyFill="1" applyAlignment="1">
      <alignment horizontal="left" wrapText="1" indent="1"/>
    </xf>
    <xf numFmtId="0" fontId="26" fillId="0" borderId="0" xfId="0" applyFont="1" applyAlignment="1">
      <alignment horizontal="left" wrapText="1" indent="1"/>
    </xf>
    <xf numFmtId="0" fontId="18" fillId="33" borderId="12" xfId="0" applyFont="1" applyFill="1" applyBorder="1" applyAlignment="1">
      <alignment horizontal="right"/>
    </xf>
    <xf numFmtId="0" fontId="18" fillId="0" borderId="0" xfId="0" applyFont="1" applyAlignment="1">
      <alignment horizontal="left" wrapText="1" indent="8"/>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1" fillId="0" borderId="12" xfId="0" applyFont="1" applyBorder="1" applyAlignment="1">
      <alignment wrapText="1"/>
    </xf>
    <xf numFmtId="14" fontId="18" fillId="33" borderId="12" xfId="0" applyNumberFormat="1" applyFont="1" applyFill="1" applyBorder="1" applyAlignment="1">
      <alignment horizontal="left" wrapText="1" indent="1"/>
    </xf>
    <xf numFmtId="14" fontId="18" fillId="33" borderId="12" xfId="0" applyNumberFormat="1" applyFont="1" applyFill="1" applyBorder="1" applyAlignment="1">
      <alignment horizontal="right" wrapText="1"/>
    </xf>
    <xf numFmtId="14" fontId="18" fillId="0" borderId="0" xfId="0" applyNumberFormat="1" applyFont="1" applyAlignment="1">
      <alignment horizontal="left" wrapText="1" indent="1"/>
    </xf>
    <xf numFmtId="14" fontId="18" fillId="0" borderId="0" xfId="0" applyNumberFormat="1" applyFont="1" applyAlignment="1">
      <alignment horizontal="right" wrapText="1"/>
    </xf>
    <xf numFmtId="14" fontId="18" fillId="33" borderId="0" xfId="0" applyNumberFormat="1" applyFont="1" applyFill="1" applyAlignment="1">
      <alignment horizontal="left" wrapText="1" indent="1"/>
    </xf>
    <xf numFmtId="14" fontId="18" fillId="33" borderId="0" xfId="0" applyNumberFormat="1" applyFont="1" applyFill="1" applyAlignment="1">
      <alignment horizontal="right" wrapText="1"/>
    </xf>
    <xf numFmtId="0" fontId="26" fillId="33" borderId="0" xfId="0" applyFont="1" applyFill="1" applyAlignment="1">
      <alignment horizontal="left" vertical="top" wrapText="1" indent="1"/>
    </xf>
    <xf numFmtId="0" fontId="18" fillId="33" borderId="12" xfId="0" applyFont="1" applyFill="1" applyBorder="1" applyAlignment="1">
      <alignment horizontal="left" wrapText="1" indent="1"/>
    </xf>
    <xf numFmtId="0" fontId="21" fillId="0" borderId="11" xfId="0" applyFont="1" applyBorder="1" applyAlignment="1">
      <alignment horizontal="center" wrapText="1"/>
    </xf>
    <xf numFmtId="0" fontId="26" fillId="0" borderId="0" xfId="0" applyFont="1" applyAlignment="1">
      <alignment horizontal="center"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left" vertical="top" wrapText="1" indent="1"/>
    </xf>
    <xf numFmtId="0" fontId="18" fillId="0" borderId="0" xfId="0" applyFont="1" applyAlignment="1">
      <alignment horizontal="left" vertical="top" wrapText="1" indent="3"/>
    </xf>
    <xf numFmtId="0" fontId="21" fillId="0" borderId="10" xfId="0" applyFont="1" applyBorder="1" applyAlignment="1">
      <alignment wrapText="1"/>
    </xf>
    <xf numFmtId="0" fontId="21" fillId="34" borderId="0" xfId="0" applyFont="1" applyFill="1" applyAlignment="1">
      <alignment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4" borderId="0" xfId="0" applyFont="1" applyFill="1" applyAlignment="1">
      <alignment horizontal="left" vertical="top" wrapText="1" indent="3"/>
    </xf>
    <xf numFmtId="0" fontId="22"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xf>
    <xf numFmtId="0" fontId="18" fillId="34" borderId="0" xfId="0" applyFont="1" applyFill="1" applyAlignment="1">
      <alignment horizontal="center" wrapText="1"/>
    </xf>
    <xf numFmtId="0" fontId="18" fillId="34" borderId="0" xfId="0" applyFont="1" applyFill="1" applyAlignment="1">
      <alignment horizontal="left" vertical="top" wrapText="1" indent="1"/>
    </xf>
    <xf numFmtId="0" fontId="22" fillId="34" borderId="0" xfId="0" applyFont="1" applyFill="1" applyAlignment="1">
      <alignment horizontal="right" wrapTex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21" fillId="34" borderId="0" xfId="0" applyFont="1" applyFill="1" applyAlignment="1">
      <alignment wrapText="1"/>
    </xf>
    <xf numFmtId="0" fontId="21" fillId="34" borderId="10" xfId="0" applyFont="1" applyFill="1" applyBorder="1" applyAlignment="1">
      <alignment wrapText="1"/>
    </xf>
    <xf numFmtId="0" fontId="22" fillId="34" borderId="0" xfId="0" applyFont="1" applyFill="1" applyAlignment="1">
      <alignment horizontal="center" wrapText="1"/>
    </xf>
    <xf numFmtId="0" fontId="21" fillId="34" borderId="12" xfId="0" applyFont="1" applyFill="1" applyBorder="1" applyAlignment="1">
      <alignment horizontal="center" wrapText="1"/>
    </xf>
    <xf numFmtId="0" fontId="21" fillId="34" borderId="0" xfId="0" applyFont="1" applyFill="1" applyAlignment="1">
      <alignment horizontal="center" wrapText="1"/>
    </xf>
    <xf numFmtId="0" fontId="22" fillId="34" borderId="12" xfId="0" applyFont="1" applyFill="1" applyBorder="1" applyAlignment="1">
      <alignment horizontal="center" wrapText="1"/>
    </xf>
    <xf numFmtId="0" fontId="22" fillId="34" borderId="0" xfId="0" applyFont="1" applyFill="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left" wrapText="1" indent="6"/>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1" xfId="0" applyFont="1" applyFill="1" applyBorder="1" applyAlignment="1">
      <alignment wrapText="1"/>
    </xf>
    <xf numFmtId="0" fontId="18" fillId="0" borderId="11" xfId="0" applyFont="1" applyBorder="1" applyAlignment="1">
      <alignment wrapText="1"/>
    </xf>
    <xf numFmtId="0" fontId="18" fillId="0" borderId="10" xfId="0" applyFont="1" applyBorder="1" applyAlignment="1">
      <alignment wrapText="1"/>
    </xf>
    <xf numFmtId="0" fontId="18" fillId="33" borderId="15" xfId="0" applyFont="1" applyFill="1" applyBorder="1" applyAlignment="1">
      <alignment horizontal="left" wrapText="1" indent="1"/>
    </xf>
    <xf numFmtId="0" fontId="18" fillId="33" borderId="15" xfId="0" applyFont="1" applyFill="1" applyBorder="1" applyAlignment="1">
      <alignment horizontal="right" wrapText="1"/>
    </xf>
    <xf numFmtId="0" fontId="27"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15413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5"/>
  <sheetViews>
    <sheetView showGridLines="0" workbookViewId="0"/>
  </sheetViews>
  <sheetFormatPr defaultRowHeight="15" x14ac:dyDescent="0.25"/>
  <cols>
    <col min="1" max="1" width="23.140625" bestFit="1" customWidth="1"/>
    <col min="2" max="2" width="36.5703125" bestFit="1" customWidth="1"/>
    <col min="3" max="3" width="7.140625" customWidth="1"/>
    <col min="4" max="4" width="36.5703125" customWidth="1"/>
    <col min="5" max="5" width="36.5703125" bestFit="1" customWidth="1"/>
    <col min="6" max="6" width="20.5703125" customWidth="1"/>
    <col min="7" max="7" width="5.42578125" customWidth="1"/>
    <col min="8" max="8" width="32.7109375" customWidth="1"/>
    <col min="9" max="9" width="4.5703125" customWidth="1"/>
    <col min="10" max="10" width="26" customWidth="1"/>
    <col min="11" max="11" width="14.28515625" customWidth="1"/>
    <col min="12" max="12" width="4.5703125" customWidth="1"/>
    <col min="13" max="13" width="5.42578125" customWidth="1"/>
    <col min="14" max="14" width="21" customWidth="1"/>
    <col min="15" max="15" width="4.5703125" customWidth="1"/>
    <col min="16" max="16" width="5.42578125" customWidth="1"/>
    <col min="17" max="17" width="23.140625" customWidth="1"/>
    <col min="18" max="18" width="26.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98" t="s">
        <v>4</v>
      </c>
      <c r="C3" s="98"/>
      <c r="D3" s="98"/>
      <c r="E3" s="98"/>
      <c r="F3" s="98"/>
      <c r="G3" s="98"/>
      <c r="H3" s="98"/>
      <c r="I3" s="98"/>
      <c r="J3" s="98"/>
      <c r="K3" s="98"/>
      <c r="L3" s="98"/>
      <c r="M3" s="98"/>
      <c r="N3" s="98"/>
      <c r="O3" s="98"/>
      <c r="P3" s="98"/>
      <c r="Q3" s="98"/>
      <c r="R3" s="98"/>
    </row>
    <row r="4" spans="1:18" ht="15" customHeight="1" x14ac:dyDescent="0.25">
      <c r="A4" s="99" t="s">
        <v>202</v>
      </c>
      <c r="B4" s="98" t="s">
        <v>4</v>
      </c>
      <c r="C4" s="98"/>
      <c r="D4" s="98"/>
      <c r="E4" s="98"/>
      <c r="F4" s="98"/>
      <c r="G4" s="98"/>
      <c r="H4" s="98"/>
      <c r="I4" s="98"/>
      <c r="J4" s="98"/>
      <c r="K4" s="98"/>
      <c r="L4" s="98"/>
      <c r="M4" s="98"/>
      <c r="N4" s="98"/>
      <c r="O4" s="98"/>
      <c r="P4" s="98"/>
      <c r="Q4" s="98"/>
      <c r="R4" s="98"/>
    </row>
    <row r="5" spans="1:18" x14ac:dyDescent="0.25">
      <c r="A5" s="99"/>
      <c r="B5" s="100" t="s">
        <v>203</v>
      </c>
      <c r="C5" s="100"/>
      <c r="D5" s="100"/>
      <c r="E5" s="100"/>
      <c r="F5" s="100"/>
      <c r="G5" s="100"/>
      <c r="H5" s="100"/>
      <c r="I5" s="100"/>
      <c r="J5" s="100"/>
      <c r="K5" s="100"/>
      <c r="L5" s="100"/>
      <c r="M5" s="100"/>
      <c r="N5" s="100"/>
      <c r="O5" s="100"/>
      <c r="P5" s="100"/>
      <c r="Q5" s="100"/>
      <c r="R5" s="100"/>
    </row>
    <row r="6" spans="1:18" x14ac:dyDescent="0.25">
      <c r="A6" s="99"/>
      <c r="B6" s="101"/>
      <c r="C6" s="101"/>
      <c r="D6" s="101"/>
      <c r="E6" s="101"/>
      <c r="F6" s="101"/>
      <c r="G6" s="101"/>
      <c r="H6" s="101"/>
      <c r="I6" s="101"/>
      <c r="J6" s="101"/>
      <c r="K6" s="101"/>
      <c r="L6" s="101"/>
      <c r="M6" s="101"/>
      <c r="N6" s="101"/>
      <c r="O6" s="101"/>
      <c r="P6" s="101"/>
      <c r="Q6" s="101"/>
      <c r="R6" s="101"/>
    </row>
    <row r="7" spans="1:18" ht="38.25" customHeight="1" x14ac:dyDescent="0.25">
      <c r="A7" s="99"/>
      <c r="B7" s="102" t="s">
        <v>204</v>
      </c>
      <c r="C7" s="102"/>
      <c r="D7" s="102"/>
      <c r="E7" s="102"/>
      <c r="F7" s="102"/>
      <c r="G7" s="102"/>
      <c r="H7" s="102"/>
      <c r="I7" s="102"/>
      <c r="J7" s="102"/>
      <c r="K7" s="102"/>
      <c r="L7" s="102"/>
      <c r="M7" s="102"/>
      <c r="N7" s="102"/>
      <c r="O7" s="102"/>
      <c r="P7" s="102"/>
      <c r="Q7" s="102"/>
      <c r="R7" s="102"/>
    </row>
    <row r="8" spans="1:18" x14ac:dyDescent="0.25">
      <c r="A8" s="99"/>
      <c r="B8" s="102"/>
      <c r="C8" s="102"/>
      <c r="D8" s="102"/>
      <c r="E8" s="102"/>
      <c r="F8" s="102"/>
      <c r="G8" s="102"/>
      <c r="H8" s="102"/>
      <c r="I8" s="102"/>
      <c r="J8" s="102"/>
      <c r="K8" s="102"/>
      <c r="L8" s="102"/>
      <c r="M8" s="102"/>
      <c r="N8" s="102"/>
      <c r="O8" s="102"/>
      <c r="P8" s="102"/>
      <c r="Q8" s="102"/>
      <c r="R8" s="102"/>
    </row>
    <row r="9" spans="1:18" x14ac:dyDescent="0.25">
      <c r="A9" s="99"/>
      <c r="B9" s="103" t="s">
        <v>205</v>
      </c>
      <c r="C9" s="103"/>
      <c r="D9" s="103"/>
      <c r="E9" s="103"/>
      <c r="F9" s="103"/>
      <c r="G9" s="103"/>
      <c r="H9" s="103"/>
      <c r="I9" s="103"/>
      <c r="J9" s="103"/>
      <c r="K9" s="103"/>
      <c r="L9" s="103"/>
      <c r="M9" s="103"/>
      <c r="N9" s="103"/>
      <c r="O9" s="103"/>
      <c r="P9" s="103"/>
      <c r="Q9" s="103"/>
      <c r="R9" s="103"/>
    </row>
    <row r="10" spans="1:18" x14ac:dyDescent="0.25">
      <c r="A10" s="99"/>
      <c r="B10" s="102"/>
      <c r="C10" s="102"/>
      <c r="D10" s="102"/>
      <c r="E10" s="102"/>
      <c r="F10" s="102"/>
      <c r="G10" s="102"/>
      <c r="H10" s="102"/>
      <c r="I10" s="102"/>
      <c r="J10" s="102"/>
      <c r="K10" s="102"/>
      <c r="L10" s="102"/>
      <c r="M10" s="102"/>
      <c r="N10" s="102"/>
      <c r="O10" s="102"/>
      <c r="P10" s="102"/>
      <c r="Q10" s="102"/>
      <c r="R10" s="102"/>
    </row>
    <row r="11" spans="1:18" ht="38.25" customHeight="1" x14ac:dyDescent="0.25">
      <c r="A11" s="99"/>
      <c r="B11" s="102" t="s">
        <v>206</v>
      </c>
      <c r="C11" s="102"/>
      <c r="D11" s="102"/>
      <c r="E11" s="102"/>
      <c r="F11" s="102"/>
      <c r="G11" s="102"/>
      <c r="H11" s="102"/>
      <c r="I11" s="102"/>
      <c r="J11" s="102"/>
      <c r="K11" s="102"/>
      <c r="L11" s="102"/>
      <c r="M11" s="102"/>
      <c r="N11" s="102"/>
      <c r="O11" s="102"/>
      <c r="P11" s="102"/>
      <c r="Q11" s="102"/>
      <c r="R11" s="102"/>
    </row>
    <row r="12" spans="1:18" x14ac:dyDescent="0.25">
      <c r="A12" s="99"/>
      <c r="B12" s="102"/>
      <c r="C12" s="102"/>
      <c r="D12" s="102"/>
      <c r="E12" s="102"/>
      <c r="F12" s="102"/>
      <c r="G12" s="102"/>
      <c r="H12" s="102"/>
      <c r="I12" s="102"/>
      <c r="J12" s="102"/>
      <c r="K12" s="102"/>
      <c r="L12" s="102"/>
      <c r="M12" s="102"/>
      <c r="N12" s="102"/>
      <c r="O12" s="102"/>
      <c r="P12" s="102"/>
      <c r="Q12" s="102"/>
      <c r="R12" s="102"/>
    </row>
    <row r="13" spans="1:18" x14ac:dyDescent="0.25">
      <c r="A13" s="99"/>
      <c r="B13" s="102" t="s">
        <v>207</v>
      </c>
      <c r="C13" s="102"/>
      <c r="D13" s="102"/>
      <c r="E13" s="102"/>
      <c r="F13" s="102"/>
      <c r="G13" s="102"/>
      <c r="H13" s="102"/>
      <c r="I13" s="102"/>
      <c r="J13" s="102"/>
      <c r="K13" s="102"/>
      <c r="L13" s="102"/>
      <c r="M13" s="102"/>
      <c r="N13" s="102"/>
      <c r="O13" s="102"/>
      <c r="P13" s="102"/>
      <c r="Q13" s="102"/>
      <c r="R13" s="102"/>
    </row>
    <row r="14" spans="1:18" x14ac:dyDescent="0.25">
      <c r="A14" s="99"/>
      <c r="B14" s="102"/>
      <c r="C14" s="102"/>
      <c r="D14" s="102"/>
      <c r="E14" s="102"/>
      <c r="F14" s="102"/>
      <c r="G14" s="102"/>
      <c r="H14" s="102"/>
      <c r="I14" s="102"/>
      <c r="J14" s="102"/>
      <c r="K14" s="102"/>
      <c r="L14" s="102"/>
      <c r="M14" s="102"/>
      <c r="N14" s="102"/>
      <c r="O14" s="102"/>
      <c r="P14" s="102"/>
      <c r="Q14" s="102"/>
      <c r="R14" s="102"/>
    </row>
    <row r="15" spans="1:18" ht="127.5" x14ac:dyDescent="0.25">
      <c r="A15" s="99"/>
      <c r="B15" s="4"/>
      <c r="C15" s="14" t="s">
        <v>208</v>
      </c>
      <c r="D15" s="4"/>
      <c r="E15" s="14" t="s">
        <v>209</v>
      </c>
    </row>
    <row r="16" spans="1:18" x14ac:dyDescent="0.25">
      <c r="A16" s="99"/>
      <c r="B16" s="104"/>
      <c r="C16" s="104"/>
      <c r="D16" s="104"/>
      <c r="E16" s="104"/>
      <c r="F16" s="104"/>
      <c r="G16" s="104"/>
      <c r="H16" s="104"/>
      <c r="I16" s="104"/>
      <c r="J16" s="104"/>
      <c r="K16" s="104"/>
      <c r="L16" s="104"/>
      <c r="M16" s="104"/>
      <c r="N16" s="104"/>
      <c r="O16" s="104"/>
      <c r="P16" s="104"/>
      <c r="Q16" s="104"/>
      <c r="R16" s="104"/>
    </row>
    <row r="17" spans="1:18" ht="267.75" x14ac:dyDescent="0.25">
      <c r="A17" s="99"/>
      <c r="B17" s="4"/>
      <c r="C17" s="14" t="s">
        <v>208</v>
      </c>
      <c r="D17" s="4"/>
      <c r="E17" s="14" t="s">
        <v>210</v>
      </c>
    </row>
    <row r="18" spans="1:18" x14ac:dyDescent="0.25">
      <c r="A18" s="99"/>
      <c r="B18" s="104"/>
      <c r="C18" s="104"/>
      <c r="D18" s="104"/>
      <c r="E18" s="104"/>
      <c r="F18" s="104"/>
      <c r="G18" s="104"/>
      <c r="H18" s="104"/>
      <c r="I18" s="104"/>
      <c r="J18" s="104"/>
      <c r="K18" s="104"/>
      <c r="L18" s="104"/>
      <c r="M18" s="104"/>
      <c r="N18" s="104"/>
      <c r="O18" s="104"/>
      <c r="P18" s="104"/>
      <c r="Q18" s="104"/>
      <c r="R18" s="104"/>
    </row>
    <row r="19" spans="1:18" ht="153" x14ac:dyDescent="0.25">
      <c r="A19" s="99"/>
      <c r="B19" s="4"/>
      <c r="C19" s="14" t="s">
        <v>208</v>
      </c>
      <c r="D19" s="4"/>
      <c r="E19" s="14" t="s">
        <v>211</v>
      </c>
    </row>
    <row r="20" spans="1:18" x14ac:dyDescent="0.25">
      <c r="A20" s="99"/>
      <c r="B20" s="104"/>
      <c r="C20" s="104"/>
      <c r="D20" s="104"/>
      <c r="E20" s="104"/>
      <c r="F20" s="104"/>
      <c r="G20" s="104"/>
      <c r="H20" s="104"/>
      <c r="I20" s="104"/>
      <c r="J20" s="104"/>
      <c r="K20" s="104"/>
      <c r="L20" s="104"/>
      <c r="M20" s="104"/>
      <c r="N20" s="104"/>
      <c r="O20" s="104"/>
      <c r="P20" s="104"/>
      <c r="Q20" s="104"/>
      <c r="R20" s="104"/>
    </row>
    <row r="21" spans="1:18" ht="76.5" x14ac:dyDescent="0.25">
      <c r="A21" s="99"/>
      <c r="B21" s="4"/>
      <c r="C21" s="14" t="s">
        <v>208</v>
      </c>
      <c r="D21" s="4"/>
      <c r="E21" s="14" t="s">
        <v>212</v>
      </c>
    </row>
    <row r="22" spans="1:18" x14ac:dyDescent="0.25">
      <c r="A22" s="99"/>
      <c r="B22" s="104"/>
      <c r="C22" s="104"/>
      <c r="D22" s="104"/>
      <c r="E22" s="104"/>
      <c r="F22" s="104"/>
      <c r="G22" s="104"/>
      <c r="H22" s="104"/>
      <c r="I22" s="104"/>
      <c r="J22" s="104"/>
      <c r="K22" s="104"/>
      <c r="L22" s="104"/>
      <c r="M22" s="104"/>
      <c r="N22" s="104"/>
      <c r="O22" s="104"/>
      <c r="P22" s="104"/>
      <c r="Q22" s="104"/>
      <c r="R22" s="104"/>
    </row>
    <row r="23" spans="1:18" ht="38.25" x14ac:dyDescent="0.25">
      <c r="A23" s="99"/>
      <c r="B23" s="4"/>
      <c r="C23" s="14" t="s">
        <v>208</v>
      </c>
      <c r="D23" s="4"/>
      <c r="E23" s="14" t="s">
        <v>213</v>
      </c>
    </row>
    <row r="24" spans="1:18" x14ac:dyDescent="0.25">
      <c r="A24" s="99"/>
      <c r="B24" s="104"/>
      <c r="C24" s="104"/>
      <c r="D24" s="104"/>
      <c r="E24" s="104"/>
      <c r="F24" s="104"/>
      <c r="G24" s="104"/>
      <c r="H24" s="104"/>
      <c r="I24" s="104"/>
      <c r="J24" s="104"/>
      <c r="K24" s="104"/>
      <c r="L24" s="104"/>
      <c r="M24" s="104"/>
      <c r="N24" s="104"/>
      <c r="O24" s="104"/>
      <c r="P24" s="104"/>
      <c r="Q24" s="104"/>
      <c r="R24" s="104"/>
    </row>
    <row r="25" spans="1:18" ht="25.5" customHeight="1" x14ac:dyDescent="0.25">
      <c r="A25" s="99"/>
      <c r="B25" s="102" t="s">
        <v>214</v>
      </c>
      <c r="C25" s="102"/>
      <c r="D25" s="102"/>
      <c r="E25" s="102"/>
      <c r="F25" s="102"/>
      <c r="G25" s="102"/>
      <c r="H25" s="102"/>
      <c r="I25" s="102"/>
      <c r="J25" s="102"/>
      <c r="K25" s="102"/>
      <c r="L25" s="102"/>
      <c r="M25" s="102"/>
      <c r="N25" s="102"/>
      <c r="O25" s="102"/>
      <c r="P25" s="102"/>
      <c r="Q25" s="102"/>
      <c r="R25" s="102"/>
    </row>
    <row r="26" spans="1:18" x14ac:dyDescent="0.25">
      <c r="A26" s="99"/>
      <c r="B26" s="105"/>
      <c r="C26" s="105"/>
      <c r="D26" s="105"/>
      <c r="E26" s="105"/>
      <c r="F26" s="105"/>
      <c r="G26" s="105"/>
      <c r="H26" s="105"/>
      <c r="I26" s="105"/>
      <c r="J26" s="105"/>
      <c r="K26" s="105"/>
      <c r="L26" s="105"/>
      <c r="M26" s="105"/>
      <c r="N26" s="105"/>
      <c r="O26" s="105"/>
      <c r="P26" s="105"/>
      <c r="Q26" s="105"/>
      <c r="R26" s="105"/>
    </row>
    <row r="27" spans="1:18" ht="38.25" customHeight="1" x14ac:dyDescent="0.25">
      <c r="A27" s="99"/>
      <c r="B27" s="102" t="s">
        <v>215</v>
      </c>
      <c r="C27" s="102"/>
      <c r="D27" s="102"/>
      <c r="E27" s="102"/>
      <c r="F27" s="102"/>
      <c r="G27" s="102"/>
      <c r="H27" s="102"/>
      <c r="I27" s="102"/>
      <c r="J27" s="102"/>
      <c r="K27" s="102"/>
      <c r="L27" s="102"/>
      <c r="M27" s="102"/>
      <c r="N27" s="102"/>
      <c r="O27" s="102"/>
      <c r="P27" s="102"/>
      <c r="Q27" s="102"/>
      <c r="R27" s="102"/>
    </row>
    <row r="28" spans="1:18" x14ac:dyDescent="0.25">
      <c r="A28" s="99"/>
      <c r="B28" s="102"/>
      <c r="C28" s="102"/>
      <c r="D28" s="102"/>
      <c r="E28" s="102"/>
      <c r="F28" s="102"/>
      <c r="G28" s="102"/>
      <c r="H28" s="102"/>
      <c r="I28" s="102"/>
      <c r="J28" s="102"/>
      <c r="K28" s="102"/>
      <c r="L28" s="102"/>
      <c r="M28" s="102"/>
      <c r="N28" s="102"/>
      <c r="O28" s="102"/>
      <c r="P28" s="102"/>
      <c r="Q28" s="102"/>
      <c r="R28" s="102"/>
    </row>
    <row r="29" spans="1:18" x14ac:dyDescent="0.25">
      <c r="A29" s="99"/>
      <c r="B29" s="102" t="s">
        <v>216</v>
      </c>
      <c r="C29" s="102"/>
      <c r="D29" s="102"/>
      <c r="E29" s="102"/>
      <c r="F29" s="102"/>
      <c r="G29" s="102"/>
      <c r="H29" s="102"/>
      <c r="I29" s="102"/>
      <c r="J29" s="102"/>
      <c r="K29" s="102"/>
      <c r="L29" s="102"/>
      <c r="M29" s="102"/>
      <c r="N29" s="102"/>
      <c r="O29" s="102"/>
      <c r="P29" s="102"/>
      <c r="Q29" s="102"/>
      <c r="R29" s="102"/>
    </row>
    <row r="30" spans="1:18" x14ac:dyDescent="0.25">
      <c r="A30" s="99"/>
      <c r="B30" s="102"/>
      <c r="C30" s="102"/>
      <c r="D30" s="102"/>
      <c r="E30" s="102"/>
      <c r="F30" s="102"/>
      <c r="G30" s="102"/>
      <c r="H30" s="102"/>
      <c r="I30" s="102"/>
      <c r="J30" s="102"/>
      <c r="K30" s="102"/>
      <c r="L30" s="102"/>
      <c r="M30" s="102"/>
      <c r="N30" s="102"/>
      <c r="O30" s="102"/>
      <c r="P30" s="102"/>
      <c r="Q30" s="102"/>
      <c r="R30" s="102"/>
    </row>
    <row r="31" spans="1:18" ht="102" x14ac:dyDescent="0.25">
      <c r="A31" s="99"/>
      <c r="B31" s="4"/>
      <c r="C31" s="14" t="s">
        <v>208</v>
      </c>
      <c r="D31" s="4"/>
      <c r="E31" s="14" t="s">
        <v>217</v>
      </c>
    </row>
    <row r="32" spans="1:18" x14ac:dyDescent="0.25">
      <c r="A32" s="99"/>
      <c r="B32" s="106"/>
      <c r="C32" s="106"/>
      <c r="D32" s="106"/>
      <c r="E32" s="106"/>
      <c r="F32" s="106"/>
      <c r="G32" s="106"/>
      <c r="H32" s="106"/>
      <c r="I32" s="106"/>
      <c r="J32" s="106"/>
      <c r="K32" s="106"/>
      <c r="L32" s="106"/>
      <c r="M32" s="106"/>
      <c r="N32" s="106"/>
      <c r="O32" s="106"/>
      <c r="P32" s="106"/>
      <c r="Q32" s="106"/>
      <c r="R32" s="106"/>
    </row>
    <row r="33" spans="1:18" ht="102" x14ac:dyDescent="0.25">
      <c r="A33" s="99"/>
      <c r="B33" s="4"/>
      <c r="C33" s="14" t="s">
        <v>208</v>
      </c>
      <c r="D33" s="4"/>
      <c r="E33" s="14" t="s">
        <v>218</v>
      </c>
    </row>
    <row r="34" spans="1:18" x14ac:dyDescent="0.25">
      <c r="A34" s="99"/>
      <c r="B34" s="106"/>
      <c r="C34" s="106"/>
      <c r="D34" s="106"/>
      <c r="E34" s="106"/>
      <c r="F34" s="106"/>
      <c r="G34" s="106"/>
      <c r="H34" s="106"/>
      <c r="I34" s="106"/>
      <c r="J34" s="106"/>
      <c r="K34" s="106"/>
      <c r="L34" s="106"/>
      <c r="M34" s="106"/>
      <c r="N34" s="106"/>
      <c r="O34" s="106"/>
      <c r="P34" s="106"/>
      <c r="Q34" s="106"/>
      <c r="R34" s="106"/>
    </row>
    <row r="35" spans="1:18" ht="140.25" x14ac:dyDescent="0.25">
      <c r="A35" s="99"/>
      <c r="B35" s="4"/>
      <c r="C35" s="14" t="s">
        <v>208</v>
      </c>
      <c r="D35" s="4"/>
      <c r="E35" s="14" t="s">
        <v>219</v>
      </c>
    </row>
    <row r="36" spans="1:18" x14ac:dyDescent="0.25">
      <c r="A36" s="99"/>
      <c r="B36" s="106"/>
      <c r="C36" s="106"/>
      <c r="D36" s="106"/>
      <c r="E36" s="106"/>
      <c r="F36" s="106"/>
      <c r="G36" s="106"/>
      <c r="H36" s="106"/>
      <c r="I36" s="106"/>
      <c r="J36" s="106"/>
      <c r="K36" s="106"/>
      <c r="L36" s="106"/>
      <c r="M36" s="106"/>
      <c r="N36" s="106"/>
      <c r="O36" s="106"/>
      <c r="P36" s="106"/>
      <c r="Q36" s="106"/>
      <c r="R36" s="106"/>
    </row>
    <row r="37" spans="1:18" ht="89.25" x14ac:dyDescent="0.25">
      <c r="A37" s="99"/>
      <c r="B37" s="4"/>
      <c r="C37" s="14" t="s">
        <v>208</v>
      </c>
      <c r="D37" s="4"/>
      <c r="E37" s="14" t="s">
        <v>220</v>
      </c>
    </row>
    <row r="38" spans="1:18" x14ac:dyDescent="0.25">
      <c r="A38" s="99"/>
      <c r="B38" s="106"/>
      <c r="C38" s="106"/>
      <c r="D38" s="106"/>
      <c r="E38" s="106"/>
      <c r="F38" s="106"/>
      <c r="G38" s="106"/>
      <c r="H38" s="106"/>
      <c r="I38" s="106"/>
      <c r="J38" s="106"/>
      <c r="K38" s="106"/>
      <c r="L38" s="106"/>
      <c r="M38" s="106"/>
      <c r="N38" s="106"/>
      <c r="O38" s="106"/>
      <c r="P38" s="106"/>
      <c r="Q38" s="106"/>
      <c r="R38" s="106"/>
    </row>
    <row r="39" spans="1:18" ht="191.25" x14ac:dyDescent="0.25">
      <c r="A39" s="99"/>
      <c r="B39" s="4"/>
      <c r="C39" s="14" t="s">
        <v>208</v>
      </c>
      <c r="D39" s="4"/>
      <c r="E39" s="14" t="s">
        <v>221</v>
      </c>
    </row>
    <row r="40" spans="1:18" x14ac:dyDescent="0.25">
      <c r="A40" s="99"/>
      <c r="B40" s="106"/>
      <c r="C40" s="106"/>
      <c r="D40" s="106"/>
      <c r="E40" s="106"/>
      <c r="F40" s="106"/>
      <c r="G40" s="106"/>
      <c r="H40" s="106"/>
      <c r="I40" s="106"/>
      <c r="J40" s="106"/>
      <c r="K40" s="106"/>
      <c r="L40" s="106"/>
      <c r="M40" s="106"/>
      <c r="N40" s="106"/>
      <c r="O40" s="106"/>
      <c r="P40" s="106"/>
      <c r="Q40" s="106"/>
      <c r="R40" s="106"/>
    </row>
    <row r="41" spans="1:18" ht="89.25" x14ac:dyDescent="0.25">
      <c r="A41" s="99"/>
      <c r="B41" s="4"/>
      <c r="C41" s="14" t="s">
        <v>208</v>
      </c>
      <c r="D41" s="4"/>
      <c r="E41" s="14" t="s">
        <v>222</v>
      </c>
    </row>
    <row r="42" spans="1:18" x14ac:dyDescent="0.25">
      <c r="A42" s="99"/>
      <c r="B42" s="106"/>
      <c r="C42" s="106"/>
      <c r="D42" s="106"/>
      <c r="E42" s="106"/>
      <c r="F42" s="106"/>
      <c r="G42" s="106"/>
      <c r="H42" s="106"/>
      <c r="I42" s="106"/>
      <c r="J42" s="106"/>
      <c r="K42" s="106"/>
      <c r="L42" s="106"/>
      <c r="M42" s="106"/>
      <c r="N42" s="106"/>
      <c r="O42" s="106"/>
      <c r="P42" s="106"/>
      <c r="Q42" s="106"/>
      <c r="R42" s="106"/>
    </row>
    <row r="43" spans="1:18" ht="38.25" x14ac:dyDescent="0.25">
      <c r="A43" s="99"/>
      <c r="B43" s="4"/>
      <c r="C43" s="14" t="s">
        <v>208</v>
      </c>
      <c r="D43" s="4"/>
      <c r="E43" s="14" t="s">
        <v>223</v>
      </c>
    </row>
    <row r="44" spans="1:18" x14ac:dyDescent="0.25">
      <c r="A44" s="99"/>
      <c r="B44" s="106"/>
      <c r="C44" s="106"/>
      <c r="D44" s="106"/>
      <c r="E44" s="106"/>
      <c r="F44" s="106"/>
      <c r="G44" s="106"/>
      <c r="H44" s="106"/>
      <c r="I44" s="106"/>
      <c r="J44" s="106"/>
      <c r="K44" s="106"/>
      <c r="L44" s="106"/>
      <c r="M44" s="106"/>
      <c r="N44" s="106"/>
      <c r="O44" s="106"/>
      <c r="P44" s="106"/>
      <c r="Q44" s="106"/>
      <c r="R44" s="106"/>
    </row>
    <row r="45" spans="1:18" ht="191.25" x14ac:dyDescent="0.25">
      <c r="A45" s="99"/>
      <c r="B45" s="4"/>
      <c r="C45" s="14" t="s">
        <v>208</v>
      </c>
      <c r="D45" s="4"/>
      <c r="E45" s="14" t="s">
        <v>224</v>
      </c>
    </row>
    <row r="46" spans="1:18" x14ac:dyDescent="0.25">
      <c r="A46" s="99"/>
      <c r="B46" s="107"/>
      <c r="C46" s="107"/>
      <c r="D46" s="107"/>
      <c r="E46" s="107"/>
      <c r="F46" s="107"/>
      <c r="G46" s="107"/>
      <c r="H46" s="107"/>
      <c r="I46" s="107"/>
      <c r="J46" s="107"/>
      <c r="K46" s="107"/>
      <c r="L46" s="107"/>
      <c r="M46" s="107"/>
      <c r="N46" s="107"/>
      <c r="O46" s="107"/>
      <c r="P46" s="107"/>
      <c r="Q46" s="107"/>
      <c r="R46" s="107"/>
    </row>
    <row r="47" spans="1:18" x14ac:dyDescent="0.25">
      <c r="A47" s="99"/>
      <c r="B47" s="103" t="s">
        <v>225</v>
      </c>
      <c r="C47" s="103"/>
      <c r="D47" s="103"/>
      <c r="E47" s="103"/>
      <c r="F47" s="103"/>
      <c r="G47" s="103"/>
      <c r="H47" s="103"/>
      <c r="I47" s="103"/>
      <c r="J47" s="103"/>
      <c r="K47" s="103"/>
      <c r="L47" s="103"/>
      <c r="M47" s="103"/>
      <c r="N47" s="103"/>
      <c r="O47" s="103"/>
      <c r="P47" s="103"/>
      <c r="Q47" s="103"/>
      <c r="R47" s="103"/>
    </row>
    <row r="48" spans="1:18" x14ac:dyDescent="0.25">
      <c r="A48" s="99"/>
      <c r="B48" s="102"/>
      <c r="C48" s="102"/>
      <c r="D48" s="102"/>
      <c r="E48" s="102"/>
      <c r="F48" s="102"/>
      <c r="G48" s="102"/>
      <c r="H48" s="102"/>
      <c r="I48" s="102"/>
      <c r="J48" s="102"/>
      <c r="K48" s="102"/>
      <c r="L48" s="102"/>
      <c r="M48" s="102"/>
      <c r="N48" s="102"/>
      <c r="O48" s="102"/>
      <c r="P48" s="102"/>
      <c r="Q48" s="102"/>
      <c r="R48" s="102"/>
    </row>
    <row r="49" spans="1:18" ht="25.5" customHeight="1" x14ac:dyDescent="0.25">
      <c r="A49" s="99"/>
      <c r="B49" s="102" t="s">
        <v>226</v>
      </c>
      <c r="C49" s="102"/>
      <c r="D49" s="102"/>
      <c r="E49" s="102"/>
      <c r="F49" s="102"/>
      <c r="G49" s="102"/>
      <c r="H49" s="102"/>
      <c r="I49" s="102"/>
      <c r="J49" s="102"/>
      <c r="K49" s="102"/>
      <c r="L49" s="102"/>
      <c r="M49" s="102"/>
      <c r="N49" s="102"/>
      <c r="O49" s="102"/>
      <c r="P49" s="102"/>
      <c r="Q49" s="102"/>
      <c r="R49" s="102"/>
    </row>
    <row r="50" spans="1:18" x14ac:dyDescent="0.25">
      <c r="A50" s="99"/>
      <c r="B50" s="105"/>
      <c r="C50" s="105"/>
      <c r="D50" s="105"/>
      <c r="E50" s="105"/>
      <c r="F50" s="105"/>
      <c r="G50" s="105"/>
      <c r="H50" s="105"/>
      <c r="I50" s="105"/>
      <c r="J50" s="105"/>
      <c r="K50" s="105"/>
      <c r="L50" s="105"/>
      <c r="M50" s="105"/>
      <c r="N50" s="105"/>
      <c r="O50" s="105"/>
      <c r="P50" s="105"/>
      <c r="Q50" s="105"/>
      <c r="R50" s="105"/>
    </row>
    <row r="51" spans="1:18" x14ac:dyDescent="0.25">
      <c r="A51" s="99"/>
      <c r="B51" s="103" t="s">
        <v>227</v>
      </c>
      <c r="C51" s="103"/>
      <c r="D51" s="103"/>
      <c r="E51" s="103"/>
      <c r="F51" s="103"/>
      <c r="G51" s="103"/>
      <c r="H51" s="103"/>
      <c r="I51" s="103"/>
      <c r="J51" s="103"/>
      <c r="K51" s="103"/>
      <c r="L51" s="103"/>
      <c r="M51" s="103"/>
      <c r="N51" s="103"/>
      <c r="O51" s="103"/>
      <c r="P51" s="103"/>
      <c r="Q51" s="103"/>
      <c r="R51" s="103"/>
    </row>
    <row r="52" spans="1:18" x14ac:dyDescent="0.25">
      <c r="A52" s="99"/>
      <c r="B52" s="102"/>
      <c r="C52" s="102"/>
      <c r="D52" s="102"/>
      <c r="E52" s="102"/>
      <c r="F52" s="102"/>
      <c r="G52" s="102"/>
      <c r="H52" s="102"/>
      <c r="I52" s="102"/>
      <c r="J52" s="102"/>
      <c r="K52" s="102"/>
      <c r="L52" s="102"/>
      <c r="M52" s="102"/>
      <c r="N52" s="102"/>
      <c r="O52" s="102"/>
      <c r="P52" s="102"/>
      <c r="Q52" s="102"/>
      <c r="R52" s="102"/>
    </row>
    <row r="53" spans="1:18" ht="25.5" customHeight="1" x14ac:dyDescent="0.25">
      <c r="A53" s="99"/>
      <c r="B53" s="102" t="s">
        <v>228</v>
      </c>
      <c r="C53" s="102"/>
      <c r="D53" s="102"/>
      <c r="E53" s="102"/>
      <c r="F53" s="102"/>
      <c r="G53" s="102"/>
      <c r="H53" s="102"/>
      <c r="I53" s="102"/>
      <c r="J53" s="102"/>
      <c r="K53" s="102"/>
      <c r="L53" s="102"/>
      <c r="M53" s="102"/>
      <c r="N53" s="102"/>
      <c r="O53" s="102"/>
      <c r="P53" s="102"/>
      <c r="Q53" s="102"/>
      <c r="R53" s="102"/>
    </row>
    <row r="54" spans="1:18" x14ac:dyDescent="0.25">
      <c r="A54" s="99"/>
      <c r="B54" s="102"/>
      <c r="C54" s="102"/>
      <c r="D54" s="102"/>
      <c r="E54" s="102"/>
      <c r="F54" s="102"/>
      <c r="G54" s="102"/>
      <c r="H54" s="102"/>
      <c r="I54" s="102"/>
      <c r="J54" s="102"/>
      <c r="K54" s="102"/>
      <c r="L54" s="102"/>
      <c r="M54" s="102"/>
      <c r="N54" s="102"/>
      <c r="O54" s="102"/>
      <c r="P54" s="102"/>
      <c r="Q54" s="102"/>
      <c r="R54" s="102"/>
    </row>
    <row r="55" spans="1:18" ht="25.5" customHeight="1" x14ac:dyDescent="0.25">
      <c r="A55" s="99"/>
      <c r="B55" s="102" t="s">
        <v>229</v>
      </c>
      <c r="C55" s="102"/>
      <c r="D55" s="102"/>
      <c r="E55" s="102"/>
      <c r="F55" s="102"/>
      <c r="G55" s="102"/>
      <c r="H55" s="102"/>
      <c r="I55" s="102"/>
      <c r="J55" s="102"/>
      <c r="K55" s="102"/>
      <c r="L55" s="102"/>
      <c r="M55" s="102"/>
      <c r="N55" s="102"/>
      <c r="O55" s="102"/>
      <c r="P55" s="102"/>
      <c r="Q55" s="102"/>
      <c r="R55" s="102"/>
    </row>
    <row r="56" spans="1:18" x14ac:dyDescent="0.25">
      <c r="A56" s="99"/>
      <c r="B56" s="102"/>
      <c r="C56" s="102"/>
      <c r="D56" s="102"/>
      <c r="E56" s="102"/>
      <c r="F56" s="102"/>
      <c r="G56" s="102"/>
      <c r="H56" s="102"/>
      <c r="I56" s="102"/>
      <c r="J56" s="102"/>
      <c r="K56" s="102"/>
      <c r="L56" s="102"/>
      <c r="M56" s="102"/>
      <c r="N56" s="102"/>
      <c r="O56" s="102"/>
      <c r="P56" s="102"/>
      <c r="Q56" s="102"/>
      <c r="R56" s="102"/>
    </row>
    <row r="57" spans="1:18" x14ac:dyDescent="0.25">
      <c r="A57" s="99"/>
      <c r="B57" s="103" t="s">
        <v>230</v>
      </c>
      <c r="C57" s="103"/>
      <c r="D57" s="103"/>
      <c r="E57" s="103"/>
      <c r="F57" s="103"/>
      <c r="G57" s="103"/>
      <c r="H57" s="103"/>
      <c r="I57" s="103"/>
      <c r="J57" s="103"/>
      <c r="K57" s="103"/>
      <c r="L57" s="103"/>
      <c r="M57" s="103"/>
      <c r="N57" s="103"/>
      <c r="O57" s="103"/>
      <c r="P57" s="103"/>
      <c r="Q57" s="103"/>
      <c r="R57" s="103"/>
    </row>
    <row r="58" spans="1:18" x14ac:dyDescent="0.25">
      <c r="A58" s="99"/>
      <c r="B58" s="102"/>
      <c r="C58" s="102"/>
      <c r="D58" s="102"/>
      <c r="E58" s="102"/>
      <c r="F58" s="102"/>
      <c r="G58" s="102"/>
      <c r="H58" s="102"/>
      <c r="I58" s="102"/>
      <c r="J58" s="102"/>
      <c r="K58" s="102"/>
      <c r="L58" s="102"/>
      <c r="M58" s="102"/>
      <c r="N58" s="102"/>
      <c r="O58" s="102"/>
      <c r="P58" s="102"/>
      <c r="Q58" s="102"/>
      <c r="R58" s="102"/>
    </row>
    <row r="59" spans="1:18" ht="25.5" customHeight="1" x14ac:dyDescent="0.25">
      <c r="A59" s="99"/>
      <c r="B59" s="102" t="s">
        <v>231</v>
      </c>
      <c r="C59" s="102"/>
      <c r="D59" s="102"/>
      <c r="E59" s="102"/>
      <c r="F59" s="102"/>
      <c r="G59" s="102"/>
      <c r="H59" s="102"/>
      <c r="I59" s="102"/>
      <c r="J59" s="102"/>
      <c r="K59" s="102"/>
      <c r="L59" s="102"/>
      <c r="M59" s="102"/>
      <c r="N59" s="102"/>
      <c r="O59" s="102"/>
      <c r="P59" s="102"/>
      <c r="Q59" s="102"/>
      <c r="R59" s="102"/>
    </row>
    <row r="60" spans="1:18" x14ac:dyDescent="0.25">
      <c r="A60" s="99"/>
      <c r="B60" s="102"/>
      <c r="C60" s="102"/>
      <c r="D60" s="102"/>
      <c r="E60" s="102"/>
      <c r="F60" s="102"/>
      <c r="G60" s="102"/>
      <c r="H60" s="102"/>
      <c r="I60" s="102"/>
      <c r="J60" s="102"/>
      <c r="K60" s="102"/>
      <c r="L60" s="102"/>
      <c r="M60" s="102"/>
      <c r="N60" s="102"/>
      <c r="O60" s="102"/>
      <c r="P60" s="102"/>
      <c r="Q60" s="102"/>
      <c r="R60" s="102"/>
    </row>
    <row r="61" spans="1:18" ht="25.5" customHeight="1" x14ac:dyDescent="0.25">
      <c r="A61" s="99"/>
      <c r="B61" s="102" t="s">
        <v>232</v>
      </c>
      <c r="C61" s="102"/>
      <c r="D61" s="102"/>
      <c r="E61" s="102"/>
      <c r="F61" s="102"/>
      <c r="G61" s="102"/>
      <c r="H61" s="102"/>
      <c r="I61" s="102"/>
      <c r="J61" s="102"/>
      <c r="K61" s="102"/>
      <c r="L61" s="102"/>
      <c r="M61" s="102"/>
      <c r="N61" s="102"/>
      <c r="O61" s="102"/>
      <c r="P61" s="102"/>
      <c r="Q61" s="102"/>
      <c r="R61" s="102"/>
    </row>
    <row r="62" spans="1:18" x14ac:dyDescent="0.25">
      <c r="A62" s="99"/>
      <c r="B62" s="102"/>
      <c r="C62" s="102"/>
      <c r="D62" s="102"/>
      <c r="E62" s="102"/>
      <c r="F62" s="102"/>
      <c r="G62" s="102"/>
      <c r="H62" s="102"/>
      <c r="I62" s="102"/>
      <c r="J62" s="102"/>
      <c r="K62" s="102"/>
      <c r="L62" s="102"/>
      <c r="M62" s="102"/>
      <c r="N62" s="102"/>
      <c r="O62" s="102"/>
      <c r="P62" s="102"/>
      <c r="Q62" s="102"/>
      <c r="R62" s="102"/>
    </row>
    <row r="63" spans="1:18" x14ac:dyDescent="0.25">
      <c r="A63" s="99"/>
      <c r="B63" s="103" t="s">
        <v>233</v>
      </c>
      <c r="C63" s="103"/>
      <c r="D63" s="103"/>
      <c r="E63" s="103"/>
      <c r="F63" s="103"/>
      <c r="G63" s="103"/>
      <c r="H63" s="103"/>
      <c r="I63" s="103"/>
      <c r="J63" s="103"/>
      <c r="K63" s="103"/>
      <c r="L63" s="103"/>
      <c r="M63" s="103"/>
      <c r="N63" s="103"/>
      <c r="O63" s="103"/>
      <c r="P63" s="103"/>
      <c r="Q63" s="103"/>
      <c r="R63" s="103"/>
    </row>
    <row r="64" spans="1:18" x14ac:dyDescent="0.25">
      <c r="A64" s="99"/>
      <c r="B64" s="102"/>
      <c r="C64" s="102"/>
      <c r="D64" s="102"/>
      <c r="E64" s="102"/>
      <c r="F64" s="102"/>
      <c r="G64" s="102"/>
      <c r="H64" s="102"/>
      <c r="I64" s="102"/>
      <c r="J64" s="102"/>
      <c r="K64" s="102"/>
      <c r="L64" s="102"/>
      <c r="M64" s="102"/>
      <c r="N64" s="102"/>
      <c r="O64" s="102"/>
      <c r="P64" s="102"/>
      <c r="Q64" s="102"/>
      <c r="R64" s="102"/>
    </row>
    <row r="65" spans="1:18" ht="51" customHeight="1" x14ac:dyDescent="0.25">
      <c r="A65" s="99"/>
      <c r="B65" s="102" t="s">
        <v>234</v>
      </c>
      <c r="C65" s="102"/>
      <c r="D65" s="102"/>
      <c r="E65" s="102"/>
      <c r="F65" s="102"/>
      <c r="G65" s="102"/>
      <c r="H65" s="102"/>
      <c r="I65" s="102"/>
      <c r="J65" s="102"/>
      <c r="K65" s="102"/>
      <c r="L65" s="102"/>
      <c r="M65" s="102"/>
      <c r="N65" s="102"/>
      <c r="O65" s="102"/>
      <c r="P65" s="102"/>
      <c r="Q65" s="102"/>
      <c r="R65" s="102"/>
    </row>
    <row r="66" spans="1:18" x14ac:dyDescent="0.25">
      <c r="A66" s="99"/>
      <c r="B66" s="102"/>
      <c r="C66" s="102"/>
      <c r="D66" s="102"/>
      <c r="E66" s="102"/>
      <c r="F66" s="102"/>
      <c r="G66" s="102"/>
      <c r="H66" s="102"/>
      <c r="I66" s="102"/>
      <c r="J66" s="102"/>
      <c r="K66" s="102"/>
      <c r="L66" s="102"/>
      <c r="M66" s="102"/>
      <c r="N66" s="102"/>
      <c r="O66" s="102"/>
      <c r="P66" s="102"/>
      <c r="Q66" s="102"/>
      <c r="R66" s="102"/>
    </row>
    <row r="67" spans="1:18" ht="25.5" customHeight="1" x14ac:dyDescent="0.25">
      <c r="A67" s="99"/>
      <c r="B67" s="102" t="s">
        <v>235</v>
      </c>
      <c r="C67" s="102"/>
      <c r="D67" s="102"/>
      <c r="E67" s="102"/>
      <c r="F67" s="102"/>
      <c r="G67" s="102"/>
      <c r="H67" s="102"/>
      <c r="I67" s="102"/>
      <c r="J67" s="102"/>
      <c r="K67" s="102"/>
      <c r="L67" s="102"/>
      <c r="M67" s="102"/>
      <c r="N67" s="102"/>
      <c r="O67" s="102"/>
      <c r="P67" s="102"/>
      <c r="Q67" s="102"/>
      <c r="R67" s="102"/>
    </row>
    <row r="68" spans="1:18" x14ac:dyDescent="0.25">
      <c r="A68" s="99"/>
      <c r="B68" s="102"/>
      <c r="C68" s="102"/>
      <c r="D68" s="102"/>
      <c r="E68" s="102"/>
      <c r="F68" s="102"/>
      <c r="G68" s="102"/>
      <c r="H68" s="102"/>
      <c r="I68" s="102"/>
      <c r="J68" s="102"/>
      <c r="K68" s="102"/>
      <c r="L68" s="102"/>
      <c r="M68" s="102"/>
      <c r="N68" s="102"/>
      <c r="O68" s="102"/>
      <c r="P68" s="102"/>
      <c r="Q68" s="102"/>
      <c r="R68" s="102"/>
    </row>
    <row r="69" spans="1:18" x14ac:dyDescent="0.25">
      <c r="A69" s="99"/>
      <c r="B69" s="102" t="s">
        <v>236</v>
      </c>
      <c r="C69" s="102"/>
      <c r="D69" s="102"/>
      <c r="E69" s="102"/>
      <c r="F69" s="102"/>
      <c r="G69" s="102"/>
      <c r="H69" s="102"/>
      <c r="I69" s="102"/>
      <c r="J69" s="102"/>
      <c r="K69" s="102"/>
      <c r="L69" s="102"/>
      <c r="M69" s="102"/>
      <c r="N69" s="102"/>
      <c r="O69" s="102"/>
      <c r="P69" s="102"/>
      <c r="Q69" s="102"/>
      <c r="R69" s="102"/>
    </row>
    <row r="70" spans="1:18" x14ac:dyDescent="0.25">
      <c r="A70" s="99"/>
      <c r="B70" s="102"/>
      <c r="C70" s="102"/>
      <c r="D70" s="102"/>
      <c r="E70" s="102"/>
      <c r="F70" s="102"/>
      <c r="G70" s="102"/>
      <c r="H70" s="102"/>
      <c r="I70" s="102"/>
      <c r="J70" s="102"/>
      <c r="K70" s="102"/>
      <c r="L70" s="102"/>
      <c r="M70" s="102"/>
      <c r="N70" s="102"/>
      <c r="O70" s="102"/>
      <c r="P70" s="102"/>
      <c r="Q70" s="102"/>
      <c r="R70" s="102"/>
    </row>
    <row r="71" spans="1:18" x14ac:dyDescent="0.25">
      <c r="A71" s="99"/>
      <c r="B71" s="102" t="s">
        <v>237</v>
      </c>
      <c r="C71" s="102"/>
      <c r="D71" s="102"/>
      <c r="E71" s="102"/>
      <c r="F71" s="102"/>
      <c r="G71" s="102"/>
      <c r="H71" s="102"/>
      <c r="I71" s="102"/>
      <c r="J71" s="102"/>
      <c r="K71" s="102"/>
      <c r="L71" s="102"/>
      <c r="M71" s="102"/>
      <c r="N71" s="102"/>
      <c r="O71" s="102"/>
      <c r="P71" s="102"/>
      <c r="Q71" s="102"/>
      <c r="R71" s="102"/>
    </row>
    <row r="72" spans="1:18" x14ac:dyDescent="0.25">
      <c r="A72" s="99"/>
      <c r="B72" s="105"/>
      <c r="C72" s="105"/>
      <c r="D72" s="105"/>
      <c r="E72" s="105"/>
      <c r="F72" s="105"/>
      <c r="G72" s="105"/>
      <c r="H72" s="105"/>
      <c r="I72" s="105"/>
      <c r="J72" s="105"/>
      <c r="K72" s="105"/>
      <c r="L72" s="105"/>
      <c r="M72" s="105"/>
      <c r="N72" s="105"/>
      <c r="O72" s="105"/>
      <c r="P72" s="105"/>
      <c r="Q72" s="105"/>
      <c r="R72" s="105"/>
    </row>
    <row r="73" spans="1:18" ht="16.5" thickBot="1" x14ac:dyDescent="0.3">
      <c r="A73" s="99"/>
      <c r="B73" s="16"/>
      <c r="C73" s="17"/>
      <c r="D73" s="59" t="s">
        <v>238</v>
      </c>
      <c r="E73" s="59"/>
      <c r="F73" s="59"/>
      <c r="G73" s="59"/>
      <c r="H73" s="59"/>
      <c r="I73" s="59"/>
      <c r="J73" s="59"/>
      <c r="K73" s="59"/>
      <c r="L73" s="59"/>
      <c r="M73" s="59"/>
      <c r="N73" s="59"/>
      <c r="O73" s="59"/>
      <c r="P73" s="59"/>
      <c r="Q73" s="59"/>
      <c r="R73" s="17"/>
    </row>
    <row r="74" spans="1:18" x14ac:dyDescent="0.25">
      <c r="A74" s="99"/>
      <c r="B74" s="60"/>
      <c r="C74" s="61"/>
      <c r="D74" s="62" t="s">
        <v>28</v>
      </c>
      <c r="E74" s="62"/>
      <c r="F74" s="64"/>
      <c r="G74" s="62" t="s">
        <v>240</v>
      </c>
      <c r="H74" s="62"/>
      <c r="I74" s="64"/>
      <c r="J74" s="62" t="s">
        <v>243</v>
      </c>
      <c r="K74" s="62"/>
      <c r="L74" s="64"/>
      <c r="M74" s="62" t="s">
        <v>245</v>
      </c>
      <c r="N74" s="62"/>
      <c r="O74" s="64"/>
      <c r="P74" s="62" t="s">
        <v>248</v>
      </c>
      <c r="Q74" s="62"/>
      <c r="R74" s="61"/>
    </row>
    <row r="75" spans="1:18" x14ac:dyDescent="0.25">
      <c r="A75" s="99"/>
      <c r="B75" s="60"/>
      <c r="C75" s="61"/>
      <c r="D75" s="63" t="s">
        <v>239</v>
      </c>
      <c r="E75" s="63"/>
      <c r="F75" s="65"/>
      <c r="G75" s="63" t="s">
        <v>241</v>
      </c>
      <c r="H75" s="63"/>
      <c r="I75" s="65"/>
      <c r="J75" s="63" t="s">
        <v>244</v>
      </c>
      <c r="K75" s="63"/>
      <c r="L75" s="65"/>
      <c r="M75" s="63" t="s">
        <v>246</v>
      </c>
      <c r="N75" s="63"/>
      <c r="O75" s="65"/>
      <c r="P75" s="63" t="s">
        <v>239</v>
      </c>
      <c r="Q75" s="63"/>
      <c r="R75" s="61"/>
    </row>
    <row r="76" spans="1:18" ht="15.75" thickBot="1" x14ac:dyDescent="0.3">
      <c r="A76" s="99"/>
      <c r="B76" s="60"/>
      <c r="C76" s="61"/>
      <c r="D76" s="59">
        <v>2014</v>
      </c>
      <c r="E76" s="59"/>
      <c r="F76" s="65"/>
      <c r="G76" s="59" t="s">
        <v>242</v>
      </c>
      <c r="H76" s="59"/>
      <c r="I76" s="65"/>
      <c r="J76" s="66"/>
      <c r="K76" s="66"/>
      <c r="L76" s="65"/>
      <c r="M76" s="59" t="s">
        <v>247</v>
      </c>
      <c r="N76" s="59"/>
      <c r="O76" s="65"/>
      <c r="P76" s="59">
        <v>2014</v>
      </c>
      <c r="Q76" s="59"/>
      <c r="R76" s="61"/>
    </row>
    <row r="77" spans="1:18" ht="15.75" x14ac:dyDescent="0.25">
      <c r="A77" s="99"/>
      <c r="B77" s="22" t="s">
        <v>249</v>
      </c>
      <c r="C77" s="23"/>
      <c r="D77" s="67"/>
      <c r="E77" s="67"/>
      <c r="F77" s="23"/>
      <c r="G77" s="67"/>
      <c r="H77" s="67"/>
      <c r="I77" s="23"/>
      <c r="J77" s="67"/>
      <c r="K77" s="67"/>
      <c r="L77" s="23"/>
      <c r="M77" s="67"/>
      <c r="N77" s="67"/>
      <c r="O77" s="23"/>
      <c r="P77" s="67"/>
      <c r="Q77" s="67"/>
      <c r="R77" s="23"/>
    </row>
    <row r="78" spans="1:18" ht="15.75" x14ac:dyDescent="0.25">
      <c r="A78" s="99"/>
      <c r="B78" s="26" t="s">
        <v>29</v>
      </c>
      <c r="C78" s="27"/>
      <c r="D78" s="68"/>
      <c r="E78" s="68"/>
      <c r="F78" s="27"/>
      <c r="G78" s="68"/>
      <c r="H78" s="68"/>
      <c r="I78" s="27"/>
      <c r="J78" s="68"/>
      <c r="K78" s="68"/>
      <c r="L78" s="27"/>
      <c r="M78" s="68"/>
      <c r="N78" s="68"/>
      <c r="O78" s="27"/>
      <c r="P78" s="68"/>
      <c r="Q78" s="68"/>
      <c r="R78" s="27"/>
    </row>
    <row r="79" spans="1:18" ht="15.75" x14ac:dyDescent="0.25">
      <c r="A79" s="99"/>
      <c r="B79" s="29" t="s">
        <v>250</v>
      </c>
      <c r="C79" s="23"/>
      <c r="D79" s="30" t="s">
        <v>251</v>
      </c>
      <c r="E79" s="31">
        <v>48551</v>
      </c>
      <c r="F79" s="23"/>
      <c r="G79" s="30" t="s">
        <v>251</v>
      </c>
      <c r="H79" s="31">
        <v>87526</v>
      </c>
      <c r="I79" s="23"/>
      <c r="J79" s="30" t="s">
        <v>251</v>
      </c>
      <c r="K79" s="32" t="s">
        <v>252</v>
      </c>
      <c r="L79" s="23"/>
      <c r="M79" s="30" t="s">
        <v>251</v>
      </c>
      <c r="N79" s="32" t="s">
        <v>252</v>
      </c>
      <c r="O79" s="23"/>
      <c r="P79" s="30" t="s">
        <v>251</v>
      </c>
      <c r="Q79" s="31">
        <v>136077</v>
      </c>
      <c r="R79" s="23"/>
    </row>
    <row r="80" spans="1:18" ht="15.75" x14ac:dyDescent="0.25">
      <c r="A80" s="99"/>
      <c r="B80" s="33" t="s">
        <v>253</v>
      </c>
      <c r="C80" s="27"/>
      <c r="D80" s="69">
        <v>9975</v>
      </c>
      <c r="E80" s="69"/>
      <c r="F80" s="27"/>
      <c r="G80" s="70" t="s">
        <v>252</v>
      </c>
      <c r="H80" s="70"/>
      <c r="I80" s="27"/>
      <c r="J80" s="70" t="s">
        <v>252</v>
      </c>
      <c r="K80" s="70"/>
      <c r="L80" s="27"/>
      <c r="M80" s="70" t="s">
        <v>252</v>
      </c>
      <c r="N80" s="70"/>
      <c r="O80" s="27"/>
      <c r="P80" s="69">
        <v>9975</v>
      </c>
      <c r="Q80" s="69"/>
      <c r="R80" s="27"/>
    </row>
    <row r="81" spans="1:18" ht="15.75" x14ac:dyDescent="0.25">
      <c r="A81" s="99"/>
      <c r="B81" s="29" t="s">
        <v>254</v>
      </c>
      <c r="C81" s="23"/>
      <c r="D81" s="71">
        <v>13194</v>
      </c>
      <c r="E81" s="71"/>
      <c r="F81" s="23"/>
      <c r="G81" s="72" t="s">
        <v>252</v>
      </c>
      <c r="H81" s="72"/>
      <c r="I81" s="23"/>
      <c r="J81" s="72" t="s">
        <v>252</v>
      </c>
      <c r="K81" s="72"/>
      <c r="L81" s="23"/>
      <c r="M81" s="72" t="s">
        <v>252</v>
      </c>
      <c r="N81" s="72"/>
      <c r="O81" s="23"/>
      <c r="P81" s="71">
        <v>13194</v>
      </c>
      <c r="Q81" s="71"/>
      <c r="R81" s="23"/>
    </row>
    <row r="82" spans="1:18" ht="26.25" x14ac:dyDescent="0.25">
      <c r="A82" s="99"/>
      <c r="B82" s="33" t="s">
        <v>255</v>
      </c>
      <c r="C82" s="27"/>
      <c r="D82" s="69">
        <v>30800</v>
      </c>
      <c r="E82" s="69"/>
      <c r="F82" s="27"/>
      <c r="G82" s="70" t="s">
        <v>252</v>
      </c>
      <c r="H82" s="70"/>
      <c r="I82" s="27"/>
      <c r="J82" s="70" t="s">
        <v>252</v>
      </c>
      <c r="K82" s="70"/>
      <c r="L82" s="27"/>
      <c r="M82" s="73" t="s">
        <v>256</v>
      </c>
      <c r="N82" s="73"/>
      <c r="O82" s="12" t="s">
        <v>257</v>
      </c>
      <c r="P82" s="69">
        <v>30759</v>
      </c>
      <c r="Q82" s="69"/>
      <c r="R82" s="27"/>
    </row>
    <row r="83" spans="1:18" ht="16.5" thickBot="1" x14ac:dyDescent="0.3">
      <c r="A83" s="99"/>
      <c r="B83" s="29" t="s">
        <v>258</v>
      </c>
      <c r="C83" s="23"/>
      <c r="D83" s="74" t="s">
        <v>252</v>
      </c>
      <c r="E83" s="74"/>
      <c r="F83" s="23"/>
      <c r="G83" s="74" t="s">
        <v>252</v>
      </c>
      <c r="H83" s="74"/>
      <c r="I83" s="23"/>
      <c r="J83" s="74" t="s">
        <v>252</v>
      </c>
      <c r="K83" s="74"/>
      <c r="L83" s="23"/>
      <c r="M83" s="75">
        <v>450</v>
      </c>
      <c r="N83" s="75"/>
      <c r="O83" s="23"/>
      <c r="P83" s="75">
        <v>450</v>
      </c>
      <c r="Q83" s="75"/>
      <c r="R83" s="23"/>
    </row>
    <row r="84" spans="1:18" ht="16.5" thickBot="1" x14ac:dyDescent="0.3">
      <c r="A84" s="99"/>
      <c r="B84" s="26" t="s">
        <v>259</v>
      </c>
      <c r="C84" s="27"/>
      <c r="D84" s="76">
        <v>102520</v>
      </c>
      <c r="E84" s="76"/>
      <c r="F84" s="27"/>
      <c r="G84" s="76">
        <v>87526</v>
      </c>
      <c r="H84" s="76"/>
      <c r="I84" s="27"/>
      <c r="J84" s="77" t="s">
        <v>252</v>
      </c>
      <c r="K84" s="77"/>
      <c r="L84" s="27"/>
      <c r="M84" s="78">
        <v>409</v>
      </c>
      <c r="N84" s="78"/>
      <c r="O84" s="27"/>
      <c r="P84" s="76">
        <v>190455</v>
      </c>
      <c r="Q84" s="76"/>
      <c r="R84" s="27"/>
    </row>
    <row r="85" spans="1:18" ht="15.75" x14ac:dyDescent="0.25">
      <c r="A85" s="99"/>
      <c r="B85" s="41"/>
      <c r="C85" s="23"/>
      <c r="D85" s="67"/>
      <c r="E85" s="67"/>
      <c r="F85" s="23"/>
      <c r="G85" s="67"/>
      <c r="H85" s="67"/>
      <c r="I85" s="23"/>
      <c r="J85" s="67"/>
      <c r="K85" s="67"/>
      <c r="L85" s="23"/>
      <c r="M85" s="67"/>
      <c r="N85" s="67"/>
      <c r="O85" s="23"/>
      <c r="P85" s="67"/>
      <c r="Q85" s="67"/>
      <c r="R85" s="23"/>
    </row>
    <row r="86" spans="1:18" ht="15.75" x14ac:dyDescent="0.25">
      <c r="A86" s="99"/>
      <c r="B86" s="26" t="s">
        <v>36</v>
      </c>
      <c r="C86" s="27"/>
      <c r="D86" s="68"/>
      <c r="E86" s="68"/>
      <c r="F86" s="27"/>
      <c r="G86" s="68"/>
      <c r="H86" s="68"/>
      <c r="I86" s="27"/>
      <c r="J86" s="68"/>
      <c r="K86" s="68"/>
      <c r="L86" s="27"/>
      <c r="M86" s="68"/>
      <c r="N86" s="68"/>
      <c r="O86" s="27"/>
      <c r="P86" s="68"/>
      <c r="Q86" s="68"/>
      <c r="R86" s="27"/>
    </row>
    <row r="87" spans="1:18" ht="15.75" x14ac:dyDescent="0.25">
      <c r="A87" s="99"/>
      <c r="B87" s="29" t="s">
        <v>260</v>
      </c>
      <c r="C87" s="23"/>
      <c r="D87" s="71">
        <v>2604731</v>
      </c>
      <c r="E87" s="71"/>
      <c r="F87" s="23"/>
      <c r="G87" s="72" t="s">
        <v>252</v>
      </c>
      <c r="H87" s="72"/>
      <c r="I87" s="23"/>
      <c r="J87" s="72" t="s">
        <v>252</v>
      </c>
      <c r="K87" s="72"/>
      <c r="L87" s="23"/>
      <c r="M87" s="79" t="s">
        <v>261</v>
      </c>
      <c r="N87" s="79"/>
      <c r="O87" s="30" t="s">
        <v>257</v>
      </c>
      <c r="P87" s="71">
        <v>1538849</v>
      </c>
      <c r="Q87" s="71"/>
      <c r="R87" s="23"/>
    </row>
    <row r="88" spans="1:18" ht="15.75" x14ac:dyDescent="0.25">
      <c r="A88" s="99"/>
      <c r="B88" s="33" t="s">
        <v>262</v>
      </c>
      <c r="C88" s="27"/>
      <c r="D88" s="69">
        <v>28658</v>
      </c>
      <c r="E88" s="69"/>
      <c r="F88" s="27"/>
      <c r="G88" s="70" t="s">
        <v>252</v>
      </c>
      <c r="H88" s="70"/>
      <c r="I88" s="27"/>
      <c r="J88" s="70" t="s">
        <v>252</v>
      </c>
      <c r="K88" s="70"/>
      <c r="L88" s="27"/>
      <c r="M88" s="69">
        <v>2317</v>
      </c>
      <c r="N88" s="69"/>
      <c r="O88" s="27"/>
      <c r="P88" s="69">
        <v>30975</v>
      </c>
      <c r="Q88" s="69"/>
      <c r="R88" s="27"/>
    </row>
    <row r="89" spans="1:18" ht="15.75" x14ac:dyDescent="0.25">
      <c r="A89" s="99"/>
      <c r="B89" s="29" t="s">
        <v>263</v>
      </c>
      <c r="C89" s="23"/>
      <c r="D89" s="71">
        <v>16584</v>
      </c>
      <c r="E89" s="71"/>
      <c r="F89" s="23"/>
      <c r="G89" s="72" t="s">
        <v>252</v>
      </c>
      <c r="H89" s="72"/>
      <c r="I89" s="23"/>
      <c r="J89" s="72" t="s">
        <v>252</v>
      </c>
      <c r="K89" s="72"/>
      <c r="L89" s="23"/>
      <c r="M89" s="79" t="s">
        <v>264</v>
      </c>
      <c r="N89" s="79"/>
      <c r="O89" s="30" t="s">
        <v>257</v>
      </c>
      <c r="P89" s="79">
        <v>188</v>
      </c>
      <c r="Q89" s="79"/>
      <c r="R89" s="23"/>
    </row>
    <row r="90" spans="1:18" ht="15.75" x14ac:dyDescent="0.25">
      <c r="A90" s="99"/>
      <c r="B90" s="33" t="s">
        <v>265</v>
      </c>
      <c r="C90" s="27"/>
      <c r="D90" s="69">
        <v>18953</v>
      </c>
      <c r="E90" s="69"/>
      <c r="F90" s="27"/>
      <c r="G90" s="73" t="s">
        <v>266</v>
      </c>
      <c r="H90" s="73"/>
      <c r="I90" s="12" t="s">
        <v>257</v>
      </c>
      <c r="J90" s="70" t="s">
        <v>252</v>
      </c>
      <c r="K90" s="70"/>
      <c r="L90" s="27"/>
      <c r="M90" s="70" t="s">
        <v>252</v>
      </c>
      <c r="N90" s="70"/>
      <c r="O90" s="27"/>
      <c r="P90" s="69">
        <v>7060</v>
      </c>
      <c r="Q90" s="69"/>
      <c r="R90" s="27"/>
    </row>
    <row r="91" spans="1:18" ht="15.75" x14ac:dyDescent="0.25">
      <c r="A91" s="99"/>
      <c r="B91" s="29" t="s">
        <v>267</v>
      </c>
      <c r="C91" s="23"/>
      <c r="D91" s="71">
        <v>4053</v>
      </c>
      <c r="E91" s="71"/>
      <c r="F91" s="23"/>
      <c r="G91" s="72" t="s">
        <v>252</v>
      </c>
      <c r="H91" s="72"/>
      <c r="I91" s="23"/>
      <c r="J91" s="72" t="s">
        <v>252</v>
      </c>
      <c r="K91" s="72"/>
      <c r="L91" s="23"/>
      <c r="M91" s="79" t="s">
        <v>268</v>
      </c>
      <c r="N91" s="79"/>
      <c r="O91" s="30" t="s">
        <v>257</v>
      </c>
      <c r="P91" s="79">
        <v>610</v>
      </c>
      <c r="Q91" s="79"/>
      <c r="R91" s="23"/>
    </row>
    <row r="92" spans="1:18" ht="15.75" x14ac:dyDescent="0.25">
      <c r="A92" s="99"/>
      <c r="B92" s="33" t="s">
        <v>269</v>
      </c>
      <c r="C92" s="27"/>
      <c r="D92" s="73">
        <v>514</v>
      </c>
      <c r="E92" s="73"/>
      <c r="F92" s="27"/>
      <c r="G92" s="70" t="s">
        <v>252</v>
      </c>
      <c r="H92" s="70"/>
      <c r="I92" s="27"/>
      <c r="J92" s="70" t="s">
        <v>252</v>
      </c>
      <c r="K92" s="70"/>
      <c r="L92" s="27"/>
      <c r="M92" s="70" t="s">
        <v>252</v>
      </c>
      <c r="N92" s="70"/>
      <c r="O92" s="27"/>
      <c r="P92" s="73">
        <v>514</v>
      </c>
      <c r="Q92" s="73"/>
      <c r="R92" s="27"/>
    </row>
    <row r="93" spans="1:18" ht="15.75" x14ac:dyDescent="0.25">
      <c r="A93" s="99"/>
      <c r="B93" s="29" t="s">
        <v>253</v>
      </c>
      <c r="C93" s="23"/>
      <c r="D93" s="79">
        <v>300</v>
      </c>
      <c r="E93" s="79"/>
      <c r="F93" s="23"/>
      <c r="G93" s="72" t="s">
        <v>252</v>
      </c>
      <c r="H93" s="72"/>
      <c r="I93" s="23"/>
      <c r="J93" s="72" t="s">
        <v>252</v>
      </c>
      <c r="K93" s="72"/>
      <c r="L93" s="23"/>
      <c r="M93" s="72" t="s">
        <v>252</v>
      </c>
      <c r="N93" s="72"/>
      <c r="O93" s="23"/>
      <c r="P93" s="79">
        <v>300</v>
      </c>
      <c r="Q93" s="79"/>
      <c r="R93" s="23"/>
    </row>
    <row r="94" spans="1:18" ht="15.75" x14ac:dyDescent="0.25">
      <c r="A94" s="99"/>
      <c r="B94" s="33" t="s">
        <v>270</v>
      </c>
      <c r="C94" s="27"/>
      <c r="D94" s="69">
        <v>51804</v>
      </c>
      <c r="E94" s="69"/>
      <c r="F94" s="27"/>
      <c r="G94" s="70" t="s">
        <v>252</v>
      </c>
      <c r="H94" s="70"/>
      <c r="I94" s="27"/>
      <c r="J94" s="70" t="s">
        <v>252</v>
      </c>
      <c r="K94" s="70"/>
      <c r="L94" s="27"/>
      <c r="M94" s="70" t="s">
        <v>252</v>
      </c>
      <c r="N94" s="70"/>
      <c r="O94" s="27"/>
      <c r="P94" s="69">
        <v>51804</v>
      </c>
      <c r="Q94" s="69"/>
      <c r="R94" s="27"/>
    </row>
    <row r="95" spans="1:18" ht="16.5" thickBot="1" x14ac:dyDescent="0.3">
      <c r="A95" s="99"/>
      <c r="B95" s="29" t="s">
        <v>271</v>
      </c>
      <c r="C95" s="23"/>
      <c r="D95" s="74" t="s">
        <v>252</v>
      </c>
      <c r="E95" s="74"/>
      <c r="F95" s="23"/>
      <c r="G95" s="74" t="s">
        <v>252</v>
      </c>
      <c r="H95" s="74"/>
      <c r="I95" s="23"/>
      <c r="J95" s="74" t="s">
        <v>252</v>
      </c>
      <c r="K95" s="74"/>
      <c r="L95" s="23"/>
      <c r="M95" s="80">
        <v>166067</v>
      </c>
      <c r="N95" s="80"/>
      <c r="O95" s="23"/>
      <c r="P95" s="80">
        <v>166067</v>
      </c>
      <c r="Q95" s="80"/>
      <c r="R95" s="23"/>
    </row>
    <row r="96" spans="1:18" ht="16.5" thickBot="1" x14ac:dyDescent="0.3">
      <c r="A96" s="99"/>
      <c r="B96" s="26" t="s">
        <v>272</v>
      </c>
      <c r="C96" s="27"/>
      <c r="D96" s="76">
        <v>2725597</v>
      </c>
      <c r="E96" s="76"/>
      <c r="F96" s="27"/>
      <c r="G96" s="78" t="s">
        <v>266</v>
      </c>
      <c r="H96" s="78"/>
      <c r="I96" s="12" t="s">
        <v>257</v>
      </c>
      <c r="J96" s="77" t="s">
        <v>252</v>
      </c>
      <c r="K96" s="77"/>
      <c r="L96" s="27"/>
      <c r="M96" s="78" t="s">
        <v>273</v>
      </c>
      <c r="N96" s="78"/>
      <c r="O96" s="12" t="s">
        <v>257</v>
      </c>
      <c r="P96" s="76">
        <v>1796367</v>
      </c>
      <c r="Q96" s="76"/>
      <c r="R96" s="27"/>
    </row>
    <row r="97" spans="1:18" ht="15.75" x14ac:dyDescent="0.25">
      <c r="A97" s="99"/>
      <c r="B97" s="41"/>
      <c r="C97" s="23"/>
      <c r="D97" s="67"/>
      <c r="E97" s="67"/>
      <c r="F97" s="23"/>
      <c r="G97" s="67"/>
      <c r="H97" s="67"/>
      <c r="I97" s="23"/>
      <c r="J97" s="67"/>
      <c r="K97" s="67"/>
      <c r="L97" s="23"/>
      <c r="M97" s="67"/>
      <c r="N97" s="67"/>
      <c r="O97" s="23"/>
      <c r="P97" s="67"/>
      <c r="Q97" s="67"/>
      <c r="R97" s="23"/>
    </row>
    <row r="98" spans="1:18" ht="16.5" thickBot="1" x14ac:dyDescent="0.3">
      <c r="A98" s="99"/>
      <c r="B98" s="26" t="s">
        <v>274</v>
      </c>
      <c r="C98" s="27"/>
      <c r="D98" s="42" t="s">
        <v>251</v>
      </c>
      <c r="E98" s="43">
        <v>2828117</v>
      </c>
      <c r="F98" s="27"/>
      <c r="G98" s="42" t="s">
        <v>251</v>
      </c>
      <c r="H98" s="43">
        <v>75633</v>
      </c>
      <c r="I98" s="27"/>
      <c r="J98" s="42" t="s">
        <v>251</v>
      </c>
      <c r="K98" s="44" t="s">
        <v>252</v>
      </c>
      <c r="L98" s="27"/>
      <c r="M98" s="42" t="s">
        <v>251</v>
      </c>
      <c r="N98" s="45" t="s">
        <v>275</v>
      </c>
      <c r="O98" s="12" t="s">
        <v>257</v>
      </c>
      <c r="P98" s="42" t="s">
        <v>251</v>
      </c>
      <c r="Q98" s="43">
        <v>1986822</v>
      </c>
      <c r="R98" s="27"/>
    </row>
    <row r="99" spans="1:18" ht="16.5" thickTop="1" x14ac:dyDescent="0.25">
      <c r="A99" s="99"/>
      <c r="B99" s="41"/>
      <c r="C99" s="23"/>
      <c r="D99" s="81"/>
      <c r="E99" s="81"/>
      <c r="F99" s="23"/>
      <c r="G99" s="81"/>
      <c r="H99" s="81"/>
      <c r="I99" s="23"/>
      <c r="J99" s="81"/>
      <c r="K99" s="81"/>
      <c r="L99" s="23"/>
      <c r="M99" s="81"/>
      <c r="N99" s="81"/>
      <c r="O99" s="23"/>
      <c r="P99" s="81"/>
      <c r="Q99" s="81"/>
      <c r="R99" s="23"/>
    </row>
    <row r="100" spans="1:18" ht="15.75" x14ac:dyDescent="0.25">
      <c r="A100" s="99"/>
      <c r="B100" s="47" t="s">
        <v>276</v>
      </c>
      <c r="C100" s="27"/>
      <c r="D100" s="68"/>
      <c r="E100" s="68"/>
      <c r="F100" s="27"/>
      <c r="G100" s="68"/>
      <c r="H100" s="68"/>
      <c r="I100" s="27"/>
      <c r="J100" s="68"/>
      <c r="K100" s="68"/>
      <c r="L100" s="27"/>
      <c r="M100" s="68"/>
      <c r="N100" s="68"/>
      <c r="O100" s="27"/>
      <c r="P100" s="68"/>
      <c r="Q100" s="68"/>
      <c r="R100" s="27"/>
    </row>
    <row r="101" spans="1:18" ht="26.25" x14ac:dyDescent="0.25">
      <c r="A101" s="99"/>
      <c r="B101" s="41" t="s">
        <v>277</v>
      </c>
      <c r="C101" s="23"/>
      <c r="D101" s="82"/>
      <c r="E101" s="82"/>
      <c r="F101" s="23"/>
      <c r="G101" s="82"/>
      <c r="H101" s="82"/>
      <c r="I101" s="23"/>
      <c r="J101" s="82"/>
      <c r="K101" s="82"/>
      <c r="L101" s="23"/>
      <c r="M101" s="82"/>
      <c r="N101" s="82"/>
      <c r="O101" s="23"/>
      <c r="P101" s="82"/>
      <c r="Q101" s="82"/>
      <c r="R101" s="23"/>
    </row>
    <row r="102" spans="1:18" ht="26.25" x14ac:dyDescent="0.25">
      <c r="A102" s="99"/>
      <c r="B102" s="33" t="s">
        <v>278</v>
      </c>
      <c r="C102" s="27"/>
      <c r="D102" s="12" t="s">
        <v>251</v>
      </c>
      <c r="E102" s="34">
        <v>60333</v>
      </c>
      <c r="F102" s="27"/>
      <c r="G102" s="12" t="s">
        <v>251</v>
      </c>
      <c r="H102" s="36" t="s">
        <v>279</v>
      </c>
      <c r="I102" s="12" t="s">
        <v>257</v>
      </c>
      <c r="J102" s="12" t="s">
        <v>251</v>
      </c>
      <c r="K102" s="34">
        <v>6478</v>
      </c>
      <c r="L102" s="27"/>
      <c r="M102" s="12" t="s">
        <v>251</v>
      </c>
      <c r="N102" s="35" t="s">
        <v>252</v>
      </c>
      <c r="O102" s="27"/>
      <c r="P102" s="12" t="s">
        <v>251</v>
      </c>
      <c r="Q102" s="34">
        <v>65725</v>
      </c>
      <c r="R102" s="27"/>
    </row>
    <row r="103" spans="1:18" ht="15.75" x14ac:dyDescent="0.25">
      <c r="A103" s="99"/>
      <c r="B103" s="29" t="s">
        <v>280</v>
      </c>
      <c r="C103" s="23"/>
      <c r="D103" s="71">
        <v>4250</v>
      </c>
      <c r="E103" s="71"/>
      <c r="F103" s="23"/>
      <c r="G103" s="72" t="s">
        <v>252</v>
      </c>
      <c r="H103" s="72"/>
      <c r="I103" s="23"/>
      <c r="J103" s="71">
        <v>27992</v>
      </c>
      <c r="K103" s="71"/>
      <c r="L103" s="23"/>
      <c r="M103" s="72" t="s">
        <v>252</v>
      </c>
      <c r="N103" s="72"/>
      <c r="O103" s="23"/>
      <c r="P103" s="71">
        <v>32242</v>
      </c>
      <c r="Q103" s="71"/>
      <c r="R103" s="23"/>
    </row>
    <row r="104" spans="1:18" ht="15.75" x14ac:dyDescent="0.25">
      <c r="A104" s="99"/>
      <c r="B104" s="33" t="s">
        <v>281</v>
      </c>
      <c r="C104" s="27"/>
      <c r="D104" s="73">
        <v>997</v>
      </c>
      <c r="E104" s="73"/>
      <c r="F104" s="27"/>
      <c r="G104" s="70" t="s">
        <v>252</v>
      </c>
      <c r="H104" s="70"/>
      <c r="I104" s="27"/>
      <c r="J104" s="70" t="s">
        <v>252</v>
      </c>
      <c r="K104" s="70"/>
      <c r="L104" s="27"/>
      <c r="M104" s="70" t="s">
        <v>252</v>
      </c>
      <c r="N104" s="70"/>
      <c r="O104" s="27"/>
      <c r="P104" s="73">
        <v>997</v>
      </c>
      <c r="Q104" s="73"/>
      <c r="R104" s="27"/>
    </row>
    <row r="105" spans="1:18" ht="16.5" thickBot="1" x14ac:dyDescent="0.3">
      <c r="A105" s="99"/>
      <c r="B105" s="29" t="s">
        <v>258</v>
      </c>
      <c r="C105" s="23"/>
      <c r="D105" s="75">
        <v>16</v>
      </c>
      <c r="E105" s="75"/>
      <c r="F105" s="23"/>
      <c r="G105" s="74" t="s">
        <v>252</v>
      </c>
      <c r="H105" s="74"/>
      <c r="I105" s="23"/>
      <c r="J105" s="74" t="s">
        <v>252</v>
      </c>
      <c r="K105" s="74"/>
      <c r="L105" s="23"/>
      <c r="M105" s="75" t="s">
        <v>282</v>
      </c>
      <c r="N105" s="75"/>
      <c r="O105" s="30" t="s">
        <v>257</v>
      </c>
      <c r="P105" s="74" t="s">
        <v>252</v>
      </c>
      <c r="Q105" s="74"/>
      <c r="R105" s="23"/>
    </row>
    <row r="106" spans="1:18" ht="27" thickBot="1" x14ac:dyDescent="0.3">
      <c r="A106" s="99"/>
      <c r="B106" s="26" t="s">
        <v>283</v>
      </c>
      <c r="C106" s="27"/>
      <c r="D106" s="76">
        <v>65596</v>
      </c>
      <c r="E106" s="76"/>
      <c r="F106" s="27"/>
      <c r="G106" s="78" t="s">
        <v>279</v>
      </c>
      <c r="H106" s="78"/>
      <c r="I106" s="12" t="s">
        <v>257</v>
      </c>
      <c r="J106" s="76">
        <v>34470</v>
      </c>
      <c r="K106" s="76"/>
      <c r="L106" s="27"/>
      <c r="M106" s="78" t="s">
        <v>282</v>
      </c>
      <c r="N106" s="78"/>
      <c r="O106" s="12" t="s">
        <v>257</v>
      </c>
      <c r="P106" s="76">
        <v>98964</v>
      </c>
      <c r="Q106" s="76"/>
      <c r="R106" s="27"/>
    </row>
    <row r="107" spans="1:18" ht="15.75" x14ac:dyDescent="0.25">
      <c r="A107" s="99"/>
      <c r="B107" s="41"/>
      <c r="C107" s="23"/>
      <c r="D107" s="67"/>
      <c r="E107" s="67"/>
      <c r="F107" s="23"/>
      <c r="G107" s="67"/>
      <c r="H107" s="67"/>
      <c r="I107" s="23"/>
      <c r="J107" s="67"/>
      <c r="K107" s="67"/>
      <c r="L107" s="23"/>
      <c r="M107" s="67"/>
      <c r="N107" s="67"/>
      <c r="O107" s="23"/>
      <c r="P107" s="67"/>
      <c r="Q107" s="67"/>
      <c r="R107" s="23"/>
    </row>
    <row r="108" spans="1:18" ht="26.25" x14ac:dyDescent="0.25">
      <c r="A108" s="99"/>
      <c r="B108" s="26" t="s">
        <v>284</v>
      </c>
      <c r="C108" s="27"/>
      <c r="D108" s="68"/>
      <c r="E108" s="68"/>
      <c r="F108" s="27"/>
      <c r="G108" s="68"/>
      <c r="H108" s="68"/>
      <c r="I108" s="27"/>
      <c r="J108" s="68"/>
      <c r="K108" s="68"/>
      <c r="L108" s="27"/>
      <c r="M108" s="68"/>
      <c r="N108" s="68"/>
      <c r="O108" s="27"/>
      <c r="P108" s="68"/>
      <c r="Q108" s="68"/>
      <c r="R108" s="27"/>
    </row>
    <row r="109" spans="1:18" ht="15.75" x14ac:dyDescent="0.25">
      <c r="A109" s="99"/>
      <c r="B109" s="29" t="s">
        <v>285</v>
      </c>
      <c r="C109" s="23"/>
      <c r="D109" s="71">
        <v>2670</v>
      </c>
      <c r="E109" s="71"/>
      <c r="F109" s="23"/>
      <c r="G109" s="72" t="s">
        <v>252</v>
      </c>
      <c r="H109" s="72"/>
      <c r="I109" s="23"/>
      <c r="J109" s="72" t="s">
        <v>252</v>
      </c>
      <c r="K109" s="72"/>
      <c r="L109" s="23"/>
      <c r="M109" s="79" t="s">
        <v>286</v>
      </c>
      <c r="N109" s="79"/>
      <c r="O109" s="30" t="s">
        <v>257</v>
      </c>
      <c r="P109" s="72" t="s">
        <v>252</v>
      </c>
      <c r="Q109" s="72"/>
      <c r="R109" s="23"/>
    </row>
    <row r="110" spans="1:18" ht="16.5" thickBot="1" x14ac:dyDescent="0.3">
      <c r="A110" s="99"/>
      <c r="B110" s="33" t="s">
        <v>287</v>
      </c>
      <c r="C110" s="27"/>
      <c r="D110" s="83">
        <v>161500</v>
      </c>
      <c r="E110" s="83"/>
      <c r="F110" s="27"/>
      <c r="G110" s="84" t="s">
        <v>252</v>
      </c>
      <c r="H110" s="84"/>
      <c r="I110" s="27"/>
      <c r="J110" s="83">
        <v>214289</v>
      </c>
      <c r="K110" s="83"/>
      <c r="L110" s="27"/>
      <c r="M110" s="84" t="s">
        <v>252</v>
      </c>
      <c r="N110" s="84"/>
      <c r="O110" s="27"/>
      <c r="P110" s="83">
        <v>375789</v>
      </c>
      <c r="Q110" s="83"/>
      <c r="R110" s="27"/>
    </row>
    <row r="111" spans="1:18" ht="27" thickBot="1" x14ac:dyDescent="0.3">
      <c r="A111" s="99"/>
      <c r="B111" s="41" t="s">
        <v>288</v>
      </c>
      <c r="C111" s="23"/>
      <c r="D111" s="85">
        <v>164170</v>
      </c>
      <c r="E111" s="85"/>
      <c r="F111" s="23"/>
      <c r="G111" s="86" t="s">
        <v>252</v>
      </c>
      <c r="H111" s="86"/>
      <c r="I111" s="23"/>
      <c r="J111" s="85">
        <v>214289</v>
      </c>
      <c r="K111" s="85"/>
      <c r="L111" s="23"/>
      <c r="M111" s="87" t="s">
        <v>286</v>
      </c>
      <c r="N111" s="87"/>
      <c r="O111" s="30" t="s">
        <v>257</v>
      </c>
      <c r="P111" s="85">
        <v>375789</v>
      </c>
      <c r="Q111" s="85"/>
      <c r="R111" s="23"/>
    </row>
    <row r="112" spans="1:18" ht="15.75" x14ac:dyDescent="0.25">
      <c r="A112" s="99"/>
      <c r="B112" s="26"/>
      <c r="C112" s="27"/>
      <c r="D112" s="88"/>
      <c r="E112" s="88"/>
      <c r="F112" s="27"/>
      <c r="G112" s="88"/>
      <c r="H112" s="88"/>
      <c r="I112" s="27"/>
      <c r="J112" s="88"/>
      <c r="K112" s="88"/>
      <c r="L112" s="27"/>
      <c r="M112" s="88"/>
      <c r="N112" s="88"/>
      <c r="O112" s="27"/>
      <c r="P112" s="88"/>
      <c r="Q112" s="88"/>
      <c r="R112" s="27"/>
    </row>
    <row r="113" spans="1:18" ht="15.75" x14ac:dyDescent="0.25">
      <c r="A113" s="99"/>
      <c r="B113" s="41" t="s">
        <v>289</v>
      </c>
      <c r="C113" s="23"/>
      <c r="D113" s="71">
        <v>1443446</v>
      </c>
      <c r="E113" s="71"/>
      <c r="F113" s="23"/>
      <c r="G113" s="79" t="s">
        <v>290</v>
      </c>
      <c r="H113" s="79"/>
      <c r="I113" s="30" t="s">
        <v>257</v>
      </c>
      <c r="J113" s="79" t="s">
        <v>291</v>
      </c>
      <c r="K113" s="79"/>
      <c r="L113" s="30" t="s">
        <v>257</v>
      </c>
      <c r="M113" s="72" t="s">
        <v>252</v>
      </c>
      <c r="N113" s="72"/>
      <c r="O113" s="23"/>
      <c r="P113" s="72" t="s">
        <v>252</v>
      </c>
      <c r="Q113" s="72"/>
      <c r="R113" s="23"/>
    </row>
    <row r="114" spans="1:18" ht="15.75" x14ac:dyDescent="0.25">
      <c r="A114" s="99"/>
      <c r="B114" s="26"/>
      <c r="C114" s="27"/>
      <c r="D114" s="68"/>
      <c r="E114" s="68"/>
      <c r="F114" s="27"/>
      <c r="G114" s="68"/>
      <c r="H114" s="68"/>
      <c r="I114" s="27"/>
      <c r="J114" s="68"/>
      <c r="K114" s="68"/>
      <c r="L114" s="27"/>
      <c r="M114" s="68"/>
      <c r="N114" s="68"/>
      <c r="O114" s="27"/>
      <c r="P114" s="68"/>
      <c r="Q114" s="68"/>
      <c r="R114" s="27"/>
    </row>
    <row r="115" spans="1:18" ht="16.5" thickBot="1" x14ac:dyDescent="0.3">
      <c r="A115" s="99"/>
      <c r="B115" s="41" t="s">
        <v>60</v>
      </c>
      <c r="C115" s="23"/>
      <c r="D115" s="80">
        <v>1673212</v>
      </c>
      <c r="E115" s="80"/>
      <c r="F115" s="23"/>
      <c r="G115" s="75" t="s">
        <v>292</v>
      </c>
      <c r="H115" s="75"/>
      <c r="I115" s="30" t="s">
        <v>257</v>
      </c>
      <c r="J115" s="74" t="s">
        <v>252</v>
      </c>
      <c r="K115" s="74"/>
      <c r="L115" s="23"/>
      <c r="M115" s="75" t="s">
        <v>293</v>
      </c>
      <c r="N115" s="75"/>
      <c r="O115" s="30" t="s">
        <v>257</v>
      </c>
      <c r="P115" s="80">
        <v>474753</v>
      </c>
      <c r="Q115" s="80"/>
      <c r="R115" s="23"/>
    </row>
    <row r="116" spans="1:18" ht="15.75" x14ac:dyDescent="0.25">
      <c r="A116" s="99"/>
      <c r="B116" s="26"/>
      <c r="C116" s="27"/>
      <c r="D116" s="88"/>
      <c r="E116" s="88"/>
      <c r="F116" s="27"/>
      <c r="G116" s="88"/>
      <c r="H116" s="88"/>
      <c r="I116" s="27"/>
      <c r="J116" s="88"/>
      <c r="K116" s="88"/>
      <c r="L116" s="27"/>
      <c r="M116" s="88"/>
      <c r="N116" s="88"/>
      <c r="O116" s="27"/>
      <c r="P116" s="88"/>
      <c r="Q116" s="88"/>
      <c r="R116" s="27"/>
    </row>
    <row r="117" spans="1:18" ht="15.75" x14ac:dyDescent="0.25">
      <c r="A117" s="99"/>
      <c r="B117" s="41" t="s">
        <v>294</v>
      </c>
      <c r="C117" s="23"/>
      <c r="D117" s="82"/>
      <c r="E117" s="82"/>
      <c r="F117" s="23"/>
      <c r="G117" s="82"/>
      <c r="H117" s="82"/>
      <c r="I117" s="23"/>
      <c r="J117" s="82"/>
      <c r="K117" s="82"/>
      <c r="L117" s="23"/>
      <c r="M117" s="82"/>
      <c r="N117" s="82"/>
      <c r="O117" s="23"/>
      <c r="P117" s="82"/>
      <c r="Q117" s="82"/>
      <c r="R117" s="23"/>
    </row>
    <row r="118" spans="1:18" ht="26.25" x14ac:dyDescent="0.25">
      <c r="A118" s="99"/>
      <c r="B118" s="52" t="s">
        <v>295</v>
      </c>
      <c r="C118" s="27"/>
      <c r="D118" s="68"/>
      <c r="E118" s="68"/>
      <c r="F118" s="27"/>
      <c r="G118" s="68"/>
      <c r="H118" s="68"/>
      <c r="I118" s="27"/>
      <c r="J118" s="68"/>
      <c r="K118" s="68"/>
      <c r="L118" s="27"/>
      <c r="M118" s="68"/>
      <c r="N118" s="68"/>
      <c r="O118" s="27"/>
      <c r="P118" s="68"/>
      <c r="Q118" s="68"/>
      <c r="R118" s="27"/>
    </row>
    <row r="119" spans="1:18" ht="15.75" x14ac:dyDescent="0.25">
      <c r="A119" s="99"/>
      <c r="B119" s="29" t="s">
        <v>296</v>
      </c>
      <c r="C119" s="23"/>
      <c r="D119" s="79">
        <v>445</v>
      </c>
      <c r="E119" s="79"/>
      <c r="F119" s="23"/>
      <c r="G119" s="79" t="s">
        <v>297</v>
      </c>
      <c r="H119" s="79"/>
      <c r="I119" s="30" t="s">
        <v>257</v>
      </c>
      <c r="J119" s="72" t="s">
        <v>252</v>
      </c>
      <c r="K119" s="72"/>
      <c r="L119" s="23"/>
      <c r="M119" s="72" t="s">
        <v>252</v>
      </c>
      <c r="N119" s="72"/>
      <c r="O119" s="23"/>
      <c r="P119" s="72" t="s">
        <v>252</v>
      </c>
      <c r="Q119" s="72"/>
      <c r="R119" s="23"/>
    </row>
    <row r="120" spans="1:18" ht="15.75" x14ac:dyDescent="0.25">
      <c r="A120" s="99"/>
      <c r="B120" s="33" t="s">
        <v>298</v>
      </c>
      <c r="C120" s="27"/>
      <c r="D120" s="69">
        <v>849130</v>
      </c>
      <c r="E120" s="69"/>
      <c r="F120" s="27"/>
      <c r="G120" s="73" t="s">
        <v>299</v>
      </c>
      <c r="H120" s="73"/>
      <c r="I120" s="12" t="s">
        <v>257</v>
      </c>
      <c r="J120" s="70" t="s">
        <v>252</v>
      </c>
      <c r="K120" s="70"/>
      <c r="L120" s="27"/>
      <c r="M120" s="70" t="s">
        <v>252</v>
      </c>
      <c r="N120" s="70"/>
      <c r="O120" s="27"/>
      <c r="P120" s="70" t="s">
        <v>252</v>
      </c>
      <c r="Q120" s="70"/>
      <c r="R120" s="27"/>
    </row>
    <row r="121" spans="1:18" ht="15.75" x14ac:dyDescent="0.25">
      <c r="A121" s="99"/>
      <c r="B121" s="29" t="s">
        <v>300</v>
      </c>
      <c r="C121" s="23"/>
      <c r="D121" s="72" t="s">
        <v>252</v>
      </c>
      <c r="E121" s="72"/>
      <c r="F121" s="23"/>
      <c r="G121" s="79">
        <v>603</v>
      </c>
      <c r="H121" s="79"/>
      <c r="I121" s="23"/>
      <c r="J121" s="72" t="s">
        <v>252</v>
      </c>
      <c r="K121" s="72"/>
      <c r="L121" s="23"/>
      <c r="M121" s="72" t="s">
        <v>252</v>
      </c>
      <c r="N121" s="72"/>
      <c r="O121" s="23"/>
      <c r="P121" s="79">
        <v>603</v>
      </c>
      <c r="Q121" s="79"/>
      <c r="R121" s="23"/>
    </row>
    <row r="122" spans="1:18" ht="15.75" x14ac:dyDescent="0.25">
      <c r="A122" s="99"/>
      <c r="B122" s="33" t="s">
        <v>301</v>
      </c>
      <c r="C122" s="27"/>
      <c r="D122" s="70" t="s">
        <v>252</v>
      </c>
      <c r="E122" s="70"/>
      <c r="F122" s="27"/>
      <c r="G122" s="69">
        <v>1232397</v>
      </c>
      <c r="H122" s="69"/>
      <c r="I122" s="27"/>
      <c r="J122" s="70" t="s">
        <v>252</v>
      </c>
      <c r="K122" s="70"/>
      <c r="L122" s="27"/>
      <c r="M122" s="70" t="s">
        <v>252</v>
      </c>
      <c r="N122" s="70"/>
      <c r="O122" s="27"/>
      <c r="P122" s="69">
        <v>1232397</v>
      </c>
      <c r="Q122" s="69"/>
      <c r="R122" s="27"/>
    </row>
    <row r="123" spans="1:18" ht="26.25" x14ac:dyDescent="0.25">
      <c r="A123" s="99"/>
      <c r="B123" s="29" t="s">
        <v>302</v>
      </c>
      <c r="C123" s="23"/>
      <c r="D123" s="71">
        <v>30357</v>
      </c>
      <c r="E123" s="71"/>
      <c r="F123" s="23"/>
      <c r="G123" s="71">
        <v>4574</v>
      </c>
      <c r="H123" s="71"/>
      <c r="I123" s="23"/>
      <c r="J123" s="72" t="s">
        <v>252</v>
      </c>
      <c r="K123" s="72"/>
      <c r="L123" s="23"/>
      <c r="M123" s="79" t="s">
        <v>303</v>
      </c>
      <c r="N123" s="79"/>
      <c r="O123" s="30" t="s">
        <v>257</v>
      </c>
      <c r="P123" s="72" t="s">
        <v>252</v>
      </c>
      <c r="Q123" s="72"/>
      <c r="R123" s="23"/>
    </row>
    <row r="124" spans="1:18" ht="16.5" thickBot="1" x14ac:dyDescent="0.3">
      <c r="A124" s="99"/>
      <c r="B124" s="33" t="s">
        <v>304</v>
      </c>
      <c r="C124" s="27"/>
      <c r="D124" s="89" t="s">
        <v>305</v>
      </c>
      <c r="E124" s="89"/>
      <c r="F124" s="12" t="s">
        <v>257</v>
      </c>
      <c r="G124" s="83">
        <v>936774</v>
      </c>
      <c r="H124" s="83"/>
      <c r="I124" s="27"/>
      <c r="J124" s="84" t="s">
        <v>252</v>
      </c>
      <c r="K124" s="84"/>
      <c r="L124" s="27"/>
      <c r="M124" s="89" t="s">
        <v>306</v>
      </c>
      <c r="N124" s="89"/>
      <c r="O124" s="12" t="s">
        <v>257</v>
      </c>
      <c r="P124" s="84" t="s">
        <v>252</v>
      </c>
      <c r="Q124" s="84"/>
      <c r="R124" s="27"/>
    </row>
    <row r="125" spans="1:18" ht="27" thickBot="1" x14ac:dyDescent="0.3">
      <c r="A125" s="99"/>
      <c r="B125" s="54" t="s">
        <v>307</v>
      </c>
      <c r="C125" s="23"/>
      <c r="D125" s="85">
        <v>822469</v>
      </c>
      <c r="E125" s="85"/>
      <c r="F125" s="23"/>
      <c r="G125" s="85">
        <v>1324773</v>
      </c>
      <c r="H125" s="85"/>
      <c r="I125" s="23"/>
      <c r="J125" s="86" t="s">
        <v>252</v>
      </c>
      <c r="K125" s="86"/>
      <c r="L125" s="23"/>
      <c r="M125" s="87" t="s">
        <v>308</v>
      </c>
      <c r="N125" s="87"/>
      <c r="O125" s="30" t="s">
        <v>257</v>
      </c>
      <c r="P125" s="85">
        <v>1233000</v>
      </c>
      <c r="Q125" s="85"/>
      <c r="R125" s="23"/>
    </row>
    <row r="126" spans="1:18" ht="16.5" thickBot="1" x14ac:dyDescent="0.3">
      <c r="A126" s="99"/>
      <c r="B126" s="52" t="s">
        <v>309</v>
      </c>
      <c r="C126" s="27"/>
      <c r="D126" s="76">
        <v>332436</v>
      </c>
      <c r="E126" s="76"/>
      <c r="F126" s="27"/>
      <c r="G126" s="78" t="s">
        <v>310</v>
      </c>
      <c r="H126" s="78"/>
      <c r="I126" s="12" t="s">
        <v>257</v>
      </c>
      <c r="J126" s="77" t="s">
        <v>252</v>
      </c>
      <c r="K126" s="77"/>
      <c r="L126" s="27"/>
      <c r="M126" s="77" t="s">
        <v>252</v>
      </c>
      <c r="N126" s="77"/>
      <c r="O126" s="27"/>
      <c r="P126" s="76">
        <v>279069</v>
      </c>
      <c r="Q126" s="76"/>
      <c r="R126" s="27"/>
    </row>
    <row r="127" spans="1:18" ht="16.5" thickBot="1" x14ac:dyDescent="0.3">
      <c r="A127" s="99"/>
      <c r="B127" s="54" t="s">
        <v>70</v>
      </c>
      <c r="C127" s="23"/>
      <c r="D127" s="85">
        <v>1154905</v>
      </c>
      <c r="E127" s="85"/>
      <c r="F127" s="23"/>
      <c r="G127" s="85">
        <v>1271406</v>
      </c>
      <c r="H127" s="85"/>
      <c r="I127" s="23"/>
      <c r="J127" s="86" t="s">
        <v>252</v>
      </c>
      <c r="K127" s="86"/>
      <c r="L127" s="23"/>
      <c r="M127" s="87" t="s">
        <v>308</v>
      </c>
      <c r="N127" s="87"/>
      <c r="O127" s="30" t="s">
        <v>257</v>
      </c>
      <c r="P127" s="85">
        <v>1512069</v>
      </c>
      <c r="Q127" s="85"/>
      <c r="R127" s="23"/>
    </row>
    <row r="128" spans="1:18" ht="15.75" x14ac:dyDescent="0.25">
      <c r="A128" s="99"/>
      <c r="B128" s="26"/>
      <c r="C128" s="27"/>
      <c r="D128" s="88"/>
      <c r="E128" s="88"/>
      <c r="F128" s="27"/>
      <c r="G128" s="88"/>
      <c r="H128" s="88"/>
      <c r="I128" s="27"/>
      <c r="J128" s="88"/>
      <c r="K128" s="88"/>
      <c r="L128" s="27"/>
      <c r="M128" s="88"/>
      <c r="N128" s="88"/>
      <c r="O128" s="27"/>
      <c r="P128" s="88"/>
      <c r="Q128" s="88"/>
      <c r="R128" s="27"/>
    </row>
    <row r="129" spans="1:18" ht="16.5" thickBot="1" x14ac:dyDescent="0.3">
      <c r="A129" s="99"/>
      <c r="B129" s="41" t="s">
        <v>71</v>
      </c>
      <c r="C129" s="23"/>
      <c r="D129" s="55" t="s">
        <v>251</v>
      </c>
      <c r="E129" s="56">
        <v>2828117</v>
      </c>
      <c r="F129" s="23"/>
      <c r="G129" s="55" t="s">
        <v>251</v>
      </c>
      <c r="H129" s="56">
        <v>75633</v>
      </c>
      <c r="I129" s="23"/>
      <c r="J129" s="55" t="s">
        <v>251</v>
      </c>
      <c r="K129" s="57" t="s">
        <v>252</v>
      </c>
      <c r="L129" s="23"/>
      <c r="M129" s="55" t="s">
        <v>251</v>
      </c>
      <c r="N129" s="58" t="s">
        <v>275</v>
      </c>
      <c r="O129" s="30" t="s">
        <v>257</v>
      </c>
      <c r="P129" s="55" t="s">
        <v>251</v>
      </c>
      <c r="Q129" s="56">
        <v>1986822</v>
      </c>
      <c r="R129" s="23"/>
    </row>
    <row r="130" spans="1:18" ht="15.75" thickTop="1" x14ac:dyDescent="0.25">
      <c r="A130" s="99"/>
      <c r="B130" s="105"/>
      <c r="C130" s="105"/>
      <c r="D130" s="105"/>
      <c r="E130" s="105"/>
      <c r="F130" s="105"/>
      <c r="G130" s="105"/>
      <c r="H130" s="105"/>
      <c r="I130" s="105"/>
      <c r="J130" s="105"/>
      <c r="K130" s="105"/>
      <c r="L130" s="105"/>
      <c r="M130" s="105"/>
      <c r="N130" s="105"/>
      <c r="O130" s="105"/>
      <c r="P130" s="105"/>
      <c r="Q130" s="105"/>
      <c r="R130" s="105"/>
    </row>
    <row r="131" spans="1:18" x14ac:dyDescent="0.25">
      <c r="A131" s="99"/>
      <c r="B131" s="102"/>
      <c r="C131" s="102"/>
      <c r="D131" s="102"/>
      <c r="E131" s="102"/>
      <c r="F131" s="102"/>
      <c r="G131" s="102"/>
      <c r="H131" s="102"/>
      <c r="I131" s="102"/>
      <c r="J131" s="102"/>
      <c r="K131" s="102"/>
      <c r="L131" s="102"/>
      <c r="M131" s="102"/>
      <c r="N131" s="102"/>
      <c r="O131" s="102"/>
      <c r="P131" s="102"/>
      <c r="Q131" s="102"/>
      <c r="R131" s="102"/>
    </row>
    <row r="132" spans="1:18" x14ac:dyDescent="0.25">
      <c r="A132" s="99"/>
      <c r="B132" s="104" t="s">
        <v>311</v>
      </c>
      <c r="C132" s="104"/>
      <c r="D132" s="104"/>
      <c r="E132" s="104"/>
      <c r="F132" s="104"/>
      <c r="G132" s="104"/>
      <c r="H132" s="104"/>
      <c r="I132" s="104"/>
      <c r="J132" s="104"/>
      <c r="K132" s="104"/>
      <c r="L132" s="104"/>
      <c r="M132" s="104"/>
      <c r="N132" s="104"/>
      <c r="O132" s="104"/>
      <c r="P132" s="104"/>
      <c r="Q132" s="104"/>
      <c r="R132" s="104"/>
    </row>
    <row r="133" spans="1:18" x14ac:dyDescent="0.25">
      <c r="A133" s="99"/>
      <c r="B133" s="104"/>
      <c r="C133" s="104"/>
      <c r="D133" s="104"/>
      <c r="E133" s="104"/>
      <c r="F133" s="104"/>
      <c r="G133" s="104"/>
      <c r="H133" s="104"/>
      <c r="I133" s="104"/>
      <c r="J133" s="104"/>
      <c r="K133" s="104"/>
      <c r="L133" s="104"/>
      <c r="M133" s="104"/>
      <c r="N133" s="104"/>
      <c r="O133" s="104"/>
      <c r="P133" s="104"/>
      <c r="Q133" s="104"/>
      <c r="R133" s="104"/>
    </row>
    <row r="134" spans="1:18" ht="25.5" x14ac:dyDescent="0.25">
      <c r="A134" s="99"/>
      <c r="B134" s="4"/>
      <c r="C134" s="14" t="s">
        <v>208</v>
      </c>
      <c r="D134" s="4"/>
      <c r="E134" s="14" t="s">
        <v>312</v>
      </c>
    </row>
    <row r="135" spans="1:18" x14ac:dyDescent="0.25">
      <c r="A135" s="99"/>
      <c r="B135" s="106"/>
      <c r="C135" s="106"/>
      <c r="D135" s="106"/>
      <c r="E135" s="106"/>
      <c r="F135" s="106"/>
      <c r="G135" s="106"/>
      <c r="H135" s="106"/>
      <c r="I135" s="106"/>
      <c r="J135" s="106"/>
      <c r="K135" s="106"/>
      <c r="L135" s="106"/>
      <c r="M135" s="106"/>
      <c r="N135" s="106"/>
      <c r="O135" s="106"/>
      <c r="P135" s="106"/>
      <c r="Q135" s="106"/>
      <c r="R135" s="106"/>
    </row>
    <row r="136" spans="1:18" ht="38.25" x14ac:dyDescent="0.25">
      <c r="A136" s="99"/>
      <c r="B136" s="4"/>
      <c r="C136" s="14" t="s">
        <v>208</v>
      </c>
      <c r="D136" s="4"/>
      <c r="E136" s="14" t="s">
        <v>313</v>
      </c>
    </row>
    <row r="137" spans="1:18" x14ac:dyDescent="0.25">
      <c r="A137" s="99"/>
      <c r="B137" s="106"/>
      <c r="C137" s="106"/>
      <c r="D137" s="106"/>
      <c r="E137" s="106"/>
      <c r="F137" s="106"/>
      <c r="G137" s="106"/>
      <c r="H137" s="106"/>
      <c r="I137" s="106"/>
      <c r="J137" s="106"/>
      <c r="K137" s="106"/>
      <c r="L137" s="106"/>
      <c r="M137" s="106"/>
      <c r="N137" s="106"/>
      <c r="O137" s="106"/>
      <c r="P137" s="106"/>
      <c r="Q137" s="106"/>
      <c r="R137" s="106"/>
    </row>
    <row r="138" spans="1:18" ht="38.25" x14ac:dyDescent="0.25">
      <c r="A138" s="99"/>
      <c r="B138" s="4"/>
      <c r="C138" s="14" t="s">
        <v>208</v>
      </c>
      <c r="D138" s="4"/>
      <c r="E138" s="14" t="s">
        <v>314</v>
      </c>
    </row>
    <row r="139" spans="1:18" x14ac:dyDescent="0.25">
      <c r="A139" s="99"/>
      <c r="B139" s="106"/>
      <c r="C139" s="106"/>
      <c r="D139" s="106"/>
      <c r="E139" s="106"/>
      <c r="F139" s="106"/>
      <c r="G139" s="106"/>
      <c r="H139" s="106"/>
      <c r="I139" s="106"/>
      <c r="J139" s="106"/>
      <c r="K139" s="106"/>
      <c r="L139" s="106"/>
      <c r="M139" s="106"/>
      <c r="N139" s="106"/>
      <c r="O139" s="106"/>
      <c r="P139" s="106"/>
      <c r="Q139" s="106"/>
      <c r="R139" s="106"/>
    </row>
    <row r="140" spans="1:18" ht="25.5" x14ac:dyDescent="0.25">
      <c r="A140" s="99"/>
      <c r="B140" s="4"/>
      <c r="C140" s="14" t="s">
        <v>208</v>
      </c>
      <c r="D140" s="4"/>
      <c r="E140" s="14" t="s">
        <v>315</v>
      </c>
    </row>
    <row r="141" spans="1:18" x14ac:dyDescent="0.25">
      <c r="A141" s="99"/>
      <c r="B141" s="106"/>
      <c r="C141" s="106"/>
      <c r="D141" s="106"/>
      <c r="E141" s="106"/>
      <c r="F141" s="106"/>
      <c r="G141" s="106"/>
      <c r="H141" s="106"/>
      <c r="I141" s="106"/>
      <c r="J141" s="106"/>
      <c r="K141" s="106"/>
      <c r="L141" s="106"/>
      <c r="M141" s="106"/>
      <c r="N141" s="106"/>
      <c r="O141" s="106"/>
      <c r="P141" s="106"/>
      <c r="Q141" s="106"/>
      <c r="R141" s="106"/>
    </row>
    <row r="142" spans="1:18" ht="63.75" x14ac:dyDescent="0.25">
      <c r="A142" s="99"/>
      <c r="B142" s="4"/>
      <c r="C142" s="14" t="s">
        <v>208</v>
      </c>
      <c r="D142" s="4"/>
      <c r="E142" s="14" t="s">
        <v>316</v>
      </c>
    </row>
    <row r="143" spans="1:18" x14ac:dyDescent="0.25">
      <c r="A143" s="99"/>
      <c r="B143" s="106"/>
      <c r="C143" s="106"/>
      <c r="D143" s="106"/>
      <c r="E143" s="106"/>
      <c r="F143" s="106"/>
      <c r="G143" s="106"/>
      <c r="H143" s="106"/>
      <c r="I143" s="106"/>
      <c r="J143" s="106"/>
      <c r="K143" s="106"/>
      <c r="L143" s="106"/>
      <c r="M143" s="106"/>
      <c r="N143" s="106"/>
      <c r="O143" s="106"/>
      <c r="P143" s="106"/>
      <c r="Q143" s="106"/>
      <c r="R143" s="106"/>
    </row>
    <row r="144" spans="1:18" ht="76.5" x14ac:dyDescent="0.25">
      <c r="A144" s="99"/>
      <c r="B144" s="4"/>
      <c r="C144" s="14" t="s">
        <v>208</v>
      </c>
      <c r="D144" s="4"/>
      <c r="E144" s="14" t="s">
        <v>317</v>
      </c>
    </row>
    <row r="145" spans="1:18" x14ac:dyDescent="0.25">
      <c r="A145" s="99"/>
      <c r="B145" s="106"/>
      <c r="C145" s="106"/>
      <c r="D145" s="106"/>
      <c r="E145" s="106"/>
      <c r="F145" s="106"/>
      <c r="G145" s="106"/>
      <c r="H145" s="106"/>
      <c r="I145" s="106"/>
      <c r="J145" s="106"/>
      <c r="K145" s="106"/>
      <c r="L145" s="106"/>
      <c r="M145" s="106"/>
      <c r="N145" s="106"/>
      <c r="O145" s="106"/>
      <c r="P145" s="106"/>
      <c r="Q145" s="106"/>
      <c r="R145" s="106"/>
    </row>
    <row r="146" spans="1:18" ht="76.5" x14ac:dyDescent="0.25">
      <c r="A146" s="99"/>
      <c r="B146" s="4"/>
      <c r="C146" s="14" t="s">
        <v>208</v>
      </c>
      <c r="D146" s="4"/>
      <c r="E146" s="14" t="s">
        <v>318</v>
      </c>
    </row>
    <row r="147" spans="1:18" x14ac:dyDescent="0.25">
      <c r="A147" s="99"/>
      <c r="B147" s="106"/>
      <c r="C147" s="106"/>
      <c r="D147" s="106"/>
      <c r="E147" s="106"/>
      <c r="F147" s="106"/>
      <c r="G147" s="106"/>
      <c r="H147" s="106"/>
      <c r="I147" s="106"/>
      <c r="J147" s="106"/>
      <c r="K147" s="106"/>
      <c r="L147" s="106"/>
      <c r="M147" s="106"/>
      <c r="N147" s="106"/>
      <c r="O147" s="106"/>
      <c r="P147" s="106"/>
      <c r="Q147" s="106"/>
      <c r="R147" s="106"/>
    </row>
    <row r="148" spans="1:18" ht="38.25" x14ac:dyDescent="0.25">
      <c r="A148" s="99"/>
      <c r="B148" s="4"/>
      <c r="C148" s="14" t="s">
        <v>208</v>
      </c>
      <c r="D148" s="4"/>
      <c r="E148" s="14" t="s">
        <v>319</v>
      </c>
    </row>
    <row r="149" spans="1:18" x14ac:dyDescent="0.25">
      <c r="A149" s="99"/>
      <c r="B149" s="106"/>
      <c r="C149" s="106"/>
      <c r="D149" s="106"/>
      <c r="E149" s="106"/>
      <c r="F149" s="106"/>
      <c r="G149" s="106"/>
      <c r="H149" s="106"/>
      <c r="I149" s="106"/>
      <c r="J149" s="106"/>
      <c r="K149" s="106"/>
      <c r="L149" s="106"/>
      <c r="M149" s="106"/>
      <c r="N149" s="106"/>
      <c r="O149" s="106"/>
      <c r="P149" s="106"/>
      <c r="Q149" s="106"/>
      <c r="R149" s="106"/>
    </row>
    <row r="150" spans="1:18" ht="51" x14ac:dyDescent="0.25">
      <c r="A150" s="99"/>
      <c r="B150" s="4"/>
      <c r="C150" s="14" t="s">
        <v>208</v>
      </c>
      <c r="D150" s="4"/>
      <c r="E150" s="14" t="s">
        <v>320</v>
      </c>
    </row>
    <row r="151" spans="1:18" x14ac:dyDescent="0.25">
      <c r="A151" s="99"/>
      <c r="B151" s="108"/>
      <c r="C151" s="108"/>
      <c r="D151" s="108"/>
      <c r="E151" s="108"/>
      <c r="F151" s="108"/>
      <c r="G151" s="108"/>
      <c r="H151" s="108"/>
      <c r="I151" s="108"/>
      <c r="J151" s="108"/>
      <c r="K151" s="108"/>
      <c r="L151" s="108"/>
      <c r="M151" s="108"/>
      <c r="N151" s="108"/>
      <c r="O151" s="108"/>
      <c r="P151" s="108"/>
      <c r="Q151" s="108"/>
      <c r="R151" s="108"/>
    </row>
    <row r="152" spans="1:18" x14ac:dyDescent="0.25">
      <c r="A152" s="99"/>
      <c r="B152" s="104" t="s">
        <v>321</v>
      </c>
      <c r="C152" s="104"/>
      <c r="D152" s="104"/>
      <c r="E152" s="104"/>
      <c r="F152" s="104"/>
      <c r="G152" s="104"/>
      <c r="H152" s="104"/>
      <c r="I152" s="104"/>
      <c r="J152" s="104"/>
      <c r="K152" s="104"/>
      <c r="L152" s="104"/>
      <c r="M152" s="104"/>
      <c r="N152" s="104"/>
      <c r="O152" s="104"/>
      <c r="P152" s="104"/>
      <c r="Q152" s="104"/>
      <c r="R152" s="104"/>
    </row>
    <row r="153" spans="1:18" x14ac:dyDescent="0.25">
      <c r="A153" s="99"/>
      <c r="B153" s="104"/>
      <c r="C153" s="104"/>
      <c r="D153" s="104"/>
      <c r="E153" s="104"/>
      <c r="F153" s="104"/>
      <c r="G153" s="104"/>
      <c r="H153" s="104"/>
      <c r="I153" s="104"/>
      <c r="J153" s="104"/>
      <c r="K153" s="104"/>
      <c r="L153" s="104"/>
      <c r="M153" s="104"/>
      <c r="N153" s="104"/>
      <c r="O153" s="104"/>
      <c r="P153" s="104"/>
      <c r="Q153" s="104"/>
      <c r="R153" s="104"/>
    </row>
    <row r="154" spans="1:18" ht="63.75" x14ac:dyDescent="0.25">
      <c r="A154" s="99"/>
      <c r="B154" s="4"/>
      <c r="C154" s="14" t="s">
        <v>208</v>
      </c>
      <c r="D154" s="4"/>
      <c r="E154" s="14" t="s">
        <v>322</v>
      </c>
    </row>
    <row r="155" spans="1:18" x14ac:dyDescent="0.25">
      <c r="A155" s="99"/>
      <c r="B155" s="106"/>
      <c r="C155" s="106"/>
      <c r="D155" s="106"/>
      <c r="E155" s="106"/>
      <c r="F155" s="106"/>
      <c r="G155" s="106"/>
      <c r="H155" s="106"/>
      <c r="I155" s="106"/>
      <c r="J155" s="106"/>
      <c r="K155" s="106"/>
      <c r="L155" s="106"/>
      <c r="M155" s="106"/>
      <c r="N155" s="106"/>
      <c r="O155" s="106"/>
      <c r="P155" s="106"/>
      <c r="Q155" s="106"/>
      <c r="R155" s="106"/>
    </row>
    <row r="156" spans="1:18" ht="63.75" x14ac:dyDescent="0.25">
      <c r="A156" s="99"/>
      <c r="B156" s="4"/>
      <c r="C156" s="14" t="s">
        <v>208</v>
      </c>
      <c r="D156" s="4"/>
      <c r="E156" s="14" t="s">
        <v>323</v>
      </c>
    </row>
    <row r="157" spans="1:18" x14ac:dyDescent="0.25">
      <c r="A157" s="99"/>
      <c r="B157" s="106"/>
      <c r="C157" s="106"/>
      <c r="D157" s="106"/>
      <c r="E157" s="106"/>
      <c r="F157" s="106"/>
      <c r="G157" s="106"/>
      <c r="H157" s="106"/>
      <c r="I157" s="106"/>
      <c r="J157" s="106"/>
      <c r="K157" s="106"/>
      <c r="L157" s="106"/>
      <c r="M157" s="106"/>
      <c r="N157" s="106"/>
      <c r="O157" s="106"/>
      <c r="P157" s="106"/>
      <c r="Q157" s="106"/>
      <c r="R157" s="106"/>
    </row>
    <row r="158" spans="1:18" ht="38.25" x14ac:dyDescent="0.25">
      <c r="A158" s="99"/>
      <c r="B158" s="4"/>
      <c r="C158" s="14" t="s">
        <v>208</v>
      </c>
      <c r="D158" s="4"/>
      <c r="E158" s="14" t="s">
        <v>324</v>
      </c>
    </row>
    <row r="159" spans="1:18" x14ac:dyDescent="0.25">
      <c r="A159" s="99"/>
      <c r="B159" s="106"/>
      <c r="C159" s="106"/>
      <c r="D159" s="106"/>
      <c r="E159" s="106"/>
      <c r="F159" s="106"/>
      <c r="G159" s="106"/>
      <c r="H159" s="106"/>
      <c r="I159" s="106"/>
      <c r="J159" s="106"/>
      <c r="K159" s="106"/>
      <c r="L159" s="106"/>
      <c r="M159" s="106"/>
      <c r="N159" s="106"/>
      <c r="O159" s="106"/>
      <c r="P159" s="106"/>
      <c r="Q159" s="106"/>
      <c r="R159" s="106"/>
    </row>
    <row r="160" spans="1:18" ht="25.5" x14ac:dyDescent="0.25">
      <c r="A160" s="99"/>
      <c r="B160" s="4"/>
      <c r="C160" s="14" t="s">
        <v>208</v>
      </c>
      <c r="D160" s="4"/>
      <c r="E160" s="14" t="s">
        <v>325</v>
      </c>
    </row>
    <row r="161" spans="1:18" x14ac:dyDescent="0.25">
      <c r="A161" s="99"/>
      <c r="B161" s="106"/>
      <c r="C161" s="106"/>
      <c r="D161" s="106"/>
      <c r="E161" s="106"/>
      <c r="F161" s="106"/>
      <c r="G161" s="106"/>
      <c r="H161" s="106"/>
      <c r="I161" s="106"/>
      <c r="J161" s="106"/>
      <c r="K161" s="106"/>
      <c r="L161" s="106"/>
      <c r="M161" s="106"/>
      <c r="N161" s="106"/>
      <c r="O161" s="106"/>
      <c r="P161" s="106"/>
      <c r="Q161" s="106"/>
      <c r="R161" s="106"/>
    </row>
    <row r="162" spans="1:18" ht="38.25" x14ac:dyDescent="0.25">
      <c r="A162" s="99"/>
      <c r="B162" s="4"/>
      <c r="C162" s="14" t="s">
        <v>208</v>
      </c>
      <c r="D162" s="4"/>
      <c r="E162" s="14" t="s">
        <v>326</v>
      </c>
    </row>
    <row r="163" spans="1:18" x14ac:dyDescent="0.25">
      <c r="A163" s="99"/>
      <c r="B163" s="109"/>
      <c r="C163" s="109"/>
      <c r="D163" s="109"/>
      <c r="E163" s="109"/>
      <c r="F163" s="109"/>
      <c r="G163" s="109"/>
      <c r="H163" s="109"/>
      <c r="I163" s="109"/>
      <c r="J163" s="109"/>
      <c r="K163" s="109"/>
      <c r="L163" s="109"/>
      <c r="M163" s="109"/>
      <c r="N163" s="109"/>
      <c r="O163" s="109"/>
      <c r="P163" s="109"/>
      <c r="Q163" s="109"/>
      <c r="R163" s="109"/>
    </row>
    <row r="164" spans="1:18" x14ac:dyDescent="0.25">
      <c r="A164" s="99"/>
      <c r="B164" s="104" t="s">
        <v>327</v>
      </c>
      <c r="C164" s="104"/>
      <c r="D164" s="104"/>
      <c r="E164" s="104"/>
      <c r="F164" s="104"/>
      <c r="G164" s="104"/>
      <c r="H164" s="104"/>
      <c r="I164" s="104"/>
      <c r="J164" s="104"/>
      <c r="K164" s="104"/>
      <c r="L164" s="104"/>
      <c r="M164" s="104"/>
      <c r="N164" s="104"/>
      <c r="O164" s="104"/>
      <c r="P164" s="104"/>
      <c r="Q164" s="104"/>
      <c r="R164" s="104"/>
    </row>
    <row r="165" spans="1:18" x14ac:dyDescent="0.25">
      <c r="A165" s="99"/>
      <c r="B165" s="104"/>
      <c r="C165" s="104"/>
      <c r="D165" s="104"/>
      <c r="E165" s="104"/>
      <c r="F165" s="104"/>
      <c r="G165" s="104"/>
      <c r="H165" s="104"/>
      <c r="I165" s="104"/>
      <c r="J165" s="104"/>
      <c r="K165" s="104"/>
      <c r="L165" s="104"/>
      <c r="M165" s="104"/>
      <c r="N165" s="104"/>
      <c r="O165" s="104"/>
      <c r="P165" s="104"/>
      <c r="Q165" s="104"/>
      <c r="R165" s="104"/>
    </row>
    <row r="166" spans="1:18" ht="25.5" x14ac:dyDescent="0.25">
      <c r="A166" s="99"/>
      <c r="B166" s="4"/>
      <c r="C166" s="14" t="s">
        <v>208</v>
      </c>
      <c r="D166" s="4"/>
      <c r="E166" s="14" t="s">
        <v>328</v>
      </c>
    </row>
    <row r="167" spans="1:18" x14ac:dyDescent="0.25">
      <c r="A167" s="99"/>
      <c r="B167" s="106"/>
      <c r="C167" s="106"/>
      <c r="D167" s="106"/>
      <c r="E167" s="106"/>
      <c r="F167" s="106"/>
      <c r="G167" s="106"/>
      <c r="H167" s="106"/>
      <c r="I167" s="106"/>
      <c r="J167" s="106"/>
      <c r="K167" s="106"/>
      <c r="L167" s="106"/>
      <c r="M167" s="106"/>
      <c r="N167" s="106"/>
      <c r="O167" s="106"/>
      <c r="P167" s="106"/>
      <c r="Q167" s="106"/>
      <c r="R167" s="106"/>
    </row>
    <row r="168" spans="1:18" ht="25.5" x14ac:dyDescent="0.25">
      <c r="A168" s="99"/>
      <c r="B168" s="4"/>
      <c r="C168" s="14" t="s">
        <v>208</v>
      </c>
      <c r="D168" s="4"/>
      <c r="E168" s="14" t="s">
        <v>329</v>
      </c>
    </row>
    <row r="169" spans="1:18" x14ac:dyDescent="0.25">
      <c r="A169" s="99"/>
      <c r="B169" s="105"/>
      <c r="C169" s="105"/>
      <c r="D169" s="105"/>
      <c r="E169" s="105"/>
      <c r="F169" s="105"/>
      <c r="G169" s="105"/>
      <c r="H169" s="105"/>
      <c r="I169" s="105"/>
      <c r="J169" s="105"/>
      <c r="K169" s="105"/>
      <c r="L169" s="105"/>
      <c r="M169" s="105"/>
      <c r="N169" s="105"/>
      <c r="O169" s="105"/>
      <c r="P169" s="105"/>
      <c r="Q169" s="105"/>
      <c r="R169" s="105"/>
    </row>
    <row r="170" spans="1:18" ht="51" x14ac:dyDescent="0.25">
      <c r="A170" s="99"/>
      <c r="B170" s="4"/>
      <c r="C170" s="14" t="s">
        <v>208</v>
      </c>
      <c r="D170" s="4"/>
      <c r="E170" s="14" t="s">
        <v>330</v>
      </c>
    </row>
    <row r="171" spans="1:18" x14ac:dyDescent="0.25">
      <c r="A171" s="99"/>
      <c r="B171" s="106"/>
      <c r="C171" s="106"/>
      <c r="D171" s="106"/>
      <c r="E171" s="106"/>
      <c r="F171" s="106"/>
      <c r="G171" s="106"/>
      <c r="H171" s="106"/>
      <c r="I171" s="106"/>
      <c r="J171" s="106"/>
      <c r="K171" s="106"/>
      <c r="L171" s="106"/>
      <c r="M171" s="106"/>
      <c r="N171" s="106"/>
      <c r="O171" s="106"/>
      <c r="P171" s="106"/>
      <c r="Q171" s="106"/>
      <c r="R171" s="106"/>
    </row>
    <row r="172" spans="1:18" ht="114.75" x14ac:dyDescent="0.25">
      <c r="A172" s="99"/>
      <c r="B172" s="4"/>
      <c r="C172" s="14" t="s">
        <v>208</v>
      </c>
      <c r="D172" s="4"/>
      <c r="E172" s="14" t="s">
        <v>331</v>
      </c>
    </row>
    <row r="173" spans="1:18" x14ac:dyDescent="0.25">
      <c r="A173" s="99"/>
      <c r="B173" s="106"/>
      <c r="C173" s="106"/>
      <c r="D173" s="106"/>
      <c r="E173" s="106"/>
      <c r="F173" s="106"/>
      <c r="G173" s="106"/>
      <c r="H173" s="106"/>
      <c r="I173" s="106"/>
      <c r="J173" s="106"/>
      <c r="K173" s="106"/>
      <c r="L173" s="106"/>
      <c r="M173" s="106"/>
      <c r="N173" s="106"/>
      <c r="O173" s="106"/>
      <c r="P173" s="106"/>
      <c r="Q173" s="106"/>
      <c r="R173" s="106"/>
    </row>
    <row r="174" spans="1:18" ht="51" x14ac:dyDescent="0.25">
      <c r="A174" s="99"/>
      <c r="B174" s="4"/>
      <c r="C174" s="14" t="s">
        <v>208</v>
      </c>
      <c r="D174" s="4"/>
      <c r="E174" s="14" t="s">
        <v>332</v>
      </c>
    </row>
    <row r="175" spans="1:18" x14ac:dyDescent="0.25">
      <c r="A175" s="99"/>
      <c r="B175" s="109"/>
      <c r="C175" s="109"/>
      <c r="D175" s="109"/>
      <c r="E175" s="109"/>
      <c r="F175" s="109"/>
      <c r="G175" s="109"/>
      <c r="H175" s="109"/>
      <c r="I175" s="109"/>
      <c r="J175" s="109"/>
      <c r="K175" s="109"/>
      <c r="L175" s="109"/>
      <c r="M175" s="109"/>
      <c r="N175" s="109"/>
      <c r="O175" s="109"/>
      <c r="P175" s="109"/>
      <c r="Q175" s="109"/>
      <c r="R175" s="109"/>
    </row>
    <row r="176" spans="1:18" x14ac:dyDescent="0.25">
      <c r="A176" s="99"/>
      <c r="B176" s="103" t="s">
        <v>333</v>
      </c>
      <c r="C176" s="103"/>
      <c r="D176" s="103"/>
      <c r="E176" s="103"/>
      <c r="F176" s="103"/>
      <c r="G176" s="103"/>
      <c r="H176" s="103"/>
      <c r="I176" s="103"/>
      <c r="J176" s="103"/>
      <c r="K176" s="103"/>
      <c r="L176" s="103"/>
      <c r="M176" s="103"/>
      <c r="N176" s="103"/>
      <c r="O176" s="103"/>
      <c r="P176" s="103"/>
      <c r="Q176" s="103"/>
      <c r="R176" s="103"/>
    </row>
    <row r="177" spans="1:18" x14ac:dyDescent="0.25">
      <c r="A177" s="99"/>
      <c r="B177" s="102"/>
      <c r="C177" s="102"/>
      <c r="D177" s="102"/>
      <c r="E177" s="102"/>
      <c r="F177" s="102"/>
      <c r="G177" s="102"/>
      <c r="H177" s="102"/>
      <c r="I177" s="102"/>
      <c r="J177" s="102"/>
      <c r="K177" s="102"/>
      <c r="L177" s="102"/>
      <c r="M177" s="102"/>
      <c r="N177" s="102"/>
      <c r="O177" s="102"/>
      <c r="P177" s="102"/>
      <c r="Q177" s="102"/>
      <c r="R177" s="102"/>
    </row>
    <row r="178" spans="1:18" x14ac:dyDescent="0.25">
      <c r="A178" s="99"/>
      <c r="B178" s="102" t="s">
        <v>334</v>
      </c>
      <c r="C178" s="102"/>
      <c r="D178" s="102"/>
      <c r="E178" s="102"/>
      <c r="F178" s="102"/>
      <c r="G178" s="102"/>
      <c r="H178" s="102"/>
      <c r="I178" s="102"/>
      <c r="J178" s="102"/>
      <c r="K178" s="102"/>
      <c r="L178" s="102"/>
      <c r="M178" s="102"/>
      <c r="N178" s="102"/>
      <c r="O178" s="102"/>
      <c r="P178" s="102"/>
      <c r="Q178" s="102"/>
      <c r="R178" s="102"/>
    </row>
    <row r="179" spans="1:18" x14ac:dyDescent="0.25">
      <c r="A179" s="99"/>
      <c r="B179" s="102"/>
      <c r="C179" s="102"/>
      <c r="D179" s="102"/>
      <c r="E179" s="102"/>
      <c r="F179" s="102"/>
      <c r="G179" s="102"/>
      <c r="H179" s="102"/>
      <c r="I179" s="102"/>
      <c r="J179" s="102"/>
      <c r="K179" s="102"/>
      <c r="L179" s="102"/>
      <c r="M179" s="102"/>
      <c r="N179" s="102"/>
      <c r="O179" s="102"/>
      <c r="P179" s="102"/>
      <c r="Q179" s="102"/>
      <c r="R179" s="102"/>
    </row>
    <row r="180" spans="1:18" ht="16.5" thickBot="1" x14ac:dyDescent="0.3">
      <c r="A180" s="99"/>
      <c r="B180" s="90" t="s">
        <v>335</v>
      </c>
      <c r="C180" s="17"/>
      <c r="D180" s="19" t="s">
        <v>336</v>
      </c>
      <c r="E180" s="17"/>
      <c r="F180" s="19" t="s">
        <v>337</v>
      </c>
      <c r="G180" s="17"/>
      <c r="H180" s="19" t="s">
        <v>338</v>
      </c>
      <c r="I180" s="17"/>
      <c r="J180" s="19" t="s">
        <v>339</v>
      </c>
      <c r="K180" s="17"/>
    </row>
    <row r="181" spans="1:18" ht="15.75" x14ac:dyDescent="0.25">
      <c r="A181" s="99"/>
      <c r="B181" s="91"/>
      <c r="C181" s="27"/>
      <c r="D181" s="51"/>
      <c r="E181" s="27"/>
      <c r="F181" s="51"/>
      <c r="G181" s="27"/>
      <c r="H181" s="51"/>
      <c r="I181" s="27"/>
      <c r="J181" s="51"/>
      <c r="K181" s="27"/>
    </row>
    <row r="182" spans="1:18" ht="15.75" x14ac:dyDescent="0.25">
      <c r="A182" s="99"/>
      <c r="B182" s="92" t="s">
        <v>340</v>
      </c>
      <c r="C182" s="23"/>
      <c r="D182" s="30" t="s">
        <v>341</v>
      </c>
      <c r="E182" s="23"/>
      <c r="F182" s="38" t="s">
        <v>342</v>
      </c>
      <c r="G182" s="23"/>
      <c r="H182" s="93">
        <v>38327</v>
      </c>
      <c r="I182" s="23"/>
      <c r="J182" s="30">
        <v>1999</v>
      </c>
      <c r="K182" s="23"/>
    </row>
    <row r="183" spans="1:18" ht="15.75" x14ac:dyDescent="0.25">
      <c r="A183" s="99"/>
      <c r="B183" s="94" t="s">
        <v>343</v>
      </c>
      <c r="C183" s="27"/>
      <c r="D183" s="12" t="s">
        <v>344</v>
      </c>
      <c r="E183" s="27"/>
      <c r="F183" s="36" t="s">
        <v>345</v>
      </c>
      <c r="G183" s="27"/>
      <c r="H183" s="95">
        <v>38336</v>
      </c>
      <c r="I183" s="27"/>
      <c r="J183" s="12">
        <v>1999</v>
      </c>
      <c r="K183" s="27"/>
    </row>
    <row r="184" spans="1:18" ht="15.75" x14ac:dyDescent="0.25">
      <c r="A184" s="99"/>
      <c r="B184" s="92" t="s">
        <v>346</v>
      </c>
      <c r="C184" s="23"/>
      <c r="D184" s="30" t="s">
        <v>347</v>
      </c>
      <c r="E184" s="23"/>
      <c r="F184" s="38" t="s">
        <v>342</v>
      </c>
      <c r="G184" s="23"/>
      <c r="H184" s="93">
        <v>38338</v>
      </c>
      <c r="I184" s="23"/>
      <c r="J184" s="30">
        <v>1999</v>
      </c>
      <c r="K184" s="23"/>
    </row>
    <row r="185" spans="1:18" ht="15.75" x14ac:dyDescent="0.25">
      <c r="A185" s="99"/>
      <c r="B185" s="94" t="s">
        <v>348</v>
      </c>
      <c r="C185" s="27"/>
      <c r="D185" s="12" t="s">
        <v>349</v>
      </c>
      <c r="E185" s="27"/>
      <c r="F185" s="36" t="s">
        <v>350</v>
      </c>
      <c r="G185" s="27"/>
      <c r="H185" s="95">
        <v>38349</v>
      </c>
      <c r="I185" s="27"/>
      <c r="J185" s="12">
        <v>1998</v>
      </c>
      <c r="K185" s="27"/>
    </row>
    <row r="186" spans="1:18" ht="15.75" x14ac:dyDescent="0.25">
      <c r="A186" s="99"/>
      <c r="B186" s="92" t="s">
        <v>351</v>
      </c>
      <c r="C186" s="23"/>
      <c r="D186" s="30" t="s">
        <v>352</v>
      </c>
      <c r="E186" s="23"/>
      <c r="F186" s="38" t="s">
        <v>342</v>
      </c>
      <c r="G186" s="23"/>
      <c r="H186" s="93">
        <v>38351</v>
      </c>
      <c r="I186" s="23"/>
      <c r="J186" s="30">
        <v>1998</v>
      </c>
      <c r="K186" s="23"/>
    </row>
    <row r="187" spans="1:18" ht="15.75" x14ac:dyDescent="0.25">
      <c r="A187" s="99"/>
      <c r="B187" s="94" t="s">
        <v>353</v>
      </c>
      <c r="C187" s="27"/>
      <c r="D187" s="12" t="s">
        <v>354</v>
      </c>
      <c r="E187" s="27"/>
      <c r="F187" s="36" t="s">
        <v>342</v>
      </c>
      <c r="G187" s="27"/>
      <c r="H187" s="95">
        <v>38356</v>
      </c>
      <c r="I187" s="27"/>
      <c r="J187" s="12">
        <v>1999</v>
      </c>
      <c r="K187" s="27"/>
    </row>
    <row r="188" spans="1:18" ht="15.75" x14ac:dyDescent="0.25">
      <c r="A188" s="99"/>
      <c r="B188" s="92" t="s">
        <v>355</v>
      </c>
      <c r="C188" s="23"/>
      <c r="D188" s="30" t="s">
        <v>356</v>
      </c>
      <c r="E188" s="23"/>
      <c r="F188" s="38" t="s">
        <v>342</v>
      </c>
      <c r="G188" s="23"/>
      <c r="H188" s="93">
        <v>38364</v>
      </c>
      <c r="I188" s="23"/>
      <c r="J188" s="30">
        <v>1999</v>
      </c>
      <c r="K188" s="23"/>
    </row>
    <row r="189" spans="1:18" ht="15.75" x14ac:dyDescent="0.25">
      <c r="A189" s="99"/>
      <c r="B189" s="94" t="s">
        <v>357</v>
      </c>
      <c r="C189" s="27"/>
      <c r="D189" s="12" t="s">
        <v>358</v>
      </c>
      <c r="E189" s="27"/>
      <c r="F189" s="36" t="s">
        <v>350</v>
      </c>
      <c r="G189" s="27"/>
      <c r="H189" s="95">
        <v>38365</v>
      </c>
      <c r="I189" s="27"/>
      <c r="J189" s="12">
        <v>1997</v>
      </c>
      <c r="K189" s="27"/>
    </row>
    <row r="190" spans="1:18" ht="15.75" x14ac:dyDescent="0.25">
      <c r="A190" s="99"/>
      <c r="B190" s="92" t="s">
        <v>359</v>
      </c>
      <c r="C190" s="23"/>
      <c r="D190" s="30" t="s">
        <v>360</v>
      </c>
      <c r="E190" s="23"/>
      <c r="F190" s="38" t="s">
        <v>361</v>
      </c>
      <c r="G190" s="23"/>
      <c r="H190" s="93">
        <v>38383</v>
      </c>
      <c r="I190" s="23"/>
      <c r="J190" s="30">
        <v>1997</v>
      </c>
      <c r="K190" s="23"/>
    </row>
    <row r="191" spans="1:18" ht="15.75" x14ac:dyDescent="0.25">
      <c r="A191" s="99"/>
      <c r="B191" s="94" t="s">
        <v>362</v>
      </c>
      <c r="C191" s="27"/>
      <c r="D191" s="12" t="s">
        <v>363</v>
      </c>
      <c r="E191" s="27"/>
      <c r="F191" s="36" t="s">
        <v>345</v>
      </c>
      <c r="G191" s="27"/>
      <c r="H191" s="95">
        <v>38390</v>
      </c>
      <c r="I191" s="27"/>
      <c r="J191" s="12">
        <v>1999</v>
      </c>
      <c r="K191" s="27"/>
    </row>
    <row r="192" spans="1:18" ht="15.75" x14ac:dyDescent="0.25">
      <c r="A192" s="99"/>
      <c r="B192" s="92" t="s">
        <v>364</v>
      </c>
      <c r="C192" s="23"/>
      <c r="D192" s="30" t="s">
        <v>365</v>
      </c>
      <c r="E192" s="23"/>
      <c r="F192" s="38" t="s">
        <v>345</v>
      </c>
      <c r="G192" s="23"/>
      <c r="H192" s="93">
        <v>38399</v>
      </c>
      <c r="I192" s="23"/>
      <c r="J192" s="30">
        <v>1999</v>
      </c>
      <c r="K192" s="23"/>
    </row>
    <row r="193" spans="1:11" ht="15.75" x14ac:dyDescent="0.25">
      <c r="A193" s="99"/>
      <c r="B193" s="94" t="s">
        <v>366</v>
      </c>
      <c r="C193" s="27"/>
      <c r="D193" s="12" t="s">
        <v>367</v>
      </c>
      <c r="E193" s="27"/>
      <c r="F193" s="36" t="s">
        <v>345</v>
      </c>
      <c r="G193" s="27"/>
      <c r="H193" s="95">
        <v>38399</v>
      </c>
      <c r="I193" s="27"/>
      <c r="J193" s="12">
        <v>1999</v>
      </c>
      <c r="K193" s="27"/>
    </row>
    <row r="194" spans="1:11" ht="15.75" x14ac:dyDescent="0.25">
      <c r="A194" s="99"/>
      <c r="B194" s="92" t="s">
        <v>368</v>
      </c>
      <c r="C194" s="23"/>
      <c r="D194" s="30" t="s">
        <v>369</v>
      </c>
      <c r="E194" s="23"/>
      <c r="F194" s="38" t="s">
        <v>370</v>
      </c>
      <c r="G194" s="23"/>
      <c r="H194" s="93">
        <v>38440</v>
      </c>
      <c r="I194" s="23"/>
      <c r="J194" s="30">
        <v>1996</v>
      </c>
      <c r="K194" s="23"/>
    </row>
    <row r="195" spans="1:11" ht="15.75" x14ac:dyDescent="0.25">
      <c r="A195" s="99"/>
      <c r="B195" s="94" t="s">
        <v>371</v>
      </c>
      <c r="C195" s="27"/>
      <c r="D195" s="12" t="s">
        <v>372</v>
      </c>
      <c r="E195" s="27"/>
      <c r="F195" s="36" t="s">
        <v>350</v>
      </c>
      <c r="G195" s="27"/>
      <c r="H195" s="95">
        <v>38446</v>
      </c>
      <c r="I195" s="27"/>
      <c r="J195" s="12">
        <v>1997</v>
      </c>
      <c r="K195" s="27"/>
    </row>
    <row r="196" spans="1:11" ht="15.75" x14ac:dyDescent="0.25">
      <c r="A196" s="99"/>
      <c r="B196" s="92" t="s">
        <v>373</v>
      </c>
      <c r="C196" s="23"/>
      <c r="D196" s="30" t="s">
        <v>374</v>
      </c>
      <c r="E196" s="23"/>
      <c r="F196" s="38" t="s">
        <v>375</v>
      </c>
      <c r="G196" s="23"/>
      <c r="H196" s="93">
        <v>38639</v>
      </c>
      <c r="I196" s="23"/>
      <c r="J196" s="30">
        <v>2001</v>
      </c>
      <c r="K196" s="23"/>
    </row>
    <row r="197" spans="1:11" ht="15.75" x14ac:dyDescent="0.25">
      <c r="A197" s="99"/>
      <c r="B197" s="94" t="s">
        <v>376</v>
      </c>
      <c r="C197" s="27"/>
      <c r="D197" s="12" t="s">
        <v>377</v>
      </c>
      <c r="E197" s="27"/>
      <c r="F197" s="36" t="s">
        <v>378</v>
      </c>
      <c r="G197" s="27"/>
      <c r="H197" s="95">
        <v>39028</v>
      </c>
      <c r="I197" s="27"/>
      <c r="J197" s="12">
        <v>1999</v>
      </c>
      <c r="K197" s="27"/>
    </row>
    <row r="198" spans="1:11" ht="15.75" x14ac:dyDescent="0.25">
      <c r="A198" s="99"/>
      <c r="B198" s="92" t="s">
        <v>379</v>
      </c>
      <c r="C198" s="23"/>
      <c r="D198" s="30" t="s">
        <v>380</v>
      </c>
      <c r="E198" s="23"/>
      <c r="F198" s="38" t="s">
        <v>378</v>
      </c>
      <c r="G198" s="23"/>
      <c r="H198" s="93">
        <v>39038</v>
      </c>
      <c r="I198" s="23"/>
      <c r="J198" s="30">
        <v>1998</v>
      </c>
      <c r="K198" s="23"/>
    </row>
    <row r="199" spans="1:11" ht="15.75" x14ac:dyDescent="0.25">
      <c r="A199" s="99"/>
      <c r="B199" s="94" t="s">
        <v>381</v>
      </c>
      <c r="C199" s="27"/>
      <c r="D199" s="12" t="s">
        <v>382</v>
      </c>
      <c r="E199" s="27"/>
      <c r="F199" s="36" t="s">
        <v>383</v>
      </c>
      <c r="G199" s="27"/>
      <c r="H199" s="95">
        <v>39311</v>
      </c>
      <c r="I199" s="27"/>
      <c r="J199" s="12">
        <v>2007</v>
      </c>
      <c r="K199" s="27"/>
    </row>
    <row r="200" spans="1:11" ht="15.75" x14ac:dyDescent="0.25">
      <c r="A200" s="99"/>
      <c r="B200" s="92" t="s">
        <v>384</v>
      </c>
      <c r="C200" s="23"/>
      <c r="D200" s="30" t="s">
        <v>385</v>
      </c>
      <c r="E200" s="23"/>
      <c r="F200" s="38" t="s">
        <v>386</v>
      </c>
      <c r="G200" s="23"/>
      <c r="H200" s="93">
        <v>39322</v>
      </c>
      <c r="I200" s="23"/>
      <c r="J200" s="30">
        <v>2007</v>
      </c>
      <c r="K200" s="23"/>
    </row>
    <row r="201" spans="1:11" ht="15.75" x14ac:dyDescent="0.25">
      <c r="A201" s="99"/>
      <c r="B201" s="94" t="s">
        <v>387</v>
      </c>
      <c r="C201" s="27"/>
      <c r="D201" s="12" t="s">
        <v>388</v>
      </c>
      <c r="E201" s="27"/>
      <c r="F201" s="36" t="s">
        <v>389</v>
      </c>
      <c r="G201" s="27"/>
      <c r="H201" s="95">
        <v>39353</v>
      </c>
      <c r="I201" s="27"/>
      <c r="J201" s="12">
        <v>2007</v>
      </c>
      <c r="K201" s="27"/>
    </row>
    <row r="202" spans="1:11" ht="15.75" x14ac:dyDescent="0.25">
      <c r="A202" s="99"/>
      <c r="B202" s="92" t="s">
        <v>390</v>
      </c>
      <c r="C202" s="23"/>
      <c r="D202" s="30" t="s">
        <v>391</v>
      </c>
      <c r="E202" s="23"/>
      <c r="F202" s="38" t="s">
        <v>392</v>
      </c>
      <c r="G202" s="23"/>
      <c r="H202" s="93">
        <v>39401</v>
      </c>
      <c r="I202" s="23"/>
      <c r="J202" s="30">
        <v>2007</v>
      </c>
      <c r="K202" s="23"/>
    </row>
    <row r="203" spans="1:11" ht="15.75" x14ac:dyDescent="0.25">
      <c r="A203" s="99"/>
      <c r="B203" s="94" t="s">
        <v>393</v>
      </c>
      <c r="C203" s="27"/>
      <c r="D203" s="12" t="s">
        <v>394</v>
      </c>
      <c r="E203" s="27"/>
      <c r="F203" s="36" t="s">
        <v>395</v>
      </c>
      <c r="G203" s="27"/>
      <c r="H203" s="95">
        <v>39430</v>
      </c>
      <c r="I203" s="27"/>
      <c r="J203" s="12">
        <v>2003</v>
      </c>
      <c r="K203" s="27"/>
    </row>
    <row r="204" spans="1:11" ht="15.75" x14ac:dyDescent="0.25">
      <c r="A204" s="99"/>
      <c r="B204" s="92" t="s">
        <v>396</v>
      </c>
      <c r="C204" s="23"/>
      <c r="D204" s="30" t="s">
        <v>397</v>
      </c>
      <c r="E204" s="23"/>
      <c r="F204" s="38" t="s">
        <v>398</v>
      </c>
      <c r="G204" s="23"/>
      <c r="H204" s="93">
        <v>39430</v>
      </c>
      <c r="I204" s="23"/>
      <c r="J204" s="30">
        <v>2005</v>
      </c>
      <c r="K204" s="23"/>
    </row>
    <row r="205" spans="1:11" ht="15.75" x14ac:dyDescent="0.25">
      <c r="A205" s="99"/>
      <c r="B205" s="94" t="s">
        <v>399</v>
      </c>
      <c r="C205" s="27"/>
      <c r="D205" s="12" t="s">
        <v>400</v>
      </c>
      <c r="E205" s="27"/>
      <c r="F205" s="36" t="s">
        <v>401</v>
      </c>
      <c r="G205" s="27"/>
      <c r="H205" s="95">
        <v>39433</v>
      </c>
      <c r="I205" s="27"/>
      <c r="J205" s="12">
        <v>2005</v>
      </c>
      <c r="K205" s="27"/>
    </row>
    <row r="206" spans="1:11" ht="15.75" x14ac:dyDescent="0.25">
      <c r="A206" s="99"/>
      <c r="B206" s="92" t="s">
        <v>402</v>
      </c>
      <c r="C206" s="23"/>
      <c r="D206" s="30" t="s">
        <v>403</v>
      </c>
      <c r="E206" s="23"/>
      <c r="F206" s="38" t="s">
        <v>404</v>
      </c>
      <c r="G206" s="23"/>
      <c r="H206" s="93">
        <v>39436</v>
      </c>
      <c r="I206" s="23"/>
      <c r="J206" s="30">
        <v>2005</v>
      </c>
      <c r="K206" s="23"/>
    </row>
    <row r="207" spans="1:11" ht="15.75" x14ac:dyDescent="0.25">
      <c r="A207" s="99"/>
      <c r="B207" s="94" t="s">
        <v>405</v>
      </c>
      <c r="C207" s="27"/>
      <c r="D207" s="12" t="s">
        <v>406</v>
      </c>
      <c r="E207" s="27"/>
      <c r="F207" s="36" t="s">
        <v>407</v>
      </c>
      <c r="G207" s="27"/>
      <c r="H207" s="95">
        <v>39436</v>
      </c>
      <c r="I207" s="27"/>
      <c r="J207" s="12">
        <v>2007</v>
      </c>
      <c r="K207" s="27"/>
    </row>
    <row r="208" spans="1:11" ht="15.75" x14ac:dyDescent="0.25">
      <c r="A208" s="99"/>
      <c r="B208" s="92" t="s">
        <v>408</v>
      </c>
      <c r="C208" s="23"/>
      <c r="D208" s="30" t="s">
        <v>409</v>
      </c>
      <c r="E208" s="23"/>
      <c r="F208" s="38" t="s">
        <v>410</v>
      </c>
      <c r="G208" s="23"/>
      <c r="H208" s="93">
        <v>39449</v>
      </c>
      <c r="I208" s="23"/>
      <c r="J208" s="30">
        <v>2006</v>
      </c>
      <c r="K208" s="23"/>
    </row>
    <row r="209" spans="1:11" ht="15.75" x14ac:dyDescent="0.25">
      <c r="A209" s="99"/>
      <c r="B209" s="94" t="s">
        <v>411</v>
      </c>
      <c r="C209" s="27"/>
      <c r="D209" s="12" t="s">
        <v>412</v>
      </c>
      <c r="E209" s="27"/>
      <c r="F209" s="36" t="s">
        <v>413</v>
      </c>
      <c r="G209" s="27"/>
      <c r="H209" s="95">
        <v>39499</v>
      </c>
      <c r="I209" s="27"/>
      <c r="J209" s="12">
        <v>2008</v>
      </c>
      <c r="K209" s="27"/>
    </row>
    <row r="210" spans="1:11" ht="15.75" x14ac:dyDescent="0.25">
      <c r="A210" s="99"/>
      <c r="B210" s="92" t="s">
        <v>414</v>
      </c>
      <c r="C210" s="23"/>
      <c r="D210" s="30" t="s">
        <v>415</v>
      </c>
      <c r="E210" s="23"/>
      <c r="F210" s="38" t="s">
        <v>416</v>
      </c>
      <c r="G210" s="23"/>
      <c r="H210" s="93">
        <v>39622</v>
      </c>
      <c r="I210" s="23"/>
      <c r="J210" s="30">
        <v>2007</v>
      </c>
      <c r="K210" s="23"/>
    </row>
    <row r="211" spans="1:11" ht="15.75" x14ac:dyDescent="0.25">
      <c r="A211" s="99"/>
      <c r="B211" s="94" t="s">
        <v>417</v>
      </c>
      <c r="C211" s="27"/>
      <c r="D211" s="12" t="s">
        <v>418</v>
      </c>
      <c r="E211" s="27"/>
      <c r="F211" s="36" t="s">
        <v>419</v>
      </c>
      <c r="G211" s="27"/>
      <c r="H211" s="95">
        <v>39646</v>
      </c>
      <c r="I211" s="27"/>
      <c r="J211" s="12">
        <v>2007</v>
      </c>
      <c r="K211" s="27"/>
    </row>
    <row r="212" spans="1:11" ht="15.75" x14ac:dyDescent="0.25">
      <c r="A212" s="99"/>
      <c r="B212" s="92" t="s">
        <v>420</v>
      </c>
      <c r="C212" s="23"/>
      <c r="D212" s="30" t="s">
        <v>421</v>
      </c>
      <c r="E212" s="23"/>
      <c r="F212" s="38" t="s">
        <v>422</v>
      </c>
      <c r="G212" s="23"/>
      <c r="H212" s="93">
        <v>39716</v>
      </c>
      <c r="I212" s="23"/>
      <c r="J212" s="30">
        <v>2007</v>
      </c>
      <c r="K212" s="23"/>
    </row>
    <row r="213" spans="1:11" ht="15.75" x14ac:dyDescent="0.25">
      <c r="A213" s="99"/>
      <c r="B213" s="94" t="s">
        <v>423</v>
      </c>
      <c r="C213" s="27"/>
      <c r="D213" s="12" t="s">
        <v>424</v>
      </c>
      <c r="E213" s="27"/>
      <c r="F213" s="36" t="s">
        <v>425</v>
      </c>
      <c r="G213" s="27"/>
      <c r="H213" s="95">
        <v>39811</v>
      </c>
      <c r="I213" s="27"/>
      <c r="J213" s="12">
        <v>2008</v>
      </c>
      <c r="K213" s="27"/>
    </row>
    <row r="214" spans="1:11" ht="15.75" x14ac:dyDescent="0.25">
      <c r="A214" s="99"/>
      <c r="B214" s="92" t="s">
        <v>426</v>
      </c>
      <c r="C214" s="23"/>
      <c r="D214" s="30" t="s">
        <v>427</v>
      </c>
      <c r="E214" s="23"/>
      <c r="F214" s="38" t="s">
        <v>428</v>
      </c>
      <c r="G214" s="23"/>
      <c r="H214" s="93">
        <v>40016</v>
      </c>
      <c r="I214" s="23"/>
      <c r="J214" s="30">
        <v>2009</v>
      </c>
      <c r="K214" s="23"/>
    </row>
    <row r="215" spans="1:11" ht="15.75" x14ac:dyDescent="0.25">
      <c r="A215" s="99"/>
      <c r="B215" s="94" t="s">
        <v>429</v>
      </c>
      <c r="C215" s="27"/>
      <c r="D215" s="12" t="s">
        <v>430</v>
      </c>
      <c r="E215" s="27"/>
      <c r="F215" s="36" t="s">
        <v>428</v>
      </c>
      <c r="G215" s="27"/>
      <c r="H215" s="95">
        <v>40074</v>
      </c>
      <c r="I215" s="27"/>
      <c r="J215" s="12">
        <v>2009</v>
      </c>
      <c r="K215" s="27"/>
    </row>
    <row r="216" spans="1:11" ht="15.75" x14ac:dyDescent="0.25">
      <c r="A216" s="99"/>
      <c r="B216" s="92" t="s">
        <v>431</v>
      </c>
      <c r="C216" s="23"/>
      <c r="D216" s="30" t="s">
        <v>432</v>
      </c>
      <c r="E216" s="23"/>
      <c r="F216" s="38" t="s">
        <v>428</v>
      </c>
      <c r="G216" s="23"/>
      <c r="H216" s="93">
        <v>40177</v>
      </c>
      <c r="I216" s="23"/>
      <c r="J216" s="30">
        <v>2010</v>
      </c>
      <c r="K216" s="23"/>
    </row>
    <row r="217" spans="1:11" ht="15.75" x14ac:dyDescent="0.25">
      <c r="A217" s="99"/>
      <c r="B217" s="94" t="s">
        <v>433</v>
      </c>
      <c r="C217" s="27"/>
      <c r="D217" s="12" t="s">
        <v>434</v>
      </c>
      <c r="E217" s="27"/>
      <c r="F217" s="36" t="s">
        <v>435</v>
      </c>
      <c r="G217" s="27"/>
      <c r="H217" s="95">
        <v>40414</v>
      </c>
      <c r="I217" s="27"/>
      <c r="J217" s="12">
        <v>2010</v>
      </c>
      <c r="K217" s="27"/>
    </row>
    <row r="218" spans="1:11" ht="15.75" x14ac:dyDescent="0.25">
      <c r="A218" s="99"/>
      <c r="B218" s="92" t="s">
        <v>436</v>
      </c>
      <c r="C218" s="23"/>
      <c r="D218" s="30" t="s">
        <v>437</v>
      </c>
      <c r="E218" s="23"/>
      <c r="F218" s="38" t="s">
        <v>438</v>
      </c>
      <c r="G218" s="23"/>
      <c r="H218" s="93">
        <v>40385</v>
      </c>
      <c r="I218" s="23"/>
      <c r="J218" s="30">
        <v>2010</v>
      </c>
      <c r="K218" s="23"/>
    </row>
    <row r="219" spans="1:11" ht="15.75" x14ac:dyDescent="0.25">
      <c r="A219" s="99"/>
      <c r="B219" s="94" t="s">
        <v>439</v>
      </c>
      <c r="C219" s="27"/>
      <c r="D219" s="12" t="s">
        <v>440</v>
      </c>
      <c r="E219" s="27"/>
      <c r="F219" s="36" t="s">
        <v>441</v>
      </c>
      <c r="G219" s="27"/>
      <c r="H219" s="95">
        <v>40675</v>
      </c>
      <c r="I219" s="27"/>
      <c r="J219" s="12">
        <v>2011</v>
      </c>
      <c r="K219" s="27"/>
    </row>
    <row r="220" spans="1:11" ht="15.75" x14ac:dyDescent="0.25">
      <c r="A220" s="99"/>
      <c r="B220" s="92" t="s">
        <v>442</v>
      </c>
      <c r="C220" s="23"/>
      <c r="D220" s="30" t="s">
        <v>443</v>
      </c>
      <c r="E220" s="23"/>
      <c r="F220" s="38" t="s">
        <v>444</v>
      </c>
      <c r="G220" s="23"/>
      <c r="H220" s="93">
        <v>40744</v>
      </c>
      <c r="I220" s="23"/>
      <c r="J220" s="30">
        <v>2011</v>
      </c>
      <c r="K220" s="23"/>
    </row>
    <row r="221" spans="1:11" ht="15.75" x14ac:dyDescent="0.25">
      <c r="A221" s="99"/>
      <c r="B221" s="94" t="s">
        <v>445</v>
      </c>
      <c r="C221" s="27"/>
      <c r="D221" s="12" t="s">
        <v>446</v>
      </c>
      <c r="E221" s="27"/>
      <c r="F221" s="36" t="s">
        <v>447</v>
      </c>
      <c r="G221" s="27"/>
      <c r="H221" s="95">
        <v>40857</v>
      </c>
      <c r="I221" s="27"/>
      <c r="J221" s="12">
        <v>2011</v>
      </c>
      <c r="K221" s="27"/>
    </row>
    <row r="222" spans="1:11" ht="15.75" x14ac:dyDescent="0.25">
      <c r="A222" s="99"/>
      <c r="B222" s="92" t="s">
        <v>448</v>
      </c>
      <c r="C222" s="23"/>
      <c r="D222" s="30" t="s">
        <v>449</v>
      </c>
      <c r="E222" s="23"/>
      <c r="F222" s="38" t="s">
        <v>450</v>
      </c>
      <c r="G222" s="23"/>
      <c r="H222" s="93">
        <v>40408</v>
      </c>
      <c r="I222" s="23"/>
      <c r="J222" s="30">
        <v>2009</v>
      </c>
      <c r="K222" s="23"/>
    </row>
    <row r="223" spans="1:11" ht="15.75" x14ac:dyDescent="0.25">
      <c r="A223" s="99"/>
      <c r="B223" s="94" t="s">
        <v>451</v>
      </c>
      <c r="C223" s="27"/>
      <c r="D223" s="12" t="s">
        <v>452</v>
      </c>
      <c r="E223" s="27"/>
      <c r="F223" s="36" t="s">
        <v>450</v>
      </c>
      <c r="G223" s="27"/>
      <c r="H223" s="95">
        <v>40421</v>
      </c>
      <c r="I223" s="27"/>
      <c r="J223" s="12">
        <v>2009</v>
      </c>
      <c r="K223" s="27"/>
    </row>
    <row r="224" spans="1:11" ht="15.75" x14ac:dyDescent="0.25">
      <c r="A224" s="99"/>
      <c r="B224" s="92" t="s">
        <v>453</v>
      </c>
      <c r="C224" s="23"/>
      <c r="D224" s="30" t="s">
        <v>454</v>
      </c>
      <c r="E224" s="23"/>
      <c r="F224" s="38" t="s">
        <v>450</v>
      </c>
      <c r="G224" s="23"/>
      <c r="H224" s="93">
        <v>40406</v>
      </c>
      <c r="I224" s="23"/>
      <c r="J224" s="30">
        <v>2009</v>
      </c>
      <c r="K224" s="23"/>
    </row>
    <row r="225" spans="1:18" ht="15.75" x14ac:dyDescent="0.25">
      <c r="A225" s="99"/>
      <c r="B225" s="94" t="s">
        <v>455</v>
      </c>
      <c r="C225" s="27"/>
      <c r="D225" s="12" t="s">
        <v>456</v>
      </c>
      <c r="E225" s="27"/>
      <c r="F225" s="36" t="s">
        <v>450</v>
      </c>
      <c r="G225" s="27"/>
      <c r="H225" s="95">
        <v>40414</v>
      </c>
      <c r="I225" s="27"/>
      <c r="J225" s="12">
        <v>2010</v>
      </c>
      <c r="K225" s="27"/>
    </row>
    <row r="226" spans="1:18" ht="15.75" x14ac:dyDescent="0.25">
      <c r="A226" s="99"/>
      <c r="B226" s="92" t="s">
        <v>457</v>
      </c>
      <c r="C226" s="23"/>
      <c r="D226" s="30" t="s">
        <v>458</v>
      </c>
      <c r="E226" s="23"/>
      <c r="F226" s="38" t="s">
        <v>450</v>
      </c>
      <c r="G226" s="23"/>
      <c r="H226" s="93">
        <v>40444</v>
      </c>
      <c r="I226" s="23"/>
      <c r="J226" s="30">
        <v>2010</v>
      </c>
      <c r="K226" s="23"/>
    </row>
    <row r="227" spans="1:18" ht="15.75" x14ac:dyDescent="0.25">
      <c r="A227" s="99"/>
      <c r="B227" s="94" t="s">
        <v>459</v>
      </c>
      <c r="C227" s="27"/>
      <c r="D227" s="12" t="s">
        <v>460</v>
      </c>
      <c r="E227" s="27"/>
      <c r="F227" s="36" t="s">
        <v>450</v>
      </c>
      <c r="G227" s="27"/>
      <c r="H227" s="95">
        <v>40450</v>
      </c>
      <c r="I227" s="27"/>
      <c r="J227" s="12">
        <v>2010</v>
      </c>
      <c r="K227" s="27"/>
    </row>
    <row r="228" spans="1:18" ht="15.75" x14ac:dyDescent="0.25">
      <c r="A228" s="99"/>
      <c r="B228" s="92" t="s">
        <v>461</v>
      </c>
      <c r="C228" s="23"/>
      <c r="D228" s="30" t="s">
        <v>462</v>
      </c>
      <c r="E228" s="23"/>
      <c r="F228" s="38" t="s">
        <v>463</v>
      </c>
      <c r="G228" s="23"/>
      <c r="H228" s="93">
        <v>40394</v>
      </c>
      <c r="I228" s="23"/>
      <c r="J228" s="30">
        <v>2009</v>
      </c>
      <c r="K228" s="23"/>
    </row>
    <row r="229" spans="1:18" ht="15.75" x14ac:dyDescent="0.25">
      <c r="A229" s="99"/>
      <c r="B229" s="94" t="s">
        <v>464</v>
      </c>
      <c r="C229" s="27"/>
      <c r="D229" s="12" t="s">
        <v>465</v>
      </c>
      <c r="E229" s="27"/>
      <c r="F229" s="36" t="s">
        <v>463</v>
      </c>
      <c r="G229" s="27"/>
      <c r="H229" s="95">
        <v>40388</v>
      </c>
      <c r="I229" s="27"/>
      <c r="J229" s="12">
        <v>2009</v>
      </c>
      <c r="K229" s="27"/>
    </row>
    <row r="230" spans="1:18" ht="15.75" x14ac:dyDescent="0.25">
      <c r="A230" s="99"/>
      <c r="B230" s="92" t="s">
        <v>466</v>
      </c>
      <c r="C230" s="23"/>
      <c r="D230" s="30" t="s">
        <v>467</v>
      </c>
      <c r="E230" s="23"/>
      <c r="F230" s="38" t="s">
        <v>468</v>
      </c>
      <c r="G230" s="23"/>
      <c r="H230" s="93">
        <v>40400</v>
      </c>
      <c r="I230" s="23"/>
      <c r="J230" s="30">
        <v>2007</v>
      </c>
      <c r="K230" s="23"/>
    </row>
    <row r="231" spans="1:18" ht="15.75" x14ac:dyDescent="0.25">
      <c r="A231" s="99"/>
      <c r="B231" s="94" t="s">
        <v>469</v>
      </c>
      <c r="C231" s="27"/>
      <c r="D231" s="12" t="s">
        <v>470</v>
      </c>
      <c r="E231" s="27"/>
      <c r="F231" s="36" t="s">
        <v>471</v>
      </c>
      <c r="G231" s="27"/>
      <c r="H231" s="95">
        <v>40406</v>
      </c>
      <c r="I231" s="27"/>
      <c r="J231" s="12">
        <v>2005</v>
      </c>
      <c r="K231" s="27"/>
    </row>
    <row r="232" spans="1:18" ht="15.75" x14ac:dyDescent="0.25">
      <c r="A232" s="99"/>
      <c r="B232" s="92" t="s">
        <v>472</v>
      </c>
      <c r="C232" s="23"/>
      <c r="D232" s="30" t="s">
        <v>473</v>
      </c>
      <c r="E232" s="23"/>
      <c r="F232" s="38" t="s">
        <v>474</v>
      </c>
      <c r="G232" s="23"/>
      <c r="H232" s="93">
        <v>40413</v>
      </c>
      <c r="I232" s="23"/>
      <c r="J232" s="30">
        <v>2004</v>
      </c>
      <c r="K232" s="23"/>
    </row>
    <row r="233" spans="1:18" ht="15.75" x14ac:dyDescent="0.25">
      <c r="A233" s="99"/>
      <c r="B233" s="94" t="s">
        <v>475</v>
      </c>
      <c r="C233" s="27"/>
      <c r="D233" s="12" t="s">
        <v>476</v>
      </c>
      <c r="E233" s="27"/>
      <c r="F233" s="36" t="s">
        <v>450</v>
      </c>
      <c r="G233" s="27"/>
      <c r="H233" s="95">
        <v>40400</v>
      </c>
      <c r="I233" s="27"/>
      <c r="J233" s="12">
        <v>2010</v>
      </c>
      <c r="K233" s="27"/>
    </row>
    <row r="234" spans="1:18" ht="15.75" x14ac:dyDescent="0.25">
      <c r="A234" s="99"/>
      <c r="B234" s="92" t="s">
        <v>477</v>
      </c>
      <c r="C234" s="23"/>
      <c r="D234" s="30" t="s">
        <v>478</v>
      </c>
      <c r="E234" s="23"/>
      <c r="F234" s="38" t="s">
        <v>479</v>
      </c>
      <c r="G234" s="23"/>
      <c r="H234" s="93">
        <v>40631</v>
      </c>
      <c r="I234" s="23"/>
      <c r="J234" s="30">
        <v>2011</v>
      </c>
      <c r="K234" s="23"/>
    </row>
    <row r="235" spans="1:18" x14ac:dyDescent="0.25">
      <c r="A235" s="99"/>
      <c r="B235" s="105"/>
      <c r="C235" s="105"/>
      <c r="D235" s="105"/>
      <c r="E235" s="105"/>
      <c r="F235" s="105"/>
      <c r="G235" s="105"/>
      <c r="H235" s="105"/>
      <c r="I235" s="105"/>
      <c r="J235" s="105"/>
      <c r="K235" s="105"/>
      <c r="L235" s="105"/>
      <c r="M235" s="105"/>
      <c r="N235" s="105"/>
      <c r="O235" s="105"/>
      <c r="P235" s="105"/>
      <c r="Q235" s="105"/>
      <c r="R235" s="105"/>
    </row>
    <row r="236" spans="1:18" ht="38.25" customHeight="1" x14ac:dyDescent="0.25">
      <c r="A236" s="99"/>
      <c r="B236" s="102" t="s">
        <v>480</v>
      </c>
      <c r="C236" s="102"/>
      <c r="D236" s="102"/>
      <c r="E236" s="102"/>
      <c r="F236" s="102"/>
      <c r="G236" s="102"/>
      <c r="H236" s="102"/>
      <c r="I236" s="102"/>
      <c r="J236" s="102"/>
      <c r="K236" s="102"/>
      <c r="L236" s="102"/>
      <c r="M236" s="102"/>
      <c r="N236" s="102"/>
      <c r="O236" s="102"/>
      <c r="P236" s="102"/>
      <c r="Q236" s="102"/>
      <c r="R236" s="102"/>
    </row>
    <row r="237" spans="1:18" x14ac:dyDescent="0.25">
      <c r="A237" s="99"/>
      <c r="B237" s="102"/>
      <c r="C237" s="102"/>
      <c r="D237" s="102"/>
      <c r="E237" s="102"/>
      <c r="F237" s="102"/>
      <c r="G237" s="102"/>
      <c r="H237" s="102"/>
      <c r="I237" s="102"/>
      <c r="J237" s="102"/>
      <c r="K237" s="102"/>
      <c r="L237" s="102"/>
      <c r="M237" s="102"/>
      <c r="N237" s="102"/>
      <c r="O237" s="102"/>
      <c r="P237" s="102"/>
      <c r="Q237" s="102"/>
      <c r="R237" s="102"/>
    </row>
    <row r="238" spans="1:18" x14ac:dyDescent="0.25">
      <c r="A238" s="99"/>
      <c r="B238" s="102" t="s">
        <v>481</v>
      </c>
      <c r="C238" s="102"/>
      <c r="D238" s="102"/>
      <c r="E238" s="102"/>
      <c r="F238" s="102"/>
      <c r="G238" s="102"/>
      <c r="H238" s="102"/>
      <c r="I238" s="102"/>
      <c r="J238" s="102"/>
      <c r="K238" s="102"/>
      <c r="L238" s="102"/>
      <c r="M238" s="102"/>
      <c r="N238" s="102"/>
      <c r="O238" s="102"/>
      <c r="P238" s="102"/>
      <c r="Q238" s="102"/>
      <c r="R238" s="102"/>
    </row>
    <row r="239" spans="1:18" x14ac:dyDescent="0.25">
      <c r="A239" s="99"/>
      <c r="B239" s="102"/>
      <c r="C239" s="102"/>
      <c r="D239" s="102"/>
      <c r="E239" s="102"/>
      <c r="F239" s="102"/>
      <c r="G239" s="102"/>
      <c r="H239" s="102"/>
      <c r="I239" s="102"/>
      <c r="J239" s="102"/>
      <c r="K239" s="102"/>
      <c r="L239" s="102"/>
      <c r="M239" s="102"/>
      <c r="N239" s="102"/>
      <c r="O239" s="102"/>
      <c r="P239" s="102"/>
      <c r="Q239" s="102"/>
      <c r="R239" s="102"/>
    </row>
    <row r="240" spans="1:18" x14ac:dyDescent="0.25">
      <c r="A240" s="99"/>
      <c r="B240" s="16" t="s">
        <v>482</v>
      </c>
      <c r="C240" s="61"/>
      <c r="D240" s="63" t="s">
        <v>336</v>
      </c>
      <c r="E240" s="61"/>
      <c r="F240" s="63" t="s">
        <v>337</v>
      </c>
      <c r="G240" s="61"/>
      <c r="H240" s="63" t="s">
        <v>338</v>
      </c>
      <c r="I240" s="61"/>
      <c r="J240" s="18" t="s">
        <v>484</v>
      </c>
      <c r="K240" s="61"/>
    </row>
    <row r="241" spans="1:11" ht="15.75" thickBot="1" x14ac:dyDescent="0.3">
      <c r="A241" s="99"/>
      <c r="B241" s="90" t="s">
        <v>483</v>
      </c>
      <c r="C241" s="61"/>
      <c r="D241" s="59"/>
      <c r="E241" s="61"/>
      <c r="F241" s="59"/>
      <c r="G241" s="61"/>
      <c r="H241" s="59"/>
      <c r="I241" s="61"/>
      <c r="J241" s="19" t="s">
        <v>485</v>
      </c>
      <c r="K241" s="61"/>
    </row>
    <row r="242" spans="1:11" ht="15.75" x14ac:dyDescent="0.25">
      <c r="A242" s="99"/>
      <c r="B242" s="91"/>
      <c r="C242" s="27"/>
      <c r="D242" s="51"/>
      <c r="E242" s="27"/>
      <c r="F242" s="51"/>
      <c r="G242" s="27"/>
      <c r="H242" s="51"/>
      <c r="I242" s="27"/>
      <c r="J242" s="51"/>
      <c r="K242" s="27"/>
    </row>
    <row r="243" spans="1:11" ht="15.75" x14ac:dyDescent="0.25">
      <c r="A243" s="99"/>
      <c r="B243" s="92" t="s">
        <v>486</v>
      </c>
      <c r="C243" s="23"/>
      <c r="D243" s="30" t="s">
        <v>487</v>
      </c>
      <c r="E243" s="23"/>
      <c r="F243" s="38" t="s">
        <v>488</v>
      </c>
      <c r="G243" s="23"/>
      <c r="H243" s="93">
        <v>40276</v>
      </c>
      <c r="I243" s="23"/>
      <c r="J243" s="96">
        <v>2009</v>
      </c>
      <c r="K243" s="23"/>
    </row>
    <row r="244" spans="1:11" ht="15.75" x14ac:dyDescent="0.25">
      <c r="A244" s="99"/>
      <c r="B244" s="94" t="s">
        <v>489</v>
      </c>
      <c r="C244" s="27"/>
      <c r="D244" s="12" t="s">
        <v>490</v>
      </c>
      <c r="E244" s="27"/>
      <c r="F244" s="36" t="s">
        <v>491</v>
      </c>
      <c r="G244" s="27"/>
      <c r="H244" s="95">
        <v>40297</v>
      </c>
      <c r="I244" s="27"/>
      <c r="J244" s="15">
        <v>2009</v>
      </c>
      <c r="K244" s="27"/>
    </row>
    <row r="245" spans="1:11" ht="15.75" x14ac:dyDescent="0.25">
      <c r="A245" s="99"/>
      <c r="B245" s="92" t="s">
        <v>492</v>
      </c>
      <c r="C245" s="23"/>
      <c r="D245" s="30" t="s">
        <v>493</v>
      </c>
      <c r="E245" s="23"/>
      <c r="F245" s="38" t="s">
        <v>494</v>
      </c>
      <c r="G245" s="23"/>
      <c r="H245" s="93">
        <v>40326</v>
      </c>
      <c r="I245" s="23"/>
      <c r="J245" s="96">
        <v>2009</v>
      </c>
      <c r="K245" s="23"/>
    </row>
    <row r="246" spans="1:11" ht="15.75" x14ac:dyDescent="0.25">
      <c r="A246" s="99"/>
      <c r="B246" s="94" t="s">
        <v>495</v>
      </c>
      <c r="C246" s="27"/>
      <c r="D246" s="12" t="s">
        <v>496</v>
      </c>
      <c r="E246" s="27"/>
      <c r="F246" s="36" t="s">
        <v>497</v>
      </c>
      <c r="G246" s="27"/>
      <c r="H246" s="95">
        <v>40312</v>
      </c>
      <c r="I246" s="27"/>
      <c r="J246" s="15">
        <v>2009</v>
      </c>
      <c r="K246" s="27"/>
    </row>
    <row r="247" spans="1:11" ht="15.75" x14ac:dyDescent="0.25">
      <c r="A247" s="99"/>
      <c r="B247" s="92" t="s">
        <v>498</v>
      </c>
      <c r="C247" s="23"/>
      <c r="D247" s="30" t="s">
        <v>499</v>
      </c>
      <c r="E247" s="23"/>
      <c r="F247" s="38" t="s">
        <v>500</v>
      </c>
      <c r="G247" s="23"/>
      <c r="H247" s="93">
        <v>40312</v>
      </c>
      <c r="I247" s="23"/>
      <c r="J247" s="96">
        <v>2010</v>
      </c>
      <c r="K247" s="23"/>
    </row>
    <row r="248" spans="1:11" ht="15.75" x14ac:dyDescent="0.25">
      <c r="A248" s="99"/>
      <c r="B248" s="94" t="s">
        <v>501</v>
      </c>
      <c r="C248" s="27"/>
      <c r="D248" s="12" t="s">
        <v>502</v>
      </c>
      <c r="E248" s="27"/>
      <c r="F248" s="36" t="s">
        <v>503</v>
      </c>
      <c r="G248" s="27"/>
      <c r="H248" s="95">
        <v>40465</v>
      </c>
      <c r="I248" s="27"/>
      <c r="J248" s="15">
        <v>2010</v>
      </c>
      <c r="K248" s="27"/>
    </row>
    <row r="249" spans="1:11" ht="15.75" x14ac:dyDescent="0.25">
      <c r="A249" s="99"/>
      <c r="B249" s="92" t="s">
        <v>504</v>
      </c>
      <c r="C249" s="23"/>
      <c r="D249" s="30" t="s">
        <v>505</v>
      </c>
      <c r="E249" s="23"/>
      <c r="F249" s="38" t="s">
        <v>438</v>
      </c>
      <c r="G249" s="23"/>
      <c r="H249" s="93">
        <v>40394</v>
      </c>
      <c r="I249" s="23"/>
      <c r="J249" s="96">
        <v>2009</v>
      </c>
      <c r="K249" s="23"/>
    </row>
    <row r="250" spans="1:11" ht="15.75" x14ac:dyDescent="0.25">
      <c r="A250" s="99"/>
      <c r="B250" s="94" t="s">
        <v>506</v>
      </c>
      <c r="C250" s="27"/>
      <c r="D250" s="12" t="s">
        <v>507</v>
      </c>
      <c r="E250" s="27"/>
      <c r="F250" s="36" t="s">
        <v>508</v>
      </c>
      <c r="G250" s="27"/>
      <c r="H250" s="95">
        <v>40413</v>
      </c>
      <c r="I250" s="27"/>
      <c r="J250" s="15">
        <v>2010</v>
      </c>
      <c r="K250" s="27"/>
    </row>
    <row r="251" spans="1:11" ht="15.75" x14ac:dyDescent="0.25">
      <c r="A251" s="99"/>
      <c r="B251" s="92" t="s">
        <v>509</v>
      </c>
      <c r="C251" s="23"/>
      <c r="D251" s="30" t="s">
        <v>510</v>
      </c>
      <c r="E251" s="23"/>
      <c r="F251" s="38" t="s">
        <v>511</v>
      </c>
      <c r="G251" s="23"/>
      <c r="H251" s="93">
        <v>40463</v>
      </c>
      <c r="I251" s="23"/>
      <c r="J251" s="96">
        <v>2010</v>
      </c>
      <c r="K251" s="23"/>
    </row>
    <row r="252" spans="1:11" ht="15.75" x14ac:dyDescent="0.25">
      <c r="A252" s="99"/>
      <c r="B252" s="94" t="s">
        <v>512</v>
      </c>
      <c r="C252" s="27"/>
      <c r="D252" s="12" t="s">
        <v>513</v>
      </c>
      <c r="E252" s="27"/>
      <c r="F252" s="36" t="s">
        <v>514</v>
      </c>
      <c r="G252" s="27"/>
      <c r="H252" s="95">
        <v>41523</v>
      </c>
      <c r="I252" s="27"/>
      <c r="J252" s="15">
        <v>2010</v>
      </c>
      <c r="K252" s="27"/>
    </row>
    <row r="253" spans="1:11" ht="15.75" x14ac:dyDescent="0.25">
      <c r="A253" s="99"/>
      <c r="B253" s="92" t="s">
        <v>515</v>
      </c>
      <c r="C253" s="23"/>
      <c r="D253" s="30" t="s">
        <v>516</v>
      </c>
      <c r="E253" s="23"/>
      <c r="F253" s="38" t="s">
        <v>517</v>
      </c>
      <c r="G253" s="23"/>
      <c r="H253" s="93">
        <v>41522</v>
      </c>
      <c r="I253" s="23"/>
      <c r="J253" s="96">
        <v>2009</v>
      </c>
      <c r="K253" s="23"/>
    </row>
    <row r="254" spans="1:11" ht="15.75" x14ac:dyDescent="0.25">
      <c r="A254" s="99"/>
      <c r="B254" s="94" t="s">
        <v>518</v>
      </c>
      <c r="C254" s="27"/>
      <c r="D254" s="12" t="s">
        <v>519</v>
      </c>
      <c r="E254" s="27"/>
      <c r="F254" s="36" t="s">
        <v>520</v>
      </c>
      <c r="G254" s="27"/>
      <c r="H254" s="95">
        <v>41635</v>
      </c>
      <c r="I254" s="27"/>
      <c r="J254" s="15">
        <v>2012</v>
      </c>
      <c r="K254" s="27"/>
    </row>
    <row r="255" spans="1:11" ht="15.75" x14ac:dyDescent="0.25">
      <c r="A255" s="99"/>
      <c r="B255" s="92" t="s">
        <v>521</v>
      </c>
      <c r="C255" s="23"/>
      <c r="D255" s="30" t="s">
        <v>522</v>
      </c>
      <c r="E255" s="23"/>
      <c r="F255" s="38" t="s">
        <v>520</v>
      </c>
      <c r="G255" s="23"/>
      <c r="H255" s="93">
        <v>41604</v>
      </c>
      <c r="I255" s="23"/>
      <c r="J255" s="96">
        <v>2011</v>
      </c>
      <c r="K255" s="23"/>
    </row>
    <row r="256" spans="1:11" ht="15.75" x14ac:dyDescent="0.25">
      <c r="A256" s="99"/>
      <c r="B256" s="94" t="s">
        <v>523</v>
      </c>
      <c r="C256" s="27"/>
      <c r="D256" s="12" t="s">
        <v>524</v>
      </c>
      <c r="E256" s="27"/>
      <c r="F256" s="36" t="s">
        <v>525</v>
      </c>
      <c r="G256" s="27"/>
      <c r="H256" s="95">
        <v>41941</v>
      </c>
      <c r="I256" s="27"/>
      <c r="J256" s="15">
        <v>2014</v>
      </c>
      <c r="K256" s="27"/>
    </row>
    <row r="257" spans="1:18" ht="15.75" x14ac:dyDescent="0.25">
      <c r="A257" s="99"/>
      <c r="B257" s="92" t="s">
        <v>526</v>
      </c>
      <c r="C257" s="23"/>
      <c r="D257" s="30" t="s">
        <v>527</v>
      </c>
      <c r="E257" s="23"/>
      <c r="F257" s="38" t="s">
        <v>528</v>
      </c>
      <c r="G257" s="23"/>
      <c r="H257" s="96" t="s">
        <v>529</v>
      </c>
      <c r="I257" s="23"/>
      <c r="J257" s="96" t="s">
        <v>530</v>
      </c>
      <c r="K257" s="23"/>
    </row>
    <row r="258" spans="1:18" ht="15.75" x14ac:dyDescent="0.25">
      <c r="A258" s="99"/>
      <c r="B258" s="94" t="s">
        <v>531</v>
      </c>
      <c r="C258" s="27"/>
      <c r="D258" s="12" t="s">
        <v>532</v>
      </c>
      <c r="E258" s="27"/>
      <c r="F258" s="36" t="s">
        <v>528</v>
      </c>
      <c r="G258" s="27"/>
      <c r="H258" s="15" t="s">
        <v>533</v>
      </c>
      <c r="I258" s="27"/>
      <c r="J258" s="15" t="s">
        <v>534</v>
      </c>
      <c r="K258" s="27"/>
    </row>
    <row r="259" spans="1:18" ht="15.75" x14ac:dyDescent="0.25">
      <c r="A259" s="99"/>
      <c r="B259" s="92" t="s">
        <v>535</v>
      </c>
      <c r="C259" s="23"/>
      <c r="D259" s="30" t="s">
        <v>536</v>
      </c>
      <c r="E259" s="23"/>
      <c r="F259" s="38" t="s">
        <v>528</v>
      </c>
      <c r="G259" s="23"/>
      <c r="H259" s="96" t="s">
        <v>537</v>
      </c>
      <c r="I259" s="23"/>
      <c r="J259" s="96" t="s">
        <v>534</v>
      </c>
      <c r="K259" s="23"/>
    </row>
    <row r="260" spans="1:18" x14ac:dyDescent="0.25">
      <c r="A260" s="99"/>
      <c r="B260" s="102"/>
      <c r="C260" s="102"/>
      <c r="D260" s="102"/>
      <c r="E260" s="102"/>
      <c r="F260" s="102"/>
      <c r="G260" s="102"/>
      <c r="H260" s="102"/>
      <c r="I260" s="102"/>
      <c r="J260" s="102"/>
      <c r="K260" s="102"/>
      <c r="L260" s="102"/>
      <c r="M260" s="102"/>
      <c r="N260" s="102"/>
      <c r="O260" s="102"/>
      <c r="P260" s="102"/>
      <c r="Q260" s="102"/>
      <c r="R260" s="102"/>
    </row>
    <row r="261" spans="1:18" x14ac:dyDescent="0.25">
      <c r="A261" s="99"/>
      <c r="B261" s="102"/>
      <c r="C261" s="102"/>
      <c r="D261" s="102"/>
      <c r="E261" s="102"/>
      <c r="F261" s="102"/>
      <c r="G261" s="102"/>
      <c r="H261" s="102"/>
      <c r="I261" s="102"/>
      <c r="J261" s="102"/>
      <c r="K261" s="102"/>
      <c r="L261" s="102"/>
      <c r="M261" s="102"/>
      <c r="N261" s="102"/>
      <c r="O261" s="102"/>
      <c r="P261" s="102"/>
      <c r="Q261" s="102"/>
      <c r="R261" s="102"/>
    </row>
    <row r="262" spans="1:18" ht="51" x14ac:dyDescent="0.25">
      <c r="A262" s="99"/>
      <c r="B262" s="4"/>
      <c r="C262" s="14">
        <v>-1</v>
      </c>
      <c r="D262" s="4"/>
      <c r="E262" s="14" t="s">
        <v>538</v>
      </c>
    </row>
    <row r="263" spans="1:18" x14ac:dyDescent="0.25">
      <c r="A263" s="99"/>
      <c r="B263" s="110"/>
      <c r="C263" s="110"/>
      <c r="D263" s="110"/>
      <c r="E263" s="110"/>
      <c r="F263" s="110"/>
      <c r="G263" s="110"/>
      <c r="H263" s="110"/>
      <c r="I263" s="110"/>
      <c r="J263" s="110"/>
      <c r="K263" s="110"/>
      <c r="L263" s="110"/>
      <c r="M263" s="110"/>
      <c r="N263" s="110"/>
      <c r="O263" s="110"/>
      <c r="P263" s="110"/>
      <c r="Q263" s="110"/>
      <c r="R263" s="110"/>
    </row>
    <row r="264" spans="1:18" ht="25.5" customHeight="1" x14ac:dyDescent="0.25">
      <c r="A264" s="99"/>
      <c r="B264" s="102" t="s">
        <v>539</v>
      </c>
      <c r="C264" s="102"/>
      <c r="D264" s="102"/>
      <c r="E264" s="102"/>
      <c r="F264" s="102"/>
      <c r="G264" s="102"/>
      <c r="H264" s="102"/>
      <c r="I264" s="102"/>
      <c r="J264" s="102"/>
      <c r="K264" s="102"/>
      <c r="L264" s="102"/>
      <c r="M264" s="102"/>
      <c r="N264" s="102"/>
      <c r="O264" s="102"/>
      <c r="P264" s="102"/>
      <c r="Q264" s="102"/>
      <c r="R264" s="102"/>
    </row>
    <row r="265" spans="1:18" x14ac:dyDescent="0.25">
      <c r="A265" s="99"/>
      <c r="B265" s="111"/>
      <c r="C265" s="111"/>
      <c r="D265" s="111"/>
      <c r="E265" s="111"/>
      <c r="F265" s="111"/>
      <c r="G265" s="111"/>
      <c r="H265" s="111"/>
      <c r="I265" s="111"/>
      <c r="J265" s="111"/>
      <c r="K265" s="111"/>
      <c r="L265" s="111"/>
      <c r="M265" s="111"/>
      <c r="N265" s="111"/>
      <c r="O265" s="111"/>
      <c r="P265" s="111"/>
      <c r="Q265" s="111"/>
      <c r="R265" s="111"/>
    </row>
  </sheetData>
  <mergeCells count="378">
    <mergeCell ref="B261:R261"/>
    <mergeCell ref="B263:R263"/>
    <mergeCell ref="B264:R264"/>
    <mergeCell ref="B265:R265"/>
    <mergeCell ref="B235:R235"/>
    <mergeCell ref="B236:R236"/>
    <mergeCell ref="B237:R237"/>
    <mergeCell ref="B238:R238"/>
    <mergeCell ref="B239:R239"/>
    <mergeCell ref="B260:R260"/>
    <mergeCell ref="B173:R173"/>
    <mergeCell ref="B175:R175"/>
    <mergeCell ref="B176:R176"/>
    <mergeCell ref="B177:R177"/>
    <mergeCell ref="B178:R178"/>
    <mergeCell ref="B179:R179"/>
    <mergeCell ref="B163:R163"/>
    <mergeCell ref="B164:R164"/>
    <mergeCell ref="B165:R165"/>
    <mergeCell ref="B167:R167"/>
    <mergeCell ref="B169:R169"/>
    <mergeCell ref="B171:R171"/>
    <mergeCell ref="B152:R152"/>
    <mergeCell ref="B153:R153"/>
    <mergeCell ref="B155:R155"/>
    <mergeCell ref="B157:R157"/>
    <mergeCell ref="B159:R159"/>
    <mergeCell ref="B161:R161"/>
    <mergeCell ref="B141:R141"/>
    <mergeCell ref="B143:R143"/>
    <mergeCell ref="B145:R145"/>
    <mergeCell ref="B147:R147"/>
    <mergeCell ref="B149:R149"/>
    <mergeCell ref="B151:R151"/>
    <mergeCell ref="B131:R131"/>
    <mergeCell ref="B132:R132"/>
    <mergeCell ref="B133:R133"/>
    <mergeCell ref="B135:R135"/>
    <mergeCell ref="B137:R137"/>
    <mergeCell ref="B139:R139"/>
    <mergeCell ref="B68:R68"/>
    <mergeCell ref="B69:R69"/>
    <mergeCell ref="B70:R70"/>
    <mergeCell ref="B71:R71"/>
    <mergeCell ref="B72:R72"/>
    <mergeCell ref="B130:R130"/>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2:R42"/>
    <mergeCell ref="B44:R44"/>
    <mergeCell ref="B46:R46"/>
    <mergeCell ref="B47:R47"/>
    <mergeCell ref="B48:R48"/>
    <mergeCell ref="B49:R49"/>
    <mergeCell ref="B30:R30"/>
    <mergeCell ref="B32:R32"/>
    <mergeCell ref="B34:R34"/>
    <mergeCell ref="B36:R36"/>
    <mergeCell ref="B38:R38"/>
    <mergeCell ref="B40:R40"/>
    <mergeCell ref="B24:R24"/>
    <mergeCell ref="B25:R25"/>
    <mergeCell ref="B26:R26"/>
    <mergeCell ref="B27:R27"/>
    <mergeCell ref="B28:R28"/>
    <mergeCell ref="B29:R29"/>
    <mergeCell ref="B13:R13"/>
    <mergeCell ref="B14:R14"/>
    <mergeCell ref="B16:R16"/>
    <mergeCell ref="B18:R18"/>
    <mergeCell ref="B20:R20"/>
    <mergeCell ref="B22:R22"/>
    <mergeCell ref="B7:R7"/>
    <mergeCell ref="B8:R8"/>
    <mergeCell ref="B9:R9"/>
    <mergeCell ref="B10:R10"/>
    <mergeCell ref="B11:R11"/>
    <mergeCell ref="B12:R12"/>
    <mergeCell ref="I240:I241"/>
    <mergeCell ref="K240:K241"/>
    <mergeCell ref="A1:A2"/>
    <mergeCell ref="B1:R1"/>
    <mergeCell ref="B2:R2"/>
    <mergeCell ref="B3:R3"/>
    <mergeCell ref="A4:A265"/>
    <mergeCell ref="B4:R4"/>
    <mergeCell ref="B5:R5"/>
    <mergeCell ref="B6:R6"/>
    <mergeCell ref="C240:C241"/>
    <mergeCell ref="D240:D241"/>
    <mergeCell ref="E240:E241"/>
    <mergeCell ref="F240:F241"/>
    <mergeCell ref="G240:G241"/>
    <mergeCell ref="H240:H241"/>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O74:O76"/>
    <mergeCell ref="P74:Q74"/>
    <mergeCell ref="P75:Q75"/>
    <mergeCell ref="P76:Q76"/>
    <mergeCell ref="R74:R76"/>
    <mergeCell ref="D77:E77"/>
    <mergeCell ref="G77:H77"/>
    <mergeCell ref="J77:K77"/>
    <mergeCell ref="M77:N77"/>
    <mergeCell ref="P77:Q77"/>
    <mergeCell ref="I74:I76"/>
    <mergeCell ref="J74:K74"/>
    <mergeCell ref="J75:K75"/>
    <mergeCell ref="J76:K76"/>
    <mergeCell ref="L74:L76"/>
    <mergeCell ref="M74:N74"/>
    <mergeCell ref="M75:N75"/>
    <mergeCell ref="M76:N76"/>
    <mergeCell ref="D73:Q73"/>
    <mergeCell ref="B74:B76"/>
    <mergeCell ref="C74:C76"/>
    <mergeCell ref="D74:E74"/>
    <mergeCell ref="D75:E75"/>
    <mergeCell ref="D76:E76"/>
    <mergeCell ref="F74:F76"/>
    <mergeCell ref="G74:H74"/>
    <mergeCell ref="G75:H75"/>
    <mergeCell ref="G76:H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540</v>
      </c>
      <c r="B1" s="1" t="s">
        <v>1</v>
      </c>
    </row>
    <row r="2" spans="1:2" x14ac:dyDescent="0.25">
      <c r="A2" s="7"/>
      <c r="B2" s="1" t="s">
        <v>2</v>
      </c>
    </row>
    <row r="3" spans="1:2" ht="30" x14ac:dyDescent="0.25">
      <c r="A3" s="3" t="s">
        <v>540</v>
      </c>
      <c r="B3" s="4" t="s">
        <v>4</v>
      </c>
    </row>
    <row r="4" spans="1:2" x14ac:dyDescent="0.25">
      <c r="A4" s="99" t="s">
        <v>540</v>
      </c>
      <c r="B4" s="4" t="s">
        <v>4</v>
      </c>
    </row>
    <row r="5" spans="1:2" ht="26.25" x14ac:dyDescent="0.25">
      <c r="A5" s="99"/>
      <c r="B5" s="13" t="s">
        <v>541</v>
      </c>
    </row>
    <row r="6" spans="1:2" x14ac:dyDescent="0.25">
      <c r="A6" s="99"/>
      <c r="B6" s="12"/>
    </row>
    <row r="7" spans="1:2" x14ac:dyDescent="0.25">
      <c r="A7" s="99"/>
      <c r="B7" s="10" t="s">
        <v>542</v>
      </c>
    </row>
    <row r="8" spans="1:2" x14ac:dyDescent="0.25">
      <c r="A8" s="99"/>
      <c r="B8" s="11"/>
    </row>
    <row r="9" spans="1:2" ht="141" x14ac:dyDescent="0.25">
      <c r="A9" s="99"/>
      <c r="B9" s="12" t="s">
        <v>543</v>
      </c>
    </row>
    <row r="10" spans="1:2" x14ac:dyDescent="0.25">
      <c r="A10" s="99"/>
      <c r="B10" s="12"/>
    </row>
    <row r="11" spans="1:2" x14ac:dyDescent="0.25">
      <c r="A11" s="99"/>
      <c r="B11" s="13" t="s">
        <v>544</v>
      </c>
    </row>
    <row r="12" spans="1:2" x14ac:dyDescent="0.25">
      <c r="A12" s="99"/>
      <c r="B12" s="12"/>
    </row>
    <row r="13" spans="1:2" ht="357.75" x14ac:dyDescent="0.25">
      <c r="A13" s="99"/>
      <c r="B13" s="12" t="s">
        <v>545</v>
      </c>
    </row>
    <row r="14" spans="1:2" x14ac:dyDescent="0.25">
      <c r="A14" s="99"/>
      <c r="B14" s="12"/>
    </row>
    <row r="15" spans="1:2" x14ac:dyDescent="0.25">
      <c r="A15" s="99"/>
      <c r="B15" s="10" t="s">
        <v>546</v>
      </c>
    </row>
    <row r="16" spans="1:2" x14ac:dyDescent="0.25">
      <c r="A16" s="99"/>
      <c r="B16" s="11"/>
    </row>
    <row r="17" spans="1:2" ht="319.5" x14ac:dyDescent="0.25">
      <c r="A17" s="99"/>
      <c r="B17" s="12" t="s">
        <v>547</v>
      </c>
    </row>
    <row r="18" spans="1:2" x14ac:dyDescent="0.25">
      <c r="A18" s="99"/>
      <c r="B18" s="12"/>
    </row>
    <row r="19" spans="1:2" ht="409.6" x14ac:dyDescent="0.25">
      <c r="A19" s="99"/>
      <c r="B19" s="12" t="s">
        <v>548</v>
      </c>
    </row>
    <row r="20" spans="1:2" x14ac:dyDescent="0.25">
      <c r="A20" s="99"/>
      <c r="B20" s="12"/>
    </row>
    <row r="21" spans="1:2" x14ac:dyDescent="0.25">
      <c r="A21" s="99"/>
      <c r="B21" s="13" t="s">
        <v>52</v>
      </c>
    </row>
    <row r="22" spans="1:2" x14ac:dyDescent="0.25">
      <c r="A22" s="99"/>
      <c r="B22" s="12"/>
    </row>
    <row r="23" spans="1:2" ht="128.25" x14ac:dyDescent="0.25">
      <c r="A23" s="99"/>
      <c r="B23" s="12" t="s">
        <v>549</v>
      </c>
    </row>
    <row r="24" spans="1:2" x14ac:dyDescent="0.25">
      <c r="A24" s="99"/>
      <c r="B24" s="12"/>
    </row>
    <row r="25" spans="1:2" x14ac:dyDescent="0.25">
      <c r="A25" s="99"/>
      <c r="B25" s="13" t="s">
        <v>550</v>
      </c>
    </row>
    <row r="26" spans="1:2" x14ac:dyDescent="0.25">
      <c r="A26" s="99"/>
      <c r="B26" s="12"/>
    </row>
    <row r="27" spans="1:2" ht="383.25" x14ac:dyDescent="0.25">
      <c r="A27" s="99"/>
      <c r="B27" s="12" t="s">
        <v>551</v>
      </c>
    </row>
    <row r="28" spans="1:2" x14ac:dyDescent="0.25">
      <c r="A28" s="99"/>
      <c r="B28" s="12"/>
    </row>
    <row r="29" spans="1:2" x14ac:dyDescent="0.25">
      <c r="A29" s="99"/>
      <c r="B29" s="10" t="s">
        <v>69</v>
      </c>
    </row>
    <row r="30" spans="1:2" x14ac:dyDescent="0.25">
      <c r="A30" s="99"/>
      <c r="B30" s="11"/>
    </row>
    <row r="31" spans="1:2" ht="357.75" x14ac:dyDescent="0.25">
      <c r="A31" s="99"/>
      <c r="B31" s="12" t="s">
        <v>552</v>
      </c>
    </row>
    <row r="32" spans="1:2" x14ac:dyDescent="0.25">
      <c r="A32" s="99"/>
      <c r="B32" s="12"/>
    </row>
    <row r="33" spans="1:2" x14ac:dyDescent="0.25">
      <c r="A33" s="99"/>
      <c r="B33" s="10" t="s">
        <v>553</v>
      </c>
    </row>
    <row r="34" spans="1:2" x14ac:dyDescent="0.25">
      <c r="A34" s="99"/>
      <c r="B34" s="11"/>
    </row>
    <row r="35" spans="1:2" ht="281.25" x14ac:dyDescent="0.25">
      <c r="A35" s="99"/>
      <c r="B35" s="12" t="s">
        <v>554</v>
      </c>
    </row>
    <row r="36" spans="1:2" x14ac:dyDescent="0.25">
      <c r="A36" s="99"/>
      <c r="B36" s="12"/>
    </row>
    <row r="37" spans="1:2" ht="141" x14ac:dyDescent="0.25">
      <c r="A37" s="99"/>
      <c r="B37" s="12" t="s">
        <v>555</v>
      </c>
    </row>
    <row r="38" spans="1:2" x14ac:dyDescent="0.25">
      <c r="A38" s="99"/>
      <c r="B38" s="12"/>
    </row>
    <row r="39" spans="1:2" ht="230.25" x14ac:dyDescent="0.25">
      <c r="A39" s="99"/>
      <c r="B39" s="12" t="s">
        <v>556</v>
      </c>
    </row>
    <row r="40" spans="1:2" x14ac:dyDescent="0.25">
      <c r="A40" s="99"/>
      <c r="B40" s="12"/>
    </row>
    <row r="41" spans="1:2" ht="217.5" x14ac:dyDescent="0.25">
      <c r="A41" s="99"/>
      <c r="B41" s="12" t="s">
        <v>557</v>
      </c>
    </row>
    <row r="42" spans="1:2" x14ac:dyDescent="0.25">
      <c r="A42" s="99"/>
      <c r="B42" s="12"/>
    </row>
    <row r="43" spans="1:2" ht="115.5" x14ac:dyDescent="0.25">
      <c r="A43" s="99"/>
      <c r="B43" s="12" t="s">
        <v>558</v>
      </c>
    </row>
    <row r="44" spans="1:2" x14ac:dyDescent="0.25">
      <c r="A44" s="99"/>
      <c r="B44" s="12"/>
    </row>
    <row r="45" spans="1:2" ht="128.25" x14ac:dyDescent="0.25">
      <c r="A45" s="99"/>
      <c r="B45" s="12" t="s">
        <v>559</v>
      </c>
    </row>
    <row r="46" spans="1:2" x14ac:dyDescent="0.25">
      <c r="A46" s="99"/>
      <c r="B46" s="12"/>
    </row>
    <row r="47" spans="1:2" ht="102.75" x14ac:dyDescent="0.25">
      <c r="A47" s="99"/>
      <c r="B47" s="12" t="s">
        <v>560</v>
      </c>
    </row>
    <row r="48" spans="1:2" x14ac:dyDescent="0.25">
      <c r="A48" s="99"/>
      <c r="B48" s="15"/>
    </row>
    <row r="49" spans="1:2" x14ac:dyDescent="0.25">
      <c r="A49" s="99"/>
      <c r="B49" s="13" t="s">
        <v>98</v>
      </c>
    </row>
    <row r="50" spans="1:2" x14ac:dyDescent="0.25">
      <c r="A50" s="99"/>
      <c r="B50" s="12"/>
    </row>
    <row r="51" spans="1:2" ht="153.75" x14ac:dyDescent="0.25">
      <c r="A51" s="99"/>
      <c r="B51" s="12" t="s">
        <v>561</v>
      </c>
    </row>
    <row r="52" spans="1:2" x14ac:dyDescent="0.25">
      <c r="A52" s="99"/>
      <c r="B52" s="12"/>
    </row>
    <row r="53" spans="1:2" x14ac:dyDescent="0.25">
      <c r="A53" s="99"/>
      <c r="B53" s="13" t="s">
        <v>562</v>
      </c>
    </row>
    <row r="54" spans="1:2" x14ac:dyDescent="0.25">
      <c r="A54" s="99"/>
      <c r="B54" s="12"/>
    </row>
    <row r="55" spans="1:2" ht="90" x14ac:dyDescent="0.25">
      <c r="A55" s="99"/>
      <c r="B55" s="12" t="s">
        <v>563</v>
      </c>
    </row>
    <row r="56" spans="1:2" x14ac:dyDescent="0.25">
      <c r="A56" s="99"/>
      <c r="B56" s="12"/>
    </row>
    <row r="57" spans="1:2" x14ac:dyDescent="0.25">
      <c r="A57" s="99"/>
      <c r="B57" s="13" t="s">
        <v>564</v>
      </c>
    </row>
    <row r="58" spans="1:2" x14ac:dyDescent="0.25">
      <c r="A58" s="99"/>
      <c r="B58" s="12"/>
    </row>
    <row r="59" spans="1:2" ht="319.5" x14ac:dyDescent="0.25">
      <c r="A59" s="99"/>
      <c r="B59" s="12" t="s">
        <v>565</v>
      </c>
    </row>
    <row r="60" spans="1:2" x14ac:dyDescent="0.25">
      <c r="A60" s="99"/>
      <c r="B60" s="97"/>
    </row>
  </sheetData>
  <mergeCells count="2">
    <mergeCell ref="A1:A2"/>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7.5703125" customWidth="1"/>
    <col min="5" max="5" width="32.140625" customWidth="1"/>
    <col min="6" max="6" width="6.42578125" customWidth="1"/>
    <col min="7" max="7" width="7.5703125" customWidth="1"/>
    <col min="8" max="8" width="32.140625" customWidth="1"/>
    <col min="9" max="9" width="6.42578125" customWidth="1"/>
    <col min="10" max="10" width="7.5703125" customWidth="1"/>
    <col min="11" max="11" width="29.28515625" customWidth="1"/>
    <col min="12" max="12" width="6.42578125" customWidth="1"/>
  </cols>
  <sheetData>
    <row r="1" spans="1:12" ht="15" customHeight="1" x14ac:dyDescent="0.25">
      <c r="A1" s="7" t="s">
        <v>5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66</v>
      </c>
      <c r="B3" s="98" t="s">
        <v>4</v>
      </c>
      <c r="C3" s="98"/>
      <c r="D3" s="98"/>
      <c r="E3" s="98"/>
      <c r="F3" s="98"/>
      <c r="G3" s="98"/>
      <c r="H3" s="98"/>
      <c r="I3" s="98"/>
      <c r="J3" s="98"/>
      <c r="K3" s="98"/>
      <c r="L3" s="98"/>
    </row>
    <row r="4" spans="1:12" ht="15" customHeight="1" x14ac:dyDescent="0.25">
      <c r="A4" s="99" t="s">
        <v>566</v>
      </c>
      <c r="B4" s="98" t="s">
        <v>4</v>
      </c>
      <c r="C4" s="98"/>
      <c r="D4" s="98"/>
      <c r="E4" s="98"/>
      <c r="F4" s="98"/>
      <c r="G4" s="98"/>
      <c r="H4" s="98"/>
      <c r="I4" s="98"/>
      <c r="J4" s="98"/>
      <c r="K4" s="98"/>
      <c r="L4" s="98"/>
    </row>
    <row r="5" spans="1:12" x14ac:dyDescent="0.25">
      <c r="A5" s="99"/>
      <c r="B5" s="103" t="s">
        <v>567</v>
      </c>
      <c r="C5" s="103"/>
      <c r="D5" s="103"/>
      <c r="E5" s="103"/>
      <c r="F5" s="103"/>
      <c r="G5" s="103"/>
      <c r="H5" s="103"/>
      <c r="I5" s="103"/>
      <c r="J5" s="103"/>
      <c r="K5" s="103"/>
      <c r="L5" s="103"/>
    </row>
    <row r="6" spans="1:12" x14ac:dyDescent="0.25">
      <c r="A6" s="99"/>
      <c r="B6" s="102"/>
      <c r="C6" s="102"/>
      <c r="D6" s="102"/>
      <c r="E6" s="102"/>
      <c r="F6" s="102"/>
      <c r="G6" s="102"/>
      <c r="H6" s="102"/>
      <c r="I6" s="102"/>
      <c r="J6" s="102"/>
      <c r="K6" s="102"/>
      <c r="L6" s="102"/>
    </row>
    <row r="7" spans="1:12" ht="63.75" customHeight="1" x14ac:dyDescent="0.25">
      <c r="A7" s="99"/>
      <c r="B7" s="102" t="s">
        <v>568</v>
      </c>
      <c r="C7" s="102"/>
      <c r="D7" s="102"/>
      <c r="E7" s="102"/>
      <c r="F7" s="102"/>
      <c r="G7" s="102"/>
      <c r="H7" s="102"/>
      <c r="I7" s="102"/>
      <c r="J7" s="102"/>
      <c r="K7" s="102"/>
      <c r="L7" s="102"/>
    </row>
    <row r="8" spans="1:12" x14ac:dyDescent="0.25">
      <c r="A8" s="99"/>
      <c r="B8" s="102"/>
      <c r="C8" s="102"/>
      <c r="D8" s="102"/>
      <c r="E8" s="102"/>
      <c r="F8" s="102"/>
      <c r="G8" s="102"/>
      <c r="H8" s="102"/>
      <c r="I8" s="102"/>
      <c r="J8" s="102"/>
      <c r="K8" s="102"/>
      <c r="L8" s="102"/>
    </row>
    <row r="9" spans="1:12" ht="25.5" customHeight="1" x14ac:dyDescent="0.25">
      <c r="A9" s="99"/>
      <c r="B9" s="102" t="s">
        <v>569</v>
      </c>
      <c r="C9" s="102"/>
      <c r="D9" s="102"/>
      <c r="E9" s="102"/>
      <c r="F9" s="102"/>
      <c r="G9" s="102"/>
      <c r="H9" s="102"/>
      <c r="I9" s="102"/>
      <c r="J9" s="102"/>
      <c r="K9" s="102"/>
      <c r="L9" s="102"/>
    </row>
    <row r="10" spans="1:12" x14ac:dyDescent="0.25">
      <c r="A10" s="99"/>
      <c r="B10" s="102"/>
      <c r="C10" s="102"/>
      <c r="D10" s="102"/>
      <c r="E10" s="102"/>
      <c r="F10" s="102"/>
      <c r="G10" s="102"/>
      <c r="H10" s="102"/>
      <c r="I10" s="102"/>
      <c r="J10" s="102"/>
      <c r="K10" s="102"/>
      <c r="L10" s="102"/>
    </row>
    <row r="11" spans="1:12" ht="16.5" thickBot="1" x14ac:dyDescent="0.3">
      <c r="A11" s="99"/>
      <c r="B11" s="16"/>
      <c r="C11" s="17"/>
      <c r="D11" s="59" t="s">
        <v>248</v>
      </c>
      <c r="E11" s="59"/>
      <c r="F11" s="17"/>
      <c r="G11" s="59" t="s">
        <v>28</v>
      </c>
      <c r="H11" s="59"/>
      <c r="I11" s="59"/>
      <c r="J11" s="59"/>
      <c r="K11" s="59"/>
      <c r="L11" s="17"/>
    </row>
    <row r="12" spans="1:12" x14ac:dyDescent="0.25">
      <c r="A12" s="99"/>
      <c r="B12" s="60"/>
      <c r="C12" s="61"/>
      <c r="D12" s="62" t="s">
        <v>570</v>
      </c>
      <c r="E12" s="62"/>
      <c r="F12" s="61"/>
      <c r="G12" s="62" t="s">
        <v>572</v>
      </c>
      <c r="H12" s="62"/>
      <c r="I12" s="64"/>
      <c r="J12" s="62" t="s">
        <v>574</v>
      </c>
      <c r="K12" s="62"/>
      <c r="L12" s="61"/>
    </row>
    <row r="13" spans="1:12" x14ac:dyDescent="0.25">
      <c r="A13" s="99"/>
      <c r="B13" s="60"/>
      <c r="C13" s="61"/>
      <c r="D13" s="63" t="s">
        <v>571</v>
      </c>
      <c r="E13" s="63"/>
      <c r="F13" s="61"/>
      <c r="G13" s="63" t="s">
        <v>573</v>
      </c>
      <c r="H13" s="63"/>
      <c r="I13" s="61"/>
      <c r="J13" s="63" t="s">
        <v>575</v>
      </c>
      <c r="K13" s="63"/>
      <c r="L13" s="61"/>
    </row>
    <row r="14" spans="1:12" x14ac:dyDescent="0.25">
      <c r="A14" s="99"/>
      <c r="B14" s="60"/>
      <c r="C14" s="61"/>
      <c r="D14" s="63">
        <v>2014</v>
      </c>
      <c r="E14" s="63"/>
      <c r="F14" s="61"/>
      <c r="G14" s="98"/>
      <c r="H14" s="98"/>
      <c r="I14" s="61"/>
      <c r="J14" s="63" t="s">
        <v>576</v>
      </c>
      <c r="K14" s="63"/>
      <c r="L14" s="61"/>
    </row>
    <row r="15" spans="1:12" ht="15.75" thickBot="1" x14ac:dyDescent="0.3">
      <c r="A15" s="99"/>
      <c r="B15" s="60"/>
      <c r="C15" s="61"/>
      <c r="D15" s="66"/>
      <c r="E15" s="66"/>
      <c r="F15" s="61"/>
      <c r="G15" s="66"/>
      <c r="H15" s="66"/>
      <c r="I15" s="61"/>
      <c r="J15" s="59">
        <v>2013</v>
      </c>
      <c r="K15" s="59"/>
      <c r="L15" s="61"/>
    </row>
    <row r="16" spans="1:12" ht="15.75" x14ac:dyDescent="0.25">
      <c r="A16" s="99"/>
      <c r="B16" s="112" t="s">
        <v>577</v>
      </c>
      <c r="C16" s="23"/>
      <c r="D16" s="67"/>
      <c r="E16" s="67"/>
      <c r="F16" s="23"/>
      <c r="G16" s="67"/>
      <c r="H16" s="67"/>
      <c r="I16" s="23"/>
      <c r="J16" s="67"/>
      <c r="K16" s="67"/>
      <c r="L16" s="23"/>
    </row>
    <row r="17" spans="1:12" ht="15.75" x14ac:dyDescent="0.25">
      <c r="A17" s="99"/>
      <c r="B17" s="26" t="s">
        <v>578</v>
      </c>
      <c r="C17" s="27"/>
      <c r="D17" s="12" t="s">
        <v>251</v>
      </c>
      <c r="E17" s="36" t="s">
        <v>579</v>
      </c>
      <c r="F17" s="27"/>
      <c r="G17" s="12" t="s">
        <v>251</v>
      </c>
      <c r="H17" s="36" t="s">
        <v>580</v>
      </c>
      <c r="I17" s="27"/>
      <c r="J17" s="12" t="s">
        <v>251</v>
      </c>
      <c r="K17" s="36" t="s">
        <v>581</v>
      </c>
      <c r="L17" s="27"/>
    </row>
    <row r="18" spans="1:12" ht="16.5" thickBot="1" x14ac:dyDescent="0.3">
      <c r="A18" s="99"/>
      <c r="B18" s="41" t="s">
        <v>582</v>
      </c>
      <c r="C18" s="23"/>
      <c r="D18" s="75" t="s">
        <v>583</v>
      </c>
      <c r="E18" s="75"/>
      <c r="F18" s="23"/>
      <c r="G18" s="75" t="s">
        <v>584</v>
      </c>
      <c r="H18" s="75"/>
      <c r="I18" s="23"/>
      <c r="J18" s="75" t="s">
        <v>585</v>
      </c>
      <c r="K18" s="75"/>
      <c r="L18" s="23"/>
    </row>
    <row r="19" spans="1:12" ht="15.75" x14ac:dyDescent="0.25">
      <c r="A19" s="99"/>
      <c r="B19" s="26" t="s">
        <v>586</v>
      </c>
      <c r="C19" s="27"/>
      <c r="D19" s="115" t="s">
        <v>587</v>
      </c>
      <c r="E19" s="115"/>
      <c r="F19" s="27"/>
      <c r="G19" s="115" t="s">
        <v>588</v>
      </c>
      <c r="H19" s="115"/>
      <c r="I19" s="27"/>
      <c r="J19" s="115" t="s">
        <v>589</v>
      </c>
      <c r="K19" s="115"/>
      <c r="L19" s="27"/>
    </row>
    <row r="20" spans="1:12" ht="16.5" thickBot="1" x14ac:dyDescent="0.3">
      <c r="A20" s="99"/>
      <c r="B20" s="41" t="s">
        <v>590</v>
      </c>
      <c r="C20" s="23"/>
      <c r="D20" s="74" t="s">
        <v>252</v>
      </c>
      <c r="E20" s="74"/>
      <c r="F20" s="23"/>
      <c r="G20" s="74" t="s">
        <v>252</v>
      </c>
      <c r="H20" s="74"/>
      <c r="I20" s="23"/>
      <c r="J20" s="74" t="s">
        <v>252</v>
      </c>
      <c r="K20" s="74"/>
      <c r="L20" s="23"/>
    </row>
    <row r="21" spans="1:12" ht="27" thickBot="1" x14ac:dyDescent="0.3">
      <c r="A21" s="99"/>
      <c r="B21" s="26" t="s">
        <v>591</v>
      </c>
      <c r="C21" s="27"/>
      <c r="D21" s="113" t="s">
        <v>251</v>
      </c>
      <c r="E21" s="114" t="s">
        <v>587</v>
      </c>
      <c r="F21" s="27"/>
      <c r="G21" s="113" t="s">
        <v>251</v>
      </c>
      <c r="H21" s="114" t="s">
        <v>588</v>
      </c>
      <c r="I21" s="27"/>
      <c r="J21" s="113" t="s">
        <v>251</v>
      </c>
      <c r="K21" s="114" t="s">
        <v>589</v>
      </c>
      <c r="L21" s="27"/>
    </row>
    <row r="22" spans="1:12" ht="15.75" thickTop="1" x14ac:dyDescent="0.25">
      <c r="A22" s="99"/>
      <c r="B22" s="105"/>
      <c r="C22" s="105"/>
      <c r="D22" s="105"/>
      <c r="E22" s="105"/>
      <c r="F22" s="105"/>
      <c r="G22" s="105"/>
      <c r="H22" s="105"/>
      <c r="I22" s="105"/>
      <c r="J22" s="105"/>
      <c r="K22" s="105"/>
      <c r="L22" s="105"/>
    </row>
    <row r="23" spans="1:12" ht="16.5" thickBot="1" x14ac:dyDescent="0.3">
      <c r="A23" s="99"/>
      <c r="B23" s="16"/>
      <c r="C23" s="17"/>
      <c r="D23" s="59" t="s">
        <v>248</v>
      </c>
      <c r="E23" s="59"/>
      <c r="F23" s="17"/>
      <c r="G23" s="59" t="s">
        <v>28</v>
      </c>
      <c r="H23" s="59"/>
      <c r="I23" s="59"/>
      <c r="J23" s="59"/>
      <c r="K23" s="59"/>
      <c r="L23" s="17"/>
    </row>
    <row r="24" spans="1:12" x14ac:dyDescent="0.25">
      <c r="A24" s="99"/>
      <c r="B24" s="60"/>
      <c r="C24" s="61"/>
      <c r="D24" s="62" t="s">
        <v>570</v>
      </c>
      <c r="E24" s="62"/>
      <c r="F24" s="61"/>
      <c r="G24" s="62" t="s">
        <v>592</v>
      </c>
      <c r="H24" s="62"/>
      <c r="I24" s="64"/>
      <c r="J24" s="62" t="s">
        <v>594</v>
      </c>
      <c r="K24" s="62"/>
      <c r="L24" s="61"/>
    </row>
    <row r="25" spans="1:12" x14ac:dyDescent="0.25">
      <c r="A25" s="99"/>
      <c r="B25" s="60"/>
      <c r="C25" s="61"/>
      <c r="D25" s="63" t="s">
        <v>571</v>
      </c>
      <c r="E25" s="63"/>
      <c r="F25" s="61"/>
      <c r="G25" s="63" t="s">
        <v>593</v>
      </c>
      <c r="H25" s="63"/>
      <c r="I25" s="61"/>
      <c r="J25" s="63" t="s">
        <v>575</v>
      </c>
      <c r="K25" s="63"/>
      <c r="L25" s="61"/>
    </row>
    <row r="26" spans="1:12" x14ac:dyDescent="0.25">
      <c r="A26" s="99"/>
      <c r="B26" s="60"/>
      <c r="C26" s="61"/>
      <c r="D26" s="63">
        <v>2014</v>
      </c>
      <c r="E26" s="63"/>
      <c r="F26" s="61"/>
      <c r="G26" s="63">
        <v>2014</v>
      </c>
      <c r="H26" s="63"/>
      <c r="I26" s="61"/>
      <c r="J26" s="63" t="s">
        <v>576</v>
      </c>
      <c r="K26" s="63"/>
      <c r="L26" s="61"/>
    </row>
    <row r="27" spans="1:12" ht="15.75" thickBot="1" x14ac:dyDescent="0.3">
      <c r="A27" s="99"/>
      <c r="B27" s="60"/>
      <c r="C27" s="61"/>
      <c r="D27" s="66"/>
      <c r="E27" s="66"/>
      <c r="F27" s="61"/>
      <c r="G27" s="66"/>
      <c r="H27" s="66"/>
      <c r="I27" s="61"/>
      <c r="J27" s="59">
        <v>2013</v>
      </c>
      <c r="K27" s="59"/>
      <c r="L27" s="61"/>
    </row>
    <row r="28" spans="1:12" ht="15.75" x14ac:dyDescent="0.25">
      <c r="A28" s="99"/>
      <c r="B28" s="112" t="s">
        <v>577</v>
      </c>
      <c r="C28" s="23"/>
      <c r="D28" s="67"/>
      <c r="E28" s="67"/>
      <c r="F28" s="23"/>
      <c r="G28" s="67"/>
      <c r="H28" s="67"/>
      <c r="I28" s="23"/>
      <c r="J28" s="67"/>
      <c r="K28" s="67"/>
      <c r="L28" s="23"/>
    </row>
    <row r="29" spans="1:12" ht="15.75" x14ac:dyDescent="0.25">
      <c r="A29" s="99"/>
      <c r="B29" s="26" t="s">
        <v>578</v>
      </c>
      <c r="C29" s="27"/>
      <c r="D29" s="12" t="s">
        <v>251</v>
      </c>
      <c r="E29" s="36" t="s">
        <v>579</v>
      </c>
      <c r="F29" s="27"/>
      <c r="G29" s="12" t="s">
        <v>251</v>
      </c>
      <c r="H29" s="36" t="s">
        <v>595</v>
      </c>
      <c r="I29" s="27"/>
      <c r="J29" s="12" t="s">
        <v>251</v>
      </c>
      <c r="K29" s="36" t="s">
        <v>596</v>
      </c>
      <c r="L29" s="27"/>
    </row>
    <row r="30" spans="1:12" ht="16.5" thickBot="1" x14ac:dyDescent="0.3">
      <c r="A30" s="99"/>
      <c r="B30" s="41" t="s">
        <v>582</v>
      </c>
      <c r="C30" s="23"/>
      <c r="D30" s="75" t="s">
        <v>583</v>
      </c>
      <c r="E30" s="75"/>
      <c r="F30" s="23"/>
      <c r="G30" s="75" t="s">
        <v>597</v>
      </c>
      <c r="H30" s="75"/>
      <c r="I30" s="23"/>
      <c r="J30" s="75" t="s">
        <v>598</v>
      </c>
      <c r="K30" s="75"/>
      <c r="L30" s="23"/>
    </row>
    <row r="31" spans="1:12" ht="15.75" x14ac:dyDescent="0.25">
      <c r="A31" s="99"/>
      <c r="B31" s="26" t="s">
        <v>586</v>
      </c>
      <c r="C31" s="27"/>
      <c r="D31" s="115" t="s">
        <v>587</v>
      </c>
      <c r="E31" s="115"/>
      <c r="F31" s="27"/>
      <c r="G31" s="115" t="s">
        <v>599</v>
      </c>
      <c r="H31" s="115"/>
      <c r="I31" s="27"/>
      <c r="J31" s="115" t="s">
        <v>600</v>
      </c>
      <c r="K31" s="115"/>
      <c r="L31" s="27"/>
    </row>
    <row r="32" spans="1:12" ht="16.5" thickBot="1" x14ac:dyDescent="0.3">
      <c r="A32" s="99"/>
      <c r="B32" s="41" t="s">
        <v>590</v>
      </c>
      <c r="C32" s="23"/>
      <c r="D32" s="74" t="s">
        <v>252</v>
      </c>
      <c r="E32" s="74"/>
      <c r="F32" s="23"/>
      <c r="G32" s="74" t="s">
        <v>252</v>
      </c>
      <c r="H32" s="74"/>
      <c r="I32" s="23"/>
      <c r="J32" s="74" t="s">
        <v>252</v>
      </c>
      <c r="K32" s="74"/>
      <c r="L32" s="23"/>
    </row>
    <row r="33" spans="1:12" ht="27" thickBot="1" x14ac:dyDescent="0.3">
      <c r="A33" s="99"/>
      <c r="B33" s="26" t="s">
        <v>591</v>
      </c>
      <c r="C33" s="27"/>
      <c r="D33" s="113" t="s">
        <v>251</v>
      </c>
      <c r="E33" s="114" t="s">
        <v>587</v>
      </c>
      <c r="F33" s="27"/>
      <c r="G33" s="113" t="s">
        <v>251</v>
      </c>
      <c r="H33" s="114" t="s">
        <v>599</v>
      </c>
      <c r="I33" s="27"/>
      <c r="J33" s="113" t="s">
        <v>251</v>
      </c>
      <c r="K33" s="114" t="s">
        <v>600</v>
      </c>
      <c r="L33" s="27"/>
    </row>
    <row r="34" spans="1:12" ht="15.75" thickTop="1" x14ac:dyDescent="0.25">
      <c r="A34" s="99"/>
      <c r="B34" s="102"/>
      <c r="C34" s="102"/>
      <c r="D34" s="102"/>
      <c r="E34" s="102"/>
      <c r="F34" s="102"/>
      <c r="G34" s="102"/>
      <c r="H34" s="102"/>
      <c r="I34" s="102"/>
      <c r="J34" s="102"/>
      <c r="K34" s="102"/>
      <c r="L34" s="102"/>
    </row>
    <row r="35" spans="1:12" ht="38.25" customHeight="1" x14ac:dyDescent="0.25">
      <c r="A35" s="99"/>
      <c r="B35" s="102" t="s">
        <v>601</v>
      </c>
      <c r="C35" s="102"/>
      <c r="D35" s="102"/>
      <c r="E35" s="102"/>
      <c r="F35" s="102"/>
      <c r="G35" s="102"/>
      <c r="H35" s="102"/>
      <c r="I35" s="102"/>
      <c r="J35" s="102"/>
      <c r="K35" s="102"/>
      <c r="L35" s="102"/>
    </row>
    <row r="36" spans="1:12" x14ac:dyDescent="0.25">
      <c r="A36" s="99"/>
      <c r="B36" s="102"/>
      <c r="C36" s="102"/>
      <c r="D36" s="102"/>
      <c r="E36" s="102"/>
      <c r="F36" s="102"/>
      <c r="G36" s="102"/>
      <c r="H36" s="102"/>
      <c r="I36" s="102"/>
      <c r="J36" s="102"/>
      <c r="K36" s="102"/>
      <c r="L36" s="102"/>
    </row>
    <row r="37" spans="1:12" ht="16.5" thickBot="1" x14ac:dyDescent="0.3">
      <c r="A37" s="99"/>
      <c r="B37" s="16"/>
      <c r="C37" s="17"/>
      <c r="D37" s="59" t="s">
        <v>248</v>
      </c>
      <c r="E37" s="59"/>
      <c r="F37" s="17"/>
      <c r="G37" s="59" t="s">
        <v>28</v>
      </c>
      <c r="H37" s="59"/>
      <c r="I37" s="59"/>
      <c r="J37" s="59"/>
      <c r="K37" s="59"/>
      <c r="L37" s="17"/>
    </row>
    <row r="38" spans="1:12" x14ac:dyDescent="0.25">
      <c r="A38" s="99"/>
      <c r="B38" s="60"/>
      <c r="C38" s="61"/>
      <c r="D38" s="62" t="s">
        <v>570</v>
      </c>
      <c r="E38" s="62"/>
      <c r="F38" s="61"/>
      <c r="G38" s="62" t="s">
        <v>572</v>
      </c>
      <c r="H38" s="62"/>
      <c r="I38" s="64"/>
      <c r="J38" s="62" t="s">
        <v>574</v>
      </c>
      <c r="K38" s="62"/>
      <c r="L38" s="61"/>
    </row>
    <row r="39" spans="1:12" x14ac:dyDescent="0.25">
      <c r="A39" s="99"/>
      <c r="B39" s="60"/>
      <c r="C39" s="61"/>
      <c r="D39" s="63" t="s">
        <v>571</v>
      </c>
      <c r="E39" s="63"/>
      <c r="F39" s="61"/>
      <c r="G39" s="63" t="s">
        <v>573</v>
      </c>
      <c r="H39" s="63"/>
      <c r="I39" s="61"/>
      <c r="J39" s="63" t="s">
        <v>575</v>
      </c>
      <c r="K39" s="63"/>
      <c r="L39" s="61"/>
    </row>
    <row r="40" spans="1:12" x14ac:dyDescent="0.25">
      <c r="A40" s="99"/>
      <c r="B40" s="60"/>
      <c r="C40" s="61"/>
      <c r="D40" s="63">
        <v>2014</v>
      </c>
      <c r="E40" s="63"/>
      <c r="F40" s="61"/>
      <c r="G40" s="98"/>
      <c r="H40" s="98"/>
      <c r="I40" s="61"/>
      <c r="J40" s="63" t="s">
        <v>576</v>
      </c>
      <c r="K40" s="63"/>
      <c r="L40" s="61"/>
    </row>
    <row r="41" spans="1:12" ht="15.75" thickBot="1" x14ac:dyDescent="0.3">
      <c r="A41" s="99"/>
      <c r="B41" s="60"/>
      <c r="C41" s="61"/>
      <c r="D41" s="66"/>
      <c r="E41" s="66"/>
      <c r="F41" s="61"/>
      <c r="G41" s="66"/>
      <c r="H41" s="66"/>
      <c r="I41" s="61"/>
      <c r="J41" s="59">
        <v>2013</v>
      </c>
      <c r="K41" s="59"/>
      <c r="L41" s="61"/>
    </row>
    <row r="42" spans="1:12" ht="15.75" x14ac:dyDescent="0.25">
      <c r="A42" s="99"/>
      <c r="B42" s="112" t="s">
        <v>602</v>
      </c>
      <c r="C42" s="23"/>
      <c r="D42" s="67"/>
      <c r="E42" s="67"/>
      <c r="F42" s="23"/>
      <c r="G42" s="67"/>
      <c r="H42" s="67"/>
      <c r="I42" s="23"/>
      <c r="J42" s="67"/>
      <c r="K42" s="67"/>
      <c r="L42" s="23"/>
    </row>
    <row r="43" spans="1:12" ht="15.75" x14ac:dyDescent="0.25">
      <c r="A43" s="99"/>
      <c r="B43" s="26" t="s">
        <v>578</v>
      </c>
      <c r="C43" s="27"/>
      <c r="D43" s="12" t="s">
        <v>251</v>
      </c>
      <c r="E43" s="36">
        <v>936</v>
      </c>
      <c r="F43" s="27"/>
      <c r="G43" s="12" t="s">
        <v>251</v>
      </c>
      <c r="H43" s="36">
        <v>89</v>
      </c>
      <c r="I43" s="27"/>
      <c r="J43" s="12" t="s">
        <v>251</v>
      </c>
      <c r="K43" s="34">
        <v>1187</v>
      </c>
      <c r="L43" s="27"/>
    </row>
    <row r="44" spans="1:12" ht="16.5" thickBot="1" x14ac:dyDescent="0.3">
      <c r="A44" s="99"/>
      <c r="B44" s="41" t="s">
        <v>582</v>
      </c>
      <c r="C44" s="23"/>
      <c r="D44" s="74" t="s">
        <v>252</v>
      </c>
      <c r="E44" s="74"/>
      <c r="F44" s="23"/>
      <c r="G44" s="74" t="s">
        <v>252</v>
      </c>
      <c r="H44" s="74"/>
      <c r="I44" s="23"/>
      <c r="J44" s="74" t="s">
        <v>252</v>
      </c>
      <c r="K44" s="74"/>
      <c r="L44" s="23"/>
    </row>
    <row r="45" spans="1:12" ht="15.75" x14ac:dyDescent="0.25">
      <c r="A45" s="99"/>
      <c r="B45" s="26" t="s">
        <v>586</v>
      </c>
      <c r="C45" s="27"/>
      <c r="D45" s="115">
        <v>936</v>
      </c>
      <c r="E45" s="115"/>
      <c r="F45" s="27"/>
      <c r="G45" s="115">
        <v>89</v>
      </c>
      <c r="H45" s="115"/>
      <c r="I45" s="27"/>
      <c r="J45" s="117">
        <v>1187</v>
      </c>
      <c r="K45" s="117"/>
      <c r="L45" s="27"/>
    </row>
    <row r="46" spans="1:12" ht="16.5" thickBot="1" x14ac:dyDescent="0.3">
      <c r="A46" s="99"/>
      <c r="B46" s="41" t="s">
        <v>590</v>
      </c>
      <c r="C46" s="23"/>
      <c r="D46" s="75" t="s">
        <v>603</v>
      </c>
      <c r="E46" s="75"/>
      <c r="F46" s="30" t="s">
        <v>257</v>
      </c>
      <c r="G46" s="75" t="s">
        <v>604</v>
      </c>
      <c r="H46" s="75"/>
      <c r="I46" s="30" t="s">
        <v>257</v>
      </c>
      <c r="J46" s="75" t="s">
        <v>605</v>
      </c>
      <c r="K46" s="75"/>
      <c r="L46" s="30" t="s">
        <v>257</v>
      </c>
    </row>
    <row r="47" spans="1:12" ht="16.5" thickBot="1" x14ac:dyDescent="0.3">
      <c r="A47" s="99"/>
      <c r="B47" s="26" t="s">
        <v>606</v>
      </c>
      <c r="C47" s="27"/>
      <c r="D47" s="113" t="s">
        <v>251</v>
      </c>
      <c r="E47" s="116" t="s">
        <v>252</v>
      </c>
      <c r="F47" s="27"/>
      <c r="G47" s="113" t="s">
        <v>251</v>
      </c>
      <c r="H47" s="116" t="s">
        <v>252</v>
      </c>
      <c r="I47" s="27"/>
      <c r="J47" s="113" t="s">
        <v>251</v>
      </c>
      <c r="K47" s="116" t="s">
        <v>252</v>
      </c>
      <c r="L47" s="27"/>
    </row>
    <row r="48" spans="1:12" ht="15.75" thickTop="1" x14ac:dyDescent="0.25">
      <c r="A48" s="99"/>
      <c r="B48" s="102"/>
      <c r="C48" s="102"/>
      <c r="D48" s="102"/>
      <c r="E48" s="102"/>
      <c r="F48" s="102"/>
      <c r="G48" s="102"/>
      <c r="H48" s="102"/>
      <c r="I48" s="102"/>
      <c r="J48" s="102"/>
      <c r="K48" s="102"/>
      <c r="L48" s="102"/>
    </row>
    <row r="49" spans="1:12" ht="16.5" thickBot="1" x14ac:dyDescent="0.3">
      <c r="A49" s="99"/>
      <c r="B49" s="16"/>
      <c r="C49" s="17"/>
      <c r="D49" s="59" t="s">
        <v>248</v>
      </c>
      <c r="E49" s="59"/>
      <c r="F49" s="17"/>
      <c r="G49" s="59" t="s">
        <v>28</v>
      </c>
      <c r="H49" s="59"/>
      <c r="I49" s="59"/>
      <c r="J49" s="59"/>
      <c r="K49" s="59"/>
      <c r="L49" s="17"/>
    </row>
    <row r="50" spans="1:12" x14ac:dyDescent="0.25">
      <c r="A50" s="99"/>
      <c r="B50" s="60"/>
      <c r="C50" s="61"/>
      <c r="D50" s="62" t="s">
        <v>570</v>
      </c>
      <c r="E50" s="62"/>
      <c r="F50" s="61"/>
      <c r="G50" s="62" t="s">
        <v>592</v>
      </c>
      <c r="H50" s="62"/>
      <c r="I50" s="64"/>
      <c r="J50" s="62" t="s">
        <v>594</v>
      </c>
      <c r="K50" s="62"/>
      <c r="L50" s="61"/>
    </row>
    <row r="51" spans="1:12" x14ac:dyDescent="0.25">
      <c r="A51" s="99"/>
      <c r="B51" s="60"/>
      <c r="C51" s="61"/>
      <c r="D51" s="63" t="s">
        <v>571</v>
      </c>
      <c r="E51" s="63"/>
      <c r="F51" s="61"/>
      <c r="G51" s="63" t="s">
        <v>593</v>
      </c>
      <c r="H51" s="63"/>
      <c r="I51" s="61"/>
      <c r="J51" s="63" t="s">
        <v>575</v>
      </c>
      <c r="K51" s="63"/>
      <c r="L51" s="61"/>
    </row>
    <row r="52" spans="1:12" x14ac:dyDescent="0.25">
      <c r="A52" s="99"/>
      <c r="B52" s="60"/>
      <c r="C52" s="61"/>
      <c r="D52" s="63">
        <v>2014</v>
      </c>
      <c r="E52" s="63"/>
      <c r="F52" s="61"/>
      <c r="G52" s="63">
        <v>2014</v>
      </c>
      <c r="H52" s="63"/>
      <c r="I52" s="61"/>
      <c r="J52" s="63" t="s">
        <v>576</v>
      </c>
      <c r="K52" s="63"/>
      <c r="L52" s="61"/>
    </row>
    <row r="53" spans="1:12" ht="15.75" thickBot="1" x14ac:dyDescent="0.3">
      <c r="A53" s="99"/>
      <c r="B53" s="60"/>
      <c r="C53" s="61"/>
      <c r="D53" s="66"/>
      <c r="E53" s="66"/>
      <c r="F53" s="61"/>
      <c r="G53" s="66"/>
      <c r="H53" s="66"/>
      <c r="I53" s="61"/>
      <c r="J53" s="59">
        <v>2013</v>
      </c>
      <c r="K53" s="59"/>
      <c r="L53" s="61"/>
    </row>
    <row r="54" spans="1:12" ht="15.75" x14ac:dyDescent="0.25">
      <c r="A54" s="99"/>
      <c r="B54" s="112" t="s">
        <v>602</v>
      </c>
      <c r="C54" s="23"/>
      <c r="D54" s="67"/>
      <c r="E54" s="67"/>
      <c r="F54" s="23"/>
      <c r="G54" s="67"/>
      <c r="H54" s="67"/>
      <c r="I54" s="23"/>
      <c r="J54" s="67"/>
      <c r="K54" s="67"/>
      <c r="L54" s="23"/>
    </row>
    <row r="55" spans="1:12" ht="15.75" x14ac:dyDescent="0.25">
      <c r="A55" s="99"/>
      <c r="B55" s="26" t="s">
        <v>578</v>
      </c>
      <c r="C55" s="27"/>
      <c r="D55" s="12" t="s">
        <v>251</v>
      </c>
      <c r="E55" s="36">
        <v>936</v>
      </c>
      <c r="F55" s="27"/>
      <c r="G55" s="12" t="s">
        <v>251</v>
      </c>
      <c r="H55" s="34">
        <v>2156</v>
      </c>
      <c r="I55" s="27"/>
      <c r="J55" s="12" t="s">
        <v>251</v>
      </c>
      <c r="K55" s="34">
        <v>2563</v>
      </c>
      <c r="L55" s="27"/>
    </row>
    <row r="56" spans="1:12" ht="16.5" thickBot="1" x14ac:dyDescent="0.3">
      <c r="A56" s="99"/>
      <c r="B56" s="41" t="s">
        <v>582</v>
      </c>
      <c r="C56" s="23"/>
      <c r="D56" s="74" t="s">
        <v>252</v>
      </c>
      <c r="E56" s="74"/>
      <c r="F56" s="23"/>
      <c r="G56" s="74" t="s">
        <v>252</v>
      </c>
      <c r="H56" s="74"/>
      <c r="I56" s="23"/>
      <c r="J56" s="74" t="s">
        <v>252</v>
      </c>
      <c r="K56" s="74"/>
      <c r="L56" s="23"/>
    </row>
    <row r="57" spans="1:12" ht="15.75" x14ac:dyDescent="0.25">
      <c r="A57" s="99"/>
      <c r="B57" s="26" t="s">
        <v>586</v>
      </c>
      <c r="C57" s="27"/>
      <c r="D57" s="115">
        <v>936</v>
      </c>
      <c r="E57" s="115"/>
      <c r="F57" s="27"/>
      <c r="G57" s="117">
        <v>2156</v>
      </c>
      <c r="H57" s="117"/>
      <c r="I57" s="27"/>
      <c r="J57" s="117">
        <v>2563</v>
      </c>
      <c r="K57" s="117"/>
      <c r="L57" s="27"/>
    </row>
    <row r="58" spans="1:12" ht="16.5" thickBot="1" x14ac:dyDescent="0.3">
      <c r="A58" s="99"/>
      <c r="B58" s="41" t="s">
        <v>590</v>
      </c>
      <c r="C58" s="23"/>
      <c r="D58" s="75" t="s">
        <v>603</v>
      </c>
      <c r="E58" s="75"/>
      <c r="F58" s="30" t="s">
        <v>257</v>
      </c>
      <c r="G58" s="75" t="s">
        <v>607</v>
      </c>
      <c r="H58" s="75"/>
      <c r="I58" s="30" t="s">
        <v>257</v>
      </c>
      <c r="J58" s="75" t="s">
        <v>608</v>
      </c>
      <c r="K58" s="75"/>
      <c r="L58" s="30" t="s">
        <v>257</v>
      </c>
    </row>
    <row r="59" spans="1:12" ht="15.75" thickBot="1" x14ac:dyDescent="0.3">
      <c r="A59" s="99"/>
      <c r="B59" s="26" t="s">
        <v>606</v>
      </c>
      <c r="C59" s="118"/>
      <c r="D59" s="113" t="s">
        <v>251</v>
      </c>
      <c r="E59" s="116" t="s">
        <v>252</v>
      </c>
      <c r="F59" s="118"/>
      <c r="G59" s="113" t="s">
        <v>251</v>
      </c>
      <c r="H59" s="116" t="s">
        <v>252</v>
      </c>
      <c r="I59" s="118"/>
      <c r="J59" s="113" t="s">
        <v>251</v>
      </c>
      <c r="K59" s="116" t="s">
        <v>252</v>
      </c>
      <c r="L59" s="118"/>
    </row>
    <row r="60" spans="1:12" ht="15.75" thickTop="1" x14ac:dyDescent="0.25">
      <c r="A60" s="99"/>
      <c r="B60" s="102"/>
      <c r="C60" s="102"/>
      <c r="D60" s="102"/>
      <c r="E60" s="102"/>
      <c r="F60" s="102"/>
      <c r="G60" s="102"/>
      <c r="H60" s="102"/>
      <c r="I60" s="102"/>
      <c r="J60" s="102"/>
      <c r="K60" s="102"/>
      <c r="L60" s="102"/>
    </row>
    <row r="61" spans="1:12" ht="38.25" customHeight="1" x14ac:dyDescent="0.25">
      <c r="A61" s="99"/>
      <c r="B61" s="102" t="s">
        <v>609</v>
      </c>
      <c r="C61" s="102"/>
      <c r="D61" s="102"/>
      <c r="E61" s="102"/>
      <c r="F61" s="102"/>
      <c r="G61" s="102"/>
      <c r="H61" s="102"/>
      <c r="I61" s="102"/>
      <c r="J61" s="102"/>
      <c r="K61" s="102"/>
      <c r="L61" s="102"/>
    </row>
    <row r="62" spans="1:12" x14ac:dyDescent="0.25">
      <c r="A62" s="99"/>
      <c r="B62" s="102"/>
      <c r="C62" s="102"/>
      <c r="D62" s="102"/>
      <c r="E62" s="102"/>
      <c r="F62" s="102"/>
      <c r="G62" s="102"/>
      <c r="H62" s="102"/>
      <c r="I62" s="102"/>
      <c r="J62" s="102"/>
      <c r="K62" s="102"/>
      <c r="L62" s="102"/>
    </row>
    <row r="63" spans="1:12" ht="16.5" thickBot="1" x14ac:dyDescent="0.3">
      <c r="A63" s="99"/>
      <c r="B63" s="16"/>
      <c r="C63" s="17"/>
      <c r="D63" s="59" t="s">
        <v>248</v>
      </c>
      <c r="E63" s="59"/>
      <c r="F63" s="17"/>
      <c r="G63" s="59" t="s">
        <v>28</v>
      </c>
      <c r="H63" s="59"/>
      <c r="I63" s="59"/>
      <c r="J63" s="59"/>
      <c r="K63" s="59"/>
      <c r="L63" s="17"/>
    </row>
    <row r="64" spans="1:12" x14ac:dyDescent="0.25">
      <c r="A64" s="99"/>
      <c r="B64" s="60"/>
      <c r="C64" s="61"/>
      <c r="D64" s="62" t="s">
        <v>570</v>
      </c>
      <c r="E64" s="62"/>
      <c r="F64" s="61"/>
      <c r="G64" s="62" t="s">
        <v>572</v>
      </c>
      <c r="H64" s="62"/>
      <c r="I64" s="64"/>
      <c r="J64" s="62" t="s">
        <v>574</v>
      </c>
      <c r="K64" s="62"/>
      <c r="L64" s="61"/>
    </row>
    <row r="65" spans="1:12" x14ac:dyDescent="0.25">
      <c r="A65" s="99"/>
      <c r="B65" s="60"/>
      <c r="C65" s="61"/>
      <c r="D65" s="63" t="s">
        <v>571</v>
      </c>
      <c r="E65" s="63"/>
      <c r="F65" s="61"/>
      <c r="G65" s="63" t="s">
        <v>573</v>
      </c>
      <c r="H65" s="63"/>
      <c r="I65" s="61"/>
      <c r="J65" s="63" t="s">
        <v>575</v>
      </c>
      <c r="K65" s="63"/>
      <c r="L65" s="61"/>
    </row>
    <row r="66" spans="1:12" x14ac:dyDescent="0.25">
      <c r="A66" s="99"/>
      <c r="B66" s="60"/>
      <c r="C66" s="61"/>
      <c r="D66" s="63">
        <v>2014</v>
      </c>
      <c r="E66" s="63"/>
      <c r="F66" s="61"/>
      <c r="G66" s="98"/>
      <c r="H66" s="98"/>
      <c r="I66" s="61"/>
      <c r="J66" s="63" t="s">
        <v>576</v>
      </c>
      <c r="K66" s="63"/>
      <c r="L66" s="61"/>
    </row>
    <row r="67" spans="1:12" ht="15.75" thickBot="1" x14ac:dyDescent="0.3">
      <c r="A67" s="99"/>
      <c r="B67" s="60"/>
      <c r="C67" s="61"/>
      <c r="D67" s="66"/>
      <c r="E67" s="66"/>
      <c r="F67" s="61"/>
      <c r="G67" s="66"/>
      <c r="H67" s="66"/>
      <c r="I67" s="61"/>
      <c r="J67" s="59">
        <v>2013</v>
      </c>
      <c r="K67" s="59"/>
      <c r="L67" s="61"/>
    </row>
    <row r="68" spans="1:12" ht="15.75" x14ac:dyDescent="0.25">
      <c r="A68" s="99"/>
      <c r="B68" s="112" t="s">
        <v>110</v>
      </c>
      <c r="C68" s="23"/>
      <c r="D68" s="67"/>
      <c r="E68" s="67"/>
      <c r="F68" s="23"/>
      <c r="G68" s="67"/>
      <c r="H68" s="67"/>
      <c r="I68" s="23"/>
      <c r="J68" s="67"/>
      <c r="K68" s="67"/>
      <c r="L68" s="23"/>
    </row>
    <row r="69" spans="1:12" ht="15.75" x14ac:dyDescent="0.25">
      <c r="A69" s="99"/>
      <c r="B69" s="26" t="s">
        <v>578</v>
      </c>
      <c r="C69" s="27"/>
      <c r="D69" s="12" t="s">
        <v>251</v>
      </c>
      <c r="E69" s="36" t="s">
        <v>610</v>
      </c>
      <c r="F69" s="12" t="s">
        <v>257</v>
      </c>
      <c r="G69" s="12" t="s">
        <v>251</v>
      </c>
      <c r="H69" s="34">
        <v>976569</v>
      </c>
      <c r="I69" s="27"/>
      <c r="J69" s="12" t="s">
        <v>251</v>
      </c>
      <c r="K69" s="36" t="s">
        <v>611</v>
      </c>
      <c r="L69" s="12" t="s">
        <v>257</v>
      </c>
    </row>
    <row r="70" spans="1:12" ht="16.5" thickBot="1" x14ac:dyDescent="0.3">
      <c r="A70" s="99"/>
      <c r="B70" s="41" t="s">
        <v>582</v>
      </c>
      <c r="C70" s="23"/>
      <c r="D70" s="75" t="s">
        <v>612</v>
      </c>
      <c r="E70" s="75"/>
      <c r="F70" s="30" t="s">
        <v>257</v>
      </c>
      <c r="G70" s="75" t="s">
        <v>613</v>
      </c>
      <c r="H70" s="75"/>
      <c r="I70" s="30" t="s">
        <v>257</v>
      </c>
      <c r="J70" s="75" t="s">
        <v>614</v>
      </c>
      <c r="K70" s="75"/>
      <c r="L70" s="30" t="s">
        <v>257</v>
      </c>
    </row>
    <row r="71" spans="1:12" ht="15.75" x14ac:dyDescent="0.25">
      <c r="A71" s="99"/>
      <c r="B71" s="26" t="s">
        <v>586</v>
      </c>
      <c r="C71" s="27"/>
      <c r="D71" s="115" t="s">
        <v>615</v>
      </c>
      <c r="E71" s="115"/>
      <c r="F71" s="12" t="s">
        <v>257</v>
      </c>
      <c r="G71" s="117">
        <v>892346</v>
      </c>
      <c r="H71" s="117"/>
      <c r="I71" s="27"/>
      <c r="J71" s="115" t="s">
        <v>616</v>
      </c>
      <c r="K71" s="115"/>
      <c r="L71" s="12" t="s">
        <v>257</v>
      </c>
    </row>
    <row r="72" spans="1:12" ht="16.5" thickBot="1" x14ac:dyDescent="0.3">
      <c r="A72" s="99"/>
      <c r="B72" s="41" t="s">
        <v>617</v>
      </c>
      <c r="C72" s="23"/>
      <c r="D72" s="75">
        <v>64</v>
      </c>
      <c r="E72" s="75"/>
      <c r="F72" s="23"/>
      <c r="G72" s="75" t="s">
        <v>618</v>
      </c>
      <c r="H72" s="75"/>
      <c r="I72" s="30" t="s">
        <v>257</v>
      </c>
      <c r="J72" s="75">
        <v>429</v>
      </c>
      <c r="K72" s="75"/>
      <c r="L72" s="23"/>
    </row>
    <row r="73" spans="1:12" ht="16.5" thickBot="1" x14ac:dyDescent="0.3">
      <c r="A73" s="99"/>
      <c r="B73" s="26" t="s">
        <v>619</v>
      </c>
      <c r="C73" s="27"/>
      <c r="D73" s="113" t="s">
        <v>251</v>
      </c>
      <c r="E73" s="114" t="s">
        <v>620</v>
      </c>
      <c r="F73" s="12" t="s">
        <v>257</v>
      </c>
      <c r="G73" s="113" t="s">
        <v>251</v>
      </c>
      <c r="H73" s="119">
        <v>892351</v>
      </c>
      <c r="I73" s="27"/>
      <c r="J73" s="113" t="s">
        <v>251</v>
      </c>
      <c r="K73" s="114" t="s">
        <v>621</v>
      </c>
      <c r="L73" s="12" t="s">
        <v>257</v>
      </c>
    </row>
    <row r="74" spans="1:12" ht="15.75" thickTop="1" x14ac:dyDescent="0.25">
      <c r="A74" s="99"/>
      <c r="B74" s="105"/>
      <c r="C74" s="105"/>
      <c r="D74" s="105"/>
      <c r="E74" s="105"/>
      <c r="F74" s="105"/>
      <c r="G74" s="105"/>
      <c r="H74" s="105"/>
      <c r="I74" s="105"/>
      <c r="J74" s="105"/>
      <c r="K74" s="105"/>
      <c r="L74" s="105"/>
    </row>
    <row r="75" spans="1:12" ht="16.5" thickBot="1" x14ac:dyDescent="0.3">
      <c r="A75" s="99"/>
      <c r="B75" s="16"/>
      <c r="C75" s="17"/>
      <c r="D75" s="59" t="s">
        <v>248</v>
      </c>
      <c r="E75" s="59"/>
      <c r="F75" s="17"/>
      <c r="G75" s="59" t="s">
        <v>28</v>
      </c>
      <c r="H75" s="59"/>
      <c r="I75" s="59"/>
      <c r="J75" s="59"/>
      <c r="K75" s="59"/>
      <c r="L75" s="17"/>
    </row>
    <row r="76" spans="1:12" x14ac:dyDescent="0.25">
      <c r="A76" s="99"/>
      <c r="B76" s="60"/>
      <c r="C76" s="61"/>
      <c r="D76" s="62" t="s">
        <v>570</v>
      </c>
      <c r="E76" s="62"/>
      <c r="F76" s="61"/>
      <c r="G76" s="62" t="s">
        <v>592</v>
      </c>
      <c r="H76" s="62"/>
      <c r="I76" s="64"/>
      <c r="J76" s="62" t="s">
        <v>594</v>
      </c>
      <c r="K76" s="62"/>
      <c r="L76" s="61"/>
    </row>
    <row r="77" spans="1:12" x14ac:dyDescent="0.25">
      <c r="A77" s="99"/>
      <c r="B77" s="60"/>
      <c r="C77" s="61"/>
      <c r="D77" s="63" t="s">
        <v>571</v>
      </c>
      <c r="E77" s="63"/>
      <c r="F77" s="61"/>
      <c r="G77" s="63" t="s">
        <v>593</v>
      </c>
      <c r="H77" s="63"/>
      <c r="I77" s="61"/>
      <c r="J77" s="63" t="s">
        <v>575</v>
      </c>
      <c r="K77" s="63"/>
      <c r="L77" s="61"/>
    </row>
    <row r="78" spans="1:12" x14ac:dyDescent="0.25">
      <c r="A78" s="99"/>
      <c r="B78" s="60"/>
      <c r="C78" s="61"/>
      <c r="D78" s="63">
        <v>2014</v>
      </c>
      <c r="E78" s="63"/>
      <c r="F78" s="61"/>
      <c r="G78" s="63">
        <v>2014</v>
      </c>
      <c r="H78" s="63"/>
      <c r="I78" s="61"/>
      <c r="J78" s="63" t="s">
        <v>576</v>
      </c>
      <c r="K78" s="63"/>
      <c r="L78" s="61"/>
    </row>
    <row r="79" spans="1:12" ht="15.75" thickBot="1" x14ac:dyDescent="0.3">
      <c r="A79" s="99"/>
      <c r="B79" s="60"/>
      <c r="C79" s="61"/>
      <c r="D79" s="66"/>
      <c r="E79" s="66"/>
      <c r="F79" s="61"/>
      <c r="G79" s="66"/>
      <c r="H79" s="66"/>
      <c r="I79" s="61"/>
      <c r="J79" s="59">
        <v>2013</v>
      </c>
      <c r="K79" s="59"/>
      <c r="L79" s="61"/>
    </row>
    <row r="80" spans="1:12" ht="15.75" x14ac:dyDescent="0.25">
      <c r="A80" s="99"/>
      <c r="B80" s="112" t="s">
        <v>110</v>
      </c>
      <c r="C80" s="23"/>
      <c r="D80" s="67"/>
      <c r="E80" s="67"/>
      <c r="F80" s="23"/>
      <c r="G80" s="67"/>
      <c r="H80" s="67"/>
      <c r="I80" s="23"/>
      <c r="J80" s="67"/>
      <c r="K80" s="67"/>
      <c r="L80" s="23"/>
    </row>
    <row r="81" spans="1:12" ht="15.75" x14ac:dyDescent="0.25">
      <c r="A81" s="99"/>
      <c r="B81" s="26" t="s">
        <v>578</v>
      </c>
      <c r="C81" s="27"/>
      <c r="D81" s="12" t="s">
        <v>251</v>
      </c>
      <c r="E81" s="36" t="s">
        <v>610</v>
      </c>
      <c r="F81" s="12" t="s">
        <v>257</v>
      </c>
      <c r="G81" s="12" t="s">
        <v>251</v>
      </c>
      <c r="H81" s="34">
        <v>878127</v>
      </c>
      <c r="I81" s="27"/>
      <c r="J81" s="12" t="s">
        <v>251</v>
      </c>
      <c r="K81" s="36" t="s">
        <v>622</v>
      </c>
      <c r="L81" s="12" t="s">
        <v>257</v>
      </c>
    </row>
    <row r="82" spans="1:12" ht="16.5" thickBot="1" x14ac:dyDescent="0.3">
      <c r="A82" s="99"/>
      <c r="B82" s="41" t="s">
        <v>582</v>
      </c>
      <c r="C82" s="23"/>
      <c r="D82" s="75" t="s">
        <v>612</v>
      </c>
      <c r="E82" s="75"/>
      <c r="F82" s="30" t="s">
        <v>257</v>
      </c>
      <c r="G82" s="75" t="s">
        <v>623</v>
      </c>
      <c r="H82" s="75"/>
      <c r="I82" s="30" t="s">
        <v>257</v>
      </c>
      <c r="J82" s="75" t="s">
        <v>624</v>
      </c>
      <c r="K82" s="75"/>
      <c r="L82" s="30" t="s">
        <v>257</v>
      </c>
    </row>
    <row r="83" spans="1:12" ht="15.75" x14ac:dyDescent="0.25">
      <c r="A83" s="99"/>
      <c r="B83" s="26" t="s">
        <v>586</v>
      </c>
      <c r="C83" s="27"/>
      <c r="D83" s="115" t="s">
        <v>615</v>
      </c>
      <c r="E83" s="115"/>
      <c r="F83" s="12" t="s">
        <v>257</v>
      </c>
      <c r="G83" s="117">
        <v>784697</v>
      </c>
      <c r="H83" s="117"/>
      <c r="I83" s="27"/>
      <c r="J83" s="115" t="s">
        <v>625</v>
      </c>
      <c r="K83" s="115"/>
      <c r="L83" s="12" t="s">
        <v>257</v>
      </c>
    </row>
    <row r="84" spans="1:12" ht="16.5" thickBot="1" x14ac:dyDescent="0.3">
      <c r="A84" s="99"/>
      <c r="B84" s="41" t="s">
        <v>626</v>
      </c>
      <c r="C84" s="23"/>
      <c r="D84" s="75">
        <v>64</v>
      </c>
      <c r="E84" s="75"/>
      <c r="F84" s="23"/>
      <c r="G84" s="75">
        <v>140</v>
      </c>
      <c r="H84" s="75"/>
      <c r="I84" s="23"/>
      <c r="J84" s="75">
        <v>465</v>
      </c>
      <c r="K84" s="75"/>
      <c r="L84" s="23"/>
    </row>
    <row r="85" spans="1:12" ht="16.5" thickBot="1" x14ac:dyDescent="0.3">
      <c r="A85" s="99"/>
      <c r="B85" s="26" t="s">
        <v>619</v>
      </c>
      <c r="C85" s="27"/>
      <c r="D85" s="113" t="s">
        <v>251</v>
      </c>
      <c r="E85" s="114" t="s">
        <v>620</v>
      </c>
      <c r="F85" s="12" t="s">
        <v>257</v>
      </c>
      <c r="G85" s="113" t="s">
        <v>251</v>
      </c>
      <c r="H85" s="119">
        <v>784557</v>
      </c>
      <c r="I85" s="27"/>
      <c r="J85" s="113" t="s">
        <v>251</v>
      </c>
      <c r="K85" s="114" t="s">
        <v>627</v>
      </c>
      <c r="L85" s="12" t="s">
        <v>257</v>
      </c>
    </row>
    <row r="86" spans="1:12" ht="15.75" thickTop="1" x14ac:dyDescent="0.25">
      <c r="A86" s="99"/>
      <c r="B86" s="102"/>
      <c r="C86" s="102"/>
      <c r="D86" s="102"/>
      <c r="E86" s="102"/>
      <c r="F86" s="102"/>
      <c r="G86" s="102"/>
      <c r="H86" s="102"/>
      <c r="I86" s="102"/>
      <c r="J86" s="102"/>
      <c r="K86" s="102"/>
      <c r="L86" s="102"/>
    </row>
    <row r="87" spans="1:12" ht="25.5" customHeight="1" x14ac:dyDescent="0.25">
      <c r="A87" s="99"/>
      <c r="B87" s="102" t="s">
        <v>628</v>
      </c>
      <c r="C87" s="102"/>
      <c r="D87" s="102"/>
      <c r="E87" s="102"/>
      <c r="F87" s="102"/>
      <c r="G87" s="102"/>
      <c r="H87" s="102"/>
      <c r="I87" s="102"/>
      <c r="J87" s="102"/>
      <c r="K87" s="102"/>
      <c r="L87" s="102"/>
    </row>
    <row r="88" spans="1:12" x14ac:dyDescent="0.25">
      <c r="A88" s="99"/>
      <c r="B88" s="102"/>
      <c r="C88" s="102"/>
      <c r="D88" s="102"/>
      <c r="E88" s="102"/>
      <c r="F88" s="102"/>
      <c r="G88" s="102"/>
      <c r="H88" s="102"/>
      <c r="I88" s="102"/>
      <c r="J88" s="102"/>
      <c r="K88" s="102"/>
      <c r="L88" s="102"/>
    </row>
    <row r="89" spans="1:12" ht="16.5" thickBot="1" x14ac:dyDescent="0.3">
      <c r="A89" s="99"/>
      <c r="B89" s="16"/>
      <c r="C89" s="17"/>
      <c r="D89" s="59" t="s">
        <v>248</v>
      </c>
      <c r="E89" s="59"/>
      <c r="F89" s="17"/>
      <c r="G89" s="59" t="s">
        <v>28</v>
      </c>
      <c r="H89" s="59"/>
      <c r="I89" s="17"/>
    </row>
    <row r="90" spans="1:12" x14ac:dyDescent="0.25">
      <c r="A90" s="99"/>
      <c r="B90" s="60"/>
      <c r="C90" s="61"/>
      <c r="D90" s="62" t="s">
        <v>576</v>
      </c>
      <c r="E90" s="62"/>
      <c r="F90" s="61"/>
      <c r="G90" s="62" t="s">
        <v>629</v>
      </c>
      <c r="H90" s="62"/>
      <c r="I90" s="61"/>
    </row>
    <row r="91" spans="1:12" ht="15.75" thickBot="1" x14ac:dyDescent="0.3">
      <c r="A91" s="99"/>
      <c r="B91" s="60"/>
      <c r="C91" s="61"/>
      <c r="D91" s="59">
        <v>2014</v>
      </c>
      <c r="E91" s="59"/>
      <c r="F91" s="61"/>
      <c r="G91" s="59">
        <v>2013</v>
      </c>
      <c r="H91" s="59"/>
      <c r="I91" s="61"/>
    </row>
    <row r="92" spans="1:12" ht="15.75" x14ac:dyDescent="0.25">
      <c r="A92" s="99"/>
      <c r="B92" s="112" t="s">
        <v>46</v>
      </c>
      <c r="C92" s="23"/>
      <c r="D92" s="67"/>
      <c r="E92" s="67"/>
      <c r="F92" s="23"/>
      <c r="G92" s="67"/>
      <c r="H92" s="67"/>
      <c r="I92" s="23"/>
    </row>
    <row r="93" spans="1:12" ht="15.75" x14ac:dyDescent="0.25">
      <c r="A93" s="99"/>
      <c r="B93" s="26" t="s">
        <v>578</v>
      </c>
      <c r="C93" s="27"/>
      <c r="D93" s="12" t="s">
        <v>251</v>
      </c>
      <c r="E93" s="34">
        <v>1447684</v>
      </c>
      <c r="F93" s="27"/>
      <c r="G93" s="12" t="s">
        <v>251</v>
      </c>
      <c r="H93" s="34">
        <v>2404811</v>
      </c>
      <c r="I93" s="27"/>
    </row>
    <row r="94" spans="1:12" ht="16.5" thickBot="1" x14ac:dyDescent="0.3">
      <c r="A94" s="99"/>
      <c r="B94" s="41" t="s">
        <v>582</v>
      </c>
      <c r="C94" s="23"/>
      <c r="D94" s="80">
        <v>478951</v>
      </c>
      <c r="E94" s="80"/>
      <c r="F94" s="23"/>
      <c r="G94" s="80">
        <v>557367</v>
      </c>
      <c r="H94" s="80"/>
      <c r="I94" s="23"/>
    </row>
    <row r="95" spans="1:12" ht="15.75" x14ac:dyDescent="0.25">
      <c r="A95" s="99"/>
      <c r="B95" s="26" t="s">
        <v>586</v>
      </c>
      <c r="C95" s="27"/>
      <c r="D95" s="117">
        <v>1926635</v>
      </c>
      <c r="E95" s="117"/>
      <c r="F95" s="27"/>
      <c r="G95" s="117">
        <v>2962178</v>
      </c>
      <c r="H95" s="117"/>
      <c r="I95" s="27"/>
    </row>
    <row r="96" spans="1:12" ht="16.5" thickBot="1" x14ac:dyDescent="0.3">
      <c r="A96" s="99"/>
      <c r="B96" s="41" t="s">
        <v>630</v>
      </c>
      <c r="C96" s="23"/>
      <c r="D96" s="75" t="s">
        <v>631</v>
      </c>
      <c r="E96" s="75"/>
      <c r="F96" s="30" t="s">
        <v>257</v>
      </c>
      <c r="G96" s="75" t="s">
        <v>632</v>
      </c>
      <c r="H96" s="75"/>
      <c r="I96" s="30" t="s">
        <v>257</v>
      </c>
    </row>
    <row r="97" spans="1:12" ht="16.5" thickBot="1" x14ac:dyDescent="0.3">
      <c r="A97" s="99"/>
      <c r="B97" s="26" t="s">
        <v>633</v>
      </c>
      <c r="C97" s="27"/>
      <c r="D97" s="113" t="s">
        <v>251</v>
      </c>
      <c r="E97" s="119">
        <v>1926599</v>
      </c>
      <c r="F97" s="27"/>
      <c r="G97" s="113" t="s">
        <v>251</v>
      </c>
      <c r="H97" s="119">
        <v>2957254</v>
      </c>
      <c r="I97" s="27"/>
    </row>
    <row r="98" spans="1:12" ht="15.75" thickTop="1" x14ac:dyDescent="0.25">
      <c r="A98" s="99"/>
      <c r="B98" s="102"/>
      <c r="C98" s="102"/>
      <c r="D98" s="102"/>
      <c r="E98" s="102"/>
      <c r="F98" s="102"/>
      <c r="G98" s="102"/>
      <c r="H98" s="102"/>
      <c r="I98" s="102"/>
      <c r="J98" s="102"/>
      <c r="K98" s="102"/>
      <c r="L98" s="102"/>
    </row>
    <row r="99" spans="1:12" x14ac:dyDescent="0.25">
      <c r="A99" s="99"/>
      <c r="B99" s="111"/>
      <c r="C99" s="111"/>
      <c r="D99" s="111"/>
      <c r="E99" s="111"/>
      <c r="F99" s="111"/>
      <c r="G99" s="111"/>
      <c r="H99" s="111"/>
      <c r="I99" s="111"/>
      <c r="J99" s="111"/>
      <c r="K99" s="111"/>
      <c r="L99" s="111"/>
    </row>
  </sheetData>
  <mergeCells count="230">
    <mergeCell ref="B74:L74"/>
    <mergeCell ref="B86:L86"/>
    <mergeCell ref="B87:L87"/>
    <mergeCell ref="B88:L88"/>
    <mergeCell ref="B98:L98"/>
    <mergeCell ref="B99:L99"/>
    <mergeCell ref="B35:L35"/>
    <mergeCell ref="B36:L36"/>
    <mergeCell ref="B48:L48"/>
    <mergeCell ref="B60:L60"/>
    <mergeCell ref="B61:L61"/>
    <mergeCell ref="B62:L62"/>
    <mergeCell ref="B7:L7"/>
    <mergeCell ref="B8:L8"/>
    <mergeCell ref="B9:L9"/>
    <mergeCell ref="B10:L10"/>
    <mergeCell ref="B22:L22"/>
    <mergeCell ref="B34:L34"/>
    <mergeCell ref="D96:E96"/>
    <mergeCell ref="G96:H96"/>
    <mergeCell ref="A1:A2"/>
    <mergeCell ref="B1:L1"/>
    <mergeCell ref="B2:L2"/>
    <mergeCell ref="B3:L3"/>
    <mergeCell ref="A4:A99"/>
    <mergeCell ref="B4:L4"/>
    <mergeCell ref="B5:L5"/>
    <mergeCell ref="B6:L6"/>
    <mergeCell ref="I90:I91"/>
    <mergeCell ref="D92:E92"/>
    <mergeCell ref="G92:H92"/>
    <mergeCell ref="D94:E94"/>
    <mergeCell ref="G94:H94"/>
    <mergeCell ref="D95:E95"/>
    <mergeCell ref="G95:H95"/>
    <mergeCell ref="D89:E89"/>
    <mergeCell ref="G89:H89"/>
    <mergeCell ref="B90:B91"/>
    <mergeCell ref="C90:C91"/>
    <mergeCell ref="D90:E90"/>
    <mergeCell ref="D91:E91"/>
    <mergeCell ref="F90:F91"/>
    <mergeCell ref="G90:H90"/>
    <mergeCell ref="G91:H91"/>
    <mergeCell ref="D83:E83"/>
    <mergeCell ref="G83:H83"/>
    <mergeCell ref="J83:K83"/>
    <mergeCell ref="D84:E84"/>
    <mergeCell ref="G84:H84"/>
    <mergeCell ref="J84:K84"/>
    <mergeCell ref="L76:L79"/>
    <mergeCell ref="D80:E80"/>
    <mergeCell ref="G80:H80"/>
    <mergeCell ref="J80:K80"/>
    <mergeCell ref="D82:E82"/>
    <mergeCell ref="G82:H82"/>
    <mergeCell ref="J82:K82"/>
    <mergeCell ref="G77:H77"/>
    <mergeCell ref="G78:H78"/>
    <mergeCell ref="G79:H79"/>
    <mergeCell ref="I76:I79"/>
    <mergeCell ref="J76:K76"/>
    <mergeCell ref="J77:K77"/>
    <mergeCell ref="J78:K78"/>
    <mergeCell ref="J79:K79"/>
    <mergeCell ref="D75:E75"/>
    <mergeCell ref="G75:K75"/>
    <mergeCell ref="B76:B79"/>
    <mergeCell ref="C76:C79"/>
    <mergeCell ref="D76:E76"/>
    <mergeCell ref="D77:E77"/>
    <mergeCell ref="D78:E78"/>
    <mergeCell ref="D79:E79"/>
    <mergeCell ref="F76:F79"/>
    <mergeCell ref="G76:H76"/>
    <mergeCell ref="D71:E71"/>
    <mergeCell ref="G71:H71"/>
    <mergeCell ref="J71:K71"/>
    <mergeCell ref="D72:E72"/>
    <mergeCell ref="G72:H72"/>
    <mergeCell ref="J72:K72"/>
    <mergeCell ref="L64:L67"/>
    <mergeCell ref="D68:E68"/>
    <mergeCell ref="G68:H68"/>
    <mergeCell ref="J68:K68"/>
    <mergeCell ref="D70:E70"/>
    <mergeCell ref="G70:H70"/>
    <mergeCell ref="J70:K70"/>
    <mergeCell ref="G65:H65"/>
    <mergeCell ref="G66:H66"/>
    <mergeCell ref="G67:H67"/>
    <mergeCell ref="I64:I67"/>
    <mergeCell ref="J64:K64"/>
    <mergeCell ref="J65:K65"/>
    <mergeCell ref="J66:K66"/>
    <mergeCell ref="J67:K67"/>
    <mergeCell ref="D63:E63"/>
    <mergeCell ref="G63:K63"/>
    <mergeCell ref="B64:B67"/>
    <mergeCell ref="C64:C67"/>
    <mergeCell ref="D64:E64"/>
    <mergeCell ref="D65:E65"/>
    <mergeCell ref="D66:E66"/>
    <mergeCell ref="D67:E67"/>
    <mergeCell ref="F64:F67"/>
    <mergeCell ref="G64:H64"/>
    <mergeCell ref="D57:E57"/>
    <mergeCell ref="G57:H57"/>
    <mergeCell ref="J57:K57"/>
    <mergeCell ref="D58:E58"/>
    <mergeCell ref="G58:H58"/>
    <mergeCell ref="J58:K58"/>
    <mergeCell ref="L50:L53"/>
    <mergeCell ref="D54:E54"/>
    <mergeCell ref="G54:H54"/>
    <mergeCell ref="J54:K54"/>
    <mergeCell ref="D56:E56"/>
    <mergeCell ref="G56:H56"/>
    <mergeCell ref="J56:K56"/>
    <mergeCell ref="G51:H51"/>
    <mergeCell ref="G52:H52"/>
    <mergeCell ref="G53:H53"/>
    <mergeCell ref="I50:I53"/>
    <mergeCell ref="J50:K50"/>
    <mergeCell ref="J51:K51"/>
    <mergeCell ref="J52:K52"/>
    <mergeCell ref="J53:K53"/>
    <mergeCell ref="D49:E49"/>
    <mergeCell ref="G49:K49"/>
    <mergeCell ref="B50:B53"/>
    <mergeCell ref="C50:C53"/>
    <mergeCell ref="D50:E50"/>
    <mergeCell ref="D51:E51"/>
    <mergeCell ref="D52:E52"/>
    <mergeCell ref="D53:E53"/>
    <mergeCell ref="F50:F53"/>
    <mergeCell ref="G50:H50"/>
    <mergeCell ref="D45:E45"/>
    <mergeCell ref="G45:H45"/>
    <mergeCell ref="J45:K45"/>
    <mergeCell ref="D46:E46"/>
    <mergeCell ref="G46:H46"/>
    <mergeCell ref="J46:K46"/>
    <mergeCell ref="L38:L41"/>
    <mergeCell ref="D42:E42"/>
    <mergeCell ref="G42:H42"/>
    <mergeCell ref="J42:K42"/>
    <mergeCell ref="D44:E44"/>
    <mergeCell ref="G44:H44"/>
    <mergeCell ref="J44:K44"/>
    <mergeCell ref="G39:H39"/>
    <mergeCell ref="G40:H40"/>
    <mergeCell ref="G41:H41"/>
    <mergeCell ref="I38:I41"/>
    <mergeCell ref="J38:K38"/>
    <mergeCell ref="J39:K39"/>
    <mergeCell ref="J40:K40"/>
    <mergeCell ref="J41:K41"/>
    <mergeCell ref="D37:E37"/>
    <mergeCell ref="G37:K37"/>
    <mergeCell ref="B38:B41"/>
    <mergeCell ref="C38:C41"/>
    <mergeCell ref="D38:E38"/>
    <mergeCell ref="D39:E39"/>
    <mergeCell ref="D40:E40"/>
    <mergeCell ref="D41:E41"/>
    <mergeCell ref="F38:F41"/>
    <mergeCell ref="G38:H38"/>
    <mergeCell ref="D31:E31"/>
    <mergeCell ref="G31:H31"/>
    <mergeCell ref="J31:K31"/>
    <mergeCell ref="D32:E32"/>
    <mergeCell ref="G32:H32"/>
    <mergeCell ref="J32:K32"/>
    <mergeCell ref="L24:L27"/>
    <mergeCell ref="D28:E28"/>
    <mergeCell ref="G28:H28"/>
    <mergeCell ref="J28:K28"/>
    <mergeCell ref="D30:E30"/>
    <mergeCell ref="G30:H30"/>
    <mergeCell ref="J30:K30"/>
    <mergeCell ref="G25:H25"/>
    <mergeCell ref="G26:H26"/>
    <mergeCell ref="G27:H27"/>
    <mergeCell ref="I24:I27"/>
    <mergeCell ref="J24:K24"/>
    <mergeCell ref="J25:K25"/>
    <mergeCell ref="J26:K26"/>
    <mergeCell ref="J27:K27"/>
    <mergeCell ref="D23:E23"/>
    <mergeCell ref="G23:K23"/>
    <mergeCell ref="B24:B27"/>
    <mergeCell ref="C24:C27"/>
    <mergeCell ref="D24:E24"/>
    <mergeCell ref="D25:E25"/>
    <mergeCell ref="D26:E26"/>
    <mergeCell ref="D27:E27"/>
    <mergeCell ref="F24:F27"/>
    <mergeCell ref="G24:H24"/>
    <mergeCell ref="D19:E19"/>
    <mergeCell ref="G19:H19"/>
    <mergeCell ref="J19:K19"/>
    <mergeCell ref="D20:E20"/>
    <mergeCell ref="G20:H20"/>
    <mergeCell ref="J20:K20"/>
    <mergeCell ref="L12:L15"/>
    <mergeCell ref="D16:E16"/>
    <mergeCell ref="G16:H16"/>
    <mergeCell ref="J16:K16"/>
    <mergeCell ref="D18:E18"/>
    <mergeCell ref="G18:H18"/>
    <mergeCell ref="J18:K18"/>
    <mergeCell ref="G13:H13"/>
    <mergeCell ref="G14:H14"/>
    <mergeCell ref="G15:H15"/>
    <mergeCell ref="I12:I15"/>
    <mergeCell ref="J12:K12"/>
    <mergeCell ref="J13:K13"/>
    <mergeCell ref="J14:K14"/>
    <mergeCell ref="J15:K15"/>
    <mergeCell ref="D11:E11"/>
    <mergeCell ref="G11:K11"/>
    <mergeCell ref="B12:B15"/>
    <mergeCell ref="C12:C15"/>
    <mergeCell ref="D12:E12"/>
    <mergeCell ref="D13:E13"/>
    <mergeCell ref="D14:E14"/>
    <mergeCell ref="D15:E15"/>
    <mergeCell ref="F12:F15"/>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634</v>
      </c>
      <c r="B1" s="1" t="s">
        <v>1</v>
      </c>
    </row>
    <row r="2" spans="1:2" x14ac:dyDescent="0.25">
      <c r="A2" s="7"/>
      <c r="B2" s="1" t="s">
        <v>2</v>
      </c>
    </row>
    <row r="3" spans="1:2" x14ac:dyDescent="0.25">
      <c r="A3" s="3" t="s">
        <v>634</v>
      </c>
      <c r="B3" s="4" t="s">
        <v>4</v>
      </c>
    </row>
    <row r="4" spans="1:2" x14ac:dyDescent="0.25">
      <c r="A4" s="99" t="s">
        <v>634</v>
      </c>
      <c r="B4" s="4" t="s">
        <v>4</v>
      </c>
    </row>
    <row r="5" spans="1:2" x14ac:dyDescent="0.25">
      <c r="A5" s="99"/>
      <c r="B5" s="13" t="s">
        <v>635</v>
      </c>
    </row>
    <row r="6" spans="1:2" x14ac:dyDescent="0.25">
      <c r="A6" s="99"/>
      <c r="B6" s="12"/>
    </row>
    <row r="7" spans="1:2" ht="90" x14ac:dyDescent="0.25">
      <c r="A7" s="99"/>
      <c r="B7" s="12" t="s">
        <v>636</v>
      </c>
    </row>
    <row r="8" spans="1:2" x14ac:dyDescent="0.25">
      <c r="A8" s="99"/>
      <c r="B8" s="12"/>
    </row>
    <row r="9" spans="1:2" ht="204.75" x14ac:dyDescent="0.25">
      <c r="A9" s="99"/>
      <c r="B9" s="12" t="s">
        <v>637</v>
      </c>
    </row>
    <row r="10" spans="1:2" x14ac:dyDescent="0.25">
      <c r="A10" s="99"/>
      <c r="B10" s="12"/>
    </row>
    <row r="11" spans="1:2" ht="102.75" x14ac:dyDescent="0.25">
      <c r="A11" s="99"/>
      <c r="B11" s="12" t="s">
        <v>638</v>
      </c>
    </row>
    <row r="12" spans="1:2" x14ac:dyDescent="0.25">
      <c r="A12" s="99"/>
      <c r="B12" s="12"/>
    </row>
    <row r="13" spans="1:2" ht="115.5" x14ac:dyDescent="0.25">
      <c r="A13" s="99"/>
      <c r="B13" s="12" t="s">
        <v>639</v>
      </c>
    </row>
    <row r="14" spans="1:2" x14ac:dyDescent="0.25">
      <c r="A14" s="99"/>
      <c r="B14" s="12"/>
    </row>
    <row r="15" spans="1:2" ht="128.25" x14ac:dyDescent="0.25">
      <c r="A15" s="99"/>
      <c r="B15" s="12" t="s">
        <v>640</v>
      </c>
    </row>
    <row r="16" spans="1:2" x14ac:dyDescent="0.25">
      <c r="A16" s="99"/>
      <c r="B16" s="12"/>
    </row>
    <row r="17" spans="1:2" ht="306.75" x14ac:dyDescent="0.25">
      <c r="A17" s="99"/>
      <c r="B17" s="12" t="s">
        <v>641</v>
      </c>
    </row>
    <row r="18" spans="1:2" x14ac:dyDescent="0.25">
      <c r="A18" s="99"/>
      <c r="B18" s="12"/>
    </row>
    <row r="19" spans="1:2" ht="77.25" x14ac:dyDescent="0.25">
      <c r="A19" s="99"/>
      <c r="B19" s="12" t="s">
        <v>642</v>
      </c>
    </row>
    <row r="20" spans="1:2" x14ac:dyDescent="0.25">
      <c r="A20" s="99"/>
      <c r="B20" s="12"/>
    </row>
    <row r="21" spans="1:2" ht="128.25" x14ac:dyDescent="0.25">
      <c r="A21" s="99"/>
      <c r="B21" s="12" t="s">
        <v>643</v>
      </c>
    </row>
    <row r="22" spans="1:2" x14ac:dyDescent="0.25">
      <c r="A22" s="99"/>
      <c r="B22" s="12"/>
    </row>
    <row r="23" spans="1:2" ht="115.5" x14ac:dyDescent="0.25">
      <c r="A23" s="99"/>
      <c r="B23" s="12" t="s">
        <v>644</v>
      </c>
    </row>
    <row r="24" spans="1:2" x14ac:dyDescent="0.25">
      <c r="A24" s="99"/>
      <c r="B24" s="12"/>
    </row>
    <row r="25" spans="1:2" ht="179.25" x14ac:dyDescent="0.25">
      <c r="A25" s="99"/>
      <c r="B25" s="12" t="s">
        <v>645</v>
      </c>
    </row>
    <row r="26" spans="1:2" x14ac:dyDescent="0.25">
      <c r="A26" s="99"/>
      <c r="B26" s="12"/>
    </row>
    <row r="27" spans="1:2" ht="64.5" x14ac:dyDescent="0.25">
      <c r="A27" s="99"/>
      <c r="B27" s="12" t="s">
        <v>646</v>
      </c>
    </row>
    <row r="28" spans="1:2" x14ac:dyDescent="0.25">
      <c r="A28" s="99"/>
      <c r="B28" s="12"/>
    </row>
    <row r="29" spans="1:2" ht="243" x14ac:dyDescent="0.25">
      <c r="A29" s="99"/>
      <c r="B29" s="12" t="s">
        <v>647</v>
      </c>
    </row>
    <row r="30" spans="1:2" x14ac:dyDescent="0.25">
      <c r="A30" s="99"/>
      <c r="B30" s="97"/>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648</v>
      </c>
      <c r="B1" s="1" t="s">
        <v>1</v>
      </c>
    </row>
    <row r="2" spans="1:2" x14ac:dyDescent="0.25">
      <c r="A2" s="7"/>
      <c r="B2" s="1" t="s">
        <v>2</v>
      </c>
    </row>
    <row r="3" spans="1:2" x14ac:dyDescent="0.25">
      <c r="A3" s="3" t="s">
        <v>648</v>
      </c>
      <c r="B3" s="4" t="s">
        <v>4</v>
      </c>
    </row>
    <row r="4" spans="1:2" x14ac:dyDescent="0.25">
      <c r="A4" s="99" t="s">
        <v>648</v>
      </c>
      <c r="B4" s="4" t="s">
        <v>4</v>
      </c>
    </row>
    <row r="5" spans="1:2" x14ac:dyDescent="0.25">
      <c r="A5" s="99"/>
      <c r="B5" s="13" t="s">
        <v>649</v>
      </c>
    </row>
    <row r="6" spans="1:2" x14ac:dyDescent="0.25">
      <c r="A6" s="99"/>
      <c r="B6" s="12"/>
    </row>
    <row r="7" spans="1:2" ht="166.5" x14ac:dyDescent="0.25">
      <c r="A7" s="99"/>
      <c r="B7" s="12" t="s">
        <v>650</v>
      </c>
    </row>
    <row r="8" spans="1:2" x14ac:dyDescent="0.25">
      <c r="A8" s="99"/>
      <c r="B8" s="12"/>
    </row>
    <row r="9" spans="1:2" ht="166.5" x14ac:dyDescent="0.25">
      <c r="A9" s="99"/>
      <c r="B9" s="12" t="s">
        <v>651</v>
      </c>
    </row>
    <row r="10" spans="1:2" x14ac:dyDescent="0.25">
      <c r="A10" s="99"/>
      <c r="B10" s="12"/>
    </row>
    <row r="11" spans="1:2" ht="409.6" x14ac:dyDescent="0.25">
      <c r="A11" s="99"/>
      <c r="B11" s="12" t="s">
        <v>652</v>
      </c>
    </row>
    <row r="12" spans="1:2" x14ac:dyDescent="0.25">
      <c r="A12" s="99"/>
      <c r="B12" s="12"/>
    </row>
    <row r="13" spans="1:2" ht="77.25" x14ac:dyDescent="0.25">
      <c r="A13" s="99"/>
      <c r="B13" s="12" t="s">
        <v>653</v>
      </c>
    </row>
    <row r="14" spans="1:2" x14ac:dyDescent="0.25">
      <c r="A14" s="99"/>
      <c r="B14" s="15"/>
    </row>
    <row r="15" spans="1:2" ht="179.25" x14ac:dyDescent="0.25">
      <c r="A15" s="99"/>
      <c r="B15" s="12" t="s">
        <v>654</v>
      </c>
    </row>
    <row r="16" spans="1:2" x14ac:dyDescent="0.25">
      <c r="A16" s="99"/>
      <c r="B16" s="12"/>
    </row>
    <row r="17" spans="1:2" ht="128.25" x14ac:dyDescent="0.25">
      <c r="A17" s="99"/>
      <c r="B17" s="12" t="s">
        <v>655</v>
      </c>
    </row>
    <row r="18" spans="1:2" x14ac:dyDescent="0.25">
      <c r="A18" s="99"/>
      <c r="B18" s="12"/>
    </row>
    <row r="19" spans="1:2" ht="166.5" x14ac:dyDescent="0.25">
      <c r="A19" s="99"/>
      <c r="B19" s="12" t="s">
        <v>656</v>
      </c>
    </row>
    <row r="20" spans="1:2" x14ac:dyDescent="0.25">
      <c r="A20" s="99"/>
      <c r="B20" s="12"/>
    </row>
    <row r="21" spans="1:2" x14ac:dyDescent="0.25">
      <c r="A21" s="99"/>
      <c r="B21" s="97"/>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657</v>
      </c>
      <c r="B1" s="1" t="s">
        <v>1</v>
      </c>
    </row>
    <row r="2" spans="1:2" x14ac:dyDescent="0.25">
      <c r="A2" s="7"/>
      <c r="B2" s="1" t="s">
        <v>2</v>
      </c>
    </row>
    <row r="3" spans="1:2" x14ac:dyDescent="0.25">
      <c r="A3" s="3" t="s">
        <v>657</v>
      </c>
      <c r="B3" s="4" t="s">
        <v>4</v>
      </c>
    </row>
    <row r="4" spans="1:2" x14ac:dyDescent="0.25">
      <c r="A4" s="99" t="s">
        <v>657</v>
      </c>
      <c r="B4" s="4" t="s">
        <v>4</v>
      </c>
    </row>
    <row r="5" spans="1:2" x14ac:dyDescent="0.25">
      <c r="A5" s="99"/>
      <c r="B5" s="13" t="s">
        <v>658</v>
      </c>
    </row>
    <row r="6" spans="1:2" x14ac:dyDescent="0.25">
      <c r="A6" s="99"/>
      <c r="B6" s="12"/>
    </row>
    <row r="7" spans="1:2" ht="370.5" x14ac:dyDescent="0.25">
      <c r="A7" s="99"/>
      <c r="B7" s="12" t="s">
        <v>659</v>
      </c>
    </row>
    <row r="8" spans="1:2" x14ac:dyDescent="0.25">
      <c r="A8" s="99"/>
      <c r="B8" s="12"/>
    </row>
    <row r="9" spans="1:2" ht="90" x14ac:dyDescent="0.25">
      <c r="A9" s="99"/>
      <c r="B9" s="12" t="s">
        <v>660</v>
      </c>
    </row>
    <row r="10" spans="1:2" x14ac:dyDescent="0.25">
      <c r="A10" s="99"/>
      <c r="B10" s="12"/>
    </row>
    <row r="11" spans="1:2" ht="102.75" x14ac:dyDescent="0.25">
      <c r="A11" s="99"/>
      <c r="B11" s="12" t="s">
        <v>661</v>
      </c>
    </row>
    <row r="12" spans="1:2" x14ac:dyDescent="0.25">
      <c r="A12" s="99"/>
      <c r="B12" s="12"/>
    </row>
    <row r="13" spans="1:2" ht="39" x14ac:dyDescent="0.25">
      <c r="A13" s="99"/>
      <c r="B13" s="12" t="s">
        <v>662</v>
      </c>
    </row>
    <row r="14" spans="1:2" x14ac:dyDescent="0.25">
      <c r="A14" s="99"/>
      <c r="B14" s="12"/>
    </row>
    <row r="15" spans="1:2" x14ac:dyDescent="0.25">
      <c r="A15" s="99"/>
      <c r="B15" s="97"/>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25.140625" customWidth="1"/>
    <col min="4" max="4" width="31.85546875" customWidth="1"/>
    <col min="5" max="5" width="17.28515625" customWidth="1"/>
    <col min="6" max="6" width="28.28515625" customWidth="1"/>
    <col min="7" max="7" width="5" customWidth="1"/>
    <col min="8" max="8" width="31.85546875" customWidth="1"/>
    <col min="9" max="9" width="25.140625" customWidth="1"/>
    <col min="10" max="10" width="5" customWidth="1"/>
    <col min="11" max="11" width="19.5703125" customWidth="1"/>
    <col min="12" max="12" width="4.28515625" customWidth="1"/>
  </cols>
  <sheetData>
    <row r="1" spans="1:12" ht="15" customHeight="1" x14ac:dyDescent="0.25">
      <c r="A1" s="7" t="s">
        <v>6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63</v>
      </c>
      <c r="B3" s="98" t="s">
        <v>4</v>
      </c>
      <c r="C3" s="98"/>
      <c r="D3" s="98"/>
      <c r="E3" s="98"/>
      <c r="F3" s="98"/>
      <c r="G3" s="98"/>
      <c r="H3" s="98"/>
      <c r="I3" s="98"/>
      <c r="J3" s="98"/>
      <c r="K3" s="98"/>
      <c r="L3" s="98"/>
    </row>
    <row r="4" spans="1:12" ht="15" customHeight="1" x14ac:dyDescent="0.25">
      <c r="A4" s="99" t="s">
        <v>663</v>
      </c>
      <c r="B4" s="98" t="s">
        <v>4</v>
      </c>
      <c r="C4" s="98"/>
      <c r="D4" s="98"/>
      <c r="E4" s="98"/>
      <c r="F4" s="98"/>
      <c r="G4" s="98"/>
      <c r="H4" s="98"/>
      <c r="I4" s="98"/>
      <c r="J4" s="98"/>
      <c r="K4" s="98"/>
      <c r="L4" s="98"/>
    </row>
    <row r="5" spans="1:12" x14ac:dyDescent="0.25">
      <c r="A5" s="99"/>
      <c r="B5" s="103" t="s">
        <v>664</v>
      </c>
      <c r="C5" s="103"/>
      <c r="D5" s="103"/>
      <c r="E5" s="103"/>
      <c r="F5" s="103"/>
      <c r="G5" s="103"/>
      <c r="H5" s="103"/>
      <c r="I5" s="103"/>
      <c r="J5" s="103"/>
      <c r="K5" s="103"/>
      <c r="L5" s="103"/>
    </row>
    <row r="6" spans="1:12" x14ac:dyDescent="0.25">
      <c r="A6" s="99"/>
      <c r="B6" s="102"/>
      <c r="C6" s="102"/>
      <c r="D6" s="102"/>
      <c r="E6" s="102"/>
      <c r="F6" s="102"/>
      <c r="G6" s="102"/>
      <c r="H6" s="102"/>
      <c r="I6" s="102"/>
      <c r="J6" s="102"/>
      <c r="K6" s="102"/>
      <c r="L6" s="102"/>
    </row>
    <row r="7" spans="1:12" ht="63.75" customHeight="1" x14ac:dyDescent="0.25">
      <c r="A7" s="99"/>
      <c r="B7" s="102" t="s">
        <v>665</v>
      </c>
      <c r="C7" s="102"/>
      <c r="D7" s="102"/>
      <c r="E7" s="102"/>
      <c r="F7" s="102"/>
      <c r="G7" s="102"/>
      <c r="H7" s="102"/>
      <c r="I7" s="102"/>
      <c r="J7" s="102"/>
      <c r="K7" s="102"/>
      <c r="L7" s="102"/>
    </row>
    <row r="8" spans="1:12" x14ac:dyDescent="0.25">
      <c r="A8" s="99"/>
      <c r="B8" s="102"/>
      <c r="C8" s="102"/>
      <c r="D8" s="102"/>
      <c r="E8" s="102"/>
      <c r="F8" s="102"/>
      <c r="G8" s="102"/>
      <c r="H8" s="102"/>
      <c r="I8" s="102"/>
      <c r="J8" s="102"/>
      <c r="K8" s="102"/>
      <c r="L8" s="102"/>
    </row>
    <row r="9" spans="1:12" x14ac:dyDescent="0.25">
      <c r="A9" s="99"/>
      <c r="B9" s="102" t="s">
        <v>666</v>
      </c>
      <c r="C9" s="102"/>
      <c r="D9" s="102"/>
      <c r="E9" s="102"/>
      <c r="F9" s="102"/>
      <c r="G9" s="102"/>
      <c r="H9" s="102"/>
      <c r="I9" s="102"/>
      <c r="J9" s="102"/>
      <c r="K9" s="102"/>
      <c r="L9" s="102"/>
    </row>
    <row r="10" spans="1:12" x14ac:dyDescent="0.25">
      <c r="A10" s="99"/>
      <c r="B10" s="105"/>
      <c r="C10" s="105"/>
      <c r="D10" s="105"/>
      <c r="E10" s="105"/>
      <c r="F10" s="105"/>
      <c r="G10" s="105"/>
      <c r="H10" s="105"/>
      <c r="I10" s="105"/>
      <c r="J10" s="105"/>
      <c r="K10" s="105"/>
      <c r="L10" s="105"/>
    </row>
    <row r="11" spans="1:12" ht="16.5" thickBot="1" x14ac:dyDescent="0.3">
      <c r="A11" s="99"/>
      <c r="B11" s="16"/>
      <c r="C11" s="17"/>
      <c r="D11" s="19" t="s">
        <v>248</v>
      </c>
      <c r="E11" s="17"/>
      <c r="F11" s="59" t="s">
        <v>28</v>
      </c>
      <c r="G11" s="59"/>
      <c r="H11" s="59"/>
      <c r="I11" s="17"/>
    </row>
    <row r="12" spans="1:12" x14ac:dyDescent="0.25">
      <c r="A12" s="99"/>
      <c r="B12" s="60"/>
      <c r="C12" s="61"/>
      <c r="D12" s="20" t="s">
        <v>592</v>
      </c>
      <c r="E12" s="61"/>
      <c r="F12" s="20" t="s">
        <v>592</v>
      </c>
      <c r="G12" s="64"/>
      <c r="H12" s="18" t="s">
        <v>574</v>
      </c>
      <c r="I12" s="61"/>
    </row>
    <row r="13" spans="1:12" x14ac:dyDescent="0.25">
      <c r="A13" s="99"/>
      <c r="B13" s="60"/>
      <c r="C13" s="61"/>
      <c r="D13" s="18" t="s">
        <v>667</v>
      </c>
      <c r="E13" s="61"/>
      <c r="F13" s="18" t="s">
        <v>668</v>
      </c>
      <c r="G13" s="61"/>
      <c r="H13" s="18" t="s">
        <v>575</v>
      </c>
      <c r="I13" s="61"/>
    </row>
    <row r="14" spans="1:12" x14ac:dyDescent="0.25">
      <c r="A14" s="99"/>
      <c r="B14" s="60"/>
      <c r="C14" s="61"/>
      <c r="D14" s="18" t="s">
        <v>576</v>
      </c>
      <c r="E14" s="61"/>
      <c r="F14" s="18" t="s">
        <v>239</v>
      </c>
      <c r="G14" s="61"/>
      <c r="H14" s="18" t="s">
        <v>576</v>
      </c>
      <c r="I14" s="61"/>
    </row>
    <row r="15" spans="1:12" ht="15.75" thickBot="1" x14ac:dyDescent="0.3">
      <c r="A15" s="99"/>
      <c r="B15" s="60"/>
      <c r="C15" s="61"/>
      <c r="D15" s="19">
        <v>2014</v>
      </c>
      <c r="E15" s="61"/>
      <c r="F15" s="19">
        <v>2014</v>
      </c>
      <c r="G15" s="61"/>
      <c r="H15" s="19">
        <v>2013</v>
      </c>
      <c r="I15" s="61"/>
    </row>
    <row r="16" spans="1:12" ht="15.75" x14ac:dyDescent="0.25">
      <c r="A16" s="99"/>
      <c r="B16" s="26"/>
      <c r="C16" s="27"/>
      <c r="D16" s="51"/>
      <c r="E16" s="27"/>
      <c r="F16" s="51"/>
      <c r="G16" s="27"/>
      <c r="H16" s="51"/>
      <c r="I16" s="27"/>
    </row>
    <row r="17" spans="1:12" ht="15.75" x14ac:dyDescent="0.25">
      <c r="A17" s="99"/>
      <c r="B17" s="120" t="s">
        <v>669</v>
      </c>
      <c r="C17" s="23"/>
      <c r="D17" s="24"/>
      <c r="E17" s="23"/>
      <c r="F17" s="24"/>
      <c r="G17" s="23"/>
      <c r="H17" s="24"/>
      <c r="I17" s="23"/>
    </row>
    <row r="18" spans="1:12" ht="27" thickBot="1" x14ac:dyDescent="0.3">
      <c r="A18" s="99"/>
      <c r="B18" s="26" t="s">
        <v>670</v>
      </c>
      <c r="C18" s="27"/>
      <c r="D18" s="45" t="s">
        <v>671</v>
      </c>
      <c r="E18" s="27"/>
      <c r="F18" s="45" t="s">
        <v>672</v>
      </c>
      <c r="G18" s="27"/>
      <c r="H18" s="45" t="s">
        <v>673</v>
      </c>
      <c r="I18" s="27"/>
    </row>
    <row r="19" spans="1:12" ht="16.5" thickTop="1" x14ac:dyDescent="0.25">
      <c r="A19" s="99"/>
      <c r="B19" s="41"/>
      <c r="C19" s="23"/>
      <c r="D19" s="46"/>
      <c r="E19" s="23"/>
      <c r="F19" s="46"/>
      <c r="G19" s="23"/>
      <c r="H19" s="46"/>
      <c r="I19" s="23"/>
    </row>
    <row r="20" spans="1:12" ht="15.75" x14ac:dyDescent="0.25">
      <c r="A20" s="99"/>
      <c r="B20" s="121" t="s">
        <v>674</v>
      </c>
      <c r="C20" s="27"/>
      <c r="D20" s="28"/>
      <c r="E20" s="27"/>
      <c r="F20" s="28"/>
      <c r="G20" s="27"/>
      <c r="H20" s="28"/>
      <c r="I20" s="27"/>
    </row>
    <row r="21" spans="1:12" ht="26.25" x14ac:dyDescent="0.25">
      <c r="A21" s="99"/>
      <c r="B21" s="41" t="s">
        <v>670</v>
      </c>
      <c r="C21" s="23"/>
      <c r="D21" s="38" t="s">
        <v>671</v>
      </c>
      <c r="E21" s="23"/>
      <c r="F21" s="38" t="s">
        <v>672</v>
      </c>
      <c r="G21" s="23"/>
      <c r="H21" s="38" t="s">
        <v>673</v>
      </c>
      <c r="I21" s="23"/>
    </row>
    <row r="22" spans="1:12" ht="15.75" x14ac:dyDescent="0.25">
      <c r="A22" s="99"/>
      <c r="B22" s="26"/>
      <c r="C22" s="27"/>
      <c r="D22" s="28"/>
      <c r="E22" s="27"/>
      <c r="F22" s="28"/>
      <c r="G22" s="27"/>
      <c r="H22" s="28"/>
      <c r="I22" s="27"/>
    </row>
    <row r="23" spans="1:12" ht="15.75" x14ac:dyDescent="0.25">
      <c r="A23" s="99"/>
      <c r="B23" s="41" t="s">
        <v>675</v>
      </c>
      <c r="C23" s="23"/>
      <c r="D23" s="32" t="s">
        <v>252</v>
      </c>
      <c r="E23" s="23"/>
      <c r="F23" s="32" t="s">
        <v>252</v>
      </c>
      <c r="G23" s="23"/>
      <c r="H23" s="24"/>
      <c r="I23" s="23"/>
    </row>
    <row r="24" spans="1:12" ht="15.75" x14ac:dyDescent="0.25">
      <c r="A24" s="99"/>
      <c r="B24" s="26"/>
      <c r="C24" s="27"/>
      <c r="D24" s="28"/>
      <c r="E24" s="27"/>
      <c r="F24" s="28"/>
      <c r="G24" s="27"/>
      <c r="H24" s="28"/>
      <c r="I24" s="27"/>
    </row>
    <row r="25" spans="1:12" ht="15.75" x14ac:dyDescent="0.25">
      <c r="A25" s="99"/>
      <c r="B25" s="41" t="s">
        <v>676</v>
      </c>
      <c r="C25" s="23"/>
      <c r="D25" s="32" t="s">
        <v>252</v>
      </c>
      <c r="E25" s="23"/>
      <c r="F25" s="32" t="s">
        <v>252</v>
      </c>
      <c r="G25" s="23"/>
      <c r="H25" s="32" t="s">
        <v>252</v>
      </c>
      <c r="I25" s="23"/>
    </row>
    <row r="26" spans="1:12" ht="15.75" x14ac:dyDescent="0.25">
      <c r="A26" s="99"/>
      <c r="B26" s="26"/>
      <c r="C26" s="27"/>
      <c r="D26" s="28"/>
      <c r="E26" s="27"/>
      <c r="F26" s="28"/>
      <c r="G26" s="27"/>
      <c r="H26" s="28"/>
      <c r="I26" s="27"/>
    </row>
    <row r="27" spans="1:12" ht="16.5" thickBot="1" x14ac:dyDescent="0.3">
      <c r="A27" s="99"/>
      <c r="B27" s="41" t="s">
        <v>677</v>
      </c>
      <c r="C27" s="23"/>
      <c r="D27" s="37" t="s">
        <v>252</v>
      </c>
      <c r="E27" s="23"/>
      <c r="F27" s="37" t="s">
        <v>252</v>
      </c>
      <c r="G27" s="23"/>
      <c r="H27" s="37" t="s">
        <v>252</v>
      </c>
      <c r="I27" s="23"/>
    </row>
    <row r="28" spans="1:12" ht="15.75" x14ac:dyDescent="0.25">
      <c r="A28" s="99"/>
      <c r="B28" s="26"/>
      <c r="C28" s="27"/>
      <c r="D28" s="51"/>
      <c r="E28" s="27"/>
      <c r="F28" s="51"/>
      <c r="G28" s="27"/>
      <c r="H28" s="51"/>
      <c r="I28" s="27"/>
    </row>
    <row r="29" spans="1:12" ht="27" thickBot="1" x14ac:dyDescent="0.3">
      <c r="A29" s="99"/>
      <c r="B29" s="41" t="s">
        <v>678</v>
      </c>
      <c r="C29" s="23"/>
      <c r="D29" s="58" t="s">
        <v>671</v>
      </c>
      <c r="E29" s="23"/>
      <c r="F29" s="58" t="s">
        <v>672</v>
      </c>
      <c r="G29" s="23"/>
      <c r="H29" s="58" t="s">
        <v>673</v>
      </c>
      <c r="I29" s="23"/>
    </row>
    <row r="30" spans="1:12" ht="15.75" thickTop="1" x14ac:dyDescent="0.25">
      <c r="A30" s="99"/>
      <c r="B30" s="102"/>
      <c r="C30" s="102"/>
      <c r="D30" s="102"/>
      <c r="E30" s="102"/>
      <c r="F30" s="102"/>
      <c r="G30" s="102"/>
      <c r="H30" s="102"/>
      <c r="I30" s="102"/>
      <c r="J30" s="102"/>
      <c r="K30" s="102"/>
      <c r="L30" s="102"/>
    </row>
    <row r="31" spans="1:12" ht="16.5" thickBot="1" x14ac:dyDescent="0.3">
      <c r="A31" s="99"/>
      <c r="B31" s="16"/>
      <c r="C31" s="17"/>
      <c r="D31" s="19" t="s">
        <v>248</v>
      </c>
      <c r="E31" s="17"/>
      <c r="F31" s="59" t="s">
        <v>28</v>
      </c>
      <c r="G31" s="59"/>
      <c r="H31" s="59"/>
      <c r="I31" s="17"/>
    </row>
    <row r="32" spans="1:12" x14ac:dyDescent="0.25">
      <c r="A32" s="99"/>
      <c r="B32" s="60"/>
      <c r="C32" s="61"/>
      <c r="D32" s="20" t="s">
        <v>592</v>
      </c>
      <c r="E32" s="61"/>
      <c r="F32" s="20" t="s">
        <v>592</v>
      </c>
      <c r="G32" s="64"/>
      <c r="H32" s="18" t="s">
        <v>594</v>
      </c>
      <c r="I32" s="61"/>
    </row>
    <row r="33" spans="1:9" x14ac:dyDescent="0.25">
      <c r="A33" s="99"/>
      <c r="B33" s="60"/>
      <c r="C33" s="61"/>
      <c r="D33" s="18" t="s">
        <v>667</v>
      </c>
      <c r="E33" s="61"/>
      <c r="F33" s="18" t="s">
        <v>668</v>
      </c>
      <c r="G33" s="61"/>
      <c r="H33" s="18" t="s">
        <v>575</v>
      </c>
      <c r="I33" s="61"/>
    </row>
    <row r="34" spans="1:9" x14ac:dyDescent="0.25">
      <c r="A34" s="99"/>
      <c r="B34" s="60"/>
      <c r="C34" s="61"/>
      <c r="D34" s="18" t="s">
        <v>576</v>
      </c>
      <c r="E34" s="61"/>
      <c r="F34" s="18" t="s">
        <v>239</v>
      </c>
      <c r="G34" s="61"/>
      <c r="H34" s="18" t="s">
        <v>576</v>
      </c>
      <c r="I34" s="61"/>
    </row>
    <row r="35" spans="1:9" ht="15.75" thickBot="1" x14ac:dyDescent="0.3">
      <c r="A35" s="99"/>
      <c r="B35" s="60"/>
      <c r="C35" s="61"/>
      <c r="D35" s="19">
        <v>2014</v>
      </c>
      <c r="E35" s="61"/>
      <c r="F35" s="19">
        <v>2014</v>
      </c>
      <c r="G35" s="61"/>
      <c r="H35" s="19">
        <v>2013</v>
      </c>
      <c r="I35" s="61"/>
    </row>
    <row r="36" spans="1:9" ht="15.75" x14ac:dyDescent="0.25">
      <c r="A36" s="99"/>
      <c r="B36" s="26"/>
      <c r="C36" s="27"/>
      <c r="D36" s="51"/>
      <c r="E36" s="27"/>
      <c r="F36" s="51"/>
      <c r="G36" s="27"/>
      <c r="H36" s="51"/>
      <c r="I36" s="27"/>
    </row>
    <row r="37" spans="1:9" ht="15.75" x14ac:dyDescent="0.25">
      <c r="A37" s="99"/>
      <c r="B37" s="120" t="s">
        <v>669</v>
      </c>
      <c r="C37" s="23"/>
      <c r="D37" s="24"/>
      <c r="E37" s="23"/>
      <c r="F37" s="24"/>
      <c r="G37" s="23"/>
      <c r="H37" s="24"/>
      <c r="I37" s="23"/>
    </row>
    <row r="38" spans="1:9" ht="27" thickBot="1" x14ac:dyDescent="0.3">
      <c r="A38" s="99"/>
      <c r="B38" s="26" t="s">
        <v>670</v>
      </c>
      <c r="C38" s="27"/>
      <c r="D38" s="45" t="s">
        <v>671</v>
      </c>
      <c r="E38" s="27"/>
      <c r="F38" s="45" t="s">
        <v>672</v>
      </c>
      <c r="G38" s="27"/>
      <c r="H38" s="45" t="s">
        <v>679</v>
      </c>
      <c r="I38" s="27"/>
    </row>
    <row r="39" spans="1:9" ht="16.5" thickTop="1" x14ac:dyDescent="0.25">
      <c r="A39" s="99"/>
      <c r="B39" s="41"/>
      <c r="C39" s="23"/>
      <c r="D39" s="46"/>
      <c r="E39" s="23"/>
      <c r="F39" s="46"/>
      <c r="G39" s="23"/>
      <c r="H39" s="46"/>
      <c r="I39" s="23"/>
    </row>
    <row r="40" spans="1:9" ht="15.75" x14ac:dyDescent="0.25">
      <c r="A40" s="99"/>
      <c r="B40" s="121" t="s">
        <v>674</v>
      </c>
      <c r="C40" s="27"/>
      <c r="D40" s="28"/>
      <c r="E40" s="27"/>
      <c r="F40" s="28"/>
      <c r="G40" s="27"/>
      <c r="H40" s="28"/>
      <c r="I40" s="27"/>
    </row>
    <row r="41" spans="1:9" ht="26.25" x14ac:dyDescent="0.25">
      <c r="A41" s="99"/>
      <c r="B41" s="41" t="s">
        <v>670</v>
      </c>
      <c r="C41" s="23"/>
      <c r="D41" s="38" t="s">
        <v>671</v>
      </c>
      <c r="E41" s="23"/>
      <c r="F41" s="38" t="s">
        <v>672</v>
      </c>
      <c r="G41" s="23"/>
      <c r="H41" s="38" t="s">
        <v>679</v>
      </c>
      <c r="I41" s="23"/>
    </row>
    <row r="42" spans="1:9" ht="15.75" x14ac:dyDescent="0.25">
      <c r="A42" s="99"/>
      <c r="B42" s="26"/>
      <c r="C42" s="27"/>
      <c r="D42" s="28"/>
      <c r="E42" s="27"/>
      <c r="F42" s="28"/>
      <c r="G42" s="27"/>
      <c r="H42" s="28"/>
      <c r="I42" s="27"/>
    </row>
    <row r="43" spans="1:9" ht="15.75" x14ac:dyDescent="0.25">
      <c r="A43" s="99"/>
      <c r="B43" s="41" t="s">
        <v>675</v>
      </c>
      <c r="C43" s="23"/>
      <c r="D43" s="32" t="s">
        <v>252</v>
      </c>
      <c r="E43" s="23"/>
      <c r="F43" s="32" t="s">
        <v>252</v>
      </c>
      <c r="G43" s="23"/>
      <c r="H43" s="32" t="s">
        <v>252</v>
      </c>
      <c r="I43" s="23"/>
    </row>
    <row r="44" spans="1:9" ht="15.75" x14ac:dyDescent="0.25">
      <c r="A44" s="99"/>
      <c r="B44" s="26"/>
      <c r="C44" s="27"/>
      <c r="D44" s="28"/>
      <c r="E44" s="27"/>
      <c r="F44" s="28"/>
      <c r="G44" s="27"/>
      <c r="H44" s="28"/>
      <c r="I44" s="27"/>
    </row>
    <row r="45" spans="1:9" ht="15.75" x14ac:dyDescent="0.25">
      <c r="A45" s="99"/>
      <c r="B45" s="41" t="s">
        <v>676</v>
      </c>
      <c r="C45" s="23"/>
      <c r="D45" s="32" t="s">
        <v>252</v>
      </c>
      <c r="E45" s="23"/>
      <c r="F45" s="32" t="s">
        <v>252</v>
      </c>
      <c r="G45" s="23"/>
      <c r="H45" s="32" t="s">
        <v>252</v>
      </c>
      <c r="I45" s="23"/>
    </row>
    <row r="46" spans="1:9" ht="15.75" x14ac:dyDescent="0.25">
      <c r="A46" s="99"/>
      <c r="B46" s="26"/>
      <c r="C46" s="27"/>
      <c r="D46" s="28"/>
      <c r="E46" s="27"/>
      <c r="F46" s="28"/>
      <c r="G46" s="27"/>
      <c r="H46" s="28"/>
      <c r="I46" s="27"/>
    </row>
    <row r="47" spans="1:9" ht="16.5" thickBot="1" x14ac:dyDescent="0.3">
      <c r="A47" s="99"/>
      <c r="B47" s="41" t="s">
        <v>677</v>
      </c>
      <c r="C47" s="23"/>
      <c r="D47" s="37" t="s">
        <v>252</v>
      </c>
      <c r="E47" s="23"/>
      <c r="F47" s="37" t="s">
        <v>252</v>
      </c>
      <c r="G47" s="23"/>
      <c r="H47" s="37" t="s">
        <v>252</v>
      </c>
      <c r="I47" s="23"/>
    </row>
    <row r="48" spans="1:9" ht="15.75" x14ac:dyDescent="0.25">
      <c r="A48" s="99"/>
      <c r="B48" s="26"/>
      <c r="C48" s="27"/>
      <c r="D48" s="51"/>
      <c r="E48" s="27"/>
      <c r="F48" s="51"/>
      <c r="G48" s="27"/>
      <c r="H48" s="51"/>
      <c r="I48" s="27"/>
    </row>
    <row r="49" spans="1:12" ht="27" thickBot="1" x14ac:dyDescent="0.3">
      <c r="A49" s="99"/>
      <c r="B49" s="41" t="s">
        <v>678</v>
      </c>
      <c r="C49" s="23"/>
      <c r="D49" s="58" t="s">
        <v>671</v>
      </c>
      <c r="E49" s="23"/>
      <c r="F49" s="58" t="s">
        <v>672</v>
      </c>
      <c r="G49" s="23"/>
      <c r="H49" s="58" t="s">
        <v>679</v>
      </c>
      <c r="I49" s="23"/>
    </row>
    <row r="50" spans="1:12" ht="15.75" thickTop="1" x14ac:dyDescent="0.25">
      <c r="A50" s="99"/>
      <c r="B50" s="102"/>
      <c r="C50" s="102"/>
      <c r="D50" s="102"/>
      <c r="E50" s="102"/>
      <c r="F50" s="102"/>
      <c r="G50" s="102"/>
      <c r="H50" s="102"/>
      <c r="I50" s="102"/>
      <c r="J50" s="102"/>
      <c r="K50" s="102"/>
      <c r="L50" s="102"/>
    </row>
    <row r="51" spans="1:12" x14ac:dyDescent="0.25">
      <c r="A51" s="99"/>
      <c r="B51" s="102" t="s">
        <v>680</v>
      </c>
      <c r="C51" s="102"/>
      <c r="D51" s="102"/>
      <c r="E51" s="102"/>
      <c r="F51" s="102"/>
      <c r="G51" s="102"/>
      <c r="H51" s="102"/>
      <c r="I51" s="102"/>
      <c r="J51" s="102"/>
      <c r="K51" s="102"/>
      <c r="L51" s="102"/>
    </row>
    <row r="52" spans="1:12" x14ac:dyDescent="0.25">
      <c r="A52" s="99"/>
      <c r="B52" s="102"/>
      <c r="C52" s="102"/>
      <c r="D52" s="102"/>
      <c r="E52" s="102"/>
      <c r="F52" s="102"/>
      <c r="G52" s="102"/>
      <c r="H52" s="102"/>
      <c r="I52" s="102"/>
      <c r="J52" s="102"/>
      <c r="K52" s="102"/>
      <c r="L52" s="102"/>
    </row>
    <row r="53" spans="1:12" ht="16.5" thickBot="1" x14ac:dyDescent="0.3">
      <c r="A53" s="99"/>
      <c r="B53" s="16"/>
      <c r="C53" s="17"/>
      <c r="D53" s="59" t="s">
        <v>248</v>
      </c>
      <c r="E53" s="59"/>
      <c r="F53" s="17"/>
      <c r="G53" s="59" t="s">
        <v>28</v>
      </c>
      <c r="H53" s="59"/>
      <c r="I53" s="59"/>
      <c r="J53" s="59"/>
      <c r="K53" s="59"/>
      <c r="L53" s="17"/>
    </row>
    <row r="54" spans="1:12" x14ac:dyDescent="0.25">
      <c r="A54" s="99"/>
      <c r="B54" s="60"/>
      <c r="C54" s="61"/>
      <c r="D54" s="62" t="s">
        <v>570</v>
      </c>
      <c r="E54" s="62"/>
      <c r="F54" s="61"/>
      <c r="G54" s="62" t="s">
        <v>592</v>
      </c>
      <c r="H54" s="62"/>
      <c r="I54" s="64"/>
      <c r="J54" s="62" t="s">
        <v>574</v>
      </c>
      <c r="K54" s="62"/>
      <c r="L54" s="61"/>
    </row>
    <row r="55" spans="1:12" x14ac:dyDescent="0.25">
      <c r="A55" s="99"/>
      <c r="B55" s="60"/>
      <c r="C55" s="61"/>
      <c r="D55" s="63" t="s">
        <v>571</v>
      </c>
      <c r="E55" s="63"/>
      <c r="F55" s="61"/>
      <c r="G55" s="63" t="s">
        <v>681</v>
      </c>
      <c r="H55" s="63"/>
      <c r="I55" s="61"/>
      <c r="J55" s="63" t="s">
        <v>575</v>
      </c>
      <c r="K55" s="63"/>
      <c r="L55" s="61"/>
    </row>
    <row r="56" spans="1:12" x14ac:dyDescent="0.25">
      <c r="A56" s="99"/>
      <c r="B56" s="60"/>
      <c r="C56" s="61"/>
      <c r="D56" s="63">
        <v>2014</v>
      </c>
      <c r="E56" s="63"/>
      <c r="F56" s="61"/>
      <c r="G56" s="63" t="s">
        <v>239</v>
      </c>
      <c r="H56" s="63"/>
      <c r="I56" s="61"/>
      <c r="J56" s="63" t="s">
        <v>576</v>
      </c>
      <c r="K56" s="63"/>
      <c r="L56" s="61"/>
    </row>
    <row r="57" spans="1:12" ht="15.75" thickBot="1" x14ac:dyDescent="0.3">
      <c r="A57" s="99"/>
      <c r="B57" s="60"/>
      <c r="C57" s="61"/>
      <c r="D57" s="66"/>
      <c r="E57" s="66"/>
      <c r="F57" s="61"/>
      <c r="G57" s="59">
        <v>2014</v>
      </c>
      <c r="H57" s="59"/>
      <c r="I57" s="61"/>
      <c r="J57" s="59">
        <v>2013</v>
      </c>
      <c r="K57" s="59"/>
      <c r="L57" s="61"/>
    </row>
    <row r="58" spans="1:12" ht="15.75" x14ac:dyDescent="0.25">
      <c r="A58" s="99"/>
      <c r="B58" s="26"/>
      <c r="C58" s="27"/>
      <c r="D58" s="88"/>
      <c r="E58" s="88"/>
      <c r="F58" s="27"/>
      <c r="G58" s="88"/>
      <c r="H58" s="88"/>
      <c r="I58" s="27"/>
      <c r="J58" s="88"/>
      <c r="K58" s="88"/>
      <c r="L58" s="27"/>
    </row>
    <row r="59" spans="1:12" ht="15.75" x14ac:dyDescent="0.25">
      <c r="A59" s="99"/>
      <c r="B59" s="41" t="s">
        <v>682</v>
      </c>
      <c r="C59" s="23"/>
      <c r="D59" s="30" t="s">
        <v>251</v>
      </c>
      <c r="E59" s="38" t="s">
        <v>683</v>
      </c>
      <c r="F59" s="30" t="s">
        <v>257</v>
      </c>
      <c r="G59" s="30" t="s">
        <v>251</v>
      </c>
      <c r="H59" s="31">
        <v>892919</v>
      </c>
      <c r="I59" s="23"/>
      <c r="J59" s="30" t="s">
        <v>251</v>
      </c>
      <c r="K59" s="38" t="s">
        <v>684</v>
      </c>
      <c r="L59" s="30" t="s">
        <v>257</v>
      </c>
    </row>
    <row r="60" spans="1:12" ht="15.75" x14ac:dyDescent="0.25">
      <c r="A60" s="99"/>
      <c r="B60" s="26"/>
      <c r="C60" s="27"/>
      <c r="D60" s="68"/>
      <c r="E60" s="68"/>
      <c r="F60" s="27"/>
      <c r="G60" s="68"/>
      <c r="H60" s="68"/>
      <c r="I60" s="27"/>
      <c r="J60" s="68"/>
      <c r="K60" s="68"/>
      <c r="L60" s="27"/>
    </row>
    <row r="61" spans="1:12" ht="27" thickBot="1" x14ac:dyDescent="0.3">
      <c r="A61" s="99"/>
      <c r="B61" s="41" t="s">
        <v>685</v>
      </c>
      <c r="C61" s="23"/>
      <c r="D61" s="74" t="s">
        <v>252</v>
      </c>
      <c r="E61" s="74"/>
      <c r="F61" s="23"/>
      <c r="G61" s="74" t="s">
        <v>252</v>
      </c>
      <c r="H61" s="74"/>
      <c r="I61" s="23"/>
      <c r="J61" s="74" t="s">
        <v>252</v>
      </c>
      <c r="K61" s="74"/>
      <c r="L61" s="23"/>
    </row>
    <row r="62" spans="1:12" ht="15.75" x14ac:dyDescent="0.25">
      <c r="A62" s="99"/>
      <c r="B62" s="26"/>
      <c r="C62" s="27"/>
      <c r="D62" s="88"/>
      <c r="E62" s="88"/>
      <c r="F62" s="27"/>
      <c r="G62" s="88"/>
      <c r="H62" s="88"/>
      <c r="I62" s="27"/>
      <c r="J62" s="88"/>
      <c r="K62" s="88"/>
      <c r="L62" s="27"/>
    </row>
    <row r="63" spans="1:12" ht="39.75" thickBot="1" x14ac:dyDescent="0.3">
      <c r="A63" s="99"/>
      <c r="B63" s="41" t="s">
        <v>686</v>
      </c>
      <c r="C63" s="23"/>
      <c r="D63" s="55" t="s">
        <v>251</v>
      </c>
      <c r="E63" s="58" t="s">
        <v>683</v>
      </c>
      <c r="F63" s="30" t="s">
        <v>257</v>
      </c>
      <c r="G63" s="55" t="s">
        <v>251</v>
      </c>
      <c r="H63" s="56">
        <v>892919</v>
      </c>
      <c r="I63" s="23"/>
      <c r="J63" s="55" t="s">
        <v>251</v>
      </c>
      <c r="K63" s="58" t="s">
        <v>684</v>
      </c>
      <c r="L63" s="30" t="s">
        <v>257</v>
      </c>
    </row>
    <row r="64" spans="1:12" ht="15.75" thickTop="1" x14ac:dyDescent="0.25">
      <c r="A64" s="99"/>
      <c r="B64" s="105"/>
      <c r="C64" s="105"/>
      <c r="D64" s="105"/>
      <c r="E64" s="105"/>
      <c r="F64" s="105"/>
      <c r="G64" s="105"/>
      <c r="H64" s="105"/>
      <c r="I64" s="105"/>
      <c r="J64" s="105"/>
      <c r="K64" s="105"/>
      <c r="L64" s="105"/>
    </row>
    <row r="65" spans="1:12" ht="16.5" thickBot="1" x14ac:dyDescent="0.3">
      <c r="A65" s="99"/>
      <c r="B65" s="16"/>
      <c r="C65" s="17"/>
      <c r="D65" s="59" t="s">
        <v>248</v>
      </c>
      <c r="E65" s="59"/>
      <c r="F65" s="17"/>
      <c r="G65" s="59" t="s">
        <v>28</v>
      </c>
      <c r="H65" s="59"/>
      <c r="I65" s="59"/>
      <c r="J65" s="59"/>
      <c r="K65" s="59"/>
      <c r="L65" s="17"/>
    </row>
    <row r="66" spans="1:12" x14ac:dyDescent="0.25">
      <c r="A66" s="99"/>
      <c r="B66" s="60"/>
      <c r="C66" s="61"/>
      <c r="D66" s="62" t="s">
        <v>570</v>
      </c>
      <c r="E66" s="62"/>
      <c r="F66" s="61"/>
      <c r="G66" s="62" t="s">
        <v>592</v>
      </c>
      <c r="H66" s="62"/>
      <c r="I66" s="64"/>
      <c r="J66" s="62" t="s">
        <v>594</v>
      </c>
      <c r="K66" s="62"/>
      <c r="L66" s="61"/>
    </row>
    <row r="67" spans="1:12" x14ac:dyDescent="0.25">
      <c r="A67" s="99"/>
      <c r="B67" s="60"/>
      <c r="C67" s="61"/>
      <c r="D67" s="63" t="s">
        <v>571</v>
      </c>
      <c r="E67" s="63"/>
      <c r="F67" s="61"/>
      <c r="G67" s="63" t="s">
        <v>668</v>
      </c>
      <c r="H67" s="63"/>
      <c r="I67" s="61"/>
      <c r="J67" s="63" t="s">
        <v>575</v>
      </c>
      <c r="K67" s="63"/>
      <c r="L67" s="61"/>
    </row>
    <row r="68" spans="1:12" x14ac:dyDescent="0.25">
      <c r="A68" s="99"/>
      <c r="B68" s="60"/>
      <c r="C68" s="61"/>
      <c r="D68" s="63">
        <v>2014</v>
      </c>
      <c r="E68" s="63"/>
      <c r="F68" s="61"/>
      <c r="G68" s="63" t="s">
        <v>239</v>
      </c>
      <c r="H68" s="63"/>
      <c r="I68" s="61"/>
      <c r="J68" s="63" t="s">
        <v>576</v>
      </c>
      <c r="K68" s="63"/>
      <c r="L68" s="61"/>
    </row>
    <row r="69" spans="1:12" ht="15.75" thickBot="1" x14ac:dyDescent="0.3">
      <c r="A69" s="99"/>
      <c r="B69" s="60"/>
      <c r="C69" s="61"/>
      <c r="D69" s="66"/>
      <c r="E69" s="66"/>
      <c r="F69" s="61"/>
      <c r="G69" s="59">
        <v>2014</v>
      </c>
      <c r="H69" s="59"/>
      <c r="I69" s="61"/>
      <c r="J69" s="59">
        <v>2013</v>
      </c>
      <c r="K69" s="59"/>
      <c r="L69" s="61"/>
    </row>
    <row r="70" spans="1:12" ht="15.75" x14ac:dyDescent="0.25">
      <c r="A70" s="99"/>
      <c r="B70" s="26"/>
      <c r="C70" s="27"/>
      <c r="D70" s="88"/>
      <c r="E70" s="88"/>
      <c r="F70" s="27"/>
      <c r="G70" s="88"/>
      <c r="H70" s="88"/>
      <c r="I70" s="27"/>
      <c r="J70" s="88"/>
      <c r="K70" s="88"/>
      <c r="L70" s="27"/>
    </row>
    <row r="71" spans="1:12" ht="15.75" x14ac:dyDescent="0.25">
      <c r="A71" s="99"/>
      <c r="B71" s="41" t="s">
        <v>682</v>
      </c>
      <c r="C71" s="23"/>
      <c r="D71" s="30" t="s">
        <v>251</v>
      </c>
      <c r="E71" s="38" t="s">
        <v>683</v>
      </c>
      <c r="F71" s="30" t="s">
        <v>257</v>
      </c>
      <c r="G71" s="30" t="s">
        <v>251</v>
      </c>
      <c r="H71" s="31">
        <v>793291</v>
      </c>
      <c r="I71" s="23"/>
      <c r="J71" s="30" t="s">
        <v>251</v>
      </c>
      <c r="K71" s="38" t="s">
        <v>687</v>
      </c>
      <c r="L71" s="30" t="s">
        <v>257</v>
      </c>
    </row>
    <row r="72" spans="1:12" ht="15.75" x14ac:dyDescent="0.25">
      <c r="A72" s="99"/>
      <c r="B72" s="26"/>
      <c r="C72" s="27"/>
      <c r="D72" s="68"/>
      <c r="E72" s="68"/>
      <c r="F72" s="27"/>
      <c r="G72" s="68"/>
      <c r="H72" s="68"/>
      <c r="I72" s="27"/>
      <c r="J72" s="68"/>
      <c r="K72" s="68"/>
      <c r="L72" s="27"/>
    </row>
    <row r="73" spans="1:12" ht="27" thickBot="1" x14ac:dyDescent="0.3">
      <c r="A73" s="99"/>
      <c r="B73" s="41" t="s">
        <v>685</v>
      </c>
      <c r="C73" s="23"/>
      <c r="D73" s="74" t="s">
        <v>252</v>
      </c>
      <c r="E73" s="74"/>
      <c r="F73" s="23"/>
      <c r="G73" s="74" t="s">
        <v>252</v>
      </c>
      <c r="H73" s="74"/>
      <c r="I73" s="23"/>
      <c r="J73" s="74" t="s">
        <v>252</v>
      </c>
      <c r="K73" s="74"/>
      <c r="L73" s="23"/>
    </row>
    <row r="74" spans="1:12" ht="15.75" x14ac:dyDescent="0.25">
      <c r="A74" s="99"/>
      <c r="B74" s="26"/>
      <c r="C74" s="27"/>
      <c r="D74" s="88"/>
      <c r="E74" s="88"/>
      <c r="F74" s="27"/>
      <c r="G74" s="88"/>
      <c r="H74" s="88"/>
      <c r="I74" s="27"/>
      <c r="J74" s="88"/>
      <c r="K74" s="88"/>
      <c r="L74" s="27"/>
    </row>
    <row r="75" spans="1:12" ht="39.75" thickBot="1" x14ac:dyDescent="0.3">
      <c r="A75" s="99"/>
      <c r="B75" s="41" t="s">
        <v>686</v>
      </c>
      <c r="C75" s="23"/>
      <c r="D75" s="55" t="s">
        <v>251</v>
      </c>
      <c r="E75" s="58" t="s">
        <v>683</v>
      </c>
      <c r="F75" s="30" t="s">
        <v>257</v>
      </c>
      <c r="G75" s="55" t="s">
        <v>251</v>
      </c>
      <c r="H75" s="56">
        <v>793291</v>
      </c>
      <c r="I75" s="23"/>
      <c r="J75" s="55" t="s">
        <v>251</v>
      </c>
      <c r="K75" s="58" t="s">
        <v>687</v>
      </c>
      <c r="L75" s="30" t="s">
        <v>257</v>
      </c>
    </row>
    <row r="76" spans="1:12" ht="15.75" thickTop="1" x14ac:dyDescent="0.25">
      <c r="A76" s="99"/>
      <c r="B76" s="102"/>
      <c r="C76" s="102"/>
      <c r="D76" s="102"/>
      <c r="E76" s="102"/>
      <c r="F76" s="102"/>
      <c r="G76" s="102"/>
      <c r="H76" s="102"/>
      <c r="I76" s="102"/>
      <c r="J76" s="102"/>
      <c r="K76" s="102"/>
      <c r="L76" s="102"/>
    </row>
    <row r="77" spans="1:12" x14ac:dyDescent="0.25">
      <c r="A77" s="99"/>
      <c r="B77" s="111"/>
      <c r="C77" s="111"/>
      <c r="D77" s="111"/>
      <c r="E77" s="111"/>
      <c r="F77" s="111"/>
      <c r="G77" s="111"/>
      <c r="H77" s="111"/>
      <c r="I77" s="111"/>
      <c r="J77" s="111"/>
      <c r="K77" s="111"/>
      <c r="L77" s="111"/>
    </row>
  </sheetData>
  <mergeCells count="93">
    <mergeCell ref="B64:L64"/>
    <mergeCell ref="B76:L76"/>
    <mergeCell ref="B77:L77"/>
    <mergeCell ref="B9:L9"/>
    <mergeCell ref="B10:L10"/>
    <mergeCell ref="B30:L30"/>
    <mergeCell ref="B50:L50"/>
    <mergeCell ref="B51:L51"/>
    <mergeCell ref="B52:L52"/>
    <mergeCell ref="A1:A2"/>
    <mergeCell ref="B1:L1"/>
    <mergeCell ref="B2:L2"/>
    <mergeCell ref="B3:L3"/>
    <mergeCell ref="A4:A77"/>
    <mergeCell ref="B4:L4"/>
    <mergeCell ref="B5:L5"/>
    <mergeCell ref="B6:L6"/>
    <mergeCell ref="B7:L7"/>
    <mergeCell ref="B8:L8"/>
    <mergeCell ref="D73:E73"/>
    <mergeCell ref="G73:H73"/>
    <mergeCell ref="J73:K73"/>
    <mergeCell ref="D74:E74"/>
    <mergeCell ref="G74:H74"/>
    <mergeCell ref="J74:K74"/>
    <mergeCell ref="L66:L69"/>
    <mergeCell ref="D70:E70"/>
    <mergeCell ref="G70:H70"/>
    <mergeCell ref="J70:K70"/>
    <mergeCell ref="D72:E72"/>
    <mergeCell ref="G72:H72"/>
    <mergeCell ref="J72:K72"/>
    <mergeCell ref="G67:H67"/>
    <mergeCell ref="G68:H68"/>
    <mergeCell ref="G69:H69"/>
    <mergeCell ref="I66:I69"/>
    <mergeCell ref="J66:K66"/>
    <mergeCell ref="J67:K67"/>
    <mergeCell ref="J68:K68"/>
    <mergeCell ref="J69:K69"/>
    <mergeCell ref="D65:E65"/>
    <mergeCell ref="G65:K65"/>
    <mergeCell ref="B66:B69"/>
    <mergeCell ref="C66:C69"/>
    <mergeCell ref="D66:E66"/>
    <mergeCell ref="D67:E67"/>
    <mergeCell ref="D68:E68"/>
    <mergeCell ref="D69:E69"/>
    <mergeCell ref="F66:F69"/>
    <mergeCell ref="G66:H66"/>
    <mergeCell ref="D61:E61"/>
    <mergeCell ref="G61:H61"/>
    <mergeCell ref="J61:K61"/>
    <mergeCell ref="D62:E62"/>
    <mergeCell ref="G62:H62"/>
    <mergeCell ref="J62:K62"/>
    <mergeCell ref="L54:L57"/>
    <mergeCell ref="D58:E58"/>
    <mergeCell ref="G58:H58"/>
    <mergeCell ref="J58:K58"/>
    <mergeCell ref="D60:E60"/>
    <mergeCell ref="G60:H60"/>
    <mergeCell ref="J60:K60"/>
    <mergeCell ref="G55:H55"/>
    <mergeCell ref="G56:H56"/>
    <mergeCell ref="G57:H57"/>
    <mergeCell ref="I54:I57"/>
    <mergeCell ref="J54:K54"/>
    <mergeCell ref="J55:K55"/>
    <mergeCell ref="J56:K56"/>
    <mergeCell ref="J57:K57"/>
    <mergeCell ref="D53:E53"/>
    <mergeCell ref="G53:K53"/>
    <mergeCell ref="B54:B57"/>
    <mergeCell ref="C54:C57"/>
    <mergeCell ref="D54:E54"/>
    <mergeCell ref="D55:E55"/>
    <mergeCell ref="D56:E56"/>
    <mergeCell ref="D57:E57"/>
    <mergeCell ref="F54:F57"/>
    <mergeCell ref="G54:H54"/>
    <mergeCell ref="F31:H31"/>
    <mergeCell ref="B32:B35"/>
    <mergeCell ref="C32:C35"/>
    <mergeCell ref="E32:E35"/>
    <mergeCell ref="G32:G35"/>
    <mergeCell ref="I32:I35"/>
    <mergeCell ref="F11:H11"/>
    <mergeCell ref="B12:B15"/>
    <mergeCell ref="C12:C15"/>
    <mergeCell ref="E12:E15"/>
    <mergeCell ref="G12:G15"/>
    <mergeCell ref="I12: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688</v>
      </c>
      <c r="B1" s="1" t="s">
        <v>1</v>
      </c>
    </row>
    <row r="2" spans="1:2" x14ac:dyDescent="0.25">
      <c r="A2" s="7"/>
      <c r="B2" s="1" t="s">
        <v>2</v>
      </c>
    </row>
    <row r="3" spans="1:2" x14ac:dyDescent="0.25">
      <c r="A3" s="3" t="s">
        <v>688</v>
      </c>
      <c r="B3" s="4" t="s">
        <v>4</v>
      </c>
    </row>
    <row r="4" spans="1:2" x14ac:dyDescent="0.25">
      <c r="A4" s="99" t="s">
        <v>688</v>
      </c>
      <c r="B4" s="4" t="s">
        <v>4</v>
      </c>
    </row>
    <row r="5" spans="1:2" x14ac:dyDescent="0.25">
      <c r="A5" s="99"/>
      <c r="B5" s="13" t="s">
        <v>689</v>
      </c>
    </row>
    <row r="6" spans="1:2" x14ac:dyDescent="0.25">
      <c r="A6" s="99"/>
      <c r="B6" s="12"/>
    </row>
    <row r="7" spans="1:2" ht="39" x14ac:dyDescent="0.25">
      <c r="A7" s="99"/>
      <c r="B7" s="12" t="s">
        <v>690</v>
      </c>
    </row>
    <row r="8" spans="1:2" x14ac:dyDescent="0.25">
      <c r="A8" s="99"/>
      <c r="B8" s="12"/>
    </row>
    <row r="9" spans="1:2" ht="357.75" x14ac:dyDescent="0.25">
      <c r="A9" s="99"/>
      <c r="B9" s="12" t="s">
        <v>691</v>
      </c>
    </row>
    <row r="10" spans="1:2" x14ac:dyDescent="0.25">
      <c r="A10" s="99"/>
      <c r="B10" s="12"/>
    </row>
    <row r="11" spans="1:2" ht="204.75" x14ac:dyDescent="0.25">
      <c r="A11" s="99"/>
      <c r="B11" s="12" t="s">
        <v>692</v>
      </c>
    </row>
    <row r="12" spans="1:2" x14ac:dyDescent="0.25">
      <c r="A12" s="99"/>
      <c r="B12" s="12"/>
    </row>
    <row r="13" spans="1:2" ht="230.25" x14ac:dyDescent="0.25">
      <c r="A13" s="99"/>
      <c r="B13" s="12" t="s">
        <v>693</v>
      </c>
    </row>
    <row r="14" spans="1:2" x14ac:dyDescent="0.25">
      <c r="A14" s="99"/>
      <c r="B14" s="12"/>
    </row>
    <row r="15" spans="1:2" ht="306.75" x14ac:dyDescent="0.25">
      <c r="A15" s="99"/>
      <c r="B15" s="12" t="s">
        <v>694</v>
      </c>
    </row>
    <row r="16" spans="1:2" x14ac:dyDescent="0.25">
      <c r="A16" s="99"/>
      <c r="B16" s="97"/>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x14ac:dyDescent="0.25"/>
  <cols>
    <col min="1" max="1" width="5.42578125" bestFit="1" customWidth="1"/>
    <col min="2" max="2" width="36.5703125" bestFit="1" customWidth="1"/>
    <col min="3" max="3" width="2" customWidth="1"/>
    <col min="4" max="4" width="20.28515625" customWidth="1"/>
    <col min="5" max="5" width="36.5703125" bestFit="1" customWidth="1"/>
    <col min="6" max="6" width="21.42578125" customWidth="1"/>
    <col min="7" max="7" width="3.42578125" customWidth="1"/>
    <col min="8" max="8" width="22.140625" customWidth="1"/>
    <col min="9" max="9" width="3.42578125"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5</v>
      </c>
      <c r="B3" s="98" t="s">
        <v>4</v>
      </c>
      <c r="C3" s="98"/>
      <c r="D3" s="98"/>
      <c r="E3" s="98"/>
      <c r="F3" s="98"/>
      <c r="G3" s="98"/>
      <c r="H3" s="98"/>
      <c r="I3" s="98"/>
    </row>
    <row r="4" spans="1:9" ht="15" customHeight="1" x14ac:dyDescent="0.25">
      <c r="A4" s="99" t="s">
        <v>695</v>
      </c>
      <c r="B4" s="98" t="s">
        <v>4</v>
      </c>
      <c r="C4" s="98"/>
      <c r="D4" s="98"/>
      <c r="E4" s="98"/>
      <c r="F4" s="98"/>
      <c r="G4" s="98"/>
      <c r="H4" s="98"/>
      <c r="I4" s="98"/>
    </row>
    <row r="5" spans="1:9" x14ac:dyDescent="0.25">
      <c r="A5" s="99"/>
      <c r="B5" s="100" t="s">
        <v>696</v>
      </c>
      <c r="C5" s="100"/>
      <c r="D5" s="100"/>
      <c r="E5" s="100"/>
      <c r="F5" s="100"/>
      <c r="G5" s="100"/>
      <c r="H5" s="100"/>
      <c r="I5" s="100"/>
    </row>
    <row r="6" spans="1:9" x14ac:dyDescent="0.25">
      <c r="A6" s="99"/>
      <c r="B6" s="101"/>
      <c r="C6" s="101"/>
      <c r="D6" s="101"/>
      <c r="E6" s="101"/>
      <c r="F6" s="101"/>
      <c r="G6" s="101"/>
      <c r="H6" s="101"/>
      <c r="I6" s="101"/>
    </row>
    <row r="7" spans="1:9" x14ac:dyDescent="0.25">
      <c r="A7" s="99"/>
      <c r="B7" s="102" t="s">
        <v>697</v>
      </c>
      <c r="C7" s="102"/>
      <c r="D7" s="102"/>
      <c r="E7" s="102"/>
      <c r="F7" s="102"/>
      <c r="G7" s="102"/>
      <c r="H7" s="102"/>
      <c r="I7" s="102"/>
    </row>
    <row r="8" spans="1:9" x14ac:dyDescent="0.25">
      <c r="A8" s="99"/>
      <c r="B8" s="105"/>
      <c r="C8" s="105"/>
      <c r="D8" s="105"/>
      <c r="E8" s="105"/>
      <c r="F8" s="105"/>
      <c r="G8" s="105"/>
      <c r="H8" s="105"/>
      <c r="I8" s="105"/>
    </row>
    <row r="9" spans="1:9" ht="16.5" thickBot="1" x14ac:dyDescent="0.3">
      <c r="A9" s="99"/>
      <c r="B9" s="16"/>
      <c r="C9" s="17"/>
      <c r="D9" s="59" t="s">
        <v>248</v>
      </c>
      <c r="E9" s="59"/>
      <c r="F9" s="17"/>
      <c r="G9" s="59" t="s">
        <v>28</v>
      </c>
      <c r="H9" s="59"/>
      <c r="I9" s="17"/>
    </row>
    <row r="10" spans="1:9" x14ac:dyDescent="0.25">
      <c r="A10" s="99"/>
      <c r="B10" s="60"/>
      <c r="C10" s="61"/>
      <c r="D10" s="62" t="s">
        <v>576</v>
      </c>
      <c r="E10" s="62"/>
      <c r="F10" s="61"/>
      <c r="G10" s="62" t="s">
        <v>629</v>
      </c>
      <c r="H10" s="62"/>
      <c r="I10" s="61"/>
    </row>
    <row r="11" spans="1:9" ht="15.75" thickBot="1" x14ac:dyDescent="0.3">
      <c r="A11" s="99"/>
      <c r="B11" s="60"/>
      <c r="C11" s="61"/>
      <c r="D11" s="59">
        <v>2014</v>
      </c>
      <c r="E11" s="59"/>
      <c r="F11" s="61"/>
      <c r="G11" s="59">
        <v>2013</v>
      </c>
      <c r="H11" s="59"/>
      <c r="I11" s="61"/>
    </row>
    <row r="12" spans="1:9" ht="15.75" x14ac:dyDescent="0.25">
      <c r="A12" s="99"/>
      <c r="B12" s="26"/>
      <c r="C12" s="27"/>
      <c r="D12" s="88"/>
      <c r="E12" s="88"/>
      <c r="F12" s="27"/>
      <c r="G12" s="88"/>
      <c r="H12" s="88"/>
      <c r="I12" s="27"/>
    </row>
    <row r="13" spans="1:9" ht="15.75" x14ac:dyDescent="0.25">
      <c r="A13" s="99"/>
      <c r="B13" s="41" t="s">
        <v>698</v>
      </c>
      <c r="C13" s="23"/>
      <c r="D13" s="30" t="s">
        <v>251</v>
      </c>
      <c r="E13" s="32" t="s">
        <v>252</v>
      </c>
      <c r="F13" s="23"/>
      <c r="G13" s="30" t="s">
        <v>251</v>
      </c>
      <c r="H13" s="31">
        <v>1055912</v>
      </c>
      <c r="I13" s="23"/>
    </row>
    <row r="14" spans="1:9" ht="15.75" x14ac:dyDescent="0.25">
      <c r="A14" s="99"/>
      <c r="B14" s="26" t="s">
        <v>699</v>
      </c>
      <c r="C14" s="27"/>
      <c r="D14" s="69">
        <v>69714</v>
      </c>
      <c r="E14" s="69"/>
      <c r="F14" s="27"/>
      <c r="G14" s="69">
        <v>75484</v>
      </c>
      <c r="H14" s="69"/>
      <c r="I14" s="27"/>
    </row>
    <row r="15" spans="1:9" ht="15.75" x14ac:dyDescent="0.25">
      <c r="A15" s="99"/>
      <c r="B15" s="41" t="s">
        <v>700</v>
      </c>
      <c r="C15" s="23"/>
      <c r="D15" s="71">
        <v>170643</v>
      </c>
      <c r="E15" s="71"/>
      <c r="F15" s="23"/>
      <c r="G15" s="71">
        <v>180793</v>
      </c>
      <c r="H15" s="71"/>
      <c r="I15" s="23"/>
    </row>
    <row r="16" spans="1:9" ht="15.75" x14ac:dyDescent="0.25">
      <c r="A16" s="99"/>
      <c r="B16" s="26" t="s">
        <v>701</v>
      </c>
      <c r="C16" s="27"/>
      <c r="D16" s="69">
        <v>102250</v>
      </c>
      <c r="E16" s="69"/>
      <c r="F16" s="27"/>
      <c r="G16" s="69">
        <v>102250</v>
      </c>
      <c r="H16" s="69"/>
      <c r="I16" s="27"/>
    </row>
    <row r="17" spans="1:9" ht="26.25" x14ac:dyDescent="0.25">
      <c r="A17" s="99"/>
      <c r="B17" s="41" t="s">
        <v>702</v>
      </c>
      <c r="C17" s="23"/>
      <c r="D17" s="71">
        <v>20500</v>
      </c>
      <c r="E17" s="71"/>
      <c r="F17" s="23"/>
      <c r="G17" s="71">
        <v>21625</v>
      </c>
      <c r="H17" s="71"/>
      <c r="I17" s="23"/>
    </row>
    <row r="18" spans="1:9" ht="26.25" x14ac:dyDescent="0.25">
      <c r="A18" s="99"/>
      <c r="B18" s="26" t="s">
        <v>703</v>
      </c>
      <c r="C18" s="27"/>
      <c r="D18" s="69">
        <v>41938</v>
      </c>
      <c r="E18" s="69"/>
      <c r="F18" s="27"/>
      <c r="G18" s="69">
        <v>44000</v>
      </c>
      <c r="H18" s="69"/>
      <c r="I18" s="27"/>
    </row>
    <row r="19" spans="1:9" ht="16.5" thickBot="1" x14ac:dyDescent="0.3">
      <c r="A19" s="99"/>
      <c r="B19" s="41" t="s">
        <v>704</v>
      </c>
      <c r="C19" s="23"/>
      <c r="D19" s="75" t="s">
        <v>705</v>
      </c>
      <c r="E19" s="75"/>
      <c r="F19" s="30" t="s">
        <v>257</v>
      </c>
      <c r="G19" s="75" t="s">
        <v>706</v>
      </c>
      <c r="H19" s="75"/>
      <c r="I19" s="30" t="s">
        <v>257</v>
      </c>
    </row>
    <row r="20" spans="1:9" ht="15.75" x14ac:dyDescent="0.25">
      <c r="A20" s="99"/>
      <c r="B20" s="26"/>
      <c r="C20" s="27"/>
      <c r="D20" s="88"/>
      <c r="E20" s="88"/>
      <c r="F20" s="27"/>
      <c r="G20" s="88"/>
      <c r="H20" s="88"/>
      <c r="I20" s="27"/>
    </row>
    <row r="21" spans="1:9" ht="16.5" thickBot="1" x14ac:dyDescent="0.3">
      <c r="A21" s="99"/>
      <c r="B21" s="41" t="s">
        <v>287</v>
      </c>
      <c r="C21" s="23"/>
      <c r="D21" s="55" t="s">
        <v>251</v>
      </c>
      <c r="E21" s="56">
        <v>372803</v>
      </c>
      <c r="F21" s="23"/>
      <c r="G21" s="55" t="s">
        <v>251</v>
      </c>
      <c r="H21" s="56">
        <v>163625</v>
      </c>
      <c r="I21" s="23"/>
    </row>
    <row r="22" spans="1:9" ht="15.75" thickTop="1" x14ac:dyDescent="0.25">
      <c r="A22" s="99"/>
      <c r="B22" s="105"/>
      <c r="C22" s="105"/>
      <c r="D22" s="105"/>
      <c r="E22" s="105"/>
      <c r="F22" s="105"/>
      <c r="G22" s="105"/>
      <c r="H22" s="105"/>
      <c r="I22" s="105"/>
    </row>
    <row r="23" spans="1:9" x14ac:dyDescent="0.25">
      <c r="A23" s="99"/>
      <c r="B23" s="103" t="s">
        <v>707</v>
      </c>
      <c r="C23" s="103"/>
      <c r="D23" s="103"/>
      <c r="E23" s="103"/>
      <c r="F23" s="103"/>
      <c r="G23" s="103"/>
      <c r="H23" s="103"/>
      <c r="I23" s="103"/>
    </row>
    <row r="24" spans="1:9" x14ac:dyDescent="0.25">
      <c r="A24" s="99"/>
      <c r="B24" s="102"/>
      <c r="C24" s="102"/>
      <c r="D24" s="102"/>
      <c r="E24" s="102"/>
      <c r="F24" s="102"/>
      <c r="G24" s="102"/>
      <c r="H24" s="102"/>
      <c r="I24" s="102"/>
    </row>
    <row r="25" spans="1:9" ht="25.5" customHeight="1" x14ac:dyDescent="0.25">
      <c r="A25" s="99"/>
      <c r="B25" s="102" t="s">
        <v>708</v>
      </c>
      <c r="C25" s="102"/>
      <c r="D25" s="102"/>
      <c r="E25" s="102"/>
      <c r="F25" s="102"/>
      <c r="G25" s="102"/>
      <c r="H25" s="102"/>
      <c r="I25" s="102"/>
    </row>
    <row r="26" spans="1:9" x14ac:dyDescent="0.25">
      <c r="A26" s="99"/>
      <c r="B26" s="102"/>
      <c r="C26" s="102"/>
      <c r="D26" s="102"/>
      <c r="E26" s="102"/>
      <c r="F26" s="102"/>
      <c r="G26" s="102"/>
      <c r="H26" s="102"/>
      <c r="I26" s="102"/>
    </row>
    <row r="27" spans="1:9" ht="38.25" customHeight="1" x14ac:dyDescent="0.25">
      <c r="A27" s="99"/>
      <c r="B27" s="102" t="s">
        <v>709</v>
      </c>
      <c r="C27" s="102"/>
      <c r="D27" s="102"/>
      <c r="E27" s="102"/>
      <c r="F27" s="102"/>
      <c r="G27" s="102"/>
      <c r="H27" s="102"/>
      <c r="I27" s="102"/>
    </row>
    <row r="28" spans="1:9" x14ac:dyDescent="0.25">
      <c r="A28" s="99"/>
      <c r="B28" s="102"/>
      <c r="C28" s="102"/>
      <c r="D28" s="102"/>
      <c r="E28" s="102"/>
      <c r="F28" s="102"/>
      <c r="G28" s="102"/>
      <c r="H28" s="102"/>
      <c r="I28" s="102"/>
    </row>
    <row r="29" spans="1:9" ht="38.25" customHeight="1" x14ac:dyDescent="0.25">
      <c r="A29" s="99"/>
      <c r="B29" s="102" t="s">
        <v>710</v>
      </c>
      <c r="C29" s="102"/>
      <c r="D29" s="102"/>
      <c r="E29" s="102"/>
      <c r="F29" s="102"/>
      <c r="G29" s="102"/>
      <c r="H29" s="102"/>
      <c r="I29" s="102"/>
    </row>
    <row r="30" spans="1:9" x14ac:dyDescent="0.25">
      <c r="A30" s="99"/>
      <c r="B30" s="102"/>
      <c r="C30" s="102"/>
      <c r="D30" s="102"/>
      <c r="E30" s="102"/>
      <c r="F30" s="102"/>
      <c r="G30" s="102"/>
      <c r="H30" s="102"/>
      <c r="I30" s="102"/>
    </row>
    <row r="31" spans="1:9" ht="38.25" customHeight="1" x14ac:dyDescent="0.25">
      <c r="A31" s="99"/>
      <c r="B31" s="102" t="s">
        <v>711</v>
      </c>
      <c r="C31" s="102"/>
      <c r="D31" s="102"/>
      <c r="E31" s="102"/>
      <c r="F31" s="102"/>
      <c r="G31" s="102"/>
      <c r="H31" s="102"/>
      <c r="I31" s="102"/>
    </row>
    <row r="32" spans="1:9" x14ac:dyDescent="0.25">
      <c r="A32" s="99"/>
      <c r="B32" s="102"/>
      <c r="C32" s="102"/>
      <c r="D32" s="102"/>
      <c r="E32" s="102"/>
      <c r="F32" s="102"/>
      <c r="G32" s="102"/>
      <c r="H32" s="102"/>
      <c r="I32" s="102"/>
    </row>
    <row r="33" spans="1:9" ht="25.5" customHeight="1" x14ac:dyDescent="0.25">
      <c r="A33" s="99"/>
      <c r="B33" s="102" t="s">
        <v>712</v>
      </c>
      <c r="C33" s="102"/>
      <c r="D33" s="102"/>
      <c r="E33" s="102"/>
      <c r="F33" s="102"/>
      <c r="G33" s="102"/>
      <c r="H33" s="102"/>
      <c r="I33" s="102"/>
    </row>
    <row r="34" spans="1:9" x14ac:dyDescent="0.25">
      <c r="A34" s="99"/>
      <c r="B34" s="102"/>
      <c r="C34" s="102"/>
      <c r="D34" s="102"/>
      <c r="E34" s="102"/>
      <c r="F34" s="102"/>
      <c r="G34" s="102"/>
      <c r="H34" s="102"/>
      <c r="I34" s="102"/>
    </row>
    <row r="35" spans="1:9" ht="51" customHeight="1" x14ac:dyDescent="0.25">
      <c r="A35" s="99"/>
      <c r="B35" s="102" t="s">
        <v>713</v>
      </c>
      <c r="C35" s="102"/>
      <c r="D35" s="102"/>
      <c r="E35" s="102"/>
      <c r="F35" s="102"/>
      <c r="G35" s="102"/>
      <c r="H35" s="102"/>
      <c r="I35" s="102"/>
    </row>
    <row r="36" spans="1:9" x14ac:dyDescent="0.25">
      <c r="A36" s="99"/>
      <c r="B36" s="102"/>
      <c r="C36" s="102"/>
      <c r="D36" s="102"/>
      <c r="E36" s="102"/>
      <c r="F36" s="102"/>
      <c r="G36" s="102"/>
      <c r="H36" s="102"/>
      <c r="I36" s="102"/>
    </row>
    <row r="37" spans="1:9" ht="38.25" customHeight="1" x14ac:dyDescent="0.25">
      <c r="A37" s="99"/>
      <c r="B37" s="102" t="s">
        <v>714</v>
      </c>
      <c r="C37" s="102"/>
      <c r="D37" s="102"/>
      <c r="E37" s="102"/>
      <c r="F37" s="102"/>
      <c r="G37" s="102"/>
      <c r="H37" s="102"/>
      <c r="I37" s="102"/>
    </row>
    <row r="38" spans="1:9" x14ac:dyDescent="0.25">
      <c r="A38" s="99"/>
      <c r="B38" s="102"/>
      <c r="C38" s="102"/>
      <c r="D38" s="102"/>
      <c r="E38" s="102"/>
      <c r="F38" s="102"/>
      <c r="G38" s="102"/>
      <c r="H38" s="102"/>
      <c r="I38" s="102"/>
    </row>
    <row r="39" spans="1:9" ht="38.25" x14ac:dyDescent="0.25">
      <c r="A39" s="99"/>
      <c r="B39" s="4"/>
      <c r="C39" s="14" t="s">
        <v>208</v>
      </c>
      <c r="D39" s="4"/>
      <c r="E39" s="14" t="s">
        <v>715</v>
      </c>
    </row>
    <row r="40" spans="1:9" x14ac:dyDescent="0.25">
      <c r="A40" s="99"/>
      <c r="B40" s="123"/>
      <c r="C40" s="123"/>
      <c r="D40" s="123"/>
      <c r="E40" s="123"/>
      <c r="F40" s="123"/>
      <c r="G40" s="123"/>
      <c r="H40" s="123"/>
      <c r="I40" s="123"/>
    </row>
    <row r="41" spans="1:9" ht="38.25" x14ac:dyDescent="0.25">
      <c r="A41" s="99"/>
      <c r="B41" s="4"/>
      <c r="C41" s="14" t="s">
        <v>208</v>
      </c>
      <c r="D41" s="4"/>
      <c r="E41" s="14" t="s">
        <v>716</v>
      </c>
    </row>
    <row r="42" spans="1:9" x14ac:dyDescent="0.25">
      <c r="A42" s="99"/>
      <c r="B42" s="123"/>
      <c r="C42" s="123"/>
      <c r="D42" s="123"/>
      <c r="E42" s="123"/>
      <c r="F42" s="123"/>
      <c r="G42" s="123"/>
      <c r="H42" s="123"/>
      <c r="I42" s="123"/>
    </row>
    <row r="43" spans="1:9" ht="38.25" x14ac:dyDescent="0.25">
      <c r="A43" s="99"/>
      <c r="B43" s="4"/>
      <c r="C43" s="14" t="s">
        <v>208</v>
      </c>
      <c r="D43" s="4"/>
      <c r="E43" s="14" t="s">
        <v>717</v>
      </c>
    </row>
    <row r="44" spans="1:9" x14ac:dyDescent="0.25">
      <c r="A44" s="99"/>
      <c r="B44" s="123"/>
      <c r="C44" s="123"/>
      <c r="D44" s="123"/>
      <c r="E44" s="123"/>
      <c r="F44" s="123"/>
      <c r="G44" s="123"/>
      <c r="H44" s="123"/>
      <c r="I44" s="123"/>
    </row>
    <row r="45" spans="1:9" ht="25.5" x14ac:dyDescent="0.25">
      <c r="A45" s="99"/>
      <c r="B45" s="4"/>
      <c r="C45" s="14" t="s">
        <v>208</v>
      </c>
      <c r="D45" s="4"/>
      <c r="E45" s="14" t="s">
        <v>718</v>
      </c>
    </row>
    <row r="46" spans="1:9" x14ac:dyDescent="0.25">
      <c r="A46" s="99"/>
      <c r="B46" s="123"/>
      <c r="C46" s="123"/>
      <c r="D46" s="123"/>
      <c r="E46" s="123"/>
      <c r="F46" s="123"/>
      <c r="G46" s="123"/>
      <c r="H46" s="123"/>
      <c r="I46" s="123"/>
    </row>
    <row r="47" spans="1:9" ht="25.5" x14ac:dyDescent="0.25">
      <c r="A47" s="99"/>
      <c r="B47" s="4"/>
      <c r="C47" s="14" t="s">
        <v>208</v>
      </c>
      <c r="D47" s="4"/>
      <c r="E47" s="14" t="s">
        <v>719</v>
      </c>
    </row>
    <row r="48" spans="1:9" x14ac:dyDescent="0.25">
      <c r="A48" s="99"/>
      <c r="B48" s="123"/>
      <c r="C48" s="123"/>
      <c r="D48" s="123"/>
      <c r="E48" s="123"/>
      <c r="F48" s="123"/>
      <c r="G48" s="123"/>
      <c r="H48" s="123"/>
      <c r="I48" s="123"/>
    </row>
    <row r="49" spans="1:9" ht="38.25" x14ac:dyDescent="0.25">
      <c r="A49" s="99"/>
      <c r="B49" s="4"/>
      <c r="C49" s="14" t="s">
        <v>208</v>
      </c>
      <c r="D49" s="4"/>
      <c r="E49" s="14" t="s">
        <v>720</v>
      </c>
    </row>
    <row r="50" spans="1:9" x14ac:dyDescent="0.25">
      <c r="A50" s="99"/>
      <c r="B50" s="123"/>
      <c r="C50" s="123"/>
      <c r="D50" s="123"/>
      <c r="E50" s="123"/>
      <c r="F50" s="123"/>
      <c r="G50" s="123"/>
      <c r="H50" s="123"/>
      <c r="I50" s="123"/>
    </row>
    <row r="51" spans="1:9" ht="38.25" x14ac:dyDescent="0.25">
      <c r="A51" s="99"/>
      <c r="B51" s="4"/>
      <c r="C51" s="14" t="s">
        <v>208</v>
      </c>
      <c r="D51" s="4"/>
      <c r="E51" s="14" t="s">
        <v>721</v>
      </c>
    </row>
    <row r="52" spans="1:9" x14ac:dyDescent="0.25">
      <c r="A52" s="99"/>
      <c r="B52" s="123"/>
      <c r="C52" s="123"/>
      <c r="D52" s="123"/>
      <c r="E52" s="123"/>
      <c r="F52" s="123"/>
      <c r="G52" s="123"/>
      <c r="H52" s="123"/>
      <c r="I52" s="123"/>
    </row>
    <row r="53" spans="1:9" ht="25.5" x14ac:dyDescent="0.25">
      <c r="A53" s="99"/>
      <c r="B53" s="4"/>
      <c r="C53" s="14" t="s">
        <v>208</v>
      </c>
      <c r="D53" s="4"/>
      <c r="E53" s="14" t="s">
        <v>722</v>
      </c>
    </row>
    <row r="54" spans="1:9" x14ac:dyDescent="0.25">
      <c r="A54" s="99"/>
      <c r="B54" s="123"/>
      <c r="C54" s="123"/>
      <c r="D54" s="123"/>
      <c r="E54" s="123"/>
      <c r="F54" s="123"/>
      <c r="G54" s="123"/>
      <c r="H54" s="123"/>
      <c r="I54" s="123"/>
    </row>
    <row r="55" spans="1:9" ht="38.25" x14ac:dyDescent="0.25">
      <c r="A55" s="99"/>
      <c r="B55" s="4"/>
      <c r="C55" s="14" t="s">
        <v>208</v>
      </c>
      <c r="D55" s="4"/>
      <c r="E55" s="14" t="s">
        <v>723</v>
      </c>
    </row>
    <row r="56" spans="1:9" x14ac:dyDescent="0.25">
      <c r="A56" s="99"/>
      <c r="B56" s="104"/>
      <c r="C56" s="104"/>
      <c r="D56" s="104"/>
      <c r="E56" s="104"/>
      <c r="F56" s="104"/>
      <c r="G56" s="104"/>
      <c r="H56" s="104"/>
      <c r="I56" s="104"/>
    </row>
    <row r="57" spans="1:9" ht="102" customHeight="1" x14ac:dyDescent="0.25">
      <c r="A57" s="99"/>
      <c r="B57" s="102" t="s">
        <v>724</v>
      </c>
      <c r="C57" s="102"/>
      <c r="D57" s="102"/>
      <c r="E57" s="102"/>
      <c r="F57" s="102"/>
      <c r="G57" s="102"/>
      <c r="H57" s="102"/>
      <c r="I57" s="102"/>
    </row>
    <row r="58" spans="1:9" x14ac:dyDescent="0.25">
      <c r="A58" s="99"/>
      <c r="B58" s="102"/>
      <c r="C58" s="102"/>
      <c r="D58" s="102"/>
      <c r="E58" s="102"/>
      <c r="F58" s="102"/>
      <c r="G58" s="102"/>
      <c r="H58" s="102"/>
      <c r="I58" s="102"/>
    </row>
    <row r="59" spans="1:9" ht="51" customHeight="1" x14ac:dyDescent="0.25">
      <c r="A59" s="99"/>
      <c r="B59" s="102" t="s">
        <v>725</v>
      </c>
      <c r="C59" s="102"/>
      <c r="D59" s="102"/>
      <c r="E59" s="102"/>
      <c r="F59" s="102"/>
      <c r="G59" s="102"/>
      <c r="H59" s="102"/>
      <c r="I59" s="102"/>
    </row>
    <row r="60" spans="1:9" x14ac:dyDescent="0.25">
      <c r="A60" s="99"/>
      <c r="B60" s="102"/>
      <c r="C60" s="102"/>
      <c r="D60" s="102"/>
      <c r="E60" s="102"/>
      <c r="F60" s="102"/>
      <c r="G60" s="102"/>
      <c r="H60" s="102"/>
      <c r="I60" s="102"/>
    </row>
    <row r="61" spans="1:9" ht="25.5" customHeight="1" x14ac:dyDescent="0.25">
      <c r="A61" s="99"/>
      <c r="B61" s="102" t="s">
        <v>726</v>
      </c>
      <c r="C61" s="102"/>
      <c r="D61" s="102"/>
      <c r="E61" s="102"/>
      <c r="F61" s="102"/>
      <c r="G61" s="102"/>
      <c r="H61" s="102"/>
      <c r="I61" s="102"/>
    </row>
    <row r="62" spans="1:9" x14ac:dyDescent="0.25">
      <c r="A62" s="99"/>
      <c r="B62" s="102"/>
      <c r="C62" s="102"/>
      <c r="D62" s="102"/>
      <c r="E62" s="102"/>
      <c r="F62" s="102"/>
      <c r="G62" s="102"/>
      <c r="H62" s="102"/>
      <c r="I62" s="102"/>
    </row>
    <row r="63" spans="1:9" x14ac:dyDescent="0.25">
      <c r="A63" s="99"/>
      <c r="B63" s="103" t="s">
        <v>198</v>
      </c>
      <c r="C63" s="103"/>
      <c r="D63" s="103"/>
      <c r="E63" s="103"/>
      <c r="F63" s="103"/>
      <c r="G63" s="103"/>
      <c r="H63" s="103"/>
      <c r="I63" s="103"/>
    </row>
    <row r="64" spans="1:9" x14ac:dyDescent="0.25">
      <c r="A64" s="99"/>
      <c r="B64" s="102"/>
      <c r="C64" s="102"/>
      <c r="D64" s="102"/>
      <c r="E64" s="102"/>
      <c r="F64" s="102"/>
      <c r="G64" s="102"/>
      <c r="H64" s="102"/>
      <c r="I64" s="102"/>
    </row>
    <row r="65" spans="1:9" ht="38.25" customHeight="1" x14ac:dyDescent="0.25">
      <c r="A65" s="99"/>
      <c r="B65" s="102" t="s">
        <v>727</v>
      </c>
      <c r="C65" s="102"/>
      <c r="D65" s="102"/>
      <c r="E65" s="102"/>
      <c r="F65" s="102"/>
      <c r="G65" s="102"/>
      <c r="H65" s="102"/>
      <c r="I65" s="102"/>
    </row>
    <row r="66" spans="1:9" x14ac:dyDescent="0.25">
      <c r="A66" s="99"/>
      <c r="B66" s="102"/>
      <c r="C66" s="102"/>
      <c r="D66" s="102"/>
      <c r="E66" s="102"/>
      <c r="F66" s="102"/>
      <c r="G66" s="102"/>
      <c r="H66" s="102"/>
      <c r="I66" s="102"/>
    </row>
    <row r="67" spans="1:9" ht="25.5" customHeight="1" x14ac:dyDescent="0.25">
      <c r="A67" s="99"/>
      <c r="B67" s="102" t="s">
        <v>728</v>
      </c>
      <c r="C67" s="102"/>
      <c r="D67" s="102"/>
      <c r="E67" s="102"/>
      <c r="F67" s="102"/>
      <c r="G67" s="102"/>
      <c r="H67" s="102"/>
      <c r="I67" s="102"/>
    </row>
    <row r="68" spans="1:9" x14ac:dyDescent="0.25">
      <c r="A68" s="99"/>
      <c r="B68" s="102"/>
      <c r="C68" s="102"/>
      <c r="D68" s="102"/>
      <c r="E68" s="102"/>
      <c r="F68" s="102"/>
      <c r="G68" s="102"/>
      <c r="H68" s="102"/>
      <c r="I68" s="102"/>
    </row>
    <row r="69" spans="1:9" x14ac:dyDescent="0.25">
      <c r="A69" s="99"/>
      <c r="B69" s="102" t="s">
        <v>729</v>
      </c>
      <c r="C69" s="102"/>
      <c r="D69" s="102"/>
      <c r="E69" s="102"/>
      <c r="F69" s="102"/>
      <c r="G69" s="102"/>
      <c r="H69" s="102"/>
      <c r="I69" s="102"/>
    </row>
    <row r="70" spans="1:9" x14ac:dyDescent="0.25">
      <c r="A70" s="99"/>
      <c r="B70" s="102"/>
      <c r="C70" s="102"/>
      <c r="D70" s="102"/>
      <c r="E70" s="102"/>
      <c r="F70" s="102"/>
      <c r="G70" s="102"/>
      <c r="H70" s="102"/>
      <c r="I70" s="102"/>
    </row>
    <row r="71" spans="1:9" ht="38.25" customHeight="1" x14ac:dyDescent="0.25">
      <c r="A71" s="99"/>
      <c r="B71" s="102" t="s">
        <v>730</v>
      </c>
      <c r="C71" s="102"/>
      <c r="D71" s="102"/>
      <c r="E71" s="102"/>
      <c r="F71" s="102"/>
      <c r="G71" s="102"/>
      <c r="H71" s="102"/>
      <c r="I71" s="102"/>
    </row>
    <row r="72" spans="1:9" x14ac:dyDescent="0.25">
      <c r="A72" s="99"/>
      <c r="B72" s="102"/>
      <c r="C72" s="102"/>
      <c r="D72" s="102"/>
      <c r="E72" s="102"/>
      <c r="F72" s="102"/>
      <c r="G72" s="102"/>
      <c r="H72" s="102"/>
      <c r="I72" s="102"/>
    </row>
    <row r="73" spans="1:9" ht="25.5" customHeight="1" x14ac:dyDescent="0.25">
      <c r="A73" s="99"/>
      <c r="B73" s="102" t="s">
        <v>731</v>
      </c>
      <c r="C73" s="102"/>
      <c r="D73" s="102"/>
      <c r="E73" s="102"/>
      <c r="F73" s="102"/>
      <c r="G73" s="102"/>
      <c r="H73" s="102"/>
      <c r="I73" s="102"/>
    </row>
    <row r="74" spans="1:9" x14ac:dyDescent="0.25">
      <c r="A74" s="99"/>
      <c r="B74" s="102"/>
      <c r="C74" s="102"/>
      <c r="D74" s="102"/>
      <c r="E74" s="102"/>
      <c r="F74" s="102"/>
      <c r="G74" s="102"/>
      <c r="H74" s="102"/>
      <c r="I74" s="102"/>
    </row>
    <row r="75" spans="1:9" ht="102" x14ac:dyDescent="0.25">
      <c r="A75" s="99"/>
      <c r="B75" s="4"/>
      <c r="C75" s="14" t="s">
        <v>208</v>
      </c>
      <c r="D75" s="4"/>
      <c r="E75" s="14" t="s">
        <v>732</v>
      </c>
    </row>
    <row r="76" spans="1:9" x14ac:dyDescent="0.25">
      <c r="A76" s="99"/>
      <c r="B76" s="107"/>
      <c r="C76" s="107"/>
      <c r="D76" s="107"/>
      <c r="E76" s="107"/>
      <c r="F76" s="107"/>
      <c r="G76" s="107"/>
      <c r="H76" s="107"/>
      <c r="I76" s="107"/>
    </row>
    <row r="77" spans="1:9" ht="51" x14ac:dyDescent="0.25">
      <c r="A77" s="99"/>
      <c r="B77" s="4"/>
      <c r="C77" s="14" t="s">
        <v>208</v>
      </c>
      <c r="D77" s="4"/>
      <c r="E77" s="14" t="s">
        <v>733</v>
      </c>
    </row>
    <row r="78" spans="1:9" x14ac:dyDescent="0.25">
      <c r="A78" s="99"/>
      <c r="B78" s="107"/>
      <c r="C78" s="107"/>
      <c r="D78" s="107"/>
      <c r="E78" s="107"/>
      <c r="F78" s="107"/>
      <c r="G78" s="107"/>
      <c r="H78" s="107"/>
      <c r="I78" s="107"/>
    </row>
    <row r="79" spans="1:9" ht="102" x14ac:dyDescent="0.25">
      <c r="A79" s="99"/>
      <c r="B79" s="4"/>
      <c r="C79" s="14" t="s">
        <v>208</v>
      </c>
      <c r="D79" s="4"/>
      <c r="E79" s="14" t="s">
        <v>734</v>
      </c>
    </row>
    <row r="80" spans="1:9" x14ac:dyDescent="0.25">
      <c r="A80" s="99"/>
      <c r="B80" s="107"/>
      <c r="C80" s="107"/>
      <c r="D80" s="107"/>
      <c r="E80" s="107"/>
      <c r="F80" s="107"/>
      <c r="G80" s="107"/>
      <c r="H80" s="107"/>
      <c r="I80" s="107"/>
    </row>
    <row r="81" spans="1:9" ht="51" x14ac:dyDescent="0.25">
      <c r="A81" s="99"/>
      <c r="B81" s="4"/>
      <c r="C81" s="14" t="s">
        <v>208</v>
      </c>
      <c r="D81" s="4"/>
      <c r="E81" s="14" t="s">
        <v>735</v>
      </c>
    </row>
    <row r="82" spans="1:9" x14ac:dyDescent="0.25">
      <c r="A82" s="99"/>
      <c r="B82" s="107"/>
      <c r="C82" s="107"/>
      <c r="D82" s="107"/>
      <c r="E82" s="107"/>
      <c r="F82" s="107"/>
      <c r="G82" s="107"/>
      <c r="H82" s="107"/>
      <c r="I82" s="107"/>
    </row>
    <row r="83" spans="1:9" ht="51" x14ac:dyDescent="0.25">
      <c r="A83" s="99"/>
      <c r="B83" s="4"/>
      <c r="C83" s="14" t="s">
        <v>208</v>
      </c>
      <c r="D83" s="4"/>
      <c r="E83" s="14" t="s">
        <v>736</v>
      </c>
    </row>
    <row r="84" spans="1:9" x14ac:dyDescent="0.25">
      <c r="A84" s="99"/>
      <c r="B84" s="109"/>
      <c r="C84" s="109"/>
      <c r="D84" s="109"/>
      <c r="E84" s="109"/>
      <c r="F84" s="109"/>
      <c r="G84" s="109"/>
      <c r="H84" s="109"/>
      <c r="I84" s="109"/>
    </row>
    <row r="85" spans="1:9" ht="38.25" customHeight="1" x14ac:dyDescent="0.25">
      <c r="A85" s="99"/>
      <c r="B85" s="102" t="s">
        <v>737</v>
      </c>
      <c r="C85" s="102"/>
      <c r="D85" s="102"/>
      <c r="E85" s="102"/>
      <c r="F85" s="102"/>
      <c r="G85" s="102"/>
      <c r="H85" s="102"/>
      <c r="I85" s="102"/>
    </row>
    <row r="86" spans="1:9" x14ac:dyDescent="0.25">
      <c r="A86" s="99"/>
      <c r="B86" s="105"/>
      <c r="C86" s="105"/>
      <c r="D86" s="105"/>
      <c r="E86" s="105"/>
      <c r="F86" s="105"/>
      <c r="G86" s="105"/>
      <c r="H86" s="105"/>
      <c r="I86" s="105"/>
    </row>
    <row r="87" spans="1:9" x14ac:dyDescent="0.25">
      <c r="A87" s="99"/>
      <c r="B87" s="103" t="s">
        <v>200</v>
      </c>
      <c r="C87" s="103"/>
      <c r="D87" s="103"/>
      <c r="E87" s="103"/>
      <c r="F87" s="103"/>
      <c r="G87" s="103"/>
      <c r="H87" s="103"/>
      <c r="I87" s="103"/>
    </row>
    <row r="88" spans="1:9" x14ac:dyDescent="0.25">
      <c r="A88" s="99"/>
      <c r="B88" s="102"/>
      <c r="C88" s="102"/>
      <c r="D88" s="102"/>
      <c r="E88" s="102"/>
      <c r="F88" s="102"/>
      <c r="G88" s="102"/>
      <c r="H88" s="102"/>
      <c r="I88" s="102"/>
    </row>
    <row r="89" spans="1:9" ht="38.25" customHeight="1" x14ac:dyDescent="0.25">
      <c r="A89" s="99"/>
      <c r="B89" s="102" t="s">
        <v>738</v>
      </c>
      <c r="C89" s="102"/>
      <c r="D89" s="102"/>
      <c r="E89" s="102"/>
      <c r="F89" s="102"/>
      <c r="G89" s="102"/>
      <c r="H89" s="102"/>
      <c r="I89" s="102"/>
    </row>
    <row r="90" spans="1:9" x14ac:dyDescent="0.25">
      <c r="A90" s="99"/>
      <c r="B90" s="102"/>
      <c r="C90" s="102"/>
      <c r="D90" s="102"/>
      <c r="E90" s="102"/>
      <c r="F90" s="102"/>
      <c r="G90" s="102"/>
      <c r="H90" s="102"/>
      <c r="I90" s="102"/>
    </row>
    <row r="91" spans="1:9" ht="25.5" customHeight="1" x14ac:dyDescent="0.25">
      <c r="A91" s="99"/>
      <c r="B91" s="102" t="s">
        <v>739</v>
      </c>
      <c r="C91" s="102"/>
      <c r="D91" s="102"/>
      <c r="E91" s="102"/>
      <c r="F91" s="102"/>
      <c r="G91" s="102"/>
      <c r="H91" s="102"/>
      <c r="I91" s="102"/>
    </row>
    <row r="92" spans="1:9" x14ac:dyDescent="0.25">
      <c r="A92" s="99"/>
      <c r="B92" s="102"/>
      <c r="C92" s="102"/>
      <c r="D92" s="102"/>
      <c r="E92" s="102"/>
      <c r="F92" s="102"/>
      <c r="G92" s="102"/>
      <c r="H92" s="102"/>
      <c r="I92" s="102"/>
    </row>
    <row r="93" spans="1:9" ht="25.5" customHeight="1" x14ac:dyDescent="0.25">
      <c r="A93" s="99"/>
      <c r="B93" s="102" t="s">
        <v>740</v>
      </c>
      <c r="C93" s="102"/>
      <c r="D93" s="102"/>
      <c r="E93" s="102"/>
      <c r="F93" s="102"/>
      <c r="G93" s="102"/>
      <c r="H93" s="102"/>
      <c r="I93" s="102"/>
    </row>
    <row r="94" spans="1:9" x14ac:dyDescent="0.25">
      <c r="A94" s="99"/>
      <c r="B94" s="102"/>
      <c r="C94" s="102"/>
      <c r="D94" s="102"/>
      <c r="E94" s="102"/>
      <c r="F94" s="102"/>
      <c r="G94" s="102"/>
      <c r="H94" s="102"/>
      <c r="I94" s="102"/>
    </row>
    <row r="95" spans="1:9" x14ac:dyDescent="0.25">
      <c r="A95" s="99"/>
      <c r="B95" s="102" t="s">
        <v>741</v>
      </c>
      <c r="C95" s="102"/>
      <c r="D95" s="102"/>
      <c r="E95" s="102"/>
      <c r="F95" s="102"/>
      <c r="G95" s="102"/>
      <c r="H95" s="102"/>
      <c r="I95" s="102"/>
    </row>
    <row r="96" spans="1:9" x14ac:dyDescent="0.25">
      <c r="A96" s="99"/>
      <c r="B96" s="102"/>
      <c r="C96" s="102"/>
      <c r="D96" s="102"/>
      <c r="E96" s="102"/>
      <c r="F96" s="102"/>
      <c r="G96" s="102"/>
      <c r="H96" s="102"/>
      <c r="I96" s="102"/>
    </row>
    <row r="97" spans="1:9" ht="38.25" customHeight="1" x14ac:dyDescent="0.25">
      <c r="A97" s="99"/>
      <c r="B97" s="102" t="s">
        <v>742</v>
      </c>
      <c r="C97" s="102"/>
      <c r="D97" s="102"/>
      <c r="E97" s="102"/>
      <c r="F97" s="102"/>
      <c r="G97" s="102"/>
      <c r="H97" s="102"/>
      <c r="I97" s="102"/>
    </row>
    <row r="98" spans="1:9" x14ac:dyDescent="0.25">
      <c r="A98" s="99"/>
      <c r="B98" s="102"/>
      <c r="C98" s="102"/>
      <c r="D98" s="102"/>
      <c r="E98" s="102"/>
      <c r="F98" s="102"/>
      <c r="G98" s="102"/>
      <c r="H98" s="102"/>
      <c r="I98" s="102"/>
    </row>
    <row r="99" spans="1:9" ht="51" customHeight="1" x14ac:dyDescent="0.25">
      <c r="A99" s="99"/>
      <c r="B99" s="102" t="s">
        <v>743</v>
      </c>
      <c r="C99" s="102"/>
      <c r="D99" s="102"/>
      <c r="E99" s="102"/>
      <c r="F99" s="102"/>
      <c r="G99" s="102"/>
      <c r="H99" s="102"/>
      <c r="I99" s="102"/>
    </row>
    <row r="100" spans="1:9" x14ac:dyDescent="0.25">
      <c r="A100" s="99"/>
      <c r="B100" s="102"/>
      <c r="C100" s="102"/>
      <c r="D100" s="102"/>
      <c r="E100" s="102"/>
      <c r="F100" s="102"/>
      <c r="G100" s="102"/>
      <c r="H100" s="102"/>
      <c r="I100" s="102"/>
    </row>
    <row r="101" spans="1:9" x14ac:dyDescent="0.25">
      <c r="A101" s="99"/>
      <c r="B101" s="103" t="s">
        <v>161</v>
      </c>
      <c r="C101" s="103"/>
      <c r="D101" s="103"/>
      <c r="E101" s="103"/>
      <c r="F101" s="103"/>
      <c r="G101" s="103"/>
      <c r="H101" s="103"/>
      <c r="I101" s="103"/>
    </row>
    <row r="102" spans="1:9" x14ac:dyDescent="0.25">
      <c r="A102" s="99"/>
      <c r="B102" s="102"/>
      <c r="C102" s="102"/>
      <c r="D102" s="102"/>
      <c r="E102" s="102"/>
      <c r="F102" s="102"/>
      <c r="G102" s="102"/>
      <c r="H102" s="102"/>
      <c r="I102" s="102"/>
    </row>
    <row r="103" spans="1:9" ht="63.75" customHeight="1" x14ac:dyDescent="0.25">
      <c r="A103" s="99"/>
      <c r="B103" s="102" t="s">
        <v>744</v>
      </c>
      <c r="C103" s="102"/>
      <c r="D103" s="102"/>
      <c r="E103" s="102"/>
      <c r="F103" s="102"/>
      <c r="G103" s="102"/>
      <c r="H103" s="102"/>
      <c r="I103" s="102"/>
    </row>
    <row r="104" spans="1:9" x14ac:dyDescent="0.25">
      <c r="A104" s="99"/>
      <c r="B104" s="102"/>
      <c r="C104" s="102"/>
      <c r="D104" s="102"/>
      <c r="E104" s="102"/>
      <c r="F104" s="102"/>
      <c r="G104" s="102"/>
      <c r="H104" s="102"/>
      <c r="I104" s="102"/>
    </row>
    <row r="105" spans="1:9" ht="51" x14ac:dyDescent="0.25">
      <c r="A105" s="99"/>
      <c r="B105" s="4"/>
      <c r="C105" s="14" t="s">
        <v>208</v>
      </c>
      <c r="D105" s="4"/>
      <c r="E105" s="14" t="s">
        <v>745</v>
      </c>
    </row>
    <row r="106" spans="1:9" x14ac:dyDescent="0.25">
      <c r="A106" s="99"/>
      <c r="B106" s="104"/>
      <c r="C106" s="104"/>
      <c r="D106" s="104"/>
      <c r="E106" s="104"/>
      <c r="F106" s="104"/>
      <c r="G106" s="104"/>
      <c r="H106" s="104"/>
      <c r="I106" s="104"/>
    </row>
    <row r="107" spans="1:9" ht="63.75" x14ac:dyDescent="0.25">
      <c r="A107" s="99"/>
      <c r="B107" s="4"/>
      <c r="C107" s="14" t="s">
        <v>208</v>
      </c>
      <c r="D107" s="4"/>
      <c r="E107" s="14" t="s">
        <v>746</v>
      </c>
    </row>
    <row r="108" spans="1:9" x14ac:dyDescent="0.25">
      <c r="A108" s="99"/>
      <c r="B108" s="104"/>
      <c r="C108" s="104"/>
      <c r="D108" s="104"/>
      <c r="E108" s="104"/>
      <c r="F108" s="104"/>
      <c r="G108" s="104"/>
      <c r="H108" s="104"/>
      <c r="I108" s="104"/>
    </row>
    <row r="109" spans="1:9" ht="63.75" x14ac:dyDescent="0.25">
      <c r="A109" s="99"/>
      <c r="B109" s="4"/>
      <c r="C109" s="14" t="s">
        <v>208</v>
      </c>
      <c r="D109" s="4"/>
      <c r="E109" s="14" t="s">
        <v>747</v>
      </c>
    </row>
    <row r="110" spans="1:9" x14ac:dyDescent="0.25">
      <c r="A110" s="99"/>
      <c r="B110" s="104"/>
      <c r="C110" s="104"/>
      <c r="D110" s="104"/>
      <c r="E110" s="104"/>
      <c r="F110" s="104"/>
      <c r="G110" s="104"/>
      <c r="H110" s="104"/>
      <c r="I110" s="104"/>
    </row>
    <row r="111" spans="1:9" ht="89.25" x14ac:dyDescent="0.25">
      <c r="A111" s="99"/>
      <c r="B111" s="4"/>
      <c r="C111" s="14" t="s">
        <v>208</v>
      </c>
      <c r="D111" s="4"/>
      <c r="E111" s="14" t="s">
        <v>748</v>
      </c>
    </row>
    <row r="112" spans="1:9" x14ac:dyDescent="0.25">
      <c r="A112" s="99"/>
      <c r="B112" s="104"/>
      <c r="C112" s="104"/>
      <c r="D112" s="104"/>
      <c r="E112" s="104"/>
      <c r="F112" s="104"/>
      <c r="G112" s="104"/>
      <c r="H112" s="104"/>
      <c r="I112" s="104"/>
    </row>
    <row r="113" spans="1:9" ht="63.75" x14ac:dyDescent="0.25">
      <c r="A113" s="99"/>
      <c r="B113" s="4"/>
      <c r="C113" s="14" t="s">
        <v>208</v>
      </c>
      <c r="D113" s="4"/>
      <c r="E113" s="14" t="s">
        <v>749</v>
      </c>
    </row>
    <row r="114" spans="1:9" x14ac:dyDescent="0.25">
      <c r="A114" s="99"/>
      <c r="B114" s="104"/>
      <c r="C114" s="104"/>
      <c r="D114" s="104"/>
      <c r="E114" s="104"/>
      <c r="F114" s="104"/>
      <c r="G114" s="104"/>
      <c r="H114" s="104"/>
      <c r="I114" s="104"/>
    </row>
    <row r="115" spans="1:9" ht="38.25" customHeight="1" x14ac:dyDescent="0.25">
      <c r="A115" s="99"/>
      <c r="B115" s="102" t="s">
        <v>750</v>
      </c>
      <c r="C115" s="102"/>
      <c r="D115" s="102"/>
      <c r="E115" s="102"/>
      <c r="F115" s="102"/>
      <c r="G115" s="102"/>
      <c r="H115" s="102"/>
      <c r="I115" s="102"/>
    </row>
    <row r="116" spans="1:9" x14ac:dyDescent="0.25">
      <c r="A116" s="99"/>
      <c r="B116" s="105"/>
      <c r="C116" s="105"/>
      <c r="D116" s="105"/>
      <c r="E116" s="105"/>
      <c r="F116" s="105"/>
      <c r="G116" s="105"/>
      <c r="H116" s="105"/>
      <c r="I116" s="105"/>
    </row>
    <row r="117" spans="1:9" x14ac:dyDescent="0.25">
      <c r="A117" s="99"/>
      <c r="B117" s="102" t="s">
        <v>751</v>
      </c>
      <c r="C117" s="102"/>
      <c r="D117" s="102"/>
      <c r="E117" s="102"/>
      <c r="F117" s="102"/>
      <c r="G117" s="102"/>
      <c r="H117" s="102"/>
      <c r="I117" s="102"/>
    </row>
    <row r="118" spans="1:9" x14ac:dyDescent="0.25">
      <c r="A118" s="99"/>
      <c r="B118" s="102"/>
      <c r="C118" s="102"/>
      <c r="D118" s="102"/>
      <c r="E118" s="102"/>
      <c r="F118" s="102"/>
      <c r="G118" s="102"/>
      <c r="H118" s="102"/>
      <c r="I118" s="102"/>
    </row>
    <row r="119" spans="1:9" x14ac:dyDescent="0.25">
      <c r="A119" s="99"/>
      <c r="B119" s="103" t="s">
        <v>752</v>
      </c>
      <c r="C119" s="103"/>
      <c r="D119" s="103"/>
      <c r="E119" s="103"/>
      <c r="F119" s="103"/>
      <c r="G119" s="103"/>
      <c r="H119" s="103"/>
      <c r="I119" s="103"/>
    </row>
    <row r="120" spans="1:9" x14ac:dyDescent="0.25">
      <c r="A120" s="99"/>
      <c r="B120" s="102"/>
      <c r="C120" s="102"/>
      <c r="D120" s="102"/>
      <c r="E120" s="102"/>
      <c r="F120" s="102"/>
      <c r="G120" s="102"/>
      <c r="H120" s="102"/>
      <c r="I120" s="102"/>
    </row>
    <row r="121" spans="1:9" ht="76.5" customHeight="1" x14ac:dyDescent="0.25">
      <c r="A121" s="99"/>
      <c r="B121" s="102" t="s">
        <v>753</v>
      </c>
      <c r="C121" s="102"/>
      <c r="D121" s="102"/>
      <c r="E121" s="102"/>
      <c r="F121" s="102"/>
      <c r="G121" s="102"/>
      <c r="H121" s="102"/>
      <c r="I121" s="102"/>
    </row>
    <row r="122" spans="1:9" x14ac:dyDescent="0.25">
      <c r="A122" s="99"/>
      <c r="B122" s="102"/>
      <c r="C122" s="102"/>
      <c r="D122" s="102"/>
      <c r="E122" s="102"/>
      <c r="F122" s="102"/>
      <c r="G122" s="102"/>
      <c r="H122" s="102"/>
      <c r="I122" s="102"/>
    </row>
    <row r="123" spans="1:9" ht="38.25" customHeight="1" x14ac:dyDescent="0.25">
      <c r="A123" s="99"/>
      <c r="B123" s="102" t="s">
        <v>754</v>
      </c>
      <c r="C123" s="102"/>
      <c r="D123" s="102"/>
      <c r="E123" s="102"/>
      <c r="F123" s="102"/>
      <c r="G123" s="102"/>
      <c r="H123" s="102"/>
      <c r="I123" s="102"/>
    </row>
    <row r="124" spans="1:9" x14ac:dyDescent="0.25">
      <c r="A124" s="99"/>
      <c r="B124" s="102"/>
      <c r="C124" s="102"/>
      <c r="D124" s="102"/>
      <c r="E124" s="102"/>
      <c r="F124" s="102"/>
      <c r="G124" s="102"/>
      <c r="H124" s="102"/>
      <c r="I124" s="102"/>
    </row>
    <row r="125" spans="1:9" ht="38.25" customHeight="1" x14ac:dyDescent="0.25">
      <c r="A125" s="99"/>
      <c r="B125" s="102" t="s">
        <v>755</v>
      </c>
      <c r="C125" s="102"/>
      <c r="D125" s="102"/>
      <c r="E125" s="102"/>
      <c r="F125" s="102"/>
      <c r="G125" s="102"/>
      <c r="H125" s="102"/>
      <c r="I125" s="102"/>
    </row>
    <row r="126" spans="1:9" x14ac:dyDescent="0.25">
      <c r="A126" s="99"/>
      <c r="B126" s="102"/>
      <c r="C126" s="102"/>
      <c r="D126" s="102"/>
      <c r="E126" s="102"/>
      <c r="F126" s="102"/>
      <c r="G126" s="102"/>
      <c r="H126" s="102"/>
      <c r="I126" s="102"/>
    </row>
    <row r="127" spans="1:9" x14ac:dyDescent="0.25">
      <c r="A127" s="99"/>
      <c r="B127" s="102" t="s">
        <v>756</v>
      </c>
      <c r="C127" s="102"/>
      <c r="D127" s="102"/>
      <c r="E127" s="102"/>
      <c r="F127" s="102"/>
      <c r="G127" s="102"/>
      <c r="H127" s="102"/>
      <c r="I127" s="102"/>
    </row>
    <row r="128" spans="1:9" x14ac:dyDescent="0.25">
      <c r="A128" s="99"/>
      <c r="B128" s="102"/>
      <c r="C128" s="102"/>
      <c r="D128" s="102"/>
      <c r="E128" s="102"/>
      <c r="F128" s="102"/>
      <c r="G128" s="102"/>
      <c r="H128" s="102"/>
      <c r="I128" s="102"/>
    </row>
    <row r="129" spans="1:9" x14ac:dyDescent="0.25">
      <c r="A129" s="99"/>
      <c r="B129" s="103" t="s">
        <v>757</v>
      </c>
      <c r="C129" s="103"/>
      <c r="D129" s="103"/>
      <c r="E129" s="103"/>
      <c r="F129" s="103"/>
      <c r="G129" s="103"/>
      <c r="H129" s="103"/>
      <c r="I129" s="103"/>
    </row>
    <row r="130" spans="1:9" x14ac:dyDescent="0.25">
      <c r="A130" s="99"/>
      <c r="B130" s="102"/>
      <c r="C130" s="102"/>
      <c r="D130" s="102"/>
      <c r="E130" s="102"/>
      <c r="F130" s="102"/>
      <c r="G130" s="102"/>
      <c r="H130" s="102"/>
      <c r="I130" s="102"/>
    </row>
    <row r="131" spans="1:9" ht="89.25" customHeight="1" x14ac:dyDescent="0.25">
      <c r="A131" s="99"/>
      <c r="B131" s="102" t="s">
        <v>758</v>
      </c>
      <c r="C131" s="102"/>
      <c r="D131" s="102"/>
      <c r="E131" s="102"/>
      <c r="F131" s="102"/>
      <c r="G131" s="102"/>
      <c r="H131" s="102"/>
      <c r="I131" s="102"/>
    </row>
    <row r="132" spans="1:9" x14ac:dyDescent="0.25">
      <c r="A132" s="99"/>
      <c r="B132" s="102"/>
      <c r="C132" s="102"/>
      <c r="D132" s="102"/>
      <c r="E132" s="102"/>
      <c r="F132" s="102"/>
      <c r="G132" s="102"/>
      <c r="H132" s="102"/>
      <c r="I132" s="102"/>
    </row>
    <row r="133" spans="1:9" ht="51" customHeight="1" x14ac:dyDescent="0.25">
      <c r="A133" s="99"/>
      <c r="B133" s="102" t="s">
        <v>759</v>
      </c>
      <c r="C133" s="102"/>
      <c r="D133" s="102"/>
      <c r="E133" s="102"/>
      <c r="F133" s="102"/>
      <c r="G133" s="102"/>
      <c r="H133" s="102"/>
      <c r="I133" s="102"/>
    </row>
    <row r="134" spans="1:9" x14ac:dyDescent="0.25">
      <c r="A134" s="99"/>
      <c r="B134" s="102"/>
      <c r="C134" s="102"/>
      <c r="D134" s="102"/>
      <c r="E134" s="102"/>
      <c r="F134" s="102"/>
      <c r="G134" s="102"/>
      <c r="H134" s="102"/>
      <c r="I134" s="102"/>
    </row>
    <row r="135" spans="1:9" ht="38.25" customHeight="1" x14ac:dyDescent="0.25">
      <c r="A135" s="99"/>
      <c r="B135" s="102" t="s">
        <v>760</v>
      </c>
      <c r="C135" s="102"/>
      <c r="D135" s="102"/>
      <c r="E135" s="102"/>
      <c r="F135" s="102"/>
      <c r="G135" s="102"/>
      <c r="H135" s="102"/>
      <c r="I135" s="102"/>
    </row>
    <row r="136" spans="1:9" x14ac:dyDescent="0.25">
      <c r="A136" s="99"/>
      <c r="B136" s="102"/>
      <c r="C136" s="102"/>
      <c r="D136" s="102"/>
      <c r="E136" s="102"/>
      <c r="F136" s="102"/>
      <c r="G136" s="102"/>
      <c r="H136" s="102"/>
      <c r="I136" s="102"/>
    </row>
    <row r="137" spans="1:9" x14ac:dyDescent="0.25">
      <c r="A137" s="99"/>
      <c r="B137" s="102" t="s">
        <v>761</v>
      </c>
      <c r="C137" s="102"/>
      <c r="D137" s="102"/>
      <c r="E137" s="102"/>
      <c r="F137" s="102"/>
      <c r="G137" s="102"/>
      <c r="H137" s="102"/>
      <c r="I137" s="102"/>
    </row>
    <row r="138" spans="1:9" x14ac:dyDescent="0.25">
      <c r="A138" s="99"/>
      <c r="B138" s="102"/>
      <c r="C138" s="102"/>
      <c r="D138" s="102"/>
      <c r="E138" s="102"/>
      <c r="F138" s="102"/>
      <c r="G138" s="102"/>
      <c r="H138" s="102"/>
      <c r="I138" s="102"/>
    </row>
    <row r="139" spans="1:9" x14ac:dyDescent="0.25">
      <c r="A139" s="99"/>
      <c r="B139" s="103" t="s">
        <v>762</v>
      </c>
      <c r="C139" s="103"/>
      <c r="D139" s="103"/>
      <c r="E139" s="103"/>
      <c r="F139" s="103"/>
      <c r="G139" s="103"/>
      <c r="H139" s="103"/>
      <c r="I139" s="103"/>
    </row>
    <row r="140" spans="1:9" x14ac:dyDescent="0.25">
      <c r="A140" s="99"/>
      <c r="B140" s="102"/>
      <c r="C140" s="102"/>
      <c r="D140" s="102"/>
      <c r="E140" s="102"/>
      <c r="F140" s="102"/>
      <c r="G140" s="102"/>
      <c r="H140" s="102"/>
      <c r="I140" s="102"/>
    </row>
    <row r="141" spans="1:9" ht="102" customHeight="1" x14ac:dyDescent="0.25">
      <c r="A141" s="99"/>
      <c r="B141" s="102" t="s">
        <v>763</v>
      </c>
      <c r="C141" s="102"/>
      <c r="D141" s="102"/>
      <c r="E141" s="102"/>
      <c r="F141" s="102"/>
      <c r="G141" s="102"/>
      <c r="H141" s="102"/>
      <c r="I141" s="102"/>
    </row>
    <row r="142" spans="1:9" x14ac:dyDescent="0.25">
      <c r="A142" s="99"/>
      <c r="B142" s="102"/>
      <c r="C142" s="102"/>
      <c r="D142" s="102"/>
      <c r="E142" s="102"/>
      <c r="F142" s="102"/>
      <c r="G142" s="102"/>
      <c r="H142" s="102"/>
      <c r="I142" s="102"/>
    </row>
    <row r="143" spans="1:9" ht="25.5" customHeight="1" x14ac:dyDescent="0.25">
      <c r="A143" s="99"/>
      <c r="B143" s="102" t="s">
        <v>764</v>
      </c>
      <c r="C143" s="102"/>
      <c r="D143" s="102"/>
      <c r="E143" s="102"/>
      <c r="F143" s="102"/>
      <c r="G143" s="102"/>
      <c r="H143" s="102"/>
      <c r="I143" s="102"/>
    </row>
    <row r="144" spans="1:9" x14ac:dyDescent="0.25">
      <c r="A144" s="99"/>
      <c r="B144" s="102"/>
      <c r="C144" s="102"/>
      <c r="D144" s="102"/>
      <c r="E144" s="102"/>
      <c r="F144" s="102"/>
      <c r="G144" s="102"/>
      <c r="H144" s="102"/>
      <c r="I144" s="102"/>
    </row>
    <row r="145" spans="1:9" ht="38.25" customHeight="1" x14ac:dyDescent="0.25">
      <c r="A145" s="99"/>
      <c r="B145" s="102" t="s">
        <v>765</v>
      </c>
      <c r="C145" s="102"/>
      <c r="D145" s="102"/>
      <c r="E145" s="102"/>
      <c r="F145" s="102"/>
      <c r="G145" s="102"/>
      <c r="H145" s="102"/>
      <c r="I145" s="102"/>
    </row>
    <row r="146" spans="1:9" x14ac:dyDescent="0.25">
      <c r="A146" s="99"/>
      <c r="B146" s="102"/>
      <c r="C146" s="102"/>
      <c r="D146" s="102"/>
      <c r="E146" s="102"/>
      <c r="F146" s="102"/>
      <c r="G146" s="102"/>
      <c r="H146" s="102"/>
      <c r="I146" s="102"/>
    </row>
    <row r="147" spans="1:9" x14ac:dyDescent="0.25">
      <c r="A147" s="99"/>
      <c r="B147" s="102" t="s">
        <v>766</v>
      </c>
      <c r="C147" s="102"/>
      <c r="D147" s="102"/>
      <c r="E147" s="102"/>
      <c r="F147" s="102"/>
      <c r="G147" s="102"/>
      <c r="H147" s="102"/>
      <c r="I147" s="102"/>
    </row>
    <row r="148" spans="1:9" x14ac:dyDescent="0.25">
      <c r="A148" s="99"/>
      <c r="B148" s="102"/>
      <c r="C148" s="102"/>
      <c r="D148" s="102"/>
      <c r="E148" s="102"/>
      <c r="F148" s="102"/>
      <c r="G148" s="102"/>
      <c r="H148" s="102"/>
      <c r="I148" s="102"/>
    </row>
    <row r="149" spans="1:9" x14ac:dyDescent="0.25">
      <c r="A149" s="99"/>
      <c r="B149" s="103" t="s">
        <v>767</v>
      </c>
      <c r="C149" s="103"/>
      <c r="D149" s="103"/>
      <c r="E149" s="103"/>
      <c r="F149" s="103"/>
      <c r="G149" s="103"/>
      <c r="H149" s="103"/>
      <c r="I149" s="103"/>
    </row>
    <row r="150" spans="1:9" x14ac:dyDescent="0.25">
      <c r="A150" s="99"/>
      <c r="B150" s="102"/>
      <c r="C150" s="102"/>
      <c r="D150" s="102"/>
      <c r="E150" s="102"/>
      <c r="F150" s="102"/>
      <c r="G150" s="102"/>
      <c r="H150" s="102"/>
      <c r="I150" s="102"/>
    </row>
    <row r="151" spans="1:9" ht="204" customHeight="1" x14ac:dyDescent="0.25">
      <c r="A151" s="99"/>
      <c r="B151" s="102" t="s">
        <v>768</v>
      </c>
      <c r="C151" s="102"/>
      <c r="D151" s="102"/>
      <c r="E151" s="102"/>
      <c r="F151" s="102"/>
      <c r="G151" s="102"/>
      <c r="H151" s="102"/>
      <c r="I151" s="102"/>
    </row>
    <row r="152" spans="1:9" x14ac:dyDescent="0.25">
      <c r="A152" s="99"/>
      <c r="B152" s="102"/>
      <c r="C152" s="102"/>
      <c r="D152" s="102"/>
      <c r="E152" s="102"/>
      <c r="F152" s="102"/>
      <c r="G152" s="102"/>
      <c r="H152" s="102"/>
      <c r="I152" s="102"/>
    </row>
    <row r="153" spans="1:9" x14ac:dyDescent="0.25">
      <c r="A153" s="99"/>
      <c r="B153" s="103" t="s">
        <v>769</v>
      </c>
      <c r="C153" s="103"/>
      <c r="D153" s="103"/>
      <c r="E153" s="103"/>
      <c r="F153" s="103"/>
      <c r="G153" s="103"/>
      <c r="H153" s="103"/>
      <c r="I153" s="103"/>
    </row>
    <row r="154" spans="1:9" x14ac:dyDescent="0.25">
      <c r="A154" s="99"/>
      <c r="B154" s="102"/>
      <c r="C154" s="102"/>
      <c r="D154" s="102"/>
      <c r="E154" s="102"/>
      <c r="F154" s="102"/>
      <c r="G154" s="102"/>
      <c r="H154" s="102"/>
      <c r="I154" s="102"/>
    </row>
    <row r="155" spans="1:9" ht="38.25" customHeight="1" x14ac:dyDescent="0.25">
      <c r="A155" s="99"/>
      <c r="B155" s="102" t="s">
        <v>770</v>
      </c>
      <c r="C155" s="102"/>
      <c r="D155" s="102"/>
      <c r="E155" s="102"/>
      <c r="F155" s="102"/>
      <c r="G155" s="102"/>
      <c r="H155" s="102"/>
      <c r="I155" s="102"/>
    </row>
    <row r="156" spans="1:9" x14ac:dyDescent="0.25">
      <c r="A156" s="99"/>
      <c r="B156" s="105"/>
      <c r="C156" s="105"/>
      <c r="D156" s="105"/>
      <c r="E156" s="105"/>
      <c r="F156" s="105"/>
      <c r="G156" s="105"/>
      <c r="H156" s="105"/>
      <c r="I156" s="105"/>
    </row>
    <row r="157" spans="1:9" x14ac:dyDescent="0.25">
      <c r="A157" s="99"/>
      <c r="B157" s="103" t="s">
        <v>771</v>
      </c>
      <c r="C157" s="103"/>
      <c r="D157" s="103"/>
      <c r="E157" s="103"/>
      <c r="F157" s="103"/>
      <c r="G157" s="103"/>
      <c r="H157" s="103"/>
      <c r="I157" s="103"/>
    </row>
    <row r="158" spans="1:9" x14ac:dyDescent="0.25">
      <c r="A158" s="99"/>
      <c r="B158" s="102"/>
      <c r="C158" s="102"/>
      <c r="D158" s="102"/>
      <c r="E158" s="102"/>
      <c r="F158" s="102"/>
      <c r="G158" s="102"/>
      <c r="H158" s="102"/>
      <c r="I158" s="102"/>
    </row>
    <row r="159" spans="1:9" ht="63.75" customHeight="1" x14ac:dyDescent="0.25">
      <c r="A159" s="99"/>
      <c r="B159" s="102" t="s">
        <v>772</v>
      </c>
      <c r="C159" s="102"/>
      <c r="D159" s="102"/>
      <c r="E159" s="102"/>
      <c r="F159" s="102"/>
      <c r="G159" s="102"/>
      <c r="H159" s="102"/>
      <c r="I159" s="102"/>
    </row>
    <row r="160" spans="1:9" x14ac:dyDescent="0.25">
      <c r="A160" s="99"/>
      <c r="B160" s="102"/>
      <c r="C160" s="102"/>
      <c r="D160" s="102"/>
      <c r="E160" s="102"/>
      <c r="F160" s="102"/>
      <c r="G160" s="102"/>
      <c r="H160" s="102"/>
      <c r="I160" s="102"/>
    </row>
    <row r="161" spans="1:9" ht="16.5" thickBot="1" x14ac:dyDescent="0.3">
      <c r="A161" s="99"/>
      <c r="B161" s="16"/>
      <c r="C161" s="17"/>
      <c r="D161" s="19" t="s">
        <v>248</v>
      </c>
      <c r="E161" s="17"/>
      <c r="F161" s="59" t="s">
        <v>28</v>
      </c>
      <c r="G161" s="59"/>
      <c r="H161" s="59"/>
      <c r="I161" s="17"/>
    </row>
    <row r="162" spans="1:9" x14ac:dyDescent="0.25">
      <c r="A162" s="99"/>
      <c r="B162" s="60"/>
      <c r="C162" s="61"/>
      <c r="D162" s="20" t="s">
        <v>570</v>
      </c>
      <c r="E162" s="61"/>
      <c r="F162" s="20" t="s">
        <v>592</v>
      </c>
      <c r="G162" s="64"/>
      <c r="H162" s="18" t="s">
        <v>774</v>
      </c>
      <c r="I162" s="61"/>
    </row>
    <row r="163" spans="1:9" x14ac:dyDescent="0.25">
      <c r="A163" s="99"/>
      <c r="B163" s="60"/>
      <c r="C163" s="61"/>
      <c r="D163" s="18" t="s">
        <v>571</v>
      </c>
      <c r="E163" s="61"/>
      <c r="F163" s="18" t="s">
        <v>773</v>
      </c>
      <c r="G163" s="61"/>
      <c r="H163" s="18" t="s">
        <v>576</v>
      </c>
      <c r="I163" s="61"/>
    </row>
    <row r="164" spans="1:9" ht="15.75" thickBot="1" x14ac:dyDescent="0.3">
      <c r="A164" s="99"/>
      <c r="B164" s="60"/>
      <c r="C164" s="61"/>
      <c r="D164" s="19">
        <v>2014</v>
      </c>
      <c r="E164" s="61"/>
      <c r="F164" s="19">
        <v>2014</v>
      </c>
      <c r="G164" s="61"/>
      <c r="H164" s="19">
        <v>2013</v>
      </c>
      <c r="I164" s="61"/>
    </row>
    <row r="165" spans="1:9" ht="15.75" x14ac:dyDescent="0.25">
      <c r="A165" s="99"/>
      <c r="B165" s="41" t="s">
        <v>775</v>
      </c>
      <c r="C165" s="23"/>
      <c r="D165" s="122" t="s">
        <v>776</v>
      </c>
      <c r="E165" s="30" t="s">
        <v>777</v>
      </c>
      <c r="F165" s="122" t="s">
        <v>778</v>
      </c>
      <c r="G165" s="30" t="s">
        <v>777</v>
      </c>
      <c r="H165" s="122" t="s">
        <v>779</v>
      </c>
      <c r="I165" s="30" t="s">
        <v>777</v>
      </c>
    </row>
    <row r="166" spans="1:9" ht="26.25" x14ac:dyDescent="0.25">
      <c r="A166" s="99"/>
      <c r="B166" s="26" t="s">
        <v>780</v>
      </c>
      <c r="C166" s="27"/>
      <c r="D166" s="35" t="s">
        <v>781</v>
      </c>
      <c r="E166" s="12" t="s">
        <v>777</v>
      </c>
      <c r="F166" s="35" t="s">
        <v>782</v>
      </c>
      <c r="G166" s="12" t="s">
        <v>777</v>
      </c>
      <c r="H166" s="35" t="s">
        <v>783</v>
      </c>
      <c r="I166" s="12" t="s">
        <v>777</v>
      </c>
    </row>
    <row r="167" spans="1:9" x14ac:dyDescent="0.25">
      <c r="A167" s="99"/>
      <c r="B167" s="102"/>
      <c r="C167" s="102"/>
      <c r="D167" s="102"/>
      <c r="E167" s="102"/>
      <c r="F167" s="102"/>
      <c r="G167" s="102"/>
      <c r="H167" s="102"/>
      <c r="I167" s="102"/>
    </row>
    <row r="168" spans="1:9" ht="16.5" thickBot="1" x14ac:dyDescent="0.3">
      <c r="A168" s="99"/>
      <c r="B168" s="16"/>
      <c r="C168" s="17"/>
      <c r="D168" s="19" t="s">
        <v>248</v>
      </c>
      <c r="E168" s="17"/>
      <c r="F168" s="59" t="s">
        <v>28</v>
      </c>
      <c r="G168" s="59"/>
      <c r="H168" s="59"/>
      <c r="I168" s="17"/>
    </row>
    <row r="169" spans="1:9" x14ac:dyDescent="0.25">
      <c r="A169" s="99"/>
      <c r="B169" s="60"/>
      <c r="C169" s="61"/>
      <c r="D169" s="20" t="s">
        <v>570</v>
      </c>
      <c r="E169" s="61"/>
      <c r="F169" s="20" t="s">
        <v>592</v>
      </c>
      <c r="G169" s="64"/>
      <c r="H169" s="18" t="s">
        <v>784</v>
      </c>
      <c r="I169" s="61"/>
    </row>
    <row r="170" spans="1:9" x14ac:dyDescent="0.25">
      <c r="A170" s="99"/>
      <c r="B170" s="60"/>
      <c r="C170" s="61"/>
      <c r="D170" s="18" t="s">
        <v>571</v>
      </c>
      <c r="E170" s="61"/>
      <c r="F170" s="18" t="s">
        <v>593</v>
      </c>
      <c r="G170" s="61"/>
      <c r="H170" s="18" t="s">
        <v>576</v>
      </c>
      <c r="I170" s="61"/>
    </row>
    <row r="171" spans="1:9" ht="15.75" thickBot="1" x14ac:dyDescent="0.3">
      <c r="A171" s="99"/>
      <c r="B171" s="60"/>
      <c r="C171" s="61"/>
      <c r="D171" s="19">
        <v>2014</v>
      </c>
      <c r="E171" s="61"/>
      <c r="F171" s="19">
        <v>2014</v>
      </c>
      <c r="G171" s="61"/>
      <c r="H171" s="19">
        <v>2013</v>
      </c>
      <c r="I171" s="61"/>
    </row>
    <row r="172" spans="1:9" ht="15.75" x14ac:dyDescent="0.25">
      <c r="A172" s="99"/>
      <c r="B172" s="41" t="s">
        <v>775</v>
      </c>
      <c r="C172" s="23"/>
      <c r="D172" s="122" t="s">
        <v>776</v>
      </c>
      <c r="E172" s="30" t="s">
        <v>777</v>
      </c>
      <c r="F172" s="122" t="s">
        <v>785</v>
      </c>
      <c r="G172" s="30" t="s">
        <v>777</v>
      </c>
      <c r="H172" s="122" t="s">
        <v>786</v>
      </c>
      <c r="I172" s="30" t="s">
        <v>777</v>
      </c>
    </row>
    <row r="173" spans="1:9" ht="26.25" x14ac:dyDescent="0.25">
      <c r="A173" s="99"/>
      <c r="B173" s="26" t="s">
        <v>780</v>
      </c>
      <c r="C173" s="27"/>
      <c r="D173" s="35" t="s">
        <v>781</v>
      </c>
      <c r="E173" s="12" t="s">
        <v>777</v>
      </c>
      <c r="F173" s="35" t="s">
        <v>782</v>
      </c>
      <c r="G173" s="12" t="s">
        <v>777</v>
      </c>
      <c r="H173" s="35" t="s">
        <v>787</v>
      </c>
      <c r="I173" s="12" t="s">
        <v>777</v>
      </c>
    </row>
    <row r="174" spans="1:9" x14ac:dyDescent="0.25">
      <c r="A174" s="99"/>
      <c r="B174" s="105"/>
      <c r="C174" s="105"/>
      <c r="D174" s="105"/>
      <c r="E174" s="105"/>
      <c r="F174" s="105"/>
      <c r="G174" s="105"/>
      <c r="H174" s="105"/>
      <c r="I174" s="105"/>
    </row>
    <row r="175" spans="1:9" x14ac:dyDescent="0.25">
      <c r="A175" s="99"/>
      <c r="B175" s="111"/>
      <c r="C175" s="111"/>
      <c r="D175" s="111"/>
      <c r="E175" s="111"/>
      <c r="F175" s="111"/>
      <c r="G175" s="111"/>
      <c r="H175" s="111"/>
      <c r="I175" s="111"/>
    </row>
  </sheetData>
  <mergeCells count="171">
    <mergeCell ref="B174:I174"/>
    <mergeCell ref="B175:I175"/>
    <mergeCell ref="B156:I156"/>
    <mergeCell ref="B157:I157"/>
    <mergeCell ref="B158:I158"/>
    <mergeCell ref="B159:I159"/>
    <mergeCell ref="B160:I160"/>
    <mergeCell ref="B167:I167"/>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3:I103"/>
    <mergeCell ref="B104:I104"/>
    <mergeCell ref="B106:I106"/>
    <mergeCell ref="B108:I108"/>
    <mergeCell ref="B110:I110"/>
    <mergeCell ref="B112:I112"/>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4:I74"/>
    <mergeCell ref="B76:I76"/>
    <mergeCell ref="B78:I78"/>
    <mergeCell ref="B80:I80"/>
    <mergeCell ref="B82:I82"/>
    <mergeCell ref="B84:I84"/>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44:I44"/>
    <mergeCell ref="B46:I46"/>
    <mergeCell ref="B48:I48"/>
    <mergeCell ref="B50:I50"/>
    <mergeCell ref="B52:I52"/>
    <mergeCell ref="B54:I54"/>
    <mergeCell ref="B35:I35"/>
    <mergeCell ref="B36:I36"/>
    <mergeCell ref="B37:I37"/>
    <mergeCell ref="B38:I38"/>
    <mergeCell ref="B40:I40"/>
    <mergeCell ref="B42:I42"/>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175"/>
    <mergeCell ref="B4:I4"/>
    <mergeCell ref="B5:I5"/>
    <mergeCell ref="B6:I6"/>
    <mergeCell ref="B7:I7"/>
    <mergeCell ref="B8:I8"/>
    <mergeCell ref="I162:I164"/>
    <mergeCell ref="F168:H168"/>
    <mergeCell ref="B169:B171"/>
    <mergeCell ref="C169:C171"/>
    <mergeCell ref="E169:E171"/>
    <mergeCell ref="G169:G171"/>
    <mergeCell ref="I169:I171"/>
    <mergeCell ref="D19:E19"/>
    <mergeCell ref="G19:H19"/>
    <mergeCell ref="D20:E20"/>
    <mergeCell ref="G20:H20"/>
    <mergeCell ref="F161:H161"/>
    <mergeCell ref="B162:B164"/>
    <mergeCell ref="C162:C164"/>
    <mergeCell ref="E162:E164"/>
    <mergeCell ref="G162:G164"/>
    <mergeCell ref="B22:I22"/>
    <mergeCell ref="D16:E16"/>
    <mergeCell ref="G16:H16"/>
    <mergeCell ref="D17:E17"/>
    <mergeCell ref="G17:H17"/>
    <mergeCell ref="D18:E18"/>
    <mergeCell ref="G18:H18"/>
    <mergeCell ref="I10:I11"/>
    <mergeCell ref="D12:E12"/>
    <mergeCell ref="G12:H12"/>
    <mergeCell ref="D14:E14"/>
    <mergeCell ref="G14:H14"/>
    <mergeCell ref="D15:E15"/>
    <mergeCell ref="G15:H15"/>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6.85546875" bestFit="1" customWidth="1"/>
    <col min="2" max="2" width="36.5703125" bestFit="1" customWidth="1"/>
    <col min="3" max="3" width="11" customWidth="1"/>
    <col min="4" max="4" width="6.7109375" customWidth="1"/>
    <col min="5" max="5" width="36.5703125" bestFit="1" customWidth="1"/>
    <col min="6" max="6" width="9.42578125" customWidth="1"/>
    <col min="7" max="7" width="6.7109375" customWidth="1"/>
    <col min="8" max="8" width="19.28515625" customWidth="1"/>
    <col min="9" max="9" width="9.42578125" customWidth="1"/>
    <col min="10" max="10" width="6.7109375" customWidth="1"/>
    <col min="11" max="11" width="19.28515625" customWidth="1"/>
    <col min="12" max="12" width="9.42578125" customWidth="1"/>
    <col min="13" max="13" width="6.7109375" customWidth="1"/>
    <col min="14" max="14" width="19.28515625" customWidth="1"/>
    <col min="15" max="15" width="9.42578125" customWidth="1"/>
  </cols>
  <sheetData>
    <row r="1" spans="1:15" ht="15" customHeight="1" x14ac:dyDescent="0.25">
      <c r="A1" s="7" t="s">
        <v>7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8</v>
      </c>
      <c r="B3" s="98" t="s">
        <v>4</v>
      </c>
      <c r="C3" s="98"/>
      <c r="D3" s="98"/>
      <c r="E3" s="98"/>
      <c r="F3" s="98"/>
      <c r="G3" s="98"/>
      <c r="H3" s="98"/>
      <c r="I3" s="98"/>
      <c r="J3" s="98"/>
      <c r="K3" s="98"/>
      <c r="L3" s="98"/>
      <c r="M3" s="98"/>
      <c r="N3" s="98"/>
      <c r="O3" s="98"/>
    </row>
    <row r="4" spans="1:15" ht="15" customHeight="1" x14ac:dyDescent="0.25">
      <c r="A4" s="99" t="s">
        <v>788</v>
      </c>
      <c r="B4" s="98" t="s">
        <v>4</v>
      </c>
      <c r="C4" s="98"/>
      <c r="D4" s="98"/>
      <c r="E4" s="98"/>
      <c r="F4" s="98"/>
      <c r="G4" s="98"/>
      <c r="H4" s="98"/>
      <c r="I4" s="98"/>
      <c r="J4" s="98"/>
      <c r="K4" s="98"/>
      <c r="L4" s="98"/>
      <c r="M4" s="98"/>
      <c r="N4" s="98"/>
      <c r="O4" s="98"/>
    </row>
    <row r="5" spans="1:15" x14ac:dyDescent="0.25">
      <c r="A5" s="99"/>
      <c r="B5" s="103" t="s">
        <v>789</v>
      </c>
      <c r="C5" s="103"/>
      <c r="D5" s="103"/>
      <c r="E5" s="103"/>
      <c r="F5" s="103"/>
      <c r="G5" s="103"/>
      <c r="H5" s="103"/>
      <c r="I5" s="103"/>
      <c r="J5" s="103"/>
      <c r="K5" s="103"/>
      <c r="L5" s="103"/>
      <c r="M5" s="103"/>
      <c r="N5" s="103"/>
      <c r="O5" s="103"/>
    </row>
    <row r="6" spans="1:15" x14ac:dyDescent="0.25">
      <c r="A6" s="99"/>
      <c r="B6" s="101"/>
      <c r="C6" s="101"/>
      <c r="D6" s="101"/>
      <c r="E6" s="101"/>
      <c r="F6" s="101"/>
      <c r="G6" s="101"/>
      <c r="H6" s="101"/>
      <c r="I6" s="101"/>
      <c r="J6" s="101"/>
      <c r="K6" s="101"/>
      <c r="L6" s="101"/>
      <c r="M6" s="101"/>
      <c r="N6" s="101"/>
      <c r="O6" s="101"/>
    </row>
    <row r="7" spans="1:15" ht="51" customHeight="1" x14ac:dyDescent="0.25">
      <c r="A7" s="99"/>
      <c r="B7" s="102" t="s">
        <v>790</v>
      </c>
      <c r="C7" s="102"/>
      <c r="D7" s="102"/>
      <c r="E7" s="102"/>
      <c r="F7" s="102"/>
      <c r="G7" s="102"/>
      <c r="H7" s="102"/>
      <c r="I7" s="102"/>
      <c r="J7" s="102"/>
      <c r="K7" s="102"/>
      <c r="L7" s="102"/>
      <c r="M7" s="102"/>
      <c r="N7" s="102"/>
      <c r="O7" s="102"/>
    </row>
    <row r="8" spans="1:15" x14ac:dyDescent="0.25">
      <c r="A8" s="99"/>
      <c r="B8" s="102"/>
      <c r="C8" s="102"/>
      <c r="D8" s="102"/>
      <c r="E8" s="102"/>
      <c r="F8" s="102"/>
      <c r="G8" s="102"/>
      <c r="H8" s="102"/>
      <c r="I8" s="102"/>
      <c r="J8" s="102"/>
      <c r="K8" s="102"/>
      <c r="L8" s="102"/>
      <c r="M8" s="102"/>
      <c r="N8" s="102"/>
      <c r="O8" s="102"/>
    </row>
    <row r="9" spans="1:15" x14ac:dyDescent="0.25">
      <c r="A9" s="99"/>
      <c r="B9" s="102" t="s">
        <v>791</v>
      </c>
      <c r="C9" s="102"/>
      <c r="D9" s="102"/>
      <c r="E9" s="102"/>
      <c r="F9" s="102"/>
      <c r="G9" s="102"/>
      <c r="H9" s="102"/>
      <c r="I9" s="102"/>
      <c r="J9" s="102"/>
      <c r="K9" s="102"/>
      <c r="L9" s="102"/>
      <c r="M9" s="102"/>
      <c r="N9" s="102"/>
      <c r="O9" s="102"/>
    </row>
    <row r="10" spans="1:15" x14ac:dyDescent="0.25">
      <c r="A10" s="99"/>
      <c r="B10" s="102"/>
      <c r="C10" s="102"/>
      <c r="D10" s="102"/>
      <c r="E10" s="102"/>
      <c r="F10" s="102"/>
      <c r="G10" s="102"/>
      <c r="H10" s="102"/>
      <c r="I10" s="102"/>
      <c r="J10" s="102"/>
      <c r="K10" s="102"/>
      <c r="L10" s="102"/>
      <c r="M10" s="102"/>
      <c r="N10" s="102"/>
      <c r="O10" s="102"/>
    </row>
    <row r="11" spans="1:15" ht="16.5" thickBot="1" x14ac:dyDescent="0.3">
      <c r="A11" s="99"/>
      <c r="B11" s="16"/>
      <c r="C11" s="17"/>
      <c r="D11" s="59" t="s">
        <v>28</v>
      </c>
      <c r="E11" s="59"/>
      <c r="F11" s="17"/>
    </row>
    <row r="12" spans="1:15" x14ac:dyDescent="0.25">
      <c r="A12" s="99"/>
      <c r="B12" s="60"/>
      <c r="C12" s="61"/>
      <c r="D12" s="62" t="s">
        <v>629</v>
      </c>
      <c r="E12" s="62"/>
      <c r="F12" s="61"/>
    </row>
    <row r="13" spans="1:15" ht="15.75" thickBot="1" x14ac:dyDescent="0.3">
      <c r="A13" s="99"/>
      <c r="B13" s="60"/>
      <c r="C13" s="61"/>
      <c r="D13" s="59">
        <v>2013</v>
      </c>
      <c r="E13" s="59"/>
      <c r="F13" s="61"/>
    </row>
    <row r="14" spans="1:15" ht="26.25" x14ac:dyDescent="0.25">
      <c r="A14" s="99"/>
      <c r="B14" s="41" t="s">
        <v>792</v>
      </c>
      <c r="C14" s="23"/>
      <c r="D14" s="124" t="s">
        <v>251</v>
      </c>
      <c r="E14" s="122" t="s">
        <v>793</v>
      </c>
      <c r="F14" s="23"/>
    </row>
    <row r="15" spans="1:15" ht="15.75" x14ac:dyDescent="0.25">
      <c r="A15" s="99"/>
      <c r="B15" s="26" t="s">
        <v>794</v>
      </c>
      <c r="C15" s="27"/>
      <c r="D15" s="73" t="s">
        <v>795</v>
      </c>
      <c r="E15" s="73"/>
      <c r="F15" s="27"/>
    </row>
    <row r="16" spans="1:15" ht="26.25" x14ac:dyDescent="0.25">
      <c r="A16" s="99"/>
      <c r="B16" s="41" t="s">
        <v>796</v>
      </c>
      <c r="C16" s="23"/>
      <c r="D16" s="79" t="s">
        <v>797</v>
      </c>
      <c r="E16" s="79"/>
      <c r="F16" s="23"/>
    </row>
    <row r="17" spans="1:15" ht="26.25" x14ac:dyDescent="0.25">
      <c r="A17" s="99"/>
      <c r="B17" s="26" t="s">
        <v>798</v>
      </c>
      <c r="C17" s="27"/>
      <c r="D17" s="73" t="s">
        <v>799</v>
      </c>
      <c r="E17" s="73"/>
      <c r="F17" s="27"/>
    </row>
    <row r="18" spans="1:15" x14ac:dyDescent="0.25">
      <c r="A18" s="99"/>
      <c r="B18" s="102"/>
      <c r="C18" s="102"/>
      <c r="D18" s="102"/>
      <c r="E18" s="102"/>
      <c r="F18" s="102"/>
      <c r="G18" s="102"/>
      <c r="H18" s="102"/>
      <c r="I18" s="102"/>
      <c r="J18" s="102"/>
      <c r="K18" s="102"/>
      <c r="L18" s="102"/>
      <c r="M18" s="102"/>
      <c r="N18" s="102"/>
      <c r="O18" s="102"/>
    </row>
    <row r="19" spans="1:15" ht="16.5" thickBot="1" x14ac:dyDescent="0.3">
      <c r="A19" s="99"/>
      <c r="B19" s="16"/>
      <c r="C19" s="17"/>
      <c r="D19" s="59" t="s">
        <v>28</v>
      </c>
      <c r="E19" s="59"/>
      <c r="F19" s="59"/>
      <c r="G19" s="59"/>
      <c r="H19" s="59"/>
      <c r="I19" s="59"/>
      <c r="J19" s="59"/>
      <c r="K19" s="59"/>
      <c r="L19" s="59"/>
      <c r="M19" s="59"/>
      <c r="N19" s="59"/>
      <c r="O19" s="17"/>
    </row>
    <row r="20" spans="1:15" x14ac:dyDescent="0.25">
      <c r="A20" s="99"/>
      <c r="B20" s="60"/>
      <c r="C20" s="61"/>
      <c r="D20" s="62" t="s">
        <v>592</v>
      </c>
      <c r="E20" s="62"/>
      <c r="F20" s="64"/>
      <c r="G20" s="62" t="s">
        <v>574</v>
      </c>
      <c r="H20" s="62"/>
      <c r="I20" s="64"/>
      <c r="J20" s="62" t="s">
        <v>592</v>
      </c>
      <c r="K20" s="62"/>
      <c r="L20" s="64"/>
      <c r="M20" s="62" t="s">
        <v>594</v>
      </c>
      <c r="N20" s="62"/>
      <c r="O20" s="61"/>
    </row>
    <row r="21" spans="1:15" x14ac:dyDescent="0.25">
      <c r="A21" s="99"/>
      <c r="B21" s="60"/>
      <c r="C21" s="61"/>
      <c r="D21" s="63" t="s">
        <v>681</v>
      </c>
      <c r="E21" s="63"/>
      <c r="F21" s="61"/>
      <c r="G21" s="63" t="s">
        <v>575</v>
      </c>
      <c r="H21" s="63"/>
      <c r="I21" s="61"/>
      <c r="J21" s="63" t="s">
        <v>668</v>
      </c>
      <c r="K21" s="63"/>
      <c r="L21" s="61"/>
      <c r="M21" s="63" t="s">
        <v>575</v>
      </c>
      <c r="N21" s="63"/>
      <c r="O21" s="61"/>
    </row>
    <row r="22" spans="1:15" x14ac:dyDescent="0.25">
      <c r="A22" s="99"/>
      <c r="B22" s="60"/>
      <c r="C22" s="61"/>
      <c r="D22" s="63" t="s">
        <v>239</v>
      </c>
      <c r="E22" s="63"/>
      <c r="F22" s="61"/>
      <c r="G22" s="63" t="s">
        <v>576</v>
      </c>
      <c r="H22" s="63"/>
      <c r="I22" s="61"/>
      <c r="J22" s="63" t="s">
        <v>239</v>
      </c>
      <c r="K22" s="63"/>
      <c r="L22" s="61"/>
      <c r="M22" s="63" t="s">
        <v>576</v>
      </c>
      <c r="N22" s="63"/>
      <c r="O22" s="61"/>
    </row>
    <row r="23" spans="1:15" ht="15.75" thickBot="1" x14ac:dyDescent="0.3">
      <c r="A23" s="99"/>
      <c r="B23" s="60"/>
      <c r="C23" s="61"/>
      <c r="D23" s="59">
        <v>2014</v>
      </c>
      <c r="E23" s="59"/>
      <c r="F23" s="61"/>
      <c r="G23" s="59">
        <v>2013</v>
      </c>
      <c r="H23" s="59"/>
      <c r="I23" s="61"/>
      <c r="J23" s="59" t="s">
        <v>800</v>
      </c>
      <c r="K23" s="59"/>
      <c r="L23" s="61"/>
      <c r="M23" s="59">
        <v>2013</v>
      </c>
      <c r="N23" s="59"/>
      <c r="O23" s="61"/>
    </row>
    <row r="24" spans="1:15" ht="26.25" x14ac:dyDescent="0.25">
      <c r="A24" s="99"/>
      <c r="B24" s="41" t="s">
        <v>801</v>
      </c>
      <c r="C24" s="23"/>
      <c r="D24" s="126" t="s">
        <v>252</v>
      </c>
      <c r="E24" s="126"/>
      <c r="F24" s="30" t="s">
        <v>777</v>
      </c>
      <c r="G24" s="127" t="s">
        <v>802</v>
      </c>
      <c r="H24" s="127"/>
      <c r="I24" s="30" t="s">
        <v>777</v>
      </c>
      <c r="J24" s="127" t="s">
        <v>802</v>
      </c>
      <c r="K24" s="127"/>
      <c r="L24" s="30" t="s">
        <v>777</v>
      </c>
      <c r="M24" s="127" t="s">
        <v>802</v>
      </c>
      <c r="N24" s="127"/>
      <c r="O24" s="30" t="s">
        <v>777</v>
      </c>
    </row>
    <row r="25" spans="1:15" ht="15.75" x14ac:dyDescent="0.25">
      <c r="A25" s="99"/>
      <c r="B25" s="26" t="s">
        <v>803</v>
      </c>
      <c r="C25" s="27"/>
      <c r="D25" s="12" t="s">
        <v>251</v>
      </c>
      <c r="E25" s="35" t="s">
        <v>252</v>
      </c>
      <c r="F25" s="27"/>
      <c r="G25" s="12" t="s">
        <v>251</v>
      </c>
      <c r="H25" s="36" t="s">
        <v>804</v>
      </c>
      <c r="I25" s="27"/>
      <c r="J25" s="12" t="s">
        <v>251</v>
      </c>
      <c r="K25" s="36" t="s">
        <v>805</v>
      </c>
      <c r="L25" s="27"/>
      <c r="M25" s="12" t="s">
        <v>251</v>
      </c>
      <c r="N25" s="36" t="s">
        <v>806</v>
      </c>
      <c r="O25" s="27"/>
    </row>
    <row r="26" spans="1:15" ht="15.75" x14ac:dyDescent="0.25">
      <c r="A26" s="99"/>
      <c r="B26" s="41" t="s">
        <v>807</v>
      </c>
      <c r="C26" s="23"/>
      <c r="D26" s="72" t="s">
        <v>252</v>
      </c>
      <c r="E26" s="72"/>
      <c r="F26" s="23"/>
      <c r="G26" s="79" t="s">
        <v>808</v>
      </c>
      <c r="H26" s="79"/>
      <c r="I26" s="23"/>
      <c r="J26" s="79" t="s">
        <v>809</v>
      </c>
      <c r="K26" s="79"/>
      <c r="L26" s="23"/>
      <c r="M26" s="79" t="s">
        <v>810</v>
      </c>
      <c r="N26" s="79"/>
      <c r="O26" s="23"/>
    </row>
    <row r="27" spans="1:15" ht="26.25" x14ac:dyDescent="0.25">
      <c r="A27" s="99"/>
      <c r="B27" s="26" t="s">
        <v>811</v>
      </c>
      <c r="C27" s="27"/>
      <c r="D27" s="70" t="s">
        <v>252</v>
      </c>
      <c r="E27" s="70"/>
      <c r="F27" s="27"/>
      <c r="G27" s="73" t="s">
        <v>812</v>
      </c>
      <c r="H27" s="73"/>
      <c r="I27" s="27"/>
      <c r="J27" s="73" t="s">
        <v>813</v>
      </c>
      <c r="K27" s="73"/>
      <c r="L27" s="27"/>
      <c r="M27" s="73" t="s">
        <v>814</v>
      </c>
      <c r="N27" s="73"/>
      <c r="O27" s="27"/>
    </row>
    <row r="28" spans="1:15" x14ac:dyDescent="0.25">
      <c r="A28" s="99"/>
      <c r="B28" s="102"/>
      <c r="C28" s="102"/>
      <c r="D28" s="102"/>
      <c r="E28" s="102"/>
      <c r="F28" s="102"/>
      <c r="G28" s="102"/>
      <c r="H28" s="102"/>
      <c r="I28" s="102"/>
      <c r="J28" s="102"/>
      <c r="K28" s="102"/>
      <c r="L28" s="102"/>
      <c r="M28" s="102"/>
      <c r="N28" s="102"/>
      <c r="O28" s="102"/>
    </row>
    <row r="29" spans="1:15" x14ac:dyDescent="0.25">
      <c r="A29" s="99"/>
      <c r="B29" s="102"/>
      <c r="C29" s="102"/>
      <c r="D29" s="102"/>
      <c r="E29" s="102"/>
      <c r="F29" s="102"/>
      <c r="G29" s="102"/>
      <c r="H29" s="102"/>
      <c r="I29" s="102"/>
      <c r="J29" s="102"/>
      <c r="K29" s="102"/>
      <c r="L29" s="102"/>
      <c r="M29" s="102"/>
      <c r="N29" s="102"/>
      <c r="O29" s="102"/>
    </row>
    <row r="30" spans="1:15" ht="51" x14ac:dyDescent="0.25">
      <c r="A30" s="99"/>
      <c r="B30" s="4"/>
      <c r="C30" s="14" t="s">
        <v>815</v>
      </c>
      <c r="D30" s="4"/>
      <c r="E30" s="14" t="s">
        <v>816</v>
      </c>
    </row>
    <row r="31" spans="1:15" x14ac:dyDescent="0.25">
      <c r="A31" s="99"/>
      <c r="B31" s="105"/>
      <c r="C31" s="105"/>
      <c r="D31" s="105"/>
      <c r="E31" s="105"/>
      <c r="F31" s="105"/>
      <c r="G31" s="105"/>
      <c r="H31" s="105"/>
      <c r="I31" s="105"/>
      <c r="J31" s="105"/>
      <c r="K31" s="105"/>
      <c r="L31" s="105"/>
      <c r="M31" s="105"/>
      <c r="N31" s="105"/>
      <c r="O31" s="105"/>
    </row>
    <row r="32" spans="1:15" x14ac:dyDescent="0.25">
      <c r="A32" s="99"/>
      <c r="B32" s="102" t="s">
        <v>817</v>
      </c>
      <c r="C32" s="102"/>
      <c r="D32" s="102"/>
      <c r="E32" s="102"/>
      <c r="F32" s="102"/>
      <c r="G32" s="102"/>
      <c r="H32" s="102"/>
      <c r="I32" s="102"/>
      <c r="J32" s="102"/>
      <c r="K32" s="102"/>
      <c r="L32" s="102"/>
      <c r="M32" s="102"/>
      <c r="N32" s="102"/>
      <c r="O32" s="102"/>
    </row>
    <row r="33" spans="1:15" x14ac:dyDescent="0.25">
      <c r="A33" s="99"/>
      <c r="B33" s="111"/>
      <c r="C33" s="111"/>
      <c r="D33" s="111"/>
      <c r="E33" s="111"/>
      <c r="F33" s="111"/>
      <c r="G33" s="111"/>
      <c r="H33" s="111"/>
      <c r="I33" s="111"/>
      <c r="J33" s="111"/>
      <c r="K33" s="111"/>
      <c r="L33" s="111"/>
      <c r="M33" s="111"/>
      <c r="N33" s="111"/>
      <c r="O33" s="111"/>
    </row>
  </sheetData>
  <mergeCells count="62">
    <mergeCell ref="B18:O18"/>
    <mergeCell ref="B28:O28"/>
    <mergeCell ref="B29:O29"/>
    <mergeCell ref="B31:O31"/>
    <mergeCell ref="B32:O32"/>
    <mergeCell ref="B33:O33"/>
    <mergeCell ref="B5:O5"/>
    <mergeCell ref="B6:O6"/>
    <mergeCell ref="B7:O7"/>
    <mergeCell ref="B8:O8"/>
    <mergeCell ref="B9:O9"/>
    <mergeCell ref="B10:O10"/>
    <mergeCell ref="D27:E27"/>
    <mergeCell ref="G27:H27"/>
    <mergeCell ref="J27:K27"/>
    <mergeCell ref="M27:N27"/>
    <mergeCell ref="A1:A2"/>
    <mergeCell ref="B1:O1"/>
    <mergeCell ref="B2:O2"/>
    <mergeCell ref="B3:O3"/>
    <mergeCell ref="A4:A33"/>
    <mergeCell ref="B4:O4"/>
    <mergeCell ref="O20:O23"/>
    <mergeCell ref="D24:E24"/>
    <mergeCell ref="G24:H24"/>
    <mergeCell ref="J24:K24"/>
    <mergeCell ref="M24:N24"/>
    <mergeCell ref="D26:E26"/>
    <mergeCell ref="G26:H26"/>
    <mergeCell ref="J26:K26"/>
    <mergeCell ref="M26:N26"/>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D15:E15"/>
    <mergeCell ref="D16:E16"/>
    <mergeCell ref="D17:E17"/>
    <mergeCell ref="D19:N19"/>
    <mergeCell ref="B20:B23"/>
    <mergeCell ref="C20:C23"/>
    <mergeCell ref="D20:E20"/>
    <mergeCell ref="D21:E21"/>
    <mergeCell ref="D22:E22"/>
    <mergeCell ref="D23:E23"/>
    <mergeCell ref="D11:E11"/>
    <mergeCell ref="B12:B13"/>
    <mergeCell ref="C12:C13"/>
    <mergeCell ref="D12:E12"/>
    <mergeCell ref="D13: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1" t="s">
        <v>27</v>
      </c>
    </row>
    <row r="2" spans="1:3" ht="30" x14ac:dyDescent="0.25">
      <c r="A2" s="1" t="s">
        <v>26</v>
      </c>
      <c r="B2" s="7"/>
      <c r="C2" s="1" t="s">
        <v>28</v>
      </c>
    </row>
    <row r="3" spans="1:3" x14ac:dyDescent="0.25">
      <c r="A3" s="3" t="s">
        <v>29</v>
      </c>
      <c r="B3" s="4" t="s">
        <v>4</v>
      </c>
      <c r="C3" s="4" t="s">
        <v>4</v>
      </c>
    </row>
    <row r="4" spans="1:3" x14ac:dyDescent="0.25">
      <c r="A4" s="2" t="s">
        <v>30</v>
      </c>
      <c r="B4" s="8">
        <v>106620</v>
      </c>
      <c r="C4" s="8">
        <v>122722</v>
      </c>
    </row>
    <row r="5" spans="1:3" x14ac:dyDescent="0.25">
      <c r="A5" s="2" t="s">
        <v>31</v>
      </c>
      <c r="B5" s="6">
        <v>9850</v>
      </c>
      <c r="C5" s="6">
        <v>9850</v>
      </c>
    </row>
    <row r="6" spans="1:3" ht="30" x14ac:dyDescent="0.25">
      <c r="A6" s="2" t="s">
        <v>32</v>
      </c>
      <c r="B6" s="6">
        <v>15594</v>
      </c>
      <c r="C6" s="6">
        <v>14241</v>
      </c>
    </row>
    <row r="7" spans="1:3" ht="30" x14ac:dyDescent="0.25">
      <c r="A7" s="2" t="s">
        <v>33</v>
      </c>
      <c r="B7" s="6">
        <v>25240</v>
      </c>
      <c r="C7" s="6">
        <v>19065</v>
      </c>
    </row>
    <row r="8" spans="1:3" x14ac:dyDescent="0.25">
      <c r="A8" s="2" t="s">
        <v>34</v>
      </c>
      <c r="B8" s="4">
        <v>16</v>
      </c>
      <c r="C8" s="4" t="s">
        <v>4</v>
      </c>
    </row>
    <row r="9" spans="1:3" x14ac:dyDescent="0.25">
      <c r="A9" s="2" t="s">
        <v>35</v>
      </c>
      <c r="B9" s="6">
        <v>157320</v>
      </c>
      <c r="C9" s="6">
        <v>165878</v>
      </c>
    </row>
    <row r="10" spans="1:3" x14ac:dyDescent="0.25">
      <c r="A10" s="3" t="s">
        <v>36</v>
      </c>
      <c r="B10" s="4" t="s">
        <v>4</v>
      </c>
      <c r="C10" s="4" t="s">
        <v>4</v>
      </c>
    </row>
    <row r="11" spans="1:3" ht="45" x14ac:dyDescent="0.25">
      <c r="A11" s="2" t="s">
        <v>37</v>
      </c>
      <c r="B11" s="6">
        <v>1522106</v>
      </c>
      <c r="C11" s="6">
        <v>2673795</v>
      </c>
    </row>
    <row r="12" spans="1:3" x14ac:dyDescent="0.25">
      <c r="A12" s="2" t="s">
        <v>38</v>
      </c>
      <c r="B12" s="6">
        <v>31396</v>
      </c>
      <c r="C12" s="6">
        <v>1013</v>
      </c>
    </row>
    <row r="13" spans="1:3" ht="45" x14ac:dyDescent="0.25">
      <c r="A13" s="2" t="s">
        <v>39</v>
      </c>
      <c r="B13" s="6">
        <v>3096</v>
      </c>
      <c r="C13" s="6">
        <v>11069</v>
      </c>
    </row>
    <row r="14" spans="1:3" ht="45" x14ac:dyDescent="0.25">
      <c r="A14" s="2" t="s">
        <v>40</v>
      </c>
      <c r="B14" s="6">
        <v>6691</v>
      </c>
      <c r="C14" s="6">
        <v>22011</v>
      </c>
    </row>
    <row r="15" spans="1:3" ht="45" x14ac:dyDescent="0.25">
      <c r="A15" s="2" t="s">
        <v>41</v>
      </c>
      <c r="B15" s="4">
        <v>646</v>
      </c>
      <c r="C15" s="6">
        <v>5104</v>
      </c>
    </row>
    <row r="16" spans="1:3" x14ac:dyDescent="0.25">
      <c r="A16" s="2" t="s">
        <v>42</v>
      </c>
      <c r="B16" s="4">
        <v>514</v>
      </c>
      <c r="C16" s="4">
        <v>514</v>
      </c>
    </row>
    <row r="17" spans="1:3" x14ac:dyDescent="0.25">
      <c r="A17" s="2" t="s">
        <v>31</v>
      </c>
      <c r="B17" s="4">
        <v>300</v>
      </c>
      <c r="C17" s="4">
        <v>300</v>
      </c>
    </row>
    <row r="18" spans="1:3" x14ac:dyDescent="0.25">
      <c r="A18" s="2" t="s">
        <v>43</v>
      </c>
      <c r="B18" s="6">
        <v>38463</v>
      </c>
      <c r="C18" s="6">
        <v>77570</v>
      </c>
    </row>
    <row r="19" spans="1:3" x14ac:dyDescent="0.25">
      <c r="A19" s="2" t="s">
        <v>44</v>
      </c>
      <c r="B19" s="6">
        <v>166067</v>
      </c>
      <c r="C19" s="4" t="s">
        <v>4</v>
      </c>
    </row>
    <row r="20" spans="1:3" x14ac:dyDescent="0.25">
      <c r="A20" s="2" t="s">
        <v>45</v>
      </c>
      <c r="B20" s="6">
        <v>1769279</v>
      </c>
      <c r="C20" s="6">
        <v>2791376</v>
      </c>
    </row>
    <row r="21" spans="1:3" x14ac:dyDescent="0.25">
      <c r="A21" s="2" t="s">
        <v>46</v>
      </c>
      <c r="B21" s="6">
        <v>1926599</v>
      </c>
      <c r="C21" s="6">
        <v>2957254</v>
      </c>
    </row>
    <row r="22" spans="1:3" x14ac:dyDescent="0.25">
      <c r="A22" s="3" t="s">
        <v>47</v>
      </c>
      <c r="B22" s="4" t="s">
        <v>4</v>
      </c>
      <c r="C22" s="4" t="s">
        <v>4</v>
      </c>
    </row>
    <row r="23" spans="1:3" ht="30" x14ac:dyDescent="0.25">
      <c r="A23" s="2" t="s">
        <v>48</v>
      </c>
      <c r="B23" s="6">
        <v>36949</v>
      </c>
      <c r="C23" s="6">
        <v>27359</v>
      </c>
    </row>
    <row r="24" spans="1:3" x14ac:dyDescent="0.25">
      <c r="A24" s="2" t="s">
        <v>49</v>
      </c>
      <c r="B24" s="6">
        <v>32242</v>
      </c>
      <c r="C24" s="6">
        <v>1316439</v>
      </c>
    </row>
    <row r="25" spans="1:3" x14ac:dyDescent="0.25">
      <c r="A25" s="2" t="s">
        <v>50</v>
      </c>
      <c r="B25" s="4" t="s">
        <v>4</v>
      </c>
      <c r="C25" s="6">
        <v>13199</v>
      </c>
    </row>
    <row r="26" spans="1:3" x14ac:dyDescent="0.25">
      <c r="A26" s="2" t="s">
        <v>51</v>
      </c>
      <c r="B26" s="4" t="s">
        <v>4</v>
      </c>
      <c r="C26" s="6">
        <v>115881</v>
      </c>
    </row>
    <row r="27" spans="1:3" x14ac:dyDescent="0.25">
      <c r="A27" s="2" t="s">
        <v>52</v>
      </c>
      <c r="B27" s="4">
        <v>893</v>
      </c>
      <c r="C27" s="6">
        <v>1597</v>
      </c>
    </row>
    <row r="28" spans="1:3" x14ac:dyDescent="0.25">
      <c r="A28" s="2" t="s">
        <v>53</v>
      </c>
      <c r="B28" s="4" t="s">
        <v>4</v>
      </c>
      <c r="C28" s="4">
        <v>176</v>
      </c>
    </row>
    <row r="29" spans="1:3" x14ac:dyDescent="0.25">
      <c r="A29" s="2" t="s">
        <v>54</v>
      </c>
      <c r="B29" s="4" t="s">
        <v>4</v>
      </c>
      <c r="C29" s="6">
        <v>6975</v>
      </c>
    </row>
    <row r="30" spans="1:3" x14ac:dyDescent="0.25">
      <c r="A30" s="2" t="s">
        <v>55</v>
      </c>
      <c r="B30" s="6">
        <v>70084</v>
      </c>
      <c r="C30" s="6">
        <v>1481626</v>
      </c>
    </row>
    <row r="31" spans="1:3" x14ac:dyDescent="0.25">
      <c r="A31" s="3" t="s">
        <v>56</v>
      </c>
      <c r="B31" s="4" t="s">
        <v>4</v>
      </c>
      <c r="C31" s="4" t="s">
        <v>4</v>
      </c>
    </row>
    <row r="32" spans="1:3" x14ac:dyDescent="0.25">
      <c r="A32" s="2" t="s">
        <v>57</v>
      </c>
      <c r="B32" s="4">
        <v>186</v>
      </c>
      <c r="C32" s="6">
        <v>3114</v>
      </c>
    </row>
    <row r="33" spans="1:3" x14ac:dyDescent="0.25">
      <c r="A33" s="2" t="s">
        <v>34</v>
      </c>
      <c r="B33" s="4" t="s">
        <v>4</v>
      </c>
      <c r="C33" s="4">
        <v>84</v>
      </c>
    </row>
    <row r="34" spans="1:3" x14ac:dyDescent="0.25">
      <c r="A34" s="2" t="s">
        <v>58</v>
      </c>
      <c r="B34" s="6">
        <v>372803</v>
      </c>
      <c r="C34" s="6">
        <v>163625</v>
      </c>
    </row>
    <row r="35" spans="1:3" x14ac:dyDescent="0.25">
      <c r="A35" s="2" t="s">
        <v>59</v>
      </c>
      <c r="B35" s="6">
        <v>372989</v>
      </c>
      <c r="C35" s="6">
        <v>166823</v>
      </c>
    </row>
    <row r="36" spans="1:3" x14ac:dyDescent="0.25">
      <c r="A36" s="2" t="s">
        <v>60</v>
      </c>
      <c r="B36" s="6">
        <v>443073</v>
      </c>
      <c r="C36" s="6">
        <v>1648449</v>
      </c>
    </row>
    <row r="37" spans="1:3" x14ac:dyDescent="0.25">
      <c r="A37" s="2" t="s">
        <v>61</v>
      </c>
      <c r="B37" s="4" t="s">
        <v>62</v>
      </c>
      <c r="C37" s="4" t="s">
        <v>62</v>
      </c>
    </row>
    <row r="38" spans="1:3" ht="30" x14ac:dyDescent="0.25">
      <c r="A38" s="3" t="s">
        <v>63</v>
      </c>
      <c r="B38" s="4" t="s">
        <v>4</v>
      </c>
      <c r="C38" s="4" t="s">
        <v>4</v>
      </c>
    </row>
    <row r="39" spans="1:3" x14ac:dyDescent="0.25">
      <c r="A39" s="2" t="s">
        <v>64</v>
      </c>
      <c r="B39" s="4">
        <v>614</v>
      </c>
      <c r="C39" s="4">
        <v>445</v>
      </c>
    </row>
    <row r="40" spans="1:3" x14ac:dyDescent="0.25">
      <c r="A40" s="2" t="s">
        <v>65</v>
      </c>
      <c r="B40" s="6">
        <v>1239439</v>
      </c>
      <c r="C40" s="6">
        <v>846658</v>
      </c>
    </row>
    <row r="41" spans="1:3" ht="30" x14ac:dyDescent="0.25">
      <c r="A41" s="2" t="s">
        <v>66</v>
      </c>
      <c r="B41" s="6">
        <v>-13341</v>
      </c>
      <c r="C41" s="6">
        <v>53722</v>
      </c>
    </row>
    <row r="42" spans="1:3" x14ac:dyDescent="0.25">
      <c r="A42" s="2" t="s">
        <v>67</v>
      </c>
      <c r="B42" s="6">
        <v>-18290</v>
      </c>
      <c r="C42" s="6">
        <v>66644</v>
      </c>
    </row>
    <row r="43" spans="1:3" ht="30" x14ac:dyDescent="0.25">
      <c r="A43" s="2" t="s">
        <v>68</v>
      </c>
      <c r="B43" s="6">
        <v>1208422</v>
      </c>
      <c r="C43" s="6">
        <v>967469</v>
      </c>
    </row>
    <row r="44" spans="1:3" x14ac:dyDescent="0.25">
      <c r="A44" s="2" t="s">
        <v>69</v>
      </c>
      <c r="B44" s="6">
        <v>275104</v>
      </c>
      <c r="C44" s="6">
        <v>341336</v>
      </c>
    </row>
    <row r="45" spans="1:3" x14ac:dyDescent="0.25">
      <c r="A45" s="2" t="s">
        <v>70</v>
      </c>
      <c r="B45" s="6">
        <v>1483526</v>
      </c>
      <c r="C45" s="6">
        <v>1308805</v>
      </c>
    </row>
    <row r="46" spans="1:3" x14ac:dyDescent="0.25">
      <c r="A46" s="2" t="s">
        <v>71</v>
      </c>
      <c r="B46" s="8">
        <v>1926599</v>
      </c>
      <c r="C46" s="8">
        <v>2957254</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1" width="33.140625" bestFit="1" customWidth="1"/>
    <col min="2" max="2" width="36.5703125" bestFit="1" customWidth="1"/>
    <col min="3" max="3" width="16.5703125" customWidth="1"/>
    <col min="4" max="4" width="36.5703125" bestFit="1" customWidth="1"/>
    <col min="5" max="5" width="7.5703125" customWidth="1"/>
    <col min="6" max="6" width="15.5703125" customWidth="1"/>
    <col min="7" max="7" width="25" customWidth="1"/>
    <col min="8" max="8" width="14.7109375" customWidth="1"/>
    <col min="9" max="9" width="36.5703125" bestFit="1" customWidth="1"/>
    <col min="10" max="10" width="9.7109375" customWidth="1"/>
    <col min="11" max="11" width="12.7109375" customWidth="1"/>
    <col min="12" max="12" width="35.5703125" customWidth="1"/>
    <col min="13" max="13" width="16.5703125" customWidth="1"/>
    <col min="14" max="14" width="4.28515625" customWidth="1"/>
    <col min="15" max="15" width="7" customWidth="1"/>
    <col min="16" max="16" width="2.85546875" customWidth="1"/>
  </cols>
  <sheetData>
    <row r="1" spans="1:16" ht="15" customHeight="1" x14ac:dyDescent="0.25">
      <c r="A1" s="7" t="s">
        <v>8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18</v>
      </c>
      <c r="B3" s="98" t="s">
        <v>4</v>
      </c>
      <c r="C3" s="98"/>
      <c r="D3" s="98"/>
      <c r="E3" s="98"/>
      <c r="F3" s="98"/>
      <c r="G3" s="98"/>
      <c r="H3" s="98"/>
      <c r="I3" s="98"/>
      <c r="J3" s="98"/>
      <c r="K3" s="98"/>
      <c r="L3" s="98"/>
      <c r="M3" s="98"/>
      <c r="N3" s="98"/>
      <c r="O3" s="98"/>
      <c r="P3" s="98"/>
    </row>
    <row r="4" spans="1:16" ht="15" customHeight="1" x14ac:dyDescent="0.25">
      <c r="A4" s="99" t="s">
        <v>818</v>
      </c>
      <c r="B4" s="98" t="s">
        <v>4</v>
      </c>
      <c r="C4" s="98"/>
      <c r="D4" s="98"/>
      <c r="E4" s="98"/>
      <c r="F4" s="98"/>
      <c r="G4" s="98"/>
      <c r="H4" s="98"/>
      <c r="I4" s="98"/>
      <c r="J4" s="98"/>
      <c r="K4" s="98"/>
      <c r="L4" s="98"/>
      <c r="M4" s="98"/>
      <c r="N4" s="98"/>
      <c r="O4" s="98"/>
      <c r="P4" s="98"/>
    </row>
    <row r="5" spans="1:16" x14ac:dyDescent="0.25">
      <c r="A5" s="99"/>
      <c r="B5" s="103" t="s">
        <v>819</v>
      </c>
      <c r="C5" s="103"/>
      <c r="D5" s="103"/>
      <c r="E5" s="103"/>
      <c r="F5" s="103"/>
      <c r="G5" s="103"/>
      <c r="H5" s="103"/>
      <c r="I5" s="103"/>
      <c r="J5" s="103"/>
      <c r="K5" s="103"/>
      <c r="L5" s="103"/>
      <c r="M5" s="103"/>
      <c r="N5" s="103"/>
      <c r="O5" s="103"/>
      <c r="P5" s="103"/>
    </row>
    <row r="6" spans="1:16" x14ac:dyDescent="0.25">
      <c r="A6" s="99"/>
      <c r="B6" s="101"/>
      <c r="C6" s="101"/>
      <c r="D6" s="101"/>
      <c r="E6" s="101"/>
      <c r="F6" s="101"/>
      <c r="G6" s="101"/>
      <c r="H6" s="101"/>
      <c r="I6" s="101"/>
      <c r="J6" s="101"/>
      <c r="K6" s="101"/>
      <c r="L6" s="101"/>
      <c r="M6" s="101"/>
      <c r="N6" s="101"/>
      <c r="O6" s="101"/>
      <c r="P6" s="101"/>
    </row>
    <row r="7" spans="1:16" ht="25.5" customHeight="1" x14ac:dyDescent="0.25">
      <c r="A7" s="99"/>
      <c r="B7" s="102" t="s">
        <v>820</v>
      </c>
      <c r="C7" s="102"/>
      <c r="D7" s="102"/>
      <c r="E7" s="102"/>
      <c r="F7" s="102"/>
      <c r="G7" s="102"/>
      <c r="H7" s="102"/>
      <c r="I7" s="102"/>
      <c r="J7" s="102"/>
      <c r="K7" s="102"/>
      <c r="L7" s="102"/>
      <c r="M7" s="102"/>
      <c r="N7" s="102"/>
      <c r="O7" s="102"/>
      <c r="P7" s="102"/>
    </row>
    <row r="8" spans="1:16" x14ac:dyDescent="0.25">
      <c r="A8" s="99"/>
      <c r="B8" s="102"/>
      <c r="C8" s="102"/>
      <c r="D8" s="102"/>
      <c r="E8" s="102"/>
      <c r="F8" s="102"/>
      <c r="G8" s="102"/>
      <c r="H8" s="102"/>
      <c r="I8" s="102"/>
      <c r="J8" s="102"/>
      <c r="K8" s="102"/>
      <c r="L8" s="102"/>
      <c r="M8" s="102"/>
      <c r="N8" s="102"/>
      <c r="O8" s="102"/>
      <c r="P8" s="102"/>
    </row>
    <row r="9" spans="1:16" ht="38.25" customHeight="1" x14ac:dyDescent="0.25">
      <c r="A9" s="99"/>
      <c r="B9" s="102" t="s">
        <v>821</v>
      </c>
      <c r="C9" s="102"/>
      <c r="D9" s="102"/>
      <c r="E9" s="102"/>
      <c r="F9" s="102"/>
      <c r="G9" s="102"/>
      <c r="H9" s="102"/>
      <c r="I9" s="102"/>
      <c r="J9" s="102"/>
      <c r="K9" s="102"/>
      <c r="L9" s="102"/>
      <c r="M9" s="102"/>
      <c r="N9" s="102"/>
      <c r="O9" s="102"/>
      <c r="P9" s="102"/>
    </row>
    <row r="10" spans="1:16" x14ac:dyDescent="0.25">
      <c r="A10" s="99"/>
      <c r="B10" s="102"/>
      <c r="C10" s="102"/>
      <c r="D10" s="102"/>
      <c r="E10" s="102"/>
      <c r="F10" s="102"/>
      <c r="G10" s="102"/>
      <c r="H10" s="102"/>
      <c r="I10" s="102"/>
      <c r="J10" s="102"/>
      <c r="K10" s="102"/>
      <c r="L10" s="102"/>
      <c r="M10" s="102"/>
      <c r="N10" s="102"/>
      <c r="O10" s="102"/>
      <c r="P10" s="102"/>
    </row>
    <row r="11" spans="1:16" x14ac:dyDescent="0.25">
      <c r="A11" s="99"/>
      <c r="B11" s="102" t="s">
        <v>822</v>
      </c>
      <c r="C11" s="102"/>
      <c r="D11" s="102"/>
      <c r="E11" s="102"/>
      <c r="F11" s="102"/>
      <c r="G11" s="102"/>
      <c r="H11" s="102"/>
      <c r="I11" s="102"/>
      <c r="J11" s="102"/>
      <c r="K11" s="102"/>
      <c r="L11" s="102"/>
      <c r="M11" s="102"/>
      <c r="N11" s="102"/>
      <c r="O11" s="102"/>
      <c r="P11" s="102"/>
    </row>
    <row r="12" spans="1:16" x14ac:dyDescent="0.25">
      <c r="A12" s="99"/>
      <c r="B12" s="102"/>
      <c r="C12" s="102"/>
      <c r="D12" s="102"/>
      <c r="E12" s="102"/>
      <c r="F12" s="102"/>
      <c r="G12" s="102"/>
      <c r="H12" s="102"/>
      <c r="I12" s="102"/>
      <c r="J12" s="102"/>
      <c r="K12" s="102"/>
      <c r="L12" s="102"/>
      <c r="M12" s="102"/>
      <c r="N12" s="102"/>
      <c r="O12" s="102"/>
      <c r="P12" s="102"/>
    </row>
    <row r="13" spans="1:16" ht="16.5" thickBot="1" x14ac:dyDescent="0.3">
      <c r="A13" s="99"/>
      <c r="B13" s="16"/>
      <c r="C13" s="17"/>
      <c r="D13" s="17"/>
      <c r="E13" s="17"/>
      <c r="F13" s="17"/>
      <c r="G13" s="17"/>
      <c r="H13" s="17"/>
      <c r="I13" s="17"/>
      <c r="J13" s="59" t="s">
        <v>28</v>
      </c>
      <c r="K13" s="59"/>
      <c r="L13" s="17"/>
    </row>
    <row r="14" spans="1:16" x14ac:dyDescent="0.25">
      <c r="A14" s="99"/>
      <c r="B14" s="60"/>
      <c r="C14" s="61"/>
      <c r="D14" s="61"/>
      <c r="E14" s="61"/>
      <c r="F14" s="61"/>
      <c r="G14" s="61"/>
      <c r="H14" s="61"/>
      <c r="I14" s="61"/>
      <c r="J14" s="62" t="s">
        <v>629</v>
      </c>
      <c r="K14" s="62"/>
      <c r="L14" s="61"/>
    </row>
    <row r="15" spans="1:16" ht="15.75" thickBot="1" x14ac:dyDescent="0.3">
      <c r="A15" s="99"/>
      <c r="B15" s="60"/>
      <c r="C15" s="61"/>
      <c r="D15" s="61"/>
      <c r="E15" s="61"/>
      <c r="F15" s="61"/>
      <c r="G15" s="61"/>
      <c r="H15" s="61"/>
      <c r="I15" s="61"/>
      <c r="J15" s="59">
        <v>2013</v>
      </c>
      <c r="K15" s="59"/>
      <c r="L15" s="61"/>
    </row>
    <row r="16" spans="1:16" ht="16.5" thickBot="1" x14ac:dyDescent="0.3">
      <c r="A16" s="99"/>
      <c r="B16" s="59" t="s">
        <v>823</v>
      </c>
      <c r="C16" s="59"/>
      <c r="D16" s="59"/>
      <c r="E16" s="59"/>
      <c r="F16" s="59"/>
      <c r="G16" s="59"/>
      <c r="H16" s="59"/>
      <c r="I16" s="17"/>
      <c r="J16" s="62" t="s">
        <v>824</v>
      </c>
      <c r="K16" s="62"/>
      <c r="L16" s="17"/>
    </row>
    <row r="17" spans="1:16" ht="15.75" x14ac:dyDescent="0.25">
      <c r="A17" s="99"/>
      <c r="B17" s="128" t="s">
        <v>825</v>
      </c>
      <c r="C17" s="17"/>
      <c r="D17" s="18" t="s">
        <v>826</v>
      </c>
      <c r="E17" s="17"/>
      <c r="F17" s="18" t="s">
        <v>827</v>
      </c>
      <c r="G17" s="17"/>
      <c r="H17" s="18" t="s">
        <v>828</v>
      </c>
      <c r="I17" s="17"/>
      <c r="J17" s="63" t="s">
        <v>829</v>
      </c>
      <c r="K17" s="63"/>
      <c r="L17" s="17"/>
    </row>
    <row r="18" spans="1:16" ht="16.5" thickBot="1" x14ac:dyDescent="0.3">
      <c r="A18" s="99"/>
      <c r="B18" s="90" t="s">
        <v>830</v>
      </c>
      <c r="C18" s="17"/>
      <c r="D18" s="19" t="s">
        <v>831</v>
      </c>
      <c r="E18" s="17"/>
      <c r="F18" s="19" t="s">
        <v>832</v>
      </c>
      <c r="G18" s="17"/>
      <c r="H18" s="19" t="s">
        <v>832</v>
      </c>
      <c r="I18" s="17"/>
      <c r="J18" s="59" t="s">
        <v>833</v>
      </c>
      <c r="K18" s="59"/>
      <c r="L18" s="17"/>
    </row>
    <row r="19" spans="1:16" ht="15.75" x14ac:dyDescent="0.25">
      <c r="A19" s="99"/>
      <c r="B19" s="129">
        <v>38601</v>
      </c>
      <c r="C19" s="23"/>
      <c r="D19" s="122" t="s">
        <v>834</v>
      </c>
      <c r="E19" s="30" t="s">
        <v>777</v>
      </c>
      <c r="F19" s="130">
        <v>38609</v>
      </c>
      <c r="G19" s="23"/>
      <c r="H19" s="130">
        <v>42214</v>
      </c>
      <c r="I19" s="23"/>
      <c r="J19" s="124" t="s">
        <v>251</v>
      </c>
      <c r="K19" s="122" t="s">
        <v>835</v>
      </c>
      <c r="L19" s="23"/>
    </row>
    <row r="20" spans="1:16" ht="15.75" x14ac:dyDescent="0.25">
      <c r="A20" s="99"/>
      <c r="B20" s="131">
        <v>38805</v>
      </c>
      <c r="C20" s="27"/>
      <c r="D20" s="36" t="s">
        <v>836</v>
      </c>
      <c r="E20" s="12" t="s">
        <v>777</v>
      </c>
      <c r="F20" s="132">
        <v>39084</v>
      </c>
      <c r="G20" s="27"/>
      <c r="H20" s="132">
        <v>41640</v>
      </c>
      <c r="I20" s="27"/>
      <c r="J20" s="73" t="s">
        <v>837</v>
      </c>
      <c r="K20" s="73"/>
      <c r="L20" s="27"/>
    </row>
    <row r="21" spans="1:16" ht="15.75" x14ac:dyDescent="0.25">
      <c r="A21" s="99"/>
      <c r="B21" s="133">
        <v>39822</v>
      </c>
      <c r="C21" s="23"/>
      <c r="D21" s="38" t="s">
        <v>838</v>
      </c>
      <c r="E21" s="30" t="s">
        <v>777</v>
      </c>
      <c r="F21" s="134">
        <v>39835</v>
      </c>
      <c r="G21" s="23"/>
      <c r="H21" s="134">
        <v>41661</v>
      </c>
      <c r="I21" s="23"/>
      <c r="J21" s="79" t="s">
        <v>839</v>
      </c>
      <c r="K21" s="79"/>
      <c r="L21" s="23"/>
    </row>
    <row r="22" spans="1:16" ht="16.5" thickBot="1" x14ac:dyDescent="0.3">
      <c r="A22" s="99"/>
      <c r="B22" s="131">
        <v>39855</v>
      </c>
      <c r="C22" s="27"/>
      <c r="D22" s="36" t="s">
        <v>840</v>
      </c>
      <c r="E22" s="12" t="s">
        <v>777</v>
      </c>
      <c r="F22" s="132">
        <v>39867</v>
      </c>
      <c r="G22" s="27"/>
      <c r="H22" s="132">
        <v>41693</v>
      </c>
      <c r="I22" s="27"/>
      <c r="J22" s="89" t="s">
        <v>837</v>
      </c>
      <c r="K22" s="89"/>
      <c r="L22" s="27"/>
    </row>
    <row r="23" spans="1:16" ht="15.75" x14ac:dyDescent="0.25">
      <c r="A23" s="99"/>
      <c r="B23" s="41"/>
      <c r="C23" s="23"/>
      <c r="D23" s="24"/>
      <c r="E23" s="23"/>
      <c r="F23" s="24"/>
      <c r="G23" s="23"/>
      <c r="H23" s="24"/>
      <c r="I23" s="23"/>
      <c r="J23" s="67"/>
      <c r="K23" s="67"/>
      <c r="L23" s="23"/>
    </row>
    <row r="24" spans="1:16" ht="16.5" thickBot="1" x14ac:dyDescent="0.3">
      <c r="A24" s="99"/>
      <c r="B24" s="26"/>
      <c r="C24" s="27"/>
      <c r="D24" s="28"/>
      <c r="E24" s="27"/>
      <c r="F24" s="28"/>
      <c r="G24" s="27"/>
      <c r="H24" s="28"/>
      <c r="I24" s="27"/>
      <c r="J24" s="42" t="s">
        <v>251</v>
      </c>
      <c r="K24" s="45" t="s">
        <v>841</v>
      </c>
      <c r="L24" s="27"/>
    </row>
    <row r="25" spans="1:16" ht="15.75" thickTop="1" x14ac:dyDescent="0.25">
      <c r="A25" s="99"/>
      <c r="B25" s="105"/>
      <c r="C25" s="105"/>
      <c r="D25" s="105"/>
      <c r="E25" s="105"/>
      <c r="F25" s="105"/>
      <c r="G25" s="105"/>
      <c r="H25" s="105"/>
      <c r="I25" s="105"/>
      <c r="J25" s="105"/>
      <c r="K25" s="105"/>
      <c r="L25" s="105"/>
      <c r="M25" s="105"/>
      <c r="N25" s="105"/>
      <c r="O25" s="105"/>
      <c r="P25" s="105"/>
    </row>
    <row r="26" spans="1:16" x14ac:dyDescent="0.25">
      <c r="A26" s="99"/>
      <c r="B26" s="102" t="s">
        <v>842</v>
      </c>
      <c r="C26" s="102"/>
      <c r="D26" s="102"/>
      <c r="E26" s="102"/>
      <c r="F26" s="102"/>
      <c r="G26" s="102"/>
      <c r="H26" s="102"/>
      <c r="I26" s="102"/>
      <c r="J26" s="102"/>
      <c r="K26" s="102"/>
      <c r="L26" s="102"/>
      <c r="M26" s="102"/>
      <c r="N26" s="102"/>
      <c r="O26" s="102"/>
      <c r="P26" s="102"/>
    </row>
    <row r="27" spans="1:16" x14ac:dyDescent="0.25">
      <c r="A27" s="99"/>
      <c r="B27" s="102"/>
      <c r="C27" s="102"/>
      <c r="D27" s="102"/>
      <c r="E27" s="102"/>
      <c r="F27" s="102"/>
      <c r="G27" s="102"/>
      <c r="H27" s="102"/>
      <c r="I27" s="102"/>
      <c r="J27" s="102"/>
      <c r="K27" s="102"/>
      <c r="L27" s="102"/>
      <c r="M27" s="102"/>
      <c r="N27" s="102"/>
      <c r="O27" s="102"/>
      <c r="P27" s="102"/>
    </row>
    <row r="28" spans="1:16" ht="16.5" thickBot="1" x14ac:dyDescent="0.3">
      <c r="A28" s="99"/>
      <c r="B28" s="16"/>
      <c r="C28" s="17"/>
      <c r="D28" s="59" t="s">
        <v>843</v>
      </c>
      <c r="E28" s="59"/>
      <c r="F28" s="59"/>
      <c r="G28" s="59"/>
      <c r="H28" s="59"/>
      <c r="I28" s="59"/>
      <c r="J28" s="59"/>
      <c r="K28" s="59"/>
      <c r="L28" s="59"/>
      <c r="M28" s="17"/>
    </row>
    <row r="29" spans="1:16" ht="15.75" x14ac:dyDescent="0.25">
      <c r="A29" s="99"/>
      <c r="B29" s="16"/>
      <c r="C29" s="17"/>
      <c r="D29" s="20" t="s">
        <v>844</v>
      </c>
      <c r="E29" s="17"/>
      <c r="F29" s="62" t="s">
        <v>845</v>
      </c>
      <c r="G29" s="62"/>
      <c r="H29" s="17"/>
      <c r="I29" s="18" t="s">
        <v>844</v>
      </c>
      <c r="J29" s="17"/>
      <c r="K29" s="62" t="s">
        <v>845</v>
      </c>
      <c r="L29" s="62"/>
      <c r="M29" s="17"/>
    </row>
    <row r="30" spans="1:16" x14ac:dyDescent="0.25">
      <c r="A30" s="99"/>
      <c r="B30" s="60"/>
      <c r="C30" s="61"/>
      <c r="D30" s="18" t="s">
        <v>846</v>
      </c>
      <c r="E30" s="61"/>
      <c r="F30" s="63" t="s">
        <v>848</v>
      </c>
      <c r="G30" s="63"/>
      <c r="H30" s="61"/>
      <c r="I30" s="18" t="s">
        <v>846</v>
      </c>
      <c r="J30" s="61"/>
      <c r="K30" s="63" t="s">
        <v>629</v>
      </c>
      <c r="L30" s="63"/>
      <c r="M30" s="61"/>
    </row>
    <row r="31" spans="1:16" ht="15.75" thickBot="1" x14ac:dyDescent="0.3">
      <c r="A31" s="99"/>
      <c r="B31" s="60"/>
      <c r="C31" s="61"/>
      <c r="D31" s="19" t="s">
        <v>847</v>
      </c>
      <c r="E31" s="61"/>
      <c r="F31" s="59" t="s">
        <v>849</v>
      </c>
      <c r="G31" s="59"/>
      <c r="H31" s="61"/>
      <c r="I31" s="19" t="s">
        <v>847</v>
      </c>
      <c r="J31" s="61"/>
      <c r="K31" s="59">
        <v>2013</v>
      </c>
      <c r="L31" s="59"/>
      <c r="M31" s="61"/>
    </row>
    <row r="32" spans="1:16" ht="25.5" x14ac:dyDescent="0.25">
      <c r="A32" s="99"/>
      <c r="B32" s="135" t="s">
        <v>850</v>
      </c>
      <c r="C32" s="23"/>
      <c r="D32" s="25"/>
      <c r="E32" s="23"/>
      <c r="F32" s="67"/>
      <c r="G32" s="67"/>
      <c r="H32" s="23"/>
      <c r="I32" s="25"/>
      <c r="J32" s="23"/>
      <c r="K32" s="67"/>
      <c r="L32" s="67"/>
      <c r="M32" s="23"/>
    </row>
    <row r="33" spans="1:16" ht="26.25" x14ac:dyDescent="0.25">
      <c r="A33" s="99"/>
      <c r="B33" s="94" t="s">
        <v>851</v>
      </c>
      <c r="C33" s="27"/>
      <c r="D33" s="12" t="s">
        <v>852</v>
      </c>
      <c r="E33" s="27"/>
      <c r="F33" s="12" t="s">
        <v>251</v>
      </c>
      <c r="G33" s="35" t="s">
        <v>252</v>
      </c>
      <c r="H33" s="27"/>
      <c r="I33" s="12" t="s">
        <v>853</v>
      </c>
      <c r="J33" s="27"/>
      <c r="K33" s="12" t="s">
        <v>251</v>
      </c>
      <c r="L33" s="36" t="s">
        <v>854</v>
      </c>
      <c r="M33" s="27"/>
    </row>
    <row r="34" spans="1:16" ht="27" thickBot="1" x14ac:dyDescent="0.3">
      <c r="A34" s="99"/>
      <c r="B34" s="92" t="s">
        <v>851</v>
      </c>
      <c r="C34" s="23"/>
      <c r="D34" s="30" t="s">
        <v>855</v>
      </c>
      <c r="E34" s="23"/>
      <c r="F34" s="74" t="s">
        <v>252</v>
      </c>
      <c r="G34" s="74"/>
      <c r="H34" s="23"/>
      <c r="I34" s="30" t="s">
        <v>856</v>
      </c>
      <c r="J34" s="23"/>
      <c r="K34" s="74" t="s">
        <v>252</v>
      </c>
      <c r="L34" s="74"/>
      <c r="M34" s="23"/>
    </row>
    <row r="35" spans="1:16" ht="15.75" x14ac:dyDescent="0.25">
      <c r="A35" s="99"/>
      <c r="B35" s="26"/>
      <c r="C35" s="27"/>
      <c r="D35" s="28"/>
      <c r="E35" s="27"/>
      <c r="F35" s="88"/>
      <c r="G35" s="88"/>
      <c r="H35" s="27"/>
      <c r="I35" s="28"/>
      <c r="J35" s="27"/>
      <c r="K35" s="88"/>
      <c r="L35" s="88"/>
      <c r="M35" s="27"/>
    </row>
    <row r="36" spans="1:16" ht="26.25" thickBot="1" x14ac:dyDescent="0.3">
      <c r="A36" s="99"/>
      <c r="B36" s="135" t="s">
        <v>857</v>
      </c>
      <c r="C36" s="23"/>
      <c r="D36" s="24"/>
      <c r="E36" s="23"/>
      <c r="F36" s="74" t="s">
        <v>252</v>
      </c>
      <c r="G36" s="74"/>
      <c r="H36" s="23"/>
      <c r="I36" s="24"/>
      <c r="J36" s="23"/>
      <c r="K36" s="75" t="s">
        <v>854</v>
      </c>
      <c r="L36" s="75"/>
      <c r="M36" s="23"/>
    </row>
    <row r="37" spans="1:16" ht="15.75" x14ac:dyDescent="0.25">
      <c r="A37" s="99"/>
      <c r="B37" s="26"/>
      <c r="C37" s="27"/>
      <c r="D37" s="28"/>
      <c r="E37" s="27"/>
      <c r="F37" s="88"/>
      <c r="G37" s="88"/>
      <c r="H37" s="27"/>
      <c r="I37" s="28"/>
      <c r="J37" s="27"/>
      <c r="K37" s="88"/>
      <c r="L37" s="88"/>
      <c r="M37" s="27"/>
    </row>
    <row r="38" spans="1:16" ht="16.5" thickBot="1" x14ac:dyDescent="0.3">
      <c r="A38" s="99"/>
      <c r="B38" s="135" t="s">
        <v>858</v>
      </c>
      <c r="C38" s="23"/>
      <c r="D38" s="24"/>
      <c r="E38" s="23"/>
      <c r="F38" s="55" t="s">
        <v>251</v>
      </c>
      <c r="G38" s="57" t="s">
        <v>252</v>
      </c>
      <c r="H38" s="23"/>
      <c r="I38" s="24"/>
      <c r="J38" s="23"/>
      <c r="K38" s="55" t="s">
        <v>251</v>
      </c>
      <c r="L38" s="58" t="s">
        <v>854</v>
      </c>
      <c r="M38" s="23"/>
    </row>
    <row r="39" spans="1:16" ht="15.75" thickTop="1" x14ac:dyDescent="0.25">
      <c r="A39" s="99"/>
      <c r="B39" s="105"/>
      <c r="C39" s="105"/>
      <c r="D39" s="105"/>
      <c r="E39" s="105"/>
      <c r="F39" s="105"/>
      <c r="G39" s="105"/>
      <c r="H39" s="105"/>
      <c r="I39" s="105"/>
      <c r="J39" s="105"/>
      <c r="K39" s="105"/>
      <c r="L39" s="105"/>
      <c r="M39" s="105"/>
      <c r="N39" s="105"/>
      <c r="O39" s="105"/>
      <c r="P39" s="105"/>
    </row>
    <row r="40" spans="1:16" ht="38.25" customHeight="1" x14ac:dyDescent="0.25">
      <c r="A40" s="99"/>
      <c r="B40" s="102" t="s">
        <v>859</v>
      </c>
      <c r="C40" s="102"/>
      <c r="D40" s="102"/>
      <c r="E40" s="102"/>
      <c r="F40" s="102"/>
      <c r="G40" s="102"/>
      <c r="H40" s="102"/>
      <c r="I40" s="102"/>
      <c r="J40" s="102"/>
      <c r="K40" s="102"/>
      <c r="L40" s="102"/>
      <c r="M40" s="102"/>
      <c r="N40" s="102"/>
      <c r="O40" s="102"/>
      <c r="P40" s="102"/>
    </row>
    <row r="41" spans="1:16" x14ac:dyDescent="0.25">
      <c r="A41" s="99"/>
      <c r="B41" s="102"/>
      <c r="C41" s="102"/>
      <c r="D41" s="102"/>
      <c r="E41" s="102"/>
      <c r="F41" s="102"/>
      <c r="G41" s="102"/>
      <c r="H41" s="102"/>
      <c r="I41" s="102"/>
      <c r="J41" s="102"/>
      <c r="K41" s="102"/>
      <c r="L41" s="102"/>
      <c r="M41" s="102"/>
      <c r="N41" s="102"/>
      <c r="O41" s="102"/>
      <c r="P41" s="102"/>
    </row>
    <row r="42" spans="1:16" x14ac:dyDescent="0.25">
      <c r="A42" s="99"/>
      <c r="B42" s="102" t="s">
        <v>860</v>
      </c>
      <c r="C42" s="102"/>
      <c r="D42" s="102"/>
      <c r="E42" s="102"/>
      <c r="F42" s="102"/>
      <c r="G42" s="102"/>
      <c r="H42" s="102"/>
      <c r="I42" s="102"/>
      <c r="J42" s="102"/>
      <c r="K42" s="102"/>
      <c r="L42" s="102"/>
      <c r="M42" s="102"/>
      <c r="N42" s="102"/>
      <c r="O42" s="102"/>
      <c r="P42" s="102"/>
    </row>
    <row r="43" spans="1:16" x14ac:dyDescent="0.25">
      <c r="A43" s="99"/>
      <c r="B43" s="102"/>
      <c r="C43" s="102"/>
      <c r="D43" s="102"/>
      <c r="E43" s="102"/>
      <c r="F43" s="102"/>
      <c r="G43" s="102"/>
      <c r="H43" s="102"/>
      <c r="I43" s="102"/>
      <c r="J43" s="102"/>
      <c r="K43" s="102"/>
      <c r="L43" s="102"/>
      <c r="M43" s="102"/>
      <c r="N43" s="102"/>
      <c r="O43" s="102"/>
      <c r="P43" s="102"/>
    </row>
    <row r="44" spans="1:16" x14ac:dyDescent="0.25">
      <c r="A44" s="99"/>
      <c r="B44" s="138" t="s">
        <v>861</v>
      </c>
      <c r="C44" s="138"/>
      <c r="D44" s="138"/>
      <c r="E44" s="138"/>
      <c r="F44" s="138"/>
      <c r="G44" s="138"/>
      <c r="H44" s="138"/>
      <c r="I44" s="138"/>
      <c r="J44" s="138"/>
      <c r="K44" s="138"/>
      <c r="L44" s="138"/>
      <c r="M44" s="138"/>
      <c r="N44" s="138"/>
      <c r="O44" s="138"/>
      <c r="P44" s="138"/>
    </row>
    <row r="45" spans="1:16" x14ac:dyDescent="0.25">
      <c r="A45" s="99"/>
      <c r="B45" s="138" t="s">
        <v>862</v>
      </c>
      <c r="C45" s="138"/>
      <c r="D45" s="138"/>
      <c r="E45" s="138"/>
      <c r="F45" s="138"/>
      <c r="G45" s="138"/>
      <c r="H45" s="138"/>
      <c r="I45" s="138"/>
      <c r="J45" s="138"/>
      <c r="K45" s="138"/>
      <c r="L45" s="138"/>
      <c r="M45" s="138"/>
      <c r="N45" s="138"/>
      <c r="O45" s="138"/>
      <c r="P45" s="138"/>
    </row>
    <row r="46" spans="1:16" x14ac:dyDescent="0.25">
      <c r="A46" s="99"/>
      <c r="B46" s="102"/>
      <c r="C46" s="102"/>
      <c r="D46" s="102"/>
      <c r="E46" s="102"/>
      <c r="F46" s="102"/>
      <c r="G46" s="102"/>
      <c r="H46" s="102"/>
      <c r="I46" s="102"/>
      <c r="J46" s="102"/>
      <c r="K46" s="102"/>
      <c r="L46" s="102"/>
      <c r="M46" s="102"/>
      <c r="N46" s="102"/>
      <c r="O46" s="102"/>
      <c r="P46" s="102"/>
    </row>
    <row r="47" spans="1:16" x14ac:dyDescent="0.25">
      <c r="A47" s="99"/>
      <c r="B47" s="16" t="s">
        <v>863</v>
      </c>
      <c r="C47" s="61"/>
      <c r="D47" s="63" t="s">
        <v>865</v>
      </c>
      <c r="E47" s="63"/>
      <c r="F47" s="61"/>
      <c r="G47" s="18" t="s">
        <v>872</v>
      </c>
      <c r="H47" s="61"/>
      <c r="I47" s="63" t="s">
        <v>865</v>
      </c>
      <c r="J47" s="63"/>
      <c r="K47" s="61"/>
      <c r="L47" s="18" t="s">
        <v>872</v>
      </c>
      <c r="M47" s="61"/>
      <c r="N47" s="63" t="s">
        <v>865</v>
      </c>
      <c r="O47" s="63"/>
      <c r="P47" s="61"/>
    </row>
    <row r="48" spans="1:16" x14ac:dyDescent="0.25">
      <c r="A48" s="99"/>
      <c r="B48" s="16" t="s">
        <v>864</v>
      </c>
      <c r="C48" s="61"/>
      <c r="D48" s="63" t="s">
        <v>866</v>
      </c>
      <c r="E48" s="63"/>
      <c r="F48" s="61"/>
      <c r="G48" s="18" t="s">
        <v>866</v>
      </c>
      <c r="H48" s="61"/>
      <c r="I48" s="63" t="s">
        <v>866</v>
      </c>
      <c r="J48" s="63"/>
      <c r="K48" s="61"/>
      <c r="L48" s="18" t="s">
        <v>866</v>
      </c>
      <c r="M48" s="61"/>
      <c r="N48" s="63" t="s">
        <v>866</v>
      </c>
      <c r="O48" s="63"/>
      <c r="P48" s="61"/>
    </row>
    <row r="49" spans="1:16" x14ac:dyDescent="0.25">
      <c r="A49" s="99"/>
      <c r="B49" s="4"/>
      <c r="C49" s="61"/>
      <c r="D49" s="63" t="s">
        <v>867</v>
      </c>
      <c r="E49" s="63"/>
      <c r="F49" s="61"/>
      <c r="G49" s="18" t="s">
        <v>873</v>
      </c>
      <c r="H49" s="61"/>
      <c r="I49" s="63" t="s">
        <v>873</v>
      </c>
      <c r="J49" s="63"/>
      <c r="K49" s="61"/>
      <c r="L49" s="18" t="s">
        <v>876</v>
      </c>
      <c r="M49" s="61"/>
      <c r="N49" s="63" t="s">
        <v>876</v>
      </c>
      <c r="O49" s="63"/>
      <c r="P49" s="61"/>
    </row>
    <row r="50" spans="1:16" x14ac:dyDescent="0.25">
      <c r="A50" s="99"/>
      <c r="B50" s="4"/>
      <c r="C50" s="61"/>
      <c r="D50" s="63" t="s">
        <v>868</v>
      </c>
      <c r="E50" s="63"/>
      <c r="F50" s="61"/>
      <c r="G50" s="18" t="s">
        <v>874</v>
      </c>
      <c r="H50" s="61"/>
      <c r="I50" s="63" t="s">
        <v>874</v>
      </c>
      <c r="J50" s="63"/>
      <c r="K50" s="61"/>
      <c r="L50" s="18" t="s">
        <v>877</v>
      </c>
      <c r="M50" s="61"/>
      <c r="N50" s="63" t="s">
        <v>877</v>
      </c>
      <c r="O50" s="63"/>
      <c r="P50" s="61"/>
    </row>
    <row r="51" spans="1:16" x14ac:dyDescent="0.25">
      <c r="A51" s="99"/>
      <c r="B51" s="4"/>
      <c r="C51" s="61"/>
      <c r="D51" s="63" t="s">
        <v>869</v>
      </c>
      <c r="E51" s="63"/>
      <c r="F51" s="61"/>
      <c r="G51" s="18" t="s">
        <v>875</v>
      </c>
      <c r="H51" s="61"/>
      <c r="I51" s="63" t="s">
        <v>875</v>
      </c>
      <c r="J51" s="63"/>
      <c r="K51" s="61"/>
      <c r="L51" s="18" t="s">
        <v>869</v>
      </c>
      <c r="M51" s="61"/>
      <c r="N51" s="63" t="s">
        <v>869</v>
      </c>
      <c r="O51" s="63"/>
      <c r="P51" s="61"/>
    </row>
    <row r="52" spans="1:16" x14ac:dyDescent="0.25">
      <c r="A52" s="99"/>
      <c r="B52" s="4"/>
      <c r="C52" s="61"/>
      <c r="D52" s="63" t="s">
        <v>870</v>
      </c>
      <c r="E52" s="63"/>
      <c r="F52" s="61"/>
      <c r="G52" s="18" t="s">
        <v>870</v>
      </c>
      <c r="H52" s="61"/>
      <c r="I52" s="63" t="s">
        <v>870</v>
      </c>
      <c r="J52" s="63"/>
      <c r="K52" s="61"/>
      <c r="L52" s="18" t="s">
        <v>878</v>
      </c>
      <c r="M52" s="61"/>
      <c r="N52" s="63" t="s">
        <v>878</v>
      </c>
      <c r="O52" s="63"/>
      <c r="P52" s="61"/>
    </row>
    <row r="53" spans="1:16" ht="15.75" thickBot="1" x14ac:dyDescent="0.3">
      <c r="A53" s="99"/>
      <c r="B53" s="4"/>
      <c r="C53" s="61"/>
      <c r="D53" s="59" t="s">
        <v>871</v>
      </c>
      <c r="E53" s="59"/>
      <c r="F53" s="61"/>
      <c r="G53" s="4"/>
      <c r="H53" s="61"/>
      <c r="I53" s="59" t="s">
        <v>871</v>
      </c>
      <c r="J53" s="59"/>
      <c r="K53" s="61"/>
      <c r="L53" s="4"/>
      <c r="M53" s="61"/>
      <c r="N53" s="59" t="s">
        <v>871</v>
      </c>
      <c r="O53" s="59"/>
      <c r="P53" s="61"/>
    </row>
    <row r="54" spans="1:16" ht="16.5" thickBot="1" x14ac:dyDescent="0.3">
      <c r="A54" s="99"/>
      <c r="B54" s="90" t="s">
        <v>879</v>
      </c>
      <c r="C54" s="17"/>
      <c r="D54" s="137">
        <v>2014</v>
      </c>
      <c r="E54" s="137"/>
      <c r="F54" s="17"/>
      <c r="G54" s="19" t="s">
        <v>871</v>
      </c>
      <c r="H54" s="17"/>
      <c r="I54" s="137">
        <v>2014</v>
      </c>
      <c r="J54" s="137"/>
      <c r="K54" s="17"/>
      <c r="L54" s="19" t="s">
        <v>871</v>
      </c>
      <c r="M54" s="17"/>
      <c r="N54" s="137">
        <v>2014</v>
      </c>
      <c r="O54" s="137"/>
      <c r="P54" s="17"/>
    </row>
    <row r="55" spans="1:16" ht="15.75" x14ac:dyDescent="0.25">
      <c r="A55" s="99"/>
      <c r="B55" s="136" t="s">
        <v>851</v>
      </c>
      <c r="C55" s="23"/>
      <c r="D55" s="124" t="s">
        <v>251</v>
      </c>
      <c r="E55" s="125" t="s">
        <v>252</v>
      </c>
      <c r="F55" s="23"/>
      <c r="G55" s="124" t="s">
        <v>880</v>
      </c>
      <c r="H55" s="23"/>
      <c r="I55" s="124" t="s">
        <v>251</v>
      </c>
      <c r="J55" s="122" t="s">
        <v>881</v>
      </c>
      <c r="K55" s="30" t="s">
        <v>257</v>
      </c>
      <c r="L55" s="124" t="s">
        <v>882</v>
      </c>
      <c r="M55" s="23"/>
      <c r="N55" s="124" t="s">
        <v>251</v>
      </c>
      <c r="O55" s="125" t="s">
        <v>252</v>
      </c>
      <c r="P55" s="23"/>
    </row>
    <row r="56" spans="1:16" x14ac:dyDescent="0.25">
      <c r="A56" s="99"/>
      <c r="B56" s="102"/>
      <c r="C56" s="102"/>
      <c r="D56" s="102"/>
      <c r="E56" s="102"/>
      <c r="F56" s="102"/>
      <c r="G56" s="102"/>
      <c r="H56" s="102"/>
      <c r="I56" s="102"/>
      <c r="J56" s="102"/>
      <c r="K56" s="102"/>
      <c r="L56" s="102"/>
      <c r="M56" s="102"/>
      <c r="N56" s="102"/>
      <c r="O56" s="102"/>
      <c r="P56" s="102"/>
    </row>
    <row r="57" spans="1:16" x14ac:dyDescent="0.25">
      <c r="A57" s="99"/>
      <c r="B57" s="138" t="s">
        <v>861</v>
      </c>
      <c r="C57" s="138"/>
      <c r="D57" s="138"/>
      <c r="E57" s="138"/>
      <c r="F57" s="138"/>
      <c r="G57" s="138"/>
      <c r="H57" s="138"/>
      <c r="I57" s="138"/>
      <c r="J57" s="138"/>
      <c r="K57" s="138"/>
      <c r="L57" s="138"/>
      <c r="M57" s="138"/>
      <c r="N57" s="138"/>
      <c r="O57" s="138"/>
      <c r="P57" s="138"/>
    </row>
    <row r="58" spans="1:16" x14ac:dyDescent="0.25">
      <c r="A58" s="99"/>
      <c r="B58" s="138" t="s">
        <v>883</v>
      </c>
      <c r="C58" s="138"/>
      <c r="D58" s="138"/>
      <c r="E58" s="138"/>
      <c r="F58" s="138"/>
      <c r="G58" s="138"/>
      <c r="H58" s="138"/>
      <c r="I58" s="138"/>
      <c r="J58" s="138"/>
      <c r="K58" s="138"/>
      <c r="L58" s="138"/>
      <c r="M58" s="138"/>
      <c r="N58" s="138"/>
      <c r="O58" s="138"/>
      <c r="P58" s="138"/>
    </row>
    <row r="59" spans="1:16" x14ac:dyDescent="0.25">
      <c r="A59" s="99"/>
      <c r="B59" s="102"/>
      <c r="C59" s="102"/>
      <c r="D59" s="102"/>
      <c r="E59" s="102"/>
      <c r="F59" s="102"/>
      <c r="G59" s="102"/>
      <c r="H59" s="102"/>
      <c r="I59" s="102"/>
      <c r="J59" s="102"/>
      <c r="K59" s="102"/>
      <c r="L59" s="102"/>
      <c r="M59" s="102"/>
      <c r="N59" s="102"/>
      <c r="O59" s="102"/>
      <c r="P59" s="102"/>
    </row>
    <row r="60" spans="1:16" x14ac:dyDescent="0.25">
      <c r="A60" s="99"/>
      <c r="B60" s="16" t="s">
        <v>863</v>
      </c>
      <c r="C60" s="61"/>
      <c r="D60" s="63" t="s">
        <v>865</v>
      </c>
      <c r="E60" s="63"/>
      <c r="F60" s="61"/>
      <c r="G60" s="18" t="s">
        <v>872</v>
      </c>
      <c r="H60" s="61"/>
      <c r="I60" s="63" t="s">
        <v>865</v>
      </c>
      <c r="J60" s="63"/>
      <c r="K60" s="61"/>
      <c r="L60" s="18" t="s">
        <v>872</v>
      </c>
      <c r="M60" s="61"/>
      <c r="N60" s="63" t="s">
        <v>865</v>
      </c>
      <c r="O60" s="63"/>
      <c r="P60" s="61"/>
    </row>
    <row r="61" spans="1:16" x14ac:dyDescent="0.25">
      <c r="A61" s="99"/>
      <c r="B61" s="16" t="s">
        <v>864</v>
      </c>
      <c r="C61" s="61"/>
      <c r="D61" s="63" t="s">
        <v>866</v>
      </c>
      <c r="E61" s="63"/>
      <c r="F61" s="61"/>
      <c r="G61" s="18" t="s">
        <v>866</v>
      </c>
      <c r="H61" s="61"/>
      <c r="I61" s="63" t="s">
        <v>866</v>
      </c>
      <c r="J61" s="63"/>
      <c r="K61" s="61"/>
      <c r="L61" s="18" t="s">
        <v>866</v>
      </c>
      <c r="M61" s="61"/>
      <c r="N61" s="63" t="s">
        <v>866</v>
      </c>
      <c r="O61" s="63"/>
      <c r="P61" s="61"/>
    </row>
    <row r="62" spans="1:16" x14ac:dyDescent="0.25">
      <c r="A62" s="99"/>
      <c r="B62" s="4"/>
      <c r="C62" s="61"/>
      <c r="D62" s="63" t="s">
        <v>867</v>
      </c>
      <c r="E62" s="63"/>
      <c r="F62" s="61"/>
      <c r="G62" s="18" t="s">
        <v>873</v>
      </c>
      <c r="H62" s="61"/>
      <c r="I62" s="63" t="s">
        <v>873</v>
      </c>
      <c r="J62" s="63"/>
      <c r="K62" s="61"/>
      <c r="L62" s="18" t="s">
        <v>876</v>
      </c>
      <c r="M62" s="61"/>
      <c r="N62" s="63" t="s">
        <v>876</v>
      </c>
      <c r="O62" s="63"/>
      <c r="P62" s="61"/>
    </row>
    <row r="63" spans="1:16" x14ac:dyDescent="0.25">
      <c r="A63" s="99"/>
      <c r="B63" s="4"/>
      <c r="C63" s="61"/>
      <c r="D63" s="63" t="s">
        <v>868</v>
      </c>
      <c r="E63" s="63"/>
      <c r="F63" s="61"/>
      <c r="G63" s="18" t="s">
        <v>874</v>
      </c>
      <c r="H63" s="61"/>
      <c r="I63" s="63" t="s">
        <v>874</v>
      </c>
      <c r="J63" s="63"/>
      <c r="K63" s="61"/>
      <c r="L63" s="18" t="s">
        <v>877</v>
      </c>
      <c r="M63" s="61"/>
      <c r="N63" s="63" t="s">
        <v>877</v>
      </c>
      <c r="O63" s="63"/>
      <c r="P63" s="61"/>
    </row>
    <row r="64" spans="1:16" x14ac:dyDescent="0.25">
      <c r="A64" s="99"/>
      <c r="B64" s="4"/>
      <c r="C64" s="61"/>
      <c r="D64" s="63" t="s">
        <v>869</v>
      </c>
      <c r="E64" s="63"/>
      <c r="F64" s="61"/>
      <c r="G64" s="18" t="s">
        <v>875</v>
      </c>
      <c r="H64" s="61"/>
      <c r="I64" s="63" t="s">
        <v>875</v>
      </c>
      <c r="J64" s="63"/>
      <c r="K64" s="61"/>
      <c r="L64" s="18" t="s">
        <v>869</v>
      </c>
      <c r="M64" s="61"/>
      <c r="N64" s="63" t="s">
        <v>869</v>
      </c>
      <c r="O64" s="63"/>
      <c r="P64" s="61"/>
    </row>
    <row r="65" spans="1:16" x14ac:dyDescent="0.25">
      <c r="A65" s="99"/>
      <c r="B65" s="4"/>
      <c r="C65" s="61"/>
      <c r="D65" s="63" t="s">
        <v>870</v>
      </c>
      <c r="E65" s="63"/>
      <c r="F65" s="61"/>
      <c r="G65" s="18" t="s">
        <v>870</v>
      </c>
      <c r="H65" s="61"/>
      <c r="I65" s="63" t="s">
        <v>870</v>
      </c>
      <c r="J65" s="63"/>
      <c r="K65" s="61"/>
      <c r="L65" s="18" t="s">
        <v>878</v>
      </c>
      <c r="M65" s="61"/>
      <c r="N65" s="63" t="s">
        <v>878</v>
      </c>
      <c r="O65" s="63"/>
      <c r="P65" s="61"/>
    </row>
    <row r="66" spans="1:16" ht="15.75" thickBot="1" x14ac:dyDescent="0.3">
      <c r="A66" s="99"/>
      <c r="B66" s="4"/>
      <c r="C66" s="61"/>
      <c r="D66" s="59" t="s">
        <v>871</v>
      </c>
      <c r="E66" s="59"/>
      <c r="F66" s="61"/>
      <c r="G66" s="4"/>
      <c r="H66" s="61"/>
      <c r="I66" s="59" t="s">
        <v>871</v>
      </c>
      <c r="J66" s="59"/>
      <c r="K66" s="61"/>
      <c r="L66" s="4"/>
      <c r="M66" s="61"/>
      <c r="N66" s="59" t="s">
        <v>871</v>
      </c>
      <c r="O66" s="59"/>
      <c r="P66" s="61"/>
    </row>
    <row r="67" spans="1:16" ht="16.5" thickBot="1" x14ac:dyDescent="0.3">
      <c r="A67" s="99"/>
      <c r="B67" s="90" t="s">
        <v>879</v>
      </c>
      <c r="C67" s="17"/>
      <c r="D67" s="137">
        <v>2013</v>
      </c>
      <c r="E67" s="137"/>
      <c r="F67" s="17"/>
      <c r="G67" s="19" t="s">
        <v>871</v>
      </c>
      <c r="H67" s="17"/>
      <c r="I67" s="137">
        <v>2013</v>
      </c>
      <c r="J67" s="137"/>
      <c r="K67" s="17"/>
      <c r="L67" s="19" t="s">
        <v>871</v>
      </c>
      <c r="M67" s="17"/>
      <c r="N67" s="137">
        <v>2013</v>
      </c>
      <c r="O67" s="137"/>
      <c r="P67" s="17"/>
    </row>
    <row r="68" spans="1:16" ht="15.75" x14ac:dyDescent="0.25">
      <c r="A68" s="99"/>
      <c r="B68" s="136" t="s">
        <v>851</v>
      </c>
      <c r="C68" s="23"/>
      <c r="D68" s="124" t="s">
        <v>251</v>
      </c>
      <c r="E68" s="122" t="s">
        <v>884</v>
      </c>
      <c r="F68" s="30" t="s">
        <v>257</v>
      </c>
      <c r="G68" s="124" t="s">
        <v>880</v>
      </c>
      <c r="H68" s="23"/>
      <c r="I68" s="124" t="s">
        <v>251</v>
      </c>
      <c r="J68" s="122" t="s">
        <v>885</v>
      </c>
      <c r="K68" s="30" t="s">
        <v>257</v>
      </c>
      <c r="L68" s="124" t="s">
        <v>882</v>
      </c>
      <c r="M68" s="23"/>
      <c r="N68" s="124" t="s">
        <v>251</v>
      </c>
      <c r="O68" s="122">
        <v>2</v>
      </c>
      <c r="P68" s="23"/>
    </row>
    <row r="69" spans="1:16" x14ac:dyDescent="0.25">
      <c r="A69" s="99"/>
      <c r="B69" s="102"/>
      <c r="C69" s="102"/>
      <c r="D69" s="102"/>
      <c r="E69" s="102"/>
      <c r="F69" s="102"/>
      <c r="G69" s="102"/>
      <c r="H69" s="102"/>
      <c r="I69" s="102"/>
      <c r="J69" s="102"/>
      <c r="K69" s="102"/>
      <c r="L69" s="102"/>
      <c r="M69" s="102"/>
      <c r="N69" s="102"/>
      <c r="O69" s="102"/>
      <c r="P69" s="102"/>
    </row>
    <row r="70" spans="1:16" x14ac:dyDescent="0.25">
      <c r="A70" s="99"/>
      <c r="B70" s="138" t="s">
        <v>861</v>
      </c>
      <c r="C70" s="138"/>
      <c r="D70" s="138"/>
      <c r="E70" s="138"/>
      <c r="F70" s="138"/>
      <c r="G70" s="138"/>
      <c r="H70" s="138"/>
      <c r="I70" s="138"/>
      <c r="J70" s="138"/>
      <c r="K70" s="138"/>
      <c r="L70" s="138"/>
      <c r="M70" s="138"/>
      <c r="N70" s="138"/>
      <c r="O70" s="138"/>
      <c r="P70" s="138"/>
    </row>
    <row r="71" spans="1:16" x14ac:dyDescent="0.25">
      <c r="A71" s="99"/>
      <c r="B71" s="138" t="s">
        <v>886</v>
      </c>
      <c r="C71" s="138"/>
      <c r="D71" s="138"/>
      <c r="E71" s="138"/>
      <c r="F71" s="138"/>
      <c r="G71" s="138"/>
      <c r="H71" s="138"/>
      <c r="I71" s="138"/>
      <c r="J71" s="138"/>
      <c r="K71" s="138"/>
      <c r="L71" s="138"/>
      <c r="M71" s="138"/>
      <c r="N71" s="138"/>
      <c r="O71" s="138"/>
      <c r="P71" s="138"/>
    </row>
    <row r="72" spans="1:16" x14ac:dyDescent="0.25">
      <c r="A72" s="99"/>
      <c r="B72" s="102"/>
      <c r="C72" s="102"/>
      <c r="D72" s="102"/>
      <c r="E72" s="102"/>
      <c r="F72" s="102"/>
      <c r="G72" s="102"/>
      <c r="H72" s="102"/>
      <c r="I72" s="102"/>
      <c r="J72" s="102"/>
      <c r="K72" s="102"/>
      <c r="L72" s="102"/>
      <c r="M72" s="102"/>
      <c r="N72" s="102"/>
      <c r="O72" s="102"/>
      <c r="P72" s="102"/>
    </row>
    <row r="73" spans="1:16" x14ac:dyDescent="0.25">
      <c r="A73" s="99"/>
      <c r="B73" s="60"/>
      <c r="C73" s="61"/>
      <c r="D73" s="61"/>
      <c r="E73" s="61"/>
      <c r="F73" s="63" t="s">
        <v>865</v>
      </c>
      <c r="G73" s="63"/>
      <c r="H73" s="63"/>
      <c r="I73" s="63"/>
      <c r="J73" s="63"/>
      <c r="K73" s="61"/>
    </row>
    <row r="74" spans="1:16" x14ac:dyDescent="0.25">
      <c r="A74" s="99"/>
      <c r="B74" s="60"/>
      <c r="C74" s="61"/>
      <c r="D74" s="61"/>
      <c r="E74" s="61"/>
      <c r="F74" s="63" t="s">
        <v>887</v>
      </c>
      <c r="G74" s="63"/>
      <c r="H74" s="63"/>
      <c r="I74" s="63"/>
      <c r="J74" s="63"/>
      <c r="K74" s="61"/>
    </row>
    <row r="75" spans="1:16" ht="15.75" thickBot="1" x14ac:dyDescent="0.3">
      <c r="A75" s="99"/>
      <c r="B75" s="60"/>
      <c r="C75" s="61"/>
      <c r="D75" s="61"/>
      <c r="E75" s="61"/>
      <c r="F75" s="59" t="s">
        <v>869</v>
      </c>
      <c r="G75" s="59"/>
      <c r="H75" s="59"/>
      <c r="I75" s="59"/>
      <c r="J75" s="59"/>
      <c r="K75" s="61"/>
    </row>
    <row r="76" spans="1:16" x14ac:dyDescent="0.25">
      <c r="A76" s="99"/>
      <c r="B76" s="16" t="s">
        <v>888</v>
      </c>
      <c r="C76" s="61"/>
      <c r="D76" s="18" t="s">
        <v>872</v>
      </c>
      <c r="E76" s="61"/>
      <c r="F76" s="62" t="s">
        <v>892</v>
      </c>
      <c r="G76" s="62"/>
      <c r="H76" s="64"/>
      <c r="I76" s="62" t="s">
        <v>574</v>
      </c>
      <c r="J76" s="62"/>
      <c r="K76" s="61"/>
    </row>
    <row r="77" spans="1:16" x14ac:dyDescent="0.25">
      <c r="A77" s="99"/>
      <c r="B77" s="16" t="s">
        <v>889</v>
      </c>
      <c r="C77" s="61"/>
      <c r="D77" s="18" t="s">
        <v>866</v>
      </c>
      <c r="E77" s="61"/>
      <c r="F77" s="63" t="s">
        <v>893</v>
      </c>
      <c r="G77" s="63"/>
      <c r="H77" s="61"/>
      <c r="I77" s="63" t="s">
        <v>575</v>
      </c>
      <c r="J77" s="63"/>
      <c r="K77" s="61"/>
    </row>
    <row r="78" spans="1:16" x14ac:dyDescent="0.25">
      <c r="A78" s="99"/>
      <c r="B78" s="4"/>
      <c r="C78" s="61"/>
      <c r="D78" s="18" t="s">
        <v>890</v>
      </c>
      <c r="E78" s="61"/>
      <c r="F78" s="63" t="s">
        <v>894</v>
      </c>
      <c r="G78" s="63"/>
      <c r="H78" s="61"/>
      <c r="I78" s="63" t="s">
        <v>576</v>
      </c>
      <c r="J78" s="63"/>
      <c r="K78" s="61"/>
    </row>
    <row r="79" spans="1:16" ht="15.75" thickBot="1" x14ac:dyDescent="0.3">
      <c r="A79" s="99"/>
      <c r="B79" s="21"/>
      <c r="C79" s="61"/>
      <c r="D79" s="19" t="s">
        <v>891</v>
      </c>
      <c r="E79" s="61"/>
      <c r="F79" s="59">
        <v>2014</v>
      </c>
      <c r="G79" s="59"/>
      <c r="H79" s="61"/>
      <c r="I79" s="59">
        <v>2013</v>
      </c>
      <c r="J79" s="59"/>
      <c r="K79" s="61"/>
    </row>
    <row r="80" spans="1:16" ht="15.75" x14ac:dyDescent="0.25">
      <c r="A80" s="99"/>
      <c r="B80" s="136" t="s">
        <v>851</v>
      </c>
      <c r="C80" s="23"/>
      <c r="D80" s="124" t="s">
        <v>880</v>
      </c>
      <c r="E80" s="23"/>
      <c r="F80" s="124" t="s">
        <v>251</v>
      </c>
      <c r="G80" s="125" t="s">
        <v>252</v>
      </c>
      <c r="H80" s="23"/>
      <c r="I80" s="124" t="s">
        <v>251</v>
      </c>
      <c r="J80" s="125" t="s">
        <v>252</v>
      </c>
      <c r="K80" s="23"/>
    </row>
    <row r="81" spans="1:16" x14ac:dyDescent="0.25">
      <c r="A81" s="99"/>
      <c r="B81" s="102"/>
      <c r="C81" s="102"/>
      <c r="D81" s="102"/>
      <c r="E81" s="102"/>
      <c r="F81" s="102"/>
      <c r="G81" s="102"/>
      <c r="H81" s="102"/>
      <c r="I81" s="102"/>
      <c r="J81" s="102"/>
      <c r="K81" s="102"/>
      <c r="L81" s="102"/>
      <c r="M81" s="102"/>
      <c r="N81" s="102"/>
      <c r="O81" s="102"/>
      <c r="P81" s="102"/>
    </row>
    <row r="82" spans="1:16" x14ac:dyDescent="0.25">
      <c r="A82" s="99"/>
      <c r="B82" s="138" t="s">
        <v>861</v>
      </c>
      <c r="C82" s="138"/>
      <c r="D82" s="138"/>
      <c r="E82" s="138"/>
      <c r="F82" s="138"/>
      <c r="G82" s="138"/>
      <c r="H82" s="138"/>
      <c r="I82" s="138"/>
      <c r="J82" s="138"/>
      <c r="K82" s="138"/>
      <c r="L82" s="138"/>
      <c r="M82" s="138"/>
      <c r="N82" s="138"/>
      <c r="O82" s="138"/>
      <c r="P82" s="138"/>
    </row>
    <row r="83" spans="1:16" x14ac:dyDescent="0.25">
      <c r="A83" s="99"/>
      <c r="B83" s="138" t="s">
        <v>895</v>
      </c>
      <c r="C83" s="138"/>
      <c r="D83" s="138"/>
      <c r="E83" s="138"/>
      <c r="F83" s="138"/>
      <c r="G83" s="138"/>
      <c r="H83" s="138"/>
      <c r="I83" s="138"/>
      <c r="J83" s="138"/>
      <c r="K83" s="138"/>
      <c r="L83" s="138"/>
      <c r="M83" s="138"/>
      <c r="N83" s="138"/>
      <c r="O83" s="138"/>
      <c r="P83" s="138"/>
    </row>
    <row r="84" spans="1:16" x14ac:dyDescent="0.25">
      <c r="A84" s="99"/>
      <c r="B84" s="102"/>
      <c r="C84" s="102"/>
      <c r="D84" s="102"/>
      <c r="E84" s="102"/>
      <c r="F84" s="102"/>
      <c r="G84" s="102"/>
      <c r="H84" s="102"/>
      <c r="I84" s="102"/>
      <c r="J84" s="102"/>
      <c r="K84" s="102"/>
      <c r="L84" s="102"/>
      <c r="M84" s="102"/>
      <c r="N84" s="102"/>
      <c r="O84" s="102"/>
      <c r="P84" s="102"/>
    </row>
    <row r="85" spans="1:16" x14ac:dyDescent="0.25">
      <c r="A85" s="99"/>
      <c r="B85" s="16" t="s">
        <v>863</v>
      </c>
      <c r="C85" s="61"/>
      <c r="D85" s="63" t="s">
        <v>865</v>
      </c>
      <c r="E85" s="63"/>
      <c r="F85" s="61"/>
      <c r="G85" s="18" t="s">
        <v>872</v>
      </c>
      <c r="H85" s="61"/>
      <c r="I85" s="63" t="s">
        <v>865</v>
      </c>
      <c r="J85" s="63"/>
      <c r="K85" s="61"/>
      <c r="L85" s="18" t="s">
        <v>872</v>
      </c>
      <c r="M85" s="61"/>
      <c r="N85" s="63" t="s">
        <v>865</v>
      </c>
      <c r="O85" s="63"/>
      <c r="P85" s="61"/>
    </row>
    <row r="86" spans="1:16" x14ac:dyDescent="0.25">
      <c r="A86" s="99"/>
      <c r="B86" s="16" t="s">
        <v>864</v>
      </c>
      <c r="C86" s="61"/>
      <c r="D86" s="63" t="s">
        <v>866</v>
      </c>
      <c r="E86" s="63"/>
      <c r="F86" s="61"/>
      <c r="G86" s="18" t="s">
        <v>866</v>
      </c>
      <c r="H86" s="61"/>
      <c r="I86" s="63" t="s">
        <v>866</v>
      </c>
      <c r="J86" s="63"/>
      <c r="K86" s="61"/>
      <c r="L86" s="18" t="s">
        <v>866</v>
      </c>
      <c r="M86" s="61"/>
      <c r="N86" s="63" t="s">
        <v>866</v>
      </c>
      <c r="O86" s="63"/>
      <c r="P86" s="61"/>
    </row>
    <row r="87" spans="1:16" x14ac:dyDescent="0.25">
      <c r="A87" s="99"/>
      <c r="B87" s="4"/>
      <c r="C87" s="61"/>
      <c r="D87" s="63" t="s">
        <v>867</v>
      </c>
      <c r="E87" s="63"/>
      <c r="F87" s="61"/>
      <c r="G87" s="18" t="s">
        <v>873</v>
      </c>
      <c r="H87" s="61"/>
      <c r="I87" s="63" t="s">
        <v>873</v>
      </c>
      <c r="J87" s="63"/>
      <c r="K87" s="61"/>
      <c r="L87" s="18" t="s">
        <v>876</v>
      </c>
      <c r="M87" s="61"/>
      <c r="N87" s="63" t="s">
        <v>876</v>
      </c>
      <c r="O87" s="63"/>
      <c r="P87" s="61"/>
    </row>
    <row r="88" spans="1:16" x14ac:dyDescent="0.25">
      <c r="A88" s="99"/>
      <c r="B88" s="4"/>
      <c r="C88" s="61"/>
      <c r="D88" s="63" t="s">
        <v>868</v>
      </c>
      <c r="E88" s="63"/>
      <c r="F88" s="61"/>
      <c r="G88" s="18" t="s">
        <v>874</v>
      </c>
      <c r="H88" s="61"/>
      <c r="I88" s="63" t="s">
        <v>874</v>
      </c>
      <c r="J88" s="63"/>
      <c r="K88" s="61"/>
      <c r="L88" s="18" t="s">
        <v>877</v>
      </c>
      <c r="M88" s="61"/>
      <c r="N88" s="63" t="s">
        <v>877</v>
      </c>
      <c r="O88" s="63"/>
      <c r="P88" s="61"/>
    </row>
    <row r="89" spans="1:16" x14ac:dyDescent="0.25">
      <c r="A89" s="99"/>
      <c r="B89" s="4"/>
      <c r="C89" s="61"/>
      <c r="D89" s="63" t="s">
        <v>869</v>
      </c>
      <c r="E89" s="63"/>
      <c r="F89" s="61"/>
      <c r="G89" s="18" t="s">
        <v>875</v>
      </c>
      <c r="H89" s="61"/>
      <c r="I89" s="63" t="s">
        <v>875</v>
      </c>
      <c r="J89" s="63"/>
      <c r="K89" s="61"/>
      <c r="L89" s="18" t="s">
        <v>869</v>
      </c>
      <c r="M89" s="61"/>
      <c r="N89" s="63" t="s">
        <v>869</v>
      </c>
      <c r="O89" s="63"/>
      <c r="P89" s="61"/>
    </row>
    <row r="90" spans="1:16" x14ac:dyDescent="0.25">
      <c r="A90" s="99"/>
      <c r="B90" s="4"/>
      <c r="C90" s="61"/>
      <c r="D90" s="63" t="s">
        <v>870</v>
      </c>
      <c r="E90" s="63"/>
      <c r="F90" s="61"/>
      <c r="G90" s="18" t="s">
        <v>870</v>
      </c>
      <c r="H90" s="61"/>
      <c r="I90" s="63" t="s">
        <v>870</v>
      </c>
      <c r="J90" s="63"/>
      <c r="K90" s="61"/>
      <c r="L90" s="18" t="s">
        <v>878</v>
      </c>
      <c r="M90" s="61"/>
      <c r="N90" s="63" t="s">
        <v>878</v>
      </c>
      <c r="O90" s="63"/>
      <c r="P90" s="61"/>
    </row>
    <row r="91" spans="1:16" ht="15.75" thickBot="1" x14ac:dyDescent="0.3">
      <c r="A91" s="99"/>
      <c r="B91" s="4"/>
      <c r="C91" s="61"/>
      <c r="D91" s="59" t="s">
        <v>871</v>
      </c>
      <c r="E91" s="59"/>
      <c r="F91" s="61"/>
      <c r="G91" s="4"/>
      <c r="H91" s="61"/>
      <c r="I91" s="59" t="s">
        <v>871</v>
      </c>
      <c r="J91" s="59"/>
      <c r="K91" s="61"/>
      <c r="L91" s="4"/>
      <c r="M91" s="61"/>
      <c r="N91" s="59" t="s">
        <v>871</v>
      </c>
      <c r="O91" s="59"/>
      <c r="P91" s="61"/>
    </row>
    <row r="92" spans="1:16" ht="16.5" thickBot="1" x14ac:dyDescent="0.3">
      <c r="A92" s="99"/>
      <c r="B92" s="90" t="s">
        <v>879</v>
      </c>
      <c r="C92" s="17"/>
      <c r="D92" s="137">
        <v>2014</v>
      </c>
      <c r="E92" s="137"/>
      <c r="F92" s="17"/>
      <c r="G92" s="19" t="s">
        <v>871</v>
      </c>
      <c r="H92" s="17"/>
      <c r="I92" s="137">
        <v>2014</v>
      </c>
      <c r="J92" s="137"/>
      <c r="K92" s="17"/>
      <c r="L92" s="19" t="s">
        <v>871</v>
      </c>
      <c r="M92" s="17"/>
      <c r="N92" s="137">
        <v>2014</v>
      </c>
      <c r="O92" s="137"/>
      <c r="P92" s="17"/>
    </row>
    <row r="93" spans="1:16" ht="15.75" x14ac:dyDescent="0.25">
      <c r="A93" s="99"/>
      <c r="B93" s="136" t="s">
        <v>851</v>
      </c>
      <c r="C93" s="23"/>
      <c r="D93" s="124" t="s">
        <v>251</v>
      </c>
      <c r="E93" s="122" t="s">
        <v>896</v>
      </c>
      <c r="F93" s="30" t="s">
        <v>257</v>
      </c>
      <c r="G93" s="124" t="s">
        <v>880</v>
      </c>
      <c r="H93" s="23"/>
      <c r="I93" s="124" t="s">
        <v>251</v>
      </c>
      <c r="J93" s="122" t="s">
        <v>897</v>
      </c>
      <c r="K93" s="30" t="s">
        <v>257</v>
      </c>
      <c r="L93" s="124" t="s">
        <v>882</v>
      </c>
      <c r="M93" s="23"/>
      <c r="N93" s="124" t="s">
        <v>251</v>
      </c>
      <c r="O93" s="125" t="s">
        <v>252</v>
      </c>
      <c r="P93" s="23"/>
    </row>
    <row r="94" spans="1:16" x14ac:dyDescent="0.25">
      <c r="A94" s="99"/>
      <c r="B94" s="102"/>
      <c r="C94" s="102"/>
      <c r="D94" s="102"/>
      <c r="E94" s="102"/>
      <c r="F94" s="102"/>
      <c r="G94" s="102"/>
      <c r="H94" s="102"/>
      <c r="I94" s="102"/>
      <c r="J94" s="102"/>
      <c r="K94" s="102"/>
      <c r="L94" s="102"/>
      <c r="M94" s="102"/>
      <c r="N94" s="102"/>
      <c r="O94" s="102"/>
      <c r="P94" s="102"/>
    </row>
    <row r="95" spans="1:16" x14ac:dyDescent="0.25">
      <c r="A95" s="99"/>
      <c r="B95" s="105"/>
      <c r="C95" s="105"/>
      <c r="D95" s="105"/>
      <c r="E95" s="105"/>
      <c r="F95" s="105"/>
      <c r="G95" s="105"/>
      <c r="H95" s="105"/>
      <c r="I95" s="105"/>
      <c r="J95" s="105"/>
      <c r="K95" s="105"/>
      <c r="L95" s="105"/>
      <c r="M95" s="105"/>
      <c r="N95" s="105"/>
      <c r="O95" s="105"/>
      <c r="P95" s="105"/>
    </row>
    <row r="96" spans="1:16" x14ac:dyDescent="0.25">
      <c r="A96" s="99"/>
      <c r="B96" s="138" t="s">
        <v>861</v>
      </c>
      <c r="C96" s="138"/>
      <c r="D96" s="138"/>
      <c r="E96" s="138"/>
      <c r="F96" s="138"/>
      <c r="G96" s="138"/>
      <c r="H96" s="138"/>
      <c r="I96" s="138"/>
      <c r="J96" s="138"/>
      <c r="K96" s="138"/>
      <c r="L96" s="138"/>
      <c r="M96" s="138"/>
      <c r="N96" s="138"/>
      <c r="O96" s="138"/>
      <c r="P96" s="138"/>
    </row>
    <row r="97" spans="1:16" x14ac:dyDescent="0.25">
      <c r="A97" s="99"/>
      <c r="B97" s="138" t="s">
        <v>898</v>
      </c>
      <c r="C97" s="138"/>
      <c r="D97" s="138"/>
      <c r="E97" s="138"/>
      <c r="F97" s="138"/>
      <c r="G97" s="138"/>
      <c r="H97" s="138"/>
      <c r="I97" s="138"/>
      <c r="J97" s="138"/>
      <c r="K97" s="138"/>
      <c r="L97" s="138"/>
      <c r="M97" s="138"/>
      <c r="N97" s="138"/>
      <c r="O97" s="138"/>
      <c r="P97" s="138"/>
    </row>
    <row r="98" spans="1:16" x14ac:dyDescent="0.25">
      <c r="A98" s="99"/>
      <c r="B98" s="102"/>
      <c r="C98" s="102"/>
      <c r="D98" s="102"/>
      <c r="E98" s="102"/>
      <c r="F98" s="102"/>
      <c r="G98" s="102"/>
      <c r="H98" s="102"/>
      <c r="I98" s="102"/>
      <c r="J98" s="102"/>
      <c r="K98" s="102"/>
      <c r="L98" s="102"/>
      <c r="M98" s="102"/>
      <c r="N98" s="102"/>
      <c r="O98" s="102"/>
      <c r="P98" s="102"/>
    </row>
    <row r="99" spans="1:16" x14ac:dyDescent="0.25">
      <c r="A99" s="99"/>
      <c r="B99" s="16" t="s">
        <v>863</v>
      </c>
      <c r="C99" s="61"/>
      <c r="D99" s="63" t="s">
        <v>865</v>
      </c>
      <c r="E99" s="63"/>
      <c r="F99" s="61"/>
      <c r="G99" s="18" t="s">
        <v>872</v>
      </c>
      <c r="H99" s="61"/>
      <c r="I99" s="63" t="s">
        <v>865</v>
      </c>
      <c r="J99" s="63"/>
      <c r="K99" s="61"/>
      <c r="L99" s="18" t="s">
        <v>872</v>
      </c>
      <c r="M99" s="61"/>
      <c r="N99" s="63" t="s">
        <v>865</v>
      </c>
      <c r="O99" s="63"/>
      <c r="P99" s="61"/>
    </row>
    <row r="100" spans="1:16" x14ac:dyDescent="0.25">
      <c r="A100" s="99"/>
      <c r="B100" s="16" t="s">
        <v>864</v>
      </c>
      <c r="C100" s="61"/>
      <c r="D100" s="63" t="s">
        <v>866</v>
      </c>
      <c r="E100" s="63"/>
      <c r="F100" s="61"/>
      <c r="G100" s="18" t="s">
        <v>866</v>
      </c>
      <c r="H100" s="61"/>
      <c r="I100" s="63" t="s">
        <v>866</v>
      </c>
      <c r="J100" s="63"/>
      <c r="K100" s="61"/>
      <c r="L100" s="18" t="s">
        <v>866</v>
      </c>
      <c r="M100" s="61"/>
      <c r="N100" s="63" t="s">
        <v>866</v>
      </c>
      <c r="O100" s="63"/>
      <c r="P100" s="61"/>
    </row>
    <row r="101" spans="1:16" x14ac:dyDescent="0.25">
      <c r="A101" s="99"/>
      <c r="B101" s="4"/>
      <c r="C101" s="61"/>
      <c r="D101" s="63" t="s">
        <v>867</v>
      </c>
      <c r="E101" s="63"/>
      <c r="F101" s="61"/>
      <c r="G101" s="18" t="s">
        <v>873</v>
      </c>
      <c r="H101" s="61"/>
      <c r="I101" s="63" t="s">
        <v>873</v>
      </c>
      <c r="J101" s="63"/>
      <c r="K101" s="61"/>
      <c r="L101" s="18" t="s">
        <v>876</v>
      </c>
      <c r="M101" s="61"/>
      <c r="N101" s="63" t="s">
        <v>876</v>
      </c>
      <c r="O101" s="63"/>
      <c r="P101" s="61"/>
    </row>
    <row r="102" spans="1:16" x14ac:dyDescent="0.25">
      <c r="A102" s="99"/>
      <c r="B102" s="4"/>
      <c r="C102" s="61"/>
      <c r="D102" s="63" t="s">
        <v>868</v>
      </c>
      <c r="E102" s="63"/>
      <c r="F102" s="61"/>
      <c r="G102" s="18" t="s">
        <v>874</v>
      </c>
      <c r="H102" s="61"/>
      <c r="I102" s="63" t="s">
        <v>874</v>
      </c>
      <c r="J102" s="63"/>
      <c r="K102" s="61"/>
      <c r="L102" s="18" t="s">
        <v>877</v>
      </c>
      <c r="M102" s="61"/>
      <c r="N102" s="63" t="s">
        <v>877</v>
      </c>
      <c r="O102" s="63"/>
      <c r="P102" s="61"/>
    </row>
    <row r="103" spans="1:16" x14ac:dyDescent="0.25">
      <c r="A103" s="99"/>
      <c r="B103" s="4"/>
      <c r="C103" s="61"/>
      <c r="D103" s="63" t="s">
        <v>869</v>
      </c>
      <c r="E103" s="63"/>
      <c r="F103" s="61"/>
      <c r="G103" s="18" t="s">
        <v>875</v>
      </c>
      <c r="H103" s="61"/>
      <c r="I103" s="63" t="s">
        <v>875</v>
      </c>
      <c r="J103" s="63"/>
      <c r="K103" s="61"/>
      <c r="L103" s="18" t="s">
        <v>869</v>
      </c>
      <c r="M103" s="61"/>
      <c r="N103" s="63" t="s">
        <v>869</v>
      </c>
      <c r="O103" s="63"/>
      <c r="P103" s="61"/>
    </row>
    <row r="104" spans="1:16" x14ac:dyDescent="0.25">
      <c r="A104" s="99"/>
      <c r="B104" s="4"/>
      <c r="C104" s="61"/>
      <c r="D104" s="63" t="s">
        <v>870</v>
      </c>
      <c r="E104" s="63"/>
      <c r="F104" s="61"/>
      <c r="G104" s="18" t="s">
        <v>870</v>
      </c>
      <c r="H104" s="61"/>
      <c r="I104" s="63" t="s">
        <v>870</v>
      </c>
      <c r="J104" s="63"/>
      <c r="K104" s="61"/>
      <c r="L104" s="18" t="s">
        <v>878</v>
      </c>
      <c r="M104" s="61"/>
      <c r="N104" s="63" t="s">
        <v>878</v>
      </c>
      <c r="O104" s="63"/>
      <c r="P104" s="61"/>
    </row>
    <row r="105" spans="1:16" ht="15.75" thickBot="1" x14ac:dyDescent="0.3">
      <c r="A105" s="99"/>
      <c r="B105" s="4"/>
      <c r="C105" s="61"/>
      <c r="D105" s="59" t="s">
        <v>871</v>
      </c>
      <c r="E105" s="59"/>
      <c r="F105" s="61"/>
      <c r="G105" s="4"/>
      <c r="H105" s="61"/>
      <c r="I105" s="59" t="s">
        <v>871</v>
      </c>
      <c r="J105" s="59"/>
      <c r="K105" s="61"/>
      <c r="L105" s="4"/>
      <c r="M105" s="61"/>
      <c r="N105" s="59" t="s">
        <v>871</v>
      </c>
      <c r="O105" s="59"/>
      <c r="P105" s="61"/>
    </row>
    <row r="106" spans="1:16" ht="16.5" thickBot="1" x14ac:dyDescent="0.3">
      <c r="A106" s="99"/>
      <c r="B106" s="90" t="s">
        <v>879</v>
      </c>
      <c r="C106" s="17"/>
      <c r="D106" s="137">
        <v>2013</v>
      </c>
      <c r="E106" s="137"/>
      <c r="F106" s="17"/>
      <c r="G106" s="19" t="s">
        <v>871</v>
      </c>
      <c r="H106" s="17"/>
      <c r="I106" s="137">
        <v>2013</v>
      </c>
      <c r="J106" s="137"/>
      <c r="K106" s="17"/>
      <c r="L106" s="19" t="s">
        <v>871</v>
      </c>
      <c r="M106" s="17"/>
      <c r="N106" s="137">
        <v>2013</v>
      </c>
      <c r="O106" s="137"/>
      <c r="P106" s="17"/>
    </row>
    <row r="107" spans="1:16" ht="15.75" x14ac:dyDescent="0.25">
      <c r="A107" s="99"/>
      <c r="B107" s="136" t="s">
        <v>899</v>
      </c>
      <c r="C107" s="23"/>
      <c r="D107" s="124" t="s">
        <v>251</v>
      </c>
      <c r="E107" s="122" t="s">
        <v>900</v>
      </c>
      <c r="F107" s="30" t="s">
        <v>257</v>
      </c>
      <c r="G107" s="124" t="s">
        <v>880</v>
      </c>
      <c r="H107" s="23"/>
      <c r="I107" s="124" t="s">
        <v>251</v>
      </c>
      <c r="J107" s="122" t="s">
        <v>901</v>
      </c>
      <c r="K107" s="30" t="s">
        <v>257</v>
      </c>
      <c r="L107" s="124" t="s">
        <v>882</v>
      </c>
      <c r="M107" s="23"/>
      <c r="N107" s="124" t="s">
        <v>251</v>
      </c>
      <c r="O107" s="122" t="s">
        <v>902</v>
      </c>
      <c r="P107" s="30" t="s">
        <v>257</v>
      </c>
    </row>
    <row r="108" spans="1:16" x14ac:dyDescent="0.25">
      <c r="A108" s="99"/>
      <c r="B108" s="105"/>
      <c r="C108" s="105"/>
      <c r="D108" s="105"/>
      <c r="E108" s="105"/>
      <c r="F108" s="105"/>
      <c r="G108" s="105"/>
      <c r="H108" s="105"/>
      <c r="I108" s="105"/>
      <c r="J108" s="105"/>
      <c r="K108" s="105"/>
      <c r="L108" s="105"/>
      <c r="M108" s="105"/>
      <c r="N108" s="105"/>
      <c r="O108" s="105"/>
      <c r="P108" s="105"/>
    </row>
    <row r="109" spans="1:16" x14ac:dyDescent="0.25">
      <c r="A109" s="99"/>
      <c r="B109" s="138" t="s">
        <v>861</v>
      </c>
      <c r="C109" s="138"/>
      <c r="D109" s="138"/>
      <c r="E109" s="138"/>
      <c r="F109" s="138"/>
      <c r="G109" s="138"/>
      <c r="H109" s="138"/>
      <c r="I109" s="138"/>
      <c r="J109" s="138"/>
      <c r="K109" s="138"/>
      <c r="L109" s="138"/>
      <c r="M109" s="138"/>
      <c r="N109" s="138"/>
      <c r="O109" s="138"/>
      <c r="P109" s="138"/>
    </row>
    <row r="110" spans="1:16" x14ac:dyDescent="0.25">
      <c r="A110" s="99"/>
      <c r="B110" s="138" t="s">
        <v>903</v>
      </c>
      <c r="C110" s="138"/>
      <c r="D110" s="138"/>
      <c r="E110" s="138"/>
      <c r="F110" s="138"/>
      <c r="G110" s="138"/>
      <c r="H110" s="138"/>
      <c r="I110" s="138"/>
      <c r="J110" s="138"/>
      <c r="K110" s="138"/>
      <c r="L110" s="138"/>
      <c r="M110" s="138"/>
      <c r="N110" s="138"/>
      <c r="O110" s="138"/>
      <c r="P110" s="138"/>
    </row>
    <row r="111" spans="1:16" x14ac:dyDescent="0.25">
      <c r="A111" s="99"/>
      <c r="B111" s="102"/>
      <c r="C111" s="102"/>
      <c r="D111" s="102"/>
      <c r="E111" s="102"/>
      <c r="F111" s="102"/>
      <c r="G111" s="102"/>
      <c r="H111" s="102"/>
      <c r="I111" s="102"/>
      <c r="J111" s="102"/>
      <c r="K111" s="102"/>
      <c r="L111" s="102"/>
      <c r="M111" s="102"/>
      <c r="N111" s="102"/>
      <c r="O111" s="102"/>
      <c r="P111" s="102"/>
    </row>
    <row r="112" spans="1:16" x14ac:dyDescent="0.25">
      <c r="A112" s="99"/>
      <c r="B112" s="60"/>
      <c r="C112" s="61"/>
      <c r="D112" s="61"/>
      <c r="E112" s="61"/>
      <c r="F112" s="63" t="s">
        <v>865</v>
      </c>
      <c r="G112" s="63"/>
      <c r="H112" s="63"/>
      <c r="I112" s="63"/>
      <c r="J112" s="63"/>
      <c r="K112" s="61"/>
    </row>
    <row r="113" spans="1:16" x14ac:dyDescent="0.25">
      <c r="A113" s="99"/>
      <c r="B113" s="60"/>
      <c r="C113" s="61"/>
      <c r="D113" s="61"/>
      <c r="E113" s="61"/>
      <c r="F113" s="63" t="s">
        <v>887</v>
      </c>
      <c r="G113" s="63"/>
      <c r="H113" s="63"/>
      <c r="I113" s="63"/>
      <c r="J113" s="63"/>
      <c r="K113" s="61"/>
    </row>
    <row r="114" spans="1:16" ht="15.75" thickBot="1" x14ac:dyDescent="0.3">
      <c r="A114" s="99"/>
      <c r="B114" s="60"/>
      <c r="C114" s="61"/>
      <c r="D114" s="61"/>
      <c r="E114" s="61"/>
      <c r="F114" s="59" t="s">
        <v>869</v>
      </c>
      <c r="G114" s="59"/>
      <c r="H114" s="59"/>
      <c r="I114" s="59"/>
      <c r="J114" s="59"/>
      <c r="K114" s="61"/>
    </row>
    <row r="115" spans="1:16" x14ac:dyDescent="0.25">
      <c r="A115" s="99"/>
      <c r="B115" s="16" t="s">
        <v>888</v>
      </c>
      <c r="C115" s="61"/>
      <c r="D115" s="18" t="s">
        <v>872</v>
      </c>
      <c r="E115" s="61"/>
      <c r="F115" s="62" t="s">
        <v>892</v>
      </c>
      <c r="G115" s="62"/>
      <c r="H115" s="64"/>
      <c r="I115" s="62" t="s">
        <v>594</v>
      </c>
      <c r="J115" s="62"/>
      <c r="K115" s="61"/>
    </row>
    <row r="116" spans="1:16" x14ac:dyDescent="0.25">
      <c r="A116" s="99"/>
      <c r="B116" s="16" t="s">
        <v>889</v>
      </c>
      <c r="C116" s="61"/>
      <c r="D116" s="18" t="s">
        <v>866</v>
      </c>
      <c r="E116" s="61"/>
      <c r="F116" s="63" t="s">
        <v>904</v>
      </c>
      <c r="G116" s="63"/>
      <c r="H116" s="61"/>
      <c r="I116" s="63" t="s">
        <v>575</v>
      </c>
      <c r="J116" s="63"/>
      <c r="K116" s="61"/>
    </row>
    <row r="117" spans="1:16" x14ac:dyDescent="0.25">
      <c r="A117" s="99"/>
      <c r="B117" s="4"/>
      <c r="C117" s="61"/>
      <c r="D117" s="18" t="s">
        <v>890</v>
      </c>
      <c r="E117" s="61"/>
      <c r="F117" s="63" t="s">
        <v>239</v>
      </c>
      <c r="G117" s="63"/>
      <c r="H117" s="61"/>
      <c r="I117" s="63" t="s">
        <v>576</v>
      </c>
      <c r="J117" s="63"/>
      <c r="K117" s="61"/>
    </row>
    <row r="118" spans="1:16" ht="15.75" thickBot="1" x14ac:dyDescent="0.3">
      <c r="A118" s="99"/>
      <c r="B118" s="21"/>
      <c r="C118" s="61"/>
      <c r="D118" s="19" t="s">
        <v>891</v>
      </c>
      <c r="E118" s="61"/>
      <c r="F118" s="59">
        <v>2014</v>
      </c>
      <c r="G118" s="59"/>
      <c r="H118" s="61"/>
      <c r="I118" s="59">
        <v>2013</v>
      </c>
      <c r="J118" s="59"/>
      <c r="K118" s="61"/>
    </row>
    <row r="119" spans="1:16" ht="15.75" x14ac:dyDescent="0.25">
      <c r="A119" s="99"/>
      <c r="B119" s="136" t="s">
        <v>851</v>
      </c>
      <c r="C119" s="23"/>
      <c r="D119" s="124" t="s">
        <v>880</v>
      </c>
      <c r="E119" s="23"/>
      <c r="F119" s="124" t="s">
        <v>251</v>
      </c>
      <c r="G119" s="122" t="s">
        <v>905</v>
      </c>
      <c r="H119" s="30" t="s">
        <v>257</v>
      </c>
      <c r="I119" s="124" t="s">
        <v>251</v>
      </c>
      <c r="J119" s="125" t="s">
        <v>252</v>
      </c>
      <c r="K119" s="23"/>
    </row>
    <row r="120" spans="1:16" x14ac:dyDescent="0.25">
      <c r="A120" s="99"/>
      <c r="B120" s="105"/>
      <c r="C120" s="105"/>
      <c r="D120" s="105"/>
      <c r="E120" s="105"/>
      <c r="F120" s="105"/>
      <c r="G120" s="105"/>
      <c r="H120" s="105"/>
      <c r="I120" s="105"/>
      <c r="J120" s="105"/>
      <c r="K120" s="105"/>
      <c r="L120" s="105"/>
      <c r="M120" s="105"/>
      <c r="N120" s="105"/>
      <c r="O120" s="105"/>
      <c r="P120" s="105"/>
    </row>
    <row r="121" spans="1:16" x14ac:dyDescent="0.25">
      <c r="A121" s="99"/>
      <c r="B121" s="102" t="s">
        <v>906</v>
      </c>
      <c r="C121" s="102"/>
      <c r="D121" s="102"/>
      <c r="E121" s="102"/>
      <c r="F121" s="102"/>
      <c r="G121" s="102"/>
      <c r="H121" s="102"/>
      <c r="I121" s="102"/>
      <c r="J121" s="102"/>
      <c r="K121" s="102"/>
      <c r="L121" s="102"/>
      <c r="M121" s="102"/>
      <c r="N121" s="102"/>
      <c r="O121" s="102"/>
      <c r="P121" s="102"/>
    </row>
    <row r="122" spans="1:16" x14ac:dyDescent="0.25">
      <c r="A122" s="99"/>
      <c r="B122" s="102"/>
      <c r="C122" s="102"/>
      <c r="D122" s="102"/>
      <c r="E122" s="102"/>
      <c r="F122" s="102"/>
      <c r="G122" s="102"/>
      <c r="H122" s="102"/>
      <c r="I122" s="102"/>
      <c r="J122" s="102"/>
      <c r="K122" s="102"/>
      <c r="L122" s="102"/>
      <c r="M122" s="102"/>
      <c r="N122" s="102"/>
      <c r="O122" s="102"/>
      <c r="P122" s="102"/>
    </row>
    <row r="123" spans="1:16" x14ac:dyDescent="0.25">
      <c r="A123" s="99"/>
      <c r="B123" s="111"/>
      <c r="C123" s="111"/>
      <c r="D123" s="111"/>
      <c r="E123" s="111"/>
      <c r="F123" s="111"/>
      <c r="G123" s="111"/>
      <c r="H123" s="111"/>
      <c r="I123" s="111"/>
      <c r="J123" s="111"/>
      <c r="K123" s="111"/>
      <c r="L123" s="111"/>
      <c r="M123" s="111"/>
      <c r="N123" s="111"/>
      <c r="O123" s="111"/>
      <c r="P123" s="111"/>
    </row>
  </sheetData>
  <mergeCells count="253">
    <mergeCell ref="B122:P122"/>
    <mergeCell ref="B123:P123"/>
    <mergeCell ref="B108:P108"/>
    <mergeCell ref="B109:P109"/>
    <mergeCell ref="B110:P110"/>
    <mergeCell ref="B111:P111"/>
    <mergeCell ref="B120:P120"/>
    <mergeCell ref="B121:P121"/>
    <mergeCell ref="B84:P84"/>
    <mergeCell ref="B94:P94"/>
    <mergeCell ref="B95:P95"/>
    <mergeCell ref="B96:P96"/>
    <mergeCell ref="B97:P97"/>
    <mergeCell ref="B98:P98"/>
    <mergeCell ref="B70:P70"/>
    <mergeCell ref="B71:P71"/>
    <mergeCell ref="B72:P72"/>
    <mergeCell ref="B81:P81"/>
    <mergeCell ref="B82:P82"/>
    <mergeCell ref="B83:P83"/>
    <mergeCell ref="B46:P46"/>
    <mergeCell ref="B56:P56"/>
    <mergeCell ref="B57:P57"/>
    <mergeCell ref="B58:P58"/>
    <mergeCell ref="B59:P59"/>
    <mergeCell ref="B69:P69"/>
    <mergeCell ref="B40:P40"/>
    <mergeCell ref="B41:P41"/>
    <mergeCell ref="B42:P42"/>
    <mergeCell ref="B43:P43"/>
    <mergeCell ref="B44:P44"/>
    <mergeCell ref="B45:P45"/>
    <mergeCell ref="B11:P11"/>
    <mergeCell ref="B12:P12"/>
    <mergeCell ref="B25:P25"/>
    <mergeCell ref="B26:P26"/>
    <mergeCell ref="B27:P27"/>
    <mergeCell ref="B39:P39"/>
    <mergeCell ref="B5:P5"/>
    <mergeCell ref="B6:P6"/>
    <mergeCell ref="B7:P7"/>
    <mergeCell ref="B8:P8"/>
    <mergeCell ref="B9:P9"/>
    <mergeCell ref="B10:P10"/>
    <mergeCell ref="I116:J116"/>
    <mergeCell ref="I117:J117"/>
    <mergeCell ref="I118:J118"/>
    <mergeCell ref="K115:K118"/>
    <mergeCell ref="A1:A2"/>
    <mergeCell ref="B1:P1"/>
    <mergeCell ref="B2:P2"/>
    <mergeCell ref="B3:P3"/>
    <mergeCell ref="A4:A123"/>
    <mergeCell ref="B4:P4"/>
    <mergeCell ref="F114:J114"/>
    <mergeCell ref="K112:K114"/>
    <mergeCell ref="C115:C118"/>
    <mergeCell ref="E115:E118"/>
    <mergeCell ref="F115:G115"/>
    <mergeCell ref="F116:G116"/>
    <mergeCell ref="F117:G117"/>
    <mergeCell ref="F118:G118"/>
    <mergeCell ref="H115:H118"/>
    <mergeCell ref="I115:J115"/>
    <mergeCell ref="P99:P105"/>
    <mergeCell ref="D106:E106"/>
    <mergeCell ref="I106:J106"/>
    <mergeCell ref="N106:O106"/>
    <mergeCell ref="B112:B114"/>
    <mergeCell ref="C112:C114"/>
    <mergeCell ref="D112:D114"/>
    <mergeCell ref="E112:E114"/>
    <mergeCell ref="F112:J112"/>
    <mergeCell ref="F113:J113"/>
    <mergeCell ref="I105:J105"/>
    <mergeCell ref="K99:K105"/>
    <mergeCell ref="M99:M105"/>
    <mergeCell ref="N99:O99"/>
    <mergeCell ref="N100:O100"/>
    <mergeCell ref="N101:O101"/>
    <mergeCell ref="N102:O102"/>
    <mergeCell ref="N103:O103"/>
    <mergeCell ref="N104:O104"/>
    <mergeCell ref="N105:O105"/>
    <mergeCell ref="D104:E104"/>
    <mergeCell ref="D105:E105"/>
    <mergeCell ref="F99:F105"/>
    <mergeCell ref="H99:H105"/>
    <mergeCell ref="I99:J99"/>
    <mergeCell ref="I100:J100"/>
    <mergeCell ref="I101:J101"/>
    <mergeCell ref="I102:J102"/>
    <mergeCell ref="I103:J103"/>
    <mergeCell ref="I104:J104"/>
    <mergeCell ref="P85:P91"/>
    <mergeCell ref="D92:E92"/>
    <mergeCell ref="I92:J92"/>
    <mergeCell ref="N92:O92"/>
    <mergeCell ref="C99:C105"/>
    <mergeCell ref="D99:E99"/>
    <mergeCell ref="D100:E100"/>
    <mergeCell ref="D101:E101"/>
    <mergeCell ref="D102:E102"/>
    <mergeCell ref="D103:E103"/>
    <mergeCell ref="I91:J91"/>
    <mergeCell ref="K85:K91"/>
    <mergeCell ref="M85:M91"/>
    <mergeCell ref="N85:O85"/>
    <mergeCell ref="N86:O86"/>
    <mergeCell ref="N87:O87"/>
    <mergeCell ref="N88:O88"/>
    <mergeCell ref="N89:O89"/>
    <mergeCell ref="N90:O90"/>
    <mergeCell ref="N91:O91"/>
    <mergeCell ref="D90:E90"/>
    <mergeCell ref="D91:E91"/>
    <mergeCell ref="F85:F91"/>
    <mergeCell ref="H85:H91"/>
    <mergeCell ref="I85:J85"/>
    <mergeCell ref="I86:J86"/>
    <mergeCell ref="I87:J87"/>
    <mergeCell ref="I88:J88"/>
    <mergeCell ref="I89:J89"/>
    <mergeCell ref="I90:J90"/>
    <mergeCell ref="I77:J77"/>
    <mergeCell ref="I78:J78"/>
    <mergeCell ref="I79:J79"/>
    <mergeCell ref="K76:K79"/>
    <mergeCell ref="C85:C91"/>
    <mergeCell ref="D85:E85"/>
    <mergeCell ref="D86:E86"/>
    <mergeCell ref="D87:E87"/>
    <mergeCell ref="D88:E88"/>
    <mergeCell ref="D89:E89"/>
    <mergeCell ref="F75:J75"/>
    <mergeCell ref="K73:K75"/>
    <mergeCell ref="C76:C79"/>
    <mergeCell ref="E76:E79"/>
    <mergeCell ref="F76:G76"/>
    <mergeCell ref="F77:G77"/>
    <mergeCell ref="F78:G78"/>
    <mergeCell ref="F79:G79"/>
    <mergeCell ref="H76:H79"/>
    <mergeCell ref="I76:J76"/>
    <mergeCell ref="P60:P66"/>
    <mergeCell ref="D67:E67"/>
    <mergeCell ref="I67:J67"/>
    <mergeCell ref="N67:O67"/>
    <mergeCell ref="B73:B75"/>
    <mergeCell ref="C73:C75"/>
    <mergeCell ref="D73:D75"/>
    <mergeCell ref="E73:E75"/>
    <mergeCell ref="F73:J73"/>
    <mergeCell ref="F74:J74"/>
    <mergeCell ref="I66:J66"/>
    <mergeCell ref="K60:K66"/>
    <mergeCell ref="M60:M66"/>
    <mergeCell ref="N60:O60"/>
    <mergeCell ref="N61:O61"/>
    <mergeCell ref="N62:O62"/>
    <mergeCell ref="N63:O63"/>
    <mergeCell ref="N64:O64"/>
    <mergeCell ref="N65:O65"/>
    <mergeCell ref="N66:O66"/>
    <mergeCell ref="D65:E65"/>
    <mergeCell ref="D66:E66"/>
    <mergeCell ref="F60:F66"/>
    <mergeCell ref="H60:H66"/>
    <mergeCell ref="I60:J60"/>
    <mergeCell ref="I61:J61"/>
    <mergeCell ref="I62:J62"/>
    <mergeCell ref="I63:J63"/>
    <mergeCell ref="I64:J64"/>
    <mergeCell ref="I65:J65"/>
    <mergeCell ref="P47:P53"/>
    <mergeCell ref="D54:E54"/>
    <mergeCell ref="I54:J54"/>
    <mergeCell ref="N54:O54"/>
    <mergeCell ref="C60:C66"/>
    <mergeCell ref="D60:E60"/>
    <mergeCell ref="D61:E61"/>
    <mergeCell ref="D62:E62"/>
    <mergeCell ref="D63:E63"/>
    <mergeCell ref="D64:E64"/>
    <mergeCell ref="K47:K53"/>
    <mergeCell ref="M47:M53"/>
    <mergeCell ref="N47:O47"/>
    <mergeCell ref="N48:O48"/>
    <mergeCell ref="N49:O49"/>
    <mergeCell ref="N50:O50"/>
    <mergeCell ref="N51:O51"/>
    <mergeCell ref="N52:O52"/>
    <mergeCell ref="N53:O53"/>
    <mergeCell ref="F47:F53"/>
    <mergeCell ref="H47:H53"/>
    <mergeCell ref="I47:J47"/>
    <mergeCell ref="I48:J48"/>
    <mergeCell ref="I49:J49"/>
    <mergeCell ref="I50:J50"/>
    <mergeCell ref="I51:J51"/>
    <mergeCell ref="I52:J52"/>
    <mergeCell ref="I53:J53"/>
    <mergeCell ref="F37:G37"/>
    <mergeCell ref="K37:L37"/>
    <mergeCell ref="C47:C53"/>
    <mergeCell ref="D47:E47"/>
    <mergeCell ref="D48:E48"/>
    <mergeCell ref="D49:E49"/>
    <mergeCell ref="D50:E50"/>
    <mergeCell ref="D51:E51"/>
    <mergeCell ref="D52:E52"/>
    <mergeCell ref="D53:E53"/>
    <mergeCell ref="F34:G34"/>
    <mergeCell ref="K34:L34"/>
    <mergeCell ref="F35:G35"/>
    <mergeCell ref="K35:L35"/>
    <mergeCell ref="F36:G36"/>
    <mergeCell ref="K36:L36"/>
    <mergeCell ref="J30:J31"/>
    <mergeCell ref="K30:L30"/>
    <mergeCell ref="K31:L31"/>
    <mergeCell ref="M30:M31"/>
    <mergeCell ref="F32:G32"/>
    <mergeCell ref="K32:L32"/>
    <mergeCell ref="B30:B31"/>
    <mergeCell ref="C30:C31"/>
    <mergeCell ref="E30:E31"/>
    <mergeCell ref="F30:G30"/>
    <mergeCell ref="F31:G31"/>
    <mergeCell ref="H30:H31"/>
    <mergeCell ref="J20:K20"/>
    <mergeCell ref="J21:K21"/>
    <mergeCell ref="J22:K22"/>
    <mergeCell ref="J23:K23"/>
    <mergeCell ref="D28:L28"/>
    <mergeCell ref="F29:G29"/>
    <mergeCell ref="K29:L29"/>
    <mergeCell ref="J15:K15"/>
    <mergeCell ref="L14:L15"/>
    <mergeCell ref="B16:H16"/>
    <mergeCell ref="J16:K16"/>
    <mergeCell ref="J17:K17"/>
    <mergeCell ref="J18:K18"/>
    <mergeCell ref="J13:K13"/>
    <mergeCell ref="B14:B15"/>
    <mergeCell ref="C14:C15"/>
    <mergeCell ref="D14:D15"/>
    <mergeCell ref="E14:E15"/>
    <mergeCell ref="F14:F15"/>
    <mergeCell ref="G14:G15"/>
    <mergeCell ref="H14:H15"/>
    <mergeCell ref="I14:I15"/>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3.28515625" customWidth="1"/>
    <col min="6" max="6" width="5.7109375" customWidth="1"/>
    <col min="7" max="7" width="6.85546875" customWidth="1"/>
    <col min="8" max="8" width="21.140625" customWidth="1"/>
    <col min="9" max="9" width="5.7109375" customWidth="1"/>
    <col min="10" max="10" width="36.5703125" customWidth="1"/>
    <col min="11" max="11" width="23.28515625" customWidth="1"/>
    <col min="12" max="12" width="5.7109375" customWidth="1"/>
  </cols>
  <sheetData>
    <row r="1" spans="1:12" ht="15" customHeight="1" x14ac:dyDescent="0.25">
      <c r="A1" s="7" t="s">
        <v>9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07</v>
      </c>
      <c r="B3" s="98" t="s">
        <v>4</v>
      </c>
      <c r="C3" s="98"/>
      <c r="D3" s="98"/>
      <c r="E3" s="98"/>
      <c r="F3" s="98"/>
      <c r="G3" s="98"/>
      <c r="H3" s="98"/>
      <c r="I3" s="98"/>
      <c r="J3" s="98"/>
      <c r="K3" s="98"/>
      <c r="L3" s="98"/>
    </row>
    <row r="4" spans="1:12" ht="15" customHeight="1" x14ac:dyDescent="0.25">
      <c r="A4" s="99" t="s">
        <v>907</v>
      </c>
      <c r="B4" s="98" t="s">
        <v>4</v>
      </c>
      <c r="C4" s="98"/>
      <c r="D4" s="98"/>
      <c r="E4" s="98"/>
      <c r="F4" s="98"/>
      <c r="G4" s="98"/>
      <c r="H4" s="98"/>
      <c r="I4" s="98"/>
      <c r="J4" s="98"/>
      <c r="K4" s="98"/>
      <c r="L4" s="98"/>
    </row>
    <row r="5" spans="1:12" x14ac:dyDescent="0.25">
      <c r="A5" s="99"/>
      <c r="B5" s="103" t="s">
        <v>908</v>
      </c>
      <c r="C5" s="103"/>
      <c r="D5" s="103"/>
      <c r="E5" s="103"/>
      <c r="F5" s="103"/>
      <c r="G5" s="103"/>
      <c r="H5" s="103"/>
      <c r="I5" s="103"/>
      <c r="J5" s="103"/>
      <c r="K5" s="103"/>
      <c r="L5" s="103"/>
    </row>
    <row r="6" spans="1:12" x14ac:dyDescent="0.25">
      <c r="A6" s="99"/>
      <c r="B6" s="102"/>
      <c r="C6" s="102"/>
      <c r="D6" s="102"/>
      <c r="E6" s="102"/>
      <c r="F6" s="102"/>
      <c r="G6" s="102"/>
      <c r="H6" s="102"/>
      <c r="I6" s="102"/>
      <c r="J6" s="102"/>
      <c r="K6" s="102"/>
      <c r="L6" s="102"/>
    </row>
    <row r="7" spans="1:12" ht="38.25" customHeight="1" x14ac:dyDescent="0.25">
      <c r="A7" s="99"/>
      <c r="B7" s="102" t="s">
        <v>909</v>
      </c>
      <c r="C7" s="102"/>
      <c r="D7" s="102"/>
      <c r="E7" s="102"/>
      <c r="F7" s="102"/>
      <c r="G7" s="102"/>
      <c r="H7" s="102"/>
      <c r="I7" s="102"/>
      <c r="J7" s="102"/>
      <c r="K7" s="102"/>
      <c r="L7" s="102"/>
    </row>
    <row r="8" spans="1:12" x14ac:dyDescent="0.25">
      <c r="A8" s="99"/>
      <c r="B8" s="102"/>
      <c r="C8" s="102"/>
      <c r="D8" s="102"/>
      <c r="E8" s="102"/>
      <c r="F8" s="102"/>
      <c r="G8" s="102"/>
      <c r="H8" s="102"/>
      <c r="I8" s="102"/>
      <c r="J8" s="102"/>
      <c r="K8" s="102"/>
      <c r="L8" s="102"/>
    </row>
    <row r="9" spans="1:12" x14ac:dyDescent="0.25">
      <c r="A9" s="99"/>
      <c r="B9" s="138" t="s">
        <v>910</v>
      </c>
      <c r="C9" s="138"/>
      <c r="D9" s="138"/>
      <c r="E9" s="138"/>
      <c r="F9" s="138"/>
      <c r="G9" s="138"/>
      <c r="H9" s="138"/>
      <c r="I9" s="138"/>
      <c r="J9" s="138"/>
      <c r="K9" s="138"/>
      <c r="L9" s="138"/>
    </row>
    <row r="10" spans="1:12" x14ac:dyDescent="0.25">
      <c r="A10" s="99"/>
      <c r="B10" s="138" t="s">
        <v>911</v>
      </c>
      <c r="C10" s="138"/>
      <c r="D10" s="138"/>
      <c r="E10" s="138"/>
      <c r="F10" s="138"/>
      <c r="G10" s="138"/>
      <c r="H10" s="138"/>
      <c r="I10" s="138"/>
      <c r="J10" s="138"/>
      <c r="K10" s="138"/>
      <c r="L10" s="138"/>
    </row>
    <row r="11" spans="1:12" x14ac:dyDescent="0.25">
      <c r="A11" s="99"/>
      <c r="B11" s="138" t="s">
        <v>912</v>
      </c>
      <c r="C11" s="138"/>
      <c r="D11" s="138"/>
      <c r="E11" s="138"/>
      <c r="F11" s="138"/>
      <c r="G11" s="138"/>
      <c r="H11" s="138"/>
      <c r="I11" s="138"/>
      <c r="J11" s="138"/>
      <c r="K11" s="138"/>
      <c r="L11" s="138"/>
    </row>
    <row r="12" spans="1:12" x14ac:dyDescent="0.25">
      <c r="A12" s="99"/>
      <c r="B12" s="102"/>
      <c r="C12" s="102"/>
      <c r="D12" s="102"/>
      <c r="E12" s="102"/>
      <c r="F12" s="102"/>
      <c r="G12" s="102"/>
      <c r="H12" s="102"/>
      <c r="I12" s="102"/>
      <c r="J12" s="102"/>
      <c r="K12" s="102"/>
      <c r="L12" s="102"/>
    </row>
    <row r="13" spans="1:12" x14ac:dyDescent="0.25">
      <c r="A13" s="99"/>
      <c r="B13" s="60"/>
      <c r="C13" s="61"/>
      <c r="D13" s="63" t="s">
        <v>913</v>
      </c>
      <c r="E13" s="63"/>
      <c r="F13" s="61"/>
    </row>
    <row r="14" spans="1:12" x14ac:dyDescent="0.25">
      <c r="A14" s="99"/>
      <c r="B14" s="60"/>
      <c r="C14" s="61"/>
      <c r="D14" s="63" t="s">
        <v>866</v>
      </c>
      <c r="E14" s="63"/>
      <c r="F14" s="61"/>
    </row>
    <row r="15" spans="1:12" x14ac:dyDescent="0.25">
      <c r="A15" s="99"/>
      <c r="B15" s="60"/>
      <c r="C15" s="61"/>
      <c r="D15" s="63" t="s">
        <v>914</v>
      </c>
      <c r="E15" s="63"/>
      <c r="F15" s="61"/>
    </row>
    <row r="16" spans="1:12" ht="15.75" thickBot="1" x14ac:dyDescent="0.3">
      <c r="A16" s="99"/>
      <c r="B16" s="60"/>
      <c r="C16" s="61"/>
      <c r="D16" s="59" t="s">
        <v>43</v>
      </c>
      <c r="E16" s="59"/>
      <c r="F16" s="61"/>
    </row>
    <row r="17" spans="1:12" ht="15.75" x14ac:dyDescent="0.25">
      <c r="A17" s="99"/>
      <c r="B17" s="92" t="s">
        <v>915</v>
      </c>
      <c r="C17" s="23"/>
      <c r="D17" s="124" t="s">
        <v>251</v>
      </c>
      <c r="E17" s="125" t="s">
        <v>252</v>
      </c>
      <c r="F17" s="23"/>
    </row>
    <row r="18" spans="1:12" ht="15.75" x14ac:dyDescent="0.25">
      <c r="A18" s="99"/>
      <c r="B18" s="26"/>
      <c r="C18" s="27"/>
      <c r="D18" s="68"/>
      <c r="E18" s="68"/>
      <c r="F18" s="27"/>
    </row>
    <row r="19" spans="1:12" ht="15.75" x14ac:dyDescent="0.25">
      <c r="A19" s="99"/>
      <c r="B19" s="92" t="s">
        <v>916</v>
      </c>
      <c r="C19" s="23"/>
      <c r="D19" s="79" t="s">
        <v>917</v>
      </c>
      <c r="E19" s="79"/>
      <c r="F19" s="30" t="s">
        <v>257</v>
      </c>
    </row>
    <row r="20" spans="1:12" ht="16.5" thickBot="1" x14ac:dyDescent="0.3">
      <c r="A20" s="99"/>
      <c r="B20" s="94" t="s">
        <v>918</v>
      </c>
      <c r="C20" s="27"/>
      <c r="D20" s="84" t="s">
        <v>252</v>
      </c>
      <c r="E20" s="84"/>
      <c r="F20" s="27"/>
    </row>
    <row r="21" spans="1:12" ht="16.5" thickBot="1" x14ac:dyDescent="0.3">
      <c r="A21" s="99"/>
      <c r="B21" s="92" t="s">
        <v>919</v>
      </c>
      <c r="C21" s="23"/>
      <c r="D21" s="87" t="s">
        <v>917</v>
      </c>
      <c r="E21" s="87"/>
      <c r="F21" s="30" t="s">
        <v>257</v>
      </c>
    </row>
    <row r="22" spans="1:12" ht="15.75" x14ac:dyDescent="0.25">
      <c r="A22" s="99"/>
      <c r="B22" s="26"/>
      <c r="C22" s="27"/>
      <c r="D22" s="88"/>
      <c r="E22" s="88"/>
      <c r="F22" s="27"/>
    </row>
    <row r="23" spans="1:12" ht="16.5" thickBot="1" x14ac:dyDescent="0.3">
      <c r="A23" s="99"/>
      <c r="B23" s="92" t="s">
        <v>920</v>
      </c>
      <c r="C23" s="23"/>
      <c r="D23" s="55" t="s">
        <v>251</v>
      </c>
      <c r="E23" s="58" t="s">
        <v>917</v>
      </c>
      <c r="F23" s="30" t="s">
        <v>257</v>
      </c>
    </row>
    <row r="24" spans="1:12" ht="15.75" thickTop="1" x14ac:dyDescent="0.25">
      <c r="A24" s="99"/>
      <c r="B24" s="105"/>
      <c r="C24" s="105"/>
      <c r="D24" s="105"/>
      <c r="E24" s="105"/>
      <c r="F24" s="105"/>
      <c r="G24" s="105"/>
      <c r="H24" s="105"/>
      <c r="I24" s="105"/>
      <c r="J24" s="105"/>
      <c r="K24" s="105"/>
      <c r="L24" s="105"/>
    </row>
    <row r="25" spans="1:12" x14ac:dyDescent="0.25">
      <c r="A25" s="99"/>
      <c r="B25" s="138" t="s">
        <v>910</v>
      </c>
      <c r="C25" s="138"/>
      <c r="D25" s="138"/>
      <c r="E25" s="138"/>
      <c r="F25" s="138"/>
      <c r="G25" s="138"/>
      <c r="H25" s="138"/>
      <c r="I25" s="138"/>
      <c r="J25" s="138"/>
      <c r="K25" s="138"/>
      <c r="L25" s="138"/>
    </row>
    <row r="26" spans="1:12" x14ac:dyDescent="0.25">
      <c r="A26" s="99"/>
      <c r="B26" s="138" t="s">
        <v>862</v>
      </c>
      <c r="C26" s="138"/>
      <c r="D26" s="138"/>
      <c r="E26" s="138"/>
      <c r="F26" s="138"/>
      <c r="G26" s="138"/>
      <c r="H26" s="138"/>
      <c r="I26" s="138"/>
      <c r="J26" s="138"/>
      <c r="K26" s="138"/>
      <c r="L26" s="138"/>
    </row>
    <row r="27" spans="1:12" x14ac:dyDescent="0.25">
      <c r="A27" s="99"/>
      <c r="B27" s="138" t="s">
        <v>921</v>
      </c>
      <c r="C27" s="138"/>
      <c r="D27" s="138"/>
      <c r="E27" s="138"/>
      <c r="F27" s="138"/>
      <c r="G27" s="138"/>
      <c r="H27" s="138"/>
      <c r="I27" s="138"/>
      <c r="J27" s="138"/>
      <c r="K27" s="138"/>
      <c r="L27" s="138"/>
    </row>
    <row r="28" spans="1:12" x14ac:dyDescent="0.25">
      <c r="A28" s="99"/>
      <c r="B28" s="102"/>
      <c r="C28" s="102"/>
      <c r="D28" s="102"/>
      <c r="E28" s="102"/>
      <c r="F28" s="102"/>
      <c r="G28" s="102"/>
      <c r="H28" s="102"/>
      <c r="I28" s="102"/>
      <c r="J28" s="102"/>
      <c r="K28" s="102"/>
      <c r="L28" s="102"/>
    </row>
    <row r="29" spans="1:12" x14ac:dyDescent="0.25">
      <c r="A29" s="99"/>
      <c r="B29" s="60"/>
      <c r="C29" s="61"/>
      <c r="D29" s="63" t="s">
        <v>913</v>
      </c>
      <c r="E29" s="63"/>
      <c r="F29" s="61"/>
      <c r="G29" s="63" t="s">
        <v>913</v>
      </c>
      <c r="H29" s="63"/>
      <c r="I29" s="61"/>
      <c r="J29" s="63" t="s">
        <v>131</v>
      </c>
      <c r="K29" s="63"/>
      <c r="L29" s="61"/>
    </row>
    <row r="30" spans="1:12" x14ac:dyDescent="0.25">
      <c r="A30" s="99"/>
      <c r="B30" s="60"/>
      <c r="C30" s="61"/>
      <c r="D30" s="63" t="s">
        <v>922</v>
      </c>
      <c r="E30" s="63"/>
      <c r="F30" s="61"/>
      <c r="G30" s="63" t="s">
        <v>866</v>
      </c>
      <c r="H30" s="63"/>
      <c r="I30" s="61"/>
      <c r="J30" s="63"/>
      <c r="K30" s="63"/>
      <c r="L30" s="61"/>
    </row>
    <row r="31" spans="1:12" x14ac:dyDescent="0.25">
      <c r="A31" s="99"/>
      <c r="B31" s="60"/>
      <c r="C31" s="61"/>
      <c r="D31" s="63" t="s">
        <v>923</v>
      </c>
      <c r="E31" s="63"/>
      <c r="F31" s="61"/>
      <c r="G31" s="63" t="s">
        <v>914</v>
      </c>
      <c r="H31" s="63"/>
      <c r="I31" s="61"/>
      <c r="J31" s="63"/>
      <c r="K31" s="63"/>
      <c r="L31" s="61"/>
    </row>
    <row r="32" spans="1:12" ht="15.75" thickBot="1" x14ac:dyDescent="0.3">
      <c r="A32" s="99"/>
      <c r="B32" s="60"/>
      <c r="C32" s="61"/>
      <c r="D32" s="59" t="s">
        <v>924</v>
      </c>
      <c r="E32" s="59"/>
      <c r="F32" s="61"/>
      <c r="G32" s="59" t="s">
        <v>43</v>
      </c>
      <c r="H32" s="59"/>
      <c r="I32" s="61"/>
      <c r="J32" s="59"/>
      <c r="K32" s="59"/>
      <c r="L32" s="61"/>
    </row>
    <row r="33" spans="1:12" ht="15.75" x14ac:dyDescent="0.25">
      <c r="A33" s="99"/>
      <c r="B33" s="92" t="s">
        <v>925</v>
      </c>
      <c r="C33" s="23"/>
      <c r="D33" s="124" t="s">
        <v>251</v>
      </c>
      <c r="E33" s="122" t="s">
        <v>926</v>
      </c>
      <c r="F33" s="30" t="s">
        <v>257</v>
      </c>
      <c r="G33" s="124" t="s">
        <v>251</v>
      </c>
      <c r="H33" s="139">
        <v>32746</v>
      </c>
      <c r="I33" s="23"/>
      <c r="J33" s="124" t="s">
        <v>251</v>
      </c>
      <c r="K33" s="139">
        <v>28076</v>
      </c>
      <c r="L33" s="23"/>
    </row>
    <row r="34" spans="1:12" ht="15.75" x14ac:dyDescent="0.25">
      <c r="A34" s="99"/>
      <c r="B34" s="26"/>
      <c r="C34" s="27"/>
      <c r="D34" s="68"/>
      <c r="E34" s="68"/>
      <c r="F34" s="27"/>
      <c r="G34" s="68"/>
      <c r="H34" s="68"/>
      <c r="I34" s="27"/>
      <c r="J34" s="68"/>
      <c r="K34" s="68"/>
      <c r="L34" s="27"/>
    </row>
    <row r="35" spans="1:12" ht="15.75" x14ac:dyDescent="0.25">
      <c r="A35" s="99"/>
      <c r="B35" s="92" t="s">
        <v>916</v>
      </c>
      <c r="C35" s="23"/>
      <c r="D35" s="72" t="s">
        <v>252</v>
      </c>
      <c r="E35" s="72"/>
      <c r="F35" s="23"/>
      <c r="G35" s="71">
        <v>2186</v>
      </c>
      <c r="H35" s="71"/>
      <c r="I35" s="23"/>
      <c r="J35" s="71">
        <v>2186</v>
      </c>
      <c r="K35" s="71"/>
      <c r="L35" s="23"/>
    </row>
    <row r="36" spans="1:12" ht="16.5" thickBot="1" x14ac:dyDescent="0.3">
      <c r="A36" s="99"/>
      <c r="B36" s="94" t="s">
        <v>918</v>
      </c>
      <c r="C36" s="27"/>
      <c r="D36" s="89">
        <v>95</v>
      </c>
      <c r="E36" s="89"/>
      <c r="F36" s="27"/>
      <c r="G36" s="84" t="s">
        <v>252</v>
      </c>
      <c r="H36" s="84"/>
      <c r="I36" s="27"/>
      <c r="J36" s="89">
        <v>95</v>
      </c>
      <c r="K36" s="89"/>
      <c r="L36" s="27"/>
    </row>
    <row r="37" spans="1:12" ht="16.5" thickBot="1" x14ac:dyDescent="0.3">
      <c r="A37" s="99"/>
      <c r="B37" s="92" t="s">
        <v>919</v>
      </c>
      <c r="C37" s="23"/>
      <c r="D37" s="87">
        <v>95</v>
      </c>
      <c r="E37" s="87"/>
      <c r="F37" s="23"/>
      <c r="G37" s="85">
        <v>2186</v>
      </c>
      <c r="H37" s="85"/>
      <c r="I37" s="23"/>
      <c r="J37" s="85">
        <v>2281</v>
      </c>
      <c r="K37" s="85"/>
      <c r="L37" s="23"/>
    </row>
    <row r="38" spans="1:12" ht="15.75" x14ac:dyDescent="0.25">
      <c r="A38" s="99"/>
      <c r="B38" s="26"/>
      <c r="C38" s="27"/>
      <c r="D38" s="88"/>
      <c r="E38" s="88"/>
      <c r="F38" s="27"/>
      <c r="G38" s="88"/>
      <c r="H38" s="88"/>
      <c r="I38" s="27"/>
      <c r="J38" s="88"/>
      <c r="K38" s="88"/>
      <c r="L38" s="27"/>
    </row>
    <row r="39" spans="1:12" ht="16.5" thickBot="1" x14ac:dyDescent="0.3">
      <c r="A39" s="99"/>
      <c r="B39" s="92" t="s">
        <v>915</v>
      </c>
      <c r="C39" s="23"/>
      <c r="D39" s="55" t="s">
        <v>251</v>
      </c>
      <c r="E39" s="58" t="s">
        <v>927</v>
      </c>
      <c r="F39" s="30" t="s">
        <v>257</v>
      </c>
      <c r="G39" s="55" t="s">
        <v>251</v>
      </c>
      <c r="H39" s="56">
        <v>34932</v>
      </c>
      <c r="I39" s="23"/>
      <c r="J39" s="55" t="s">
        <v>251</v>
      </c>
      <c r="K39" s="56">
        <v>30357</v>
      </c>
      <c r="L39" s="23"/>
    </row>
    <row r="40" spans="1:12" ht="15.75" thickTop="1" x14ac:dyDescent="0.25">
      <c r="A40" s="99"/>
      <c r="B40" s="105"/>
      <c r="C40" s="105"/>
      <c r="D40" s="105"/>
      <c r="E40" s="105"/>
      <c r="F40" s="105"/>
      <c r="G40" s="105"/>
      <c r="H40" s="105"/>
      <c r="I40" s="105"/>
      <c r="J40" s="105"/>
      <c r="K40" s="105"/>
      <c r="L40" s="105"/>
    </row>
    <row r="41" spans="1:12" x14ac:dyDescent="0.25">
      <c r="A41" s="99"/>
      <c r="B41" s="138" t="s">
        <v>910</v>
      </c>
      <c r="C41" s="138"/>
      <c r="D41" s="138"/>
      <c r="E41" s="138"/>
      <c r="F41" s="138"/>
      <c r="G41" s="138"/>
      <c r="H41" s="138"/>
      <c r="I41" s="138"/>
      <c r="J41" s="138"/>
      <c r="K41" s="138"/>
      <c r="L41" s="138"/>
    </row>
    <row r="42" spans="1:12" x14ac:dyDescent="0.25">
      <c r="A42" s="99"/>
      <c r="B42" s="138" t="s">
        <v>883</v>
      </c>
      <c r="C42" s="138"/>
      <c r="D42" s="138"/>
      <c r="E42" s="138"/>
      <c r="F42" s="138"/>
      <c r="G42" s="138"/>
      <c r="H42" s="138"/>
      <c r="I42" s="138"/>
      <c r="J42" s="138"/>
      <c r="K42" s="138"/>
      <c r="L42" s="138"/>
    </row>
    <row r="43" spans="1:12" x14ac:dyDescent="0.25">
      <c r="A43" s="99"/>
      <c r="B43" s="138" t="s">
        <v>921</v>
      </c>
      <c r="C43" s="138"/>
      <c r="D43" s="138"/>
      <c r="E43" s="138"/>
      <c r="F43" s="138"/>
      <c r="G43" s="138"/>
      <c r="H43" s="138"/>
      <c r="I43" s="138"/>
      <c r="J43" s="138"/>
      <c r="K43" s="138"/>
      <c r="L43" s="138"/>
    </row>
    <row r="44" spans="1:12" x14ac:dyDescent="0.25">
      <c r="A44" s="99"/>
      <c r="B44" s="102"/>
      <c r="C44" s="102"/>
      <c r="D44" s="102"/>
      <c r="E44" s="102"/>
      <c r="F44" s="102"/>
      <c r="G44" s="102"/>
      <c r="H44" s="102"/>
      <c r="I44" s="102"/>
      <c r="J44" s="102"/>
      <c r="K44" s="102"/>
      <c r="L44" s="102"/>
    </row>
    <row r="45" spans="1:12" x14ac:dyDescent="0.25">
      <c r="A45" s="99"/>
      <c r="B45" s="60"/>
      <c r="C45" s="61"/>
      <c r="D45" s="63" t="s">
        <v>913</v>
      </c>
      <c r="E45" s="63"/>
      <c r="F45" s="61"/>
      <c r="G45" s="63" t="s">
        <v>913</v>
      </c>
      <c r="H45" s="63"/>
      <c r="I45" s="61"/>
      <c r="J45" s="63" t="s">
        <v>131</v>
      </c>
      <c r="K45" s="63"/>
      <c r="L45" s="61"/>
    </row>
    <row r="46" spans="1:12" x14ac:dyDescent="0.25">
      <c r="A46" s="99"/>
      <c r="B46" s="60"/>
      <c r="C46" s="61"/>
      <c r="D46" s="63" t="s">
        <v>922</v>
      </c>
      <c r="E46" s="63"/>
      <c r="F46" s="61"/>
      <c r="G46" s="63" t="s">
        <v>866</v>
      </c>
      <c r="H46" s="63"/>
      <c r="I46" s="61"/>
      <c r="J46" s="63"/>
      <c r="K46" s="63"/>
      <c r="L46" s="61"/>
    </row>
    <row r="47" spans="1:12" x14ac:dyDescent="0.25">
      <c r="A47" s="99"/>
      <c r="B47" s="60"/>
      <c r="C47" s="61"/>
      <c r="D47" s="63" t="s">
        <v>923</v>
      </c>
      <c r="E47" s="63"/>
      <c r="F47" s="61"/>
      <c r="G47" s="63" t="s">
        <v>914</v>
      </c>
      <c r="H47" s="63"/>
      <c r="I47" s="61"/>
      <c r="J47" s="63"/>
      <c r="K47" s="63"/>
      <c r="L47" s="61"/>
    </row>
    <row r="48" spans="1:12" ht="15.75" thickBot="1" x14ac:dyDescent="0.3">
      <c r="A48" s="99"/>
      <c r="B48" s="60"/>
      <c r="C48" s="61"/>
      <c r="D48" s="59" t="s">
        <v>924</v>
      </c>
      <c r="E48" s="59"/>
      <c r="F48" s="61"/>
      <c r="G48" s="59" t="s">
        <v>43</v>
      </c>
      <c r="H48" s="59"/>
      <c r="I48" s="61"/>
      <c r="J48" s="59"/>
      <c r="K48" s="59"/>
      <c r="L48" s="61"/>
    </row>
    <row r="49" spans="1:12" ht="15.75" x14ac:dyDescent="0.25">
      <c r="A49" s="99"/>
      <c r="B49" s="92" t="s">
        <v>928</v>
      </c>
      <c r="C49" s="23"/>
      <c r="D49" s="124" t="s">
        <v>251</v>
      </c>
      <c r="E49" s="122" t="s">
        <v>929</v>
      </c>
      <c r="F49" s="30" t="s">
        <v>257</v>
      </c>
      <c r="G49" s="124" t="s">
        <v>251</v>
      </c>
      <c r="H49" s="139">
        <v>10543</v>
      </c>
      <c r="I49" s="23"/>
      <c r="J49" s="124" t="s">
        <v>251</v>
      </c>
      <c r="K49" s="122" t="s">
        <v>930</v>
      </c>
      <c r="L49" s="30" t="s">
        <v>257</v>
      </c>
    </row>
    <row r="50" spans="1:12" ht="15.75" x14ac:dyDescent="0.25">
      <c r="A50" s="99"/>
      <c r="B50" s="26"/>
      <c r="C50" s="27"/>
      <c r="D50" s="68"/>
      <c r="E50" s="68"/>
      <c r="F50" s="27"/>
      <c r="G50" s="68"/>
      <c r="H50" s="68"/>
      <c r="I50" s="27"/>
      <c r="J50" s="68"/>
      <c r="K50" s="68"/>
      <c r="L50" s="27"/>
    </row>
    <row r="51" spans="1:12" ht="15.75" x14ac:dyDescent="0.25">
      <c r="A51" s="99"/>
      <c r="B51" s="92" t="s">
        <v>931</v>
      </c>
      <c r="C51" s="23"/>
      <c r="D51" s="71">
        <v>4591</v>
      </c>
      <c r="E51" s="71"/>
      <c r="F51" s="23"/>
      <c r="G51" s="71">
        <v>14514</v>
      </c>
      <c r="H51" s="71"/>
      <c r="I51" s="23"/>
      <c r="J51" s="71">
        <v>19105</v>
      </c>
      <c r="K51" s="71"/>
      <c r="L51" s="23"/>
    </row>
    <row r="52" spans="1:12" ht="16.5" thickBot="1" x14ac:dyDescent="0.3">
      <c r="A52" s="99"/>
      <c r="B52" s="94" t="s">
        <v>932</v>
      </c>
      <c r="C52" s="27"/>
      <c r="D52" s="89" t="s">
        <v>885</v>
      </c>
      <c r="E52" s="89"/>
      <c r="F52" s="12" t="s">
        <v>257</v>
      </c>
      <c r="G52" s="84" t="s">
        <v>252</v>
      </c>
      <c r="H52" s="84"/>
      <c r="I52" s="27"/>
      <c r="J52" s="89" t="s">
        <v>885</v>
      </c>
      <c r="K52" s="89"/>
      <c r="L52" s="12" t="s">
        <v>257</v>
      </c>
    </row>
    <row r="53" spans="1:12" ht="16.5" thickBot="1" x14ac:dyDescent="0.3">
      <c r="A53" s="99"/>
      <c r="B53" s="92" t="s">
        <v>933</v>
      </c>
      <c r="C53" s="23"/>
      <c r="D53" s="85">
        <v>2076</v>
      </c>
      <c r="E53" s="85"/>
      <c r="F53" s="23"/>
      <c r="G53" s="85">
        <v>14514</v>
      </c>
      <c r="H53" s="85"/>
      <c r="I53" s="23"/>
      <c r="J53" s="85">
        <v>16590</v>
      </c>
      <c r="K53" s="85"/>
      <c r="L53" s="23"/>
    </row>
    <row r="54" spans="1:12" ht="15.75" x14ac:dyDescent="0.25">
      <c r="A54" s="99"/>
      <c r="B54" s="26"/>
      <c r="C54" s="27"/>
      <c r="D54" s="88"/>
      <c r="E54" s="88"/>
      <c r="F54" s="27"/>
      <c r="G54" s="88"/>
      <c r="H54" s="88"/>
      <c r="I54" s="27"/>
      <c r="J54" s="88"/>
      <c r="K54" s="88"/>
      <c r="L54" s="27"/>
    </row>
    <row r="55" spans="1:12" ht="16.5" thickBot="1" x14ac:dyDescent="0.3">
      <c r="A55" s="99"/>
      <c r="B55" s="92" t="s">
        <v>934</v>
      </c>
      <c r="C55" s="23"/>
      <c r="D55" s="55" t="s">
        <v>251</v>
      </c>
      <c r="E55" s="58" t="s">
        <v>935</v>
      </c>
      <c r="F55" s="30" t="s">
        <v>257</v>
      </c>
      <c r="G55" s="55" t="s">
        <v>251</v>
      </c>
      <c r="H55" s="56">
        <v>25057</v>
      </c>
      <c r="I55" s="23"/>
      <c r="J55" s="55" t="s">
        <v>251</v>
      </c>
      <c r="K55" s="56">
        <v>15763</v>
      </c>
      <c r="L55" s="23"/>
    </row>
    <row r="56" spans="1:12" ht="15.75" thickTop="1" x14ac:dyDescent="0.25">
      <c r="A56" s="99"/>
      <c r="B56" s="102"/>
      <c r="C56" s="102"/>
      <c r="D56" s="102"/>
      <c r="E56" s="102"/>
      <c r="F56" s="102"/>
      <c r="G56" s="102"/>
      <c r="H56" s="102"/>
      <c r="I56" s="102"/>
      <c r="J56" s="102"/>
      <c r="K56" s="102"/>
      <c r="L56" s="102"/>
    </row>
    <row r="57" spans="1:12" x14ac:dyDescent="0.25">
      <c r="A57" s="99"/>
      <c r="B57" s="138" t="s">
        <v>910</v>
      </c>
      <c r="C57" s="138"/>
      <c r="D57" s="138"/>
      <c r="E57" s="138"/>
      <c r="F57" s="138"/>
      <c r="G57" s="138"/>
      <c r="H57" s="138"/>
      <c r="I57" s="138"/>
      <c r="J57" s="138"/>
      <c r="K57" s="138"/>
      <c r="L57" s="138"/>
    </row>
    <row r="58" spans="1:12" x14ac:dyDescent="0.25">
      <c r="A58" s="99"/>
      <c r="B58" s="138" t="s">
        <v>895</v>
      </c>
      <c r="C58" s="138"/>
      <c r="D58" s="138"/>
      <c r="E58" s="138"/>
      <c r="F58" s="138"/>
      <c r="G58" s="138"/>
      <c r="H58" s="138"/>
      <c r="I58" s="138"/>
      <c r="J58" s="138"/>
      <c r="K58" s="138"/>
      <c r="L58" s="138"/>
    </row>
    <row r="59" spans="1:12" x14ac:dyDescent="0.25">
      <c r="A59" s="99"/>
      <c r="B59" s="138" t="s">
        <v>921</v>
      </c>
      <c r="C59" s="138"/>
      <c r="D59" s="138"/>
      <c r="E59" s="138"/>
      <c r="F59" s="138"/>
      <c r="G59" s="138"/>
      <c r="H59" s="138"/>
      <c r="I59" s="138"/>
      <c r="J59" s="138"/>
      <c r="K59" s="138"/>
      <c r="L59" s="138"/>
    </row>
    <row r="60" spans="1:12" x14ac:dyDescent="0.25">
      <c r="A60" s="99"/>
      <c r="B60" s="102"/>
      <c r="C60" s="102"/>
      <c r="D60" s="102"/>
      <c r="E60" s="102"/>
      <c r="F60" s="102"/>
      <c r="G60" s="102"/>
      <c r="H60" s="102"/>
      <c r="I60" s="102"/>
      <c r="J60" s="102"/>
      <c r="K60" s="102"/>
      <c r="L60" s="102"/>
    </row>
    <row r="61" spans="1:12" x14ac:dyDescent="0.25">
      <c r="A61" s="99"/>
      <c r="B61" s="60"/>
      <c r="C61" s="61"/>
      <c r="D61" s="63" t="s">
        <v>913</v>
      </c>
      <c r="E61" s="63"/>
      <c r="F61" s="61"/>
      <c r="G61" s="63" t="s">
        <v>913</v>
      </c>
      <c r="H61" s="63"/>
      <c r="I61" s="61"/>
      <c r="J61" s="63" t="s">
        <v>131</v>
      </c>
      <c r="K61" s="63"/>
      <c r="L61" s="61"/>
    </row>
    <row r="62" spans="1:12" x14ac:dyDescent="0.25">
      <c r="A62" s="99"/>
      <c r="B62" s="60"/>
      <c r="C62" s="61"/>
      <c r="D62" s="63" t="s">
        <v>922</v>
      </c>
      <c r="E62" s="63"/>
      <c r="F62" s="61"/>
      <c r="G62" s="63" t="s">
        <v>866</v>
      </c>
      <c r="H62" s="63"/>
      <c r="I62" s="61"/>
      <c r="J62" s="63"/>
      <c r="K62" s="63"/>
      <c r="L62" s="61"/>
    </row>
    <row r="63" spans="1:12" x14ac:dyDescent="0.25">
      <c r="A63" s="99"/>
      <c r="B63" s="60"/>
      <c r="C63" s="61"/>
      <c r="D63" s="63" t="s">
        <v>923</v>
      </c>
      <c r="E63" s="63"/>
      <c r="F63" s="61"/>
      <c r="G63" s="63" t="s">
        <v>914</v>
      </c>
      <c r="H63" s="63"/>
      <c r="I63" s="61"/>
      <c r="J63" s="63"/>
      <c r="K63" s="63"/>
      <c r="L63" s="61"/>
    </row>
    <row r="64" spans="1:12" ht="15.75" thickBot="1" x14ac:dyDescent="0.3">
      <c r="A64" s="99"/>
      <c r="B64" s="60"/>
      <c r="C64" s="61"/>
      <c r="D64" s="59" t="s">
        <v>924</v>
      </c>
      <c r="E64" s="59"/>
      <c r="F64" s="61"/>
      <c r="G64" s="59" t="s">
        <v>43</v>
      </c>
      <c r="H64" s="59"/>
      <c r="I64" s="61"/>
      <c r="J64" s="59"/>
      <c r="K64" s="59"/>
      <c r="L64" s="61"/>
    </row>
    <row r="65" spans="1:12" ht="15.75" x14ac:dyDescent="0.25">
      <c r="A65" s="99"/>
      <c r="B65" s="92" t="s">
        <v>936</v>
      </c>
      <c r="C65" s="23"/>
      <c r="D65" s="124" t="s">
        <v>251</v>
      </c>
      <c r="E65" s="122" t="s">
        <v>937</v>
      </c>
      <c r="F65" s="30" t="s">
        <v>257</v>
      </c>
      <c r="G65" s="124" t="s">
        <v>251</v>
      </c>
      <c r="H65" s="139">
        <v>60698</v>
      </c>
      <c r="I65" s="23"/>
      <c r="J65" s="124" t="s">
        <v>251</v>
      </c>
      <c r="K65" s="139">
        <v>53722</v>
      </c>
      <c r="L65" s="23"/>
    </row>
    <row r="66" spans="1:12" ht="15.75" x14ac:dyDescent="0.25">
      <c r="A66" s="99"/>
      <c r="B66" s="26"/>
      <c r="C66" s="27"/>
      <c r="D66" s="68"/>
      <c r="E66" s="68"/>
      <c r="F66" s="27"/>
      <c r="G66" s="68"/>
      <c r="H66" s="68"/>
      <c r="I66" s="27"/>
      <c r="J66" s="68"/>
      <c r="K66" s="68"/>
      <c r="L66" s="27"/>
    </row>
    <row r="67" spans="1:12" ht="15.75" x14ac:dyDescent="0.25">
      <c r="A67" s="99"/>
      <c r="B67" s="92" t="s">
        <v>931</v>
      </c>
      <c r="C67" s="23"/>
      <c r="D67" s="79" t="s">
        <v>896</v>
      </c>
      <c r="E67" s="79"/>
      <c r="F67" s="30" t="s">
        <v>257</v>
      </c>
      <c r="G67" s="79" t="s">
        <v>938</v>
      </c>
      <c r="H67" s="79"/>
      <c r="I67" s="30" t="s">
        <v>257</v>
      </c>
      <c r="J67" s="79" t="s">
        <v>939</v>
      </c>
      <c r="K67" s="79"/>
      <c r="L67" s="30" t="s">
        <v>257</v>
      </c>
    </row>
    <row r="68" spans="1:12" ht="16.5" thickBot="1" x14ac:dyDescent="0.3">
      <c r="A68" s="99"/>
      <c r="B68" s="94" t="s">
        <v>932</v>
      </c>
      <c r="C68" s="27"/>
      <c r="D68" s="83">
        <v>2580</v>
      </c>
      <c r="E68" s="83"/>
      <c r="F68" s="27"/>
      <c r="G68" s="84" t="s">
        <v>252</v>
      </c>
      <c r="H68" s="84"/>
      <c r="I68" s="27"/>
      <c r="J68" s="83">
        <v>2580</v>
      </c>
      <c r="K68" s="83"/>
      <c r="L68" s="27"/>
    </row>
    <row r="69" spans="1:12" ht="16.5" thickBot="1" x14ac:dyDescent="0.3">
      <c r="A69" s="99"/>
      <c r="B69" s="92" t="s">
        <v>933</v>
      </c>
      <c r="C69" s="23"/>
      <c r="D69" s="85">
        <v>2401</v>
      </c>
      <c r="E69" s="85"/>
      <c r="F69" s="23"/>
      <c r="G69" s="87" t="s">
        <v>938</v>
      </c>
      <c r="H69" s="87"/>
      <c r="I69" s="30" t="s">
        <v>257</v>
      </c>
      <c r="J69" s="87" t="s">
        <v>940</v>
      </c>
      <c r="K69" s="87"/>
      <c r="L69" s="30" t="s">
        <v>257</v>
      </c>
    </row>
    <row r="70" spans="1:12" ht="15.75" x14ac:dyDescent="0.25">
      <c r="A70" s="99"/>
      <c r="B70" s="26"/>
      <c r="C70" s="27"/>
      <c r="D70" s="88"/>
      <c r="E70" s="88"/>
      <c r="F70" s="27"/>
      <c r="G70" s="88"/>
      <c r="H70" s="88"/>
      <c r="I70" s="27"/>
      <c r="J70" s="88"/>
      <c r="K70" s="88"/>
      <c r="L70" s="27"/>
    </row>
    <row r="71" spans="1:12" ht="16.5" thickBot="1" x14ac:dyDescent="0.3">
      <c r="A71" s="99"/>
      <c r="B71" s="92" t="s">
        <v>941</v>
      </c>
      <c r="C71" s="23"/>
      <c r="D71" s="55" t="s">
        <v>251</v>
      </c>
      <c r="E71" s="58" t="s">
        <v>927</v>
      </c>
      <c r="F71" s="30" t="s">
        <v>257</v>
      </c>
      <c r="G71" s="55" t="s">
        <v>251</v>
      </c>
      <c r="H71" s="56">
        <v>34932</v>
      </c>
      <c r="I71" s="23"/>
      <c r="J71" s="55" t="s">
        <v>251</v>
      </c>
      <c r="K71" s="56">
        <v>30357</v>
      </c>
      <c r="L71" s="23"/>
    </row>
    <row r="72" spans="1:12" ht="15.75" thickTop="1" x14ac:dyDescent="0.25">
      <c r="A72" s="99"/>
      <c r="B72" s="105"/>
      <c r="C72" s="105"/>
      <c r="D72" s="105"/>
      <c r="E72" s="105"/>
      <c r="F72" s="105"/>
      <c r="G72" s="105"/>
      <c r="H72" s="105"/>
      <c r="I72" s="105"/>
      <c r="J72" s="105"/>
      <c r="K72" s="105"/>
      <c r="L72" s="105"/>
    </row>
    <row r="73" spans="1:12" x14ac:dyDescent="0.25">
      <c r="A73" s="99"/>
      <c r="B73" s="138" t="s">
        <v>910</v>
      </c>
      <c r="C73" s="138"/>
      <c r="D73" s="138"/>
      <c r="E73" s="138"/>
      <c r="F73" s="138"/>
      <c r="G73" s="138"/>
      <c r="H73" s="138"/>
      <c r="I73" s="138"/>
      <c r="J73" s="138"/>
      <c r="K73" s="138"/>
      <c r="L73" s="138"/>
    </row>
    <row r="74" spans="1:12" x14ac:dyDescent="0.25">
      <c r="A74" s="99"/>
      <c r="B74" s="138" t="s">
        <v>898</v>
      </c>
      <c r="C74" s="138"/>
      <c r="D74" s="138"/>
      <c r="E74" s="138"/>
      <c r="F74" s="138"/>
      <c r="G74" s="138"/>
      <c r="H74" s="138"/>
      <c r="I74" s="138"/>
      <c r="J74" s="138"/>
      <c r="K74" s="138"/>
      <c r="L74" s="138"/>
    </row>
    <row r="75" spans="1:12" x14ac:dyDescent="0.25">
      <c r="A75" s="99"/>
      <c r="B75" s="138" t="s">
        <v>921</v>
      </c>
      <c r="C75" s="138"/>
      <c r="D75" s="138"/>
      <c r="E75" s="138"/>
      <c r="F75" s="138"/>
      <c r="G75" s="138"/>
      <c r="H75" s="138"/>
      <c r="I75" s="138"/>
      <c r="J75" s="138"/>
      <c r="K75" s="138"/>
      <c r="L75" s="138"/>
    </row>
    <row r="76" spans="1:12" x14ac:dyDescent="0.25">
      <c r="A76" s="99"/>
      <c r="B76" s="102"/>
      <c r="C76" s="102"/>
      <c r="D76" s="102"/>
      <c r="E76" s="102"/>
      <c r="F76" s="102"/>
      <c r="G76" s="102"/>
      <c r="H76" s="102"/>
      <c r="I76" s="102"/>
      <c r="J76" s="102"/>
      <c r="K76" s="102"/>
      <c r="L76" s="102"/>
    </row>
    <row r="77" spans="1:12" x14ac:dyDescent="0.25">
      <c r="A77" s="99"/>
      <c r="B77" s="60"/>
      <c r="C77" s="61"/>
      <c r="D77" s="63" t="s">
        <v>913</v>
      </c>
      <c r="E77" s="63"/>
      <c r="F77" s="61"/>
      <c r="G77" s="63" t="s">
        <v>913</v>
      </c>
      <c r="H77" s="63"/>
      <c r="I77" s="61"/>
      <c r="J77" s="63" t="s">
        <v>131</v>
      </c>
      <c r="K77" s="63"/>
      <c r="L77" s="61"/>
    </row>
    <row r="78" spans="1:12" x14ac:dyDescent="0.25">
      <c r="A78" s="99"/>
      <c r="B78" s="60"/>
      <c r="C78" s="61"/>
      <c r="D78" s="63" t="s">
        <v>922</v>
      </c>
      <c r="E78" s="63"/>
      <c r="F78" s="61"/>
      <c r="G78" s="63" t="s">
        <v>866</v>
      </c>
      <c r="H78" s="63"/>
      <c r="I78" s="61"/>
      <c r="J78" s="63"/>
      <c r="K78" s="63"/>
      <c r="L78" s="61"/>
    </row>
    <row r="79" spans="1:12" x14ac:dyDescent="0.25">
      <c r="A79" s="99"/>
      <c r="B79" s="60"/>
      <c r="C79" s="61"/>
      <c r="D79" s="63" t="s">
        <v>923</v>
      </c>
      <c r="E79" s="63"/>
      <c r="F79" s="61"/>
      <c r="G79" s="63" t="s">
        <v>914</v>
      </c>
      <c r="H79" s="63"/>
      <c r="I79" s="61"/>
      <c r="J79" s="63"/>
      <c r="K79" s="63"/>
      <c r="L79" s="61"/>
    </row>
    <row r="80" spans="1:12" ht="15.75" thickBot="1" x14ac:dyDescent="0.3">
      <c r="A80" s="99"/>
      <c r="B80" s="60"/>
      <c r="C80" s="61"/>
      <c r="D80" s="59" t="s">
        <v>924</v>
      </c>
      <c r="E80" s="59"/>
      <c r="F80" s="61"/>
      <c r="G80" s="59" t="s">
        <v>43</v>
      </c>
      <c r="H80" s="59"/>
      <c r="I80" s="61"/>
      <c r="J80" s="59"/>
      <c r="K80" s="59"/>
      <c r="L80" s="61"/>
    </row>
    <row r="81" spans="1:12" ht="15.75" x14ac:dyDescent="0.25">
      <c r="A81" s="99"/>
      <c r="B81" s="92" t="s">
        <v>942</v>
      </c>
      <c r="C81" s="23"/>
      <c r="D81" s="124" t="s">
        <v>251</v>
      </c>
      <c r="E81" s="122" t="s">
        <v>943</v>
      </c>
      <c r="F81" s="30" t="s">
        <v>257</v>
      </c>
      <c r="G81" s="124" t="s">
        <v>251</v>
      </c>
      <c r="H81" s="139">
        <v>4216</v>
      </c>
      <c r="I81" s="23"/>
      <c r="J81" s="124" t="s">
        <v>251</v>
      </c>
      <c r="K81" s="122" t="s">
        <v>944</v>
      </c>
      <c r="L81" s="30" t="s">
        <v>257</v>
      </c>
    </row>
    <row r="82" spans="1:12" ht="15.75" x14ac:dyDescent="0.25">
      <c r="A82" s="99"/>
      <c r="B82" s="26"/>
      <c r="C82" s="27"/>
      <c r="D82" s="68"/>
      <c r="E82" s="68"/>
      <c r="F82" s="27"/>
      <c r="G82" s="68"/>
      <c r="H82" s="68"/>
      <c r="I82" s="27"/>
      <c r="J82" s="68"/>
      <c r="K82" s="68"/>
      <c r="L82" s="27"/>
    </row>
    <row r="83" spans="1:12" ht="15.75" x14ac:dyDescent="0.25">
      <c r="A83" s="99"/>
      <c r="B83" s="92" t="s">
        <v>931</v>
      </c>
      <c r="C83" s="23"/>
      <c r="D83" s="71">
        <v>14194</v>
      </c>
      <c r="E83" s="71"/>
      <c r="F83" s="23"/>
      <c r="G83" s="71">
        <v>20841</v>
      </c>
      <c r="H83" s="71"/>
      <c r="I83" s="23"/>
      <c r="J83" s="71">
        <v>35035</v>
      </c>
      <c r="K83" s="71"/>
      <c r="L83" s="23"/>
    </row>
    <row r="84" spans="1:12" ht="16.5" thickBot="1" x14ac:dyDescent="0.3">
      <c r="A84" s="99"/>
      <c r="B84" s="94" t="s">
        <v>932</v>
      </c>
      <c r="C84" s="27"/>
      <c r="D84" s="89" t="s">
        <v>901</v>
      </c>
      <c r="E84" s="89"/>
      <c r="F84" s="12" t="s">
        <v>257</v>
      </c>
      <c r="G84" s="84" t="s">
        <v>252</v>
      </c>
      <c r="H84" s="84"/>
      <c r="I84" s="27"/>
      <c r="J84" s="89" t="s">
        <v>901</v>
      </c>
      <c r="K84" s="89"/>
      <c r="L84" s="12" t="s">
        <v>257</v>
      </c>
    </row>
    <row r="85" spans="1:12" ht="16.5" thickBot="1" x14ac:dyDescent="0.3">
      <c r="A85" s="99"/>
      <c r="B85" s="92" t="s">
        <v>933</v>
      </c>
      <c r="C85" s="23"/>
      <c r="D85" s="85">
        <v>6763</v>
      </c>
      <c r="E85" s="85"/>
      <c r="F85" s="23"/>
      <c r="G85" s="85">
        <v>20841</v>
      </c>
      <c r="H85" s="85"/>
      <c r="I85" s="23"/>
      <c r="J85" s="85">
        <v>27604</v>
      </c>
      <c r="K85" s="85"/>
      <c r="L85" s="23"/>
    </row>
    <row r="86" spans="1:12" ht="15.75" x14ac:dyDescent="0.25">
      <c r="A86" s="99"/>
      <c r="B86" s="26"/>
      <c r="C86" s="27"/>
      <c r="D86" s="88"/>
      <c r="E86" s="88"/>
      <c r="F86" s="27"/>
      <c r="G86" s="88"/>
      <c r="H86" s="88"/>
      <c r="I86" s="27"/>
      <c r="J86" s="88"/>
      <c r="K86" s="88"/>
      <c r="L86" s="27"/>
    </row>
    <row r="87" spans="1:12" ht="16.5" thickBot="1" x14ac:dyDescent="0.3">
      <c r="A87" s="99"/>
      <c r="B87" s="92" t="s">
        <v>934</v>
      </c>
      <c r="C87" s="23"/>
      <c r="D87" s="55" t="s">
        <v>251</v>
      </c>
      <c r="E87" s="58" t="s">
        <v>935</v>
      </c>
      <c r="F87" s="30" t="s">
        <v>257</v>
      </c>
      <c r="G87" s="55" t="s">
        <v>251</v>
      </c>
      <c r="H87" s="56">
        <v>25057</v>
      </c>
      <c r="I87" s="23"/>
      <c r="J87" s="55" t="s">
        <v>251</v>
      </c>
      <c r="K87" s="56">
        <v>15763</v>
      </c>
      <c r="L87" s="23"/>
    </row>
    <row r="88" spans="1:12" ht="15.75" thickTop="1" x14ac:dyDescent="0.25">
      <c r="A88" s="99"/>
      <c r="B88" s="105"/>
      <c r="C88" s="105"/>
      <c r="D88" s="105"/>
      <c r="E88" s="105"/>
      <c r="F88" s="105"/>
      <c r="G88" s="105"/>
      <c r="H88" s="105"/>
      <c r="I88" s="105"/>
      <c r="J88" s="105"/>
      <c r="K88" s="105"/>
      <c r="L88" s="105"/>
    </row>
    <row r="89" spans="1:12" x14ac:dyDescent="0.25">
      <c r="A89" s="99"/>
      <c r="B89" s="138" t="s">
        <v>945</v>
      </c>
      <c r="C89" s="138"/>
      <c r="D89" s="138"/>
      <c r="E89" s="138"/>
      <c r="F89" s="138"/>
      <c r="G89" s="138"/>
      <c r="H89" s="138"/>
      <c r="I89" s="138"/>
      <c r="J89" s="138"/>
      <c r="K89" s="138"/>
      <c r="L89" s="138"/>
    </row>
    <row r="90" spans="1:12" x14ac:dyDescent="0.25">
      <c r="A90" s="99"/>
      <c r="B90" s="138" t="s">
        <v>921</v>
      </c>
      <c r="C90" s="138"/>
      <c r="D90" s="138"/>
      <c r="E90" s="138"/>
      <c r="F90" s="138"/>
      <c r="G90" s="138"/>
      <c r="H90" s="138"/>
      <c r="I90" s="138"/>
      <c r="J90" s="138"/>
      <c r="K90" s="138"/>
      <c r="L90" s="138"/>
    </row>
    <row r="91" spans="1:12" x14ac:dyDescent="0.25">
      <c r="A91" s="99"/>
      <c r="B91" s="102"/>
      <c r="C91" s="102"/>
      <c r="D91" s="102"/>
      <c r="E91" s="102"/>
      <c r="F91" s="102"/>
      <c r="G91" s="102"/>
      <c r="H91" s="102"/>
      <c r="I91" s="102"/>
      <c r="J91" s="102"/>
      <c r="K91" s="102"/>
      <c r="L91" s="102"/>
    </row>
    <row r="92" spans="1:12" ht="16.5" thickBot="1" x14ac:dyDescent="0.3">
      <c r="A92" s="99"/>
      <c r="B92" s="16"/>
      <c r="C92" s="17"/>
      <c r="D92" s="59" t="s">
        <v>946</v>
      </c>
      <c r="E92" s="59"/>
      <c r="F92" s="59"/>
      <c r="G92" s="59"/>
      <c r="H92" s="59"/>
      <c r="I92" s="17"/>
      <c r="J92" s="17"/>
      <c r="K92" s="17"/>
    </row>
    <row r="93" spans="1:12" ht="16.5" thickBot="1" x14ac:dyDescent="0.3">
      <c r="A93" s="99"/>
      <c r="B93" s="16"/>
      <c r="C93" s="17"/>
      <c r="D93" s="137" t="s">
        <v>28</v>
      </c>
      <c r="E93" s="137"/>
      <c r="F93" s="137"/>
      <c r="G93" s="137"/>
      <c r="H93" s="137"/>
      <c r="I93" s="17"/>
      <c r="J93" s="17"/>
      <c r="K93" s="17"/>
    </row>
    <row r="94" spans="1:12" x14ac:dyDescent="0.25">
      <c r="A94" s="99"/>
      <c r="B94" s="60" t="s">
        <v>947</v>
      </c>
      <c r="C94" s="61"/>
      <c r="D94" s="62" t="s">
        <v>572</v>
      </c>
      <c r="E94" s="62"/>
      <c r="F94" s="64"/>
      <c r="G94" s="62" t="s">
        <v>574</v>
      </c>
      <c r="H94" s="62"/>
      <c r="I94" s="61"/>
      <c r="J94" s="18" t="s">
        <v>950</v>
      </c>
      <c r="K94" s="61"/>
    </row>
    <row r="95" spans="1:12" x14ac:dyDescent="0.25">
      <c r="A95" s="99"/>
      <c r="B95" s="60"/>
      <c r="C95" s="61"/>
      <c r="D95" s="63" t="s">
        <v>573</v>
      </c>
      <c r="E95" s="63"/>
      <c r="F95" s="61"/>
      <c r="G95" s="63" t="s">
        <v>948</v>
      </c>
      <c r="H95" s="63"/>
      <c r="I95" s="61"/>
      <c r="J95" s="18" t="s">
        <v>951</v>
      </c>
      <c r="K95" s="61"/>
    </row>
    <row r="96" spans="1:12" ht="15.75" thickBot="1" x14ac:dyDescent="0.3">
      <c r="A96" s="99"/>
      <c r="B96" s="142"/>
      <c r="C96" s="61"/>
      <c r="D96" s="66"/>
      <c r="E96" s="66"/>
      <c r="F96" s="61"/>
      <c r="G96" s="59" t="s">
        <v>949</v>
      </c>
      <c r="H96" s="59"/>
      <c r="I96" s="61"/>
      <c r="J96" s="19" t="s">
        <v>952</v>
      </c>
      <c r="K96" s="61"/>
    </row>
    <row r="97" spans="1:12" ht="15.75" x14ac:dyDescent="0.25">
      <c r="A97" s="99"/>
      <c r="B97" s="140" t="s">
        <v>953</v>
      </c>
      <c r="C97" s="23"/>
      <c r="D97" s="67"/>
      <c r="E97" s="67"/>
      <c r="F97" s="23"/>
      <c r="G97" s="67"/>
      <c r="H97" s="67"/>
      <c r="I97" s="23"/>
      <c r="J97" s="25"/>
      <c r="K97" s="23"/>
    </row>
    <row r="98" spans="1:12" ht="16.5" thickBot="1" x14ac:dyDescent="0.3">
      <c r="A98" s="99"/>
      <c r="B98" s="141" t="s">
        <v>899</v>
      </c>
      <c r="C98" s="27"/>
      <c r="D98" s="42" t="s">
        <v>251</v>
      </c>
      <c r="E98" s="45" t="s">
        <v>954</v>
      </c>
      <c r="F98" s="27"/>
      <c r="G98" s="42" t="s">
        <v>251</v>
      </c>
      <c r="H98" s="45" t="s">
        <v>955</v>
      </c>
      <c r="I98" s="27"/>
      <c r="J98" s="15" t="s">
        <v>104</v>
      </c>
      <c r="K98" s="27"/>
    </row>
    <row r="99" spans="1:12" ht="16.5" thickTop="1" x14ac:dyDescent="0.25">
      <c r="A99" s="99"/>
      <c r="B99" s="41"/>
      <c r="C99" s="23"/>
      <c r="D99" s="81"/>
      <c r="E99" s="81"/>
      <c r="F99" s="23"/>
      <c r="G99" s="81"/>
      <c r="H99" s="81"/>
      <c r="I99" s="23"/>
      <c r="J99" s="24"/>
      <c r="K99" s="23"/>
    </row>
    <row r="100" spans="1:12" ht="16.5" thickBot="1" x14ac:dyDescent="0.3">
      <c r="A100" s="99"/>
      <c r="B100" s="94" t="s">
        <v>956</v>
      </c>
      <c r="C100" s="27"/>
      <c r="D100" s="42" t="s">
        <v>251</v>
      </c>
      <c r="E100" s="45" t="s">
        <v>954</v>
      </c>
      <c r="F100" s="27"/>
      <c r="G100" s="42" t="s">
        <v>251</v>
      </c>
      <c r="H100" s="45" t="s">
        <v>955</v>
      </c>
      <c r="I100" s="27"/>
      <c r="J100" s="28"/>
      <c r="K100" s="27"/>
    </row>
    <row r="101" spans="1:12" ht="15.75" thickTop="1" x14ac:dyDescent="0.25">
      <c r="A101" s="99"/>
      <c r="B101" s="105"/>
      <c r="C101" s="105"/>
      <c r="D101" s="105"/>
      <c r="E101" s="105"/>
      <c r="F101" s="105"/>
      <c r="G101" s="105"/>
      <c r="H101" s="105"/>
      <c r="I101" s="105"/>
      <c r="J101" s="105"/>
      <c r="K101" s="105"/>
      <c r="L101" s="105"/>
    </row>
    <row r="102" spans="1:12" ht="16.5" thickBot="1" x14ac:dyDescent="0.3">
      <c r="A102" s="99"/>
      <c r="B102" s="143"/>
      <c r="C102" s="144"/>
      <c r="D102" s="154" t="s">
        <v>946</v>
      </c>
      <c r="E102" s="154"/>
      <c r="F102" s="154"/>
      <c r="G102" s="154"/>
      <c r="H102" s="154"/>
      <c r="I102" s="144"/>
      <c r="J102" s="144"/>
      <c r="K102" s="144"/>
    </row>
    <row r="103" spans="1:12" ht="16.5" thickBot="1" x14ac:dyDescent="0.3">
      <c r="A103" s="99"/>
      <c r="B103" s="143"/>
      <c r="C103" s="144"/>
      <c r="D103" s="155" t="s">
        <v>28</v>
      </c>
      <c r="E103" s="155"/>
      <c r="F103" s="155"/>
      <c r="G103" s="155"/>
      <c r="H103" s="155"/>
      <c r="I103" s="144"/>
      <c r="J103" s="144"/>
      <c r="K103" s="144"/>
    </row>
    <row r="104" spans="1:12" x14ac:dyDescent="0.25">
      <c r="A104" s="99"/>
      <c r="B104" s="156" t="s">
        <v>947</v>
      </c>
      <c r="C104" s="158"/>
      <c r="D104" s="159" t="s">
        <v>592</v>
      </c>
      <c r="E104" s="159"/>
      <c r="F104" s="161"/>
      <c r="G104" s="159" t="s">
        <v>594</v>
      </c>
      <c r="H104" s="159"/>
      <c r="I104" s="158"/>
      <c r="J104" s="145" t="s">
        <v>950</v>
      </c>
      <c r="K104" s="158"/>
    </row>
    <row r="105" spans="1:12" x14ac:dyDescent="0.25">
      <c r="A105" s="99"/>
      <c r="B105" s="156"/>
      <c r="C105" s="158"/>
      <c r="D105" s="160" t="s">
        <v>957</v>
      </c>
      <c r="E105" s="160"/>
      <c r="F105" s="162"/>
      <c r="G105" s="160" t="s">
        <v>948</v>
      </c>
      <c r="H105" s="160"/>
      <c r="I105" s="158"/>
      <c r="J105" s="145" t="s">
        <v>951</v>
      </c>
      <c r="K105" s="158"/>
    </row>
    <row r="106" spans="1:12" ht="15.75" thickBot="1" x14ac:dyDescent="0.3">
      <c r="A106" s="99"/>
      <c r="B106" s="157"/>
      <c r="C106" s="158"/>
      <c r="D106" s="154" t="s">
        <v>958</v>
      </c>
      <c r="E106" s="154"/>
      <c r="F106" s="162"/>
      <c r="G106" s="154" t="s">
        <v>949</v>
      </c>
      <c r="H106" s="154"/>
      <c r="I106" s="158"/>
      <c r="J106" s="146" t="s">
        <v>952</v>
      </c>
      <c r="K106" s="158"/>
    </row>
    <row r="107" spans="1:12" ht="15.75" x14ac:dyDescent="0.25">
      <c r="A107" s="99"/>
      <c r="B107" s="140" t="s">
        <v>953</v>
      </c>
      <c r="C107" s="23"/>
      <c r="D107" s="67"/>
      <c r="E107" s="67"/>
      <c r="F107" s="23"/>
      <c r="G107" s="67"/>
      <c r="H107" s="67"/>
      <c r="I107" s="23"/>
      <c r="J107" s="25"/>
      <c r="K107" s="23"/>
    </row>
    <row r="108" spans="1:12" ht="16.5" thickBot="1" x14ac:dyDescent="0.3">
      <c r="A108" s="99"/>
      <c r="B108" s="147" t="s">
        <v>851</v>
      </c>
      <c r="C108" s="148"/>
      <c r="D108" s="149" t="s">
        <v>251</v>
      </c>
      <c r="E108" s="150" t="s">
        <v>959</v>
      </c>
      <c r="F108" s="148"/>
      <c r="G108" s="149" t="s">
        <v>251</v>
      </c>
      <c r="H108" s="150" t="s">
        <v>960</v>
      </c>
      <c r="I108" s="148"/>
      <c r="J108" s="151" t="s">
        <v>104</v>
      </c>
      <c r="K108" s="148"/>
    </row>
    <row r="109" spans="1:12" ht="16.5" thickTop="1" x14ac:dyDescent="0.25">
      <c r="A109" s="99"/>
      <c r="B109" s="41"/>
      <c r="C109" s="23"/>
      <c r="D109" s="81"/>
      <c r="E109" s="81"/>
      <c r="F109" s="23"/>
      <c r="G109" s="81"/>
      <c r="H109" s="81"/>
      <c r="I109" s="23"/>
      <c r="J109" s="24"/>
      <c r="K109" s="23"/>
    </row>
    <row r="110" spans="1:12" ht="16.5" thickBot="1" x14ac:dyDescent="0.3">
      <c r="A110" s="99"/>
      <c r="B110" s="152" t="s">
        <v>961</v>
      </c>
      <c r="C110" s="148"/>
      <c r="D110" s="149" t="s">
        <v>251</v>
      </c>
      <c r="E110" s="150" t="s">
        <v>959</v>
      </c>
      <c r="F110" s="148"/>
      <c r="G110" s="149" t="s">
        <v>251</v>
      </c>
      <c r="H110" s="150" t="s">
        <v>960</v>
      </c>
      <c r="I110" s="148"/>
      <c r="J110" s="153"/>
      <c r="K110" s="148"/>
    </row>
    <row r="111" spans="1:12" ht="15.75" thickTop="1" x14ac:dyDescent="0.25">
      <c r="A111" s="99"/>
      <c r="B111" s="105"/>
      <c r="C111" s="105"/>
      <c r="D111" s="105"/>
      <c r="E111" s="105"/>
      <c r="F111" s="105"/>
      <c r="G111" s="105"/>
      <c r="H111" s="105"/>
      <c r="I111" s="105"/>
      <c r="J111" s="105"/>
      <c r="K111" s="105"/>
      <c r="L111" s="105"/>
    </row>
    <row r="112" spans="1:12" x14ac:dyDescent="0.25">
      <c r="A112" s="99"/>
      <c r="B112" s="111"/>
      <c r="C112" s="111"/>
      <c r="D112" s="111"/>
      <c r="E112" s="111"/>
      <c r="F112" s="111"/>
      <c r="G112" s="111"/>
      <c r="H112" s="111"/>
      <c r="I112" s="111"/>
      <c r="J112" s="111"/>
      <c r="K112" s="111"/>
      <c r="L112" s="111"/>
    </row>
  </sheetData>
  <mergeCells count="203">
    <mergeCell ref="B111:L111"/>
    <mergeCell ref="B112:L112"/>
    <mergeCell ref="B75:L75"/>
    <mergeCell ref="B76:L76"/>
    <mergeCell ref="B88:L88"/>
    <mergeCell ref="B89:L89"/>
    <mergeCell ref="B90:L90"/>
    <mergeCell ref="B91:L91"/>
    <mergeCell ref="B58:L58"/>
    <mergeCell ref="B59:L59"/>
    <mergeCell ref="B60:L60"/>
    <mergeCell ref="B72:L72"/>
    <mergeCell ref="B73:L73"/>
    <mergeCell ref="B74:L74"/>
    <mergeCell ref="B41:L41"/>
    <mergeCell ref="B42:L42"/>
    <mergeCell ref="B43:L43"/>
    <mergeCell ref="B44:L44"/>
    <mergeCell ref="B56:L56"/>
    <mergeCell ref="B57:L57"/>
    <mergeCell ref="B24:L24"/>
    <mergeCell ref="B25:L25"/>
    <mergeCell ref="B26:L26"/>
    <mergeCell ref="B27:L27"/>
    <mergeCell ref="B28:L28"/>
    <mergeCell ref="B40:L40"/>
    <mergeCell ref="B7:L7"/>
    <mergeCell ref="B8:L8"/>
    <mergeCell ref="B9:L9"/>
    <mergeCell ref="B10:L10"/>
    <mergeCell ref="B11:L11"/>
    <mergeCell ref="B12:L12"/>
    <mergeCell ref="D109:E109"/>
    <mergeCell ref="G109:H109"/>
    <mergeCell ref="A1:A2"/>
    <mergeCell ref="B1:L1"/>
    <mergeCell ref="B2:L2"/>
    <mergeCell ref="B3:L3"/>
    <mergeCell ref="A4:A112"/>
    <mergeCell ref="B4:L4"/>
    <mergeCell ref="B5:L5"/>
    <mergeCell ref="B6:L6"/>
    <mergeCell ref="G104:H104"/>
    <mergeCell ref="G105:H105"/>
    <mergeCell ref="G106:H106"/>
    <mergeCell ref="I104:I106"/>
    <mergeCell ref="K104:K106"/>
    <mergeCell ref="D107:E107"/>
    <mergeCell ref="G107:H107"/>
    <mergeCell ref="B104:B106"/>
    <mergeCell ref="C104:C106"/>
    <mergeCell ref="D104:E104"/>
    <mergeCell ref="D105:E105"/>
    <mergeCell ref="D106:E106"/>
    <mergeCell ref="F104:F106"/>
    <mergeCell ref="D97:E97"/>
    <mergeCell ref="G97:H97"/>
    <mergeCell ref="D99:E99"/>
    <mergeCell ref="G99:H99"/>
    <mergeCell ref="D102:H102"/>
    <mergeCell ref="D103:H103"/>
    <mergeCell ref="B101:L101"/>
    <mergeCell ref="F94:F96"/>
    <mergeCell ref="G94:H94"/>
    <mergeCell ref="G95:H95"/>
    <mergeCell ref="G96:H96"/>
    <mergeCell ref="I94:I96"/>
    <mergeCell ref="K94:K96"/>
    <mergeCell ref="D86:E86"/>
    <mergeCell ref="G86:H86"/>
    <mergeCell ref="J86:K86"/>
    <mergeCell ref="D92:H92"/>
    <mergeCell ref="D93:H93"/>
    <mergeCell ref="B94:B96"/>
    <mergeCell ref="C94:C96"/>
    <mergeCell ref="D94:E94"/>
    <mergeCell ref="D95:E95"/>
    <mergeCell ref="D96:E96"/>
    <mergeCell ref="D84:E84"/>
    <mergeCell ref="G84:H84"/>
    <mergeCell ref="J84:K84"/>
    <mergeCell ref="D85:E85"/>
    <mergeCell ref="G85:H85"/>
    <mergeCell ref="J85:K85"/>
    <mergeCell ref="L77:L80"/>
    <mergeCell ref="D82:E82"/>
    <mergeCell ref="G82:H82"/>
    <mergeCell ref="J82:K82"/>
    <mergeCell ref="D83:E83"/>
    <mergeCell ref="G83:H83"/>
    <mergeCell ref="J83:K83"/>
    <mergeCell ref="G77:H77"/>
    <mergeCell ref="G78:H78"/>
    <mergeCell ref="G79:H79"/>
    <mergeCell ref="G80:H80"/>
    <mergeCell ref="I77:I80"/>
    <mergeCell ref="J77:K80"/>
    <mergeCell ref="D70:E70"/>
    <mergeCell ref="G70:H70"/>
    <mergeCell ref="J70:K70"/>
    <mergeCell ref="B77:B80"/>
    <mergeCell ref="C77:C80"/>
    <mergeCell ref="D77:E77"/>
    <mergeCell ref="D78:E78"/>
    <mergeCell ref="D79:E79"/>
    <mergeCell ref="D80:E80"/>
    <mergeCell ref="F77:F80"/>
    <mergeCell ref="D68:E68"/>
    <mergeCell ref="G68:H68"/>
    <mergeCell ref="J68:K68"/>
    <mergeCell ref="D69:E69"/>
    <mergeCell ref="G69:H69"/>
    <mergeCell ref="J69:K69"/>
    <mergeCell ref="L61:L64"/>
    <mergeCell ref="D66:E66"/>
    <mergeCell ref="G66:H66"/>
    <mergeCell ref="J66:K66"/>
    <mergeCell ref="D67:E67"/>
    <mergeCell ref="G67:H67"/>
    <mergeCell ref="J67:K67"/>
    <mergeCell ref="G61:H61"/>
    <mergeCell ref="G62:H62"/>
    <mergeCell ref="G63:H63"/>
    <mergeCell ref="G64:H64"/>
    <mergeCell ref="I61:I64"/>
    <mergeCell ref="J61:K64"/>
    <mergeCell ref="D54:E54"/>
    <mergeCell ref="G54:H54"/>
    <mergeCell ref="J54:K54"/>
    <mergeCell ref="B61:B64"/>
    <mergeCell ref="C61:C64"/>
    <mergeCell ref="D61:E61"/>
    <mergeCell ref="D62:E62"/>
    <mergeCell ref="D63:E63"/>
    <mergeCell ref="D64:E64"/>
    <mergeCell ref="F61:F64"/>
    <mergeCell ref="D52:E52"/>
    <mergeCell ref="G52:H52"/>
    <mergeCell ref="J52:K52"/>
    <mergeCell ref="D53:E53"/>
    <mergeCell ref="G53:H53"/>
    <mergeCell ref="J53:K53"/>
    <mergeCell ref="L45:L48"/>
    <mergeCell ref="D50:E50"/>
    <mergeCell ref="G50:H50"/>
    <mergeCell ref="J50:K50"/>
    <mergeCell ref="D51:E51"/>
    <mergeCell ref="G51:H51"/>
    <mergeCell ref="J51:K51"/>
    <mergeCell ref="G45:H45"/>
    <mergeCell ref="G46:H46"/>
    <mergeCell ref="G47:H47"/>
    <mergeCell ref="G48:H48"/>
    <mergeCell ref="I45:I48"/>
    <mergeCell ref="J45:K48"/>
    <mergeCell ref="D38:E38"/>
    <mergeCell ref="G38:H38"/>
    <mergeCell ref="J38:K38"/>
    <mergeCell ref="B45:B48"/>
    <mergeCell ref="C45:C48"/>
    <mergeCell ref="D45:E45"/>
    <mergeCell ref="D46:E46"/>
    <mergeCell ref="D47:E47"/>
    <mergeCell ref="D48:E48"/>
    <mergeCell ref="F45:F48"/>
    <mergeCell ref="D36:E36"/>
    <mergeCell ref="G36:H36"/>
    <mergeCell ref="J36:K36"/>
    <mergeCell ref="D37:E37"/>
    <mergeCell ref="G37:H37"/>
    <mergeCell ref="J37:K37"/>
    <mergeCell ref="J29:K32"/>
    <mergeCell ref="L29:L32"/>
    <mergeCell ref="D34:E34"/>
    <mergeCell ref="G34:H34"/>
    <mergeCell ref="J34:K34"/>
    <mergeCell ref="D35:E35"/>
    <mergeCell ref="G35:H35"/>
    <mergeCell ref="J35:K35"/>
    <mergeCell ref="F29:F32"/>
    <mergeCell ref="G29:H29"/>
    <mergeCell ref="G30:H30"/>
    <mergeCell ref="G31:H31"/>
    <mergeCell ref="G32:H32"/>
    <mergeCell ref="I29:I32"/>
    <mergeCell ref="B29:B32"/>
    <mergeCell ref="C29:C32"/>
    <mergeCell ref="D29:E29"/>
    <mergeCell ref="D30:E30"/>
    <mergeCell ref="D31:E31"/>
    <mergeCell ref="D32:E32"/>
    <mergeCell ref="F13:F16"/>
    <mergeCell ref="D18:E18"/>
    <mergeCell ref="D19:E19"/>
    <mergeCell ref="D20:E20"/>
    <mergeCell ref="D21:E21"/>
    <mergeCell ref="D22:E22"/>
    <mergeCell ref="B13:B16"/>
    <mergeCell ref="C13:C16"/>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4.28515625" customWidth="1"/>
    <col min="4" max="4" width="4.85546875" customWidth="1"/>
    <col min="5" max="5" width="36.5703125" bestFit="1" customWidth="1"/>
    <col min="6" max="6" width="25.85546875" customWidth="1"/>
    <col min="7" max="7" width="4.85546875" customWidth="1"/>
    <col min="8" max="8" width="19.85546875" customWidth="1"/>
    <col min="9" max="9" width="25.85546875" customWidth="1"/>
    <col min="10" max="10" width="4.85546875" customWidth="1"/>
    <col min="11" max="11" width="19.85546875" customWidth="1"/>
    <col min="12" max="12" width="25.85546875" customWidth="1"/>
    <col min="13" max="13" width="4.85546875" customWidth="1"/>
    <col min="14" max="14" width="19.85546875" customWidth="1"/>
    <col min="15" max="15" width="25.85546875" customWidth="1"/>
  </cols>
  <sheetData>
    <row r="1" spans="1:15" ht="15" customHeight="1" x14ac:dyDescent="0.25">
      <c r="A1" s="7" t="s">
        <v>9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62</v>
      </c>
      <c r="B3" s="98" t="s">
        <v>4</v>
      </c>
      <c r="C3" s="98"/>
      <c r="D3" s="98"/>
      <c r="E3" s="98"/>
      <c r="F3" s="98"/>
      <c r="G3" s="98"/>
      <c r="H3" s="98"/>
      <c r="I3" s="98"/>
      <c r="J3" s="98"/>
      <c r="K3" s="98"/>
      <c r="L3" s="98"/>
      <c r="M3" s="98"/>
      <c r="N3" s="98"/>
      <c r="O3" s="98"/>
    </row>
    <row r="4" spans="1:15" ht="15" customHeight="1" x14ac:dyDescent="0.25">
      <c r="A4" s="99" t="s">
        <v>962</v>
      </c>
      <c r="B4" s="98" t="s">
        <v>4</v>
      </c>
      <c r="C4" s="98"/>
      <c r="D4" s="98"/>
      <c r="E4" s="98"/>
      <c r="F4" s="98"/>
      <c r="G4" s="98"/>
      <c r="H4" s="98"/>
      <c r="I4" s="98"/>
      <c r="J4" s="98"/>
      <c r="K4" s="98"/>
      <c r="L4" s="98"/>
      <c r="M4" s="98"/>
      <c r="N4" s="98"/>
      <c r="O4" s="98"/>
    </row>
    <row r="5" spans="1:15" x14ac:dyDescent="0.25">
      <c r="A5" s="99"/>
      <c r="B5" s="103" t="s">
        <v>963</v>
      </c>
      <c r="C5" s="103"/>
      <c r="D5" s="103"/>
      <c r="E5" s="103"/>
      <c r="F5" s="103"/>
      <c r="G5" s="103"/>
      <c r="H5" s="103"/>
      <c r="I5" s="103"/>
      <c r="J5" s="103"/>
      <c r="K5" s="103"/>
      <c r="L5" s="103"/>
      <c r="M5" s="103"/>
      <c r="N5" s="103"/>
      <c r="O5" s="103"/>
    </row>
    <row r="6" spans="1:15" x14ac:dyDescent="0.25">
      <c r="A6" s="99"/>
      <c r="B6" s="102"/>
      <c r="C6" s="102"/>
      <c r="D6" s="102"/>
      <c r="E6" s="102"/>
      <c r="F6" s="102"/>
      <c r="G6" s="102"/>
      <c r="H6" s="102"/>
      <c r="I6" s="102"/>
      <c r="J6" s="102"/>
      <c r="K6" s="102"/>
      <c r="L6" s="102"/>
      <c r="M6" s="102"/>
      <c r="N6" s="102"/>
      <c r="O6" s="102"/>
    </row>
    <row r="7" spans="1:15" x14ac:dyDescent="0.25">
      <c r="A7" s="99"/>
      <c r="B7" s="102" t="s">
        <v>964</v>
      </c>
      <c r="C7" s="102"/>
      <c r="D7" s="102"/>
      <c r="E7" s="102"/>
      <c r="F7" s="102"/>
      <c r="G7" s="102"/>
      <c r="H7" s="102"/>
      <c r="I7" s="102"/>
      <c r="J7" s="102"/>
      <c r="K7" s="102"/>
      <c r="L7" s="102"/>
      <c r="M7" s="102"/>
      <c r="N7" s="102"/>
      <c r="O7" s="102"/>
    </row>
    <row r="8" spans="1:15" x14ac:dyDescent="0.25">
      <c r="A8" s="99"/>
      <c r="B8" s="102"/>
      <c r="C8" s="102"/>
      <c r="D8" s="102"/>
      <c r="E8" s="102"/>
      <c r="F8" s="102"/>
      <c r="G8" s="102"/>
      <c r="H8" s="102"/>
      <c r="I8" s="102"/>
      <c r="J8" s="102"/>
      <c r="K8" s="102"/>
      <c r="L8" s="102"/>
      <c r="M8" s="102"/>
      <c r="N8" s="102"/>
      <c r="O8" s="102"/>
    </row>
    <row r="9" spans="1:15" ht="16.5" thickBot="1" x14ac:dyDescent="0.3">
      <c r="A9" s="99"/>
      <c r="B9" s="16"/>
      <c r="C9" s="17"/>
      <c r="D9" s="59" t="s">
        <v>248</v>
      </c>
      <c r="E9" s="59"/>
      <c r="F9" s="59"/>
      <c r="G9" s="59"/>
      <c r="H9" s="59"/>
      <c r="I9" s="17"/>
      <c r="J9" s="59" t="s">
        <v>28</v>
      </c>
      <c r="K9" s="59"/>
      <c r="L9" s="59"/>
      <c r="M9" s="59"/>
      <c r="N9" s="59"/>
      <c r="O9" s="17"/>
    </row>
    <row r="10" spans="1:15" ht="16.5" thickBot="1" x14ac:dyDescent="0.3">
      <c r="A10" s="99"/>
      <c r="B10" s="16"/>
      <c r="C10" s="17"/>
      <c r="D10" s="137" t="s">
        <v>965</v>
      </c>
      <c r="E10" s="137"/>
      <c r="F10" s="137"/>
      <c r="G10" s="137"/>
      <c r="H10" s="137"/>
      <c r="I10" s="17"/>
      <c r="J10" s="137" t="s">
        <v>966</v>
      </c>
      <c r="K10" s="137"/>
      <c r="L10" s="137"/>
      <c r="M10" s="137"/>
      <c r="N10" s="137"/>
      <c r="O10" s="17"/>
    </row>
    <row r="11" spans="1:15" x14ac:dyDescent="0.25">
      <c r="A11" s="99"/>
      <c r="B11" s="60"/>
      <c r="C11" s="61"/>
      <c r="D11" s="62" t="s">
        <v>967</v>
      </c>
      <c r="E11" s="62"/>
      <c r="F11" s="64"/>
      <c r="G11" s="62" t="s">
        <v>845</v>
      </c>
      <c r="H11" s="62"/>
      <c r="I11" s="61"/>
      <c r="J11" s="62" t="s">
        <v>967</v>
      </c>
      <c r="K11" s="62"/>
      <c r="L11" s="64"/>
      <c r="M11" s="62" t="s">
        <v>845</v>
      </c>
      <c r="N11" s="62"/>
      <c r="O11" s="61"/>
    </row>
    <row r="12" spans="1:15" ht="15.75" thickBot="1" x14ac:dyDescent="0.3">
      <c r="A12" s="99"/>
      <c r="B12" s="60"/>
      <c r="C12" s="61"/>
      <c r="D12" s="59" t="s">
        <v>968</v>
      </c>
      <c r="E12" s="59"/>
      <c r="F12" s="65"/>
      <c r="G12" s="59"/>
      <c r="H12" s="59"/>
      <c r="I12" s="61"/>
      <c r="J12" s="59" t="s">
        <v>968</v>
      </c>
      <c r="K12" s="59"/>
      <c r="L12" s="65"/>
      <c r="M12" s="59"/>
      <c r="N12" s="59"/>
      <c r="O12" s="61"/>
    </row>
    <row r="13" spans="1:15" ht="15.75" x14ac:dyDescent="0.25">
      <c r="A13" s="99"/>
      <c r="B13" s="41" t="s">
        <v>30</v>
      </c>
      <c r="C13" s="23"/>
      <c r="D13" s="124" t="s">
        <v>251</v>
      </c>
      <c r="E13" s="122" t="s">
        <v>969</v>
      </c>
      <c r="F13" s="23"/>
      <c r="G13" s="124" t="s">
        <v>251</v>
      </c>
      <c r="H13" s="122" t="s">
        <v>969</v>
      </c>
      <c r="I13" s="23"/>
      <c r="J13" s="124" t="s">
        <v>251</v>
      </c>
      <c r="K13" s="122" t="s">
        <v>970</v>
      </c>
      <c r="L13" s="23"/>
      <c r="M13" s="124" t="s">
        <v>251</v>
      </c>
      <c r="N13" s="122" t="s">
        <v>970</v>
      </c>
      <c r="O13" s="23"/>
    </row>
    <row r="14" spans="1:15" ht="15.75" x14ac:dyDescent="0.25">
      <c r="A14" s="99"/>
      <c r="B14" s="26" t="s">
        <v>253</v>
      </c>
      <c r="C14" s="27"/>
      <c r="D14" s="73" t="s">
        <v>971</v>
      </c>
      <c r="E14" s="73"/>
      <c r="F14" s="27"/>
      <c r="G14" s="73" t="s">
        <v>971</v>
      </c>
      <c r="H14" s="73"/>
      <c r="I14" s="27"/>
      <c r="J14" s="73" t="s">
        <v>971</v>
      </c>
      <c r="K14" s="73"/>
      <c r="L14" s="27"/>
      <c r="M14" s="73" t="s">
        <v>971</v>
      </c>
      <c r="N14" s="73"/>
      <c r="O14" s="27"/>
    </row>
    <row r="15" spans="1:15" ht="15.75" x14ac:dyDescent="0.25">
      <c r="A15" s="99"/>
      <c r="B15" s="41" t="s">
        <v>972</v>
      </c>
      <c r="C15" s="23"/>
      <c r="D15" s="79" t="s">
        <v>973</v>
      </c>
      <c r="E15" s="79"/>
      <c r="F15" s="23"/>
      <c r="G15" s="79" t="s">
        <v>973</v>
      </c>
      <c r="H15" s="79"/>
      <c r="I15" s="23"/>
      <c r="J15" s="79" t="s">
        <v>974</v>
      </c>
      <c r="K15" s="79"/>
      <c r="L15" s="23"/>
      <c r="M15" s="72" t="s">
        <v>975</v>
      </c>
      <c r="N15" s="72"/>
      <c r="O15" s="23"/>
    </row>
    <row r="16" spans="1:15" ht="15.75" x14ac:dyDescent="0.25">
      <c r="A16" s="99"/>
      <c r="B16" s="26" t="s">
        <v>976</v>
      </c>
      <c r="C16" s="27"/>
      <c r="D16" s="70" t="s">
        <v>252</v>
      </c>
      <c r="E16" s="70"/>
      <c r="F16" s="27"/>
      <c r="G16" s="70" t="s">
        <v>252</v>
      </c>
      <c r="H16" s="70"/>
      <c r="I16" s="27"/>
      <c r="J16" s="73" t="s">
        <v>799</v>
      </c>
      <c r="K16" s="73"/>
      <c r="L16" s="27"/>
      <c r="M16" s="73" t="s">
        <v>977</v>
      </c>
      <c r="N16" s="73"/>
      <c r="O16" s="27"/>
    </row>
    <row r="17" spans="1:15" x14ac:dyDescent="0.25">
      <c r="A17" s="99"/>
      <c r="B17" s="102"/>
      <c r="C17" s="102"/>
      <c r="D17" s="102"/>
      <c r="E17" s="102"/>
      <c r="F17" s="102"/>
      <c r="G17" s="102"/>
      <c r="H17" s="102"/>
      <c r="I17" s="102"/>
      <c r="J17" s="102"/>
      <c r="K17" s="102"/>
      <c r="L17" s="102"/>
      <c r="M17" s="102"/>
      <c r="N17" s="102"/>
      <c r="O17" s="102"/>
    </row>
    <row r="18" spans="1:15" ht="89.25" customHeight="1" x14ac:dyDescent="0.25">
      <c r="A18" s="99"/>
      <c r="B18" s="102" t="s">
        <v>978</v>
      </c>
      <c r="C18" s="102"/>
      <c r="D18" s="102"/>
      <c r="E18" s="102"/>
      <c r="F18" s="102"/>
      <c r="G18" s="102"/>
      <c r="H18" s="102"/>
      <c r="I18" s="102"/>
      <c r="J18" s="102"/>
      <c r="K18" s="102"/>
      <c r="L18" s="102"/>
      <c r="M18" s="102"/>
      <c r="N18" s="102"/>
      <c r="O18" s="102"/>
    </row>
    <row r="19" spans="1:15" x14ac:dyDescent="0.25">
      <c r="A19" s="99"/>
      <c r="B19" s="102"/>
      <c r="C19" s="102"/>
      <c r="D19" s="102"/>
      <c r="E19" s="102"/>
      <c r="F19" s="102"/>
      <c r="G19" s="102"/>
      <c r="H19" s="102"/>
      <c r="I19" s="102"/>
      <c r="J19" s="102"/>
      <c r="K19" s="102"/>
      <c r="L19" s="102"/>
      <c r="M19" s="102"/>
      <c r="N19" s="102"/>
      <c r="O19" s="102"/>
    </row>
    <row r="20" spans="1:15" ht="38.25" customHeight="1" x14ac:dyDescent="0.25">
      <c r="A20" s="99"/>
      <c r="B20" s="102" t="s">
        <v>979</v>
      </c>
      <c r="C20" s="102"/>
      <c r="D20" s="102"/>
      <c r="E20" s="102"/>
      <c r="F20" s="102"/>
      <c r="G20" s="102"/>
      <c r="H20" s="102"/>
      <c r="I20" s="102"/>
      <c r="J20" s="102"/>
      <c r="K20" s="102"/>
      <c r="L20" s="102"/>
      <c r="M20" s="102"/>
      <c r="N20" s="102"/>
      <c r="O20" s="102"/>
    </row>
    <row r="21" spans="1:15" x14ac:dyDescent="0.25">
      <c r="A21" s="99"/>
      <c r="B21" s="102"/>
      <c r="C21" s="102"/>
      <c r="D21" s="102"/>
      <c r="E21" s="102"/>
      <c r="F21" s="102"/>
      <c r="G21" s="102"/>
      <c r="H21" s="102"/>
      <c r="I21" s="102"/>
      <c r="J21" s="102"/>
      <c r="K21" s="102"/>
      <c r="L21" s="102"/>
      <c r="M21" s="102"/>
      <c r="N21" s="102"/>
      <c r="O21" s="102"/>
    </row>
    <row r="22" spans="1:15" ht="89.25" x14ac:dyDescent="0.25">
      <c r="A22" s="99"/>
      <c r="B22" s="4"/>
      <c r="C22" s="14" t="s">
        <v>208</v>
      </c>
      <c r="D22" s="4"/>
      <c r="E22" s="14" t="s">
        <v>980</v>
      </c>
    </row>
    <row r="23" spans="1:15" x14ac:dyDescent="0.25">
      <c r="A23" s="99"/>
      <c r="B23" s="164"/>
      <c r="C23" s="164"/>
      <c r="D23" s="164"/>
      <c r="E23" s="164"/>
      <c r="F23" s="164"/>
      <c r="G23" s="164"/>
      <c r="H23" s="164"/>
      <c r="I23" s="164"/>
      <c r="J23" s="164"/>
      <c r="K23" s="164"/>
      <c r="L23" s="164"/>
      <c r="M23" s="164"/>
      <c r="N23" s="164"/>
      <c r="O23" s="164"/>
    </row>
    <row r="24" spans="1:15" ht="89.25" x14ac:dyDescent="0.25">
      <c r="A24" s="99"/>
      <c r="B24" s="4"/>
      <c r="C24" s="14" t="s">
        <v>208</v>
      </c>
      <c r="D24" s="4"/>
      <c r="E24" s="14" t="s">
        <v>981</v>
      </c>
    </row>
    <row r="25" spans="1:15" x14ac:dyDescent="0.25">
      <c r="A25" s="99"/>
      <c r="B25" s="164"/>
      <c r="C25" s="164"/>
      <c r="D25" s="164"/>
      <c r="E25" s="164"/>
      <c r="F25" s="164"/>
      <c r="G25" s="164"/>
      <c r="H25" s="164"/>
      <c r="I25" s="164"/>
      <c r="J25" s="164"/>
      <c r="K25" s="164"/>
      <c r="L25" s="164"/>
      <c r="M25" s="164"/>
      <c r="N25" s="164"/>
      <c r="O25" s="164"/>
    </row>
    <row r="26" spans="1:15" ht="38.25" x14ac:dyDescent="0.25">
      <c r="A26" s="99"/>
      <c r="B26" s="4"/>
      <c r="C26" s="14" t="s">
        <v>208</v>
      </c>
      <c r="D26" s="4"/>
      <c r="E26" s="14" t="s">
        <v>982</v>
      </c>
    </row>
    <row r="27" spans="1:15" x14ac:dyDescent="0.25">
      <c r="A27" s="99"/>
      <c r="B27" s="164"/>
      <c r="C27" s="164"/>
      <c r="D27" s="164"/>
      <c r="E27" s="164"/>
      <c r="F27" s="164"/>
      <c r="G27" s="164"/>
      <c r="H27" s="164"/>
      <c r="I27" s="164"/>
      <c r="J27" s="164"/>
      <c r="K27" s="164"/>
      <c r="L27" s="164"/>
      <c r="M27" s="164"/>
      <c r="N27" s="164"/>
      <c r="O27" s="164"/>
    </row>
    <row r="28" spans="1:15" x14ac:dyDescent="0.25">
      <c r="A28" s="99"/>
      <c r="B28" s="102" t="s">
        <v>983</v>
      </c>
      <c r="C28" s="102"/>
      <c r="D28" s="102"/>
      <c r="E28" s="102"/>
      <c r="F28" s="102"/>
      <c r="G28" s="102"/>
      <c r="H28" s="102"/>
      <c r="I28" s="102"/>
      <c r="J28" s="102"/>
      <c r="K28" s="102"/>
      <c r="L28" s="102"/>
      <c r="M28" s="102"/>
      <c r="N28" s="102"/>
      <c r="O28" s="102"/>
    </row>
    <row r="29" spans="1:15" x14ac:dyDescent="0.25">
      <c r="A29" s="99"/>
      <c r="B29" s="102"/>
      <c r="C29" s="102"/>
      <c r="D29" s="102"/>
      <c r="E29" s="102"/>
      <c r="F29" s="102"/>
      <c r="G29" s="102"/>
      <c r="H29" s="102"/>
      <c r="I29" s="102"/>
      <c r="J29" s="102"/>
      <c r="K29" s="102"/>
      <c r="L29" s="102"/>
      <c r="M29" s="102"/>
      <c r="N29" s="102"/>
      <c r="O29" s="102"/>
    </row>
    <row r="30" spans="1:15" ht="16.5" thickBot="1" x14ac:dyDescent="0.3">
      <c r="A30" s="99"/>
      <c r="B30" s="16"/>
      <c r="C30" s="17"/>
      <c r="D30" s="59" t="s">
        <v>248</v>
      </c>
      <c r="E30" s="59"/>
      <c r="F30" s="59"/>
      <c r="G30" s="59"/>
      <c r="H30" s="59"/>
      <c r="I30" s="59"/>
      <c r="J30" s="59"/>
      <c r="K30" s="59"/>
      <c r="L30" s="17"/>
    </row>
    <row r="31" spans="1:15" ht="16.5" thickBot="1" x14ac:dyDescent="0.3">
      <c r="A31" s="99"/>
      <c r="B31" s="16"/>
      <c r="C31" s="17"/>
      <c r="D31" s="137" t="s">
        <v>965</v>
      </c>
      <c r="E31" s="137"/>
      <c r="F31" s="137"/>
      <c r="G31" s="137"/>
      <c r="H31" s="137"/>
      <c r="I31" s="137"/>
      <c r="J31" s="137"/>
      <c r="K31" s="137"/>
      <c r="L31" s="17"/>
    </row>
    <row r="32" spans="1:15" x14ac:dyDescent="0.25">
      <c r="A32" s="99"/>
      <c r="B32" s="60"/>
      <c r="C32" s="61"/>
      <c r="D32" s="62" t="s">
        <v>131</v>
      </c>
      <c r="E32" s="62"/>
      <c r="F32" s="64"/>
      <c r="G32" s="62" t="s">
        <v>984</v>
      </c>
      <c r="H32" s="62"/>
      <c r="I32" s="64"/>
      <c r="J32" s="62" t="s">
        <v>990</v>
      </c>
      <c r="K32" s="62"/>
      <c r="L32" s="61"/>
    </row>
    <row r="33" spans="1:15" x14ac:dyDescent="0.25">
      <c r="A33" s="99"/>
      <c r="B33" s="60"/>
      <c r="C33" s="61"/>
      <c r="D33" s="163"/>
      <c r="E33" s="163"/>
      <c r="F33" s="65"/>
      <c r="G33" s="63" t="s">
        <v>985</v>
      </c>
      <c r="H33" s="63"/>
      <c r="I33" s="65"/>
      <c r="J33" s="63" t="s">
        <v>991</v>
      </c>
      <c r="K33" s="63"/>
      <c r="L33" s="61"/>
    </row>
    <row r="34" spans="1:15" x14ac:dyDescent="0.25">
      <c r="A34" s="99"/>
      <c r="B34" s="60"/>
      <c r="C34" s="61"/>
      <c r="D34" s="163"/>
      <c r="E34" s="163"/>
      <c r="F34" s="65"/>
      <c r="G34" s="63" t="s">
        <v>986</v>
      </c>
      <c r="H34" s="63"/>
      <c r="I34" s="65"/>
      <c r="J34" s="63" t="s">
        <v>992</v>
      </c>
      <c r="K34" s="63"/>
      <c r="L34" s="61"/>
    </row>
    <row r="35" spans="1:15" x14ac:dyDescent="0.25">
      <c r="A35" s="99"/>
      <c r="B35" s="60"/>
      <c r="C35" s="61"/>
      <c r="D35" s="163"/>
      <c r="E35" s="163"/>
      <c r="F35" s="65"/>
      <c r="G35" s="63" t="s">
        <v>987</v>
      </c>
      <c r="H35" s="63"/>
      <c r="I35" s="65"/>
      <c r="J35" s="63" t="s">
        <v>993</v>
      </c>
      <c r="K35" s="63"/>
      <c r="L35" s="61"/>
    </row>
    <row r="36" spans="1:15" x14ac:dyDescent="0.25">
      <c r="A36" s="99"/>
      <c r="B36" s="60"/>
      <c r="C36" s="61"/>
      <c r="D36" s="163"/>
      <c r="E36" s="163"/>
      <c r="F36" s="65"/>
      <c r="G36" s="63" t="s">
        <v>988</v>
      </c>
      <c r="H36" s="63"/>
      <c r="I36" s="65"/>
      <c r="J36" s="63" t="s">
        <v>994</v>
      </c>
      <c r="K36" s="63"/>
      <c r="L36" s="61"/>
    </row>
    <row r="37" spans="1:15" ht="15.75" thickBot="1" x14ac:dyDescent="0.3">
      <c r="A37" s="99"/>
      <c r="B37" s="60"/>
      <c r="C37" s="61"/>
      <c r="D37" s="59"/>
      <c r="E37" s="59"/>
      <c r="F37" s="65"/>
      <c r="G37" s="59" t="s">
        <v>989</v>
      </c>
      <c r="H37" s="59"/>
      <c r="I37" s="65"/>
      <c r="J37" s="66"/>
      <c r="K37" s="66"/>
      <c r="L37" s="61"/>
    </row>
    <row r="38" spans="1:15" ht="15.75" x14ac:dyDescent="0.25">
      <c r="A38" s="99"/>
      <c r="B38" s="41" t="s">
        <v>270</v>
      </c>
      <c r="C38" s="23"/>
      <c r="D38" s="124" t="s">
        <v>251</v>
      </c>
      <c r="E38" s="122" t="s">
        <v>995</v>
      </c>
      <c r="F38" s="23"/>
      <c r="G38" s="124" t="s">
        <v>251</v>
      </c>
      <c r="H38" s="122" t="s">
        <v>995</v>
      </c>
      <c r="I38" s="23"/>
      <c r="J38" s="124" t="s">
        <v>251</v>
      </c>
      <c r="K38" s="125" t="s">
        <v>252</v>
      </c>
      <c r="L38" s="23"/>
    </row>
    <row r="39" spans="1:15" x14ac:dyDescent="0.25">
      <c r="A39" s="99"/>
      <c r="B39" s="105"/>
      <c r="C39" s="105"/>
      <c r="D39" s="105"/>
      <c r="E39" s="105"/>
      <c r="F39" s="105"/>
      <c r="G39" s="105"/>
      <c r="H39" s="105"/>
      <c r="I39" s="105"/>
      <c r="J39" s="105"/>
      <c r="K39" s="105"/>
      <c r="L39" s="105"/>
      <c r="M39" s="105"/>
      <c r="N39" s="105"/>
      <c r="O39" s="105"/>
    </row>
    <row r="40" spans="1:15" ht="16.5" thickBot="1" x14ac:dyDescent="0.3">
      <c r="A40" s="99"/>
      <c r="B40" s="16"/>
      <c r="C40" s="17"/>
      <c r="D40" s="59" t="s">
        <v>28</v>
      </c>
      <c r="E40" s="59"/>
      <c r="F40" s="59"/>
      <c r="G40" s="59"/>
      <c r="H40" s="59"/>
      <c r="I40" s="59"/>
      <c r="J40" s="59"/>
      <c r="K40" s="59"/>
      <c r="L40" s="17"/>
    </row>
    <row r="41" spans="1:15" ht="16.5" thickBot="1" x14ac:dyDescent="0.3">
      <c r="A41" s="99"/>
      <c r="B41" s="16"/>
      <c r="C41" s="17"/>
      <c r="D41" s="137" t="s">
        <v>966</v>
      </c>
      <c r="E41" s="137"/>
      <c r="F41" s="137"/>
      <c r="G41" s="137"/>
      <c r="H41" s="137"/>
      <c r="I41" s="137"/>
      <c r="J41" s="137"/>
      <c r="K41" s="137"/>
      <c r="L41" s="17"/>
    </row>
    <row r="42" spans="1:15" x14ac:dyDescent="0.25">
      <c r="A42" s="99"/>
      <c r="B42" s="60"/>
      <c r="C42" s="61"/>
      <c r="D42" s="62" t="s">
        <v>131</v>
      </c>
      <c r="E42" s="62"/>
      <c r="F42" s="64"/>
      <c r="G42" s="62" t="s">
        <v>984</v>
      </c>
      <c r="H42" s="62"/>
      <c r="I42" s="64"/>
      <c r="J42" s="62" t="s">
        <v>990</v>
      </c>
      <c r="K42" s="62"/>
      <c r="L42" s="61"/>
    </row>
    <row r="43" spans="1:15" x14ac:dyDescent="0.25">
      <c r="A43" s="99"/>
      <c r="B43" s="60"/>
      <c r="C43" s="61"/>
      <c r="D43" s="163"/>
      <c r="E43" s="163"/>
      <c r="F43" s="65"/>
      <c r="G43" s="63" t="s">
        <v>985</v>
      </c>
      <c r="H43" s="63"/>
      <c r="I43" s="65"/>
      <c r="J43" s="63" t="s">
        <v>991</v>
      </c>
      <c r="K43" s="63"/>
      <c r="L43" s="61"/>
    </row>
    <row r="44" spans="1:15" x14ac:dyDescent="0.25">
      <c r="A44" s="99"/>
      <c r="B44" s="60"/>
      <c r="C44" s="61"/>
      <c r="D44" s="163"/>
      <c r="E44" s="163"/>
      <c r="F44" s="65"/>
      <c r="G44" s="63" t="s">
        <v>986</v>
      </c>
      <c r="H44" s="63"/>
      <c r="I44" s="65"/>
      <c r="J44" s="63" t="s">
        <v>992</v>
      </c>
      <c r="K44" s="63"/>
      <c r="L44" s="61"/>
    </row>
    <row r="45" spans="1:15" x14ac:dyDescent="0.25">
      <c r="A45" s="99"/>
      <c r="B45" s="60"/>
      <c r="C45" s="61"/>
      <c r="D45" s="163"/>
      <c r="E45" s="163"/>
      <c r="F45" s="65"/>
      <c r="G45" s="63" t="s">
        <v>987</v>
      </c>
      <c r="H45" s="63"/>
      <c r="I45" s="65"/>
      <c r="J45" s="63" t="s">
        <v>993</v>
      </c>
      <c r="K45" s="63"/>
      <c r="L45" s="61"/>
    </row>
    <row r="46" spans="1:15" x14ac:dyDescent="0.25">
      <c r="A46" s="99"/>
      <c r="B46" s="60"/>
      <c r="C46" s="61"/>
      <c r="D46" s="163"/>
      <c r="E46" s="163"/>
      <c r="F46" s="65"/>
      <c r="G46" s="63" t="s">
        <v>988</v>
      </c>
      <c r="H46" s="63"/>
      <c r="I46" s="65"/>
      <c r="J46" s="63" t="s">
        <v>994</v>
      </c>
      <c r="K46" s="63"/>
      <c r="L46" s="61"/>
    </row>
    <row r="47" spans="1:15" ht="15.75" thickBot="1" x14ac:dyDescent="0.3">
      <c r="A47" s="99"/>
      <c r="B47" s="60"/>
      <c r="C47" s="61"/>
      <c r="D47" s="59"/>
      <c r="E47" s="59"/>
      <c r="F47" s="65"/>
      <c r="G47" s="59" t="s">
        <v>989</v>
      </c>
      <c r="H47" s="59"/>
      <c r="I47" s="65"/>
      <c r="J47" s="66"/>
      <c r="K47" s="66"/>
      <c r="L47" s="61"/>
    </row>
    <row r="48" spans="1:15" ht="15.75" x14ac:dyDescent="0.25">
      <c r="A48" s="99"/>
      <c r="B48" s="41" t="s">
        <v>43</v>
      </c>
      <c r="C48" s="23"/>
      <c r="D48" s="124" t="s">
        <v>251</v>
      </c>
      <c r="E48" s="122" t="s">
        <v>996</v>
      </c>
      <c r="F48" s="23"/>
      <c r="G48" s="124" t="s">
        <v>251</v>
      </c>
      <c r="H48" s="122" t="s">
        <v>996</v>
      </c>
      <c r="I48" s="23"/>
      <c r="J48" s="124" t="s">
        <v>251</v>
      </c>
      <c r="K48" s="125" t="s">
        <v>252</v>
      </c>
      <c r="L48" s="23"/>
    </row>
    <row r="49" spans="1:15" ht="15.75" x14ac:dyDescent="0.25">
      <c r="A49" s="99"/>
      <c r="B49" s="26" t="s">
        <v>997</v>
      </c>
      <c r="C49" s="27"/>
      <c r="D49" s="73" t="s">
        <v>854</v>
      </c>
      <c r="E49" s="73"/>
      <c r="F49" s="27"/>
      <c r="G49" s="70" t="s">
        <v>252</v>
      </c>
      <c r="H49" s="70"/>
      <c r="I49" s="27"/>
      <c r="J49" s="73" t="s">
        <v>854</v>
      </c>
      <c r="K49" s="73"/>
      <c r="L49" s="27"/>
    </row>
    <row r="50" spans="1:15" x14ac:dyDescent="0.25">
      <c r="A50" s="99"/>
      <c r="B50" s="102"/>
      <c r="C50" s="102"/>
      <c r="D50" s="102"/>
      <c r="E50" s="102"/>
      <c r="F50" s="102"/>
      <c r="G50" s="102"/>
      <c r="H50" s="102"/>
      <c r="I50" s="102"/>
      <c r="J50" s="102"/>
      <c r="K50" s="102"/>
      <c r="L50" s="102"/>
      <c r="M50" s="102"/>
      <c r="N50" s="102"/>
      <c r="O50" s="102"/>
    </row>
    <row r="51" spans="1:15" ht="114.75" customHeight="1" x14ac:dyDescent="0.25">
      <c r="A51" s="99"/>
      <c r="B51" s="102" t="s">
        <v>998</v>
      </c>
      <c r="C51" s="102"/>
      <c r="D51" s="102"/>
      <c r="E51" s="102"/>
      <c r="F51" s="102"/>
      <c r="G51" s="102"/>
      <c r="H51" s="102"/>
      <c r="I51" s="102"/>
      <c r="J51" s="102"/>
      <c r="K51" s="102"/>
      <c r="L51" s="102"/>
      <c r="M51" s="102"/>
      <c r="N51" s="102"/>
      <c r="O51" s="102"/>
    </row>
    <row r="52" spans="1:15" x14ac:dyDescent="0.25">
      <c r="A52" s="99"/>
      <c r="B52" s="111"/>
      <c r="C52" s="111"/>
      <c r="D52" s="111"/>
      <c r="E52" s="111"/>
      <c r="F52" s="111"/>
      <c r="G52" s="111"/>
      <c r="H52" s="111"/>
      <c r="I52" s="111"/>
      <c r="J52" s="111"/>
      <c r="K52" s="111"/>
      <c r="L52" s="111"/>
      <c r="M52" s="111"/>
      <c r="N52" s="111"/>
      <c r="O52" s="111"/>
    </row>
  </sheetData>
  <mergeCells count="95">
    <mergeCell ref="B51:O51"/>
    <mergeCell ref="B52:O52"/>
    <mergeCell ref="B25:O25"/>
    <mergeCell ref="B27:O27"/>
    <mergeCell ref="B28:O28"/>
    <mergeCell ref="B29:O29"/>
    <mergeCell ref="B39:O39"/>
    <mergeCell ref="B50:O50"/>
    <mergeCell ref="B5:O5"/>
    <mergeCell ref="B6:O6"/>
    <mergeCell ref="B7:O7"/>
    <mergeCell ref="B8:O8"/>
    <mergeCell ref="B17:O17"/>
    <mergeCell ref="B18:O18"/>
    <mergeCell ref="L42:L47"/>
    <mergeCell ref="D49:E49"/>
    <mergeCell ref="G49:H49"/>
    <mergeCell ref="J49:K49"/>
    <mergeCell ref="A1:A2"/>
    <mergeCell ref="B1:O1"/>
    <mergeCell ref="B2:O2"/>
    <mergeCell ref="B3:O3"/>
    <mergeCell ref="A4:A52"/>
    <mergeCell ref="B4:O4"/>
    <mergeCell ref="G45:H45"/>
    <mergeCell ref="G46:H46"/>
    <mergeCell ref="G47:H47"/>
    <mergeCell ref="I42:I47"/>
    <mergeCell ref="J42:K42"/>
    <mergeCell ref="J43:K43"/>
    <mergeCell ref="J44:K44"/>
    <mergeCell ref="J45:K45"/>
    <mergeCell ref="J46:K46"/>
    <mergeCell ref="J47:K47"/>
    <mergeCell ref="L32:L37"/>
    <mergeCell ref="D40:K40"/>
    <mergeCell ref="D41:K41"/>
    <mergeCell ref="B42:B47"/>
    <mergeCell ref="C42:C47"/>
    <mergeCell ref="D42:E47"/>
    <mergeCell ref="F42:F47"/>
    <mergeCell ref="G42:H42"/>
    <mergeCell ref="G43:H43"/>
    <mergeCell ref="G44:H44"/>
    <mergeCell ref="I32:I37"/>
    <mergeCell ref="J32:K32"/>
    <mergeCell ref="J33:K33"/>
    <mergeCell ref="J34:K34"/>
    <mergeCell ref="J35:K35"/>
    <mergeCell ref="J36:K36"/>
    <mergeCell ref="J37:K37"/>
    <mergeCell ref="B32:B37"/>
    <mergeCell ref="C32:C37"/>
    <mergeCell ref="D32:E37"/>
    <mergeCell ref="F32:F37"/>
    <mergeCell ref="G32:H32"/>
    <mergeCell ref="G33:H33"/>
    <mergeCell ref="G34:H34"/>
    <mergeCell ref="G35:H35"/>
    <mergeCell ref="G36:H36"/>
    <mergeCell ref="G37:H37"/>
    <mergeCell ref="D16:E16"/>
    <mergeCell ref="G16:H16"/>
    <mergeCell ref="J16:K16"/>
    <mergeCell ref="M16:N16"/>
    <mergeCell ref="D30:K30"/>
    <mergeCell ref="D31:K31"/>
    <mergeCell ref="B19:O19"/>
    <mergeCell ref="B20:O20"/>
    <mergeCell ref="B21:O21"/>
    <mergeCell ref="B23:O23"/>
    <mergeCell ref="D14:E14"/>
    <mergeCell ref="G14:H14"/>
    <mergeCell ref="J14:K14"/>
    <mergeCell ref="M14:N14"/>
    <mergeCell ref="D15:E15"/>
    <mergeCell ref="G15:H15"/>
    <mergeCell ref="J15:K15"/>
    <mergeCell ref="M15:N15"/>
    <mergeCell ref="I11:I12"/>
    <mergeCell ref="J11:K11"/>
    <mergeCell ref="J12:K12"/>
    <mergeCell ref="L11:L12"/>
    <mergeCell ref="M11:N12"/>
    <mergeCell ref="O11:O12"/>
    <mergeCell ref="D9:H9"/>
    <mergeCell ref="J9:N9"/>
    <mergeCell ref="D10:H10"/>
    <mergeCell ref="J10:N10"/>
    <mergeCell ref="B11:B12"/>
    <mergeCell ref="C11:C12"/>
    <mergeCell ref="D11:E11"/>
    <mergeCell ref="D12:E12"/>
    <mergeCell ref="F11:F12"/>
    <mergeCell ref="G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7" t="s">
        <v>9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99</v>
      </c>
      <c r="B3" s="98" t="s">
        <v>4</v>
      </c>
      <c r="C3" s="98"/>
      <c r="D3" s="98"/>
      <c r="E3" s="98"/>
      <c r="F3" s="98"/>
      <c r="G3" s="98"/>
      <c r="H3" s="98"/>
      <c r="I3" s="98"/>
    </row>
    <row r="4" spans="1:9" ht="15" customHeight="1" x14ac:dyDescent="0.25">
      <c r="A4" s="99" t="s">
        <v>999</v>
      </c>
      <c r="B4" s="98" t="s">
        <v>4</v>
      </c>
      <c r="C4" s="98"/>
      <c r="D4" s="98"/>
      <c r="E4" s="98"/>
      <c r="F4" s="98"/>
      <c r="G4" s="98"/>
      <c r="H4" s="98"/>
      <c r="I4" s="98"/>
    </row>
    <row r="5" spans="1:9" x14ac:dyDescent="0.25">
      <c r="A5" s="99"/>
      <c r="B5" s="103" t="s">
        <v>1000</v>
      </c>
      <c r="C5" s="103"/>
      <c r="D5" s="103"/>
      <c r="E5" s="103"/>
      <c r="F5" s="103"/>
      <c r="G5" s="103"/>
      <c r="H5" s="103"/>
      <c r="I5" s="103"/>
    </row>
    <row r="6" spans="1:9" x14ac:dyDescent="0.25">
      <c r="A6" s="99"/>
      <c r="B6" s="101"/>
      <c r="C6" s="101"/>
      <c r="D6" s="101"/>
      <c r="E6" s="101"/>
      <c r="F6" s="101"/>
      <c r="G6" s="101"/>
      <c r="H6" s="101"/>
      <c r="I6" s="101"/>
    </row>
    <row r="7" spans="1:9" x14ac:dyDescent="0.25">
      <c r="A7" s="99"/>
      <c r="B7" s="101" t="s">
        <v>1001</v>
      </c>
      <c r="C7" s="101"/>
      <c r="D7" s="101"/>
      <c r="E7" s="101"/>
      <c r="F7" s="101"/>
      <c r="G7" s="101"/>
      <c r="H7" s="101"/>
      <c r="I7" s="101"/>
    </row>
    <row r="8" spans="1:9" x14ac:dyDescent="0.25">
      <c r="A8" s="99"/>
      <c r="B8" s="102"/>
      <c r="C8" s="102"/>
      <c r="D8" s="102"/>
      <c r="E8" s="102"/>
      <c r="F8" s="102"/>
      <c r="G8" s="102"/>
      <c r="H8" s="102"/>
      <c r="I8" s="102"/>
    </row>
    <row r="9" spans="1:9" ht="16.5" thickBot="1" x14ac:dyDescent="0.3">
      <c r="A9" s="99"/>
      <c r="B9" s="16"/>
      <c r="C9" s="17"/>
      <c r="D9" s="59" t="s">
        <v>248</v>
      </c>
      <c r="E9" s="59"/>
      <c r="F9" s="17"/>
      <c r="G9" s="59" t="s">
        <v>28</v>
      </c>
      <c r="H9" s="59"/>
      <c r="I9" s="17"/>
    </row>
    <row r="10" spans="1:9" x14ac:dyDescent="0.25">
      <c r="A10" s="99"/>
      <c r="B10" s="60"/>
      <c r="C10" s="61"/>
      <c r="D10" s="62" t="s">
        <v>576</v>
      </c>
      <c r="E10" s="62"/>
      <c r="F10" s="61"/>
      <c r="G10" s="62" t="s">
        <v>848</v>
      </c>
      <c r="H10" s="62"/>
      <c r="I10" s="61"/>
    </row>
    <row r="11" spans="1:9" ht="15.75" thickBot="1" x14ac:dyDescent="0.3">
      <c r="A11" s="99"/>
      <c r="B11" s="60"/>
      <c r="C11" s="61"/>
      <c r="D11" s="59">
        <v>2014</v>
      </c>
      <c r="E11" s="59"/>
      <c r="F11" s="61"/>
      <c r="G11" s="59" t="s">
        <v>849</v>
      </c>
      <c r="H11" s="59"/>
      <c r="I11" s="61"/>
    </row>
    <row r="12" spans="1:9" ht="25.5" x14ac:dyDescent="0.25">
      <c r="A12" s="99"/>
      <c r="B12" s="92" t="s">
        <v>1002</v>
      </c>
      <c r="C12" s="23"/>
      <c r="D12" s="124" t="s">
        <v>251</v>
      </c>
      <c r="E12" s="122" t="s">
        <v>1003</v>
      </c>
      <c r="F12" s="23"/>
      <c r="G12" s="124" t="s">
        <v>251</v>
      </c>
      <c r="H12" s="122" t="s">
        <v>1004</v>
      </c>
      <c r="I12" s="23"/>
    </row>
    <row r="13" spans="1:9" ht="15.75" x14ac:dyDescent="0.25">
      <c r="A13" s="99"/>
      <c r="B13" s="94" t="s">
        <v>1005</v>
      </c>
      <c r="C13" s="27"/>
      <c r="D13" s="73" t="s">
        <v>1006</v>
      </c>
      <c r="E13" s="73"/>
      <c r="F13" s="27"/>
      <c r="G13" s="73" t="s">
        <v>1007</v>
      </c>
      <c r="H13" s="73"/>
      <c r="I13" s="27"/>
    </row>
    <row r="14" spans="1:9" ht="15.75" x14ac:dyDescent="0.25">
      <c r="A14" s="99"/>
      <c r="B14" s="92" t="s">
        <v>1008</v>
      </c>
      <c r="C14" s="23"/>
      <c r="D14" s="79" t="s">
        <v>1009</v>
      </c>
      <c r="E14" s="79"/>
      <c r="F14" s="23"/>
      <c r="G14" s="79" t="s">
        <v>1010</v>
      </c>
      <c r="H14" s="79"/>
      <c r="I14" s="23"/>
    </row>
    <row r="15" spans="1:9" ht="16.5" thickBot="1" x14ac:dyDescent="0.3">
      <c r="A15" s="99"/>
      <c r="B15" s="94" t="s">
        <v>1011</v>
      </c>
      <c r="C15" s="27"/>
      <c r="D15" s="89" t="s">
        <v>1012</v>
      </c>
      <c r="E15" s="89"/>
      <c r="F15" s="27"/>
      <c r="G15" s="89" t="s">
        <v>1013</v>
      </c>
      <c r="H15" s="89"/>
      <c r="I15" s="27"/>
    </row>
    <row r="16" spans="1:9" ht="26.25" thickBot="1" x14ac:dyDescent="0.3">
      <c r="A16" s="99"/>
      <c r="B16" s="92" t="s">
        <v>1014</v>
      </c>
      <c r="C16" s="23"/>
      <c r="D16" s="165" t="s">
        <v>251</v>
      </c>
      <c r="E16" s="166" t="s">
        <v>1015</v>
      </c>
      <c r="F16" s="23"/>
      <c r="G16" s="165" t="s">
        <v>251</v>
      </c>
      <c r="H16" s="166" t="s">
        <v>1016</v>
      </c>
      <c r="I16" s="23"/>
    </row>
    <row r="17" spans="1:9" ht="15.75" thickTop="1" x14ac:dyDescent="0.25">
      <c r="A17" s="99"/>
      <c r="B17" s="105"/>
      <c r="C17" s="105"/>
      <c r="D17" s="105"/>
      <c r="E17" s="105"/>
      <c r="F17" s="105"/>
      <c r="G17" s="105"/>
      <c r="H17" s="105"/>
      <c r="I17" s="105"/>
    </row>
    <row r="18" spans="1:9" ht="25.5" customHeight="1" x14ac:dyDescent="0.25">
      <c r="A18" s="99"/>
      <c r="B18" s="102" t="s">
        <v>1017</v>
      </c>
      <c r="C18" s="102"/>
      <c r="D18" s="102"/>
      <c r="E18" s="102"/>
      <c r="F18" s="102"/>
      <c r="G18" s="102"/>
      <c r="H18" s="102"/>
      <c r="I18" s="102"/>
    </row>
    <row r="19" spans="1:9" x14ac:dyDescent="0.25">
      <c r="A19" s="99"/>
      <c r="B19" s="111"/>
      <c r="C19" s="111"/>
      <c r="D19" s="111"/>
      <c r="E19" s="111"/>
      <c r="F19" s="111"/>
      <c r="G19" s="111"/>
      <c r="H19" s="111"/>
      <c r="I19" s="111"/>
    </row>
  </sheetData>
  <mergeCells count="29">
    <mergeCell ref="B17:I17"/>
    <mergeCell ref="B18:I18"/>
    <mergeCell ref="B19:I19"/>
    <mergeCell ref="A1:A2"/>
    <mergeCell ref="B1:I1"/>
    <mergeCell ref="B2:I2"/>
    <mergeCell ref="B3:I3"/>
    <mergeCell ref="A4:A19"/>
    <mergeCell ref="B4:I4"/>
    <mergeCell ref="B5:I5"/>
    <mergeCell ref="B6:I6"/>
    <mergeCell ref="B7:I7"/>
    <mergeCell ref="B8:I8"/>
    <mergeCell ref="I10:I11"/>
    <mergeCell ref="D13:E13"/>
    <mergeCell ref="G13:H13"/>
    <mergeCell ref="D14:E14"/>
    <mergeCell ref="G14:H14"/>
    <mergeCell ref="D15:E15"/>
    <mergeCell ref="G15:H15"/>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140625" bestFit="1" customWidth="1"/>
    <col min="2" max="2" width="36.5703125" bestFit="1" customWidth="1"/>
    <col min="3" max="3" width="24.5703125" customWidth="1"/>
    <col min="4" max="4" width="5" customWidth="1"/>
    <col min="5" max="5" width="14.140625" customWidth="1"/>
    <col min="6" max="6" width="24.5703125" customWidth="1"/>
    <col min="7" max="7" width="5" customWidth="1"/>
    <col min="8" max="8" width="16.42578125" customWidth="1"/>
    <col min="9" max="9" width="24.5703125" customWidth="1"/>
  </cols>
  <sheetData>
    <row r="1" spans="1:9" ht="15" customHeight="1" x14ac:dyDescent="0.25">
      <c r="A1" s="7" t="s">
        <v>10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8</v>
      </c>
      <c r="B3" s="98" t="s">
        <v>4</v>
      </c>
      <c r="C3" s="98"/>
      <c r="D3" s="98"/>
      <c r="E3" s="98"/>
      <c r="F3" s="98"/>
      <c r="G3" s="98"/>
      <c r="H3" s="98"/>
      <c r="I3" s="98"/>
    </row>
    <row r="4" spans="1:9" ht="15" customHeight="1" x14ac:dyDescent="0.25">
      <c r="A4" s="99" t="s">
        <v>1018</v>
      </c>
      <c r="B4" s="98" t="s">
        <v>4</v>
      </c>
      <c r="C4" s="98"/>
      <c r="D4" s="98"/>
      <c r="E4" s="98"/>
      <c r="F4" s="98"/>
      <c r="G4" s="98"/>
      <c r="H4" s="98"/>
      <c r="I4" s="98"/>
    </row>
    <row r="5" spans="1:9" x14ac:dyDescent="0.25">
      <c r="A5" s="99"/>
      <c r="B5" s="103" t="s">
        <v>1019</v>
      </c>
      <c r="C5" s="103"/>
      <c r="D5" s="103"/>
      <c r="E5" s="103"/>
      <c r="F5" s="103"/>
      <c r="G5" s="103"/>
      <c r="H5" s="103"/>
      <c r="I5" s="103"/>
    </row>
    <row r="6" spans="1:9" x14ac:dyDescent="0.25">
      <c r="A6" s="99"/>
      <c r="B6" s="102"/>
      <c r="C6" s="102"/>
      <c r="D6" s="102"/>
      <c r="E6" s="102"/>
      <c r="F6" s="102"/>
      <c r="G6" s="102"/>
      <c r="H6" s="102"/>
      <c r="I6" s="102"/>
    </row>
    <row r="7" spans="1:9" ht="25.5" customHeight="1" x14ac:dyDescent="0.25">
      <c r="A7" s="99"/>
      <c r="B7" s="102" t="s">
        <v>1020</v>
      </c>
      <c r="C7" s="102"/>
      <c r="D7" s="102"/>
      <c r="E7" s="102"/>
      <c r="F7" s="102"/>
      <c r="G7" s="102"/>
      <c r="H7" s="102"/>
      <c r="I7" s="102"/>
    </row>
    <row r="8" spans="1:9" x14ac:dyDescent="0.25">
      <c r="A8" s="99"/>
      <c r="B8" s="102"/>
      <c r="C8" s="102"/>
      <c r="D8" s="102"/>
      <c r="E8" s="102"/>
      <c r="F8" s="102"/>
      <c r="G8" s="102"/>
      <c r="H8" s="102"/>
      <c r="I8" s="102"/>
    </row>
    <row r="9" spans="1:9" ht="16.5" thickBot="1" x14ac:dyDescent="0.3">
      <c r="A9" s="99"/>
      <c r="B9" s="16"/>
      <c r="C9" s="17"/>
      <c r="D9" s="59" t="s">
        <v>248</v>
      </c>
      <c r="E9" s="59"/>
      <c r="F9" s="17"/>
      <c r="G9" s="59" t="s">
        <v>28</v>
      </c>
      <c r="H9" s="59"/>
      <c r="I9" s="17"/>
    </row>
    <row r="10" spans="1:9" x14ac:dyDescent="0.25">
      <c r="A10" s="99"/>
      <c r="B10" s="60"/>
      <c r="C10" s="61"/>
      <c r="D10" s="62" t="s">
        <v>576</v>
      </c>
      <c r="E10" s="62"/>
      <c r="F10" s="61"/>
      <c r="G10" s="62" t="s">
        <v>629</v>
      </c>
      <c r="H10" s="62"/>
      <c r="I10" s="61"/>
    </row>
    <row r="11" spans="1:9" ht="15.75" thickBot="1" x14ac:dyDescent="0.3">
      <c r="A11" s="99"/>
      <c r="B11" s="60"/>
      <c r="C11" s="61"/>
      <c r="D11" s="59">
        <v>2014</v>
      </c>
      <c r="E11" s="59"/>
      <c r="F11" s="61"/>
      <c r="G11" s="59">
        <v>2013</v>
      </c>
      <c r="H11" s="59"/>
      <c r="I11" s="61"/>
    </row>
    <row r="12" spans="1:9" ht="15.75" x14ac:dyDescent="0.25">
      <c r="A12" s="99"/>
      <c r="B12" s="26"/>
      <c r="C12" s="27"/>
      <c r="D12" s="88"/>
      <c r="E12" s="88"/>
      <c r="F12" s="27"/>
      <c r="G12" s="88"/>
      <c r="H12" s="88"/>
      <c r="I12" s="27"/>
    </row>
    <row r="13" spans="1:9" ht="15.75" x14ac:dyDescent="0.25">
      <c r="A13" s="99"/>
      <c r="B13" s="41" t="s">
        <v>698</v>
      </c>
      <c r="C13" s="23"/>
      <c r="D13" s="30" t="s">
        <v>251</v>
      </c>
      <c r="E13" s="32" t="s">
        <v>252</v>
      </c>
      <c r="F13" s="23"/>
      <c r="G13" s="30" t="s">
        <v>251</v>
      </c>
      <c r="H13" s="38" t="s">
        <v>1021</v>
      </c>
      <c r="I13" s="23"/>
    </row>
    <row r="14" spans="1:9" ht="15.75" x14ac:dyDescent="0.25">
      <c r="A14" s="99"/>
      <c r="B14" s="26" t="s">
        <v>699</v>
      </c>
      <c r="C14" s="27"/>
      <c r="D14" s="73" t="s">
        <v>1022</v>
      </c>
      <c r="E14" s="73"/>
      <c r="F14" s="27"/>
      <c r="G14" s="73" t="s">
        <v>1023</v>
      </c>
      <c r="H14" s="73"/>
      <c r="I14" s="27"/>
    </row>
    <row r="15" spans="1:9" ht="15.75" x14ac:dyDescent="0.25">
      <c r="A15" s="99"/>
      <c r="B15" s="41" t="s">
        <v>700</v>
      </c>
      <c r="C15" s="23"/>
      <c r="D15" s="79" t="s">
        <v>1024</v>
      </c>
      <c r="E15" s="79"/>
      <c r="F15" s="23"/>
      <c r="G15" s="79" t="s">
        <v>1025</v>
      </c>
      <c r="H15" s="79"/>
      <c r="I15" s="23"/>
    </row>
    <row r="16" spans="1:9" ht="15.75" x14ac:dyDescent="0.25">
      <c r="A16" s="99"/>
      <c r="B16" s="26" t="s">
        <v>976</v>
      </c>
      <c r="C16" s="27"/>
      <c r="D16" s="70" t="s">
        <v>252</v>
      </c>
      <c r="E16" s="70"/>
      <c r="F16" s="27"/>
      <c r="G16" s="73" t="s">
        <v>1026</v>
      </c>
      <c r="H16" s="73"/>
      <c r="I16" s="27"/>
    </row>
    <row r="17" spans="1:9" ht="15.75" x14ac:dyDescent="0.25">
      <c r="A17" s="99"/>
      <c r="B17" s="41" t="s">
        <v>701</v>
      </c>
      <c r="C17" s="23"/>
      <c r="D17" s="79" t="s">
        <v>1027</v>
      </c>
      <c r="E17" s="79"/>
      <c r="F17" s="23"/>
      <c r="G17" s="79" t="s">
        <v>1027</v>
      </c>
      <c r="H17" s="79"/>
      <c r="I17" s="23"/>
    </row>
    <row r="18" spans="1:9" ht="26.25" x14ac:dyDescent="0.25">
      <c r="A18" s="99"/>
      <c r="B18" s="26" t="s">
        <v>702</v>
      </c>
      <c r="C18" s="27"/>
      <c r="D18" s="73" t="s">
        <v>1028</v>
      </c>
      <c r="E18" s="73"/>
      <c r="F18" s="27"/>
      <c r="G18" s="73" t="s">
        <v>1029</v>
      </c>
      <c r="H18" s="73"/>
      <c r="I18" s="27"/>
    </row>
    <row r="19" spans="1:9" ht="27" thickBot="1" x14ac:dyDescent="0.3">
      <c r="A19" s="99"/>
      <c r="B19" s="41" t="s">
        <v>703</v>
      </c>
      <c r="C19" s="23"/>
      <c r="D19" s="75" t="s">
        <v>1030</v>
      </c>
      <c r="E19" s="75"/>
      <c r="F19" s="23"/>
      <c r="G19" s="75" t="s">
        <v>1031</v>
      </c>
      <c r="H19" s="75"/>
      <c r="I19" s="23"/>
    </row>
    <row r="20" spans="1:9" ht="15.75" x14ac:dyDescent="0.25">
      <c r="A20" s="99"/>
      <c r="B20" s="26" t="s">
        <v>1032</v>
      </c>
      <c r="C20" s="27"/>
      <c r="D20" s="115" t="s">
        <v>1033</v>
      </c>
      <c r="E20" s="115"/>
      <c r="F20" s="27"/>
      <c r="G20" s="115" t="s">
        <v>1034</v>
      </c>
      <c r="H20" s="115"/>
      <c r="I20" s="27"/>
    </row>
    <row r="21" spans="1:9" ht="16.5" thickBot="1" x14ac:dyDescent="0.3">
      <c r="A21" s="99"/>
      <c r="B21" s="41" t="s">
        <v>1035</v>
      </c>
      <c r="C21" s="23"/>
      <c r="D21" s="75" t="s">
        <v>1036</v>
      </c>
      <c r="E21" s="75"/>
      <c r="F21" s="23"/>
      <c r="G21" s="75" t="s">
        <v>1037</v>
      </c>
      <c r="H21" s="75"/>
      <c r="I21" s="23"/>
    </row>
    <row r="22" spans="1:9" ht="16.5" thickBot="1" x14ac:dyDescent="0.3">
      <c r="A22" s="99"/>
      <c r="B22" s="26" t="s">
        <v>1038</v>
      </c>
      <c r="C22" s="27"/>
      <c r="D22" s="113" t="s">
        <v>251</v>
      </c>
      <c r="E22" s="114" t="s">
        <v>1039</v>
      </c>
      <c r="F22" s="27"/>
      <c r="G22" s="113" t="s">
        <v>251</v>
      </c>
      <c r="H22" s="114" t="s">
        <v>1040</v>
      </c>
      <c r="I22" s="27"/>
    </row>
    <row r="23" spans="1:9" ht="15.75" thickTop="1" x14ac:dyDescent="0.25">
      <c r="A23" s="99"/>
      <c r="B23" s="102"/>
      <c r="C23" s="102"/>
      <c r="D23" s="102"/>
      <c r="E23" s="102"/>
      <c r="F23" s="102"/>
      <c r="G23" s="102"/>
      <c r="H23" s="102"/>
      <c r="I23" s="102"/>
    </row>
    <row r="24" spans="1:9" ht="51" customHeight="1" x14ac:dyDescent="0.25">
      <c r="A24" s="99"/>
      <c r="B24" s="102" t="s">
        <v>1041</v>
      </c>
      <c r="C24" s="102"/>
      <c r="D24" s="102"/>
      <c r="E24" s="102"/>
      <c r="F24" s="102"/>
      <c r="G24" s="102"/>
      <c r="H24" s="102"/>
      <c r="I24" s="102"/>
    </row>
    <row r="25" spans="1:9" x14ac:dyDescent="0.25">
      <c r="A25" s="99"/>
      <c r="B25" s="102"/>
      <c r="C25" s="102"/>
      <c r="D25" s="102"/>
      <c r="E25" s="102"/>
      <c r="F25" s="102"/>
      <c r="G25" s="102"/>
      <c r="H25" s="102"/>
      <c r="I25" s="102"/>
    </row>
    <row r="26" spans="1:9" ht="63.75" customHeight="1" x14ac:dyDescent="0.25">
      <c r="A26" s="99"/>
      <c r="B26" s="102" t="s">
        <v>1042</v>
      </c>
      <c r="C26" s="102"/>
      <c r="D26" s="102"/>
      <c r="E26" s="102"/>
      <c r="F26" s="102"/>
      <c r="G26" s="102"/>
      <c r="H26" s="102"/>
      <c r="I26" s="102"/>
    </row>
    <row r="27" spans="1:9" x14ac:dyDescent="0.25">
      <c r="A27" s="99"/>
      <c r="B27" s="102"/>
      <c r="C27" s="102"/>
      <c r="D27" s="102"/>
      <c r="E27" s="102"/>
      <c r="F27" s="102"/>
      <c r="G27" s="102"/>
      <c r="H27" s="102"/>
      <c r="I27" s="102"/>
    </row>
    <row r="28" spans="1:9" x14ac:dyDescent="0.25">
      <c r="A28" s="99"/>
      <c r="B28" s="111"/>
      <c r="C28" s="111"/>
      <c r="D28" s="111"/>
      <c r="E28" s="111"/>
      <c r="F28" s="111"/>
      <c r="G28" s="111"/>
      <c r="H28" s="111"/>
      <c r="I28" s="111"/>
    </row>
  </sheetData>
  <mergeCells count="44">
    <mergeCell ref="B23:I23"/>
    <mergeCell ref="B24:I24"/>
    <mergeCell ref="B25:I25"/>
    <mergeCell ref="B26:I26"/>
    <mergeCell ref="B27:I27"/>
    <mergeCell ref="B28:I28"/>
    <mergeCell ref="A1:A2"/>
    <mergeCell ref="B1:I1"/>
    <mergeCell ref="B2:I2"/>
    <mergeCell ref="B3:I3"/>
    <mergeCell ref="A4:A28"/>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I10:I11"/>
    <mergeCell ref="D12:E12"/>
    <mergeCell ref="G12:H12"/>
    <mergeCell ref="D14:E14"/>
    <mergeCell ref="G14:H14"/>
    <mergeCell ref="D15:E15"/>
    <mergeCell ref="G15:H15"/>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2.7109375" bestFit="1" customWidth="1"/>
    <col min="2" max="2" width="36.5703125" bestFit="1" customWidth="1"/>
    <col min="3" max="3" width="25.5703125" customWidth="1"/>
    <col min="4" max="4" width="5.140625" customWidth="1"/>
    <col min="5" max="5" width="11.140625" customWidth="1"/>
    <col min="6" max="6" width="25.5703125" customWidth="1"/>
    <col min="7" max="7" width="5.140625" customWidth="1"/>
    <col min="8" max="8" width="14.7109375" customWidth="1"/>
    <col min="9" max="9" width="25.5703125" customWidth="1"/>
  </cols>
  <sheetData>
    <row r="1" spans="1:9" ht="15" customHeight="1" x14ac:dyDescent="0.25">
      <c r="A1" s="7" t="s">
        <v>10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43</v>
      </c>
      <c r="B3" s="98" t="s">
        <v>4</v>
      </c>
      <c r="C3" s="98"/>
      <c r="D3" s="98"/>
      <c r="E3" s="98"/>
      <c r="F3" s="98"/>
      <c r="G3" s="98"/>
      <c r="H3" s="98"/>
      <c r="I3" s="98"/>
    </row>
    <row r="4" spans="1:9" ht="15" customHeight="1" x14ac:dyDescent="0.25">
      <c r="A4" s="99" t="s">
        <v>1043</v>
      </c>
      <c r="B4" s="98" t="s">
        <v>4</v>
      </c>
      <c r="C4" s="98"/>
      <c r="D4" s="98"/>
      <c r="E4" s="98"/>
      <c r="F4" s="98"/>
      <c r="G4" s="98"/>
      <c r="H4" s="98"/>
      <c r="I4" s="98"/>
    </row>
    <row r="5" spans="1:9" x14ac:dyDescent="0.25">
      <c r="A5" s="99"/>
      <c r="B5" s="103" t="s">
        <v>1044</v>
      </c>
      <c r="C5" s="103"/>
      <c r="D5" s="103"/>
      <c r="E5" s="103"/>
      <c r="F5" s="103"/>
      <c r="G5" s="103"/>
      <c r="H5" s="103"/>
      <c r="I5" s="103"/>
    </row>
    <row r="6" spans="1:9" x14ac:dyDescent="0.25">
      <c r="A6" s="99"/>
      <c r="B6" s="101"/>
      <c r="C6" s="101"/>
      <c r="D6" s="101"/>
      <c r="E6" s="101"/>
      <c r="F6" s="101"/>
      <c r="G6" s="101"/>
      <c r="H6" s="101"/>
      <c r="I6" s="101"/>
    </row>
    <row r="7" spans="1:9" x14ac:dyDescent="0.25">
      <c r="A7" s="99"/>
      <c r="B7" s="101" t="s">
        <v>1045</v>
      </c>
      <c r="C7" s="101"/>
      <c r="D7" s="101"/>
      <c r="E7" s="101"/>
      <c r="F7" s="101"/>
      <c r="G7" s="101"/>
      <c r="H7" s="101"/>
      <c r="I7" s="101"/>
    </row>
    <row r="8" spans="1:9" x14ac:dyDescent="0.25">
      <c r="A8" s="99"/>
      <c r="B8" s="105"/>
      <c r="C8" s="105"/>
      <c r="D8" s="105"/>
      <c r="E8" s="105"/>
      <c r="F8" s="105"/>
      <c r="G8" s="105"/>
      <c r="H8" s="105"/>
      <c r="I8" s="105"/>
    </row>
    <row r="9" spans="1:9" ht="16.5" thickBot="1" x14ac:dyDescent="0.3">
      <c r="A9" s="99"/>
      <c r="B9" s="16"/>
      <c r="C9" s="17"/>
      <c r="D9" s="59" t="s">
        <v>248</v>
      </c>
      <c r="E9" s="59"/>
      <c r="F9" s="17"/>
      <c r="G9" s="59" t="s">
        <v>28</v>
      </c>
      <c r="H9" s="59"/>
      <c r="I9" s="17"/>
    </row>
    <row r="10" spans="1:9" x14ac:dyDescent="0.25">
      <c r="A10" s="99"/>
      <c r="B10" s="60"/>
      <c r="C10" s="61"/>
      <c r="D10" s="62" t="s">
        <v>576</v>
      </c>
      <c r="E10" s="62"/>
      <c r="F10" s="61"/>
      <c r="G10" s="62" t="s">
        <v>848</v>
      </c>
      <c r="H10" s="62"/>
      <c r="I10" s="61"/>
    </row>
    <row r="11" spans="1:9" ht="15.75" thickBot="1" x14ac:dyDescent="0.3">
      <c r="A11" s="99"/>
      <c r="B11" s="60"/>
      <c r="C11" s="61"/>
      <c r="D11" s="59">
        <v>2014</v>
      </c>
      <c r="E11" s="59"/>
      <c r="F11" s="61"/>
      <c r="G11" s="59" t="s">
        <v>849</v>
      </c>
      <c r="H11" s="59"/>
      <c r="I11" s="61"/>
    </row>
    <row r="12" spans="1:9" ht="15.75" x14ac:dyDescent="0.25">
      <c r="A12" s="99"/>
      <c r="B12" s="41" t="s">
        <v>1046</v>
      </c>
      <c r="C12" s="23"/>
      <c r="D12" s="67"/>
      <c r="E12" s="67"/>
      <c r="F12" s="23"/>
      <c r="G12" s="67"/>
      <c r="H12" s="67"/>
      <c r="I12" s="23"/>
    </row>
    <row r="13" spans="1:9" ht="15.75" x14ac:dyDescent="0.25">
      <c r="A13" s="99"/>
      <c r="B13" s="26" t="s">
        <v>1047</v>
      </c>
      <c r="C13" s="27"/>
      <c r="D13" s="12" t="s">
        <v>251</v>
      </c>
      <c r="E13" s="36" t="s">
        <v>1048</v>
      </c>
      <c r="F13" s="27"/>
      <c r="G13" s="12" t="s">
        <v>251</v>
      </c>
      <c r="H13" s="36" t="s">
        <v>1049</v>
      </c>
      <c r="I13" s="27"/>
    </row>
    <row r="14" spans="1:9" ht="15.75" x14ac:dyDescent="0.25">
      <c r="A14" s="99"/>
      <c r="B14" s="41" t="s">
        <v>1050</v>
      </c>
      <c r="C14" s="23"/>
      <c r="D14" s="72" t="s">
        <v>252</v>
      </c>
      <c r="E14" s="72"/>
      <c r="F14" s="23"/>
      <c r="G14" s="79" t="s">
        <v>1051</v>
      </c>
      <c r="H14" s="79"/>
      <c r="I14" s="23"/>
    </row>
    <row r="15" spans="1:9" ht="15.75" x14ac:dyDescent="0.25">
      <c r="A15" s="99"/>
      <c r="B15" s="26" t="s">
        <v>1052</v>
      </c>
      <c r="C15" s="27"/>
      <c r="D15" s="73" t="s">
        <v>1053</v>
      </c>
      <c r="E15" s="73"/>
      <c r="F15" s="27"/>
      <c r="G15" s="73" t="s">
        <v>1054</v>
      </c>
      <c r="H15" s="73"/>
      <c r="I15" s="27"/>
    </row>
    <row r="16" spans="1:9" ht="16.5" thickBot="1" x14ac:dyDescent="0.3">
      <c r="A16" s="99"/>
      <c r="B16" s="41" t="s">
        <v>1055</v>
      </c>
      <c r="C16" s="23"/>
      <c r="D16" s="75" t="s">
        <v>1056</v>
      </c>
      <c r="E16" s="75"/>
      <c r="F16" s="23"/>
      <c r="G16" s="75" t="s">
        <v>1057</v>
      </c>
      <c r="H16" s="75"/>
      <c r="I16" s="23"/>
    </row>
    <row r="17" spans="1:9" ht="15.75" x14ac:dyDescent="0.25">
      <c r="A17" s="99"/>
      <c r="B17" s="26" t="s">
        <v>1058</v>
      </c>
      <c r="C17" s="27"/>
      <c r="D17" s="115" t="s">
        <v>1059</v>
      </c>
      <c r="E17" s="115"/>
      <c r="F17" s="27"/>
      <c r="G17" s="115" t="s">
        <v>1060</v>
      </c>
      <c r="H17" s="115"/>
      <c r="I17" s="27"/>
    </row>
    <row r="18" spans="1:9" ht="27" thickBot="1" x14ac:dyDescent="0.3">
      <c r="A18" s="99"/>
      <c r="B18" s="41" t="s">
        <v>1061</v>
      </c>
      <c r="C18" s="23"/>
      <c r="D18" s="75" t="s">
        <v>1062</v>
      </c>
      <c r="E18" s="75"/>
      <c r="F18" s="23"/>
      <c r="G18" s="75" t="s">
        <v>1063</v>
      </c>
      <c r="H18" s="75"/>
      <c r="I18" s="23"/>
    </row>
    <row r="19" spans="1:9" ht="16.5" thickBot="1" x14ac:dyDescent="0.3">
      <c r="A19" s="99"/>
      <c r="B19" s="26" t="s">
        <v>1038</v>
      </c>
      <c r="C19" s="27"/>
      <c r="D19" s="113" t="s">
        <v>251</v>
      </c>
      <c r="E19" s="114" t="s">
        <v>1064</v>
      </c>
      <c r="F19" s="27"/>
      <c r="G19" s="113" t="s">
        <v>251</v>
      </c>
      <c r="H19" s="114" t="s">
        <v>1065</v>
      </c>
      <c r="I19" s="27"/>
    </row>
    <row r="20" spans="1:9" ht="15.75" thickTop="1" x14ac:dyDescent="0.25">
      <c r="A20" s="99"/>
      <c r="B20" s="102"/>
      <c r="C20" s="102"/>
      <c r="D20" s="102"/>
      <c r="E20" s="102"/>
      <c r="F20" s="102"/>
      <c r="G20" s="102"/>
      <c r="H20" s="102"/>
      <c r="I20" s="102"/>
    </row>
    <row r="21" spans="1:9" ht="51" customHeight="1" x14ac:dyDescent="0.25">
      <c r="A21" s="99"/>
      <c r="B21" s="102" t="s">
        <v>1066</v>
      </c>
      <c r="C21" s="102"/>
      <c r="D21" s="102"/>
      <c r="E21" s="102"/>
      <c r="F21" s="102"/>
      <c r="G21" s="102"/>
      <c r="H21" s="102"/>
      <c r="I21" s="102"/>
    </row>
    <row r="22" spans="1:9" x14ac:dyDescent="0.25">
      <c r="A22" s="99"/>
      <c r="B22" s="102"/>
      <c r="C22" s="102"/>
      <c r="D22" s="102"/>
      <c r="E22" s="102"/>
      <c r="F22" s="102"/>
      <c r="G22" s="102"/>
      <c r="H22" s="102"/>
      <c r="I22" s="102"/>
    </row>
    <row r="23" spans="1:9" x14ac:dyDescent="0.25">
      <c r="A23" s="99"/>
      <c r="B23" s="111"/>
      <c r="C23" s="111"/>
      <c r="D23" s="111"/>
      <c r="E23" s="111"/>
      <c r="F23" s="111"/>
      <c r="G23" s="111"/>
      <c r="H23" s="111"/>
      <c r="I23" s="111"/>
    </row>
  </sheetData>
  <mergeCells count="36">
    <mergeCell ref="B20:I20"/>
    <mergeCell ref="B21:I21"/>
    <mergeCell ref="B22:I22"/>
    <mergeCell ref="B23:I23"/>
    <mergeCell ref="A1:A2"/>
    <mergeCell ref="B1:I1"/>
    <mergeCell ref="B2:I2"/>
    <mergeCell ref="B3:I3"/>
    <mergeCell ref="A4:A23"/>
    <mergeCell ref="B4:I4"/>
    <mergeCell ref="B5:I5"/>
    <mergeCell ref="B6:I6"/>
    <mergeCell ref="B7:I7"/>
    <mergeCell ref="B8:I8"/>
    <mergeCell ref="D16:E16"/>
    <mergeCell ref="G16:H16"/>
    <mergeCell ref="D17:E17"/>
    <mergeCell ref="G17:H17"/>
    <mergeCell ref="D18:E18"/>
    <mergeCell ref="G18:H18"/>
    <mergeCell ref="I10:I11"/>
    <mergeCell ref="D12:E12"/>
    <mergeCell ref="G12:H12"/>
    <mergeCell ref="D14:E14"/>
    <mergeCell ref="G14:H14"/>
    <mergeCell ref="D15:E15"/>
    <mergeCell ref="G15:H15"/>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5703125" customWidth="1"/>
    <col min="5" max="5" width="8.7109375" customWidth="1"/>
    <col min="7" max="7" width="2.140625" customWidth="1"/>
    <col min="8" max="8" width="7.42578125" customWidth="1"/>
  </cols>
  <sheetData>
    <row r="1" spans="1:9" ht="15" customHeight="1" x14ac:dyDescent="0.25">
      <c r="A1" s="7" t="s">
        <v>10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67</v>
      </c>
      <c r="B3" s="98" t="s">
        <v>4</v>
      </c>
      <c r="C3" s="98"/>
      <c r="D3" s="98"/>
      <c r="E3" s="98"/>
      <c r="F3" s="98"/>
      <c r="G3" s="98"/>
      <c r="H3" s="98"/>
      <c r="I3" s="98"/>
    </row>
    <row r="4" spans="1:9" ht="15" customHeight="1" x14ac:dyDescent="0.25">
      <c r="A4" s="99" t="s">
        <v>1067</v>
      </c>
      <c r="B4" s="98" t="s">
        <v>4</v>
      </c>
      <c r="C4" s="98"/>
      <c r="D4" s="98"/>
      <c r="E4" s="98"/>
      <c r="F4" s="98"/>
      <c r="G4" s="98"/>
      <c r="H4" s="98"/>
      <c r="I4" s="98"/>
    </row>
    <row r="5" spans="1:9" x14ac:dyDescent="0.25">
      <c r="A5" s="99"/>
      <c r="B5" s="103" t="s">
        <v>1068</v>
      </c>
      <c r="C5" s="103"/>
      <c r="D5" s="103"/>
      <c r="E5" s="103"/>
      <c r="F5" s="103"/>
      <c r="G5" s="103"/>
      <c r="H5" s="103"/>
      <c r="I5" s="103"/>
    </row>
    <row r="6" spans="1:9" x14ac:dyDescent="0.25">
      <c r="A6" s="99"/>
      <c r="B6" s="102"/>
      <c r="C6" s="102"/>
      <c r="D6" s="102"/>
      <c r="E6" s="102"/>
      <c r="F6" s="102"/>
      <c r="G6" s="102"/>
      <c r="H6" s="102"/>
      <c r="I6" s="102"/>
    </row>
    <row r="7" spans="1:9" x14ac:dyDescent="0.25">
      <c r="A7" s="99"/>
      <c r="B7" s="101" t="s">
        <v>1069</v>
      </c>
      <c r="C7" s="101"/>
      <c r="D7" s="101"/>
      <c r="E7" s="101"/>
      <c r="F7" s="101"/>
      <c r="G7" s="101"/>
      <c r="H7" s="101"/>
      <c r="I7" s="101"/>
    </row>
    <row r="8" spans="1:9" x14ac:dyDescent="0.25">
      <c r="A8" s="99"/>
      <c r="B8" s="102"/>
      <c r="C8" s="102"/>
      <c r="D8" s="102"/>
      <c r="E8" s="102"/>
      <c r="F8" s="102"/>
      <c r="G8" s="102"/>
      <c r="H8" s="102"/>
      <c r="I8" s="102"/>
    </row>
    <row r="9" spans="1:9" ht="16.5" thickBot="1" x14ac:dyDescent="0.3">
      <c r="A9" s="99"/>
      <c r="B9" s="16"/>
      <c r="C9" s="17"/>
      <c r="D9" s="59" t="s">
        <v>248</v>
      </c>
      <c r="E9" s="59"/>
      <c r="F9" s="17"/>
      <c r="G9" s="59" t="s">
        <v>28</v>
      </c>
      <c r="H9" s="59"/>
      <c r="I9" s="17"/>
    </row>
    <row r="10" spans="1:9" x14ac:dyDescent="0.25">
      <c r="A10" s="99"/>
      <c r="B10" s="60"/>
      <c r="C10" s="61"/>
      <c r="D10" s="62" t="s">
        <v>576</v>
      </c>
      <c r="E10" s="62"/>
      <c r="F10" s="61"/>
      <c r="G10" s="62" t="s">
        <v>848</v>
      </c>
      <c r="H10" s="62"/>
      <c r="I10" s="61"/>
    </row>
    <row r="11" spans="1:9" ht="15.75" thickBot="1" x14ac:dyDescent="0.3">
      <c r="A11" s="99"/>
      <c r="B11" s="60"/>
      <c r="C11" s="61"/>
      <c r="D11" s="59">
        <v>2014</v>
      </c>
      <c r="E11" s="59"/>
      <c r="F11" s="61"/>
      <c r="G11" s="59" t="s">
        <v>849</v>
      </c>
      <c r="H11" s="59"/>
      <c r="I11" s="61"/>
    </row>
    <row r="12" spans="1:9" ht="15.75" x14ac:dyDescent="0.25">
      <c r="A12" s="99"/>
      <c r="B12" s="92" t="s">
        <v>1070</v>
      </c>
      <c r="C12" s="23"/>
      <c r="D12" s="124" t="s">
        <v>251</v>
      </c>
      <c r="E12" s="122" t="s">
        <v>1071</v>
      </c>
      <c r="F12" s="23"/>
      <c r="G12" s="124" t="s">
        <v>251</v>
      </c>
      <c r="H12" s="122" t="s">
        <v>1072</v>
      </c>
      <c r="I12" s="23"/>
    </row>
    <row r="13" spans="1:9" ht="25.5" x14ac:dyDescent="0.25">
      <c r="A13" s="99"/>
      <c r="B13" s="94" t="s">
        <v>1073</v>
      </c>
      <c r="C13" s="27"/>
      <c r="D13" s="73" t="s">
        <v>1074</v>
      </c>
      <c r="E13" s="73"/>
      <c r="F13" s="27"/>
      <c r="G13" s="73" t="s">
        <v>1075</v>
      </c>
      <c r="H13" s="73"/>
      <c r="I13" s="27"/>
    </row>
    <row r="14" spans="1:9" ht="16.5" thickBot="1" x14ac:dyDescent="0.3">
      <c r="A14" s="99"/>
      <c r="B14" s="92" t="s">
        <v>1076</v>
      </c>
      <c r="C14" s="23"/>
      <c r="D14" s="75" t="s">
        <v>1077</v>
      </c>
      <c r="E14" s="75"/>
      <c r="F14" s="23"/>
      <c r="G14" s="75" t="s">
        <v>1078</v>
      </c>
      <c r="H14" s="75"/>
      <c r="I14" s="23"/>
    </row>
    <row r="15" spans="1:9" ht="16.5" thickBot="1" x14ac:dyDescent="0.3">
      <c r="A15" s="99"/>
      <c r="B15" s="94" t="s">
        <v>1038</v>
      </c>
      <c r="C15" s="27"/>
      <c r="D15" s="113" t="s">
        <v>251</v>
      </c>
      <c r="E15" s="114" t="s">
        <v>1079</v>
      </c>
      <c r="F15" s="27"/>
      <c r="G15" s="113" t="s">
        <v>251</v>
      </c>
      <c r="H15" s="114" t="s">
        <v>1080</v>
      </c>
      <c r="I15" s="27"/>
    </row>
    <row r="16" spans="1:9" ht="15.75" thickTop="1" x14ac:dyDescent="0.25">
      <c r="A16" s="99"/>
      <c r="B16" s="105"/>
      <c r="C16" s="105"/>
      <c r="D16" s="105"/>
      <c r="E16" s="105"/>
      <c r="F16" s="105"/>
      <c r="G16" s="105"/>
      <c r="H16" s="105"/>
      <c r="I16" s="105"/>
    </row>
    <row r="17" spans="1:9" x14ac:dyDescent="0.25">
      <c r="A17" s="99"/>
      <c r="B17" s="111"/>
      <c r="C17" s="111"/>
      <c r="D17" s="111"/>
      <c r="E17" s="111"/>
      <c r="F17" s="111"/>
      <c r="G17" s="111"/>
      <c r="H17" s="111"/>
      <c r="I17" s="111"/>
    </row>
  </sheetData>
  <mergeCells count="26">
    <mergeCell ref="B17:I17"/>
    <mergeCell ref="B4:I4"/>
    <mergeCell ref="B5:I5"/>
    <mergeCell ref="B6:I6"/>
    <mergeCell ref="B7:I7"/>
    <mergeCell ref="B8:I8"/>
    <mergeCell ref="B16:I16"/>
    <mergeCell ref="I10:I11"/>
    <mergeCell ref="D13:E13"/>
    <mergeCell ref="G13:H13"/>
    <mergeCell ref="D14:E14"/>
    <mergeCell ref="G14:H14"/>
    <mergeCell ref="A1:A2"/>
    <mergeCell ref="B1:I1"/>
    <mergeCell ref="B2:I2"/>
    <mergeCell ref="B3:I3"/>
    <mergeCell ref="A4:A17"/>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 bestFit="1" customWidth="1"/>
    <col min="2" max="2" width="36.5703125" customWidth="1"/>
    <col min="3" max="3" width="18.5703125" customWidth="1"/>
    <col min="4" max="4" width="3.7109375" customWidth="1"/>
    <col min="5" max="5" width="16.7109375" customWidth="1"/>
    <col min="6" max="6" width="18.5703125" customWidth="1"/>
  </cols>
  <sheetData>
    <row r="1" spans="1:6" ht="15" customHeight="1" x14ac:dyDescent="0.25">
      <c r="A1" s="7" t="s">
        <v>1081</v>
      </c>
      <c r="B1" s="7" t="s">
        <v>1</v>
      </c>
      <c r="C1" s="7"/>
      <c r="D1" s="7"/>
      <c r="E1" s="7"/>
      <c r="F1" s="7"/>
    </row>
    <row r="2" spans="1:6" ht="15" customHeight="1" x14ac:dyDescent="0.25">
      <c r="A2" s="7"/>
      <c r="B2" s="7" t="s">
        <v>2</v>
      </c>
      <c r="C2" s="7"/>
      <c r="D2" s="7"/>
      <c r="E2" s="7"/>
      <c r="F2" s="7"/>
    </row>
    <row r="3" spans="1:6" ht="15" customHeight="1" x14ac:dyDescent="0.25">
      <c r="A3" s="3" t="s">
        <v>1081</v>
      </c>
      <c r="B3" s="98" t="s">
        <v>4</v>
      </c>
      <c r="C3" s="98"/>
      <c r="D3" s="98"/>
      <c r="E3" s="98"/>
      <c r="F3" s="98"/>
    </row>
    <row r="4" spans="1:6" ht="15" customHeight="1" x14ac:dyDescent="0.25">
      <c r="A4" s="99" t="s">
        <v>1081</v>
      </c>
      <c r="B4" s="98" t="s">
        <v>4</v>
      </c>
      <c r="C4" s="98"/>
      <c r="D4" s="98"/>
      <c r="E4" s="98"/>
      <c r="F4" s="98"/>
    </row>
    <row r="5" spans="1:6" x14ac:dyDescent="0.25">
      <c r="A5" s="99"/>
      <c r="B5" s="103" t="s">
        <v>1082</v>
      </c>
      <c r="C5" s="103"/>
      <c r="D5" s="103"/>
      <c r="E5" s="103"/>
      <c r="F5" s="103"/>
    </row>
    <row r="6" spans="1:6" x14ac:dyDescent="0.25">
      <c r="A6" s="99"/>
      <c r="B6" s="102"/>
      <c r="C6" s="102"/>
      <c r="D6" s="102"/>
      <c r="E6" s="102"/>
      <c r="F6" s="102"/>
    </row>
    <row r="7" spans="1:6" ht="51" customHeight="1" x14ac:dyDescent="0.25">
      <c r="A7" s="99"/>
      <c r="B7" s="102" t="s">
        <v>1083</v>
      </c>
      <c r="C7" s="102"/>
      <c r="D7" s="102"/>
      <c r="E7" s="102"/>
      <c r="F7" s="102"/>
    </row>
    <row r="8" spans="1:6" x14ac:dyDescent="0.25">
      <c r="A8" s="99"/>
      <c r="B8" s="102"/>
      <c r="C8" s="102"/>
      <c r="D8" s="102"/>
      <c r="E8" s="102"/>
      <c r="F8" s="102"/>
    </row>
    <row r="9" spans="1:6" x14ac:dyDescent="0.25">
      <c r="A9" s="99"/>
      <c r="B9" s="102" t="s">
        <v>1084</v>
      </c>
      <c r="C9" s="102"/>
      <c r="D9" s="102"/>
      <c r="E9" s="102"/>
      <c r="F9" s="102"/>
    </row>
    <row r="10" spans="1:6" x14ac:dyDescent="0.25">
      <c r="A10" s="99"/>
      <c r="B10" s="102"/>
      <c r="C10" s="102"/>
      <c r="D10" s="102"/>
      <c r="E10" s="102"/>
      <c r="F10" s="102"/>
    </row>
    <row r="11" spans="1:6" ht="16.5" thickBot="1" x14ac:dyDescent="0.3">
      <c r="A11" s="99"/>
      <c r="B11" s="16"/>
      <c r="C11" s="17"/>
      <c r="D11" s="59" t="s">
        <v>28</v>
      </c>
      <c r="E11" s="59"/>
      <c r="F11" s="17"/>
    </row>
    <row r="12" spans="1:6" ht="16.5" thickBot="1" x14ac:dyDescent="0.3">
      <c r="A12" s="99"/>
      <c r="B12" s="16"/>
      <c r="C12" s="17"/>
      <c r="D12" s="137" t="s">
        <v>1085</v>
      </c>
      <c r="E12" s="137"/>
      <c r="F12" s="17"/>
    </row>
    <row r="13" spans="1:6" ht="15.75" x14ac:dyDescent="0.25">
      <c r="A13" s="99"/>
      <c r="B13" s="92" t="s">
        <v>698</v>
      </c>
      <c r="C13" s="23"/>
      <c r="D13" s="124" t="s">
        <v>251</v>
      </c>
      <c r="E13" s="122" t="s">
        <v>1086</v>
      </c>
      <c r="F13" s="23"/>
    </row>
    <row r="14" spans="1:6" ht="15.75" x14ac:dyDescent="0.25">
      <c r="A14" s="99"/>
      <c r="B14" s="26" t="s">
        <v>1087</v>
      </c>
      <c r="C14" s="27"/>
      <c r="D14" s="73" t="s">
        <v>1088</v>
      </c>
      <c r="E14" s="73"/>
      <c r="F14" s="27"/>
    </row>
    <row r="15" spans="1:6" ht="15.75" x14ac:dyDescent="0.25">
      <c r="A15" s="99"/>
      <c r="B15" s="41" t="s">
        <v>1089</v>
      </c>
      <c r="C15" s="23"/>
      <c r="D15" s="79" t="s">
        <v>1090</v>
      </c>
      <c r="E15" s="79"/>
      <c r="F15" s="23"/>
    </row>
    <row r="16" spans="1:6" ht="15.75" x14ac:dyDescent="0.25">
      <c r="A16" s="99"/>
      <c r="B16" s="94" t="s">
        <v>1091</v>
      </c>
      <c r="C16" s="27"/>
      <c r="D16" s="73" t="s">
        <v>1092</v>
      </c>
      <c r="E16" s="73"/>
      <c r="F16" s="27"/>
    </row>
    <row r="17" spans="1:6" ht="15.75" x14ac:dyDescent="0.25">
      <c r="A17" s="99"/>
      <c r="B17" s="92" t="s">
        <v>1093</v>
      </c>
      <c r="C17" s="23"/>
      <c r="D17" s="79" t="s">
        <v>1094</v>
      </c>
      <c r="E17" s="79"/>
      <c r="F17" s="23"/>
    </row>
    <row r="18" spans="1:6" ht="15.75" x14ac:dyDescent="0.25">
      <c r="A18" s="99"/>
      <c r="B18" s="94" t="s">
        <v>1095</v>
      </c>
      <c r="C18" s="27"/>
      <c r="D18" s="73" t="s">
        <v>1096</v>
      </c>
      <c r="E18" s="73"/>
      <c r="F18" s="27"/>
    </row>
    <row r="19" spans="1:6" ht="15.75" x14ac:dyDescent="0.25">
      <c r="A19" s="99"/>
      <c r="B19" s="92" t="s">
        <v>1097</v>
      </c>
      <c r="C19" s="23"/>
      <c r="D19" s="79" t="s">
        <v>1098</v>
      </c>
      <c r="E19" s="79"/>
      <c r="F19" s="23"/>
    </row>
    <row r="20" spans="1:6" ht="15.75" x14ac:dyDescent="0.25">
      <c r="A20" s="99"/>
      <c r="B20" s="94" t="s">
        <v>1099</v>
      </c>
      <c r="C20" s="27"/>
      <c r="D20" s="73" t="s">
        <v>1100</v>
      </c>
      <c r="E20" s="73"/>
      <c r="F20" s="27"/>
    </row>
    <row r="21" spans="1:6" ht="16.5" thickBot="1" x14ac:dyDescent="0.3">
      <c r="A21" s="99"/>
      <c r="B21" s="92" t="s">
        <v>1101</v>
      </c>
      <c r="C21" s="23"/>
      <c r="D21" s="75" t="s">
        <v>1102</v>
      </c>
      <c r="E21" s="75"/>
      <c r="F21" s="23"/>
    </row>
    <row r="22" spans="1:6" ht="16.5" thickBot="1" x14ac:dyDescent="0.3">
      <c r="A22" s="99"/>
      <c r="B22" s="94" t="s">
        <v>1038</v>
      </c>
      <c r="C22" s="27"/>
      <c r="D22" s="113" t="s">
        <v>251</v>
      </c>
      <c r="E22" s="114" t="s">
        <v>1103</v>
      </c>
      <c r="F22" s="27"/>
    </row>
    <row r="23" spans="1:6" ht="15.75" thickTop="1" x14ac:dyDescent="0.25">
      <c r="A23" s="99"/>
      <c r="B23" s="101"/>
      <c r="C23" s="101"/>
      <c r="D23" s="101"/>
      <c r="E23" s="101"/>
      <c r="F23" s="101"/>
    </row>
    <row r="24" spans="1:6" x14ac:dyDescent="0.25">
      <c r="A24" s="99"/>
      <c r="B24" s="111"/>
      <c r="C24" s="111"/>
      <c r="D24" s="111"/>
      <c r="E24" s="111"/>
      <c r="F24" s="111"/>
    </row>
  </sheetData>
  <mergeCells count="24">
    <mergeCell ref="B23:F23"/>
    <mergeCell ref="B24:F24"/>
    <mergeCell ref="B5:F5"/>
    <mergeCell ref="B6:F6"/>
    <mergeCell ref="B7:F7"/>
    <mergeCell ref="B8:F8"/>
    <mergeCell ref="B9:F9"/>
    <mergeCell ref="B10:F10"/>
    <mergeCell ref="D18:E18"/>
    <mergeCell ref="D19:E19"/>
    <mergeCell ref="D20:E20"/>
    <mergeCell ref="D21:E21"/>
    <mergeCell ref="A1:A2"/>
    <mergeCell ref="B1:F1"/>
    <mergeCell ref="B2:F2"/>
    <mergeCell ref="B3:F3"/>
    <mergeCell ref="A4:A24"/>
    <mergeCell ref="B4:F4"/>
    <mergeCell ref="D11:E11"/>
    <mergeCell ref="D12:E12"/>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104</v>
      </c>
      <c r="B1" s="1" t="s">
        <v>1</v>
      </c>
    </row>
    <row r="2" spans="1:2" x14ac:dyDescent="0.25">
      <c r="A2" s="7"/>
      <c r="B2" s="1" t="s">
        <v>2</v>
      </c>
    </row>
    <row r="3" spans="1:2" x14ac:dyDescent="0.25">
      <c r="A3" s="3" t="s">
        <v>1104</v>
      </c>
      <c r="B3" s="4" t="s">
        <v>4</v>
      </c>
    </row>
    <row r="4" spans="1:2" x14ac:dyDescent="0.25">
      <c r="A4" s="99" t="s">
        <v>1104</v>
      </c>
      <c r="B4" s="4" t="s">
        <v>4</v>
      </c>
    </row>
    <row r="5" spans="1:2" x14ac:dyDescent="0.25">
      <c r="A5" s="99"/>
      <c r="B5" s="13" t="s">
        <v>1105</v>
      </c>
    </row>
    <row r="6" spans="1:2" x14ac:dyDescent="0.25">
      <c r="A6" s="99"/>
      <c r="B6" s="11"/>
    </row>
    <row r="7" spans="1:2" ht="408.75" x14ac:dyDescent="0.25">
      <c r="A7" s="99"/>
      <c r="B7" s="12" t="s">
        <v>1106</v>
      </c>
    </row>
    <row r="8" spans="1:2" x14ac:dyDescent="0.25">
      <c r="A8" s="99"/>
      <c r="B8" s="12"/>
    </row>
    <row r="9" spans="1:2" x14ac:dyDescent="0.25">
      <c r="A9" s="99"/>
      <c r="B9" s="97"/>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 bestFit="1" customWidth="1"/>
    <col min="2" max="2" width="36.5703125" bestFit="1" customWidth="1"/>
    <col min="3" max="3" width="16.28515625" customWidth="1"/>
    <col min="4" max="4" width="4.140625" customWidth="1"/>
    <col min="5" max="5" width="11" customWidth="1"/>
    <col min="6" max="6" width="16.28515625" customWidth="1"/>
    <col min="7" max="7" width="3.28515625" customWidth="1"/>
    <col min="8" max="8" width="15" customWidth="1"/>
    <col min="9" max="9" width="2.7109375" customWidth="1"/>
    <col min="10" max="10" width="3.28515625" customWidth="1"/>
    <col min="11" max="11" width="15" customWidth="1"/>
    <col min="12" max="12" width="2.7109375" customWidth="1"/>
  </cols>
  <sheetData>
    <row r="1" spans="1:12" ht="15" customHeight="1" x14ac:dyDescent="0.25">
      <c r="A1" s="7" t="s">
        <v>11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07</v>
      </c>
      <c r="B3" s="98" t="s">
        <v>4</v>
      </c>
      <c r="C3" s="98"/>
      <c r="D3" s="98"/>
      <c r="E3" s="98"/>
      <c r="F3" s="98"/>
      <c r="G3" s="98"/>
      <c r="H3" s="98"/>
      <c r="I3" s="98"/>
      <c r="J3" s="98"/>
      <c r="K3" s="98"/>
      <c r="L3" s="98"/>
    </row>
    <row r="4" spans="1:12" ht="15" customHeight="1" x14ac:dyDescent="0.25">
      <c r="A4" s="99" t="s">
        <v>1107</v>
      </c>
      <c r="B4" s="98" t="s">
        <v>4</v>
      </c>
      <c r="C4" s="98"/>
      <c r="D4" s="98"/>
      <c r="E4" s="98"/>
      <c r="F4" s="98"/>
      <c r="G4" s="98"/>
      <c r="H4" s="98"/>
      <c r="I4" s="98"/>
      <c r="J4" s="98"/>
      <c r="K4" s="98"/>
      <c r="L4" s="98"/>
    </row>
    <row r="5" spans="1:12" x14ac:dyDescent="0.25">
      <c r="A5" s="99"/>
      <c r="B5" s="103" t="s">
        <v>1108</v>
      </c>
      <c r="C5" s="103"/>
      <c r="D5" s="103"/>
      <c r="E5" s="103"/>
      <c r="F5" s="103"/>
      <c r="G5" s="103"/>
      <c r="H5" s="103"/>
      <c r="I5" s="103"/>
      <c r="J5" s="103"/>
      <c r="K5" s="103"/>
      <c r="L5" s="103"/>
    </row>
    <row r="6" spans="1:12" x14ac:dyDescent="0.25">
      <c r="A6" s="99"/>
      <c r="B6" s="101"/>
      <c r="C6" s="101"/>
      <c r="D6" s="101"/>
      <c r="E6" s="101"/>
      <c r="F6" s="101"/>
      <c r="G6" s="101"/>
      <c r="H6" s="101"/>
      <c r="I6" s="101"/>
      <c r="J6" s="101"/>
      <c r="K6" s="101"/>
      <c r="L6" s="101"/>
    </row>
    <row r="7" spans="1:12" ht="25.5" customHeight="1" x14ac:dyDescent="0.25">
      <c r="A7" s="99"/>
      <c r="B7" s="102" t="s">
        <v>1109</v>
      </c>
      <c r="C7" s="102"/>
      <c r="D7" s="102"/>
      <c r="E7" s="102"/>
      <c r="F7" s="102"/>
      <c r="G7" s="102"/>
      <c r="H7" s="102"/>
      <c r="I7" s="102"/>
      <c r="J7" s="102"/>
      <c r="K7" s="102"/>
      <c r="L7" s="102"/>
    </row>
    <row r="8" spans="1:12" x14ac:dyDescent="0.25">
      <c r="A8" s="99"/>
      <c r="B8" s="101"/>
      <c r="C8" s="101"/>
      <c r="D8" s="101"/>
      <c r="E8" s="101"/>
      <c r="F8" s="101"/>
      <c r="G8" s="101"/>
      <c r="H8" s="101"/>
      <c r="I8" s="101"/>
      <c r="J8" s="101"/>
      <c r="K8" s="101"/>
      <c r="L8" s="101"/>
    </row>
    <row r="9" spans="1:12" ht="16.5" thickBot="1" x14ac:dyDescent="0.3">
      <c r="A9" s="99"/>
      <c r="B9" s="16"/>
      <c r="C9" s="17"/>
      <c r="D9" s="59" t="s">
        <v>248</v>
      </c>
      <c r="E9" s="59"/>
      <c r="F9" s="17"/>
      <c r="G9" s="59" t="s">
        <v>28</v>
      </c>
      <c r="H9" s="59"/>
      <c r="I9" s="59"/>
      <c r="J9" s="59"/>
      <c r="K9" s="59"/>
      <c r="L9" s="17"/>
    </row>
    <row r="10" spans="1:12" x14ac:dyDescent="0.25">
      <c r="A10" s="99"/>
      <c r="B10" s="60"/>
      <c r="C10" s="61"/>
      <c r="D10" s="62" t="s">
        <v>1110</v>
      </c>
      <c r="E10" s="62"/>
      <c r="F10" s="61"/>
      <c r="G10" s="62" t="s">
        <v>592</v>
      </c>
      <c r="H10" s="62"/>
      <c r="I10" s="64"/>
      <c r="J10" s="62" t="s">
        <v>592</v>
      </c>
      <c r="K10" s="62"/>
      <c r="L10" s="61"/>
    </row>
    <row r="11" spans="1:12" x14ac:dyDescent="0.25">
      <c r="A11" s="99"/>
      <c r="B11" s="60"/>
      <c r="C11" s="61"/>
      <c r="D11" s="63" t="s">
        <v>1111</v>
      </c>
      <c r="E11" s="63"/>
      <c r="F11" s="61"/>
      <c r="G11" s="63" t="s">
        <v>773</v>
      </c>
      <c r="H11" s="63"/>
      <c r="I11" s="65"/>
      <c r="J11" s="63" t="s">
        <v>957</v>
      </c>
      <c r="K11" s="63"/>
      <c r="L11" s="61"/>
    </row>
    <row r="12" spans="1:12" x14ac:dyDescent="0.25">
      <c r="A12" s="99"/>
      <c r="B12" s="60"/>
      <c r="C12" s="61"/>
      <c r="D12" s="63" t="s">
        <v>1112</v>
      </c>
      <c r="E12" s="63"/>
      <c r="F12" s="61"/>
      <c r="G12" s="63">
        <v>2014</v>
      </c>
      <c r="H12" s="63"/>
      <c r="I12" s="65"/>
      <c r="J12" s="63" t="s">
        <v>894</v>
      </c>
      <c r="K12" s="63"/>
      <c r="L12" s="61"/>
    </row>
    <row r="13" spans="1:12" ht="15.75" thickBot="1" x14ac:dyDescent="0.3">
      <c r="A13" s="99"/>
      <c r="B13" s="60"/>
      <c r="C13" s="61"/>
      <c r="D13" s="66"/>
      <c r="E13" s="66"/>
      <c r="F13" s="61"/>
      <c r="G13" s="66"/>
      <c r="H13" s="66"/>
      <c r="I13" s="65"/>
      <c r="J13" s="59">
        <v>2014</v>
      </c>
      <c r="K13" s="59"/>
      <c r="L13" s="61"/>
    </row>
    <row r="14" spans="1:12" ht="15.75" x14ac:dyDescent="0.25">
      <c r="A14" s="99"/>
      <c r="B14" s="92" t="s">
        <v>1113</v>
      </c>
      <c r="C14" s="23"/>
      <c r="D14" s="124" t="s">
        <v>251</v>
      </c>
      <c r="E14" s="122">
        <v>857</v>
      </c>
      <c r="F14" s="23"/>
      <c r="G14" s="124" t="s">
        <v>251</v>
      </c>
      <c r="H14" s="139">
        <v>15126</v>
      </c>
      <c r="I14" s="23"/>
      <c r="J14" s="124" t="s">
        <v>251</v>
      </c>
      <c r="K14" s="139">
        <v>34981</v>
      </c>
      <c r="L14" s="23"/>
    </row>
    <row r="15" spans="1:12" ht="16.5" thickBot="1" x14ac:dyDescent="0.3">
      <c r="A15" s="99"/>
      <c r="B15" s="94" t="s">
        <v>1114</v>
      </c>
      <c r="C15" s="27"/>
      <c r="D15" s="89">
        <v>310</v>
      </c>
      <c r="E15" s="89"/>
      <c r="F15" s="27"/>
      <c r="G15" s="84" t="s">
        <v>252</v>
      </c>
      <c r="H15" s="84"/>
      <c r="I15" s="27"/>
      <c r="J15" s="89">
        <v>251</v>
      </c>
      <c r="K15" s="89"/>
      <c r="L15" s="27"/>
    </row>
    <row r="16" spans="1:12" ht="16.5" thickBot="1" x14ac:dyDescent="0.3">
      <c r="A16" s="99"/>
      <c r="B16" s="92" t="s">
        <v>1115</v>
      </c>
      <c r="C16" s="23"/>
      <c r="D16" s="167" t="s">
        <v>251</v>
      </c>
      <c r="E16" s="49">
        <v>1167</v>
      </c>
      <c r="F16" s="23"/>
      <c r="G16" s="167" t="s">
        <v>251</v>
      </c>
      <c r="H16" s="49">
        <v>15126</v>
      </c>
      <c r="I16" s="23"/>
      <c r="J16" s="167" t="s">
        <v>251</v>
      </c>
      <c r="K16" s="49">
        <v>35232</v>
      </c>
      <c r="L16" s="23"/>
    </row>
    <row r="17" spans="1:12" ht="15.75" x14ac:dyDescent="0.25">
      <c r="A17" s="99"/>
      <c r="B17" s="26"/>
      <c r="C17" s="27"/>
      <c r="D17" s="88"/>
      <c r="E17" s="88"/>
      <c r="F17" s="27"/>
      <c r="G17" s="88"/>
      <c r="H17" s="88"/>
      <c r="I17" s="27"/>
      <c r="J17" s="88"/>
      <c r="K17" s="88"/>
      <c r="L17" s="27"/>
    </row>
    <row r="18" spans="1:12" ht="25.5" x14ac:dyDescent="0.25">
      <c r="A18" s="99"/>
      <c r="B18" s="92" t="s">
        <v>1116</v>
      </c>
      <c r="C18" s="23"/>
      <c r="D18" s="30" t="s">
        <v>251</v>
      </c>
      <c r="E18" s="32" t="s">
        <v>252</v>
      </c>
      <c r="F18" s="23"/>
      <c r="G18" s="30" t="s">
        <v>251</v>
      </c>
      <c r="H18" s="38" t="s">
        <v>1117</v>
      </c>
      <c r="I18" s="30" t="s">
        <v>257</v>
      </c>
      <c r="J18" s="30" t="s">
        <v>251</v>
      </c>
      <c r="K18" s="38" t="s">
        <v>1117</v>
      </c>
      <c r="L18" s="30" t="s">
        <v>257</v>
      </c>
    </row>
    <row r="19" spans="1:12" ht="25.5" x14ac:dyDescent="0.25">
      <c r="A19" s="99"/>
      <c r="B19" s="94" t="s">
        <v>1118</v>
      </c>
      <c r="C19" s="27"/>
      <c r="D19" s="70" t="s">
        <v>252</v>
      </c>
      <c r="E19" s="70"/>
      <c r="F19" s="27"/>
      <c r="G19" s="73" t="s">
        <v>1119</v>
      </c>
      <c r="H19" s="73"/>
      <c r="I19" s="12" t="s">
        <v>257</v>
      </c>
      <c r="J19" s="73" t="s">
        <v>1119</v>
      </c>
      <c r="K19" s="73"/>
      <c r="L19" s="12" t="s">
        <v>257</v>
      </c>
    </row>
    <row r="20" spans="1:12" ht="16.5" thickBot="1" x14ac:dyDescent="0.3">
      <c r="A20" s="99"/>
      <c r="B20" s="92" t="s">
        <v>1120</v>
      </c>
      <c r="C20" s="23"/>
      <c r="D20" s="74" t="s">
        <v>252</v>
      </c>
      <c r="E20" s="74"/>
      <c r="F20" s="23"/>
      <c r="G20" s="80">
        <v>1045376</v>
      </c>
      <c r="H20" s="80"/>
      <c r="I20" s="23"/>
      <c r="J20" s="80">
        <v>1045376</v>
      </c>
      <c r="K20" s="80"/>
      <c r="L20" s="23"/>
    </row>
    <row r="21" spans="1:12" ht="16.5" thickBot="1" x14ac:dyDescent="0.3">
      <c r="A21" s="99"/>
      <c r="B21" s="94" t="s">
        <v>1121</v>
      </c>
      <c r="C21" s="27"/>
      <c r="D21" s="168" t="s">
        <v>251</v>
      </c>
      <c r="E21" s="39" t="s">
        <v>252</v>
      </c>
      <c r="F21" s="27"/>
      <c r="G21" s="168" t="s">
        <v>251</v>
      </c>
      <c r="H21" s="40" t="s">
        <v>1122</v>
      </c>
      <c r="I21" s="12" t="s">
        <v>257</v>
      </c>
      <c r="J21" s="168" t="s">
        <v>251</v>
      </c>
      <c r="K21" s="40" t="s">
        <v>1122</v>
      </c>
      <c r="L21" s="12" t="s">
        <v>257</v>
      </c>
    </row>
    <row r="22" spans="1:12" ht="15.75" x14ac:dyDescent="0.25">
      <c r="A22" s="99"/>
      <c r="B22" s="41"/>
      <c r="C22" s="23"/>
      <c r="D22" s="67"/>
      <c r="E22" s="67"/>
      <c r="F22" s="23"/>
      <c r="G22" s="67"/>
      <c r="H22" s="67"/>
      <c r="I22" s="23"/>
      <c r="J22" s="67"/>
      <c r="K22" s="67"/>
      <c r="L22" s="23"/>
    </row>
    <row r="23" spans="1:12" ht="16.5" thickBot="1" x14ac:dyDescent="0.3">
      <c r="A23" s="99"/>
      <c r="B23" s="94" t="s">
        <v>1123</v>
      </c>
      <c r="C23" s="27"/>
      <c r="D23" s="42" t="s">
        <v>251</v>
      </c>
      <c r="E23" s="43">
        <v>1167</v>
      </c>
      <c r="F23" s="27"/>
      <c r="G23" s="42" t="s">
        <v>251</v>
      </c>
      <c r="H23" s="45" t="s">
        <v>1124</v>
      </c>
      <c r="I23" s="12" t="s">
        <v>257</v>
      </c>
      <c r="J23" s="42" t="s">
        <v>251</v>
      </c>
      <c r="K23" s="45" t="s">
        <v>1125</v>
      </c>
      <c r="L23" s="12" t="s">
        <v>257</v>
      </c>
    </row>
    <row r="24" spans="1:12" ht="15.75" thickTop="1" x14ac:dyDescent="0.25">
      <c r="A24" s="99"/>
      <c r="B24" s="102"/>
      <c r="C24" s="102"/>
      <c r="D24" s="102"/>
      <c r="E24" s="102"/>
      <c r="F24" s="102"/>
      <c r="G24" s="102"/>
      <c r="H24" s="102"/>
      <c r="I24" s="102"/>
      <c r="J24" s="102"/>
      <c r="K24" s="102"/>
      <c r="L24" s="102"/>
    </row>
    <row r="25" spans="1:12" x14ac:dyDescent="0.25">
      <c r="A25" s="99"/>
      <c r="B25" s="111"/>
      <c r="C25" s="111"/>
      <c r="D25" s="111"/>
      <c r="E25" s="111"/>
      <c r="F25" s="111"/>
      <c r="G25" s="111"/>
      <c r="H25" s="111"/>
      <c r="I25" s="111"/>
      <c r="J25" s="111"/>
      <c r="K25" s="111"/>
      <c r="L25" s="111"/>
    </row>
  </sheetData>
  <mergeCells count="46">
    <mergeCell ref="B6:L6"/>
    <mergeCell ref="B7:L7"/>
    <mergeCell ref="B8:L8"/>
    <mergeCell ref="B24:L24"/>
    <mergeCell ref="B25:L25"/>
    <mergeCell ref="D22:E22"/>
    <mergeCell ref="G22:H22"/>
    <mergeCell ref="J22:K22"/>
    <mergeCell ref="A1:A2"/>
    <mergeCell ref="B1:L1"/>
    <mergeCell ref="B2:L2"/>
    <mergeCell ref="B3:L3"/>
    <mergeCell ref="A4:A25"/>
    <mergeCell ref="B4:L4"/>
    <mergeCell ref="B5:L5"/>
    <mergeCell ref="D19:E19"/>
    <mergeCell ref="G19:H19"/>
    <mergeCell ref="J19:K19"/>
    <mergeCell ref="D20:E20"/>
    <mergeCell ref="G20:H20"/>
    <mergeCell ref="J20:K20"/>
    <mergeCell ref="L10:L13"/>
    <mergeCell ref="D15:E15"/>
    <mergeCell ref="G15:H15"/>
    <mergeCell ref="J15:K15"/>
    <mergeCell ref="D17:E17"/>
    <mergeCell ref="G17:H17"/>
    <mergeCell ref="J17:K17"/>
    <mergeCell ref="G11:H11"/>
    <mergeCell ref="G12:H12"/>
    <mergeCell ref="G13:H13"/>
    <mergeCell ref="I10:I13"/>
    <mergeCell ref="J10:K10"/>
    <mergeCell ref="J11:K11"/>
    <mergeCell ref="J12:K12"/>
    <mergeCell ref="J13:K13"/>
    <mergeCell ref="D9:E9"/>
    <mergeCell ref="G9:K9"/>
    <mergeCell ref="B10:B13"/>
    <mergeCell ref="C10:C13"/>
    <mergeCell ref="D10:E10"/>
    <mergeCell ref="D11:E11"/>
    <mergeCell ref="D12:E12"/>
    <mergeCell ref="D13:E13"/>
    <mergeCell ref="F10:F13"/>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1" t="s">
        <v>27</v>
      </c>
    </row>
    <row r="2" spans="1:3" ht="30" x14ac:dyDescent="0.25">
      <c r="A2" s="1" t="s">
        <v>73</v>
      </c>
      <c r="B2" s="7"/>
      <c r="C2" s="1" t="s">
        <v>28</v>
      </c>
    </row>
    <row r="3" spans="1:3" x14ac:dyDescent="0.25">
      <c r="A3" s="3" t="s">
        <v>36</v>
      </c>
      <c r="B3" s="4" t="s">
        <v>4</v>
      </c>
      <c r="C3" s="4" t="s">
        <v>4</v>
      </c>
    </row>
    <row r="4" spans="1:3" x14ac:dyDescent="0.25">
      <c r="A4" s="2" t="s">
        <v>74</v>
      </c>
      <c r="B4" s="8">
        <v>1576</v>
      </c>
      <c r="C4" s="8">
        <v>632</v>
      </c>
    </row>
    <row r="5" spans="1:3" x14ac:dyDescent="0.25">
      <c r="A5" s="2" t="s">
        <v>75</v>
      </c>
      <c r="B5" s="6">
        <v>17215</v>
      </c>
      <c r="C5" s="6">
        <v>730662</v>
      </c>
    </row>
    <row r="6" spans="1:3" ht="30" x14ac:dyDescent="0.25">
      <c r="A6" s="2" t="s">
        <v>76</v>
      </c>
      <c r="B6" s="4">
        <v>69</v>
      </c>
      <c r="C6" s="6">
        <v>11107</v>
      </c>
    </row>
    <row r="7" spans="1:3" ht="30" x14ac:dyDescent="0.25">
      <c r="A7" s="2" t="s">
        <v>77</v>
      </c>
      <c r="B7" s="6">
        <v>2562</v>
      </c>
      <c r="C7" s="6">
        <v>22279</v>
      </c>
    </row>
    <row r="8" spans="1:3" ht="30" x14ac:dyDescent="0.25">
      <c r="A8" s="2" t="s">
        <v>78</v>
      </c>
      <c r="B8" s="8">
        <v>66</v>
      </c>
      <c r="C8" s="8">
        <v>3438</v>
      </c>
    </row>
    <row r="9" spans="1:3" ht="30" x14ac:dyDescent="0.25">
      <c r="A9" s="3" t="s">
        <v>63</v>
      </c>
      <c r="B9" s="4" t="s">
        <v>4</v>
      </c>
      <c r="C9" s="4" t="s">
        <v>4</v>
      </c>
    </row>
    <row r="10" spans="1:3" ht="30" x14ac:dyDescent="0.25">
      <c r="A10" s="2" t="s">
        <v>79</v>
      </c>
      <c r="B10" s="9">
        <v>0.01</v>
      </c>
      <c r="C10" s="9">
        <v>0.01</v>
      </c>
    </row>
    <row r="11" spans="1:3" ht="30" x14ac:dyDescent="0.25">
      <c r="A11" s="2" t="s">
        <v>80</v>
      </c>
      <c r="B11" s="6">
        <v>250000000</v>
      </c>
      <c r="C11" s="6">
        <v>100000000</v>
      </c>
    </row>
    <row r="12" spans="1:3" ht="30" x14ac:dyDescent="0.25">
      <c r="A12" s="2" t="s">
        <v>81</v>
      </c>
      <c r="B12" s="6">
        <v>61410372</v>
      </c>
      <c r="C12" s="6">
        <v>44449407</v>
      </c>
    </row>
    <row r="13" spans="1:3" ht="30" x14ac:dyDescent="0.25">
      <c r="A13" s="2" t="s">
        <v>82</v>
      </c>
      <c r="B13" s="6">
        <v>61410372</v>
      </c>
      <c r="C13" s="6">
        <v>44449407</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126</v>
      </c>
      <c r="B1" s="1" t="s">
        <v>1</v>
      </c>
    </row>
    <row r="2" spans="1:2" x14ac:dyDescent="0.25">
      <c r="A2" s="7"/>
      <c r="B2" s="1" t="s">
        <v>2</v>
      </c>
    </row>
    <row r="3" spans="1:2" x14ac:dyDescent="0.25">
      <c r="A3" s="3" t="s">
        <v>1126</v>
      </c>
      <c r="B3" s="4" t="s">
        <v>4</v>
      </c>
    </row>
    <row r="4" spans="1:2" x14ac:dyDescent="0.25">
      <c r="A4" s="99" t="s">
        <v>1126</v>
      </c>
      <c r="B4" s="4" t="s">
        <v>4</v>
      </c>
    </row>
    <row r="5" spans="1:2" ht="26.25" x14ac:dyDescent="0.25">
      <c r="A5" s="99"/>
      <c r="B5" s="13" t="s">
        <v>1127</v>
      </c>
    </row>
    <row r="6" spans="1:2" x14ac:dyDescent="0.25">
      <c r="A6" s="99"/>
      <c r="B6" s="12"/>
    </row>
    <row r="7" spans="1:2" ht="409.6" x14ac:dyDescent="0.25">
      <c r="A7" s="99"/>
      <c r="B7" s="12" t="s">
        <v>1128</v>
      </c>
    </row>
    <row r="8" spans="1:2" x14ac:dyDescent="0.25">
      <c r="A8" s="99"/>
      <c r="B8" s="12"/>
    </row>
    <row r="9" spans="1:2" ht="409.6" x14ac:dyDescent="0.25">
      <c r="A9" s="99"/>
      <c r="B9" s="12" t="s">
        <v>1129</v>
      </c>
    </row>
    <row r="10" spans="1:2" x14ac:dyDescent="0.25">
      <c r="A10" s="99"/>
      <c r="B10" s="15"/>
    </row>
    <row r="11" spans="1:2" ht="90" x14ac:dyDescent="0.25">
      <c r="A11" s="99"/>
      <c r="B11" s="12" t="s">
        <v>1130</v>
      </c>
    </row>
    <row r="12" spans="1:2" x14ac:dyDescent="0.25">
      <c r="A12" s="99"/>
      <c r="B12" s="12"/>
    </row>
    <row r="13" spans="1:2" ht="409.6" x14ac:dyDescent="0.25">
      <c r="A13" s="99"/>
      <c r="B13" s="12" t="s">
        <v>1131</v>
      </c>
    </row>
    <row r="14" spans="1:2" x14ac:dyDescent="0.25">
      <c r="A14" s="99"/>
      <c r="B14" s="12"/>
    </row>
    <row r="15" spans="1:2" x14ac:dyDescent="0.25">
      <c r="A15" s="99"/>
      <c r="B15" s="12"/>
    </row>
    <row r="16" spans="1:2" x14ac:dyDescent="0.25">
      <c r="A16" s="99"/>
      <c r="B16" s="97"/>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28.85546875" bestFit="1" customWidth="1"/>
    <col min="2" max="2" width="36.5703125" bestFit="1" customWidth="1"/>
    <col min="3" max="3" width="18.42578125" customWidth="1"/>
    <col min="4" max="4" width="36.5703125" customWidth="1"/>
    <col min="5" max="5" width="30.85546875" customWidth="1"/>
    <col min="6" max="6" width="6.42578125" customWidth="1"/>
    <col min="7" max="8" width="18.42578125" customWidth="1"/>
    <col min="9" max="9" width="6.42578125" customWidth="1"/>
    <col min="10" max="10" width="34.85546875" customWidth="1"/>
    <col min="11" max="11" width="18.42578125" customWidth="1"/>
    <col min="12" max="12" width="30.85546875" customWidth="1"/>
    <col min="13" max="13" width="6.42578125" customWidth="1"/>
    <col min="14" max="14" width="28.85546875" customWidth="1"/>
    <col min="15" max="15" width="31.85546875" customWidth="1"/>
    <col min="16" max="16" width="6.42578125" customWidth="1"/>
    <col min="17" max="17" width="18.42578125" customWidth="1"/>
    <col min="18" max="18" width="31.85546875" customWidth="1"/>
  </cols>
  <sheetData>
    <row r="1" spans="1:18" ht="15" customHeight="1" x14ac:dyDescent="0.25">
      <c r="A1" s="7" t="s">
        <v>1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2</v>
      </c>
      <c r="B3" s="98" t="s">
        <v>4</v>
      </c>
      <c r="C3" s="98"/>
      <c r="D3" s="98"/>
      <c r="E3" s="98"/>
      <c r="F3" s="98"/>
      <c r="G3" s="98"/>
      <c r="H3" s="98"/>
      <c r="I3" s="98"/>
      <c r="J3" s="98"/>
      <c r="K3" s="98"/>
      <c r="L3" s="98"/>
      <c r="M3" s="98"/>
      <c r="N3" s="98"/>
      <c r="O3" s="98"/>
      <c r="P3" s="98"/>
      <c r="Q3" s="98"/>
      <c r="R3" s="98"/>
    </row>
    <row r="4" spans="1:18" ht="15" customHeight="1" x14ac:dyDescent="0.25">
      <c r="A4" s="99" t="s">
        <v>1132</v>
      </c>
      <c r="B4" s="98" t="s">
        <v>4</v>
      </c>
      <c r="C4" s="98"/>
      <c r="D4" s="98"/>
      <c r="E4" s="98"/>
      <c r="F4" s="98"/>
      <c r="G4" s="98"/>
      <c r="H4" s="98"/>
      <c r="I4" s="98"/>
      <c r="J4" s="98"/>
      <c r="K4" s="98"/>
      <c r="L4" s="98"/>
      <c r="M4" s="98"/>
      <c r="N4" s="98"/>
      <c r="O4" s="98"/>
      <c r="P4" s="98"/>
      <c r="Q4" s="98"/>
      <c r="R4" s="98"/>
    </row>
    <row r="5" spans="1:18" x14ac:dyDescent="0.25">
      <c r="A5" s="99"/>
      <c r="B5" s="103" t="s">
        <v>1133</v>
      </c>
      <c r="C5" s="103"/>
      <c r="D5" s="103"/>
      <c r="E5" s="103"/>
      <c r="F5" s="103"/>
      <c r="G5" s="103"/>
      <c r="H5" s="103"/>
      <c r="I5" s="103"/>
      <c r="J5" s="103"/>
      <c r="K5" s="103"/>
      <c r="L5" s="103"/>
      <c r="M5" s="103"/>
      <c r="N5" s="103"/>
      <c r="O5" s="103"/>
      <c r="P5" s="103"/>
      <c r="Q5" s="103"/>
      <c r="R5" s="103"/>
    </row>
    <row r="6" spans="1:18" x14ac:dyDescent="0.25">
      <c r="A6" s="99"/>
      <c r="B6" s="102"/>
      <c r="C6" s="102"/>
      <c r="D6" s="102"/>
      <c r="E6" s="102"/>
      <c r="F6" s="102"/>
      <c r="G6" s="102"/>
      <c r="H6" s="102"/>
      <c r="I6" s="102"/>
      <c r="J6" s="102"/>
      <c r="K6" s="102"/>
      <c r="L6" s="102"/>
      <c r="M6" s="102"/>
      <c r="N6" s="102"/>
      <c r="O6" s="102"/>
      <c r="P6" s="102"/>
      <c r="Q6" s="102"/>
      <c r="R6" s="102"/>
    </row>
    <row r="7" spans="1:18" x14ac:dyDescent="0.25">
      <c r="A7" s="99"/>
      <c r="B7" s="103" t="s">
        <v>1134</v>
      </c>
      <c r="C7" s="103"/>
      <c r="D7" s="103"/>
      <c r="E7" s="103"/>
      <c r="F7" s="103"/>
      <c r="G7" s="103"/>
      <c r="H7" s="103"/>
      <c r="I7" s="103"/>
      <c r="J7" s="103"/>
      <c r="K7" s="103"/>
      <c r="L7" s="103"/>
      <c r="M7" s="103"/>
      <c r="N7" s="103"/>
      <c r="O7" s="103"/>
      <c r="P7" s="103"/>
      <c r="Q7" s="103"/>
      <c r="R7" s="103"/>
    </row>
    <row r="8" spans="1:18" x14ac:dyDescent="0.25">
      <c r="A8" s="99"/>
      <c r="B8" s="102"/>
      <c r="C8" s="102"/>
      <c r="D8" s="102"/>
      <c r="E8" s="102"/>
      <c r="F8" s="102"/>
      <c r="G8" s="102"/>
      <c r="H8" s="102"/>
      <c r="I8" s="102"/>
      <c r="J8" s="102"/>
      <c r="K8" s="102"/>
      <c r="L8" s="102"/>
      <c r="M8" s="102"/>
      <c r="N8" s="102"/>
      <c r="O8" s="102"/>
      <c r="P8" s="102"/>
      <c r="Q8" s="102"/>
      <c r="R8" s="102"/>
    </row>
    <row r="9" spans="1:18" ht="25.5" customHeight="1" x14ac:dyDescent="0.25">
      <c r="A9" s="99"/>
      <c r="B9" s="102" t="s">
        <v>1135</v>
      </c>
      <c r="C9" s="102"/>
      <c r="D9" s="102"/>
      <c r="E9" s="102"/>
      <c r="F9" s="102"/>
      <c r="G9" s="102"/>
      <c r="H9" s="102"/>
      <c r="I9" s="102"/>
      <c r="J9" s="102"/>
      <c r="K9" s="102"/>
      <c r="L9" s="102"/>
      <c r="M9" s="102"/>
      <c r="N9" s="102"/>
      <c r="O9" s="102"/>
      <c r="P9" s="102"/>
      <c r="Q9" s="102"/>
      <c r="R9" s="102"/>
    </row>
    <row r="10" spans="1:18" x14ac:dyDescent="0.25">
      <c r="A10" s="99"/>
      <c r="B10" s="102"/>
      <c r="C10" s="102"/>
      <c r="D10" s="102"/>
      <c r="E10" s="102"/>
      <c r="F10" s="102"/>
      <c r="G10" s="102"/>
      <c r="H10" s="102"/>
      <c r="I10" s="102"/>
      <c r="J10" s="102"/>
      <c r="K10" s="102"/>
      <c r="L10" s="102"/>
      <c r="M10" s="102"/>
      <c r="N10" s="102"/>
      <c r="O10" s="102"/>
      <c r="P10" s="102"/>
      <c r="Q10" s="102"/>
      <c r="R10" s="102"/>
    </row>
    <row r="11" spans="1:18" x14ac:dyDescent="0.25">
      <c r="A11" s="99"/>
      <c r="B11" s="60"/>
      <c r="C11" s="61"/>
      <c r="D11" s="18" t="s">
        <v>1136</v>
      </c>
      <c r="E11" s="61"/>
      <c r="F11" s="63" t="s">
        <v>1138</v>
      </c>
      <c r="G11" s="63"/>
      <c r="H11" s="61"/>
    </row>
    <row r="12" spans="1:18" x14ac:dyDescent="0.25">
      <c r="A12" s="99"/>
      <c r="B12" s="60"/>
      <c r="C12" s="61"/>
      <c r="D12" s="18" t="s">
        <v>1137</v>
      </c>
      <c r="E12" s="61"/>
      <c r="F12" s="63" t="s">
        <v>1139</v>
      </c>
      <c r="G12" s="63"/>
      <c r="H12" s="61"/>
    </row>
    <row r="13" spans="1:18" ht="15.75" thickBot="1" x14ac:dyDescent="0.3">
      <c r="A13" s="99"/>
      <c r="B13" s="60"/>
      <c r="C13" s="61"/>
      <c r="D13" s="21"/>
      <c r="E13" s="61"/>
      <c r="F13" s="59" t="s">
        <v>1140</v>
      </c>
      <c r="G13" s="59"/>
      <c r="H13" s="61"/>
    </row>
    <row r="14" spans="1:18" ht="26.25" x14ac:dyDescent="0.25">
      <c r="A14" s="99"/>
      <c r="B14" s="41" t="s">
        <v>1141</v>
      </c>
      <c r="C14" s="23"/>
      <c r="D14" s="139">
        <v>880465</v>
      </c>
      <c r="E14" s="23"/>
      <c r="F14" s="124" t="s">
        <v>251</v>
      </c>
      <c r="G14" s="122">
        <v>7.77</v>
      </c>
      <c r="H14" s="23"/>
    </row>
    <row r="15" spans="1:18" ht="15.75" x14ac:dyDescent="0.25">
      <c r="A15" s="99"/>
      <c r="B15" s="26" t="s">
        <v>1142</v>
      </c>
      <c r="C15" s="27"/>
      <c r="D15" s="35" t="s">
        <v>252</v>
      </c>
      <c r="E15" s="27"/>
      <c r="F15" s="70" t="s">
        <v>252</v>
      </c>
      <c r="G15" s="70"/>
      <c r="H15" s="27"/>
    </row>
    <row r="16" spans="1:18" ht="15.75" x14ac:dyDescent="0.25">
      <c r="A16" s="99"/>
      <c r="B16" s="41" t="s">
        <v>1143</v>
      </c>
      <c r="C16" s="23"/>
      <c r="D16" s="38" t="s">
        <v>1144</v>
      </c>
      <c r="E16" s="30" t="s">
        <v>257</v>
      </c>
      <c r="F16" s="79">
        <v>7.77</v>
      </c>
      <c r="G16" s="79"/>
      <c r="H16" s="23"/>
    </row>
    <row r="17" spans="1:18" ht="16.5" thickBot="1" x14ac:dyDescent="0.3">
      <c r="A17" s="99"/>
      <c r="B17" s="26" t="s">
        <v>1145</v>
      </c>
      <c r="C17" s="27"/>
      <c r="D17" s="48" t="s">
        <v>252</v>
      </c>
      <c r="E17" s="27"/>
      <c r="F17" s="70" t="s">
        <v>252</v>
      </c>
      <c r="G17" s="70"/>
      <c r="H17" s="27"/>
    </row>
    <row r="18" spans="1:18" ht="15.75" x14ac:dyDescent="0.25">
      <c r="A18" s="99"/>
      <c r="B18" s="41"/>
      <c r="C18" s="23"/>
      <c r="D18" s="25"/>
      <c r="E18" s="23"/>
      <c r="F18" s="82"/>
      <c r="G18" s="82"/>
      <c r="H18" s="23"/>
    </row>
    <row r="19" spans="1:18" ht="16.5" thickBot="1" x14ac:dyDescent="0.3">
      <c r="A19" s="99"/>
      <c r="B19" s="26" t="s">
        <v>1146</v>
      </c>
      <c r="C19" s="27"/>
      <c r="D19" s="44" t="s">
        <v>252</v>
      </c>
      <c r="E19" s="27"/>
      <c r="F19" s="169" t="s">
        <v>251</v>
      </c>
      <c r="G19" s="48" t="s">
        <v>252</v>
      </c>
      <c r="H19" s="27"/>
    </row>
    <row r="20" spans="1:18" ht="15.75" thickTop="1" x14ac:dyDescent="0.25">
      <c r="A20" s="99"/>
      <c r="B20" s="102"/>
      <c r="C20" s="102"/>
      <c r="D20" s="102"/>
      <c r="E20" s="102"/>
      <c r="F20" s="102"/>
      <c r="G20" s="102"/>
      <c r="H20" s="102"/>
      <c r="I20" s="102"/>
      <c r="J20" s="102"/>
      <c r="K20" s="102"/>
      <c r="L20" s="102"/>
      <c r="M20" s="102"/>
      <c r="N20" s="102"/>
      <c r="O20" s="102"/>
      <c r="P20" s="102"/>
      <c r="Q20" s="102"/>
      <c r="R20" s="102"/>
    </row>
    <row r="21" spans="1:18" x14ac:dyDescent="0.25">
      <c r="A21" s="99"/>
      <c r="B21" s="102" t="s">
        <v>1147</v>
      </c>
      <c r="C21" s="102"/>
      <c r="D21" s="102"/>
      <c r="E21" s="102"/>
      <c r="F21" s="102"/>
      <c r="G21" s="102"/>
      <c r="H21" s="102"/>
      <c r="I21" s="102"/>
      <c r="J21" s="102"/>
      <c r="K21" s="102"/>
      <c r="L21" s="102"/>
      <c r="M21" s="102"/>
      <c r="N21" s="102"/>
      <c r="O21" s="102"/>
      <c r="P21" s="102"/>
      <c r="Q21" s="102"/>
      <c r="R21" s="102"/>
    </row>
    <row r="22" spans="1:18" x14ac:dyDescent="0.25">
      <c r="A22" s="99"/>
      <c r="B22" s="102"/>
      <c r="C22" s="102"/>
      <c r="D22" s="102"/>
      <c r="E22" s="102"/>
      <c r="F22" s="102"/>
      <c r="G22" s="102"/>
      <c r="H22" s="102"/>
      <c r="I22" s="102"/>
      <c r="J22" s="102"/>
      <c r="K22" s="102"/>
      <c r="L22" s="102"/>
      <c r="M22" s="102"/>
      <c r="N22" s="102"/>
      <c r="O22" s="102"/>
      <c r="P22" s="102"/>
      <c r="Q22" s="102"/>
      <c r="R22" s="102"/>
    </row>
    <row r="23" spans="1:18" x14ac:dyDescent="0.25">
      <c r="A23" s="99"/>
      <c r="B23" s="102" t="s">
        <v>1148</v>
      </c>
      <c r="C23" s="102"/>
      <c r="D23" s="102"/>
      <c r="E23" s="102"/>
      <c r="F23" s="102"/>
      <c r="G23" s="102"/>
      <c r="H23" s="102"/>
      <c r="I23" s="102"/>
      <c r="J23" s="102"/>
      <c r="K23" s="102"/>
      <c r="L23" s="102"/>
      <c r="M23" s="102"/>
      <c r="N23" s="102"/>
      <c r="O23" s="102"/>
      <c r="P23" s="102"/>
      <c r="Q23" s="102"/>
      <c r="R23" s="102"/>
    </row>
    <row r="24" spans="1:18" x14ac:dyDescent="0.25">
      <c r="A24" s="99"/>
      <c r="B24" s="102"/>
      <c r="C24" s="102"/>
      <c r="D24" s="102"/>
      <c r="E24" s="102"/>
      <c r="F24" s="102"/>
      <c r="G24" s="102"/>
      <c r="H24" s="102"/>
      <c r="I24" s="102"/>
      <c r="J24" s="102"/>
      <c r="K24" s="102"/>
      <c r="L24" s="102"/>
      <c r="M24" s="102"/>
      <c r="N24" s="102"/>
      <c r="O24" s="102"/>
      <c r="P24" s="102"/>
      <c r="Q24" s="102"/>
      <c r="R24" s="102"/>
    </row>
    <row r="25" spans="1:18" ht="16.5" thickBot="1" x14ac:dyDescent="0.3">
      <c r="A25" s="99"/>
      <c r="B25" s="16"/>
      <c r="C25" s="17"/>
      <c r="D25" s="59" t="s">
        <v>28</v>
      </c>
      <c r="E25" s="59"/>
      <c r="F25" s="59"/>
      <c r="G25" s="59"/>
      <c r="H25" s="59"/>
      <c r="I25" s="59"/>
      <c r="J25" s="59"/>
      <c r="K25" s="59"/>
      <c r="L25" s="59"/>
      <c r="M25" s="59"/>
      <c r="N25" s="59"/>
      <c r="O25" s="17"/>
    </row>
    <row r="26" spans="1:18" x14ac:dyDescent="0.25">
      <c r="A26" s="99"/>
      <c r="B26" s="60"/>
      <c r="C26" s="61"/>
      <c r="D26" s="62" t="s">
        <v>592</v>
      </c>
      <c r="E26" s="62"/>
      <c r="F26" s="64"/>
      <c r="G26" s="62" t="s">
        <v>574</v>
      </c>
      <c r="H26" s="62"/>
      <c r="I26" s="64"/>
      <c r="J26" s="62" t="s">
        <v>592</v>
      </c>
      <c r="K26" s="62"/>
      <c r="L26" s="64"/>
      <c r="M26" s="62" t="s">
        <v>594</v>
      </c>
      <c r="N26" s="62"/>
      <c r="O26" s="61"/>
    </row>
    <row r="27" spans="1:18" x14ac:dyDescent="0.25">
      <c r="A27" s="99"/>
      <c r="B27" s="60"/>
      <c r="C27" s="61"/>
      <c r="D27" s="63" t="s">
        <v>1149</v>
      </c>
      <c r="E27" s="63"/>
      <c r="F27" s="65"/>
      <c r="G27" s="63" t="s">
        <v>575</v>
      </c>
      <c r="H27" s="63"/>
      <c r="I27" s="65"/>
      <c r="J27" s="63" t="s">
        <v>668</v>
      </c>
      <c r="K27" s="63"/>
      <c r="L27" s="65"/>
      <c r="M27" s="63" t="s">
        <v>575</v>
      </c>
      <c r="N27" s="63"/>
      <c r="O27" s="61"/>
    </row>
    <row r="28" spans="1:18" x14ac:dyDescent="0.25">
      <c r="A28" s="99"/>
      <c r="B28" s="60"/>
      <c r="C28" s="61"/>
      <c r="D28" s="63" t="s">
        <v>958</v>
      </c>
      <c r="E28" s="63"/>
      <c r="F28" s="65"/>
      <c r="G28" s="63" t="s">
        <v>1150</v>
      </c>
      <c r="H28" s="63"/>
      <c r="I28" s="65"/>
      <c r="J28" s="63" t="s">
        <v>1085</v>
      </c>
      <c r="K28" s="63"/>
      <c r="L28" s="65"/>
      <c r="M28" s="63" t="s">
        <v>1150</v>
      </c>
      <c r="N28" s="63"/>
      <c r="O28" s="61"/>
    </row>
    <row r="29" spans="1:18" ht="15.75" thickBot="1" x14ac:dyDescent="0.3">
      <c r="A29" s="99"/>
      <c r="B29" s="60"/>
      <c r="C29" s="61"/>
      <c r="D29" s="66"/>
      <c r="E29" s="66"/>
      <c r="F29" s="65"/>
      <c r="G29" s="59" t="s">
        <v>949</v>
      </c>
      <c r="H29" s="59"/>
      <c r="I29" s="65"/>
      <c r="J29" s="66"/>
      <c r="K29" s="66"/>
      <c r="L29" s="65"/>
      <c r="M29" s="59" t="s">
        <v>949</v>
      </c>
      <c r="N29" s="59"/>
      <c r="O29" s="61"/>
    </row>
    <row r="30" spans="1:18" ht="26.25" x14ac:dyDescent="0.25">
      <c r="A30" s="99"/>
      <c r="B30" s="41" t="s">
        <v>1151</v>
      </c>
      <c r="C30" s="23"/>
      <c r="D30" s="124" t="s">
        <v>251</v>
      </c>
      <c r="E30" s="122" t="s">
        <v>1152</v>
      </c>
      <c r="F30" s="23"/>
      <c r="G30" s="124" t="s">
        <v>251</v>
      </c>
      <c r="H30" s="122" t="s">
        <v>1153</v>
      </c>
      <c r="I30" s="23"/>
      <c r="J30" s="124" t="s">
        <v>251</v>
      </c>
      <c r="K30" s="122" t="s">
        <v>1154</v>
      </c>
      <c r="L30" s="23"/>
      <c r="M30" s="124" t="s">
        <v>251</v>
      </c>
      <c r="N30" s="122" t="s">
        <v>1155</v>
      </c>
      <c r="O30" s="23"/>
    </row>
    <row r="31" spans="1:18" x14ac:dyDescent="0.25">
      <c r="A31" s="99"/>
      <c r="B31" s="102"/>
      <c r="C31" s="102"/>
      <c r="D31" s="102"/>
      <c r="E31" s="102"/>
      <c r="F31" s="102"/>
      <c r="G31" s="102"/>
      <c r="H31" s="102"/>
      <c r="I31" s="102"/>
      <c r="J31" s="102"/>
      <c r="K31" s="102"/>
      <c r="L31" s="102"/>
      <c r="M31" s="102"/>
      <c r="N31" s="102"/>
      <c r="O31" s="102"/>
      <c r="P31" s="102"/>
      <c r="Q31" s="102"/>
      <c r="R31" s="102"/>
    </row>
    <row r="32" spans="1:18" x14ac:dyDescent="0.25">
      <c r="A32" s="99"/>
      <c r="B32" s="103" t="s">
        <v>1156</v>
      </c>
      <c r="C32" s="103"/>
      <c r="D32" s="103"/>
      <c r="E32" s="103"/>
      <c r="F32" s="103"/>
      <c r="G32" s="103"/>
      <c r="H32" s="103"/>
      <c r="I32" s="103"/>
      <c r="J32" s="103"/>
      <c r="K32" s="103"/>
      <c r="L32" s="103"/>
      <c r="M32" s="103"/>
      <c r="N32" s="103"/>
      <c r="O32" s="103"/>
      <c r="P32" s="103"/>
      <c r="Q32" s="103"/>
      <c r="R32" s="103"/>
    </row>
    <row r="33" spans="1:18" x14ac:dyDescent="0.25">
      <c r="A33" s="99"/>
      <c r="B33" s="102"/>
      <c r="C33" s="102"/>
      <c r="D33" s="102"/>
      <c r="E33" s="102"/>
      <c r="F33" s="102"/>
      <c r="G33" s="102"/>
      <c r="H33" s="102"/>
      <c r="I33" s="102"/>
      <c r="J33" s="102"/>
      <c r="K33" s="102"/>
      <c r="L33" s="102"/>
      <c r="M33" s="102"/>
      <c r="N33" s="102"/>
      <c r="O33" s="102"/>
      <c r="P33" s="102"/>
      <c r="Q33" s="102"/>
      <c r="R33" s="102"/>
    </row>
    <row r="34" spans="1:18" x14ac:dyDescent="0.25">
      <c r="A34" s="99"/>
      <c r="B34" s="103" t="s">
        <v>1157</v>
      </c>
      <c r="C34" s="103"/>
      <c r="D34" s="103"/>
      <c r="E34" s="103"/>
      <c r="F34" s="103"/>
      <c r="G34" s="103"/>
      <c r="H34" s="103"/>
      <c r="I34" s="103"/>
      <c r="J34" s="103"/>
      <c r="K34" s="103"/>
      <c r="L34" s="103"/>
      <c r="M34" s="103"/>
      <c r="N34" s="103"/>
      <c r="O34" s="103"/>
      <c r="P34" s="103"/>
      <c r="Q34" s="103"/>
      <c r="R34" s="103"/>
    </row>
    <row r="35" spans="1:18" x14ac:dyDescent="0.25">
      <c r="A35" s="99"/>
      <c r="B35" s="102"/>
      <c r="C35" s="102"/>
      <c r="D35" s="102"/>
      <c r="E35" s="102"/>
      <c r="F35" s="102"/>
      <c r="G35" s="102"/>
      <c r="H35" s="102"/>
      <c r="I35" s="102"/>
      <c r="J35" s="102"/>
      <c r="K35" s="102"/>
      <c r="L35" s="102"/>
      <c r="M35" s="102"/>
      <c r="N35" s="102"/>
      <c r="O35" s="102"/>
      <c r="P35" s="102"/>
      <c r="Q35" s="102"/>
      <c r="R35" s="102"/>
    </row>
    <row r="36" spans="1:18" ht="38.25" customHeight="1" x14ac:dyDescent="0.25">
      <c r="A36" s="99"/>
      <c r="B36" s="102" t="s">
        <v>1158</v>
      </c>
      <c r="C36" s="102"/>
      <c r="D36" s="102"/>
      <c r="E36" s="102"/>
      <c r="F36" s="102"/>
      <c r="G36" s="102"/>
      <c r="H36" s="102"/>
      <c r="I36" s="102"/>
      <c r="J36" s="102"/>
      <c r="K36" s="102"/>
      <c r="L36" s="102"/>
      <c r="M36" s="102"/>
      <c r="N36" s="102"/>
      <c r="O36" s="102"/>
      <c r="P36" s="102"/>
      <c r="Q36" s="102"/>
      <c r="R36" s="102"/>
    </row>
    <row r="37" spans="1:18" x14ac:dyDescent="0.25">
      <c r="A37" s="99"/>
      <c r="B37" s="102"/>
      <c r="C37" s="102"/>
      <c r="D37" s="102"/>
      <c r="E37" s="102"/>
      <c r="F37" s="102"/>
      <c r="G37" s="102"/>
      <c r="H37" s="102"/>
      <c r="I37" s="102"/>
      <c r="J37" s="102"/>
      <c r="K37" s="102"/>
      <c r="L37" s="102"/>
      <c r="M37" s="102"/>
      <c r="N37" s="102"/>
      <c r="O37" s="102"/>
      <c r="P37" s="102"/>
      <c r="Q37" s="102"/>
      <c r="R37" s="102"/>
    </row>
    <row r="38" spans="1:18" ht="51" customHeight="1" x14ac:dyDescent="0.25">
      <c r="A38" s="99"/>
      <c r="B38" s="102" t="s">
        <v>1159</v>
      </c>
      <c r="C38" s="102"/>
      <c r="D38" s="102"/>
      <c r="E38" s="102"/>
      <c r="F38" s="102"/>
      <c r="G38" s="102"/>
      <c r="H38" s="102"/>
      <c r="I38" s="102"/>
      <c r="J38" s="102"/>
      <c r="K38" s="102"/>
      <c r="L38" s="102"/>
      <c r="M38" s="102"/>
      <c r="N38" s="102"/>
      <c r="O38" s="102"/>
      <c r="P38" s="102"/>
      <c r="Q38" s="102"/>
      <c r="R38" s="102"/>
    </row>
    <row r="39" spans="1:18" x14ac:dyDescent="0.25">
      <c r="A39" s="99"/>
      <c r="B39" s="102"/>
      <c r="C39" s="102"/>
      <c r="D39" s="102"/>
      <c r="E39" s="102"/>
      <c r="F39" s="102"/>
      <c r="G39" s="102"/>
      <c r="H39" s="102"/>
      <c r="I39" s="102"/>
      <c r="J39" s="102"/>
      <c r="K39" s="102"/>
      <c r="L39" s="102"/>
      <c r="M39" s="102"/>
      <c r="N39" s="102"/>
      <c r="O39" s="102"/>
      <c r="P39" s="102"/>
      <c r="Q39" s="102"/>
      <c r="R39" s="102"/>
    </row>
    <row r="40" spans="1:18" ht="25.5" customHeight="1" x14ac:dyDescent="0.25">
      <c r="A40" s="99"/>
      <c r="B40" s="102" t="s">
        <v>1160</v>
      </c>
      <c r="C40" s="102"/>
      <c r="D40" s="102"/>
      <c r="E40" s="102"/>
      <c r="F40" s="102"/>
      <c r="G40" s="102"/>
      <c r="H40" s="102"/>
      <c r="I40" s="102"/>
      <c r="J40" s="102"/>
      <c r="K40" s="102"/>
      <c r="L40" s="102"/>
      <c r="M40" s="102"/>
      <c r="N40" s="102"/>
      <c r="O40" s="102"/>
      <c r="P40" s="102"/>
      <c r="Q40" s="102"/>
      <c r="R40" s="102"/>
    </row>
    <row r="41" spans="1:18" x14ac:dyDescent="0.25">
      <c r="A41" s="99"/>
      <c r="B41" s="102"/>
      <c r="C41" s="102"/>
      <c r="D41" s="102"/>
      <c r="E41" s="102"/>
      <c r="F41" s="102"/>
      <c r="G41" s="102"/>
      <c r="H41" s="102"/>
      <c r="I41" s="102"/>
      <c r="J41" s="102"/>
      <c r="K41" s="102"/>
      <c r="L41" s="102"/>
      <c r="M41" s="102"/>
      <c r="N41" s="102"/>
      <c r="O41" s="102"/>
      <c r="P41" s="102"/>
      <c r="Q41" s="102"/>
      <c r="R41" s="102"/>
    </row>
    <row r="42" spans="1:18" x14ac:dyDescent="0.25">
      <c r="A42" s="99"/>
      <c r="B42" s="60"/>
      <c r="C42" s="61"/>
      <c r="D42" s="18" t="s">
        <v>1136</v>
      </c>
      <c r="E42" s="61"/>
      <c r="F42" s="63" t="s">
        <v>1138</v>
      </c>
      <c r="G42" s="63"/>
      <c r="H42" s="61"/>
      <c r="I42" s="63" t="s">
        <v>1138</v>
      </c>
      <c r="J42" s="63"/>
      <c r="K42" s="61"/>
    </row>
    <row r="43" spans="1:18" x14ac:dyDescent="0.25">
      <c r="A43" s="99"/>
      <c r="B43" s="60"/>
      <c r="C43" s="61"/>
      <c r="D43" s="18" t="s">
        <v>1161</v>
      </c>
      <c r="E43" s="61"/>
      <c r="F43" s="63" t="s">
        <v>1162</v>
      </c>
      <c r="G43" s="63"/>
      <c r="H43" s="61"/>
      <c r="I43" s="63" t="s">
        <v>1164</v>
      </c>
      <c r="J43" s="63"/>
      <c r="K43" s="61"/>
    </row>
    <row r="44" spans="1:18" ht="15.75" thickBot="1" x14ac:dyDescent="0.3">
      <c r="A44" s="99"/>
      <c r="B44" s="60"/>
      <c r="C44" s="61"/>
      <c r="D44" s="21"/>
      <c r="E44" s="61"/>
      <c r="F44" s="59" t="s">
        <v>1163</v>
      </c>
      <c r="G44" s="59"/>
      <c r="H44" s="61"/>
      <c r="I44" s="59" t="s">
        <v>968</v>
      </c>
      <c r="J44" s="59"/>
      <c r="K44" s="61"/>
    </row>
    <row r="45" spans="1:18" ht="15.75" x14ac:dyDescent="0.25">
      <c r="A45" s="99"/>
      <c r="B45" s="41" t="s">
        <v>1165</v>
      </c>
      <c r="C45" s="23"/>
      <c r="D45" s="125" t="s">
        <v>252</v>
      </c>
      <c r="E45" s="23"/>
      <c r="F45" s="124" t="s">
        <v>251</v>
      </c>
      <c r="G45" s="125" t="s">
        <v>252</v>
      </c>
      <c r="H45" s="23"/>
      <c r="I45" s="124" t="s">
        <v>251</v>
      </c>
      <c r="J45" s="125" t="s">
        <v>252</v>
      </c>
      <c r="K45" s="23"/>
    </row>
    <row r="46" spans="1:18" ht="15.75" x14ac:dyDescent="0.25">
      <c r="A46" s="99"/>
      <c r="B46" s="26" t="s">
        <v>1166</v>
      </c>
      <c r="C46" s="27"/>
      <c r="D46" s="36" t="s">
        <v>1167</v>
      </c>
      <c r="E46" s="27"/>
      <c r="F46" s="73" t="s">
        <v>1168</v>
      </c>
      <c r="G46" s="73"/>
      <c r="H46" s="27"/>
      <c r="I46" s="73" t="s">
        <v>1169</v>
      </c>
      <c r="J46" s="73"/>
      <c r="K46" s="27"/>
    </row>
    <row r="47" spans="1:18" ht="15.75" x14ac:dyDescent="0.25">
      <c r="A47" s="99"/>
      <c r="B47" s="41" t="s">
        <v>1170</v>
      </c>
      <c r="C47" s="23"/>
      <c r="D47" s="32" t="s">
        <v>252</v>
      </c>
      <c r="E47" s="23"/>
      <c r="F47" s="72" t="s">
        <v>252</v>
      </c>
      <c r="G47" s="72"/>
      <c r="H47" s="23"/>
      <c r="I47" s="72" t="s">
        <v>252</v>
      </c>
      <c r="J47" s="72"/>
      <c r="K47" s="23"/>
    </row>
    <row r="48" spans="1:18" ht="16.5" thickBot="1" x14ac:dyDescent="0.3">
      <c r="A48" s="99"/>
      <c r="B48" s="26" t="s">
        <v>1171</v>
      </c>
      <c r="C48" s="27"/>
      <c r="D48" s="48" t="s">
        <v>252</v>
      </c>
      <c r="E48" s="27"/>
      <c r="F48" s="70" t="s">
        <v>252</v>
      </c>
      <c r="G48" s="70"/>
      <c r="H48" s="27"/>
      <c r="I48" s="70" t="s">
        <v>252</v>
      </c>
      <c r="J48" s="70"/>
      <c r="K48" s="27"/>
    </row>
    <row r="49" spans="1:18" ht="15.75" x14ac:dyDescent="0.25">
      <c r="A49" s="99"/>
      <c r="B49" s="41"/>
      <c r="C49" s="23"/>
      <c r="D49" s="25"/>
      <c r="E49" s="23"/>
      <c r="F49" s="82"/>
      <c r="G49" s="82"/>
      <c r="H49" s="23"/>
      <c r="I49" s="82"/>
      <c r="J49" s="82"/>
      <c r="K49" s="23"/>
    </row>
    <row r="50" spans="1:18" ht="27" thickBot="1" x14ac:dyDescent="0.3">
      <c r="A50" s="99"/>
      <c r="B50" s="26" t="s">
        <v>1172</v>
      </c>
      <c r="C50" s="27"/>
      <c r="D50" s="45" t="s">
        <v>1167</v>
      </c>
      <c r="E50" s="27"/>
      <c r="F50" s="169" t="s">
        <v>251</v>
      </c>
      <c r="G50" s="53" t="s">
        <v>1168</v>
      </c>
      <c r="H50" s="27"/>
      <c r="I50" s="169" t="s">
        <v>251</v>
      </c>
      <c r="J50" s="53" t="s">
        <v>1169</v>
      </c>
      <c r="K50" s="27"/>
    </row>
    <row r="51" spans="1:18" ht="15.75" thickTop="1" x14ac:dyDescent="0.25">
      <c r="A51" s="99"/>
      <c r="B51" s="102"/>
      <c r="C51" s="102"/>
      <c r="D51" s="102"/>
      <c r="E51" s="102"/>
      <c r="F51" s="102"/>
      <c r="G51" s="102"/>
      <c r="H51" s="102"/>
      <c r="I51" s="102"/>
      <c r="J51" s="102"/>
      <c r="K51" s="102"/>
      <c r="L51" s="102"/>
      <c r="M51" s="102"/>
      <c r="N51" s="102"/>
      <c r="O51" s="102"/>
      <c r="P51" s="102"/>
      <c r="Q51" s="102"/>
      <c r="R51" s="102"/>
    </row>
    <row r="52" spans="1:18" x14ac:dyDescent="0.25">
      <c r="A52" s="99"/>
      <c r="B52" s="102" t="s">
        <v>1173</v>
      </c>
      <c r="C52" s="102"/>
      <c r="D52" s="102"/>
      <c r="E52" s="102"/>
      <c r="F52" s="102"/>
      <c r="G52" s="102"/>
      <c r="H52" s="102"/>
      <c r="I52" s="102"/>
      <c r="J52" s="102"/>
      <c r="K52" s="102"/>
      <c r="L52" s="102"/>
      <c r="M52" s="102"/>
      <c r="N52" s="102"/>
      <c r="O52" s="102"/>
      <c r="P52" s="102"/>
      <c r="Q52" s="102"/>
      <c r="R52" s="102"/>
    </row>
    <row r="53" spans="1:18" x14ac:dyDescent="0.25">
      <c r="A53" s="99"/>
      <c r="B53" s="105"/>
      <c r="C53" s="105"/>
      <c r="D53" s="105"/>
      <c r="E53" s="105"/>
      <c r="F53" s="105"/>
      <c r="G53" s="105"/>
      <c r="H53" s="105"/>
      <c r="I53" s="105"/>
      <c r="J53" s="105"/>
      <c r="K53" s="105"/>
      <c r="L53" s="105"/>
      <c r="M53" s="105"/>
      <c r="N53" s="105"/>
      <c r="O53" s="105"/>
      <c r="P53" s="105"/>
      <c r="Q53" s="105"/>
      <c r="R53" s="105"/>
    </row>
    <row r="54" spans="1:18" x14ac:dyDescent="0.25">
      <c r="A54" s="99"/>
      <c r="B54" s="60"/>
      <c r="C54" s="60"/>
      <c r="D54" s="61"/>
      <c r="E54" s="63" t="s">
        <v>1174</v>
      </c>
      <c r="F54" s="63"/>
      <c r="G54" s="63"/>
      <c r="H54" s="63"/>
      <c r="I54" s="63"/>
      <c r="J54" s="63"/>
      <c r="K54" s="61"/>
      <c r="L54" s="63" t="s">
        <v>1175</v>
      </c>
      <c r="M54" s="63"/>
      <c r="N54" s="63"/>
      <c r="O54" s="61"/>
    </row>
    <row r="55" spans="1:18" ht="15.75" thickBot="1" x14ac:dyDescent="0.3">
      <c r="A55" s="99"/>
      <c r="B55" s="60"/>
      <c r="C55" s="60"/>
      <c r="D55" s="61"/>
      <c r="E55" s="59" t="s">
        <v>965</v>
      </c>
      <c r="F55" s="59"/>
      <c r="G55" s="59"/>
      <c r="H55" s="59"/>
      <c r="I55" s="59"/>
      <c r="J55" s="59"/>
      <c r="K55" s="61"/>
      <c r="L55" s="59" t="s">
        <v>965</v>
      </c>
      <c r="M55" s="59"/>
      <c r="N55" s="59"/>
      <c r="O55" s="61"/>
    </row>
    <row r="56" spans="1:18" x14ac:dyDescent="0.25">
      <c r="A56" s="99"/>
      <c r="B56" s="63" t="s">
        <v>1138</v>
      </c>
      <c r="C56" s="63"/>
      <c r="D56" s="61"/>
      <c r="E56" s="20" t="s">
        <v>1136</v>
      </c>
      <c r="F56" s="64"/>
      <c r="G56" s="62" t="s">
        <v>1138</v>
      </c>
      <c r="H56" s="62"/>
      <c r="I56" s="64"/>
      <c r="J56" s="18" t="s">
        <v>1138</v>
      </c>
      <c r="K56" s="61"/>
      <c r="L56" s="20" t="s">
        <v>1136</v>
      </c>
      <c r="M56" s="64"/>
      <c r="N56" s="20" t="s">
        <v>1138</v>
      </c>
      <c r="O56" s="61"/>
    </row>
    <row r="57" spans="1:18" x14ac:dyDescent="0.25">
      <c r="A57" s="99"/>
      <c r="B57" s="63" t="s">
        <v>1176</v>
      </c>
      <c r="C57" s="63"/>
      <c r="D57" s="61"/>
      <c r="E57" s="18" t="s">
        <v>1161</v>
      </c>
      <c r="F57" s="61"/>
      <c r="G57" s="63" t="s">
        <v>1176</v>
      </c>
      <c r="H57" s="63"/>
      <c r="I57" s="61"/>
      <c r="J57" s="18" t="s">
        <v>1176</v>
      </c>
      <c r="K57" s="61"/>
      <c r="L57" s="18" t="s">
        <v>1161</v>
      </c>
      <c r="M57" s="65"/>
      <c r="N57" s="18" t="s">
        <v>1176</v>
      </c>
      <c r="O57" s="61"/>
    </row>
    <row r="58" spans="1:18" x14ac:dyDescent="0.25">
      <c r="A58" s="99"/>
      <c r="B58" s="63" t="s">
        <v>1177</v>
      </c>
      <c r="C58" s="63"/>
      <c r="D58" s="61"/>
      <c r="E58" s="4"/>
      <c r="F58" s="61"/>
      <c r="G58" s="63" t="s">
        <v>1178</v>
      </c>
      <c r="H58" s="63"/>
      <c r="I58" s="61"/>
      <c r="J58" s="18" t="s">
        <v>1179</v>
      </c>
      <c r="K58" s="61"/>
      <c r="L58" s="4"/>
      <c r="M58" s="65"/>
      <c r="N58" s="18" t="s">
        <v>1178</v>
      </c>
      <c r="O58" s="61"/>
    </row>
    <row r="59" spans="1:18" x14ac:dyDescent="0.25">
      <c r="A59" s="99"/>
      <c r="B59" s="98"/>
      <c r="C59" s="98"/>
      <c r="D59" s="61"/>
      <c r="E59" s="4"/>
      <c r="F59" s="61"/>
      <c r="G59" s="63" t="s">
        <v>1163</v>
      </c>
      <c r="H59" s="63"/>
      <c r="I59" s="61"/>
      <c r="J59" s="18" t="s">
        <v>1180</v>
      </c>
      <c r="K59" s="61"/>
      <c r="L59" s="4"/>
      <c r="M59" s="65"/>
      <c r="N59" s="18" t="s">
        <v>1163</v>
      </c>
      <c r="O59" s="61"/>
    </row>
    <row r="60" spans="1:18" ht="15.75" thickBot="1" x14ac:dyDescent="0.3">
      <c r="A60" s="99"/>
      <c r="B60" s="66"/>
      <c r="C60" s="66"/>
      <c r="D60" s="61"/>
      <c r="E60" s="21"/>
      <c r="F60" s="61"/>
      <c r="G60" s="66"/>
      <c r="H60" s="66"/>
      <c r="I60" s="61"/>
      <c r="J60" s="19" t="s">
        <v>1181</v>
      </c>
      <c r="K60" s="61"/>
      <c r="L60" s="21"/>
      <c r="M60" s="65"/>
      <c r="N60" s="21"/>
      <c r="O60" s="61"/>
    </row>
    <row r="61" spans="1:18" ht="16.5" thickBot="1" x14ac:dyDescent="0.3">
      <c r="A61" s="99"/>
      <c r="B61" s="170" t="s">
        <v>251</v>
      </c>
      <c r="C61" s="166" t="s">
        <v>1168</v>
      </c>
      <c r="D61" s="23"/>
      <c r="E61" s="166" t="s">
        <v>1167</v>
      </c>
      <c r="F61" s="23"/>
      <c r="G61" s="165" t="s">
        <v>251</v>
      </c>
      <c r="H61" s="166" t="s">
        <v>1168</v>
      </c>
      <c r="I61" s="23"/>
      <c r="J61" s="166" t="s">
        <v>1182</v>
      </c>
      <c r="K61" s="23"/>
      <c r="L61" s="171" t="s">
        <v>252</v>
      </c>
      <c r="M61" s="23"/>
      <c r="N61" s="171" t="s">
        <v>252</v>
      </c>
      <c r="O61" s="23"/>
    </row>
    <row r="62" spans="1:18" ht="15.75" thickTop="1" x14ac:dyDescent="0.25">
      <c r="A62" s="99"/>
      <c r="B62" s="102"/>
      <c r="C62" s="102"/>
      <c r="D62" s="102"/>
      <c r="E62" s="102"/>
      <c r="F62" s="102"/>
      <c r="G62" s="102"/>
      <c r="H62" s="102"/>
      <c r="I62" s="102"/>
      <c r="J62" s="102"/>
      <c r="K62" s="102"/>
      <c r="L62" s="102"/>
      <c r="M62" s="102"/>
      <c r="N62" s="102"/>
      <c r="O62" s="102"/>
      <c r="P62" s="102"/>
      <c r="Q62" s="102"/>
      <c r="R62" s="102"/>
    </row>
    <row r="63" spans="1:18" x14ac:dyDescent="0.25">
      <c r="A63" s="99"/>
      <c r="B63" s="102" t="s">
        <v>1183</v>
      </c>
      <c r="C63" s="102"/>
      <c r="D63" s="102"/>
      <c r="E63" s="102"/>
      <c r="F63" s="102"/>
      <c r="G63" s="102"/>
      <c r="H63" s="102"/>
      <c r="I63" s="102"/>
      <c r="J63" s="102"/>
      <c r="K63" s="102"/>
      <c r="L63" s="102"/>
      <c r="M63" s="102"/>
      <c r="N63" s="102"/>
      <c r="O63" s="102"/>
      <c r="P63" s="102"/>
      <c r="Q63" s="102"/>
      <c r="R63" s="102"/>
    </row>
    <row r="64" spans="1:18" x14ac:dyDescent="0.25">
      <c r="A64" s="99"/>
      <c r="B64" s="102"/>
      <c r="C64" s="102"/>
      <c r="D64" s="102"/>
      <c r="E64" s="102"/>
      <c r="F64" s="102"/>
      <c r="G64" s="102"/>
      <c r="H64" s="102"/>
      <c r="I64" s="102"/>
      <c r="J64" s="102"/>
      <c r="K64" s="102"/>
      <c r="L64" s="102"/>
      <c r="M64" s="102"/>
      <c r="N64" s="102"/>
      <c r="O64" s="102"/>
      <c r="P64" s="102"/>
      <c r="Q64" s="102"/>
      <c r="R64" s="102"/>
    </row>
    <row r="65" spans="1:18" x14ac:dyDescent="0.25">
      <c r="A65" s="99"/>
      <c r="B65" s="60"/>
      <c r="C65" s="61"/>
      <c r="D65" s="18" t="s">
        <v>1136</v>
      </c>
      <c r="E65" s="61"/>
      <c r="F65" s="63" t="s">
        <v>1138</v>
      </c>
      <c r="G65" s="63"/>
      <c r="H65" s="61"/>
    </row>
    <row r="66" spans="1:18" x14ac:dyDescent="0.25">
      <c r="A66" s="99"/>
      <c r="B66" s="60"/>
      <c r="C66" s="61"/>
      <c r="D66" s="18" t="s">
        <v>1137</v>
      </c>
      <c r="E66" s="61"/>
      <c r="F66" s="63" t="s">
        <v>1139</v>
      </c>
      <c r="G66" s="63"/>
      <c r="H66" s="61"/>
    </row>
    <row r="67" spans="1:18" ht="15.75" thickBot="1" x14ac:dyDescent="0.3">
      <c r="A67" s="99"/>
      <c r="B67" s="60"/>
      <c r="C67" s="61"/>
      <c r="D67" s="21"/>
      <c r="E67" s="61"/>
      <c r="F67" s="59" t="s">
        <v>1140</v>
      </c>
      <c r="G67" s="59"/>
      <c r="H67" s="61"/>
    </row>
    <row r="68" spans="1:18" ht="15.75" x14ac:dyDescent="0.25">
      <c r="A68" s="99"/>
      <c r="B68" s="41" t="s">
        <v>1165</v>
      </c>
      <c r="C68" s="23"/>
      <c r="D68" s="125" t="s">
        <v>252</v>
      </c>
      <c r="E68" s="23"/>
      <c r="F68" s="124" t="s">
        <v>251</v>
      </c>
      <c r="G68" s="125" t="s">
        <v>252</v>
      </c>
      <c r="H68" s="23"/>
    </row>
    <row r="69" spans="1:18" ht="15.75" x14ac:dyDescent="0.25">
      <c r="A69" s="99"/>
      <c r="B69" s="26" t="s">
        <v>1166</v>
      </c>
      <c r="C69" s="27"/>
      <c r="D69" s="36" t="s">
        <v>1184</v>
      </c>
      <c r="E69" s="27"/>
      <c r="F69" s="73" t="s">
        <v>1185</v>
      </c>
      <c r="G69" s="73"/>
      <c r="H69" s="27"/>
    </row>
    <row r="70" spans="1:18" ht="15.75" x14ac:dyDescent="0.25">
      <c r="A70" s="99"/>
      <c r="B70" s="41" t="s">
        <v>1143</v>
      </c>
      <c r="C70" s="23"/>
      <c r="D70" s="32" t="s">
        <v>252</v>
      </c>
      <c r="E70" s="23"/>
      <c r="F70" s="72" t="s">
        <v>252</v>
      </c>
      <c r="G70" s="72"/>
      <c r="H70" s="23"/>
    </row>
    <row r="71" spans="1:18" ht="16.5" thickBot="1" x14ac:dyDescent="0.3">
      <c r="A71" s="99"/>
      <c r="B71" s="26" t="s">
        <v>1171</v>
      </c>
      <c r="C71" s="27"/>
      <c r="D71" s="48" t="s">
        <v>252</v>
      </c>
      <c r="E71" s="27"/>
      <c r="F71" s="70" t="s">
        <v>252</v>
      </c>
      <c r="G71" s="70"/>
      <c r="H71" s="27"/>
    </row>
    <row r="72" spans="1:18" ht="15.75" x14ac:dyDescent="0.25">
      <c r="A72" s="99"/>
      <c r="B72" s="41"/>
      <c r="C72" s="23"/>
      <c r="D72" s="25"/>
      <c r="E72" s="23"/>
      <c r="F72" s="82"/>
      <c r="G72" s="82"/>
      <c r="H72" s="23"/>
    </row>
    <row r="73" spans="1:18" ht="27" thickBot="1" x14ac:dyDescent="0.3">
      <c r="A73" s="99"/>
      <c r="B73" s="26" t="s">
        <v>1172</v>
      </c>
      <c r="C73" s="27"/>
      <c r="D73" s="45" t="s">
        <v>1184</v>
      </c>
      <c r="E73" s="27"/>
      <c r="F73" s="169" t="s">
        <v>251</v>
      </c>
      <c r="G73" s="53" t="s">
        <v>1185</v>
      </c>
      <c r="H73" s="27"/>
    </row>
    <row r="74" spans="1:18" ht="15.75" thickTop="1" x14ac:dyDescent="0.25">
      <c r="A74" s="99"/>
      <c r="B74" s="102"/>
      <c r="C74" s="102"/>
      <c r="D74" s="102"/>
      <c r="E74" s="102"/>
      <c r="F74" s="102"/>
      <c r="G74" s="102"/>
      <c r="H74" s="102"/>
      <c r="I74" s="102"/>
      <c r="J74" s="102"/>
      <c r="K74" s="102"/>
      <c r="L74" s="102"/>
      <c r="M74" s="102"/>
      <c r="N74" s="102"/>
      <c r="O74" s="102"/>
      <c r="P74" s="102"/>
      <c r="Q74" s="102"/>
      <c r="R74" s="102"/>
    </row>
    <row r="75" spans="1:18" x14ac:dyDescent="0.25">
      <c r="A75" s="99"/>
      <c r="B75" s="102" t="s">
        <v>1186</v>
      </c>
      <c r="C75" s="102"/>
      <c r="D75" s="102"/>
      <c r="E75" s="102"/>
      <c r="F75" s="102"/>
      <c r="G75" s="102"/>
      <c r="H75" s="102"/>
      <c r="I75" s="102"/>
      <c r="J75" s="102"/>
      <c r="K75" s="102"/>
      <c r="L75" s="102"/>
      <c r="M75" s="102"/>
      <c r="N75" s="102"/>
      <c r="O75" s="102"/>
      <c r="P75" s="102"/>
      <c r="Q75" s="102"/>
      <c r="R75" s="102"/>
    </row>
    <row r="76" spans="1:18" x14ac:dyDescent="0.25">
      <c r="A76" s="99"/>
      <c r="B76" s="102"/>
      <c r="C76" s="102"/>
      <c r="D76" s="102"/>
      <c r="E76" s="102"/>
      <c r="F76" s="102"/>
      <c r="G76" s="102"/>
      <c r="H76" s="102"/>
      <c r="I76" s="102"/>
      <c r="J76" s="102"/>
      <c r="K76" s="102"/>
      <c r="L76" s="102"/>
      <c r="M76" s="102"/>
      <c r="N76" s="102"/>
      <c r="O76" s="102"/>
      <c r="P76" s="102"/>
      <c r="Q76" s="102"/>
      <c r="R76" s="102"/>
    </row>
    <row r="77" spans="1:18" x14ac:dyDescent="0.25">
      <c r="A77" s="99"/>
      <c r="B77" s="102" t="s">
        <v>1187</v>
      </c>
      <c r="C77" s="102"/>
      <c r="D77" s="102"/>
      <c r="E77" s="102"/>
      <c r="F77" s="102"/>
      <c r="G77" s="102"/>
      <c r="H77" s="102"/>
      <c r="I77" s="102"/>
      <c r="J77" s="102"/>
      <c r="K77" s="102"/>
      <c r="L77" s="102"/>
      <c r="M77" s="102"/>
      <c r="N77" s="102"/>
      <c r="O77" s="102"/>
      <c r="P77" s="102"/>
      <c r="Q77" s="102"/>
      <c r="R77" s="102"/>
    </row>
    <row r="78" spans="1:18" x14ac:dyDescent="0.25">
      <c r="A78" s="99"/>
      <c r="B78" s="102"/>
      <c r="C78" s="102"/>
      <c r="D78" s="102"/>
      <c r="E78" s="102"/>
      <c r="F78" s="102"/>
      <c r="G78" s="102"/>
      <c r="H78" s="102"/>
      <c r="I78" s="102"/>
      <c r="J78" s="102"/>
      <c r="K78" s="102"/>
      <c r="L78" s="102"/>
      <c r="M78" s="102"/>
      <c r="N78" s="102"/>
      <c r="O78" s="102"/>
      <c r="P78" s="102"/>
      <c r="Q78" s="102"/>
      <c r="R78" s="102"/>
    </row>
    <row r="79" spans="1:18" ht="16.5" thickBot="1" x14ac:dyDescent="0.3">
      <c r="A79" s="99"/>
      <c r="B79" s="16"/>
      <c r="C79" s="17"/>
      <c r="D79" s="59" t="s">
        <v>248</v>
      </c>
      <c r="E79" s="59"/>
      <c r="F79" s="17"/>
    </row>
    <row r="80" spans="1:18" x14ac:dyDescent="0.25">
      <c r="A80" s="99"/>
      <c r="B80" s="60"/>
      <c r="C80" s="61"/>
      <c r="D80" s="62" t="s">
        <v>592</v>
      </c>
      <c r="E80" s="62"/>
      <c r="F80" s="61"/>
    </row>
    <row r="81" spans="1:18" x14ac:dyDescent="0.25">
      <c r="A81" s="99"/>
      <c r="B81" s="60"/>
      <c r="C81" s="61"/>
      <c r="D81" s="63" t="s">
        <v>667</v>
      </c>
      <c r="E81" s="63"/>
      <c r="F81" s="61"/>
    </row>
    <row r="82" spans="1:18" x14ac:dyDescent="0.25">
      <c r="A82" s="99"/>
      <c r="B82" s="60"/>
      <c r="C82" s="61"/>
      <c r="D82" s="63" t="s">
        <v>1150</v>
      </c>
      <c r="E82" s="63"/>
      <c r="F82" s="61"/>
    </row>
    <row r="83" spans="1:18" ht="15.75" thickBot="1" x14ac:dyDescent="0.3">
      <c r="A83" s="99"/>
      <c r="B83" s="60"/>
      <c r="C83" s="61"/>
      <c r="D83" s="59" t="s">
        <v>1112</v>
      </c>
      <c r="E83" s="59"/>
      <c r="F83" s="61"/>
    </row>
    <row r="84" spans="1:18" ht="27" thickBot="1" x14ac:dyDescent="0.3">
      <c r="A84" s="99"/>
      <c r="B84" s="41" t="s">
        <v>1151</v>
      </c>
      <c r="C84" s="23"/>
      <c r="D84" s="167" t="s">
        <v>251</v>
      </c>
      <c r="E84" s="50" t="s">
        <v>1188</v>
      </c>
      <c r="F84" s="23"/>
    </row>
    <row r="85" spans="1:18" x14ac:dyDescent="0.25">
      <c r="A85" s="99"/>
      <c r="B85" s="102"/>
      <c r="C85" s="102"/>
      <c r="D85" s="102"/>
      <c r="E85" s="102"/>
      <c r="F85" s="102"/>
      <c r="G85" s="102"/>
      <c r="H85" s="102"/>
      <c r="I85" s="102"/>
      <c r="J85" s="102"/>
      <c r="K85" s="102"/>
      <c r="L85" s="102"/>
      <c r="M85" s="102"/>
      <c r="N85" s="102"/>
      <c r="O85" s="102"/>
      <c r="P85" s="102"/>
      <c r="Q85" s="102"/>
      <c r="R85" s="102"/>
    </row>
    <row r="86" spans="1:18" x14ac:dyDescent="0.25">
      <c r="A86" s="99"/>
      <c r="B86" s="102" t="s">
        <v>1189</v>
      </c>
      <c r="C86" s="102"/>
      <c r="D86" s="102"/>
      <c r="E86" s="102"/>
      <c r="F86" s="102"/>
      <c r="G86" s="102"/>
      <c r="H86" s="102"/>
      <c r="I86" s="102"/>
      <c r="J86" s="102"/>
      <c r="K86" s="102"/>
      <c r="L86" s="102"/>
      <c r="M86" s="102"/>
      <c r="N86" s="102"/>
      <c r="O86" s="102"/>
      <c r="P86" s="102"/>
      <c r="Q86" s="102"/>
      <c r="R86" s="102"/>
    </row>
    <row r="87" spans="1:18" x14ac:dyDescent="0.25">
      <c r="A87" s="99"/>
      <c r="B87" s="102"/>
      <c r="C87" s="102"/>
      <c r="D87" s="102"/>
      <c r="E87" s="102"/>
      <c r="F87" s="102"/>
      <c r="G87" s="102"/>
      <c r="H87" s="102"/>
      <c r="I87" s="102"/>
      <c r="J87" s="102"/>
      <c r="K87" s="102"/>
      <c r="L87" s="102"/>
      <c r="M87" s="102"/>
      <c r="N87" s="102"/>
      <c r="O87" s="102"/>
      <c r="P87" s="102"/>
      <c r="Q87" s="102"/>
      <c r="R87" s="102"/>
    </row>
    <row r="88" spans="1:18" x14ac:dyDescent="0.25">
      <c r="A88" s="99"/>
      <c r="B88" s="103" t="s">
        <v>1190</v>
      </c>
      <c r="C88" s="103"/>
      <c r="D88" s="103"/>
      <c r="E88" s="103"/>
      <c r="F88" s="103"/>
      <c r="G88" s="103"/>
      <c r="H88" s="103"/>
      <c r="I88" s="103"/>
      <c r="J88" s="103"/>
      <c r="K88" s="103"/>
      <c r="L88" s="103"/>
      <c r="M88" s="103"/>
      <c r="N88" s="103"/>
      <c r="O88" s="103"/>
      <c r="P88" s="103"/>
      <c r="Q88" s="103"/>
      <c r="R88" s="103"/>
    </row>
    <row r="89" spans="1:18" x14ac:dyDescent="0.25">
      <c r="A89" s="99"/>
      <c r="B89" s="102"/>
      <c r="C89" s="102"/>
      <c r="D89" s="102"/>
      <c r="E89" s="102"/>
      <c r="F89" s="102"/>
      <c r="G89" s="102"/>
      <c r="H89" s="102"/>
      <c r="I89" s="102"/>
      <c r="J89" s="102"/>
      <c r="K89" s="102"/>
      <c r="L89" s="102"/>
      <c r="M89" s="102"/>
      <c r="N89" s="102"/>
      <c r="O89" s="102"/>
      <c r="P89" s="102"/>
      <c r="Q89" s="102"/>
      <c r="R89" s="102"/>
    </row>
    <row r="90" spans="1:18" x14ac:dyDescent="0.25">
      <c r="A90" s="99"/>
      <c r="B90" s="102" t="s">
        <v>1191</v>
      </c>
      <c r="C90" s="102"/>
      <c r="D90" s="102"/>
      <c r="E90" s="102"/>
      <c r="F90" s="102"/>
      <c r="G90" s="102"/>
      <c r="H90" s="102"/>
      <c r="I90" s="102"/>
      <c r="J90" s="102"/>
      <c r="K90" s="102"/>
      <c r="L90" s="102"/>
      <c r="M90" s="102"/>
      <c r="N90" s="102"/>
      <c r="O90" s="102"/>
      <c r="P90" s="102"/>
      <c r="Q90" s="102"/>
      <c r="R90" s="102"/>
    </row>
    <row r="91" spans="1:18" x14ac:dyDescent="0.25">
      <c r="A91" s="99"/>
      <c r="B91" s="102"/>
      <c r="C91" s="102"/>
      <c r="D91" s="102"/>
      <c r="E91" s="102"/>
      <c r="F91" s="102"/>
      <c r="G91" s="102"/>
      <c r="H91" s="102"/>
      <c r="I91" s="102"/>
      <c r="J91" s="102"/>
      <c r="K91" s="102"/>
      <c r="L91" s="102"/>
      <c r="M91" s="102"/>
      <c r="N91" s="102"/>
      <c r="O91" s="102"/>
      <c r="P91" s="102"/>
      <c r="Q91" s="102"/>
      <c r="R91" s="102"/>
    </row>
    <row r="92" spans="1:18" x14ac:dyDescent="0.25">
      <c r="A92" s="99"/>
      <c r="B92" s="102" t="s">
        <v>1192</v>
      </c>
      <c r="C92" s="102"/>
      <c r="D92" s="102"/>
      <c r="E92" s="102"/>
      <c r="F92" s="102"/>
      <c r="G92" s="102"/>
      <c r="H92" s="102"/>
      <c r="I92" s="102"/>
      <c r="J92" s="102"/>
      <c r="K92" s="102"/>
      <c r="L92" s="102"/>
      <c r="M92" s="102"/>
      <c r="N92" s="102"/>
      <c r="O92" s="102"/>
      <c r="P92" s="102"/>
      <c r="Q92" s="102"/>
      <c r="R92" s="102"/>
    </row>
    <row r="93" spans="1:18" x14ac:dyDescent="0.25">
      <c r="A93" s="99"/>
      <c r="B93" s="102"/>
      <c r="C93" s="102"/>
      <c r="D93" s="102"/>
      <c r="E93" s="102"/>
      <c r="F93" s="102"/>
      <c r="G93" s="102"/>
      <c r="H93" s="102"/>
      <c r="I93" s="102"/>
      <c r="J93" s="102"/>
      <c r="K93" s="102"/>
      <c r="L93" s="102"/>
      <c r="M93" s="102"/>
      <c r="N93" s="102"/>
      <c r="O93" s="102"/>
      <c r="P93" s="102"/>
      <c r="Q93" s="102"/>
      <c r="R93" s="102"/>
    </row>
    <row r="94" spans="1:18" x14ac:dyDescent="0.25">
      <c r="A94" s="99"/>
      <c r="B94" s="60"/>
      <c r="C94" s="61"/>
      <c r="D94" s="18" t="s">
        <v>1193</v>
      </c>
      <c r="E94" s="61"/>
      <c r="F94" s="63" t="s">
        <v>1138</v>
      </c>
      <c r="G94" s="63"/>
      <c r="H94" s="61"/>
    </row>
    <row r="95" spans="1:18" x14ac:dyDescent="0.25">
      <c r="A95" s="99"/>
      <c r="B95" s="60"/>
      <c r="C95" s="61"/>
      <c r="D95" s="18" t="s">
        <v>1194</v>
      </c>
      <c r="E95" s="61"/>
      <c r="F95" s="63" t="s">
        <v>1139</v>
      </c>
      <c r="G95" s="63"/>
      <c r="H95" s="61"/>
    </row>
    <row r="96" spans="1:18" x14ac:dyDescent="0.25">
      <c r="A96" s="99"/>
      <c r="B96" s="60"/>
      <c r="C96" s="61"/>
      <c r="D96" s="18" t="s">
        <v>1195</v>
      </c>
      <c r="E96" s="61"/>
      <c r="F96" s="63" t="s">
        <v>1140</v>
      </c>
      <c r="G96" s="63"/>
      <c r="H96" s="61"/>
    </row>
    <row r="97" spans="1:18" ht="15.75" thickBot="1" x14ac:dyDescent="0.3">
      <c r="A97" s="99"/>
      <c r="B97" s="60"/>
      <c r="C97" s="61"/>
      <c r="D97" s="19" t="s">
        <v>1137</v>
      </c>
      <c r="E97" s="61"/>
      <c r="F97" s="66"/>
      <c r="G97" s="66"/>
      <c r="H97" s="61"/>
    </row>
    <row r="98" spans="1:18" ht="15.75" x14ac:dyDescent="0.25">
      <c r="A98" s="99"/>
      <c r="B98" s="41" t="s">
        <v>1196</v>
      </c>
      <c r="C98" s="23"/>
      <c r="D98" s="139">
        <v>1381429</v>
      </c>
      <c r="E98" s="23"/>
      <c r="F98" s="124" t="s">
        <v>251</v>
      </c>
      <c r="G98" s="122">
        <v>6.03</v>
      </c>
      <c r="H98" s="23"/>
    </row>
    <row r="99" spans="1:18" ht="15.75" x14ac:dyDescent="0.25">
      <c r="A99" s="99"/>
      <c r="B99" s="26" t="s">
        <v>1166</v>
      </c>
      <c r="C99" s="27"/>
      <c r="D99" s="34">
        <v>36345</v>
      </c>
      <c r="E99" s="27"/>
      <c r="F99" s="73">
        <v>6.19</v>
      </c>
      <c r="G99" s="73"/>
      <c r="H99" s="27"/>
    </row>
    <row r="100" spans="1:18" ht="15.75" x14ac:dyDescent="0.25">
      <c r="A100" s="99"/>
      <c r="B100" s="41" t="s">
        <v>1143</v>
      </c>
      <c r="C100" s="23"/>
      <c r="D100" s="38" t="s">
        <v>1197</v>
      </c>
      <c r="E100" s="30" t="s">
        <v>257</v>
      </c>
      <c r="F100" s="79">
        <v>10.53</v>
      </c>
      <c r="G100" s="79"/>
      <c r="H100" s="23"/>
    </row>
    <row r="101" spans="1:18" ht="16.5" thickBot="1" x14ac:dyDescent="0.3">
      <c r="A101" s="99"/>
      <c r="B101" s="26" t="s">
        <v>1171</v>
      </c>
      <c r="C101" s="27"/>
      <c r="D101" s="48" t="s">
        <v>252</v>
      </c>
      <c r="E101" s="27"/>
      <c r="F101" s="70" t="s">
        <v>252</v>
      </c>
      <c r="G101" s="70"/>
      <c r="H101" s="27"/>
    </row>
    <row r="102" spans="1:18" ht="15.75" x14ac:dyDescent="0.25">
      <c r="A102" s="99"/>
      <c r="B102" s="41"/>
      <c r="C102" s="23"/>
      <c r="D102" s="25"/>
      <c r="E102" s="23"/>
      <c r="F102" s="82"/>
      <c r="G102" s="82"/>
      <c r="H102" s="23"/>
    </row>
    <row r="103" spans="1:18" ht="16.5" thickBot="1" x14ac:dyDescent="0.3">
      <c r="A103" s="99"/>
      <c r="B103" s="26" t="s">
        <v>1198</v>
      </c>
      <c r="C103" s="27"/>
      <c r="D103" s="43">
        <v>1241594</v>
      </c>
      <c r="E103" s="27"/>
      <c r="F103" s="169" t="s">
        <v>251</v>
      </c>
      <c r="G103" s="53">
        <v>5.39</v>
      </c>
      <c r="H103" s="27"/>
    </row>
    <row r="104" spans="1:18" ht="15.75" thickTop="1" x14ac:dyDescent="0.25">
      <c r="A104" s="99"/>
      <c r="B104" s="105"/>
      <c r="C104" s="105"/>
      <c r="D104" s="105"/>
      <c r="E104" s="105"/>
      <c r="F104" s="105"/>
      <c r="G104" s="105"/>
      <c r="H104" s="105"/>
      <c r="I104" s="105"/>
      <c r="J104" s="105"/>
      <c r="K104" s="105"/>
      <c r="L104" s="105"/>
      <c r="M104" s="105"/>
      <c r="N104" s="105"/>
      <c r="O104" s="105"/>
      <c r="P104" s="105"/>
      <c r="Q104" s="105"/>
      <c r="R104" s="105"/>
    </row>
    <row r="105" spans="1:18" x14ac:dyDescent="0.25">
      <c r="A105" s="99"/>
      <c r="B105" s="102" t="s">
        <v>1199</v>
      </c>
      <c r="C105" s="102"/>
      <c r="D105" s="102"/>
      <c r="E105" s="102"/>
      <c r="F105" s="102"/>
      <c r="G105" s="102"/>
      <c r="H105" s="102"/>
      <c r="I105" s="102"/>
      <c r="J105" s="102"/>
      <c r="K105" s="102"/>
      <c r="L105" s="102"/>
      <c r="M105" s="102"/>
      <c r="N105" s="102"/>
      <c r="O105" s="102"/>
      <c r="P105" s="102"/>
      <c r="Q105" s="102"/>
      <c r="R105" s="102"/>
    </row>
    <row r="106" spans="1:18" x14ac:dyDescent="0.25">
      <c r="A106" s="99"/>
      <c r="B106" s="102"/>
      <c r="C106" s="102"/>
      <c r="D106" s="102"/>
      <c r="E106" s="102"/>
      <c r="F106" s="102"/>
      <c r="G106" s="102"/>
      <c r="H106" s="102"/>
      <c r="I106" s="102"/>
      <c r="J106" s="102"/>
      <c r="K106" s="102"/>
      <c r="L106" s="102"/>
      <c r="M106" s="102"/>
      <c r="N106" s="102"/>
      <c r="O106" s="102"/>
      <c r="P106" s="102"/>
      <c r="Q106" s="102"/>
      <c r="R106" s="102"/>
    </row>
    <row r="107" spans="1:18" x14ac:dyDescent="0.25">
      <c r="A107" s="99"/>
      <c r="B107" s="102" t="s">
        <v>1200</v>
      </c>
      <c r="C107" s="102"/>
      <c r="D107" s="102"/>
      <c r="E107" s="102"/>
      <c r="F107" s="102"/>
      <c r="G107" s="102"/>
      <c r="H107" s="102"/>
      <c r="I107" s="102"/>
      <c r="J107" s="102"/>
      <c r="K107" s="102"/>
      <c r="L107" s="102"/>
      <c r="M107" s="102"/>
      <c r="N107" s="102"/>
      <c r="O107" s="102"/>
      <c r="P107" s="102"/>
      <c r="Q107" s="102"/>
      <c r="R107" s="102"/>
    </row>
    <row r="108" spans="1:18" x14ac:dyDescent="0.25">
      <c r="A108" s="99"/>
      <c r="B108" s="102"/>
      <c r="C108" s="102"/>
      <c r="D108" s="102"/>
      <c r="E108" s="102"/>
      <c r="F108" s="102"/>
      <c r="G108" s="102"/>
      <c r="H108" s="102"/>
      <c r="I108" s="102"/>
      <c r="J108" s="102"/>
      <c r="K108" s="102"/>
      <c r="L108" s="102"/>
      <c r="M108" s="102"/>
      <c r="N108" s="102"/>
      <c r="O108" s="102"/>
      <c r="P108" s="102"/>
      <c r="Q108" s="102"/>
      <c r="R108" s="102"/>
    </row>
    <row r="109" spans="1:18" ht="16.5" thickBot="1" x14ac:dyDescent="0.3">
      <c r="A109" s="99"/>
      <c r="B109" s="16"/>
      <c r="C109" s="17"/>
      <c r="D109" s="59" t="s">
        <v>248</v>
      </c>
      <c r="E109" s="59"/>
      <c r="F109" s="17"/>
      <c r="G109" s="59" t="s">
        <v>28</v>
      </c>
      <c r="H109" s="59"/>
      <c r="I109" s="59"/>
      <c r="J109" s="59"/>
      <c r="K109" s="59"/>
      <c r="L109" s="59"/>
      <c r="M109" s="59"/>
      <c r="N109" s="59"/>
      <c r="O109" s="59"/>
      <c r="P109" s="59"/>
      <c r="Q109" s="59"/>
      <c r="R109" s="17"/>
    </row>
    <row r="110" spans="1:18" x14ac:dyDescent="0.25">
      <c r="A110" s="99"/>
      <c r="B110" s="60"/>
      <c r="C110" s="61"/>
      <c r="D110" s="62" t="s">
        <v>592</v>
      </c>
      <c r="E110" s="62"/>
      <c r="F110" s="61"/>
      <c r="G110" s="62" t="s">
        <v>592</v>
      </c>
      <c r="H110" s="62"/>
      <c r="I110" s="64"/>
      <c r="J110" s="62" t="s">
        <v>1201</v>
      </c>
      <c r="K110" s="62"/>
      <c r="L110" s="64"/>
      <c r="M110" s="62" t="s">
        <v>592</v>
      </c>
      <c r="N110" s="62"/>
      <c r="O110" s="64"/>
      <c r="P110" s="62" t="s">
        <v>594</v>
      </c>
      <c r="Q110" s="62"/>
      <c r="R110" s="61"/>
    </row>
    <row r="111" spans="1:18" x14ac:dyDescent="0.25">
      <c r="A111" s="99"/>
      <c r="B111" s="60"/>
      <c r="C111" s="61"/>
      <c r="D111" s="63" t="s">
        <v>667</v>
      </c>
      <c r="E111" s="63"/>
      <c r="F111" s="61"/>
      <c r="G111" s="63" t="s">
        <v>773</v>
      </c>
      <c r="H111" s="63"/>
      <c r="I111" s="65"/>
      <c r="J111" s="63" t="s">
        <v>1202</v>
      </c>
      <c r="K111" s="63"/>
      <c r="L111" s="65"/>
      <c r="M111" s="63" t="s">
        <v>668</v>
      </c>
      <c r="N111" s="63"/>
      <c r="O111" s="65"/>
      <c r="P111" s="63" t="s">
        <v>575</v>
      </c>
      <c r="Q111" s="63"/>
      <c r="R111" s="61"/>
    </row>
    <row r="112" spans="1:18" x14ac:dyDescent="0.25">
      <c r="A112" s="99"/>
      <c r="B112" s="60"/>
      <c r="C112" s="61"/>
      <c r="D112" s="63" t="s">
        <v>576</v>
      </c>
      <c r="E112" s="63"/>
      <c r="F112" s="61"/>
      <c r="G112" s="63">
        <v>2014</v>
      </c>
      <c r="H112" s="63"/>
      <c r="I112" s="65"/>
      <c r="J112" s="63" t="s">
        <v>575</v>
      </c>
      <c r="K112" s="63"/>
      <c r="L112" s="65"/>
      <c r="M112" s="63" t="s">
        <v>1085</v>
      </c>
      <c r="N112" s="63"/>
      <c r="O112" s="65"/>
      <c r="P112" s="63" t="s">
        <v>1150</v>
      </c>
      <c r="Q112" s="63"/>
      <c r="R112" s="61"/>
    </row>
    <row r="113" spans="1:18" x14ac:dyDescent="0.25">
      <c r="A113" s="99"/>
      <c r="B113" s="60"/>
      <c r="C113" s="61"/>
      <c r="D113" s="63">
        <v>2014</v>
      </c>
      <c r="E113" s="63"/>
      <c r="F113" s="61"/>
      <c r="G113" s="98"/>
      <c r="H113" s="98"/>
      <c r="I113" s="65"/>
      <c r="J113" s="63" t="s">
        <v>1150</v>
      </c>
      <c r="K113" s="63"/>
      <c r="L113" s="65"/>
      <c r="M113" s="98"/>
      <c r="N113" s="98"/>
      <c r="O113" s="65"/>
      <c r="P113" s="63" t="s">
        <v>949</v>
      </c>
      <c r="Q113" s="63"/>
      <c r="R113" s="61"/>
    </row>
    <row r="114" spans="1:18" ht="15.75" thickBot="1" x14ac:dyDescent="0.3">
      <c r="A114" s="99"/>
      <c r="B114" s="60"/>
      <c r="C114" s="61"/>
      <c r="D114" s="66"/>
      <c r="E114" s="66"/>
      <c r="F114" s="61"/>
      <c r="G114" s="66"/>
      <c r="H114" s="66"/>
      <c r="I114" s="65"/>
      <c r="J114" s="59" t="s">
        <v>949</v>
      </c>
      <c r="K114" s="59"/>
      <c r="L114" s="65"/>
      <c r="M114" s="66"/>
      <c r="N114" s="66"/>
      <c r="O114" s="65"/>
      <c r="P114" s="66"/>
      <c r="Q114" s="66"/>
      <c r="R114" s="61"/>
    </row>
    <row r="115" spans="1:18" ht="26.25" x14ac:dyDescent="0.25">
      <c r="A115" s="99"/>
      <c r="B115" s="41" t="s">
        <v>96</v>
      </c>
      <c r="C115" s="23"/>
      <c r="D115" s="124" t="s">
        <v>251</v>
      </c>
      <c r="E115" s="122" t="s">
        <v>1203</v>
      </c>
      <c r="F115" s="23"/>
      <c r="G115" s="124" t="s">
        <v>251</v>
      </c>
      <c r="H115" s="122" t="s">
        <v>1204</v>
      </c>
      <c r="I115" s="23"/>
      <c r="J115" s="124" t="s">
        <v>251</v>
      </c>
      <c r="K115" s="122" t="s">
        <v>1205</v>
      </c>
      <c r="L115" s="23"/>
      <c r="M115" s="124" t="s">
        <v>251</v>
      </c>
      <c r="N115" s="122" t="s">
        <v>1206</v>
      </c>
      <c r="O115" s="23"/>
      <c r="P115" s="124" t="s">
        <v>251</v>
      </c>
      <c r="Q115" s="122" t="s">
        <v>1207</v>
      </c>
      <c r="R115" s="23"/>
    </row>
    <row r="116" spans="1:18" x14ac:dyDescent="0.25">
      <c r="A116" s="99"/>
      <c r="B116" s="102"/>
      <c r="C116" s="102"/>
      <c r="D116" s="102"/>
      <c r="E116" s="102"/>
      <c r="F116" s="102"/>
      <c r="G116" s="102"/>
      <c r="H116" s="102"/>
      <c r="I116" s="102"/>
      <c r="J116" s="102"/>
      <c r="K116" s="102"/>
      <c r="L116" s="102"/>
      <c r="M116" s="102"/>
      <c r="N116" s="102"/>
      <c r="O116" s="102"/>
      <c r="P116" s="102"/>
      <c r="Q116" s="102"/>
      <c r="R116" s="102"/>
    </row>
    <row r="117" spans="1:18" x14ac:dyDescent="0.25">
      <c r="A117" s="99"/>
      <c r="B117" s="102" t="s">
        <v>1208</v>
      </c>
      <c r="C117" s="102"/>
      <c r="D117" s="102"/>
      <c r="E117" s="102"/>
      <c r="F117" s="102"/>
      <c r="G117" s="102"/>
      <c r="H117" s="102"/>
      <c r="I117" s="102"/>
      <c r="J117" s="102"/>
      <c r="K117" s="102"/>
      <c r="L117" s="102"/>
      <c r="M117" s="102"/>
      <c r="N117" s="102"/>
      <c r="O117" s="102"/>
      <c r="P117" s="102"/>
      <c r="Q117" s="102"/>
      <c r="R117" s="102"/>
    </row>
    <row r="118" spans="1:18" x14ac:dyDescent="0.25">
      <c r="A118" s="99"/>
      <c r="B118" s="102"/>
      <c r="C118" s="102"/>
      <c r="D118" s="102"/>
      <c r="E118" s="102"/>
      <c r="F118" s="102"/>
      <c r="G118" s="102"/>
      <c r="H118" s="102"/>
      <c r="I118" s="102"/>
      <c r="J118" s="102"/>
      <c r="K118" s="102"/>
      <c r="L118" s="102"/>
      <c r="M118" s="102"/>
      <c r="N118" s="102"/>
      <c r="O118" s="102"/>
      <c r="P118" s="102"/>
      <c r="Q118" s="102"/>
      <c r="R118" s="102"/>
    </row>
    <row r="119" spans="1:18" x14ac:dyDescent="0.25">
      <c r="A119" s="99"/>
      <c r="B119" s="111"/>
      <c r="C119" s="111"/>
      <c r="D119" s="111"/>
      <c r="E119" s="111"/>
      <c r="F119" s="111"/>
      <c r="G119" s="111"/>
      <c r="H119" s="111"/>
      <c r="I119" s="111"/>
      <c r="J119" s="111"/>
      <c r="K119" s="111"/>
      <c r="L119" s="111"/>
      <c r="M119" s="111"/>
      <c r="N119" s="111"/>
      <c r="O119" s="111"/>
      <c r="P119" s="111"/>
      <c r="Q119" s="111"/>
      <c r="R119" s="111"/>
    </row>
  </sheetData>
  <mergeCells count="199">
    <mergeCell ref="B116:R116"/>
    <mergeCell ref="B117:R117"/>
    <mergeCell ref="B118:R118"/>
    <mergeCell ref="B119:R119"/>
    <mergeCell ref="B93:R93"/>
    <mergeCell ref="B104:R104"/>
    <mergeCell ref="B105:R105"/>
    <mergeCell ref="B106:R106"/>
    <mergeCell ref="B107:R107"/>
    <mergeCell ref="B108:R108"/>
    <mergeCell ref="B87:R87"/>
    <mergeCell ref="B88:R88"/>
    <mergeCell ref="B89:R89"/>
    <mergeCell ref="B90:R90"/>
    <mergeCell ref="B91:R91"/>
    <mergeCell ref="B92:R92"/>
    <mergeCell ref="B62:R62"/>
    <mergeCell ref="B63:R63"/>
    <mergeCell ref="B64:R64"/>
    <mergeCell ref="B74:R74"/>
    <mergeCell ref="B75:R75"/>
    <mergeCell ref="B76:R76"/>
    <mergeCell ref="B37:R37"/>
    <mergeCell ref="B38:R38"/>
    <mergeCell ref="B39:R39"/>
    <mergeCell ref="B40:R40"/>
    <mergeCell ref="B41:R41"/>
    <mergeCell ref="B51:R51"/>
    <mergeCell ref="B31:R31"/>
    <mergeCell ref="B32:R32"/>
    <mergeCell ref="B33:R33"/>
    <mergeCell ref="B34:R34"/>
    <mergeCell ref="B35:R35"/>
    <mergeCell ref="B36:R36"/>
    <mergeCell ref="B8:R8"/>
    <mergeCell ref="B9:R9"/>
    <mergeCell ref="B10:R10"/>
    <mergeCell ref="B20:R20"/>
    <mergeCell ref="B21:R21"/>
    <mergeCell ref="B22:R22"/>
    <mergeCell ref="R110:R114"/>
    <mergeCell ref="A1:A2"/>
    <mergeCell ref="B1:R1"/>
    <mergeCell ref="B2:R2"/>
    <mergeCell ref="B3:R3"/>
    <mergeCell ref="A4:A119"/>
    <mergeCell ref="B4:R4"/>
    <mergeCell ref="B5:R5"/>
    <mergeCell ref="B6:R6"/>
    <mergeCell ref="B7:R7"/>
    <mergeCell ref="O110:O114"/>
    <mergeCell ref="P110:Q110"/>
    <mergeCell ref="P111:Q111"/>
    <mergeCell ref="P112:Q112"/>
    <mergeCell ref="P113:Q113"/>
    <mergeCell ref="P114:Q114"/>
    <mergeCell ref="L110:L114"/>
    <mergeCell ref="M110:N110"/>
    <mergeCell ref="M111:N111"/>
    <mergeCell ref="M112:N112"/>
    <mergeCell ref="M113:N113"/>
    <mergeCell ref="M114:N114"/>
    <mergeCell ref="I110:I114"/>
    <mergeCell ref="J110:K110"/>
    <mergeCell ref="J111:K111"/>
    <mergeCell ref="J112:K112"/>
    <mergeCell ref="J113:K113"/>
    <mergeCell ref="J114:K114"/>
    <mergeCell ref="F110:F114"/>
    <mergeCell ref="G110:H110"/>
    <mergeCell ref="G111:H111"/>
    <mergeCell ref="G112:H112"/>
    <mergeCell ref="G113:H113"/>
    <mergeCell ref="G114:H114"/>
    <mergeCell ref="B110:B114"/>
    <mergeCell ref="C110:C114"/>
    <mergeCell ref="D110:E110"/>
    <mergeCell ref="D111:E111"/>
    <mergeCell ref="D112:E112"/>
    <mergeCell ref="D113:E113"/>
    <mergeCell ref="D114:E114"/>
    <mergeCell ref="H94:H97"/>
    <mergeCell ref="F99:G99"/>
    <mergeCell ref="F100:G100"/>
    <mergeCell ref="F101:G101"/>
    <mergeCell ref="F102:G102"/>
    <mergeCell ref="D109:E109"/>
    <mergeCell ref="G109:Q109"/>
    <mergeCell ref="F80:F83"/>
    <mergeCell ref="B94:B97"/>
    <mergeCell ref="C94:C97"/>
    <mergeCell ref="E94:E97"/>
    <mergeCell ref="F94:G94"/>
    <mergeCell ref="F95:G95"/>
    <mergeCell ref="F96:G96"/>
    <mergeCell ref="F97:G97"/>
    <mergeCell ref="B85:R85"/>
    <mergeCell ref="B86:R86"/>
    <mergeCell ref="B80:B83"/>
    <mergeCell ref="C80:C83"/>
    <mergeCell ref="D80:E80"/>
    <mergeCell ref="D81:E81"/>
    <mergeCell ref="D82:E82"/>
    <mergeCell ref="D83:E83"/>
    <mergeCell ref="H65:H67"/>
    <mergeCell ref="F69:G69"/>
    <mergeCell ref="F70:G70"/>
    <mergeCell ref="F71:G71"/>
    <mergeCell ref="F72:G72"/>
    <mergeCell ref="D79:E79"/>
    <mergeCell ref="B77:R77"/>
    <mergeCell ref="B78:R78"/>
    <mergeCell ref="B65:B67"/>
    <mergeCell ref="C65:C67"/>
    <mergeCell ref="E65:E67"/>
    <mergeCell ref="F65:G65"/>
    <mergeCell ref="F66:G66"/>
    <mergeCell ref="F67:G67"/>
    <mergeCell ref="B58:C58"/>
    <mergeCell ref="B59:C59"/>
    <mergeCell ref="B60:C60"/>
    <mergeCell ref="D56:D60"/>
    <mergeCell ref="F56:F60"/>
    <mergeCell ref="G56:H56"/>
    <mergeCell ref="G57:H57"/>
    <mergeCell ref="G58:H58"/>
    <mergeCell ref="G59:H59"/>
    <mergeCell ref="G60:H60"/>
    <mergeCell ref="K54:K55"/>
    <mergeCell ref="L54:N54"/>
    <mergeCell ref="L55:N55"/>
    <mergeCell ref="O54:O55"/>
    <mergeCell ref="B56:C56"/>
    <mergeCell ref="B57:C57"/>
    <mergeCell ref="I56:I60"/>
    <mergeCell ref="K56:K60"/>
    <mergeCell ref="M56:M60"/>
    <mergeCell ref="O56:O60"/>
    <mergeCell ref="F48:G48"/>
    <mergeCell ref="I48:J48"/>
    <mergeCell ref="F49:G49"/>
    <mergeCell ref="I49:J49"/>
    <mergeCell ref="B54:C55"/>
    <mergeCell ref="D54:D55"/>
    <mergeCell ref="E54:J54"/>
    <mergeCell ref="E55:J55"/>
    <mergeCell ref="B52:R52"/>
    <mergeCell ref="B53:R53"/>
    <mergeCell ref="I44:J44"/>
    <mergeCell ref="K42:K44"/>
    <mergeCell ref="F46:G46"/>
    <mergeCell ref="I46:J46"/>
    <mergeCell ref="F47:G47"/>
    <mergeCell ref="I47:J47"/>
    <mergeCell ref="O26:O29"/>
    <mergeCell ref="B42:B44"/>
    <mergeCell ref="C42:C44"/>
    <mergeCell ref="E42:E44"/>
    <mergeCell ref="F42:G42"/>
    <mergeCell ref="F43:G43"/>
    <mergeCell ref="F44:G44"/>
    <mergeCell ref="H42:H44"/>
    <mergeCell ref="I42:J42"/>
    <mergeCell ref="I43:J43"/>
    <mergeCell ref="J26:K26"/>
    <mergeCell ref="J27:K27"/>
    <mergeCell ref="J28:K28"/>
    <mergeCell ref="J29:K29"/>
    <mergeCell ref="L26:L29"/>
    <mergeCell ref="M26:N26"/>
    <mergeCell ref="M27:N27"/>
    <mergeCell ref="M28:N28"/>
    <mergeCell ref="M29:N29"/>
    <mergeCell ref="F26:F29"/>
    <mergeCell ref="G26:H26"/>
    <mergeCell ref="G27:H27"/>
    <mergeCell ref="G28:H28"/>
    <mergeCell ref="G29:H29"/>
    <mergeCell ref="I26:I29"/>
    <mergeCell ref="B26:B29"/>
    <mergeCell ref="C26:C29"/>
    <mergeCell ref="D26:E26"/>
    <mergeCell ref="D27:E27"/>
    <mergeCell ref="D28:E28"/>
    <mergeCell ref="D29:E29"/>
    <mergeCell ref="H11:H13"/>
    <mergeCell ref="F15:G15"/>
    <mergeCell ref="F16:G16"/>
    <mergeCell ref="F17:G17"/>
    <mergeCell ref="F18:G18"/>
    <mergeCell ref="D25:N25"/>
    <mergeCell ref="B23:R23"/>
    <mergeCell ref="B24:R24"/>
    <mergeCell ref="B11:B13"/>
    <mergeCell ref="C11:C13"/>
    <mergeCell ref="E11:E13"/>
    <mergeCell ref="F11:G11"/>
    <mergeCell ref="F12:G12"/>
    <mergeCell ref="F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209</v>
      </c>
      <c r="B1" s="1" t="s">
        <v>1</v>
      </c>
    </row>
    <row r="2" spans="1:2" x14ac:dyDescent="0.25">
      <c r="A2" s="7"/>
      <c r="B2" s="1" t="s">
        <v>2</v>
      </c>
    </row>
    <row r="3" spans="1:2" x14ac:dyDescent="0.25">
      <c r="A3" s="3" t="s">
        <v>1209</v>
      </c>
      <c r="B3" s="4" t="s">
        <v>4</v>
      </c>
    </row>
    <row r="4" spans="1:2" x14ac:dyDescent="0.25">
      <c r="A4" s="99" t="s">
        <v>1209</v>
      </c>
      <c r="B4" s="4" t="s">
        <v>4</v>
      </c>
    </row>
    <row r="5" spans="1:2" x14ac:dyDescent="0.25">
      <c r="A5" s="99"/>
      <c r="B5" s="13" t="s">
        <v>1210</v>
      </c>
    </row>
    <row r="6" spans="1:2" x14ac:dyDescent="0.25">
      <c r="A6" s="99"/>
      <c r="B6" s="11"/>
    </row>
    <row r="7" spans="1:2" ht="192" x14ac:dyDescent="0.25">
      <c r="A7" s="99"/>
      <c r="B7" s="12" t="s">
        <v>1211</v>
      </c>
    </row>
    <row r="8" spans="1:2" x14ac:dyDescent="0.25">
      <c r="A8" s="99"/>
      <c r="B8" s="12"/>
    </row>
    <row r="9" spans="1:2" x14ac:dyDescent="0.25">
      <c r="A9" s="99"/>
      <c r="B9" s="97"/>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212</v>
      </c>
      <c r="B1" s="1" t="s">
        <v>1</v>
      </c>
    </row>
    <row r="2" spans="1:2" x14ac:dyDescent="0.25">
      <c r="A2" s="7"/>
      <c r="B2" s="1" t="s">
        <v>2</v>
      </c>
    </row>
    <row r="3" spans="1:2" x14ac:dyDescent="0.25">
      <c r="A3" s="3" t="s">
        <v>1212</v>
      </c>
      <c r="B3" s="4" t="s">
        <v>4</v>
      </c>
    </row>
    <row r="4" spans="1:2" x14ac:dyDescent="0.25">
      <c r="A4" s="99" t="s">
        <v>1212</v>
      </c>
      <c r="B4" s="4" t="s">
        <v>4</v>
      </c>
    </row>
    <row r="5" spans="1:2" x14ac:dyDescent="0.25">
      <c r="A5" s="99"/>
      <c r="B5" s="13" t="s">
        <v>1213</v>
      </c>
    </row>
    <row r="6" spans="1:2" x14ac:dyDescent="0.25">
      <c r="A6" s="99"/>
      <c r="B6" s="11"/>
    </row>
    <row r="7" spans="1:2" ht="26.25" x14ac:dyDescent="0.25">
      <c r="A7" s="99"/>
      <c r="B7" s="12" t="s">
        <v>1214</v>
      </c>
    </row>
    <row r="8" spans="1:2" x14ac:dyDescent="0.25">
      <c r="A8" s="99"/>
      <c r="B8" s="12"/>
    </row>
    <row r="9" spans="1:2" ht="409.6" x14ac:dyDescent="0.25">
      <c r="A9" s="99"/>
      <c r="B9" s="12" t="s">
        <v>1215</v>
      </c>
    </row>
    <row r="10" spans="1:2" x14ac:dyDescent="0.25">
      <c r="A10" s="99"/>
      <c r="B10" s="12"/>
    </row>
    <row r="11" spans="1:2" ht="166.5" x14ac:dyDescent="0.25">
      <c r="A11" s="99"/>
      <c r="B11" s="12" t="s">
        <v>1216</v>
      </c>
    </row>
    <row r="12" spans="1:2" x14ac:dyDescent="0.25">
      <c r="A12" s="99"/>
      <c r="B12" s="97"/>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17</v>
      </c>
      <c r="B1" s="1" t="s">
        <v>1</v>
      </c>
    </row>
    <row r="2" spans="1:2" x14ac:dyDescent="0.25">
      <c r="A2" s="7"/>
      <c r="B2" s="1" t="s">
        <v>2</v>
      </c>
    </row>
    <row r="3" spans="1:2" x14ac:dyDescent="0.25">
      <c r="A3" s="3" t="s">
        <v>1217</v>
      </c>
      <c r="B3" s="4" t="s">
        <v>4</v>
      </c>
    </row>
    <row r="4" spans="1:2" x14ac:dyDescent="0.25">
      <c r="A4" s="99" t="s">
        <v>1217</v>
      </c>
      <c r="B4" s="4" t="s">
        <v>4</v>
      </c>
    </row>
    <row r="5" spans="1:2" x14ac:dyDescent="0.25">
      <c r="A5" s="99"/>
      <c r="B5" s="13" t="s">
        <v>1218</v>
      </c>
    </row>
    <row r="6" spans="1:2" x14ac:dyDescent="0.25">
      <c r="A6" s="99"/>
      <c r="B6" s="12"/>
    </row>
    <row r="7" spans="1:2" ht="102.75" x14ac:dyDescent="0.25">
      <c r="A7" s="99"/>
      <c r="B7" s="12" t="s">
        <v>1219</v>
      </c>
    </row>
    <row r="8" spans="1:2" x14ac:dyDescent="0.25">
      <c r="A8" s="99"/>
      <c r="B8" s="12"/>
    </row>
    <row r="9" spans="1:2" ht="128.25" x14ac:dyDescent="0.25">
      <c r="A9" s="99"/>
      <c r="B9" s="12" t="s">
        <v>1220</v>
      </c>
    </row>
    <row r="10" spans="1:2" x14ac:dyDescent="0.25">
      <c r="A10" s="99"/>
      <c r="B10" s="12"/>
    </row>
    <row r="11" spans="1:2" x14ac:dyDescent="0.25">
      <c r="A11" s="99"/>
      <c r="B11" s="97"/>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221</v>
      </c>
      <c r="B1" s="1" t="s">
        <v>1</v>
      </c>
    </row>
    <row r="2" spans="1:2" x14ac:dyDescent="0.25">
      <c r="A2" s="7"/>
      <c r="B2" s="1" t="s">
        <v>2</v>
      </c>
    </row>
    <row r="3" spans="1:2" ht="30" x14ac:dyDescent="0.25">
      <c r="A3" s="3" t="s">
        <v>540</v>
      </c>
      <c r="B3" s="4" t="s">
        <v>4</v>
      </c>
    </row>
    <row r="4" spans="1:2" x14ac:dyDescent="0.25">
      <c r="A4" s="99" t="s">
        <v>542</v>
      </c>
      <c r="B4" s="4" t="s">
        <v>4</v>
      </c>
    </row>
    <row r="5" spans="1:2" x14ac:dyDescent="0.25">
      <c r="A5" s="99"/>
      <c r="B5" s="10" t="s">
        <v>542</v>
      </c>
    </row>
    <row r="6" spans="1:2" x14ac:dyDescent="0.25">
      <c r="A6" s="99"/>
      <c r="B6" s="11"/>
    </row>
    <row r="7" spans="1:2" ht="141" x14ac:dyDescent="0.25">
      <c r="A7" s="99"/>
      <c r="B7" s="12" t="s">
        <v>543</v>
      </c>
    </row>
    <row r="8" spans="1:2" x14ac:dyDescent="0.25">
      <c r="A8" s="99"/>
      <c r="B8" s="97"/>
    </row>
    <row r="9" spans="1:2" x14ac:dyDescent="0.25">
      <c r="A9" s="99" t="s">
        <v>544</v>
      </c>
      <c r="B9" s="4" t="s">
        <v>4</v>
      </c>
    </row>
    <row r="10" spans="1:2" x14ac:dyDescent="0.25">
      <c r="A10" s="99"/>
      <c r="B10" s="13" t="s">
        <v>544</v>
      </c>
    </row>
    <row r="11" spans="1:2" x14ac:dyDescent="0.25">
      <c r="A11" s="99"/>
      <c r="B11" s="12"/>
    </row>
    <row r="12" spans="1:2" ht="357.75" x14ac:dyDescent="0.25">
      <c r="A12" s="99"/>
      <c r="B12" s="12" t="s">
        <v>545</v>
      </c>
    </row>
    <row r="13" spans="1:2" x14ac:dyDescent="0.25">
      <c r="A13" s="99"/>
      <c r="B13" s="12"/>
    </row>
    <row r="14" spans="1:2" x14ac:dyDescent="0.25">
      <c r="A14" s="99"/>
      <c r="B14" s="97"/>
    </row>
    <row r="15" spans="1:2" x14ac:dyDescent="0.25">
      <c r="A15" s="99" t="s">
        <v>546</v>
      </c>
      <c r="B15" s="4" t="s">
        <v>4</v>
      </c>
    </row>
    <row r="16" spans="1:2" x14ac:dyDescent="0.25">
      <c r="A16" s="99"/>
      <c r="B16" s="10" t="s">
        <v>546</v>
      </c>
    </row>
    <row r="17" spans="1:2" x14ac:dyDescent="0.25">
      <c r="A17" s="99"/>
      <c r="B17" s="11"/>
    </row>
    <row r="18" spans="1:2" ht="319.5" x14ac:dyDescent="0.25">
      <c r="A18" s="99"/>
      <c r="B18" s="12" t="s">
        <v>547</v>
      </c>
    </row>
    <row r="19" spans="1:2" x14ac:dyDescent="0.25">
      <c r="A19" s="99"/>
      <c r="B19" s="12"/>
    </row>
    <row r="20" spans="1:2" ht="409.6" x14ac:dyDescent="0.25">
      <c r="A20" s="99"/>
      <c r="B20" s="12" t="s">
        <v>548</v>
      </c>
    </row>
    <row r="21" spans="1:2" x14ac:dyDescent="0.25">
      <c r="A21" s="99"/>
      <c r="B21" s="97"/>
    </row>
    <row r="22" spans="1:2" x14ac:dyDescent="0.25">
      <c r="A22" s="99" t="s">
        <v>52</v>
      </c>
      <c r="B22" s="4" t="s">
        <v>4</v>
      </c>
    </row>
    <row r="23" spans="1:2" x14ac:dyDescent="0.25">
      <c r="A23" s="99"/>
      <c r="B23" s="13" t="s">
        <v>52</v>
      </c>
    </row>
    <row r="24" spans="1:2" x14ac:dyDescent="0.25">
      <c r="A24" s="99"/>
      <c r="B24" s="12"/>
    </row>
    <row r="25" spans="1:2" ht="128.25" x14ac:dyDescent="0.25">
      <c r="A25" s="99"/>
      <c r="B25" s="12" t="s">
        <v>549</v>
      </c>
    </row>
    <row r="26" spans="1:2" x14ac:dyDescent="0.25">
      <c r="A26" s="99"/>
      <c r="B26" s="12"/>
    </row>
    <row r="27" spans="1:2" x14ac:dyDescent="0.25">
      <c r="A27" s="99"/>
      <c r="B27" s="97"/>
    </row>
    <row r="28" spans="1:2" x14ac:dyDescent="0.25">
      <c r="A28" s="99" t="s">
        <v>550</v>
      </c>
      <c r="B28" s="4" t="s">
        <v>4</v>
      </c>
    </row>
    <row r="29" spans="1:2" x14ac:dyDescent="0.25">
      <c r="A29" s="99"/>
      <c r="B29" s="13" t="s">
        <v>550</v>
      </c>
    </row>
    <row r="30" spans="1:2" x14ac:dyDescent="0.25">
      <c r="A30" s="99"/>
      <c r="B30" s="12"/>
    </row>
    <row r="31" spans="1:2" ht="383.25" x14ac:dyDescent="0.25">
      <c r="A31" s="99"/>
      <c r="B31" s="12" t="s">
        <v>551</v>
      </c>
    </row>
    <row r="32" spans="1:2" x14ac:dyDescent="0.25">
      <c r="A32" s="99"/>
      <c r="B32" s="97"/>
    </row>
    <row r="33" spans="1:2" x14ac:dyDescent="0.25">
      <c r="A33" s="99" t="s">
        <v>69</v>
      </c>
      <c r="B33" s="4" t="s">
        <v>4</v>
      </c>
    </row>
    <row r="34" spans="1:2" x14ac:dyDescent="0.25">
      <c r="A34" s="99"/>
      <c r="B34" s="10" t="s">
        <v>69</v>
      </c>
    </row>
    <row r="35" spans="1:2" x14ac:dyDescent="0.25">
      <c r="A35" s="99"/>
      <c r="B35" s="11"/>
    </row>
    <row r="36" spans="1:2" ht="357.75" x14ac:dyDescent="0.25">
      <c r="A36" s="99"/>
      <c r="B36" s="12" t="s">
        <v>552</v>
      </c>
    </row>
    <row r="37" spans="1:2" x14ac:dyDescent="0.25">
      <c r="A37" s="99"/>
      <c r="B37" s="97"/>
    </row>
    <row r="38" spans="1:2" x14ac:dyDescent="0.25">
      <c r="A38" s="99" t="s">
        <v>553</v>
      </c>
      <c r="B38" s="4" t="s">
        <v>4</v>
      </c>
    </row>
    <row r="39" spans="1:2" x14ac:dyDescent="0.25">
      <c r="A39" s="99"/>
      <c r="B39" s="10" t="s">
        <v>553</v>
      </c>
    </row>
    <row r="40" spans="1:2" x14ac:dyDescent="0.25">
      <c r="A40" s="99"/>
      <c r="B40" s="11"/>
    </row>
    <row r="41" spans="1:2" ht="281.25" x14ac:dyDescent="0.25">
      <c r="A41" s="99"/>
      <c r="B41" s="12" t="s">
        <v>554</v>
      </c>
    </row>
    <row r="42" spans="1:2" x14ac:dyDescent="0.25">
      <c r="A42" s="99"/>
      <c r="B42" s="12"/>
    </row>
    <row r="43" spans="1:2" ht="141" x14ac:dyDescent="0.25">
      <c r="A43" s="99"/>
      <c r="B43" s="12" t="s">
        <v>555</v>
      </c>
    </row>
    <row r="44" spans="1:2" x14ac:dyDescent="0.25">
      <c r="A44" s="99"/>
      <c r="B44" s="12"/>
    </row>
    <row r="45" spans="1:2" ht="230.25" x14ac:dyDescent="0.25">
      <c r="A45" s="99"/>
      <c r="B45" s="12" t="s">
        <v>556</v>
      </c>
    </row>
    <row r="46" spans="1:2" x14ac:dyDescent="0.25">
      <c r="A46" s="99"/>
      <c r="B46" s="12"/>
    </row>
    <row r="47" spans="1:2" ht="217.5" x14ac:dyDescent="0.25">
      <c r="A47" s="99"/>
      <c r="B47" s="12" t="s">
        <v>557</v>
      </c>
    </row>
    <row r="48" spans="1:2" x14ac:dyDescent="0.25">
      <c r="A48" s="99"/>
      <c r="B48" s="12"/>
    </row>
    <row r="49" spans="1:2" ht="115.5" x14ac:dyDescent="0.25">
      <c r="A49" s="99"/>
      <c r="B49" s="12" t="s">
        <v>558</v>
      </c>
    </row>
    <row r="50" spans="1:2" x14ac:dyDescent="0.25">
      <c r="A50" s="99"/>
      <c r="B50" s="12"/>
    </row>
    <row r="51" spans="1:2" ht="128.25" x14ac:dyDescent="0.25">
      <c r="A51" s="99"/>
      <c r="B51" s="12" t="s">
        <v>559</v>
      </c>
    </row>
    <row r="52" spans="1:2" x14ac:dyDescent="0.25">
      <c r="A52" s="99"/>
      <c r="B52" s="12"/>
    </row>
    <row r="53" spans="1:2" ht="102.75" x14ac:dyDescent="0.25">
      <c r="A53" s="99"/>
      <c r="B53" s="12" t="s">
        <v>560</v>
      </c>
    </row>
    <row r="54" spans="1:2" x14ac:dyDescent="0.25">
      <c r="A54" s="99"/>
      <c r="B54" s="15"/>
    </row>
    <row r="55" spans="1:2" x14ac:dyDescent="0.25">
      <c r="A55" s="99"/>
      <c r="B55" s="97"/>
    </row>
    <row r="56" spans="1:2" x14ac:dyDescent="0.25">
      <c r="A56" s="99" t="s">
        <v>98</v>
      </c>
      <c r="B56" s="4" t="s">
        <v>4</v>
      </c>
    </row>
    <row r="57" spans="1:2" x14ac:dyDescent="0.25">
      <c r="A57" s="99"/>
      <c r="B57" s="13" t="s">
        <v>98</v>
      </c>
    </row>
    <row r="58" spans="1:2" x14ac:dyDescent="0.25">
      <c r="A58" s="99"/>
      <c r="B58" s="12"/>
    </row>
    <row r="59" spans="1:2" ht="153.75" x14ac:dyDescent="0.25">
      <c r="A59" s="99"/>
      <c r="B59" s="12" t="s">
        <v>561</v>
      </c>
    </row>
    <row r="60" spans="1:2" x14ac:dyDescent="0.25">
      <c r="A60" s="99"/>
      <c r="B60" s="97"/>
    </row>
    <row r="61" spans="1:2" x14ac:dyDescent="0.25">
      <c r="A61" s="99" t="s">
        <v>562</v>
      </c>
      <c r="B61" s="4" t="s">
        <v>4</v>
      </c>
    </row>
    <row r="62" spans="1:2" x14ac:dyDescent="0.25">
      <c r="A62" s="99"/>
      <c r="B62" s="13" t="s">
        <v>562</v>
      </c>
    </row>
    <row r="63" spans="1:2" x14ac:dyDescent="0.25">
      <c r="A63" s="99"/>
      <c r="B63" s="12"/>
    </row>
    <row r="64" spans="1:2" ht="90" x14ac:dyDescent="0.25">
      <c r="A64" s="99"/>
      <c r="B64" s="12" t="s">
        <v>563</v>
      </c>
    </row>
    <row r="65" spans="1:2" x14ac:dyDescent="0.25">
      <c r="A65" s="99"/>
      <c r="B65" s="12"/>
    </row>
    <row r="66" spans="1:2" x14ac:dyDescent="0.25">
      <c r="A66" s="99"/>
      <c r="B66" s="97"/>
    </row>
    <row r="67" spans="1:2" x14ac:dyDescent="0.25">
      <c r="A67" s="99" t="s">
        <v>564</v>
      </c>
      <c r="B67" s="4" t="s">
        <v>4</v>
      </c>
    </row>
    <row r="68" spans="1:2" x14ac:dyDescent="0.25">
      <c r="A68" s="99"/>
      <c r="B68" s="13" t="s">
        <v>564</v>
      </c>
    </row>
    <row r="69" spans="1:2" x14ac:dyDescent="0.25">
      <c r="A69" s="99"/>
      <c r="B69" s="12"/>
    </row>
    <row r="70" spans="1:2" ht="319.5" x14ac:dyDescent="0.25">
      <c r="A70" s="99"/>
      <c r="B70" s="12" t="s">
        <v>565</v>
      </c>
    </row>
    <row r="71" spans="1:2" x14ac:dyDescent="0.25">
      <c r="A71" s="99"/>
      <c r="B71" s="12"/>
    </row>
    <row r="72" spans="1:2" x14ac:dyDescent="0.25">
      <c r="A72" s="99"/>
      <c r="B72" s="97"/>
    </row>
  </sheetData>
  <mergeCells count="11">
    <mergeCell ref="A33:A37"/>
    <mergeCell ref="A38:A55"/>
    <mergeCell ref="A56:A60"/>
    <mergeCell ref="A61:A66"/>
    <mergeCell ref="A67:A72"/>
    <mergeCell ref="A1:A2"/>
    <mergeCell ref="A4:A8"/>
    <mergeCell ref="A9:A14"/>
    <mergeCell ref="A15:A21"/>
    <mergeCell ref="A22:A27"/>
    <mergeCell ref="A28:A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3.42578125" customWidth="1"/>
    <col min="4" max="4" width="22.28515625" customWidth="1"/>
    <col min="5" max="5" width="36.5703125" bestFit="1" customWidth="1"/>
    <col min="6" max="6" width="9.85546875" customWidth="1"/>
    <col min="7" max="7" width="2.5703125" customWidth="1"/>
    <col min="8" max="8" width="15.7109375" customWidth="1"/>
    <col min="9" max="9" width="2.140625" customWidth="1"/>
    <col min="10" max="10" width="12.5703125" customWidth="1"/>
    <col min="11" max="11" width="6.85546875" customWidth="1"/>
    <col min="12" max="12" width="2.140625" customWidth="1"/>
    <col min="13" max="13" width="2.5703125" customWidth="1"/>
    <col min="14" max="14" width="10" customWidth="1"/>
    <col min="15" max="15" width="2.140625" customWidth="1"/>
    <col min="16" max="16" width="2.5703125" customWidth="1"/>
    <col min="17" max="17" width="11.140625" customWidth="1"/>
    <col min="18" max="18" width="12.85546875" customWidth="1"/>
  </cols>
  <sheetData>
    <row r="1" spans="1:18" ht="15" customHeight="1" x14ac:dyDescent="0.25">
      <c r="A1" s="7" t="s">
        <v>1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3</v>
      </c>
      <c r="B3" s="98" t="s">
        <v>4</v>
      </c>
      <c r="C3" s="98"/>
      <c r="D3" s="98"/>
      <c r="E3" s="98"/>
      <c r="F3" s="98"/>
      <c r="G3" s="98"/>
      <c r="H3" s="98"/>
      <c r="I3" s="98"/>
      <c r="J3" s="98"/>
      <c r="K3" s="98"/>
      <c r="L3" s="98"/>
      <c r="M3" s="98"/>
      <c r="N3" s="98"/>
      <c r="O3" s="98"/>
      <c r="P3" s="98"/>
      <c r="Q3" s="98"/>
      <c r="R3" s="98"/>
    </row>
    <row r="4" spans="1:18" ht="15" customHeight="1" x14ac:dyDescent="0.25">
      <c r="A4" s="99" t="s">
        <v>1224</v>
      </c>
      <c r="B4" s="98" t="s">
        <v>4</v>
      </c>
      <c r="C4" s="98"/>
      <c r="D4" s="98"/>
      <c r="E4" s="98"/>
      <c r="F4" s="98"/>
      <c r="G4" s="98"/>
      <c r="H4" s="98"/>
      <c r="I4" s="98"/>
      <c r="J4" s="98"/>
      <c r="K4" s="98"/>
      <c r="L4" s="98"/>
      <c r="M4" s="98"/>
      <c r="N4" s="98"/>
      <c r="O4" s="98"/>
      <c r="P4" s="98"/>
      <c r="Q4" s="98"/>
      <c r="R4" s="98"/>
    </row>
    <row r="5" spans="1:18" x14ac:dyDescent="0.25">
      <c r="A5" s="99"/>
      <c r="B5" s="105"/>
      <c r="C5" s="105"/>
      <c r="D5" s="105"/>
      <c r="E5" s="105"/>
      <c r="F5" s="105"/>
      <c r="G5" s="105"/>
      <c r="H5" s="105"/>
      <c r="I5" s="105"/>
      <c r="J5" s="105"/>
      <c r="K5" s="105"/>
      <c r="L5" s="105"/>
      <c r="M5" s="105"/>
      <c r="N5" s="105"/>
      <c r="O5" s="105"/>
      <c r="P5" s="105"/>
      <c r="Q5" s="105"/>
      <c r="R5" s="105"/>
    </row>
    <row r="6" spans="1:18" ht="16.5" thickBot="1" x14ac:dyDescent="0.3">
      <c r="A6" s="99"/>
      <c r="B6" s="16"/>
      <c r="C6" s="17"/>
      <c r="D6" s="59" t="s">
        <v>238</v>
      </c>
      <c r="E6" s="59"/>
      <c r="F6" s="59"/>
      <c r="G6" s="59"/>
      <c r="H6" s="59"/>
      <c r="I6" s="59"/>
      <c r="J6" s="59"/>
      <c r="K6" s="59"/>
      <c r="L6" s="59"/>
      <c r="M6" s="59"/>
      <c r="N6" s="59"/>
      <c r="O6" s="59"/>
      <c r="P6" s="59"/>
      <c r="Q6" s="59"/>
      <c r="R6" s="17"/>
    </row>
    <row r="7" spans="1:18" x14ac:dyDescent="0.25">
      <c r="A7" s="99"/>
      <c r="B7" s="60"/>
      <c r="C7" s="61"/>
      <c r="D7" s="62" t="s">
        <v>28</v>
      </c>
      <c r="E7" s="62"/>
      <c r="F7" s="64"/>
      <c r="G7" s="62" t="s">
        <v>240</v>
      </c>
      <c r="H7" s="62"/>
      <c r="I7" s="64"/>
      <c r="J7" s="62" t="s">
        <v>243</v>
      </c>
      <c r="K7" s="62"/>
      <c r="L7" s="64"/>
      <c r="M7" s="62" t="s">
        <v>245</v>
      </c>
      <c r="N7" s="62"/>
      <c r="O7" s="64"/>
      <c r="P7" s="62" t="s">
        <v>248</v>
      </c>
      <c r="Q7" s="62"/>
      <c r="R7" s="61"/>
    </row>
    <row r="8" spans="1:18" x14ac:dyDescent="0.25">
      <c r="A8" s="99"/>
      <c r="B8" s="60"/>
      <c r="C8" s="61"/>
      <c r="D8" s="63" t="s">
        <v>239</v>
      </c>
      <c r="E8" s="63"/>
      <c r="F8" s="65"/>
      <c r="G8" s="63" t="s">
        <v>241</v>
      </c>
      <c r="H8" s="63"/>
      <c r="I8" s="65"/>
      <c r="J8" s="63" t="s">
        <v>244</v>
      </c>
      <c r="K8" s="63"/>
      <c r="L8" s="65"/>
      <c r="M8" s="63" t="s">
        <v>246</v>
      </c>
      <c r="N8" s="63"/>
      <c r="O8" s="65"/>
      <c r="P8" s="63" t="s">
        <v>239</v>
      </c>
      <c r="Q8" s="63"/>
      <c r="R8" s="61"/>
    </row>
    <row r="9" spans="1:18" ht="15.75" thickBot="1" x14ac:dyDescent="0.3">
      <c r="A9" s="99"/>
      <c r="B9" s="60"/>
      <c r="C9" s="61"/>
      <c r="D9" s="59">
        <v>2014</v>
      </c>
      <c r="E9" s="59"/>
      <c r="F9" s="65"/>
      <c r="G9" s="59" t="s">
        <v>242</v>
      </c>
      <c r="H9" s="59"/>
      <c r="I9" s="65"/>
      <c r="J9" s="66"/>
      <c r="K9" s="66"/>
      <c r="L9" s="65"/>
      <c r="M9" s="59" t="s">
        <v>247</v>
      </c>
      <c r="N9" s="59"/>
      <c r="O9" s="65"/>
      <c r="P9" s="59">
        <v>2014</v>
      </c>
      <c r="Q9" s="59"/>
      <c r="R9" s="61"/>
    </row>
    <row r="10" spans="1:18" ht="15.75" x14ac:dyDescent="0.25">
      <c r="A10" s="99"/>
      <c r="B10" s="22" t="s">
        <v>249</v>
      </c>
      <c r="C10" s="23"/>
      <c r="D10" s="67"/>
      <c r="E10" s="67"/>
      <c r="F10" s="23"/>
      <c r="G10" s="67"/>
      <c r="H10" s="67"/>
      <c r="I10" s="23"/>
      <c r="J10" s="67"/>
      <c r="K10" s="67"/>
      <c r="L10" s="23"/>
      <c r="M10" s="67"/>
      <c r="N10" s="67"/>
      <c r="O10" s="23"/>
      <c r="P10" s="67"/>
      <c r="Q10" s="67"/>
      <c r="R10" s="23"/>
    </row>
    <row r="11" spans="1:18" ht="15.75" x14ac:dyDescent="0.25">
      <c r="A11" s="99"/>
      <c r="B11" s="26" t="s">
        <v>29</v>
      </c>
      <c r="C11" s="27"/>
      <c r="D11" s="68"/>
      <c r="E11" s="68"/>
      <c r="F11" s="27"/>
      <c r="G11" s="68"/>
      <c r="H11" s="68"/>
      <c r="I11" s="27"/>
      <c r="J11" s="68"/>
      <c r="K11" s="68"/>
      <c r="L11" s="27"/>
      <c r="M11" s="68"/>
      <c r="N11" s="68"/>
      <c r="O11" s="27"/>
      <c r="P11" s="68"/>
      <c r="Q11" s="68"/>
      <c r="R11" s="27"/>
    </row>
    <row r="12" spans="1:18" ht="15.75" x14ac:dyDescent="0.25">
      <c r="A12" s="99"/>
      <c r="B12" s="29" t="s">
        <v>250</v>
      </c>
      <c r="C12" s="23"/>
      <c r="D12" s="30" t="s">
        <v>251</v>
      </c>
      <c r="E12" s="31">
        <v>48551</v>
      </c>
      <c r="F12" s="23"/>
      <c r="G12" s="30" t="s">
        <v>251</v>
      </c>
      <c r="H12" s="31">
        <v>87526</v>
      </c>
      <c r="I12" s="23"/>
      <c r="J12" s="30" t="s">
        <v>251</v>
      </c>
      <c r="K12" s="32" t="s">
        <v>252</v>
      </c>
      <c r="L12" s="23"/>
      <c r="M12" s="30" t="s">
        <v>251</v>
      </c>
      <c r="N12" s="32" t="s">
        <v>252</v>
      </c>
      <c r="O12" s="23"/>
      <c r="P12" s="30" t="s">
        <v>251</v>
      </c>
      <c r="Q12" s="31">
        <v>136077</v>
      </c>
      <c r="R12" s="23"/>
    </row>
    <row r="13" spans="1:18" ht="15.75" x14ac:dyDescent="0.25">
      <c r="A13" s="99"/>
      <c r="B13" s="33" t="s">
        <v>253</v>
      </c>
      <c r="C13" s="27"/>
      <c r="D13" s="69">
        <v>9975</v>
      </c>
      <c r="E13" s="69"/>
      <c r="F13" s="27"/>
      <c r="G13" s="70" t="s">
        <v>252</v>
      </c>
      <c r="H13" s="70"/>
      <c r="I13" s="27"/>
      <c r="J13" s="70" t="s">
        <v>252</v>
      </c>
      <c r="K13" s="70"/>
      <c r="L13" s="27"/>
      <c r="M13" s="70" t="s">
        <v>252</v>
      </c>
      <c r="N13" s="70"/>
      <c r="O13" s="27"/>
      <c r="P13" s="69">
        <v>9975</v>
      </c>
      <c r="Q13" s="69"/>
      <c r="R13" s="27"/>
    </row>
    <row r="14" spans="1:18" ht="15.75" x14ac:dyDescent="0.25">
      <c r="A14" s="99"/>
      <c r="B14" s="29" t="s">
        <v>254</v>
      </c>
      <c r="C14" s="23"/>
      <c r="D14" s="71">
        <v>13194</v>
      </c>
      <c r="E14" s="71"/>
      <c r="F14" s="23"/>
      <c r="G14" s="72" t="s">
        <v>252</v>
      </c>
      <c r="H14" s="72"/>
      <c r="I14" s="23"/>
      <c r="J14" s="72" t="s">
        <v>252</v>
      </c>
      <c r="K14" s="72"/>
      <c r="L14" s="23"/>
      <c r="M14" s="72" t="s">
        <v>252</v>
      </c>
      <c r="N14" s="72"/>
      <c r="O14" s="23"/>
      <c r="P14" s="71">
        <v>13194</v>
      </c>
      <c r="Q14" s="71"/>
      <c r="R14" s="23"/>
    </row>
    <row r="15" spans="1:18" ht="26.25" x14ac:dyDescent="0.25">
      <c r="A15" s="99"/>
      <c r="B15" s="33" t="s">
        <v>255</v>
      </c>
      <c r="C15" s="27"/>
      <c r="D15" s="69">
        <v>30800</v>
      </c>
      <c r="E15" s="69"/>
      <c r="F15" s="27"/>
      <c r="G15" s="70" t="s">
        <v>252</v>
      </c>
      <c r="H15" s="70"/>
      <c r="I15" s="27"/>
      <c r="J15" s="70" t="s">
        <v>252</v>
      </c>
      <c r="K15" s="70"/>
      <c r="L15" s="27"/>
      <c r="M15" s="73" t="s">
        <v>256</v>
      </c>
      <c r="N15" s="73"/>
      <c r="O15" s="12" t="s">
        <v>257</v>
      </c>
      <c r="P15" s="69">
        <v>30759</v>
      </c>
      <c r="Q15" s="69"/>
      <c r="R15" s="27"/>
    </row>
    <row r="16" spans="1:18" ht="16.5" thickBot="1" x14ac:dyDescent="0.3">
      <c r="A16" s="99"/>
      <c r="B16" s="29" t="s">
        <v>258</v>
      </c>
      <c r="C16" s="23"/>
      <c r="D16" s="74" t="s">
        <v>252</v>
      </c>
      <c r="E16" s="74"/>
      <c r="F16" s="23"/>
      <c r="G16" s="74" t="s">
        <v>252</v>
      </c>
      <c r="H16" s="74"/>
      <c r="I16" s="23"/>
      <c r="J16" s="74" t="s">
        <v>252</v>
      </c>
      <c r="K16" s="74"/>
      <c r="L16" s="23"/>
      <c r="M16" s="75">
        <v>450</v>
      </c>
      <c r="N16" s="75"/>
      <c r="O16" s="23"/>
      <c r="P16" s="75">
        <v>450</v>
      </c>
      <c r="Q16" s="75"/>
      <c r="R16" s="23"/>
    </row>
    <row r="17" spans="1:18" ht="16.5" thickBot="1" x14ac:dyDescent="0.3">
      <c r="A17" s="99"/>
      <c r="B17" s="26" t="s">
        <v>259</v>
      </c>
      <c r="C17" s="27"/>
      <c r="D17" s="76">
        <v>102520</v>
      </c>
      <c r="E17" s="76"/>
      <c r="F17" s="27"/>
      <c r="G17" s="76">
        <v>87526</v>
      </c>
      <c r="H17" s="76"/>
      <c r="I17" s="27"/>
      <c r="J17" s="77" t="s">
        <v>252</v>
      </c>
      <c r="K17" s="77"/>
      <c r="L17" s="27"/>
      <c r="M17" s="78">
        <v>409</v>
      </c>
      <c r="N17" s="78"/>
      <c r="O17" s="27"/>
      <c r="P17" s="76">
        <v>190455</v>
      </c>
      <c r="Q17" s="76"/>
      <c r="R17" s="27"/>
    </row>
    <row r="18" spans="1:18" ht="15.75" x14ac:dyDescent="0.25">
      <c r="A18" s="99"/>
      <c r="B18" s="41"/>
      <c r="C18" s="23"/>
      <c r="D18" s="67"/>
      <c r="E18" s="67"/>
      <c r="F18" s="23"/>
      <c r="G18" s="67"/>
      <c r="H18" s="67"/>
      <c r="I18" s="23"/>
      <c r="J18" s="67"/>
      <c r="K18" s="67"/>
      <c r="L18" s="23"/>
      <c r="M18" s="67"/>
      <c r="N18" s="67"/>
      <c r="O18" s="23"/>
      <c r="P18" s="67"/>
      <c r="Q18" s="67"/>
      <c r="R18" s="23"/>
    </row>
    <row r="19" spans="1:18" ht="15.75" x14ac:dyDescent="0.25">
      <c r="A19" s="99"/>
      <c r="B19" s="26" t="s">
        <v>36</v>
      </c>
      <c r="C19" s="27"/>
      <c r="D19" s="68"/>
      <c r="E19" s="68"/>
      <c r="F19" s="27"/>
      <c r="G19" s="68"/>
      <c r="H19" s="68"/>
      <c r="I19" s="27"/>
      <c r="J19" s="68"/>
      <c r="K19" s="68"/>
      <c r="L19" s="27"/>
      <c r="M19" s="68"/>
      <c r="N19" s="68"/>
      <c r="O19" s="27"/>
      <c r="P19" s="68"/>
      <c r="Q19" s="68"/>
      <c r="R19" s="27"/>
    </row>
    <row r="20" spans="1:18" ht="15.75" x14ac:dyDescent="0.25">
      <c r="A20" s="99"/>
      <c r="B20" s="29" t="s">
        <v>260</v>
      </c>
      <c r="C20" s="23"/>
      <c r="D20" s="71">
        <v>2604731</v>
      </c>
      <c r="E20" s="71"/>
      <c r="F20" s="23"/>
      <c r="G20" s="72" t="s">
        <v>252</v>
      </c>
      <c r="H20" s="72"/>
      <c r="I20" s="23"/>
      <c r="J20" s="72" t="s">
        <v>252</v>
      </c>
      <c r="K20" s="72"/>
      <c r="L20" s="23"/>
      <c r="M20" s="79" t="s">
        <v>261</v>
      </c>
      <c r="N20" s="79"/>
      <c r="O20" s="30" t="s">
        <v>257</v>
      </c>
      <c r="P20" s="71">
        <v>1538849</v>
      </c>
      <c r="Q20" s="71"/>
      <c r="R20" s="23"/>
    </row>
    <row r="21" spans="1:18" ht="15.75" x14ac:dyDescent="0.25">
      <c r="A21" s="99"/>
      <c r="B21" s="33" t="s">
        <v>262</v>
      </c>
      <c r="C21" s="27"/>
      <c r="D21" s="69">
        <v>28658</v>
      </c>
      <c r="E21" s="69"/>
      <c r="F21" s="27"/>
      <c r="G21" s="70" t="s">
        <v>252</v>
      </c>
      <c r="H21" s="70"/>
      <c r="I21" s="27"/>
      <c r="J21" s="70" t="s">
        <v>252</v>
      </c>
      <c r="K21" s="70"/>
      <c r="L21" s="27"/>
      <c r="M21" s="69">
        <v>2317</v>
      </c>
      <c r="N21" s="69"/>
      <c r="O21" s="27"/>
      <c r="P21" s="69">
        <v>30975</v>
      </c>
      <c r="Q21" s="69"/>
      <c r="R21" s="27"/>
    </row>
    <row r="22" spans="1:18" ht="15.75" x14ac:dyDescent="0.25">
      <c r="A22" s="99"/>
      <c r="B22" s="29" t="s">
        <v>263</v>
      </c>
      <c r="C22" s="23"/>
      <c r="D22" s="71">
        <v>16584</v>
      </c>
      <c r="E22" s="71"/>
      <c r="F22" s="23"/>
      <c r="G22" s="72" t="s">
        <v>252</v>
      </c>
      <c r="H22" s="72"/>
      <c r="I22" s="23"/>
      <c r="J22" s="72" t="s">
        <v>252</v>
      </c>
      <c r="K22" s="72"/>
      <c r="L22" s="23"/>
      <c r="M22" s="79" t="s">
        <v>264</v>
      </c>
      <c r="N22" s="79"/>
      <c r="O22" s="30" t="s">
        <v>257</v>
      </c>
      <c r="P22" s="79">
        <v>188</v>
      </c>
      <c r="Q22" s="79"/>
      <c r="R22" s="23"/>
    </row>
    <row r="23" spans="1:18" ht="15.75" x14ac:dyDescent="0.25">
      <c r="A23" s="99"/>
      <c r="B23" s="33" t="s">
        <v>265</v>
      </c>
      <c r="C23" s="27"/>
      <c r="D23" s="69">
        <v>18953</v>
      </c>
      <c r="E23" s="69"/>
      <c r="F23" s="27"/>
      <c r="G23" s="73" t="s">
        <v>266</v>
      </c>
      <c r="H23" s="73"/>
      <c r="I23" s="12" t="s">
        <v>257</v>
      </c>
      <c r="J23" s="70" t="s">
        <v>252</v>
      </c>
      <c r="K23" s="70"/>
      <c r="L23" s="27"/>
      <c r="M23" s="70" t="s">
        <v>252</v>
      </c>
      <c r="N23" s="70"/>
      <c r="O23" s="27"/>
      <c r="P23" s="69">
        <v>7060</v>
      </c>
      <c r="Q23" s="69"/>
      <c r="R23" s="27"/>
    </row>
    <row r="24" spans="1:18" ht="15.75" x14ac:dyDescent="0.25">
      <c r="A24" s="99"/>
      <c r="B24" s="29" t="s">
        <v>267</v>
      </c>
      <c r="C24" s="23"/>
      <c r="D24" s="71">
        <v>4053</v>
      </c>
      <c r="E24" s="71"/>
      <c r="F24" s="23"/>
      <c r="G24" s="72" t="s">
        <v>252</v>
      </c>
      <c r="H24" s="72"/>
      <c r="I24" s="23"/>
      <c r="J24" s="72" t="s">
        <v>252</v>
      </c>
      <c r="K24" s="72"/>
      <c r="L24" s="23"/>
      <c r="M24" s="79" t="s">
        <v>268</v>
      </c>
      <c r="N24" s="79"/>
      <c r="O24" s="30" t="s">
        <v>257</v>
      </c>
      <c r="P24" s="79">
        <v>610</v>
      </c>
      <c r="Q24" s="79"/>
      <c r="R24" s="23"/>
    </row>
    <row r="25" spans="1:18" ht="15.75" x14ac:dyDescent="0.25">
      <c r="A25" s="99"/>
      <c r="B25" s="33" t="s">
        <v>269</v>
      </c>
      <c r="C25" s="27"/>
      <c r="D25" s="73">
        <v>514</v>
      </c>
      <c r="E25" s="73"/>
      <c r="F25" s="27"/>
      <c r="G25" s="70" t="s">
        <v>252</v>
      </c>
      <c r="H25" s="70"/>
      <c r="I25" s="27"/>
      <c r="J25" s="70" t="s">
        <v>252</v>
      </c>
      <c r="K25" s="70"/>
      <c r="L25" s="27"/>
      <c r="M25" s="70" t="s">
        <v>252</v>
      </c>
      <c r="N25" s="70"/>
      <c r="O25" s="27"/>
      <c r="P25" s="73">
        <v>514</v>
      </c>
      <c r="Q25" s="73"/>
      <c r="R25" s="27"/>
    </row>
    <row r="26" spans="1:18" ht="15.75" x14ac:dyDescent="0.25">
      <c r="A26" s="99"/>
      <c r="B26" s="29" t="s">
        <v>253</v>
      </c>
      <c r="C26" s="23"/>
      <c r="D26" s="79">
        <v>300</v>
      </c>
      <c r="E26" s="79"/>
      <c r="F26" s="23"/>
      <c r="G26" s="72" t="s">
        <v>252</v>
      </c>
      <c r="H26" s="72"/>
      <c r="I26" s="23"/>
      <c r="J26" s="72" t="s">
        <v>252</v>
      </c>
      <c r="K26" s="72"/>
      <c r="L26" s="23"/>
      <c r="M26" s="72" t="s">
        <v>252</v>
      </c>
      <c r="N26" s="72"/>
      <c r="O26" s="23"/>
      <c r="P26" s="79">
        <v>300</v>
      </c>
      <c r="Q26" s="79"/>
      <c r="R26" s="23"/>
    </row>
    <row r="27" spans="1:18" ht="15.75" x14ac:dyDescent="0.25">
      <c r="A27" s="99"/>
      <c r="B27" s="33" t="s">
        <v>270</v>
      </c>
      <c r="C27" s="27"/>
      <c r="D27" s="69">
        <v>51804</v>
      </c>
      <c r="E27" s="69"/>
      <c r="F27" s="27"/>
      <c r="G27" s="70" t="s">
        <v>252</v>
      </c>
      <c r="H27" s="70"/>
      <c r="I27" s="27"/>
      <c r="J27" s="70" t="s">
        <v>252</v>
      </c>
      <c r="K27" s="70"/>
      <c r="L27" s="27"/>
      <c r="M27" s="70" t="s">
        <v>252</v>
      </c>
      <c r="N27" s="70"/>
      <c r="O27" s="27"/>
      <c r="P27" s="69">
        <v>51804</v>
      </c>
      <c r="Q27" s="69"/>
      <c r="R27" s="27"/>
    </row>
    <row r="28" spans="1:18" ht="16.5" thickBot="1" x14ac:dyDescent="0.3">
      <c r="A28" s="99"/>
      <c r="B28" s="29" t="s">
        <v>271</v>
      </c>
      <c r="C28" s="23"/>
      <c r="D28" s="74" t="s">
        <v>252</v>
      </c>
      <c r="E28" s="74"/>
      <c r="F28" s="23"/>
      <c r="G28" s="74" t="s">
        <v>252</v>
      </c>
      <c r="H28" s="74"/>
      <c r="I28" s="23"/>
      <c r="J28" s="74" t="s">
        <v>252</v>
      </c>
      <c r="K28" s="74"/>
      <c r="L28" s="23"/>
      <c r="M28" s="80">
        <v>166067</v>
      </c>
      <c r="N28" s="80"/>
      <c r="O28" s="23"/>
      <c r="P28" s="80">
        <v>166067</v>
      </c>
      <c r="Q28" s="80"/>
      <c r="R28" s="23"/>
    </row>
    <row r="29" spans="1:18" ht="16.5" thickBot="1" x14ac:dyDescent="0.3">
      <c r="A29" s="99"/>
      <c r="B29" s="26" t="s">
        <v>272</v>
      </c>
      <c r="C29" s="27"/>
      <c r="D29" s="76">
        <v>2725597</v>
      </c>
      <c r="E29" s="76"/>
      <c r="F29" s="27"/>
      <c r="G29" s="78" t="s">
        <v>266</v>
      </c>
      <c r="H29" s="78"/>
      <c r="I29" s="12" t="s">
        <v>257</v>
      </c>
      <c r="J29" s="77" t="s">
        <v>252</v>
      </c>
      <c r="K29" s="77"/>
      <c r="L29" s="27"/>
      <c r="M29" s="78" t="s">
        <v>273</v>
      </c>
      <c r="N29" s="78"/>
      <c r="O29" s="12" t="s">
        <v>257</v>
      </c>
      <c r="P29" s="76">
        <v>1796367</v>
      </c>
      <c r="Q29" s="76"/>
      <c r="R29" s="27"/>
    </row>
    <row r="30" spans="1:18" ht="15.75" x14ac:dyDescent="0.25">
      <c r="A30" s="99"/>
      <c r="B30" s="41"/>
      <c r="C30" s="23"/>
      <c r="D30" s="67"/>
      <c r="E30" s="67"/>
      <c r="F30" s="23"/>
      <c r="G30" s="67"/>
      <c r="H30" s="67"/>
      <c r="I30" s="23"/>
      <c r="J30" s="67"/>
      <c r="K30" s="67"/>
      <c r="L30" s="23"/>
      <c r="M30" s="67"/>
      <c r="N30" s="67"/>
      <c r="O30" s="23"/>
      <c r="P30" s="67"/>
      <c r="Q30" s="67"/>
      <c r="R30" s="23"/>
    </row>
    <row r="31" spans="1:18" ht="16.5" thickBot="1" x14ac:dyDescent="0.3">
      <c r="A31" s="99"/>
      <c r="B31" s="26" t="s">
        <v>274</v>
      </c>
      <c r="C31" s="27"/>
      <c r="D31" s="42" t="s">
        <v>251</v>
      </c>
      <c r="E31" s="43">
        <v>2828117</v>
      </c>
      <c r="F31" s="27"/>
      <c r="G31" s="42" t="s">
        <v>251</v>
      </c>
      <c r="H31" s="43">
        <v>75633</v>
      </c>
      <c r="I31" s="27"/>
      <c r="J31" s="42" t="s">
        <v>251</v>
      </c>
      <c r="K31" s="44" t="s">
        <v>252</v>
      </c>
      <c r="L31" s="27"/>
      <c r="M31" s="42" t="s">
        <v>251</v>
      </c>
      <c r="N31" s="45" t="s">
        <v>275</v>
      </c>
      <c r="O31" s="12" t="s">
        <v>257</v>
      </c>
      <c r="P31" s="42" t="s">
        <v>251</v>
      </c>
      <c r="Q31" s="43">
        <v>1986822</v>
      </c>
      <c r="R31" s="27"/>
    </row>
    <row r="32" spans="1:18" ht="16.5" thickTop="1" x14ac:dyDescent="0.25">
      <c r="A32" s="99"/>
      <c r="B32" s="41"/>
      <c r="C32" s="23"/>
      <c r="D32" s="81"/>
      <c r="E32" s="81"/>
      <c r="F32" s="23"/>
      <c r="G32" s="81"/>
      <c r="H32" s="81"/>
      <c r="I32" s="23"/>
      <c r="J32" s="81"/>
      <c r="K32" s="81"/>
      <c r="L32" s="23"/>
      <c r="M32" s="81"/>
      <c r="N32" s="81"/>
      <c r="O32" s="23"/>
      <c r="P32" s="81"/>
      <c r="Q32" s="81"/>
      <c r="R32" s="23"/>
    </row>
    <row r="33" spans="1:18" ht="15.75" x14ac:dyDescent="0.25">
      <c r="A33" s="99"/>
      <c r="B33" s="47" t="s">
        <v>276</v>
      </c>
      <c r="C33" s="27"/>
      <c r="D33" s="68"/>
      <c r="E33" s="68"/>
      <c r="F33" s="27"/>
      <c r="G33" s="68"/>
      <c r="H33" s="68"/>
      <c r="I33" s="27"/>
      <c r="J33" s="68"/>
      <c r="K33" s="68"/>
      <c r="L33" s="27"/>
      <c r="M33" s="68"/>
      <c r="N33" s="68"/>
      <c r="O33" s="27"/>
      <c r="P33" s="68"/>
      <c r="Q33" s="68"/>
      <c r="R33" s="27"/>
    </row>
    <row r="34" spans="1:18" ht="26.25" x14ac:dyDescent="0.25">
      <c r="A34" s="99"/>
      <c r="B34" s="41" t="s">
        <v>277</v>
      </c>
      <c r="C34" s="23"/>
      <c r="D34" s="82"/>
      <c r="E34" s="82"/>
      <c r="F34" s="23"/>
      <c r="G34" s="82"/>
      <c r="H34" s="82"/>
      <c r="I34" s="23"/>
      <c r="J34" s="82"/>
      <c r="K34" s="82"/>
      <c r="L34" s="23"/>
      <c r="M34" s="82"/>
      <c r="N34" s="82"/>
      <c r="O34" s="23"/>
      <c r="P34" s="82"/>
      <c r="Q34" s="82"/>
      <c r="R34" s="23"/>
    </row>
    <row r="35" spans="1:18" ht="26.25" x14ac:dyDescent="0.25">
      <c r="A35" s="99"/>
      <c r="B35" s="33" t="s">
        <v>278</v>
      </c>
      <c r="C35" s="27"/>
      <c r="D35" s="12" t="s">
        <v>251</v>
      </c>
      <c r="E35" s="34">
        <v>60333</v>
      </c>
      <c r="F35" s="27"/>
      <c r="G35" s="12" t="s">
        <v>251</v>
      </c>
      <c r="H35" s="36" t="s">
        <v>279</v>
      </c>
      <c r="I35" s="12" t="s">
        <v>257</v>
      </c>
      <c r="J35" s="12" t="s">
        <v>251</v>
      </c>
      <c r="K35" s="34">
        <v>6478</v>
      </c>
      <c r="L35" s="27"/>
      <c r="M35" s="12" t="s">
        <v>251</v>
      </c>
      <c r="N35" s="35" t="s">
        <v>252</v>
      </c>
      <c r="O35" s="27"/>
      <c r="P35" s="12" t="s">
        <v>251</v>
      </c>
      <c r="Q35" s="34">
        <v>65725</v>
      </c>
      <c r="R35" s="27"/>
    </row>
    <row r="36" spans="1:18" ht="15.75" x14ac:dyDescent="0.25">
      <c r="A36" s="99"/>
      <c r="B36" s="29" t="s">
        <v>280</v>
      </c>
      <c r="C36" s="23"/>
      <c r="D36" s="71">
        <v>4250</v>
      </c>
      <c r="E36" s="71"/>
      <c r="F36" s="23"/>
      <c r="G36" s="72" t="s">
        <v>252</v>
      </c>
      <c r="H36" s="72"/>
      <c r="I36" s="23"/>
      <c r="J36" s="71">
        <v>27992</v>
      </c>
      <c r="K36" s="71"/>
      <c r="L36" s="23"/>
      <c r="M36" s="72" t="s">
        <v>252</v>
      </c>
      <c r="N36" s="72"/>
      <c r="O36" s="23"/>
      <c r="P36" s="71">
        <v>32242</v>
      </c>
      <c r="Q36" s="71"/>
      <c r="R36" s="23"/>
    </row>
    <row r="37" spans="1:18" ht="15.75" x14ac:dyDescent="0.25">
      <c r="A37" s="99"/>
      <c r="B37" s="33" t="s">
        <v>281</v>
      </c>
      <c r="C37" s="27"/>
      <c r="D37" s="73">
        <v>997</v>
      </c>
      <c r="E37" s="73"/>
      <c r="F37" s="27"/>
      <c r="G37" s="70" t="s">
        <v>252</v>
      </c>
      <c r="H37" s="70"/>
      <c r="I37" s="27"/>
      <c r="J37" s="70" t="s">
        <v>252</v>
      </c>
      <c r="K37" s="70"/>
      <c r="L37" s="27"/>
      <c r="M37" s="70" t="s">
        <v>252</v>
      </c>
      <c r="N37" s="70"/>
      <c r="O37" s="27"/>
      <c r="P37" s="73">
        <v>997</v>
      </c>
      <c r="Q37" s="73"/>
      <c r="R37" s="27"/>
    </row>
    <row r="38" spans="1:18" ht="16.5" thickBot="1" x14ac:dyDescent="0.3">
      <c r="A38" s="99"/>
      <c r="B38" s="29" t="s">
        <v>258</v>
      </c>
      <c r="C38" s="23"/>
      <c r="D38" s="75">
        <v>16</v>
      </c>
      <c r="E38" s="75"/>
      <c r="F38" s="23"/>
      <c r="G38" s="74" t="s">
        <v>252</v>
      </c>
      <c r="H38" s="74"/>
      <c r="I38" s="23"/>
      <c r="J38" s="74" t="s">
        <v>252</v>
      </c>
      <c r="K38" s="74"/>
      <c r="L38" s="23"/>
      <c r="M38" s="75" t="s">
        <v>282</v>
      </c>
      <c r="N38" s="75"/>
      <c r="O38" s="30" t="s">
        <v>257</v>
      </c>
      <c r="P38" s="74" t="s">
        <v>252</v>
      </c>
      <c r="Q38" s="74"/>
      <c r="R38" s="23"/>
    </row>
    <row r="39" spans="1:18" ht="27" thickBot="1" x14ac:dyDescent="0.3">
      <c r="A39" s="99"/>
      <c r="B39" s="26" t="s">
        <v>283</v>
      </c>
      <c r="C39" s="27"/>
      <c r="D39" s="76">
        <v>65596</v>
      </c>
      <c r="E39" s="76"/>
      <c r="F39" s="27"/>
      <c r="G39" s="78" t="s">
        <v>279</v>
      </c>
      <c r="H39" s="78"/>
      <c r="I39" s="12" t="s">
        <v>257</v>
      </c>
      <c r="J39" s="76">
        <v>34470</v>
      </c>
      <c r="K39" s="76"/>
      <c r="L39" s="27"/>
      <c r="M39" s="78" t="s">
        <v>282</v>
      </c>
      <c r="N39" s="78"/>
      <c r="O39" s="12" t="s">
        <v>257</v>
      </c>
      <c r="P39" s="76">
        <v>98964</v>
      </c>
      <c r="Q39" s="76"/>
      <c r="R39" s="27"/>
    </row>
    <row r="40" spans="1:18" ht="15.75" x14ac:dyDescent="0.25">
      <c r="A40" s="99"/>
      <c r="B40" s="41"/>
      <c r="C40" s="23"/>
      <c r="D40" s="67"/>
      <c r="E40" s="67"/>
      <c r="F40" s="23"/>
      <c r="G40" s="67"/>
      <c r="H40" s="67"/>
      <c r="I40" s="23"/>
      <c r="J40" s="67"/>
      <c r="K40" s="67"/>
      <c r="L40" s="23"/>
      <c r="M40" s="67"/>
      <c r="N40" s="67"/>
      <c r="O40" s="23"/>
      <c r="P40" s="67"/>
      <c r="Q40" s="67"/>
      <c r="R40" s="23"/>
    </row>
    <row r="41" spans="1:18" ht="26.25" x14ac:dyDescent="0.25">
      <c r="A41" s="99"/>
      <c r="B41" s="26" t="s">
        <v>284</v>
      </c>
      <c r="C41" s="27"/>
      <c r="D41" s="68"/>
      <c r="E41" s="68"/>
      <c r="F41" s="27"/>
      <c r="G41" s="68"/>
      <c r="H41" s="68"/>
      <c r="I41" s="27"/>
      <c r="J41" s="68"/>
      <c r="K41" s="68"/>
      <c r="L41" s="27"/>
      <c r="M41" s="68"/>
      <c r="N41" s="68"/>
      <c r="O41" s="27"/>
      <c r="P41" s="68"/>
      <c r="Q41" s="68"/>
      <c r="R41" s="27"/>
    </row>
    <row r="42" spans="1:18" ht="15.75" x14ac:dyDescent="0.25">
      <c r="A42" s="99"/>
      <c r="B42" s="29" t="s">
        <v>285</v>
      </c>
      <c r="C42" s="23"/>
      <c r="D42" s="71">
        <v>2670</v>
      </c>
      <c r="E42" s="71"/>
      <c r="F42" s="23"/>
      <c r="G42" s="72" t="s">
        <v>252</v>
      </c>
      <c r="H42" s="72"/>
      <c r="I42" s="23"/>
      <c r="J42" s="72" t="s">
        <v>252</v>
      </c>
      <c r="K42" s="72"/>
      <c r="L42" s="23"/>
      <c r="M42" s="79" t="s">
        <v>286</v>
      </c>
      <c r="N42" s="79"/>
      <c r="O42" s="30" t="s">
        <v>257</v>
      </c>
      <c r="P42" s="72" t="s">
        <v>252</v>
      </c>
      <c r="Q42" s="72"/>
      <c r="R42" s="23"/>
    </row>
    <row r="43" spans="1:18" ht="16.5" thickBot="1" x14ac:dyDescent="0.3">
      <c r="A43" s="99"/>
      <c r="B43" s="33" t="s">
        <v>287</v>
      </c>
      <c r="C43" s="27"/>
      <c r="D43" s="83">
        <v>161500</v>
      </c>
      <c r="E43" s="83"/>
      <c r="F43" s="27"/>
      <c r="G43" s="84" t="s">
        <v>252</v>
      </c>
      <c r="H43" s="84"/>
      <c r="I43" s="27"/>
      <c r="J43" s="83">
        <v>214289</v>
      </c>
      <c r="K43" s="83"/>
      <c r="L43" s="27"/>
      <c r="M43" s="84" t="s">
        <v>252</v>
      </c>
      <c r="N43" s="84"/>
      <c r="O43" s="27"/>
      <c r="P43" s="83">
        <v>375789</v>
      </c>
      <c r="Q43" s="83"/>
      <c r="R43" s="27"/>
    </row>
    <row r="44" spans="1:18" ht="27" thickBot="1" x14ac:dyDescent="0.3">
      <c r="A44" s="99"/>
      <c r="B44" s="41" t="s">
        <v>288</v>
      </c>
      <c r="C44" s="23"/>
      <c r="D44" s="85">
        <v>164170</v>
      </c>
      <c r="E44" s="85"/>
      <c r="F44" s="23"/>
      <c r="G44" s="86" t="s">
        <v>252</v>
      </c>
      <c r="H44" s="86"/>
      <c r="I44" s="23"/>
      <c r="J44" s="85">
        <v>214289</v>
      </c>
      <c r="K44" s="85"/>
      <c r="L44" s="23"/>
      <c r="M44" s="87" t="s">
        <v>286</v>
      </c>
      <c r="N44" s="87"/>
      <c r="O44" s="30" t="s">
        <v>257</v>
      </c>
      <c r="P44" s="85">
        <v>375789</v>
      </c>
      <c r="Q44" s="85"/>
      <c r="R44" s="23"/>
    </row>
    <row r="45" spans="1:18" ht="15.75" x14ac:dyDescent="0.25">
      <c r="A45" s="99"/>
      <c r="B45" s="26"/>
      <c r="C45" s="27"/>
      <c r="D45" s="88"/>
      <c r="E45" s="88"/>
      <c r="F45" s="27"/>
      <c r="G45" s="88"/>
      <c r="H45" s="88"/>
      <c r="I45" s="27"/>
      <c r="J45" s="88"/>
      <c r="K45" s="88"/>
      <c r="L45" s="27"/>
      <c r="M45" s="88"/>
      <c r="N45" s="88"/>
      <c r="O45" s="27"/>
      <c r="P45" s="88"/>
      <c r="Q45" s="88"/>
      <c r="R45" s="27"/>
    </row>
    <row r="46" spans="1:18" ht="15.75" x14ac:dyDescent="0.25">
      <c r="A46" s="99"/>
      <c r="B46" s="41" t="s">
        <v>289</v>
      </c>
      <c r="C46" s="23"/>
      <c r="D46" s="71">
        <v>1443446</v>
      </c>
      <c r="E46" s="71"/>
      <c r="F46" s="23"/>
      <c r="G46" s="79" t="s">
        <v>290</v>
      </c>
      <c r="H46" s="79"/>
      <c r="I46" s="30" t="s">
        <v>257</v>
      </c>
      <c r="J46" s="79" t="s">
        <v>291</v>
      </c>
      <c r="K46" s="79"/>
      <c r="L46" s="30" t="s">
        <v>257</v>
      </c>
      <c r="M46" s="72" t="s">
        <v>252</v>
      </c>
      <c r="N46" s="72"/>
      <c r="O46" s="23"/>
      <c r="P46" s="72" t="s">
        <v>252</v>
      </c>
      <c r="Q46" s="72"/>
      <c r="R46" s="23"/>
    </row>
    <row r="47" spans="1:18" ht="15.75" x14ac:dyDescent="0.25">
      <c r="A47" s="99"/>
      <c r="B47" s="26"/>
      <c r="C47" s="27"/>
      <c r="D47" s="68"/>
      <c r="E47" s="68"/>
      <c r="F47" s="27"/>
      <c r="G47" s="68"/>
      <c r="H47" s="68"/>
      <c r="I47" s="27"/>
      <c r="J47" s="68"/>
      <c r="K47" s="68"/>
      <c r="L47" s="27"/>
      <c r="M47" s="68"/>
      <c r="N47" s="68"/>
      <c r="O47" s="27"/>
      <c r="P47" s="68"/>
      <c r="Q47" s="68"/>
      <c r="R47" s="27"/>
    </row>
    <row r="48" spans="1:18" ht="16.5" thickBot="1" x14ac:dyDescent="0.3">
      <c r="A48" s="99"/>
      <c r="B48" s="41" t="s">
        <v>60</v>
      </c>
      <c r="C48" s="23"/>
      <c r="D48" s="80">
        <v>1673212</v>
      </c>
      <c r="E48" s="80"/>
      <c r="F48" s="23"/>
      <c r="G48" s="75" t="s">
        <v>292</v>
      </c>
      <c r="H48" s="75"/>
      <c r="I48" s="30" t="s">
        <v>257</v>
      </c>
      <c r="J48" s="74" t="s">
        <v>252</v>
      </c>
      <c r="K48" s="74"/>
      <c r="L48" s="23"/>
      <c r="M48" s="75" t="s">
        <v>293</v>
      </c>
      <c r="N48" s="75"/>
      <c r="O48" s="30" t="s">
        <v>257</v>
      </c>
      <c r="P48" s="80">
        <v>474753</v>
      </c>
      <c r="Q48" s="80"/>
      <c r="R48" s="23"/>
    </row>
    <row r="49" spans="1:18" ht="15.75" x14ac:dyDescent="0.25">
      <c r="A49" s="99"/>
      <c r="B49" s="26"/>
      <c r="C49" s="27"/>
      <c r="D49" s="88"/>
      <c r="E49" s="88"/>
      <c r="F49" s="27"/>
      <c r="G49" s="88"/>
      <c r="H49" s="88"/>
      <c r="I49" s="27"/>
      <c r="J49" s="88"/>
      <c r="K49" s="88"/>
      <c r="L49" s="27"/>
      <c r="M49" s="88"/>
      <c r="N49" s="88"/>
      <c r="O49" s="27"/>
      <c r="P49" s="88"/>
      <c r="Q49" s="88"/>
      <c r="R49" s="27"/>
    </row>
    <row r="50" spans="1:18" ht="15.75" x14ac:dyDescent="0.25">
      <c r="A50" s="99"/>
      <c r="B50" s="41" t="s">
        <v>294</v>
      </c>
      <c r="C50" s="23"/>
      <c r="D50" s="82"/>
      <c r="E50" s="82"/>
      <c r="F50" s="23"/>
      <c r="G50" s="82"/>
      <c r="H50" s="82"/>
      <c r="I50" s="23"/>
      <c r="J50" s="82"/>
      <c r="K50" s="82"/>
      <c r="L50" s="23"/>
      <c r="M50" s="82"/>
      <c r="N50" s="82"/>
      <c r="O50" s="23"/>
      <c r="P50" s="82"/>
      <c r="Q50" s="82"/>
      <c r="R50" s="23"/>
    </row>
    <row r="51" spans="1:18" ht="26.25" x14ac:dyDescent="0.25">
      <c r="A51" s="99"/>
      <c r="B51" s="52" t="s">
        <v>295</v>
      </c>
      <c r="C51" s="27"/>
      <c r="D51" s="68"/>
      <c r="E51" s="68"/>
      <c r="F51" s="27"/>
      <c r="G51" s="68"/>
      <c r="H51" s="68"/>
      <c r="I51" s="27"/>
      <c r="J51" s="68"/>
      <c r="K51" s="68"/>
      <c r="L51" s="27"/>
      <c r="M51" s="68"/>
      <c r="N51" s="68"/>
      <c r="O51" s="27"/>
      <c r="P51" s="68"/>
      <c r="Q51" s="68"/>
      <c r="R51" s="27"/>
    </row>
    <row r="52" spans="1:18" ht="15.75" x14ac:dyDescent="0.25">
      <c r="A52" s="99"/>
      <c r="B52" s="29" t="s">
        <v>296</v>
      </c>
      <c r="C52" s="23"/>
      <c r="D52" s="79">
        <v>445</v>
      </c>
      <c r="E52" s="79"/>
      <c r="F52" s="23"/>
      <c r="G52" s="79" t="s">
        <v>297</v>
      </c>
      <c r="H52" s="79"/>
      <c r="I52" s="30" t="s">
        <v>257</v>
      </c>
      <c r="J52" s="72" t="s">
        <v>252</v>
      </c>
      <c r="K52" s="72"/>
      <c r="L52" s="23"/>
      <c r="M52" s="72" t="s">
        <v>252</v>
      </c>
      <c r="N52" s="72"/>
      <c r="O52" s="23"/>
      <c r="P52" s="72" t="s">
        <v>252</v>
      </c>
      <c r="Q52" s="72"/>
      <c r="R52" s="23"/>
    </row>
    <row r="53" spans="1:18" ht="15.75" x14ac:dyDescent="0.25">
      <c r="A53" s="99"/>
      <c r="B53" s="33" t="s">
        <v>298</v>
      </c>
      <c r="C53" s="27"/>
      <c r="D53" s="69">
        <v>849130</v>
      </c>
      <c r="E53" s="69"/>
      <c r="F53" s="27"/>
      <c r="G53" s="73" t="s">
        <v>299</v>
      </c>
      <c r="H53" s="73"/>
      <c r="I53" s="12" t="s">
        <v>257</v>
      </c>
      <c r="J53" s="70" t="s">
        <v>252</v>
      </c>
      <c r="K53" s="70"/>
      <c r="L53" s="27"/>
      <c r="M53" s="70" t="s">
        <v>252</v>
      </c>
      <c r="N53" s="70"/>
      <c r="O53" s="27"/>
      <c r="P53" s="70" t="s">
        <v>252</v>
      </c>
      <c r="Q53" s="70"/>
      <c r="R53" s="27"/>
    </row>
    <row r="54" spans="1:18" ht="15.75" x14ac:dyDescent="0.25">
      <c r="A54" s="99"/>
      <c r="B54" s="29" t="s">
        <v>300</v>
      </c>
      <c r="C54" s="23"/>
      <c r="D54" s="72" t="s">
        <v>252</v>
      </c>
      <c r="E54" s="72"/>
      <c r="F54" s="23"/>
      <c r="G54" s="79">
        <v>603</v>
      </c>
      <c r="H54" s="79"/>
      <c r="I54" s="23"/>
      <c r="J54" s="72" t="s">
        <v>252</v>
      </c>
      <c r="K54" s="72"/>
      <c r="L54" s="23"/>
      <c r="M54" s="72" t="s">
        <v>252</v>
      </c>
      <c r="N54" s="72"/>
      <c r="O54" s="23"/>
      <c r="P54" s="79">
        <v>603</v>
      </c>
      <c r="Q54" s="79"/>
      <c r="R54" s="23"/>
    </row>
    <row r="55" spans="1:18" ht="15.75" x14ac:dyDescent="0.25">
      <c r="A55" s="99"/>
      <c r="B55" s="33" t="s">
        <v>301</v>
      </c>
      <c r="C55" s="27"/>
      <c r="D55" s="70" t="s">
        <v>252</v>
      </c>
      <c r="E55" s="70"/>
      <c r="F55" s="27"/>
      <c r="G55" s="69">
        <v>1232397</v>
      </c>
      <c r="H55" s="69"/>
      <c r="I55" s="27"/>
      <c r="J55" s="70" t="s">
        <v>252</v>
      </c>
      <c r="K55" s="70"/>
      <c r="L55" s="27"/>
      <c r="M55" s="70" t="s">
        <v>252</v>
      </c>
      <c r="N55" s="70"/>
      <c r="O55" s="27"/>
      <c r="P55" s="69">
        <v>1232397</v>
      </c>
      <c r="Q55" s="69"/>
      <c r="R55" s="27"/>
    </row>
    <row r="56" spans="1:18" ht="26.25" x14ac:dyDescent="0.25">
      <c r="A56" s="99"/>
      <c r="B56" s="29" t="s">
        <v>302</v>
      </c>
      <c r="C56" s="23"/>
      <c r="D56" s="71">
        <v>30357</v>
      </c>
      <c r="E56" s="71"/>
      <c r="F56" s="23"/>
      <c r="G56" s="71">
        <v>4574</v>
      </c>
      <c r="H56" s="71"/>
      <c r="I56" s="23"/>
      <c r="J56" s="72" t="s">
        <v>252</v>
      </c>
      <c r="K56" s="72"/>
      <c r="L56" s="23"/>
      <c r="M56" s="79" t="s">
        <v>303</v>
      </c>
      <c r="N56" s="79"/>
      <c r="O56" s="30" t="s">
        <v>257</v>
      </c>
      <c r="P56" s="72" t="s">
        <v>252</v>
      </c>
      <c r="Q56" s="72"/>
      <c r="R56" s="23"/>
    </row>
    <row r="57" spans="1:18" ht="16.5" thickBot="1" x14ac:dyDescent="0.3">
      <c r="A57" s="99"/>
      <c r="B57" s="33" t="s">
        <v>304</v>
      </c>
      <c r="C57" s="27"/>
      <c r="D57" s="89" t="s">
        <v>305</v>
      </c>
      <c r="E57" s="89"/>
      <c r="F57" s="12" t="s">
        <v>257</v>
      </c>
      <c r="G57" s="83">
        <v>936774</v>
      </c>
      <c r="H57" s="83"/>
      <c r="I57" s="27"/>
      <c r="J57" s="84" t="s">
        <v>252</v>
      </c>
      <c r="K57" s="84"/>
      <c r="L57" s="27"/>
      <c r="M57" s="89" t="s">
        <v>306</v>
      </c>
      <c r="N57" s="89"/>
      <c r="O57" s="12" t="s">
        <v>257</v>
      </c>
      <c r="P57" s="84" t="s">
        <v>252</v>
      </c>
      <c r="Q57" s="84"/>
      <c r="R57" s="27"/>
    </row>
    <row r="58" spans="1:18" ht="27" thickBot="1" x14ac:dyDescent="0.3">
      <c r="A58" s="99"/>
      <c r="B58" s="54" t="s">
        <v>307</v>
      </c>
      <c r="C58" s="23"/>
      <c r="D58" s="85">
        <v>822469</v>
      </c>
      <c r="E58" s="85"/>
      <c r="F58" s="23"/>
      <c r="G58" s="85">
        <v>1324773</v>
      </c>
      <c r="H58" s="85"/>
      <c r="I58" s="23"/>
      <c r="J58" s="86" t="s">
        <v>252</v>
      </c>
      <c r="K58" s="86"/>
      <c r="L58" s="23"/>
      <c r="M58" s="87" t="s">
        <v>308</v>
      </c>
      <c r="N58" s="87"/>
      <c r="O58" s="30" t="s">
        <v>257</v>
      </c>
      <c r="P58" s="85">
        <v>1233000</v>
      </c>
      <c r="Q58" s="85"/>
      <c r="R58" s="23"/>
    </row>
    <row r="59" spans="1:18" ht="16.5" thickBot="1" x14ac:dyDescent="0.3">
      <c r="A59" s="99"/>
      <c r="B59" s="52" t="s">
        <v>309</v>
      </c>
      <c r="C59" s="27"/>
      <c r="D59" s="76">
        <v>332436</v>
      </c>
      <c r="E59" s="76"/>
      <c r="F59" s="27"/>
      <c r="G59" s="78" t="s">
        <v>310</v>
      </c>
      <c r="H59" s="78"/>
      <c r="I59" s="12" t="s">
        <v>257</v>
      </c>
      <c r="J59" s="77" t="s">
        <v>252</v>
      </c>
      <c r="K59" s="77"/>
      <c r="L59" s="27"/>
      <c r="M59" s="77" t="s">
        <v>252</v>
      </c>
      <c r="N59" s="77"/>
      <c r="O59" s="27"/>
      <c r="P59" s="76">
        <v>279069</v>
      </c>
      <c r="Q59" s="76"/>
      <c r="R59" s="27"/>
    </row>
    <row r="60" spans="1:18" ht="16.5" thickBot="1" x14ac:dyDescent="0.3">
      <c r="A60" s="99"/>
      <c r="B60" s="54" t="s">
        <v>70</v>
      </c>
      <c r="C60" s="23"/>
      <c r="D60" s="85">
        <v>1154905</v>
      </c>
      <c r="E60" s="85"/>
      <c r="F60" s="23"/>
      <c r="G60" s="85">
        <v>1271406</v>
      </c>
      <c r="H60" s="85"/>
      <c r="I60" s="23"/>
      <c r="J60" s="86" t="s">
        <v>252</v>
      </c>
      <c r="K60" s="86"/>
      <c r="L60" s="23"/>
      <c r="M60" s="87" t="s">
        <v>308</v>
      </c>
      <c r="N60" s="87"/>
      <c r="O60" s="30" t="s">
        <v>257</v>
      </c>
      <c r="P60" s="85">
        <v>1512069</v>
      </c>
      <c r="Q60" s="85"/>
      <c r="R60" s="23"/>
    </row>
    <row r="61" spans="1:18" ht="15.75" x14ac:dyDescent="0.25">
      <c r="A61" s="99"/>
      <c r="B61" s="26"/>
      <c r="C61" s="27"/>
      <c r="D61" s="88"/>
      <c r="E61" s="88"/>
      <c r="F61" s="27"/>
      <c r="G61" s="88"/>
      <c r="H61" s="88"/>
      <c r="I61" s="27"/>
      <c r="J61" s="88"/>
      <c r="K61" s="88"/>
      <c r="L61" s="27"/>
      <c r="M61" s="88"/>
      <c r="N61" s="88"/>
      <c r="O61" s="27"/>
      <c r="P61" s="88"/>
      <c r="Q61" s="88"/>
      <c r="R61" s="27"/>
    </row>
    <row r="62" spans="1:18" ht="16.5" thickBot="1" x14ac:dyDescent="0.3">
      <c r="A62" s="99"/>
      <c r="B62" s="41" t="s">
        <v>71</v>
      </c>
      <c r="C62" s="23"/>
      <c r="D62" s="55" t="s">
        <v>251</v>
      </c>
      <c r="E62" s="56">
        <v>2828117</v>
      </c>
      <c r="F62" s="23"/>
      <c r="G62" s="55" t="s">
        <v>251</v>
      </c>
      <c r="H62" s="56">
        <v>75633</v>
      </c>
      <c r="I62" s="23"/>
      <c r="J62" s="55" t="s">
        <v>251</v>
      </c>
      <c r="K62" s="57" t="s">
        <v>252</v>
      </c>
      <c r="L62" s="23"/>
      <c r="M62" s="55" t="s">
        <v>251</v>
      </c>
      <c r="N62" s="58" t="s">
        <v>275</v>
      </c>
      <c r="O62" s="30" t="s">
        <v>257</v>
      </c>
      <c r="P62" s="55" t="s">
        <v>251</v>
      </c>
      <c r="Q62" s="56">
        <v>1986822</v>
      </c>
      <c r="R62" s="23"/>
    </row>
    <row r="63" spans="1:18" ht="15.75" thickTop="1" x14ac:dyDescent="0.25">
      <c r="A63" s="99"/>
      <c r="B63" s="105"/>
      <c r="C63" s="105"/>
      <c r="D63" s="105"/>
      <c r="E63" s="105"/>
      <c r="F63" s="105"/>
      <c r="G63" s="105"/>
      <c r="H63" s="105"/>
      <c r="I63" s="105"/>
      <c r="J63" s="105"/>
      <c r="K63" s="105"/>
      <c r="L63" s="105"/>
      <c r="M63" s="105"/>
      <c r="N63" s="105"/>
      <c r="O63" s="105"/>
      <c r="P63" s="105"/>
      <c r="Q63" s="105"/>
      <c r="R63" s="105"/>
    </row>
    <row r="64" spans="1:18" x14ac:dyDescent="0.25">
      <c r="A64" s="99"/>
      <c r="B64" s="104"/>
      <c r="C64" s="104"/>
      <c r="D64" s="104"/>
      <c r="E64" s="104"/>
      <c r="F64" s="104"/>
      <c r="G64" s="104"/>
      <c r="H64" s="104"/>
      <c r="I64" s="104"/>
      <c r="J64" s="104"/>
      <c r="K64" s="104"/>
      <c r="L64" s="104"/>
      <c r="M64" s="104"/>
      <c r="N64" s="104"/>
      <c r="O64" s="104"/>
      <c r="P64" s="104"/>
      <c r="Q64" s="104"/>
      <c r="R64" s="104"/>
    </row>
    <row r="65" spans="1:18" x14ac:dyDescent="0.25">
      <c r="A65" s="99"/>
      <c r="B65" s="104" t="s">
        <v>311</v>
      </c>
      <c r="C65" s="104"/>
      <c r="D65" s="104"/>
      <c r="E65" s="104"/>
      <c r="F65" s="104"/>
      <c r="G65" s="104"/>
      <c r="H65" s="104"/>
      <c r="I65" s="104"/>
      <c r="J65" s="104"/>
      <c r="K65" s="104"/>
      <c r="L65" s="104"/>
      <c r="M65" s="104"/>
      <c r="N65" s="104"/>
      <c r="O65" s="104"/>
      <c r="P65" s="104"/>
      <c r="Q65" s="104"/>
      <c r="R65" s="104"/>
    </row>
    <row r="66" spans="1:18" x14ac:dyDescent="0.25">
      <c r="A66" s="99"/>
      <c r="B66" s="104"/>
      <c r="C66" s="104"/>
      <c r="D66" s="104"/>
      <c r="E66" s="104"/>
      <c r="F66" s="104"/>
      <c r="G66" s="104"/>
      <c r="H66" s="104"/>
      <c r="I66" s="104"/>
      <c r="J66" s="104"/>
      <c r="K66" s="104"/>
      <c r="L66" s="104"/>
      <c r="M66" s="104"/>
      <c r="N66" s="104"/>
      <c r="O66" s="104"/>
      <c r="P66" s="104"/>
      <c r="Q66" s="104"/>
      <c r="R66" s="104"/>
    </row>
    <row r="67" spans="1:18" ht="25.5" x14ac:dyDescent="0.25">
      <c r="A67" s="99"/>
      <c r="B67" s="4"/>
      <c r="C67" s="14" t="s">
        <v>208</v>
      </c>
      <c r="D67" s="4"/>
      <c r="E67" s="14" t="s">
        <v>312</v>
      </c>
    </row>
    <row r="68" spans="1:18" x14ac:dyDescent="0.25">
      <c r="A68" s="99"/>
      <c r="B68" s="106"/>
      <c r="C68" s="106"/>
      <c r="D68" s="106"/>
      <c r="E68" s="106"/>
      <c r="F68" s="106"/>
      <c r="G68" s="106"/>
      <c r="H68" s="106"/>
      <c r="I68" s="106"/>
      <c r="J68" s="106"/>
      <c r="K68" s="106"/>
      <c r="L68" s="106"/>
      <c r="M68" s="106"/>
      <c r="N68" s="106"/>
      <c r="O68" s="106"/>
      <c r="P68" s="106"/>
      <c r="Q68" s="106"/>
      <c r="R68" s="106"/>
    </row>
    <row r="69" spans="1:18" ht="38.25" x14ac:dyDescent="0.25">
      <c r="A69" s="99"/>
      <c r="B69" s="4"/>
      <c r="C69" s="14" t="s">
        <v>208</v>
      </c>
      <c r="D69" s="4"/>
      <c r="E69" s="14" t="s">
        <v>313</v>
      </c>
    </row>
    <row r="70" spans="1:18" x14ac:dyDescent="0.25">
      <c r="A70" s="99"/>
      <c r="B70" s="106"/>
      <c r="C70" s="106"/>
      <c r="D70" s="106"/>
      <c r="E70" s="106"/>
      <c r="F70" s="106"/>
      <c r="G70" s="106"/>
      <c r="H70" s="106"/>
      <c r="I70" s="106"/>
      <c r="J70" s="106"/>
      <c r="K70" s="106"/>
      <c r="L70" s="106"/>
      <c r="M70" s="106"/>
      <c r="N70" s="106"/>
      <c r="O70" s="106"/>
      <c r="P70" s="106"/>
      <c r="Q70" s="106"/>
      <c r="R70" s="106"/>
    </row>
    <row r="71" spans="1:18" ht="38.25" x14ac:dyDescent="0.25">
      <c r="A71" s="99"/>
      <c r="B71" s="4"/>
      <c r="C71" s="14" t="s">
        <v>208</v>
      </c>
      <c r="D71" s="4"/>
      <c r="E71" s="14" t="s">
        <v>314</v>
      </c>
    </row>
    <row r="72" spans="1:18" x14ac:dyDescent="0.25">
      <c r="A72" s="99"/>
      <c r="B72" s="106"/>
      <c r="C72" s="106"/>
      <c r="D72" s="106"/>
      <c r="E72" s="106"/>
      <c r="F72" s="106"/>
      <c r="G72" s="106"/>
      <c r="H72" s="106"/>
      <c r="I72" s="106"/>
      <c r="J72" s="106"/>
      <c r="K72" s="106"/>
      <c r="L72" s="106"/>
      <c r="M72" s="106"/>
      <c r="N72" s="106"/>
      <c r="O72" s="106"/>
      <c r="P72" s="106"/>
      <c r="Q72" s="106"/>
      <c r="R72" s="106"/>
    </row>
    <row r="73" spans="1:18" ht="25.5" x14ac:dyDescent="0.25">
      <c r="A73" s="99"/>
      <c r="B73" s="4"/>
      <c r="C73" s="14" t="s">
        <v>208</v>
      </c>
      <c r="D73" s="4"/>
      <c r="E73" s="14" t="s">
        <v>315</v>
      </c>
    </row>
    <row r="74" spans="1:18" x14ac:dyDescent="0.25">
      <c r="A74" s="99"/>
      <c r="B74" s="106"/>
      <c r="C74" s="106"/>
      <c r="D74" s="106"/>
      <c r="E74" s="106"/>
      <c r="F74" s="106"/>
      <c r="G74" s="106"/>
      <c r="H74" s="106"/>
      <c r="I74" s="106"/>
      <c r="J74" s="106"/>
      <c r="K74" s="106"/>
      <c r="L74" s="106"/>
      <c r="M74" s="106"/>
      <c r="N74" s="106"/>
      <c r="O74" s="106"/>
      <c r="P74" s="106"/>
      <c r="Q74" s="106"/>
      <c r="R74" s="106"/>
    </row>
    <row r="75" spans="1:18" ht="63.75" x14ac:dyDescent="0.25">
      <c r="A75" s="99"/>
      <c r="B75" s="4"/>
      <c r="C75" s="14" t="s">
        <v>208</v>
      </c>
      <c r="D75" s="4"/>
      <c r="E75" s="14" t="s">
        <v>316</v>
      </c>
    </row>
    <row r="76" spans="1:18" x14ac:dyDescent="0.25">
      <c r="A76" s="99"/>
      <c r="B76" s="106"/>
      <c r="C76" s="106"/>
      <c r="D76" s="106"/>
      <c r="E76" s="106"/>
      <c r="F76" s="106"/>
      <c r="G76" s="106"/>
      <c r="H76" s="106"/>
      <c r="I76" s="106"/>
      <c r="J76" s="106"/>
      <c r="K76" s="106"/>
      <c r="L76" s="106"/>
      <c r="M76" s="106"/>
      <c r="N76" s="106"/>
      <c r="O76" s="106"/>
      <c r="P76" s="106"/>
      <c r="Q76" s="106"/>
      <c r="R76" s="106"/>
    </row>
    <row r="77" spans="1:18" ht="76.5" x14ac:dyDescent="0.25">
      <c r="A77" s="99"/>
      <c r="B77" s="4"/>
      <c r="C77" s="14" t="s">
        <v>208</v>
      </c>
      <c r="D77" s="4"/>
      <c r="E77" s="14" t="s">
        <v>317</v>
      </c>
    </row>
    <row r="78" spans="1:18" x14ac:dyDescent="0.25">
      <c r="A78" s="99"/>
      <c r="B78" s="106"/>
      <c r="C78" s="106"/>
      <c r="D78" s="106"/>
      <c r="E78" s="106"/>
      <c r="F78" s="106"/>
      <c r="G78" s="106"/>
      <c r="H78" s="106"/>
      <c r="I78" s="106"/>
      <c r="J78" s="106"/>
      <c r="K78" s="106"/>
      <c r="L78" s="106"/>
      <c r="M78" s="106"/>
      <c r="N78" s="106"/>
      <c r="O78" s="106"/>
      <c r="P78" s="106"/>
      <c r="Q78" s="106"/>
      <c r="R78" s="106"/>
    </row>
    <row r="79" spans="1:18" ht="76.5" x14ac:dyDescent="0.25">
      <c r="A79" s="99"/>
      <c r="B79" s="4"/>
      <c r="C79" s="14" t="s">
        <v>208</v>
      </c>
      <c r="D79" s="4"/>
      <c r="E79" s="14" t="s">
        <v>318</v>
      </c>
    </row>
    <row r="80" spans="1:18" x14ac:dyDescent="0.25">
      <c r="A80" s="99"/>
      <c r="B80" s="106"/>
      <c r="C80" s="106"/>
      <c r="D80" s="106"/>
      <c r="E80" s="106"/>
      <c r="F80" s="106"/>
      <c r="G80" s="106"/>
      <c r="H80" s="106"/>
      <c r="I80" s="106"/>
      <c r="J80" s="106"/>
      <c r="K80" s="106"/>
      <c r="L80" s="106"/>
      <c r="M80" s="106"/>
      <c r="N80" s="106"/>
      <c r="O80" s="106"/>
      <c r="P80" s="106"/>
      <c r="Q80" s="106"/>
      <c r="R80" s="106"/>
    </row>
    <row r="81" spans="1:18" ht="38.25" x14ac:dyDescent="0.25">
      <c r="A81" s="99"/>
      <c r="B81" s="4"/>
      <c r="C81" s="14" t="s">
        <v>208</v>
      </c>
      <c r="D81" s="4"/>
      <c r="E81" s="14" t="s">
        <v>319</v>
      </c>
    </row>
    <row r="82" spans="1:18" x14ac:dyDescent="0.25">
      <c r="A82" s="99"/>
      <c r="B82" s="106"/>
      <c r="C82" s="106"/>
      <c r="D82" s="106"/>
      <c r="E82" s="106"/>
      <c r="F82" s="106"/>
      <c r="G82" s="106"/>
      <c r="H82" s="106"/>
      <c r="I82" s="106"/>
      <c r="J82" s="106"/>
      <c r="K82" s="106"/>
      <c r="L82" s="106"/>
      <c r="M82" s="106"/>
      <c r="N82" s="106"/>
      <c r="O82" s="106"/>
      <c r="P82" s="106"/>
      <c r="Q82" s="106"/>
      <c r="R82" s="106"/>
    </row>
    <row r="83" spans="1:18" ht="51" x14ac:dyDescent="0.25">
      <c r="A83" s="99"/>
      <c r="B83" s="4"/>
      <c r="C83" s="14" t="s">
        <v>208</v>
      </c>
      <c r="D83" s="4"/>
      <c r="E83" s="14" t="s">
        <v>320</v>
      </c>
    </row>
    <row r="84" spans="1:18" x14ac:dyDescent="0.25">
      <c r="A84" s="99"/>
      <c r="B84" s="108"/>
      <c r="C84" s="108"/>
      <c r="D84" s="108"/>
      <c r="E84" s="108"/>
      <c r="F84" s="108"/>
      <c r="G84" s="108"/>
      <c r="H84" s="108"/>
      <c r="I84" s="108"/>
      <c r="J84" s="108"/>
      <c r="K84" s="108"/>
      <c r="L84" s="108"/>
      <c r="M84" s="108"/>
      <c r="N84" s="108"/>
      <c r="O84" s="108"/>
      <c r="P84" s="108"/>
      <c r="Q84" s="108"/>
      <c r="R84" s="108"/>
    </row>
    <row r="85" spans="1:18" ht="25.5" customHeight="1" x14ac:dyDescent="0.25">
      <c r="A85" s="99"/>
      <c r="B85" s="104" t="s">
        <v>321</v>
      </c>
      <c r="C85" s="104"/>
      <c r="D85" s="104"/>
      <c r="E85" s="104"/>
      <c r="F85" s="104"/>
      <c r="G85" s="104"/>
      <c r="H85" s="104"/>
      <c r="I85" s="104"/>
      <c r="J85" s="104"/>
      <c r="K85" s="104"/>
      <c r="L85" s="104"/>
      <c r="M85" s="104"/>
      <c r="N85" s="104"/>
      <c r="O85" s="104"/>
      <c r="P85" s="104"/>
      <c r="Q85" s="104"/>
      <c r="R85" s="104"/>
    </row>
    <row r="86" spans="1:18" x14ac:dyDescent="0.25">
      <c r="A86" s="99"/>
      <c r="B86" s="104"/>
      <c r="C86" s="104"/>
      <c r="D86" s="104"/>
      <c r="E86" s="104"/>
      <c r="F86" s="104"/>
      <c r="G86" s="104"/>
      <c r="H86" s="104"/>
      <c r="I86" s="104"/>
      <c r="J86" s="104"/>
      <c r="K86" s="104"/>
      <c r="L86" s="104"/>
      <c r="M86" s="104"/>
      <c r="N86" s="104"/>
      <c r="O86" s="104"/>
      <c r="P86" s="104"/>
      <c r="Q86" s="104"/>
      <c r="R86" s="104"/>
    </row>
    <row r="87" spans="1:18" ht="63.75" x14ac:dyDescent="0.25">
      <c r="A87" s="99"/>
      <c r="B87" s="4"/>
      <c r="C87" s="14" t="s">
        <v>208</v>
      </c>
      <c r="D87" s="4"/>
      <c r="E87" s="14" t="s">
        <v>322</v>
      </c>
    </row>
    <row r="88" spans="1:18" x14ac:dyDescent="0.25">
      <c r="A88" s="99"/>
      <c r="B88" s="106"/>
      <c r="C88" s="106"/>
      <c r="D88" s="106"/>
      <c r="E88" s="106"/>
      <c r="F88" s="106"/>
      <c r="G88" s="106"/>
      <c r="H88" s="106"/>
      <c r="I88" s="106"/>
      <c r="J88" s="106"/>
      <c r="K88" s="106"/>
      <c r="L88" s="106"/>
      <c r="M88" s="106"/>
      <c r="N88" s="106"/>
      <c r="O88" s="106"/>
      <c r="P88" s="106"/>
      <c r="Q88" s="106"/>
      <c r="R88" s="106"/>
    </row>
    <row r="89" spans="1:18" ht="63.75" x14ac:dyDescent="0.25">
      <c r="A89" s="99"/>
      <c r="B89" s="4"/>
      <c r="C89" s="14" t="s">
        <v>208</v>
      </c>
      <c r="D89" s="4"/>
      <c r="E89" s="14" t="s">
        <v>323</v>
      </c>
    </row>
    <row r="90" spans="1:18" x14ac:dyDescent="0.25">
      <c r="A90" s="99"/>
      <c r="B90" s="106"/>
      <c r="C90" s="106"/>
      <c r="D90" s="106"/>
      <c r="E90" s="106"/>
      <c r="F90" s="106"/>
      <c r="G90" s="106"/>
      <c r="H90" s="106"/>
      <c r="I90" s="106"/>
      <c r="J90" s="106"/>
      <c r="K90" s="106"/>
      <c r="L90" s="106"/>
      <c r="M90" s="106"/>
      <c r="N90" s="106"/>
      <c r="O90" s="106"/>
      <c r="P90" s="106"/>
      <c r="Q90" s="106"/>
      <c r="R90" s="106"/>
    </row>
    <row r="91" spans="1:18" ht="38.25" x14ac:dyDescent="0.25">
      <c r="A91" s="99"/>
      <c r="B91" s="4"/>
      <c r="C91" s="14" t="s">
        <v>208</v>
      </c>
      <c r="D91" s="4"/>
      <c r="E91" s="14" t="s">
        <v>324</v>
      </c>
    </row>
    <row r="92" spans="1:18" x14ac:dyDescent="0.25">
      <c r="A92" s="99"/>
      <c r="B92" s="106"/>
      <c r="C92" s="106"/>
      <c r="D92" s="106"/>
      <c r="E92" s="106"/>
      <c r="F92" s="106"/>
      <c r="G92" s="106"/>
      <c r="H92" s="106"/>
      <c r="I92" s="106"/>
      <c r="J92" s="106"/>
      <c r="K92" s="106"/>
      <c r="L92" s="106"/>
      <c r="M92" s="106"/>
      <c r="N92" s="106"/>
      <c r="O92" s="106"/>
      <c r="P92" s="106"/>
      <c r="Q92" s="106"/>
      <c r="R92" s="106"/>
    </row>
    <row r="93" spans="1:18" ht="25.5" x14ac:dyDescent="0.25">
      <c r="A93" s="99"/>
      <c r="B93" s="4"/>
      <c r="C93" s="14" t="s">
        <v>208</v>
      </c>
      <c r="D93" s="4"/>
      <c r="E93" s="14" t="s">
        <v>325</v>
      </c>
    </row>
    <row r="94" spans="1:18" x14ac:dyDescent="0.25">
      <c r="A94" s="99"/>
      <c r="B94" s="106"/>
      <c r="C94" s="106"/>
      <c r="D94" s="106"/>
      <c r="E94" s="106"/>
      <c r="F94" s="106"/>
      <c r="G94" s="106"/>
      <c r="H94" s="106"/>
      <c r="I94" s="106"/>
      <c r="J94" s="106"/>
      <c r="K94" s="106"/>
      <c r="L94" s="106"/>
      <c r="M94" s="106"/>
      <c r="N94" s="106"/>
      <c r="O94" s="106"/>
      <c r="P94" s="106"/>
      <c r="Q94" s="106"/>
      <c r="R94" s="106"/>
    </row>
    <row r="95" spans="1:18" ht="38.25" x14ac:dyDescent="0.25">
      <c r="A95" s="99"/>
      <c r="B95" s="4"/>
      <c r="C95" s="14" t="s">
        <v>208</v>
      </c>
      <c r="D95" s="4"/>
      <c r="E95" s="14" t="s">
        <v>326</v>
      </c>
    </row>
    <row r="96" spans="1:18" x14ac:dyDescent="0.25">
      <c r="A96" s="99"/>
      <c r="B96" s="109"/>
      <c r="C96" s="109"/>
      <c r="D96" s="109"/>
      <c r="E96" s="109"/>
      <c r="F96" s="109"/>
      <c r="G96" s="109"/>
      <c r="H96" s="109"/>
      <c r="I96" s="109"/>
      <c r="J96" s="109"/>
      <c r="K96" s="109"/>
      <c r="L96" s="109"/>
      <c r="M96" s="109"/>
      <c r="N96" s="109"/>
      <c r="O96" s="109"/>
      <c r="P96" s="109"/>
      <c r="Q96" s="109"/>
      <c r="R96" s="109"/>
    </row>
    <row r="97" spans="1:18" x14ac:dyDescent="0.25">
      <c r="A97" s="99"/>
      <c r="B97" s="104" t="s">
        <v>327</v>
      </c>
      <c r="C97" s="104"/>
      <c r="D97" s="104"/>
      <c r="E97" s="104"/>
      <c r="F97" s="104"/>
      <c r="G97" s="104"/>
      <c r="H97" s="104"/>
      <c r="I97" s="104"/>
      <c r="J97" s="104"/>
      <c r="K97" s="104"/>
      <c r="L97" s="104"/>
      <c r="M97" s="104"/>
      <c r="N97" s="104"/>
      <c r="O97" s="104"/>
      <c r="P97" s="104"/>
      <c r="Q97" s="104"/>
      <c r="R97" s="104"/>
    </row>
    <row r="98" spans="1:18" x14ac:dyDescent="0.25">
      <c r="A98" s="99"/>
      <c r="B98" s="104"/>
      <c r="C98" s="104"/>
      <c r="D98" s="104"/>
      <c r="E98" s="104"/>
      <c r="F98" s="104"/>
      <c r="G98" s="104"/>
      <c r="H98" s="104"/>
      <c r="I98" s="104"/>
      <c r="J98" s="104"/>
      <c r="K98" s="104"/>
      <c r="L98" s="104"/>
      <c r="M98" s="104"/>
      <c r="N98" s="104"/>
      <c r="O98" s="104"/>
      <c r="P98" s="104"/>
      <c r="Q98" s="104"/>
      <c r="R98" s="104"/>
    </row>
    <row r="99" spans="1:18" ht="25.5" x14ac:dyDescent="0.25">
      <c r="A99" s="99"/>
      <c r="B99" s="4"/>
      <c r="C99" s="14" t="s">
        <v>208</v>
      </c>
      <c r="D99" s="4"/>
      <c r="E99" s="14" t="s">
        <v>328</v>
      </c>
    </row>
    <row r="100" spans="1:18" x14ac:dyDescent="0.25">
      <c r="A100" s="99"/>
      <c r="B100" s="106"/>
      <c r="C100" s="106"/>
      <c r="D100" s="106"/>
      <c r="E100" s="106"/>
      <c r="F100" s="106"/>
      <c r="G100" s="106"/>
      <c r="H100" s="106"/>
      <c r="I100" s="106"/>
      <c r="J100" s="106"/>
      <c r="K100" s="106"/>
      <c r="L100" s="106"/>
      <c r="M100" s="106"/>
      <c r="N100" s="106"/>
      <c r="O100" s="106"/>
      <c r="P100" s="106"/>
      <c r="Q100" s="106"/>
      <c r="R100" s="106"/>
    </row>
    <row r="101" spans="1:18" ht="25.5" x14ac:dyDescent="0.25">
      <c r="A101" s="99"/>
      <c r="B101" s="4"/>
      <c r="C101" s="14" t="s">
        <v>208</v>
      </c>
      <c r="D101" s="4"/>
      <c r="E101" s="14" t="s">
        <v>329</v>
      </c>
    </row>
    <row r="102" spans="1:18" x14ac:dyDescent="0.25">
      <c r="A102" s="99"/>
      <c r="B102" s="105"/>
      <c r="C102" s="105"/>
      <c r="D102" s="105"/>
      <c r="E102" s="105"/>
      <c r="F102" s="105"/>
      <c r="G102" s="105"/>
      <c r="H102" s="105"/>
      <c r="I102" s="105"/>
      <c r="J102" s="105"/>
      <c r="K102" s="105"/>
      <c r="L102" s="105"/>
      <c r="M102" s="105"/>
      <c r="N102" s="105"/>
      <c r="O102" s="105"/>
      <c r="P102" s="105"/>
      <c r="Q102" s="105"/>
      <c r="R102" s="105"/>
    </row>
    <row r="103" spans="1:18" ht="51" x14ac:dyDescent="0.25">
      <c r="A103" s="99"/>
      <c r="B103" s="4"/>
      <c r="C103" s="14" t="s">
        <v>208</v>
      </c>
      <c r="D103" s="4"/>
      <c r="E103" s="14" t="s">
        <v>330</v>
      </c>
    </row>
    <row r="104" spans="1:18" x14ac:dyDescent="0.25">
      <c r="A104" s="99"/>
      <c r="B104" s="106"/>
      <c r="C104" s="106"/>
      <c r="D104" s="106"/>
      <c r="E104" s="106"/>
      <c r="F104" s="106"/>
      <c r="G104" s="106"/>
      <c r="H104" s="106"/>
      <c r="I104" s="106"/>
      <c r="J104" s="106"/>
      <c r="K104" s="106"/>
      <c r="L104" s="106"/>
      <c r="M104" s="106"/>
      <c r="N104" s="106"/>
      <c r="O104" s="106"/>
      <c r="P104" s="106"/>
      <c r="Q104" s="106"/>
      <c r="R104" s="106"/>
    </row>
    <row r="105" spans="1:18" ht="114.75" x14ac:dyDescent="0.25">
      <c r="A105" s="99"/>
      <c r="B105" s="4"/>
      <c r="C105" s="14" t="s">
        <v>208</v>
      </c>
      <c r="D105" s="4"/>
      <c r="E105" s="14" t="s">
        <v>331</v>
      </c>
    </row>
    <row r="106" spans="1:18" x14ac:dyDescent="0.25">
      <c r="A106" s="99"/>
      <c r="B106" s="106"/>
      <c r="C106" s="106"/>
      <c r="D106" s="106"/>
      <c r="E106" s="106"/>
      <c r="F106" s="106"/>
      <c r="G106" s="106"/>
      <c r="H106" s="106"/>
      <c r="I106" s="106"/>
      <c r="J106" s="106"/>
      <c r="K106" s="106"/>
      <c r="L106" s="106"/>
      <c r="M106" s="106"/>
      <c r="N106" s="106"/>
      <c r="O106" s="106"/>
      <c r="P106" s="106"/>
      <c r="Q106" s="106"/>
      <c r="R106" s="106"/>
    </row>
    <row r="107" spans="1:18" ht="51" x14ac:dyDescent="0.25">
      <c r="A107" s="99"/>
      <c r="B107" s="4"/>
      <c r="C107" s="14" t="s">
        <v>208</v>
      </c>
      <c r="D107" s="4"/>
      <c r="E107" s="14" t="s">
        <v>332</v>
      </c>
    </row>
    <row r="108" spans="1:18" x14ac:dyDescent="0.25">
      <c r="A108" s="99"/>
      <c r="B108" s="102"/>
      <c r="C108" s="102"/>
      <c r="D108" s="102"/>
      <c r="E108" s="102"/>
      <c r="F108" s="102"/>
      <c r="G108" s="102"/>
      <c r="H108" s="102"/>
      <c r="I108" s="102"/>
      <c r="J108" s="102"/>
      <c r="K108" s="102"/>
      <c r="L108" s="102"/>
      <c r="M108" s="102"/>
      <c r="N108" s="102"/>
      <c r="O108" s="102"/>
      <c r="P108" s="102"/>
      <c r="Q108" s="102"/>
      <c r="R108" s="102"/>
    </row>
    <row r="109" spans="1:18" x14ac:dyDescent="0.25">
      <c r="A109" s="99"/>
      <c r="B109" s="111"/>
      <c r="C109" s="111"/>
      <c r="D109" s="111"/>
      <c r="E109" s="111"/>
      <c r="F109" s="111"/>
      <c r="G109" s="111"/>
      <c r="H109" s="111"/>
      <c r="I109" s="111"/>
      <c r="J109" s="111"/>
      <c r="K109" s="111"/>
      <c r="L109" s="111"/>
      <c r="M109" s="111"/>
      <c r="N109" s="111"/>
      <c r="O109" s="111"/>
      <c r="P109" s="111"/>
      <c r="Q109" s="111"/>
      <c r="R109" s="111"/>
    </row>
    <row r="110" spans="1:18" ht="30" x14ac:dyDescent="0.25">
      <c r="A110" s="2" t="s">
        <v>1225</v>
      </c>
      <c r="B110" s="98" t="s">
        <v>4</v>
      </c>
      <c r="C110" s="98"/>
      <c r="D110" s="98"/>
      <c r="E110" s="98"/>
      <c r="F110" s="98"/>
      <c r="G110" s="98"/>
      <c r="H110" s="98"/>
      <c r="I110" s="98"/>
      <c r="J110" s="98"/>
      <c r="K110" s="98"/>
      <c r="L110" s="98"/>
      <c r="M110" s="98"/>
      <c r="N110" s="98"/>
      <c r="O110" s="98"/>
      <c r="P110" s="98"/>
      <c r="Q110" s="98"/>
      <c r="R110" s="98"/>
    </row>
    <row r="111" spans="1:18" ht="15" customHeight="1" x14ac:dyDescent="0.25">
      <c r="A111" s="3" t="s">
        <v>1223</v>
      </c>
      <c r="B111" s="98" t="s">
        <v>4</v>
      </c>
      <c r="C111" s="98"/>
      <c r="D111" s="98"/>
      <c r="E111" s="98"/>
      <c r="F111" s="98"/>
      <c r="G111" s="98"/>
      <c r="H111" s="98"/>
      <c r="I111" s="98"/>
      <c r="J111" s="98"/>
      <c r="K111" s="98"/>
      <c r="L111" s="98"/>
      <c r="M111" s="98"/>
      <c r="N111" s="98"/>
      <c r="O111" s="98"/>
      <c r="P111" s="98"/>
      <c r="Q111" s="98"/>
      <c r="R111" s="98"/>
    </row>
    <row r="112" spans="1:18" ht="15" customHeight="1" x14ac:dyDescent="0.25">
      <c r="A112" s="99" t="s">
        <v>1226</v>
      </c>
      <c r="B112" s="98" t="s">
        <v>4</v>
      </c>
      <c r="C112" s="98"/>
      <c r="D112" s="98"/>
      <c r="E112" s="98"/>
      <c r="F112" s="98"/>
      <c r="G112" s="98"/>
      <c r="H112" s="98"/>
      <c r="I112" s="98"/>
      <c r="J112" s="98"/>
      <c r="K112" s="98"/>
      <c r="L112" s="98"/>
      <c r="M112" s="98"/>
      <c r="N112" s="98"/>
      <c r="O112" s="98"/>
      <c r="P112" s="98"/>
      <c r="Q112" s="98"/>
      <c r="R112" s="98"/>
    </row>
    <row r="113" spans="1:18" x14ac:dyDescent="0.25">
      <c r="A113" s="99"/>
      <c r="B113" s="102" t="s">
        <v>334</v>
      </c>
      <c r="C113" s="102"/>
      <c r="D113" s="102"/>
      <c r="E113" s="102"/>
      <c r="F113" s="102"/>
      <c r="G113" s="102"/>
      <c r="H113" s="102"/>
      <c r="I113" s="102"/>
      <c r="J113" s="102"/>
      <c r="K113" s="102"/>
      <c r="L113" s="102"/>
      <c r="M113" s="102"/>
      <c r="N113" s="102"/>
      <c r="O113" s="102"/>
      <c r="P113" s="102"/>
      <c r="Q113" s="102"/>
      <c r="R113" s="102"/>
    </row>
    <row r="114" spans="1:18" x14ac:dyDescent="0.25">
      <c r="A114" s="99"/>
      <c r="B114" s="102"/>
      <c r="C114" s="102"/>
      <c r="D114" s="102"/>
      <c r="E114" s="102"/>
      <c r="F114" s="102"/>
      <c r="G114" s="102"/>
      <c r="H114" s="102"/>
      <c r="I114" s="102"/>
      <c r="J114" s="102"/>
      <c r="K114" s="102"/>
      <c r="L114" s="102"/>
      <c r="M114" s="102"/>
      <c r="N114" s="102"/>
      <c r="O114" s="102"/>
      <c r="P114" s="102"/>
      <c r="Q114" s="102"/>
      <c r="R114" s="102"/>
    </row>
    <row r="115" spans="1:18" x14ac:dyDescent="0.25">
      <c r="A115" s="99"/>
      <c r="B115" s="102"/>
      <c r="C115" s="102"/>
      <c r="D115" s="102"/>
      <c r="E115" s="102"/>
      <c r="F115" s="102"/>
      <c r="G115" s="102"/>
      <c r="H115" s="102"/>
      <c r="I115" s="102"/>
      <c r="J115" s="102"/>
      <c r="K115" s="102"/>
      <c r="L115" s="102"/>
      <c r="M115" s="102"/>
      <c r="N115" s="102"/>
      <c r="O115" s="102"/>
      <c r="P115" s="102"/>
      <c r="Q115" s="102"/>
      <c r="R115" s="102"/>
    </row>
    <row r="116" spans="1:18" ht="16.5" thickBot="1" x14ac:dyDescent="0.3">
      <c r="A116" s="99"/>
      <c r="B116" s="90" t="s">
        <v>335</v>
      </c>
      <c r="C116" s="17"/>
      <c r="D116" s="19" t="s">
        <v>336</v>
      </c>
      <c r="E116" s="17"/>
      <c r="F116" s="19" t="s">
        <v>337</v>
      </c>
      <c r="G116" s="17"/>
      <c r="H116" s="19" t="s">
        <v>338</v>
      </c>
      <c r="I116" s="17"/>
      <c r="J116" s="19" t="s">
        <v>339</v>
      </c>
      <c r="K116" s="17"/>
    </row>
    <row r="117" spans="1:18" ht="15.75" x14ac:dyDescent="0.25">
      <c r="A117" s="99"/>
      <c r="B117" s="91"/>
      <c r="C117" s="27"/>
      <c r="D117" s="51"/>
      <c r="E117" s="27"/>
      <c r="F117" s="51"/>
      <c r="G117" s="27"/>
      <c r="H117" s="51"/>
      <c r="I117" s="27"/>
      <c r="J117" s="51"/>
      <c r="K117" s="27"/>
    </row>
    <row r="118" spans="1:18" ht="15.75" x14ac:dyDescent="0.25">
      <c r="A118" s="99"/>
      <c r="B118" s="92" t="s">
        <v>340</v>
      </c>
      <c r="C118" s="23"/>
      <c r="D118" s="30" t="s">
        <v>341</v>
      </c>
      <c r="E118" s="23"/>
      <c r="F118" s="38" t="s">
        <v>342</v>
      </c>
      <c r="G118" s="23"/>
      <c r="H118" s="93">
        <v>38327</v>
      </c>
      <c r="I118" s="23"/>
      <c r="J118" s="30">
        <v>1999</v>
      </c>
      <c r="K118" s="23"/>
    </row>
    <row r="119" spans="1:18" ht="15.75" x14ac:dyDescent="0.25">
      <c r="A119" s="99"/>
      <c r="B119" s="94" t="s">
        <v>343</v>
      </c>
      <c r="C119" s="27"/>
      <c r="D119" s="12" t="s">
        <v>344</v>
      </c>
      <c r="E119" s="27"/>
      <c r="F119" s="36" t="s">
        <v>345</v>
      </c>
      <c r="G119" s="27"/>
      <c r="H119" s="95">
        <v>38336</v>
      </c>
      <c r="I119" s="27"/>
      <c r="J119" s="12">
        <v>1999</v>
      </c>
      <c r="K119" s="27"/>
    </row>
    <row r="120" spans="1:18" ht="15.75" x14ac:dyDescent="0.25">
      <c r="A120" s="99"/>
      <c r="B120" s="92" t="s">
        <v>346</v>
      </c>
      <c r="C120" s="23"/>
      <c r="D120" s="30" t="s">
        <v>347</v>
      </c>
      <c r="E120" s="23"/>
      <c r="F120" s="38" t="s">
        <v>342</v>
      </c>
      <c r="G120" s="23"/>
      <c r="H120" s="93">
        <v>38338</v>
      </c>
      <c r="I120" s="23"/>
      <c r="J120" s="30">
        <v>1999</v>
      </c>
      <c r="K120" s="23"/>
    </row>
    <row r="121" spans="1:18" ht="15.75" x14ac:dyDescent="0.25">
      <c r="A121" s="99"/>
      <c r="B121" s="94" t="s">
        <v>348</v>
      </c>
      <c r="C121" s="27"/>
      <c r="D121" s="12" t="s">
        <v>349</v>
      </c>
      <c r="E121" s="27"/>
      <c r="F121" s="36" t="s">
        <v>350</v>
      </c>
      <c r="G121" s="27"/>
      <c r="H121" s="95">
        <v>38349</v>
      </c>
      <c r="I121" s="27"/>
      <c r="J121" s="12">
        <v>1998</v>
      </c>
      <c r="K121" s="27"/>
    </row>
    <row r="122" spans="1:18" ht="15.75" x14ac:dyDescent="0.25">
      <c r="A122" s="99"/>
      <c r="B122" s="92" t="s">
        <v>351</v>
      </c>
      <c r="C122" s="23"/>
      <c r="D122" s="30" t="s">
        <v>352</v>
      </c>
      <c r="E122" s="23"/>
      <c r="F122" s="38" t="s">
        <v>342</v>
      </c>
      <c r="G122" s="23"/>
      <c r="H122" s="93">
        <v>38351</v>
      </c>
      <c r="I122" s="23"/>
      <c r="J122" s="30">
        <v>1998</v>
      </c>
      <c r="K122" s="23"/>
    </row>
    <row r="123" spans="1:18" ht="15.75" x14ac:dyDescent="0.25">
      <c r="A123" s="99"/>
      <c r="B123" s="94" t="s">
        <v>353</v>
      </c>
      <c r="C123" s="27"/>
      <c r="D123" s="12" t="s">
        <v>354</v>
      </c>
      <c r="E123" s="27"/>
      <c r="F123" s="36" t="s">
        <v>342</v>
      </c>
      <c r="G123" s="27"/>
      <c r="H123" s="95">
        <v>38356</v>
      </c>
      <c r="I123" s="27"/>
      <c r="J123" s="12">
        <v>1999</v>
      </c>
      <c r="K123" s="27"/>
    </row>
    <row r="124" spans="1:18" ht="15.75" x14ac:dyDescent="0.25">
      <c r="A124" s="99"/>
      <c r="B124" s="92" t="s">
        <v>355</v>
      </c>
      <c r="C124" s="23"/>
      <c r="D124" s="30" t="s">
        <v>356</v>
      </c>
      <c r="E124" s="23"/>
      <c r="F124" s="38" t="s">
        <v>342</v>
      </c>
      <c r="G124" s="23"/>
      <c r="H124" s="93">
        <v>38364</v>
      </c>
      <c r="I124" s="23"/>
      <c r="J124" s="30">
        <v>1999</v>
      </c>
      <c r="K124" s="23"/>
    </row>
    <row r="125" spans="1:18" ht="15.75" x14ac:dyDescent="0.25">
      <c r="A125" s="99"/>
      <c r="B125" s="94" t="s">
        <v>357</v>
      </c>
      <c r="C125" s="27"/>
      <c r="D125" s="12" t="s">
        <v>358</v>
      </c>
      <c r="E125" s="27"/>
      <c r="F125" s="36" t="s">
        <v>350</v>
      </c>
      <c r="G125" s="27"/>
      <c r="H125" s="95">
        <v>38365</v>
      </c>
      <c r="I125" s="27"/>
      <c r="J125" s="12">
        <v>1997</v>
      </c>
      <c r="K125" s="27"/>
    </row>
    <row r="126" spans="1:18" ht="15.75" x14ac:dyDescent="0.25">
      <c r="A126" s="99"/>
      <c r="B126" s="92" t="s">
        <v>359</v>
      </c>
      <c r="C126" s="23"/>
      <c r="D126" s="30" t="s">
        <v>360</v>
      </c>
      <c r="E126" s="23"/>
      <c r="F126" s="38" t="s">
        <v>361</v>
      </c>
      <c r="G126" s="23"/>
      <c r="H126" s="93">
        <v>38383</v>
      </c>
      <c r="I126" s="23"/>
      <c r="J126" s="30">
        <v>1997</v>
      </c>
      <c r="K126" s="23"/>
    </row>
    <row r="127" spans="1:18" ht="15.75" x14ac:dyDescent="0.25">
      <c r="A127" s="99"/>
      <c r="B127" s="94" t="s">
        <v>362</v>
      </c>
      <c r="C127" s="27"/>
      <c r="D127" s="12" t="s">
        <v>363</v>
      </c>
      <c r="E127" s="27"/>
      <c r="F127" s="36" t="s">
        <v>345</v>
      </c>
      <c r="G127" s="27"/>
      <c r="H127" s="95">
        <v>38390</v>
      </c>
      <c r="I127" s="27"/>
      <c r="J127" s="12">
        <v>1999</v>
      </c>
      <c r="K127" s="27"/>
    </row>
    <row r="128" spans="1:18" ht="15.75" x14ac:dyDescent="0.25">
      <c r="A128" s="99"/>
      <c r="B128" s="92" t="s">
        <v>364</v>
      </c>
      <c r="C128" s="23"/>
      <c r="D128" s="30" t="s">
        <v>365</v>
      </c>
      <c r="E128" s="23"/>
      <c r="F128" s="38" t="s">
        <v>345</v>
      </c>
      <c r="G128" s="23"/>
      <c r="H128" s="93">
        <v>38399</v>
      </c>
      <c r="I128" s="23"/>
      <c r="J128" s="30">
        <v>1999</v>
      </c>
      <c r="K128" s="23"/>
    </row>
    <row r="129" spans="1:11" ht="15.75" x14ac:dyDescent="0.25">
      <c r="A129" s="99"/>
      <c r="B129" s="94" t="s">
        <v>366</v>
      </c>
      <c r="C129" s="27"/>
      <c r="D129" s="12" t="s">
        <v>367</v>
      </c>
      <c r="E129" s="27"/>
      <c r="F129" s="36" t="s">
        <v>345</v>
      </c>
      <c r="G129" s="27"/>
      <c r="H129" s="95">
        <v>38399</v>
      </c>
      <c r="I129" s="27"/>
      <c r="J129" s="12">
        <v>1999</v>
      </c>
      <c r="K129" s="27"/>
    </row>
    <row r="130" spans="1:11" ht="15.75" x14ac:dyDescent="0.25">
      <c r="A130" s="99"/>
      <c r="B130" s="92" t="s">
        <v>368</v>
      </c>
      <c r="C130" s="23"/>
      <c r="D130" s="30" t="s">
        <v>369</v>
      </c>
      <c r="E130" s="23"/>
      <c r="F130" s="38" t="s">
        <v>370</v>
      </c>
      <c r="G130" s="23"/>
      <c r="H130" s="93">
        <v>38440</v>
      </c>
      <c r="I130" s="23"/>
      <c r="J130" s="30">
        <v>1996</v>
      </c>
      <c r="K130" s="23"/>
    </row>
    <row r="131" spans="1:11" ht="15.75" x14ac:dyDescent="0.25">
      <c r="A131" s="99"/>
      <c r="B131" s="94" t="s">
        <v>371</v>
      </c>
      <c r="C131" s="27"/>
      <c r="D131" s="12" t="s">
        <v>372</v>
      </c>
      <c r="E131" s="27"/>
      <c r="F131" s="36" t="s">
        <v>350</v>
      </c>
      <c r="G131" s="27"/>
      <c r="H131" s="95">
        <v>38446</v>
      </c>
      <c r="I131" s="27"/>
      <c r="J131" s="12">
        <v>1997</v>
      </c>
      <c r="K131" s="27"/>
    </row>
    <row r="132" spans="1:11" ht="15.75" x14ac:dyDescent="0.25">
      <c r="A132" s="99"/>
      <c r="B132" s="92" t="s">
        <v>373</v>
      </c>
      <c r="C132" s="23"/>
      <c r="D132" s="30" t="s">
        <v>374</v>
      </c>
      <c r="E132" s="23"/>
      <c r="F132" s="38" t="s">
        <v>375</v>
      </c>
      <c r="G132" s="23"/>
      <c r="H132" s="93">
        <v>38639</v>
      </c>
      <c r="I132" s="23"/>
      <c r="J132" s="30">
        <v>2001</v>
      </c>
      <c r="K132" s="23"/>
    </row>
    <row r="133" spans="1:11" ht="15.75" x14ac:dyDescent="0.25">
      <c r="A133" s="99"/>
      <c r="B133" s="94" t="s">
        <v>376</v>
      </c>
      <c r="C133" s="27"/>
      <c r="D133" s="12" t="s">
        <v>377</v>
      </c>
      <c r="E133" s="27"/>
      <c r="F133" s="36" t="s">
        <v>378</v>
      </c>
      <c r="G133" s="27"/>
      <c r="H133" s="95">
        <v>39028</v>
      </c>
      <c r="I133" s="27"/>
      <c r="J133" s="12">
        <v>1999</v>
      </c>
      <c r="K133" s="27"/>
    </row>
    <row r="134" spans="1:11" ht="15.75" x14ac:dyDescent="0.25">
      <c r="A134" s="99"/>
      <c r="B134" s="92" t="s">
        <v>379</v>
      </c>
      <c r="C134" s="23"/>
      <c r="D134" s="30" t="s">
        <v>380</v>
      </c>
      <c r="E134" s="23"/>
      <c r="F134" s="38" t="s">
        <v>378</v>
      </c>
      <c r="G134" s="23"/>
      <c r="H134" s="93">
        <v>39038</v>
      </c>
      <c r="I134" s="23"/>
      <c r="J134" s="30">
        <v>1998</v>
      </c>
      <c r="K134" s="23"/>
    </row>
    <row r="135" spans="1:11" ht="15.75" x14ac:dyDescent="0.25">
      <c r="A135" s="99"/>
      <c r="B135" s="94" t="s">
        <v>381</v>
      </c>
      <c r="C135" s="27"/>
      <c r="D135" s="12" t="s">
        <v>382</v>
      </c>
      <c r="E135" s="27"/>
      <c r="F135" s="36" t="s">
        <v>383</v>
      </c>
      <c r="G135" s="27"/>
      <c r="H135" s="95">
        <v>39311</v>
      </c>
      <c r="I135" s="27"/>
      <c r="J135" s="12">
        <v>2007</v>
      </c>
      <c r="K135" s="27"/>
    </row>
    <row r="136" spans="1:11" ht="15.75" x14ac:dyDescent="0.25">
      <c r="A136" s="99"/>
      <c r="B136" s="92" t="s">
        <v>384</v>
      </c>
      <c r="C136" s="23"/>
      <c r="D136" s="30" t="s">
        <v>385</v>
      </c>
      <c r="E136" s="23"/>
      <c r="F136" s="38" t="s">
        <v>386</v>
      </c>
      <c r="G136" s="23"/>
      <c r="H136" s="93">
        <v>39322</v>
      </c>
      <c r="I136" s="23"/>
      <c r="J136" s="30">
        <v>2007</v>
      </c>
      <c r="K136" s="23"/>
    </row>
    <row r="137" spans="1:11" ht="15.75" x14ac:dyDescent="0.25">
      <c r="A137" s="99"/>
      <c r="B137" s="94" t="s">
        <v>387</v>
      </c>
      <c r="C137" s="27"/>
      <c r="D137" s="12" t="s">
        <v>388</v>
      </c>
      <c r="E137" s="27"/>
      <c r="F137" s="36" t="s">
        <v>389</v>
      </c>
      <c r="G137" s="27"/>
      <c r="H137" s="95">
        <v>39353</v>
      </c>
      <c r="I137" s="27"/>
      <c r="J137" s="12">
        <v>2007</v>
      </c>
      <c r="K137" s="27"/>
    </row>
    <row r="138" spans="1:11" ht="15.75" x14ac:dyDescent="0.25">
      <c r="A138" s="99"/>
      <c r="B138" s="92" t="s">
        <v>390</v>
      </c>
      <c r="C138" s="23"/>
      <c r="D138" s="30" t="s">
        <v>391</v>
      </c>
      <c r="E138" s="23"/>
      <c r="F138" s="38" t="s">
        <v>392</v>
      </c>
      <c r="G138" s="23"/>
      <c r="H138" s="93">
        <v>39401</v>
      </c>
      <c r="I138" s="23"/>
      <c r="J138" s="30">
        <v>2007</v>
      </c>
      <c r="K138" s="23"/>
    </row>
    <row r="139" spans="1:11" ht="15.75" x14ac:dyDescent="0.25">
      <c r="A139" s="99"/>
      <c r="B139" s="94" t="s">
        <v>393</v>
      </c>
      <c r="C139" s="27"/>
      <c r="D139" s="12" t="s">
        <v>394</v>
      </c>
      <c r="E139" s="27"/>
      <c r="F139" s="36" t="s">
        <v>395</v>
      </c>
      <c r="G139" s="27"/>
      <c r="H139" s="95">
        <v>39430</v>
      </c>
      <c r="I139" s="27"/>
      <c r="J139" s="12">
        <v>2003</v>
      </c>
      <c r="K139" s="27"/>
    </row>
    <row r="140" spans="1:11" ht="15.75" x14ac:dyDescent="0.25">
      <c r="A140" s="99"/>
      <c r="B140" s="92" t="s">
        <v>396</v>
      </c>
      <c r="C140" s="23"/>
      <c r="D140" s="30" t="s">
        <v>397</v>
      </c>
      <c r="E140" s="23"/>
      <c r="F140" s="38" t="s">
        <v>398</v>
      </c>
      <c r="G140" s="23"/>
      <c r="H140" s="93">
        <v>39430</v>
      </c>
      <c r="I140" s="23"/>
      <c r="J140" s="30">
        <v>2005</v>
      </c>
      <c r="K140" s="23"/>
    </row>
    <row r="141" spans="1:11" ht="15.75" x14ac:dyDescent="0.25">
      <c r="A141" s="99"/>
      <c r="B141" s="94" t="s">
        <v>399</v>
      </c>
      <c r="C141" s="27"/>
      <c r="D141" s="12" t="s">
        <v>400</v>
      </c>
      <c r="E141" s="27"/>
      <c r="F141" s="36" t="s">
        <v>401</v>
      </c>
      <c r="G141" s="27"/>
      <c r="H141" s="95">
        <v>39433</v>
      </c>
      <c r="I141" s="27"/>
      <c r="J141" s="12">
        <v>2005</v>
      </c>
      <c r="K141" s="27"/>
    </row>
    <row r="142" spans="1:11" ht="15.75" x14ac:dyDescent="0.25">
      <c r="A142" s="99"/>
      <c r="B142" s="92" t="s">
        <v>402</v>
      </c>
      <c r="C142" s="23"/>
      <c r="D142" s="30" t="s">
        <v>403</v>
      </c>
      <c r="E142" s="23"/>
      <c r="F142" s="38" t="s">
        <v>404</v>
      </c>
      <c r="G142" s="23"/>
      <c r="H142" s="93">
        <v>39436</v>
      </c>
      <c r="I142" s="23"/>
      <c r="J142" s="30">
        <v>2005</v>
      </c>
      <c r="K142" s="23"/>
    </row>
    <row r="143" spans="1:11" ht="15.75" x14ac:dyDescent="0.25">
      <c r="A143" s="99"/>
      <c r="B143" s="94" t="s">
        <v>405</v>
      </c>
      <c r="C143" s="27"/>
      <c r="D143" s="12" t="s">
        <v>406</v>
      </c>
      <c r="E143" s="27"/>
      <c r="F143" s="36" t="s">
        <v>407</v>
      </c>
      <c r="G143" s="27"/>
      <c r="H143" s="95">
        <v>39436</v>
      </c>
      <c r="I143" s="27"/>
      <c r="J143" s="12">
        <v>2007</v>
      </c>
      <c r="K143" s="27"/>
    </row>
    <row r="144" spans="1:11" ht="15.75" x14ac:dyDescent="0.25">
      <c r="A144" s="99"/>
      <c r="B144" s="92" t="s">
        <v>408</v>
      </c>
      <c r="C144" s="23"/>
      <c r="D144" s="30" t="s">
        <v>409</v>
      </c>
      <c r="E144" s="23"/>
      <c r="F144" s="38" t="s">
        <v>410</v>
      </c>
      <c r="G144" s="23"/>
      <c r="H144" s="93">
        <v>39449</v>
      </c>
      <c r="I144" s="23"/>
      <c r="J144" s="30">
        <v>2006</v>
      </c>
      <c r="K144" s="23"/>
    </row>
    <row r="145" spans="1:11" ht="15.75" x14ac:dyDescent="0.25">
      <c r="A145" s="99"/>
      <c r="B145" s="94" t="s">
        <v>411</v>
      </c>
      <c r="C145" s="27"/>
      <c r="D145" s="12" t="s">
        <v>412</v>
      </c>
      <c r="E145" s="27"/>
      <c r="F145" s="36" t="s">
        <v>413</v>
      </c>
      <c r="G145" s="27"/>
      <c r="H145" s="95">
        <v>39499</v>
      </c>
      <c r="I145" s="27"/>
      <c r="J145" s="12">
        <v>2008</v>
      </c>
      <c r="K145" s="27"/>
    </row>
    <row r="146" spans="1:11" ht="15.75" x14ac:dyDescent="0.25">
      <c r="A146" s="99"/>
      <c r="B146" s="92" t="s">
        <v>414</v>
      </c>
      <c r="C146" s="23"/>
      <c r="D146" s="30" t="s">
        <v>415</v>
      </c>
      <c r="E146" s="23"/>
      <c r="F146" s="38" t="s">
        <v>416</v>
      </c>
      <c r="G146" s="23"/>
      <c r="H146" s="93">
        <v>39622</v>
      </c>
      <c r="I146" s="23"/>
      <c r="J146" s="30">
        <v>2007</v>
      </c>
      <c r="K146" s="23"/>
    </row>
    <row r="147" spans="1:11" ht="15.75" x14ac:dyDescent="0.25">
      <c r="A147" s="99"/>
      <c r="B147" s="94" t="s">
        <v>417</v>
      </c>
      <c r="C147" s="27"/>
      <c r="D147" s="12" t="s">
        <v>418</v>
      </c>
      <c r="E147" s="27"/>
      <c r="F147" s="36" t="s">
        <v>419</v>
      </c>
      <c r="G147" s="27"/>
      <c r="H147" s="95">
        <v>39646</v>
      </c>
      <c r="I147" s="27"/>
      <c r="J147" s="12">
        <v>2007</v>
      </c>
      <c r="K147" s="27"/>
    </row>
    <row r="148" spans="1:11" ht="15.75" x14ac:dyDescent="0.25">
      <c r="A148" s="99"/>
      <c r="B148" s="92" t="s">
        <v>420</v>
      </c>
      <c r="C148" s="23"/>
      <c r="D148" s="30" t="s">
        <v>421</v>
      </c>
      <c r="E148" s="23"/>
      <c r="F148" s="38" t="s">
        <v>422</v>
      </c>
      <c r="G148" s="23"/>
      <c r="H148" s="93">
        <v>39716</v>
      </c>
      <c r="I148" s="23"/>
      <c r="J148" s="30">
        <v>2007</v>
      </c>
      <c r="K148" s="23"/>
    </row>
    <row r="149" spans="1:11" ht="15.75" x14ac:dyDescent="0.25">
      <c r="A149" s="99"/>
      <c r="B149" s="94" t="s">
        <v>423</v>
      </c>
      <c r="C149" s="27"/>
      <c r="D149" s="12" t="s">
        <v>424</v>
      </c>
      <c r="E149" s="27"/>
      <c r="F149" s="36" t="s">
        <v>425</v>
      </c>
      <c r="G149" s="27"/>
      <c r="H149" s="95">
        <v>39811</v>
      </c>
      <c r="I149" s="27"/>
      <c r="J149" s="12">
        <v>2008</v>
      </c>
      <c r="K149" s="27"/>
    </row>
    <row r="150" spans="1:11" ht="15.75" x14ac:dyDescent="0.25">
      <c r="A150" s="99"/>
      <c r="B150" s="92" t="s">
        <v>426</v>
      </c>
      <c r="C150" s="23"/>
      <c r="D150" s="30" t="s">
        <v>427</v>
      </c>
      <c r="E150" s="23"/>
      <c r="F150" s="38" t="s">
        <v>428</v>
      </c>
      <c r="G150" s="23"/>
      <c r="H150" s="93">
        <v>40016</v>
      </c>
      <c r="I150" s="23"/>
      <c r="J150" s="30">
        <v>2009</v>
      </c>
      <c r="K150" s="23"/>
    </row>
    <row r="151" spans="1:11" ht="15.75" x14ac:dyDescent="0.25">
      <c r="A151" s="99"/>
      <c r="B151" s="94" t="s">
        <v>429</v>
      </c>
      <c r="C151" s="27"/>
      <c r="D151" s="12" t="s">
        <v>430</v>
      </c>
      <c r="E151" s="27"/>
      <c r="F151" s="36" t="s">
        <v>428</v>
      </c>
      <c r="G151" s="27"/>
      <c r="H151" s="95">
        <v>40074</v>
      </c>
      <c r="I151" s="27"/>
      <c r="J151" s="12">
        <v>2009</v>
      </c>
      <c r="K151" s="27"/>
    </row>
    <row r="152" spans="1:11" ht="15.75" x14ac:dyDescent="0.25">
      <c r="A152" s="99"/>
      <c r="B152" s="92" t="s">
        <v>431</v>
      </c>
      <c r="C152" s="23"/>
      <c r="D152" s="30" t="s">
        <v>432</v>
      </c>
      <c r="E152" s="23"/>
      <c r="F152" s="38" t="s">
        <v>428</v>
      </c>
      <c r="G152" s="23"/>
      <c r="H152" s="93">
        <v>40177</v>
      </c>
      <c r="I152" s="23"/>
      <c r="J152" s="30">
        <v>2010</v>
      </c>
      <c r="K152" s="23"/>
    </row>
    <row r="153" spans="1:11" ht="15.75" x14ac:dyDescent="0.25">
      <c r="A153" s="99"/>
      <c r="B153" s="94" t="s">
        <v>433</v>
      </c>
      <c r="C153" s="27"/>
      <c r="D153" s="12" t="s">
        <v>434</v>
      </c>
      <c r="E153" s="27"/>
      <c r="F153" s="36" t="s">
        <v>435</v>
      </c>
      <c r="G153" s="27"/>
      <c r="H153" s="95">
        <v>40414</v>
      </c>
      <c r="I153" s="27"/>
      <c r="J153" s="12">
        <v>2010</v>
      </c>
      <c r="K153" s="27"/>
    </row>
    <row r="154" spans="1:11" ht="15.75" x14ac:dyDescent="0.25">
      <c r="A154" s="99"/>
      <c r="B154" s="92" t="s">
        <v>436</v>
      </c>
      <c r="C154" s="23"/>
      <c r="D154" s="30" t="s">
        <v>437</v>
      </c>
      <c r="E154" s="23"/>
      <c r="F154" s="38" t="s">
        <v>438</v>
      </c>
      <c r="G154" s="23"/>
      <c r="H154" s="93">
        <v>40385</v>
      </c>
      <c r="I154" s="23"/>
      <c r="J154" s="30">
        <v>2010</v>
      </c>
      <c r="K154" s="23"/>
    </row>
    <row r="155" spans="1:11" ht="15.75" x14ac:dyDescent="0.25">
      <c r="A155" s="99"/>
      <c r="B155" s="94" t="s">
        <v>439</v>
      </c>
      <c r="C155" s="27"/>
      <c r="D155" s="12" t="s">
        <v>440</v>
      </c>
      <c r="E155" s="27"/>
      <c r="F155" s="36" t="s">
        <v>441</v>
      </c>
      <c r="G155" s="27"/>
      <c r="H155" s="95">
        <v>40675</v>
      </c>
      <c r="I155" s="27"/>
      <c r="J155" s="12">
        <v>2011</v>
      </c>
      <c r="K155" s="27"/>
    </row>
    <row r="156" spans="1:11" ht="15.75" x14ac:dyDescent="0.25">
      <c r="A156" s="99"/>
      <c r="B156" s="92" t="s">
        <v>442</v>
      </c>
      <c r="C156" s="23"/>
      <c r="D156" s="30" t="s">
        <v>443</v>
      </c>
      <c r="E156" s="23"/>
      <c r="F156" s="38" t="s">
        <v>444</v>
      </c>
      <c r="G156" s="23"/>
      <c r="H156" s="93">
        <v>40744</v>
      </c>
      <c r="I156" s="23"/>
      <c r="J156" s="30">
        <v>2011</v>
      </c>
      <c r="K156" s="23"/>
    </row>
    <row r="157" spans="1:11" ht="15.75" x14ac:dyDescent="0.25">
      <c r="A157" s="99"/>
      <c r="B157" s="94" t="s">
        <v>445</v>
      </c>
      <c r="C157" s="27"/>
      <c r="D157" s="12" t="s">
        <v>446</v>
      </c>
      <c r="E157" s="27"/>
      <c r="F157" s="36" t="s">
        <v>447</v>
      </c>
      <c r="G157" s="27"/>
      <c r="H157" s="95">
        <v>40857</v>
      </c>
      <c r="I157" s="27"/>
      <c r="J157" s="12">
        <v>2011</v>
      </c>
      <c r="K157" s="27"/>
    </row>
    <row r="158" spans="1:11" ht="15.75" x14ac:dyDescent="0.25">
      <c r="A158" s="99"/>
      <c r="B158" s="92" t="s">
        <v>448</v>
      </c>
      <c r="C158" s="23"/>
      <c r="D158" s="30" t="s">
        <v>449</v>
      </c>
      <c r="E158" s="23"/>
      <c r="F158" s="38" t="s">
        <v>450</v>
      </c>
      <c r="G158" s="23"/>
      <c r="H158" s="93">
        <v>40408</v>
      </c>
      <c r="I158" s="23"/>
      <c r="J158" s="30">
        <v>2009</v>
      </c>
      <c r="K158" s="23"/>
    </row>
    <row r="159" spans="1:11" ht="15.75" x14ac:dyDescent="0.25">
      <c r="A159" s="99"/>
      <c r="B159" s="94" t="s">
        <v>451</v>
      </c>
      <c r="C159" s="27"/>
      <c r="D159" s="12" t="s">
        <v>452</v>
      </c>
      <c r="E159" s="27"/>
      <c r="F159" s="36" t="s">
        <v>450</v>
      </c>
      <c r="G159" s="27"/>
      <c r="H159" s="95">
        <v>40421</v>
      </c>
      <c r="I159" s="27"/>
      <c r="J159" s="12">
        <v>2009</v>
      </c>
      <c r="K159" s="27"/>
    </row>
    <row r="160" spans="1:11" ht="15.75" x14ac:dyDescent="0.25">
      <c r="A160" s="99"/>
      <c r="B160" s="92" t="s">
        <v>453</v>
      </c>
      <c r="C160" s="23"/>
      <c r="D160" s="30" t="s">
        <v>454</v>
      </c>
      <c r="E160" s="23"/>
      <c r="F160" s="38" t="s">
        <v>450</v>
      </c>
      <c r="G160" s="23"/>
      <c r="H160" s="93">
        <v>40406</v>
      </c>
      <c r="I160" s="23"/>
      <c r="J160" s="30">
        <v>2009</v>
      </c>
      <c r="K160" s="23"/>
    </row>
    <row r="161" spans="1:18" ht="15.75" x14ac:dyDescent="0.25">
      <c r="A161" s="99"/>
      <c r="B161" s="94" t="s">
        <v>455</v>
      </c>
      <c r="C161" s="27"/>
      <c r="D161" s="12" t="s">
        <v>456</v>
      </c>
      <c r="E161" s="27"/>
      <c r="F161" s="36" t="s">
        <v>450</v>
      </c>
      <c r="G161" s="27"/>
      <c r="H161" s="95">
        <v>40414</v>
      </c>
      <c r="I161" s="27"/>
      <c r="J161" s="12">
        <v>2010</v>
      </c>
      <c r="K161" s="27"/>
    </row>
    <row r="162" spans="1:18" ht="15.75" x14ac:dyDescent="0.25">
      <c r="A162" s="99"/>
      <c r="B162" s="92" t="s">
        <v>457</v>
      </c>
      <c r="C162" s="23"/>
      <c r="D162" s="30" t="s">
        <v>458</v>
      </c>
      <c r="E162" s="23"/>
      <c r="F162" s="38" t="s">
        <v>450</v>
      </c>
      <c r="G162" s="23"/>
      <c r="H162" s="93">
        <v>40444</v>
      </c>
      <c r="I162" s="23"/>
      <c r="J162" s="30">
        <v>2010</v>
      </c>
      <c r="K162" s="23"/>
    </row>
    <row r="163" spans="1:18" ht="15.75" x14ac:dyDescent="0.25">
      <c r="A163" s="99"/>
      <c r="B163" s="94" t="s">
        <v>459</v>
      </c>
      <c r="C163" s="27"/>
      <c r="D163" s="12" t="s">
        <v>460</v>
      </c>
      <c r="E163" s="27"/>
      <c r="F163" s="36" t="s">
        <v>450</v>
      </c>
      <c r="G163" s="27"/>
      <c r="H163" s="95">
        <v>40450</v>
      </c>
      <c r="I163" s="27"/>
      <c r="J163" s="12">
        <v>2010</v>
      </c>
      <c r="K163" s="27"/>
    </row>
    <row r="164" spans="1:18" ht="15.75" x14ac:dyDescent="0.25">
      <c r="A164" s="99"/>
      <c r="B164" s="92" t="s">
        <v>461</v>
      </c>
      <c r="C164" s="23"/>
      <c r="D164" s="30" t="s">
        <v>462</v>
      </c>
      <c r="E164" s="23"/>
      <c r="F164" s="38" t="s">
        <v>463</v>
      </c>
      <c r="G164" s="23"/>
      <c r="H164" s="93">
        <v>40394</v>
      </c>
      <c r="I164" s="23"/>
      <c r="J164" s="30">
        <v>2009</v>
      </c>
      <c r="K164" s="23"/>
    </row>
    <row r="165" spans="1:18" ht="15.75" x14ac:dyDescent="0.25">
      <c r="A165" s="99"/>
      <c r="B165" s="94" t="s">
        <v>464</v>
      </c>
      <c r="C165" s="27"/>
      <c r="D165" s="12" t="s">
        <v>465</v>
      </c>
      <c r="E165" s="27"/>
      <c r="F165" s="36" t="s">
        <v>463</v>
      </c>
      <c r="G165" s="27"/>
      <c r="H165" s="95">
        <v>40388</v>
      </c>
      <c r="I165" s="27"/>
      <c r="J165" s="12">
        <v>2009</v>
      </c>
      <c r="K165" s="27"/>
    </row>
    <row r="166" spans="1:18" ht="15.75" x14ac:dyDescent="0.25">
      <c r="A166" s="99"/>
      <c r="B166" s="92" t="s">
        <v>466</v>
      </c>
      <c r="C166" s="23"/>
      <c r="D166" s="30" t="s">
        <v>467</v>
      </c>
      <c r="E166" s="23"/>
      <c r="F166" s="38" t="s">
        <v>468</v>
      </c>
      <c r="G166" s="23"/>
      <c r="H166" s="93">
        <v>40400</v>
      </c>
      <c r="I166" s="23"/>
      <c r="J166" s="30">
        <v>2007</v>
      </c>
      <c r="K166" s="23"/>
    </row>
    <row r="167" spans="1:18" ht="15.75" x14ac:dyDescent="0.25">
      <c r="A167" s="99"/>
      <c r="B167" s="94" t="s">
        <v>469</v>
      </c>
      <c r="C167" s="27"/>
      <c r="D167" s="12" t="s">
        <v>470</v>
      </c>
      <c r="E167" s="27"/>
      <c r="F167" s="36" t="s">
        <v>471</v>
      </c>
      <c r="G167" s="27"/>
      <c r="H167" s="95">
        <v>40406</v>
      </c>
      <c r="I167" s="27"/>
      <c r="J167" s="12">
        <v>2005</v>
      </c>
      <c r="K167" s="27"/>
    </row>
    <row r="168" spans="1:18" ht="15.75" x14ac:dyDescent="0.25">
      <c r="A168" s="99"/>
      <c r="B168" s="92" t="s">
        <v>472</v>
      </c>
      <c r="C168" s="23"/>
      <c r="D168" s="30" t="s">
        <v>473</v>
      </c>
      <c r="E168" s="23"/>
      <c r="F168" s="38" t="s">
        <v>474</v>
      </c>
      <c r="G168" s="23"/>
      <c r="H168" s="93">
        <v>40413</v>
      </c>
      <c r="I168" s="23"/>
      <c r="J168" s="30">
        <v>2004</v>
      </c>
      <c r="K168" s="23"/>
    </row>
    <row r="169" spans="1:18" ht="15.75" x14ac:dyDescent="0.25">
      <c r="A169" s="99"/>
      <c r="B169" s="94" t="s">
        <v>475</v>
      </c>
      <c r="C169" s="27"/>
      <c r="D169" s="12" t="s">
        <v>476</v>
      </c>
      <c r="E169" s="27"/>
      <c r="F169" s="36" t="s">
        <v>450</v>
      </c>
      <c r="G169" s="27"/>
      <c r="H169" s="95">
        <v>40400</v>
      </c>
      <c r="I169" s="27"/>
      <c r="J169" s="12">
        <v>2010</v>
      </c>
      <c r="K169" s="27"/>
    </row>
    <row r="170" spans="1:18" ht="15.75" x14ac:dyDescent="0.25">
      <c r="A170" s="99"/>
      <c r="B170" s="92" t="s">
        <v>477</v>
      </c>
      <c r="C170" s="23"/>
      <c r="D170" s="30" t="s">
        <v>478</v>
      </c>
      <c r="E170" s="23"/>
      <c r="F170" s="38" t="s">
        <v>479</v>
      </c>
      <c r="G170" s="23"/>
      <c r="H170" s="93">
        <v>40631</v>
      </c>
      <c r="I170" s="23"/>
      <c r="J170" s="30">
        <v>2011</v>
      </c>
      <c r="K170" s="23"/>
    </row>
    <row r="171" spans="1:18" x14ac:dyDescent="0.25">
      <c r="A171" s="99"/>
      <c r="B171" s="105"/>
      <c r="C171" s="105"/>
      <c r="D171" s="105"/>
      <c r="E171" s="105"/>
      <c r="F171" s="105"/>
      <c r="G171" s="105"/>
      <c r="H171" s="105"/>
      <c r="I171" s="105"/>
      <c r="J171" s="105"/>
      <c r="K171" s="105"/>
      <c r="L171" s="105"/>
      <c r="M171" s="105"/>
      <c r="N171" s="105"/>
      <c r="O171" s="105"/>
      <c r="P171" s="105"/>
      <c r="Q171" s="105"/>
      <c r="R171" s="105"/>
    </row>
    <row r="172" spans="1:18" x14ac:dyDescent="0.25">
      <c r="A172" s="99"/>
      <c r="B172" s="102"/>
      <c r="C172" s="102"/>
      <c r="D172" s="102"/>
      <c r="E172" s="102"/>
      <c r="F172" s="102"/>
      <c r="G172" s="102"/>
      <c r="H172" s="102"/>
      <c r="I172" s="102"/>
      <c r="J172" s="102"/>
      <c r="K172" s="102"/>
      <c r="L172" s="102"/>
      <c r="M172" s="102"/>
      <c r="N172" s="102"/>
      <c r="O172" s="102"/>
      <c r="P172" s="102"/>
      <c r="Q172" s="102"/>
      <c r="R172" s="102"/>
    </row>
    <row r="173" spans="1:18" x14ac:dyDescent="0.25">
      <c r="A173" s="99"/>
      <c r="B173" s="111"/>
      <c r="C173" s="111"/>
      <c r="D173" s="111"/>
      <c r="E173" s="111"/>
      <c r="F173" s="111"/>
      <c r="G173" s="111"/>
      <c r="H173" s="111"/>
      <c r="I173" s="111"/>
      <c r="J173" s="111"/>
      <c r="K173" s="111"/>
      <c r="L173" s="111"/>
      <c r="M173" s="111"/>
      <c r="N173" s="111"/>
      <c r="O173" s="111"/>
      <c r="P173" s="111"/>
      <c r="Q173" s="111"/>
      <c r="R173" s="111"/>
    </row>
    <row r="174" spans="1:18" ht="15" customHeight="1" x14ac:dyDescent="0.25">
      <c r="A174" s="2" t="s">
        <v>1190</v>
      </c>
      <c r="B174" s="98" t="s">
        <v>4</v>
      </c>
      <c r="C174" s="98"/>
      <c r="D174" s="98"/>
      <c r="E174" s="98"/>
      <c r="F174" s="98"/>
      <c r="G174" s="98"/>
      <c r="H174" s="98"/>
      <c r="I174" s="98"/>
      <c r="J174" s="98"/>
      <c r="K174" s="98"/>
      <c r="L174" s="98"/>
      <c r="M174" s="98"/>
      <c r="N174" s="98"/>
      <c r="O174" s="98"/>
      <c r="P174" s="98"/>
      <c r="Q174" s="98"/>
      <c r="R174" s="98"/>
    </row>
    <row r="175" spans="1:18" ht="15" customHeight="1" x14ac:dyDescent="0.25">
      <c r="A175" s="3" t="s">
        <v>1223</v>
      </c>
      <c r="B175" s="98" t="s">
        <v>4</v>
      </c>
      <c r="C175" s="98"/>
      <c r="D175" s="98"/>
      <c r="E175" s="98"/>
      <c r="F175" s="98"/>
      <c r="G175" s="98"/>
      <c r="H175" s="98"/>
      <c r="I175" s="98"/>
      <c r="J175" s="98"/>
      <c r="K175" s="98"/>
      <c r="L175" s="98"/>
      <c r="M175" s="98"/>
      <c r="N175" s="98"/>
      <c r="O175" s="98"/>
      <c r="P175" s="98"/>
      <c r="Q175" s="98"/>
      <c r="R175" s="98"/>
    </row>
    <row r="176" spans="1:18" ht="15" customHeight="1" x14ac:dyDescent="0.25">
      <c r="A176" s="99" t="s">
        <v>1226</v>
      </c>
      <c r="B176" s="98" t="s">
        <v>4</v>
      </c>
      <c r="C176" s="98"/>
      <c r="D176" s="98"/>
      <c r="E176" s="98"/>
      <c r="F176" s="98"/>
      <c r="G176" s="98"/>
      <c r="H176" s="98"/>
      <c r="I176" s="98"/>
      <c r="J176" s="98"/>
      <c r="K176" s="98"/>
      <c r="L176" s="98"/>
      <c r="M176" s="98"/>
      <c r="N176" s="98"/>
      <c r="O176" s="98"/>
      <c r="P176" s="98"/>
      <c r="Q176" s="98"/>
      <c r="R176" s="98"/>
    </row>
    <row r="177" spans="1:18" x14ac:dyDescent="0.25">
      <c r="A177" s="99"/>
      <c r="B177" s="102" t="s">
        <v>481</v>
      </c>
      <c r="C177" s="102"/>
      <c r="D177" s="102"/>
      <c r="E177" s="102"/>
      <c r="F177" s="102"/>
      <c r="G177" s="102"/>
      <c r="H177" s="102"/>
      <c r="I177" s="102"/>
      <c r="J177" s="102"/>
      <c r="K177" s="102"/>
      <c r="L177" s="102"/>
      <c r="M177" s="102"/>
      <c r="N177" s="102"/>
      <c r="O177" s="102"/>
      <c r="P177" s="102"/>
      <c r="Q177" s="102"/>
      <c r="R177" s="102"/>
    </row>
    <row r="178" spans="1:18" x14ac:dyDescent="0.25">
      <c r="A178" s="99"/>
      <c r="B178" s="102"/>
      <c r="C178" s="102"/>
      <c r="D178" s="102"/>
      <c r="E178" s="102"/>
      <c r="F178" s="102"/>
      <c r="G178" s="102"/>
      <c r="H178" s="102"/>
      <c r="I178" s="102"/>
      <c r="J178" s="102"/>
      <c r="K178" s="102"/>
      <c r="L178" s="102"/>
      <c r="M178" s="102"/>
      <c r="N178" s="102"/>
      <c r="O178" s="102"/>
      <c r="P178" s="102"/>
      <c r="Q178" s="102"/>
      <c r="R178" s="102"/>
    </row>
    <row r="179" spans="1:18" x14ac:dyDescent="0.25">
      <c r="A179" s="99"/>
      <c r="B179" s="172"/>
      <c r="C179" s="118"/>
      <c r="D179" s="118"/>
      <c r="E179" s="118"/>
      <c r="F179" s="118"/>
      <c r="G179" s="118"/>
      <c r="H179" s="118"/>
      <c r="I179" s="118"/>
      <c r="J179" s="118"/>
      <c r="K179" s="118"/>
    </row>
    <row r="180" spans="1:18" x14ac:dyDescent="0.25">
      <c r="A180" s="99"/>
      <c r="B180" s="16" t="s">
        <v>482</v>
      </c>
      <c r="C180" s="61"/>
      <c r="D180" s="63" t="s">
        <v>336</v>
      </c>
      <c r="E180" s="61"/>
      <c r="F180" s="63" t="s">
        <v>337</v>
      </c>
      <c r="G180" s="61"/>
      <c r="H180" s="63" t="s">
        <v>338</v>
      </c>
      <c r="I180" s="61"/>
      <c r="J180" s="18" t="s">
        <v>484</v>
      </c>
      <c r="K180" s="61"/>
    </row>
    <row r="181" spans="1:18" ht="15.75" thickBot="1" x14ac:dyDescent="0.3">
      <c r="A181" s="99"/>
      <c r="B181" s="90" t="s">
        <v>483</v>
      </c>
      <c r="C181" s="61"/>
      <c r="D181" s="59"/>
      <c r="E181" s="61"/>
      <c r="F181" s="59"/>
      <c r="G181" s="61"/>
      <c r="H181" s="59"/>
      <c r="I181" s="61"/>
      <c r="J181" s="19" t="s">
        <v>485</v>
      </c>
      <c r="K181" s="61"/>
    </row>
    <row r="182" spans="1:18" ht="15.75" x14ac:dyDescent="0.25">
      <c r="A182" s="99"/>
      <c r="B182" s="91"/>
      <c r="C182" s="27"/>
      <c r="D182" s="51"/>
      <c r="E182" s="27"/>
      <c r="F182" s="51"/>
      <c r="G182" s="27"/>
      <c r="H182" s="51"/>
      <c r="I182" s="27"/>
      <c r="J182" s="51"/>
      <c r="K182" s="27"/>
    </row>
    <row r="183" spans="1:18" ht="15.75" x14ac:dyDescent="0.25">
      <c r="A183" s="99"/>
      <c r="B183" s="92" t="s">
        <v>486</v>
      </c>
      <c r="C183" s="23"/>
      <c r="D183" s="30" t="s">
        <v>487</v>
      </c>
      <c r="E183" s="23"/>
      <c r="F183" s="38" t="s">
        <v>488</v>
      </c>
      <c r="G183" s="23"/>
      <c r="H183" s="93">
        <v>40276</v>
      </c>
      <c r="I183" s="23"/>
      <c r="J183" s="96">
        <v>2009</v>
      </c>
      <c r="K183" s="23"/>
    </row>
    <row r="184" spans="1:18" ht="15.75" x14ac:dyDescent="0.25">
      <c r="A184" s="99"/>
      <c r="B184" s="94" t="s">
        <v>489</v>
      </c>
      <c r="C184" s="27"/>
      <c r="D184" s="12" t="s">
        <v>490</v>
      </c>
      <c r="E184" s="27"/>
      <c r="F184" s="36" t="s">
        <v>491</v>
      </c>
      <c r="G184" s="27"/>
      <c r="H184" s="95">
        <v>40297</v>
      </c>
      <c r="I184" s="27"/>
      <c r="J184" s="15">
        <v>2009</v>
      </c>
      <c r="K184" s="27"/>
    </row>
    <row r="185" spans="1:18" ht="15.75" x14ac:dyDescent="0.25">
      <c r="A185" s="99"/>
      <c r="B185" s="92" t="s">
        <v>492</v>
      </c>
      <c r="C185" s="23"/>
      <c r="D185" s="30" t="s">
        <v>493</v>
      </c>
      <c r="E185" s="23"/>
      <c r="F185" s="38" t="s">
        <v>494</v>
      </c>
      <c r="G185" s="23"/>
      <c r="H185" s="93">
        <v>40326</v>
      </c>
      <c r="I185" s="23"/>
      <c r="J185" s="96">
        <v>2009</v>
      </c>
      <c r="K185" s="23"/>
    </row>
    <row r="186" spans="1:18" ht="15.75" x14ac:dyDescent="0.25">
      <c r="A186" s="99"/>
      <c r="B186" s="94" t="s">
        <v>495</v>
      </c>
      <c r="C186" s="27"/>
      <c r="D186" s="12" t="s">
        <v>496</v>
      </c>
      <c r="E186" s="27"/>
      <c r="F186" s="36" t="s">
        <v>497</v>
      </c>
      <c r="G186" s="27"/>
      <c r="H186" s="95">
        <v>40312</v>
      </c>
      <c r="I186" s="27"/>
      <c r="J186" s="15">
        <v>2009</v>
      </c>
      <c r="K186" s="27"/>
    </row>
    <row r="187" spans="1:18" ht="15.75" x14ac:dyDescent="0.25">
      <c r="A187" s="99"/>
      <c r="B187" s="92" t="s">
        <v>498</v>
      </c>
      <c r="C187" s="23"/>
      <c r="D187" s="30" t="s">
        <v>499</v>
      </c>
      <c r="E187" s="23"/>
      <c r="F187" s="38" t="s">
        <v>500</v>
      </c>
      <c r="G187" s="23"/>
      <c r="H187" s="93">
        <v>40312</v>
      </c>
      <c r="I187" s="23"/>
      <c r="J187" s="96">
        <v>2010</v>
      </c>
      <c r="K187" s="23"/>
    </row>
    <row r="188" spans="1:18" ht="15.75" x14ac:dyDescent="0.25">
      <c r="A188" s="99"/>
      <c r="B188" s="94" t="s">
        <v>501</v>
      </c>
      <c r="C188" s="27"/>
      <c r="D188" s="12" t="s">
        <v>502</v>
      </c>
      <c r="E188" s="27"/>
      <c r="F188" s="36" t="s">
        <v>503</v>
      </c>
      <c r="G188" s="27"/>
      <c r="H188" s="95">
        <v>40465</v>
      </c>
      <c r="I188" s="27"/>
      <c r="J188" s="15">
        <v>2010</v>
      </c>
      <c r="K188" s="27"/>
    </row>
    <row r="189" spans="1:18" ht="15.75" x14ac:dyDescent="0.25">
      <c r="A189" s="99"/>
      <c r="B189" s="92" t="s">
        <v>504</v>
      </c>
      <c r="C189" s="23"/>
      <c r="D189" s="30" t="s">
        <v>505</v>
      </c>
      <c r="E189" s="23"/>
      <c r="F189" s="38" t="s">
        <v>438</v>
      </c>
      <c r="G189" s="23"/>
      <c r="H189" s="93">
        <v>40394</v>
      </c>
      <c r="I189" s="23"/>
      <c r="J189" s="96">
        <v>2009</v>
      </c>
      <c r="K189" s="23"/>
    </row>
    <row r="190" spans="1:18" ht="15.75" x14ac:dyDescent="0.25">
      <c r="A190" s="99"/>
      <c r="B190" s="94" t="s">
        <v>506</v>
      </c>
      <c r="C190" s="27"/>
      <c r="D190" s="12" t="s">
        <v>507</v>
      </c>
      <c r="E190" s="27"/>
      <c r="F190" s="36" t="s">
        <v>508</v>
      </c>
      <c r="G190" s="27"/>
      <c r="H190" s="95">
        <v>40413</v>
      </c>
      <c r="I190" s="27"/>
      <c r="J190" s="15">
        <v>2010</v>
      </c>
      <c r="K190" s="27"/>
    </row>
    <row r="191" spans="1:18" ht="15.75" x14ac:dyDescent="0.25">
      <c r="A191" s="99"/>
      <c r="B191" s="92" t="s">
        <v>509</v>
      </c>
      <c r="C191" s="23"/>
      <c r="D191" s="30" t="s">
        <v>510</v>
      </c>
      <c r="E191" s="23"/>
      <c r="F191" s="38" t="s">
        <v>511</v>
      </c>
      <c r="G191" s="23"/>
      <c r="H191" s="93">
        <v>40463</v>
      </c>
      <c r="I191" s="23"/>
      <c r="J191" s="96">
        <v>2010</v>
      </c>
      <c r="K191" s="23"/>
    </row>
    <row r="192" spans="1:18" ht="15.75" x14ac:dyDescent="0.25">
      <c r="A192" s="99"/>
      <c r="B192" s="94" t="s">
        <v>512</v>
      </c>
      <c r="C192" s="27"/>
      <c r="D192" s="12" t="s">
        <v>513</v>
      </c>
      <c r="E192" s="27"/>
      <c r="F192" s="36" t="s">
        <v>514</v>
      </c>
      <c r="G192" s="27"/>
      <c r="H192" s="95">
        <v>41523</v>
      </c>
      <c r="I192" s="27"/>
      <c r="J192" s="15">
        <v>2010</v>
      </c>
      <c r="K192" s="27"/>
    </row>
    <row r="193" spans="1:18" ht="15.75" x14ac:dyDescent="0.25">
      <c r="A193" s="99"/>
      <c r="B193" s="92" t="s">
        <v>515</v>
      </c>
      <c r="C193" s="23"/>
      <c r="D193" s="30" t="s">
        <v>516</v>
      </c>
      <c r="E193" s="23"/>
      <c r="F193" s="38" t="s">
        <v>517</v>
      </c>
      <c r="G193" s="23"/>
      <c r="H193" s="93">
        <v>41522</v>
      </c>
      <c r="I193" s="23"/>
      <c r="J193" s="96">
        <v>2009</v>
      </c>
      <c r="K193" s="23"/>
    </row>
    <row r="194" spans="1:18" ht="15.75" x14ac:dyDescent="0.25">
      <c r="A194" s="99"/>
      <c r="B194" s="94" t="s">
        <v>518</v>
      </c>
      <c r="C194" s="27"/>
      <c r="D194" s="12" t="s">
        <v>519</v>
      </c>
      <c r="E194" s="27"/>
      <c r="F194" s="36" t="s">
        <v>520</v>
      </c>
      <c r="G194" s="27"/>
      <c r="H194" s="95">
        <v>41635</v>
      </c>
      <c r="I194" s="27"/>
      <c r="J194" s="15">
        <v>2012</v>
      </c>
      <c r="K194" s="27"/>
    </row>
    <row r="195" spans="1:18" ht="15.75" x14ac:dyDescent="0.25">
      <c r="A195" s="99"/>
      <c r="B195" s="92" t="s">
        <v>521</v>
      </c>
      <c r="C195" s="23"/>
      <c r="D195" s="30" t="s">
        <v>522</v>
      </c>
      <c r="E195" s="23"/>
      <c r="F195" s="38" t="s">
        <v>520</v>
      </c>
      <c r="G195" s="23"/>
      <c r="H195" s="93">
        <v>41604</v>
      </c>
      <c r="I195" s="23"/>
      <c r="J195" s="96">
        <v>2011</v>
      </c>
      <c r="K195" s="23"/>
    </row>
    <row r="196" spans="1:18" ht="15.75" x14ac:dyDescent="0.25">
      <c r="A196" s="99"/>
      <c r="B196" s="94" t="s">
        <v>523</v>
      </c>
      <c r="C196" s="27"/>
      <c r="D196" s="12" t="s">
        <v>524</v>
      </c>
      <c r="E196" s="27"/>
      <c r="F196" s="36" t="s">
        <v>525</v>
      </c>
      <c r="G196" s="27"/>
      <c r="H196" s="95">
        <v>41941</v>
      </c>
      <c r="I196" s="27"/>
      <c r="J196" s="15">
        <v>2014</v>
      </c>
      <c r="K196" s="27"/>
    </row>
    <row r="197" spans="1:18" ht="15.75" x14ac:dyDescent="0.25">
      <c r="A197" s="99"/>
      <c r="B197" s="92" t="s">
        <v>526</v>
      </c>
      <c r="C197" s="23"/>
      <c r="D197" s="30" t="s">
        <v>527</v>
      </c>
      <c r="E197" s="23"/>
      <c r="F197" s="38" t="s">
        <v>528</v>
      </c>
      <c r="G197" s="23"/>
      <c r="H197" s="96" t="s">
        <v>529</v>
      </c>
      <c r="I197" s="23"/>
      <c r="J197" s="96" t="s">
        <v>530</v>
      </c>
      <c r="K197" s="23"/>
    </row>
    <row r="198" spans="1:18" ht="15.75" x14ac:dyDescent="0.25">
      <c r="A198" s="99"/>
      <c r="B198" s="94" t="s">
        <v>531</v>
      </c>
      <c r="C198" s="27"/>
      <c r="D198" s="12" t="s">
        <v>532</v>
      </c>
      <c r="E198" s="27"/>
      <c r="F198" s="36" t="s">
        <v>528</v>
      </c>
      <c r="G198" s="27"/>
      <c r="H198" s="15" t="s">
        <v>533</v>
      </c>
      <c r="I198" s="27"/>
      <c r="J198" s="15" t="s">
        <v>534</v>
      </c>
      <c r="K198" s="27"/>
    </row>
    <row r="199" spans="1:18" ht="15.75" x14ac:dyDescent="0.25">
      <c r="A199" s="99"/>
      <c r="B199" s="92" t="s">
        <v>535</v>
      </c>
      <c r="C199" s="23"/>
      <c r="D199" s="30" t="s">
        <v>536</v>
      </c>
      <c r="E199" s="23"/>
      <c r="F199" s="38" t="s">
        <v>528</v>
      </c>
      <c r="G199" s="23"/>
      <c r="H199" s="96" t="s">
        <v>537</v>
      </c>
      <c r="I199" s="23"/>
      <c r="J199" s="96" t="s">
        <v>534</v>
      </c>
      <c r="K199" s="23"/>
    </row>
    <row r="200" spans="1:18" ht="15.75" x14ac:dyDescent="0.25">
      <c r="A200" s="99"/>
      <c r="B200" s="173"/>
      <c r="C200" s="173"/>
      <c r="D200" s="173"/>
      <c r="E200" s="173"/>
      <c r="F200" s="173"/>
      <c r="G200" s="173"/>
      <c r="H200" s="173"/>
      <c r="I200" s="173"/>
      <c r="J200" s="173"/>
      <c r="K200" s="173"/>
      <c r="L200" s="173"/>
      <c r="M200" s="173"/>
      <c r="N200" s="173"/>
      <c r="O200" s="173"/>
      <c r="P200" s="173"/>
      <c r="Q200" s="173"/>
      <c r="R200" s="173"/>
    </row>
    <row r="201" spans="1:18" x14ac:dyDescent="0.25">
      <c r="A201" s="99"/>
      <c r="B201" s="102"/>
      <c r="C201" s="102"/>
      <c r="D201" s="102"/>
      <c r="E201" s="102"/>
      <c r="F201" s="102"/>
      <c r="G201" s="102"/>
      <c r="H201" s="102"/>
      <c r="I201" s="102"/>
      <c r="J201" s="102"/>
      <c r="K201" s="102"/>
      <c r="L201" s="102"/>
      <c r="M201" s="102"/>
      <c r="N201" s="102"/>
      <c r="O201" s="102"/>
      <c r="P201" s="102"/>
      <c r="Q201" s="102"/>
      <c r="R201" s="102"/>
    </row>
    <row r="202" spans="1:18" ht="51" x14ac:dyDescent="0.25">
      <c r="A202" s="99"/>
      <c r="B202" s="4"/>
      <c r="C202" s="14">
        <v>-1</v>
      </c>
      <c r="D202" s="4"/>
      <c r="E202" s="14" t="s">
        <v>538</v>
      </c>
    </row>
    <row r="203" spans="1:18" x14ac:dyDescent="0.25">
      <c r="A203" s="99"/>
      <c r="B203" s="102"/>
      <c r="C203" s="102"/>
      <c r="D203" s="102"/>
      <c r="E203" s="102"/>
      <c r="F203" s="102"/>
      <c r="G203" s="102"/>
      <c r="H203" s="102"/>
      <c r="I203" s="102"/>
      <c r="J203" s="102"/>
      <c r="K203" s="102"/>
      <c r="L203" s="102"/>
      <c r="M203" s="102"/>
      <c r="N203" s="102"/>
      <c r="O203" s="102"/>
      <c r="P203" s="102"/>
      <c r="Q203" s="102"/>
      <c r="R203" s="102"/>
    </row>
    <row r="204" spans="1:18" x14ac:dyDescent="0.25">
      <c r="A204" s="99"/>
      <c r="B204" s="111"/>
      <c r="C204" s="111"/>
      <c r="D204" s="111"/>
      <c r="E204" s="111"/>
      <c r="F204" s="111"/>
      <c r="G204" s="111"/>
      <c r="H204" s="111"/>
      <c r="I204" s="111"/>
      <c r="J204" s="111"/>
      <c r="K204" s="111"/>
      <c r="L204" s="111"/>
      <c r="M204" s="111"/>
      <c r="N204" s="111"/>
      <c r="O204" s="111"/>
      <c r="P204" s="111"/>
      <c r="Q204" s="111"/>
      <c r="R204" s="111"/>
    </row>
  </sheetData>
  <mergeCells count="331">
    <mergeCell ref="B201:R201"/>
    <mergeCell ref="B203:R203"/>
    <mergeCell ref="B204:R204"/>
    <mergeCell ref="B171:R171"/>
    <mergeCell ref="B172:R172"/>
    <mergeCell ref="B173:R173"/>
    <mergeCell ref="B174:R174"/>
    <mergeCell ref="B175:R175"/>
    <mergeCell ref="A176:A204"/>
    <mergeCell ref="B176:R176"/>
    <mergeCell ref="B177:R177"/>
    <mergeCell ref="B178:R178"/>
    <mergeCell ref="B200:R200"/>
    <mergeCell ref="B106:R106"/>
    <mergeCell ref="B108:R108"/>
    <mergeCell ref="B109:R109"/>
    <mergeCell ref="B110:R110"/>
    <mergeCell ref="B111:R111"/>
    <mergeCell ref="A112:A173"/>
    <mergeCell ref="B112:R112"/>
    <mergeCell ref="B113:R113"/>
    <mergeCell ref="B114:R114"/>
    <mergeCell ref="B115:R115"/>
    <mergeCell ref="B96:R96"/>
    <mergeCell ref="B97:R97"/>
    <mergeCell ref="B98:R98"/>
    <mergeCell ref="B100:R100"/>
    <mergeCell ref="B102:R102"/>
    <mergeCell ref="B104:R104"/>
    <mergeCell ref="B85:R85"/>
    <mergeCell ref="B86:R86"/>
    <mergeCell ref="B88:R88"/>
    <mergeCell ref="B90:R90"/>
    <mergeCell ref="B92:R92"/>
    <mergeCell ref="B94:R94"/>
    <mergeCell ref="B74:R74"/>
    <mergeCell ref="B76:R76"/>
    <mergeCell ref="B78:R78"/>
    <mergeCell ref="B80:R80"/>
    <mergeCell ref="B82:R82"/>
    <mergeCell ref="B84:R84"/>
    <mergeCell ref="B64:R64"/>
    <mergeCell ref="B65:R65"/>
    <mergeCell ref="B66:R66"/>
    <mergeCell ref="B68:R68"/>
    <mergeCell ref="B70:R70"/>
    <mergeCell ref="B72:R72"/>
    <mergeCell ref="I180:I181"/>
    <mergeCell ref="K180:K181"/>
    <mergeCell ref="A1:A2"/>
    <mergeCell ref="B1:R1"/>
    <mergeCell ref="B2:R2"/>
    <mergeCell ref="B3:R3"/>
    <mergeCell ref="A4:A109"/>
    <mergeCell ref="B4:R4"/>
    <mergeCell ref="B5:R5"/>
    <mergeCell ref="B63:R63"/>
    <mergeCell ref="C180:C181"/>
    <mergeCell ref="D180:D181"/>
    <mergeCell ref="E180:E181"/>
    <mergeCell ref="F180:F181"/>
    <mergeCell ref="G180:G181"/>
    <mergeCell ref="H180:H181"/>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O7:O9"/>
    <mergeCell ref="P7:Q7"/>
    <mergeCell ref="P8:Q8"/>
    <mergeCell ref="P9:Q9"/>
    <mergeCell ref="R7:R9"/>
    <mergeCell ref="D10:E10"/>
    <mergeCell ref="G10:H10"/>
    <mergeCell ref="J10:K10"/>
    <mergeCell ref="M10:N10"/>
    <mergeCell ref="P10:Q10"/>
    <mergeCell ref="I7:I9"/>
    <mergeCell ref="J7:K7"/>
    <mergeCell ref="J8:K8"/>
    <mergeCell ref="J9:K9"/>
    <mergeCell ref="L7:L9"/>
    <mergeCell ref="M7:N7"/>
    <mergeCell ref="M8:N8"/>
    <mergeCell ref="M9:N9"/>
    <mergeCell ref="D6:Q6"/>
    <mergeCell ref="B7:B9"/>
    <mergeCell ref="C7:C9"/>
    <mergeCell ref="D7:E7"/>
    <mergeCell ref="D8:E8"/>
    <mergeCell ref="D9:E9"/>
    <mergeCell ref="F7:F9"/>
    <mergeCell ref="G7:H7"/>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7" max="7" width="2.85546875" customWidth="1"/>
    <col min="8" max="8" width="12.7109375" customWidth="1"/>
    <col min="9" max="9" width="1.5703125" bestFit="1" customWidth="1"/>
    <col min="10" max="10" width="2.28515625" customWidth="1"/>
    <col min="11" max="11" width="9" customWidth="1"/>
    <col min="12" max="12" width="1.5703125" bestFit="1" customWidth="1"/>
  </cols>
  <sheetData>
    <row r="1" spans="1:12" ht="15" customHeight="1" x14ac:dyDescent="0.25">
      <c r="A1" s="7" t="s">
        <v>1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66</v>
      </c>
      <c r="B3" s="98" t="s">
        <v>4</v>
      </c>
      <c r="C3" s="98"/>
      <c r="D3" s="98"/>
      <c r="E3" s="98"/>
      <c r="F3" s="98"/>
      <c r="G3" s="98"/>
      <c r="H3" s="98"/>
      <c r="I3" s="98"/>
      <c r="J3" s="98"/>
      <c r="K3" s="98"/>
      <c r="L3" s="98"/>
    </row>
    <row r="4" spans="1:12" ht="15" customHeight="1" x14ac:dyDescent="0.25">
      <c r="A4" s="99" t="s">
        <v>1228</v>
      </c>
      <c r="B4" s="98" t="s">
        <v>4</v>
      </c>
      <c r="C4" s="98"/>
      <c r="D4" s="98"/>
      <c r="E4" s="98"/>
      <c r="F4" s="98"/>
      <c r="G4" s="98"/>
      <c r="H4" s="98"/>
      <c r="I4" s="98"/>
      <c r="J4" s="98"/>
      <c r="K4" s="98"/>
      <c r="L4" s="98"/>
    </row>
    <row r="5" spans="1:12" x14ac:dyDescent="0.25">
      <c r="A5" s="99"/>
      <c r="B5" s="102"/>
      <c r="C5" s="102"/>
      <c r="D5" s="102"/>
      <c r="E5" s="102"/>
      <c r="F5" s="102"/>
      <c r="G5" s="102"/>
      <c r="H5" s="102"/>
      <c r="I5" s="102"/>
      <c r="J5" s="102"/>
      <c r="K5" s="102"/>
      <c r="L5" s="102"/>
    </row>
    <row r="6" spans="1:12" ht="16.5" thickBot="1" x14ac:dyDescent="0.3">
      <c r="A6" s="99"/>
      <c r="B6" s="16"/>
      <c r="C6" s="17"/>
      <c r="D6" s="59" t="s">
        <v>248</v>
      </c>
      <c r="E6" s="59"/>
      <c r="F6" s="17"/>
      <c r="G6" s="59" t="s">
        <v>28</v>
      </c>
      <c r="H6" s="59"/>
      <c r="I6" s="59"/>
      <c r="J6" s="59"/>
      <c r="K6" s="59"/>
      <c r="L6" s="17"/>
    </row>
    <row r="7" spans="1:12" x14ac:dyDescent="0.25">
      <c r="A7" s="99"/>
      <c r="B7" s="60"/>
      <c r="C7" s="61"/>
      <c r="D7" s="62" t="s">
        <v>570</v>
      </c>
      <c r="E7" s="62"/>
      <c r="F7" s="61"/>
      <c r="G7" s="62" t="s">
        <v>572</v>
      </c>
      <c r="H7" s="62"/>
      <c r="I7" s="64"/>
      <c r="J7" s="62" t="s">
        <v>574</v>
      </c>
      <c r="K7" s="62"/>
      <c r="L7" s="61"/>
    </row>
    <row r="8" spans="1:12" x14ac:dyDescent="0.25">
      <c r="A8" s="99"/>
      <c r="B8" s="60"/>
      <c r="C8" s="61"/>
      <c r="D8" s="63" t="s">
        <v>571</v>
      </c>
      <c r="E8" s="63"/>
      <c r="F8" s="61"/>
      <c r="G8" s="63" t="s">
        <v>573</v>
      </c>
      <c r="H8" s="63"/>
      <c r="I8" s="61"/>
      <c r="J8" s="63" t="s">
        <v>575</v>
      </c>
      <c r="K8" s="63"/>
      <c r="L8" s="61"/>
    </row>
    <row r="9" spans="1:12" x14ac:dyDescent="0.25">
      <c r="A9" s="99"/>
      <c r="B9" s="60"/>
      <c r="C9" s="61"/>
      <c r="D9" s="63">
        <v>2014</v>
      </c>
      <c r="E9" s="63"/>
      <c r="F9" s="61"/>
      <c r="G9" s="98"/>
      <c r="H9" s="98"/>
      <c r="I9" s="61"/>
      <c r="J9" s="63" t="s">
        <v>576</v>
      </c>
      <c r="K9" s="63"/>
      <c r="L9" s="61"/>
    </row>
    <row r="10" spans="1:12" ht="15.75" thickBot="1" x14ac:dyDescent="0.3">
      <c r="A10" s="99"/>
      <c r="B10" s="60"/>
      <c r="C10" s="61"/>
      <c r="D10" s="66"/>
      <c r="E10" s="66"/>
      <c r="F10" s="61"/>
      <c r="G10" s="66"/>
      <c r="H10" s="66"/>
      <c r="I10" s="61"/>
      <c r="J10" s="59">
        <v>2013</v>
      </c>
      <c r="K10" s="59"/>
      <c r="L10" s="61"/>
    </row>
    <row r="11" spans="1:12" ht="15.75" x14ac:dyDescent="0.25">
      <c r="A11" s="99"/>
      <c r="B11" s="112" t="s">
        <v>577</v>
      </c>
      <c r="C11" s="23"/>
      <c r="D11" s="67"/>
      <c r="E11" s="67"/>
      <c r="F11" s="23"/>
      <c r="G11" s="67"/>
      <c r="H11" s="67"/>
      <c r="I11" s="23"/>
      <c r="J11" s="67"/>
      <c r="K11" s="67"/>
      <c r="L11" s="23"/>
    </row>
    <row r="12" spans="1:12" ht="15.75" x14ac:dyDescent="0.25">
      <c r="A12" s="99"/>
      <c r="B12" s="26" t="s">
        <v>578</v>
      </c>
      <c r="C12" s="27"/>
      <c r="D12" s="12" t="s">
        <v>251</v>
      </c>
      <c r="E12" s="36" t="s">
        <v>579</v>
      </c>
      <c r="F12" s="27"/>
      <c r="G12" s="12" t="s">
        <v>251</v>
      </c>
      <c r="H12" s="36" t="s">
        <v>580</v>
      </c>
      <c r="I12" s="27"/>
      <c r="J12" s="12" t="s">
        <v>251</v>
      </c>
      <c r="K12" s="36" t="s">
        <v>581</v>
      </c>
      <c r="L12" s="27"/>
    </row>
    <row r="13" spans="1:12" ht="16.5" thickBot="1" x14ac:dyDescent="0.3">
      <c r="A13" s="99"/>
      <c r="B13" s="41" t="s">
        <v>582</v>
      </c>
      <c r="C13" s="23"/>
      <c r="D13" s="75" t="s">
        <v>583</v>
      </c>
      <c r="E13" s="75"/>
      <c r="F13" s="23"/>
      <c r="G13" s="75" t="s">
        <v>584</v>
      </c>
      <c r="H13" s="75"/>
      <c r="I13" s="23"/>
      <c r="J13" s="75" t="s">
        <v>585</v>
      </c>
      <c r="K13" s="75"/>
      <c r="L13" s="23"/>
    </row>
    <row r="14" spans="1:12" ht="15.75" x14ac:dyDescent="0.25">
      <c r="A14" s="99"/>
      <c r="B14" s="26" t="s">
        <v>586</v>
      </c>
      <c r="C14" s="27"/>
      <c r="D14" s="115" t="s">
        <v>587</v>
      </c>
      <c r="E14" s="115"/>
      <c r="F14" s="27"/>
      <c r="G14" s="115" t="s">
        <v>588</v>
      </c>
      <c r="H14" s="115"/>
      <c r="I14" s="27"/>
      <c r="J14" s="115" t="s">
        <v>589</v>
      </c>
      <c r="K14" s="115"/>
      <c r="L14" s="27"/>
    </row>
    <row r="15" spans="1:12" ht="16.5" thickBot="1" x14ac:dyDescent="0.3">
      <c r="A15" s="99"/>
      <c r="B15" s="41" t="s">
        <v>590</v>
      </c>
      <c r="C15" s="23"/>
      <c r="D15" s="74" t="s">
        <v>252</v>
      </c>
      <c r="E15" s="74"/>
      <c r="F15" s="23"/>
      <c r="G15" s="74" t="s">
        <v>252</v>
      </c>
      <c r="H15" s="74"/>
      <c r="I15" s="23"/>
      <c r="J15" s="74" t="s">
        <v>252</v>
      </c>
      <c r="K15" s="74"/>
      <c r="L15" s="23"/>
    </row>
    <row r="16" spans="1:12" ht="27" thickBot="1" x14ac:dyDescent="0.3">
      <c r="A16" s="99"/>
      <c r="B16" s="26" t="s">
        <v>591</v>
      </c>
      <c r="C16" s="27"/>
      <c r="D16" s="113" t="s">
        <v>251</v>
      </c>
      <c r="E16" s="114" t="s">
        <v>587</v>
      </c>
      <c r="F16" s="27"/>
      <c r="G16" s="113" t="s">
        <v>251</v>
      </c>
      <c r="H16" s="114" t="s">
        <v>588</v>
      </c>
      <c r="I16" s="27"/>
      <c r="J16" s="113" t="s">
        <v>251</v>
      </c>
      <c r="K16" s="114" t="s">
        <v>589</v>
      </c>
      <c r="L16" s="27"/>
    </row>
    <row r="17" spans="1:12" ht="15.75" thickTop="1" x14ac:dyDescent="0.25">
      <c r="A17" s="99"/>
      <c r="B17" s="105"/>
      <c r="C17" s="105"/>
      <c r="D17" s="105"/>
      <c r="E17" s="105"/>
      <c r="F17" s="105"/>
      <c r="G17" s="105"/>
      <c r="H17" s="105"/>
      <c r="I17" s="105"/>
      <c r="J17" s="105"/>
      <c r="K17" s="105"/>
      <c r="L17" s="105"/>
    </row>
    <row r="18" spans="1:12" ht="16.5" thickBot="1" x14ac:dyDescent="0.3">
      <c r="A18" s="99"/>
      <c r="B18" s="16"/>
      <c r="C18" s="17"/>
      <c r="D18" s="59" t="s">
        <v>248</v>
      </c>
      <c r="E18" s="59"/>
      <c r="F18" s="17"/>
      <c r="G18" s="59" t="s">
        <v>28</v>
      </c>
      <c r="H18" s="59"/>
      <c r="I18" s="59"/>
      <c r="J18" s="59"/>
      <c r="K18" s="59"/>
      <c r="L18" s="17"/>
    </row>
    <row r="19" spans="1:12" x14ac:dyDescent="0.25">
      <c r="A19" s="99"/>
      <c r="B19" s="60"/>
      <c r="C19" s="61"/>
      <c r="D19" s="62" t="s">
        <v>570</v>
      </c>
      <c r="E19" s="62"/>
      <c r="F19" s="61"/>
      <c r="G19" s="62" t="s">
        <v>592</v>
      </c>
      <c r="H19" s="62"/>
      <c r="I19" s="64"/>
      <c r="J19" s="62" t="s">
        <v>594</v>
      </c>
      <c r="K19" s="62"/>
      <c r="L19" s="61"/>
    </row>
    <row r="20" spans="1:12" x14ac:dyDescent="0.25">
      <c r="A20" s="99"/>
      <c r="B20" s="60"/>
      <c r="C20" s="61"/>
      <c r="D20" s="63" t="s">
        <v>571</v>
      </c>
      <c r="E20" s="63"/>
      <c r="F20" s="61"/>
      <c r="G20" s="63" t="s">
        <v>593</v>
      </c>
      <c r="H20" s="63"/>
      <c r="I20" s="61"/>
      <c r="J20" s="63" t="s">
        <v>575</v>
      </c>
      <c r="K20" s="63"/>
      <c r="L20" s="61"/>
    </row>
    <row r="21" spans="1:12" x14ac:dyDescent="0.25">
      <c r="A21" s="99"/>
      <c r="B21" s="60"/>
      <c r="C21" s="61"/>
      <c r="D21" s="63">
        <v>2014</v>
      </c>
      <c r="E21" s="63"/>
      <c r="F21" s="61"/>
      <c r="G21" s="63">
        <v>2014</v>
      </c>
      <c r="H21" s="63"/>
      <c r="I21" s="61"/>
      <c r="J21" s="63" t="s">
        <v>576</v>
      </c>
      <c r="K21" s="63"/>
      <c r="L21" s="61"/>
    </row>
    <row r="22" spans="1:12" ht="15.75" thickBot="1" x14ac:dyDescent="0.3">
      <c r="A22" s="99"/>
      <c r="B22" s="60"/>
      <c r="C22" s="61"/>
      <c r="D22" s="66"/>
      <c r="E22" s="66"/>
      <c r="F22" s="61"/>
      <c r="G22" s="66"/>
      <c r="H22" s="66"/>
      <c r="I22" s="61"/>
      <c r="J22" s="59">
        <v>2013</v>
      </c>
      <c r="K22" s="59"/>
      <c r="L22" s="61"/>
    </row>
    <row r="23" spans="1:12" ht="15.75" x14ac:dyDescent="0.25">
      <c r="A23" s="99"/>
      <c r="B23" s="112" t="s">
        <v>577</v>
      </c>
      <c r="C23" s="23"/>
      <c r="D23" s="67"/>
      <c r="E23" s="67"/>
      <c r="F23" s="23"/>
      <c r="G23" s="67"/>
      <c r="H23" s="67"/>
      <c r="I23" s="23"/>
      <c r="J23" s="67"/>
      <c r="K23" s="67"/>
      <c r="L23" s="23"/>
    </row>
    <row r="24" spans="1:12" ht="15.75" x14ac:dyDescent="0.25">
      <c r="A24" s="99"/>
      <c r="B24" s="26" t="s">
        <v>578</v>
      </c>
      <c r="C24" s="27"/>
      <c r="D24" s="12" t="s">
        <v>251</v>
      </c>
      <c r="E24" s="36" t="s">
        <v>579</v>
      </c>
      <c r="F24" s="27"/>
      <c r="G24" s="12" t="s">
        <v>251</v>
      </c>
      <c r="H24" s="36" t="s">
        <v>595</v>
      </c>
      <c r="I24" s="27"/>
      <c r="J24" s="12" t="s">
        <v>251</v>
      </c>
      <c r="K24" s="36" t="s">
        <v>596</v>
      </c>
      <c r="L24" s="27"/>
    </row>
    <row r="25" spans="1:12" ht="16.5" thickBot="1" x14ac:dyDescent="0.3">
      <c r="A25" s="99"/>
      <c r="B25" s="41" t="s">
        <v>582</v>
      </c>
      <c r="C25" s="23"/>
      <c r="D25" s="75" t="s">
        <v>583</v>
      </c>
      <c r="E25" s="75"/>
      <c r="F25" s="23"/>
      <c r="G25" s="75" t="s">
        <v>597</v>
      </c>
      <c r="H25" s="75"/>
      <c r="I25" s="23"/>
      <c r="J25" s="75" t="s">
        <v>598</v>
      </c>
      <c r="K25" s="75"/>
      <c r="L25" s="23"/>
    </row>
    <row r="26" spans="1:12" ht="15.75" x14ac:dyDescent="0.25">
      <c r="A26" s="99"/>
      <c r="B26" s="26" t="s">
        <v>586</v>
      </c>
      <c r="C26" s="27"/>
      <c r="D26" s="115" t="s">
        <v>587</v>
      </c>
      <c r="E26" s="115"/>
      <c r="F26" s="27"/>
      <c r="G26" s="115" t="s">
        <v>599</v>
      </c>
      <c r="H26" s="115"/>
      <c r="I26" s="27"/>
      <c r="J26" s="115" t="s">
        <v>600</v>
      </c>
      <c r="K26" s="115"/>
      <c r="L26" s="27"/>
    </row>
    <row r="27" spans="1:12" ht="16.5" thickBot="1" x14ac:dyDescent="0.3">
      <c r="A27" s="99"/>
      <c r="B27" s="41" t="s">
        <v>590</v>
      </c>
      <c r="C27" s="23"/>
      <c r="D27" s="74" t="s">
        <v>252</v>
      </c>
      <c r="E27" s="74"/>
      <c r="F27" s="23"/>
      <c r="G27" s="74" t="s">
        <v>252</v>
      </c>
      <c r="H27" s="74"/>
      <c r="I27" s="23"/>
      <c r="J27" s="74" t="s">
        <v>252</v>
      </c>
      <c r="K27" s="74"/>
      <c r="L27" s="23"/>
    </row>
    <row r="28" spans="1:12" ht="27" thickBot="1" x14ac:dyDescent="0.3">
      <c r="A28" s="99"/>
      <c r="B28" s="26" t="s">
        <v>591</v>
      </c>
      <c r="C28" s="118"/>
      <c r="D28" s="113" t="s">
        <v>251</v>
      </c>
      <c r="E28" s="114" t="s">
        <v>587</v>
      </c>
      <c r="F28" s="118"/>
      <c r="G28" s="113" t="s">
        <v>251</v>
      </c>
      <c r="H28" s="114" t="s">
        <v>599</v>
      </c>
      <c r="I28" s="118"/>
      <c r="J28" s="113" t="s">
        <v>251</v>
      </c>
      <c r="K28" s="114" t="s">
        <v>600</v>
      </c>
      <c r="L28" s="118"/>
    </row>
    <row r="29" spans="1:12" ht="15.75" thickTop="1" x14ac:dyDescent="0.25">
      <c r="A29" s="99"/>
      <c r="B29" s="102"/>
      <c r="C29" s="102"/>
      <c r="D29" s="102"/>
      <c r="E29" s="102"/>
      <c r="F29" s="102"/>
      <c r="G29" s="102"/>
      <c r="H29" s="102"/>
      <c r="I29" s="102"/>
      <c r="J29" s="102"/>
      <c r="K29" s="102"/>
      <c r="L29" s="102"/>
    </row>
    <row r="30" spans="1:12" x14ac:dyDescent="0.25">
      <c r="A30" s="99"/>
      <c r="B30" s="111"/>
      <c r="C30" s="111"/>
      <c r="D30" s="111"/>
      <c r="E30" s="111"/>
      <c r="F30" s="111"/>
      <c r="G30" s="111"/>
      <c r="H30" s="111"/>
      <c r="I30" s="111"/>
      <c r="J30" s="111"/>
      <c r="K30" s="111"/>
      <c r="L30" s="111"/>
    </row>
    <row r="31" spans="1:12" ht="15" customHeight="1" x14ac:dyDescent="0.25">
      <c r="A31" s="99" t="s">
        <v>1229</v>
      </c>
      <c r="B31" s="98" t="s">
        <v>4</v>
      </c>
      <c r="C31" s="98"/>
      <c r="D31" s="98"/>
      <c r="E31" s="98"/>
      <c r="F31" s="98"/>
      <c r="G31" s="98"/>
      <c r="H31" s="98"/>
      <c r="I31" s="98"/>
      <c r="J31" s="98"/>
      <c r="K31" s="98"/>
      <c r="L31" s="98"/>
    </row>
    <row r="32" spans="1:12" x14ac:dyDescent="0.25">
      <c r="A32" s="99"/>
      <c r="B32" s="102"/>
      <c r="C32" s="102"/>
      <c r="D32" s="102"/>
      <c r="E32" s="102"/>
      <c r="F32" s="102"/>
      <c r="G32" s="102"/>
      <c r="H32" s="102"/>
      <c r="I32" s="102"/>
      <c r="J32" s="102"/>
      <c r="K32" s="102"/>
      <c r="L32" s="102"/>
    </row>
    <row r="33" spans="1:12" x14ac:dyDescent="0.25">
      <c r="A33" s="99"/>
      <c r="B33" s="102"/>
      <c r="C33" s="102"/>
      <c r="D33" s="102"/>
      <c r="E33" s="102"/>
      <c r="F33" s="102"/>
      <c r="G33" s="102"/>
      <c r="H33" s="102"/>
      <c r="I33" s="102"/>
      <c r="J33" s="102"/>
      <c r="K33" s="102"/>
      <c r="L33" s="102"/>
    </row>
    <row r="34" spans="1:12" ht="16.5" thickBot="1" x14ac:dyDescent="0.3">
      <c r="A34" s="99"/>
      <c r="B34" s="16"/>
      <c r="C34" s="17"/>
      <c r="D34" s="59" t="s">
        <v>248</v>
      </c>
      <c r="E34" s="59"/>
      <c r="F34" s="17"/>
      <c r="G34" s="59" t="s">
        <v>28</v>
      </c>
      <c r="H34" s="59"/>
      <c r="I34" s="59"/>
      <c r="J34" s="59"/>
      <c r="K34" s="59"/>
      <c r="L34" s="17"/>
    </row>
    <row r="35" spans="1:12" x14ac:dyDescent="0.25">
      <c r="A35" s="99"/>
      <c r="B35" s="60"/>
      <c r="C35" s="61"/>
      <c r="D35" s="62" t="s">
        <v>570</v>
      </c>
      <c r="E35" s="62"/>
      <c r="F35" s="61"/>
      <c r="G35" s="62" t="s">
        <v>572</v>
      </c>
      <c r="H35" s="62"/>
      <c r="I35" s="64"/>
      <c r="J35" s="62" t="s">
        <v>574</v>
      </c>
      <c r="K35" s="62"/>
      <c r="L35" s="61"/>
    </row>
    <row r="36" spans="1:12" x14ac:dyDescent="0.25">
      <c r="A36" s="99"/>
      <c r="B36" s="60"/>
      <c r="C36" s="61"/>
      <c r="D36" s="63" t="s">
        <v>571</v>
      </c>
      <c r="E36" s="63"/>
      <c r="F36" s="61"/>
      <c r="G36" s="63" t="s">
        <v>573</v>
      </c>
      <c r="H36" s="63"/>
      <c r="I36" s="61"/>
      <c r="J36" s="63" t="s">
        <v>575</v>
      </c>
      <c r="K36" s="63"/>
      <c r="L36" s="61"/>
    </row>
    <row r="37" spans="1:12" x14ac:dyDescent="0.25">
      <c r="A37" s="99"/>
      <c r="B37" s="60"/>
      <c r="C37" s="61"/>
      <c r="D37" s="63">
        <v>2014</v>
      </c>
      <c r="E37" s="63"/>
      <c r="F37" s="61"/>
      <c r="G37" s="98"/>
      <c r="H37" s="98"/>
      <c r="I37" s="61"/>
      <c r="J37" s="63" t="s">
        <v>576</v>
      </c>
      <c r="K37" s="63"/>
      <c r="L37" s="61"/>
    </row>
    <row r="38" spans="1:12" ht="15.75" thickBot="1" x14ac:dyDescent="0.3">
      <c r="A38" s="99"/>
      <c r="B38" s="60"/>
      <c r="C38" s="61"/>
      <c r="D38" s="66"/>
      <c r="E38" s="66"/>
      <c r="F38" s="61"/>
      <c r="G38" s="66"/>
      <c r="H38" s="66"/>
      <c r="I38" s="61"/>
      <c r="J38" s="59">
        <v>2013</v>
      </c>
      <c r="K38" s="59"/>
      <c r="L38" s="61"/>
    </row>
    <row r="39" spans="1:12" ht="15.75" x14ac:dyDescent="0.25">
      <c r="A39" s="99"/>
      <c r="B39" s="112" t="s">
        <v>602</v>
      </c>
      <c r="C39" s="23"/>
      <c r="D39" s="67"/>
      <c r="E39" s="67"/>
      <c r="F39" s="23"/>
      <c r="G39" s="67"/>
      <c r="H39" s="67"/>
      <c r="I39" s="23"/>
      <c r="J39" s="67"/>
      <c r="K39" s="67"/>
      <c r="L39" s="23"/>
    </row>
    <row r="40" spans="1:12" ht="15.75" x14ac:dyDescent="0.25">
      <c r="A40" s="99"/>
      <c r="B40" s="26" t="s">
        <v>578</v>
      </c>
      <c r="C40" s="27"/>
      <c r="D40" s="12" t="s">
        <v>251</v>
      </c>
      <c r="E40" s="36">
        <v>936</v>
      </c>
      <c r="F40" s="27"/>
      <c r="G40" s="12" t="s">
        <v>251</v>
      </c>
      <c r="H40" s="36">
        <v>89</v>
      </c>
      <c r="I40" s="27"/>
      <c r="J40" s="12" t="s">
        <v>251</v>
      </c>
      <c r="K40" s="34">
        <v>1187</v>
      </c>
      <c r="L40" s="27"/>
    </row>
    <row r="41" spans="1:12" ht="16.5" thickBot="1" x14ac:dyDescent="0.3">
      <c r="A41" s="99"/>
      <c r="B41" s="41" t="s">
        <v>582</v>
      </c>
      <c r="C41" s="23"/>
      <c r="D41" s="74" t="s">
        <v>252</v>
      </c>
      <c r="E41" s="74"/>
      <c r="F41" s="23"/>
      <c r="G41" s="74" t="s">
        <v>252</v>
      </c>
      <c r="H41" s="74"/>
      <c r="I41" s="23"/>
      <c r="J41" s="74" t="s">
        <v>252</v>
      </c>
      <c r="K41" s="74"/>
      <c r="L41" s="23"/>
    </row>
    <row r="42" spans="1:12" ht="15.75" x14ac:dyDescent="0.25">
      <c r="A42" s="99"/>
      <c r="B42" s="26" t="s">
        <v>586</v>
      </c>
      <c r="C42" s="27"/>
      <c r="D42" s="115">
        <v>936</v>
      </c>
      <c r="E42" s="115"/>
      <c r="F42" s="27"/>
      <c r="G42" s="115">
        <v>89</v>
      </c>
      <c r="H42" s="115"/>
      <c r="I42" s="27"/>
      <c r="J42" s="117">
        <v>1187</v>
      </c>
      <c r="K42" s="117"/>
      <c r="L42" s="27"/>
    </row>
    <row r="43" spans="1:12" ht="16.5" thickBot="1" x14ac:dyDescent="0.3">
      <c r="A43" s="99"/>
      <c r="B43" s="41" t="s">
        <v>590</v>
      </c>
      <c r="C43" s="23"/>
      <c r="D43" s="75" t="s">
        <v>603</v>
      </c>
      <c r="E43" s="75"/>
      <c r="F43" s="30" t="s">
        <v>257</v>
      </c>
      <c r="G43" s="75" t="s">
        <v>604</v>
      </c>
      <c r="H43" s="75"/>
      <c r="I43" s="30" t="s">
        <v>257</v>
      </c>
      <c r="J43" s="75" t="s">
        <v>605</v>
      </c>
      <c r="K43" s="75"/>
      <c r="L43" s="30" t="s">
        <v>257</v>
      </c>
    </row>
    <row r="44" spans="1:12" ht="16.5" thickBot="1" x14ac:dyDescent="0.3">
      <c r="A44" s="99"/>
      <c r="B44" s="26" t="s">
        <v>606</v>
      </c>
      <c r="C44" s="27"/>
      <c r="D44" s="113" t="s">
        <v>251</v>
      </c>
      <c r="E44" s="116" t="s">
        <v>252</v>
      </c>
      <c r="F44" s="27"/>
      <c r="G44" s="113" t="s">
        <v>251</v>
      </c>
      <c r="H44" s="116" t="s">
        <v>252</v>
      </c>
      <c r="I44" s="27"/>
      <c r="J44" s="113" t="s">
        <v>251</v>
      </c>
      <c r="K44" s="116" t="s">
        <v>252</v>
      </c>
      <c r="L44" s="27"/>
    </row>
    <row r="45" spans="1:12" ht="15.75" thickTop="1" x14ac:dyDescent="0.25">
      <c r="A45" s="99"/>
      <c r="B45" s="102"/>
      <c r="C45" s="102"/>
      <c r="D45" s="102"/>
      <c r="E45" s="102"/>
      <c r="F45" s="102"/>
      <c r="G45" s="102"/>
      <c r="H45" s="102"/>
      <c r="I45" s="102"/>
      <c r="J45" s="102"/>
      <c r="K45" s="102"/>
      <c r="L45" s="102"/>
    </row>
    <row r="46" spans="1:12" ht="16.5" thickBot="1" x14ac:dyDescent="0.3">
      <c r="A46" s="99"/>
      <c r="B46" s="16"/>
      <c r="C46" s="17"/>
      <c r="D46" s="59" t="s">
        <v>248</v>
      </c>
      <c r="E46" s="59"/>
      <c r="F46" s="17"/>
      <c r="G46" s="59" t="s">
        <v>28</v>
      </c>
      <c r="H46" s="59"/>
      <c r="I46" s="59"/>
      <c r="J46" s="59"/>
      <c r="K46" s="59"/>
      <c r="L46" s="17"/>
    </row>
    <row r="47" spans="1:12" x14ac:dyDescent="0.25">
      <c r="A47" s="99"/>
      <c r="B47" s="60"/>
      <c r="C47" s="61"/>
      <c r="D47" s="62" t="s">
        <v>570</v>
      </c>
      <c r="E47" s="62"/>
      <c r="F47" s="61"/>
      <c r="G47" s="62" t="s">
        <v>592</v>
      </c>
      <c r="H47" s="62"/>
      <c r="I47" s="64"/>
      <c r="J47" s="62" t="s">
        <v>594</v>
      </c>
      <c r="K47" s="62"/>
      <c r="L47" s="61"/>
    </row>
    <row r="48" spans="1:12" x14ac:dyDescent="0.25">
      <c r="A48" s="99"/>
      <c r="B48" s="60"/>
      <c r="C48" s="61"/>
      <c r="D48" s="63" t="s">
        <v>571</v>
      </c>
      <c r="E48" s="63"/>
      <c r="F48" s="61"/>
      <c r="G48" s="63" t="s">
        <v>593</v>
      </c>
      <c r="H48" s="63"/>
      <c r="I48" s="61"/>
      <c r="J48" s="63" t="s">
        <v>575</v>
      </c>
      <c r="K48" s="63"/>
      <c r="L48" s="61"/>
    </row>
    <row r="49" spans="1:12" x14ac:dyDescent="0.25">
      <c r="A49" s="99"/>
      <c r="B49" s="60"/>
      <c r="C49" s="61"/>
      <c r="D49" s="63">
        <v>2014</v>
      </c>
      <c r="E49" s="63"/>
      <c r="F49" s="61"/>
      <c r="G49" s="63">
        <v>2014</v>
      </c>
      <c r="H49" s="63"/>
      <c r="I49" s="61"/>
      <c r="J49" s="63" t="s">
        <v>576</v>
      </c>
      <c r="K49" s="63"/>
      <c r="L49" s="61"/>
    </row>
    <row r="50" spans="1:12" ht="15.75" thickBot="1" x14ac:dyDescent="0.3">
      <c r="A50" s="99"/>
      <c r="B50" s="60"/>
      <c r="C50" s="61"/>
      <c r="D50" s="66"/>
      <c r="E50" s="66"/>
      <c r="F50" s="61"/>
      <c r="G50" s="66"/>
      <c r="H50" s="66"/>
      <c r="I50" s="61"/>
      <c r="J50" s="59">
        <v>2013</v>
      </c>
      <c r="K50" s="59"/>
      <c r="L50" s="61"/>
    </row>
    <row r="51" spans="1:12" ht="15.75" x14ac:dyDescent="0.25">
      <c r="A51" s="99"/>
      <c r="B51" s="112" t="s">
        <v>602</v>
      </c>
      <c r="C51" s="23"/>
      <c r="D51" s="67"/>
      <c r="E51" s="67"/>
      <c r="F51" s="23"/>
      <c r="G51" s="67"/>
      <c r="H51" s="67"/>
      <c r="I51" s="23"/>
      <c r="J51" s="67"/>
      <c r="K51" s="67"/>
      <c r="L51" s="23"/>
    </row>
    <row r="52" spans="1:12" ht="15.75" x14ac:dyDescent="0.25">
      <c r="A52" s="99"/>
      <c r="B52" s="26" t="s">
        <v>578</v>
      </c>
      <c r="C52" s="27"/>
      <c r="D52" s="12" t="s">
        <v>251</v>
      </c>
      <c r="E52" s="36">
        <v>936</v>
      </c>
      <c r="F52" s="27"/>
      <c r="G52" s="12" t="s">
        <v>251</v>
      </c>
      <c r="H52" s="34">
        <v>2156</v>
      </c>
      <c r="I52" s="27"/>
      <c r="J52" s="12" t="s">
        <v>251</v>
      </c>
      <c r="K52" s="34">
        <v>2563</v>
      </c>
      <c r="L52" s="27"/>
    </row>
    <row r="53" spans="1:12" ht="16.5" thickBot="1" x14ac:dyDescent="0.3">
      <c r="A53" s="99"/>
      <c r="B53" s="41" t="s">
        <v>582</v>
      </c>
      <c r="C53" s="23"/>
      <c r="D53" s="74" t="s">
        <v>252</v>
      </c>
      <c r="E53" s="74"/>
      <c r="F53" s="23"/>
      <c r="G53" s="74" t="s">
        <v>252</v>
      </c>
      <c r="H53" s="74"/>
      <c r="I53" s="23"/>
      <c r="J53" s="74" t="s">
        <v>252</v>
      </c>
      <c r="K53" s="74"/>
      <c r="L53" s="23"/>
    </row>
    <row r="54" spans="1:12" ht="15.75" x14ac:dyDescent="0.25">
      <c r="A54" s="99"/>
      <c r="B54" s="26" t="s">
        <v>586</v>
      </c>
      <c r="C54" s="27"/>
      <c r="D54" s="115">
        <v>936</v>
      </c>
      <c r="E54" s="115"/>
      <c r="F54" s="27"/>
      <c r="G54" s="117">
        <v>2156</v>
      </c>
      <c r="H54" s="117"/>
      <c r="I54" s="27"/>
      <c r="J54" s="117">
        <v>2563</v>
      </c>
      <c r="K54" s="117"/>
      <c r="L54" s="27"/>
    </row>
    <row r="55" spans="1:12" ht="16.5" thickBot="1" x14ac:dyDescent="0.3">
      <c r="A55" s="99"/>
      <c r="B55" s="41" t="s">
        <v>590</v>
      </c>
      <c r="C55" s="23"/>
      <c r="D55" s="75" t="s">
        <v>603</v>
      </c>
      <c r="E55" s="75"/>
      <c r="F55" s="30" t="s">
        <v>257</v>
      </c>
      <c r="G55" s="75" t="s">
        <v>607</v>
      </c>
      <c r="H55" s="75"/>
      <c r="I55" s="30" t="s">
        <v>257</v>
      </c>
      <c r="J55" s="75" t="s">
        <v>608</v>
      </c>
      <c r="K55" s="75"/>
      <c r="L55" s="30" t="s">
        <v>257</v>
      </c>
    </row>
    <row r="56" spans="1:12" ht="16.5" thickBot="1" x14ac:dyDescent="0.3">
      <c r="A56" s="99"/>
      <c r="B56" s="26" t="s">
        <v>606</v>
      </c>
      <c r="C56" s="27"/>
      <c r="D56" s="113" t="s">
        <v>251</v>
      </c>
      <c r="E56" s="116" t="s">
        <v>252</v>
      </c>
      <c r="F56" s="27"/>
      <c r="G56" s="113" t="s">
        <v>251</v>
      </c>
      <c r="H56" s="116" t="s">
        <v>252</v>
      </c>
      <c r="I56" s="27"/>
      <c r="J56" s="113" t="s">
        <v>251</v>
      </c>
      <c r="K56" s="116" t="s">
        <v>252</v>
      </c>
      <c r="L56" s="27"/>
    </row>
    <row r="57" spans="1:12" ht="15.75" thickTop="1" x14ac:dyDescent="0.25">
      <c r="A57" s="99"/>
      <c r="B57" s="102"/>
      <c r="C57" s="102"/>
      <c r="D57" s="102"/>
      <c r="E57" s="102"/>
      <c r="F57" s="102"/>
      <c r="G57" s="102"/>
      <c r="H57" s="102"/>
      <c r="I57" s="102"/>
      <c r="J57" s="102"/>
      <c r="K57" s="102"/>
      <c r="L57" s="102"/>
    </row>
    <row r="58" spans="1:12" x14ac:dyDescent="0.25">
      <c r="A58" s="99"/>
      <c r="B58" s="111"/>
      <c r="C58" s="111"/>
      <c r="D58" s="111"/>
      <c r="E58" s="111"/>
      <c r="F58" s="111"/>
      <c r="G58" s="111"/>
      <c r="H58" s="111"/>
      <c r="I58" s="111"/>
      <c r="J58" s="111"/>
      <c r="K58" s="111"/>
      <c r="L58" s="111"/>
    </row>
    <row r="59" spans="1:12" ht="15" customHeight="1" x14ac:dyDescent="0.25">
      <c r="A59" s="99" t="s">
        <v>1230</v>
      </c>
      <c r="B59" s="98" t="s">
        <v>4</v>
      </c>
      <c r="C59" s="98"/>
      <c r="D59" s="98"/>
      <c r="E59" s="98"/>
      <c r="F59" s="98"/>
      <c r="G59" s="98"/>
      <c r="H59" s="98"/>
      <c r="I59" s="98"/>
      <c r="J59" s="98"/>
      <c r="K59" s="98"/>
      <c r="L59" s="98"/>
    </row>
    <row r="60" spans="1:12" x14ac:dyDescent="0.25">
      <c r="A60" s="99"/>
      <c r="B60" s="102"/>
      <c r="C60" s="102"/>
      <c r="D60" s="102"/>
      <c r="E60" s="102"/>
      <c r="F60" s="102"/>
      <c r="G60" s="102"/>
      <c r="H60" s="102"/>
      <c r="I60" s="102"/>
      <c r="J60" s="102"/>
      <c r="K60" s="102"/>
      <c r="L60" s="102"/>
    </row>
    <row r="61" spans="1:12" x14ac:dyDescent="0.25">
      <c r="A61" s="99"/>
      <c r="B61" s="102"/>
      <c r="C61" s="102"/>
      <c r="D61" s="102"/>
      <c r="E61" s="102"/>
      <c r="F61" s="102"/>
      <c r="G61" s="102"/>
      <c r="H61" s="102"/>
      <c r="I61" s="102"/>
      <c r="J61" s="102"/>
      <c r="K61" s="102"/>
      <c r="L61" s="102"/>
    </row>
    <row r="62" spans="1:12" ht="16.5" thickBot="1" x14ac:dyDescent="0.3">
      <c r="A62" s="99"/>
      <c r="B62" s="16"/>
      <c r="C62" s="17"/>
      <c r="D62" s="59" t="s">
        <v>248</v>
      </c>
      <c r="E62" s="59"/>
      <c r="F62" s="17"/>
      <c r="G62" s="59" t="s">
        <v>28</v>
      </c>
      <c r="H62" s="59"/>
      <c r="I62" s="59"/>
      <c r="J62" s="59"/>
      <c r="K62" s="59"/>
      <c r="L62" s="17"/>
    </row>
    <row r="63" spans="1:12" x14ac:dyDescent="0.25">
      <c r="A63" s="99"/>
      <c r="B63" s="60"/>
      <c r="C63" s="61"/>
      <c r="D63" s="62" t="s">
        <v>570</v>
      </c>
      <c r="E63" s="62"/>
      <c r="F63" s="61"/>
      <c r="G63" s="62" t="s">
        <v>572</v>
      </c>
      <c r="H63" s="62"/>
      <c r="I63" s="64"/>
      <c r="J63" s="62" t="s">
        <v>574</v>
      </c>
      <c r="K63" s="62"/>
      <c r="L63" s="61"/>
    </row>
    <row r="64" spans="1:12" x14ac:dyDescent="0.25">
      <c r="A64" s="99"/>
      <c r="B64" s="60"/>
      <c r="C64" s="61"/>
      <c r="D64" s="63" t="s">
        <v>571</v>
      </c>
      <c r="E64" s="63"/>
      <c r="F64" s="61"/>
      <c r="G64" s="63" t="s">
        <v>573</v>
      </c>
      <c r="H64" s="63"/>
      <c r="I64" s="61"/>
      <c r="J64" s="63" t="s">
        <v>575</v>
      </c>
      <c r="K64" s="63"/>
      <c r="L64" s="61"/>
    </row>
    <row r="65" spans="1:12" x14ac:dyDescent="0.25">
      <c r="A65" s="99"/>
      <c r="B65" s="60"/>
      <c r="C65" s="61"/>
      <c r="D65" s="63">
        <v>2014</v>
      </c>
      <c r="E65" s="63"/>
      <c r="F65" s="61"/>
      <c r="G65" s="98"/>
      <c r="H65" s="98"/>
      <c r="I65" s="61"/>
      <c r="J65" s="63" t="s">
        <v>576</v>
      </c>
      <c r="K65" s="63"/>
      <c r="L65" s="61"/>
    </row>
    <row r="66" spans="1:12" ht="15.75" thickBot="1" x14ac:dyDescent="0.3">
      <c r="A66" s="99"/>
      <c r="B66" s="60"/>
      <c r="C66" s="61"/>
      <c r="D66" s="66"/>
      <c r="E66" s="66"/>
      <c r="F66" s="61"/>
      <c r="G66" s="66"/>
      <c r="H66" s="66"/>
      <c r="I66" s="61"/>
      <c r="J66" s="59">
        <v>2013</v>
      </c>
      <c r="K66" s="59"/>
      <c r="L66" s="61"/>
    </row>
    <row r="67" spans="1:12" ht="15.75" x14ac:dyDescent="0.25">
      <c r="A67" s="99"/>
      <c r="B67" s="112" t="s">
        <v>110</v>
      </c>
      <c r="C67" s="23"/>
      <c r="D67" s="67"/>
      <c r="E67" s="67"/>
      <c r="F67" s="23"/>
      <c r="G67" s="67"/>
      <c r="H67" s="67"/>
      <c r="I67" s="23"/>
      <c r="J67" s="67"/>
      <c r="K67" s="67"/>
      <c r="L67" s="23"/>
    </row>
    <row r="68" spans="1:12" ht="15.75" x14ac:dyDescent="0.25">
      <c r="A68" s="99"/>
      <c r="B68" s="26" t="s">
        <v>578</v>
      </c>
      <c r="C68" s="27"/>
      <c r="D68" s="12" t="s">
        <v>251</v>
      </c>
      <c r="E68" s="36" t="s">
        <v>610</v>
      </c>
      <c r="F68" s="12" t="s">
        <v>257</v>
      </c>
      <c r="G68" s="12" t="s">
        <v>251</v>
      </c>
      <c r="H68" s="34">
        <v>976569</v>
      </c>
      <c r="I68" s="27"/>
      <c r="J68" s="12" t="s">
        <v>251</v>
      </c>
      <c r="K68" s="36" t="s">
        <v>611</v>
      </c>
      <c r="L68" s="12" t="s">
        <v>257</v>
      </c>
    </row>
    <row r="69" spans="1:12" ht="16.5" thickBot="1" x14ac:dyDescent="0.3">
      <c r="A69" s="99"/>
      <c r="B69" s="41" t="s">
        <v>582</v>
      </c>
      <c r="C69" s="23"/>
      <c r="D69" s="75" t="s">
        <v>612</v>
      </c>
      <c r="E69" s="75"/>
      <c r="F69" s="30" t="s">
        <v>257</v>
      </c>
      <c r="G69" s="75" t="s">
        <v>613</v>
      </c>
      <c r="H69" s="75"/>
      <c r="I69" s="30" t="s">
        <v>257</v>
      </c>
      <c r="J69" s="75" t="s">
        <v>614</v>
      </c>
      <c r="K69" s="75"/>
      <c r="L69" s="30" t="s">
        <v>257</v>
      </c>
    </row>
    <row r="70" spans="1:12" ht="15.75" x14ac:dyDescent="0.25">
      <c r="A70" s="99"/>
      <c r="B70" s="26" t="s">
        <v>586</v>
      </c>
      <c r="C70" s="27"/>
      <c r="D70" s="115" t="s">
        <v>615</v>
      </c>
      <c r="E70" s="115"/>
      <c r="F70" s="12" t="s">
        <v>257</v>
      </c>
      <c r="G70" s="117">
        <v>892346</v>
      </c>
      <c r="H70" s="117"/>
      <c r="I70" s="27"/>
      <c r="J70" s="115" t="s">
        <v>616</v>
      </c>
      <c r="K70" s="115"/>
      <c r="L70" s="12" t="s">
        <v>257</v>
      </c>
    </row>
    <row r="71" spans="1:12" ht="16.5" thickBot="1" x14ac:dyDescent="0.3">
      <c r="A71" s="99"/>
      <c r="B71" s="41" t="s">
        <v>617</v>
      </c>
      <c r="C71" s="23"/>
      <c r="D71" s="75">
        <v>64</v>
      </c>
      <c r="E71" s="75"/>
      <c r="F71" s="23"/>
      <c r="G71" s="75" t="s">
        <v>618</v>
      </c>
      <c r="H71" s="75"/>
      <c r="I71" s="30" t="s">
        <v>257</v>
      </c>
      <c r="J71" s="75">
        <v>429</v>
      </c>
      <c r="K71" s="75"/>
      <c r="L71" s="23"/>
    </row>
    <row r="72" spans="1:12" ht="16.5" thickBot="1" x14ac:dyDescent="0.3">
      <c r="A72" s="99"/>
      <c r="B72" s="26" t="s">
        <v>619</v>
      </c>
      <c r="C72" s="27"/>
      <c r="D72" s="113" t="s">
        <v>251</v>
      </c>
      <c r="E72" s="114" t="s">
        <v>620</v>
      </c>
      <c r="F72" s="12" t="s">
        <v>257</v>
      </c>
      <c r="G72" s="113" t="s">
        <v>251</v>
      </c>
      <c r="H72" s="119">
        <v>892351</v>
      </c>
      <c r="I72" s="27"/>
      <c r="J72" s="113" t="s">
        <v>251</v>
      </c>
      <c r="K72" s="114" t="s">
        <v>621</v>
      </c>
      <c r="L72" s="12" t="s">
        <v>257</v>
      </c>
    </row>
    <row r="73" spans="1:12" ht="15.75" thickTop="1" x14ac:dyDescent="0.25">
      <c r="A73" s="99"/>
      <c r="B73" s="105"/>
      <c r="C73" s="105"/>
      <c r="D73" s="105"/>
      <c r="E73" s="105"/>
      <c r="F73" s="105"/>
      <c r="G73" s="105"/>
      <c r="H73" s="105"/>
      <c r="I73" s="105"/>
      <c r="J73" s="105"/>
      <c r="K73" s="105"/>
      <c r="L73" s="105"/>
    </row>
    <row r="74" spans="1:12" ht="16.5" thickBot="1" x14ac:dyDescent="0.3">
      <c r="A74" s="99"/>
      <c r="B74" s="16"/>
      <c r="C74" s="17"/>
      <c r="D74" s="59" t="s">
        <v>248</v>
      </c>
      <c r="E74" s="59"/>
      <c r="F74" s="17"/>
      <c r="G74" s="59" t="s">
        <v>28</v>
      </c>
      <c r="H74" s="59"/>
      <c r="I74" s="59"/>
      <c r="J74" s="59"/>
      <c r="K74" s="59"/>
      <c r="L74" s="17"/>
    </row>
    <row r="75" spans="1:12" x14ac:dyDescent="0.25">
      <c r="A75" s="99"/>
      <c r="B75" s="60"/>
      <c r="C75" s="61"/>
      <c r="D75" s="62" t="s">
        <v>570</v>
      </c>
      <c r="E75" s="62"/>
      <c r="F75" s="61"/>
      <c r="G75" s="62" t="s">
        <v>592</v>
      </c>
      <c r="H75" s="62"/>
      <c r="I75" s="64"/>
      <c r="J75" s="62" t="s">
        <v>594</v>
      </c>
      <c r="K75" s="62"/>
      <c r="L75" s="61"/>
    </row>
    <row r="76" spans="1:12" x14ac:dyDescent="0.25">
      <c r="A76" s="99"/>
      <c r="B76" s="60"/>
      <c r="C76" s="61"/>
      <c r="D76" s="63" t="s">
        <v>571</v>
      </c>
      <c r="E76" s="63"/>
      <c r="F76" s="61"/>
      <c r="G76" s="63" t="s">
        <v>593</v>
      </c>
      <c r="H76" s="63"/>
      <c r="I76" s="61"/>
      <c r="J76" s="63" t="s">
        <v>575</v>
      </c>
      <c r="K76" s="63"/>
      <c r="L76" s="61"/>
    </row>
    <row r="77" spans="1:12" x14ac:dyDescent="0.25">
      <c r="A77" s="99"/>
      <c r="B77" s="60"/>
      <c r="C77" s="61"/>
      <c r="D77" s="63">
        <v>2014</v>
      </c>
      <c r="E77" s="63"/>
      <c r="F77" s="61"/>
      <c r="G77" s="63">
        <v>2014</v>
      </c>
      <c r="H77" s="63"/>
      <c r="I77" s="61"/>
      <c r="J77" s="63" t="s">
        <v>576</v>
      </c>
      <c r="K77" s="63"/>
      <c r="L77" s="61"/>
    </row>
    <row r="78" spans="1:12" ht="15.75" thickBot="1" x14ac:dyDescent="0.3">
      <c r="A78" s="99"/>
      <c r="B78" s="60"/>
      <c r="C78" s="61"/>
      <c r="D78" s="66"/>
      <c r="E78" s="66"/>
      <c r="F78" s="61"/>
      <c r="G78" s="66"/>
      <c r="H78" s="66"/>
      <c r="I78" s="61"/>
      <c r="J78" s="59">
        <v>2013</v>
      </c>
      <c r="K78" s="59"/>
      <c r="L78" s="61"/>
    </row>
    <row r="79" spans="1:12" ht="15.75" x14ac:dyDescent="0.25">
      <c r="A79" s="99"/>
      <c r="B79" s="112" t="s">
        <v>110</v>
      </c>
      <c r="C79" s="23"/>
      <c r="D79" s="67"/>
      <c r="E79" s="67"/>
      <c r="F79" s="23"/>
      <c r="G79" s="67"/>
      <c r="H79" s="67"/>
      <c r="I79" s="23"/>
      <c r="J79" s="67"/>
      <c r="K79" s="67"/>
      <c r="L79" s="23"/>
    </row>
    <row r="80" spans="1:12" ht="15.75" x14ac:dyDescent="0.25">
      <c r="A80" s="99"/>
      <c r="B80" s="26" t="s">
        <v>578</v>
      </c>
      <c r="C80" s="27"/>
      <c r="D80" s="12" t="s">
        <v>251</v>
      </c>
      <c r="E80" s="36" t="s">
        <v>610</v>
      </c>
      <c r="F80" s="12" t="s">
        <v>257</v>
      </c>
      <c r="G80" s="12" t="s">
        <v>251</v>
      </c>
      <c r="H80" s="34">
        <v>878127</v>
      </c>
      <c r="I80" s="27"/>
      <c r="J80" s="12" t="s">
        <v>251</v>
      </c>
      <c r="K80" s="36" t="s">
        <v>622</v>
      </c>
      <c r="L80" s="12" t="s">
        <v>257</v>
      </c>
    </row>
    <row r="81" spans="1:12" ht="16.5" thickBot="1" x14ac:dyDescent="0.3">
      <c r="A81" s="99"/>
      <c r="B81" s="41" t="s">
        <v>582</v>
      </c>
      <c r="C81" s="23"/>
      <c r="D81" s="75" t="s">
        <v>612</v>
      </c>
      <c r="E81" s="75"/>
      <c r="F81" s="30" t="s">
        <v>257</v>
      </c>
      <c r="G81" s="75" t="s">
        <v>623</v>
      </c>
      <c r="H81" s="75"/>
      <c r="I81" s="30" t="s">
        <v>257</v>
      </c>
      <c r="J81" s="75" t="s">
        <v>624</v>
      </c>
      <c r="K81" s="75"/>
      <c r="L81" s="30" t="s">
        <v>257</v>
      </c>
    </row>
    <row r="82" spans="1:12" ht="15.75" x14ac:dyDescent="0.25">
      <c r="A82" s="99"/>
      <c r="B82" s="26" t="s">
        <v>586</v>
      </c>
      <c r="C82" s="27"/>
      <c r="D82" s="115" t="s">
        <v>615</v>
      </c>
      <c r="E82" s="115"/>
      <c r="F82" s="12" t="s">
        <v>257</v>
      </c>
      <c r="G82" s="117">
        <v>784697</v>
      </c>
      <c r="H82" s="117"/>
      <c r="I82" s="27"/>
      <c r="J82" s="115" t="s">
        <v>625</v>
      </c>
      <c r="K82" s="115"/>
      <c r="L82" s="12" t="s">
        <v>257</v>
      </c>
    </row>
    <row r="83" spans="1:12" ht="16.5" thickBot="1" x14ac:dyDescent="0.3">
      <c r="A83" s="99"/>
      <c r="B83" s="41" t="s">
        <v>626</v>
      </c>
      <c r="C83" s="23"/>
      <c r="D83" s="75">
        <v>64</v>
      </c>
      <c r="E83" s="75"/>
      <c r="F83" s="23"/>
      <c r="G83" s="75">
        <v>140</v>
      </c>
      <c r="H83" s="75"/>
      <c r="I83" s="23"/>
      <c r="J83" s="75">
        <v>465</v>
      </c>
      <c r="K83" s="75"/>
      <c r="L83" s="23"/>
    </row>
    <row r="84" spans="1:12" ht="16.5" thickBot="1" x14ac:dyDescent="0.3">
      <c r="A84" s="99"/>
      <c r="B84" s="26" t="s">
        <v>619</v>
      </c>
      <c r="C84" s="27"/>
      <c r="D84" s="113" t="s">
        <v>251</v>
      </c>
      <c r="E84" s="114" t="s">
        <v>620</v>
      </c>
      <c r="F84" s="12" t="s">
        <v>257</v>
      </c>
      <c r="G84" s="113" t="s">
        <v>251</v>
      </c>
      <c r="H84" s="119">
        <v>784557</v>
      </c>
      <c r="I84" s="27"/>
      <c r="J84" s="113" t="s">
        <v>251</v>
      </c>
      <c r="K84" s="114" t="s">
        <v>627</v>
      </c>
      <c r="L84" s="12" t="s">
        <v>257</v>
      </c>
    </row>
    <row r="85" spans="1:12" ht="15.75" thickTop="1" x14ac:dyDescent="0.25">
      <c r="A85" s="99"/>
      <c r="B85" s="102"/>
      <c r="C85" s="102"/>
      <c r="D85" s="102"/>
      <c r="E85" s="102"/>
      <c r="F85" s="102"/>
      <c r="G85" s="102"/>
      <c r="H85" s="102"/>
      <c r="I85" s="102"/>
      <c r="J85" s="102"/>
      <c r="K85" s="102"/>
      <c r="L85" s="102"/>
    </row>
    <row r="86" spans="1:12" x14ac:dyDescent="0.25">
      <c r="A86" s="99"/>
      <c r="B86" s="111"/>
      <c r="C86" s="111"/>
      <c r="D86" s="111"/>
      <c r="E86" s="111"/>
      <c r="F86" s="111"/>
      <c r="G86" s="111"/>
      <c r="H86" s="111"/>
      <c r="I86" s="111"/>
      <c r="J86" s="111"/>
      <c r="K86" s="111"/>
      <c r="L86" s="111"/>
    </row>
    <row r="87" spans="1:12" ht="15" customHeight="1" x14ac:dyDescent="0.25">
      <c r="A87" s="99" t="s">
        <v>1231</v>
      </c>
      <c r="B87" s="98" t="s">
        <v>4</v>
      </c>
      <c r="C87" s="98"/>
      <c r="D87" s="98"/>
      <c r="E87" s="98"/>
      <c r="F87" s="98"/>
      <c r="G87" s="98"/>
      <c r="H87" s="98"/>
      <c r="I87" s="98"/>
      <c r="J87" s="98"/>
      <c r="K87" s="98"/>
      <c r="L87" s="98"/>
    </row>
    <row r="88" spans="1:12" x14ac:dyDescent="0.25">
      <c r="A88" s="99"/>
      <c r="B88" s="102"/>
      <c r="C88" s="102"/>
      <c r="D88" s="102"/>
      <c r="E88" s="102"/>
      <c r="F88" s="102"/>
      <c r="G88" s="102"/>
      <c r="H88" s="102"/>
      <c r="I88" s="102"/>
      <c r="J88" s="102"/>
      <c r="K88" s="102"/>
      <c r="L88" s="102"/>
    </row>
    <row r="89" spans="1:12" x14ac:dyDescent="0.25">
      <c r="A89" s="99"/>
      <c r="B89" s="102"/>
      <c r="C89" s="102"/>
      <c r="D89" s="102"/>
      <c r="E89" s="102"/>
      <c r="F89" s="102"/>
      <c r="G89" s="102"/>
      <c r="H89" s="102"/>
      <c r="I89" s="102"/>
      <c r="J89" s="102"/>
      <c r="K89" s="102"/>
      <c r="L89" s="102"/>
    </row>
    <row r="90" spans="1:12" ht="16.5" thickBot="1" x14ac:dyDescent="0.3">
      <c r="A90" s="99"/>
      <c r="B90" s="16"/>
      <c r="C90" s="17"/>
      <c r="D90" s="59" t="s">
        <v>248</v>
      </c>
      <c r="E90" s="59"/>
      <c r="F90" s="17"/>
      <c r="G90" s="59" t="s">
        <v>28</v>
      </c>
      <c r="H90" s="59"/>
      <c r="I90" s="17"/>
    </row>
    <row r="91" spans="1:12" x14ac:dyDescent="0.25">
      <c r="A91" s="99"/>
      <c r="B91" s="60"/>
      <c r="C91" s="61"/>
      <c r="D91" s="62" t="s">
        <v>576</v>
      </c>
      <c r="E91" s="62"/>
      <c r="F91" s="61"/>
      <c r="G91" s="62" t="s">
        <v>629</v>
      </c>
      <c r="H91" s="62"/>
      <c r="I91" s="61"/>
    </row>
    <row r="92" spans="1:12" ht="15.75" thickBot="1" x14ac:dyDescent="0.3">
      <c r="A92" s="99"/>
      <c r="B92" s="60"/>
      <c r="C92" s="61"/>
      <c r="D92" s="59">
        <v>2014</v>
      </c>
      <c r="E92" s="59"/>
      <c r="F92" s="61"/>
      <c r="G92" s="59">
        <v>2013</v>
      </c>
      <c r="H92" s="59"/>
      <c r="I92" s="61"/>
    </row>
    <row r="93" spans="1:12" ht="15.75" x14ac:dyDescent="0.25">
      <c r="A93" s="99"/>
      <c r="B93" s="112" t="s">
        <v>46</v>
      </c>
      <c r="C93" s="23"/>
      <c r="D93" s="67"/>
      <c r="E93" s="67"/>
      <c r="F93" s="23"/>
      <c r="G93" s="67"/>
      <c r="H93" s="67"/>
      <c r="I93" s="23"/>
    </row>
    <row r="94" spans="1:12" ht="15.75" x14ac:dyDescent="0.25">
      <c r="A94" s="99"/>
      <c r="B94" s="26" t="s">
        <v>578</v>
      </c>
      <c r="C94" s="27"/>
      <c r="D94" s="12" t="s">
        <v>251</v>
      </c>
      <c r="E94" s="34">
        <v>1447684</v>
      </c>
      <c r="F94" s="27"/>
      <c r="G94" s="12" t="s">
        <v>251</v>
      </c>
      <c r="H94" s="34">
        <v>2404811</v>
      </c>
      <c r="I94" s="27"/>
    </row>
    <row r="95" spans="1:12" ht="16.5" thickBot="1" x14ac:dyDescent="0.3">
      <c r="A95" s="99"/>
      <c r="B95" s="41" t="s">
        <v>582</v>
      </c>
      <c r="C95" s="23"/>
      <c r="D95" s="80">
        <v>478951</v>
      </c>
      <c r="E95" s="80"/>
      <c r="F95" s="23"/>
      <c r="G95" s="80">
        <v>557367</v>
      </c>
      <c r="H95" s="80"/>
      <c r="I95" s="23"/>
    </row>
    <row r="96" spans="1:12" ht="15.75" x14ac:dyDescent="0.25">
      <c r="A96" s="99"/>
      <c r="B96" s="26" t="s">
        <v>586</v>
      </c>
      <c r="C96" s="27"/>
      <c r="D96" s="117">
        <v>1926635</v>
      </c>
      <c r="E96" s="117"/>
      <c r="F96" s="27"/>
      <c r="G96" s="117">
        <v>2962178</v>
      </c>
      <c r="H96" s="117"/>
      <c r="I96" s="27"/>
    </row>
    <row r="97" spans="1:12" ht="16.5" thickBot="1" x14ac:dyDescent="0.3">
      <c r="A97" s="99"/>
      <c r="B97" s="41" t="s">
        <v>630</v>
      </c>
      <c r="C97" s="23"/>
      <c r="D97" s="75" t="s">
        <v>631</v>
      </c>
      <c r="E97" s="75"/>
      <c r="F97" s="30" t="s">
        <v>257</v>
      </c>
      <c r="G97" s="75" t="s">
        <v>632</v>
      </c>
      <c r="H97" s="75"/>
      <c r="I97" s="30" t="s">
        <v>257</v>
      </c>
    </row>
    <row r="98" spans="1:12" ht="16.5" thickBot="1" x14ac:dyDescent="0.3">
      <c r="A98" s="99"/>
      <c r="B98" s="26" t="s">
        <v>633</v>
      </c>
      <c r="C98" s="27"/>
      <c r="D98" s="113" t="s">
        <v>251</v>
      </c>
      <c r="E98" s="119">
        <v>1926599</v>
      </c>
      <c r="F98" s="27"/>
      <c r="G98" s="113" t="s">
        <v>251</v>
      </c>
      <c r="H98" s="119">
        <v>2957254</v>
      </c>
      <c r="I98" s="27"/>
    </row>
    <row r="99" spans="1:12" ht="15.75" thickTop="1" x14ac:dyDescent="0.25">
      <c r="A99" s="99"/>
      <c r="B99" s="102"/>
      <c r="C99" s="102"/>
      <c r="D99" s="102"/>
      <c r="E99" s="102"/>
      <c r="F99" s="102"/>
      <c r="G99" s="102"/>
      <c r="H99" s="102"/>
      <c r="I99" s="102"/>
      <c r="J99" s="102"/>
      <c r="K99" s="102"/>
      <c r="L99" s="102"/>
    </row>
    <row r="100" spans="1:12" x14ac:dyDescent="0.25">
      <c r="A100" s="99"/>
      <c r="B100" s="111"/>
      <c r="C100" s="111"/>
      <c r="D100" s="111"/>
      <c r="E100" s="111"/>
      <c r="F100" s="111"/>
      <c r="G100" s="111"/>
      <c r="H100" s="111"/>
      <c r="I100" s="111"/>
      <c r="J100" s="111"/>
      <c r="K100" s="111"/>
      <c r="L100" s="111"/>
    </row>
  </sheetData>
  <mergeCells count="234">
    <mergeCell ref="A87:A100"/>
    <mergeCell ref="B87:L87"/>
    <mergeCell ref="B88:L88"/>
    <mergeCell ref="B89:L89"/>
    <mergeCell ref="B99:L99"/>
    <mergeCell ref="B100:L100"/>
    <mergeCell ref="A59:A86"/>
    <mergeCell ref="B59:L59"/>
    <mergeCell ref="B60:L60"/>
    <mergeCell ref="B61:L61"/>
    <mergeCell ref="B73:L73"/>
    <mergeCell ref="B85:L85"/>
    <mergeCell ref="B86:L86"/>
    <mergeCell ref="B29:L29"/>
    <mergeCell ref="B30:L30"/>
    <mergeCell ref="A31:A58"/>
    <mergeCell ref="B31:L31"/>
    <mergeCell ref="B32:L32"/>
    <mergeCell ref="B33:L33"/>
    <mergeCell ref="B45:L45"/>
    <mergeCell ref="B57:L57"/>
    <mergeCell ref="B58:L58"/>
    <mergeCell ref="D97:E97"/>
    <mergeCell ref="G97:H97"/>
    <mergeCell ref="A1:A2"/>
    <mergeCell ref="B1:L1"/>
    <mergeCell ref="B2:L2"/>
    <mergeCell ref="B3:L3"/>
    <mergeCell ref="A4:A30"/>
    <mergeCell ref="B4:L4"/>
    <mergeCell ref="B5:L5"/>
    <mergeCell ref="B17:L17"/>
    <mergeCell ref="I91:I92"/>
    <mergeCell ref="D93:E93"/>
    <mergeCell ref="G93:H93"/>
    <mergeCell ref="D95:E95"/>
    <mergeCell ref="G95:H95"/>
    <mergeCell ref="D96:E96"/>
    <mergeCell ref="G96:H96"/>
    <mergeCell ref="D90:E90"/>
    <mergeCell ref="G90:H90"/>
    <mergeCell ref="B91:B92"/>
    <mergeCell ref="C91:C92"/>
    <mergeCell ref="D91:E91"/>
    <mergeCell ref="D92:E92"/>
    <mergeCell ref="F91:F92"/>
    <mergeCell ref="G91:H91"/>
    <mergeCell ref="G92:H92"/>
    <mergeCell ref="D82:E82"/>
    <mergeCell ref="G82:H82"/>
    <mergeCell ref="J82:K82"/>
    <mergeCell ref="D83:E83"/>
    <mergeCell ref="G83:H83"/>
    <mergeCell ref="J83:K83"/>
    <mergeCell ref="L75:L78"/>
    <mergeCell ref="D79:E79"/>
    <mergeCell ref="G79:H79"/>
    <mergeCell ref="J79:K79"/>
    <mergeCell ref="D81:E81"/>
    <mergeCell ref="G81:H81"/>
    <mergeCell ref="J81:K81"/>
    <mergeCell ref="G76:H76"/>
    <mergeCell ref="G77:H77"/>
    <mergeCell ref="G78:H78"/>
    <mergeCell ref="I75:I78"/>
    <mergeCell ref="J75:K75"/>
    <mergeCell ref="J76:K76"/>
    <mergeCell ref="J77:K77"/>
    <mergeCell ref="J78:K78"/>
    <mergeCell ref="D74:E74"/>
    <mergeCell ref="G74:K74"/>
    <mergeCell ref="B75:B78"/>
    <mergeCell ref="C75:C78"/>
    <mergeCell ref="D75:E75"/>
    <mergeCell ref="D76:E76"/>
    <mergeCell ref="D77:E77"/>
    <mergeCell ref="D78:E78"/>
    <mergeCell ref="F75:F78"/>
    <mergeCell ref="G75:H75"/>
    <mergeCell ref="D70:E70"/>
    <mergeCell ref="G70:H70"/>
    <mergeCell ref="J70:K70"/>
    <mergeCell ref="D71:E71"/>
    <mergeCell ref="G71:H71"/>
    <mergeCell ref="J71:K71"/>
    <mergeCell ref="L63:L66"/>
    <mergeCell ref="D67:E67"/>
    <mergeCell ref="G67:H67"/>
    <mergeCell ref="J67:K67"/>
    <mergeCell ref="D69:E69"/>
    <mergeCell ref="G69:H69"/>
    <mergeCell ref="J69:K69"/>
    <mergeCell ref="G64:H64"/>
    <mergeCell ref="G65:H65"/>
    <mergeCell ref="G66:H66"/>
    <mergeCell ref="I63:I66"/>
    <mergeCell ref="J63:K63"/>
    <mergeCell ref="J64:K64"/>
    <mergeCell ref="J65:K65"/>
    <mergeCell ref="J66:K66"/>
    <mergeCell ref="D62:E62"/>
    <mergeCell ref="G62:K62"/>
    <mergeCell ref="B63:B66"/>
    <mergeCell ref="C63:C66"/>
    <mergeCell ref="D63:E63"/>
    <mergeCell ref="D64:E64"/>
    <mergeCell ref="D65:E65"/>
    <mergeCell ref="D66:E66"/>
    <mergeCell ref="F63:F66"/>
    <mergeCell ref="G63:H63"/>
    <mergeCell ref="D54:E54"/>
    <mergeCell ref="G54:H54"/>
    <mergeCell ref="J54:K54"/>
    <mergeCell ref="D55:E55"/>
    <mergeCell ref="G55:H55"/>
    <mergeCell ref="J55:K55"/>
    <mergeCell ref="L47:L50"/>
    <mergeCell ref="D51:E51"/>
    <mergeCell ref="G51:H51"/>
    <mergeCell ref="J51:K51"/>
    <mergeCell ref="D53:E53"/>
    <mergeCell ref="G53:H53"/>
    <mergeCell ref="J53:K53"/>
    <mergeCell ref="G48:H48"/>
    <mergeCell ref="G49:H49"/>
    <mergeCell ref="G50:H50"/>
    <mergeCell ref="I47:I50"/>
    <mergeCell ref="J47:K47"/>
    <mergeCell ref="J48:K48"/>
    <mergeCell ref="J49:K49"/>
    <mergeCell ref="J50:K50"/>
    <mergeCell ref="D46:E46"/>
    <mergeCell ref="G46:K46"/>
    <mergeCell ref="B47:B50"/>
    <mergeCell ref="C47:C50"/>
    <mergeCell ref="D47:E47"/>
    <mergeCell ref="D48:E48"/>
    <mergeCell ref="D49:E49"/>
    <mergeCell ref="D50:E50"/>
    <mergeCell ref="F47:F50"/>
    <mergeCell ref="G47:H47"/>
    <mergeCell ref="D42:E42"/>
    <mergeCell ref="G42:H42"/>
    <mergeCell ref="J42:K42"/>
    <mergeCell ref="D43:E43"/>
    <mergeCell ref="G43:H43"/>
    <mergeCell ref="J43:K43"/>
    <mergeCell ref="L35:L38"/>
    <mergeCell ref="D39:E39"/>
    <mergeCell ref="G39:H39"/>
    <mergeCell ref="J39:K39"/>
    <mergeCell ref="D41:E41"/>
    <mergeCell ref="G41:H41"/>
    <mergeCell ref="J41:K41"/>
    <mergeCell ref="G36:H36"/>
    <mergeCell ref="G37:H37"/>
    <mergeCell ref="G38:H38"/>
    <mergeCell ref="I35:I38"/>
    <mergeCell ref="J35:K35"/>
    <mergeCell ref="J36:K36"/>
    <mergeCell ref="J37:K37"/>
    <mergeCell ref="J38:K38"/>
    <mergeCell ref="D34:E34"/>
    <mergeCell ref="G34:K34"/>
    <mergeCell ref="B35:B38"/>
    <mergeCell ref="C35:C38"/>
    <mergeCell ref="D35:E35"/>
    <mergeCell ref="D36:E36"/>
    <mergeCell ref="D37:E37"/>
    <mergeCell ref="D38:E38"/>
    <mergeCell ref="F35:F38"/>
    <mergeCell ref="G35:H35"/>
    <mergeCell ref="D26:E26"/>
    <mergeCell ref="G26:H26"/>
    <mergeCell ref="J26:K26"/>
    <mergeCell ref="D27:E27"/>
    <mergeCell ref="G27:H27"/>
    <mergeCell ref="J27:K27"/>
    <mergeCell ref="L19:L22"/>
    <mergeCell ref="D23:E23"/>
    <mergeCell ref="G23:H23"/>
    <mergeCell ref="J23:K23"/>
    <mergeCell ref="D25:E25"/>
    <mergeCell ref="G25:H25"/>
    <mergeCell ref="J25:K25"/>
    <mergeCell ref="G20:H20"/>
    <mergeCell ref="G21:H21"/>
    <mergeCell ref="G22:H22"/>
    <mergeCell ref="I19:I22"/>
    <mergeCell ref="J19:K19"/>
    <mergeCell ref="J20:K20"/>
    <mergeCell ref="J21:K21"/>
    <mergeCell ref="J22:K22"/>
    <mergeCell ref="D18:E18"/>
    <mergeCell ref="G18:K18"/>
    <mergeCell ref="B19:B22"/>
    <mergeCell ref="C19:C22"/>
    <mergeCell ref="D19:E19"/>
    <mergeCell ref="D20:E20"/>
    <mergeCell ref="D21:E21"/>
    <mergeCell ref="D22:E22"/>
    <mergeCell ref="F19:F22"/>
    <mergeCell ref="G19:H19"/>
    <mergeCell ref="D14:E14"/>
    <mergeCell ref="G14:H14"/>
    <mergeCell ref="J14:K14"/>
    <mergeCell ref="D15:E15"/>
    <mergeCell ref="G15:H15"/>
    <mergeCell ref="J15:K15"/>
    <mergeCell ref="L7:L10"/>
    <mergeCell ref="D11:E11"/>
    <mergeCell ref="G11:H11"/>
    <mergeCell ref="J11:K11"/>
    <mergeCell ref="D13:E13"/>
    <mergeCell ref="G13:H13"/>
    <mergeCell ref="J13:K13"/>
    <mergeCell ref="G8:H8"/>
    <mergeCell ref="G9:H9"/>
    <mergeCell ref="G10:H10"/>
    <mergeCell ref="I7:I10"/>
    <mergeCell ref="J7:K7"/>
    <mergeCell ref="J8:K8"/>
    <mergeCell ref="J9:K9"/>
    <mergeCell ref="J10:K10"/>
    <mergeCell ref="D6:E6"/>
    <mergeCell ref="G6:K6"/>
    <mergeCell ref="B7:B10"/>
    <mergeCell ref="C7:C10"/>
    <mergeCell ref="D7:E7"/>
    <mergeCell ref="D8:E8"/>
    <mergeCell ref="D9:E9"/>
    <mergeCell ref="D10:E10"/>
    <mergeCell ref="F7:F10"/>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4" max="4" width="11.5703125" bestFit="1" customWidth="1"/>
    <col min="5" max="5" width="6.28515625" bestFit="1" customWidth="1"/>
    <col min="6" max="6" width="10.28515625" bestFit="1" customWidth="1"/>
    <col min="7" max="7" width="1.85546875" bestFit="1" customWidth="1"/>
    <col min="8" max="8" width="11.5703125" bestFit="1" customWidth="1"/>
    <col min="10" max="10" width="2.28515625" customWidth="1"/>
    <col min="11" max="11" width="9" customWidth="1"/>
    <col min="12" max="12" width="1.5703125" bestFit="1" customWidth="1"/>
  </cols>
  <sheetData>
    <row r="1" spans="1:12" ht="15" customHeight="1" x14ac:dyDescent="0.25">
      <c r="A1" s="7" t="s">
        <v>12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63</v>
      </c>
      <c r="B3" s="98" t="s">
        <v>4</v>
      </c>
      <c r="C3" s="98"/>
      <c r="D3" s="98"/>
      <c r="E3" s="98"/>
      <c r="F3" s="98"/>
      <c r="G3" s="98"/>
      <c r="H3" s="98"/>
      <c r="I3" s="98"/>
      <c r="J3" s="98"/>
      <c r="K3" s="98"/>
      <c r="L3" s="98"/>
    </row>
    <row r="4" spans="1:12" ht="15" customHeight="1" x14ac:dyDescent="0.25">
      <c r="A4" s="99" t="s">
        <v>1233</v>
      </c>
      <c r="B4" s="98" t="s">
        <v>4</v>
      </c>
      <c r="C4" s="98"/>
      <c r="D4" s="98"/>
      <c r="E4" s="98"/>
      <c r="F4" s="98"/>
      <c r="G4" s="98"/>
      <c r="H4" s="98"/>
      <c r="I4" s="98"/>
      <c r="J4" s="98"/>
      <c r="K4" s="98"/>
      <c r="L4" s="98"/>
    </row>
    <row r="5" spans="1:12" x14ac:dyDescent="0.25">
      <c r="A5" s="99"/>
      <c r="B5" s="102"/>
      <c r="C5" s="102"/>
      <c r="D5" s="102"/>
      <c r="E5" s="102"/>
      <c r="F5" s="102"/>
      <c r="G5" s="102"/>
      <c r="H5" s="102"/>
      <c r="I5" s="102"/>
      <c r="J5" s="102"/>
      <c r="K5" s="102"/>
      <c r="L5" s="102"/>
    </row>
    <row r="6" spans="1:12" x14ac:dyDescent="0.25">
      <c r="A6" s="99"/>
      <c r="B6" s="105"/>
      <c r="C6" s="105"/>
      <c r="D6" s="105"/>
      <c r="E6" s="105"/>
      <c r="F6" s="105"/>
      <c r="G6" s="105"/>
      <c r="H6" s="105"/>
      <c r="I6" s="105"/>
      <c r="J6" s="105"/>
      <c r="K6" s="105"/>
      <c r="L6" s="105"/>
    </row>
    <row r="7" spans="1:12" ht="16.5" thickBot="1" x14ac:dyDescent="0.3">
      <c r="A7" s="99"/>
      <c r="B7" s="16"/>
      <c r="C7" s="17"/>
      <c r="D7" s="19" t="s">
        <v>248</v>
      </c>
      <c r="E7" s="17"/>
      <c r="F7" s="59" t="s">
        <v>28</v>
      </c>
      <c r="G7" s="59"/>
      <c r="H7" s="59"/>
      <c r="I7" s="17"/>
    </row>
    <row r="8" spans="1:12" x14ac:dyDescent="0.25">
      <c r="A8" s="99"/>
      <c r="B8" s="60"/>
      <c r="C8" s="61"/>
      <c r="D8" s="20" t="s">
        <v>592</v>
      </c>
      <c r="E8" s="61"/>
      <c r="F8" s="20" t="s">
        <v>592</v>
      </c>
      <c r="G8" s="64"/>
      <c r="H8" s="18" t="s">
        <v>574</v>
      </c>
      <c r="I8" s="61"/>
    </row>
    <row r="9" spans="1:12" x14ac:dyDescent="0.25">
      <c r="A9" s="99"/>
      <c r="B9" s="60"/>
      <c r="C9" s="61"/>
      <c r="D9" s="18" t="s">
        <v>667</v>
      </c>
      <c r="E9" s="61"/>
      <c r="F9" s="18" t="s">
        <v>668</v>
      </c>
      <c r="G9" s="61"/>
      <c r="H9" s="18" t="s">
        <v>575</v>
      </c>
      <c r="I9" s="61"/>
    </row>
    <row r="10" spans="1:12" x14ac:dyDescent="0.25">
      <c r="A10" s="99"/>
      <c r="B10" s="60"/>
      <c r="C10" s="61"/>
      <c r="D10" s="18" t="s">
        <v>576</v>
      </c>
      <c r="E10" s="61"/>
      <c r="F10" s="18" t="s">
        <v>239</v>
      </c>
      <c r="G10" s="61"/>
      <c r="H10" s="18" t="s">
        <v>576</v>
      </c>
      <c r="I10" s="61"/>
    </row>
    <row r="11" spans="1:12" ht="15.75" thickBot="1" x14ac:dyDescent="0.3">
      <c r="A11" s="99"/>
      <c r="B11" s="60"/>
      <c r="C11" s="61"/>
      <c r="D11" s="19">
        <v>2014</v>
      </c>
      <c r="E11" s="61"/>
      <c r="F11" s="19">
        <v>2014</v>
      </c>
      <c r="G11" s="61"/>
      <c r="H11" s="19">
        <v>2013</v>
      </c>
      <c r="I11" s="61"/>
    </row>
    <row r="12" spans="1:12" ht="15.75" x14ac:dyDescent="0.25">
      <c r="A12" s="99"/>
      <c r="B12" s="26"/>
      <c r="C12" s="27"/>
      <c r="D12" s="51"/>
      <c r="E12" s="27"/>
      <c r="F12" s="51"/>
      <c r="G12" s="27"/>
      <c r="H12" s="51"/>
      <c r="I12" s="27"/>
    </row>
    <row r="13" spans="1:12" ht="15.75" x14ac:dyDescent="0.25">
      <c r="A13" s="99"/>
      <c r="B13" s="120" t="s">
        <v>669</v>
      </c>
      <c r="C13" s="23"/>
      <c r="D13" s="24"/>
      <c r="E13" s="23"/>
      <c r="F13" s="24"/>
      <c r="G13" s="23"/>
      <c r="H13" s="24"/>
      <c r="I13" s="23"/>
    </row>
    <row r="14" spans="1:12" ht="27" thickBot="1" x14ac:dyDescent="0.3">
      <c r="A14" s="99"/>
      <c r="B14" s="26" t="s">
        <v>670</v>
      </c>
      <c r="C14" s="27"/>
      <c r="D14" s="45" t="s">
        <v>671</v>
      </c>
      <c r="E14" s="27"/>
      <c r="F14" s="45" t="s">
        <v>672</v>
      </c>
      <c r="G14" s="27"/>
      <c r="H14" s="45" t="s">
        <v>673</v>
      </c>
      <c r="I14" s="27"/>
    </row>
    <row r="15" spans="1:12" ht="16.5" thickTop="1" x14ac:dyDescent="0.25">
      <c r="A15" s="99"/>
      <c r="B15" s="41"/>
      <c r="C15" s="23"/>
      <c r="D15" s="46"/>
      <c r="E15" s="23"/>
      <c r="F15" s="46"/>
      <c r="G15" s="23"/>
      <c r="H15" s="46"/>
      <c r="I15" s="23"/>
    </row>
    <row r="16" spans="1:12" ht="15.75" x14ac:dyDescent="0.25">
      <c r="A16" s="99"/>
      <c r="B16" s="121" t="s">
        <v>674</v>
      </c>
      <c r="C16" s="27"/>
      <c r="D16" s="28"/>
      <c r="E16" s="27"/>
      <c r="F16" s="28"/>
      <c r="G16" s="27"/>
      <c r="H16" s="28"/>
      <c r="I16" s="27"/>
    </row>
    <row r="17" spans="1:12" ht="26.25" x14ac:dyDescent="0.25">
      <c r="A17" s="99"/>
      <c r="B17" s="41" t="s">
        <v>670</v>
      </c>
      <c r="C17" s="23"/>
      <c r="D17" s="38" t="s">
        <v>671</v>
      </c>
      <c r="E17" s="23"/>
      <c r="F17" s="38" t="s">
        <v>672</v>
      </c>
      <c r="G17" s="23"/>
      <c r="H17" s="38" t="s">
        <v>673</v>
      </c>
      <c r="I17" s="23"/>
    </row>
    <row r="18" spans="1:12" ht="15.75" x14ac:dyDescent="0.25">
      <c r="A18" s="99"/>
      <c r="B18" s="26"/>
      <c r="C18" s="27"/>
      <c r="D18" s="28"/>
      <c r="E18" s="27"/>
      <c r="F18" s="28"/>
      <c r="G18" s="27"/>
      <c r="H18" s="28"/>
      <c r="I18" s="27"/>
    </row>
    <row r="19" spans="1:12" ht="15.75" x14ac:dyDescent="0.25">
      <c r="A19" s="99"/>
      <c r="B19" s="41" t="s">
        <v>675</v>
      </c>
      <c r="C19" s="23"/>
      <c r="D19" s="32" t="s">
        <v>252</v>
      </c>
      <c r="E19" s="23"/>
      <c r="F19" s="32" t="s">
        <v>252</v>
      </c>
      <c r="G19" s="23"/>
      <c r="H19" s="24"/>
      <c r="I19" s="23"/>
    </row>
    <row r="20" spans="1:12" ht="15.75" x14ac:dyDescent="0.25">
      <c r="A20" s="99"/>
      <c r="B20" s="26"/>
      <c r="C20" s="27"/>
      <c r="D20" s="28"/>
      <c r="E20" s="27"/>
      <c r="F20" s="28"/>
      <c r="G20" s="27"/>
      <c r="H20" s="28"/>
      <c r="I20" s="27"/>
    </row>
    <row r="21" spans="1:12" ht="15.75" x14ac:dyDescent="0.25">
      <c r="A21" s="99"/>
      <c r="B21" s="41" t="s">
        <v>676</v>
      </c>
      <c r="C21" s="23"/>
      <c r="D21" s="32" t="s">
        <v>252</v>
      </c>
      <c r="E21" s="23"/>
      <c r="F21" s="32" t="s">
        <v>252</v>
      </c>
      <c r="G21" s="23"/>
      <c r="H21" s="32" t="s">
        <v>252</v>
      </c>
      <c r="I21" s="23"/>
    </row>
    <row r="22" spans="1:12" ht="15.75" x14ac:dyDescent="0.25">
      <c r="A22" s="99"/>
      <c r="B22" s="26"/>
      <c r="C22" s="27"/>
      <c r="D22" s="28"/>
      <c r="E22" s="27"/>
      <c r="F22" s="28"/>
      <c r="G22" s="27"/>
      <c r="H22" s="28"/>
      <c r="I22" s="27"/>
    </row>
    <row r="23" spans="1:12" ht="16.5" thickBot="1" x14ac:dyDescent="0.3">
      <c r="A23" s="99"/>
      <c r="B23" s="41" t="s">
        <v>677</v>
      </c>
      <c r="C23" s="23"/>
      <c r="D23" s="37" t="s">
        <v>252</v>
      </c>
      <c r="E23" s="23"/>
      <c r="F23" s="37" t="s">
        <v>252</v>
      </c>
      <c r="G23" s="23"/>
      <c r="H23" s="37" t="s">
        <v>252</v>
      </c>
      <c r="I23" s="23"/>
    </row>
    <row r="24" spans="1:12" ht="15.75" x14ac:dyDescent="0.25">
      <c r="A24" s="99"/>
      <c r="B24" s="26"/>
      <c r="C24" s="27"/>
      <c r="D24" s="51"/>
      <c r="E24" s="27"/>
      <c r="F24" s="51"/>
      <c r="G24" s="27"/>
      <c r="H24" s="51"/>
      <c r="I24" s="27"/>
    </row>
    <row r="25" spans="1:12" ht="27" thickBot="1" x14ac:dyDescent="0.3">
      <c r="A25" s="99"/>
      <c r="B25" s="41" t="s">
        <v>678</v>
      </c>
      <c r="C25" s="23"/>
      <c r="D25" s="58" t="s">
        <v>671</v>
      </c>
      <c r="E25" s="23"/>
      <c r="F25" s="58" t="s">
        <v>672</v>
      </c>
      <c r="G25" s="23"/>
      <c r="H25" s="58" t="s">
        <v>673</v>
      </c>
      <c r="I25" s="23"/>
    </row>
    <row r="26" spans="1:12" ht="15.75" thickTop="1" x14ac:dyDescent="0.25">
      <c r="A26" s="99"/>
      <c r="B26" s="102"/>
      <c r="C26" s="102"/>
      <c r="D26" s="102"/>
      <c r="E26" s="102"/>
      <c r="F26" s="102"/>
      <c r="G26" s="102"/>
      <c r="H26" s="102"/>
      <c r="I26" s="102"/>
      <c r="J26" s="102"/>
      <c r="K26" s="102"/>
      <c r="L26" s="102"/>
    </row>
    <row r="27" spans="1:12" ht="16.5" thickBot="1" x14ac:dyDescent="0.3">
      <c r="A27" s="99"/>
      <c r="B27" s="16"/>
      <c r="C27" s="17"/>
      <c r="D27" s="19" t="s">
        <v>248</v>
      </c>
      <c r="E27" s="17"/>
      <c r="F27" s="59" t="s">
        <v>28</v>
      </c>
      <c r="G27" s="59"/>
      <c r="H27" s="59"/>
      <c r="I27" s="17"/>
    </row>
    <row r="28" spans="1:12" x14ac:dyDescent="0.25">
      <c r="A28" s="99"/>
      <c r="B28" s="60"/>
      <c r="C28" s="61"/>
      <c r="D28" s="20" t="s">
        <v>592</v>
      </c>
      <c r="E28" s="61"/>
      <c r="F28" s="20" t="s">
        <v>592</v>
      </c>
      <c r="G28" s="64"/>
      <c r="H28" s="18" t="s">
        <v>594</v>
      </c>
      <c r="I28" s="61"/>
    </row>
    <row r="29" spans="1:12" x14ac:dyDescent="0.25">
      <c r="A29" s="99"/>
      <c r="B29" s="60"/>
      <c r="C29" s="61"/>
      <c r="D29" s="18" t="s">
        <v>667</v>
      </c>
      <c r="E29" s="61"/>
      <c r="F29" s="18" t="s">
        <v>668</v>
      </c>
      <c r="G29" s="61"/>
      <c r="H29" s="18" t="s">
        <v>575</v>
      </c>
      <c r="I29" s="61"/>
    </row>
    <row r="30" spans="1:12" x14ac:dyDescent="0.25">
      <c r="A30" s="99"/>
      <c r="B30" s="60"/>
      <c r="C30" s="61"/>
      <c r="D30" s="18" t="s">
        <v>576</v>
      </c>
      <c r="E30" s="61"/>
      <c r="F30" s="18" t="s">
        <v>239</v>
      </c>
      <c r="G30" s="61"/>
      <c r="H30" s="18" t="s">
        <v>576</v>
      </c>
      <c r="I30" s="61"/>
    </row>
    <row r="31" spans="1:12" ht="15.75" thickBot="1" x14ac:dyDescent="0.3">
      <c r="A31" s="99"/>
      <c r="B31" s="60"/>
      <c r="C31" s="61"/>
      <c r="D31" s="19">
        <v>2014</v>
      </c>
      <c r="E31" s="61"/>
      <c r="F31" s="19">
        <v>2014</v>
      </c>
      <c r="G31" s="61"/>
      <c r="H31" s="19">
        <v>2013</v>
      </c>
      <c r="I31" s="61"/>
    </row>
    <row r="32" spans="1:12" ht="15.75" x14ac:dyDescent="0.25">
      <c r="A32" s="99"/>
      <c r="B32" s="26"/>
      <c r="C32" s="27"/>
      <c r="D32" s="51"/>
      <c r="E32" s="27"/>
      <c r="F32" s="51"/>
      <c r="G32" s="27"/>
      <c r="H32" s="51"/>
      <c r="I32" s="27"/>
    </row>
    <row r="33" spans="1:12" ht="15.75" x14ac:dyDescent="0.25">
      <c r="A33" s="99"/>
      <c r="B33" s="120" t="s">
        <v>669</v>
      </c>
      <c r="C33" s="23"/>
      <c r="D33" s="24"/>
      <c r="E33" s="23"/>
      <c r="F33" s="24"/>
      <c r="G33" s="23"/>
      <c r="H33" s="24"/>
      <c r="I33" s="23"/>
    </row>
    <row r="34" spans="1:12" ht="27" thickBot="1" x14ac:dyDescent="0.3">
      <c r="A34" s="99"/>
      <c r="B34" s="26" t="s">
        <v>670</v>
      </c>
      <c r="C34" s="27"/>
      <c r="D34" s="45" t="s">
        <v>671</v>
      </c>
      <c r="E34" s="27"/>
      <c r="F34" s="45" t="s">
        <v>672</v>
      </c>
      <c r="G34" s="27"/>
      <c r="H34" s="45" t="s">
        <v>679</v>
      </c>
      <c r="I34" s="27"/>
    </row>
    <row r="35" spans="1:12" ht="16.5" thickTop="1" x14ac:dyDescent="0.25">
      <c r="A35" s="99"/>
      <c r="B35" s="41"/>
      <c r="C35" s="23"/>
      <c r="D35" s="46"/>
      <c r="E35" s="23"/>
      <c r="F35" s="46"/>
      <c r="G35" s="23"/>
      <c r="H35" s="46"/>
      <c r="I35" s="23"/>
    </row>
    <row r="36" spans="1:12" ht="15.75" x14ac:dyDescent="0.25">
      <c r="A36" s="99"/>
      <c r="B36" s="121" t="s">
        <v>674</v>
      </c>
      <c r="C36" s="27"/>
      <c r="D36" s="28"/>
      <c r="E36" s="27"/>
      <c r="F36" s="28"/>
      <c r="G36" s="27"/>
      <c r="H36" s="28"/>
      <c r="I36" s="27"/>
    </row>
    <row r="37" spans="1:12" ht="26.25" x14ac:dyDescent="0.25">
      <c r="A37" s="99"/>
      <c r="B37" s="41" t="s">
        <v>670</v>
      </c>
      <c r="C37" s="23"/>
      <c r="D37" s="38" t="s">
        <v>671</v>
      </c>
      <c r="E37" s="23"/>
      <c r="F37" s="38" t="s">
        <v>672</v>
      </c>
      <c r="G37" s="23"/>
      <c r="H37" s="38" t="s">
        <v>679</v>
      </c>
      <c r="I37" s="23"/>
    </row>
    <row r="38" spans="1:12" ht="15.75" x14ac:dyDescent="0.25">
      <c r="A38" s="99"/>
      <c r="B38" s="26"/>
      <c r="C38" s="27"/>
      <c r="D38" s="28"/>
      <c r="E38" s="27"/>
      <c r="F38" s="28"/>
      <c r="G38" s="27"/>
      <c r="H38" s="28"/>
      <c r="I38" s="27"/>
    </row>
    <row r="39" spans="1:12" ht="15.75" x14ac:dyDescent="0.25">
      <c r="A39" s="99"/>
      <c r="B39" s="41" t="s">
        <v>675</v>
      </c>
      <c r="C39" s="23"/>
      <c r="D39" s="32" t="s">
        <v>252</v>
      </c>
      <c r="E39" s="23"/>
      <c r="F39" s="32" t="s">
        <v>252</v>
      </c>
      <c r="G39" s="23"/>
      <c r="H39" s="32" t="s">
        <v>252</v>
      </c>
      <c r="I39" s="23"/>
    </row>
    <row r="40" spans="1:12" ht="15.75" x14ac:dyDescent="0.25">
      <c r="A40" s="99"/>
      <c r="B40" s="26"/>
      <c r="C40" s="27"/>
      <c r="D40" s="28"/>
      <c r="E40" s="27"/>
      <c r="F40" s="28"/>
      <c r="G40" s="27"/>
      <c r="H40" s="28"/>
      <c r="I40" s="27"/>
    </row>
    <row r="41" spans="1:12" ht="15.75" x14ac:dyDescent="0.25">
      <c r="A41" s="99"/>
      <c r="B41" s="41" t="s">
        <v>676</v>
      </c>
      <c r="C41" s="23"/>
      <c r="D41" s="32" t="s">
        <v>252</v>
      </c>
      <c r="E41" s="23"/>
      <c r="F41" s="32" t="s">
        <v>252</v>
      </c>
      <c r="G41" s="23"/>
      <c r="H41" s="32" t="s">
        <v>252</v>
      </c>
      <c r="I41" s="23"/>
    </row>
    <row r="42" spans="1:12" ht="15.75" x14ac:dyDescent="0.25">
      <c r="A42" s="99"/>
      <c r="B42" s="26"/>
      <c r="C42" s="27"/>
      <c r="D42" s="28"/>
      <c r="E42" s="27"/>
      <c r="F42" s="28"/>
      <c r="G42" s="27"/>
      <c r="H42" s="28"/>
      <c r="I42" s="27"/>
    </row>
    <row r="43" spans="1:12" ht="16.5" thickBot="1" x14ac:dyDescent="0.3">
      <c r="A43" s="99"/>
      <c r="B43" s="41" t="s">
        <v>677</v>
      </c>
      <c r="C43" s="23"/>
      <c r="D43" s="37" t="s">
        <v>252</v>
      </c>
      <c r="E43" s="23"/>
      <c r="F43" s="37" t="s">
        <v>252</v>
      </c>
      <c r="G43" s="23"/>
      <c r="H43" s="37" t="s">
        <v>252</v>
      </c>
      <c r="I43" s="23"/>
    </row>
    <row r="44" spans="1:12" ht="15.75" x14ac:dyDescent="0.25">
      <c r="A44" s="99"/>
      <c r="B44" s="26"/>
      <c r="C44" s="27"/>
      <c r="D44" s="51"/>
      <c r="E44" s="27"/>
      <c r="F44" s="51"/>
      <c r="G44" s="27"/>
      <c r="H44" s="51"/>
      <c r="I44" s="27"/>
    </row>
    <row r="45" spans="1:12" ht="27" thickBot="1" x14ac:dyDescent="0.3">
      <c r="A45" s="99"/>
      <c r="B45" s="41" t="s">
        <v>678</v>
      </c>
      <c r="C45" s="23"/>
      <c r="D45" s="58" t="s">
        <v>671</v>
      </c>
      <c r="E45" s="23"/>
      <c r="F45" s="58" t="s">
        <v>672</v>
      </c>
      <c r="G45" s="23"/>
      <c r="H45" s="58" t="s">
        <v>679</v>
      </c>
      <c r="I45" s="23"/>
    </row>
    <row r="46" spans="1:12" ht="15.75" thickTop="1" x14ac:dyDescent="0.25">
      <c r="A46" s="99"/>
      <c r="B46" s="102"/>
      <c r="C46" s="102"/>
      <c r="D46" s="102"/>
      <c r="E46" s="102"/>
      <c r="F46" s="102"/>
      <c r="G46" s="102"/>
      <c r="H46" s="102"/>
      <c r="I46" s="102"/>
      <c r="J46" s="102"/>
      <c r="K46" s="102"/>
      <c r="L46" s="102"/>
    </row>
    <row r="47" spans="1:12" x14ac:dyDescent="0.25">
      <c r="A47" s="99"/>
      <c r="B47" s="102"/>
      <c r="C47" s="102"/>
      <c r="D47" s="102"/>
      <c r="E47" s="102"/>
      <c r="F47" s="102"/>
      <c r="G47" s="102"/>
      <c r="H47" s="102"/>
      <c r="I47" s="102"/>
      <c r="J47" s="102"/>
      <c r="K47" s="102"/>
      <c r="L47" s="102"/>
    </row>
    <row r="48" spans="1:12" x14ac:dyDescent="0.25">
      <c r="A48" s="99"/>
      <c r="B48" s="111"/>
      <c r="C48" s="111"/>
      <c r="D48" s="111"/>
      <c r="E48" s="111"/>
      <c r="F48" s="111"/>
      <c r="G48" s="111"/>
      <c r="H48" s="111"/>
      <c r="I48" s="111"/>
      <c r="J48" s="111"/>
      <c r="K48" s="111"/>
      <c r="L48" s="111"/>
    </row>
    <row r="49" spans="1:12" ht="15" customHeight="1" x14ac:dyDescent="0.25">
      <c r="A49" s="99" t="s">
        <v>1234</v>
      </c>
      <c r="B49" s="98" t="s">
        <v>4</v>
      </c>
      <c r="C49" s="98"/>
      <c r="D49" s="98"/>
      <c r="E49" s="98"/>
      <c r="F49" s="98"/>
      <c r="G49" s="98"/>
      <c r="H49" s="98"/>
      <c r="I49" s="98"/>
      <c r="J49" s="98"/>
      <c r="K49" s="98"/>
      <c r="L49" s="98"/>
    </row>
    <row r="50" spans="1:12" x14ac:dyDescent="0.25">
      <c r="A50" s="99"/>
      <c r="B50" s="102"/>
      <c r="C50" s="102"/>
      <c r="D50" s="102"/>
      <c r="E50" s="102"/>
      <c r="F50" s="102"/>
      <c r="G50" s="102"/>
      <c r="H50" s="102"/>
      <c r="I50" s="102"/>
      <c r="J50" s="102"/>
      <c r="K50" s="102"/>
      <c r="L50" s="102"/>
    </row>
    <row r="51" spans="1:12" x14ac:dyDescent="0.25">
      <c r="A51" s="99"/>
      <c r="B51" s="102"/>
      <c r="C51" s="102"/>
      <c r="D51" s="102"/>
      <c r="E51" s="102"/>
      <c r="F51" s="102"/>
      <c r="G51" s="102"/>
      <c r="H51" s="102"/>
      <c r="I51" s="102"/>
      <c r="J51" s="102"/>
      <c r="K51" s="102"/>
      <c r="L51" s="102"/>
    </row>
    <row r="52" spans="1:12" ht="16.5" thickBot="1" x14ac:dyDescent="0.3">
      <c r="A52" s="99"/>
      <c r="B52" s="16"/>
      <c r="C52" s="17"/>
      <c r="D52" s="59" t="s">
        <v>248</v>
      </c>
      <c r="E52" s="59"/>
      <c r="F52" s="17"/>
      <c r="G52" s="59" t="s">
        <v>28</v>
      </c>
      <c r="H52" s="59"/>
      <c r="I52" s="59"/>
      <c r="J52" s="59"/>
      <c r="K52" s="59"/>
      <c r="L52" s="17"/>
    </row>
    <row r="53" spans="1:12" x14ac:dyDescent="0.25">
      <c r="A53" s="99"/>
      <c r="B53" s="60"/>
      <c r="C53" s="61"/>
      <c r="D53" s="62" t="s">
        <v>570</v>
      </c>
      <c r="E53" s="62"/>
      <c r="F53" s="61"/>
      <c r="G53" s="62" t="s">
        <v>592</v>
      </c>
      <c r="H53" s="62"/>
      <c r="I53" s="64"/>
      <c r="J53" s="62" t="s">
        <v>574</v>
      </c>
      <c r="K53" s="62"/>
      <c r="L53" s="61"/>
    </row>
    <row r="54" spans="1:12" x14ac:dyDescent="0.25">
      <c r="A54" s="99"/>
      <c r="B54" s="60"/>
      <c r="C54" s="61"/>
      <c r="D54" s="63" t="s">
        <v>571</v>
      </c>
      <c r="E54" s="63"/>
      <c r="F54" s="61"/>
      <c r="G54" s="63" t="s">
        <v>681</v>
      </c>
      <c r="H54" s="63"/>
      <c r="I54" s="61"/>
      <c r="J54" s="63" t="s">
        <v>575</v>
      </c>
      <c r="K54" s="63"/>
      <c r="L54" s="61"/>
    </row>
    <row r="55" spans="1:12" x14ac:dyDescent="0.25">
      <c r="A55" s="99"/>
      <c r="B55" s="60"/>
      <c r="C55" s="61"/>
      <c r="D55" s="63">
        <v>2014</v>
      </c>
      <c r="E55" s="63"/>
      <c r="F55" s="61"/>
      <c r="G55" s="63" t="s">
        <v>239</v>
      </c>
      <c r="H55" s="63"/>
      <c r="I55" s="61"/>
      <c r="J55" s="63" t="s">
        <v>576</v>
      </c>
      <c r="K55" s="63"/>
      <c r="L55" s="61"/>
    </row>
    <row r="56" spans="1:12" ht="15.75" thickBot="1" x14ac:dyDescent="0.3">
      <c r="A56" s="99"/>
      <c r="B56" s="60"/>
      <c r="C56" s="61"/>
      <c r="D56" s="66"/>
      <c r="E56" s="66"/>
      <c r="F56" s="61"/>
      <c r="G56" s="59">
        <v>2014</v>
      </c>
      <c r="H56" s="59"/>
      <c r="I56" s="61"/>
      <c r="J56" s="59">
        <v>2013</v>
      </c>
      <c r="K56" s="59"/>
      <c r="L56" s="61"/>
    </row>
    <row r="57" spans="1:12" ht="15.75" x14ac:dyDescent="0.25">
      <c r="A57" s="99"/>
      <c r="B57" s="26"/>
      <c r="C57" s="27"/>
      <c r="D57" s="88"/>
      <c r="E57" s="88"/>
      <c r="F57" s="27"/>
      <c r="G57" s="88"/>
      <c r="H57" s="88"/>
      <c r="I57" s="27"/>
      <c r="J57" s="88"/>
      <c r="K57" s="88"/>
      <c r="L57" s="27"/>
    </row>
    <row r="58" spans="1:12" ht="15.75" x14ac:dyDescent="0.25">
      <c r="A58" s="99"/>
      <c r="B58" s="41" t="s">
        <v>682</v>
      </c>
      <c r="C58" s="23"/>
      <c r="D58" s="30" t="s">
        <v>251</v>
      </c>
      <c r="E58" s="38" t="s">
        <v>683</v>
      </c>
      <c r="F58" s="30" t="s">
        <v>257</v>
      </c>
      <c r="G58" s="30" t="s">
        <v>251</v>
      </c>
      <c r="H58" s="31">
        <v>892919</v>
      </c>
      <c r="I58" s="23"/>
      <c r="J58" s="30" t="s">
        <v>251</v>
      </c>
      <c r="K58" s="38" t="s">
        <v>684</v>
      </c>
      <c r="L58" s="30" t="s">
        <v>257</v>
      </c>
    </row>
    <row r="59" spans="1:12" ht="15.75" x14ac:dyDescent="0.25">
      <c r="A59" s="99"/>
      <c r="B59" s="26"/>
      <c r="C59" s="27"/>
      <c r="D59" s="68"/>
      <c r="E59" s="68"/>
      <c r="F59" s="27"/>
      <c r="G59" s="68"/>
      <c r="H59" s="68"/>
      <c r="I59" s="27"/>
      <c r="J59" s="68"/>
      <c r="K59" s="68"/>
      <c r="L59" s="27"/>
    </row>
    <row r="60" spans="1:12" ht="27" thickBot="1" x14ac:dyDescent="0.3">
      <c r="A60" s="99"/>
      <c r="B60" s="41" t="s">
        <v>685</v>
      </c>
      <c r="C60" s="23"/>
      <c r="D60" s="74" t="s">
        <v>252</v>
      </c>
      <c r="E60" s="74"/>
      <c r="F60" s="23"/>
      <c r="G60" s="74" t="s">
        <v>252</v>
      </c>
      <c r="H60" s="74"/>
      <c r="I60" s="23"/>
      <c r="J60" s="74" t="s">
        <v>252</v>
      </c>
      <c r="K60" s="74"/>
      <c r="L60" s="23"/>
    </row>
    <row r="61" spans="1:12" ht="15.75" x14ac:dyDescent="0.25">
      <c r="A61" s="99"/>
      <c r="B61" s="26"/>
      <c r="C61" s="27"/>
      <c r="D61" s="88"/>
      <c r="E61" s="88"/>
      <c r="F61" s="27"/>
      <c r="G61" s="88"/>
      <c r="H61" s="88"/>
      <c r="I61" s="27"/>
      <c r="J61" s="88"/>
      <c r="K61" s="88"/>
      <c r="L61" s="27"/>
    </row>
    <row r="62" spans="1:12" ht="39.75" thickBot="1" x14ac:dyDescent="0.3">
      <c r="A62" s="99"/>
      <c r="B62" s="41" t="s">
        <v>686</v>
      </c>
      <c r="C62" s="23"/>
      <c r="D62" s="55" t="s">
        <v>251</v>
      </c>
      <c r="E62" s="58" t="s">
        <v>683</v>
      </c>
      <c r="F62" s="30" t="s">
        <v>257</v>
      </c>
      <c r="G62" s="55" t="s">
        <v>251</v>
      </c>
      <c r="H62" s="56">
        <v>892919</v>
      </c>
      <c r="I62" s="23"/>
      <c r="J62" s="55" t="s">
        <v>251</v>
      </c>
      <c r="K62" s="58" t="s">
        <v>684</v>
      </c>
      <c r="L62" s="30" t="s">
        <v>257</v>
      </c>
    </row>
    <row r="63" spans="1:12" ht="15.75" thickTop="1" x14ac:dyDescent="0.25">
      <c r="A63" s="99"/>
      <c r="B63" s="105"/>
      <c r="C63" s="105"/>
      <c r="D63" s="105"/>
      <c r="E63" s="105"/>
      <c r="F63" s="105"/>
      <c r="G63" s="105"/>
      <c r="H63" s="105"/>
      <c r="I63" s="105"/>
      <c r="J63" s="105"/>
      <c r="K63" s="105"/>
      <c r="L63" s="105"/>
    </row>
    <row r="64" spans="1:12" ht="16.5" thickBot="1" x14ac:dyDescent="0.3">
      <c r="A64" s="99"/>
      <c r="B64" s="16"/>
      <c r="C64" s="17"/>
      <c r="D64" s="59" t="s">
        <v>248</v>
      </c>
      <c r="E64" s="59"/>
      <c r="F64" s="17"/>
      <c r="G64" s="59" t="s">
        <v>28</v>
      </c>
      <c r="H64" s="59"/>
      <c r="I64" s="59"/>
      <c r="J64" s="59"/>
      <c r="K64" s="59"/>
      <c r="L64" s="17"/>
    </row>
    <row r="65" spans="1:12" x14ac:dyDescent="0.25">
      <c r="A65" s="99"/>
      <c r="B65" s="60"/>
      <c r="C65" s="61"/>
      <c r="D65" s="62" t="s">
        <v>570</v>
      </c>
      <c r="E65" s="62"/>
      <c r="F65" s="61"/>
      <c r="G65" s="62" t="s">
        <v>592</v>
      </c>
      <c r="H65" s="62"/>
      <c r="I65" s="64"/>
      <c r="J65" s="62" t="s">
        <v>594</v>
      </c>
      <c r="K65" s="62"/>
      <c r="L65" s="61"/>
    </row>
    <row r="66" spans="1:12" x14ac:dyDescent="0.25">
      <c r="A66" s="99"/>
      <c r="B66" s="60"/>
      <c r="C66" s="61"/>
      <c r="D66" s="63" t="s">
        <v>571</v>
      </c>
      <c r="E66" s="63"/>
      <c r="F66" s="61"/>
      <c r="G66" s="63" t="s">
        <v>668</v>
      </c>
      <c r="H66" s="63"/>
      <c r="I66" s="61"/>
      <c r="J66" s="63" t="s">
        <v>575</v>
      </c>
      <c r="K66" s="63"/>
      <c r="L66" s="61"/>
    </row>
    <row r="67" spans="1:12" x14ac:dyDescent="0.25">
      <c r="A67" s="99"/>
      <c r="B67" s="60"/>
      <c r="C67" s="61"/>
      <c r="D67" s="63">
        <v>2014</v>
      </c>
      <c r="E67" s="63"/>
      <c r="F67" s="61"/>
      <c r="G67" s="63" t="s">
        <v>239</v>
      </c>
      <c r="H67" s="63"/>
      <c r="I67" s="61"/>
      <c r="J67" s="63" t="s">
        <v>576</v>
      </c>
      <c r="K67" s="63"/>
      <c r="L67" s="61"/>
    </row>
    <row r="68" spans="1:12" ht="15.75" thickBot="1" x14ac:dyDescent="0.3">
      <c r="A68" s="99"/>
      <c r="B68" s="60"/>
      <c r="C68" s="61"/>
      <c r="D68" s="66"/>
      <c r="E68" s="66"/>
      <c r="F68" s="61"/>
      <c r="G68" s="59">
        <v>2014</v>
      </c>
      <c r="H68" s="59"/>
      <c r="I68" s="61"/>
      <c r="J68" s="59">
        <v>2013</v>
      </c>
      <c r="K68" s="59"/>
      <c r="L68" s="61"/>
    </row>
    <row r="69" spans="1:12" ht="15.75" x14ac:dyDescent="0.25">
      <c r="A69" s="99"/>
      <c r="B69" s="26"/>
      <c r="C69" s="27"/>
      <c r="D69" s="88"/>
      <c r="E69" s="88"/>
      <c r="F69" s="27"/>
      <c r="G69" s="88"/>
      <c r="H69" s="88"/>
      <c r="I69" s="27"/>
      <c r="J69" s="88"/>
      <c r="K69" s="88"/>
      <c r="L69" s="27"/>
    </row>
    <row r="70" spans="1:12" ht="15.75" x14ac:dyDescent="0.25">
      <c r="A70" s="99"/>
      <c r="B70" s="41" t="s">
        <v>682</v>
      </c>
      <c r="C70" s="23"/>
      <c r="D70" s="30" t="s">
        <v>251</v>
      </c>
      <c r="E70" s="38" t="s">
        <v>683</v>
      </c>
      <c r="F70" s="30" t="s">
        <v>257</v>
      </c>
      <c r="G70" s="30" t="s">
        <v>251</v>
      </c>
      <c r="H70" s="31">
        <v>793291</v>
      </c>
      <c r="I70" s="23"/>
      <c r="J70" s="30" t="s">
        <v>251</v>
      </c>
      <c r="K70" s="38" t="s">
        <v>687</v>
      </c>
      <c r="L70" s="30" t="s">
        <v>257</v>
      </c>
    </row>
    <row r="71" spans="1:12" ht="15.75" x14ac:dyDescent="0.25">
      <c r="A71" s="99"/>
      <c r="B71" s="26"/>
      <c r="C71" s="27"/>
      <c r="D71" s="68"/>
      <c r="E71" s="68"/>
      <c r="F71" s="27"/>
      <c r="G71" s="68"/>
      <c r="H71" s="68"/>
      <c r="I71" s="27"/>
      <c r="J71" s="68"/>
      <c r="K71" s="68"/>
      <c r="L71" s="27"/>
    </row>
    <row r="72" spans="1:12" ht="27" thickBot="1" x14ac:dyDescent="0.3">
      <c r="A72" s="99"/>
      <c r="B72" s="41" t="s">
        <v>685</v>
      </c>
      <c r="C72" s="23"/>
      <c r="D72" s="74" t="s">
        <v>252</v>
      </c>
      <c r="E72" s="74"/>
      <c r="F72" s="23"/>
      <c r="G72" s="74" t="s">
        <v>252</v>
      </c>
      <c r="H72" s="74"/>
      <c r="I72" s="23"/>
      <c r="J72" s="74" t="s">
        <v>252</v>
      </c>
      <c r="K72" s="74"/>
      <c r="L72" s="23"/>
    </row>
    <row r="73" spans="1:12" ht="15.75" x14ac:dyDescent="0.25">
      <c r="A73" s="99"/>
      <c r="B73" s="26"/>
      <c r="C73" s="27"/>
      <c r="D73" s="88"/>
      <c r="E73" s="88"/>
      <c r="F73" s="27"/>
      <c r="G73" s="88"/>
      <c r="H73" s="88"/>
      <c r="I73" s="27"/>
      <c r="J73" s="88"/>
      <c r="K73" s="88"/>
      <c r="L73" s="27"/>
    </row>
    <row r="74" spans="1:12" ht="39.75" thickBot="1" x14ac:dyDescent="0.3">
      <c r="A74" s="99"/>
      <c r="B74" s="41" t="s">
        <v>686</v>
      </c>
      <c r="C74" s="23"/>
      <c r="D74" s="55" t="s">
        <v>251</v>
      </c>
      <c r="E74" s="58" t="s">
        <v>683</v>
      </c>
      <c r="F74" s="30" t="s">
        <v>257</v>
      </c>
      <c r="G74" s="55" t="s">
        <v>251</v>
      </c>
      <c r="H74" s="56">
        <v>793291</v>
      </c>
      <c r="I74" s="23"/>
      <c r="J74" s="55" t="s">
        <v>251</v>
      </c>
      <c r="K74" s="58" t="s">
        <v>687</v>
      </c>
      <c r="L74" s="30" t="s">
        <v>257</v>
      </c>
    </row>
    <row r="75" spans="1:12" ht="15.75" thickTop="1" x14ac:dyDescent="0.25">
      <c r="A75" s="99"/>
      <c r="B75" s="102"/>
      <c r="C75" s="102"/>
      <c r="D75" s="102"/>
      <c r="E75" s="102"/>
      <c r="F75" s="102"/>
      <c r="G75" s="102"/>
      <c r="H75" s="102"/>
      <c r="I75" s="102"/>
      <c r="J75" s="102"/>
      <c r="K75" s="102"/>
      <c r="L75" s="102"/>
    </row>
    <row r="76" spans="1:12" x14ac:dyDescent="0.25">
      <c r="A76" s="99"/>
      <c r="B76" s="111"/>
      <c r="C76" s="111"/>
      <c r="D76" s="111"/>
      <c r="E76" s="111"/>
      <c r="F76" s="111"/>
      <c r="G76" s="111"/>
      <c r="H76" s="111"/>
      <c r="I76" s="111"/>
      <c r="J76" s="111"/>
      <c r="K76" s="111"/>
      <c r="L76" s="111"/>
    </row>
  </sheetData>
  <mergeCells count="93">
    <mergeCell ref="B47:L47"/>
    <mergeCell ref="B48:L48"/>
    <mergeCell ref="A49:A76"/>
    <mergeCell ref="B49:L49"/>
    <mergeCell ref="B50:L50"/>
    <mergeCell ref="B51:L51"/>
    <mergeCell ref="B63:L63"/>
    <mergeCell ref="B75:L75"/>
    <mergeCell ref="B76:L76"/>
    <mergeCell ref="A1:A2"/>
    <mergeCell ref="B1:L1"/>
    <mergeCell ref="B2:L2"/>
    <mergeCell ref="B3:L3"/>
    <mergeCell ref="A4:A48"/>
    <mergeCell ref="B4:L4"/>
    <mergeCell ref="B5:L5"/>
    <mergeCell ref="B6:L6"/>
    <mergeCell ref="B26:L26"/>
    <mergeCell ref="B46:L46"/>
    <mergeCell ref="D72:E72"/>
    <mergeCell ref="G72:H72"/>
    <mergeCell ref="J72:K72"/>
    <mergeCell ref="D73:E73"/>
    <mergeCell ref="G73:H73"/>
    <mergeCell ref="J73:K73"/>
    <mergeCell ref="L65:L68"/>
    <mergeCell ref="D69:E69"/>
    <mergeCell ref="G69:H69"/>
    <mergeCell ref="J69:K69"/>
    <mergeCell ref="D71:E71"/>
    <mergeCell ref="G71:H71"/>
    <mergeCell ref="J71:K71"/>
    <mergeCell ref="G66:H66"/>
    <mergeCell ref="G67:H67"/>
    <mergeCell ref="G68:H68"/>
    <mergeCell ref="I65:I68"/>
    <mergeCell ref="J65:K65"/>
    <mergeCell ref="J66:K66"/>
    <mergeCell ref="J67:K67"/>
    <mergeCell ref="J68:K68"/>
    <mergeCell ref="D64:E64"/>
    <mergeCell ref="G64:K64"/>
    <mergeCell ref="B65:B68"/>
    <mergeCell ref="C65:C68"/>
    <mergeCell ref="D65:E65"/>
    <mergeCell ref="D66:E66"/>
    <mergeCell ref="D67:E67"/>
    <mergeCell ref="D68:E68"/>
    <mergeCell ref="F65:F68"/>
    <mergeCell ref="G65:H65"/>
    <mergeCell ref="D60:E60"/>
    <mergeCell ref="G60:H60"/>
    <mergeCell ref="J60:K60"/>
    <mergeCell ref="D61:E61"/>
    <mergeCell ref="G61:H61"/>
    <mergeCell ref="J61:K61"/>
    <mergeCell ref="L53:L56"/>
    <mergeCell ref="D57:E57"/>
    <mergeCell ref="G57:H57"/>
    <mergeCell ref="J57:K57"/>
    <mergeCell ref="D59:E59"/>
    <mergeCell ref="G59:H59"/>
    <mergeCell ref="J59:K59"/>
    <mergeCell ref="G54:H54"/>
    <mergeCell ref="G55:H55"/>
    <mergeCell ref="G56:H56"/>
    <mergeCell ref="I53:I56"/>
    <mergeCell ref="J53:K53"/>
    <mergeCell ref="J54:K54"/>
    <mergeCell ref="J55:K55"/>
    <mergeCell ref="J56:K56"/>
    <mergeCell ref="D52:E52"/>
    <mergeCell ref="G52:K52"/>
    <mergeCell ref="B53:B56"/>
    <mergeCell ref="C53:C56"/>
    <mergeCell ref="D53:E53"/>
    <mergeCell ref="D54:E54"/>
    <mergeCell ref="D55:E55"/>
    <mergeCell ref="D56:E56"/>
    <mergeCell ref="F53:F56"/>
    <mergeCell ref="G53:H53"/>
    <mergeCell ref="F27:H27"/>
    <mergeCell ref="B28:B31"/>
    <mergeCell ref="C28:C31"/>
    <mergeCell ref="E28:E31"/>
    <mergeCell ref="G28:G31"/>
    <mergeCell ref="I28:I31"/>
    <mergeCell ref="F7:H7"/>
    <mergeCell ref="B8:B11"/>
    <mergeCell ref="C8:C11"/>
    <mergeCell ref="E8:E11"/>
    <mergeCell ref="G8:G11"/>
    <mergeCell ref="I8: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5" bestFit="1" customWidth="1"/>
    <col min="5" max="5" width="6.5703125" bestFit="1" customWidth="1"/>
    <col min="6" max="6" width="15.85546875" bestFit="1" customWidth="1"/>
    <col min="7" max="7" width="2.5703125" bestFit="1" customWidth="1"/>
    <col min="8" max="8" width="16.28515625" bestFit="1" customWidth="1"/>
    <col min="9" max="9" width="2.5703125" bestFit="1" customWidth="1"/>
  </cols>
  <sheetData>
    <row r="1" spans="1:9" ht="15" customHeight="1" x14ac:dyDescent="0.25">
      <c r="A1" s="7" t="s">
        <v>1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5</v>
      </c>
      <c r="B3" s="98" t="s">
        <v>4</v>
      </c>
      <c r="C3" s="98"/>
      <c r="D3" s="98"/>
      <c r="E3" s="98"/>
      <c r="F3" s="98"/>
      <c r="G3" s="98"/>
      <c r="H3" s="98"/>
      <c r="I3" s="98"/>
    </row>
    <row r="4" spans="1:9" ht="15" customHeight="1" x14ac:dyDescent="0.25">
      <c r="A4" s="99" t="s">
        <v>1236</v>
      </c>
      <c r="B4" s="98" t="s">
        <v>4</v>
      </c>
      <c r="C4" s="98"/>
      <c r="D4" s="98"/>
      <c r="E4" s="98"/>
      <c r="F4" s="98"/>
      <c r="G4" s="98"/>
      <c r="H4" s="98"/>
      <c r="I4" s="98"/>
    </row>
    <row r="5" spans="1:9" x14ac:dyDescent="0.25">
      <c r="A5" s="99"/>
      <c r="B5" s="102"/>
      <c r="C5" s="102"/>
      <c r="D5" s="102"/>
      <c r="E5" s="102"/>
      <c r="F5" s="102"/>
      <c r="G5" s="102"/>
      <c r="H5" s="102"/>
      <c r="I5" s="102"/>
    </row>
    <row r="6" spans="1:9" x14ac:dyDescent="0.25">
      <c r="A6" s="99"/>
      <c r="B6" s="105"/>
      <c r="C6" s="105"/>
      <c r="D6" s="105"/>
      <c r="E6" s="105"/>
      <c r="F6" s="105"/>
      <c r="G6" s="105"/>
      <c r="H6" s="105"/>
      <c r="I6" s="105"/>
    </row>
    <row r="7" spans="1:9" ht="16.5" thickBot="1" x14ac:dyDescent="0.3">
      <c r="A7" s="99"/>
      <c r="B7" s="16"/>
      <c r="C7" s="17"/>
      <c r="D7" s="59" t="s">
        <v>248</v>
      </c>
      <c r="E7" s="59"/>
      <c r="F7" s="17"/>
      <c r="G7" s="59" t="s">
        <v>28</v>
      </c>
      <c r="H7" s="59"/>
      <c r="I7" s="17"/>
    </row>
    <row r="8" spans="1:9" x14ac:dyDescent="0.25">
      <c r="A8" s="99"/>
      <c r="B8" s="60"/>
      <c r="C8" s="61"/>
      <c r="D8" s="62" t="s">
        <v>576</v>
      </c>
      <c r="E8" s="62"/>
      <c r="F8" s="61"/>
      <c r="G8" s="62" t="s">
        <v>629</v>
      </c>
      <c r="H8" s="62"/>
      <c r="I8" s="61"/>
    </row>
    <row r="9" spans="1:9" ht="15.75" thickBot="1" x14ac:dyDescent="0.3">
      <c r="A9" s="99"/>
      <c r="B9" s="60"/>
      <c r="C9" s="61"/>
      <c r="D9" s="59">
        <v>2014</v>
      </c>
      <c r="E9" s="59"/>
      <c r="F9" s="61"/>
      <c r="G9" s="59">
        <v>2013</v>
      </c>
      <c r="H9" s="59"/>
      <c r="I9" s="61"/>
    </row>
    <row r="10" spans="1:9" ht="15.75" x14ac:dyDescent="0.25">
      <c r="A10" s="99"/>
      <c r="B10" s="26"/>
      <c r="C10" s="27"/>
      <c r="D10" s="88"/>
      <c r="E10" s="88"/>
      <c r="F10" s="27"/>
      <c r="G10" s="88"/>
      <c r="H10" s="88"/>
      <c r="I10" s="27"/>
    </row>
    <row r="11" spans="1:9" ht="15.75" x14ac:dyDescent="0.25">
      <c r="A11" s="99"/>
      <c r="B11" s="41" t="s">
        <v>698</v>
      </c>
      <c r="C11" s="23"/>
      <c r="D11" s="30" t="s">
        <v>251</v>
      </c>
      <c r="E11" s="32" t="s">
        <v>252</v>
      </c>
      <c r="F11" s="23"/>
      <c r="G11" s="30" t="s">
        <v>251</v>
      </c>
      <c r="H11" s="31">
        <v>1055912</v>
      </c>
      <c r="I11" s="23"/>
    </row>
    <row r="12" spans="1:9" ht="15.75" x14ac:dyDescent="0.25">
      <c r="A12" s="99"/>
      <c r="B12" s="26" t="s">
        <v>699</v>
      </c>
      <c r="C12" s="27"/>
      <c r="D12" s="69">
        <v>69714</v>
      </c>
      <c r="E12" s="69"/>
      <c r="F12" s="27"/>
      <c r="G12" s="69">
        <v>75484</v>
      </c>
      <c r="H12" s="69"/>
      <c r="I12" s="27"/>
    </row>
    <row r="13" spans="1:9" ht="15.75" x14ac:dyDescent="0.25">
      <c r="A13" s="99"/>
      <c r="B13" s="41" t="s">
        <v>700</v>
      </c>
      <c r="C13" s="23"/>
      <c r="D13" s="71">
        <v>170643</v>
      </c>
      <c r="E13" s="71"/>
      <c r="F13" s="23"/>
      <c r="G13" s="71">
        <v>180793</v>
      </c>
      <c r="H13" s="71"/>
      <c r="I13" s="23"/>
    </row>
    <row r="14" spans="1:9" ht="15.75" x14ac:dyDescent="0.25">
      <c r="A14" s="99"/>
      <c r="B14" s="26" t="s">
        <v>701</v>
      </c>
      <c r="C14" s="27"/>
      <c r="D14" s="69">
        <v>102250</v>
      </c>
      <c r="E14" s="69"/>
      <c r="F14" s="27"/>
      <c r="G14" s="69">
        <v>102250</v>
      </c>
      <c r="H14" s="69"/>
      <c r="I14" s="27"/>
    </row>
    <row r="15" spans="1:9" ht="26.25" x14ac:dyDescent="0.25">
      <c r="A15" s="99"/>
      <c r="B15" s="41" t="s">
        <v>702</v>
      </c>
      <c r="C15" s="23"/>
      <c r="D15" s="71">
        <v>20500</v>
      </c>
      <c r="E15" s="71"/>
      <c r="F15" s="23"/>
      <c r="G15" s="71">
        <v>21625</v>
      </c>
      <c r="H15" s="71"/>
      <c r="I15" s="23"/>
    </row>
    <row r="16" spans="1:9" ht="26.25" x14ac:dyDescent="0.25">
      <c r="A16" s="99"/>
      <c r="B16" s="26" t="s">
        <v>703</v>
      </c>
      <c r="C16" s="27"/>
      <c r="D16" s="69">
        <v>41938</v>
      </c>
      <c r="E16" s="69"/>
      <c r="F16" s="27"/>
      <c r="G16" s="69">
        <v>44000</v>
      </c>
      <c r="H16" s="69"/>
      <c r="I16" s="27"/>
    </row>
    <row r="17" spans="1:9" ht="16.5" thickBot="1" x14ac:dyDescent="0.3">
      <c r="A17" s="99"/>
      <c r="B17" s="41" t="s">
        <v>704</v>
      </c>
      <c r="C17" s="23"/>
      <c r="D17" s="75" t="s">
        <v>705</v>
      </c>
      <c r="E17" s="75"/>
      <c r="F17" s="30" t="s">
        <v>257</v>
      </c>
      <c r="G17" s="75" t="s">
        <v>706</v>
      </c>
      <c r="H17" s="75"/>
      <c r="I17" s="30" t="s">
        <v>257</v>
      </c>
    </row>
    <row r="18" spans="1:9" ht="15.75" x14ac:dyDescent="0.25">
      <c r="A18" s="99"/>
      <c r="B18" s="26"/>
      <c r="C18" s="27"/>
      <c r="D18" s="88"/>
      <c r="E18" s="88"/>
      <c r="F18" s="27"/>
      <c r="G18" s="88"/>
      <c r="H18" s="88"/>
      <c r="I18" s="27"/>
    </row>
    <row r="19" spans="1:9" ht="16.5" thickBot="1" x14ac:dyDescent="0.3">
      <c r="A19" s="99"/>
      <c r="B19" s="41" t="s">
        <v>287</v>
      </c>
      <c r="C19" s="23"/>
      <c r="D19" s="55" t="s">
        <v>251</v>
      </c>
      <c r="E19" s="56">
        <v>372803</v>
      </c>
      <c r="F19" s="23"/>
      <c r="G19" s="55" t="s">
        <v>251</v>
      </c>
      <c r="H19" s="56">
        <v>163625</v>
      </c>
      <c r="I19" s="23"/>
    </row>
    <row r="20" spans="1:9" ht="15.75" thickTop="1" x14ac:dyDescent="0.25">
      <c r="A20" s="99"/>
      <c r="B20" s="105"/>
      <c r="C20" s="105"/>
      <c r="D20" s="105"/>
      <c r="E20" s="105"/>
      <c r="F20" s="105"/>
      <c r="G20" s="105"/>
      <c r="H20" s="105"/>
      <c r="I20" s="105"/>
    </row>
    <row r="21" spans="1:9" x14ac:dyDescent="0.25">
      <c r="A21" s="99"/>
      <c r="B21" s="111"/>
      <c r="C21" s="111"/>
      <c r="D21" s="111"/>
      <c r="E21" s="111"/>
      <c r="F21" s="111"/>
      <c r="G21" s="111"/>
      <c r="H21" s="111"/>
      <c r="I21" s="111"/>
    </row>
    <row r="22" spans="1:9" ht="15" customHeight="1" x14ac:dyDescent="0.25">
      <c r="A22" s="99" t="s">
        <v>1237</v>
      </c>
      <c r="B22" s="98" t="s">
        <v>4</v>
      </c>
      <c r="C22" s="98"/>
      <c r="D22" s="98"/>
      <c r="E22" s="98"/>
      <c r="F22" s="98"/>
      <c r="G22" s="98"/>
      <c r="H22" s="98"/>
      <c r="I22" s="98"/>
    </row>
    <row r="23" spans="1:9" x14ac:dyDescent="0.25">
      <c r="A23" s="99"/>
      <c r="B23" s="102"/>
      <c r="C23" s="102"/>
      <c r="D23" s="102"/>
      <c r="E23" s="102"/>
      <c r="F23" s="102"/>
      <c r="G23" s="102"/>
      <c r="H23" s="102"/>
      <c r="I23" s="102"/>
    </row>
    <row r="24" spans="1:9" x14ac:dyDescent="0.25">
      <c r="A24" s="99"/>
      <c r="B24" s="102"/>
      <c r="C24" s="102"/>
      <c r="D24" s="102"/>
      <c r="E24" s="102"/>
      <c r="F24" s="102"/>
      <c r="G24" s="102"/>
      <c r="H24" s="102"/>
      <c r="I24" s="102"/>
    </row>
    <row r="25" spans="1:9" ht="16.5" thickBot="1" x14ac:dyDescent="0.3">
      <c r="A25" s="99"/>
      <c r="B25" s="16"/>
      <c r="C25" s="17"/>
      <c r="D25" s="19" t="s">
        <v>248</v>
      </c>
      <c r="E25" s="17"/>
      <c r="F25" s="59" t="s">
        <v>28</v>
      </c>
      <c r="G25" s="59"/>
      <c r="H25" s="59"/>
      <c r="I25" s="17"/>
    </row>
    <row r="26" spans="1:9" x14ac:dyDescent="0.25">
      <c r="A26" s="99"/>
      <c r="B26" s="60"/>
      <c r="C26" s="61"/>
      <c r="D26" s="20" t="s">
        <v>570</v>
      </c>
      <c r="E26" s="61"/>
      <c r="F26" s="20" t="s">
        <v>592</v>
      </c>
      <c r="G26" s="64"/>
      <c r="H26" s="18" t="s">
        <v>774</v>
      </c>
      <c r="I26" s="61"/>
    </row>
    <row r="27" spans="1:9" x14ac:dyDescent="0.25">
      <c r="A27" s="99"/>
      <c r="B27" s="60"/>
      <c r="C27" s="61"/>
      <c r="D27" s="18" t="s">
        <v>571</v>
      </c>
      <c r="E27" s="61"/>
      <c r="F27" s="18" t="s">
        <v>773</v>
      </c>
      <c r="G27" s="61"/>
      <c r="H27" s="18" t="s">
        <v>576</v>
      </c>
      <c r="I27" s="61"/>
    </row>
    <row r="28" spans="1:9" ht="15.75" thickBot="1" x14ac:dyDescent="0.3">
      <c r="A28" s="99"/>
      <c r="B28" s="60"/>
      <c r="C28" s="61"/>
      <c r="D28" s="19">
        <v>2014</v>
      </c>
      <c r="E28" s="61"/>
      <c r="F28" s="19">
        <v>2014</v>
      </c>
      <c r="G28" s="61"/>
      <c r="H28" s="19">
        <v>2013</v>
      </c>
      <c r="I28" s="61"/>
    </row>
    <row r="29" spans="1:9" ht="15.75" x14ac:dyDescent="0.25">
      <c r="A29" s="99"/>
      <c r="B29" s="41" t="s">
        <v>775</v>
      </c>
      <c r="C29" s="23"/>
      <c r="D29" s="122" t="s">
        <v>776</v>
      </c>
      <c r="E29" s="30" t="s">
        <v>777</v>
      </c>
      <c r="F29" s="122" t="s">
        <v>778</v>
      </c>
      <c r="G29" s="30" t="s">
        <v>777</v>
      </c>
      <c r="H29" s="122" t="s">
        <v>779</v>
      </c>
      <c r="I29" s="30" t="s">
        <v>777</v>
      </c>
    </row>
    <row r="30" spans="1:9" ht="26.25" x14ac:dyDescent="0.25">
      <c r="A30" s="99"/>
      <c r="B30" s="26" t="s">
        <v>780</v>
      </c>
      <c r="C30" s="27"/>
      <c r="D30" s="35" t="s">
        <v>781</v>
      </c>
      <c r="E30" s="12" t="s">
        <v>777</v>
      </c>
      <c r="F30" s="35" t="s">
        <v>782</v>
      </c>
      <c r="G30" s="12" t="s">
        <v>777</v>
      </c>
      <c r="H30" s="35" t="s">
        <v>783</v>
      </c>
      <c r="I30" s="12" t="s">
        <v>777</v>
      </c>
    </row>
    <row r="31" spans="1:9" x14ac:dyDescent="0.25">
      <c r="A31" s="99"/>
      <c r="B31" s="102"/>
      <c r="C31" s="102"/>
      <c r="D31" s="102"/>
      <c r="E31" s="102"/>
      <c r="F31" s="102"/>
      <c r="G31" s="102"/>
      <c r="H31" s="102"/>
      <c r="I31" s="102"/>
    </row>
    <row r="32" spans="1:9" ht="16.5" thickBot="1" x14ac:dyDescent="0.3">
      <c r="A32" s="99"/>
      <c r="B32" s="16"/>
      <c r="C32" s="17"/>
      <c r="D32" s="19" t="s">
        <v>248</v>
      </c>
      <c r="E32" s="17"/>
      <c r="F32" s="59" t="s">
        <v>28</v>
      </c>
      <c r="G32" s="59"/>
      <c r="H32" s="59"/>
      <c r="I32" s="17"/>
    </row>
    <row r="33" spans="1:9" x14ac:dyDescent="0.25">
      <c r="A33" s="99"/>
      <c r="B33" s="60"/>
      <c r="C33" s="61"/>
      <c r="D33" s="20" t="s">
        <v>570</v>
      </c>
      <c r="E33" s="61"/>
      <c r="F33" s="20" t="s">
        <v>592</v>
      </c>
      <c r="G33" s="64"/>
      <c r="H33" s="18" t="s">
        <v>784</v>
      </c>
      <c r="I33" s="61"/>
    </row>
    <row r="34" spans="1:9" x14ac:dyDescent="0.25">
      <c r="A34" s="99"/>
      <c r="B34" s="60"/>
      <c r="C34" s="61"/>
      <c r="D34" s="18" t="s">
        <v>571</v>
      </c>
      <c r="E34" s="61"/>
      <c r="F34" s="18" t="s">
        <v>593</v>
      </c>
      <c r="G34" s="61"/>
      <c r="H34" s="18" t="s">
        <v>576</v>
      </c>
      <c r="I34" s="61"/>
    </row>
    <row r="35" spans="1:9" ht="15.75" thickBot="1" x14ac:dyDescent="0.3">
      <c r="A35" s="99"/>
      <c r="B35" s="60"/>
      <c r="C35" s="61"/>
      <c r="D35" s="19">
        <v>2014</v>
      </c>
      <c r="E35" s="61"/>
      <c r="F35" s="19">
        <v>2014</v>
      </c>
      <c r="G35" s="61"/>
      <c r="H35" s="19">
        <v>2013</v>
      </c>
      <c r="I35" s="61"/>
    </row>
    <row r="36" spans="1:9" ht="15.75" x14ac:dyDescent="0.25">
      <c r="A36" s="99"/>
      <c r="B36" s="41" t="s">
        <v>775</v>
      </c>
      <c r="C36" s="23"/>
      <c r="D36" s="122" t="s">
        <v>776</v>
      </c>
      <c r="E36" s="30" t="s">
        <v>777</v>
      </c>
      <c r="F36" s="122" t="s">
        <v>785</v>
      </c>
      <c r="G36" s="30" t="s">
        <v>777</v>
      </c>
      <c r="H36" s="122" t="s">
        <v>786</v>
      </c>
      <c r="I36" s="30" t="s">
        <v>777</v>
      </c>
    </row>
    <row r="37" spans="1:9" ht="26.25" x14ac:dyDescent="0.25">
      <c r="A37" s="99"/>
      <c r="B37" s="26" t="s">
        <v>780</v>
      </c>
      <c r="C37" s="27"/>
      <c r="D37" s="35" t="s">
        <v>781</v>
      </c>
      <c r="E37" s="12" t="s">
        <v>777</v>
      </c>
      <c r="F37" s="35" t="s">
        <v>782</v>
      </c>
      <c r="G37" s="12" t="s">
        <v>777</v>
      </c>
      <c r="H37" s="35" t="s">
        <v>787</v>
      </c>
      <c r="I37" s="12" t="s">
        <v>777</v>
      </c>
    </row>
    <row r="38" spans="1:9" x14ac:dyDescent="0.25">
      <c r="A38" s="99"/>
      <c r="B38" s="105"/>
      <c r="C38" s="105"/>
      <c r="D38" s="105"/>
      <c r="E38" s="105"/>
      <c r="F38" s="105"/>
      <c r="G38" s="105"/>
      <c r="H38" s="105"/>
      <c r="I38" s="105"/>
    </row>
    <row r="39" spans="1:9" x14ac:dyDescent="0.25">
      <c r="A39" s="99"/>
      <c r="B39" s="111"/>
      <c r="C39" s="111"/>
      <c r="D39" s="111"/>
      <c r="E39" s="111"/>
      <c r="F39" s="111"/>
      <c r="G39" s="111"/>
      <c r="H39" s="111"/>
      <c r="I39" s="111"/>
    </row>
  </sheetData>
  <mergeCells count="55">
    <mergeCell ref="A22:A39"/>
    <mergeCell ref="B22:I22"/>
    <mergeCell ref="B23:I23"/>
    <mergeCell ref="B24:I24"/>
    <mergeCell ref="B31:I31"/>
    <mergeCell ref="B38:I38"/>
    <mergeCell ref="B39:I39"/>
    <mergeCell ref="A1:A2"/>
    <mergeCell ref="B1:I1"/>
    <mergeCell ref="B2:I2"/>
    <mergeCell ref="B3:I3"/>
    <mergeCell ref="A4:A21"/>
    <mergeCell ref="B4:I4"/>
    <mergeCell ref="B5:I5"/>
    <mergeCell ref="B6:I6"/>
    <mergeCell ref="B20:I20"/>
    <mergeCell ref="B21:I21"/>
    <mergeCell ref="I26:I28"/>
    <mergeCell ref="F32:H32"/>
    <mergeCell ref="B33:B35"/>
    <mergeCell ref="C33:C35"/>
    <mergeCell ref="E33:E35"/>
    <mergeCell ref="G33:G35"/>
    <mergeCell ref="I33:I35"/>
    <mergeCell ref="D17:E17"/>
    <mergeCell ref="G17:H17"/>
    <mergeCell ref="D18:E18"/>
    <mergeCell ref="G18:H18"/>
    <mergeCell ref="F25:H25"/>
    <mergeCell ref="B26:B28"/>
    <mergeCell ref="C26:C28"/>
    <mergeCell ref="E26:E28"/>
    <mergeCell ref="G26:G28"/>
    <mergeCell ref="D14:E14"/>
    <mergeCell ref="G14:H14"/>
    <mergeCell ref="D15:E15"/>
    <mergeCell ref="G15:H15"/>
    <mergeCell ref="D16:E16"/>
    <mergeCell ref="G16:H16"/>
    <mergeCell ref="I8:I9"/>
    <mergeCell ref="D10:E10"/>
    <mergeCell ref="G10:H10"/>
    <mergeCell ref="D12:E12"/>
    <mergeCell ref="G12:H12"/>
    <mergeCell ref="D13:E13"/>
    <mergeCell ref="G13:H13"/>
    <mergeCell ref="D7:E7"/>
    <mergeCell ref="G7:H7"/>
    <mergeCell ref="B8:B9"/>
    <mergeCell ref="C8:C9"/>
    <mergeCell ref="D8:E8"/>
    <mergeCell ref="D9:E9"/>
    <mergeCell ref="F8:F9"/>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83</v>
      </c>
      <c r="B1" s="1" t="s">
        <v>84</v>
      </c>
      <c r="C1" s="1" t="s">
        <v>85</v>
      </c>
      <c r="D1" s="1" t="s">
        <v>84</v>
      </c>
      <c r="E1" s="1" t="s">
        <v>86</v>
      </c>
      <c r="F1" s="1" t="s">
        <v>1</v>
      </c>
    </row>
    <row r="2" spans="1:6" ht="30" x14ac:dyDescent="0.25">
      <c r="A2" s="1" t="s">
        <v>73</v>
      </c>
      <c r="B2" s="7" t="s">
        <v>2</v>
      </c>
      <c r="C2" s="1" t="s">
        <v>87</v>
      </c>
      <c r="D2" s="1" t="s">
        <v>88</v>
      </c>
      <c r="E2" s="1" t="s">
        <v>87</v>
      </c>
      <c r="F2" s="1" t="s">
        <v>88</v>
      </c>
    </row>
    <row r="3" spans="1:6" x14ac:dyDescent="0.25">
      <c r="A3" s="1"/>
      <c r="B3" s="7"/>
      <c r="C3" s="1" t="s">
        <v>28</v>
      </c>
      <c r="D3" s="1" t="s">
        <v>28</v>
      </c>
      <c r="E3" s="1" t="s">
        <v>28</v>
      </c>
      <c r="F3" s="1" t="s">
        <v>28</v>
      </c>
    </row>
    <row r="4" spans="1:6" x14ac:dyDescent="0.25">
      <c r="A4" s="3" t="s">
        <v>89</v>
      </c>
      <c r="B4" s="4" t="s">
        <v>4</v>
      </c>
      <c r="C4" s="4" t="s">
        <v>4</v>
      </c>
      <c r="D4" s="4" t="s">
        <v>4</v>
      </c>
      <c r="E4" s="4" t="s">
        <v>4</v>
      </c>
      <c r="F4" s="4" t="s">
        <v>4</v>
      </c>
    </row>
    <row r="5" spans="1:6" x14ac:dyDescent="0.25">
      <c r="A5" s="2" t="s">
        <v>90</v>
      </c>
      <c r="B5" s="8">
        <v>43943</v>
      </c>
      <c r="C5" s="8">
        <v>4034</v>
      </c>
      <c r="D5" s="8">
        <v>58605</v>
      </c>
      <c r="E5" s="8">
        <v>118759</v>
      </c>
      <c r="F5" s="8">
        <v>143222</v>
      </c>
    </row>
    <row r="6" spans="1:6" x14ac:dyDescent="0.25">
      <c r="A6" s="2" t="s">
        <v>91</v>
      </c>
      <c r="B6" s="4">
        <v>756</v>
      </c>
      <c r="C6" s="4">
        <v>72</v>
      </c>
      <c r="D6" s="4">
        <v>828</v>
      </c>
      <c r="E6" s="6">
        <v>1701</v>
      </c>
      <c r="F6" s="6">
        <v>2457</v>
      </c>
    </row>
    <row r="7" spans="1:6" x14ac:dyDescent="0.25">
      <c r="A7" s="2" t="s">
        <v>92</v>
      </c>
      <c r="B7" s="6">
        <v>44699</v>
      </c>
      <c r="C7" s="6">
        <v>4106</v>
      </c>
      <c r="D7" s="6">
        <v>59433</v>
      </c>
      <c r="E7" s="6">
        <v>120460</v>
      </c>
      <c r="F7" s="6">
        <v>145679</v>
      </c>
    </row>
    <row r="8" spans="1:6" x14ac:dyDescent="0.25">
      <c r="A8" s="3" t="s">
        <v>93</v>
      </c>
      <c r="B8" s="4" t="s">
        <v>4</v>
      </c>
      <c r="C8" s="4" t="s">
        <v>4</v>
      </c>
      <c r="D8" s="4" t="s">
        <v>4</v>
      </c>
      <c r="E8" s="4" t="s">
        <v>4</v>
      </c>
      <c r="F8" s="4" t="s">
        <v>4</v>
      </c>
    </row>
    <row r="9" spans="1:6" x14ac:dyDescent="0.25">
      <c r="A9" s="2" t="s">
        <v>94</v>
      </c>
      <c r="B9" s="6">
        <v>2335</v>
      </c>
      <c r="C9" s="4">
        <v>200</v>
      </c>
      <c r="D9" s="6">
        <v>2212</v>
      </c>
      <c r="E9" s="6">
        <v>4140</v>
      </c>
      <c r="F9" s="6">
        <v>6352</v>
      </c>
    </row>
    <row r="10" spans="1:6" x14ac:dyDescent="0.25">
      <c r="A10" s="2" t="s">
        <v>95</v>
      </c>
      <c r="B10" s="6">
        <v>27248</v>
      </c>
      <c r="C10" s="6">
        <v>2902</v>
      </c>
      <c r="D10" s="6">
        <v>27515</v>
      </c>
      <c r="E10" s="6">
        <v>64670</v>
      </c>
      <c r="F10" s="6">
        <v>81400</v>
      </c>
    </row>
    <row r="11" spans="1:6" ht="30" x14ac:dyDescent="0.25">
      <c r="A11" s="2" t="s">
        <v>96</v>
      </c>
      <c r="B11" s="6">
        <v>15492</v>
      </c>
      <c r="C11" s="6">
        <v>6147</v>
      </c>
      <c r="D11" s="6">
        <v>7871</v>
      </c>
      <c r="E11" s="6">
        <v>31371</v>
      </c>
      <c r="F11" s="6">
        <v>24543</v>
      </c>
    </row>
    <row r="12" spans="1:6" x14ac:dyDescent="0.25">
      <c r="A12" s="2" t="s">
        <v>97</v>
      </c>
      <c r="B12" s="6">
        <v>17356</v>
      </c>
      <c r="C12" s="6">
        <v>3213</v>
      </c>
      <c r="D12" s="6">
        <v>35222</v>
      </c>
      <c r="E12" s="6">
        <v>75952</v>
      </c>
      <c r="F12" s="6">
        <v>104322</v>
      </c>
    </row>
    <row r="13" spans="1:6" x14ac:dyDescent="0.25">
      <c r="A13" s="2" t="s">
        <v>98</v>
      </c>
      <c r="B13" s="4">
        <v>-296</v>
      </c>
      <c r="C13" s="4" t="s">
        <v>4</v>
      </c>
      <c r="D13" s="4" t="s">
        <v>4</v>
      </c>
      <c r="E13" s="4" t="s">
        <v>4</v>
      </c>
      <c r="F13" s="4" t="s">
        <v>4</v>
      </c>
    </row>
    <row r="14" spans="1:6" x14ac:dyDescent="0.25">
      <c r="A14" s="2" t="s">
        <v>99</v>
      </c>
      <c r="B14" s="6">
        <v>62135</v>
      </c>
      <c r="C14" s="6">
        <v>12462</v>
      </c>
      <c r="D14" s="6">
        <v>72820</v>
      </c>
      <c r="E14" s="6">
        <v>176133</v>
      </c>
      <c r="F14" s="6">
        <v>216617</v>
      </c>
    </row>
    <row r="15" spans="1:6" x14ac:dyDescent="0.25">
      <c r="A15" s="2" t="s">
        <v>100</v>
      </c>
      <c r="B15" s="6">
        <v>-17436</v>
      </c>
      <c r="C15" s="6">
        <v>-8356</v>
      </c>
      <c r="D15" s="6">
        <v>-13387</v>
      </c>
      <c r="E15" s="6">
        <v>-55673</v>
      </c>
      <c r="F15" s="6">
        <v>-70938</v>
      </c>
    </row>
    <row r="16" spans="1:6" x14ac:dyDescent="0.25">
      <c r="A16" s="3" t="s">
        <v>101</v>
      </c>
      <c r="B16" s="4" t="s">
        <v>4</v>
      </c>
      <c r="C16" s="4" t="s">
        <v>4</v>
      </c>
      <c r="D16" s="4" t="s">
        <v>4</v>
      </c>
      <c r="E16" s="4" t="s">
        <v>4</v>
      </c>
      <c r="F16" s="4" t="s">
        <v>4</v>
      </c>
    </row>
    <row r="17" spans="1:6" x14ac:dyDescent="0.25">
      <c r="A17" s="2" t="s">
        <v>102</v>
      </c>
      <c r="B17" s="4">
        <v>7</v>
      </c>
      <c r="C17" s="4">
        <v>1</v>
      </c>
      <c r="D17" s="4">
        <v>-45</v>
      </c>
      <c r="E17" s="4">
        <v>-106</v>
      </c>
      <c r="F17" s="4">
        <v>-58</v>
      </c>
    </row>
    <row r="18" spans="1:6" x14ac:dyDescent="0.25">
      <c r="A18" s="2" t="s">
        <v>103</v>
      </c>
      <c r="B18" s="4">
        <v>19</v>
      </c>
      <c r="C18" s="4" t="s">
        <v>4</v>
      </c>
      <c r="D18" s="4">
        <v>14</v>
      </c>
      <c r="E18" s="4">
        <v>45</v>
      </c>
      <c r="F18" s="4">
        <v>49</v>
      </c>
    </row>
    <row r="19" spans="1:6" x14ac:dyDescent="0.25">
      <c r="A19" s="2" t="s">
        <v>104</v>
      </c>
      <c r="B19" s="6">
        <v>-3592</v>
      </c>
      <c r="C19" s="6">
        <v>-1529</v>
      </c>
      <c r="D19" s="6">
        <v>-23079</v>
      </c>
      <c r="E19" s="6">
        <v>-41061</v>
      </c>
      <c r="F19" s="6">
        <v>-65922</v>
      </c>
    </row>
    <row r="20" spans="1:6" x14ac:dyDescent="0.25">
      <c r="A20" s="2" t="s">
        <v>105</v>
      </c>
      <c r="B20" s="6">
        <v>-3566</v>
      </c>
      <c r="C20" s="6">
        <v>-1528</v>
      </c>
      <c r="D20" s="6">
        <v>-23110</v>
      </c>
      <c r="E20" s="6">
        <v>-41122</v>
      </c>
      <c r="F20" s="6">
        <v>-65931</v>
      </c>
    </row>
    <row r="21" spans="1:6" x14ac:dyDescent="0.25">
      <c r="A21" s="2" t="s">
        <v>106</v>
      </c>
      <c r="B21" s="6">
        <v>-21002</v>
      </c>
      <c r="C21" s="6">
        <v>-9884</v>
      </c>
      <c r="D21" s="6">
        <v>-36497</v>
      </c>
      <c r="E21" s="6">
        <v>-96795</v>
      </c>
      <c r="F21" s="6">
        <v>-136869</v>
      </c>
    </row>
    <row r="22" spans="1:6" x14ac:dyDescent="0.25">
      <c r="A22" s="2" t="s">
        <v>107</v>
      </c>
      <c r="B22" s="6">
        <v>-1167</v>
      </c>
      <c r="C22" s="6">
        <v>902273</v>
      </c>
      <c r="D22" s="4" t="s">
        <v>4</v>
      </c>
      <c r="E22" s="6">
        <v>882167</v>
      </c>
      <c r="F22" s="4" t="s">
        <v>4</v>
      </c>
    </row>
    <row r="23" spans="1:6" x14ac:dyDescent="0.25">
      <c r="A23" s="2" t="s">
        <v>108</v>
      </c>
      <c r="B23" s="6">
        <v>-22169</v>
      </c>
      <c r="C23" s="6">
        <v>892389</v>
      </c>
      <c r="D23" s="6">
        <v>-36497</v>
      </c>
      <c r="E23" s="6">
        <v>785372</v>
      </c>
      <c r="F23" s="6">
        <v>-136869</v>
      </c>
    </row>
    <row r="24" spans="1:6" x14ac:dyDescent="0.25">
      <c r="A24" s="2" t="s">
        <v>109</v>
      </c>
      <c r="B24" s="4">
        <v>-393</v>
      </c>
      <c r="C24" s="4">
        <v>-38</v>
      </c>
      <c r="D24" s="4">
        <v>-479</v>
      </c>
      <c r="E24" s="4">
        <v>-815</v>
      </c>
      <c r="F24" s="4">
        <v>-997</v>
      </c>
    </row>
    <row r="25" spans="1:6" x14ac:dyDescent="0.25">
      <c r="A25" s="2" t="s">
        <v>110</v>
      </c>
      <c r="B25" s="6">
        <v>-22562</v>
      </c>
      <c r="C25" s="6">
        <v>892351</v>
      </c>
      <c r="D25" s="6">
        <v>-36976</v>
      </c>
      <c r="E25" s="6">
        <v>784557</v>
      </c>
      <c r="F25" s="6">
        <v>-137866</v>
      </c>
    </row>
    <row r="26" spans="1:6" ht="30" x14ac:dyDescent="0.25">
      <c r="A26" s="2" t="s">
        <v>111</v>
      </c>
      <c r="B26" s="6">
        <v>-4272</v>
      </c>
      <c r="C26" s="4">
        <v>-568</v>
      </c>
      <c r="D26" s="6">
        <v>-1942</v>
      </c>
      <c r="E26" s="6">
        <v>-8734</v>
      </c>
      <c r="F26" s="6">
        <v>-9300</v>
      </c>
    </row>
    <row r="27" spans="1:6" ht="30" x14ac:dyDescent="0.25">
      <c r="A27" s="2" t="s">
        <v>112</v>
      </c>
      <c r="B27" s="8">
        <v>-18290</v>
      </c>
      <c r="C27" s="8">
        <v>892919</v>
      </c>
      <c r="D27" s="8">
        <v>-35034</v>
      </c>
      <c r="E27" s="8">
        <v>793291</v>
      </c>
      <c r="F27" s="8">
        <v>-128566</v>
      </c>
    </row>
    <row r="28" spans="1:6" ht="30" x14ac:dyDescent="0.25">
      <c r="A28" s="2" t="s">
        <v>113</v>
      </c>
      <c r="B28" s="9">
        <v>-0.3</v>
      </c>
      <c r="C28" s="9">
        <v>20.49</v>
      </c>
      <c r="D28" s="9">
        <v>-0.81</v>
      </c>
      <c r="E28" s="9">
        <v>18.21</v>
      </c>
      <c r="F28" s="9">
        <v>-2.98</v>
      </c>
    </row>
    <row r="29" spans="1:6" ht="30" x14ac:dyDescent="0.25">
      <c r="A29" s="2" t="s">
        <v>114</v>
      </c>
      <c r="B29" s="9">
        <v>-0.3</v>
      </c>
      <c r="C29" s="9">
        <v>20.49</v>
      </c>
      <c r="D29" s="9">
        <v>-0.81</v>
      </c>
      <c r="E29" s="9">
        <v>18.21</v>
      </c>
      <c r="F29" s="9">
        <v>-2.98</v>
      </c>
    </row>
    <row r="30" spans="1:6" ht="30" x14ac:dyDescent="0.25">
      <c r="A30" s="2" t="s">
        <v>115</v>
      </c>
      <c r="B30" s="6">
        <v>60299766</v>
      </c>
      <c r="C30" s="6">
        <v>43568942</v>
      </c>
      <c r="D30" s="6">
        <v>43231510</v>
      </c>
      <c r="E30" s="6">
        <v>43568942</v>
      </c>
      <c r="F30" s="6">
        <v>43196895</v>
      </c>
    </row>
    <row r="31" spans="1:6" ht="30" x14ac:dyDescent="0.25">
      <c r="A31" s="2" t="s">
        <v>116</v>
      </c>
      <c r="B31" s="6">
        <v>60299766</v>
      </c>
      <c r="C31" s="6">
        <v>43568942</v>
      </c>
      <c r="D31" s="6">
        <v>43231510</v>
      </c>
      <c r="E31" s="6">
        <v>43568942</v>
      </c>
      <c r="F31" s="6">
        <v>43196895</v>
      </c>
    </row>
  </sheetData>
  <mergeCells count="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2.5703125" bestFit="1" customWidth="1"/>
    <col min="7" max="7" width="2.85546875" customWidth="1"/>
    <col min="8" max="8" width="8.42578125" customWidth="1"/>
    <col min="9" max="9" width="2.5703125" bestFit="1" customWidth="1"/>
    <col min="10" max="10" width="2.5703125" customWidth="1"/>
    <col min="11" max="11" width="7.42578125" customWidth="1"/>
    <col min="12" max="12" width="2.5703125" bestFit="1" customWidth="1"/>
    <col min="13" max="13" width="2.85546875" customWidth="1"/>
    <col min="14" max="14" width="8.5703125" customWidth="1"/>
    <col min="15" max="15" width="2.5703125" bestFit="1" customWidth="1"/>
  </cols>
  <sheetData>
    <row r="1" spans="1:15" ht="15" customHeight="1" x14ac:dyDescent="0.25">
      <c r="A1" s="7" t="s">
        <v>1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8</v>
      </c>
      <c r="B3" s="98" t="s">
        <v>4</v>
      </c>
      <c r="C3" s="98"/>
      <c r="D3" s="98"/>
      <c r="E3" s="98"/>
      <c r="F3" s="98"/>
      <c r="G3" s="98"/>
      <c r="H3" s="98"/>
      <c r="I3" s="98"/>
      <c r="J3" s="98"/>
      <c r="K3" s="98"/>
      <c r="L3" s="98"/>
      <c r="M3" s="98"/>
      <c r="N3" s="98"/>
      <c r="O3" s="98"/>
    </row>
    <row r="4" spans="1:15" ht="15" customHeight="1" x14ac:dyDescent="0.25">
      <c r="A4" s="99" t="s">
        <v>1239</v>
      </c>
      <c r="B4" s="98" t="s">
        <v>4</v>
      </c>
      <c r="C4" s="98"/>
      <c r="D4" s="98"/>
      <c r="E4" s="98"/>
      <c r="F4" s="98"/>
      <c r="G4" s="98"/>
      <c r="H4" s="98"/>
      <c r="I4" s="98"/>
      <c r="J4" s="98"/>
      <c r="K4" s="98"/>
      <c r="L4" s="98"/>
      <c r="M4" s="98"/>
      <c r="N4" s="98"/>
      <c r="O4" s="98"/>
    </row>
    <row r="5" spans="1:15" x14ac:dyDescent="0.25">
      <c r="A5" s="99"/>
      <c r="B5" s="102"/>
      <c r="C5" s="102"/>
      <c r="D5" s="102"/>
      <c r="E5" s="102"/>
      <c r="F5" s="102"/>
      <c r="G5" s="102"/>
      <c r="H5" s="102"/>
      <c r="I5" s="102"/>
      <c r="J5" s="102"/>
      <c r="K5" s="102"/>
      <c r="L5" s="102"/>
      <c r="M5" s="102"/>
      <c r="N5" s="102"/>
      <c r="O5" s="102"/>
    </row>
    <row r="6" spans="1:15" x14ac:dyDescent="0.25">
      <c r="A6" s="99"/>
      <c r="B6" s="102"/>
      <c r="C6" s="102"/>
      <c r="D6" s="102"/>
      <c r="E6" s="102"/>
      <c r="F6" s="102"/>
      <c r="G6" s="102"/>
      <c r="H6" s="102"/>
      <c r="I6" s="102"/>
      <c r="J6" s="102"/>
      <c r="K6" s="102"/>
      <c r="L6" s="102"/>
      <c r="M6" s="102"/>
      <c r="N6" s="102"/>
      <c r="O6" s="102"/>
    </row>
    <row r="7" spans="1:15" ht="16.5" thickBot="1" x14ac:dyDescent="0.3">
      <c r="A7" s="99"/>
      <c r="B7" s="16"/>
      <c r="C7" s="17"/>
      <c r="D7" s="59" t="s">
        <v>28</v>
      </c>
      <c r="E7" s="59"/>
      <c r="F7" s="17"/>
    </row>
    <row r="8" spans="1:15" x14ac:dyDescent="0.25">
      <c r="A8" s="99"/>
      <c r="B8" s="60"/>
      <c r="C8" s="61"/>
      <c r="D8" s="62" t="s">
        <v>629</v>
      </c>
      <c r="E8" s="62"/>
      <c r="F8" s="61"/>
    </row>
    <row r="9" spans="1:15" ht="15.75" thickBot="1" x14ac:dyDescent="0.3">
      <c r="A9" s="99"/>
      <c r="B9" s="60"/>
      <c r="C9" s="61"/>
      <c r="D9" s="59">
        <v>2013</v>
      </c>
      <c r="E9" s="59"/>
      <c r="F9" s="61"/>
    </row>
    <row r="10" spans="1:15" ht="26.25" x14ac:dyDescent="0.25">
      <c r="A10" s="99"/>
      <c r="B10" s="41" t="s">
        <v>792</v>
      </c>
      <c r="C10" s="23"/>
      <c r="D10" s="124" t="s">
        <v>251</v>
      </c>
      <c r="E10" s="122" t="s">
        <v>793</v>
      </c>
      <c r="F10" s="23"/>
    </row>
    <row r="11" spans="1:15" ht="15.75" x14ac:dyDescent="0.25">
      <c r="A11" s="99"/>
      <c r="B11" s="26" t="s">
        <v>794</v>
      </c>
      <c r="C11" s="27"/>
      <c r="D11" s="73" t="s">
        <v>795</v>
      </c>
      <c r="E11" s="73"/>
      <c r="F11" s="27"/>
    </row>
    <row r="12" spans="1:15" ht="26.25" x14ac:dyDescent="0.25">
      <c r="A12" s="99"/>
      <c r="B12" s="41" t="s">
        <v>796</v>
      </c>
      <c r="C12" s="23"/>
      <c r="D12" s="79" t="s">
        <v>797</v>
      </c>
      <c r="E12" s="79"/>
      <c r="F12" s="23"/>
    </row>
    <row r="13" spans="1:15" ht="26.25" x14ac:dyDescent="0.25">
      <c r="A13" s="99"/>
      <c r="B13" s="26" t="s">
        <v>798</v>
      </c>
      <c r="C13" s="27"/>
      <c r="D13" s="73" t="s">
        <v>799</v>
      </c>
      <c r="E13" s="73"/>
      <c r="F13" s="27"/>
    </row>
    <row r="14" spans="1:15" x14ac:dyDescent="0.25">
      <c r="A14" s="99"/>
      <c r="B14" s="102"/>
      <c r="C14" s="102"/>
      <c r="D14" s="102"/>
      <c r="E14" s="102"/>
      <c r="F14" s="102"/>
      <c r="G14" s="102"/>
      <c r="H14" s="102"/>
      <c r="I14" s="102"/>
      <c r="J14" s="102"/>
      <c r="K14" s="102"/>
      <c r="L14" s="102"/>
      <c r="M14" s="102"/>
      <c r="N14" s="102"/>
      <c r="O14" s="102"/>
    </row>
    <row r="15" spans="1:15" x14ac:dyDescent="0.25">
      <c r="A15" s="99"/>
      <c r="B15" s="111"/>
      <c r="C15" s="111"/>
      <c r="D15" s="111"/>
      <c r="E15" s="111"/>
      <c r="F15" s="111"/>
      <c r="G15" s="111"/>
      <c r="H15" s="111"/>
      <c r="I15" s="111"/>
      <c r="J15" s="111"/>
      <c r="K15" s="111"/>
      <c r="L15" s="111"/>
      <c r="M15" s="111"/>
      <c r="N15" s="111"/>
      <c r="O15" s="111"/>
    </row>
    <row r="16" spans="1:15" ht="15" customHeight="1" x14ac:dyDescent="0.25">
      <c r="A16" s="99" t="s">
        <v>1240</v>
      </c>
      <c r="B16" s="98" t="s">
        <v>4</v>
      </c>
      <c r="C16" s="98"/>
      <c r="D16" s="98"/>
      <c r="E16" s="98"/>
      <c r="F16" s="98"/>
      <c r="G16" s="98"/>
      <c r="H16" s="98"/>
      <c r="I16" s="98"/>
      <c r="J16" s="98"/>
      <c r="K16" s="98"/>
      <c r="L16" s="98"/>
      <c r="M16" s="98"/>
      <c r="N16" s="98"/>
      <c r="O16" s="98"/>
    </row>
    <row r="17" spans="1:15" x14ac:dyDescent="0.25">
      <c r="A17" s="99"/>
      <c r="B17" s="102"/>
      <c r="C17" s="102"/>
      <c r="D17" s="102"/>
      <c r="E17" s="102"/>
      <c r="F17" s="102"/>
      <c r="G17" s="102"/>
      <c r="H17" s="102"/>
      <c r="I17" s="102"/>
      <c r="J17" s="102"/>
      <c r="K17" s="102"/>
      <c r="L17" s="102"/>
      <c r="M17" s="102"/>
      <c r="N17" s="102"/>
      <c r="O17" s="102"/>
    </row>
    <row r="18" spans="1:15" ht="16.5" thickBot="1" x14ac:dyDescent="0.3">
      <c r="A18" s="99"/>
      <c r="B18" s="16"/>
      <c r="C18" s="17"/>
      <c r="D18" s="59" t="s">
        <v>28</v>
      </c>
      <c r="E18" s="59"/>
      <c r="F18" s="59"/>
      <c r="G18" s="59"/>
      <c r="H18" s="59"/>
      <c r="I18" s="59"/>
      <c r="J18" s="59"/>
      <c r="K18" s="59"/>
      <c r="L18" s="59"/>
      <c r="M18" s="59"/>
      <c r="N18" s="59"/>
      <c r="O18" s="17"/>
    </row>
    <row r="19" spans="1:15" x14ac:dyDescent="0.25">
      <c r="A19" s="99"/>
      <c r="B19" s="60"/>
      <c r="C19" s="61"/>
      <c r="D19" s="62" t="s">
        <v>592</v>
      </c>
      <c r="E19" s="62"/>
      <c r="F19" s="64"/>
      <c r="G19" s="62" t="s">
        <v>574</v>
      </c>
      <c r="H19" s="62"/>
      <c r="I19" s="64"/>
      <c r="J19" s="62" t="s">
        <v>592</v>
      </c>
      <c r="K19" s="62"/>
      <c r="L19" s="64"/>
      <c r="M19" s="62" t="s">
        <v>594</v>
      </c>
      <c r="N19" s="62"/>
      <c r="O19" s="61"/>
    </row>
    <row r="20" spans="1:15" x14ac:dyDescent="0.25">
      <c r="A20" s="99"/>
      <c r="B20" s="60"/>
      <c r="C20" s="61"/>
      <c r="D20" s="63" t="s">
        <v>681</v>
      </c>
      <c r="E20" s="63"/>
      <c r="F20" s="61"/>
      <c r="G20" s="63" t="s">
        <v>575</v>
      </c>
      <c r="H20" s="63"/>
      <c r="I20" s="61"/>
      <c r="J20" s="63" t="s">
        <v>668</v>
      </c>
      <c r="K20" s="63"/>
      <c r="L20" s="61"/>
      <c r="M20" s="63" t="s">
        <v>575</v>
      </c>
      <c r="N20" s="63"/>
      <c r="O20" s="61"/>
    </row>
    <row r="21" spans="1:15" x14ac:dyDescent="0.25">
      <c r="A21" s="99"/>
      <c r="B21" s="60"/>
      <c r="C21" s="61"/>
      <c r="D21" s="63" t="s">
        <v>239</v>
      </c>
      <c r="E21" s="63"/>
      <c r="F21" s="61"/>
      <c r="G21" s="63" t="s">
        <v>576</v>
      </c>
      <c r="H21" s="63"/>
      <c r="I21" s="61"/>
      <c r="J21" s="63" t="s">
        <v>239</v>
      </c>
      <c r="K21" s="63"/>
      <c r="L21" s="61"/>
      <c r="M21" s="63" t="s">
        <v>576</v>
      </c>
      <c r="N21" s="63"/>
      <c r="O21" s="61"/>
    </row>
    <row r="22" spans="1:15" ht="15.75" thickBot="1" x14ac:dyDescent="0.3">
      <c r="A22" s="99"/>
      <c r="B22" s="60"/>
      <c r="C22" s="61"/>
      <c r="D22" s="59">
        <v>2014</v>
      </c>
      <c r="E22" s="59"/>
      <c r="F22" s="61"/>
      <c r="G22" s="59">
        <v>2013</v>
      </c>
      <c r="H22" s="59"/>
      <c r="I22" s="61"/>
      <c r="J22" s="59" t="s">
        <v>800</v>
      </c>
      <c r="K22" s="59"/>
      <c r="L22" s="61"/>
      <c r="M22" s="59">
        <v>2013</v>
      </c>
      <c r="N22" s="59"/>
      <c r="O22" s="61"/>
    </row>
    <row r="23" spans="1:15" ht="26.25" x14ac:dyDescent="0.25">
      <c r="A23" s="99"/>
      <c r="B23" s="41" t="s">
        <v>801</v>
      </c>
      <c r="C23" s="23"/>
      <c r="D23" s="126" t="s">
        <v>252</v>
      </c>
      <c r="E23" s="126"/>
      <c r="F23" s="30" t="s">
        <v>777</v>
      </c>
      <c r="G23" s="127" t="s">
        <v>802</v>
      </c>
      <c r="H23" s="127"/>
      <c r="I23" s="30" t="s">
        <v>777</v>
      </c>
      <c r="J23" s="127" t="s">
        <v>802</v>
      </c>
      <c r="K23" s="127"/>
      <c r="L23" s="30" t="s">
        <v>777</v>
      </c>
      <c r="M23" s="127" t="s">
        <v>802</v>
      </c>
      <c r="N23" s="127"/>
      <c r="O23" s="30" t="s">
        <v>777</v>
      </c>
    </row>
    <row r="24" spans="1:15" ht="15.75" x14ac:dyDescent="0.25">
      <c r="A24" s="99"/>
      <c r="B24" s="26" t="s">
        <v>803</v>
      </c>
      <c r="C24" s="27"/>
      <c r="D24" s="12" t="s">
        <v>251</v>
      </c>
      <c r="E24" s="35" t="s">
        <v>252</v>
      </c>
      <c r="F24" s="27"/>
      <c r="G24" s="12" t="s">
        <v>251</v>
      </c>
      <c r="H24" s="36" t="s">
        <v>804</v>
      </c>
      <c r="I24" s="27"/>
      <c r="J24" s="12" t="s">
        <v>251</v>
      </c>
      <c r="K24" s="36" t="s">
        <v>805</v>
      </c>
      <c r="L24" s="27"/>
      <c r="M24" s="12" t="s">
        <v>251</v>
      </c>
      <c r="N24" s="36" t="s">
        <v>806</v>
      </c>
      <c r="O24" s="27"/>
    </row>
    <row r="25" spans="1:15" ht="15.75" x14ac:dyDescent="0.25">
      <c r="A25" s="99"/>
      <c r="B25" s="41" t="s">
        <v>807</v>
      </c>
      <c r="C25" s="23"/>
      <c r="D25" s="72" t="s">
        <v>252</v>
      </c>
      <c r="E25" s="72"/>
      <c r="F25" s="23"/>
      <c r="G25" s="79" t="s">
        <v>808</v>
      </c>
      <c r="H25" s="79"/>
      <c r="I25" s="23"/>
      <c r="J25" s="79" t="s">
        <v>809</v>
      </c>
      <c r="K25" s="79"/>
      <c r="L25" s="23"/>
      <c r="M25" s="79" t="s">
        <v>810</v>
      </c>
      <c r="N25" s="79"/>
      <c r="O25" s="23"/>
    </row>
    <row r="26" spans="1:15" ht="26.25" x14ac:dyDescent="0.25">
      <c r="A26" s="99"/>
      <c r="B26" s="26" t="s">
        <v>811</v>
      </c>
      <c r="C26" s="27"/>
      <c r="D26" s="70" t="s">
        <v>252</v>
      </c>
      <c r="E26" s="70"/>
      <c r="F26" s="27"/>
      <c r="G26" s="73" t="s">
        <v>812</v>
      </c>
      <c r="H26" s="73"/>
      <c r="I26" s="27"/>
      <c r="J26" s="73" t="s">
        <v>813</v>
      </c>
      <c r="K26" s="73"/>
      <c r="L26" s="27"/>
      <c r="M26" s="73" t="s">
        <v>814</v>
      </c>
      <c r="N26" s="73"/>
      <c r="O26" s="27"/>
    </row>
    <row r="27" spans="1:15" x14ac:dyDescent="0.25">
      <c r="A27" s="99"/>
      <c r="B27" s="102"/>
      <c r="C27" s="102"/>
      <c r="D27" s="102"/>
      <c r="E27" s="102"/>
      <c r="F27" s="102"/>
      <c r="G27" s="102"/>
      <c r="H27" s="102"/>
      <c r="I27" s="102"/>
      <c r="J27" s="102"/>
      <c r="K27" s="102"/>
      <c r="L27" s="102"/>
      <c r="M27" s="102"/>
      <c r="N27" s="102"/>
      <c r="O27" s="102"/>
    </row>
    <row r="28" spans="1:15" x14ac:dyDescent="0.25">
      <c r="A28" s="99"/>
      <c r="B28" s="102"/>
      <c r="C28" s="102"/>
      <c r="D28" s="102"/>
      <c r="E28" s="102"/>
      <c r="F28" s="102"/>
      <c r="G28" s="102"/>
      <c r="H28" s="102"/>
      <c r="I28" s="102"/>
      <c r="J28" s="102"/>
      <c r="K28" s="102"/>
      <c r="L28" s="102"/>
      <c r="M28" s="102"/>
      <c r="N28" s="102"/>
      <c r="O28" s="102"/>
    </row>
    <row r="29" spans="1:15" ht="51" x14ac:dyDescent="0.25">
      <c r="A29" s="99"/>
      <c r="B29" s="4"/>
      <c r="C29" s="14" t="s">
        <v>815</v>
      </c>
      <c r="D29" s="4"/>
      <c r="E29" s="14" t="s">
        <v>816</v>
      </c>
    </row>
    <row r="30" spans="1:15" x14ac:dyDescent="0.25">
      <c r="A30" s="99"/>
      <c r="B30" s="111"/>
      <c r="C30" s="111"/>
      <c r="D30" s="111"/>
      <c r="E30" s="111"/>
      <c r="F30" s="111"/>
      <c r="G30" s="111"/>
      <c r="H30" s="111"/>
      <c r="I30" s="111"/>
      <c r="J30" s="111"/>
      <c r="K30" s="111"/>
      <c r="L30" s="111"/>
      <c r="M30" s="111"/>
      <c r="N30" s="111"/>
      <c r="O30" s="111"/>
    </row>
  </sheetData>
  <mergeCells count="60">
    <mergeCell ref="B5:O5"/>
    <mergeCell ref="B6:O6"/>
    <mergeCell ref="B14:O14"/>
    <mergeCell ref="B15:O15"/>
    <mergeCell ref="A16:A30"/>
    <mergeCell ref="B16:O16"/>
    <mergeCell ref="B17:O17"/>
    <mergeCell ref="B27:O27"/>
    <mergeCell ref="B28:O28"/>
    <mergeCell ref="B30:O30"/>
    <mergeCell ref="D26:E26"/>
    <mergeCell ref="G26:H26"/>
    <mergeCell ref="J26:K26"/>
    <mergeCell ref="M26:N26"/>
    <mergeCell ref="A1:A2"/>
    <mergeCell ref="B1:O1"/>
    <mergeCell ref="B2:O2"/>
    <mergeCell ref="B3:O3"/>
    <mergeCell ref="A4:A15"/>
    <mergeCell ref="B4:O4"/>
    <mergeCell ref="O19:O22"/>
    <mergeCell ref="D23:E23"/>
    <mergeCell ref="G23:H23"/>
    <mergeCell ref="J23:K23"/>
    <mergeCell ref="M23:N23"/>
    <mergeCell ref="D25:E25"/>
    <mergeCell ref="G25:H25"/>
    <mergeCell ref="J25:K25"/>
    <mergeCell ref="M25:N25"/>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D11:E11"/>
    <mergeCell ref="D12:E12"/>
    <mergeCell ref="D13:E13"/>
    <mergeCell ref="D18:N18"/>
    <mergeCell ref="B19:B22"/>
    <mergeCell ref="C19:C22"/>
    <mergeCell ref="D19:E19"/>
    <mergeCell ref="D20:E20"/>
    <mergeCell ref="D21:E21"/>
    <mergeCell ref="D22:E22"/>
    <mergeCell ref="D7:E7"/>
    <mergeCell ref="B8:B9"/>
    <mergeCell ref="C8:C9"/>
    <mergeCell ref="D8:E8"/>
    <mergeCell ref="D9: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x14ac:dyDescent="0.25"/>
  <cols>
    <col min="1" max="2" width="36.5703125" bestFit="1" customWidth="1"/>
    <col min="4" max="4" width="36.5703125" bestFit="1" customWidth="1"/>
    <col min="5" max="5" width="4.140625" bestFit="1" customWidth="1"/>
    <col min="6" max="6" width="8.5703125" bestFit="1" customWidth="1"/>
    <col min="7" max="7" width="13.7109375" bestFit="1" customWidth="1"/>
    <col min="8" max="8" width="8.140625" bestFit="1" customWidth="1"/>
    <col min="9" max="9" width="36.5703125" bestFit="1" customWidth="1"/>
    <col min="10" max="10" width="5.42578125" bestFit="1" customWidth="1"/>
    <col min="11" max="11" width="7" bestFit="1" customWidth="1"/>
    <col min="12" max="12" width="19.42578125" bestFit="1" customWidth="1"/>
    <col min="14" max="14" width="4.5703125" customWidth="1"/>
    <col min="15" max="15" width="6.85546875" customWidth="1"/>
    <col min="16" max="16" width="1.5703125" bestFit="1" customWidth="1"/>
  </cols>
  <sheetData>
    <row r="1" spans="1:16" ht="15" customHeight="1" x14ac:dyDescent="0.25">
      <c r="A1" s="7" t="s">
        <v>12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18</v>
      </c>
      <c r="B3" s="98" t="s">
        <v>4</v>
      </c>
      <c r="C3" s="98"/>
      <c r="D3" s="98"/>
      <c r="E3" s="98"/>
      <c r="F3" s="98"/>
      <c r="G3" s="98"/>
      <c r="H3" s="98"/>
      <c r="I3" s="98"/>
      <c r="J3" s="98"/>
      <c r="K3" s="98"/>
      <c r="L3" s="98"/>
      <c r="M3" s="98"/>
      <c r="N3" s="98"/>
      <c r="O3" s="98"/>
      <c r="P3" s="98"/>
    </row>
    <row r="4" spans="1:16" ht="15" customHeight="1" x14ac:dyDescent="0.25">
      <c r="A4" s="99" t="s">
        <v>1242</v>
      </c>
      <c r="B4" s="98" t="s">
        <v>4</v>
      </c>
      <c r="C4" s="98"/>
      <c r="D4" s="98"/>
      <c r="E4" s="98"/>
      <c r="F4" s="98"/>
      <c r="G4" s="98"/>
      <c r="H4" s="98"/>
      <c r="I4" s="98"/>
      <c r="J4" s="98"/>
      <c r="K4" s="98"/>
      <c r="L4" s="98"/>
      <c r="M4" s="98"/>
      <c r="N4" s="98"/>
      <c r="O4" s="98"/>
      <c r="P4" s="98"/>
    </row>
    <row r="5" spans="1:16" x14ac:dyDescent="0.25">
      <c r="A5" s="99"/>
      <c r="B5" s="102"/>
      <c r="C5" s="102"/>
      <c r="D5" s="102"/>
      <c r="E5" s="102"/>
      <c r="F5" s="102"/>
      <c r="G5" s="102"/>
      <c r="H5" s="102"/>
      <c r="I5" s="102"/>
      <c r="J5" s="102"/>
      <c r="K5" s="102"/>
      <c r="L5" s="102"/>
      <c r="M5" s="102"/>
      <c r="N5" s="102"/>
      <c r="O5" s="102"/>
      <c r="P5" s="102"/>
    </row>
    <row r="6" spans="1:16" x14ac:dyDescent="0.25">
      <c r="A6" s="99"/>
      <c r="B6" s="102"/>
      <c r="C6" s="102"/>
      <c r="D6" s="102"/>
      <c r="E6" s="102"/>
      <c r="F6" s="102"/>
      <c r="G6" s="102"/>
      <c r="H6" s="102"/>
      <c r="I6" s="102"/>
      <c r="J6" s="102"/>
      <c r="K6" s="102"/>
      <c r="L6" s="102"/>
      <c r="M6" s="102"/>
      <c r="N6" s="102"/>
      <c r="O6" s="102"/>
      <c r="P6" s="102"/>
    </row>
    <row r="7" spans="1:16" ht="16.5" thickBot="1" x14ac:dyDescent="0.3">
      <c r="A7" s="99"/>
      <c r="B7" s="16"/>
      <c r="C7" s="17"/>
      <c r="D7" s="17"/>
      <c r="E7" s="17"/>
      <c r="F7" s="17"/>
      <c r="G7" s="17"/>
      <c r="H7" s="17"/>
      <c r="I7" s="17"/>
      <c r="J7" s="59" t="s">
        <v>28</v>
      </c>
      <c r="K7" s="59"/>
      <c r="L7" s="17"/>
    </row>
    <row r="8" spans="1:16" x14ac:dyDescent="0.25">
      <c r="A8" s="99"/>
      <c r="B8" s="60"/>
      <c r="C8" s="61"/>
      <c r="D8" s="61"/>
      <c r="E8" s="61"/>
      <c r="F8" s="61"/>
      <c r="G8" s="61"/>
      <c r="H8" s="61"/>
      <c r="I8" s="61"/>
      <c r="J8" s="62" t="s">
        <v>629</v>
      </c>
      <c r="K8" s="62"/>
      <c r="L8" s="61"/>
    </row>
    <row r="9" spans="1:16" ht="15.75" thickBot="1" x14ac:dyDescent="0.3">
      <c r="A9" s="99"/>
      <c r="B9" s="60"/>
      <c r="C9" s="61"/>
      <c r="D9" s="61"/>
      <c r="E9" s="61"/>
      <c r="F9" s="61"/>
      <c r="G9" s="61"/>
      <c r="H9" s="61"/>
      <c r="I9" s="61"/>
      <c r="J9" s="59">
        <v>2013</v>
      </c>
      <c r="K9" s="59"/>
      <c r="L9" s="61"/>
    </row>
    <row r="10" spans="1:16" ht="16.5" thickBot="1" x14ac:dyDescent="0.3">
      <c r="A10" s="99"/>
      <c r="B10" s="59" t="s">
        <v>823</v>
      </c>
      <c r="C10" s="59"/>
      <c r="D10" s="59"/>
      <c r="E10" s="59"/>
      <c r="F10" s="59"/>
      <c r="G10" s="59"/>
      <c r="H10" s="59"/>
      <c r="I10" s="17"/>
      <c r="J10" s="62" t="s">
        <v>824</v>
      </c>
      <c r="K10" s="62"/>
      <c r="L10" s="17"/>
    </row>
    <row r="11" spans="1:16" ht="15.75" x14ac:dyDescent="0.25">
      <c r="A11" s="99"/>
      <c r="B11" s="128" t="s">
        <v>825</v>
      </c>
      <c r="C11" s="17"/>
      <c r="D11" s="18" t="s">
        <v>826</v>
      </c>
      <c r="E11" s="17"/>
      <c r="F11" s="18" t="s">
        <v>827</v>
      </c>
      <c r="G11" s="17"/>
      <c r="H11" s="18" t="s">
        <v>828</v>
      </c>
      <c r="I11" s="17"/>
      <c r="J11" s="63" t="s">
        <v>829</v>
      </c>
      <c r="K11" s="63"/>
      <c r="L11" s="17"/>
    </row>
    <row r="12" spans="1:16" ht="16.5" thickBot="1" x14ac:dyDescent="0.3">
      <c r="A12" s="99"/>
      <c r="B12" s="90" t="s">
        <v>830</v>
      </c>
      <c r="C12" s="17"/>
      <c r="D12" s="19" t="s">
        <v>831</v>
      </c>
      <c r="E12" s="17"/>
      <c r="F12" s="19" t="s">
        <v>832</v>
      </c>
      <c r="G12" s="17"/>
      <c r="H12" s="19" t="s">
        <v>832</v>
      </c>
      <c r="I12" s="17"/>
      <c r="J12" s="59" t="s">
        <v>833</v>
      </c>
      <c r="K12" s="59"/>
      <c r="L12" s="17"/>
    </row>
    <row r="13" spans="1:16" ht="15.75" x14ac:dyDescent="0.25">
      <c r="A13" s="99"/>
      <c r="B13" s="129">
        <v>38601</v>
      </c>
      <c r="C13" s="23"/>
      <c r="D13" s="122" t="s">
        <v>834</v>
      </c>
      <c r="E13" s="30" t="s">
        <v>777</v>
      </c>
      <c r="F13" s="130">
        <v>38609</v>
      </c>
      <c r="G13" s="23"/>
      <c r="H13" s="130">
        <v>42214</v>
      </c>
      <c r="I13" s="23"/>
      <c r="J13" s="124" t="s">
        <v>251</v>
      </c>
      <c r="K13" s="122" t="s">
        <v>835</v>
      </c>
      <c r="L13" s="23"/>
    </row>
    <row r="14" spans="1:16" ht="15.75" x14ac:dyDescent="0.25">
      <c r="A14" s="99"/>
      <c r="B14" s="131">
        <v>38805</v>
      </c>
      <c r="C14" s="27"/>
      <c r="D14" s="36" t="s">
        <v>836</v>
      </c>
      <c r="E14" s="12" t="s">
        <v>777</v>
      </c>
      <c r="F14" s="132">
        <v>39084</v>
      </c>
      <c r="G14" s="27"/>
      <c r="H14" s="132">
        <v>41640</v>
      </c>
      <c r="I14" s="27"/>
      <c r="J14" s="73" t="s">
        <v>837</v>
      </c>
      <c r="K14" s="73"/>
      <c r="L14" s="27"/>
    </row>
    <row r="15" spans="1:16" ht="15.75" x14ac:dyDescent="0.25">
      <c r="A15" s="99"/>
      <c r="B15" s="133">
        <v>39822</v>
      </c>
      <c r="C15" s="23"/>
      <c r="D15" s="38" t="s">
        <v>838</v>
      </c>
      <c r="E15" s="30" t="s">
        <v>777</v>
      </c>
      <c r="F15" s="134">
        <v>39835</v>
      </c>
      <c r="G15" s="23"/>
      <c r="H15" s="134">
        <v>41661</v>
      </c>
      <c r="I15" s="23"/>
      <c r="J15" s="79" t="s">
        <v>839</v>
      </c>
      <c r="K15" s="79"/>
      <c r="L15" s="23"/>
    </row>
    <row r="16" spans="1:16" ht="16.5" thickBot="1" x14ac:dyDescent="0.3">
      <c r="A16" s="99"/>
      <c r="B16" s="131">
        <v>39855</v>
      </c>
      <c r="C16" s="27"/>
      <c r="D16" s="36" t="s">
        <v>840</v>
      </c>
      <c r="E16" s="12" t="s">
        <v>777</v>
      </c>
      <c r="F16" s="132">
        <v>39867</v>
      </c>
      <c r="G16" s="27"/>
      <c r="H16" s="132">
        <v>41693</v>
      </c>
      <c r="I16" s="27"/>
      <c r="J16" s="89" t="s">
        <v>837</v>
      </c>
      <c r="K16" s="89"/>
      <c r="L16" s="27"/>
    </row>
    <row r="17" spans="1:16" ht="15.75" x14ac:dyDescent="0.25">
      <c r="A17" s="99"/>
      <c r="B17" s="41"/>
      <c r="C17" s="23"/>
      <c r="D17" s="24"/>
      <c r="E17" s="23"/>
      <c r="F17" s="24"/>
      <c r="G17" s="23"/>
      <c r="H17" s="24"/>
      <c r="I17" s="23"/>
      <c r="J17" s="67"/>
      <c r="K17" s="67"/>
      <c r="L17" s="23"/>
    </row>
    <row r="18" spans="1:16" ht="16.5" thickBot="1" x14ac:dyDescent="0.3">
      <c r="A18" s="99"/>
      <c r="B18" s="26"/>
      <c r="C18" s="27"/>
      <c r="D18" s="28"/>
      <c r="E18" s="27"/>
      <c r="F18" s="28"/>
      <c r="G18" s="27"/>
      <c r="H18" s="28"/>
      <c r="I18" s="27"/>
      <c r="J18" s="42" t="s">
        <v>251</v>
      </c>
      <c r="K18" s="45" t="s">
        <v>841</v>
      </c>
      <c r="L18" s="27"/>
    </row>
    <row r="19" spans="1:16" ht="15.75" thickTop="1" x14ac:dyDescent="0.25">
      <c r="A19" s="99"/>
      <c r="B19" s="105"/>
      <c r="C19" s="105"/>
      <c r="D19" s="105"/>
      <c r="E19" s="105"/>
      <c r="F19" s="105"/>
      <c r="G19" s="105"/>
      <c r="H19" s="105"/>
      <c r="I19" s="105"/>
      <c r="J19" s="105"/>
      <c r="K19" s="105"/>
      <c r="L19" s="105"/>
      <c r="M19" s="105"/>
      <c r="N19" s="105"/>
      <c r="O19" s="105"/>
      <c r="P19" s="105"/>
    </row>
    <row r="20" spans="1:16" x14ac:dyDescent="0.25">
      <c r="A20" s="99"/>
      <c r="B20" s="111"/>
      <c r="C20" s="111"/>
      <c r="D20" s="111"/>
      <c r="E20" s="111"/>
      <c r="F20" s="111"/>
      <c r="G20" s="111"/>
      <c r="H20" s="111"/>
      <c r="I20" s="111"/>
      <c r="J20" s="111"/>
      <c r="K20" s="111"/>
      <c r="L20" s="111"/>
      <c r="M20" s="111"/>
      <c r="N20" s="111"/>
      <c r="O20" s="111"/>
      <c r="P20" s="111"/>
    </row>
    <row r="21" spans="1:16" ht="15" customHeight="1" x14ac:dyDescent="0.25">
      <c r="A21" s="99" t="s">
        <v>1243</v>
      </c>
      <c r="B21" s="98" t="s">
        <v>4</v>
      </c>
      <c r="C21" s="98"/>
      <c r="D21" s="98"/>
      <c r="E21" s="98"/>
      <c r="F21" s="98"/>
      <c r="G21" s="98"/>
      <c r="H21" s="98"/>
      <c r="I21" s="98"/>
      <c r="J21" s="98"/>
      <c r="K21" s="98"/>
      <c r="L21" s="98"/>
      <c r="M21" s="98"/>
      <c r="N21" s="98"/>
      <c r="O21" s="98"/>
      <c r="P21" s="98"/>
    </row>
    <row r="22" spans="1:16" x14ac:dyDescent="0.25">
      <c r="A22" s="99"/>
      <c r="B22" s="102"/>
      <c r="C22" s="102"/>
      <c r="D22" s="102"/>
      <c r="E22" s="102"/>
      <c r="F22" s="102"/>
      <c r="G22" s="102"/>
      <c r="H22" s="102"/>
      <c r="I22" s="102"/>
      <c r="J22" s="102"/>
      <c r="K22" s="102"/>
      <c r="L22" s="102"/>
      <c r="M22" s="102"/>
      <c r="N22" s="102"/>
      <c r="O22" s="102"/>
      <c r="P22" s="102"/>
    </row>
    <row r="23" spans="1:16" x14ac:dyDescent="0.25">
      <c r="A23" s="99"/>
      <c r="B23" s="102"/>
      <c r="C23" s="102"/>
      <c r="D23" s="102"/>
      <c r="E23" s="102"/>
      <c r="F23" s="102"/>
      <c r="G23" s="102"/>
      <c r="H23" s="102"/>
      <c r="I23" s="102"/>
      <c r="J23" s="102"/>
      <c r="K23" s="102"/>
      <c r="L23" s="102"/>
      <c r="M23" s="102"/>
      <c r="N23" s="102"/>
      <c r="O23" s="102"/>
      <c r="P23" s="102"/>
    </row>
    <row r="24" spans="1:16" ht="16.5" thickBot="1" x14ac:dyDescent="0.3">
      <c r="A24" s="99"/>
      <c r="B24" s="16"/>
      <c r="C24" s="17"/>
      <c r="D24" s="59" t="s">
        <v>843</v>
      </c>
      <c r="E24" s="59"/>
      <c r="F24" s="59"/>
      <c r="G24" s="59"/>
      <c r="H24" s="59"/>
      <c r="I24" s="59"/>
      <c r="J24" s="59"/>
      <c r="K24" s="59"/>
      <c r="L24" s="59"/>
      <c r="M24" s="17"/>
    </row>
    <row r="25" spans="1:16" ht="15.75" x14ac:dyDescent="0.25">
      <c r="A25" s="99"/>
      <c r="B25" s="16"/>
      <c r="C25" s="17"/>
      <c r="D25" s="20" t="s">
        <v>844</v>
      </c>
      <c r="E25" s="17"/>
      <c r="F25" s="62" t="s">
        <v>845</v>
      </c>
      <c r="G25" s="62"/>
      <c r="H25" s="17"/>
      <c r="I25" s="18" t="s">
        <v>844</v>
      </c>
      <c r="J25" s="17"/>
      <c r="K25" s="62" t="s">
        <v>845</v>
      </c>
      <c r="L25" s="62"/>
      <c r="M25" s="17"/>
    </row>
    <row r="26" spans="1:16" x14ac:dyDescent="0.25">
      <c r="A26" s="99"/>
      <c r="B26" s="60"/>
      <c r="C26" s="61"/>
      <c r="D26" s="18" t="s">
        <v>846</v>
      </c>
      <c r="E26" s="61"/>
      <c r="F26" s="63" t="s">
        <v>848</v>
      </c>
      <c r="G26" s="63"/>
      <c r="H26" s="61"/>
      <c r="I26" s="18" t="s">
        <v>846</v>
      </c>
      <c r="J26" s="61"/>
      <c r="K26" s="63" t="s">
        <v>629</v>
      </c>
      <c r="L26" s="63"/>
      <c r="M26" s="61"/>
    </row>
    <row r="27" spans="1:16" ht="15.75" thickBot="1" x14ac:dyDescent="0.3">
      <c r="A27" s="99"/>
      <c r="B27" s="60"/>
      <c r="C27" s="61"/>
      <c r="D27" s="19" t="s">
        <v>847</v>
      </c>
      <c r="E27" s="61"/>
      <c r="F27" s="59" t="s">
        <v>849</v>
      </c>
      <c r="G27" s="59"/>
      <c r="H27" s="61"/>
      <c r="I27" s="19" t="s">
        <v>847</v>
      </c>
      <c r="J27" s="61"/>
      <c r="K27" s="59">
        <v>2013</v>
      </c>
      <c r="L27" s="59"/>
      <c r="M27" s="61"/>
    </row>
    <row r="28" spans="1:16" ht="25.5" x14ac:dyDescent="0.25">
      <c r="A28" s="99"/>
      <c r="B28" s="135" t="s">
        <v>850</v>
      </c>
      <c r="C28" s="23"/>
      <c r="D28" s="25"/>
      <c r="E28" s="23"/>
      <c r="F28" s="67"/>
      <c r="G28" s="67"/>
      <c r="H28" s="23"/>
      <c r="I28" s="25"/>
      <c r="J28" s="23"/>
      <c r="K28" s="67"/>
      <c r="L28" s="67"/>
      <c r="M28" s="23"/>
    </row>
    <row r="29" spans="1:16" ht="26.25" x14ac:dyDescent="0.25">
      <c r="A29" s="99"/>
      <c r="B29" s="94" t="s">
        <v>851</v>
      </c>
      <c r="C29" s="27"/>
      <c r="D29" s="12" t="s">
        <v>852</v>
      </c>
      <c r="E29" s="27"/>
      <c r="F29" s="12" t="s">
        <v>251</v>
      </c>
      <c r="G29" s="35" t="s">
        <v>252</v>
      </c>
      <c r="H29" s="27"/>
      <c r="I29" s="12" t="s">
        <v>853</v>
      </c>
      <c r="J29" s="27"/>
      <c r="K29" s="12" t="s">
        <v>251</v>
      </c>
      <c r="L29" s="36" t="s">
        <v>854</v>
      </c>
      <c r="M29" s="27"/>
    </row>
    <row r="30" spans="1:16" ht="27" thickBot="1" x14ac:dyDescent="0.3">
      <c r="A30" s="99"/>
      <c r="B30" s="92" t="s">
        <v>851</v>
      </c>
      <c r="C30" s="23"/>
      <c r="D30" s="30" t="s">
        <v>855</v>
      </c>
      <c r="E30" s="23"/>
      <c r="F30" s="74" t="s">
        <v>252</v>
      </c>
      <c r="G30" s="74"/>
      <c r="H30" s="23"/>
      <c r="I30" s="30" t="s">
        <v>856</v>
      </c>
      <c r="J30" s="23"/>
      <c r="K30" s="74" t="s">
        <v>252</v>
      </c>
      <c r="L30" s="74"/>
      <c r="M30" s="23"/>
    </row>
    <row r="31" spans="1:16" ht="15.75" x14ac:dyDescent="0.25">
      <c r="A31" s="99"/>
      <c r="B31" s="26"/>
      <c r="C31" s="27"/>
      <c r="D31" s="28"/>
      <c r="E31" s="27"/>
      <c r="F31" s="88"/>
      <c r="G31" s="88"/>
      <c r="H31" s="27"/>
      <c r="I31" s="28"/>
      <c r="J31" s="27"/>
      <c r="K31" s="88"/>
      <c r="L31" s="88"/>
      <c r="M31" s="27"/>
    </row>
    <row r="32" spans="1:16" ht="26.25" thickBot="1" x14ac:dyDescent="0.3">
      <c r="A32" s="99"/>
      <c r="B32" s="135" t="s">
        <v>857</v>
      </c>
      <c r="C32" s="23"/>
      <c r="D32" s="24"/>
      <c r="E32" s="23"/>
      <c r="F32" s="74" t="s">
        <v>252</v>
      </c>
      <c r="G32" s="74"/>
      <c r="H32" s="23"/>
      <c r="I32" s="24"/>
      <c r="J32" s="23"/>
      <c r="K32" s="75" t="s">
        <v>854</v>
      </c>
      <c r="L32" s="75"/>
      <c r="M32" s="23"/>
    </row>
    <row r="33" spans="1:16" ht="15.75" x14ac:dyDescent="0.25">
      <c r="A33" s="99"/>
      <c r="B33" s="26"/>
      <c r="C33" s="27"/>
      <c r="D33" s="28"/>
      <c r="E33" s="27"/>
      <c r="F33" s="88"/>
      <c r="G33" s="88"/>
      <c r="H33" s="27"/>
      <c r="I33" s="28"/>
      <c r="J33" s="27"/>
      <c r="K33" s="88"/>
      <c r="L33" s="88"/>
      <c r="M33" s="27"/>
    </row>
    <row r="34" spans="1:16" ht="16.5" thickBot="1" x14ac:dyDescent="0.3">
      <c r="A34" s="99"/>
      <c r="B34" s="135" t="s">
        <v>858</v>
      </c>
      <c r="C34" s="23"/>
      <c r="D34" s="24"/>
      <c r="E34" s="23"/>
      <c r="F34" s="55" t="s">
        <v>251</v>
      </c>
      <c r="G34" s="57" t="s">
        <v>252</v>
      </c>
      <c r="H34" s="23"/>
      <c r="I34" s="24"/>
      <c r="J34" s="23"/>
      <c r="K34" s="55" t="s">
        <v>251</v>
      </c>
      <c r="L34" s="58" t="s">
        <v>854</v>
      </c>
      <c r="M34" s="23"/>
    </row>
    <row r="35" spans="1:16" ht="15.75" thickTop="1" x14ac:dyDescent="0.25">
      <c r="A35" s="99"/>
      <c r="B35" s="105"/>
      <c r="C35" s="105"/>
      <c r="D35" s="105"/>
      <c r="E35" s="105"/>
      <c r="F35" s="105"/>
      <c r="G35" s="105"/>
      <c r="H35" s="105"/>
      <c r="I35" s="105"/>
      <c r="J35" s="105"/>
      <c r="K35" s="105"/>
      <c r="L35" s="105"/>
      <c r="M35" s="105"/>
      <c r="N35" s="105"/>
      <c r="O35" s="105"/>
      <c r="P35" s="105"/>
    </row>
    <row r="36" spans="1:16" x14ac:dyDescent="0.25">
      <c r="A36" s="99"/>
      <c r="B36" s="111"/>
      <c r="C36" s="111"/>
      <c r="D36" s="111"/>
      <c r="E36" s="111"/>
      <c r="F36" s="111"/>
      <c r="G36" s="111"/>
      <c r="H36" s="111"/>
      <c r="I36" s="111"/>
      <c r="J36" s="111"/>
      <c r="K36" s="111"/>
      <c r="L36" s="111"/>
      <c r="M36" s="111"/>
      <c r="N36" s="111"/>
      <c r="O36" s="111"/>
      <c r="P36" s="111"/>
    </row>
    <row r="37" spans="1:16" ht="15" customHeight="1" x14ac:dyDescent="0.25">
      <c r="A37" s="99" t="s">
        <v>1244</v>
      </c>
      <c r="B37" s="98" t="s">
        <v>4</v>
      </c>
      <c r="C37" s="98"/>
      <c r="D37" s="98"/>
      <c r="E37" s="98"/>
      <c r="F37" s="98"/>
      <c r="G37" s="98"/>
      <c r="H37" s="98"/>
      <c r="I37" s="98"/>
      <c r="J37" s="98"/>
      <c r="K37" s="98"/>
      <c r="L37" s="98"/>
      <c r="M37" s="98"/>
      <c r="N37" s="98"/>
      <c r="O37" s="98"/>
      <c r="P37" s="98"/>
    </row>
    <row r="38" spans="1:16" x14ac:dyDescent="0.25">
      <c r="A38" s="99"/>
      <c r="B38" s="102"/>
      <c r="C38" s="102"/>
      <c r="D38" s="102"/>
      <c r="E38" s="102"/>
      <c r="F38" s="102"/>
      <c r="G38" s="102"/>
      <c r="H38" s="102"/>
      <c r="I38" s="102"/>
      <c r="J38" s="102"/>
      <c r="K38" s="102"/>
      <c r="L38" s="102"/>
      <c r="M38" s="102"/>
      <c r="N38" s="102"/>
      <c r="O38" s="102"/>
      <c r="P38" s="102"/>
    </row>
    <row r="39" spans="1:16" x14ac:dyDescent="0.25">
      <c r="A39" s="99"/>
      <c r="B39" s="102"/>
      <c r="C39" s="102"/>
      <c r="D39" s="102"/>
      <c r="E39" s="102"/>
      <c r="F39" s="102"/>
      <c r="G39" s="102"/>
      <c r="H39" s="102"/>
      <c r="I39" s="102"/>
      <c r="J39" s="102"/>
      <c r="K39" s="102"/>
      <c r="L39" s="102"/>
      <c r="M39" s="102"/>
      <c r="N39" s="102"/>
      <c r="O39" s="102"/>
      <c r="P39" s="102"/>
    </row>
    <row r="40" spans="1:16" x14ac:dyDescent="0.25">
      <c r="A40" s="99"/>
      <c r="B40" s="138" t="s">
        <v>861</v>
      </c>
      <c r="C40" s="138"/>
      <c r="D40" s="138"/>
      <c r="E40" s="138"/>
      <c r="F40" s="138"/>
      <c r="G40" s="138"/>
      <c r="H40" s="138"/>
      <c r="I40" s="138"/>
      <c r="J40" s="138"/>
      <c r="K40" s="138"/>
      <c r="L40" s="138"/>
      <c r="M40" s="138"/>
      <c r="N40" s="138"/>
      <c r="O40" s="138"/>
      <c r="P40" s="138"/>
    </row>
    <row r="41" spans="1:16" x14ac:dyDescent="0.25">
      <c r="A41" s="99"/>
      <c r="B41" s="138" t="s">
        <v>862</v>
      </c>
      <c r="C41" s="138"/>
      <c r="D41" s="138"/>
      <c r="E41" s="138"/>
      <c r="F41" s="138"/>
      <c r="G41" s="138"/>
      <c r="H41" s="138"/>
      <c r="I41" s="138"/>
      <c r="J41" s="138"/>
      <c r="K41" s="138"/>
      <c r="L41" s="138"/>
      <c r="M41" s="138"/>
      <c r="N41" s="138"/>
      <c r="O41" s="138"/>
      <c r="P41" s="138"/>
    </row>
    <row r="42" spans="1:16" x14ac:dyDescent="0.25">
      <c r="A42" s="99"/>
      <c r="B42" s="102"/>
      <c r="C42" s="102"/>
      <c r="D42" s="102"/>
      <c r="E42" s="102"/>
      <c r="F42" s="102"/>
      <c r="G42" s="102"/>
      <c r="H42" s="102"/>
      <c r="I42" s="102"/>
      <c r="J42" s="102"/>
      <c r="K42" s="102"/>
      <c r="L42" s="102"/>
      <c r="M42" s="102"/>
      <c r="N42" s="102"/>
      <c r="O42" s="102"/>
      <c r="P42" s="102"/>
    </row>
    <row r="43" spans="1:16" x14ac:dyDescent="0.25">
      <c r="A43" s="99"/>
      <c r="B43" s="16" t="s">
        <v>863</v>
      </c>
      <c r="C43" s="61"/>
      <c r="D43" s="63" t="s">
        <v>865</v>
      </c>
      <c r="E43" s="63"/>
      <c r="F43" s="61"/>
      <c r="G43" s="18" t="s">
        <v>872</v>
      </c>
      <c r="H43" s="61"/>
      <c r="I43" s="63" t="s">
        <v>865</v>
      </c>
      <c r="J43" s="63"/>
      <c r="K43" s="61"/>
      <c r="L43" s="18" t="s">
        <v>872</v>
      </c>
      <c r="M43" s="61"/>
      <c r="N43" s="63" t="s">
        <v>865</v>
      </c>
      <c r="O43" s="63"/>
      <c r="P43" s="61"/>
    </row>
    <row r="44" spans="1:16" x14ac:dyDescent="0.25">
      <c r="A44" s="99"/>
      <c r="B44" s="16" t="s">
        <v>864</v>
      </c>
      <c r="C44" s="61"/>
      <c r="D44" s="63" t="s">
        <v>866</v>
      </c>
      <c r="E44" s="63"/>
      <c r="F44" s="61"/>
      <c r="G44" s="18" t="s">
        <v>866</v>
      </c>
      <c r="H44" s="61"/>
      <c r="I44" s="63" t="s">
        <v>866</v>
      </c>
      <c r="J44" s="63"/>
      <c r="K44" s="61"/>
      <c r="L44" s="18" t="s">
        <v>866</v>
      </c>
      <c r="M44" s="61"/>
      <c r="N44" s="63" t="s">
        <v>866</v>
      </c>
      <c r="O44" s="63"/>
      <c r="P44" s="61"/>
    </row>
    <row r="45" spans="1:16" x14ac:dyDescent="0.25">
      <c r="A45" s="99"/>
      <c r="B45" s="4"/>
      <c r="C45" s="61"/>
      <c r="D45" s="63" t="s">
        <v>867</v>
      </c>
      <c r="E45" s="63"/>
      <c r="F45" s="61"/>
      <c r="G45" s="18" t="s">
        <v>873</v>
      </c>
      <c r="H45" s="61"/>
      <c r="I45" s="63" t="s">
        <v>873</v>
      </c>
      <c r="J45" s="63"/>
      <c r="K45" s="61"/>
      <c r="L45" s="18" t="s">
        <v>876</v>
      </c>
      <c r="M45" s="61"/>
      <c r="N45" s="63" t="s">
        <v>876</v>
      </c>
      <c r="O45" s="63"/>
      <c r="P45" s="61"/>
    </row>
    <row r="46" spans="1:16" x14ac:dyDescent="0.25">
      <c r="A46" s="99"/>
      <c r="B46" s="4"/>
      <c r="C46" s="61"/>
      <c r="D46" s="63" t="s">
        <v>868</v>
      </c>
      <c r="E46" s="63"/>
      <c r="F46" s="61"/>
      <c r="G46" s="18" t="s">
        <v>874</v>
      </c>
      <c r="H46" s="61"/>
      <c r="I46" s="63" t="s">
        <v>874</v>
      </c>
      <c r="J46" s="63"/>
      <c r="K46" s="61"/>
      <c r="L46" s="18" t="s">
        <v>877</v>
      </c>
      <c r="M46" s="61"/>
      <c r="N46" s="63" t="s">
        <v>877</v>
      </c>
      <c r="O46" s="63"/>
      <c r="P46" s="61"/>
    </row>
    <row r="47" spans="1:16" x14ac:dyDescent="0.25">
      <c r="A47" s="99"/>
      <c r="B47" s="4"/>
      <c r="C47" s="61"/>
      <c r="D47" s="63" t="s">
        <v>869</v>
      </c>
      <c r="E47" s="63"/>
      <c r="F47" s="61"/>
      <c r="G47" s="18" t="s">
        <v>875</v>
      </c>
      <c r="H47" s="61"/>
      <c r="I47" s="63" t="s">
        <v>875</v>
      </c>
      <c r="J47" s="63"/>
      <c r="K47" s="61"/>
      <c r="L47" s="18" t="s">
        <v>869</v>
      </c>
      <c r="M47" s="61"/>
      <c r="N47" s="63" t="s">
        <v>869</v>
      </c>
      <c r="O47" s="63"/>
      <c r="P47" s="61"/>
    </row>
    <row r="48" spans="1:16" x14ac:dyDescent="0.25">
      <c r="A48" s="99"/>
      <c r="B48" s="4"/>
      <c r="C48" s="61"/>
      <c r="D48" s="63" t="s">
        <v>870</v>
      </c>
      <c r="E48" s="63"/>
      <c r="F48" s="61"/>
      <c r="G48" s="18" t="s">
        <v>870</v>
      </c>
      <c r="H48" s="61"/>
      <c r="I48" s="63" t="s">
        <v>870</v>
      </c>
      <c r="J48" s="63"/>
      <c r="K48" s="61"/>
      <c r="L48" s="18" t="s">
        <v>878</v>
      </c>
      <c r="M48" s="61"/>
      <c r="N48" s="63" t="s">
        <v>878</v>
      </c>
      <c r="O48" s="63"/>
      <c r="P48" s="61"/>
    </row>
    <row r="49" spans="1:16" ht="15.75" thickBot="1" x14ac:dyDescent="0.3">
      <c r="A49" s="99"/>
      <c r="B49" s="4"/>
      <c r="C49" s="61"/>
      <c r="D49" s="59" t="s">
        <v>871</v>
      </c>
      <c r="E49" s="59"/>
      <c r="F49" s="61"/>
      <c r="G49" s="4"/>
      <c r="H49" s="61"/>
      <c r="I49" s="59" t="s">
        <v>871</v>
      </c>
      <c r="J49" s="59"/>
      <c r="K49" s="61"/>
      <c r="L49" s="4"/>
      <c r="M49" s="61"/>
      <c r="N49" s="59" t="s">
        <v>871</v>
      </c>
      <c r="O49" s="59"/>
      <c r="P49" s="61"/>
    </row>
    <row r="50" spans="1:16" ht="16.5" thickBot="1" x14ac:dyDescent="0.3">
      <c r="A50" s="99"/>
      <c r="B50" s="90" t="s">
        <v>879</v>
      </c>
      <c r="C50" s="17"/>
      <c r="D50" s="137">
        <v>2014</v>
      </c>
      <c r="E50" s="137"/>
      <c r="F50" s="17"/>
      <c r="G50" s="19" t="s">
        <v>871</v>
      </c>
      <c r="H50" s="17"/>
      <c r="I50" s="137">
        <v>2014</v>
      </c>
      <c r="J50" s="137"/>
      <c r="K50" s="17"/>
      <c r="L50" s="19" t="s">
        <v>871</v>
      </c>
      <c r="M50" s="17"/>
      <c r="N50" s="137">
        <v>2014</v>
      </c>
      <c r="O50" s="137"/>
      <c r="P50" s="17"/>
    </row>
    <row r="51" spans="1:16" ht="15.75" x14ac:dyDescent="0.25">
      <c r="A51" s="99"/>
      <c r="B51" s="136" t="s">
        <v>851</v>
      </c>
      <c r="C51" s="23"/>
      <c r="D51" s="124" t="s">
        <v>251</v>
      </c>
      <c r="E51" s="125" t="s">
        <v>252</v>
      </c>
      <c r="F51" s="23"/>
      <c r="G51" s="124" t="s">
        <v>880</v>
      </c>
      <c r="H51" s="23"/>
      <c r="I51" s="124" t="s">
        <v>251</v>
      </c>
      <c r="J51" s="122" t="s">
        <v>881</v>
      </c>
      <c r="K51" s="30" t="s">
        <v>257</v>
      </c>
      <c r="L51" s="124" t="s">
        <v>882</v>
      </c>
      <c r="M51" s="23"/>
      <c r="N51" s="124" t="s">
        <v>251</v>
      </c>
      <c r="O51" s="125" t="s">
        <v>252</v>
      </c>
      <c r="P51" s="23"/>
    </row>
    <row r="52" spans="1:16" x14ac:dyDescent="0.25">
      <c r="A52" s="99"/>
      <c r="B52" s="102"/>
      <c r="C52" s="102"/>
      <c r="D52" s="102"/>
      <c r="E52" s="102"/>
      <c r="F52" s="102"/>
      <c r="G52" s="102"/>
      <c r="H52" s="102"/>
      <c r="I52" s="102"/>
      <c r="J52" s="102"/>
      <c r="K52" s="102"/>
      <c r="L52" s="102"/>
      <c r="M52" s="102"/>
      <c r="N52" s="102"/>
      <c r="O52" s="102"/>
      <c r="P52" s="102"/>
    </row>
    <row r="53" spans="1:16" x14ac:dyDescent="0.25">
      <c r="A53" s="99"/>
      <c r="B53" s="138" t="s">
        <v>861</v>
      </c>
      <c r="C53" s="138"/>
      <c r="D53" s="138"/>
      <c r="E53" s="138"/>
      <c r="F53" s="138"/>
      <c r="G53" s="138"/>
      <c r="H53" s="138"/>
      <c r="I53" s="138"/>
      <c r="J53" s="138"/>
      <c r="K53" s="138"/>
      <c r="L53" s="138"/>
      <c r="M53" s="138"/>
      <c r="N53" s="138"/>
      <c r="O53" s="138"/>
      <c r="P53" s="138"/>
    </row>
    <row r="54" spans="1:16" x14ac:dyDescent="0.25">
      <c r="A54" s="99"/>
      <c r="B54" s="138" t="s">
        <v>883</v>
      </c>
      <c r="C54" s="138"/>
      <c r="D54" s="138"/>
      <c r="E54" s="138"/>
      <c r="F54" s="138"/>
      <c r="G54" s="138"/>
      <c r="H54" s="138"/>
      <c r="I54" s="138"/>
      <c r="J54" s="138"/>
      <c r="K54" s="138"/>
      <c r="L54" s="138"/>
      <c r="M54" s="138"/>
      <c r="N54" s="138"/>
      <c r="O54" s="138"/>
      <c r="P54" s="138"/>
    </row>
    <row r="55" spans="1:16" x14ac:dyDescent="0.25">
      <c r="A55" s="99"/>
      <c r="B55" s="102"/>
      <c r="C55" s="102"/>
      <c r="D55" s="102"/>
      <c r="E55" s="102"/>
      <c r="F55" s="102"/>
      <c r="G55" s="102"/>
      <c r="H55" s="102"/>
      <c r="I55" s="102"/>
      <c r="J55" s="102"/>
      <c r="K55" s="102"/>
      <c r="L55" s="102"/>
      <c r="M55" s="102"/>
      <c r="N55" s="102"/>
      <c r="O55" s="102"/>
      <c r="P55" s="102"/>
    </row>
    <row r="56" spans="1:16" x14ac:dyDescent="0.25">
      <c r="A56" s="99"/>
      <c r="B56" s="16" t="s">
        <v>863</v>
      </c>
      <c r="C56" s="61"/>
      <c r="D56" s="63" t="s">
        <v>865</v>
      </c>
      <c r="E56" s="63"/>
      <c r="F56" s="61"/>
      <c r="G56" s="18" t="s">
        <v>872</v>
      </c>
      <c r="H56" s="61"/>
      <c r="I56" s="63" t="s">
        <v>865</v>
      </c>
      <c r="J56" s="63"/>
      <c r="K56" s="61"/>
      <c r="L56" s="18" t="s">
        <v>872</v>
      </c>
      <c r="M56" s="61"/>
      <c r="N56" s="63" t="s">
        <v>865</v>
      </c>
      <c r="O56" s="63"/>
      <c r="P56" s="61"/>
    </row>
    <row r="57" spans="1:16" x14ac:dyDescent="0.25">
      <c r="A57" s="99"/>
      <c r="B57" s="16" t="s">
        <v>864</v>
      </c>
      <c r="C57" s="61"/>
      <c r="D57" s="63" t="s">
        <v>866</v>
      </c>
      <c r="E57" s="63"/>
      <c r="F57" s="61"/>
      <c r="G57" s="18" t="s">
        <v>866</v>
      </c>
      <c r="H57" s="61"/>
      <c r="I57" s="63" t="s">
        <v>866</v>
      </c>
      <c r="J57" s="63"/>
      <c r="K57" s="61"/>
      <c r="L57" s="18" t="s">
        <v>866</v>
      </c>
      <c r="M57" s="61"/>
      <c r="N57" s="63" t="s">
        <v>866</v>
      </c>
      <c r="O57" s="63"/>
      <c r="P57" s="61"/>
    </row>
    <row r="58" spans="1:16" x14ac:dyDescent="0.25">
      <c r="A58" s="99"/>
      <c r="B58" s="4"/>
      <c r="C58" s="61"/>
      <c r="D58" s="63" t="s">
        <v>867</v>
      </c>
      <c r="E58" s="63"/>
      <c r="F58" s="61"/>
      <c r="G58" s="18" t="s">
        <v>873</v>
      </c>
      <c r="H58" s="61"/>
      <c r="I58" s="63" t="s">
        <v>873</v>
      </c>
      <c r="J58" s="63"/>
      <c r="K58" s="61"/>
      <c r="L58" s="18" t="s">
        <v>876</v>
      </c>
      <c r="M58" s="61"/>
      <c r="N58" s="63" t="s">
        <v>876</v>
      </c>
      <c r="O58" s="63"/>
      <c r="P58" s="61"/>
    </row>
    <row r="59" spans="1:16" x14ac:dyDescent="0.25">
      <c r="A59" s="99"/>
      <c r="B59" s="4"/>
      <c r="C59" s="61"/>
      <c r="D59" s="63" t="s">
        <v>868</v>
      </c>
      <c r="E59" s="63"/>
      <c r="F59" s="61"/>
      <c r="G59" s="18" t="s">
        <v>874</v>
      </c>
      <c r="H59" s="61"/>
      <c r="I59" s="63" t="s">
        <v>874</v>
      </c>
      <c r="J59" s="63"/>
      <c r="K59" s="61"/>
      <c r="L59" s="18" t="s">
        <v>877</v>
      </c>
      <c r="M59" s="61"/>
      <c r="N59" s="63" t="s">
        <v>877</v>
      </c>
      <c r="O59" s="63"/>
      <c r="P59" s="61"/>
    </row>
    <row r="60" spans="1:16" x14ac:dyDescent="0.25">
      <c r="A60" s="99"/>
      <c r="B60" s="4"/>
      <c r="C60" s="61"/>
      <c r="D60" s="63" t="s">
        <v>869</v>
      </c>
      <c r="E60" s="63"/>
      <c r="F60" s="61"/>
      <c r="G60" s="18" t="s">
        <v>875</v>
      </c>
      <c r="H60" s="61"/>
      <c r="I60" s="63" t="s">
        <v>875</v>
      </c>
      <c r="J60" s="63"/>
      <c r="K60" s="61"/>
      <c r="L60" s="18" t="s">
        <v>869</v>
      </c>
      <c r="M60" s="61"/>
      <c r="N60" s="63" t="s">
        <v>869</v>
      </c>
      <c r="O60" s="63"/>
      <c r="P60" s="61"/>
    </row>
    <row r="61" spans="1:16" x14ac:dyDescent="0.25">
      <c r="A61" s="99"/>
      <c r="B61" s="4"/>
      <c r="C61" s="61"/>
      <c r="D61" s="63" t="s">
        <v>870</v>
      </c>
      <c r="E61" s="63"/>
      <c r="F61" s="61"/>
      <c r="G61" s="18" t="s">
        <v>870</v>
      </c>
      <c r="H61" s="61"/>
      <c r="I61" s="63" t="s">
        <v>870</v>
      </c>
      <c r="J61" s="63"/>
      <c r="K61" s="61"/>
      <c r="L61" s="18" t="s">
        <v>878</v>
      </c>
      <c r="M61" s="61"/>
      <c r="N61" s="63" t="s">
        <v>878</v>
      </c>
      <c r="O61" s="63"/>
      <c r="P61" s="61"/>
    </row>
    <row r="62" spans="1:16" ht="15.75" thickBot="1" x14ac:dyDescent="0.3">
      <c r="A62" s="99"/>
      <c r="B62" s="4"/>
      <c r="C62" s="61"/>
      <c r="D62" s="59" t="s">
        <v>871</v>
      </c>
      <c r="E62" s="59"/>
      <c r="F62" s="61"/>
      <c r="G62" s="4"/>
      <c r="H62" s="61"/>
      <c r="I62" s="59" t="s">
        <v>871</v>
      </c>
      <c r="J62" s="59"/>
      <c r="K62" s="61"/>
      <c r="L62" s="4"/>
      <c r="M62" s="61"/>
      <c r="N62" s="59" t="s">
        <v>871</v>
      </c>
      <c r="O62" s="59"/>
      <c r="P62" s="61"/>
    </row>
    <row r="63" spans="1:16" ht="16.5" thickBot="1" x14ac:dyDescent="0.3">
      <c r="A63" s="99"/>
      <c r="B63" s="90" t="s">
        <v>879</v>
      </c>
      <c r="C63" s="17"/>
      <c r="D63" s="137">
        <v>2013</v>
      </c>
      <c r="E63" s="137"/>
      <c r="F63" s="17"/>
      <c r="G63" s="19" t="s">
        <v>871</v>
      </c>
      <c r="H63" s="17"/>
      <c r="I63" s="137">
        <v>2013</v>
      </c>
      <c r="J63" s="137"/>
      <c r="K63" s="17"/>
      <c r="L63" s="19" t="s">
        <v>871</v>
      </c>
      <c r="M63" s="17"/>
      <c r="N63" s="137">
        <v>2013</v>
      </c>
      <c r="O63" s="137"/>
      <c r="P63" s="17"/>
    </row>
    <row r="64" spans="1:16" ht="15.75" x14ac:dyDescent="0.25">
      <c r="A64" s="99"/>
      <c r="B64" s="136" t="s">
        <v>851</v>
      </c>
      <c r="C64" s="23"/>
      <c r="D64" s="124" t="s">
        <v>251</v>
      </c>
      <c r="E64" s="122" t="s">
        <v>884</v>
      </c>
      <c r="F64" s="30" t="s">
        <v>257</v>
      </c>
      <c r="G64" s="124" t="s">
        <v>880</v>
      </c>
      <c r="H64" s="23"/>
      <c r="I64" s="124" t="s">
        <v>251</v>
      </c>
      <c r="J64" s="122" t="s">
        <v>885</v>
      </c>
      <c r="K64" s="30" t="s">
        <v>257</v>
      </c>
      <c r="L64" s="124" t="s">
        <v>882</v>
      </c>
      <c r="M64" s="23"/>
      <c r="N64" s="124" t="s">
        <v>251</v>
      </c>
      <c r="O64" s="122">
        <v>2</v>
      </c>
      <c r="P64" s="23"/>
    </row>
    <row r="65" spans="1:16" x14ac:dyDescent="0.25">
      <c r="A65" s="99"/>
      <c r="B65" s="102"/>
      <c r="C65" s="102"/>
      <c r="D65" s="102"/>
      <c r="E65" s="102"/>
      <c r="F65" s="102"/>
      <c r="G65" s="102"/>
      <c r="H65" s="102"/>
      <c r="I65" s="102"/>
      <c r="J65" s="102"/>
      <c r="K65" s="102"/>
      <c r="L65" s="102"/>
      <c r="M65" s="102"/>
      <c r="N65" s="102"/>
      <c r="O65" s="102"/>
      <c r="P65" s="102"/>
    </row>
    <row r="66" spans="1:16" x14ac:dyDescent="0.25">
      <c r="A66" s="99"/>
      <c r="B66" s="138" t="s">
        <v>861</v>
      </c>
      <c r="C66" s="138"/>
      <c r="D66" s="138"/>
      <c r="E66" s="138"/>
      <c r="F66" s="138"/>
      <c r="G66" s="138"/>
      <c r="H66" s="138"/>
      <c r="I66" s="138"/>
      <c r="J66" s="138"/>
      <c r="K66" s="138"/>
      <c r="L66" s="138"/>
      <c r="M66" s="138"/>
      <c r="N66" s="138"/>
      <c r="O66" s="138"/>
      <c r="P66" s="138"/>
    </row>
    <row r="67" spans="1:16" x14ac:dyDescent="0.25">
      <c r="A67" s="99"/>
      <c r="B67" s="138" t="s">
        <v>886</v>
      </c>
      <c r="C67" s="138"/>
      <c r="D67" s="138"/>
      <c r="E67" s="138"/>
      <c r="F67" s="138"/>
      <c r="G67" s="138"/>
      <c r="H67" s="138"/>
      <c r="I67" s="138"/>
      <c r="J67" s="138"/>
      <c r="K67" s="138"/>
      <c r="L67" s="138"/>
      <c r="M67" s="138"/>
      <c r="N67" s="138"/>
      <c r="O67" s="138"/>
      <c r="P67" s="138"/>
    </row>
    <row r="68" spans="1:16" x14ac:dyDescent="0.25">
      <c r="A68" s="99"/>
      <c r="B68" s="102"/>
      <c r="C68" s="102"/>
      <c r="D68" s="102"/>
      <c r="E68" s="102"/>
      <c r="F68" s="102"/>
      <c r="G68" s="102"/>
      <c r="H68" s="102"/>
      <c r="I68" s="102"/>
      <c r="J68" s="102"/>
      <c r="K68" s="102"/>
      <c r="L68" s="102"/>
      <c r="M68" s="102"/>
      <c r="N68" s="102"/>
      <c r="O68" s="102"/>
      <c r="P68" s="102"/>
    </row>
    <row r="69" spans="1:16" x14ac:dyDescent="0.25">
      <c r="A69" s="99"/>
      <c r="B69" s="60"/>
      <c r="C69" s="61"/>
      <c r="D69" s="61"/>
      <c r="E69" s="61"/>
      <c r="F69" s="63" t="s">
        <v>865</v>
      </c>
      <c r="G69" s="63"/>
      <c r="H69" s="63"/>
      <c r="I69" s="63"/>
      <c r="J69" s="63"/>
      <c r="K69" s="61"/>
    </row>
    <row r="70" spans="1:16" x14ac:dyDescent="0.25">
      <c r="A70" s="99"/>
      <c r="B70" s="60"/>
      <c r="C70" s="61"/>
      <c r="D70" s="61"/>
      <c r="E70" s="61"/>
      <c r="F70" s="63" t="s">
        <v>887</v>
      </c>
      <c r="G70" s="63"/>
      <c r="H70" s="63"/>
      <c r="I70" s="63"/>
      <c r="J70" s="63"/>
      <c r="K70" s="61"/>
    </row>
    <row r="71" spans="1:16" ht="15.75" thickBot="1" x14ac:dyDescent="0.3">
      <c r="A71" s="99"/>
      <c r="B71" s="60"/>
      <c r="C71" s="61"/>
      <c r="D71" s="61"/>
      <c r="E71" s="61"/>
      <c r="F71" s="59" t="s">
        <v>869</v>
      </c>
      <c r="G71" s="59"/>
      <c r="H71" s="59"/>
      <c r="I71" s="59"/>
      <c r="J71" s="59"/>
      <c r="K71" s="61"/>
    </row>
    <row r="72" spans="1:16" x14ac:dyDescent="0.25">
      <c r="A72" s="99"/>
      <c r="B72" s="16" t="s">
        <v>888</v>
      </c>
      <c r="C72" s="61"/>
      <c r="D72" s="18" t="s">
        <v>872</v>
      </c>
      <c r="E72" s="61"/>
      <c r="F72" s="62" t="s">
        <v>892</v>
      </c>
      <c r="G72" s="62"/>
      <c r="H72" s="64"/>
      <c r="I72" s="62" t="s">
        <v>574</v>
      </c>
      <c r="J72" s="62"/>
      <c r="K72" s="61"/>
    </row>
    <row r="73" spans="1:16" x14ac:dyDescent="0.25">
      <c r="A73" s="99"/>
      <c r="B73" s="16" t="s">
        <v>889</v>
      </c>
      <c r="C73" s="61"/>
      <c r="D73" s="18" t="s">
        <v>866</v>
      </c>
      <c r="E73" s="61"/>
      <c r="F73" s="63" t="s">
        <v>893</v>
      </c>
      <c r="G73" s="63"/>
      <c r="H73" s="61"/>
      <c r="I73" s="63" t="s">
        <v>575</v>
      </c>
      <c r="J73" s="63"/>
      <c r="K73" s="61"/>
    </row>
    <row r="74" spans="1:16" x14ac:dyDescent="0.25">
      <c r="A74" s="99"/>
      <c r="B74" s="4"/>
      <c r="C74" s="61"/>
      <c r="D74" s="18" t="s">
        <v>890</v>
      </c>
      <c r="E74" s="61"/>
      <c r="F74" s="63" t="s">
        <v>894</v>
      </c>
      <c r="G74" s="63"/>
      <c r="H74" s="61"/>
      <c r="I74" s="63" t="s">
        <v>576</v>
      </c>
      <c r="J74" s="63"/>
      <c r="K74" s="61"/>
    </row>
    <row r="75" spans="1:16" ht="15.75" thickBot="1" x14ac:dyDescent="0.3">
      <c r="A75" s="99"/>
      <c r="B75" s="21"/>
      <c r="C75" s="61"/>
      <c r="D75" s="19" t="s">
        <v>891</v>
      </c>
      <c r="E75" s="61"/>
      <c r="F75" s="59">
        <v>2014</v>
      </c>
      <c r="G75" s="59"/>
      <c r="H75" s="61"/>
      <c r="I75" s="59">
        <v>2013</v>
      </c>
      <c r="J75" s="59"/>
      <c r="K75" s="61"/>
    </row>
    <row r="76" spans="1:16" ht="15.75" x14ac:dyDescent="0.25">
      <c r="A76" s="99"/>
      <c r="B76" s="136" t="s">
        <v>851</v>
      </c>
      <c r="C76" s="23"/>
      <c r="D76" s="124" t="s">
        <v>880</v>
      </c>
      <c r="E76" s="23"/>
      <c r="F76" s="124" t="s">
        <v>251</v>
      </c>
      <c r="G76" s="125" t="s">
        <v>252</v>
      </c>
      <c r="H76" s="23"/>
      <c r="I76" s="124" t="s">
        <v>251</v>
      </c>
      <c r="J76" s="125" t="s">
        <v>252</v>
      </c>
      <c r="K76" s="23"/>
    </row>
    <row r="77" spans="1:16" x14ac:dyDescent="0.25">
      <c r="A77" s="99"/>
      <c r="B77" s="102"/>
      <c r="C77" s="102"/>
      <c r="D77" s="102"/>
      <c r="E77" s="102"/>
      <c r="F77" s="102"/>
      <c r="G77" s="102"/>
      <c r="H77" s="102"/>
      <c r="I77" s="102"/>
      <c r="J77" s="102"/>
      <c r="K77" s="102"/>
      <c r="L77" s="102"/>
      <c r="M77" s="102"/>
      <c r="N77" s="102"/>
      <c r="O77" s="102"/>
      <c r="P77" s="102"/>
    </row>
    <row r="78" spans="1:16" x14ac:dyDescent="0.25">
      <c r="A78" s="99"/>
      <c r="B78" s="138" t="s">
        <v>861</v>
      </c>
      <c r="C78" s="138"/>
      <c r="D78" s="138"/>
      <c r="E78" s="138"/>
      <c r="F78" s="138"/>
      <c r="G78" s="138"/>
      <c r="H78" s="138"/>
      <c r="I78" s="138"/>
      <c r="J78" s="138"/>
      <c r="K78" s="138"/>
      <c r="L78" s="138"/>
      <c r="M78" s="138"/>
      <c r="N78" s="138"/>
      <c r="O78" s="138"/>
      <c r="P78" s="138"/>
    </row>
    <row r="79" spans="1:16" x14ac:dyDescent="0.25">
      <c r="A79" s="99"/>
      <c r="B79" s="138" t="s">
        <v>895</v>
      </c>
      <c r="C79" s="138"/>
      <c r="D79" s="138"/>
      <c r="E79" s="138"/>
      <c r="F79" s="138"/>
      <c r="G79" s="138"/>
      <c r="H79" s="138"/>
      <c r="I79" s="138"/>
      <c r="J79" s="138"/>
      <c r="K79" s="138"/>
      <c r="L79" s="138"/>
      <c r="M79" s="138"/>
      <c r="N79" s="138"/>
      <c r="O79" s="138"/>
      <c r="P79" s="138"/>
    </row>
    <row r="80" spans="1:16" x14ac:dyDescent="0.25">
      <c r="A80" s="99"/>
      <c r="B80" s="102"/>
      <c r="C80" s="102"/>
      <c r="D80" s="102"/>
      <c r="E80" s="102"/>
      <c r="F80" s="102"/>
      <c r="G80" s="102"/>
      <c r="H80" s="102"/>
      <c r="I80" s="102"/>
      <c r="J80" s="102"/>
      <c r="K80" s="102"/>
      <c r="L80" s="102"/>
      <c r="M80" s="102"/>
      <c r="N80" s="102"/>
      <c r="O80" s="102"/>
      <c r="P80" s="102"/>
    </row>
    <row r="81" spans="1:16" x14ac:dyDescent="0.25">
      <c r="A81" s="99"/>
      <c r="B81" s="16" t="s">
        <v>863</v>
      </c>
      <c r="C81" s="61"/>
      <c r="D81" s="63" t="s">
        <v>865</v>
      </c>
      <c r="E81" s="63"/>
      <c r="F81" s="61"/>
      <c r="G81" s="18" t="s">
        <v>872</v>
      </c>
      <c r="H81" s="61"/>
      <c r="I81" s="63" t="s">
        <v>865</v>
      </c>
      <c r="J81" s="63"/>
      <c r="K81" s="61"/>
      <c r="L81" s="18" t="s">
        <v>872</v>
      </c>
      <c r="M81" s="61"/>
      <c r="N81" s="63" t="s">
        <v>865</v>
      </c>
      <c r="O81" s="63"/>
      <c r="P81" s="61"/>
    </row>
    <row r="82" spans="1:16" x14ac:dyDescent="0.25">
      <c r="A82" s="99"/>
      <c r="B82" s="16" t="s">
        <v>864</v>
      </c>
      <c r="C82" s="61"/>
      <c r="D82" s="63" t="s">
        <v>866</v>
      </c>
      <c r="E82" s="63"/>
      <c r="F82" s="61"/>
      <c r="G82" s="18" t="s">
        <v>866</v>
      </c>
      <c r="H82" s="61"/>
      <c r="I82" s="63" t="s">
        <v>866</v>
      </c>
      <c r="J82" s="63"/>
      <c r="K82" s="61"/>
      <c r="L82" s="18" t="s">
        <v>866</v>
      </c>
      <c r="M82" s="61"/>
      <c r="N82" s="63" t="s">
        <v>866</v>
      </c>
      <c r="O82" s="63"/>
      <c r="P82" s="61"/>
    </row>
    <row r="83" spans="1:16" x14ac:dyDescent="0.25">
      <c r="A83" s="99"/>
      <c r="B83" s="4"/>
      <c r="C83" s="61"/>
      <c r="D83" s="63" t="s">
        <v>867</v>
      </c>
      <c r="E83" s="63"/>
      <c r="F83" s="61"/>
      <c r="G83" s="18" t="s">
        <v>873</v>
      </c>
      <c r="H83" s="61"/>
      <c r="I83" s="63" t="s">
        <v>873</v>
      </c>
      <c r="J83" s="63"/>
      <c r="K83" s="61"/>
      <c r="L83" s="18" t="s">
        <v>876</v>
      </c>
      <c r="M83" s="61"/>
      <c r="N83" s="63" t="s">
        <v>876</v>
      </c>
      <c r="O83" s="63"/>
      <c r="P83" s="61"/>
    </row>
    <row r="84" spans="1:16" x14ac:dyDescent="0.25">
      <c r="A84" s="99"/>
      <c r="B84" s="4"/>
      <c r="C84" s="61"/>
      <c r="D84" s="63" t="s">
        <v>868</v>
      </c>
      <c r="E84" s="63"/>
      <c r="F84" s="61"/>
      <c r="G84" s="18" t="s">
        <v>874</v>
      </c>
      <c r="H84" s="61"/>
      <c r="I84" s="63" t="s">
        <v>874</v>
      </c>
      <c r="J84" s="63"/>
      <c r="K84" s="61"/>
      <c r="L84" s="18" t="s">
        <v>877</v>
      </c>
      <c r="M84" s="61"/>
      <c r="N84" s="63" t="s">
        <v>877</v>
      </c>
      <c r="O84" s="63"/>
      <c r="P84" s="61"/>
    </row>
    <row r="85" spans="1:16" x14ac:dyDescent="0.25">
      <c r="A85" s="99"/>
      <c r="B85" s="4"/>
      <c r="C85" s="61"/>
      <c r="D85" s="63" t="s">
        <v>869</v>
      </c>
      <c r="E85" s="63"/>
      <c r="F85" s="61"/>
      <c r="G85" s="18" t="s">
        <v>875</v>
      </c>
      <c r="H85" s="61"/>
      <c r="I85" s="63" t="s">
        <v>875</v>
      </c>
      <c r="J85" s="63"/>
      <c r="K85" s="61"/>
      <c r="L85" s="18" t="s">
        <v>869</v>
      </c>
      <c r="M85" s="61"/>
      <c r="N85" s="63" t="s">
        <v>869</v>
      </c>
      <c r="O85" s="63"/>
      <c r="P85" s="61"/>
    </row>
    <row r="86" spans="1:16" x14ac:dyDescent="0.25">
      <c r="A86" s="99"/>
      <c r="B86" s="4"/>
      <c r="C86" s="61"/>
      <c r="D86" s="63" t="s">
        <v>870</v>
      </c>
      <c r="E86" s="63"/>
      <c r="F86" s="61"/>
      <c r="G86" s="18" t="s">
        <v>870</v>
      </c>
      <c r="H86" s="61"/>
      <c r="I86" s="63" t="s">
        <v>870</v>
      </c>
      <c r="J86" s="63"/>
      <c r="K86" s="61"/>
      <c r="L86" s="18" t="s">
        <v>878</v>
      </c>
      <c r="M86" s="61"/>
      <c r="N86" s="63" t="s">
        <v>878</v>
      </c>
      <c r="O86" s="63"/>
      <c r="P86" s="61"/>
    </row>
    <row r="87" spans="1:16" ht="15.75" thickBot="1" x14ac:dyDescent="0.3">
      <c r="A87" s="99"/>
      <c r="B87" s="4"/>
      <c r="C87" s="61"/>
      <c r="D87" s="59" t="s">
        <v>871</v>
      </c>
      <c r="E87" s="59"/>
      <c r="F87" s="61"/>
      <c r="G87" s="4"/>
      <c r="H87" s="61"/>
      <c r="I87" s="59" t="s">
        <v>871</v>
      </c>
      <c r="J87" s="59"/>
      <c r="K87" s="61"/>
      <c r="L87" s="4"/>
      <c r="M87" s="61"/>
      <c r="N87" s="59" t="s">
        <v>871</v>
      </c>
      <c r="O87" s="59"/>
      <c r="P87" s="61"/>
    </row>
    <row r="88" spans="1:16" ht="16.5" thickBot="1" x14ac:dyDescent="0.3">
      <c r="A88" s="99"/>
      <c r="B88" s="90" t="s">
        <v>879</v>
      </c>
      <c r="C88" s="17"/>
      <c r="D88" s="137">
        <v>2014</v>
      </c>
      <c r="E88" s="137"/>
      <c r="F88" s="17"/>
      <c r="G88" s="19" t="s">
        <v>871</v>
      </c>
      <c r="H88" s="17"/>
      <c r="I88" s="137">
        <v>2014</v>
      </c>
      <c r="J88" s="137"/>
      <c r="K88" s="17"/>
      <c r="L88" s="19" t="s">
        <v>871</v>
      </c>
      <c r="M88" s="17"/>
      <c r="N88" s="137">
        <v>2014</v>
      </c>
      <c r="O88" s="137"/>
      <c r="P88" s="17"/>
    </row>
    <row r="89" spans="1:16" ht="15.75" x14ac:dyDescent="0.25">
      <c r="A89" s="99"/>
      <c r="B89" s="136" t="s">
        <v>851</v>
      </c>
      <c r="C89" s="23"/>
      <c r="D89" s="124" t="s">
        <v>251</v>
      </c>
      <c r="E89" s="122" t="s">
        <v>896</v>
      </c>
      <c r="F89" s="30" t="s">
        <v>257</v>
      </c>
      <c r="G89" s="124" t="s">
        <v>880</v>
      </c>
      <c r="H89" s="23"/>
      <c r="I89" s="124" t="s">
        <v>251</v>
      </c>
      <c r="J89" s="122" t="s">
        <v>897</v>
      </c>
      <c r="K89" s="30" t="s">
        <v>257</v>
      </c>
      <c r="L89" s="124" t="s">
        <v>882</v>
      </c>
      <c r="M89" s="23"/>
      <c r="N89" s="124" t="s">
        <v>251</v>
      </c>
      <c r="O89" s="125" t="s">
        <v>252</v>
      </c>
      <c r="P89" s="23"/>
    </row>
    <row r="90" spans="1:16" x14ac:dyDescent="0.25">
      <c r="A90" s="99"/>
      <c r="B90" s="102"/>
      <c r="C90" s="102"/>
      <c r="D90" s="102"/>
      <c r="E90" s="102"/>
      <c r="F90" s="102"/>
      <c r="G90" s="102"/>
      <c r="H90" s="102"/>
      <c r="I90" s="102"/>
      <c r="J90" s="102"/>
      <c r="K90" s="102"/>
      <c r="L90" s="102"/>
      <c r="M90" s="102"/>
      <c r="N90" s="102"/>
      <c r="O90" s="102"/>
      <c r="P90" s="102"/>
    </row>
    <row r="91" spans="1:16" x14ac:dyDescent="0.25">
      <c r="A91" s="99"/>
      <c r="B91" s="105"/>
      <c r="C91" s="105"/>
      <c r="D91" s="105"/>
      <c r="E91" s="105"/>
      <c r="F91" s="105"/>
      <c r="G91" s="105"/>
      <c r="H91" s="105"/>
      <c r="I91" s="105"/>
      <c r="J91" s="105"/>
      <c r="K91" s="105"/>
      <c r="L91" s="105"/>
      <c r="M91" s="105"/>
      <c r="N91" s="105"/>
      <c r="O91" s="105"/>
      <c r="P91" s="105"/>
    </row>
    <row r="92" spans="1:16" x14ac:dyDescent="0.25">
      <c r="A92" s="99"/>
      <c r="B92" s="138" t="s">
        <v>861</v>
      </c>
      <c r="C92" s="138"/>
      <c r="D92" s="138"/>
      <c r="E92" s="138"/>
      <c r="F92" s="138"/>
      <c r="G92" s="138"/>
      <c r="H92" s="138"/>
      <c r="I92" s="138"/>
      <c r="J92" s="138"/>
      <c r="K92" s="138"/>
      <c r="L92" s="138"/>
      <c r="M92" s="138"/>
      <c r="N92" s="138"/>
      <c r="O92" s="138"/>
      <c r="P92" s="138"/>
    </row>
    <row r="93" spans="1:16" x14ac:dyDescent="0.25">
      <c r="A93" s="99"/>
      <c r="B93" s="138" t="s">
        <v>898</v>
      </c>
      <c r="C93" s="138"/>
      <c r="D93" s="138"/>
      <c r="E93" s="138"/>
      <c r="F93" s="138"/>
      <c r="G93" s="138"/>
      <c r="H93" s="138"/>
      <c r="I93" s="138"/>
      <c r="J93" s="138"/>
      <c r="K93" s="138"/>
      <c r="L93" s="138"/>
      <c r="M93" s="138"/>
      <c r="N93" s="138"/>
      <c r="O93" s="138"/>
      <c r="P93" s="138"/>
    </row>
    <row r="94" spans="1:16" x14ac:dyDescent="0.25">
      <c r="A94" s="99"/>
      <c r="B94" s="102"/>
      <c r="C94" s="102"/>
      <c r="D94" s="102"/>
      <c r="E94" s="102"/>
      <c r="F94" s="102"/>
      <c r="G94" s="102"/>
      <c r="H94" s="102"/>
      <c r="I94" s="102"/>
      <c r="J94" s="102"/>
      <c r="K94" s="102"/>
      <c r="L94" s="102"/>
      <c r="M94" s="102"/>
      <c r="N94" s="102"/>
      <c r="O94" s="102"/>
      <c r="P94" s="102"/>
    </row>
    <row r="95" spans="1:16" x14ac:dyDescent="0.25">
      <c r="A95" s="99"/>
      <c r="B95" s="16" t="s">
        <v>863</v>
      </c>
      <c r="C95" s="61"/>
      <c r="D95" s="63" t="s">
        <v>865</v>
      </c>
      <c r="E95" s="63"/>
      <c r="F95" s="61"/>
      <c r="G95" s="18" t="s">
        <v>872</v>
      </c>
      <c r="H95" s="61"/>
      <c r="I95" s="63" t="s">
        <v>865</v>
      </c>
      <c r="J95" s="63"/>
      <c r="K95" s="61"/>
      <c r="L95" s="18" t="s">
        <v>872</v>
      </c>
      <c r="M95" s="61"/>
      <c r="N95" s="63" t="s">
        <v>865</v>
      </c>
      <c r="O95" s="63"/>
      <c r="P95" s="61"/>
    </row>
    <row r="96" spans="1:16" x14ac:dyDescent="0.25">
      <c r="A96" s="99"/>
      <c r="B96" s="16" t="s">
        <v>864</v>
      </c>
      <c r="C96" s="61"/>
      <c r="D96" s="63" t="s">
        <v>866</v>
      </c>
      <c r="E96" s="63"/>
      <c r="F96" s="61"/>
      <c r="G96" s="18" t="s">
        <v>866</v>
      </c>
      <c r="H96" s="61"/>
      <c r="I96" s="63" t="s">
        <v>866</v>
      </c>
      <c r="J96" s="63"/>
      <c r="K96" s="61"/>
      <c r="L96" s="18" t="s">
        <v>866</v>
      </c>
      <c r="M96" s="61"/>
      <c r="N96" s="63" t="s">
        <v>866</v>
      </c>
      <c r="O96" s="63"/>
      <c r="P96" s="61"/>
    </row>
    <row r="97" spans="1:16" x14ac:dyDescent="0.25">
      <c r="A97" s="99"/>
      <c r="B97" s="4"/>
      <c r="C97" s="61"/>
      <c r="D97" s="63" t="s">
        <v>867</v>
      </c>
      <c r="E97" s="63"/>
      <c r="F97" s="61"/>
      <c r="G97" s="18" t="s">
        <v>873</v>
      </c>
      <c r="H97" s="61"/>
      <c r="I97" s="63" t="s">
        <v>873</v>
      </c>
      <c r="J97" s="63"/>
      <c r="K97" s="61"/>
      <c r="L97" s="18" t="s">
        <v>876</v>
      </c>
      <c r="M97" s="61"/>
      <c r="N97" s="63" t="s">
        <v>876</v>
      </c>
      <c r="O97" s="63"/>
      <c r="P97" s="61"/>
    </row>
    <row r="98" spans="1:16" x14ac:dyDescent="0.25">
      <c r="A98" s="99"/>
      <c r="B98" s="4"/>
      <c r="C98" s="61"/>
      <c r="D98" s="63" t="s">
        <v>868</v>
      </c>
      <c r="E98" s="63"/>
      <c r="F98" s="61"/>
      <c r="G98" s="18" t="s">
        <v>874</v>
      </c>
      <c r="H98" s="61"/>
      <c r="I98" s="63" t="s">
        <v>874</v>
      </c>
      <c r="J98" s="63"/>
      <c r="K98" s="61"/>
      <c r="L98" s="18" t="s">
        <v>877</v>
      </c>
      <c r="M98" s="61"/>
      <c r="N98" s="63" t="s">
        <v>877</v>
      </c>
      <c r="O98" s="63"/>
      <c r="P98" s="61"/>
    </row>
    <row r="99" spans="1:16" x14ac:dyDescent="0.25">
      <c r="A99" s="99"/>
      <c r="B99" s="4"/>
      <c r="C99" s="61"/>
      <c r="D99" s="63" t="s">
        <v>869</v>
      </c>
      <c r="E99" s="63"/>
      <c r="F99" s="61"/>
      <c r="G99" s="18" t="s">
        <v>875</v>
      </c>
      <c r="H99" s="61"/>
      <c r="I99" s="63" t="s">
        <v>875</v>
      </c>
      <c r="J99" s="63"/>
      <c r="K99" s="61"/>
      <c r="L99" s="18" t="s">
        <v>869</v>
      </c>
      <c r="M99" s="61"/>
      <c r="N99" s="63" t="s">
        <v>869</v>
      </c>
      <c r="O99" s="63"/>
      <c r="P99" s="61"/>
    </row>
    <row r="100" spans="1:16" x14ac:dyDescent="0.25">
      <c r="A100" s="99"/>
      <c r="B100" s="4"/>
      <c r="C100" s="61"/>
      <c r="D100" s="63" t="s">
        <v>870</v>
      </c>
      <c r="E100" s="63"/>
      <c r="F100" s="61"/>
      <c r="G100" s="18" t="s">
        <v>870</v>
      </c>
      <c r="H100" s="61"/>
      <c r="I100" s="63" t="s">
        <v>870</v>
      </c>
      <c r="J100" s="63"/>
      <c r="K100" s="61"/>
      <c r="L100" s="18" t="s">
        <v>878</v>
      </c>
      <c r="M100" s="61"/>
      <c r="N100" s="63" t="s">
        <v>878</v>
      </c>
      <c r="O100" s="63"/>
      <c r="P100" s="61"/>
    </row>
    <row r="101" spans="1:16" ht="15.75" thickBot="1" x14ac:dyDescent="0.3">
      <c r="A101" s="99"/>
      <c r="B101" s="4"/>
      <c r="C101" s="61"/>
      <c r="D101" s="59" t="s">
        <v>871</v>
      </c>
      <c r="E101" s="59"/>
      <c r="F101" s="61"/>
      <c r="G101" s="4"/>
      <c r="H101" s="61"/>
      <c r="I101" s="59" t="s">
        <v>871</v>
      </c>
      <c r="J101" s="59"/>
      <c r="K101" s="61"/>
      <c r="L101" s="4"/>
      <c r="M101" s="61"/>
      <c r="N101" s="59" t="s">
        <v>871</v>
      </c>
      <c r="O101" s="59"/>
      <c r="P101" s="61"/>
    </row>
    <row r="102" spans="1:16" ht="16.5" thickBot="1" x14ac:dyDescent="0.3">
      <c r="A102" s="99"/>
      <c r="B102" s="90" t="s">
        <v>879</v>
      </c>
      <c r="C102" s="17"/>
      <c r="D102" s="137">
        <v>2013</v>
      </c>
      <c r="E102" s="137"/>
      <c r="F102" s="17"/>
      <c r="G102" s="19" t="s">
        <v>871</v>
      </c>
      <c r="H102" s="17"/>
      <c r="I102" s="137">
        <v>2013</v>
      </c>
      <c r="J102" s="137"/>
      <c r="K102" s="17"/>
      <c r="L102" s="19" t="s">
        <v>871</v>
      </c>
      <c r="M102" s="17"/>
      <c r="N102" s="137">
        <v>2013</v>
      </c>
      <c r="O102" s="137"/>
      <c r="P102" s="17"/>
    </row>
    <row r="103" spans="1:16" ht="15.75" x14ac:dyDescent="0.25">
      <c r="A103" s="99"/>
      <c r="B103" s="136" t="s">
        <v>899</v>
      </c>
      <c r="C103" s="23"/>
      <c r="D103" s="124" t="s">
        <v>251</v>
      </c>
      <c r="E103" s="122" t="s">
        <v>900</v>
      </c>
      <c r="F103" s="30" t="s">
        <v>257</v>
      </c>
      <c r="G103" s="124" t="s">
        <v>880</v>
      </c>
      <c r="H103" s="23"/>
      <c r="I103" s="124" t="s">
        <v>251</v>
      </c>
      <c r="J103" s="122" t="s">
        <v>901</v>
      </c>
      <c r="K103" s="30" t="s">
        <v>257</v>
      </c>
      <c r="L103" s="124" t="s">
        <v>882</v>
      </c>
      <c r="M103" s="23"/>
      <c r="N103" s="124" t="s">
        <v>251</v>
      </c>
      <c r="O103" s="122" t="s">
        <v>902</v>
      </c>
      <c r="P103" s="30" t="s">
        <v>257</v>
      </c>
    </row>
    <row r="104" spans="1:16" x14ac:dyDescent="0.25">
      <c r="A104" s="99"/>
      <c r="B104" s="105"/>
      <c r="C104" s="105"/>
      <c r="D104" s="105"/>
      <c r="E104" s="105"/>
      <c r="F104" s="105"/>
      <c r="G104" s="105"/>
      <c r="H104" s="105"/>
      <c r="I104" s="105"/>
      <c r="J104" s="105"/>
      <c r="K104" s="105"/>
      <c r="L104" s="105"/>
      <c r="M104" s="105"/>
      <c r="N104" s="105"/>
      <c r="O104" s="105"/>
      <c r="P104" s="105"/>
    </row>
    <row r="105" spans="1:16" x14ac:dyDescent="0.25">
      <c r="A105" s="99"/>
      <c r="B105" s="138" t="s">
        <v>861</v>
      </c>
      <c r="C105" s="138"/>
      <c r="D105" s="138"/>
      <c r="E105" s="138"/>
      <c r="F105" s="138"/>
      <c r="G105" s="138"/>
      <c r="H105" s="138"/>
      <c r="I105" s="138"/>
      <c r="J105" s="138"/>
      <c r="K105" s="138"/>
      <c r="L105" s="138"/>
      <c r="M105" s="138"/>
      <c r="N105" s="138"/>
      <c r="O105" s="138"/>
      <c r="P105" s="138"/>
    </row>
    <row r="106" spans="1:16" x14ac:dyDescent="0.25">
      <c r="A106" s="99"/>
      <c r="B106" s="138" t="s">
        <v>903</v>
      </c>
      <c r="C106" s="138"/>
      <c r="D106" s="138"/>
      <c r="E106" s="138"/>
      <c r="F106" s="138"/>
      <c r="G106" s="138"/>
      <c r="H106" s="138"/>
      <c r="I106" s="138"/>
      <c r="J106" s="138"/>
      <c r="K106" s="138"/>
      <c r="L106" s="138"/>
      <c r="M106" s="138"/>
      <c r="N106" s="138"/>
      <c r="O106" s="138"/>
      <c r="P106" s="138"/>
    </row>
    <row r="107" spans="1:16" x14ac:dyDescent="0.25">
      <c r="A107" s="99"/>
      <c r="B107" s="102"/>
      <c r="C107" s="102"/>
      <c r="D107" s="102"/>
      <c r="E107" s="102"/>
      <c r="F107" s="102"/>
      <c r="G107" s="102"/>
      <c r="H107" s="102"/>
      <c r="I107" s="102"/>
      <c r="J107" s="102"/>
      <c r="K107" s="102"/>
      <c r="L107" s="102"/>
      <c r="M107" s="102"/>
      <c r="N107" s="102"/>
      <c r="O107" s="102"/>
      <c r="P107" s="102"/>
    </row>
    <row r="108" spans="1:16" x14ac:dyDescent="0.25">
      <c r="A108" s="99"/>
      <c r="B108" s="60"/>
      <c r="C108" s="61"/>
      <c r="D108" s="61"/>
      <c r="E108" s="61"/>
      <c r="F108" s="63" t="s">
        <v>865</v>
      </c>
      <c r="G108" s="63"/>
      <c r="H108" s="63"/>
      <c r="I108" s="63"/>
      <c r="J108" s="63"/>
      <c r="K108" s="61"/>
    </row>
    <row r="109" spans="1:16" x14ac:dyDescent="0.25">
      <c r="A109" s="99"/>
      <c r="B109" s="60"/>
      <c r="C109" s="61"/>
      <c r="D109" s="61"/>
      <c r="E109" s="61"/>
      <c r="F109" s="63" t="s">
        <v>887</v>
      </c>
      <c r="G109" s="63"/>
      <c r="H109" s="63"/>
      <c r="I109" s="63"/>
      <c r="J109" s="63"/>
      <c r="K109" s="61"/>
    </row>
    <row r="110" spans="1:16" ht="15.75" thickBot="1" x14ac:dyDescent="0.3">
      <c r="A110" s="99"/>
      <c r="B110" s="60"/>
      <c r="C110" s="61"/>
      <c r="D110" s="61"/>
      <c r="E110" s="61"/>
      <c r="F110" s="59" t="s">
        <v>869</v>
      </c>
      <c r="G110" s="59"/>
      <c r="H110" s="59"/>
      <c r="I110" s="59"/>
      <c r="J110" s="59"/>
      <c r="K110" s="61"/>
    </row>
    <row r="111" spans="1:16" x14ac:dyDescent="0.25">
      <c r="A111" s="99"/>
      <c r="B111" s="16" t="s">
        <v>888</v>
      </c>
      <c r="C111" s="61"/>
      <c r="D111" s="18" t="s">
        <v>872</v>
      </c>
      <c r="E111" s="61"/>
      <c r="F111" s="62" t="s">
        <v>892</v>
      </c>
      <c r="G111" s="62"/>
      <c r="H111" s="64"/>
      <c r="I111" s="62" t="s">
        <v>594</v>
      </c>
      <c r="J111" s="62"/>
      <c r="K111" s="61"/>
    </row>
    <row r="112" spans="1:16" x14ac:dyDescent="0.25">
      <c r="A112" s="99"/>
      <c r="B112" s="16" t="s">
        <v>889</v>
      </c>
      <c r="C112" s="61"/>
      <c r="D112" s="18" t="s">
        <v>866</v>
      </c>
      <c r="E112" s="61"/>
      <c r="F112" s="63" t="s">
        <v>904</v>
      </c>
      <c r="G112" s="63"/>
      <c r="H112" s="61"/>
      <c r="I112" s="63" t="s">
        <v>575</v>
      </c>
      <c r="J112" s="63"/>
      <c r="K112" s="61"/>
    </row>
    <row r="113" spans="1:16" x14ac:dyDescent="0.25">
      <c r="A113" s="99"/>
      <c r="B113" s="4"/>
      <c r="C113" s="61"/>
      <c r="D113" s="18" t="s">
        <v>890</v>
      </c>
      <c r="E113" s="61"/>
      <c r="F113" s="63" t="s">
        <v>239</v>
      </c>
      <c r="G113" s="63"/>
      <c r="H113" s="61"/>
      <c r="I113" s="63" t="s">
        <v>576</v>
      </c>
      <c r="J113" s="63"/>
      <c r="K113" s="61"/>
    </row>
    <row r="114" spans="1:16" ht="15.75" thickBot="1" x14ac:dyDescent="0.3">
      <c r="A114" s="99"/>
      <c r="B114" s="21"/>
      <c r="C114" s="61"/>
      <c r="D114" s="19" t="s">
        <v>891</v>
      </c>
      <c r="E114" s="61"/>
      <c r="F114" s="59">
        <v>2014</v>
      </c>
      <c r="G114" s="59"/>
      <c r="H114" s="61"/>
      <c r="I114" s="59">
        <v>2013</v>
      </c>
      <c r="J114" s="59"/>
      <c r="K114" s="61"/>
    </row>
    <row r="115" spans="1:16" ht="15.75" x14ac:dyDescent="0.25">
      <c r="A115" s="99"/>
      <c r="B115" s="136" t="s">
        <v>851</v>
      </c>
      <c r="C115" s="23"/>
      <c r="D115" s="124" t="s">
        <v>880</v>
      </c>
      <c r="E115" s="23"/>
      <c r="F115" s="124" t="s">
        <v>251</v>
      </c>
      <c r="G115" s="122" t="s">
        <v>905</v>
      </c>
      <c r="H115" s="30" t="s">
        <v>257</v>
      </c>
      <c r="I115" s="124" t="s">
        <v>251</v>
      </c>
      <c r="J115" s="125" t="s">
        <v>252</v>
      </c>
      <c r="K115" s="23"/>
    </row>
    <row r="116" spans="1:16" x14ac:dyDescent="0.25">
      <c r="A116" s="99"/>
      <c r="B116" s="105"/>
      <c r="C116" s="105"/>
      <c r="D116" s="105"/>
      <c r="E116" s="105"/>
      <c r="F116" s="105"/>
      <c r="G116" s="105"/>
      <c r="H116" s="105"/>
      <c r="I116" s="105"/>
      <c r="J116" s="105"/>
      <c r="K116" s="105"/>
      <c r="L116" s="105"/>
      <c r="M116" s="105"/>
      <c r="N116" s="105"/>
      <c r="O116" s="105"/>
      <c r="P116" s="105"/>
    </row>
    <row r="117" spans="1:16" x14ac:dyDescent="0.25">
      <c r="A117" s="99"/>
      <c r="B117" s="111"/>
      <c r="C117" s="111"/>
      <c r="D117" s="111"/>
      <c r="E117" s="111"/>
      <c r="F117" s="111"/>
      <c r="G117" s="111"/>
      <c r="H117" s="111"/>
      <c r="I117" s="111"/>
      <c r="J117" s="111"/>
      <c r="K117" s="111"/>
      <c r="L117" s="111"/>
      <c r="M117" s="111"/>
      <c r="N117" s="111"/>
      <c r="O117" s="111"/>
      <c r="P117" s="111"/>
    </row>
  </sheetData>
  <mergeCells count="249">
    <mergeCell ref="B116:P116"/>
    <mergeCell ref="B117:P117"/>
    <mergeCell ref="B93:P93"/>
    <mergeCell ref="B94:P94"/>
    <mergeCell ref="B104:P104"/>
    <mergeCell ref="B105:P105"/>
    <mergeCell ref="B106:P106"/>
    <mergeCell ref="B107:P107"/>
    <mergeCell ref="B78:P78"/>
    <mergeCell ref="B79:P79"/>
    <mergeCell ref="B80:P80"/>
    <mergeCell ref="B90:P90"/>
    <mergeCell ref="B91:P91"/>
    <mergeCell ref="B92:P92"/>
    <mergeCell ref="B55:P55"/>
    <mergeCell ref="B65:P65"/>
    <mergeCell ref="B66:P66"/>
    <mergeCell ref="B67:P67"/>
    <mergeCell ref="B68:P68"/>
    <mergeCell ref="B77:P77"/>
    <mergeCell ref="A37:A117"/>
    <mergeCell ref="B37:P37"/>
    <mergeCell ref="B38:P38"/>
    <mergeCell ref="B39:P39"/>
    <mergeCell ref="B40:P40"/>
    <mergeCell ref="B41:P41"/>
    <mergeCell ref="B42:P42"/>
    <mergeCell ref="B52:P52"/>
    <mergeCell ref="B53:P53"/>
    <mergeCell ref="B54:P54"/>
    <mergeCell ref="B5:P5"/>
    <mergeCell ref="B6:P6"/>
    <mergeCell ref="B19:P19"/>
    <mergeCell ref="B20:P20"/>
    <mergeCell ref="A21:A36"/>
    <mergeCell ref="B21:P21"/>
    <mergeCell ref="B22:P22"/>
    <mergeCell ref="B23:P23"/>
    <mergeCell ref="B35:P35"/>
    <mergeCell ref="B36:P36"/>
    <mergeCell ref="I112:J112"/>
    <mergeCell ref="I113:J113"/>
    <mergeCell ref="I114:J114"/>
    <mergeCell ref="K111:K114"/>
    <mergeCell ref="A1:A2"/>
    <mergeCell ref="B1:P1"/>
    <mergeCell ref="B2:P2"/>
    <mergeCell ref="B3:P3"/>
    <mergeCell ref="A4:A20"/>
    <mergeCell ref="B4:P4"/>
    <mergeCell ref="F110:J110"/>
    <mergeCell ref="K108:K110"/>
    <mergeCell ref="C111:C114"/>
    <mergeCell ref="E111:E114"/>
    <mergeCell ref="F111:G111"/>
    <mergeCell ref="F112:G112"/>
    <mergeCell ref="F113:G113"/>
    <mergeCell ref="F114:G114"/>
    <mergeCell ref="H111:H114"/>
    <mergeCell ref="I111:J111"/>
    <mergeCell ref="P95:P101"/>
    <mergeCell ref="D102:E102"/>
    <mergeCell ref="I102:J102"/>
    <mergeCell ref="N102:O102"/>
    <mergeCell ref="B108:B110"/>
    <mergeCell ref="C108:C110"/>
    <mergeCell ref="D108:D110"/>
    <mergeCell ref="E108:E110"/>
    <mergeCell ref="F108:J108"/>
    <mergeCell ref="F109:J109"/>
    <mergeCell ref="I101:J101"/>
    <mergeCell ref="K95:K101"/>
    <mergeCell ref="M95:M101"/>
    <mergeCell ref="N95:O95"/>
    <mergeCell ref="N96:O96"/>
    <mergeCell ref="N97:O97"/>
    <mergeCell ref="N98:O98"/>
    <mergeCell ref="N99:O99"/>
    <mergeCell ref="N100:O100"/>
    <mergeCell ref="N101:O101"/>
    <mergeCell ref="D100:E100"/>
    <mergeCell ref="D101:E101"/>
    <mergeCell ref="F95:F101"/>
    <mergeCell ref="H95:H101"/>
    <mergeCell ref="I95:J95"/>
    <mergeCell ref="I96:J96"/>
    <mergeCell ref="I97:J97"/>
    <mergeCell ref="I98:J98"/>
    <mergeCell ref="I99:J99"/>
    <mergeCell ref="I100:J100"/>
    <mergeCell ref="P81:P87"/>
    <mergeCell ref="D88:E88"/>
    <mergeCell ref="I88:J88"/>
    <mergeCell ref="N88:O88"/>
    <mergeCell ref="C95:C101"/>
    <mergeCell ref="D95:E95"/>
    <mergeCell ref="D96:E96"/>
    <mergeCell ref="D97:E97"/>
    <mergeCell ref="D98:E98"/>
    <mergeCell ref="D99:E99"/>
    <mergeCell ref="I87:J87"/>
    <mergeCell ref="K81:K87"/>
    <mergeCell ref="M81:M87"/>
    <mergeCell ref="N81:O81"/>
    <mergeCell ref="N82:O82"/>
    <mergeCell ref="N83:O83"/>
    <mergeCell ref="N84:O84"/>
    <mergeCell ref="N85:O85"/>
    <mergeCell ref="N86:O86"/>
    <mergeCell ref="N87:O87"/>
    <mergeCell ref="D86:E86"/>
    <mergeCell ref="D87:E87"/>
    <mergeCell ref="F81:F87"/>
    <mergeCell ref="H81:H87"/>
    <mergeCell ref="I81:J81"/>
    <mergeCell ref="I82:J82"/>
    <mergeCell ref="I83:J83"/>
    <mergeCell ref="I84:J84"/>
    <mergeCell ref="I85:J85"/>
    <mergeCell ref="I86:J86"/>
    <mergeCell ref="I73:J73"/>
    <mergeCell ref="I74:J74"/>
    <mergeCell ref="I75:J75"/>
    <mergeCell ref="K72:K75"/>
    <mergeCell ref="C81:C87"/>
    <mergeCell ref="D81:E81"/>
    <mergeCell ref="D82:E82"/>
    <mergeCell ref="D83:E83"/>
    <mergeCell ref="D84:E84"/>
    <mergeCell ref="D85:E85"/>
    <mergeCell ref="F71:J71"/>
    <mergeCell ref="K69:K71"/>
    <mergeCell ref="C72:C75"/>
    <mergeCell ref="E72:E75"/>
    <mergeCell ref="F72:G72"/>
    <mergeCell ref="F73:G73"/>
    <mergeCell ref="F74:G74"/>
    <mergeCell ref="F75:G75"/>
    <mergeCell ref="H72:H75"/>
    <mergeCell ref="I72:J72"/>
    <mergeCell ref="P56:P62"/>
    <mergeCell ref="D63:E63"/>
    <mergeCell ref="I63:J63"/>
    <mergeCell ref="N63:O63"/>
    <mergeCell ref="B69:B71"/>
    <mergeCell ref="C69:C71"/>
    <mergeCell ref="D69:D71"/>
    <mergeCell ref="E69:E71"/>
    <mergeCell ref="F69:J69"/>
    <mergeCell ref="F70:J70"/>
    <mergeCell ref="I62:J62"/>
    <mergeCell ref="K56:K62"/>
    <mergeCell ref="M56:M62"/>
    <mergeCell ref="N56:O56"/>
    <mergeCell ref="N57:O57"/>
    <mergeCell ref="N58:O58"/>
    <mergeCell ref="N59:O59"/>
    <mergeCell ref="N60:O60"/>
    <mergeCell ref="N61:O61"/>
    <mergeCell ref="N62:O62"/>
    <mergeCell ref="D61:E61"/>
    <mergeCell ref="D62:E62"/>
    <mergeCell ref="F56:F62"/>
    <mergeCell ref="H56:H62"/>
    <mergeCell ref="I56:J56"/>
    <mergeCell ref="I57:J57"/>
    <mergeCell ref="I58:J58"/>
    <mergeCell ref="I59:J59"/>
    <mergeCell ref="I60:J60"/>
    <mergeCell ref="I61:J61"/>
    <mergeCell ref="P43:P49"/>
    <mergeCell ref="D50:E50"/>
    <mergeCell ref="I50:J50"/>
    <mergeCell ref="N50:O50"/>
    <mergeCell ref="C56:C62"/>
    <mergeCell ref="D56:E56"/>
    <mergeCell ref="D57:E57"/>
    <mergeCell ref="D58:E58"/>
    <mergeCell ref="D59:E59"/>
    <mergeCell ref="D60:E60"/>
    <mergeCell ref="K43:K49"/>
    <mergeCell ref="M43:M49"/>
    <mergeCell ref="N43:O43"/>
    <mergeCell ref="N44:O44"/>
    <mergeCell ref="N45:O45"/>
    <mergeCell ref="N46:O46"/>
    <mergeCell ref="N47:O47"/>
    <mergeCell ref="N48:O48"/>
    <mergeCell ref="N49:O49"/>
    <mergeCell ref="F43:F49"/>
    <mergeCell ref="H43:H49"/>
    <mergeCell ref="I43:J43"/>
    <mergeCell ref="I44:J44"/>
    <mergeCell ref="I45:J45"/>
    <mergeCell ref="I46:J46"/>
    <mergeCell ref="I47:J47"/>
    <mergeCell ref="I48:J48"/>
    <mergeCell ref="I49:J49"/>
    <mergeCell ref="F33:G33"/>
    <mergeCell ref="K33:L33"/>
    <mergeCell ref="C43:C49"/>
    <mergeCell ref="D43:E43"/>
    <mergeCell ref="D44:E44"/>
    <mergeCell ref="D45:E45"/>
    <mergeCell ref="D46:E46"/>
    <mergeCell ref="D47:E47"/>
    <mergeCell ref="D48:E48"/>
    <mergeCell ref="D49:E49"/>
    <mergeCell ref="F30:G30"/>
    <mergeCell ref="K30:L30"/>
    <mergeCell ref="F31:G31"/>
    <mergeCell ref="K31:L31"/>
    <mergeCell ref="F32:G32"/>
    <mergeCell ref="K32:L32"/>
    <mergeCell ref="J26:J27"/>
    <mergeCell ref="K26:L26"/>
    <mergeCell ref="K27:L27"/>
    <mergeCell ref="M26:M27"/>
    <mergeCell ref="F28:G28"/>
    <mergeCell ref="K28:L28"/>
    <mergeCell ref="B26:B27"/>
    <mergeCell ref="C26:C27"/>
    <mergeCell ref="E26:E27"/>
    <mergeCell ref="F26:G26"/>
    <mergeCell ref="F27:G27"/>
    <mergeCell ref="H26:H27"/>
    <mergeCell ref="J14:K14"/>
    <mergeCell ref="J15:K15"/>
    <mergeCell ref="J16:K16"/>
    <mergeCell ref="J17:K17"/>
    <mergeCell ref="D24:L24"/>
    <mergeCell ref="F25:G25"/>
    <mergeCell ref="K25:L25"/>
    <mergeCell ref="J9:K9"/>
    <mergeCell ref="L8:L9"/>
    <mergeCell ref="B10:H10"/>
    <mergeCell ref="J10:K10"/>
    <mergeCell ref="J11:K11"/>
    <mergeCell ref="J12:K12"/>
    <mergeCell ref="J7:K7"/>
    <mergeCell ref="B8:B9"/>
    <mergeCell ref="C8:C9"/>
    <mergeCell ref="D8:D9"/>
    <mergeCell ref="E8:E9"/>
    <mergeCell ref="F8:F9"/>
    <mergeCell ref="G8:G9"/>
    <mergeCell ref="H8:H9"/>
    <mergeCell ref="I8:I9"/>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2" width="32" bestFit="1" customWidth="1"/>
    <col min="4" max="4" width="3.28515625" customWidth="1"/>
    <col min="5" max="5" width="11.42578125" customWidth="1"/>
    <col min="6" max="6" width="1.5703125" customWidth="1"/>
    <col min="7" max="7" width="3.28515625" customWidth="1"/>
    <col min="8" max="8" width="10.42578125" customWidth="1"/>
    <col min="9" max="9" width="1.5703125" bestFit="1" customWidth="1"/>
    <col min="10" max="10" width="17.42578125" bestFit="1" customWidth="1"/>
    <col min="11" max="11" width="6.28515625" bestFit="1" customWidth="1"/>
    <col min="12" max="12" width="1.5703125" bestFit="1" customWidth="1"/>
  </cols>
  <sheetData>
    <row r="1" spans="1:12" ht="15" customHeight="1" x14ac:dyDescent="0.25">
      <c r="A1" s="7" t="s">
        <v>12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07</v>
      </c>
      <c r="B3" s="98" t="s">
        <v>4</v>
      </c>
      <c r="C3" s="98"/>
      <c r="D3" s="98"/>
      <c r="E3" s="98"/>
      <c r="F3" s="98"/>
      <c r="G3" s="98"/>
      <c r="H3" s="98"/>
      <c r="I3" s="98"/>
      <c r="J3" s="98"/>
      <c r="K3" s="98"/>
      <c r="L3" s="98"/>
    </row>
    <row r="4" spans="1:12" ht="15" customHeight="1" x14ac:dyDescent="0.25">
      <c r="A4" s="99" t="s">
        <v>1246</v>
      </c>
      <c r="B4" s="98" t="s">
        <v>4</v>
      </c>
      <c r="C4" s="98"/>
      <c r="D4" s="98"/>
      <c r="E4" s="98"/>
      <c r="F4" s="98"/>
      <c r="G4" s="98"/>
      <c r="H4" s="98"/>
      <c r="I4" s="98"/>
      <c r="J4" s="98"/>
      <c r="K4" s="98"/>
      <c r="L4" s="98"/>
    </row>
    <row r="5" spans="1:12" x14ac:dyDescent="0.25">
      <c r="A5" s="99"/>
      <c r="B5" s="138" t="s">
        <v>910</v>
      </c>
      <c r="C5" s="138"/>
      <c r="D5" s="138"/>
      <c r="E5" s="138"/>
      <c r="F5" s="138"/>
      <c r="G5" s="138"/>
      <c r="H5" s="138"/>
      <c r="I5" s="138"/>
      <c r="J5" s="138"/>
      <c r="K5" s="138"/>
      <c r="L5" s="138"/>
    </row>
    <row r="6" spans="1:12" x14ac:dyDescent="0.25">
      <c r="A6" s="99"/>
      <c r="B6" s="138" t="s">
        <v>911</v>
      </c>
      <c r="C6" s="138"/>
      <c r="D6" s="138"/>
      <c r="E6" s="138"/>
      <c r="F6" s="138"/>
      <c r="G6" s="138"/>
      <c r="H6" s="138"/>
      <c r="I6" s="138"/>
      <c r="J6" s="138"/>
      <c r="K6" s="138"/>
      <c r="L6" s="138"/>
    </row>
    <row r="7" spans="1:12" x14ac:dyDescent="0.25">
      <c r="A7" s="99"/>
      <c r="B7" s="138" t="s">
        <v>912</v>
      </c>
      <c r="C7" s="138"/>
      <c r="D7" s="138"/>
      <c r="E7" s="138"/>
      <c r="F7" s="138"/>
      <c r="G7" s="138"/>
      <c r="H7" s="138"/>
      <c r="I7" s="138"/>
      <c r="J7" s="138"/>
      <c r="K7" s="138"/>
      <c r="L7" s="138"/>
    </row>
    <row r="8" spans="1:12" x14ac:dyDescent="0.25">
      <c r="A8" s="99"/>
      <c r="B8" s="102"/>
      <c r="C8" s="102"/>
      <c r="D8" s="102"/>
      <c r="E8" s="102"/>
      <c r="F8" s="102"/>
      <c r="G8" s="102"/>
      <c r="H8" s="102"/>
      <c r="I8" s="102"/>
      <c r="J8" s="102"/>
      <c r="K8" s="102"/>
      <c r="L8" s="102"/>
    </row>
    <row r="9" spans="1:12" x14ac:dyDescent="0.25">
      <c r="A9" s="99"/>
      <c r="B9" s="60"/>
      <c r="C9" s="61"/>
      <c r="D9" s="63" t="s">
        <v>913</v>
      </c>
      <c r="E9" s="63"/>
      <c r="F9" s="61"/>
    </row>
    <row r="10" spans="1:12" x14ac:dyDescent="0.25">
      <c r="A10" s="99"/>
      <c r="B10" s="60"/>
      <c r="C10" s="61"/>
      <c r="D10" s="63" t="s">
        <v>866</v>
      </c>
      <c r="E10" s="63"/>
      <c r="F10" s="61"/>
    </row>
    <row r="11" spans="1:12" x14ac:dyDescent="0.25">
      <c r="A11" s="99"/>
      <c r="B11" s="60"/>
      <c r="C11" s="61"/>
      <c r="D11" s="63" t="s">
        <v>914</v>
      </c>
      <c r="E11" s="63"/>
      <c r="F11" s="61"/>
    </row>
    <row r="12" spans="1:12" ht="15.75" thickBot="1" x14ac:dyDescent="0.3">
      <c r="A12" s="99"/>
      <c r="B12" s="60"/>
      <c r="C12" s="61"/>
      <c r="D12" s="59" t="s">
        <v>43</v>
      </c>
      <c r="E12" s="59"/>
      <c r="F12" s="61"/>
    </row>
    <row r="13" spans="1:12" ht="15.75" x14ac:dyDescent="0.25">
      <c r="A13" s="99"/>
      <c r="B13" s="92" t="s">
        <v>915</v>
      </c>
      <c r="C13" s="23"/>
      <c r="D13" s="124" t="s">
        <v>251</v>
      </c>
      <c r="E13" s="125" t="s">
        <v>252</v>
      </c>
      <c r="F13" s="23"/>
    </row>
    <row r="14" spans="1:12" ht="15.75" x14ac:dyDescent="0.25">
      <c r="A14" s="99"/>
      <c r="B14" s="26"/>
      <c r="C14" s="27"/>
      <c r="D14" s="68"/>
      <c r="E14" s="68"/>
      <c r="F14" s="27"/>
    </row>
    <row r="15" spans="1:12" ht="15.75" x14ac:dyDescent="0.25">
      <c r="A15" s="99"/>
      <c r="B15" s="92" t="s">
        <v>916</v>
      </c>
      <c r="C15" s="23"/>
      <c r="D15" s="79" t="s">
        <v>917</v>
      </c>
      <c r="E15" s="79"/>
      <c r="F15" s="30" t="s">
        <v>257</v>
      </c>
    </row>
    <row r="16" spans="1:12" ht="16.5" thickBot="1" x14ac:dyDescent="0.3">
      <c r="A16" s="99"/>
      <c r="B16" s="94" t="s">
        <v>918</v>
      </c>
      <c r="C16" s="27"/>
      <c r="D16" s="84" t="s">
        <v>252</v>
      </c>
      <c r="E16" s="84"/>
      <c r="F16" s="27"/>
    </row>
    <row r="17" spans="1:12" ht="16.5" thickBot="1" x14ac:dyDescent="0.3">
      <c r="A17" s="99"/>
      <c r="B17" s="92" t="s">
        <v>919</v>
      </c>
      <c r="C17" s="23"/>
      <c r="D17" s="87" t="s">
        <v>917</v>
      </c>
      <c r="E17" s="87"/>
      <c r="F17" s="30" t="s">
        <v>257</v>
      </c>
    </row>
    <row r="18" spans="1:12" ht="15.75" x14ac:dyDescent="0.25">
      <c r="A18" s="99"/>
      <c r="B18" s="26"/>
      <c r="C18" s="27"/>
      <c r="D18" s="88"/>
      <c r="E18" s="88"/>
      <c r="F18" s="27"/>
    </row>
    <row r="19" spans="1:12" ht="16.5" thickBot="1" x14ac:dyDescent="0.3">
      <c r="A19" s="99"/>
      <c r="B19" s="92" t="s">
        <v>920</v>
      </c>
      <c r="C19" s="23"/>
      <c r="D19" s="55" t="s">
        <v>251</v>
      </c>
      <c r="E19" s="58" t="s">
        <v>917</v>
      </c>
      <c r="F19" s="30" t="s">
        <v>257</v>
      </c>
    </row>
    <row r="20" spans="1:12" ht="15.75" thickTop="1" x14ac:dyDescent="0.25">
      <c r="A20" s="99"/>
      <c r="B20" s="105"/>
      <c r="C20" s="105"/>
      <c r="D20" s="105"/>
      <c r="E20" s="105"/>
      <c r="F20" s="105"/>
      <c r="G20" s="105"/>
      <c r="H20" s="105"/>
      <c r="I20" s="105"/>
      <c r="J20" s="105"/>
      <c r="K20" s="105"/>
      <c r="L20" s="105"/>
    </row>
    <row r="21" spans="1:12" x14ac:dyDescent="0.25">
      <c r="A21" s="99"/>
      <c r="B21" s="138" t="s">
        <v>910</v>
      </c>
      <c r="C21" s="138"/>
      <c r="D21" s="138"/>
      <c r="E21" s="138"/>
      <c r="F21" s="138"/>
      <c r="G21" s="138"/>
      <c r="H21" s="138"/>
      <c r="I21" s="138"/>
      <c r="J21" s="138"/>
      <c r="K21" s="138"/>
      <c r="L21" s="138"/>
    </row>
    <row r="22" spans="1:12" x14ac:dyDescent="0.25">
      <c r="A22" s="99"/>
      <c r="B22" s="138" t="s">
        <v>862</v>
      </c>
      <c r="C22" s="138"/>
      <c r="D22" s="138"/>
      <c r="E22" s="138"/>
      <c r="F22" s="138"/>
      <c r="G22" s="138"/>
      <c r="H22" s="138"/>
      <c r="I22" s="138"/>
      <c r="J22" s="138"/>
      <c r="K22" s="138"/>
      <c r="L22" s="138"/>
    </row>
    <row r="23" spans="1:12" x14ac:dyDescent="0.25">
      <c r="A23" s="99"/>
      <c r="B23" s="138" t="s">
        <v>921</v>
      </c>
      <c r="C23" s="138"/>
      <c r="D23" s="138"/>
      <c r="E23" s="138"/>
      <c r="F23" s="138"/>
      <c r="G23" s="138"/>
      <c r="H23" s="138"/>
      <c r="I23" s="138"/>
      <c r="J23" s="138"/>
      <c r="K23" s="138"/>
      <c r="L23" s="138"/>
    </row>
    <row r="24" spans="1:12" x14ac:dyDescent="0.25">
      <c r="A24" s="99"/>
      <c r="B24" s="102"/>
      <c r="C24" s="102"/>
      <c r="D24" s="102"/>
      <c r="E24" s="102"/>
      <c r="F24" s="102"/>
      <c r="G24" s="102"/>
      <c r="H24" s="102"/>
      <c r="I24" s="102"/>
      <c r="J24" s="102"/>
      <c r="K24" s="102"/>
      <c r="L24" s="102"/>
    </row>
    <row r="25" spans="1:12" x14ac:dyDescent="0.25">
      <c r="A25" s="99"/>
      <c r="B25" s="60"/>
      <c r="C25" s="61"/>
      <c r="D25" s="63" t="s">
        <v>913</v>
      </c>
      <c r="E25" s="63"/>
      <c r="F25" s="61"/>
      <c r="G25" s="63" t="s">
        <v>913</v>
      </c>
      <c r="H25" s="63"/>
      <c r="I25" s="61"/>
      <c r="J25" s="63" t="s">
        <v>131</v>
      </c>
      <c r="K25" s="63"/>
      <c r="L25" s="61"/>
    </row>
    <row r="26" spans="1:12" x14ac:dyDescent="0.25">
      <c r="A26" s="99"/>
      <c r="B26" s="60"/>
      <c r="C26" s="61"/>
      <c r="D26" s="63" t="s">
        <v>922</v>
      </c>
      <c r="E26" s="63"/>
      <c r="F26" s="61"/>
      <c r="G26" s="63" t="s">
        <v>866</v>
      </c>
      <c r="H26" s="63"/>
      <c r="I26" s="61"/>
      <c r="J26" s="63"/>
      <c r="K26" s="63"/>
      <c r="L26" s="61"/>
    </row>
    <row r="27" spans="1:12" x14ac:dyDescent="0.25">
      <c r="A27" s="99"/>
      <c r="B27" s="60"/>
      <c r="C27" s="61"/>
      <c r="D27" s="63" t="s">
        <v>923</v>
      </c>
      <c r="E27" s="63"/>
      <c r="F27" s="61"/>
      <c r="G27" s="63" t="s">
        <v>914</v>
      </c>
      <c r="H27" s="63"/>
      <c r="I27" s="61"/>
      <c r="J27" s="63"/>
      <c r="K27" s="63"/>
      <c r="L27" s="61"/>
    </row>
    <row r="28" spans="1:12" ht="15.75" thickBot="1" x14ac:dyDescent="0.3">
      <c r="A28" s="99"/>
      <c r="B28" s="60"/>
      <c r="C28" s="61"/>
      <c r="D28" s="59" t="s">
        <v>924</v>
      </c>
      <c r="E28" s="59"/>
      <c r="F28" s="61"/>
      <c r="G28" s="59" t="s">
        <v>43</v>
      </c>
      <c r="H28" s="59"/>
      <c r="I28" s="61"/>
      <c r="J28" s="59"/>
      <c r="K28" s="59"/>
      <c r="L28" s="61"/>
    </row>
    <row r="29" spans="1:12" ht="15.75" x14ac:dyDescent="0.25">
      <c r="A29" s="99"/>
      <c r="B29" s="92" t="s">
        <v>925</v>
      </c>
      <c r="C29" s="23"/>
      <c r="D29" s="124" t="s">
        <v>251</v>
      </c>
      <c r="E29" s="122" t="s">
        <v>926</v>
      </c>
      <c r="F29" s="30" t="s">
        <v>257</v>
      </c>
      <c r="G29" s="124" t="s">
        <v>251</v>
      </c>
      <c r="H29" s="139">
        <v>32746</v>
      </c>
      <c r="I29" s="23"/>
      <c r="J29" s="124" t="s">
        <v>251</v>
      </c>
      <c r="K29" s="139">
        <v>28076</v>
      </c>
      <c r="L29" s="23"/>
    </row>
    <row r="30" spans="1:12" ht="15.75" x14ac:dyDescent="0.25">
      <c r="A30" s="99"/>
      <c r="B30" s="26"/>
      <c r="C30" s="27"/>
      <c r="D30" s="68"/>
      <c r="E30" s="68"/>
      <c r="F30" s="27"/>
      <c r="G30" s="68"/>
      <c r="H30" s="68"/>
      <c r="I30" s="27"/>
      <c r="J30" s="68"/>
      <c r="K30" s="68"/>
      <c r="L30" s="27"/>
    </row>
    <row r="31" spans="1:12" ht="15.75" x14ac:dyDescent="0.25">
      <c r="A31" s="99"/>
      <c r="B31" s="92" t="s">
        <v>916</v>
      </c>
      <c r="C31" s="23"/>
      <c r="D31" s="72" t="s">
        <v>252</v>
      </c>
      <c r="E31" s="72"/>
      <c r="F31" s="23"/>
      <c r="G31" s="71">
        <v>2186</v>
      </c>
      <c r="H31" s="71"/>
      <c r="I31" s="23"/>
      <c r="J31" s="71">
        <v>2186</v>
      </c>
      <c r="K31" s="71"/>
      <c r="L31" s="23"/>
    </row>
    <row r="32" spans="1:12" ht="16.5" thickBot="1" x14ac:dyDescent="0.3">
      <c r="A32" s="99"/>
      <c r="B32" s="94" t="s">
        <v>918</v>
      </c>
      <c r="C32" s="27"/>
      <c r="D32" s="89">
        <v>95</v>
      </c>
      <c r="E32" s="89"/>
      <c r="F32" s="27"/>
      <c r="G32" s="84" t="s">
        <v>252</v>
      </c>
      <c r="H32" s="84"/>
      <c r="I32" s="27"/>
      <c r="J32" s="89">
        <v>95</v>
      </c>
      <c r="K32" s="89"/>
      <c r="L32" s="27"/>
    </row>
    <row r="33" spans="1:12" ht="16.5" thickBot="1" x14ac:dyDescent="0.3">
      <c r="A33" s="99"/>
      <c r="B33" s="92" t="s">
        <v>919</v>
      </c>
      <c r="C33" s="23"/>
      <c r="D33" s="87">
        <v>95</v>
      </c>
      <c r="E33" s="87"/>
      <c r="F33" s="23"/>
      <c r="G33" s="85">
        <v>2186</v>
      </c>
      <c r="H33" s="85"/>
      <c r="I33" s="23"/>
      <c r="J33" s="85">
        <v>2281</v>
      </c>
      <c r="K33" s="85"/>
      <c r="L33" s="23"/>
    </row>
    <row r="34" spans="1:12" ht="15.75" x14ac:dyDescent="0.25">
      <c r="A34" s="99"/>
      <c r="B34" s="26"/>
      <c r="C34" s="27"/>
      <c r="D34" s="88"/>
      <c r="E34" s="88"/>
      <c r="F34" s="27"/>
      <c r="G34" s="88"/>
      <c r="H34" s="88"/>
      <c r="I34" s="27"/>
      <c r="J34" s="88"/>
      <c r="K34" s="88"/>
      <c r="L34" s="27"/>
    </row>
    <row r="35" spans="1:12" ht="16.5" thickBot="1" x14ac:dyDescent="0.3">
      <c r="A35" s="99"/>
      <c r="B35" s="92" t="s">
        <v>915</v>
      </c>
      <c r="C35" s="23"/>
      <c r="D35" s="55" t="s">
        <v>251</v>
      </c>
      <c r="E35" s="58" t="s">
        <v>927</v>
      </c>
      <c r="F35" s="30" t="s">
        <v>257</v>
      </c>
      <c r="G35" s="55" t="s">
        <v>251</v>
      </c>
      <c r="H35" s="56">
        <v>34932</v>
      </c>
      <c r="I35" s="23"/>
      <c r="J35" s="55" t="s">
        <v>251</v>
      </c>
      <c r="K35" s="56">
        <v>30357</v>
      </c>
      <c r="L35" s="23"/>
    </row>
    <row r="36" spans="1:12" ht="15.75" thickTop="1" x14ac:dyDescent="0.25">
      <c r="A36" s="99"/>
      <c r="B36" s="105"/>
      <c r="C36" s="105"/>
      <c r="D36" s="105"/>
      <c r="E36" s="105"/>
      <c r="F36" s="105"/>
      <c r="G36" s="105"/>
      <c r="H36" s="105"/>
      <c r="I36" s="105"/>
      <c r="J36" s="105"/>
      <c r="K36" s="105"/>
      <c r="L36" s="105"/>
    </row>
    <row r="37" spans="1:12" x14ac:dyDescent="0.25">
      <c r="A37" s="99"/>
      <c r="B37" s="138" t="s">
        <v>910</v>
      </c>
      <c r="C37" s="138"/>
      <c r="D37" s="138"/>
      <c r="E37" s="138"/>
      <c r="F37" s="138"/>
      <c r="G37" s="138"/>
      <c r="H37" s="138"/>
      <c r="I37" s="138"/>
      <c r="J37" s="138"/>
      <c r="K37" s="138"/>
      <c r="L37" s="138"/>
    </row>
    <row r="38" spans="1:12" x14ac:dyDescent="0.25">
      <c r="A38" s="99"/>
      <c r="B38" s="138" t="s">
        <v>883</v>
      </c>
      <c r="C38" s="138"/>
      <c r="D38" s="138"/>
      <c r="E38" s="138"/>
      <c r="F38" s="138"/>
      <c r="G38" s="138"/>
      <c r="H38" s="138"/>
      <c r="I38" s="138"/>
      <c r="J38" s="138"/>
      <c r="K38" s="138"/>
      <c r="L38" s="138"/>
    </row>
    <row r="39" spans="1:12" x14ac:dyDescent="0.25">
      <c r="A39" s="99"/>
      <c r="B39" s="138" t="s">
        <v>921</v>
      </c>
      <c r="C39" s="138"/>
      <c r="D39" s="138"/>
      <c r="E39" s="138"/>
      <c r="F39" s="138"/>
      <c r="G39" s="138"/>
      <c r="H39" s="138"/>
      <c r="I39" s="138"/>
      <c r="J39" s="138"/>
      <c r="K39" s="138"/>
      <c r="L39" s="138"/>
    </row>
    <row r="40" spans="1:12" x14ac:dyDescent="0.25">
      <c r="A40" s="99"/>
      <c r="B40" s="102"/>
      <c r="C40" s="102"/>
      <c r="D40" s="102"/>
      <c r="E40" s="102"/>
      <c r="F40" s="102"/>
      <c r="G40" s="102"/>
      <c r="H40" s="102"/>
      <c r="I40" s="102"/>
      <c r="J40" s="102"/>
      <c r="K40" s="102"/>
      <c r="L40" s="102"/>
    </row>
    <row r="41" spans="1:12" x14ac:dyDescent="0.25">
      <c r="A41" s="99"/>
      <c r="B41" s="60"/>
      <c r="C41" s="61"/>
      <c r="D41" s="63" t="s">
        <v>913</v>
      </c>
      <c r="E41" s="63"/>
      <c r="F41" s="61"/>
      <c r="G41" s="63" t="s">
        <v>913</v>
      </c>
      <c r="H41" s="63"/>
      <c r="I41" s="61"/>
      <c r="J41" s="63" t="s">
        <v>131</v>
      </c>
      <c r="K41" s="63"/>
      <c r="L41" s="61"/>
    </row>
    <row r="42" spans="1:12" x14ac:dyDescent="0.25">
      <c r="A42" s="99"/>
      <c r="B42" s="60"/>
      <c r="C42" s="61"/>
      <c r="D42" s="63" t="s">
        <v>922</v>
      </c>
      <c r="E42" s="63"/>
      <c r="F42" s="61"/>
      <c r="G42" s="63" t="s">
        <v>866</v>
      </c>
      <c r="H42" s="63"/>
      <c r="I42" s="61"/>
      <c r="J42" s="63"/>
      <c r="K42" s="63"/>
      <c r="L42" s="61"/>
    </row>
    <row r="43" spans="1:12" x14ac:dyDescent="0.25">
      <c r="A43" s="99"/>
      <c r="B43" s="60"/>
      <c r="C43" s="61"/>
      <c r="D43" s="63" t="s">
        <v>923</v>
      </c>
      <c r="E43" s="63"/>
      <c r="F43" s="61"/>
      <c r="G43" s="63" t="s">
        <v>914</v>
      </c>
      <c r="H43" s="63"/>
      <c r="I43" s="61"/>
      <c r="J43" s="63"/>
      <c r="K43" s="63"/>
      <c r="L43" s="61"/>
    </row>
    <row r="44" spans="1:12" ht="15.75" thickBot="1" x14ac:dyDescent="0.3">
      <c r="A44" s="99"/>
      <c r="B44" s="60"/>
      <c r="C44" s="61"/>
      <c r="D44" s="59" t="s">
        <v>924</v>
      </c>
      <c r="E44" s="59"/>
      <c r="F44" s="61"/>
      <c r="G44" s="59" t="s">
        <v>43</v>
      </c>
      <c r="H44" s="59"/>
      <c r="I44" s="61"/>
      <c r="J44" s="59"/>
      <c r="K44" s="59"/>
      <c r="L44" s="61"/>
    </row>
    <row r="45" spans="1:12" ht="15.75" x14ac:dyDescent="0.25">
      <c r="A45" s="99"/>
      <c r="B45" s="92" t="s">
        <v>928</v>
      </c>
      <c r="C45" s="23"/>
      <c r="D45" s="124" t="s">
        <v>251</v>
      </c>
      <c r="E45" s="122" t="s">
        <v>929</v>
      </c>
      <c r="F45" s="30" t="s">
        <v>257</v>
      </c>
      <c r="G45" s="124" t="s">
        <v>251</v>
      </c>
      <c r="H45" s="139">
        <v>10543</v>
      </c>
      <c r="I45" s="23"/>
      <c r="J45" s="124" t="s">
        <v>251</v>
      </c>
      <c r="K45" s="122" t="s">
        <v>930</v>
      </c>
      <c r="L45" s="30" t="s">
        <v>257</v>
      </c>
    </row>
    <row r="46" spans="1:12" ht="15.75" x14ac:dyDescent="0.25">
      <c r="A46" s="99"/>
      <c r="B46" s="26"/>
      <c r="C46" s="27"/>
      <c r="D46" s="68"/>
      <c r="E46" s="68"/>
      <c r="F46" s="27"/>
      <c r="G46" s="68"/>
      <c r="H46" s="68"/>
      <c r="I46" s="27"/>
      <c r="J46" s="68"/>
      <c r="K46" s="68"/>
      <c r="L46" s="27"/>
    </row>
    <row r="47" spans="1:12" ht="15.75" x14ac:dyDescent="0.25">
      <c r="A47" s="99"/>
      <c r="B47" s="92" t="s">
        <v>931</v>
      </c>
      <c r="C47" s="23"/>
      <c r="D47" s="71">
        <v>4591</v>
      </c>
      <c r="E47" s="71"/>
      <c r="F47" s="23"/>
      <c r="G47" s="71">
        <v>14514</v>
      </c>
      <c r="H47" s="71"/>
      <c r="I47" s="23"/>
      <c r="J47" s="71">
        <v>19105</v>
      </c>
      <c r="K47" s="71"/>
      <c r="L47" s="23"/>
    </row>
    <row r="48" spans="1:12" ht="16.5" thickBot="1" x14ac:dyDescent="0.3">
      <c r="A48" s="99"/>
      <c r="B48" s="94" t="s">
        <v>932</v>
      </c>
      <c r="C48" s="27"/>
      <c r="D48" s="89" t="s">
        <v>885</v>
      </c>
      <c r="E48" s="89"/>
      <c r="F48" s="12" t="s">
        <v>257</v>
      </c>
      <c r="G48" s="84" t="s">
        <v>252</v>
      </c>
      <c r="H48" s="84"/>
      <c r="I48" s="27"/>
      <c r="J48" s="89" t="s">
        <v>885</v>
      </c>
      <c r="K48" s="89"/>
      <c r="L48" s="12" t="s">
        <v>257</v>
      </c>
    </row>
    <row r="49" spans="1:12" ht="16.5" thickBot="1" x14ac:dyDescent="0.3">
      <c r="A49" s="99"/>
      <c r="B49" s="92" t="s">
        <v>933</v>
      </c>
      <c r="C49" s="23"/>
      <c r="D49" s="85">
        <v>2076</v>
      </c>
      <c r="E49" s="85"/>
      <c r="F49" s="23"/>
      <c r="G49" s="85">
        <v>14514</v>
      </c>
      <c r="H49" s="85"/>
      <c r="I49" s="23"/>
      <c r="J49" s="85">
        <v>16590</v>
      </c>
      <c r="K49" s="85"/>
      <c r="L49" s="23"/>
    </row>
    <row r="50" spans="1:12" ht="15.75" x14ac:dyDescent="0.25">
      <c r="A50" s="99"/>
      <c r="B50" s="26"/>
      <c r="C50" s="27"/>
      <c r="D50" s="88"/>
      <c r="E50" s="88"/>
      <c r="F50" s="27"/>
      <c r="G50" s="88"/>
      <c r="H50" s="88"/>
      <c r="I50" s="27"/>
      <c r="J50" s="88"/>
      <c r="K50" s="88"/>
      <c r="L50" s="27"/>
    </row>
    <row r="51" spans="1:12" ht="16.5" thickBot="1" x14ac:dyDescent="0.3">
      <c r="A51" s="99"/>
      <c r="B51" s="92" t="s">
        <v>934</v>
      </c>
      <c r="C51" s="23"/>
      <c r="D51" s="55" t="s">
        <v>251</v>
      </c>
      <c r="E51" s="58" t="s">
        <v>935</v>
      </c>
      <c r="F51" s="30" t="s">
        <v>257</v>
      </c>
      <c r="G51" s="55" t="s">
        <v>251</v>
      </c>
      <c r="H51" s="56">
        <v>25057</v>
      </c>
      <c r="I51" s="23"/>
      <c r="J51" s="55" t="s">
        <v>251</v>
      </c>
      <c r="K51" s="56">
        <v>15763</v>
      </c>
      <c r="L51" s="23"/>
    </row>
    <row r="52" spans="1:12" ht="15.75" thickTop="1" x14ac:dyDescent="0.25">
      <c r="A52" s="99"/>
      <c r="B52" s="102"/>
      <c r="C52" s="102"/>
      <c r="D52" s="102"/>
      <c r="E52" s="102"/>
      <c r="F52" s="102"/>
      <c r="G52" s="102"/>
      <c r="H52" s="102"/>
      <c r="I52" s="102"/>
      <c r="J52" s="102"/>
      <c r="K52" s="102"/>
      <c r="L52" s="102"/>
    </row>
    <row r="53" spans="1:12" x14ac:dyDescent="0.25">
      <c r="A53" s="99"/>
      <c r="B53" s="138" t="s">
        <v>910</v>
      </c>
      <c r="C53" s="138"/>
      <c r="D53" s="138"/>
      <c r="E53" s="138"/>
      <c r="F53" s="138"/>
      <c r="G53" s="138"/>
      <c r="H53" s="138"/>
      <c r="I53" s="138"/>
      <c r="J53" s="138"/>
      <c r="K53" s="138"/>
      <c r="L53" s="138"/>
    </row>
    <row r="54" spans="1:12" x14ac:dyDescent="0.25">
      <c r="A54" s="99"/>
      <c r="B54" s="138" t="s">
        <v>895</v>
      </c>
      <c r="C54" s="138"/>
      <c r="D54" s="138"/>
      <c r="E54" s="138"/>
      <c r="F54" s="138"/>
      <c r="G54" s="138"/>
      <c r="H54" s="138"/>
      <c r="I54" s="138"/>
      <c r="J54" s="138"/>
      <c r="K54" s="138"/>
      <c r="L54" s="138"/>
    </row>
    <row r="55" spans="1:12" x14ac:dyDescent="0.25">
      <c r="A55" s="99"/>
      <c r="B55" s="138" t="s">
        <v>921</v>
      </c>
      <c r="C55" s="138"/>
      <c r="D55" s="138"/>
      <c r="E55" s="138"/>
      <c r="F55" s="138"/>
      <c r="G55" s="138"/>
      <c r="H55" s="138"/>
      <c r="I55" s="138"/>
      <c r="J55" s="138"/>
      <c r="K55" s="138"/>
      <c r="L55" s="138"/>
    </row>
    <row r="56" spans="1:12" x14ac:dyDescent="0.25">
      <c r="A56" s="99"/>
      <c r="B56" s="102"/>
      <c r="C56" s="102"/>
      <c r="D56" s="102"/>
      <c r="E56" s="102"/>
      <c r="F56" s="102"/>
      <c r="G56" s="102"/>
      <c r="H56" s="102"/>
      <c r="I56" s="102"/>
      <c r="J56" s="102"/>
      <c r="K56" s="102"/>
      <c r="L56" s="102"/>
    </row>
    <row r="57" spans="1:12" x14ac:dyDescent="0.25">
      <c r="A57" s="99"/>
      <c r="B57" s="60"/>
      <c r="C57" s="61"/>
      <c r="D57" s="63" t="s">
        <v>913</v>
      </c>
      <c r="E57" s="63"/>
      <c r="F57" s="61"/>
      <c r="G57" s="63" t="s">
        <v>913</v>
      </c>
      <c r="H57" s="63"/>
      <c r="I57" s="61"/>
      <c r="J57" s="63" t="s">
        <v>131</v>
      </c>
      <c r="K57" s="63"/>
      <c r="L57" s="61"/>
    </row>
    <row r="58" spans="1:12" x14ac:dyDescent="0.25">
      <c r="A58" s="99"/>
      <c r="B58" s="60"/>
      <c r="C58" s="61"/>
      <c r="D58" s="63" t="s">
        <v>922</v>
      </c>
      <c r="E58" s="63"/>
      <c r="F58" s="61"/>
      <c r="G58" s="63" t="s">
        <v>866</v>
      </c>
      <c r="H58" s="63"/>
      <c r="I58" s="61"/>
      <c r="J58" s="63"/>
      <c r="K58" s="63"/>
      <c r="L58" s="61"/>
    </row>
    <row r="59" spans="1:12" x14ac:dyDescent="0.25">
      <c r="A59" s="99"/>
      <c r="B59" s="60"/>
      <c r="C59" s="61"/>
      <c r="D59" s="63" t="s">
        <v>923</v>
      </c>
      <c r="E59" s="63"/>
      <c r="F59" s="61"/>
      <c r="G59" s="63" t="s">
        <v>914</v>
      </c>
      <c r="H59" s="63"/>
      <c r="I59" s="61"/>
      <c r="J59" s="63"/>
      <c r="K59" s="63"/>
      <c r="L59" s="61"/>
    </row>
    <row r="60" spans="1:12" ht="15.75" thickBot="1" x14ac:dyDescent="0.3">
      <c r="A60" s="99"/>
      <c r="B60" s="60"/>
      <c r="C60" s="61"/>
      <c r="D60" s="59" t="s">
        <v>924</v>
      </c>
      <c r="E60" s="59"/>
      <c r="F60" s="61"/>
      <c r="G60" s="59" t="s">
        <v>43</v>
      </c>
      <c r="H60" s="59"/>
      <c r="I60" s="61"/>
      <c r="J60" s="59"/>
      <c r="K60" s="59"/>
      <c r="L60" s="61"/>
    </row>
    <row r="61" spans="1:12" ht="15.75" x14ac:dyDescent="0.25">
      <c r="A61" s="99"/>
      <c r="B61" s="92" t="s">
        <v>936</v>
      </c>
      <c r="C61" s="23"/>
      <c r="D61" s="124" t="s">
        <v>251</v>
      </c>
      <c r="E61" s="122" t="s">
        <v>937</v>
      </c>
      <c r="F61" s="30" t="s">
        <v>257</v>
      </c>
      <c r="G61" s="124" t="s">
        <v>251</v>
      </c>
      <c r="H61" s="139">
        <v>60698</v>
      </c>
      <c r="I61" s="23"/>
      <c r="J61" s="124" t="s">
        <v>251</v>
      </c>
      <c r="K61" s="139">
        <v>53722</v>
      </c>
      <c r="L61" s="23"/>
    </row>
    <row r="62" spans="1:12" ht="15.75" x14ac:dyDescent="0.25">
      <c r="A62" s="99"/>
      <c r="B62" s="26"/>
      <c r="C62" s="27"/>
      <c r="D62" s="68"/>
      <c r="E62" s="68"/>
      <c r="F62" s="27"/>
      <c r="G62" s="68"/>
      <c r="H62" s="68"/>
      <c r="I62" s="27"/>
      <c r="J62" s="68"/>
      <c r="K62" s="68"/>
      <c r="L62" s="27"/>
    </row>
    <row r="63" spans="1:12" ht="15.75" x14ac:dyDescent="0.25">
      <c r="A63" s="99"/>
      <c r="B63" s="92" t="s">
        <v>931</v>
      </c>
      <c r="C63" s="23"/>
      <c r="D63" s="79" t="s">
        <v>896</v>
      </c>
      <c r="E63" s="79"/>
      <c r="F63" s="30" t="s">
        <v>257</v>
      </c>
      <c r="G63" s="79" t="s">
        <v>938</v>
      </c>
      <c r="H63" s="79"/>
      <c r="I63" s="30" t="s">
        <v>257</v>
      </c>
      <c r="J63" s="79" t="s">
        <v>939</v>
      </c>
      <c r="K63" s="79"/>
      <c r="L63" s="30" t="s">
        <v>257</v>
      </c>
    </row>
    <row r="64" spans="1:12" ht="16.5" thickBot="1" x14ac:dyDescent="0.3">
      <c r="A64" s="99"/>
      <c r="B64" s="94" t="s">
        <v>932</v>
      </c>
      <c r="C64" s="27"/>
      <c r="D64" s="83">
        <v>2580</v>
      </c>
      <c r="E64" s="83"/>
      <c r="F64" s="27"/>
      <c r="G64" s="84" t="s">
        <v>252</v>
      </c>
      <c r="H64" s="84"/>
      <c r="I64" s="27"/>
      <c r="J64" s="83">
        <v>2580</v>
      </c>
      <c r="K64" s="83"/>
      <c r="L64" s="27"/>
    </row>
    <row r="65" spans="1:12" ht="16.5" thickBot="1" x14ac:dyDescent="0.3">
      <c r="A65" s="99"/>
      <c r="B65" s="92" t="s">
        <v>933</v>
      </c>
      <c r="C65" s="23"/>
      <c r="D65" s="85">
        <v>2401</v>
      </c>
      <c r="E65" s="85"/>
      <c r="F65" s="23"/>
      <c r="G65" s="87" t="s">
        <v>938</v>
      </c>
      <c r="H65" s="87"/>
      <c r="I65" s="30" t="s">
        <v>257</v>
      </c>
      <c r="J65" s="87" t="s">
        <v>940</v>
      </c>
      <c r="K65" s="87"/>
      <c r="L65" s="30" t="s">
        <v>257</v>
      </c>
    </row>
    <row r="66" spans="1:12" ht="15.75" x14ac:dyDescent="0.25">
      <c r="A66" s="99"/>
      <c r="B66" s="26"/>
      <c r="C66" s="27"/>
      <c r="D66" s="88"/>
      <c r="E66" s="88"/>
      <c r="F66" s="27"/>
      <c r="G66" s="88"/>
      <c r="H66" s="88"/>
      <c r="I66" s="27"/>
      <c r="J66" s="88"/>
      <c r="K66" s="88"/>
      <c r="L66" s="27"/>
    </row>
    <row r="67" spans="1:12" ht="16.5" thickBot="1" x14ac:dyDescent="0.3">
      <c r="A67" s="99"/>
      <c r="B67" s="92" t="s">
        <v>941</v>
      </c>
      <c r="C67" s="23"/>
      <c r="D67" s="55" t="s">
        <v>251</v>
      </c>
      <c r="E67" s="58" t="s">
        <v>927</v>
      </c>
      <c r="F67" s="30" t="s">
        <v>257</v>
      </c>
      <c r="G67" s="55" t="s">
        <v>251</v>
      </c>
      <c r="H67" s="56">
        <v>34932</v>
      </c>
      <c r="I67" s="23"/>
      <c r="J67" s="55" t="s">
        <v>251</v>
      </c>
      <c r="K67" s="56">
        <v>30357</v>
      </c>
      <c r="L67" s="23"/>
    </row>
    <row r="68" spans="1:12" ht="15.75" thickTop="1" x14ac:dyDescent="0.25">
      <c r="A68" s="99"/>
      <c r="B68" s="105"/>
      <c r="C68" s="105"/>
      <c r="D68" s="105"/>
      <c r="E68" s="105"/>
      <c r="F68" s="105"/>
      <c r="G68" s="105"/>
      <c r="H68" s="105"/>
      <c r="I68" s="105"/>
      <c r="J68" s="105"/>
      <c r="K68" s="105"/>
      <c r="L68" s="105"/>
    </row>
    <row r="69" spans="1:12" x14ac:dyDescent="0.25">
      <c r="A69" s="99"/>
      <c r="B69" s="138" t="s">
        <v>910</v>
      </c>
      <c r="C69" s="138"/>
      <c r="D69" s="138"/>
      <c r="E69" s="138"/>
      <c r="F69" s="138"/>
      <c r="G69" s="138"/>
      <c r="H69" s="138"/>
      <c r="I69" s="138"/>
      <c r="J69" s="138"/>
      <c r="K69" s="138"/>
      <c r="L69" s="138"/>
    </row>
    <row r="70" spans="1:12" x14ac:dyDescent="0.25">
      <c r="A70" s="99"/>
      <c r="B70" s="138" t="s">
        <v>898</v>
      </c>
      <c r="C70" s="138"/>
      <c r="D70" s="138"/>
      <c r="E70" s="138"/>
      <c r="F70" s="138"/>
      <c r="G70" s="138"/>
      <c r="H70" s="138"/>
      <c r="I70" s="138"/>
      <c r="J70" s="138"/>
      <c r="K70" s="138"/>
      <c r="L70" s="138"/>
    </row>
    <row r="71" spans="1:12" x14ac:dyDescent="0.25">
      <c r="A71" s="99"/>
      <c r="B71" s="138" t="s">
        <v>921</v>
      </c>
      <c r="C71" s="138"/>
      <c r="D71" s="138"/>
      <c r="E71" s="138"/>
      <c r="F71" s="138"/>
      <c r="G71" s="138"/>
      <c r="H71" s="138"/>
      <c r="I71" s="138"/>
      <c r="J71" s="138"/>
      <c r="K71" s="138"/>
      <c r="L71" s="138"/>
    </row>
    <row r="72" spans="1:12" x14ac:dyDescent="0.25">
      <c r="A72" s="99"/>
      <c r="B72" s="102"/>
      <c r="C72" s="102"/>
      <c r="D72" s="102"/>
      <c r="E72" s="102"/>
      <c r="F72" s="102"/>
      <c r="G72" s="102"/>
      <c r="H72" s="102"/>
      <c r="I72" s="102"/>
      <c r="J72" s="102"/>
      <c r="K72" s="102"/>
      <c r="L72" s="102"/>
    </row>
    <row r="73" spans="1:12" x14ac:dyDescent="0.25">
      <c r="A73" s="99"/>
      <c r="B73" s="60"/>
      <c r="C73" s="61"/>
      <c r="D73" s="63" t="s">
        <v>913</v>
      </c>
      <c r="E73" s="63"/>
      <c r="F73" s="61"/>
      <c r="G73" s="63" t="s">
        <v>913</v>
      </c>
      <c r="H73" s="63"/>
      <c r="I73" s="61"/>
      <c r="J73" s="63" t="s">
        <v>131</v>
      </c>
      <c r="K73" s="63"/>
      <c r="L73" s="61"/>
    </row>
    <row r="74" spans="1:12" x14ac:dyDescent="0.25">
      <c r="A74" s="99"/>
      <c r="B74" s="60"/>
      <c r="C74" s="61"/>
      <c r="D74" s="63" t="s">
        <v>922</v>
      </c>
      <c r="E74" s="63"/>
      <c r="F74" s="61"/>
      <c r="G74" s="63" t="s">
        <v>866</v>
      </c>
      <c r="H74" s="63"/>
      <c r="I74" s="61"/>
      <c r="J74" s="63"/>
      <c r="K74" s="63"/>
      <c r="L74" s="61"/>
    </row>
    <row r="75" spans="1:12" x14ac:dyDescent="0.25">
      <c r="A75" s="99"/>
      <c r="B75" s="60"/>
      <c r="C75" s="61"/>
      <c r="D75" s="63" t="s">
        <v>923</v>
      </c>
      <c r="E75" s="63"/>
      <c r="F75" s="61"/>
      <c r="G75" s="63" t="s">
        <v>914</v>
      </c>
      <c r="H75" s="63"/>
      <c r="I75" s="61"/>
      <c r="J75" s="63"/>
      <c r="K75" s="63"/>
      <c r="L75" s="61"/>
    </row>
    <row r="76" spans="1:12" ht="15.75" thickBot="1" x14ac:dyDescent="0.3">
      <c r="A76" s="99"/>
      <c r="B76" s="60"/>
      <c r="C76" s="61"/>
      <c r="D76" s="59" t="s">
        <v>924</v>
      </c>
      <c r="E76" s="59"/>
      <c r="F76" s="61"/>
      <c r="G76" s="59" t="s">
        <v>43</v>
      </c>
      <c r="H76" s="59"/>
      <c r="I76" s="61"/>
      <c r="J76" s="59"/>
      <c r="K76" s="59"/>
      <c r="L76" s="61"/>
    </row>
    <row r="77" spans="1:12" ht="15.75" x14ac:dyDescent="0.25">
      <c r="A77" s="99"/>
      <c r="B77" s="92" t="s">
        <v>942</v>
      </c>
      <c r="C77" s="23"/>
      <c r="D77" s="124" t="s">
        <v>251</v>
      </c>
      <c r="E77" s="122" t="s">
        <v>943</v>
      </c>
      <c r="F77" s="30" t="s">
        <v>257</v>
      </c>
      <c r="G77" s="124" t="s">
        <v>251</v>
      </c>
      <c r="H77" s="139">
        <v>4216</v>
      </c>
      <c r="I77" s="23"/>
      <c r="J77" s="124" t="s">
        <v>251</v>
      </c>
      <c r="K77" s="122" t="s">
        <v>944</v>
      </c>
      <c r="L77" s="30" t="s">
        <v>257</v>
      </c>
    </row>
    <row r="78" spans="1:12" ht="15.75" x14ac:dyDescent="0.25">
      <c r="A78" s="99"/>
      <c r="B78" s="26"/>
      <c r="C78" s="27"/>
      <c r="D78" s="68"/>
      <c r="E78" s="68"/>
      <c r="F78" s="27"/>
      <c r="G78" s="68"/>
      <c r="H78" s="68"/>
      <c r="I78" s="27"/>
      <c r="J78" s="68"/>
      <c r="K78" s="68"/>
      <c r="L78" s="27"/>
    </row>
    <row r="79" spans="1:12" ht="15.75" x14ac:dyDescent="0.25">
      <c r="A79" s="99"/>
      <c r="B79" s="92" t="s">
        <v>931</v>
      </c>
      <c r="C79" s="23"/>
      <c r="D79" s="71">
        <v>14194</v>
      </c>
      <c r="E79" s="71"/>
      <c r="F79" s="23"/>
      <c r="G79" s="71">
        <v>20841</v>
      </c>
      <c r="H79" s="71"/>
      <c r="I79" s="23"/>
      <c r="J79" s="71">
        <v>35035</v>
      </c>
      <c r="K79" s="71"/>
      <c r="L79" s="23"/>
    </row>
    <row r="80" spans="1:12" ht="16.5" thickBot="1" x14ac:dyDescent="0.3">
      <c r="A80" s="99"/>
      <c r="B80" s="94" t="s">
        <v>932</v>
      </c>
      <c r="C80" s="27"/>
      <c r="D80" s="89" t="s">
        <v>901</v>
      </c>
      <c r="E80" s="89"/>
      <c r="F80" s="12" t="s">
        <v>257</v>
      </c>
      <c r="G80" s="84" t="s">
        <v>252</v>
      </c>
      <c r="H80" s="84"/>
      <c r="I80" s="27"/>
      <c r="J80" s="89" t="s">
        <v>901</v>
      </c>
      <c r="K80" s="89"/>
      <c r="L80" s="12" t="s">
        <v>257</v>
      </c>
    </row>
    <row r="81" spans="1:12" ht="16.5" thickBot="1" x14ac:dyDescent="0.3">
      <c r="A81" s="99"/>
      <c r="B81" s="92" t="s">
        <v>933</v>
      </c>
      <c r="C81" s="23"/>
      <c r="D81" s="85">
        <v>6763</v>
      </c>
      <c r="E81" s="85"/>
      <c r="F81" s="23"/>
      <c r="G81" s="85">
        <v>20841</v>
      </c>
      <c r="H81" s="85"/>
      <c r="I81" s="23"/>
      <c r="J81" s="85">
        <v>27604</v>
      </c>
      <c r="K81" s="85"/>
      <c r="L81" s="23"/>
    </row>
    <row r="82" spans="1:12" ht="15.75" x14ac:dyDescent="0.25">
      <c r="A82" s="99"/>
      <c r="B82" s="26"/>
      <c r="C82" s="27"/>
      <c r="D82" s="88"/>
      <c r="E82" s="88"/>
      <c r="F82" s="27"/>
      <c r="G82" s="88"/>
      <c r="H82" s="88"/>
      <c r="I82" s="27"/>
      <c r="J82" s="88"/>
      <c r="K82" s="88"/>
      <c r="L82" s="27"/>
    </row>
    <row r="83" spans="1:12" ht="16.5" thickBot="1" x14ac:dyDescent="0.3">
      <c r="A83" s="99"/>
      <c r="B83" s="92" t="s">
        <v>934</v>
      </c>
      <c r="C83" s="23"/>
      <c r="D83" s="55" t="s">
        <v>251</v>
      </c>
      <c r="E83" s="58" t="s">
        <v>935</v>
      </c>
      <c r="F83" s="30" t="s">
        <v>257</v>
      </c>
      <c r="G83" s="55" t="s">
        <v>251</v>
      </c>
      <c r="H83" s="56">
        <v>25057</v>
      </c>
      <c r="I83" s="23"/>
      <c r="J83" s="55" t="s">
        <v>251</v>
      </c>
      <c r="K83" s="56">
        <v>15763</v>
      </c>
      <c r="L83" s="23"/>
    </row>
    <row r="84" spans="1:12" ht="15.75" thickTop="1" x14ac:dyDescent="0.25">
      <c r="A84" s="99"/>
      <c r="B84" s="105"/>
      <c r="C84" s="105"/>
      <c r="D84" s="105"/>
      <c r="E84" s="105"/>
      <c r="F84" s="105"/>
      <c r="G84" s="105"/>
      <c r="H84" s="105"/>
      <c r="I84" s="105"/>
      <c r="J84" s="105"/>
      <c r="K84" s="105"/>
      <c r="L84" s="105"/>
    </row>
    <row r="85" spans="1:12" x14ac:dyDescent="0.25">
      <c r="A85" s="99"/>
      <c r="B85" s="111"/>
      <c r="C85" s="111"/>
      <c r="D85" s="111"/>
      <c r="E85" s="111"/>
      <c r="F85" s="111"/>
      <c r="G85" s="111"/>
      <c r="H85" s="111"/>
      <c r="I85" s="111"/>
      <c r="J85" s="111"/>
      <c r="K85" s="111"/>
      <c r="L85" s="111"/>
    </row>
    <row r="86" spans="1:12" ht="15" customHeight="1" x14ac:dyDescent="0.25">
      <c r="A86" s="99" t="s">
        <v>945</v>
      </c>
      <c r="B86" s="98" t="s">
        <v>4</v>
      </c>
      <c r="C86" s="98"/>
      <c r="D86" s="98"/>
      <c r="E86" s="98"/>
      <c r="F86" s="98"/>
      <c r="G86" s="98"/>
      <c r="H86" s="98"/>
      <c r="I86" s="98"/>
      <c r="J86" s="98"/>
      <c r="K86" s="98"/>
      <c r="L86" s="98"/>
    </row>
    <row r="87" spans="1:12" x14ac:dyDescent="0.25">
      <c r="A87" s="99"/>
      <c r="B87" s="102"/>
      <c r="C87" s="102"/>
      <c r="D87" s="102"/>
      <c r="E87" s="102"/>
      <c r="F87" s="102"/>
      <c r="G87" s="102"/>
      <c r="H87" s="102"/>
      <c r="I87" s="102"/>
      <c r="J87" s="102"/>
      <c r="K87" s="102"/>
      <c r="L87" s="102"/>
    </row>
    <row r="88" spans="1:12" x14ac:dyDescent="0.25">
      <c r="A88" s="99"/>
      <c r="B88" s="138" t="s">
        <v>945</v>
      </c>
      <c r="C88" s="138"/>
      <c r="D88" s="138"/>
      <c r="E88" s="138"/>
      <c r="F88" s="138"/>
      <c r="G88" s="138"/>
      <c r="H88" s="138"/>
      <c r="I88" s="138"/>
      <c r="J88" s="138"/>
      <c r="K88" s="138"/>
      <c r="L88" s="138"/>
    </row>
    <row r="89" spans="1:12" x14ac:dyDescent="0.25">
      <c r="A89" s="99"/>
      <c r="B89" s="138" t="s">
        <v>921</v>
      </c>
      <c r="C89" s="138"/>
      <c r="D89" s="138"/>
      <c r="E89" s="138"/>
      <c r="F89" s="138"/>
      <c r="G89" s="138"/>
      <c r="H89" s="138"/>
      <c r="I89" s="138"/>
      <c r="J89" s="138"/>
      <c r="K89" s="138"/>
      <c r="L89" s="138"/>
    </row>
    <row r="90" spans="1:12" x14ac:dyDescent="0.25">
      <c r="A90" s="99"/>
      <c r="B90" s="102"/>
      <c r="C90" s="102"/>
      <c r="D90" s="102"/>
      <c r="E90" s="102"/>
      <c r="F90" s="102"/>
      <c r="G90" s="102"/>
      <c r="H90" s="102"/>
      <c r="I90" s="102"/>
      <c r="J90" s="102"/>
      <c r="K90" s="102"/>
      <c r="L90" s="102"/>
    </row>
    <row r="91" spans="1:12" ht="16.5" thickBot="1" x14ac:dyDescent="0.3">
      <c r="A91" s="99"/>
      <c r="B91" s="16"/>
      <c r="C91" s="17"/>
      <c r="D91" s="59" t="s">
        <v>946</v>
      </c>
      <c r="E91" s="59"/>
      <c r="F91" s="59"/>
      <c r="G91" s="59"/>
      <c r="H91" s="59"/>
      <c r="I91" s="17"/>
      <c r="J91" s="17"/>
      <c r="K91" s="17"/>
    </row>
    <row r="92" spans="1:12" ht="16.5" thickBot="1" x14ac:dyDescent="0.3">
      <c r="A92" s="99"/>
      <c r="B92" s="16"/>
      <c r="C92" s="17"/>
      <c r="D92" s="137" t="s">
        <v>28</v>
      </c>
      <c r="E92" s="137"/>
      <c r="F92" s="137"/>
      <c r="G92" s="137"/>
      <c r="H92" s="137"/>
      <c r="I92" s="17"/>
      <c r="J92" s="17"/>
      <c r="K92" s="17"/>
    </row>
    <row r="93" spans="1:12" x14ac:dyDescent="0.25">
      <c r="A93" s="99"/>
      <c r="B93" s="60" t="s">
        <v>947</v>
      </c>
      <c r="C93" s="61"/>
      <c r="D93" s="62" t="s">
        <v>572</v>
      </c>
      <c r="E93" s="62"/>
      <c r="F93" s="64"/>
      <c r="G93" s="62" t="s">
        <v>574</v>
      </c>
      <c r="H93" s="62"/>
      <c r="I93" s="61"/>
      <c r="J93" s="18" t="s">
        <v>950</v>
      </c>
      <c r="K93" s="61"/>
    </row>
    <row r="94" spans="1:12" x14ac:dyDescent="0.25">
      <c r="A94" s="99"/>
      <c r="B94" s="60"/>
      <c r="C94" s="61"/>
      <c r="D94" s="63" t="s">
        <v>573</v>
      </c>
      <c r="E94" s="63"/>
      <c r="F94" s="61"/>
      <c r="G94" s="63" t="s">
        <v>948</v>
      </c>
      <c r="H94" s="63"/>
      <c r="I94" s="61"/>
      <c r="J94" s="18" t="s">
        <v>951</v>
      </c>
      <c r="K94" s="61"/>
    </row>
    <row r="95" spans="1:12" ht="15.75" thickBot="1" x14ac:dyDescent="0.3">
      <c r="A95" s="99"/>
      <c r="B95" s="142"/>
      <c r="C95" s="61"/>
      <c r="D95" s="66"/>
      <c r="E95" s="66"/>
      <c r="F95" s="61"/>
      <c r="G95" s="59" t="s">
        <v>949</v>
      </c>
      <c r="H95" s="59"/>
      <c r="I95" s="61"/>
      <c r="J95" s="19" t="s">
        <v>952</v>
      </c>
      <c r="K95" s="61"/>
    </row>
    <row r="96" spans="1:12" ht="15.75" x14ac:dyDescent="0.25">
      <c r="A96" s="99"/>
      <c r="B96" s="140" t="s">
        <v>953</v>
      </c>
      <c r="C96" s="23"/>
      <c r="D96" s="67"/>
      <c r="E96" s="67"/>
      <c r="F96" s="23"/>
      <c r="G96" s="67"/>
      <c r="H96" s="67"/>
      <c r="I96" s="23"/>
      <c r="J96" s="25"/>
      <c r="K96" s="23"/>
    </row>
    <row r="97" spans="1:12" ht="16.5" thickBot="1" x14ac:dyDescent="0.3">
      <c r="A97" s="99"/>
      <c r="B97" s="141" t="s">
        <v>899</v>
      </c>
      <c r="C97" s="27"/>
      <c r="D97" s="42" t="s">
        <v>251</v>
      </c>
      <c r="E97" s="45" t="s">
        <v>954</v>
      </c>
      <c r="F97" s="27"/>
      <c r="G97" s="42" t="s">
        <v>251</v>
      </c>
      <c r="H97" s="45" t="s">
        <v>955</v>
      </c>
      <c r="I97" s="27"/>
      <c r="J97" s="15" t="s">
        <v>104</v>
      </c>
      <c r="K97" s="27"/>
    </row>
    <row r="98" spans="1:12" ht="16.5" thickTop="1" x14ac:dyDescent="0.25">
      <c r="A98" s="99"/>
      <c r="B98" s="41"/>
      <c r="C98" s="23"/>
      <c r="D98" s="81"/>
      <c r="E98" s="81"/>
      <c r="F98" s="23"/>
      <c r="G98" s="81"/>
      <c r="H98" s="81"/>
      <c r="I98" s="23"/>
      <c r="J98" s="24"/>
      <c r="K98" s="23"/>
    </row>
    <row r="99" spans="1:12" ht="16.5" thickBot="1" x14ac:dyDescent="0.3">
      <c r="A99" s="99"/>
      <c r="B99" s="94" t="s">
        <v>956</v>
      </c>
      <c r="C99" s="27"/>
      <c r="D99" s="42" t="s">
        <v>251</v>
      </c>
      <c r="E99" s="45" t="s">
        <v>954</v>
      </c>
      <c r="F99" s="27"/>
      <c r="G99" s="42" t="s">
        <v>251</v>
      </c>
      <c r="H99" s="45" t="s">
        <v>955</v>
      </c>
      <c r="I99" s="27"/>
      <c r="J99" s="28"/>
      <c r="K99" s="27"/>
    </row>
    <row r="100" spans="1:12" ht="15.75" thickTop="1" x14ac:dyDescent="0.25">
      <c r="A100" s="99"/>
      <c r="B100" s="105"/>
      <c r="C100" s="105"/>
      <c r="D100" s="105"/>
      <c r="E100" s="105"/>
      <c r="F100" s="105"/>
      <c r="G100" s="105"/>
      <c r="H100" s="105"/>
      <c r="I100" s="105"/>
      <c r="J100" s="105"/>
      <c r="K100" s="105"/>
      <c r="L100" s="105"/>
    </row>
    <row r="101" spans="1:12" ht="16.5" thickBot="1" x14ac:dyDescent="0.3">
      <c r="A101" s="99"/>
      <c r="B101" s="143"/>
      <c r="C101" s="144"/>
      <c r="D101" s="154" t="s">
        <v>946</v>
      </c>
      <c r="E101" s="154"/>
      <c r="F101" s="154"/>
      <c r="G101" s="154"/>
      <c r="H101" s="154"/>
      <c r="I101" s="144"/>
      <c r="J101" s="144"/>
      <c r="K101" s="144"/>
    </row>
    <row r="102" spans="1:12" ht="16.5" thickBot="1" x14ac:dyDescent="0.3">
      <c r="A102" s="99"/>
      <c r="B102" s="143"/>
      <c r="C102" s="144"/>
      <c r="D102" s="155" t="s">
        <v>28</v>
      </c>
      <c r="E102" s="155"/>
      <c r="F102" s="155"/>
      <c r="G102" s="155"/>
      <c r="H102" s="155"/>
      <c r="I102" s="144"/>
      <c r="J102" s="144"/>
      <c r="K102" s="144"/>
    </row>
    <row r="103" spans="1:12" x14ac:dyDescent="0.25">
      <c r="A103" s="99"/>
      <c r="B103" s="156" t="s">
        <v>947</v>
      </c>
      <c r="C103" s="158"/>
      <c r="D103" s="159" t="s">
        <v>592</v>
      </c>
      <c r="E103" s="159"/>
      <c r="F103" s="161"/>
      <c r="G103" s="159" t="s">
        <v>594</v>
      </c>
      <c r="H103" s="159"/>
      <c r="I103" s="158"/>
      <c r="J103" s="145" t="s">
        <v>950</v>
      </c>
      <c r="K103" s="158"/>
    </row>
    <row r="104" spans="1:12" x14ac:dyDescent="0.25">
      <c r="A104" s="99"/>
      <c r="B104" s="156"/>
      <c r="C104" s="158"/>
      <c r="D104" s="160" t="s">
        <v>957</v>
      </c>
      <c r="E104" s="160"/>
      <c r="F104" s="162"/>
      <c r="G104" s="160" t="s">
        <v>948</v>
      </c>
      <c r="H104" s="160"/>
      <c r="I104" s="158"/>
      <c r="J104" s="145" t="s">
        <v>951</v>
      </c>
      <c r="K104" s="158"/>
    </row>
    <row r="105" spans="1:12" ht="15.75" thickBot="1" x14ac:dyDescent="0.3">
      <c r="A105" s="99"/>
      <c r="B105" s="157"/>
      <c r="C105" s="158"/>
      <c r="D105" s="154" t="s">
        <v>958</v>
      </c>
      <c r="E105" s="154"/>
      <c r="F105" s="162"/>
      <c r="G105" s="154" t="s">
        <v>949</v>
      </c>
      <c r="H105" s="154"/>
      <c r="I105" s="158"/>
      <c r="J105" s="146" t="s">
        <v>952</v>
      </c>
      <c r="K105" s="158"/>
    </row>
    <row r="106" spans="1:12" ht="15.75" x14ac:dyDescent="0.25">
      <c r="A106" s="99"/>
      <c r="B106" s="140" t="s">
        <v>953</v>
      </c>
      <c r="C106" s="23"/>
      <c r="D106" s="67"/>
      <c r="E106" s="67"/>
      <c r="F106" s="23"/>
      <c r="G106" s="67"/>
      <c r="H106" s="67"/>
      <c r="I106" s="23"/>
      <c r="J106" s="25"/>
      <c r="K106" s="23"/>
    </row>
    <row r="107" spans="1:12" ht="16.5" thickBot="1" x14ac:dyDescent="0.3">
      <c r="A107" s="99"/>
      <c r="B107" s="147" t="s">
        <v>851</v>
      </c>
      <c r="C107" s="148"/>
      <c r="D107" s="149" t="s">
        <v>251</v>
      </c>
      <c r="E107" s="150" t="s">
        <v>959</v>
      </c>
      <c r="F107" s="148"/>
      <c r="G107" s="149" t="s">
        <v>251</v>
      </c>
      <c r="H107" s="150" t="s">
        <v>960</v>
      </c>
      <c r="I107" s="148"/>
      <c r="J107" s="151" t="s">
        <v>104</v>
      </c>
      <c r="K107" s="148"/>
    </row>
    <row r="108" spans="1:12" ht="16.5" thickTop="1" x14ac:dyDescent="0.25">
      <c r="A108" s="99"/>
      <c r="B108" s="41"/>
      <c r="C108" s="23"/>
      <c r="D108" s="81"/>
      <c r="E108" s="81"/>
      <c r="F108" s="23"/>
      <c r="G108" s="81"/>
      <c r="H108" s="81"/>
      <c r="I108" s="23"/>
      <c r="J108" s="24"/>
      <c r="K108" s="23"/>
    </row>
    <row r="109" spans="1:12" ht="16.5" thickBot="1" x14ac:dyDescent="0.3">
      <c r="A109" s="99"/>
      <c r="B109" s="152" t="s">
        <v>961</v>
      </c>
      <c r="C109" s="148"/>
      <c r="D109" s="149" t="s">
        <v>251</v>
      </c>
      <c r="E109" s="150" t="s">
        <v>959</v>
      </c>
      <c r="F109" s="148"/>
      <c r="G109" s="149" t="s">
        <v>251</v>
      </c>
      <c r="H109" s="150" t="s">
        <v>960</v>
      </c>
      <c r="I109" s="148"/>
      <c r="J109" s="153"/>
      <c r="K109" s="148"/>
    </row>
    <row r="110" spans="1:12" ht="15.75" thickTop="1" x14ac:dyDescent="0.25">
      <c r="A110" s="99"/>
      <c r="B110" s="105"/>
      <c r="C110" s="105"/>
      <c r="D110" s="105"/>
      <c r="E110" s="105"/>
      <c r="F110" s="105"/>
      <c r="G110" s="105"/>
      <c r="H110" s="105"/>
      <c r="I110" s="105"/>
      <c r="J110" s="105"/>
      <c r="K110" s="105"/>
      <c r="L110" s="105"/>
    </row>
    <row r="111" spans="1:12" x14ac:dyDescent="0.25">
      <c r="A111" s="99"/>
      <c r="B111" s="111"/>
      <c r="C111" s="111"/>
      <c r="D111" s="111"/>
      <c r="E111" s="111"/>
      <c r="F111" s="111"/>
      <c r="G111" s="111"/>
      <c r="H111" s="111"/>
      <c r="I111" s="111"/>
      <c r="J111" s="111"/>
      <c r="K111" s="111"/>
      <c r="L111" s="111"/>
    </row>
  </sheetData>
  <mergeCells count="203">
    <mergeCell ref="A86:A111"/>
    <mergeCell ref="B86:L86"/>
    <mergeCell ref="B87:L87"/>
    <mergeCell ref="B88:L88"/>
    <mergeCell ref="B89:L89"/>
    <mergeCell ref="B90:L90"/>
    <mergeCell ref="B100:L100"/>
    <mergeCell ref="B110:L110"/>
    <mergeCell ref="B111:L111"/>
    <mergeCell ref="B69:L69"/>
    <mergeCell ref="B70:L70"/>
    <mergeCell ref="B71:L71"/>
    <mergeCell ref="B72:L72"/>
    <mergeCell ref="B84:L84"/>
    <mergeCell ref="B85:L85"/>
    <mergeCell ref="B52:L52"/>
    <mergeCell ref="B53:L53"/>
    <mergeCell ref="B54:L54"/>
    <mergeCell ref="B55:L55"/>
    <mergeCell ref="B56:L56"/>
    <mergeCell ref="B68:L68"/>
    <mergeCell ref="B24:L24"/>
    <mergeCell ref="B36:L36"/>
    <mergeCell ref="B37:L37"/>
    <mergeCell ref="B38:L38"/>
    <mergeCell ref="B39:L39"/>
    <mergeCell ref="B40:L40"/>
    <mergeCell ref="B7:L7"/>
    <mergeCell ref="B8:L8"/>
    <mergeCell ref="B20:L20"/>
    <mergeCell ref="B21:L21"/>
    <mergeCell ref="B22:L22"/>
    <mergeCell ref="B23:L23"/>
    <mergeCell ref="D108:E108"/>
    <mergeCell ref="G108:H108"/>
    <mergeCell ref="A1:A2"/>
    <mergeCell ref="B1:L1"/>
    <mergeCell ref="B2:L2"/>
    <mergeCell ref="B3:L3"/>
    <mergeCell ref="A4:A85"/>
    <mergeCell ref="B4:L4"/>
    <mergeCell ref="B5:L5"/>
    <mergeCell ref="B6:L6"/>
    <mergeCell ref="G103:H103"/>
    <mergeCell ref="G104:H104"/>
    <mergeCell ref="G105:H105"/>
    <mergeCell ref="I103:I105"/>
    <mergeCell ref="K103:K105"/>
    <mergeCell ref="D106:E106"/>
    <mergeCell ref="G106:H106"/>
    <mergeCell ref="B103:B105"/>
    <mergeCell ref="C103:C105"/>
    <mergeCell ref="D103:E103"/>
    <mergeCell ref="D104:E104"/>
    <mergeCell ref="D105:E105"/>
    <mergeCell ref="F103:F105"/>
    <mergeCell ref="D96:E96"/>
    <mergeCell ref="G96:H96"/>
    <mergeCell ref="D98:E98"/>
    <mergeCell ref="G98:H98"/>
    <mergeCell ref="D101:H101"/>
    <mergeCell ref="D102:H102"/>
    <mergeCell ref="F93:F95"/>
    <mergeCell ref="G93:H93"/>
    <mergeCell ref="G94:H94"/>
    <mergeCell ref="G95:H95"/>
    <mergeCell ref="I93:I95"/>
    <mergeCell ref="K93:K95"/>
    <mergeCell ref="D82:E82"/>
    <mergeCell ref="G82:H82"/>
    <mergeCell ref="J82:K82"/>
    <mergeCell ref="D91:H91"/>
    <mergeCell ref="D92:H92"/>
    <mergeCell ref="B93:B95"/>
    <mergeCell ref="C93:C95"/>
    <mergeCell ref="D93:E93"/>
    <mergeCell ref="D94:E94"/>
    <mergeCell ref="D95:E95"/>
    <mergeCell ref="D80:E80"/>
    <mergeCell ref="G80:H80"/>
    <mergeCell ref="J80:K80"/>
    <mergeCell ref="D81:E81"/>
    <mergeCell ref="G81:H81"/>
    <mergeCell ref="J81:K81"/>
    <mergeCell ref="L73:L76"/>
    <mergeCell ref="D78:E78"/>
    <mergeCell ref="G78:H78"/>
    <mergeCell ref="J78:K78"/>
    <mergeCell ref="D79:E79"/>
    <mergeCell ref="G79:H79"/>
    <mergeCell ref="J79:K79"/>
    <mergeCell ref="G73:H73"/>
    <mergeCell ref="G74:H74"/>
    <mergeCell ref="G75:H75"/>
    <mergeCell ref="G76:H76"/>
    <mergeCell ref="I73:I76"/>
    <mergeCell ref="J73:K76"/>
    <mergeCell ref="D66:E66"/>
    <mergeCell ref="G66:H66"/>
    <mergeCell ref="J66:K66"/>
    <mergeCell ref="B73:B76"/>
    <mergeCell ref="C73:C76"/>
    <mergeCell ref="D73:E73"/>
    <mergeCell ref="D74:E74"/>
    <mergeCell ref="D75:E75"/>
    <mergeCell ref="D76:E76"/>
    <mergeCell ref="F73:F76"/>
    <mergeCell ref="D64:E64"/>
    <mergeCell ref="G64:H64"/>
    <mergeCell ref="J64:K64"/>
    <mergeCell ref="D65:E65"/>
    <mergeCell ref="G65:H65"/>
    <mergeCell ref="J65:K65"/>
    <mergeCell ref="L57:L60"/>
    <mergeCell ref="D62:E62"/>
    <mergeCell ref="G62:H62"/>
    <mergeCell ref="J62:K62"/>
    <mergeCell ref="D63:E63"/>
    <mergeCell ref="G63:H63"/>
    <mergeCell ref="J63:K63"/>
    <mergeCell ref="G57:H57"/>
    <mergeCell ref="G58:H58"/>
    <mergeCell ref="G59:H59"/>
    <mergeCell ref="G60:H60"/>
    <mergeCell ref="I57:I60"/>
    <mergeCell ref="J57:K60"/>
    <mergeCell ref="D50:E50"/>
    <mergeCell ref="G50:H50"/>
    <mergeCell ref="J50:K50"/>
    <mergeCell ref="B57:B60"/>
    <mergeCell ref="C57:C60"/>
    <mergeCell ref="D57:E57"/>
    <mergeCell ref="D58:E58"/>
    <mergeCell ref="D59:E59"/>
    <mergeCell ref="D60:E60"/>
    <mergeCell ref="F57:F60"/>
    <mergeCell ref="D48:E48"/>
    <mergeCell ref="G48:H48"/>
    <mergeCell ref="J48:K48"/>
    <mergeCell ref="D49:E49"/>
    <mergeCell ref="G49:H49"/>
    <mergeCell ref="J49:K49"/>
    <mergeCell ref="L41:L44"/>
    <mergeCell ref="D46:E46"/>
    <mergeCell ref="G46:H46"/>
    <mergeCell ref="J46:K46"/>
    <mergeCell ref="D47:E47"/>
    <mergeCell ref="G47:H47"/>
    <mergeCell ref="J47:K47"/>
    <mergeCell ref="G41:H41"/>
    <mergeCell ref="G42:H42"/>
    <mergeCell ref="G43:H43"/>
    <mergeCell ref="G44:H44"/>
    <mergeCell ref="I41:I44"/>
    <mergeCell ref="J41:K44"/>
    <mergeCell ref="D34:E34"/>
    <mergeCell ref="G34:H34"/>
    <mergeCell ref="J34:K34"/>
    <mergeCell ref="B41:B44"/>
    <mergeCell ref="C41:C44"/>
    <mergeCell ref="D41:E41"/>
    <mergeCell ref="D42:E42"/>
    <mergeCell ref="D43:E43"/>
    <mergeCell ref="D44:E44"/>
    <mergeCell ref="F41:F44"/>
    <mergeCell ref="D32:E32"/>
    <mergeCell ref="G32:H32"/>
    <mergeCell ref="J32:K32"/>
    <mergeCell ref="D33:E33"/>
    <mergeCell ref="G33:H33"/>
    <mergeCell ref="J33:K33"/>
    <mergeCell ref="J25:K28"/>
    <mergeCell ref="L25:L28"/>
    <mergeCell ref="D30:E30"/>
    <mergeCell ref="G30:H30"/>
    <mergeCell ref="J30:K30"/>
    <mergeCell ref="D31:E31"/>
    <mergeCell ref="G31:H31"/>
    <mergeCell ref="J31:K31"/>
    <mergeCell ref="F25:F28"/>
    <mergeCell ref="G25:H25"/>
    <mergeCell ref="G26:H26"/>
    <mergeCell ref="G27:H27"/>
    <mergeCell ref="G28:H28"/>
    <mergeCell ref="I25:I28"/>
    <mergeCell ref="B25:B28"/>
    <mergeCell ref="C25:C28"/>
    <mergeCell ref="D25:E25"/>
    <mergeCell ref="D26:E26"/>
    <mergeCell ref="D27:E27"/>
    <mergeCell ref="D28:E28"/>
    <mergeCell ref="F9:F12"/>
    <mergeCell ref="D14:E14"/>
    <mergeCell ref="D15:E15"/>
    <mergeCell ref="D16:E16"/>
    <mergeCell ref="D17:E17"/>
    <mergeCell ref="D18:E18"/>
    <mergeCell ref="B9:B12"/>
    <mergeCell ref="C9:C12"/>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7" bestFit="1" customWidth="1"/>
    <col min="7" max="7" width="1.85546875" bestFit="1" customWidth="1"/>
    <col min="8" max="8" width="7" bestFit="1" customWidth="1"/>
    <col min="10" max="10" width="1.85546875" customWidth="1"/>
    <col min="11" max="11" width="7.28515625" customWidth="1"/>
    <col min="13" max="13" width="1.85546875" bestFit="1" customWidth="1"/>
    <col min="14" max="14" width="7" bestFit="1" customWidth="1"/>
  </cols>
  <sheetData>
    <row r="1" spans="1:15" ht="15" customHeight="1" x14ac:dyDescent="0.25">
      <c r="A1" s="7" t="s">
        <v>1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962</v>
      </c>
      <c r="B3" s="98" t="s">
        <v>4</v>
      </c>
      <c r="C3" s="98"/>
      <c r="D3" s="98"/>
      <c r="E3" s="98"/>
      <c r="F3" s="98"/>
      <c r="G3" s="98"/>
      <c r="H3" s="98"/>
      <c r="I3" s="98"/>
      <c r="J3" s="98"/>
      <c r="K3" s="98"/>
      <c r="L3" s="98"/>
      <c r="M3" s="98"/>
      <c r="N3" s="98"/>
      <c r="O3" s="98"/>
    </row>
    <row r="4" spans="1:15" ht="15" customHeight="1" x14ac:dyDescent="0.25">
      <c r="A4" s="99" t="s">
        <v>1248</v>
      </c>
      <c r="B4" s="98" t="s">
        <v>4</v>
      </c>
      <c r="C4" s="98"/>
      <c r="D4" s="98"/>
      <c r="E4" s="98"/>
      <c r="F4" s="98"/>
      <c r="G4" s="98"/>
      <c r="H4" s="98"/>
      <c r="I4" s="98"/>
      <c r="J4" s="98"/>
      <c r="K4" s="98"/>
      <c r="L4" s="98"/>
      <c r="M4" s="98"/>
      <c r="N4" s="98"/>
      <c r="O4" s="98"/>
    </row>
    <row r="5" spans="1:15" x14ac:dyDescent="0.25">
      <c r="A5" s="99"/>
      <c r="B5" s="102"/>
      <c r="C5" s="102"/>
      <c r="D5" s="102"/>
      <c r="E5" s="102"/>
      <c r="F5" s="102"/>
      <c r="G5" s="102"/>
      <c r="H5" s="102"/>
      <c r="I5" s="102"/>
      <c r="J5" s="102"/>
      <c r="K5" s="102"/>
      <c r="L5" s="102"/>
      <c r="M5" s="102"/>
      <c r="N5" s="102"/>
      <c r="O5" s="102"/>
    </row>
    <row r="6" spans="1:15" x14ac:dyDescent="0.25">
      <c r="A6" s="99"/>
      <c r="B6" s="102"/>
      <c r="C6" s="102"/>
      <c r="D6" s="102"/>
      <c r="E6" s="102"/>
      <c r="F6" s="102"/>
      <c r="G6" s="102"/>
      <c r="H6" s="102"/>
      <c r="I6" s="102"/>
      <c r="J6" s="102"/>
      <c r="K6" s="102"/>
      <c r="L6" s="102"/>
      <c r="M6" s="102"/>
      <c r="N6" s="102"/>
      <c r="O6" s="102"/>
    </row>
    <row r="7" spans="1:15" ht="16.5" thickBot="1" x14ac:dyDescent="0.3">
      <c r="A7" s="99"/>
      <c r="B7" s="16"/>
      <c r="C7" s="17"/>
      <c r="D7" s="59" t="s">
        <v>248</v>
      </c>
      <c r="E7" s="59"/>
      <c r="F7" s="59"/>
      <c r="G7" s="59"/>
      <c r="H7" s="59"/>
      <c r="I7" s="17"/>
      <c r="J7" s="59" t="s">
        <v>28</v>
      </c>
      <c r="K7" s="59"/>
      <c r="L7" s="59"/>
      <c r="M7" s="59"/>
      <c r="N7" s="59"/>
      <c r="O7" s="17"/>
    </row>
    <row r="8" spans="1:15" ht="16.5" thickBot="1" x14ac:dyDescent="0.3">
      <c r="A8" s="99"/>
      <c r="B8" s="16"/>
      <c r="C8" s="17"/>
      <c r="D8" s="137" t="s">
        <v>965</v>
      </c>
      <c r="E8" s="137"/>
      <c r="F8" s="137"/>
      <c r="G8" s="137"/>
      <c r="H8" s="137"/>
      <c r="I8" s="17"/>
      <c r="J8" s="137" t="s">
        <v>966</v>
      </c>
      <c r="K8" s="137"/>
      <c r="L8" s="137"/>
      <c r="M8" s="137"/>
      <c r="N8" s="137"/>
      <c r="O8" s="17"/>
    </row>
    <row r="9" spans="1:15" x14ac:dyDescent="0.25">
      <c r="A9" s="99"/>
      <c r="B9" s="60"/>
      <c r="C9" s="61"/>
      <c r="D9" s="62" t="s">
        <v>967</v>
      </c>
      <c r="E9" s="62"/>
      <c r="F9" s="64"/>
      <c r="G9" s="62" t="s">
        <v>845</v>
      </c>
      <c r="H9" s="62"/>
      <c r="I9" s="61"/>
      <c r="J9" s="62" t="s">
        <v>967</v>
      </c>
      <c r="K9" s="62"/>
      <c r="L9" s="64"/>
      <c r="M9" s="62" t="s">
        <v>845</v>
      </c>
      <c r="N9" s="62"/>
      <c r="O9" s="61"/>
    </row>
    <row r="10" spans="1:15" ht="15.75" thickBot="1" x14ac:dyDescent="0.3">
      <c r="A10" s="99"/>
      <c r="B10" s="60"/>
      <c r="C10" s="61"/>
      <c r="D10" s="59" t="s">
        <v>968</v>
      </c>
      <c r="E10" s="59"/>
      <c r="F10" s="65"/>
      <c r="G10" s="59"/>
      <c r="H10" s="59"/>
      <c r="I10" s="61"/>
      <c r="J10" s="59" t="s">
        <v>968</v>
      </c>
      <c r="K10" s="59"/>
      <c r="L10" s="65"/>
      <c r="M10" s="59"/>
      <c r="N10" s="59"/>
      <c r="O10" s="61"/>
    </row>
    <row r="11" spans="1:15" ht="15.75" x14ac:dyDescent="0.25">
      <c r="A11" s="99"/>
      <c r="B11" s="41" t="s">
        <v>30</v>
      </c>
      <c r="C11" s="23"/>
      <c r="D11" s="124" t="s">
        <v>251</v>
      </c>
      <c r="E11" s="122" t="s">
        <v>969</v>
      </c>
      <c r="F11" s="23"/>
      <c r="G11" s="124" t="s">
        <v>251</v>
      </c>
      <c r="H11" s="122" t="s">
        <v>969</v>
      </c>
      <c r="I11" s="23"/>
      <c r="J11" s="124" t="s">
        <v>251</v>
      </c>
      <c r="K11" s="122" t="s">
        <v>970</v>
      </c>
      <c r="L11" s="23"/>
      <c r="M11" s="124" t="s">
        <v>251</v>
      </c>
      <c r="N11" s="122" t="s">
        <v>970</v>
      </c>
      <c r="O11" s="23"/>
    </row>
    <row r="12" spans="1:15" ht="15.75" x14ac:dyDescent="0.25">
      <c r="A12" s="99"/>
      <c r="B12" s="26" t="s">
        <v>253</v>
      </c>
      <c r="C12" s="27"/>
      <c r="D12" s="73" t="s">
        <v>971</v>
      </c>
      <c r="E12" s="73"/>
      <c r="F12" s="27"/>
      <c r="G12" s="73" t="s">
        <v>971</v>
      </c>
      <c r="H12" s="73"/>
      <c r="I12" s="27"/>
      <c r="J12" s="73" t="s">
        <v>971</v>
      </c>
      <c r="K12" s="73"/>
      <c r="L12" s="27"/>
      <c r="M12" s="73" t="s">
        <v>971</v>
      </c>
      <c r="N12" s="73"/>
      <c r="O12" s="27"/>
    </row>
    <row r="13" spans="1:15" ht="15.75" x14ac:dyDescent="0.25">
      <c r="A13" s="99"/>
      <c r="B13" s="41" t="s">
        <v>972</v>
      </c>
      <c r="C13" s="23"/>
      <c r="D13" s="79" t="s">
        <v>973</v>
      </c>
      <c r="E13" s="79"/>
      <c r="F13" s="23"/>
      <c r="G13" s="79" t="s">
        <v>973</v>
      </c>
      <c r="H13" s="79"/>
      <c r="I13" s="23"/>
      <c r="J13" s="79" t="s">
        <v>974</v>
      </c>
      <c r="K13" s="79"/>
      <c r="L13" s="23"/>
      <c r="M13" s="72" t="s">
        <v>975</v>
      </c>
      <c r="N13" s="72"/>
      <c r="O13" s="23"/>
    </row>
    <row r="14" spans="1:15" ht="15.75" x14ac:dyDescent="0.25">
      <c r="A14" s="99"/>
      <c r="B14" s="26" t="s">
        <v>976</v>
      </c>
      <c r="C14" s="27"/>
      <c r="D14" s="70" t="s">
        <v>252</v>
      </c>
      <c r="E14" s="70"/>
      <c r="F14" s="27"/>
      <c r="G14" s="70" t="s">
        <v>252</v>
      </c>
      <c r="H14" s="70"/>
      <c r="I14" s="27"/>
      <c r="J14" s="73" t="s">
        <v>799</v>
      </c>
      <c r="K14" s="73"/>
      <c r="L14" s="27"/>
      <c r="M14" s="73" t="s">
        <v>977</v>
      </c>
      <c r="N14" s="73"/>
      <c r="O14" s="27"/>
    </row>
    <row r="15" spans="1:15" x14ac:dyDescent="0.25">
      <c r="A15" s="99"/>
      <c r="B15" s="102"/>
      <c r="C15" s="102"/>
      <c r="D15" s="102"/>
      <c r="E15" s="102"/>
      <c r="F15" s="102"/>
      <c r="G15" s="102"/>
      <c r="H15" s="102"/>
      <c r="I15" s="102"/>
      <c r="J15" s="102"/>
      <c r="K15" s="102"/>
      <c r="L15" s="102"/>
      <c r="M15" s="102"/>
      <c r="N15" s="102"/>
      <c r="O15" s="102"/>
    </row>
    <row r="16" spans="1:15" x14ac:dyDescent="0.25">
      <c r="A16" s="99"/>
      <c r="B16" s="111"/>
      <c r="C16" s="111"/>
      <c r="D16" s="111"/>
      <c r="E16" s="111"/>
      <c r="F16" s="111"/>
      <c r="G16" s="111"/>
      <c r="H16" s="111"/>
      <c r="I16" s="111"/>
      <c r="J16" s="111"/>
      <c r="K16" s="111"/>
      <c r="L16" s="111"/>
      <c r="M16" s="111"/>
      <c r="N16" s="111"/>
      <c r="O16" s="111"/>
    </row>
    <row r="17" spans="1:15" ht="15" customHeight="1" x14ac:dyDescent="0.25">
      <c r="A17" s="99" t="s">
        <v>1249</v>
      </c>
      <c r="B17" s="98" t="s">
        <v>4</v>
      </c>
      <c r="C17" s="98"/>
      <c r="D17" s="98"/>
      <c r="E17" s="98"/>
      <c r="F17" s="98"/>
      <c r="G17" s="98"/>
      <c r="H17" s="98"/>
      <c r="I17" s="98"/>
      <c r="J17" s="98"/>
      <c r="K17" s="98"/>
      <c r="L17" s="98"/>
      <c r="M17" s="98"/>
      <c r="N17" s="98"/>
      <c r="O17" s="98"/>
    </row>
    <row r="18" spans="1:15" x14ac:dyDescent="0.25">
      <c r="A18" s="99"/>
      <c r="B18" s="102"/>
      <c r="C18" s="102"/>
      <c r="D18" s="102"/>
      <c r="E18" s="102"/>
      <c r="F18" s="102"/>
      <c r="G18" s="102"/>
      <c r="H18" s="102"/>
      <c r="I18" s="102"/>
      <c r="J18" s="102"/>
      <c r="K18" s="102"/>
      <c r="L18" s="102"/>
      <c r="M18" s="102"/>
      <c r="N18" s="102"/>
      <c r="O18" s="102"/>
    </row>
    <row r="19" spans="1:15" x14ac:dyDescent="0.25">
      <c r="A19" s="99"/>
      <c r="B19" s="102"/>
      <c r="C19" s="102"/>
      <c r="D19" s="102"/>
      <c r="E19" s="102"/>
      <c r="F19" s="102"/>
      <c r="G19" s="102"/>
      <c r="H19" s="102"/>
      <c r="I19" s="102"/>
      <c r="J19" s="102"/>
      <c r="K19" s="102"/>
      <c r="L19" s="102"/>
      <c r="M19" s="102"/>
      <c r="N19" s="102"/>
      <c r="O19" s="102"/>
    </row>
    <row r="20" spans="1:15" ht="16.5" thickBot="1" x14ac:dyDescent="0.3">
      <c r="A20" s="99"/>
      <c r="B20" s="16"/>
      <c r="C20" s="17"/>
      <c r="D20" s="59" t="s">
        <v>248</v>
      </c>
      <c r="E20" s="59"/>
      <c r="F20" s="59"/>
      <c r="G20" s="59"/>
      <c r="H20" s="59"/>
      <c r="I20" s="59"/>
      <c r="J20" s="59"/>
      <c r="K20" s="59"/>
      <c r="L20" s="17"/>
    </row>
    <row r="21" spans="1:15" ht="16.5" thickBot="1" x14ac:dyDescent="0.3">
      <c r="A21" s="99"/>
      <c r="B21" s="16"/>
      <c r="C21" s="17"/>
      <c r="D21" s="137" t="s">
        <v>965</v>
      </c>
      <c r="E21" s="137"/>
      <c r="F21" s="137"/>
      <c r="G21" s="137"/>
      <c r="H21" s="137"/>
      <c r="I21" s="137"/>
      <c r="J21" s="137"/>
      <c r="K21" s="137"/>
      <c r="L21" s="17"/>
    </row>
    <row r="22" spans="1:15" x14ac:dyDescent="0.25">
      <c r="A22" s="99"/>
      <c r="B22" s="60"/>
      <c r="C22" s="61"/>
      <c r="D22" s="62" t="s">
        <v>131</v>
      </c>
      <c r="E22" s="62"/>
      <c r="F22" s="64"/>
      <c r="G22" s="62" t="s">
        <v>984</v>
      </c>
      <c r="H22" s="62"/>
      <c r="I22" s="64"/>
      <c r="J22" s="62" t="s">
        <v>990</v>
      </c>
      <c r="K22" s="62"/>
      <c r="L22" s="61"/>
    </row>
    <row r="23" spans="1:15" x14ac:dyDescent="0.25">
      <c r="A23" s="99"/>
      <c r="B23" s="60"/>
      <c r="C23" s="61"/>
      <c r="D23" s="163"/>
      <c r="E23" s="163"/>
      <c r="F23" s="65"/>
      <c r="G23" s="63" t="s">
        <v>985</v>
      </c>
      <c r="H23" s="63"/>
      <c r="I23" s="65"/>
      <c r="J23" s="63" t="s">
        <v>991</v>
      </c>
      <c r="K23" s="63"/>
      <c r="L23" s="61"/>
    </row>
    <row r="24" spans="1:15" x14ac:dyDescent="0.25">
      <c r="A24" s="99"/>
      <c r="B24" s="60"/>
      <c r="C24" s="61"/>
      <c r="D24" s="163"/>
      <c r="E24" s="163"/>
      <c r="F24" s="65"/>
      <c r="G24" s="63" t="s">
        <v>986</v>
      </c>
      <c r="H24" s="63"/>
      <c r="I24" s="65"/>
      <c r="J24" s="63" t="s">
        <v>992</v>
      </c>
      <c r="K24" s="63"/>
      <c r="L24" s="61"/>
    </row>
    <row r="25" spans="1:15" x14ac:dyDescent="0.25">
      <c r="A25" s="99"/>
      <c r="B25" s="60"/>
      <c r="C25" s="61"/>
      <c r="D25" s="163"/>
      <c r="E25" s="163"/>
      <c r="F25" s="65"/>
      <c r="G25" s="63" t="s">
        <v>987</v>
      </c>
      <c r="H25" s="63"/>
      <c r="I25" s="65"/>
      <c r="J25" s="63" t="s">
        <v>993</v>
      </c>
      <c r="K25" s="63"/>
      <c r="L25" s="61"/>
    </row>
    <row r="26" spans="1:15" x14ac:dyDescent="0.25">
      <c r="A26" s="99"/>
      <c r="B26" s="60"/>
      <c r="C26" s="61"/>
      <c r="D26" s="163"/>
      <c r="E26" s="163"/>
      <c r="F26" s="65"/>
      <c r="G26" s="63" t="s">
        <v>988</v>
      </c>
      <c r="H26" s="63"/>
      <c r="I26" s="65"/>
      <c r="J26" s="63" t="s">
        <v>994</v>
      </c>
      <c r="K26" s="63"/>
      <c r="L26" s="61"/>
    </row>
    <row r="27" spans="1:15" ht="15.75" thickBot="1" x14ac:dyDescent="0.3">
      <c r="A27" s="99"/>
      <c r="B27" s="60"/>
      <c r="C27" s="61"/>
      <c r="D27" s="59"/>
      <c r="E27" s="59"/>
      <c r="F27" s="65"/>
      <c r="G27" s="59" t="s">
        <v>989</v>
      </c>
      <c r="H27" s="59"/>
      <c r="I27" s="65"/>
      <c r="J27" s="66"/>
      <c r="K27" s="66"/>
      <c r="L27" s="61"/>
    </row>
    <row r="28" spans="1:15" ht="15.75" x14ac:dyDescent="0.25">
      <c r="A28" s="99"/>
      <c r="B28" s="41" t="s">
        <v>270</v>
      </c>
      <c r="C28" s="23"/>
      <c r="D28" s="124" t="s">
        <v>251</v>
      </c>
      <c r="E28" s="122" t="s">
        <v>995</v>
      </c>
      <c r="F28" s="23"/>
      <c r="G28" s="124" t="s">
        <v>251</v>
      </c>
      <c r="H28" s="122" t="s">
        <v>995</v>
      </c>
      <c r="I28" s="23"/>
      <c r="J28" s="124" t="s">
        <v>251</v>
      </c>
      <c r="K28" s="125" t="s">
        <v>252</v>
      </c>
      <c r="L28" s="23"/>
    </row>
    <row r="29" spans="1:15" x14ac:dyDescent="0.25">
      <c r="A29" s="99"/>
      <c r="B29" s="105"/>
      <c r="C29" s="105"/>
      <c r="D29" s="105"/>
      <c r="E29" s="105"/>
      <c r="F29" s="105"/>
      <c r="G29" s="105"/>
      <c r="H29" s="105"/>
      <c r="I29" s="105"/>
      <c r="J29" s="105"/>
      <c r="K29" s="105"/>
      <c r="L29" s="105"/>
      <c r="M29" s="105"/>
      <c r="N29" s="105"/>
      <c r="O29" s="105"/>
    </row>
    <row r="30" spans="1:15" ht="16.5" thickBot="1" x14ac:dyDescent="0.3">
      <c r="A30" s="99"/>
      <c r="B30" s="16"/>
      <c r="C30" s="17"/>
      <c r="D30" s="59" t="s">
        <v>28</v>
      </c>
      <c r="E30" s="59"/>
      <c r="F30" s="59"/>
      <c r="G30" s="59"/>
      <c r="H30" s="59"/>
      <c r="I30" s="59"/>
      <c r="J30" s="59"/>
      <c r="K30" s="59"/>
      <c r="L30" s="17"/>
    </row>
    <row r="31" spans="1:15" ht="16.5" thickBot="1" x14ac:dyDescent="0.3">
      <c r="A31" s="99"/>
      <c r="B31" s="16"/>
      <c r="C31" s="17"/>
      <c r="D31" s="137" t="s">
        <v>966</v>
      </c>
      <c r="E31" s="137"/>
      <c r="F31" s="137"/>
      <c r="G31" s="137"/>
      <c r="H31" s="137"/>
      <c r="I31" s="137"/>
      <c r="J31" s="137"/>
      <c r="K31" s="137"/>
      <c r="L31" s="17"/>
    </row>
    <row r="32" spans="1:15" x14ac:dyDescent="0.25">
      <c r="A32" s="99"/>
      <c r="B32" s="60"/>
      <c r="C32" s="61"/>
      <c r="D32" s="62" t="s">
        <v>131</v>
      </c>
      <c r="E32" s="62"/>
      <c r="F32" s="64"/>
      <c r="G32" s="62" t="s">
        <v>984</v>
      </c>
      <c r="H32" s="62"/>
      <c r="I32" s="64"/>
      <c r="J32" s="62" t="s">
        <v>990</v>
      </c>
      <c r="K32" s="62"/>
      <c r="L32" s="61"/>
    </row>
    <row r="33" spans="1:15" x14ac:dyDescent="0.25">
      <c r="A33" s="99"/>
      <c r="B33" s="60"/>
      <c r="C33" s="61"/>
      <c r="D33" s="163"/>
      <c r="E33" s="163"/>
      <c r="F33" s="65"/>
      <c r="G33" s="63" t="s">
        <v>985</v>
      </c>
      <c r="H33" s="63"/>
      <c r="I33" s="65"/>
      <c r="J33" s="63" t="s">
        <v>991</v>
      </c>
      <c r="K33" s="63"/>
      <c r="L33" s="61"/>
    </row>
    <row r="34" spans="1:15" x14ac:dyDescent="0.25">
      <c r="A34" s="99"/>
      <c r="B34" s="60"/>
      <c r="C34" s="61"/>
      <c r="D34" s="163"/>
      <c r="E34" s="163"/>
      <c r="F34" s="65"/>
      <c r="G34" s="63" t="s">
        <v>986</v>
      </c>
      <c r="H34" s="63"/>
      <c r="I34" s="65"/>
      <c r="J34" s="63" t="s">
        <v>992</v>
      </c>
      <c r="K34" s="63"/>
      <c r="L34" s="61"/>
    </row>
    <row r="35" spans="1:15" x14ac:dyDescent="0.25">
      <c r="A35" s="99"/>
      <c r="B35" s="60"/>
      <c r="C35" s="61"/>
      <c r="D35" s="163"/>
      <c r="E35" s="163"/>
      <c r="F35" s="65"/>
      <c r="G35" s="63" t="s">
        <v>987</v>
      </c>
      <c r="H35" s="63"/>
      <c r="I35" s="65"/>
      <c r="J35" s="63" t="s">
        <v>993</v>
      </c>
      <c r="K35" s="63"/>
      <c r="L35" s="61"/>
    </row>
    <row r="36" spans="1:15" x14ac:dyDescent="0.25">
      <c r="A36" s="99"/>
      <c r="B36" s="60"/>
      <c r="C36" s="61"/>
      <c r="D36" s="163"/>
      <c r="E36" s="163"/>
      <c r="F36" s="65"/>
      <c r="G36" s="63" t="s">
        <v>988</v>
      </c>
      <c r="H36" s="63"/>
      <c r="I36" s="65"/>
      <c r="J36" s="63" t="s">
        <v>994</v>
      </c>
      <c r="K36" s="63"/>
      <c r="L36" s="61"/>
    </row>
    <row r="37" spans="1:15" ht="15.75" thickBot="1" x14ac:dyDescent="0.3">
      <c r="A37" s="99"/>
      <c r="B37" s="60"/>
      <c r="C37" s="61"/>
      <c r="D37" s="59"/>
      <c r="E37" s="59"/>
      <c r="F37" s="65"/>
      <c r="G37" s="59" t="s">
        <v>989</v>
      </c>
      <c r="H37" s="59"/>
      <c r="I37" s="65"/>
      <c r="J37" s="66"/>
      <c r="K37" s="66"/>
      <c r="L37" s="61"/>
    </row>
    <row r="38" spans="1:15" ht="15.75" x14ac:dyDescent="0.25">
      <c r="A38" s="99"/>
      <c r="B38" s="41" t="s">
        <v>43</v>
      </c>
      <c r="C38" s="23"/>
      <c r="D38" s="124" t="s">
        <v>251</v>
      </c>
      <c r="E38" s="122" t="s">
        <v>996</v>
      </c>
      <c r="F38" s="23"/>
      <c r="G38" s="124" t="s">
        <v>251</v>
      </c>
      <c r="H38" s="122" t="s">
        <v>996</v>
      </c>
      <c r="I38" s="23"/>
      <c r="J38" s="124" t="s">
        <v>251</v>
      </c>
      <c r="K38" s="125" t="s">
        <v>252</v>
      </c>
      <c r="L38" s="23"/>
    </row>
    <row r="39" spans="1:15" ht="15.75" x14ac:dyDescent="0.25">
      <c r="A39" s="99"/>
      <c r="B39" s="26" t="s">
        <v>997</v>
      </c>
      <c r="C39" s="27"/>
      <c r="D39" s="73" t="s">
        <v>854</v>
      </c>
      <c r="E39" s="73"/>
      <c r="F39" s="27"/>
      <c r="G39" s="70" t="s">
        <v>252</v>
      </c>
      <c r="H39" s="70"/>
      <c r="I39" s="27"/>
      <c r="J39" s="73" t="s">
        <v>854</v>
      </c>
      <c r="K39" s="73"/>
      <c r="L39" s="27"/>
    </row>
    <row r="40" spans="1:15" x14ac:dyDescent="0.25">
      <c r="A40" s="99"/>
      <c r="B40" s="102"/>
      <c r="C40" s="102"/>
      <c r="D40" s="102"/>
      <c r="E40" s="102"/>
      <c r="F40" s="102"/>
      <c r="G40" s="102"/>
      <c r="H40" s="102"/>
      <c r="I40" s="102"/>
      <c r="J40" s="102"/>
      <c r="K40" s="102"/>
      <c r="L40" s="102"/>
      <c r="M40" s="102"/>
      <c r="N40" s="102"/>
      <c r="O40" s="102"/>
    </row>
    <row r="41" spans="1:15" x14ac:dyDescent="0.25">
      <c r="A41" s="99"/>
      <c r="B41" s="111"/>
      <c r="C41" s="111"/>
      <c r="D41" s="111"/>
      <c r="E41" s="111"/>
      <c r="F41" s="111"/>
      <c r="G41" s="111"/>
      <c r="H41" s="111"/>
      <c r="I41" s="111"/>
      <c r="J41" s="111"/>
      <c r="K41" s="111"/>
      <c r="L41" s="111"/>
      <c r="M41" s="111"/>
      <c r="N41" s="111"/>
      <c r="O41" s="111"/>
    </row>
  </sheetData>
  <mergeCells count="88">
    <mergeCell ref="B41:O41"/>
    <mergeCell ref="B5:O5"/>
    <mergeCell ref="B6:O6"/>
    <mergeCell ref="B15:O15"/>
    <mergeCell ref="B16:O16"/>
    <mergeCell ref="A17:A41"/>
    <mergeCell ref="B17:O17"/>
    <mergeCell ref="B18:O18"/>
    <mergeCell ref="B19:O19"/>
    <mergeCell ref="B29:O29"/>
    <mergeCell ref="B40:O40"/>
    <mergeCell ref="L32:L37"/>
    <mergeCell ref="D39:E39"/>
    <mergeCell ref="G39:H39"/>
    <mergeCell ref="J39:K39"/>
    <mergeCell ref="A1:A2"/>
    <mergeCell ref="B1:O1"/>
    <mergeCell ref="B2:O2"/>
    <mergeCell ref="B3:O3"/>
    <mergeCell ref="A4:A16"/>
    <mergeCell ref="B4:O4"/>
    <mergeCell ref="G35:H35"/>
    <mergeCell ref="G36:H36"/>
    <mergeCell ref="G37:H37"/>
    <mergeCell ref="I32:I37"/>
    <mergeCell ref="J32:K32"/>
    <mergeCell ref="J33:K33"/>
    <mergeCell ref="J34:K34"/>
    <mergeCell ref="J35:K35"/>
    <mergeCell ref="J36:K36"/>
    <mergeCell ref="J37:K37"/>
    <mergeCell ref="L22:L27"/>
    <mergeCell ref="D30:K30"/>
    <mergeCell ref="D31:K31"/>
    <mergeCell ref="B32:B37"/>
    <mergeCell ref="C32:C37"/>
    <mergeCell ref="D32:E37"/>
    <mergeCell ref="F32:F37"/>
    <mergeCell ref="G32:H32"/>
    <mergeCell ref="G33:H33"/>
    <mergeCell ref="G34:H34"/>
    <mergeCell ref="I22:I27"/>
    <mergeCell ref="J22:K22"/>
    <mergeCell ref="J23:K23"/>
    <mergeCell ref="J24:K24"/>
    <mergeCell ref="J25:K25"/>
    <mergeCell ref="J26:K26"/>
    <mergeCell ref="J27:K27"/>
    <mergeCell ref="B22:B27"/>
    <mergeCell ref="C22:C27"/>
    <mergeCell ref="D22:E27"/>
    <mergeCell ref="F22:F27"/>
    <mergeCell ref="G22:H22"/>
    <mergeCell ref="G23:H23"/>
    <mergeCell ref="G24:H24"/>
    <mergeCell ref="G25:H25"/>
    <mergeCell ref="G26:H26"/>
    <mergeCell ref="G27:H27"/>
    <mergeCell ref="D14:E14"/>
    <mergeCell ref="G14:H14"/>
    <mergeCell ref="J14:K14"/>
    <mergeCell ref="M14:N14"/>
    <mergeCell ref="D20:K20"/>
    <mergeCell ref="D21:K21"/>
    <mergeCell ref="D12:E12"/>
    <mergeCell ref="G12:H12"/>
    <mergeCell ref="J12:K12"/>
    <mergeCell ref="M12:N12"/>
    <mergeCell ref="D13:E13"/>
    <mergeCell ref="G13:H13"/>
    <mergeCell ref="J13:K13"/>
    <mergeCell ref="M13:N13"/>
    <mergeCell ref="I9:I10"/>
    <mergeCell ref="J9:K9"/>
    <mergeCell ref="J10:K10"/>
    <mergeCell ref="L9:L10"/>
    <mergeCell ref="M9:N10"/>
    <mergeCell ref="O9:O10"/>
    <mergeCell ref="D7:H7"/>
    <mergeCell ref="J7:N7"/>
    <mergeCell ref="D8:H8"/>
    <mergeCell ref="J8:N8"/>
    <mergeCell ref="B9:B10"/>
    <mergeCell ref="C9:C10"/>
    <mergeCell ref="D9:E9"/>
    <mergeCell ref="D10:E10"/>
    <mergeCell ref="F9:F10"/>
    <mergeCell ref="G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5703125" customWidth="1"/>
    <col min="5" max="5" width="8.7109375" customWidth="1"/>
    <col min="7" max="7" width="2.140625" customWidth="1"/>
    <col min="8" max="8" width="7.42578125" customWidth="1"/>
  </cols>
  <sheetData>
    <row r="1" spans="1:9" ht="30" customHeight="1" x14ac:dyDescent="0.25">
      <c r="A1" s="7" t="s">
        <v>12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99</v>
      </c>
      <c r="B3" s="98" t="s">
        <v>4</v>
      </c>
      <c r="C3" s="98"/>
      <c r="D3" s="98"/>
      <c r="E3" s="98"/>
      <c r="F3" s="98"/>
      <c r="G3" s="98"/>
      <c r="H3" s="98"/>
      <c r="I3" s="98"/>
    </row>
    <row r="4" spans="1:9" ht="15" customHeight="1" x14ac:dyDescent="0.25">
      <c r="A4" s="99" t="s">
        <v>1251</v>
      </c>
      <c r="B4" s="98" t="s">
        <v>4</v>
      </c>
      <c r="C4" s="98"/>
      <c r="D4" s="98"/>
      <c r="E4" s="98"/>
      <c r="F4" s="98"/>
      <c r="G4" s="98"/>
      <c r="H4" s="98"/>
      <c r="I4" s="98"/>
    </row>
    <row r="5" spans="1:9" x14ac:dyDescent="0.25">
      <c r="A5" s="99"/>
      <c r="B5" s="102"/>
      <c r="C5" s="102"/>
      <c r="D5" s="102"/>
      <c r="E5" s="102"/>
      <c r="F5" s="102"/>
      <c r="G5" s="102"/>
      <c r="H5" s="102"/>
      <c r="I5" s="102"/>
    </row>
    <row r="6" spans="1:9" x14ac:dyDescent="0.25">
      <c r="A6" s="99"/>
      <c r="B6" s="102"/>
      <c r="C6" s="102"/>
      <c r="D6" s="102"/>
      <c r="E6" s="102"/>
      <c r="F6" s="102"/>
      <c r="G6" s="102"/>
      <c r="H6" s="102"/>
      <c r="I6" s="102"/>
    </row>
    <row r="7" spans="1:9" ht="16.5" thickBot="1" x14ac:dyDescent="0.3">
      <c r="A7" s="99"/>
      <c r="B7" s="16"/>
      <c r="C7" s="17"/>
      <c r="D7" s="59" t="s">
        <v>248</v>
      </c>
      <c r="E7" s="59"/>
      <c r="F7" s="17"/>
      <c r="G7" s="59" t="s">
        <v>28</v>
      </c>
      <c r="H7" s="59"/>
      <c r="I7" s="17"/>
    </row>
    <row r="8" spans="1:9" x14ac:dyDescent="0.25">
      <c r="A8" s="99"/>
      <c r="B8" s="60"/>
      <c r="C8" s="61"/>
      <c r="D8" s="62" t="s">
        <v>576</v>
      </c>
      <c r="E8" s="62"/>
      <c r="F8" s="61"/>
      <c r="G8" s="62" t="s">
        <v>848</v>
      </c>
      <c r="H8" s="62"/>
      <c r="I8" s="61"/>
    </row>
    <row r="9" spans="1:9" ht="15.75" thickBot="1" x14ac:dyDescent="0.3">
      <c r="A9" s="99"/>
      <c r="B9" s="60"/>
      <c r="C9" s="61"/>
      <c r="D9" s="59">
        <v>2014</v>
      </c>
      <c r="E9" s="59"/>
      <c r="F9" s="61"/>
      <c r="G9" s="59" t="s">
        <v>849</v>
      </c>
      <c r="H9" s="59"/>
      <c r="I9" s="61"/>
    </row>
    <row r="10" spans="1:9" ht="25.5" x14ac:dyDescent="0.25">
      <c r="A10" s="99"/>
      <c r="B10" s="92" t="s">
        <v>1002</v>
      </c>
      <c r="C10" s="23"/>
      <c r="D10" s="124" t="s">
        <v>251</v>
      </c>
      <c r="E10" s="122" t="s">
        <v>1003</v>
      </c>
      <c r="F10" s="23"/>
      <c r="G10" s="124" t="s">
        <v>251</v>
      </c>
      <c r="H10" s="122" t="s">
        <v>1004</v>
      </c>
      <c r="I10" s="23"/>
    </row>
    <row r="11" spans="1:9" ht="15.75" x14ac:dyDescent="0.25">
      <c r="A11" s="99"/>
      <c r="B11" s="94" t="s">
        <v>1005</v>
      </c>
      <c r="C11" s="27"/>
      <c r="D11" s="73" t="s">
        <v>1006</v>
      </c>
      <c r="E11" s="73"/>
      <c r="F11" s="27"/>
      <c r="G11" s="73" t="s">
        <v>1007</v>
      </c>
      <c r="H11" s="73"/>
      <c r="I11" s="27"/>
    </row>
    <row r="12" spans="1:9" ht="15.75" x14ac:dyDescent="0.25">
      <c r="A12" s="99"/>
      <c r="B12" s="92" t="s">
        <v>1008</v>
      </c>
      <c r="C12" s="23"/>
      <c r="D12" s="79" t="s">
        <v>1009</v>
      </c>
      <c r="E12" s="79"/>
      <c r="F12" s="23"/>
      <c r="G12" s="79" t="s">
        <v>1010</v>
      </c>
      <c r="H12" s="79"/>
      <c r="I12" s="23"/>
    </row>
    <row r="13" spans="1:9" ht="16.5" thickBot="1" x14ac:dyDescent="0.3">
      <c r="A13" s="99"/>
      <c r="B13" s="94" t="s">
        <v>1011</v>
      </c>
      <c r="C13" s="27"/>
      <c r="D13" s="89" t="s">
        <v>1012</v>
      </c>
      <c r="E13" s="89"/>
      <c r="F13" s="27"/>
      <c r="G13" s="89" t="s">
        <v>1013</v>
      </c>
      <c r="H13" s="89"/>
      <c r="I13" s="27"/>
    </row>
    <row r="14" spans="1:9" ht="26.25" thickBot="1" x14ac:dyDescent="0.3">
      <c r="A14" s="99"/>
      <c r="B14" s="92" t="s">
        <v>1014</v>
      </c>
      <c r="C14" s="23"/>
      <c r="D14" s="165" t="s">
        <v>251</v>
      </c>
      <c r="E14" s="166" t="s">
        <v>1015</v>
      </c>
      <c r="F14" s="23"/>
      <c r="G14" s="165" t="s">
        <v>251</v>
      </c>
      <c r="H14" s="166" t="s">
        <v>1016</v>
      </c>
      <c r="I14" s="23"/>
    </row>
    <row r="15" spans="1:9" ht="15.75" thickTop="1" x14ac:dyDescent="0.25">
      <c r="A15" s="99"/>
      <c r="B15" s="105"/>
      <c r="C15" s="105"/>
      <c r="D15" s="105"/>
      <c r="E15" s="105"/>
      <c r="F15" s="105"/>
      <c r="G15" s="105"/>
      <c r="H15" s="105"/>
      <c r="I15" s="105"/>
    </row>
    <row r="16" spans="1:9" x14ac:dyDescent="0.25">
      <c r="A16" s="99"/>
      <c r="B16" s="111"/>
      <c r="C16" s="111"/>
      <c r="D16" s="111"/>
      <c r="E16" s="111"/>
      <c r="F16" s="111"/>
      <c r="G16" s="111"/>
      <c r="H16" s="111"/>
      <c r="I16" s="111"/>
    </row>
  </sheetData>
  <mergeCells count="26">
    <mergeCell ref="A1:A2"/>
    <mergeCell ref="B1:I1"/>
    <mergeCell ref="B2:I2"/>
    <mergeCell ref="B3:I3"/>
    <mergeCell ref="A4:A16"/>
    <mergeCell ref="B4:I4"/>
    <mergeCell ref="B5:I5"/>
    <mergeCell ref="B6:I6"/>
    <mergeCell ref="B15:I15"/>
    <mergeCell ref="B16:I16"/>
    <mergeCell ref="I8:I9"/>
    <mergeCell ref="D11:E11"/>
    <mergeCell ref="G11:H11"/>
    <mergeCell ref="D12:E12"/>
    <mergeCell ref="G12:H12"/>
    <mergeCell ref="D13:E13"/>
    <mergeCell ref="G13:H13"/>
    <mergeCell ref="D7:E7"/>
    <mergeCell ref="G7:H7"/>
    <mergeCell ref="B8:B9"/>
    <mergeCell ref="C8:C9"/>
    <mergeCell ref="D8:E8"/>
    <mergeCell ref="D9:E9"/>
    <mergeCell ref="F8:F9"/>
    <mergeCell ref="G8:H8"/>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 bestFit="1" customWidth="1"/>
    <col min="2" max="2" width="36.5703125" bestFit="1" customWidth="1"/>
    <col min="4" max="4" width="2.85546875" customWidth="1"/>
    <col min="5" max="5" width="8.5703125" customWidth="1"/>
    <col min="7" max="7" width="2.42578125" customWidth="1"/>
    <col min="8" max="8" width="8.28515625" customWidth="1"/>
  </cols>
  <sheetData>
    <row r="1" spans="1:9" ht="15" customHeight="1" x14ac:dyDescent="0.25">
      <c r="A1" s="7" t="s">
        <v>1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8</v>
      </c>
      <c r="B3" s="98" t="s">
        <v>4</v>
      </c>
      <c r="C3" s="98"/>
      <c r="D3" s="98"/>
      <c r="E3" s="98"/>
      <c r="F3" s="98"/>
      <c r="G3" s="98"/>
      <c r="H3" s="98"/>
      <c r="I3" s="98"/>
    </row>
    <row r="4" spans="1:9" ht="15" customHeight="1" x14ac:dyDescent="0.25">
      <c r="A4" s="99" t="s">
        <v>1253</v>
      </c>
      <c r="B4" s="98" t="s">
        <v>4</v>
      </c>
      <c r="C4" s="98"/>
      <c r="D4" s="98"/>
      <c r="E4" s="98"/>
      <c r="F4" s="98"/>
      <c r="G4" s="98"/>
      <c r="H4" s="98"/>
      <c r="I4" s="98"/>
    </row>
    <row r="5" spans="1:9" x14ac:dyDescent="0.25">
      <c r="A5" s="99"/>
      <c r="B5" s="102"/>
      <c r="C5" s="102"/>
      <c r="D5" s="102"/>
      <c r="E5" s="102"/>
      <c r="F5" s="102"/>
      <c r="G5" s="102"/>
      <c r="H5" s="102"/>
      <c r="I5" s="102"/>
    </row>
    <row r="6" spans="1:9" x14ac:dyDescent="0.25">
      <c r="A6" s="99"/>
      <c r="B6" s="102"/>
      <c r="C6" s="102"/>
      <c r="D6" s="102"/>
      <c r="E6" s="102"/>
      <c r="F6" s="102"/>
      <c r="G6" s="102"/>
      <c r="H6" s="102"/>
      <c r="I6" s="102"/>
    </row>
    <row r="7" spans="1:9" ht="16.5" thickBot="1" x14ac:dyDescent="0.3">
      <c r="A7" s="99"/>
      <c r="B7" s="16"/>
      <c r="C7" s="17"/>
      <c r="D7" s="59" t="s">
        <v>248</v>
      </c>
      <c r="E7" s="59"/>
      <c r="F7" s="17"/>
      <c r="G7" s="59" t="s">
        <v>28</v>
      </c>
      <c r="H7" s="59"/>
      <c r="I7" s="17"/>
    </row>
    <row r="8" spans="1:9" x14ac:dyDescent="0.25">
      <c r="A8" s="99"/>
      <c r="B8" s="60"/>
      <c r="C8" s="61"/>
      <c r="D8" s="62" t="s">
        <v>576</v>
      </c>
      <c r="E8" s="62"/>
      <c r="F8" s="61"/>
      <c r="G8" s="62" t="s">
        <v>629</v>
      </c>
      <c r="H8" s="62"/>
      <c r="I8" s="61"/>
    </row>
    <row r="9" spans="1:9" ht="15.75" thickBot="1" x14ac:dyDescent="0.3">
      <c r="A9" s="99"/>
      <c r="B9" s="60"/>
      <c r="C9" s="61"/>
      <c r="D9" s="59">
        <v>2014</v>
      </c>
      <c r="E9" s="59"/>
      <c r="F9" s="61"/>
      <c r="G9" s="59">
        <v>2013</v>
      </c>
      <c r="H9" s="59"/>
      <c r="I9" s="61"/>
    </row>
    <row r="10" spans="1:9" ht="15.75" x14ac:dyDescent="0.25">
      <c r="A10" s="99"/>
      <c r="B10" s="26"/>
      <c r="C10" s="27"/>
      <c r="D10" s="88"/>
      <c r="E10" s="88"/>
      <c r="F10" s="27"/>
      <c r="G10" s="88"/>
      <c r="H10" s="88"/>
      <c r="I10" s="27"/>
    </row>
    <row r="11" spans="1:9" ht="15.75" x14ac:dyDescent="0.25">
      <c r="A11" s="99"/>
      <c r="B11" s="41" t="s">
        <v>698</v>
      </c>
      <c r="C11" s="23"/>
      <c r="D11" s="30" t="s">
        <v>251</v>
      </c>
      <c r="E11" s="32" t="s">
        <v>252</v>
      </c>
      <c r="F11" s="23"/>
      <c r="G11" s="30" t="s">
        <v>251</v>
      </c>
      <c r="H11" s="38" t="s">
        <v>1021</v>
      </c>
      <c r="I11" s="23"/>
    </row>
    <row r="12" spans="1:9" ht="15.75" x14ac:dyDescent="0.25">
      <c r="A12" s="99"/>
      <c r="B12" s="26" t="s">
        <v>699</v>
      </c>
      <c r="C12" s="27"/>
      <c r="D12" s="73" t="s">
        <v>1022</v>
      </c>
      <c r="E12" s="73"/>
      <c r="F12" s="27"/>
      <c r="G12" s="73" t="s">
        <v>1023</v>
      </c>
      <c r="H12" s="73"/>
      <c r="I12" s="27"/>
    </row>
    <row r="13" spans="1:9" ht="15.75" x14ac:dyDescent="0.25">
      <c r="A13" s="99"/>
      <c r="B13" s="41" t="s">
        <v>700</v>
      </c>
      <c r="C13" s="23"/>
      <c r="D13" s="79" t="s">
        <v>1024</v>
      </c>
      <c r="E13" s="79"/>
      <c r="F13" s="23"/>
      <c r="G13" s="79" t="s">
        <v>1025</v>
      </c>
      <c r="H13" s="79"/>
      <c r="I13" s="23"/>
    </row>
    <row r="14" spans="1:9" ht="15.75" x14ac:dyDescent="0.25">
      <c r="A14" s="99"/>
      <c r="B14" s="26" t="s">
        <v>976</v>
      </c>
      <c r="C14" s="27"/>
      <c r="D14" s="70" t="s">
        <v>252</v>
      </c>
      <c r="E14" s="70"/>
      <c r="F14" s="27"/>
      <c r="G14" s="73" t="s">
        <v>1026</v>
      </c>
      <c r="H14" s="73"/>
      <c r="I14" s="27"/>
    </row>
    <row r="15" spans="1:9" ht="15.75" x14ac:dyDescent="0.25">
      <c r="A15" s="99"/>
      <c r="B15" s="41" t="s">
        <v>701</v>
      </c>
      <c r="C15" s="23"/>
      <c r="D15" s="79" t="s">
        <v>1027</v>
      </c>
      <c r="E15" s="79"/>
      <c r="F15" s="23"/>
      <c r="G15" s="79" t="s">
        <v>1027</v>
      </c>
      <c r="H15" s="79"/>
      <c r="I15" s="23"/>
    </row>
    <row r="16" spans="1:9" ht="26.25" x14ac:dyDescent="0.25">
      <c r="A16" s="99"/>
      <c r="B16" s="26" t="s">
        <v>702</v>
      </c>
      <c r="C16" s="27"/>
      <c r="D16" s="73" t="s">
        <v>1028</v>
      </c>
      <c r="E16" s="73"/>
      <c r="F16" s="27"/>
      <c r="G16" s="73" t="s">
        <v>1029</v>
      </c>
      <c r="H16" s="73"/>
      <c r="I16" s="27"/>
    </row>
    <row r="17" spans="1:9" ht="27" thickBot="1" x14ac:dyDescent="0.3">
      <c r="A17" s="99"/>
      <c r="B17" s="41" t="s">
        <v>703</v>
      </c>
      <c r="C17" s="23"/>
      <c r="D17" s="75" t="s">
        <v>1030</v>
      </c>
      <c r="E17" s="75"/>
      <c r="F17" s="23"/>
      <c r="G17" s="75" t="s">
        <v>1031</v>
      </c>
      <c r="H17" s="75"/>
      <c r="I17" s="23"/>
    </row>
    <row r="18" spans="1:9" ht="15.75" x14ac:dyDescent="0.25">
      <c r="A18" s="99"/>
      <c r="B18" s="26" t="s">
        <v>1032</v>
      </c>
      <c r="C18" s="27"/>
      <c r="D18" s="115" t="s">
        <v>1033</v>
      </c>
      <c r="E18" s="115"/>
      <c r="F18" s="27"/>
      <c r="G18" s="115" t="s">
        <v>1034</v>
      </c>
      <c r="H18" s="115"/>
      <c r="I18" s="27"/>
    </row>
    <row r="19" spans="1:9" ht="16.5" thickBot="1" x14ac:dyDescent="0.3">
      <c r="A19" s="99"/>
      <c r="B19" s="41" t="s">
        <v>1035</v>
      </c>
      <c r="C19" s="23"/>
      <c r="D19" s="75" t="s">
        <v>1036</v>
      </c>
      <c r="E19" s="75"/>
      <c r="F19" s="23"/>
      <c r="G19" s="75" t="s">
        <v>1037</v>
      </c>
      <c r="H19" s="75"/>
      <c r="I19" s="23"/>
    </row>
    <row r="20" spans="1:9" ht="16.5" thickBot="1" x14ac:dyDescent="0.3">
      <c r="A20" s="99"/>
      <c r="B20" s="26" t="s">
        <v>1038</v>
      </c>
      <c r="C20" s="27"/>
      <c r="D20" s="113" t="s">
        <v>251</v>
      </c>
      <c r="E20" s="114" t="s">
        <v>1039</v>
      </c>
      <c r="F20" s="27"/>
      <c r="G20" s="113" t="s">
        <v>251</v>
      </c>
      <c r="H20" s="114" t="s">
        <v>1040</v>
      </c>
      <c r="I20" s="27"/>
    </row>
    <row r="21" spans="1:9" ht="15.75" thickTop="1" x14ac:dyDescent="0.25">
      <c r="A21" s="99"/>
      <c r="B21" s="102"/>
      <c r="C21" s="102"/>
      <c r="D21" s="102"/>
      <c r="E21" s="102"/>
      <c r="F21" s="102"/>
      <c r="G21" s="102"/>
      <c r="H21" s="102"/>
      <c r="I21" s="102"/>
    </row>
    <row r="22" spans="1:9" x14ac:dyDescent="0.25">
      <c r="A22" s="99"/>
      <c r="B22" s="111"/>
      <c r="C22" s="111"/>
      <c r="D22" s="111"/>
      <c r="E22" s="111"/>
      <c r="F22" s="111"/>
      <c r="G22" s="111"/>
      <c r="H22" s="111"/>
      <c r="I22" s="111"/>
    </row>
  </sheetData>
  <mergeCells count="38">
    <mergeCell ref="A1:A2"/>
    <mergeCell ref="B1:I1"/>
    <mergeCell ref="B2:I2"/>
    <mergeCell ref="B3:I3"/>
    <mergeCell ref="A4:A22"/>
    <mergeCell ref="B4:I4"/>
    <mergeCell ref="B5:I5"/>
    <mergeCell ref="B6:I6"/>
    <mergeCell ref="B21:I21"/>
    <mergeCell ref="B22:I22"/>
    <mergeCell ref="D17:E17"/>
    <mergeCell ref="G17:H17"/>
    <mergeCell ref="D18:E18"/>
    <mergeCell ref="G18:H18"/>
    <mergeCell ref="D19:E19"/>
    <mergeCell ref="G19:H19"/>
    <mergeCell ref="D14:E14"/>
    <mergeCell ref="G14:H14"/>
    <mergeCell ref="D15:E15"/>
    <mergeCell ref="G15:H15"/>
    <mergeCell ref="D16:E16"/>
    <mergeCell ref="G16:H16"/>
    <mergeCell ref="I8:I9"/>
    <mergeCell ref="D10:E10"/>
    <mergeCell ref="G10:H10"/>
    <mergeCell ref="D12:E12"/>
    <mergeCell ref="G12:H12"/>
    <mergeCell ref="D13:E13"/>
    <mergeCell ref="G13:H13"/>
    <mergeCell ref="D7:E7"/>
    <mergeCell ref="G7:H7"/>
    <mergeCell ref="B8:B9"/>
    <mergeCell ref="C8:C9"/>
    <mergeCell ref="D8:E8"/>
    <mergeCell ref="D9:E9"/>
    <mergeCell ref="F8:F9"/>
    <mergeCell ref="G8:H8"/>
    <mergeCell ref="G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7109375" bestFit="1" customWidth="1"/>
    <col min="2" max="2" width="36.5703125" bestFit="1" customWidth="1"/>
    <col min="4" max="4" width="3.5703125" customWidth="1"/>
    <col min="5" max="5" width="7.7109375" customWidth="1"/>
    <col min="7" max="7" width="2.42578125" customWidth="1"/>
    <col min="8" max="8" width="7.140625" customWidth="1"/>
  </cols>
  <sheetData>
    <row r="1" spans="1:9" ht="15" customHeight="1" x14ac:dyDescent="0.25">
      <c r="A1" s="7" t="s">
        <v>1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43</v>
      </c>
      <c r="B3" s="98" t="s">
        <v>4</v>
      </c>
      <c r="C3" s="98"/>
      <c r="D3" s="98"/>
      <c r="E3" s="98"/>
      <c r="F3" s="98"/>
      <c r="G3" s="98"/>
      <c r="H3" s="98"/>
      <c r="I3" s="98"/>
    </row>
    <row r="4" spans="1:9" ht="15" customHeight="1" x14ac:dyDescent="0.25">
      <c r="A4" s="99" t="s">
        <v>1255</v>
      </c>
      <c r="B4" s="98" t="s">
        <v>4</v>
      </c>
      <c r="C4" s="98"/>
      <c r="D4" s="98"/>
      <c r="E4" s="98"/>
      <c r="F4" s="98"/>
      <c r="G4" s="98"/>
      <c r="H4" s="98"/>
      <c r="I4" s="98"/>
    </row>
    <row r="5" spans="1:9" x14ac:dyDescent="0.25">
      <c r="A5" s="99"/>
      <c r="B5" s="102"/>
      <c r="C5" s="102"/>
      <c r="D5" s="102"/>
      <c r="E5" s="102"/>
      <c r="F5" s="102"/>
      <c r="G5" s="102"/>
      <c r="H5" s="102"/>
      <c r="I5" s="102"/>
    </row>
    <row r="6" spans="1:9" x14ac:dyDescent="0.25">
      <c r="A6" s="99"/>
      <c r="B6" s="105"/>
      <c r="C6" s="105"/>
      <c r="D6" s="105"/>
      <c r="E6" s="105"/>
      <c r="F6" s="105"/>
      <c r="G6" s="105"/>
      <c r="H6" s="105"/>
      <c r="I6" s="105"/>
    </row>
    <row r="7" spans="1:9" ht="16.5" thickBot="1" x14ac:dyDescent="0.3">
      <c r="A7" s="99"/>
      <c r="B7" s="16"/>
      <c r="C7" s="17"/>
      <c r="D7" s="59" t="s">
        <v>248</v>
      </c>
      <c r="E7" s="59"/>
      <c r="F7" s="17"/>
      <c r="G7" s="59" t="s">
        <v>28</v>
      </c>
      <c r="H7" s="59"/>
      <c r="I7" s="17"/>
    </row>
    <row r="8" spans="1:9" x14ac:dyDescent="0.25">
      <c r="A8" s="99"/>
      <c r="B8" s="60"/>
      <c r="C8" s="61"/>
      <c r="D8" s="62" t="s">
        <v>576</v>
      </c>
      <c r="E8" s="62"/>
      <c r="F8" s="61"/>
      <c r="G8" s="62" t="s">
        <v>848</v>
      </c>
      <c r="H8" s="62"/>
      <c r="I8" s="61"/>
    </row>
    <row r="9" spans="1:9" ht="15.75" thickBot="1" x14ac:dyDescent="0.3">
      <c r="A9" s="99"/>
      <c r="B9" s="60"/>
      <c r="C9" s="61"/>
      <c r="D9" s="59">
        <v>2014</v>
      </c>
      <c r="E9" s="59"/>
      <c r="F9" s="61"/>
      <c r="G9" s="59" t="s">
        <v>849</v>
      </c>
      <c r="H9" s="59"/>
      <c r="I9" s="61"/>
    </row>
    <row r="10" spans="1:9" ht="15.75" x14ac:dyDescent="0.25">
      <c r="A10" s="99"/>
      <c r="B10" s="41" t="s">
        <v>1046</v>
      </c>
      <c r="C10" s="23"/>
      <c r="D10" s="67"/>
      <c r="E10" s="67"/>
      <c r="F10" s="23"/>
      <c r="G10" s="67"/>
      <c r="H10" s="67"/>
      <c r="I10" s="23"/>
    </row>
    <row r="11" spans="1:9" ht="15.75" x14ac:dyDescent="0.25">
      <c r="A11" s="99"/>
      <c r="B11" s="26" t="s">
        <v>1047</v>
      </c>
      <c r="C11" s="27"/>
      <c r="D11" s="12" t="s">
        <v>251</v>
      </c>
      <c r="E11" s="36" t="s">
        <v>1048</v>
      </c>
      <c r="F11" s="27"/>
      <c r="G11" s="12" t="s">
        <v>251</v>
      </c>
      <c r="H11" s="36" t="s">
        <v>1049</v>
      </c>
      <c r="I11" s="27"/>
    </row>
    <row r="12" spans="1:9" ht="15.75" x14ac:dyDescent="0.25">
      <c r="A12" s="99"/>
      <c r="B12" s="41" t="s">
        <v>1050</v>
      </c>
      <c r="C12" s="23"/>
      <c r="D12" s="72" t="s">
        <v>252</v>
      </c>
      <c r="E12" s="72"/>
      <c r="F12" s="23"/>
      <c r="G12" s="79" t="s">
        <v>1051</v>
      </c>
      <c r="H12" s="79"/>
      <c r="I12" s="23"/>
    </row>
    <row r="13" spans="1:9" ht="15.75" x14ac:dyDescent="0.25">
      <c r="A13" s="99"/>
      <c r="B13" s="26" t="s">
        <v>1052</v>
      </c>
      <c r="C13" s="27"/>
      <c r="D13" s="73" t="s">
        <v>1053</v>
      </c>
      <c r="E13" s="73"/>
      <c r="F13" s="27"/>
      <c r="G13" s="73" t="s">
        <v>1054</v>
      </c>
      <c r="H13" s="73"/>
      <c r="I13" s="27"/>
    </row>
    <row r="14" spans="1:9" ht="16.5" thickBot="1" x14ac:dyDescent="0.3">
      <c r="A14" s="99"/>
      <c r="B14" s="41" t="s">
        <v>1055</v>
      </c>
      <c r="C14" s="23"/>
      <c r="D14" s="75" t="s">
        <v>1056</v>
      </c>
      <c r="E14" s="75"/>
      <c r="F14" s="23"/>
      <c r="G14" s="75" t="s">
        <v>1057</v>
      </c>
      <c r="H14" s="75"/>
      <c r="I14" s="23"/>
    </row>
    <row r="15" spans="1:9" ht="15.75" x14ac:dyDescent="0.25">
      <c r="A15" s="99"/>
      <c r="B15" s="26" t="s">
        <v>1058</v>
      </c>
      <c r="C15" s="27"/>
      <c r="D15" s="115" t="s">
        <v>1059</v>
      </c>
      <c r="E15" s="115"/>
      <c r="F15" s="27"/>
      <c r="G15" s="115" t="s">
        <v>1060</v>
      </c>
      <c r="H15" s="115"/>
      <c r="I15" s="27"/>
    </row>
    <row r="16" spans="1:9" ht="27" thickBot="1" x14ac:dyDescent="0.3">
      <c r="A16" s="99"/>
      <c r="B16" s="41" t="s">
        <v>1061</v>
      </c>
      <c r="C16" s="23"/>
      <c r="D16" s="75" t="s">
        <v>1062</v>
      </c>
      <c r="E16" s="75"/>
      <c r="F16" s="23"/>
      <c r="G16" s="75" t="s">
        <v>1063</v>
      </c>
      <c r="H16" s="75"/>
      <c r="I16" s="23"/>
    </row>
    <row r="17" spans="1:9" ht="16.5" thickBot="1" x14ac:dyDescent="0.3">
      <c r="A17" s="99"/>
      <c r="B17" s="26" t="s">
        <v>1038</v>
      </c>
      <c r="C17" s="27"/>
      <c r="D17" s="113" t="s">
        <v>251</v>
      </c>
      <c r="E17" s="114" t="s">
        <v>1064</v>
      </c>
      <c r="F17" s="27"/>
      <c r="G17" s="113" t="s">
        <v>251</v>
      </c>
      <c r="H17" s="114" t="s">
        <v>1065</v>
      </c>
      <c r="I17" s="27"/>
    </row>
    <row r="18" spans="1:9" ht="15.75" thickTop="1" x14ac:dyDescent="0.25">
      <c r="A18" s="99"/>
      <c r="B18" s="102"/>
      <c r="C18" s="102"/>
      <c r="D18" s="102"/>
      <c r="E18" s="102"/>
      <c r="F18" s="102"/>
      <c r="G18" s="102"/>
      <c r="H18" s="102"/>
      <c r="I18" s="102"/>
    </row>
    <row r="19" spans="1:9" x14ac:dyDescent="0.25">
      <c r="A19" s="99"/>
      <c r="B19" s="111"/>
      <c r="C19" s="111"/>
      <c r="D19" s="111"/>
      <c r="E19" s="111"/>
      <c r="F19" s="111"/>
      <c r="G19" s="111"/>
      <c r="H19" s="111"/>
      <c r="I19" s="111"/>
    </row>
  </sheetData>
  <mergeCells count="32">
    <mergeCell ref="A1:A2"/>
    <mergeCell ref="B1:I1"/>
    <mergeCell ref="B2:I2"/>
    <mergeCell ref="B3:I3"/>
    <mergeCell ref="A4:A19"/>
    <mergeCell ref="B4:I4"/>
    <mergeCell ref="B5:I5"/>
    <mergeCell ref="B6:I6"/>
    <mergeCell ref="B18:I18"/>
    <mergeCell ref="B19:I19"/>
    <mergeCell ref="D14:E14"/>
    <mergeCell ref="G14:H14"/>
    <mergeCell ref="D15:E15"/>
    <mergeCell ref="G15:H15"/>
    <mergeCell ref="D16:E16"/>
    <mergeCell ref="G16:H16"/>
    <mergeCell ref="I8:I9"/>
    <mergeCell ref="D10:E10"/>
    <mergeCell ref="G10:H10"/>
    <mergeCell ref="D12:E12"/>
    <mergeCell ref="G12:H12"/>
    <mergeCell ref="D13:E13"/>
    <mergeCell ref="G13:H13"/>
    <mergeCell ref="D7:E7"/>
    <mergeCell ref="G7:H7"/>
    <mergeCell ref="B8:B9"/>
    <mergeCell ref="C8:C9"/>
    <mergeCell ref="D8:E8"/>
    <mergeCell ref="D9:E9"/>
    <mergeCell ref="F8:F9"/>
    <mergeCell ref="G8:H8"/>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5703125" customWidth="1"/>
    <col min="5" max="5" width="8.7109375" customWidth="1"/>
    <col min="7" max="7" width="2.140625" customWidth="1"/>
    <col min="8" max="8" width="7.42578125" customWidth="1"/>
  </cols>
  <sheetData>
    <row r="1" spans="1:9" ht="15" customHeight="1" x14ac:dyDescent="0.25">
      <c r="A1" s="7" t="s">
        <v>12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067</v>
      </c>
      <c r="B3" s="98" t="s">
        <v>4</v>
      </c>
      <c r="C3" s="98"/>
      <c r="D3" s="98"/>
      <c r="E3" s="98"/>
      <c r="F3" s="98"/>
      <c r="G3" s="98"/>
      <c r="H3" s="98"/>
      <c r="I3" s="98"/>
    </row>
    <row r="4" spans="1:9" ht="15" customHeight="1" x14ac:dyDescent="0.25">
      <c r="A4" s="99" t="s">
        <v>1257</v>
      </c>
      <c r="B4" s="98" t="s">
        <v>4</v>
      </c>
      <c r="C4" s="98"/>
      <c r="D4" s="98"/>
      <c r="E4" s="98"/>
      <c r="F4" s="98"/>
      <c r="G4" s="98"/>
      <c r="H4" s="98"/>
      <c r="I4" s="98"/>
    </row>
    <row r="5" spans="1:9" x14ac:dyDescent="0.25">
      <c r="A5" s="99"/>
      <c r="B5" s="101"/>
      <c r="C5" s="101"/>
      <c r="D5" s="101"/>
      <c r="E5" s="101"/>
      <c r="F5" s="101"/>
      <c r="G5" s="101"/>
      <c r="H5" s="101"/>
      <c r="I5" s="101"/>
    </row>
    <row r="6" spans="1:9" x14ac:dyDescent="0.25">
      <c r="A6" s="99"/>
      <c r="B6" s="102"/>
      <c r="C6" s="102"/>
      <c r="D6" s="102"/>
      <c r="E6" s="102"/>
      <c r="F6" s="102"/>
      <c r="G6" s="102"/>
      <c r="H6" s="102"/>
      <c r="I6" s="102"/>
    </row>
    <row r="7" spans="1:9" ht="16.5" thickBot="1" x14ac:dyDescent="0.3">
      <c r="A7" s="99"/>
      <c r="B7" s="16"/>
      <c r="C7" s="17"/>
      <c r="D7" s="59" t="s">
        <v>248</v>
      </c>
      <c r="E7" s="59"/>
      <c r="F7" s="17"/>
      <c r="G7" s="59" t="s">
        <v>28</v>
      </c>
      <c r="H7" s="59"/>
      <c r="I7" s="17"/>
    </row>
    <row r="8" spans="1:9" x14ac:dyDescent="0.25">
      <c r="A8" s="99"/>
      <c r="B8" s="60"/>
      <c r="C8" s="61"/>
      <c r="D8" s="62" t="s">
        <v>576</v>
      </c>
      <c r="E8" s="62"/>
      <c r="F8" s="61"/>
      <c r="G8" s="62" t="s">
        <v>848</v>
      </c>
      <c r="H8" s="62"/>
      <c r="I8" s="61"/>
    </row>
    <row r="9" spans="1:9" ht="15.75" thickBot="1" x14ac:dyDescent="0.3">
      <c r="A9" s="99"/>
      <c r="B9" s="60"/>
      <c r="C9" s="61"/>
      <c r="D9" s="59">
        <v>2014</v>
      </c>
      <c r="E9" s="59"/>
      <c r="F9" s="61"/>
      <c r="G9" s="59" t="s">
        <v>849</v>
      </c>
      <c r="H9" s="59"/>
      <c r="I9" s="61"/>
    </row>
    <row r="10" spans="1:9" ht="15.75" x14ac:dyDescent="0.25">
      <c r="A10" s="99"/>
      <c r="B10" s="92" t="s">
        <v>1070</v>
      </c>
      <c r="C10" s="23"/>
      <c r="D10" s="124" t="s">
        <v>251</v>
      </c>
      <c r="E10" s="122" t="s">
        <v>1071</v>
      </c>
      <c r="F10" s="23"/>
      <c r="G10" s="124" t="s">
        <v>251</v>
      </c>
      <c r="H10" s="122" t="s">
        <v>1072</v>
      </c>
      <c r="I10" s="23"/>
    </row>
    <row r="11" spans="1:9" ht="25.5" x14ac:dyDescent="0.25">
      <c r="A11" s="99"/>
      <c r="B11" s="94" t="s">
        <v>1073</v>
      </c>
      <c r="C11" s="27"/>
      <c r="D11" s="73" t="s">
        <v>1074</v>
      </c>
      <c r="E11" s="73"/>
      <c r="F11" s="27"/>
      <c r="G11" s="73" t="s">
        <v>1075</v>
      </c>
      <c r="H11" s="73"/>
      <c r="I11" s="27"/>
    </row>
    <row r="12" spans="1:9" ht="16.5" thickBot="1" x14ac:dyDescent="0.3">
      <c r="A12" s="99"/>
      <c r="B12" s="92" t="s">
        <v>1076</v>
      </c>
      <c r="C12" s="23"/>
      <c r="D12" s="75" t="s">
        <v>1077</v>
      </c>
      <c r="E12" s="75"/>
      <c r="F12" s="23"/>
      <c r="G12" s="75" t="s">
        <v>1078</v>
      </c>
      <c r="H12" s="75"/>
      <c r="I12" s="23"/>
    </row>
    <row r="13" spans="1:9" ht="16.5" thickBot="1" x14ac:dyDescent="0.3">
      <c r="A13" s="99"/>
      <c r="B13" s="94" t="s">
        <v>1038</v>
      </c>
      <c r="C13" s="27"/>
      <c r="D13" s="113" t="s">
        <v>251</v>
      </c>
      <c r="E13" s="114" t="s">
        <v>1079</v>
      </c>
      <c r="F13" s="27"/>
      <c r="G13" s="113" t="s">
        <v>251</v>
      </c>
      <c r="H13" s="114" t="s">
        <v>1080</v>
      </c>
      <c r="I13" s="27"/>
    </row>
    <row r="14" spans="1:9" ht="15.75" thickTop="1" x14ac:dyDescent="0.25">
      <c r="A14" s="99"/>
      <c r="B14" s="105"/>
      <c r="C14" s="105"/>
      <c r="D14" s="105"/>
      <c r="E14" s="105"/>
      <c r="F14" s="105"/>
      <c r="G14" s="105"/>
      <c r="H14" s="105"/>
      <c r="I14" s="105"/>
    </row>
    <row r="15" spans="1:9" x14ac:dyDescent="0.25">
      <c r="A15" s="99"/>
      <c r="B15" s="102"/>
      <c r="C15" s="102"/>
      <c r="D15" s="102"/>
      <c r="E15" s="102"/>
      <c r="F15" s="102"/>
      <c r="G15" s="102"/>
      <c r="H15" s="102"/>
      <c r="I15" s="102"/>
    </row>
    <row r="16" spans="1:9" x14ac:dyDescent="0.25">
      <c r="A16" s="99"/>
      <c r="B16" s="111"/>
      <c r="C16" s="111"/>
      <c r="D16" s="111"/>
      <c r="E16" s="111"/>
      <c r="F16" s="111"/>
      <c r="G16" s="111"/>
      <c r="H16" s="111"/>
      <c r="I16" s="111"/>
    </row>
  </sheetData>
  <mergeCells count="25">
    <mergeCell ref="B4:I4"/>
    <mergeCell ref="B5:I5"/>
    <mergeCell ref="B6:I6"/>
    <mergeCell ref="B14:I14"/>
    <mergeCell ref="B15:I15"/>
    <mergeCell ref="B16:I16"/>
    <mergeCell ref="I8:I9"/>
    <mergeCell ref="D11:E11"/>
    <mergeCell ref="G11:H11"/>
    <mergeCell ref="D12:E12"/>
    <mergeCell ref="G12:H12"/>
    <mergeCell ref="A1:A2"/>
    <mergeCell ref="B1:I1"/>
    <mergeCell ref="B2:I2"/>
    <mergeCell ref="B3:I3"/>
    <mergeCell ref="A4:A16"/>
    <mergeCell ref="D7:E7"/>
    <mergeCell ref="G7:H7"/>
    <mergeCell ref="B8:B9"/>
    <mergeCell ref="C8:C9"/>
    <mergeCell ref="D8:E8"/>
    <mergeCell ref="D9:E9"/>
    <mergeCell ref="F8:F9"/>
    <mergeCell ref="G8:H8"/>
    <mergeCell ref="G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28515625" bestFit="1" customWidth="1"/>
  </cols>
  <sheetData>
    <row r="1" spans="1:6" ht="15" customHeight="1" x14ac:dyDescent="0.25">
      <c r="A1" s="7" t="s">
        <v>1258</v>
      </c>
      <c r="B1" s="7" t="s">
        <v>1</v>
      </c>
      <c r="C1" s="7"/>
      <c r="D1" s="7"/>
      <c r="E1" s="7"/>
      <c r="F1" s="7"/>
    </row>
    <row r="2" spans="1:6" ht="15" customHeight="1" x14ac:dyDescent="0.25">
      <c r="A2" s="7"/>
      <c r="B2" s="7" t="s">
        <v>2</v>
      </c>
      <c r="C2" s="7"/>
      <c r="D2" s="7"/>
      <c r="E2" s="7"/>
      <c r="F2" s="7"/>
    </row>
    <row r="3" spans="1:6" ht="15" customHeight="1" x14ac:dyDescent="0.25">
      <c r="A3" s="3" t="s">
        <v>1081</v>
      </c>
      <c r="B3" s="98" t="s">
        <v>4</v>
      </c>
      <c r="C3" s="98"/>
      <c r="D3" s="98"/>
      <c r="E3" s="98"/>
      <c r="F3" s="98"/>
    </row>
    <row r="4" spans="1:6" ht="15" customHeight="1" x14ac:dyDescent="0.25">
      <c r="A4" s="99" t="s">
        <v>1259</v>
      </c>
      <c r="B4" s="98" t="s">
        <v>4</v>
      </c>
      <c r="C4" s="98"/>
      <c r="D4" s="98"/>
      <c r="E4" s="98"/>
      <c r="F4" s="98"/>
    </row>
    <row r="5" spans="1:6" x14ac:dyDescent="0.25">
      <c r="A5" s="99"/>
      <c r="B5" s="102"/>
      <c r="C5" s="102"/>
      <c r="D5" s="102"/>
      <c r="E5" s="102"/>
      <c r="F5" s="102"/>
    </row>
    <row r="6" spans="1:6" x14ac:dyDescent="0.25">
      <c r="A6" s="99"/>
      <c r="B6" s="102"/>
      <c r="C6" s="102"/>
      <c r="D6" s="102"/>
      <c r="E6" s="102"/>
      <c r="F6" s="102"/>
    </row>
    <row r="7" spans="1:6" ht="16.5" thickBot="1" x14ac:dyDescent="0.3">
      <c r="A7" s="99"/>
      <c r="B7" s="16"/>
      <c r="C7" s="17"/>
      <c r="D7" s="59" t="s">
        <v>28</v>
      </c>
      <c r="E7" s="59"/>
      <c r="F7" s="17"/>
    </row>
    <row r="8" spans="1:6" ht="16.5" thickBot="1" x14ac:dyDescent="0.3">
      <c r="A8" s="99"/>
      <c r="B8" s="16"/>
      <c r="C8" s="17"/>
      <c r="D8" s="137" t="s">
        <v>1085</v>
      </c>
      <c r="E8" s="137"/>
      <c r="F8" s="17"/>
    </row>
    <row r="9" spans="1:6" ht="15.75" x14ac:dyDescent="0.25">
      <c r="A9" s="99"/>
      <c r="B9" s="92" t="s">
        <v>698</v>
      </c>
      <c r="C9" s="23"/>
      <c r="D9" s="124" t="s">
        <v>251</v>
      </c>
      <c r="E9" s="122" t="s">
        <v>1086</v>
      </c>
      <c r="F9" s="23"/>
    </row>
    <row r="10" spans="1:6" ht="15.75" x14ac:dyDescent="0.25">
      <c r="A10" s="99"/>
      <c r="B10" s="26" t="s">
        <v>1087</v>
      </c>
      <c r="C10" s="27"/>
      <c r="D10" s="73" t="s">
        <v>1088</v>
      </c>
      <c r="E10" s="73"/>
      <c r="F10" s="27"/>
    </row>
    <row r="11" spans="1:6" ht="15.75" x14ac:dyDescent="0.25">
      <c r="A11" s="99"/>
      <c r="B11" s="41" t="s">
        <v>1089</v>
      </c>
      <c r="C11" s="23"/>
      <c r="D11" s="79" t="s">
        <v>1090</v>
      </c>
      <c r="E11" s="79"/>
      <c r="F11" s="23"/>
    </row>
    <row r="12" spans="1:6" ht="15.75" x14ac:dyDescent="0.25">
      <c r="A12" s="99"/>
      <c r="B12" s="94" t="s">
        <v>1091</v>
      </c>
      <c r="C12" s="27"/>
      <c r="D12" s="73" t="s">
        <v>1092</v>
      </c>
      <c r="E12" s="73"/>
      <c r="F12" s="27"/>
    </row>
    <row r="13" spans="1:6" ht="15.75" x14ac:dyDescent="0.25">
      <c r="A13" s="99"/>
      <c r="B13" s="92" t="s">
        <v>1093</v>
      </c>
      <c r="C13" s="23"/>
      <c r="D13" s="79" t="s">
        <v>1094</v>
      </c>
      <c r="E13" s="79"/>
      <c r="F13" s="23"/>
    </row>
    <row r="14" spans="1:6" ht="15.75" x14ac:dyDescent="0.25">
      <c r="A14" s="99"/>
      <c r="B14" s="94" t="s">
        <v>1095</v>
      </c>
      <c r="C14" s="27"/>
      <c r="D14" s="73" t="s">
        <v>1096</v>
      </c>
      <c r="E14" s="73"/>
      <c r="F14" s="27"/>
    </row>
    <row r="15" spans="1:6" ht="15.75" x14ac:dyDescent="0.25">
      <c r="A15" s="99"/>
      <c r="B15" s="92" t="s">
        <v>1097</v>
      </c>
      <c r="C15" s="23"/>
      <c r="D15" s="79" t="s">
        <v>1098</v>
      </c>
      <c r="E15" s="79"/>
      <c r="F15" s="23"/>
    </row>
    <row r="16" spans="1:6" ht="15.75" x14ac:dyDescent="0.25">
      <c r="A16" s="99"/>
      <c r="B16" s="94" t="s">
        <v>1099</v>
      </c>
      <c r="C16" s="27"/>
      <c r="D16" s="73" t="s">
        <v>1100</v>
      </c>
      <c r="E16" s="73"/>
      <c r="F16" s="27"/>
    </row>
    <row r="17" spans="1:6" ht="16.5" thickBot="1" x14ac:dyDescent="0.3">
      <c r="A17" s="99"/>
      <c r="B17" s="92" t="s">
        <v>1101</v>
      </c>
      <c r="C17" s="23"/>
      <c r="D17" s="75" t="s">
        <v>1102</v>
      </c>
      <c r="E17" s="75"/>
      <c r="F17" s="23"/>
    </row>
    <row r="18" spans="1:6" ht="16.5" thickBot="1" x14ac:dyDescent="0.3">
      <c r="A18" s="99"/>
      <c r="B18" s="94" t="s">
        <v>1038</v>
      </c>
      <c r="C18" s="27"/>
      <c r="D18" s="113" t="s">
        <v>251</v>
      </c>
      <c r="E18" s="114" t="s">
        <v>1103</v>
      </c>
      <c r="F18" s="27"/>
    </row>
    <row r="19" spans="1:6" ht="15.75" thickTop="1" x14ac:dyDescent="0.25">
      <c r="A19" s="99"/>
      <c r="B19" s="101"/>
      <c r="C19" s="101"/>
      <c r="D19" s="101"/>
      <c r="E19" s="101"/>
      <c r="F19" s="101"/>
    </row>
    <row r="20" spans="1:6" x14ac:dyDescent="0.25">
      <c r="A20" s="99"/>
      <c r="B20" s="111"/>
      <c r="C20" s="111"/>
      <c r="D20" s="111"/>
      <c r="E20" s="111"/>
      <c r="F20" s="111"/>
    </row>
  </sheetData>
  <mergeCells count="20">
    <mergeCell ref="B5:F5"/>
    <mergeCell ref="B6:F6"/>
    <mergeCell ref="B19:F19"/>
    <mergeCell ref="B20:F20"/>
    <mergeCell ref="D14:E14"/>
    <mergeCell ref="D15:E15"/>
    <mergeCell ref="D16:E16"/>
    <mergeCell ref="D17:E17"/>
    <mergeCell ref="A1:A2"/>
    <mergeCell ref="B1:F1"/>
    <mergeCell ref="B2:F2"/>
    <mergeCell ref="B3:F3"/>
    <mergeCell ref="A4:A20"/>
    <mergeCell ref="B4:F4"/>
    <mergeCell ref="D7:E7"/>
    <mergeCell ref="D8:E8"/>
    <mergeCell ref="D10:E10"/>
    <mergeCell ref="D11:E11"/>
    <mergeCell ref="D12:E12"/>
    <mergeCell ref="D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4" customWidth="1"/>
    <col min="5" max="5" width="11.140625" customWidth="1"/>
    <col min="7" max="7" width="2.28515625" customWidth="1"/>
    <col min="8" max="8" width="10.28515625" customWidth="1"/>
    <col min="9" max="9" width="1.5703125" bestFit="1" customWidth="1"/>
    <col min="10" max="10" width="2.42578125" customWidth="1"/>
    <col min="11" max="11" width="11.42578125" customWidth="1"/>
    <col min="12" max="12" width="1.5703125" bestFit="1" customWidth="1"/>
  </cols>
  <sheetData>
    <row r="1" spans="1:12" ht="15" customHeight="1" x14ac:dyDescent="0.25">
      <c r="A1" s="7" t="s">
        <v>12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07</v>
      </c>
      <c r="B3" s="98" t="s">
        <v>4</v>
      </c>
      <c r="C3" s="98"/>
      <c r="D3" s="98"/>
      <c r="E3" s="98"/>
      <c r="F3" s="98"/>
      <c r="G3" s="98"/>
      <c r="H3" s="98"/>
      <c r="I3" s="98"/>
      <c r="J3" s="98"/>
      <c r="K3" s="98"/>
      <c r="L3" s="98"/>
    </row>
    <row r="4" spans="1:12" ht="15" customHeight="1" x14ac:dyDescent="0.25">
      <c r="A4" s="99" t="s">
        <v>1261</v>
      </c>
      <c r="B4" s="98" t="s">
        <v>4</v>
      </c>
      <c r="C4" s="98"/>
      <c r="D4" s="98"/>
      <c r="E4" s="98"/>
      <c r="F4" s="98"/>
      <c r="G4" s="98"/>
      <c r="H4" s="98"/>
      <c r="I4" s="98"/>
      <c r="J4" s="98"/>
      <c r="K4" s="98"/>
      <c r="L4" s="98"/>
    </row>
    <row r="5" spans="1:12" x14ac:dyDescent="0.25">
      <c r="A5" s="99"/>
      <c r="B5" s="102"/>
      <c r="C5" s="102"/>
      <c r="D5" s="102"/>
      <c r="E5" s="102"/>
      <c r="F5" s="102"/>
      <c r="G5" s="102"/>
      <c r="H5" s="102"/>
      <c r="I5" s="102"/>
      <c r="J5" s="102"/>
      <c r="K5" s="102"/>
      <c r="L5" s="102"/>
    </row>
    <row r="6" spans="1:12" x14ac:dyDescent="0.25">
      <c r="A6" s="99"/>
      <c r="B6" s="101"/>
      <c r="C6" s="101"/>
      <c r="D6" s="101"/>
      <c r="E6" s="101"/>
      <c r="F6" s="101"/>
      <c r="G6" s="101"/>
      <c r="H6" s="101"/>
      <c r="I6" s="101"/>
      <c r="J6" s="101"/>
      <c r="K6" s="101"/>
      <c r="L6" s="101"/>
    </row>
    <row r="7" spans="1:12" ht="16.5" thickBot="1" x14ac:dyDescent="0.3">
      <c r="A7" s="99"/>
      <c r="B7" s="16"/>
      <c r="C7" s="17"/>
      <c r="D7" s="59" t="s">
        <v>248</v>
      </c>
      <c r="E7" s="59"/>
      <c r="F7" s="17"/>
      <c r="G7" s="59" t="s">
        <v>28</v>
      </c>
      <c r="H7" s="59"/>
      <c r="I7" s="59"/>
      <c r="J7" s="59"/>
      <c r="K7" s="59"/>
      <c r="L7" s="17"/>
    </row>
    <row r="8" spans="1:12" x14ac:dyDescent="0.25">
      <c r="A8" s="99"/>
      <c r="B8" s="60"/>
      <c r="C8" s="61"/>
      <c r="D8" s="62" t="s">
        <v>1110</v>
      </c>
      <c r="E8" s="62"/>
      <c r="F8" s="61"/>
      <c r="G8" s="62" t="s">
        <v>592</v>
      </c>
      <c r="H8" s="62"/>
      <c r="I8" s="64"/>
      <c r="J8" s="62" t="s">
        <v>592</v>
      </c>
      <c r="K8" s="62"/>
      <c r="L8" s="61"/>
    </row>
    <row r="9" spans="1:12" x14ac:dyDescent="0.25">
      <c r="A9" s="99"/>
      <c r="B9" s="60"/>
      <c r="C9" s="61"/>
      <c r="D9" s="63" t="s">
        <v>1111</v>
      </c>
      <c r="E9" s="63"/>
      <c r="F9" s="61"/>
      <c r="G9" s="63" t="s">
        <v>773</v>
      </c>
      <c r="H9" s="63"/>
      <c r="I9" s="65"/>
      <c r="J9" s="63" t="s">
        <v>957</v>
      </c>
      <c r="K9" s="63"/>
      <c r="L9" s="61"/>
    </row>
    <row r="10" spans="1:12" x14ac:dyDescent="0.25">
      <c r="A10" s="99"/>
      <c r="B10" s="60"/>
      <c r="C10" s="61"/>
      <c r="D10" s="63" t="s">
        <v>1112</v>
      </c>
      <c r="E10" s="63"/>
      <c r="F10" s="61"/>
      <c r="G10" s="63">
        <v>2014</v>
      </c>
      <c r="H10" s="63"/>
      <c r="I10" s="65"/>
      <c r="J10" s="63" t="s">
        <v>894</v>
      </c>
      <c r="K10" s="63"/>
      <c r="L10" s="61"/>
    </row>
    <row r="11" spans="1:12" ht="15.75" thickBot="1" x14ac:dyDescent="0.3">
      <c r="A11" s="99"/>
      <c r="B11" s="60"/>
      <c r="C11" s="61"/>
      <c r="D11" s="66"/>
      <c r="E11" s="66"/>
      <c r="F11" s="61"/>
      <c r="G11" s="66"/>
      <c r="H11" s="66"/>
      <c r="I11" s="65"/>
      <c r="J11" s="59">
        <v>2014</v>
      </c>
      <c r="K11" s="59"/>
      <c r="L11" s="61"/>
    </row>
    <row r="12" spans="1:12" ht="15.75" x14ac:dyDescent="0.25">
      <c r="A12" s="99"/>
      <c r="B12" s="92" t="s">
        <v>1113</v>
      </c>
      <c r="C12" s="23"/>
      <c r="D12" s="124" t="s">
        <v>251</v>
      </c>
      <c r="E12" s="122">
        <v>857</v>
      </c>
      <c r="F12" s="23"/>
      <c r="G12" s="124" t="s">
        <v>251</v>
      </c>
      <c r="H12" s="139">
        <v>15126</v>
      </c>
      <c r="I12" s="23"/>
      <c r="J12" s="124" t="s">
        <v>251</v>
      </c>
      <c r="K12" s="139">
        <v>34981</v>
      </c>
      <c r="L12" s="23"/>
    </row>
    <row r="13" spans="1:12" ht="16.5" thickBot="1" x14ac:dyDescent="0.3">
      <c r="A13" s="99"/>
      <c r="B13" s="94" t="s">
        <v>1114</v>
      </c>
      <c r="C13" s="27"/>
      <c r="D13" s="89">
        <v>310</v>
      </c>
      <c r="E13" s="89"/>
      <c r="F13" s="27"/>
      <c r="G13" s="84" t="s">
        <v>252</v>
      </c>
      <c r="H13" s="84"/>
      <c r="I13" s="27"/>
      <c r="J13" s="89">
        <v>251</v>
      </c>
      <c r="K13" s="89"/>
      <c r="L13" s="27"/>
    </row>
    <row r="14" spans="1:12" ht="16.5" thickBot="1" x14ac:dyDescent="0.3">
      <c r="A14" s="99"/>
      <c r="B14" s="92" t="s">
        <v>1115</v>
      </c>
      <c r="C14" s="23"/>
      <c r="D14" s="167" t="s">
        <v>251</v>
      </c>
      <c r="E14" s="49">
        <v>1167</v>
      </c>
      <c r="F14" s="23"/>
      <c r="G14" s="167" t="s">
        <v>251</v>
      </c>
      <c r="H14" s="49">
        <v>15126</v>
      </c>
      <c r="I14" s="23"/>
      <c r="J14" s="167" t="s">
        <v>251</v>
      </c>
      <c r="K14" s="49">
        <v>35232</v>
      </c>
      <c r="L14" s="23"/>
    </row>
    <row r="15" spans="1:12" ht="15.75" x14ac:dyDescent="0.25">
      <c r="A15" s="99"/>
      <c r="B15" s="26"/>
      <c r="C15" s="27"/>
      <c r="D15" s="88"/>
      <c r="E15" s="88"/>
      <c r="F15" s="27"/>
      <c r="G15" s="88"/>
      <c r="H15" s="88"/>
      <c r="I15" s="27"/>
      <c r="J15" s="88"/>
      <c r="K15" s="88"/>
      <c r="L15" s="27"/>
    </row>
    <row r="16" spans="1:12" ht="25.5" x14ac:dyDescent="0.25">
      <c r="A16" s="99"/>
      <c r="B16" s="92" t="s">
        <v>1116</v>
      </c>
      <c r="C16" s="23"/>
      <c r="D16" s="30" t="s">
        <v>251</v>
      </c>
      <c r="E16" s="32" t="s">
        <v>252</v>
      </c>
      <c r="F16" s="23"/>
      <c r="G16" s="30" t="s">
        <v>251</v>
      </c>
      <c r="H16" s="38" t="s">
        <v>1117</v>
      </c>
      <c r="I16" s="30" t="s">
        <v>257</v>
      </c>
      <c r="J16" s="30" t="s">
        <v>251</v>
      </c>
      <c r="K16" s="38" t="s">
        <v>1117</v>
      </c>
      <c r="L16" s="30" t="s">
        <v>257</v>
      </c>
    </row>
    <row r="17" spans="1:12" ht="25.5" x14ac:dyDescent="0.25">
      <c r="A17" s="99"/>
      <c r="B17" s="94" t="s">
        <v>1118</v>
      </c>
      <c r="C17" s="27"/>
      <c r="D17" s="70" t="s">
        <v>252</v>
      </c>
      <c r="E17" s="70"/>
      <c r="F17" s="27"/>
      <c r="G17" s="73" t="s">
        <v>1119</v>
      </c>
      <c r="H17" s="73"/>
      <c r="I17" s="12" t="s">
        <v>257</v>
      </c>
      <c r="J17" s="73" t="s">
        <v>1119</v>
      </c>
      <c r="K17" s="73"/>
      <c r="L17" s="12" t="s">
        <v>257</v>
      </c>
    </row>
    <row r="18" spans="1:12" ht="16.5" thickBot="1" x14ac:dyDescent="0.3">
      <c r="A18" s="99"/>
      <c r="B18" s="92" t="s">
        <v>1120</v>
      </c>
      <c r="C18" s="23"/>
      <c r="D18" s="74" t="s">
        <v>252</v>
      </c>
      <c r="E18" s="74"/>
      <c r="F18" s="23"/>
      <c r="G18" s="80">
        <v>1045376</v>
      </c>
      <c r="H18" s="80"/>
      <c r="I18" s="23"/>
      <c r="J18" s="80">
        <v>1045376</v>
      </c>
      <c r="K18" s="80"/>
      <c r="L18" s="23"/>
    </row>
    <row r="19" spans="1:12" ht="16.5" thickBot="1" x14ac:dyDescent="0.3">
      <c r="A19" s="99"/>
      <c r="B19" s="94" t="s">
        <v>1121</v>
      </c>
      <c r="C19" s="27"/>
      <c r="D19" s="168" t="s">
        <v>251</v>
      </c>
      <c r="E19" s="39" t="s">
        <v>252</v>
      </c>
      <c r="F19" s="27"/>
      <c r="G19" s="168" t="s">
        <v>251</v>
      </c>
      <c r="H19" s="40" t="s">
        <v>1122</v>
      </c>
      <c r="I19" s="12" t="s">
        <v>257</v>
      </c>
      <c r="J19" s="168" t="s">
        <v>251</v>
      </c>
      <c r="K19" s="40" t="s">
        <v>1122</v>
      </c>
      <c r="L19" s="12" t="s">
        <v>257</v>
      </c>
    </row>
    <row r="20" spans="1:12" ht="15.75" x14ac:dyDescent="0.25">
      <c r="A20" s="99"/>
      <c r="B20" s="41"/>
      <c r="C20" s="23"/>
      <c r="D20" s="67"/>
      <c r="E20" s="67"/>
      <c r="F20" s="23"/>
      <c r="G20" s="67"/>
      <c r="H20" s="67"/>
      <c r="I20" s="23"/>
      <c r="J20" s="67"/>
      <c r="K20" s="67"/>
      <c r="L20" s="23"/>
    </row>
    <row r="21" spans="1:12" ht="16.5" thickBot="1" x14ac:dyDescent="0.3">
      <c r="A21" s="99"/>
      <c r="B21" s="94" t="s">
        <v>1123</v>
      </c>
      <c r="C21" s="27"/>
      <c r="D21" s="42" t="s">
        <v>251</v>
      </c>
      <c r="E21" s="43">
        <v>1167</v>
      </c>
      <c r="F21" s="27"/>
      <c r="G21" s="42" t="s">
        <v>251</v>
      </c>
      <c r="H21" s="45" t="s">
        <v>1124</v>
      </c>
      <c r="I21" s="12" t="s">
        <v>257</v>
      </c>
      <c r="J21" s="42" t="s">
        <v>251</v>
      </c>
      <c r="K21" s="45" t="s">
        <v>1125</v>
      </c>
      <c r="L21" s="12" t="s">
        <v>257</v>
      </c>
    </row>
    <row r="22" spans="1:12" ht="15.75" thickTop="1" x14ac:dyDescent="0.25">
      <c r="A22" s="99"/>
      <c r="B22" s="102"/>
      <c r="C22" s="102"/>
      <c r="D22" s="102"/>
      <c r="E22" s="102"/>
      <c r="F22" s="102"/>
      <c r="G22" s="102"/>
      <c r="H22" s="102"/>
      <c r="I22" s="102"/>
      <c r="J22" s="102"/>
      <c r="K22" s="102"/>
      <c r="L22" s="102"/>
    </row>
    <row r="23" spans="1:12" x14ac:dyDescent="0.25">
      <c r="A23" s="99"/>
      <c r="B23" s="111"/>
      <c r="C23" s="111"/>
      <c r="D23" s="111"/>
      <c r="E23" s="111"/>
      <c r="F23" s="111"/>
      <c r="G23" s="111"/>
      <c r="H23" s="111"/>
      <c r="I23" s="111"/>
      <c r="J23" s="111"/>
      <c r="K23" s="111"/>
      <c r="L23" s="111"/>
    </row>
  </sheetData>
  <mergeCells count="44">
    <mergeCell ref="B6:L6"/>
    <mergeCell ref="B22:L22"/>
    <mergeCell ref="B23:L23"/>
    <mergeCell ref="D20:E20"/>
    <mergeCell ref="G20:H20"/>
    <mergeCell ref="J20:K20"/>
    <mergeCell ref="A1:A2"/>
    <mergeCell ref="B1:L1"/>
    <mergeCell ref="B2:L2"/>
    <mergeCell ref="B3:L3"/>
    <mergeCell ref="A4:A23"/>
    <mergeCell ref="B4:L4"/>
    <mergeCell ref="B5:L5"/>
    <mergeCell ref="D17:E17"/>
    <mergeCell ref="G17:H17"/>
    <mergeCell ref="J17:K17"/>
    <mergeCell ref="D18:E18"/>
    <mergeCell ref="G18:H18"/>
    <mergeCell ref="J18:K18"/>
    <mergeCell ref="L8:L11"/>
    <mergeCell ref="D13:E13"/>
    <mergeCell ref="G13:H13"/>
    <mergeCell ref="J13:K13"/>
    <mergeCell ref="D15:E15"/>
    <mergeCell ref="G15:H15"/>
    <mergeCell ref="J15:K15"/>
    <mergeCell ref="G9:H9"/>
    <mergeCell ref="G10:H10"/>
    <mergeCell ref="G11:H11"/>
    <mergeCell ref="I8:I11"/>
    <mergeCell ref="J8:K8"/>
    <mergeCell ref="J9:K9"/>
    <mergeCell ref="J10:K10"/>
    <mergeCell ref="J11:K11"/>
    <mergeCell ref="D7:E7"/>
    <mergeCell ref="G7:K7"/>
    <mergeCell ref="B8:B11"/>
    <mergeCell ref="C8:C11"/>
    <mergeCell ref="D8:E8"/>
    <mergeCell ref="D9:E9"/>
    <mergeCell ref="D10:E10"/>
    <mergeCell ref="D11:E11"/>
    <mergeCell ref="F8:F11"/>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5.42578125" bestFit="1" customWidth="1"/>
  </cols>
  <sheetData>
    <row r="1" spans="1:6" ht="45" x14ac:dyDescent="0.25">
      <c r="A1" s="1" t="s">
        <v>117</v>
      </c>
      <c r="B1" s="1" t="s">
        <v>84</v>
      </c>
      <c r="C1" s="1" t="s">
        <v>85</v>
      </c>
      <c r="D1" s="1" t="s">
        <v>84</v>
      </c>
      <c r="E1" s="1" t="s">
        <v>86</v>
      </c>
      <c r="F1" s="1" t="s">
        <v>1</v>
      </c>
    </row>
    <row r="2" spans="1:6" ht="30" x14ac:dyDescent="0.25">
      <c r="A2" s="1" t="s">
        <v>26</v>
      </c>
      <c r="B2" s="7" t="s">
        <v>2</v>
      </c>
      <c r="C2" s="1" t="s">
        <v>87</v>
      </c>
      <c r="D2" s="1" t="s">
        <v>88</v>
      </c>
      <c r="E2" s="1" t="s">
        <v>87</v>
      </c>
      <c r="F2" s="1" t="s">
        <v>88</v>
      </c>
    </row>
    <row r="3" spans="1:6" x14ac:dyDescent="0.25">
      <c r="A3" s="1"/>
      <c r="B3" s="7"/>
      <c r="C3" s="1" t="s">
        <v>28</v>
      </c>
      <c r="D3" s="1" t="s">
        <v>28</v>
      </c>
      <c r="E3" s="1" t="s">
        <v>28</v>
      </c>
      <c r="F3" s="1" t="s">
        <v>28</v>
      </c>
    </row>
    <row r="4" spans="1:6" x14ac:dyDescent="0.25">
      <c r="A4" s="2" t="s">
        <v>110</v>
      </c>
      <c r="B4" s="8">
        <v>-22562</v>
      </c>
      <c r="C4" s="8">
        <v>892351</v>
      </c>
      <c r="D4" s="8">
        <v>-36976</v>
      </c>
      <c r="E4" s="8">
        <v>784557</v>
      </c>
      <c r="F4" s="8">
        <v>-137866</v>
      </c>
    </row>
    <row r="5" spans="1:6" ht="30" x14ac:dyDescent="0.25">
      <c r="A5" s="2" t="s">
        <v>118</v>
      </c>
      <c r="B5" s="6">
        <v>-13341</v>
      </c>
      <c r="C5" s="6">
        <v>2186</v>
      </c>
      <c r="D5" s="6">
        <v>14514</v>
      </c>
      <c r="E5" s="6">
        <v>-25766</v>
      </c>
      <c r="F5" s="6">
        <v>20841</v>
      </c>
    </row>
    <row r="6" spans="1:6" ht="30" x14ac:dyDescent="0.25">
      <c r="A6" s="2" t="s">
        <v>119</v>
      </c>
      <c r="B6" s="4" t="s">
        <v>4</v>
      </c>
      <c r="C6" s="4">
        <v>95</v>
      </c>
      <c r="D6" s="6">
        <v>2076</v>
      </c>
      <c r="E6" s="6">
        <v>2401</v>
      </c>
      <c r="F6" s="6">
        <v>6763</v>
      </c>
    </row>
    <row r="7" spans="1:6" x14ac:dyDescent="0.25">
      <c r="A7" s="2" t="s">
        <v>120</v>
      </c>
      <c r="B7" s="6">
        <v>-13341</v>
      </c>
      <c r="C7" s="6">
        <v>2281</v>
      </c>
      <c r="D7" s="6">
        <v>16590</v>
      </c>
      <c r="E7" s="6">
        <v>-23365</v>
      </c>
      <c r="F7" s="6">
        <v>27604</v>
      </c>
    </row>
    <row r="8" spans="1:6" x14ac:dyDescent="0.25">
      <c r="A8" s="2" t="s">
        <v>121</v>
      </c>
      <c r="B8" s="6">
        <v>-35903</v>
      </c>
      <c r="C8" s="6">
        <v>894632</v>
      </c>
      <c r="D8" s="6">
        <v>-20386</v>
      </c>
      <c r="E8" s="6">
        <v>761192</v>
      </c>
      <c r="F8" s="6">
        <v>-110262</v>
      </c>
    </row>
    <row r="9" spans="1:6" ht="30" x14ac:dyDescent="0.25">
      <c r="A9" s="2" t="s">
        <v>122</v>
      </c>
      <c r="B9" s="6">
        <v>-4272</v>
      </c>
      <c r="C9" s="4">
        <v>-568</v>
      </c>
      <c r="D9" s="6">
        <v>-1942</v>
      </c>
      <c r="E9" s="6">
        <v>-8734</v>
      </c>
      <c r="F9" s="6">
        <v>-9300</v>
      </c>
    </row>
    <row r="10" spans="1:6" ht="45" x14ac:dyDescent="0.25">
      <c r="A10" s="2" t="s">
        <v>123</v>
      </c>
      <c r="B10" s="8">
        <v>-31631</v>
      </c>
      <c r="C10" s="8">
        <v>895200</v>
      </c>
      <c r="D10" s="8">
        <v>-18444</v>
      </c>
      <c r="E10" s="8">
        <v>769926</v>
      </c>
      <c r="F10" s="8">
        <v>-100962</v>
      </c>
    </row>
  </sheetData>
  <mergeCells count="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5"/>
  <sheetViews>
    <sheetView showGridLines="0" workbookViewId="0"/>
  </sheetViews>
  <sheetFormatPr defaultRowHeight="15" x14ac:dyDescent="0.25"/>
  <cols>
    <col min="1" max="2" width="36.5703125" bestFit="1" customWidth="1"/>
    <col min="3" max="3" width="5.28515625" bestFit="1" customWidth="1"/>
    <col min="4" max="5" width="8.85546875" bestFit="1" customWidth="1"/>
    <col min="6" max="6" width="3.28515625" customWidth="1"/>
    <col min="7" max="7" width="10.140625" customWidth="1"/>
    <col min="8" max="8" width="5.28515625" bestFit="1" customWidth="1"/>
    <col min="9" max="9" width="1.85546875" bestFit="1" customWidth="1"/>
    <col min="10" max="10" width="10" bestFit="1" customWidth="1"/>
    <col min="12" max="12" width="8.85546875" bestFit="1" customWidth="1"/>
    <col min="14" max="14" width="8.28515625" bestFit="1" customWidth="1"/>
    <col min="16" max="16" width="36.5703125" bestFit="1" customWidth="1"/>
    <col min="18" max="18" width="13.85546875" bestFit="1" customWidth="1"/>
    <col min="19" max="19" width="4" bestFit="1" customWidth="1"/>
    <col min="20" max="20" width="3.28515625" customWidth="1"/>
    <col min="21" max="21" width="9.140625" customWidth="1"/>
    <col min="22" max="22" width="3.42578125" customWidth="1"/>
    <col min="24" max="24" width="2.7109375" customWidth="1"/>
    <col min="25" max="25" width="6" customWidth="1"/>
    <col min="27" max="27" width="2.5703125" customWidth="1"/>
    <col min="28" max="28" width="7.42578125" customWidth="1"/>
    <col min="30" max="30" width="2.5703125" customWidth="1"/>
    <col min="31" max="31" width="7.7109375" customWidth="1"/>
    <col min="33" max="33" width="36.5703125" bestFit="1" customWidth="1"/>
    <col min="35" max="35" width="8.85546875" bestFit="1" customWidth="1"/>
    <col min="36" max="36" width="5.28515625" bestFit="1" customWidth="1"/>
    <col min="37" max="37" width="3.28515625" customWidth="1"/>
    <col min="38" max="38" width="8.28515625" customWidth="1"/>
    <col min="39" max="39" width="4" bestFit="1" customWidth="1"/>
    <col min="41" max="41" width="2.5703125" customWidth="1"/>
    <col min="42" max="42" width="7.42578125" customWidth="1"/>
    <col min="44" max="44" width="2.5703125" customWidth="1"/>
    <col min="45" max="45" width="7.7109375" customWidth="1"/>
  </cols>
  <sheetData>
    <row r="1" spans="1:46" ht="15" customHeight="1" x14ac:dyDescent="0.25">
      <c r="A1" s="7" t="s">
        <v>1262</v>
      </c>
      <c r="B1" s="7" t="s">
        <v>84</v>
      </c>
      <c r="C1" s="7"/>
      <c r="D1" s="7"/>
      <c r="E1" s="7"/>
      <c r="F1" s="7"/>
      <c r="G1" s="7"/>
      <c r="H1" s="7"/>
      <c r="I1" s="7"/>
      <c r="J1" s="7"/>
      <c r="K1" s="7"/>
      <c r="L1" s="7"/>
      <c r="M1" s="7"/>
      <c r="N1" s="7"/>
      <c r="O1" s="7"/>
      <c r="P1" s="7" t="s">
        <v>1</v>
      </c>
      <c r="Q1" s="7"/>
      <c r="R1" s="7"/>
      <c r="S1" s="7"/>
      <c r="T1" s="7"/>
      <c r="U1" s="7"/>
      <c r="V1" s="7"/>
      <c r="W1" s="7"/>
      <c r="X1" s="7"/>
      <c r="Y1" s="7"/>
      <c r="Z1" s="7"/>
      <c r="AA1" s="7"/>
      <c r="AB1" s="7"/>
      <c r="AC1" s="7"/>
      <c r="AD1" s="7"/>
      <c r="AE1" s="7"/>
      <c r="AF1" s="7"/>
      <c r="AG1" s="7" t="s">
        <v>85</v>
      </c>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t="s">
        <v>2</v>
      </c>
      <c r="Q2" s="7"/>
      <c r="R2" s="7"/>
      <c r="S2" s="7"/>
      <c r="T2" s="7"/>
      <c r="U2" s="7"/>
      <c r="V2" s="7"/>
      <c r="W2" s="7"/>
      <c r="X2" s="7"/>
      <c r="Y2" s="7"/>
      <c r="Z2" s="7"/>
      <c r="AA2" s="7"/>
      <c r="AB2" s="7"/>
      <c r="AC2" s="7"/>
      <c r="AD2" s="7"/>
      <c r="AE2" s="7"/>
      <c r="AF2" s="7"/>
      <c r="AG2" s="7" t="s">
        <v>87</v>
      </c>
      <c r="AH2" s="7"/>
      <c r="AI2" s="7"/>
      <c r="AJ2" s="7"/>
      <c r="AK2" s="7"/>
      <c r="AL2" s="7"/>
      <c r="AM2" s="7"/>
      <c r="AN2" s="7"/>
      <c r="AO2" s="7"/>
      <c r="AP2" s="7"/>
      <c r="AQ2" s="7"/>
      <c r="AR2" s="7"/>
      <c r="AS2" s="7"/>
      <c r="AT2" s="7"/>
    </row>
    <row r="3" spans="1:46" ht="15" customHeight="1" x14ac:dyDescent="0.25">
      <c r="A3" s="7"/>
      <c r="B3" s="7" t="s">
        <v>1263</v>
      </c>
      <c r="C3" s="7"/>
      <c r="D3" s="7"/>
      <c r="E3" s="7"/>
      <c r="F3" s="7"/>
      <c r="G3" s="7"/>
      <c r="H3" s="7"/>
      <c r="I3" s="7"/>
      <c r="J3" s="7"/>
      <c r="K3" s="7"/>
      <c r="L3" s="7"/>
      <c r="M3" s="7"/>
      <c r="N3" s="7"/>
      <c r="O3" s="7"/>
      <c r="P3" s="7" t="s">
        <v>1264</v>
      </c>
      <c r="Q3" s="7"/>
      <c r="R3" s="7"/>
      <c r="S3" s="7"/>
      <c r="T3" s="7"/>
      <c r="U3" s="7"/>
      <c r="V3" s="7"/>
      <c r="W3" s="7"/>
      <c r="X3" s="7"/>
      <c r="Y3" s="7"/>
      <c r="Z3" s="7"/>
      <c r="AA3" s="7"/>
      <c r="AB3" s="7"/>
      <c r="AC3" s="7"/>
      <c r="AD3" s="7"/>
      <c r="AE3" s="7"/>
      <c r="AF3" s="7"/>
      <c r="AG3" s="7" t="s">
        <v>28</v>
      </c>
      <c r="AH3" s="7"/>
      <c r="AI3" s="7"/>
      <c r="AJ3" s="7"/>
      <c r="AK3" s="7"/>
      <c r="AL3" s="7"/>
      <c r="AM3" s="7"/>
      <c r="AN3" s="7"/>
      <c r="AO3" s="7"/>
      <c r="AP3" s="7"/>
      <c r="AQ3" s="7"/>
      <c r="AR3" s="7"/>
      <c r="AS3" s="7"/>
      <c r="AT3" s="7"/>
    </row>
    <row r="4" spans="1:46" ht="15" customHeight="1" x14ac:dyDescent="0.25">
      <c r="A4" s="3" t="s">
        <v>1265</v>
      </c>
      <c r="B4" s="98" t="s">
        <v>4</v>
      </c>
      <c r="C4" s="98"/>
      <c r="D4" s="98"/>
      <c r="E4" s="98"/>
      <c r="F4" s="98"/>
      <c r="G4" s="98"/>
      <c r="H4" s="98"/>
      <c r="I4" s="98"/>
      <c r="J4" s="98"/>
      <c r="K4" s="98"/>
      <c r="L4" s="98"/>
      <c r="M4" s="98"/>
      <c r="N4" s="98"/>
      <c r="O4" s="98"/>
      <c r="P4" s="98" t="s">
        <v>4</v>
      </c>
      <c r="Q4" s="98"/>
      <c r="R4" s="98"/>
      <c r="S4" s="98"/>
      <c r="T4" s="98"/>
      <c r="U4" s="98"/>
      <c r="V4" s="98"/>
      <c r="W4" s="98"/>
      <c r="X4" s="98"/>
      <c r="Y4" s="98"/>
      <c r="Z4" s="98"/>
      <c r="AA4" s="98"/>
      <c r="AB4" s="98"/>
      <c r="AC4" s="98"/>
      <c r="AD4" s="98"/>
      <c r="AE4" s="98"/>
      <c r="AF4" s="98"/>
      <c r="AG4" s="98" t="s">
        <v>4</v>
      </c>
      <c r="AH4" s="98"/>
      <c r="AI4" s="98"/>
      <c r="AJ4" s="98"/>
      <c r="AK4" s="98"/>
      <c r="AL4" s="98"/>
      <c r="AM4" s="98"/>
      <c r="AN4" s="98"/>
      <c r="AO4" s="98"/>
      <c r="AP4" s="98"/>
      <c r="AQ4" s="98"/>
      <c r="AR4" s="98"/>
      <c r="AS4" s="98"/>
      <c r="AT4" s="98"/>
    </row>
    <row r="5" spans="1:46" ht="15" customHeight="1" x14ac:dyDescent="0.25">
      <c r="A5" s="99" t="s">
        <v>1266</v>
      </c>
      <c r="B5" s="98" t="s">
        <v>4</v>
      </c>
      <c r="C5" s="98"/>
      <c r="D5" s="98"/>
      <c r="E5" s="98"/>
      <c r="F5" s="98"/>
      <c r="G5" s="98"/>
      <c r="H5" s="98"/>
      <c r="I5" s="98"/>
      <c r="J5" s="98"/>
      <c r="K5" s="98"/>
      <c r="L5" s="98"/>
      <c r="M5" s="98"/>
      <c r="N5" s="98"/>
      <c r="O5" s="98"/>
      <c r="P5" s="98" t="s">
        <v>4</v>
      </c>
      <c r="Q5" s="98"/>
      <c r="R5" s="98"/>
      <c r="S5" s="98"/>
      <c r="T5" s="98"/>
      <c r="U5" s="98"/>
      <c r="V5" s="98"/>
      <c r="W5" s="98"/>
      <c r="X5" s="98"/>
      <c r="Y5" s="98"/>
      <c r="Z5" s="98"/>
      <c r="AA5" s="98"/>
      <c r="AB5" s="98"/>
      <c r="AC5" s="98"/>
      <c r="AD5" s="98"/>
      <c r="AE5" s="98"/>
      <c r="AF5" s="98"/>
      <c r="AG5" s="98" t="s">
        <v>4</v>
      </c>
      <c r="AH5" s="98"/>
      <c r="AI5" s="98"/>
      <c r="AJ5" s="98"/>
      <c r="AK5" s="98"/>
      <c r="AL5" s="98"/>
      <c r="AM5" s="98"/>
      <c r="AN5" s="98"/>
      <c r="AO5" s="98"/>
      <c r="AP5" s="98"/>
      <c r="AQ5" s="98"/>
      <c r="AR5" s="98"/>
      <c r="AS5" s="98"/>
      <c r="AT5" s="98"/>
    </row>
    <row r="6" spans="1:46" x14ac:dyDescent="0.25">
      <c r="A6" s="99"/>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c r="AL6" s="102"/>
      <c r="AM6" s="102"/>
      <c r="AN6" s="102"/>
      <c r="AO6" s="102"/>
      <c r="AP6" s="102"/>
      <c r="AQ6" s="102"/>
      <c r="AR6" s="102"/>
      <c r="AS6" s="102"/>
      <c r="AT6" s="102"/>
    </row>
    <row r="7" spans="1:46" x14ac:dyDescent="0.25">
      <c r="A7" s="99"/>
      <c r="B7" s="102"/>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c r="AH7" s="102"/>
      <c r="AI7" s="102"/>
      <c r="AJ7" s="102"/>
      <c r="AK7" s="102"/>
      <c r="AL7" s="102"/>
      <c r="AM7" s="102"/>
      <c r="AN7" s="102"/>
      <c r="AO7" s="102"/>
      <c r="AP7" s="102"/>
      <c r="AQ7" s="102"/>
      <c r="AR7" s="102"/>
      <c r="AS7" s="102"/>
      <c r="AT7" s="102"/>
    </row>
    <row r="8" spans="1:46" x14ac:dyDescent="0.25">
      <c r="A8" s="99"/>
      <c r="B8" s="60"/>
      <c r="C8" s="61"/>
      <c r="D8" s="18" t="s">
        <v>1136</v>
      </c>
      <c r="E8" s="61"/>
      <c r="F8" s="63" t="s">
        <v>1138</v>
      </c>
      <c r="G8" s="63"/>
      <c r="H8" s="61"/>
      <c r="P8" s="60"/>
      <c r="Q8" s="61"/>
      <c r="R8" s="18" t="s">
        <v>1193</v>
      </c>
      <c r="S8" s="61"/>
      <c r="T8" s="63" t="s">
        <v>1138</v>
      </c>
      <c r="U8" s="63"/>
      <c r="V8" s="61"/>
      <c r="AG8" s="60"/>
      <c r="AH8" s="61"/>
      <c r="AI8" s="18" t="s">
        <v>1136</v>
      </c>
      <c r="AJ8" s="61"/>
      <c r="AK8" s="63" t="s">
        <v>1138</v>
      </c>
      <c r="AL8" s="63"/>
      <c r="AM8" s="61"/>
    </row>
    <row r="9" spans="1:46" x14ac:dyDescent="0.25">
      <c r="A9" s="99"/>
      <c r="B9" s="60"/>
      <c r="C9" s="61"/>
      <c r="D9" s="18" t="s">
        <v>1137</v>
      </c>
      <c r="E9" s="61"/>
      <c r="F9" s="63" t="s">
        <v>1139</v>
      </c>
      <c r="G9" s="63"/>
      <c r="H9" s="61"/>
      <c r="P9" s="60"/>
      <c r="Q9" s="61"/>
      <c r="R9" s="18" t="s">
        <v>1194</v>
      </c>
      <c r="S9" s="61"/>
      <c r="T9" s="63" t="s">
        <v>1139</v>
      </c>
      <c r="U9" s="63"/>
      <c r="V9" s="61"/>
      <c r="AG9" s="60"/>
      <c r="AH9" s="61"/>
      <c r="AI9" s="18" t="s">
        <v>1137</v>
      </c>
      <c r="AJ9" s="61"/>
      <c r="AK9" s="63" t="s">
        <v>1139</v>
      </c>
      <c r="AL9" s="63"/>
      <c r="AM9" s="61"/>
    </row>
    <row r="10" spans="1:46" ht="15.75" thickBot="1" x14ac:dyDescent="0.3">
      <c r="A10" s="99"/>
      <c r="B10" s="60"/>
      <c r="C10" s="61"/>
      <c r="D10" s="21"/>
      <c r="E10" s="61"/>
      <c r="F10" s="59" t="s">
        <v>1140</v>
      </c>
      <c r="G10" s="59"/>
      <c r="H10" s="61"/>
      <c r="P10" s="60"/>
      <c r="Q10" s="61"/>
      <c r="R10" s="18" t="s">
        <v>1195</v>
      </c>
      <c r="S10" s="61"/>
      <c r="T10" s="63" t="s">
        <v>1140</v>
      </c>
      <c r="U10" s="63"/>
      <c r="V10" s="61"/>
      <c r="AG10" s="60"/>
      <c r="AH10" s="61"/>
      <c r="AI10" s="21"/>
      <c r="AJ10" s="61"/>
      <c r="AK10" s="59" t="s">
        <v>1140</v>
      </c>
      <c r="AL10" s="59"/>
      <c r="AM10" s="61"/>
    </row>
    <row r="11" spans="1:46" ht="27" thickBot="1" x14ac:dyDescent="0.3">
      <c r="A11" s="99"/>
      <c r="B11" s="41" t="s">
        <v>1165</v>
      </c>
      <c r="C11" s="23"/>
      <c r="D11" s="125" t="s">
        <v>252</v>
      </c>
      <c r="E11" s="23"/>
      <c r="F11" s="124" t="s">
        <v>251</v>
      </c>
      <c r="G11" s="125" t="s">
        <v>252</v>
      </c>
      <c r="H11" s="23"/>
      <c r="P11" s="60"/>
      <c r="Q11" s="61"/>
      <c r="R11" s="19" t="s">
        <v>1137</v>
      </c>
      <c r="S11" s="61"/>
      <c r="T11" s="66"/>
      <c r="U11" s="66"/>
      <c r="V11" s="61"/>
      <c r="AG11" s="41" t="s">
        <v>1141</v>
      </c>
      <c r="AH11" s="23"/>
      <c r="AI11" s="139">
        <v>880465</v>
      </c>
      <c r="AJ11" s="23"/>
      <c r="AK11" s="124" t="s">
        <v>251</v>
      </c>
      <c r="AL11" s="122">
        <v>7.77</v>
      </c>
      <c r="AM11" s="23"/>
    </row>
    <row r="12" spans="1:46" ht="15.75" x14ac:dyDescent="0.25">
      <c r="A12" s="99"/>
      <c r="B12" s="26" t="s">
        <v>1166</v>
      </c>
      <c r="C12" s="27"/>
      <c r="D12" s="36" t="s">
        <v>1184</v>
      </c>
      <c r="E12" s="27"/>
      <c r="F12" s="73" t="s">
        <v>1185</v>
      </c>
      <c r="G12" s="73"/>
      <c r="H12" s="27"/>
      <c r="P12" s="41" t="s">
        <v>1196</v>
      </c>
      <c r="Q12" s="23"/>
      <c r="R12" s="139">
        <v>1381429</v>
      </c>
      <c r="S12" s="23"/>
      <c r="T12" s="124" t="s">
        <v>251</v>
      </c>
      <c r="U12" s="122">
        <v>6.03</v>
      </c>
      <c r="V12" s="23"/>
      <c r="AG12" s="26" t="s">
        <v>1142</v>
      </c>
      <c r="AH12" s="27"/>
      <c r="AI12" s="35" t="s">
        <v>252</v>
      </c>
      <c r="AJ12" s="27"/>
      <c r="AK12" s="70" t="s">
        <v>252</v>
      </c>
      <c r="AL12" s="70"/>
      <c r="AM12" s="27"/>
    </row>
    <row r="13" spans="1:46" ht="15.75" x14ac:dyDescent="0.25">
      <c r="A13" s="99"/>
      <c r="B13" s="41" t="s">
        <v>1143</v>
      </c>
      <c r="C13" s="23"/>
      <c r="D13" s="32" t="s">
        <v>252</v>
      </c>
      <c r="E13" s="23"/>
      <c r="F13" s="72" t="s">
        <v>252</v>
      </c>
      <c r="G13" s="72"/>
      <c r="H13" s="23"/>
      <c r="P13" s="26" t="s">
        <v>1166</v>
      </c>
      <c r="Q13" s="27"/>
      <c r="R13" s="34">
        <v>36345</v>
      </c>
      <c r="S13" s="27"/>
      <c r="T13" s="73">
        <v>6.19</v>
      </c>
      <c r="U13" s="73"/>
      <c r="V13" s="27"/>
      <c r="AG13" s="41" t="s">
        <v>1143</v>
      </c>
      <c r="AH13" s="23"/>
      <c r="AI13" s="38" t="s">
        <v>1144</v>
      </c>
      <c r="AJ13" s="30" t="s">
        <v>257</v>
      </c>
      <c r="AK13" s="79">
        <v>7.77</v>
      </c>
      <c r="AL13" s="79"/>
      <c r="AM13" s="23"/>
    </row>
    <row r="14" spans="1:46" ht="16.5" thickBot="1" x14ac:dyDescent="0.3">
      <c r="A14" s="99"/>
      <c r="B14" s="26" t="s">
        <v>1171</v>
      </c>
      <c r="C14" s="27"/>
      <c r="D14" s="48" t="s">
        <v>252</v>
      </c>
      <c r="E14" s="27"/>
      <c r="F14" s="70" t="s">
        <v>252</v>
      </c>
      <c r="G14" s="70"/>
      <c r="H14" s="27"/>
      <c r="P14" s="41" t="s">
        <v>1143</v>
      </c>
      <c r="Q14" s="23"/>
      <c r="R14" s="38" t="s">
        <v>1197</v>
      </c>
      <c r="S14" s="30" t="s">
        <v>257</v>
      </c>
      <c r="T14" s="79">
        <v>10.53</v>
      </c>
      <c r="U14" s="79"/>
      <c r="V14" s="23"/>
      <c r="AG14" s="26" t="s">
        <v>1145</v>
      </c>
      <c r="AH14" s="27"/>
      <c r="AI14" s="48" t="s">
        <v>252</v>
      </c>
      <c r="AJ14" s="27"/>
      <c r="AK14" s="70" t="s">
        <v>252</v>
      </c>
      <c r="AL14" s="70"/>
      <c r="AM14" s="27"/>
    </row>
    <row r="15" spans="1:46" ht="16.5" thickBot="1" x14ac:dyDescent="0.3">
      <c r="A15" s="99"/>
      <c r="B15" s="41"/>
      <c r="C15" s="23"/>
      <c r="D15" s="25"/>
      <c r="E15" s="23"/>
      <c r="F15" s="82"/>
      <c r="G15" s="82"/>
      <c r="H15" s="23"/>
      <c r="P15" s="26" t="s">
        <v>1171</v>
      </c>
      <c r="Q15" s="27"/>
      <c r="R15" s="48" t="s">
        <v>252</v>
      </c>
      <c r="S15" s="27"/>
      <c r="T15" s="70" t="s">
        <v>252</v>
      </c>
      <c r="U15" s="70"/>
      <c r="V15" s="27"/>
      <c r="AG15" s="41"/>
      <c r="AH15" s="23"/>
      <c r="AI15" s="25"/>
      <c r="AJ15" s="23"/>
      <c r="AK15" s="82"/>
      <c r="AL15" s="82"/>
      <c r="AM15" s="23"/>
    </row>
    <row r="16" spans="1:46" ht="27" thickBot="1" x14ac:dyDescent="0.3">
      <c r="A16" s="99"/>
      <c r="B16" s="26" t="s">
        <v>1172</v>
      </c>
      <c r="C16" s="27"/>
      <c r="D16" s="45" t="s">
        <v>1184</v>
      </c>
      <c r="E16" s="27"/>
      <c r="F16" s="169" t="s">
        <v>251</v>
      </c>
      <c r="G16" s="53" t="s">
        <v>1185</v>
      </c>
      <c r="H16" s="27"/>
      <c r="P16" s="41"/>
      <c r="Q16" s="23"/>
      <c r="R16" s="25"/>
      <c r="S16" s="23"/>
      <c r="T16" s="82"/>
      <c r="U16" s="82"/>
      <c r="V16" s="23"/>
      <c r="AG16" s="26" t="s">
        <v>1146</v>
      </c>
      <c r="AH16" s="27"/>
      <c r="AI16" s="44" t="s">
        <v>252</v>
      </c>
      <c r="AJ16" s="27"/>
      <c r="AK16" s="169" t="s">
        <v>251</v>
      </c>
      <c r="AL16" s="48" t="s">
        <v>252</v>
      </c>
      <c r="AM16" s="27"/>
    </row>
    <row r="17" spans="1:46" ht="17.25" thickTop="1" thickBot="1" x14ac:dyDescent="0.3">
      <c r="A17" s="99"/>
      <c r="B17" s="102"/>
      <c r="C17" s="102"/>
      <c r="D17" s="102"/>
      <c r="E17" s="102"/>
      <c r="F17" s="102"/>
      <c r="G17" s="102"/>
      <c r="H17" s="102"/>
      <c r="I17" s="102"/>
      <c r="J17" s="102"/>
      <c r="K17" s="102"/>
      <c r="L17" s="102"/>
      <c r="M17" s="102"/>
      <c r="N17" s="102"/>
      <c r="O17" s="102"/>
      <c r="P17" s="26" t="s">
        <v>1198</v>
      </c>
      <c r="Q17" s="27"/>
      <c r="R17" s="43">
        <v>1241594</v>
      </c>
      <c r="S17" s="27"/>
      <c r="T17" s="169" t="s">
        <v>251</v>
      </c>
      <c r="U17" s="53">
        <v>5.39</v>
      </c>
      <c r="V17" s="27"/>
      <c r="AG17" s="102"/>
      <c r="AH17" s="102"/>
      <c r="AI17" s="102"/>
      <c r="AJ17" s="102"/>
      <c r="AK17" s="102"/>
      <c r="AL17" s="102"/>
      <c r="AM17" s="102"/>
      <c r="AN17" s="102"/>
      <c r="AO17" s="102"/>
      <c r="AP17" s="102"/>
      <c r="AQ17" s="102"/>
      <c r="AR17" s="102"/>
      <c r="AS17" s="102"/>
      <c r="AT17" s="102"/>
    </row>
    <row r="18" spans="1:46" ht="15.75" thickTop="1" x14ac:dyDescent="0.25">
      <c r="A18" s="99"/>
      <c r="B18" s="111"/>
      <c r="C18" s="111"/>
      <c r="D18" s="111"/>
      <c r="E18" s="111"/>
      <c r="F18" s="111"/>
      <c r="G18" s="111"/>
      <c r="H18" s="111"/>
      <c r="I18" s="111"/>
      <c r="J18" s="111"/>
      <c r="K18" s="111"/>
      <c r="L18" s="111"/>
      <c r="M18" s="111"/>
      <c r="N18" s="111"/>
      <c r="O18" s="111"/>
      <c r="P18" s="105"/>
      <c r="Q18" s="105"/>
      <c r="R18" s="105"/>
      <c r="S18" s="105"/>
      <c r="T18" s="105"/>
      <c r="U18" s="105"/>
      <c r="V18" s="105"/>
      <c r="W18" s="105"/>
      <c r="X18" s="105"/>
      <c r="Y18" s="105"/>
      <c r="Z18" s="105"/>
      <c r="AA18" s="105"/>
      <c r="AB18" s="105"/>
      <c r="AC18" s="105"/>
      <c r="AD18" s="105"/>
      <c r="AE18" s="105"/>
      <c r="AF18" s="105"/>
      <c r="AG18" s="111"/>
      <c r="AH18" s="111"/>
      <c r="AI18" s="111"/>
      <c r="AJ18" s="111"/>
      <c r="AK18" s="111"/>
      <c r="AL18" s="111"/>
      <c r="AM18" s="111"/>
      <c r="AN18" s="111"/>
      <c r="AO18" s="111"/>
      <c r="AP18" s="111"/>
      <c r="AQ18" s="111"/>
      <c r="AR18" s="111"/>
      <c r="AS18" s="111"/>
      <c r="AT18" s="111"/>
    </row>
    <row r="19" spans="1:46" x14ac:dyDescent="0.25">
      <c r="A19" s="99"/>
      <c r="B19" s="111"/>
      <c r="C19" s="111"/>
      <c r="D19" s="111"/>
      <c r="E19" s="111"/>
      <c r="F19" s="111"/>
      <c r="G19" s="111"/>
      <c r="H19" s="111"/>
      <c r="I19" s="111"/>
      <c r="J19" s="111"/>
      <c r="K19" s="111"/>
      <c r="L19" s="111"/>
      <c r="M19" s="111"/>
      <c r="N19" s="111"/>
      <c r="O19" s="111"/>
      <c r="P19" s="111"/>
      <c r="Q19" s="111"/>
      <c r="R19" s="111"/>
      <c r="S19" s="111"/>
      <c r="T19" s="111"/>
      <c r="U19" s="111"/>
      <c r="V19" s="111"/>
      <c r="W19" s="111"/>
      <c r="X19" s="111"/>
      <c r="Y19" s="111"/>
      <c r="Z19" s="111"/>
      <c r="AA19" s="111"/>
      <c r="AB19" s="111"/>
      <c r="AC19" s="111"/>
      <c r="AD19" s="111"/>
      <c r="AE19" s="111"/>
      <c r="AF19" s="111"/>
      <c r="AG19" s="111"/>
      <c r="AH19" s="111"/>
      <c r="AI19" s="111"/>
      <c r="AJ19" s="111"/>
      <c r="AK19" s="111"/>
      <c r="AL19" s="111"/>
      <c r="AM19" s="111"/>
      <c r="AN19" s="111"/>
      <c r="AO19" s="111"/>
      <c r="AP19" s="111"/>
      <c r="AQ19" s="111"/>
      <c r="AR19" s="111"/>
      <c r="AS19" s="111"/>
      <c r="AT19" s="111"/>
    </row>
    <row r="20" spans="1:46" ht="15" customHeight="1" x14ac:dyDescent="0.25">
      <c r="A20" s="99" t="s">
        <v>1267</v>
      </c>
      <c r="B20" s="98" t="s">
        <v>4</v>
      </c>
      <c r="C20" s="98"/>
      <c r="D20" s="98"/>
      <c r="E20" s="98"/>
      <c r="F20" s="98"/>
      <c r="G20" s="98"/>
      <c r="H20" s="98"/>
      <c r="I20" s="98"/>
      <c r="J20" s="98"/>
      <c r="K20" s="98"/>
      <c r="L20" s="98"/>
      <c r="M20" s="98"/>
      <c r="N20" s="98"/>
      <c r="O20" s="98"/>
      <c r="P20" s="98" t="s">
        <v>4</v>
      </c>
      <c r="Q20" s="98"/>
      <c r="R20" s="98"/>
      <c r="S20" s="98"/>
      <c r="T20" s="98"/>
      <c r="U20" s="98"/>
      <c r="V20" s="98"/>
      <c r="W20" s="98"/>
      <c r="X20" s="98"/>
      <c r="Y20" s="98"/>
      <c r="Z20" s="98"/>
      <c r="AA20" s="98"/>
      <c r="AB20" s="98"/>
      <c r="AC20" s="98"/>
      <c r="AD20" s="98"/>
      <c r="AE20" s="98"/>
      <c r="AF20" s="98"/>
      <c r="AG20" s="98" t="s">
        <v>4</v>
      </c>
      <c r="AH20" s="98"/>
      <c r="AI20" s="98"/>
      <c r="AJ20" s="98"/>
      <c r="AK20" s="98"/>
      <c r="AL20" s="98"/>
      <c r="AM20" s="98"/>
      <c r="AN20" s="98"/>
      <c r="AO20" s="98"/>
      <c r="AP20" s="98"/>
      <c r="AQ20" s="98"/>
      <c r="AR20" s="98"/>
      <c r="AS20" s="98"/>
      <c r="AT20" s="98"/>
    </row>
    <row r="21" spans="1:46" x14ac:dyDescent="0.25">
      <c r="A21" s="99"/>
      <c r="B21" s="102"/>
      <c r="C21" s="102"/>
      <c r="D21" s="102"/>
      <c r="E21" s="102"/>
      <c r="F21" s="102"/>
      <c r="G21" s="102"/>
      <c r="H21" s="102"/>
      <c r="I21" s="102"/>
      <c r="J21" s="102"/>
      <c r="K21" s="102"/>
      <c r="L21" s="102"/>
      <c r="M21" s="102"/>
      <c r="N21" s="102"/>
      <c r="O21" s="102"/>
      <c r="P21" s="98"/>
      <c r="Q21" s="98"/>
      <c r="R21" s="98"/>
      <c r="S21" s="98"/>
      <c r="T21" s="98"/>
      <c r="U21" s="98"/>
      <c r="V21" s="98"/>
      <c r="W21" s="98"/>
      <c r="X21" s="98"/>
      <c r="Y21" s="98"/>
      <c r="Z21" s="98"/>
      <c r="AA21" s="98"/>
      <c r="AB21" s="98"/>
      <c r="AC21" s="98"/>
      <c r="AD21" s="98"/>
      <c r="AE21" s="98"/>
      <c r="AF21" s="98"/>
      <c r="AG21" s="98"/>
      <c r="AH21" s="98"/>
      <c r="AI21" s="98"/>
      <c r="AJ21" s="98"/>
      <c r="AK21" s="98"/>
      <c r="AL21" s="98"/>
      <c r="AM21" s="98"/>
      <c r="AN21" s="98"/>
      <c r="AO21" s="98"/>
      <c r="AP21" s="98"/>
      <c r="AQ21" s="98"/>
      <c r="AR21" s="98"/>
      <c r="AS21" s="98"/>
      <c r="AT21" s="98"/>
    </row>
    <row r="22" spans="1:46" x14ac:dyDescent="0.25">
      <c r="A22" s="99"/>
      <c r="B22" s="102"/>
      <c r="C22" s="102"/>
      <c r="D22" s="102"/>
      <c r="E22" s="102"/>
      <c r="F22" s="102"/>
      <c r="G22" s="102"/>
      <c r="H22" s="102"/>
      <c r="I22" s="102"/>
      <c r="J22" s="102"/>
      <c r="K22" s="102"/>
      <c r="L22" s="102"/>
      <c r="M22" s="102"/>
      <c r="N22" s="102"/>
      <c r="O22" s="102"/>
      <c r="P22" s="98"/>
      <c r="Q22" s="98"/>
      <c r="R22" s="98"/>
      <c r="S22" s="98"/>
      <c r="T22" s="98"/>
      <c r="U22" s="98"/>
      <c r="V22" s="98"/>
      <c r="W22" s="98"/>
      <c r="X22" s="98"/>
      <c r="Y22" s="98"/>
      <c r="Z22" s="98"/>
      <c r="AA22" s="98"/>
      <c r="AB22" s="98"/>
      <c r="AC22" s="98"/>
      <c r="AD22" s="98"/>
      <c r="AE22" s="98"/>
      <c r="AF22" s="98"/>
      <c r="AG22" s="98"/>
      <c r="AH22" s="98"/>
      <c r="AI22" s="98"/>
      <c r="AJ22" s="98"/>
      <c r="AK22" s="98"/>
      <c r="AL22" s="98"/>
      <c r="AM22" s="98"/>
      <c r="AN22" s="98"/>
      <c r="AO22" s="98"/>
      <c r="AP22" s="98"/>
      <c r="AQ22" s="98"/>
      <c r="AR22" s="98"/>
      <c r="AS22" s="98"/>
      <c r="AT22" s="98"/>
    </row>
    <row r="23" spans="1:46" x14ac:dyDescent="0.25">
      <c r="A23" s="99"/>
      <c r="B23" s="60"/>
      <c r="C23" s="61"/>
      <c r="D23" s="18" t="s">
        <v>1136</v>
      </c>
      <c r="E23" s="61"/>
      <c r="F23" s="63" t="s">
        <v>1138</v>
      </c>
      <c r="G23" s="63"/>
      <c r="H23" s="61"/>
      <c r="I23" s="63" t="s">
        <v>1138</v>
      </c>
      <c r="J23" s="63"/>
      <c r="K23" s="61"/>
      <c r="P23" s="98"/>
      <c r="Q23" s="98"/>
      <c r="R23" s="98"/>
      <c r="S23" s="98"/>
      <c r="T23" s="98"/>
      <c r="U23" s="98"/>
      <c r="V23" s="98"/>
      <c r="W23" s="98"/>
      <c r="X23" s="98"/>
      <c r="Y23" s="98"/>
      <c r="Z23" s="98"/>
      <c r="AA23" s="98"/>
      <c r="AB23" s="98"/>
      <c r="AC23" s="98"/>
      <c r="AD23" s="98"/>
      <c r="AE23" s="98"/>
      <c r="AF23" s="98"/>
      <c r="AG23" s="98"/>
      <c r="AH23" s="98"/>
      <c r="AI23" s="98"/>
      <c r="AJ23" s="98"/>
      <c r="AK23" s="98"/>
      <c r="AL23" s="98"/>
      <c r="AM23" s="98"/>
      <c r="AN23" s="98"/>
      <c r="AO23" s="98"/>
      <c r="AP23" s="98"/>
      <c r="AQ23" s="98"/>
      <c r="AR23" s="98"/>
      <c r="AS23" s="98"/>
      <c r="AT23" s="98"/>
    </row>
    <row r="24" spans="1:46" x14ac:dyDescent="0.25">
      <c r="A24" s="99"/>
      <c r="B24" s="60"/>
      <c r="C24" s="61"/>
      <c r="D24" s="18" t="s">
        <v>1161</v>
      </c>
      <c r="E24" s="61"/>
      <c r="F24" s="63" t="s">
        <v>1162</v>
      </c>
      <c r="G24" s="63"/>
      <c r="H24" s="61"/>
      <c r="I24" s="63" t="s">
        <v>1164</v>
      </c>
      <c r="J24" s="63"/>
      <c r="K24" s="61"/>
      <c r="P24" s="98"/>
      <c r="Q24" s="98"/>
      <c r="R24" s="98"/>
      <c r="S24" s="98"/>
      <c r="T24" s="98"/>
      <c r="U24" s="98"/>
      <c r="V24" s="98"/>
      <c r="W24" s="98"/>
      <c r="X24" s="98"/>
      <c r="Y24" s="98"/>
      <c r="Z24" s="98"/>
      <c r="AA24" s="98"/>
      <c r="AB24" s="98"/>
      <c r="AC24" s="98"/>
      <c r="AD24" s="98"/>
      <c r="AE24" s="98"/>
      <c r="AF24" s="98"/>
      <c r="AG24" s="98"/>
      <c r="AH24" s="98"/>
      <c r="AI24" s="98"/>
      <c r="AJ24" s="98"/>
      <c r="AK24" s="98"/>
      <c r="AL24" s="98"/>
      <c r="AM24" s="98"/>
      <c r="AN24" s="98"/>
      <c r="AO24" s="98"/>
      <c r="AP24" s="98"/>
      <c r="AQ24" s="98"/>
      <c r="AR24" s="98"/>
      <c r="AS24" s="98"/>
      <c r="AT24" s="98"/>
    </row>
    <row r="25" spans="1:46" ht="15.75" thickBot="1" x14ac:dyDescent="0.3">
      <c r="A25" s="99"/>
      <c r="B25" s="60"/>
      <c r="C25" s="61"/>
      <c r="D25" s="21"/>
      <c r="E25" s="61"/>
      <c r="F25" s="59" t="s">
        <v>1163</v>
      </c>
      <c r="G25" s="59"/>
      <c r="H25" s="61"/>
      <c r="I25" s="59" t="s">
        <v>968</v>
      </c>
      <c r="J25" s="59"/>
      <c r="K25" s="61"/>
      <c r="P25" s="98"/>
      <c r="Q25" s="98"/>
      <c r="R25" s="98"/>
      <c r="S25" s="98"/>
      <c r="T25" s="98"/>
      <c r="U25" s="98"/>
      <c r="V25" s="98"/>
      <c r="W25" s="98"/>
      <c r="X25" s="98"/>
      <c r="Y25" s="98"/>
      <c r="Z25" s="98"/>
      <c r="AA25" s="98"/>
      <c r="AB25" s="98"/>
      <c r="AC25" s="98"/>
      <c r="AD25" s="98"/>
      <c r="AE25" s="98"/>
      <c r="AF25" s="98"/>
      <c r="AG25" s="98"/>
      <c r="AH25" s="98"/>
      <c r="AI25" s="98"/>
      <c r="AJ25" s="98"/>
      <c r="AK25" s="98"/>
      <c r="AL25" s="98"/>
      <c r="AM25" s="98"/>
      <c r="AN25" s="98"/>
      <c r="AO25" s="98"/>
      <c r="AP25" s="98"/>
      <c r="AQ25" s="98"/>
      <c r="AR25" s="98"/>
      <c r="AS25" s="98"/>
      <c r="AT25" s="98"/>
    </row>
    <row r="26" spans="1:46" ht="15.75" x14ac:dyDescent="0.25">
      <c r="A26" s="99"/>
      <c r="B26" s="41" t="s">
        <v>1165</v>
      </c>
      <c r="C26" s="23"/>
      <c r="D26" s="125" t="s">
        <v>252</v>
      </c>
      <c r="E26" s="23"/>
      <c r="F26" s="124" t="s">
        <v>251</v>
      </c>
      <c r="G26" s="125" t="s">
        <v>252</v>
      </c>
      <c r="H26" s="23"/>
      <c r="I26" s="124" t="s">
        <v>251</v>
      </c>
      <c r="J26" s="125" t="s">
        <v>252</v>
      </c>
      <c r="K26" s="23"/>
      <c r="P26" s="98"/>
      <c r="Q26" s="98"/>
      <c r="R26" s="98"/>
      <c r="S26" s="98"/>
      <c r="T26" s="98"/>
      <c r="U26" s="98"/>
      <c r="V26" s="98"/>
      <c r="W26" s="98"/>
      <c r="X26" s="98"/>
      <c r="Y26" s="98"/>
      <c r="Z26" s="98"/>
      <c r="AA26" s="98"/>
      <c r="AB26" s="98"/>
      <c r="AC26" s="98"/>
      <c r="AD26" s="98"/>
      <c r="AE26" s="98"/>
      <c r="AF26" s="98"/>
      <c r="AG26" s="98"/>
      <c r="AH26" s="98"/>
      <c r="AI26" s="98"/>
      <c r="AJ26" s="98"/>
      <c r="AK26" s="98"/>
      <c r="AL26" s="98"/>
      <c r="AM26" s="98"/>
      <c r="AN26" s="98"/>
      <c r="AO26" s="98"/>
      <c r="AP26" s="98"/>
      <c r="AQ26" s="98"/>
      <c r="AR26" s="98"/>
      <c r="AS26" s="98"/>
      <c r="AT26" s="98"/>
    </row>
    <row r="27" spans="1:46" ht="15.75" x14ac:dyDescent="0.25">
      <c r="A27" s="99"/>
      <c r="B27" s="26" t="s">
        <v>1166</v>
      </c>
      <c r="C27" s="27"/>
      <c r="D27" s="36" t="s">
        <v>1167</v>
      </c>
      <c r="E27" s="27"/>
      <c r="F27" s="73" t="s">
        <v>1168</v>
      </c>
      <c r="G27" s="73"/>
      <c r="H27" s="27"/>
      <c r="I27" s="73" t="s">
        <v>1169</v>
      </c>
      <c r="J27" s="73"/>
      <c r="K27" s="27"/>
      <c r="P27" s="98"/>
      <c r="Q27" s="98"/>
      <c r="R27" s="98"/>
      <c r="S27" s="98"/>
      <c r="T27" s="98"/>
      <c r="U27" s="98"/>
      <c r="V27" s="98"/>
      <c r="W27" s="98"/>
      <c r="X27" s="98"/>
      <c r="Y27" s="98"/>
      <c r="Z27" s="98"/>
      <c r="AA27" s="98"/>
      <c r="AB27" s="98"/>
      <c r="AC27" s="98"/>
      <c r="AD27" s="98"/>
      <c r="AE27" s="98"/>
      <c r="AF27" s="98"/>
      <c r="AG27" s="98"/>
      <c r="AH27" s="98"/>
      <c r="AI27" s="98"/>
      <c r="AJ27" s="98"/>
      <c r="AK27" s="98"/>
      <c r="AL27" s="98"/>
      <c r="AM27" s="98"/>
      <c r="AN27" s="98"/>
      <c r="AO27" s="98"/>
      <c r="AP27" s="98"/>
      <c r="AQ27" s="98"/>
      <c r="AR27" s="98"/>
      <c r="AS27" s="98"/>
      <c r="AT27" s="98"/>
    </row>
    <row r="28" spans="1:46" ht="15.75" x14ac:dyDescent="0.25">
      <c r="A28" s="99"/>
      <c r="B28" s="41" t="s">
        <v>1170</v>
      </c>
      <c r="C28" s="23"/>
      <c r="D28" s="32" t="s">
        <v>252</v>
      </c>
      <c r="E28" s="23"/>
      <c r="F28" s="72" t="s">
        <v>252</v>
      </c>
      <c r="G28" s="72"/>
      <c r="H28" s="23"/>
      <c r="I28" s="72" t="s">
        <v>252</v>
      </c>
      <c r="J28" s="72"/>
      <c r="K28" s="23"/>
      <c r="P28" s="98"/>
      <c r="Q28" s="98"/>
      <c r="R28" s="98"/>
      <c r="S28" s="98"/>
      <c r="T28" s="98"/>
      <c r="U28" s="98"/>
      <c r="V28" s="98"/>
      <c r="W28" s="98"/>
      <c r="X28" s="98"/>
      <c r="Y28" s="98"/>
      <c r="Z28" s="98"/>
      <c r="AA28" s="98"/>
      <c r="AB28" s="98"/>
      <c r="AC28" s="98"/>
      <c r="AD28" s="98"/>
      <c r="AE28" s="98"/>
      <c r="AF28" s="98"/>
      <c r="AG28" s="98"/>
      <c r="AH28" s="98"/>
      <c r="AI28" s="98"/>
      <c r="AJ28" s="98"/>
      <c r="AK28" s="98"/>
      <c r="AL28" s="98"/>
      <c r="AM28" s="98"/>
      <c r="AN28" s="98"/>
      <c r="AO28" s="98"/>
      <c r="AP28" s="98"/>
      <c r="AQ28" s="98"/>
      <c r="AR28" s="98"/>
      <c r="AS28" s="98"/>
      <c r="AT28" s="98"/>
    </row>
    <row r="29" spans="1:46" ht="16.5" thickBot="1" x14ac:dyDescent="0.3">
      <c r="A29" s="99"/>
      <c r="B29" s="26" t="s">
        <v>1171</v>
      </c>
      <c r="C29" s="27"/>
      <c r="D29" s="48" t="s">
        <v>252</v>
      </c>
      <c r="E29" s="27"/>
      <c r="F29" s="70" t="s">
        <v>252</v>
      </c>
      <c r="G29" s="70"/>
      <c r="H29" s="27"/>
      <c r="I29" s="70" t="s">
        <v>252</v>
      </c>
      <c r="J29" s="70"/>
      <c r="K29" s="27"/>
      <c r="P29" s="98"/>
      <c r="Q29" s="98"/>
      <c r="R29" s="98"/>
      <c r="S29" s="98"/>
      <c r="T29" s="98"/>
      <c r="U29" s="98"/>
      <c r="V29" s="98"/>
      <c r="W29" s="98"/>
      <c r="X29" s="98"/>
      <c r="Y29" s="98"/>
      <c r="Z29" s="98"/>
      <c r="AA29" s="98"/>
      <c r="AB29" s="98"/>
      <c r="AC29" s="98"/>
      <c r="AD29" s="98"/>
      <c r="AE29" s="98"/>
      <c r="AF29" s="98"/>
      <c r="AG29" s="98"/>
      <c r="AH29" s="98"/>
      <c r="AI29" s="98"/>
      <c r="AJ29" s="98"/>
      <c r="AK29" s="98"/>
      <c r="AL29" s="98"/>
      <c r="AM29" s="98"/>
      <c r="AN29" s="98"/>
      <c r="AO29" s="98"/>
      <c r="AP29" s="98"/>
      <c r="AQ29" s="98"/>
      <c r="AR29" s="98"/>
      <c r="AS29" s="98"/>
      <c r="AT29" s="98"/>
    </row>
    <row r="30" spans="1:46" ht="15.75" x14ac:dyDescent="0.25">
      <c r="A30" s="99"/>
      <c r="B30" s="41"/>
      <c r="C30" s="23"/>
      <c r="D30" s="25"/>
      <c r="E30" s="23"/>
      <c r="F30" s="82"/>
      <c r="G30" s="82"/>
      <c r="H30" s="23"/>
      <c r="I30" s="82"/>
      <c r="J30" s="82"/>
      <c r="K30" s="23"/>
      <c r="P30" s="98"/>
      <c r="Q30" s="98"/>
      <c r="R30" s="98"/>
      <c r="S30" s="98"/>
      <c r="T30" s="98"/>
      <c r="U30" s="98"/>
      <c r="V30" s="98"/>
      <c r="W30" s="98"/>
      <c r="X30" s="98"/>
      <c r="Y30" s="98"/>
      <c r="Z30" s="98"/>
      <c r="AA30" s="98"/>
      <c r="AB30" s="98"/>
      <c r="AC30" s="98"/>
      <c r="AD30" s="98"/>
      <c r="AE30" s="98"/>
      <c r="AF30" s="98"/>
      <c r="AG30" s="98"/>
      <c r="AH30" s="98"/>
      <c r="AI30" s="98"/>
      <c r="AJ30" s="98"/>
      <c r="AK30" s="98"/>
      <c r="AL30" s="98"/>
      <c r="AM30" s="98"/>
      <c r="AN30" s="98"/>
      <c r="AO30" s="98"/>
      <c r="AP30" s="98"/>
      <c r="AQ30" s="98"/>
      <c r="AR30" s="98"/>
      <c r="AS30" s="98"/>
      <c r="AT30" s="98"/>
    </row>
    <row r="31" spans="1:46" ht="27" thickBot="1" x14ac:dyDescent="0.3">
      <c r="A31" s="99"/>
      <c r="B31" s="26" t="s">
        <v>1172</v>
      </c>
      <c r="C31" s="27"/>
      <c r="D31" s="45" t="s">
        <v>1167</v>
      </c>
      <c r="E31" s="27"/>
      <c r="F31" s="169" t="s">
        <v>251</v>
      </c>
      <c r="G31" s="53" t="s">
        <v>1168</v>
      </c>
      <c r="H31" s="27"/>
      <c r="I31" s="169" t="s">
        <v>251</v>
      </c>
      <c r="J31" s="53" t="s">
        <v>1169</v>
      </c>
      <c r="K31" s="27"/>
      <c r="P31" s="98"/>
      <c r="Q31" s="98"/>
      <c r="R31" s="98"/>
      <c r="S31" s="98"/>
      <c r="T31" s="98"/>
      <c r="U31" s="98"/>
      <c r="V31" s="98"/>
      <c r="W31" s="98"/>
      <c r="X31" s="98"/>
      <c r="Y31" s="98"/>
      <c r="Z31" s="98"/>
      <c r="AA31" s="98"/>
      <c r="AB31" s="98"/>
      <c r="AC31" s="98"/>
      <c r="AD31" s="98"/>
      <c r="AE31" s="98"/>
      <c r="AF31" s="98"/>
      <c r="AG31" s="98"/>
      <c r="AH31" s="98"/>
      <c r="AI31" s="98"/>
      <c r="AJ31" s="98"/>
      <c r="AK31" s="98"/>
      <c r="AL31" s="98"/>
      <c r="AM31" s="98"/>
      <c r="AN31" s="98"/>
      <c r="AO31" s="98"/>
      <c r="AP31" s="98"/>
      <c r="AQ31" s="98"/>
      <c r="AR31" s="98"/>
      <c r="AS31" s="98"/>
      <c r="AT31" s="98"/>
    </row>
    <row r="32" spans="1:46" ht="15.75" thickTop="1" x14ac:dyDescent="0.25">
      <c r="A32" s="99"/>
      <c r="B32" s="102"/>
      <c r="C32" s="102"/>
      <c r="D32" s="102"/>
      <c r="E32" s="102"/>
      <c r="F32" s="102"/>
      <c r="G32" s="102"/>
      <c r="H32" s="102"/>
      <c r="I32" s="102"/>
      <c r="J32" s="102"/>
      <c r="K32" s="102"/>
      <c r="L32" s="102"/>
      <c r="M32" s="102"/>
      <c r="N32" s="102"/>
      <c r="O32" s="102"/>
      <c r="P32" s="98"/>
      <c r="Q32" s="98"/>
      <c r="R32" s="98"/>
      <c r="S32" s="98"/>
      <c r="T32" s="98"/>
      <c r="U32" s="98"/>
      <c r="V32" s="98"/>
      <c r="W32" s="98"/>
      <c r="X32" s="98"/>
      <c r="Y32" s="98"/>
      <c r="Z32" s="98"/>
      <c r="AA32" s="98"/>
      <c r="AB32" s="98"/>
      <c r="AC32" s="98"/>
      <c r="AD32" s="98"/>
      <c r="AE32" s="98"/>
      <c r="AF32" s="98"/>
      <c r="AG32" s="98"/>
      <c r="AH32" s="98"/>
      <c r="AI32" s="98"/>
      <c r="AJ32" s="98"/>
      <c r="AK32" s="98"/>
      <c r="AL32" s="98"/>
      <c r="AM32" s="98"/>
      <c r="AN32" s="98"/>
      <c r="AO32" s="98"/>
      <c r="AP32" s="98"/>
      <c r="AQ32" s="98"/>
      <c r="AR32" s="98"/>
      <c r="AS32" s="98"/>
      <c r="AT32" s="98"/>
    </row>
    <row r="33" spans="1:46" x14ac:dyDescent="0.25">
      <c r="A33" s="99"/>
      <c r="B33" s="102" t="s">
        <v>1173</v>
      </c>
      <c r="C33" s="102"/>
      <c r="D33" s="102"/>
      <c r="E33" s="102"/>
      <c r="F33" s="102"/>
      <c r="G33" s="102"/>
      <c r="H33" s="102"/>
      <c r="I33" s="102"/>
      <c r="J33" s="102"/>
      <c r="K33" s="102"/>
      <c r="L33" s="102"/>
      <c r="M33" s="102"/>
      <c r="N33" s="102"/>
      <c r="O33" s="102"/>
      <c r="P33" s="98"/>
      <c r="Q33" s="98"/>
      <c r="R33" s="98"/>
      <c r="S33" s="98"/>
      <c r="T33" s="98"/>
      <c r="U33" s="98"/>
      <c r="V33" s="98"/>
      <c r="W33" s="98"/>
      <c r="X33" s="98"/>
      <c r="Y33" s="98"/>
      <c r="Z33" s="98"/>
      <c r="AA33" s="98"/>
      <c r="AB33" s="98"/>
      <c r="AC33" s="98"/>
      <c r="AD33" s="98"/>
      <c r="AE33" s="98"/>
      <c r="AF33" s="98"/>
      <c r="AG33" s="98"/>
      <c r="AH33" s="98"/>
      <c r="AI33" s="98"/>
      <c r="AJ33" s="98"/>
      <c r="AK33" s="98"/>
      <c r="AL33" s="98"/>
      <c r="AM33" s="98"/>
      <c r="AN33" s="98"/>
      <c r="AO33" s="98"/>
      <c r="AP33" s="98"/>
      <c r="AQ33" s="98"/>
      <c r="AR33" s="98"/>
      <c r="AS33" s="98"/>
      <c r="AT33" s="98"/>
    </row>
    <row r="34" spans="1:46" x14ac:dyDescent="0.25">
      <c r="A34" s="99"/>
      <c r="B34" s="105"/>
      <c r="C34" s="105"/>
      <c r="D34" s="105"/>
      <c r="E34" s="105"/>
      <c r="F34" s="105"/>
      <c r="G34" s="105"/>
      <c r="H34" s="105"/>
      <c r="I34" s="105"/>
      <c r="J34" s="105"/>
      <c r="K34" s="105"/>
      <c r="L34" s="105"/>
      <c r="M34" s="105"/>
      <c r="N34" s="105"/>
      <c r="O34" s="105"/>
      <c r="P34" s="98"/>
      <c r="Q34" s="98"/>
      <c r="R34" s="98"/>
      <c r="S34" s="98"/>
      <c r="T34" s="98"/>
      <c r="U34" s="98"/>
      <c r="V34" s="98"/>
      <c r="W34" s="98"/>
      <c r="X34" s="98"/>
      <c r="Y34" s="98"/>
      <c r="Z34" s="98"/>
      <c r="AA34" s="98"/>
      <c r="AB34" s="98"/>
      <c r="AC34" s="98"/>
      <c r="AD34" s="98"/>
      <c r="AE34" s="98"/>
      <c r="AF34" s="98"/>
      <c r="AG34" s="98"/>
      <c r="AH34" s="98"/>
      <c r="AI34" s="98"/>
      <c r="AJ34" s="98"/>
      <c r="AK34" s="98"/>
      <c r="AL34" s="98"/>
      <c r="AM34" s="98"/>
      <c r="AN34" s="98"/>
      <c r="AO34" s="98"/>
      <c r="AP34" s="98"/>
      <c r="AQ34" s="98"/>
      <c r="AR34" s="98"/>
      <c r="AS34" s="98"/>
      <c r="AT34" s="98"/>
    </row>
    <row r="35" spans="1:46" x14ac:dyDescent="0.25">
      <c r="A35" s="99"/>
      <c r="B35" s="60"/>
      <c r="C35" s="60"/>
      <c r="D35" s="61"/>
      <c r="E35" s="63" t="s">
        <v>1174</v>
      </c>
      <c r="F35" s="63"/>
      <c r="G35" s="63"/>
      <c r="H35" s="63"/>
      <c r="I35" s="63"/>
      <c r="J35" s="63"/>
      <c r="K35" s="61"/>
      <c r="L35" s="63" t="s">
        <v>1175</v>
      </c>
      <c r="M35" s="63"/>
      <c r="N35" s="63"/>
      <c r="O35" s="61"/>
      <c r="P35" s="98"/>
      <c r="Q35" s="98"/>
      <c r="R35" s="98"/>
      <c r="S35" s="98"/>
      <c r="T35" s="98"/>
      <c r="U35" s="98"/>
      <c r="V35" s="98"/>
      <c r="W35" s="98"/>
      <c r="X35" s="98"/>
      <c r="Y35" s="98"/>
      <c r="Z35" s="98"/>
      <c r="AA35" s="98"/>
      <c r="AB35" s="98"/>
      <c r="AC35" s="98"/>
      <c r="AD35" s="98"/>
      <c r="AE35" s="98"/>
      <c r="AF35" s="98"/>
      <c r="AG35" s="98"/>
      <c r="AH35" s="98"/>
      <c r="AI35" s="98"/>
      <c r="AJ35" s="98"/>
      <c r="AK35" s="98"/>
      <c r="AL35" s="98"/>
      <c r="AM35" s="98"/>
      <c r="AN35" s="98"/>
      <c r="AO35" s="98"/>
      <c r="AP35" s="98"/>
      <c r="AQ35" s="98"/>
      <c r="AR35" s="98"/>
      <c r="AS35" s="98"/>
      <c r="AT35" s="98"/>
    </row>
    <row r="36" spans="1:46" ht="15.75" thickBot="1" x14ac:dyDescent="0.3">
      <c r="A36" s="99"/>
      <c r="B36" s="60"/>
      <c r="C36" s="60"/>
      <c r="D36" s="61"/>
      <c r="E36" s="59" t="s">
        <v>965</v>
      </c>
      <c r="F36" s="59"/>
      <c r="G36" s="59"/>
      <c r="H36" s="59"/>
      <c r="I36" s="59"/>
      <c r="J36" s="59"/>
      <c r="K36" s="61"/>
      <c r="L36" s="59" t="s">
        <v>965</v>
      </c>
      <c r="M36" s="59"/>
      <c r="N36" s="59"/>
      <c r="O36" s="61"/>
      <c r="P36" s="98"/>
      <c r="Q36" s="98"/>
      <c r="R36" s="98"/>
      <c r="S36" s="98"/>
      <c r="T36" s="98"/>
      <c r="U36" s="98"/>
      <c r="V36" s="98"/>
      <c r="W36" s="98"/>
      <c r="X36" s="98"/>
      <c r="Y36" s="98"/>
      <c r="Z36" s="98"/>
      <c r="AA36" s="98"/>
      <c r="AB36" s="98"/>
      <c r="AC36" s="98"/>
      <c r="AD36" s="98"/>
      <c r="AE36" s="98"/>
      <c r="AF36" s="98"/>
      <c r="AG36" s="98"/>
      <c r="AH36" s="98"/>
      <c r="AI36" s="98"/>
      <c r="AJ36" s="98"/>
      <c r="AK36" s="98"/>
      <c r="AL36" s="98"/>
      <c r="AM36" s="98"/>
      <c r="AN36" s="98"/>
      <c r="AO36" s="98"/>
      <c r="AP36" s="98"/>
      <c r="AQ36" s="98"/>
      <c r="AR36" s="98"/>
      <c r="AS36" s="98"/>
      <c r="AT36" s="98"/>
    </row>
    <row r="37" spans="1:46" x14ac:dyDescent="0.25">
      <c r="A37" s="99"/>
      <c r="B37" s="63" t="s">
        <v>1138</v>
      </c>
      <c r="C37" s="63"/>
      <c r="D37" s="61"/>
      <c r="E37" s="20" t="s">
        <v>1136</v>
      </c>
      <c r="F37" s="64"/>
      <c r="G37" s="62" t="s">
        <v>1138</v>
      </c>
      <c r="H37" s="62"/>
      <c r="I37" s="64"/>
      <c r="J37" s="18" t="s">
        <v>1138</v>
      </c>
      <c r="K37" s="61"/>
      <c r="L37" s="20" t="s">
        <v>1136</v>
      </c>
      <c r="M37" s="64"/>
      <c r="N37" s="20" t="s">
        <v>1138</v>
      </c>
      <c r="O37" s="61"/>
      <c r="P37" s="98"/>
      <c r="Q37" s="98"/>
      <c r="R37" s="98"/>
      <c r="S37" s="98"/>
      <c r="T37" s="98"/>
      <c r="U37" s="98"/>
      <c r="V37" s="98"/>
      <c r="W37" s="98"/>
      <c r="X37" s="98"/>
      <c r="Y37" s="98"/>
      <c r="Z37" s="98"/>
      <c r="AA37" s="98"/>
      <c r="AB37" s="98"/>
      <c r="AC37" s="98"/>
      <c r="AD37" s="98"/>
      <c r="AE37" s="98"/>
      <c r="AF37" s="98"/>
      <c r="AG37" s="98"/>
      <c r="AH37" s="98"/>
      <c r="AI37" s="98"/>
      <c r="AJ37" s="98"/>
      <c r="AK37" s="98"/>
      <c r="AL37" s="98"/>
      <c r="AM37" s="98"/>
      <c r="AN37" s="98"/>
      <c r="AO37" s="98"/>
      <c r="AP37" s="98"/>
      <c r="AQ37" s="98"/>
      <c r="AR37" s="98"/>
      <c r="AS37" s="98"/>
      <c r="AT37" s="98"/>
    </row>
    <row r="38" spans="1:46" x14ac:dyDescent="0.25">
      <c r="A38" s="99"/>
      <c r="B38" s="63" t="s">
        <v>1176</v>
      </c>
      <c r="C38" s="63"/>
      <c r="D38" s="61"/>
      <c r="E38" s="18" t="s">
        <v>1161</v>
      </c>
      <c r="F38" s="61"/>
      <c r="G38" s="63" t="s">
        <v>1176</v>
      </c>
      <c r="H38" s="63"/>
      <c r="I38" s="61"/>
      <c r="J38" s="18" t="s">
        <v>1176</v>
      </c>
      <c r="K38" s="61"/>
      <c r="L38" s="18" t="s">
        <v>1161</v>
      </c>
      <c r="M38" s="65"/>
      <c r="N38" s="18" t="s">
        <v>1176</v>
      </c>
      <c r="O38" s="61"/>
      <c r="P38" s="98"/>
      <c r="Q38" s="98"/>
      <c r="R38" s="98"/>
      <c r="S38" s="98"/>
      <c r="T38" s="98"/>
      <c r="U38" s="98"/>
      <c r="V38" s="98"/>
      <c r="W38" s="98"/>
      <c r="X38" s="98"/>
      <c r="Y38" s="98"/>
      <c r="Z38" s="98"/>
      <c r="AA38" s="98"/>
      <c r="AB38" s="98"/>
      <c r="AC38" s="98"/>
      <c r="AD38" s="98"/>
      <c r="AE38" s="98"/>
      <c r="AF38" s="98"/>
      <c r="AG38" s="98"/>
      <c r="AH38" s="98"/>
      <c r="AI38" s="98"/>
      <c r="AJ38" s="98"/>
      <c r="AK38" s="98"/>
      <c r="AL38" s="98"/>
      <c r="AM38" s="98"/>
      <c r="AN38" s="98"/>
      <c r="AO38" s="98"/>
      <c r="AP38" s="98"/>
      <c r="AQ38" s="98"/>
      <c r="AR38" s="98"/>
      <c r="AS38" s="98"/>
      <c r="AT38" s="98"/>
    </row>
    <row r="39" spans="1:46" x14ac:dyDescent="0.25">
      <c r="A39" s="99"/>
      <c r="B39" s="63" t="s">
        <v>1177</v>
      </c>
      <c r="C39" s="63"/>
      <c r="D39" s="61"/>
      <c r="E39" s="4"/>
      <c r="F39" s="61"/>
      <c r="G39" s="63" t="s">
        <v>1178</v>
      </c>
      <c r="H39" s="63"/>
      <c r="I39" s="61"/>
      <c r="J39" s="18" t="s">
        <v>1179</v>
      </c>
      <c r="K39" s="61"/>
      <c r="L39" s="4"/>
      <c r="M39" s="65"/>
      <c r="N39" s="18" t="s">
        <v>1178</v>
      </c>
      <c r="O39" s="61"/>
      <c r="P39" s="98"/>
      <c r="Q39" s="98"/>
      <c r="R39" s="98"/>
      <c r="S39" s="98"/>
      <c r="T39" s="98"/>
      <c r="U39" s="98"/>
      <c r="V39" s="98"/>
      <c r="W39" s="98"/>
      <c r="X39" s="98"/>
      <c r="Y39" s="98"/>
      <c r="Z39" s="98"/>
      <c r="AA39" s="98"/>
      <c r="AB39" s="98"/>
      <c r="AC39" s="98"/>
      <c r="AD39" s="98"/>
      <c r="AE39" s="98"/>
      <c r="AF39" s="98"/>
      <c r="AG39" s="98"/>
      <c r="AH39" s="98"/>
      <c r="AI39" s="98"/>
      <c r="AJ39" s="98"/>
      <c r="AK39" s="98"/>
      <c r="AL39" s="98"/>
      <c r="AM39" s="98"/>
      <c r="AN39" s="98"/>
      <c r="AO39" s="98"/>
      <c r="AP39" s="98"/>
      <c r="AQ39" s="98"/>
      <c r="AR39" s="98"/>
      <c r="AS39" s="98"/>
      <c r="AT39" s="98"/>
    </row>
    <row r="40" spans="1:46" x14ac:dyDescent="0.25">
      <c r="A40" s="99"/>
      <c r="B40" s="98"/>
      <c r="C40" s="98"/>
      <c r="D40" s="61"/>
      <c r="E40" s="4"/>
      <c r="F40" s="61"/>
      <c r="G40" s="63" t="s">
        <v>1163</v>
      </c>
      <c r="H40" s="63"/>
      <c r="I40" s="61"/>
      <c r="J40" s="18" t="s">
        <v>1180</v>
      </c>
      <c r="K40" s="61"/>
      <c r="L40" s="4"/>
      <c r="M40" s="65"/>
      <c r="N40" s="18" t="s">
        <v>1163</v>
      </c>
      <c r="O40" s="61"/>
      <c r="P40" s="98"/>
      <c r="Q40" s="98"/>
      <c r="R40" s="98"/>
      <c r="S40" s="98"/>
      <c r="T40" s="98"/>
      <c r="U40" s="98"/>
      <c r="V40" s="98"/>
      <c r="W40" s="98"/>
      <c r="X40" s="98"/>
      <c r="Y40" s="98"/>
      <c r="Z40" s="98"/>
      <c r="AA40" s="98"/>
      <c r="AB40" s="98"/>
      <c r="AC40" s="98"/>
      <c r="AD40" s="98"/>
      <c r="AE40" s="98"/>
      <c r="AF40" s="98"/>
      <c r="AG40" s="98"/>
      <c r="AH40" s="98"/>
      <c r="AI40" s="98"/>
      <c r="AJ40" s="98"/>
      <c r="AK40" s="98"/>
      <c r="AL40" s="98"/>
      <c r="AM40" s="98"/>
      <c r="AN40" s="98"/>
      <c r="AO40" s="98"/>
      <c r="AP40" s="98"/>
      <c r="AQ40" s="98"/>
      <c r="AR40" s="98"/>
      <c r="AS40" s="98"/>
      <c r="AT40" s="98"/>
    </row>
    <row r="41" spans="1:46" ht="15.75" thickBot="1" x14ac:dyDescent="0.3">
      <c r="A41" s="99"/>
      <c r="B41" s="66"/>
      <c r="C41" s="66"/>
      <c r="D41" s="61"/>
      <c r="E41" s="21"/>
      <c r="F41" s="61"/>
      <c r="G41" s="66"/>
      <c r="H41" s="66"/>
      <c r="I41" s="61"/>
      <c r="J41" s="19" t="s">
        <v>1181</v>
      </c>
      <c r="K41" s="61"/>
      <c r="L41" s="21"/>
      <c r="M41" s="65"/>
      <c r="N41" s="21"/>
      <c r="O41" s="61"/>
      <c r="P41" s="98"/>
      <c r="Q41" s="98"/>
      <c r="R41" s="98"/>
      <c r="S41" s="98"/>
      <c r="T41" s="98"/>
      <c r="U41" s="98"/>
      <c r="V41" s="98"/>
      <c r="W41" s="98"/>
      <c r="X41" s="98"/>
      <c r="Y41" s="98"/>
      <c r="Z41" s="98"/>
      <c r="AA41" s="98"/>
      <c r="AB41" s="98"/>
      <c r="AC41" s="98"/>
      <c r="AD41" s="98"/>
      <c r="AE41" s="98"/>
      <c r="AF41" s="98"/>
      <c r="AG41" s="98"/>
      <c r="AH41" s="98"/>
      <c r="AI41" s="98"/>
      <c r="AJ41" s="98"/>
      <c r="AK41" s="98"/>
      <c r="AL41" s="98"/>
      <c r="AM41" s="98"/>
      <c r="AN41" s="98"/>
      <c r="AO41" s="98"/>
      <c r="AP41" s="98"/>
      <c r="AQ41" s="98"/>
      <c r="AR41" s="98"/>
      <c r="AS41" s="98"/>
      <c r="AT41" s="98"/>
    </row>
    <row r="42" spans="1:46" ht="16.5" thickBot="1" x14ac:dyDescent="0.3">
      <c r="A42" s="99"/>
      <c r="B42" s="170" t="s">
        <v>251</v>
      </c>
      <c r="C42" s="166" t="s">
        <v>1168</v>
      </c>
      <c r="D42" s="23"/>
      <c r="E42" s="166" t="s">
        <v>1167</v>
      </c>
      <c r="F42" s="23"/>
      <c r="G42" s="165" t="s">
        <v>251</v>
      </c>
      <c r="H42" s="166" t="s">
        <v>1168</v>
      </c>
      <c r="I42" s="23"/>
      <c r="J42" s="166" t="s">
        <v>1182</v>
      </c>
      <c r="K42" s="23"/>
      <c r="L42" s="171" t="s">
        <v>252</v>
      </c>
      <c r="M42" s="23"/>
      <c r="N42" s="171" t="s">
        <v>252</v>
      </c>
      <c r="O42" s="23"/>
      <c r="P42" s="98"/>
      <c r="Q42" s="98"/>
      <c r="R42" s="98"/>
      <c r="S42" s="98"/>
      <c r="T42" s="98"/>
      <c r="U42" s="98"/>
      <c r="V42" s="98"/>
      <c r="W42" s="98"/>
      <c r="X42" s="98"/>
      <c r="Y42" s="98"/>
      <c r="Z42" s="98"/>
      <c r="AA42" s="98"/>
      <c r="AB42" s="98"/>
      <c r="AC42" s="98"/>
      <c r="AD42" s="98"/>
      <c r="AE42" s="98"/>
      <c r="AF42" s="98"/>
      <c r="AG42" s="98"/>
      <c r="AH42" s="98"/>
      <c r="AI42" s="98"/>
      <c r="AJ42" s="98"/>
      <c r="AK42" s="98"/>
      <c r="AL42" s="98"/>
      <c r="AM42" s="98"/>
      <c r="AN42" s="98"/>
      <c r="AO42" s="98"/>
      <c r="AP42" s="98"/>
      <c r="AQ42" s="98"/>
      <c r="AR42" s="98"/>
      <c r="AS42" s="98"/>
      <c r="AT42" s="98"/>
    </row>
    <row r="43" spans="1:46" ht="15.75" thickTop="1" x14ac:dyDescent="0.25">
      <c r="A43" s="99"/>
      <c r="B43" s="102"/>
      <c r="C43" s="102"/>
      <c r="D43" s="102"/>
      <c r="E43" s="102"/>
      <c r="F43" s="102"/>
      <c r="G43" s="102"/>
      <c r="H43" s="102"/>
      <c r="I43" s="102"/>
      <c r="J43" s="102"/>
      <c r="K43" s="102"/>
      <c r="L43" s="102"/>
      <c r="M43" s="102"/>
      <c r="N43" s="102"/>
      <c r="O43" s="102"/>
      <c r="P43" s="98"/>
      <c r="Q43" s="98"/>
      <c r="R43" s="98"/>
      <c r="S43" s="98"/>
      <c r="T43" s="98"/>
      <c r="U43" s="98"/>
      <c r="V43" s="98"/>
      <c r="W43" s="98"/>
      <c r="X43" s="98"/>
      <c r="Y43" s="98"/>
      <c r="Z43" s="98"/>
      <c r="AA43" s="98"/>
      <c r="AB43" s="98"/>
      <c r="AC43" s="98"/>
      <c r="AD43" s="98"/>
      <c r="AE43" s="98"/>
      <c r="AF43" s="98"/>
      <c r="AG43" s="98"/>
      <c r="AH43" s="98"/>
      <c r="AI43" s="98"/>
      <c r="AJ43" s="98"/>
      <c r="AK43" s="98"/>
      <c r="AL43" s="98"/>
      <c r="AM43" s="98"/>
      <c r="AN43" s="98"/>
      <c r="AO43" s="98"/>
      <c r="AP43" s="98"/>
      <c r="AQ43" s="98"/>
      <c r="AR43" s="98"/>
      <c r="AS43" s="98"/>
      <c r="AT43" s="98"/>
    </row>
    <row r="44" spans="1:46" x14ac:dyDescent="0.25">
      <c r="A44" s="99"/>
      <c r="B44" s="111"/>
      <c r="C44" s="111"/>
      <c r="D44" s="111"/>
      <c r="E44" s="111"/>
      <c r="F44" s="111"/>
      <c r="G44" s="111"/>
      <c r="H44" s="111"/>
      <c r="I44" s="111"/>
      <c r="J44" s="111"/>
      <c r="K44" s="111"/>
      <c r="L44" s="111"/>
      <c r="M44" s="111"/>
      <c r="N44" s="111"/>
      <c r="O44" s="111"/>
      <c r="P44" s="98"/>
      <c r="Q44" s="98"/>
      <c r="R44" s="98"/>
      <c r="S44" s="98"/>
      <c r="T44" s="98"/>
      <c r="U44" s="98"/>
      <c r="V44" s="98"/>
      <c r="W44" s="98"/>
      <c r="X44" s="98"/>
      <c r="Y44" s="98"/>
      <c r="Z44" s="98"/>
      <c r="AA44" s="98"/>
      <c r="AB44" s="98"/>
      <c r="AC44" s="98"/>
      <c r="AD44" s="98"/>
      <c r="AE44" s="98"/>
      <c r="AF44" s="98"/>
      <c r="AG44" s="98"/>
      <c r="AH44" s="98"/>
      <c r="AI44" s="98"/>
      <c r="AJ44" s="98"/>
      <c r="AK44" s="98"/>
      <c r="AL44" s="98"/>
      <c r="AM44" s="98"/>
      <c r="AN44" s="98"/>
      <c r="AO44" s="98"/>
      <c r="AP44" s="98"/>
      <c r="AQ44" s="98"/>
      <c r="AR44" s="98"/>
      <c r="AS44" s="98"/>
      <c r="AT44" s="98"/>
    </row>
    <row r="45" spans="1:46" ht="15" customHeight="1" x14ac:dyDescent="0.25">
      <c r="A45" s="99" t="s">
        <v>1268</v>
      </c>
      <c r="B45" s="98" t="s">
        <v>4</v>
      </c>
      <c r="C45" s="98"/>
      <c r="D45" s="98"/>
      <c r="E45" s="98"/>
      <c r="F45" s="98"/>
      <c r="G45" s="98"/>
      <c r="H45" s="98"/>
      <c r="I45" s="98"/>
      <c r="J45" s="98"/>
      <c r="K45" s="98"/>
      <c r="L45" s="98"/>
      <c r="M45" s="98"/>
      <c r="N45" s="98"/>
      <c r="O45" s="98"/>
      <c r="P45" s="98" t="s">
        <v>4</v>
      </c>
      <c r="Q45" s="98"/>
      <c r="R45" s="98"/>
      <c r="S45" s="98"/>
      <c r="T45" s="98"/>
      <c r="U45" s="98"/>
      <c r="V45" s="98"/>
      <c r="W45" s="98"/>
      <c r="X45" s="98"/>
      <c r="Y45" s="98"/>
      <c r="Z45" s="98"/>
      <c r="AA45" s="98"/>
      <c r="AB45" s="98"/>
      <c r="AC45" s="98"/>
      <c r="AD45" s="98"/>
      <c r="AE45" s="98"/>
      <c r="AF45" s="98"/>
      <c r="AG45" s="98" t="s">
        <v>4</v>
      </c>
      <c r="AH45" s="98"/>
      <c r="AI45" s="98"/>
      <c r="AJ45" s="98"/>
      <c r="AK45" s="98"/>
      <c r="AL45" s="98"/>
      <c r="AM45" s="98"/>
      <c r="AN45" s="98"/>
      <c r="AO45" s="98"/>
      <c r="AP45" s="98"/>
      <c r="AQ45" s="98"/>
      <c r="AR45" s="98"/>
      <c r="AS45" s="98"/>
      <c r="AT45" s="98"/>
    </row>
    <row r="46" spans="1:46" ht="16.5" thickBot="1" x14ac:dyDescent="0.3">
      <c r="A46" s="99"/>
      <c r="B46" s="102"/>
      <c r="C46" s="102"/>
      <c r="D46" s="102"/>
      <c r="E46" s="102"/>
      <c r="F46" s="102"/>
      <c r="G46" s="102"/>
      <c r="H46" s="102"/>
      <c r="I46" s="102"/>
      <c r="J46" s="102"/>
      <c r="K46" s="102"/>
      <c r="L46" s="102"/>
      <c r="M46" s="102"/>
      <c r="N46" s="102"/>
      <c r="O46" s="102"/>
      <c r="P46" s="16"/>
      <c r="Q46" s="17"/>
      <c r="R46" s="59" t="s">
        <v>248</v>
      </c>
      <c r="S46" s="59"/>
      <c r="T46" s="17"/>
      <c r="U46" s="59" t="s">
        <v>28</v>
      </c>
      <c r="V46" s="59"/>
      <c r="W46" s="59"/>
      <c r="X46" s="59"/>
      <c r="Y46" s="59"/>
      <c r="Z46" s="59"/>
      <c r="AA46" s="59"/>
      <c r="AB46" s="59"/>
      <c r="AC46" s="59"/>
      <c r="AD46" s="59"/>
      <c r="AE46" s="59"/>
      <c r="AF46" s="17"/>
      <c r="AG46" s="102"/>
      <c r="AH46" s="102"/>
      <c r="AI46" s="102"/>
      <c r="AJ46" s="102"/>
      <c r="AK46" s="102"/>
      <c r="AL46" s="102"/>
      <c r="AM46" s="102"/>
      <c r="AN46" s="102"/>
      <c r="AO46" s="102"/>
      <c r="AP46" s="102"/>
      <c r="AQ46" s="102"/>
      <c r="AR46" s="102"/>
      <c r="AS46" s="102"/>
      <c r="AT46" s="102"/>
    </row>
    <row r="47" spans="1:46" x14ac:dyDescent="0.25">
      <c r="A47" s="99"/>
      <c r="B47" s="102"/>
      <c r="C47" s="102"/>
      <c r="D47" s="102"/>
      <c r="E47" s="102"/>
      <c r="F47" s="102"/>
      <c r="G47" s="102"/>
      <c r="H47" s="102"/>
      <c r="I47" s="102"/>
      <c r="J47" s="102"/>
      <c r="K47" s="102"/>
      <c r="L47" s="102"/>
      <c r="M47" s="102"/>
      <c r="N47" s="102"/>
      <c r="O47" s="102"/>
      <c r="P47" s="60"/>
      <c r="Q47" s="61"/>
      <c r="R47" s="62" t="s">
        <v>592</v>
      </c>
      <c r="S47" s="62"/>
      <c r="T47" s="61"/>
      <c r="U47" s="62" t="s">
        <v>592</v>
      </c>
      <c r="V47" s="62"/>
      <c r="W47" s="64"/>
      <c r="X47" s="62" t="s">
        <v>1201</v>
      </c>
      <c r="Y47" s="62"/>
      <c r="Z47" s="64"/>
      <c r="AA47" s="62" t="s">
        <v>592</v>
      </c>
      <c r="AB47" s="62"/>
      <c r="AC47" s="64"/>
      <c r="AD47" s="62" t="s">
        <v>594</v>
      </c>
      <c r="AE47" s="62"/>
      <c r="AF47" s="61"/>
      <c r="AG47" s="102"/>
      <c r="AH47" s="102"/>
      <c r="AI47" s="102"/>
      <c r="AJ47" s="102"/>
      <c r="AK47" s="102"/>
      <c r="AL47" s="102"/>
      <c r="AM47" s="102"/>
      <c r="AN47" s="102"/>
      <c r="AO47" s="102"/>
      <c r="AP47" s="102"/>
      <c r="AQ47" s="102"/>
      <c r="AR47" s="102"/>
      <c r="AS47" s="102"/>
      <c r="AT47" s="102"/>
    </row>
    <row r="48" spans="1:46" ht="16.5" thickBot="1" x14ac:dyDescent="0.3">
      <c r="A48" s="99"/>
      <c r="B48" s="16"/>
      <c r="C48" s="17"/>
      <c r="D48" s="59" t="s">
        <v>248</v>
      </c>
      <c r="E48" s="59"/>
      <c r="F48" s="17"/>
      <c r="P48" s="60"/>
      <c r="Q48" s="61"/>
      <c r="R48" s="63" t="s">
        <v>667</v>
      </c>
      <c r="S48" s="63"/>
      <c r="T48" s="61"/>
      <c r="U48" s="63" t="s">
        <v>773</v>
      </c>
      <c r="V48" s="63"/>
      <c r="W48" s="65"/>
      <c r="X48" s="63" t="s">
        <v>1202</v>
      </c>
      <c r="Y48" s="63"/>
      <c r="Z48" s="65"/>
      <c r="AA48" s="63" t="s">
        <v>668</v>
      </c>
      <c r="AB48" s="63"/>
      <c r="AC48" s="65"/>
      <c r="AD48" s="63" t="s">
        <v>575</v>
      </c>
      <c r="AE48" s="63"/>
      <c r="AF48" s="61"/>
      <c r="AG48" s="16"/>
      <c r="AH48" s="17"/>
      <c r="AI48" s="59" t="s">
        <v>28</v>
      </c>
      <c r="AJ48" s="59"/>
      <c r="AK48" s="59"/>
      <c r="AL48" s="59"/>
      <c r="AM48" s="59"/>
      <c r="AN48" s="59"/>
      <c r="AO48" s="59"/>
      <c r="AP48" s="59"/>
      <c r="AQ48" s="59"/>
      <c r="AR48" s="59"/>
      <c r="AS48" s="59"/>
      <c r="AT48" s="17"/>
    </row>
    <row r="49" spans="1:46" x14ac:dyDescent="0.25">
      <c r="A49" s="99"/>
      <c r="B49" s="60"/>
      <c r="C49" s="61"/>
      <c r="D49" s="62" t="s">
        <v>592</v>
      </c>
      <c r="E49" s="62"/>
      <c r="F49" s="61"/>
      <c r="P49" s="60"/>
      <c r="Q49" s="61"/>
      <c r="R49" s="63" t="s">
        <v>576</v>
      </c>
      <c r="S49" s="63"/>
      <c r="T49" s="61"/>
      <c r="U49" s="63">
        <v>2014</v>
      </c>
      <c r="V49" s="63"/>
      <c r="W49" s="65"/>
      <c r="X49" s="63" t="s">
        <v>575</v>
      </c>
      <c r="Y49" s="63"/>
      <c r="Z49" s="65"/>
      <c r="AA49" s="63" t="s">
        <v>1085</v>
      </c>
      <c r="AB49" s="63"/>
      <c r="AC49" s="65"/>
      <c r="AD49" s="63" t="s">
        <v>1150</v>
      </c>
      <c r="AE49" s="63"/>
      <c r="AF49" s="61"/>
      <c r="AG49" s="60"/>
      <c r="AH49" s="61"/>
      <c r="AI49" s="62" t="s">
        <v>592</v>
      </c>
      <c r="AJ49" s="62"/>
      <c r="AK49" s="64"/>
      <c r="AL49" s="62" t="s">
        <v>574</v>
      </c>
      <c r="AM49" s="62"/>
      <c r="AN49" s="64"/>
      <c r="AO49" s="62" t="s">
        <v>592</v>
      </c>
      <c r="AP49" s="62"/>
      <c r="AQ49" s="64"/>
      <c r="AR49" s="62" t="s">
        <v>594</v>
      </c>
      <c r="AS49" s="62"/>
      <c r="AT49" s="61"/>
    </row>
    <row r="50" spans="1:46" x14ac:dyDescent="0.25">
      <c r="A50" s="99"/>
      <c r="B50" s="60"/>
      <c r="C50" s="61"/>
      <c r="D50" s="63" t="s">
        <v>667</v>
      </c>
      <c r="E50" s="63"/>
      <c r="F50" s="61"/>
      <c r="P50" s="60"/>
      <c r="Q50" s="61"/>
      <c r="R50" s="63">
        <v>2014</v>
      </c>
      <c r="S50" s="63"/>
      <c r="T50" s="61"/>
      <c r="U50" s="98"/>
      <c r="V50" s="98"/>
      <c r="W50" s="65"/>
      <c r="X50" s="63" t="s">
        <v>1150</v>
      </c>
      <c r="Y50" s="63"/>
      <c r="Z50" s="65"/>
      <c r="AA50" s="98"/>
      <c r="AB50" s="98"/>
      <c r="AC50" s="65"/>
      <c r="AD50" s="63" t="s">
        <v>949</v>
      </c>
      <c r="AE50" s="63"/>
      <c r="AF50" s="61"/>
      <c r="AG50" s="60"/>
      <c r="AH50" s="61"/>
      <c r="AI50" s="63" t="s">
        <v>1149</v>
      </c>
      <c r="AJ50" s="63"/>
      <c r="AK50" s="65"/>
      <c r="AL50" s="63" t="s">
        <v>575</v>
      </c>
      <c r="AM50" s="63"/>
      <c r="AN50" s="65"/>
      <c r="AO50" s="63" t="s">
        <v>668</v>
      </c>
      <c r="AP50" s="63"/>
      <c r="AQ50" s="65"/>
      <c r="AR50" s="63" t="s">
        <v>575</v>
      </c>
      <c r="AS50" s="63"/>
      <c r="AT50" s="61"/>
    </row>
    <row r="51" spans="1:46" ht="15.75" thickBot="1" x14ac:dyDescent="0.3">
      <c r="A51" s="99"/>
      <c r="B51" s="60"/>
      <c r="C51" s="61"/>
      <c r="D51" s="63" t="s">
        <v>1150</v>
      </c>
      <c r="E51" s="63"/>
      <c r="F51" s="61"/>
      <c r="P51" s="60"/>
      <c r="Q51" s="61"/>
      <c r="R51" s="66"/>
      <c r="S51" s="66"/>
      <c r="T51" s="61"/>
      <c r="U51" s="66"/>
      <c r="V51" s="66"/>
      <c r="W51" s="65"/>
      <c r="X51" s="59" t="s">
        <v>949</v>
      </c>
      <c r="Y51" s="59"/>
      <c r="Z51" s="65"/>
      <c r="AA51" s="66"/>
      <c r="AB51" s="66"/>
      <c r="AC51" s="65"/>
      <c r="AD51" s="66"/>
      <c r="AE51" s="66"/>
      <c r="AF51" s="61"/>
      <c r="AG51" s="60"/>
      <c r="AH51" s="61"/>
      <c r="AI51" s="63" t="s">
        <v>958</v>
      </c>
      <c r="AJ51" s="63"/>
      <c r="AK51" s="65"/>
      <c r="AL51" s="63" t="s">
        <v>1150</v>
      </c>
      <c r="AM51" s="63"/>
      <c r="AN51" s="65"/>
      <c r="AO51" s="63" t="s">
        <v>1085</v>
      </c>
      <c r="AP51" s="63"/>
      <c r="AQ51" s="65"/>
      <c r="AR51" s="63" t="s">
        <v>1150</v>
      </c>
      <c r="AS51" s="63"/>
      <c r="AT51" s="61"/>
    </row>
    <row r="52" spans="1:46" ht="27" thickBot="1" x14ac:dyDescent="0.3">
      <c r="A52" s="99"/>
      <c r="B52" s="60"/>
      <c r="C52" s="61"/>
      <c r="D52" s="59" t="s">
        <v>1112</v>
      </c>
      <c r="E52" s="59"/>
      <c r="F52" s="61"/>
      <c r="P52" s="41" t="s">
        <v>96</v>
      </c>
      <c r="Q52" s="23"/>
      <c r="R52" s="124" t="s">
        <v>251</v>
      </c>
      <c r="S52" s="122" t="s">
        <v>1203</v>
      </c>
      <c r="T52" s="23"/>
      <c r="U52" s="124" t="s">
        <v>251</v>
      </c>
      <c r="V52" s="122" t="s">
        <v>1204</v>
      </c>
      <c r="W52" s="23"/>
      <c r="X52" s="124" t="s">
        <v>251</v>
      </c>
      <c r="Y52" s="122" t="s">
        <v>1205</v>
      </c>
      <c r="Z52" s="23"/>
      <c r="AA52" s="124" t="s">
        <v>251</v>
      </c>
      <c r="AB52" s="122" t="s">
        <v>1206</v>
      </c>
      <c r="AC52" s="23"/>
      <c r="AD52" s="124" t="s">
        <v>251</v>
      </c>
      <c r="AE52" s="122" t="s">
        <v>1207</v>
      </c>
      <c r="AF52" s="23"/>
      <c r="AG52" s="60"/>
      <c r="AH52" s="61"/>
      <c r="AI52" s="66"/>
      <c r="AJ52" s="66"/>
      <c r="AK52" s="65"/>
      <c r="AL52" s="59" t="s">
        <v>949</v>
      </c>
      <c r="AM52" s="59"/>
      <c r="AN52" s="65"/>
      <c r="AO52" s="66"/>
      <c r="AP52" s="66"/>
      <c r="AQ52" s="65"/>
      <c r="AR52" s="59" t="s">
        <v>949</v>
      </c>
      <c r="AS52" s="59"/>
      <c r="AT52" s="61"/>
    </row>
    <row r="53" spans="1:46" ht="27" thickBot="1" x14ac:dyDescent="0.3">
      <c r="A53" s="99"/>
      <c r="B53" s="41" t="s">
        <v>1151</v>
      </c>
      <c r="C53" s="23"/>
      <c r="D53" s="167" t="s">
        <v>251</v>
      </c>
      <c r="E53" s="50" t="s">
        <v>1188</v>
      </c>
      <c r="F53" s="23"/>
      <c r="P53" s="173"/>
      <c r="Q53" s="173"/>
      <c r="R53" s="173"/>
      <c r="S53" s="173"/>
      <c r="T53" s="173"/>
      <c r="U53" s="173"/>
      <c r="V53" s="173"/>
      <c r="W53" s="173"/>
      <c r="X53" s="173"/>
      <c r="Y53" s="173"/>
      <c r="Z53" s="173"/>
      <c r="AA53" s="173"/>
      <c r="AB53" s="173"/>
      <c r="AC53" s="173"/>
      <c r="AD53" s="173"/>
      <c r="AE53" s="173"/>
      <c r="AF53" s="173"/>
      <c r="AG53" s="41" t="s">
        <v>1151</v>
      </c>
      <c r="AH53" s="23"/>
      <c r="AI53" s="124" t="s">
        <v>251</v>
      </c>
      <c r="AJ53" s="122" t="s">
        <v>1152</v>
      </c>
      <c r="AK53" s="23"/>
      <c r="AL53" s="124" t="s">
        <v>251</v>
      </c>
      <c r="AM53" s="122" t="s">
        <v>1153</v>
      </c>
      <c r="AN53" s="23"/>
      <c r="AO53" s="124" t="s">
        <v>251</v>
      </c>
      <c r="AP53" s="122" t="s">
        <v>1154</v>
      </c>
      <c r="AQ53" s="23"/>
      <c r="AR53" s="124" t="s">
        <v>251</v>
      </c>
      <c r="AS53" s="122" t="s">
        <v>1155</v>
      </c>
      <c r="AT53" s="23"/>
    </row>
    <row r="54" spans="1:46" x14ac:dyDescent="0.25">
      <c r="A54" s="99"/>
      <c r="B54" s="102"/>
      <c r="C54" s="102"/>
      <c r="D54" s="102"/>
      <c r="E54" s="102"/>
      <c r="F54" s="102"/>
      <c r="G54" s="102"/>
      <c r="H54" s="102"/>
      <c r="I54" s="102"/>
      <c r="J54" s="102"/>
      <c r="K54" s="102"/>
      <c r="L54" s="102"/>
      <c r="M54" s="102"/>
      <c r="N54" s="102"/>
      <c r="O54" s="102"/>
      <c r="P54" s="111"/>
      <c r="Q54" s="111"/>
      <c r="R54" s="111"/>
      <c r="S54" s="111"/>
      <c r="T54" s="111"/>
      <c r="U54" s="111"/>
      <c r="V54" s="111"/>
      <c r="W54" s="111"/>
      <c r="X54" s="111"/>
      <c r="Y54" s="111"/>
      <c r="Z54" s="111"/>
      <c r="AA54" s="111"/>
      <c r="AB54" s="111"/>
      <c r="AC54" s="111"/>
      <c r="AD54" s="111"/>
      <c r="AE54" s="111"/>
      <c r="AF54" s="111"/>
      <c r="AG54" s="102"/>
      <c r="AH54" s="102"/>
      <c r="AI54" s="102"/>
      <c r="AJ54" s="102"/>
      <c r="AK54" s="102"/>
      <c r="AL54" s="102"/>
      <c r="AM54" s="102"/>
      <c r="AN54" s="102"/>
      <c r="AO54" s="102"/>
      <c r="AP54" s="102"/>
      <c r="AQ54" s="102"/>
      <c r="AR54" s="102"/>
      <c r="AS54" s="102"/>
      <c r="AT54" s="102"/>
    </row>
    <row r="55" spans="1:46" x14ac:dyDescent="0.25">
      <c r="A55" s="99"/>
      <c r="B55" s="111"/>
      <c r="C55" s="111"/>
      <c r="D55" s="111"/>
      <c r="E55" s="111"/>
      <c r="F55" s="111"/>
      <c r="G55" s="111"/>
      <c r="H55" s="111"/>
      <c r="I55" s="111"/>
      <c r="J55" s="111"/>
      <c r="K55" s="111"/>
      <c r="L55" s="111"/>
      <c r="M55" s="111"/>
      <c r="N55" s="111"/>
      <c r="O55" s="111"/>
      <c r="P55" s="111"/>
      <c r="Q55" s="111"/>
      <c r="R55" s="111"/>
      <c r="S55" s="111"/>
      <c r="T55" s="111"/>
      <c r="U55" s="111"/>
      <c r="V55" s="111"/>
      <c r="W55" s="111"/>
      <c r="X55" s="111"/>
      <c r="Y55" s="111"/>
      <c r="Z55" s="111"/>
      <c r="AA55" s="111"/>
      <c r="AB55" s="111"/>
      <c r="AC55" s="111"/>
      <c r="AD55" s="111"/>
      <c r="AE55" s="111"/>
      <c r="AF55" s="111"/>
      <c r="AG55" s="111"/>
      <c r="AH55" s="111"/>
      <c r="AI55" s="111"/>
      <c r="AJ55" s="111"/>
      <c r="AK55" s="111"/>
      <c r="AL55" s="111"/>
      <c r="AM55" s="111"/>
      <c r="AN55" s="111"/>
      <c r="AO55" s="111"/>
      <c r="AP55" s="111"/>
      <c r="AQ55" s="111"/>
      <c r="AR55" s="111"/>
      <c r="AS55" s="111"/>
      <c r="AT55" s="111"/>
    </row>
  </sheetData>
  <mergeCells count="199">
    <mergeCell ref="P54:AF54"/>
    <mergeCell ref="P55:AF55"/>
    <mergeCell ref="AG45:AT45"/>
    <mergeCell ref="AG46:AT46"/>
    <mergeCell ref="AG47:AT47"/>
    <mergeCell ref="AG54:AT54"/>
    <mergeCell ref="AG55:AT55"/>
    <mergeCell ref="P20:AF44"/>
    <mergeCell ref="AG20:AT44"/>
    <mergeCell ref="A45:A55"/>
    <mergeCell ref="B45:O45"/>
    <mergeCell ref="B46:O46"/>
    <mergeCell ref="B47:O47"/>
    <mergeCell ref="B54:O54"/>
    <mergeCell ref="B55:O55"/>
    <mergeCell ref="P45:AF45"/>
    <mergeCell ref="P53:AF53"/>
    <mergeCell ref="AG19:AT19"/>
    <mergeCell ref="A20:A44"/>
    <mergeCell ref="B20:O20"/>
    <mergeCell ref="B21:O21"/>
    <mergeCell ref="B22:O22"/>
    <mergeCell ref="B32:O32"/>
    <mergeCell ref="B33:O33"/>
    <mergeCell ref="B34:O34"/>
    <mergeCell ref="B43:O43"/>
    <mergeCell ref="B44:O44"/>
    <mergeCell ref="P5:AF5"/>
    <mergeCell ref="P6:AF6"/>
    <mergeCell ref="P7:AF7"/>
    <mergeCell ref="P18:AF18"/>
    <mergeCell ref="P19:AF19"/>
    <mergeCell ref="AG5:AT5"/>
    <mergeCell ref="AG6:AT6"/>
    <mergeCell ref="AG7:AT7"/>
    <mergeCell ref="AG17:AT17"/>
    <mergeCell ref="AG18:AT18"/>
    <mergeCell ref="B4:O4"/>
    <mergeCell ref="P4:AF4"/>
    <mergeCell ref="AG4:AT4"/>
    <mergeCell ref="A5:A19"/>
    <mergeCell ref="B5:O5"/>
    <mergeCell ref="B6:O6"/>
    <mergeCell ref="B7:O7"/>
    <mergeCell ref="B17:O17"/>
    <mergeCell ref="B18:O18"/>
    <mergeCell ref="B19:O19"/>
    <mergeCell ref="A1:A3"/>
    <mergeCell ref="B1:O1"/>
    <mergeCell ref="P1:AF1"/>
    <mergeCell ref="AG1:AT1"/>
    <mergeCell ref="B2:O2"/>
    <mergeCell ref="B3:O3"/>
    <mergeCell ref="P2:AF2"/>
    <mergeCell ref="P3:AF3"/>
    <mergeCell ref="AG2:AT2"/>
    <mergeCell ref="AG3:AT3"/>
    <mergeCell ref="AQ49:AQ52"/>
    <mergeCell ref="AR49:AS49"/>
    <mergeCell ref="AR50:AS50"/>
    <mergeCell ref="AR51:AS51"/>
    <mergeCell ref="AR52:AS52"/>
    <mergeCell ref="AT49:AT52"/>
    <mergeCell ref="AL51:AM51"/>
    <mergeCell ref="AL52:AM52"/>
    <mergeCell ref="AN49:AN52"/>
    <mergeCell ref="AO49:AP49"/>
    <mergeCell ref="AO50:AP50"/>
    <mergeCell ref="AO51:AP51"/>
    <mergeCell ref="AO52:AP52"/>
    <mergeCell ref="AI48:AS48"/>
    <mergeCell ref="AG49:AG52"/>
    <mergeCell ref="AH49:AH52"/>
    <mergeCell ref="AI49:AJ49"/>
    <mergeCell ref="AI50:AJ50"/>
    <mergeCell ref="AI51:AJ51"/>
    <mergeCell ref="AI52:AJ52"/>
    <mergeCell ref="AK49:AK52"/>
    <mergeCell ref="AL49:AM49"/>
    <mergeCell ref="AL50:AM50"/>
    <mergeCell ref="AD47:AE47"/>
    <mergeCell ref="AD48:AE48"/>
    <mergeCell ref="AD49:AE49"/>
    <mergeCell ref="AD50:AE50"/>
    <mergeCell ref="AD51:AE51"/>
    <mergeCell ref="AF47:AF51"/>
    <mergeCell ref="AA47:AB47"/>
    <mergeCell ref="AA48:AB48"/>
    <mergeCell ref="AA49:AB49"/>
    <mergeCell ref="AA50:AB50"/>
    <mergeCell ref="AA51:AB51"/>
    <mergeCell ref="AC47:AC51"/>
    <mergeCell ref="X47:Y47"/>
    <mergeCell ref="X48:Y48"/>
    <mergeCell ref="X49:Y49"/>
    <mergeCell ref="X50:Y50"/>
    <mergeCell ref="X51:Y51"/>
    <mergeCell ref="Z47:Z51"/>
    <mergeCell ref="U47:V47"/>
    <mergeCell ref="U48:V48"/>
    <mergeCell ref="U49:V49"/>
    <mergeCell ref="U50:V50"/>
    <mergeCell ref="U51:V51"/>
    <mergeCell ref="W47:W51"/>
    <mergeCell ref="R46:S46"/>
    <mergeCell ref="U46:AE46"/>
    <mergeCell ref="P47:P51"/>
    <mergeCell ref="Q47:Q51"/>
    <mergeCell ref="R47:S47"/>
    <mergeCell ref="R48:S48"/>
    <mergeCell ref="R49:S49"/>
    <mergeCell ref="R50:S50"/>
    <mergeCell ref="R51:S51"/>
    <mergeCell ref="T47:T51"/>
    <mergeCell ref="O37:O41"/>
    <mergeCell ref="D48:E48"/>
    <mergeCell ref="B49:B52"/>
    <mergeCell ref="C49:C52"/>
    <mergeCell ref="D49:E49"/>
    <mergeCell ref="D50:E50"/>
    <mergeCell ref="D51:E51"/>
    <mergeCell ref="D52:E52"/>
    <mergeCell ref="F49:F52"/>
    <mergeCell ref="G39:H39"/>
    <mergeCell ref="G40:H40"/>
    <mergeCell ref="G41:H41"/>
    <mergeCell ref="I37:I41"/>
    <mergeCell ref="K37:K41"/>
    <mergeCell ref="M37:M41"/>
    <mergeCell ref="O35:O36"/>
    <mergeCell ref="B37:C37"/>
    <mergeCell ref="B38:C38"/>
    <mergeCell ref="B39:C39"/>
    <mergeCell ref="B40:C40"/>
    <mergeCell ref="B41:C41"/>
    <mergeCell ref="D37:D41"/>
    <mergeCell ref="F37:F41"/>
    <mergeCell ref="G37:H37"/>
    <mergeCell ref="G38:H38"/>
    <mergeCell ref="B35:C36"/>
    <mergeCell ref="D35:D36"/>
    <mergeCell ref="E35:J35"/>
    <mergeCell ref="E36:J36"/>
    <mergeCell ref="K35:K36"/>
    <mergeCell ref="L35:N35"/>
    <mergeCell ref="L36:N36"/>
    <mergeCell ref="F28:G28"/>
    <mergeCell ref="I28:J28"/>
    <mergeCell ref="F29:G29"/>
    <mergeCell ref="I29:J29"/>
    <mergeCell ref="F30:G30"/>
    <mergeCell ref="I30:J30"/>
    <mergeCell ref="H23:H25"/>
    <mergeCell ref="I23:J23"/>
    <mergeCell ref="I24:J24"/>
    <mergeCell ref="I25:J25"/>
    <mergeCell ref="K23:K25"/>
    <mergeCell ref="F27:G27"/>
    <mergeCell ref="I27:J27"/>
    <mergeCell ref="AK12:AL12"/>
    <mergeCell ref="AK13:AL13"/>
    <mergeCell ref="AK14:AL14"/>
    <mergeCell ref="AK15:AL15"/>
    <mergeCell ref="B23:B25"/>
    <mergeCell ref="C23:C25"/>
    <mergeCell ref="E23:E25"/>
    <mergeCell ref="F23:G23"/>
    <mergeCell ref="F24:G24"/>
    <mergeCell ref="F25:G25"/>
    <mergeCell ref="AH8:AH10"/>
    <mergeCell ref="AJ8:AJ10"/>
    <mergeCell ref="AK8:AL8"/>
    <mergeCell ref="AK9:AL9"/>
    <mergeCell ref="AK10:AL10"/>
    <mergeCell ref="AM8:AM10"/>
    <mergeCell ref="V8:V11"/>
    <mergeCell ref="T13:U13"/>
    <mergeCell ref="T14:U14"/>
    <mergeCell ref="T15:U15"/>
    <mergeCell ref="T16:U16"/>
    <mergeCell ref="AG8:AG10"/>
    <mergeCell ref="Q8:Q11"/>
    <mergeCell ref="S8:S11"/>
    <mergeCell ref="T8:U8"/>
    <mergeCell ref="T9:U9"/>
    <mergeCell ref="T10:U10"/>
    <mergeCell ref="T11:U11"/>
    <mergeCell ref="H8:H10"/>
    <mergeCell ref="F12:G12"/>
    <mergeCell ref="F13:G13"/>
    <mergeCell ref="F14:G14"/>
    <mergeCell ref="F15:G15"/>
    <mergeCell ref="P8:P11"/>
    <mergeCell ref="B8:B10"/>
    <mergeCell ref="C8:C10"/>
    <mergeCell ref="E8:E10"/>
    <mergeCell ref="F8:G8"/>
    <mergeCell ref="F9:G9"/>
    <mergeCell ref="F10: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28.7109375" bestFit="1" customWidth="1"/>
    <col min="4" max="5" width="26.42578125" bestFit="1" customWidth="1"/>
    <col min="6" max="6" width="14.28515625" bestFit="1" customWidth="1"/>
    <col min="7" max="7" width="26.42578125" bestFit="1" customWidth="1"/>
    <col min="8" max="8" width="25.85546875" bestFit="1" customWidth="1"/>
    <col min="9" max="9" width="11.42578125" bestFit="1" customWidth="1"/>
    <col min="10" max="10" width="14.28515625" bestFit="1" customWidth="1"/>
    <col min="11" max="11" width="25.85546875" bestFit="1" customWidth="1"/>
    <col min="12" max="13" width="17.85546875" bestFit="1" customWidth="1"/>
    <col min="14" max="14" width="25.85546875" bestFit="1" customWidth="1"/>
    <col min="15" max="16" width="28.7109375" bestFit="1" customWidth="1"/>
    <col min="17" max="21" width="36.5703125" bestFit="1" customWidth="1"/>
  </cols>
  <sheetData>
    <row r="1" spans="1:21" ht="30" x14ac:dyDescent="0.25">
      <c r="A1" s="1" t="s">
        <v>1269</v>
      </c>
      <c r="B1" s="1" t="s">
        <v>2</v>
      </c>
      <c r="C1" s="1" t="s">
        <v>2</v>
      </c>
      <c r="D1" s="1" t="s">
        <v>87</v>
      </c>
      <c r="E1" s="1" t="s">
        <v>87</v>
      </c>
      <c r="F1" s="1" t="s">
        <v>87</v>
      </c>
      <c r="G1" s="1" t="s">
        <v>87</v>
      </c>
      <c r="H1" s="1" t="s">
        <v>87</v>
      </c>
      <c r="I1" s="1" t="s">
        <v>87</v>
      </c>
      <c r="J1" s="1" t="s">
        <v>87</v>
      </c>
      <c r="K1" s="1" t="s">
        <v>87</v>
      </c>
      <c r="L1" s="1" t="s">
        <v>87</v>
      </c>
      <c r="M1" s="1" t="s">
        <v>87</v>
      </c>
      <c r="N1" s="1" t="s">
        <v>87</v>
      </c>
      <c r="O1" s="1" t="s">
        <v>2</v>
      </c>
      <c r="P1" s="1" t="s">
        <v>2</v>
      </c>
      <c r="Q1" s="1" t="s">
        <v>1274</v>
      </c>
      <c r="R1" s="1" t="s">
        <v>1274</v>
      </c>
      <c r="S1" s="1" t="s">
        <v>1274</v>
      </c>
      <c r="T1" s="1" t="s">
        <v>1274</v>
      </c>
      <c r="U1" s="1" t="s">
        <v>1274</v>
      </c>
    </row>
    <row r="2" spans="1:21" ht="30" x14ac:dyDescent="0.25">
      <c r="A2" s="1" t="s">
        <v>73</v>
      </c>
      <c r="B2" s="1" t="s">
        <v>200</v>
      </c>
      <c r="C2" s="1" t="s">
        <v>198</v>
      </c>
      <c r="D2" s="1" t="s">
        <v>1270</v>
      </c>
      <c r="E2" s="1" t="s">
        <v>1270</v>
      </c>
      <c r="F2" s="1" t="s">
        <v>1270</v>
      </c>
      <c r="G2" s="1" t="s">
        <v>1270</v>
      </c>
      <c r="H2" s="1" t="s">
        <v>1270</v>
      </c>
      <c r="I2" s="1" t="s">
        <v>1270</v>
      </c>
      <c r="J2" s="1" t="s">
        <v>1270</v>
      </c>
      <c r="K2" s="1" t="s">
        <v>1270</v>
      </c>
      <c r="L2" s="1" t="s">
        <v>1270</v>
      </c>
      <c r="M2" s="1" t="s">
        <v>1270</v>
      </c>
      <c r="N2" s="1" t="s">
        <v>1270</v>
      </c>
      <c r="O2" s="1" t="s">
        <v>1270</v>
      </c>
      <c r="P2" s="1" t="s">
        <v>1270</v>
      </c>
      <c r="Q2" s="1" t="s">
        <v>1225</v>
      </c>
      <c r="R2" s="1" t="s">
        <v>1225</v>
      </c>
      <c r="S2" s="1" t="s">
        <v>1225</v>
      </c>
      <c r="T2" s="1" t="s">
        <v>1225</v>
      </c>
      <c r="U2" s="1" t="s">
        <v>1225</v>
      </c>
    </row>
    <row r="3" spans="1:21" x14ac:dyDescent="0.25">
      <c r="A3" s="1"/>
      <c r="B3" s="1"/>
      <c r="C3" s="1"/>
      <c r="D3" s="1" t="s">
        <v>1271</v>
      </c>
      <c r="E3" s="1" t="s">
        <v>1271</v>
      </c>
      <c r="F3" s="1" t="s">
        <v>126</v>
      </c>
      <c r="G3" s="1" t="s">
        <v>126</v>
      </c>
      <c r="H3" s="1" t="s">
        <v>126</v>
      </c>
      <c r="I3" s="1" t="s">
        <v>1273</v>
      </c>
      <c r="J3" s="1" t="s">
        <v>1273</v>
      </c>
      <c r="K3" s="1" t="s">
        <v>1273</v>
      </c>
      <c r="L3" s="1" t="s">
        <v>707</v>
      </c>
      <c r="M3" s="1" t="s">
        <v>707</v>
      </c>
      <c r="N3" s="1" t="s">
        <v>707</v>
      </c>
      <c r="O3" s="1" t="s">
        <v>200</v>
      </c>
      <c r="P3" s="1" t="s">
        <v>198</v>
      </c>
      <c r="Q3" s="1" t="s">
        <v>1270</v>
      </c>
      <c r="R3" s="1" t="s">
        <v>1270</v>
      </c>
      <c r="S3" s="1" t="s">
        <v>1270</v>
      </c>
      <c r="T3" s="1" t="s">
        <v>1270</v>
      </c>
      <c r="U3" s="1" t="s">
        <v>1270</v>
      </c>
    </row>
    <row r="4" spans="1:21" x14ac:dyDescent="0.25">
      <c r="A4" s="1"/>
      <c r="B4" s="1"/>
      <c r="C4" s="1"/>
      <c r="D4" s="1"/>
      <c r="E4" s="1"/>
      <c r="F4" s="1"/>
      <c r="G4" s="1" t="s">
        <v>1271</v>
      </c>
      <c r="H4" s="1" t="s">
        <v>1272</v>
      </c>
      <c r="I4" s="1"/>
      <c r="J4" s="1" t="s">
        <v>126</v>
      </c>
      <c r="K4" s="1" t="s">
        <v>126</v>
      </c>
      <c r="L4" s="1"/>
      <c r="M4" s="1" t="s">
        <v>126</v>
      </c>
      <c r="N4" s="1" t="s">
        <v>126</v>
      </c>
      <c r="O4" s="1"/>
      <c r="P4" s="1"/>
      <c r="Q4" s="1" t="s">
        <v>1275</v>
      </c>
      <c r="R4" s="1" t="s">
        <v>1273</v>
      </c>
      <c r="S4" s="1" t="s">
        <v>707</v>
      </c>
      <c r="T4" s="1" t="s">
        <v>200</v>
      </c>
      <c r="U4" s="1" t="s">
        <v>198</v>
      </c>
    </row>
    <row r="5" spans="1:21" x14ac:dyDescent="0.25">
      <c r="A5" s="1"/>
      <c r="B5" s="1"/>
      <c r="C5" s="1"/>
      <c r="D5" s="1"/>
      <c r="E5" s="1"/>
      <c r="F5" s="1"/>
      <c r="G5" s="1"/>
      <c r="H5" s="1"/>
      <c r="I5" s="1"/>
      <c r="J5" s="1"/>
      <c r="K5" s="1" t="s">
        <v>1272</v>
      </c>
      <c r="L5" s="1"/>
      <c r="M5" s="1"/>
      <c r="N5" s="1" t="s">
        <v>1272</v>
      </c>
      <c r="O5" s="1"/>
      <c r="P5" s="1"/>
      <c r="Q5" s="1"/>
      <c r="R5" s="1"/>
      <c r="S5" s="1"/>
      <c r="T5" s="1"/>
      <c r="U5" s="1"/>
    </row>
    <row r="6" spans="1:21" x14ac:dyDescent="0.25">
      <c r="A6" s="3" t="s">
        <v>12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277</v>
      </c>
      <c r="B7" s="8">
        <v>170643</v>
      </c>
      <c r="C7" s="8">
        <v>6971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1055912</v>
      </c>
      <c r="T7" s="8">
        <v>175718</v>
      </c>
      <c r="U7" s="8">
        <v>73561</v>
      </c>
    </row>
    <row r="8" spans="1:21" x14ac:dyDescent="0.25">
      <c r="A8" s="2" t="s">
        <v>199</v>
      </c>
      <c r="B8" s="6">
        <v>253000</v>
      </c>
      <c r="C8" s="6">
        <v>100000</v>
      </c>
      <c r="D8" s="4" t="s">
        <v>4</v>
      </c>
      <c r="E8" s="4" t="s">
        <v>4</v>
      </c>
      <c r="F8" s="4" t="s">
        <v>4</v>
      </c>
      <c r="G8" s="4" t="s">
        <v>4</v>
      </c>
      <c r="H8" s="4" t="s">
        <v>4</v>
      </c>
      <c r="I8" s="4" t="s">
        <v>4</v>
      </c>
      <c r="J8" s="4" t="s">
        <v>4</v>
      </c>
      <c r="K8" s="4" t="s">
        <v>4</v>
      </c>
      <c r="L8" s="4" t="s">
        <v>4</v>
      </c>
      <c r="M8" s="4" t="s">
        <v>4</v>
      </c>
      <c r="N8" s="4" t="s">
        <v>4</v>
      </c>
      <c r="O8" s="6">
        <v>253000</v>
      </c>
      <c r="P8" s="6">
        <v>100000</v>
      </c>
      <c r="Q8" s="4" t="s">
        <v>4</v>
      </c>
      <c r="R8" s="4" t="s">
        <v>4</v>
      </c>
      <c r="S8" s="4" t="s">
        <v>4</v>
      </c>
      <c r="T8" s="4" t="s">
        <v>4</v>
      </c>
      <c r="U8" s="4" t="s">
        <v>4</v>
      </c>
    </row>
    <row r="9" spans="1:21" x14ac:dyDescent="0.25">
      <c r="A9" s="2" t="s">
        <v>12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125000</v>
      </c>
      <c r="S9" s="4" t="s">
        <v>4</v>
      </c>
      <c r="T9" s="4" t="s">
        <v>4</v>
      </c>
      <c r="U9" s="4" t="s">
        <v>4</v>
      </c>
    </row>
    <row r="10" spans="1:21" ht="30" x14ac:dyDescent="0.25">
      <c r="A10" s="2" t="s">
        <v>127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174">
        <v>0.05</v>
      </c>
      <c r="S10" s="4" t="s">
        <v>4</v>
      </c>
      <c r="T10" s="4" t="s">
        <v>4</v>
      </c>
      <c r="U10" s="4" t="s">
        <v>4</v>
      </c>
    </row>
    <row r="11" spans="1:21" x14ac:dyDescent="0.25">
      <c r="A11" s="2" t="s">
        <v>128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5622</v>
      </c>
      <c r="R11" s="4" t="s">
        <v>4</v>
      </c>
      <c r="S11" s="4" t="s">
        <v>4</v>
      </c>
      <c r="T11" s="4" t="s">
        <v>4</v>
      </c>
      <c r="U11" s="4" t="s">
        <v>4</v>
      </c>
    </row>
    <row r="12" spans="1:21" ht="45" x14ac:dyDescent="0.25">
      <c r="A12" s="2" t="s">
        <v>1281</v>
      </c>
      <c r="B12" s="4" t="s">
        <v>4</v>
      </c>
      <c r="C12" s="4" t="s">
        <v>4</v>
      </c>
      <c r="D12" s="4" t="s">
        <v>4</v>
      </c>
      <c r="E12" s="4" t="s">
        <v>4</v>
      </c>
      <c r="F12" s="4" t="s">
        <v>4</v>
      </c>
      <c r="G12" s="4" t="s">
        <v>4</v>
      </c>
      <c r="H12" s="4" t="s">
        <v>4</v>
      </c>
      <c r="I12" s="174">
        <v>1</v>
      </c>
      <c r="J12" s="4" t="s">
        <v>4</v>
      </c>
      <c r="K12" s="4" t="s">
        <v>4</v>
      </c>
      <c r="L12" s="174">
        <v>1</v>
      </c>
      <c r="M12" s="4" t="s">
        <v>4</v>
      </c>
      <c r="N12" s="4" t="s">
        <v>4</v>
      </c>
      <c r="O12" s="4" t="s">
        <v>4</v>
      </c>
      <c r="P12" s="4" t="s">
        <v>4</v>
      </c>
      <c r="Q12" s="4" t="s">
        <v>4</v>
      </c>
      <c r="R12" s="4" t="s">
        <v>4</v>
      </c>
      <c r="S12" s="4" t="s">
        <v>4</v>
      </c>
      <c r="T12" s="4" t="s">
        <v>4</v>
      </c>
      <c r="U12" s="4" t="s">
        <v>4</v>
      </c>
    </row>
    <row r="13" spans="1:21" ht="30" x14ac:dyDescent="0.25">
      <c r="A13" s="2" t="s">
        <v>1282</v>
      </c>
      <c r="B13" s="4" t="s">
        <v>4</v>
      </c>
      <c r="C13" s="4" t="s">
        <v>4</v>
      </c>
      <c r="D13" s="4" t="s">
        <v>4</v>
      </c>
      <c r="E13" s="4" t="s">
        <v>4</v>
      </c>
      <c r="F13" s="4" t="s">
        <v>4</v>
      </c>
      <c r="G13" s="4" t="s">
        <v>4</v>
      </c>
      <c r="H13" s="4" t="s">
        <v>4</v>
      </c>
      <c r="I13" s="4" t="s">
        <v>4</v>
      </c>
      <c r="J13" s="174">
        <v>8.4000000000000005E-2</v>
      </c>
      <c r="K13" s="4" t="s">
        <v>4</v>
      </c>
      <c r="L13" s="4" t="s">
        <v>4</v>
      </c>
      <c r="M13" s="174">
        <v>0.81100000000000005</v>
      </c>
      <c r="N13" s="4" t="s">
        <v>4</v>
      </c>
      <c r="O13" s="4" t="s">
        <v>4</v>
      </c>
      <c r="P13" s="4" t="s">
        <v>4</v>
      </c>
      <c r="Q13" s="4" t="s">
        <v>4</v>
      </c>
      <c r="R13" s="4" t="s">
        <v>4</v>
      </c>
      <c r="S13" s="4" t="s">
        <v>4</v>
      </c>
      <c r="T13" s="4" t="s">
        <v>4</v>
      </c>
      <c r="U13" s="4" t="s">
        <v>4</v>
      </c>
    </row>
    <row r="14" spans="1:21" ht="30" x14ac:dyDescent="0.25">
      <c r="A14" s="2" t="s">
        <v>1283</v>
      </c>
      <c r="B14" s="4" t="s">
        <v>4</v>
      </c>
      <c r="C14" s="4" t="s">
        <v>4</v>
      </c>
      <c r="D14" s="4" t="s">
        <v>4</v>
      </c>
      <c r="E14" s="4" t="s">
        <v>4</v>
      </c>
      <c r="F14" s="4" t="s">
        <v>4</v>
      </c>
      <c r="G14" s="4" t="s">
        <v>4</v>
      </c>
      <c r="H14" s="174">
        <v>8.6999999999999994E-2</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1284</v>
      </c>
      <c r="B15" s="4" t="s">
        <v>4</v>
      </c>
      <c r="C15" s="4" t="s">
        <v>4</v>
      </c>
      <c r="D15" s="4" t="s">
        <v>4</v>
      </c>
      <c r="E15" s="4" t="s">
        <v>4</v>
      </c>
      <c r="F15" s="4" t="s">
        <v>4</v>
      </c>
      <c r="G15" s="4" t="s">
        <v>4</v>
      </c>
      <c r="H15" s="4" t="s">
        <v>4</v>
      </c>
      <c r="I15" s="4" t="s">
        <v>4</v>
      </c>
      <c r="J15" s="4" t="s">
        <v>4</v>
      </c>
      <c r="K15" s="174">
        <v>0.2</v>
      </c>
      <c r="L15" s="4" t="s">
        <v>4</v>
      </c>
      <c r="M15" s="4" t="s">
        <v>4</v>
      </c>
      <c r="N15" s="174">
        <v>0.8</v>
      </c>
      <c r="O15" s="4" t="s">
        <v>4</v>
      </c>
      <c r="P15" s="4" t="s">
        <v>4</v>
      </c>
      <c r="Q15" s="4" t="s">
        <v>4</v>
      </c>
      <c r="R15" s="4" t="s">
        <v>4</v>
      </c>
      <c r="S15" s="4" t="s">
        <v>4</v>
      </c>
      <c r="T15" s="4" t="s">
        <v>4</v>
      </c>
      <c r="U15" s="4" t="s">
        <v>4</v>
      </c>
    </row>
    <row r="16" spans="1:21" ht="45" x14ac:dyDescent="0.25">
      <c r="A16" s="2" t="s">
        <v>1285</v>
      </c>
      <c r="B16" s="4" t="s">
        <v>4</v>
      </c>
      <c r="C16" s="4" t="s">
        <v>4</v>
      </c>
      <c r="D16" s="4" t="s">
        <v>4</v>
      </c>
      <c r="E16" s="4" t="s">
        <v>4</v>
      </c>
      <c r="F16" s="4" t="s">
        <v>4</v>
      </c>
      <c r="G16" s="4">
        <v>1</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286</v>
      </c>
      <c r="B17" s="4" t="s">
        <v>4</v>
      </c>
      <c r="C17" s="4" t="s">
        <v>4</v>
      </c>
      <c r="D17" s="4" t="s">
        <v>4</v>
      </c>
      <c r="E17" s="9">
        <v>20.99</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287</v>
      </c>
      <c r="B18" s="4" t="s">
        <v>4</v>
      </c>
      <c r="C18" s="4" t="s">
        <v>4</v>
      </c>
      <c r="D18" s="4" t="s">
        <v>4</v>
      </c>
      <c r="E18" s="4" t="s">
        <v>4</v>
      </c>
      <c r="F18" s="4" t="s">
        <v>4</v>
      </c>
      <c r="G18" s="4" t="s">
        <v>4</v>
      </c>
      <c r="H18" s="8">
        <v>100000</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1288</v>
      </c>
      <c r="B19" s="4" t="s">
        <v>4</v>
      </c>
      <c r="C19" s="4" t="s">
        <v>4</v>
      </c>
      <c r="D19" s="4" t="s">
        <v>4</v>
      </c>
      <c r="E19" s="6">
        <v>3938298</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1289</v>
      </c>
      <c r="B20" s="4" t="s">
        <v>4</v>
      </c>
      <c r="C20" s="4" t="s">
        <v>4</v>
      </c>
      <c r="D20" s="4" t="s">
        <v>4</v>
      </c>
      <c r="E20" s="4" t="s">
        <v>4</v>
      </c>
      <c r="F20" s="4" t="s">
        <v>4</v>
      </c>
      <c r="G20" s="174">
        <v>0.06</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1290</v>
      </c>
      <c r="B21" s="4" t="s">
        <v>4</v>
      </c>
      <c r="C21" s="4" t="s">
        <v>4</v>
      </c>
      <c r="D21" s="4" t="s">
        <v>4</v>
      </c>
      <c r="E21" s="4" t="s">
        <v>4</v>
      </c>
      <c r="F21" s="174">
        <v>1.7999999999999999E-2</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60" x14ac:dyDescent="0.25">
      <c r="A22" s="2" t="s">
        <v>1291</v>
      </c>
      <c r="B22" s="4" t="s">
        <v>4</v>
      </c>
      <c r="C22" s="4" t="s">
        <v>4</v>
      </c>
      <c r="D22" s="4" t="s">
        <v>4</v>
      </c>
      <c r="E22" s="4" t="s">
        <v>4</v>
      </c>
      <c r="F22" s="174">
        <v>0.1</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1292</v>
      </c>
      <c r="B23" s="4" t="s">
        <v>4</v>
      </c>
      <c r="C23" s="4" t="s">
        <v>4</v>
      </c>
      <c r="D23" s="4" t="s">
        <v>129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2" max="2" width="11.42578125" bestFit="1" customWidth="1"/>
    <col min="3" max="5" width="16.7109375" bestFit="1" customWidth="1"/>
    <col min="6" max="6" width="17.85546875" bestFit="1" customWidth="1"/>
    <col min="7" max="7" width="36.5703125" bestFit="1" customWidth="1"/>
    <col min="8" max="9" width="28.7109375" bestFit="1" customWidth="1"/>
    <col min="10" max="11" width="26.28515625" bestFit="1" customWidth="1"/>
    <col min="12" max="15" width="28.7109375" bestFit="1" customWidth="1"/>
    <col min="16" max="16" width="34.140625" bestFit="1" customWidth="1"/>
    <col min="17" max="17" width="11.85546875" bestFit="1" customWidth="1"/>
    <col min="18" max="18" width="16.7109375" bestFit="1" customWidth="1"/>
    <col min="19" max="19" width="34.140625" bestFit="1" customWidth="1"/>
  </cols>
  <sheetData>
    <row r="1" spans="1:19" ht="30" x14ac:dyDescent="0.25">
      <c r="A1" s="1" t="s">
        <v>1294</v>
      </c>
      <c r="B1" s="7" t="s">
        <v>87</v>
      </c>
      <c r="C1" s="1" t="s">
        <v>87</v>
      </c>
      <c r="D1" s="1" t="s">
        <v>87</v>
      </c>
      <c r="E1" s="1" t="s">
        <v>87</v>
      </c>
      <c r="F1" s="1" t="s">
        <v>87</v>
      </c>
      <c r="G1" s="1" t="s">
        <v>87</v>
      </c>
      <c r="H1" s="1" t="s">
        <v>87</v>
      </c>
      <c r="I1" s="1" t="s">
        <v>87</v>
      </c>
      <c r="J1" s="1" t="s">
        <v>87</v>
      </c>
      <c r="K1" s="1" t="s">
        <v>87</v>
      </c>
      <c r="L1" s="1" t="s">
        <v>87</v>
      </c>
      <c r="M1" s="1" t="s">
        <v>87</v>
      </c>
      <c r="N1" s="1" t="s">
        <v>87</v>
      </c>
      <c r="O1" s="1" t="s">
        <v>87</v>
      </c>
      <c r="P1" s="1" t="s">
        <v>87</v>
      </c>
      <c r="Q1" s="1" t="s">
        <v>87</v>
      </c>
      <c r="R1" s="1" t="s">
        <v>87</v>
      </c>
      <c r="S1" s="1" t="s">
        <v>87</v>
      </c>
    </row>
    <row r="2" spans="1:19" ht="30" x14ac:dyDescent="0.25">
      <c r="A2" s="1" t="s">
        <v>26</v>
      </c>
      <c r="B2" s="7"/>
      <c r="C2" s="1" t="s">
        <v>1295</v>
      </c>
      <c r="D2" s="1" t="s">
        <v>1295</v>
      </c>
      <c r="E2" s="1" t="s">
        <v>1295</v>
      </c>
      <c r="F2" s="1" t="s">
        <v>1295</v>
      </c>
      <c r="G2" s="1" t="s">
        <v>1295</v>
      </c>
      <c r="H2" s="1" t="s">
        <v>1295</v>
      </c>
      <c r="I2" s="1" t="s">
        <v>1295</v>
      </c>
      <c r="J2" s="1" t="s">
        <v>1297</v>
      </c>
      <c r="K2" s="1" t="s">
        <v>1297</v>
      </c>
      <c r="L2" s="1" t="s">
        <v>1297</v>
      </c>
      <c r="M2" s="1" t="s">
        <v>1297</v>
      </c>
      <c r="N2" s="1" t="s">
        <v>1297</v>
      </c>
      <c r="O2" s="1" t="s">
        <v>1297</v>
      </c>
      <c r="P2" s="1" t="s">
        <v>1299</v>
      </c>
      <c r="Q2" s="1" t="s">
        <v>28</v>
      </c>
      <c r="R2" s="1" t="s">
        <v>28</v>
      </c>
      <c r="S2" s="1" t="s">
        <v>28</v>
      </c>
    </row>
    <row r="3" spans="1:19" ht="30" x14ac:dyDescent="0.25">
      <c r="A3" s="1"/>
      <c r="B3" s="7"/>
      <c r="C3" s="1"/>
      <c r="D3" s="1"/>
      <c r="E3" s="1" t="s">
        <v>1273</v>
      </c>
      <c r="F3" s="1" t="s">
        <v>707</v>
      </c>
      <c r="G3" s="1" t="s">
        <v>1296</v>
      </c>
      <c r="H3" s="1" t="s">
        <v>200</v>
      </c>
      <c r="I3" s="1" t="s">
        <v>198</v>
      </c>
      <c r="J3" s="1"/>
      <c r="K3" s="1" t="s">
        <v>1298</v>
      </c>
      <c r="L3" s="1" t="s">
        <v>200</v>
      </c>
      <c r="M3" s="1" t="s">
        <v>200</v>
      </c>
      <c r="N3" s="1" t="s">
        <v>198</v>
      </c>
      <c r="O3" s="1" t="s">
        <v>198</v>
      </c>
      <c r="P3" s="1"/>
      <c r="Q3" s="1"/>
      <c r="R3" s="1" t="s">
        <v>1295</v>
      </c>
      <c r="S3" s="1" t="s">
        <v>1299</v>
      </c>
    </row>
    <row r="4" spans="1:19" ht="30" x14ac:dyDescent="0.25">
      <c r="A4" s="3" t="s">
        <v>130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30</v>
      </c>
      <c r="B5" s="8">
        <v>136077</v>
      </c>
      <c r="C5" s="4" t="s">
        <v>4</v>
      </c>
      <c r="D5" s="8">
        <v>87526</v>
      </c>
      <c r="E5" s="4" t="s">
        <v>4</v>
      </c>
      <c r="F5" s="4" t="s">
        <v>4</v>
      </c>
      <c r="G5" s="4" t="s">
        <v>4</v>
      </c>
      <c r="H5" s="4" t="s">
        <v>4</v>
      </c>
      <c r="I5" s="4" t="s">
        <v>4</v>
      </c>
      <c r="J5" s="4" t="s">
        <v>4</v>
      </c>
      <c r="K5" s="4" t="s">
        <v>4</v>
      </c>
      <c r="L5" s="4" t="s">
        <v>4</v>
      </c>
      <c r="M5" s="4" t="s">
        <v>4</v>
      </c>
      <c r="N5" s="4" t="s">
        <v>4</v>
      </c>
      <c r="O5" s="4" t="s">
        <v>4</v>
      </c>
      <c r="P5" s="4" t="s">
        <v>4</v>
      </c>
      <c r="Q5" s="8">
        <v>48551</v>
      </c>
      <c r="R5" s="4" t="s">
        <v>4</v>
      </c>
      <c r="S5" s="4" t="s">
        <v>4</v>
      </c>
    </row>
    <row r="6" spans="1:19" x14ac:dyDescent="0.25">
      <c r="A6" s="2" t="s">
        <v>31</v>
      </c>
      <c r="B6" s="6">
        <v>9975</v>
      </c>
      <c r="C6" s="4" t="s">
        <v>4</v>
      </c>
      <c r="D6" s="4" t="s">
        <v>4</v>
      </c>
      <c r="E6" s="4" t="s">
        <v>4</v>
      </c>
      <c r="F6" s="4" t="s">
        <v>4</v>
      </c>
      <c r="G6" s="4" t="s">
        <v>4</v>
      </c>
      <c r="H6" s="4" t="s">
        <v>4</v>
      </c>
      <c r="I6" s="4" t="s">
        <v>4</v>
      </c>
      <c r="J6" s="4" t="s">
        <v>4</v>
      </c>
      <c r="K6" s="4" t="s">
        <v>4</v>
      </c>
      <c r="L6" s="4" t="s">
        <v>4</v>
      </c>
      <c r="M6" s="4" t="s">
        <v>4</v>
      </c>
      <c r="N6" s="4" t="s">
        <v>4</v>
      </c>
      <c r="O6" s="4" t="s">
        <v>4</v>
      </c>
      <c r="P6" s="4" t="s">
        <v>4</v>
      </c>
      <c r="Q6" s="6">
        <v>9975</v>
      </c>
      <c r="R6" s="4" t="s">
        <v>4</v>
      </c>
      <c r="S6" s="4" t="s">
        <v>4</v>
      </c>
    </row>
    <row r="7" spans="1:19" x14ac:dyDescent="0.25">
      <c r="A7" s="2" t="s">
        <v>1301</v>
      </c>
      <c r="B7" s="6">
        <v>13194</v>
      </c>
      <c r="C7" s="4" t="s">
        <v>4</v>
      </c>
      <c r="D7" s="4" t="s">
        <v>4</v>
      </c>
      <c r="E7" s="4" t="s">
        <v>4</v>
      </c>
      <c r="F7" s="4" t="s">
        <v>4</v>
      </c>
      <c r="G7" s="4" t="s">
        <v>4</v>
      </c>
      <c r="H7" s="4" t="s">
        <v>4</v>
      </c>
      <c r="I7" s="4" t="s">
        <v>4</v>
      </c>
      <c r="J7" s="4" t="s">
        <v>4</v>
      </c>
      <c r="K7" s="4" t="s">
        <v>4</v>
      </c>
      <c r="L7" s="4" t="s">
        <v>4</v>
      </c>
      <c r="M7" s="4" t="s">
        <v>4</v>
      </c>
      <c r="N7" s="4" t="s">
        <v>4</v>
      </c>
      <c r="O7" s="4" t="s">
        <v>4</v>
      </c>
      <c r="P7" s="4" t="s">
        <v>4</v>
      </c>
      <c r="Q7" s="6">
        <v>13194</v>
      </c>
      <c r="R7" s="4" t="s">
        <v>4</v>
      </c>
      <c r="S7" s="4" t="s">
        <v>4</v>
      </c>
    </row>
    <row r="8" spans="1:19" ht="30" x14ac:dyDescent="0.25">
      <c r="A8" s="2" t="s">
        <v>33</v>
      </c>
      <c r="B8" s="6">
        <v>30759</v>
      </c>
      <c r="C8" s="4" t="s">
        <v>4</v>
      </c>
      <c r="D8" s="4" t="s">
        <v>4</v>
      </c>
      <c r="E8" s="4" t="s">
        <v>4</v>
      </c>
      <c r="F8" s="4" t="s">
        <v>4</v>
      </c>
      <c r="G8" s="4" t="s">
        <v>4</v>
      </c>
      <c r="H8" s="4" t="s">
        <v>4</v>
      </c>
      <c r="I8" s="4" t="s">
        <v>4</v>
      </c>
      <c r="J8" s="4" t="s">
        <v>4</v>
      </c>
      <c r="K8" s="4" t="s">
        <v>4</v>
      </c>
      <c r="L8" s="4" t="s">
        <v>4</v>
      </c>
      <c r="M8" s="4" t="s">
        <v>4</v>
      </c>
      <c r="N8" s="4" t="s">
        <v>4</v>
      </c>
      <c r="O8" s="4" t="s">
        <v>4</v>
      </c>
      <c r="P8" s="4">
        <v>-41</v>
      </c>
      <c r="Q8" s="6">
        <v>30800</v>
      </c>
      <c r="R8" s="4" t="s">
        <v>4</v>
      </c>
      <c r="S8" s="4">
        <v>179</v>
      </c>
    </row>
    <row r="9" spans="1:19" x14ac:dyDescent="0.25">
      <c r="A9" s="2" t="s">
        <v>34</v>
      </c>
      <c r="B9" s="4">
        <v>450</v>
      </c>
      <c r="C9" s="4" t="s">
        <v>4</v>
      </c>
      <c r="D9" s="4" t="s">
        <v>4</v>
      </c>
      <c r="E9" s="4" t="s">
        <v>4</v>
      </c>
      <c r="F9" s="4" t="s">
        <v>4</v>
      </c>
      <c r="G9" s="4" t="s">
        <v>4</v>
      </c>
      <c r="H9" s="4" t="s">
        <v>4</v>
      </c>
      <c r="I9" s="4" t="s">
        <v>4</v>
      </c>
      <c r="J9" s="4" t="s">
        <v>4</v>
      </c>
      <c r="K9" s="4" t="s">
        <v>4</v>
      </c>
      <c r="L9" s="4" t="s">
        <v>4</v>
      </c>
      <c r="M9" s="4" t="s">
        <v>4</v>
      </c>
      <c r="N9" s="4" t="s">
        <v>4</v>
      </c>
      <c r="O9" s="4" t="s">
        <v>4</v>
      </c>
      <c r="P9" s="4">
        <v>450</v>
      </c>
      <c r="Q9" s="4" t="s">
        <v>4</v>
      </c>
      <c r="R9" s="4" t="s">
        <v>4</v>
      </c>
      <c r="S9" s="4" t="s">
        <v>4</v>
      </c>
    </row>
    <row r="10" spans="1:19" x14ac:dyDescent="0.25">
      <c r="A10" s="2" t="s">
        <v>35</v>
      </c>
      <c r="B10" s="6">
        <v>190455</v>
      </c>
      <c r="C10" s="4" t="s">
        <v>4</v>
      </c>
      <c r="D10" s="6">
        <v>87526</v>
      </c>
      <c r="E10" s="4" t="s">
        <v>4</v>
      </c>
      <c r="F10" s="4" t="s">
        <v>4</v>
      </c>
      <c r="G10" s="4" t="s">
        <v>4</v>
      </c>
      <c r="H10" s="4" t="s">
        <v>4</v>
      </c>
      <c r="I10" s="4" t="s">
        <v>4</v>
      </c>
      <c r="J10" s="4" t="s">
        <v>4</v>
      </c>
      <c r="K10" s="4" t="s">
        <v>4</v>
      </c>
      <c r="L10" s="4" t="s">
        <v>4</v>
      </c>
      <c r="M10" s="4" t="s">
        <v>4</v>
      </c>
      <c r="N10" s="4" t="s">
        <v>4</v>
      </c>
      <c r="O10" s="4" t="s">
        <v>4</v>
      </c>
      <c r="P10" s="4">
        <v>409</v>
      </c>
      <c r="Q10" s="6">
        <v>102520</v>
      </c>
      <c r="R10" s="4" t="s">
        <v>4</v>
      </c>
      <c r="S10" s="4" t="s">
        <v>4</v>
      </c>
    </row>
    <row r="11" spans="1:19" x14ac:dyDescent="0.25">
      <c r="A11" s="3" t="s">
        <v>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546</v>
      </c>
      <c r="B12" s="6">
        <v>1538849</v>
      </c>
      <c r="C12" s="4" t="s">
        <v>4</v>
      </c>
      <c r="D12" s="4" t="s">
        <v>4</v>
      </c>
      <c r="E12" s="4" t="s">
        <v>4</v>
      </c>
      <c r="F12" s="4" t="s">
        <v>4</v>
      </c>
      <c r="G12" s="4" t="s">
        <v>4</v>
      </c>
      <c r="H12" s="4" t="s">
        <v>4</v>
      </c>
      <c r="I12" s="4" t="s">
        <v>4</v>
      </c>
      <c r="J12" s="4" t="s">
        <v>4</v>
      </c>
      <c r="K12" s="4" t="s">
        <v>4</v>
      </c>
      <c r="L12" s="4" t="s">
        <v>4</v>
      </c>
      <c r="M12" s="4" t="s">
        <v>4</v>
      </c>
      <c r="N12" s="4" t="s">
        <v>4</v>
      </c>
      <c r="O12" s="4" t="s">
        <v>4</v>
      </c>
      <c r="P12" s="6">
        <v>-1065882</v>
      </c>
      <c r="Q12" s="6">
        <v>2604731</v>
      </c>
      <c r="R12" s="4" t="s">
        <v>4</v>
      </c>
      <c r="S12" s="4" t="s">
        <v>4</v>
      </c>
    </row>
    <row r="13" spans="1:19" x14ac:dyDescent="0.25">
      <c r="A13" s="2" t="s">
        <v>38</v>
      </c>
      <c r="B13" s="6">
        <v>30975</v>
      </c>
      <c r="C13" s="4" t="s">
        <v>4</v>
      </c>
      <c r="D13" s="4" t="s">
        <v>4</v>
      </c>
      <c r="E13" s="4" t="s">
        <v>4</v>
      </c>
      <c r="F13" s="4" t="s">
        <v>4</v>
      </c>
      <c r="G13" s="4" t="s">
        <v>4</v>
      </c>
      <c r="H13" s="4" t="s">
        <v>4</v>
      </c>
      <c r="I13" s="4" t="s">
        <v>4</v>
      </c>
      <c r="J13" s="4" t="s">
        <v>4</v>
      </c>
      <c r="K13" s="4" t="s">
        <v>4</v>
      </c>
      <c r="L13" s="4" t="s">
        <v>4</v>
      </c>
      <c r="M13" s="4" t="s">
        <v>4</v>
      </c>
      <c r="N13" s="4" t="s">
        <v>4</v>
      </c>
      <c r="O13" s="4" t="s">
        <v>4</v>
      </c>
      <c r="P13" s="6">
        <v>2317</v>
      </c>
      <c r="Q13" s="6">
        <v>28658</v>
      </c>
      <c r="R13" s="4" t="s">
        <v>4</v>
      </c>
      <c r="S13" s="4" t="s">
        <v>4</v>
      </c>
    </row>
    <row r="14" spans="1:19" x14ac:dyDescent="0.25">
      <c r="A14" s="2" t="s">
        <v>1302</v>
      </c>
      <c r="B14" s="4">
        <v>188</v>
      </c>
      <c r="C14" s="4" t="s">
        <v>4</v>
      </c>
      <c r="D14" s="4" t="s">
        <v>4</v>
      </c>
      <c r="E14" s="4" t="s">
        <v>4</v>
      </c>
      <c r="F14" s="4" t="s">
        <v>4</v>
      </c>
      <c r="G14" s="4" t="s">
        <v>4</v>
      </c>
      <c r="H14" s="4" t="s">
        <v>4</v>
      </c>
      <c r="I14" s="4" t="s">
        <v>4</v>
      </c>
      <c r="J14" s="4" t="s">
        <v>4</v>
      </c>
      <c r="K14" s="4" t="s">
        <v>4</v>
      </c>
      <c r="L14" s="4" t="s">
        <v>4</v>
      </c>
      <c r="M14" s="4" t="s">
        <v>4</v>
      </c>
      <c r="N14" s="4" t="s">
        <v>4</v>
      </c>
      <c r="O14" s="4" t="s">
        <v>4</v>
      </c>
      <c r="P14" s="6">
        <v>-16396</v>
      </c>
      <c r="Q14" s="6">
        <v>16584</v>
      </c>
      <c r="R14" s="4" t="s">
        <v>4</v>
      </c>
      <c r="S14" s="4" t="s">
        <v>4</v>
      </c>
    </row>
    <row r="15" spans="1:19" x14ac:dyDescent="0.25">
      <c r="A15" s="2" t="s">
        <v>1303</v>
      </c>
      <c r="B15" s="6">
        <v>7060</v>
      </c>
      <c r="C15" s="4" t="s">
        <v>4</v>
      </c>
      <c r="D15" s="6">
        <v>-11893</v>
      </c>
      <c r="E15" s="4" t="s">
        <v>4</v>
      </c>
      <c r="F15" s="4" t="s">
        <v>4</v>
      </c>
      <c r="G15" s="4" t="s">
        <v>4</v>
      </c>
      <c r="H15" s="4" t="s">
        <v>4</v>
      </c>
      <c r="I15" s="4" t="s">
        <v>4</v>
      </c>
      <c r="J15" s="4" t="s">
        <v>4</v>
      </c>
      <c r="K15" s="4" t="s">
        <v>4</v>
      </c>
      <c r="L15" s="4" t="s">
        <v>4</v>
      </c>
      <c r="M15" s="4" t="s">
        <v>4</v>
      </c>
      <c r="N15" s="4" t="s">
        <v>4</v>
      </c>
      <c r="O15" s="4" t="s">
        <v>4</v>
      </c>
      <c r="P15" s="4" t="s">
        <v>4</v>
      </c>
      <c r="Q15" s="6">
        <v>18953</v>
      </c>
      <c r="R15" s="4" t="s">
        <v>4</v>
      </c>
      <c r="S15" s="4" t="s">
        <v>4</v>
      </c>
    </row>
    <row r="16" spans="1:19" x14ac:dyDescent="0.25">
      <c r="A16" s="2" t="s">
        <v>1304</v>
      </c>
      <c r="B16" s="4">
        <v>610</v>
      </c>
      <c r="C16" s="4" t="s">
        <v>4</v>
      </c>
      <c r="D16" s="4" t="s">
        <v>4</v>
      </c>
      <c r="E16" s="4" t="s">
        <v>4</v>
      </c>
      <c r="F16" s="4" t="s">
        <v>4</v>
      </c>
      <c r="G16" s="4" t="s">
        <v>4</v>
      </c>
      <c r="H16" s="4" t="s">
        <v>4</v>
      </c>
      <c r="I16" s="4" t="s">
        <v>4</v>
      </c>
      <c r="J16" s="4" t="s">
        <v>4</v>
      </c>
      <c r="K16" s="4" t="s">
        <v>4</v>
      </c>
      <c r="L16" s="4" t="s">
        <v>4</v>
      </c>
      <c r="M16" s="4" t="s">
        <v>4</v>
      </c>
      <c r="N16" s="4" t="s">
        <v>4</v>
      </c>
      <c r="O16" s="4" t="s">
        <v>4</v>
      </c>
      <c r="P16" s="6">
        <v>-3443</v>
      </c>
      <c r="Q16" s="6">
        <v>4053</v>
      </c>
      <c r="R16" s="4" t="s">
        <v>4</v>
      </c>
      <c r="S16" s="4" t="s">
        <v>4</v>
      </c>
    </row>
    <row r="17" spans="1:19" x14ac:dyDescent="0.25">
      <c r="A17" s="2" t="s">
        <v>42</v>
      </c>
      <c r="B17" s="4">
        <v>51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514</v>
      </c>
      <c r="R17" s="4" t="s">
        <v>4</v>
      </c>
      <c r="S17" s="4" t="s">
        <v>4</v>
      </c>
    </row>
    <row r="18" spans="1:19" x14ac:dyDescent="0.25">
      <c r="A18" s="2" t="s">
        <v>31</v>
      </c>
      <c r="B18" s="4">
        <v>3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300</v>
      </c>
      <c r="R18" s="4" t="s">
        <v>4</v>
      </c>
      <c r="S18" s="4" t="s">
        <v>4</v>
      </c>
    </row>
    <row r="19" spans="1:19" x14ac:dyDescent="0.25">
      <c r="A19" s="2" t="s">
        <v>43</v>
      </c>
      <c r="B19" s="6">
        <v>5180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51804</v>
      </c>
      <c r="R19" s="4" t="s">
        <v>4</v>
      </c>
      <c r="S19" s="4" t="s">
        <v>4</v>
      </c>
    </row>
    <row r="20" spans="1:19" x14ac:dyDescent="0.25">
      <c r="A20" s="2" t="s">
        <v>44</v>
      </c>
      <c r="B20" s="6">
        <v>166067</v>
      </c>
      <c r="C20" s="4" t="s">
        <v>4</v>
      </c>
      <c r="D20" s="4" t="s">
        <v>4</v>
      </c>
      <c r="E20" s="4" t="s">
        <v>4</v>
      </c>
      <c r="F20" s="4" t="s">
        <v>4</v>
      </c>
      <c r="G20" s="4" t="s">
        <v>4</v>
      </c>
      <c r="H20" s="4" t="s">
        <v>4</v>
      </c>
      <c r="I20" s="4" t="s">
        <v>4</v>
      </c>
      <c r="J20" s="4" t="s">
        <v>4</v>
      </c>
      <c r="K20" s="4" t="s">
        <v>4</v>
      </c>
      <c r="L20" s="4" t="s">
        <v>4</v>
      </c>
      <c r="M20" s="4" t="s">
        <v>4</v>
      </c>
      <c r="N20" s="4" t="s">
        <v>4</v>
      </c>
      <c r="O20" s="4" t="s">
        <v>4</v>
      </c>
      <c r="P20" s="6">
        <v>166067</v>
      </c>
      <c r="Q20" s="4" t="s">
        <v>4</v>
      </c>
      <c r="R20" s="4" t="s">
        <v>4</v>
      </c>
      <c r="S20" s="4" t="s">
        <v>4</v>
      </c>
    </row>
    <row r="21" spans="1:19" x14ac:dyDescent="0.25">
      <c r="A21" s="2" t="s">
        <v>1305</v>
      </c>
      <c r="B21" s="6">
        <v>1796367</v>
      </c>
      <c r="C21" s="4" t="s">
        <v>4</v>
      </c>
      <c r="D21" s="6">
        <v>-11893</v>
      </c>
      <c r="E21" s="4" t="s">
        <v>4</v>
      </c>
      <c r="F21" s="4" t="s">
        <v>4</v>
      </c>
      <c r="G21" s="4" t="s">
        <v>4</v>
      </c>
      <c r="H21" s="4" t="s">
        <v>4</v>
      </c>
      <c r="I21" s="4" t="s">
        <v>4</v>
      </c>
      <c r="J21" s="4" t="s">
        <v>4</v>
      </c>
      <c r="K21" s="4" t="s">
        <v>4</v>
      </c>
      <c r="L21" s="4" t="s">
        <v>4</v>
      </c>
      <c r="M21" s="4" t="s">
        <v>4</v>
      </c>
      <c r="N21" s="4" t="s">
        <v>4</v>
      </c>
      <c r="O21" s="4" t="s">
        <v>4</v>
      </c>
      <c r="P21" s="6">
        <v>-917337</v>
      </c>
      <c r="Q21" s="6">
        <v>2725597</v>
      </c>
      <c r="R21" s="4" t="s">
        <v>4</v>
      </c>
      <c r="S21" s="4" t="s">
        <v>4</v>
      </c>
    </row>
    <row r="22" spans="1:19" x14ac:dyDescent="0.25">
      <c r="A22" s="2" t="s">
        <v>46</v>
      </c>
      <c r="B22" s="6">
        <v>1986822</v>
      </c>
      <c r="C22" s="4" t="s">
        <v>4</v>
      </c>
      <c r="D22" s="6">
        <v>75633</v>
      </c>
      <c r="E22" s="4" t="s">
        <v>4</v>
      </c>
      <c r="F22" s="4" t="s">
        <v>4</v>
      </c>
      <c r="G22" s="4" t="s">
        <v>4</v>
      </c>
      <c r="H22" s="4" t="s">
        <v>4</v>
      </c>
      <c r="I22" s="4" t="s">
        <v>4</v>
      </c>
      <c r="J22" s="4" t="s">
        <v>4</v>
      </c>
      <c r="K22" s="4" t="s">
        <v>4</v>
      </c>
      <c r="L22" s="4" t="s">
        <v>4</v>
      </c>
      <c r="M22" s="4" t="s">
        <v>4</v>
      </c>
      <c r="N22" s="4" t="s">
        <v>4</v>
      </c>
      <c r="O22" s="4" t="s">
        <v>4</v>
      </c>
      <c r="P22" s="6">
        <v>-916928</v>
      </c>
      <c r="Q22" s="6">
        <v>2828117</v>
      </c>
      <c r="R22" s="4" t="s">
        <v>4</v>
      </c>
      <c r="S22" s="4" t="s">
        <v>4</v>
      </c>
    </row>
    <row r="23" spans="1:19" ht="30" x14ac:dyDescent="0.25">
      <c r="A23" s="3" t="s">
        <v>13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ht="30" x14ac:dyDescent="0.25">
      <c r="A24" s="2" t="s">
        <v>48</v>
      </c>
      <c r="B24" s="6">
        <v>65725</v>
      </c>
      <c r="C24" s="4" t="s">
        <v>4</v>
      </c>
      <c r="D24" s="6">
        <v>-1086</v>
      </c>
      <c r="E24" s="4" t="s">
        <v>4</v>
      </c>
      <c r="F24" s="4" t="s">
        <v>4</v>
      </c>
      <c r="G24" s="4" t="s">
        <v>4</v>
      </c>
      <c r="H24" s="4" t="s">
        <v>4</v>
      </c>
      <c r="I24" s="4" t="s">
        <v>4</v>
      </c>
      <c r="J24" s="6">
        <v>6478</v>
      </c>
      <c r="K24" s="4" t="s">
        <v>4</v>
      </c>
      <c r="L24" s="4" t="s">
        <v>4</v>
      </c>
      <c r="M24" s="4" t="s">
        <v>4</v>
      </c>
      <c r="N24" s="4" t="s">
        <v>4</v>
      </c>
      <c r="O24" s="4" t="s">
        <v>4</v>
      </c>
      <c r="P24" s="4" t="s">
        <v>4</v>
      </c>
      <c r="Q24" s="6">
        <v>60333</v>
      </c>
      <c r="R24" s="4" t="s">
        <v>4</v>
      </c>
      <c r="S24" s="4" t="s">
        <v>4</v>
      </c>
    </row>
    <row r="25" spans="1:19" x14ac:dyDescent="0.25">
      <c r="A25" s="2" t="s">
        <v>49</v>
      </c>
      <c r="B25" s="6">
        <v>32242</v>
      </c>
      <c r="C25" s="4" t="s">
        <v>4</v>
      </c>
      <c r="D25" s="4" t="s">
        <v>4</v>
      </c>
      <c r="E25" s="4" t="s">
        <v>4</v>
      </c>
      <c r="F25" s="4" t="s">
        <v>4</v>
      </c>
      <c r="G25" s="4" t="s">
        <v>4</v>
      </c>
      <c r="H25" s="4" t="s">
        <v>4</v>
      </c>
      <c r="I25" s="4" t="s">
        <v>4</v>
      </c>
      <c r="J25" s="6">
        <v>27992</v>
      </c>
      <c r="K25" s="4" t="s">
        <v>4</v>
      </c>
      <c r="L25" s="4" t="s">
        <v>4</v>
      </c>
      <c r="M25" s="4" t="s">
        <v>4</v>
      </c>
      <c r="N25" s="4" t="s">
        <v>4</v>
      </c>
      <c r="O25" s="4" t="s">
        <v>4</v>
      </c>
      <c r="P25" s="4" t="s">
        <v>4</v>
      </c>
      <c r="Q25" s="6">
        <v>4250</v>
      </c>
      <c r="R25" s="4" t="s">
        <v>4</v>
      </c>
      <c r="S25" s="4" t="s">
        <v>4</v>
      </c>
    </row>
    <row r="26" spans="1:19" x14ac:dyDescent="0.25">
      <c r="A26" s="2" t="s">
        <v>1307</v>
      </c>
      <c r="B26" s="4">
        <v>997</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v>997</v>
      </c>
      <c r="R26" s="4" t="s">
        <v>4</v>
      </c>
      <c r="S26" s="4" t="s">
        <v>4</v>
      </c>
    </row>
    <row r="27" spans="1:19" x14ac:dyDescent="0.25">
      <c r="A27" s="2" t="s">
        <v>3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16</v>
      </c>
      <c r="Q27" s="4">
        <v>16</v>
      </c>
      <c r="R27" s="4" t="s">
        <v>4</v>
      </c>
      <c r="S27" s="4">
        <v>434</v>
      </c>
    </row>
    <row r="28" spans="1:19" ht="30" x14ac:dyDescent="0.25">
      <c r="A28" s="2" t="s">
        <v>283</v>
      </c>
      <c r="B28" s="6">
        <v>98964</v>
      </c>
      <c r="C28" s="4" t="s">
        <v>4</v>
      </c>
      <c r="D28" s="6">
        <v>-1086</v>
      </c>
      <c r="E28" s="4" t="s">
        <v>4</v>
      </c>
      <c r="F28" s="4" t="s">
        <v>4</v>
      </c>
      <c r="G28" s="4" t="s">
        <v>4</v>
      </c>
      <c r="H28" s="4" t="s">
        <v>4</v>
      </c>
      <c r="I28" s="4" t="s">
        <v>4</v>
      </c>
      <c r="J28" s="6">
        <v>34470</v>
      </c>
      <c r="K28" s="4" t="s">
        <v>4</v>
      </c>
      <c r="L28" s="4" t="s">
        <v>4</v>
      </c>
      <c r="M28" s="4" t="s">
        <v>4</v>
      </c>
      <c r="N28" s="4" t="s">
        <v>4</v>
      </c>
      <c r="O28" s="4" t="s">
        <v>4</v>
      </c>
      <c r="P28" s="4">
        <v>-16</v>
      </c>
      <c r="Q28" s="6">
        <v>65596</v>
      </c>
      <c r="R28" s="4" t="s">
        <v>4</v>
      </c>
      <c r="S28" s="4" t="s">
        <v>4</v>
      </c>
    </row>
    <row r="29" spans="1:19" ht="45" x14ac:dyDescent="0.25">
      <c r="A29" s="3" t="s">
        <v>130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x14ac:dyDescent="0.25">
      <c r="A30" s="2" t="s">
        <v>57</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2670</v>
      </c>
      <c r="Q30" s="6">
        <v>2670</v>
      </c>
      <c r="R30" s="4" t="s">
        <v>4</v>
      </c>
      <c r="S30" s="4" t="s">
        <v>4</v>
      </c>
    </row>
    <row r="31" spans="1:19" x14ac:dyDescent="0.25">
      <c r="A31" s="2" t="s">
        <v>58</v>
      </c>
      <c r="B31" s="6">
        <v>375789</v>
      </c>
      <c r="C31" s="4" t="s">
        <v>4</v>
      </c>
      <c r="D31" s="4" t="s">
        <v>4</v>
      </c>
      <c r="E31" s="4" t="s">
        <v>4</v>
      </c>
      <c r="F31" s="4" t="s">
        <v>4</v>
      </c>
      <c r="G31" s="4" t="s">
        <v>4</v>
      </c>
      <c r="H31" s="4" t="s">
        <v>4</v>
      </c>
      <c r="I31" s="4" t="s">
        <v>4</v>
      </c>
      <c r="J31" s="6">
        <v>214289</v>
      </c>
      <c r="K31" s="4" t="s">
        <v>4</v>
      </c>
      <c r="L31" s="4" t="s">
        <v>4</v>
      </c>
      <c r="M31" s="6">
        <v>150343</v>
      </c>
      <c r="N31" s="4" t="s">
        <v>4</v>
      </c>
      <c r="O31" s="6">
        <v>63946</v>
      </c>
      <c r="P31" s="4" t="s">
        <v>4</v>
      </c>
      <c r="Q31" s="6">
        <v>161500</v>
      </c>
      <c r="R31" s="4" t="s">
        <v>4</v>
      </c>
      <c r="S31" s="4" t="s">
        <v>4</v>
      </c>
    </row>
    <row r="32" spans="1:19" ht="30" x14ac:dyDescent="0.25">
      <c r="A32" s="2" t="s">
        <v>288</v>
      </c>
      <c r="B32" s="6">
        <v>375789</v>
      </c>
      <c r="C32" s="4" t="s">
        <v>4</v>
      </c>
      <c r="D32" s="4" t="s">
        <v>4</v>
      </c>
      <c r="E32" s="4" t="s">
        <v>4</v>
      </c>
      <c r="F32" s="4" t="s">
        <v>4</v>
      </c>
      <c r="G32" s="4" t="s">
        <v>4</v>
      </c>
      <c r="H32" s="4" t="s">
        <v>4</v>
      </c>
      <c r="I32" s="4" t="s">
        <v>4</v>
      </c>
      <c r="J32" s="6">
        <v>214289</v>
      </c>
      <c r="K32" s="4" t="s">
        <v>4</v>
      </c>
      <c r="L32" s="4" t="s">
        <v>4</v>
      </c>
      <c r="M32" s="4" t="s">
        <v>4</v>
      </c>
      <c r="N32" s="4" t="s">
        <v>4</v>
      </c>
      <c r="O32" s="4" t="s">
        <v>4</v>
      </c>
      <c r="P32" s="6">
        <v>-2670</v>
      </c>
      <c r="Q32" s="6">
        <v>164170</v>
      </c>
      <c r="R32" s="4" t="s">
        <v>4</v>
      </c>
      <c r="S32" s="4" t="s">
        <v>4</v>
      </c>
    </row>
    <row r="33" spans="1:19" x14ac:dyDescent="0.25">
      <c r="A33" s="2" t="s">
        <v>289</v>
      </c>
      <c r="B33" s="4" t="s">
        <v>4</v>
      </c>
      <c r="C33" s="4" t="s">
        <v>4</v>
      </c>
      <c r="D33" s="6">
        <v>-1194687</v>
      </c>
      <c r="E33" s="4" t="s">
        <v>4</v>
      </c>
      <c r="F33" s="4" t="s">
        <v>4</v>
      </c>
      <c r="G33" s="4" t="s">
        <v>4</v>
      </c>
      <c r="H33" s="4" t="s">
        <v>4</v>
      </c>
      <c r="I33" s="4" t="s">
        <v>4</v>
      </c>
      <c r="J33" s="6">
        <v>-248759</v>
      </c>
      <c r="K33" s="4" t="s">
        <v>4</v>
      </c>
      <c r="L33" s="4" t="s">
        <v>4</v>
      </c>
      <c r="M33" s="4" t="s">
        <v>4</v>
      </c>
      <c r="N33" s="4" t="s">
        <v>4</v>
      </c>
      <c r="O33" s="4" t="s">
        <v>4</v>
      </c>
      <c r="P33" s="4" t="s">
        <v>4</v>
      </c>
      <c r="Q33" s="6">
        <v>1443446</v>
      </c>
      <c r="R33" s="4" t="s">
        <v>4</v>
      </c>
      <c r="S33" s="4" t="s">
        <v>4</v>
      </c>
    </row>
    <row r="34" spans="1:19" x14ac:dyDescent="0.25">
      <c r="A34" s="2" t="s">
        <v>60</v>
      </c>
      <c r="B34" s="6">
        <v>474753</v>
      </c>
      <c r="C34" s="4" t="s">
        <v>4</v>
      </c>
      <c r="D34" s="6">
        <v>-1195773</v>
      </c>
      <c r="E34" s="4" t="s">
        <v>4</v>
      </c>
      <c r="F34" s="4" t="s">
        <v>4</v>
      </c>
      <c r="G34" s="4" t="s">
        <v>4</v>
      </c>
      <c r="H34" s="4" t="s">
        <v>4</v>
      </c>
      <c r="I34" s="4" t="s">
        <v>4</v>
      </c>
      <c r="J34" s="4" t="s">
        <v>4</v>
      </c>
      <c r="K34" s="4" t="s">
        <v>4</v>
      </c>
      <c r="L34" s="4" t="s">
        <v>4</v>
      </c>
      <c r="M34" s="4" t="s">
        <v>4</v>
      </c>
      <c r="N34" s="4" t="s">
        <v>4</v>
      </c>
      <c r="O34" s="4" t="s">
        <v>4</v>
      </c>
      <c r="P34" s="6">
        <v>-2686</v>
      </c>
      <c r="Q34" s="6">
        <v>1673212</v>
      </c>
      <c r="R34" s="4" t="s">
        <v>4</v>
      </c>
      <c r="S34" s="4" t="s">
        <v>4</v>
      </c>
    </row>
    <row r="35" spans="1:19" ht="45" x14ac:dyDescent="0.25">
      <c r="A35" s="3" t="s">
        <v>130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row>
    <row r="36" spans="1:19" x14ac:dyDescent="0.25">
      <c r="A36" s="2" t="s">
        <v>64</v>
      </c>
      <c r="B36" s="4">
        <v>603</v>
      </c>
      <c r="C36" s="4" t="s">
        <v>4</v>
      </c>
      <c r="D36" s="4">
        <v>603</v>
      </c>
      <c r="E36" s="4" t="s">
        <v>4</v>
      </c>
      <c r="F36" s="4" t="s">
        <v>4</v>
      </c>
      <c r="G36" s="4" t="s">
        <v>4</v>
      </c>
      <c r="H36" s="4" t="s">
        <v>4</v>
      </c>
      <c r="I36" s="4" t="s">
        <v>4</v>
      </c>
      <c r="J36" s="4" t="s">
        <v>4</v>
      </c>
      <c r="K36" s="4" t="s">
        <v>4</v>
      </c>
      <c r="L36" s="4" t="s">
        <v>4</v>
      </c>
      <c r="M36" s="4" t="s">
        <v>4</v>
      </c>
      <c r="N36" s="4" t="s">
        <v>4</v>
      </c>
      <c r="O36" s="4" t="s">
        <v>4</v>
      </c>
      <c r="P36" s="4" t="s">
        <v>4</v>
      </c>
      <c r="Q36" s="4">
        <v>445</v>
      </c>
      <c r="R36" s="4">
        <v>-445</v>
      </c>
      <c r="S36" s="4" t="s">
        <v>4</v>
      </c>
    </row>
    <row r="37" spans="1:19" x14ac:dyDescent="0.25">
      <c r="A37" s="2" t="s">
        <v>65</v>
      </c>
      <c r="B37" s="6">
        <v>1232397</v>
      </c>
      <c r="C37" s="4" t="s">
        <v>4</v>
      </c>
      <c r="D37" s="6">
        <v>1232397</v>
      </c>
      <c r="E37" s="4" t="s">
        <v>4</v>
      </c>
      <c r="F37" s="4" t="s">
        <v>4</v>
      </c>
      <c r="G37" s="4" t="s">
        <v>4</v>
      </c>
      <c r="H37" s="4" t="s">
        <v>4</v>
      </c>
      <c r="I37" s="4" t="s">
        <v>4</v>
      </c>
      <c r="J37" s="4" t="s">
        <v>4</v>
      </c>
      <c r="K37" s="4" t="s">
        <v>4</v>
      </c>
      <c r="L37" s="4" t="s">
        <v>4</v>
      </c>
      <c r="M37" s="4" t="s">
        <v>4</v>
      </c>
      <c r="N37" s="4" t="s">
        <v>4</v>
      </c>
      <c r="O37" s="4" t="s">
        <v>4</v>
      </c>
      <c r="P37" s="4" t="s">
        <v>4</v>
      </c>
      <c r="Q37" s="6">
        <v>849130</v>
      </c>
      <c r="R37" s="6">
        <v>-849130</v>
      </c>
      <c r="S37" s="4" t="s">
        <v>4</v>
      </c>
    </row>
    <row r="38" spans="1:19" ht="30" x14ac:dyDescent="0.25">
      <c r="A38" s="2" t="s">
        <v>1310</v>
      </c>
      <c r="B38" s="4" t="s">
        <v>4</v>
      </c>
      <c r="C38" s="4" t="s">
        <v>4</v>
      </c>
      <c r="D38" s="6">
        <v>4574</v>
      </c>
      <c r="E38" s="4" t="s">
        <v>4</v>
      </c>
      <c r="F38" s="4" t="s">
        <v>4</v>
      </c>
      <c r="G38" s="4" t="s">
        <v>4</v>
      </c>
      <c r="H38" s="4" t="s">
        <v>4</v>
      </c>
      <c r="I38" s="4" t="s">
        <v>4</v>
      </c>
      <c r="J38" s="4" t="s">
        <v>4</v>
      </c>
      <c r="K38" s="4" t="s">
        <v>4</v>
      </c>
      <c r="L38" s="4" t="s">
        <v>4</v>
      </c>
      <c r="M38" s="4" t="s">
        <v>4</v>
      </c>
      <c r="N38" s="4" t="s">
        <v>4</v>
      </c>
      <c r="O38" s="4" t="s">
        <v>4</v>
      </c>
      <c r="P38" s="6">
        <v>-34931</v>
      </c>
      <c r="Q38" s="6">
        <v>30357</v>
      </c>
      <c r="R38" s="4" t="s">
        <v>4</v>
      </c>
      <c r="S38" s="4" t="s">
        <v>4</v>
      </c>
    </row>
    <row r="39" spans="1:19" x14ac:dyDescent="0.25">
      <c r="A39" s="2" t="s">
        <v>67</v>
      </c>
      <c r="B39" s="4" t="s">
        <v>4</v>
      </c>
      <c r="C39" s="4" t="s">
        <v>4</v>
      </c>
      <c r="D39" s="6">
        <v>936774</v>
      </c>
      <c r="E39" s="4" t="s">
        <v>4</v>
      </c>
      <c r="F39" s="4" t="s">
        <v>4</v>
      </c>
      <c r="G39" s="4" t="s">
        <v>4</v>
      </c>
      <c r="H39" s="4" t="s">
        <v>4</v>
      </c>
      <c r="I39" s="4" t="s">
        <v>4</v>
      </c>
      <c r="J39" s="4" t="s">
        <v>4</v>
      </c>
      <c r="K39" s="4" t="s">
        <v>4</v>
      </c>
      <c r="L39" s="4" t="s">
        <v>4</v>
      </c>
      <c r="M39" s="4" t="s">
        <v>4</v>
      </c>
      <c r="N39" s="4" t="s">
        <v>4</v>
      </c>
      <c r="O39" s="4" t="s">
        <v>4</v>
      </c>
      <c r="P39" s="6">
        <v>-879311</v>
      </c>
      <c r="Q39" s="6">
        <v>-57463</v>
      </c>
      <c r="R39" s="4" t="s">
        <v>4</v>
      </c>
      <c r="S39" s="4" t="s">
        <v>4</v>
      </c>
    </row>
    <row r="40" spans="1:19" ht="30" x14ac:dyDescent="0.25">
      <c r="A40" s="2" t="s">
        <v>68</v>
      </c>
      <c r="B40" s="6">
        <v>1233000</v>
      </c>
      <c r="C40" s="4" t="s">
        <v>4</v>
      </c>
      <c r="D40" s="6">
        <v>1324773</v>
      </c>
      <c r="E40" s="4" t="s">
        <v>4</v>
      </c>
      <c r="F40" s="4" t="s">
        <v>4</v>
      </c>
      <c r="G40" s="4" t="s">
        <v>4</v>
      </c>
      <c r="H40" s="4" t="s">
        <v>4</v>
      </c>
      <c r="I40" s="4" t="s">
        <v>4</v>
      </c>
      <c r="J40" s="4" t="s">
        <v>4</v>
      </c>
      <c r="K40" s="4" t="s">
        <v>4</v>
      </c>
      <c r="L40" s="4" t="s">
        <v>4</v>
      </c>
      <c r="M40" s="4" t="s">
        <v>4</v>
      </c>
      <c r="N40" s="4" t="s">
        <v>4</v>
      </c>
      <c r="O40" s="4" t="s">
        <v>4</v>
      </c>
      <c r="P40" s="6">
        <v>-914242</v>
      </c>
      <c r="Q40" s="6">
        <v>822469</v>
      </c>
      <c r="R40" s="4" t="s">
        <v>4</v>
      </c>
      <c r="S40" s="4" t="s">
        <v>4</v>
      </c>
    </row>
    <row r="41" spans="1:19" x14ac:dyDescent="0.25">
      <c r="A41" s="2" t="s">
        <v>69</v>
      </c>
      <c r="B41" s="6">
        <v>279069</v>
      </c>
      <c r="C41" s="4" t="s">
        <v>4</v>
      </c>
      <c r="D41" s="6">
        <v>-53367</v>
      </c>
      <c r="E41" s="4" t="s">
        <v>4</v>
      </c>
      <c r="F41" s="4" t="s">
        <v>4</v>
      </c>
      <c r="G41" s="4" t="s">
        <v>4</v>
      </c>
      <c r="H41" s="4" t="s">
        <v>4</v>
      </c>
      <c r="I41" s="4" t="s">
        <v>4</v>
      </c>
      <c r="J41" s="4" t="s">
        <v>4</v>
      </c>
      <c r="K41" s="4" t="s">
        <v>4</v>
      </c>
      <c r="L41" s="4" t="s">
        <v>4</v>
      </c>
      <c r="M41" s="4" t="s">
        <v>4</v>
      </c>
      <c r="N41" s="4" t="s">
        <v>4</v>
      </c>
      <c r="O41" s="4" t="s">
        <v>4</v>
      </c>
      <c r="P41" s="4" t="s">
        <v>4</v>
      </c>
      <c r="Q41" s="6">
        <v>332436</v>
      </c>
      <c r="R41" s="4" t="s">
        <v>4</v>
      </c>
      <c r="S41" s="4" t="s">
        <v>4</v>
      </c>
    </row>
    <row r="42" spans="1:19" x14ac:dyDescent="0.25">
      <c r="A42" s="2" t="s">
        <v>70</v>
      </c>
      <c r="B42" s="6">
        <v>1512069</v>
      </c>
      <c r="C42" s="4" t="s">
        <v>4</v>
      </c>
      <c r="D42" s="6">
        <v>1271406</v>
      </c>
      <c r="E42" s="4" t="s">
        <v>4</v>
      </c>
      <c r="F42" s="4" t="s">
        <v>4</v>
      </c>
      <c r="G42" s="4" t="s">
        <v>4</v>
      </c>
      <c r="H42" s="4" t="s">
        <v>4</v>
      </c>
      <c r="I42" s="4" t="s">
        <v>4</v>
      </c>
      <c r="J42" s="4" t="s">
        <v>4</v>
      </c>
      <c r="K42" s="4" t="s">
        <v>4</v>
      </c>
      <c r="L42" s="4" t="s">
        <v>4</v>
      </c>
      <c r="M42" s="4" t="s">
        <v>4</v>
      </c>
      <c r="N42" s="4" t="s">
        <v>4</v>
      </c>
      <c r="O42" s="4" t="s">
        <v>4</v>
      </c>
      <c r="P42" s="6">
        <v>-914242</v>
      </c>
      <c r="Q42" s="6">
        <v>1154905</v>
      </c>
      <c r="R42" s="4" t="s">
        <v>4</v>
      </c>
      <c r="S42" s="4" t="s">
        <v>4</v>
      </c>
    </row>
    <row r="43" spans="1:19" x14ac:dyDescent="0.25">
      <c r="A43" s="2" t="s">
        <v>71</v>
      </c>
      <c r="B43" s="6">
        <v>1986822</v>
      </c>
      <c r="C43" s="4" t="s">
        <v>4</v>
      </c>
      <c r="D43" s="6">
        <v>75633</v>
      </c>
      <c r="E43" s="4" t="s">
        <v>4</v>
      </c>
      <c r="F43" s="4" t="s">
        <v>4</v>
      </c>
      <c r="G43" s="4" t="s">
        <v>4</v>
      </c>
      <c r="H43" s="4" t="s">
        <v>4</v>
      </c>
      <c r="I43" s="4" t="s">
        <v>4</v>
      </c>
      <c r="J43" s="4" t="s">
        <v>4</v>
      </c>
      <c r="K43" s="4" t="s">
        <v>4</v>
      </c>
      <c r="L43" s="4" t="s">
        <v>4</v>
      </c>
      <c r="M43" s="4" t="s">
        <v>4</v>
      </c>
      <c r="N43" s="4" t="s">
        <v>4</v>
      </c>
      <c r="O43" s="4" t="s">
        <v>4</v>
      </c>
      <c r="P43" s="6">
        <v>-916928</v>
      </c>
      <c r="Q43" s="6">
        <v>2828117</v>
      </c>
      <c r="R43" s="4" t="s">
        <v>4</v>
      </c>
      <c r="S43" s="4" t="s">
        <v>4</v>
      </c>
    </row>
    <row r="44" spans="1:19" ht="30" x14ac:dyDescent="0.25">
      <c r="A44" s="2" t="s">
        <v>1311</v>
      </c>
      <c r="B44" s="4" t="s">
        <v>4</v>
      </c>
      <c r="C44" s="4" t="s">
        <v>4</v>
      </c>
      <c r="D44" s="4" t="s">
        <v>4</v>
      </c>
      <c r="E44" s="6">
        <v>117473</v>
      </c>
      <c r="F44" s="6">
        <v>1055912</v>
      </c>
      <c r="G44" s="4" t="s">
        <v>4</v>
      </c>
      <c r="H44" s="4" t="s">
        <v>4</v>
      </c>
      <c r="I44" s="4" t="s">
        <v>4</v>
      </c>
      <c r="J44" s="4" t="s">
        <v>4</v>
      </c>
      <c r="K44" s="4" t="s">
        <v>4</v>
      </c>
      <c r="L44" s="4" t="s">
        <v>4</v>
      </c>
      <c r="M44" s="4" t="s">
        <v>4</v>
      </c>
      <c r="N44" s="4" t="s">
        <v>4</v>
      </c>
      <c r="O44" s="4" t="s">
        <v>4</v>
      </c>
      <c r="P44" s="4" t="s">
        <v>4</v>
      </c>
      <c r="Q44" s="4" t="s">
        <v>4</v>
      </c>
      <c r="R44" s="4" t="s">
        <v>4</v>
      </c>
      <c r="S44" s="4" t="s">
        <v>4</v>
      </c>
    </row>
    <row r="45" spans="1:19" ht="30" x14ac:dyDescent="0.25">
      <c r="A45" s="2" t="s">
        <v>1312</v>
      </c>
      <c r="B45" s="4" t="s">
        <v>4</v>
      </c>
      <c r="C45" s="4" t="s">
        <v>4</v>
      </c>
      <c r="D45" s="4" t="s">
        <v>4</v>
      </c>
      <c r="E45" s="4" t="s">
        <v>4</v>
      </c>
      <c r="F45" s="6">
        <v>1772</v>
      </c>
      <c r="G45" s="4" t="s">
        <v>4</v>
      </c>
      <c r="H45" s="4">
        <v>156</v>
      </c>
      <c r="I45" s="4">
        <v>59</v>
      </c>
      <c r="J45" s="4" t="s">
        <v>4</v>
      </c>
      <c r="K45" s="4" t="s">
        <v>4</v>
      </c>
      <c r="L45" s="4" t="s">
        <v>4</v>
      </c>
      <c r="M45" s="4" t="s">
        <v>4</v>
      </c>
      <c r="N45" s="4" t="s">
        <v>4</v>
      </c>
      <c r="O45" s="4" t="s">
        <v>4</v>
      </c>
      <c r="P45" s="4" t="s">
        <v>4</v>
      </c>
      <c r="Q45" s="4" t="s">
        <v>4</v>
      </c>
      <c r="R45" s="4" t="s">
        <v>4</v>
      </c>
      <c r="S45" s="4" t="s">
        <v>4</v>
      </c>
    </row>
    <row r="46" spans="1:19" x14ac:dyDescent="0.25">
      <c r="A46" s="2" t="s">
        <v>1313</v>
      </c>
      <c r="B46" s="4" t="s">
        <v>4</v>
      </c>
      <c r="C46" s="4" t="s">
        <v>4</v>
      </c>
      <c r="D46" s="4" t="s">
        <v>4</v>
      </c>
      <c r="E46" s="4" t="s">
        <v>4</v>
      </c>
      <c r="F46" s="6">
        <v>13199</v>
      </c>
      <c r="G46" s="4" t="s">
        <v>4</v>
      </c>
      <c r="H46" s="4" t="s">
        <v>4</v>
      </c>
      <c r="I46" s="4" t="s">
        <v>4</v>
      </c>
      <c r="J46" s="4" t="s">
        <v>4</v>
      </c>
      <c r="K46" s="4" t="s">
        <v>4</v>
      </c>
      <c r="L46" s="4" t="s">
        <v>4</v>
      </c>
      <c r="M46" s="4" t="s">
        <v>4</v>
      </c>
      <c r="N46" s="4" t="s">
        <v>4</v>
      </c>
      <c r="O46" s="4" t="s">
        <v>4</v>
      </c>
      <c r="P46" s="4" t="s">
        <v>4</v>
      </c>
      <c r="Q46" s="4" t="s">
        <v>4</v>
      </c>
      <c r="R46" s="4" t="s">
        <v>4</v>
      </c>
      <c r="S46" s="4" t="s">
        <v>4</v>
      </c>
    </row>
    <row r="47" spans="1:19" x14ac:dyDescent="0.25">
      <c r="A47" s="2" t="s">
        <v>1314</v>
      </c>
      <c r="B47" s="4" t="s">
        <v>4</v>
      </c>
      <c r="C47" s="4" t="s">
        <v>4</v>
      </c>
      <c r="D47" s="4" t="s">
        <v>4</v>
      </c>
      <c r="E47" s="4" t="s">
        <v>4</v>
      </c>
      <c r="F47" s="4" t="s">
        <v>4</v>
      </c>
      <c r="G47" s="4" t="s">
        <v>4</v>
      </c>
      <c r="H47" s="6">
        <v>5075</v>
      </c>
      <c r="I47" s="6">
        <v>1923</v>
      </c>
      <c r="J47" s="4" t="s">
        <v>4</v>
      </c>
      <c r="K47" s="4" t="s">
        <v>4</v>
      </c>
      <c r="L47" s="4" t="s">
        <v>4</v>
      </c>
      <c r="M47" s="4" t="s">
        <v>4</v>
      </c>
      <c r="N47" s="4" t="s">
        <v>4</v>
      </c>
      <c r="O47" s="4" t="s">
        <v>4</v>
      </c>
      <c r="P47" s="4" t="s">
        <v>4</v>
      </c>
      <c r="Q47" s="4" t="s">
        <v>4</v>
      </c>
      <c r="R47" s="4" t="s">
        <v>4</v>
      </c>
      <c r="S47" s="4" t="s">
        <v>4</v>
      </c>
    </row>
    <row r="48" spans="1:19" x14ac:dyDescent="0.25">
      <c r="A48" s="2" t="s">
        <v>1315</v>
      </c>
      <c r="B48" s="4" t="s">
        <v>4</v>
      </c>
      <c r="C48" s="4" t="s">
        <v>4</v>
      </c>
      <c r="D48" s="4" t="s">
        <v>4</v>
      </c>
      <c r="E48" s="6">
        <v>1105</v>
      </c>
      <c r="F48" s="4" t="s">
        <v>4</v>
      </c>
      <c r="G48" s="4" t="s">
        <v>4</v>
      </c>
      <c r="H48" s="4" t="s">
        <v>4</v>
      </c>
      <c r="I48" s="4" t="s">
        <v>4</v>
      </c>
      <c r="J48" s="4" t="s">
        <v>4</v>
      </c>
      <c r="K48" s="4" t="s">
        <v>4</v>
      </c>
      <c r="L48" s="4" t="s">
        <v>4</v>
      </c>
      <c r="M48" s="4" t="s">
        <v>4</v>
      </c>
      <c r="N48" s="4" t="s">
        <v>4</v>
      </c>
      <c r="O48" s="4" t="s">
        <v>4</v>
      </c>
      <c r="P48" s="4" t="s">
        <v>4</v>
      </c>
      <c r="Q48" s="4" t="s">
        <v>4</v>
      </c>
      <c r="R48" s="4" t="s">
        <v>4</v>
      </c>
      <c r="S48" s="4" t="s">
        <v>4</v>
      </c>
    </row>
    <row r="49" spans="1:19" x14ac:dyDescent="0.25">
      <c r="A49" s="2" t="s">
        <v>1316</v>
      </c>
      <c r="B49" s="4" t="s">
        <v>4</v>
      </c>
      <c r="C49" s="6">
        <v>100000</v>
      </c>
      <c r="D49" s="4" t="s">
        <v>4</v>
      </c>
      <c r="E49" s="4" t="s">
        <v>4</v>
      </c>
      <c r="F49" s="4" t="s">
        <v>4</v>
      </c>
      <c r="G49" s="4" t="s">
        <v>4</v>
      </c>
      <c r="H49" s="4" t="s">
        <v>4</v>
      </c>
      <c r="I49" s="4" t="s">
        <v>4</v>
      </c>
      <c r="J49" s="4" t="s">
        <v>4</v>
      </c>
      <c r="K49" s="4" t="s">
        <v>4</v>
      </c>
      <c r="L49" s="4" t="s">
        <v>4</v>
      </c>
      <c r="M49" s="4" t="s">
        <v>4</v>
      </c>
      <c r="N49" s="4" t="s">
        <v>4</v>
      </c>
      <c r="O49" s="4" t="s">
        <v>4</v>
      </c>
      <c r="P49" s="4" t="s">
        <v>4</v>
      </c>
      <c r="Q49" s="6">
        <v>100000</v>
      </c>
      <c r="R49" s="4" t="s">
        <v>4</v>
      </c>
      <c r="S49" s="4" t="s">
        <v>4</v>
      </c>
    </row>
    <row r="50" spans="1:19" ht="30" x14ac:dyDescent="0.25">
      <c r="A50" s="2" t="s">
        <v>1317</v>
      </c>
      <c r="B50" s="4" t="s">
        <v>4</v>
      </c>
      <c r="C50" s="6">
        <v>15383</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row>
    <row r="51" spans="1:19" x14ac:dyDescent="0.25">
      <c r="A51" s="2" t="s">
        <v>1318</v>
      </c>
      <c r="B51" s="4" t="s">
        <v>4</v>
      </c>
      <c r="C51" s="4" t="s">
        <v>4</v>
      </c>
      <c r="D51" s="4" t="s">
        <v>4</v>
      </c>
      <c r="E51" s="4" t="s">
        <v>4</v>
      </c>
      <c r="F51" s="4" t="s">
        <v>4</v>
      </c>
      <c r="G51" s="6">
        <v>3490</v>
      </c>
      <c r="H51" s="4" t="s">
        <v>4</v>
      </c>
      <c r="I51" s="4" t="s">
        <v>4</v>
      </c>
      <c r="J51" s="4" t="s">
        <v>4</v>
      </c>
      <c r="K51" s="4" t="s">
        <v>4</v>
      </c>
      <c r="L51" s="4" t="s">
        <v>4</v>
      </c>
      <c r="M51" s="4" t="s">
        <v>4</v>
      </c>
      <c r="N51" s="4" t="s">
        <v>4</v>
      </c>
      <c r="O51" s="4" t="s">
        <v>4</v>
      </c>
      <c r="P51" s="4" t="s">
        <v>4</v>
      </c>
      <c r="Q51" s="4" t="s">
        <v>4</v>
      </c>
      <c r="R51" s="4" t="s">
        <v>4</v>
      </c>
      <c r="S51" s="4" t="s">
        <v>4</v>
      </c>
    </row>
    <row r="52" spans="1:19" x14ac:dyDescent="0.25">
      <c r="A52" s="2" t="s">
        <v>1319</v>
      </c>
      <c r="B52" s="4" t="s">
        <v>4</v>
      </c>
      <c r="C52" s="4" t="s">
        <v>4</v>
      </c>
      <c r="D52" s="4" t="s">
        <v>4</v>
      </c>
      <c r="E52" s="4" t="s">
        <v>4</v>
      </c>
      <c r="F52" s="4" t="s">
        <v>4</v>
      </c>
      <c r="G52" s="4" t="s">
        <v>4</v>
      </c>
      <c r="H52" s="4" t="s">
        <v>4</v>
      </c>
      <c r="I52" s="4" t="s">
        <v>4</v>
      </c>
      <c r="J52" s="4" t="s">
        <v>4</v>
      </c>
      <c r="K52" s="6">
        <v>5622</v>
      </c>
      <c r="L52" s="4" t="s">
        <v>4</v>
      </c>
      <c r="M52" s="4" t="s">
        <v>4</v>
      </c>
      <c r="N52" s="4" t="s">
        <v>4</v>
      </c>
      <c r="O52" s="4" t="s">
        <v>4</v>
      </c>
      <c r="P52" s="4" t="s">
        <v>4</v>
      </c>
      <c r="Q52" s="4" t="s">
        <v>4</v>
      </c>
      <c r="R52" s="4" t="s">
        <v>4</v>
      </c>
      <c r="S52" s="4" t="s">
        <v>4</v>
      </c>
    </row>
    <row r="53" spans="1:19" x14ac:dyDescent="0.25">
      <c r="A53" s="2" t="s">
        <v>1320</v>
      </c>
      <c r="B53" s="4" t="s">
        <v>4</v>
      </c>
      <c r="C53" s="4" t="s">
        <v>4</v>
      </c>
      <c r="D53" s="4" t="s">
        <v>4</v>
      </c>
      <c r="E53" s="4" t="s">
        <v>4</v>
      </c>
      <c r="F53" s="4" t="s">
        <v>4</v>
      </c>
      <c r="G53" s="4" t="s">
        <v>4</v>
      </c>
      <c r="H53" s="4" t="s">
        <v>4</v>
      </c>
      <c r="I53" s="4" t="s">
        <v>4</v>
      </c>
      <c r="J53" s="4" t="s">
        <v>4</v>
      </c>
      <c r="K53" s="4" t="s">
        <v>4</v>
      </c>
      <c r="L53" s="6">
        <v>20300</v>
      </c>
      <c r="M53" s="4" t="s">
        <v>4</v>
      </c>
      <c r="N53" s="6">
        <v>7692</v>
      </c>
      <c r="O53" s="4" t="s">
        <v>4</v>
      </c>
      <c r="P53" s="4" t="s">
        <v>4</v>
      </c>
      <c r="Q53" s="4" t="s">
        <v>4</v>
      </c>
      <c r="R53" s="4" t="s">
        <v>4</v>
      </c>
      <c r="S53" s="4" t="s">
        <v>4</v>
      </c>
    </row>
    <row r="54" spans="1:19" x14ac:dyDescent="0.25">
      <c r="A54" s="2" t="s">
        <v>1321</v>
      </c>
      <c r="B54" s="4" t="s">
        <v>4</v>
      </c>
      <c r="C54" s="4" t="s">
        <v>4</v>
      </c>
      <c r="D54" s="4" t="s">
        <v>4</v>
      </c>
      <c r="E54" s="4" t="s">
        <v>4</v>
      </c>
      <c r="F54" s="4" t="s">
        <v>4</v>
      </c>
      <c r="G54" s="4" t="s">
        <v>4</v>
      </c>
      <c r="H54" s="4" t="s">
        <v>4</v>
      </c>
      <c r="I54" s="4" t="s">
        <v>4</v>
      </c>
      <c r="J54" s="4">
        <v>815</v>
      </c>
      <c r="K54" s="4" t="s">
        <v>4</v>
      </c>
      <c r="L54" s="4" t="s">
        <v>4</v>
      </c>
      <c r="M54" s="4" t="s">
        <v>4</v>
      </c>
      <c r="N54" s="4" t="s">
        <v>4</v>
      </c>
      <c r="O54" s="4" t="s">
        <v>4</v>
      </c>
      <c r="P54" s="4" t="s">
        <v>4</v>
      </c>
      <c r="Q54" s="4" t="s">
        <v>4</v>
      </c>
      <c r="R54" s="4" t="s">
        <v>4</v>
      </c>
      <c r="S54" s="4" t="s">
        <v>4</v>
      </c>
    </row>
    <row r="55" spans="1:19" x14ac:dyDescent="0.25">
      <c r="A55" s="2" t="s">
        <v>1322</v>
      </c>
      <c r="B55" s="4" t="s">
        <v>4</v>
      </c>
      <c r="C55" s="4" t="s">
        <v>4</v>
      </c>
      <c r="D55" s="4" t="s">
        <v>4</v>
      </c>
      <c r="E55" s="4" t="s">
        <v>4</v>
      </c>
      <c r="F55" s="4" t="s">
        <v>4</v>
      </c>
      <c r="G55" s="4" t="s">
        <v>4</v>
      </c>
      <c r="H55" s="4" t="s">
        <v>4</v>
      </c>
      <c r="I55" s="4" t="s">
        <v>4</v>
      </c>
      <c r="J55" s="4">
        <v>41</v>
      </c>
      <c r="K55" s="4" t="s">
        <v>4</v>
      </c>
      <c r="L55" s="4" t="s">
        <v>4</v>
      </c>
      <c r="M55" s="4" t="s">
        <v>4</v>
      </c>
      <c r="N55" s="4" t="s">
        <v>4</v>
      </c>
      <c r="O55" s="4" t="s">
        <v>4</v>
      </c>
      <c r="P55" s="4" t="s">
        <v>4</v>
      </c>
      <c r="Q55" s="4" t="s">
        <v>4</v>
      </c>
      <c r="R55" s="4" t="s">
        <v>4</v>
      </c>
      <c r="S55" s="4" t="s">
        <v>4</v>
      </c>
    </row>
    <row r="56" spans="1:19" x14ac:dyDescent="0.25">
      <c r="A56" s="2" t="s">
        <v>1323</v>
      </c>
      <c r="B56" s="4" t="s">
        <v>4</v>
      </c>
      <c r="C56" s="4" t="s">
        <v>4</v>
      </c>
      <c r="D56" s="4" t="s">
        <v>4</v>
      </c>
      <c r="E56" s="4" t="s">
        <v>4</v>
      </c>
      <c r="F56" s="4" t="s">
        <v>4</v>
      </c>
      <c r="G56" s="4" t="s">
        <v>4</v>
      </c>
      <c r="H56" s="4" t="s">
        <v>4</v>
      </c>
      <c r="I56" s="4" t="s">
        <v>4</v>
      </c>
      <c r="J56" s="4" t="s">
        <v>4</v>
      </c>
      <c r="K56" s="4" t="s">
        <v>4</v>
      </c>
      <c r="L56" s="4" t="s">
        <v>4</v>
      </c>
      <c r="M56" s="4" t="s">
        <v>4</v>
      </c>
      <c r="N56" s="4" t="s">
        <v>4</v>
      </c>
      <c r="O56" s="4" t="s">
        <v>4</v>
      </c>
      <c r="P56" s="6">
        <v>1083404</v>
      </c>
      <c r="Q56" s="4" t="s">
        <v>4</v>
      </c>
      <c r="R56" s="4" t="s">
        <v>4</v>
      </c>
      <c r="S56" s="4" t="s">
        <v>4</v>
      </c>
    </row>
    <row r="57" spans="1:19" ht="30" x14ac:dyDescent="0.25">
      <c r="A57" s="2" t="s">
        <v>1324</v>
      </c>
      <c r="B57" s="4" t="s">
        <v>4</v>
      </c>
      <c r="C57" s="4" t="s">
        <v>4</v>
      </c>
      <c r="D57" s="4" t="s">
        <v>4</v>
      </c>
      <c r="E57" s="4" t="s">
        <v>4</v>
      </c>
      <c r="F57" s="4" t="s">
        <v>4</v>
      </c>
      <c r="G57" s="4" t="s">
        <v>4</v>
      </c>
      <c r="H57" s="4" t="s">
        <v>4</v>
      </c>
      <c r="I57" s="4" t="s">
        <v>4</v>
      </c>
      <c r="J57" s="4" t="s">
        <v>4</v>
      </c>
      <c r="K57" s="4" t="s">
        <v>4</v>
      </c>
      <c r="L57" s="4" t="s">
        <v>4</v>
      </c>
      <c r="M57" s="4" t="s">
        <v>4</v>
      </c>
      <c r="N57" s="4" t="s">
        <v>4</v>
      </c>
      <c r="O57" s="4" t="s">
        <v>4</v>
      </c>
      <c r="P57" s="8">
        <v>138</v>
      </c>
      <c r="Q57" s="4" t="s">
        <v>4</v>
      </c>
      <c r="R57" s="4" t="s">
        <v>4</v>
      </c>
      <c r="S57" s="4" t="s">
        <v>4</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325</v>
      </c>
      <c r="B1" s="1" t="s">
        <v>2</v>
      </c>
    </row>
    <row r="2" spans="1:2" x14ac:dyDescent="0.25">
      <c r="A2" s="7"/>
      <c r="B2" s="1" t="s">
        <v>1326</v>
      </c>
    </row>
    <row r="3" spans="1:2" ht="30" x14ac:dyDescent="0.25">
      <c r="A3" s="2" t="s">
        <v>1327</v>
      </c>
      <c r="B3" s="4" t="s">
        <v>4</v>
      </c>
    </row>
    <row r="4" spans="1:2" x14ac:dyDescent="0.25">
      <c r="A4" s="3" t="s">
        <v>1328</v>
      </c>
      <c r="B4" s="4" t="s">
        <v>4</v>
      </c>
    </row>
    <row r="5" spans="1:2" x14ac:dyDescent="0.25">
      <c r="A5" s="2" t="s">
        <v>1329</v>
      </c>
      <c r="B5" s="6">
        <v>29952</v>
      </c>
    </row>
    <row r="6" spans="1:2" x14ac:dyDescent="0.25">
      <c r="A6" s="2" t="s">
        <v>1330</v>
      </c>
      <c r="B6" s="4" t="s">
        <v>4</v>
      </c>
    </row>
    <row r="7" spans="1:2" x14ac:dyDescent="0.25">
      <c r="A7" s="3" t="s">
        <v>1328</v>
      </c>
      <c r="B7" s="4" t="s">
        <v>4</v>
      </c>
    </row>
    <row r="8" spans="1:2" x14ac:dyDescent="0.25">
      <c r="A8" s="2" t="s">
        <v>1329</v>
      </c>
      <c r="B8" s="6">
        <v>73941</v>
      </c>
    </row>
    <row r="9" spans="1:2" ht="30" x14ac:dyDescent="0.25">
      <c r="A9" s="2" t="s">
        <v>1331</v>
      </c>
      <c r="B9" s="4" t="s">
        <v>4</v>
      </c>
    </row>
    <row r="10" spans="1:2" x14ac:dyDescent="0.25">
      <c r="A10" s="3" t="s">
        <v>1328</v>
      </c>
      <c r="B10" s="4" t="s">
        <v>4</v>
      </c>
    </row>
    <row r="11" spans="1:2" x14ac:dyDescent="0.25">
      <c r="A11" s="2" t="s">
        <v>1329</v>
      </c>
      <c r="B11" s="6">
        <v>29952</v>
      </c>
    </row>
    <row r="12" spans="1:2" x14ac:dyDescent="0.25">
      <c r="A12" s="2" t="s">
        <v>1332</v>
      </c>
      <c r="B12" s="4" t="s">
        <v>4</v>
      </c>
    </row>
    <row r="13" spans="1:2" x14ac:dyDescent="0.25">
      <c r="A13" s="3" t="s">
        <v>1328</v>
      </c>
      <c r="B13" s="4" t="s">
        <v>4</v>
      </c>
    </row>
    <row r="14" spans="1:2" x14ac:dyDescent="0.25">
      <c r="A14" s="2" t="s">
        <v>1329</v>
      </c>
      <c r="B14" s="6">
        <v>47180</v>
      </c>
    </row>
    <row r="15" spans="1:2" x14ac:dyDescent="0.25">
      <c r="A15" s="2" t="s">
        <v>1333</v>
      </c>
      <c r="B15" s="4" t="s">
        <v>4</v>
      </c>
    </row>
    <row r="16" spans="1:2" x14ac:dyDescent="0.25">
      <c r="A16" s="3" t="s">
        <v>1328</v>
      </c>
      <c r="B16" s="4" t="s">
        <v>4</v>
      </c>
    </row>
    <row r="17" spans="1:2" x14ac:dyDescent="0.25">
      <c r="A17" s="2" t="s">
        <v>1329</v>
      </c>
      <c r="B17" s="6">
        <v>29952</v>
      </c>
    </row>
    <row r="18" spans="1:2" ht="30" x14ac:dyDescent="0.25">
      <c r="A18" s="2" t="s">
        <v>1334</v>
      </c>
      <c r="B18" s="4" t="s">
        <v>4</v>
      </c>
    </row>
    <row r="19" spans="1:2" x14ac:dyDescent="0.25">
      <c r="A19" s="3" t="s">
        <v>1328</v>
      </c>
      <c r="B19" s="4" t="s">
        <v>4</v>
      </c>
    </row>
    <row r="20" spans="1:2" x14ac:dyDescent="0.25">
      <c r="A20" s="2" t="s">
        <v>1329</v>
      </c>
      <c r="B20" s="6">
        <v>29952</v>
      </c>
    </row>
    <row r="21" spans="1:2" ht="30" x14ac:dyDescent="0.25">
      <c r="A21" s="2" t="s">
        <v>1335</v>
      </c>
      <c r="B21" s="4" t="s">
        <v>4</v>
      </c>
    </row>
    <row r="22" spans="1:2" x14ac:dyDescent="0.25">
      <c r="A22" s="3" t="s">
        <v>1328</v>
      </c>
      <c r="B22" s="4" t="s">
        <v>4</v>
      </c>
    </row>
    <row r="23" spans="1:2" x14ac:dyDescent="0.25">
      <c r="A23" s="2" t="s">
        <v>1329</v>
      </c>
      <c r="B23" s="6">
        <v>29952</v>
      </c>
    </row>
    <row r="24" spans="1:2" ht="30" x14ac:dyDescent="0.25">
      <c r="A24" s="2" t="s">
        <v>1336</v>
      </c>
      <c r="B24" s="4" t="s">
        <v>4</v>
      </c>
    </row>
    <row r="25" spans="1:2" x14ac:dyDescent="0.25">
      <c r="A25" s="3" t="s">
        <v>1328</v>
      </c>
      <c r="B25" s="4" t="s">
        <v>4</v>
      </c>
    </row>
    <row r="26" spans="1:2" x14ac:dyDescent="0.25">
      <c r="A26" s="2" t="s">
        <v>1329</v>
      </c>
      <c r="B26" s="6">
        <v>47180</v>
      </c>
    </row>
    <row r="27" spans="1:2" x14ac:dyDescent="0.25">
      <c r="A27" s="2" t="s">
        <v>1337</v>
      </c>
      <c r="B27" s="4" t="s">
        <v>4</v>
      </c>
    </row>
    <row r="28" spans="1:2" x14ac:dyDescent="0.25">
      <c r="A28" s="3" t="s">
        <v>1328</v>
      </c>
      <c r="B28" s="4" t="s">
        <v>4</v>
      </c>
    </row>
    <row r="29" spans="1:2" x14ac:dyDescent="0.25">
      <c r="A29" s="2" t="s">
        <v>1329</v>
      </c>
      <c r="B29" s="6">
        <v>47186</v>
      </c>
    </row>
    <row r="30" spans="1:2" x14ac:dyDescent="0.25">
      <c r="A30" s="2" t="s">
        <v>1338</v>
      </c>
      <c r="B30" s="4" t="s">
        <v>4</v>
      </c>
    </row>
    <row r="31" spans="1:2" x14ac:dyDescent="0.25">
      <c r="A31" s="3" t="s">
        <v>1328</v>
      </c>
      <c r="B31" s="4" t="s">
        <v>4</v>
      </c>
    </row>
    <row r="32" spans="1:2" x14ac:dyDescent="0.25">
      <c r="A32" s="2" t="s">
        <v>1329</v>
      </c>
      <c r="B32" s="6">
        <v>73941</v>
      </c>
    </row>
    <row r="33" spans="1:2" x14ac:dyDescent="0.25">
      <c r="A33" s="2" t="s">
        <v>1339</v>
      </c>
      <c r="B33" s="4" t="s">
        <v>4</v>
      </c>
    </row>
    <row r="34" spans="1:2" x14ac:dyDescent="0.25">
      <c r="A34" s="3" t="s">
        <v>1328</v>
      </c>
      <c r="B34" s="4" t="s">
        <v>4</v>
      </c>
    </row>
    <row r="35" spans="1:2" x14ac:dyDescent="0.25">
      <c r="A35" s="2" t="s">
        <v>1329</v>
      </c>
      <c r="B35" s="6">
        <v>73941</v>
      </c>
    </row>
    <row r="36" spans="1:2" x14ac:dyDescent="0.25">
      <c r="A36" s="2" t="s">
        <v>1340</v>
      </c>
      <c r="B36" s="4" t="s">
        <v>4</v>
      </c>
    </row>
    <row r="37" spans="1:2" x14ac:dyDescent="0.25">
      <c r="A37" s="3" t="s">
        <v>1328</v>
      </c>
      <c r="B37" s="4" t="s">
        <v>4</v>
      </c>
    </row>
    <row r="38" spans="1:2" x14ac:dyDescent="0.25">
      <c r="A38" s="2" t="s">
        <v>1329</v>
      </c>
      <c r="B38" s="6">
        <v>73941</v>
      </c>
    </row>
    <row r="39" spans="1:2" x14ac:dyDescent="0.25">
      <c r="A39" s="2" t="s">
        <v>1341</v>
      </c>
      <c r="B39" s="4" t="s">
        <v>4</v>
      </c>
    </row>
    <row r="40" spans="1:2" x14ac:dyDescent="0.25">
      <c r="A40" s="3" t="s">
        <v>1328</v>
      </c>
      <c r="B40" s="4" t="s">
        <v>4</v>
      </c>
    </row>
    <row r="41" spans="1:2" x14ac:dyDescent="0.25">
      <c r="A41" s="2" t="s">
        <v>1329</v>
      </c>
      <c r="B41" s="6">
        <v>45222</v>
      </c>
    </row>
    <row r="42" spans="1:2" ht="30" x14ac:dyDescent="0.25">
      <c r="A42" s="2" t="s">
        <v>1342</v>
      </c>
      <c r="B42" s="4" t="s">
        <v>4</v>
      </c>
    </row>
    <row r="43" spans="1:2" x14ac:dyDescent="0.25">
      <c r="A43" s="3" t="s">
        <v>1328</v>
      </c>
      <c r="B43" s="4" t="s">
        <v>4</v>
      </c>
    </row>
    <row r="44" spans="1:2" x14ac:dyDescent="0.25">
      <c r="A44" s="2" t="s">
        <v>1329</v>
      </c>
      <c r="B44" s="6">
        <v>47180</v>
      </c>
    </row>
    <row r="45" spans="1:2" x14ac:dyDescent="0.25">
      <c r="A45" s="2" t="s">
        <v>1343</v>
      </c>
      <c r="B45" s="4" t="s">
        <v>4</v>
      </c>
    </row>
    <row r="46" spans="1:2" x14ac:dyDescent="0.25">
      <c r="A46" s="3" t="s">
        <v>1328</v>
      </c>
      <c r="B46" s="4" t="s">
        <v>4</v>
      </c>
    </row>
    <row r="47" spans="1:2" x14ac:dyDescent="0.25">
      <c r="A47" s="2" t="s">
        <v>1329</v>
      </c>
      <c r="B47" s="6">
        <v>48913</v>
      </c>
    </row>
    <row r="48" spans="1:2" ht="30" x14ac:dyDescent="0.25">
      <c r="A48" s="2" t="s">
        <v>1344</v>
      </c>
      <c r="B48" s="4" t="s">
        <v>4</v>
      </c>
    </row>
    <row r="49" spans="1:2" x14ac:dyDescent="0.25">
      <c r="A49" s="3" t="s">
        <v>1328</v>
      </c>
      <c r="B49" s="4" t="s">
        <v>4</v>
      </c>
    </row>
    <row r="50" spans="1:2" x14ac:dyDescent="0.25">
      <c r="A50" s="2" t="s">
        <v>1329</v>
      </c>
      <c r="B50" s="6">
        <v>72495</v>
      </c>
    </row>
    <row r="51" spans="1:2" ht="30" x14ac:dyDescent="0.25">
      <c r="A51" s="2" t="s">
        <v>1345</v>
      </c>
      <c r="B51" s="4" t="s">
        <v>4</v>
      </c>
    </row>
    <row r="52" spans="1:2" x14ac:dyDescent="0.25">
      <c r="A52" s="3" t="s">
        <v>1328</v>
      </c>
      <c r="B52" s="4" t="s">
        <v>4</v>
      </c>
    </row>
    <row r="53" spans="1:2" x14ac:dyDescent="0.25">
      <c r="A53" s="2" t="s">
        <v>1329</v>
      </c>
      <c r="B53" s="6">
        <v>72495</v>
      </c>
    </row>
    <row r="54" spans="1:2" ht="30" x14ac:dyDescent="0.25">
      <c r="A54" s="2" t="s">
        <v>1346</v>
      </c>
      <c r="B54" s="4" t="s">
        <v>4</v>
      </c>
    </row>
    <row r="55" spans="1:2" x14ac:dyDescent="0.25">
      <c r="A55" s="3" t="s">
        <v>1328</v>
      </c>
      <c r="B55" s="4" t="s">
        <v>4</v>
      </c>
    </row>
    <row r="56" spans="1:2" x14ac:dyDescent="0.25">
      <c r="A56" s="2" t="s">
        <v>1329</v>
      </c>
      <c r="B56" s="6">
        <v>180151</v>
      </c>
    </row>
    <row r="57" spans="1:2" ht="30" x14ac:dyDescent="0.25">
      <c r="A57" s="2" t="s">
        <v>1347</v>
      </c>
      <c r="B57" s="4" t="s">
        <v>4</v>
      </c>
    </row>
    <row r="58" spans="1:2" x14ac:dyDescent="0.25">
      <c r="A58" s="3" t="s">
        <v>1328</v>
      </c>
      <c r="B58" s="4" t="s">
        <v>4</v>
      </c>
    </row>
    <row r="59" spans="1:2" x14ac:dyDescent="0.25">
      <c r="A59" s="2" t="s">
        <v>1329</v>
      </c>
      <c r="B59" s="6">
        <v>175874</v>
      </c>
    </row>
    <row r="60" spans="1:2" x14ac:dyDescent="0.25">
      <c r="A60" s="2" t="s">
        <v>1348</v>
      </c>
      <c r="B60" s="4" t="s">
        <v>4</v>
      </c>
    </row>
    <row r="61" spans="1:2" x14ac:dyDescent="0.25">
      <c r="A61" s="3" t="s">
        <v>1328</v>
      </c>
      <c r="B61" s="4" t="s">
        <v>4</v>
      </c>
    </row>
    <row r="62" spans="1:2" x14ac:dyDescent="0.25">
      <c r="A62" s="2" t="s">
        <v>1329</v>
      </c>
      <c r="B62" s="6">
        <v>177833</v>
      </c>
    </row>
    <row r="63" spans="1:2" x14ac:dyDescent="0.25">
      <c r="A63" s="2" t="s">
        <v>1349</v>
      </c>
      <c r="B63" s="4" t="s">
        <v>4</v>
      </c>
    </row>
    <row r="64" spans="1:2" x14ac:dyDescent="0.25">
      <c r="A64" s="3" t="s">
        <v>1328</v>
      </c>
      <c r="B64" s="4" t="s">
        <v>4</v>
      </c>
    </row>
    <row r="65" spans="1:2" x14ac:dyDescent="0.25">
      <c r="A65" s="2" t="s">
        <v>1329</v>
      </c>
      <c r="B65" s="6">
        <v>177729</v>
      </c>
    </row>
    <row r="66" spans="1:2" ht="30" x14ac:dyDescent="0.25">
      <c r="A66" s="2" t="s">
        <v>1350</v>
      </c>
      <c r="B66" s="4" t="s">
        <v>4</v>
      </c>
    </row>
    <row r="67" spans="1:2" x14ac:dyDescent="0.25">
      <c r="A67" s="3" t="s">
        <v>1328</v>
      </c>
      <c r="B67" s="4" t="s">
        <v>4</v>
      </c>
    </row>
    <row r="68" spans="1:2" x14ac:dyDescent="0.25">
      <c r="A68" s="2" t="s">
        <v>1329</v>
      </c>
      <c r="B68" s="6">
        <v>28428</v>
      </c>
    </row>
    <row r="69" spans="1:2" x14ac:dyDescent="0.25">
      <c r="A69" s="2" t="s">
        <v>1351</v>
      </c>
      <c r="B69" s="4" t="s">
        <v>4</v>
      </c>
    </row>
    <row r="70" spans="1:2" x14ac:dyDescent="0.25">
      <c r="A70" s="3" t="s">
        <v>1328</v>
      </c>
      <c r="B70" s="4" t="s">
        <v>4</v>
      </c>
    </row>
    <row r="71" spans="1:2" x14ac:dyDescent="0.25">
      <c r="A71" s="2" t="s">
        <v>1329</v>
      </c>
      <c r="B71" s="6">
        <v>28398</v>
      </c>
    </row>
    <row r="72" spans="1:2" x14ac:dyDescent="0.25">
      <c r="A72" s="2" t="s">
        <v>1352</v>
      </c>
      <c r="B72" s="4" t="s">
        <v>4</v>
      </c>
    </row>
    <row r="73" spans="1:2" x14ac:dyDescent="0.25">
      <c r="A73" s="3" t="s">
        <v>1328</v>
      </c>
      <c r="B73" s="4" t="s">
        <v>4</v>
      </c>
    </row>
    <row r="74" spans="1:2" x14ac:dyDescent="0.25">
      <c r="A74" s="2" t="s">
        <v>1329</v>
      </c>
      <c r="B74" s="6">
        <v>55435</v>
      </c>
    </row>
    <row r="75" spans="1:2" ht="30" x14ac:dyDescent="0.25">
      <c r="A75" s="2" t="s">
        <v>1353</v>
      </c>
      <c r="B75" s="4" t="s">
        <v>4</v>
      </c>
    </row>
    <row r="76" spans="1:2" x14ac:dyDescent="0.25">
      <c r="A76" s="3" t="s">
        <v>1328</v>
      </c>
      <c r="B76" s="4" t="s">
        <v>4</v>
      </c>
    </row>
    <row r="77" spans="1:2" x14ac:dyDescent="0.25">
      <c r="A77" s="2" t="s">
        <v>1329</v>
      </c>
      <c r="B77" s="6">
        <v>55407</v>
      </c>
    </row>
    <row r="78" spans="1:2" x14ac:dyDescent="0.25">
      <c r="A78" s="2" t="s">
        <v>1354</v>
      </c>
      <c r="B78" s="4" t="s">
        <v>4</v>
      </c>
    </row>
    <row r="79" spans="1:2" x14ac:dyDescent="0.25">
      <c r="A79" s="3" t="s">
        <v>1328</v>
      </c>
      <c r="B79" s="4" t="s">
        <v>4</v>
      </c>
    </row>
    <row r="80" spans="1:2" x14ac:dyDescent="0.25">
      <c r="A80" s="2" t="s">
        <v>1329</v>
      </c>
      <c r="B80" s="6">
        <v>58729</v>
      </c>
    </row>
    <row r="81" spans="1:2" ht="30" x14ac:dyDescent="0.25">
      <c r="A81" s="2" t="s">
        <v>1355</v>
      </c>
      <c r="B81" s="4" t="s">
        <v>4</v>
      </c>
    </row>
    <row r="82" spans="1:2" x14ac:dyDescent="0.25">
      <c r="A82" s="3" t="s">
        <v>1328</v>
      </c>
      <c r="B82" s="4" t="s">
        <v>4</v>
      </c>
    </row>
    <row r="83" spans="1:2" x14ac:dyDescent="0.25">
      <c r="A83" s="2" t="s">
        <v>1329</v>
      </c>
      <c r="B83" s="6">
        <v>28445</v>
      </c>
    </row>
    <row r="84" spans="1:2" ht="30" x14ac:dyDescent="0.25">
      <c r="A84" s="2" t="s">
        <v>1356</v>
      </c>
      <c r="B84" s="4" t="s">
        <v>4</v>
      </c>
    </row>
    <row r="85" spans="1:2" x14ac:dyDescent="0.25">
      <c r="A85" s="3" t="s">
        <v>1328</v>
      </c>
      <c r="B85" s="4" t="s">
        <v>4</v>
      </c>
    </row>
    <row r="86" spans="1:2" x14ac:dyDescent="0.25">
      <c r="A86" s="2" t="s">
        <v>1329</v>
      </c>
      <c r="B86" s="6">
        <v>180183</v>
      </c>
    </row>
    <row r="87" spans="1:2" x14ac:dyDescent="0.25">
      <c r="A87" s="2" t="s">
        <v>1357</v>
      </c>
      <c r="B87" s="4" t="s">
        <v>4</v>
      </c>
    </row>
    <row r="88" spans="1:2" x14ac:dyDescent="0.25">
      <c r="A88" s="3" t="s">
        <v>1328</v>
      </c>
      <c r="B88" s="4" t="s">
        <v>4</v>
      </c>
    </row>
    <row r="89" spans="1:2" x14ac:dyDescent="0.25">
      <c r="A89" s="2" t="s">
        <v>1329</v>
      </c>
      <c r="B89" s="6">
        <v>76499</v>
      </c>
    </row>
    <row r="90" spans="1:2" x14ac:dyDescent="0.25">
      <c r="A90" s="2" t="s">
        <v>1358</v>
      </c>
      <c r="B90" s="4" t="s">
        <v>4</v>
      </c>
    </row>
    <row r="91" spans="1:2" x14ac:dyDescent="0.25">
      <c r="A91" s="3" t="s">
        <v>1328</v>
      </c>
      <c r="B91" s="4" t="s">
        <v>4</v>
      </c>
    </row>
    <row r="92" spans="1:2" x14ac:dyDescent="0.25">
      <c r="A92" s="2" t="s">
        <v>1329</v>
      </c>
      <c r="B92" s="6">
        <v>53617</v>
      </c>
    </row>
    <row r="93" spans="1:2" x14ac:dyDescent="0.25">
      <c r="A93" s="2" t="s">
        <v>1359</v>
      </c>
      <c r="B93" s="4" t="s">
        <v>4</v>
      </c>
    </row>
    <row r="94" spans="1:2" x14ac:dyDescent="0.25">
      <c r="A94" s="3" t="s">
        <v>1328</v>
      </c>
      <c r="B94" s="4" t="s">
        <v>4</v>
      </c>
    </row>
    <row r="95" spans="1:2" x14ac:dyDescent="0.25">
      <c r="A95" s="2" t="s">
        <v>1329</v>
      </c>
      <c r="B95" s="6">
        <v>76588</v>
      </c>
    </row>
    <row r="96" spans="1:2" x14ac:dyDescent="0.25">
      <c r="A96" s="2" t="s">
        <v>1360</v>
      </c>
      <c r="B96" s="4" t="s">
        <v>4</v>
      </c>
    </row>
    <row r="97" spans="1:2" x14ac:dyDescent="0.25">
      <c r="A97" s="3" t="s">
        <v>1328</v>
      </c>
      <c r="B97" s="4" t="s">
        <v>4</v>
      </c>
    </row>
    <row r="98" spans="1:2" x14ac:dyDescent="0.25">
      <c r="A98" s="2" t="s">
        <v>1329</v>
      </c>
      <c r="B98" s="6">
        <v>169694</v>
      </c>
    </row>
    <row r="99" spans="1:2" ht="30" x14ac:dyDescent="0.25">
      <c r="A99" s="2" t="s">
        <v>1361</v>
      </c>
      <c r="B99" s="4" t="s">
        <v>4</v>
      </c>
    </row>
    <row r="100" spans="1:2" x14ac:dyDescent="0.25">
      <c r="A100" s="3" t="s">
        <v>1328</v>
      </c>
      <c r="B100" s="4" t="s">
        <v>4</v>
      </c>
    </row>
    <row r="101" spans="1:2" x14ac:dyDescent="0.25">
      <c r="A101" s="2" t="s">
        <v>1329</v>
      </c>
      <c r="B101" s="6">
        <v>169025</v>
      </c>
    </row>
    <row r="102" spans="1:2" ht="30" x14ac:dyDescent="0.25">
      <c r="A102" s="2" t="s">
        <v>1362</v>
      </c>
      <c r="B102" s="4" t="s">
        <v>4</v>
      </c>
    </row>
    <row r="103" spans="1:2" x14ac:dyDescent="0.25">
      <c r="A103" s="3" t="s">
        <v>1328</v>
      </c>
      <c r="B103" s="4" t="s">
        <v>4</v>
      </c>
    </row>
    <row r="104" spans="1:2" x14ac:dyDescent="0.25">
      <c r="A104" s="2" t="s">
        <v>1329</v>
      </c>
      <c r="B104" s="6">
        <v>169025</v>
      </c>
    </row>
    <row r="105" spans="1:2" ht="30" x14ac:dyDescent="0.25">
      <c r="A105" s="2" t="s">
        <v>1363</v>
      </c>
      <c r="B105" s="4" t="s">
        <v>4</v>
      </c>
    </row>
    <row r="106" spans="1:2" x14ac:dyDescent="0.25">
      <c r="A106" s="3" t="s">
        <v>1328</v>
      </c>
      <c r="B106" s="4" t="s">
        <v>4</v>
      </c>
    </row>
    <row r="107" spans="1:2" x14ac:dyDescent="0.25">
      <c r="A107" s="2" t="s">
        <v>1329</v>
      </c>
      <c r="B107" s="6">
        <v>169025</v>
      </c>
    </row>
    <row r="108" spans="1:2" x14ac:dyDescent="0.25">
      <c r="A108" s="2" t="s">
        <v>1364</v>
      </c>
      <c r="B108" s="4" t="s">
        <v>4</v>
      </c>
    </row>
    <row r="109" spans="1:2" x14ac:dyDescent="0.25">
      <c r="A109" s="3" t="s">
        <v>1328</v>
      </c>
      <c r="B109" s="4" t="s">
        <v>4</v>
      </c>
    </row>
    <row r="110" spans="1:2" x14ac:dyDescent="0.25">
      <c r="A110" s="2" t="s">
        <v>1329</v>
      </c>
      <c r="B110" s="6">
        <v>34296</v>
      </c>
    </row>
    <row r="111" spans="1:2" x14ac:dyDescent="0.25">
      <c r="A111" s="2" t="s">
        <v>1365</v>
      </c>
      <c r="B111" s="4" t="s">
        <v>4</v>
      </c>
    </row>
    <row r="112" spans="1:2" x14ac:dyDescent="0.25">
      <c r="A112" s="3" t="s">
        <v>1328</v>
      </c>
      <c r="B112" s="4" t="s">
        <v>4</v>
      </c>
    </row>
    <row r="113" spans="1:2" x14ac:dyDescent="0.25">
      <c r="A113" s="2" t="s">
        <v>1329</v>
      </c>
      <c r="B113" s="6">
        <v>34409</v>
      </c>
    </row>
    <row r="114" spans="1:2" x14ac:dyDescent="0.25">
      <c r="A114" s="2" t="s">
        <v>1366</v>
      </c>
      <c r="B114" s="4" t="s">
        <v>4</v>
      </c>
    </row>
    <row r="115" spans="1:2" x14ac:dyDescent="0.25">
      <c r="A115" s="3" t="s">
        <v>1328</v>
      </c>
      <c r="B115" s="4" t="s">
        <v>4</v>
      </c>
    </row>
    <row r="116" spans="1:2" x14ac:dyDescent="0.25">
      <c r="A116" s="2" t="s">
        <v>1329</v>
      </c>
      <c r="B116" s="6">
        <v>34391</v>
      </c>
    </row>
    <row r="117" spans="1:2" x14ac:dyDescent="0.25">
      <c r="A117" s="2" t="s">
        <v>1367</v>
      </c>
      <c r="B117" s="4" t="s">
        <v>4</v>
      </c>
    </row>
    <row r="118" spans="1:2" x14ac:dyDescent="0.25">
      <c r="A118" s="3" t="s">
        <v>1328</v>
      </c>
      <c r="B118" s="4" t="s">
        <v>4</v>
      </c>
    </row>
    <row r="119" spans="1:2" x14ac:dyDescent="0.25">
      <c r="A119" s="2" t="s">
        <v>1329</v>
      </c>
      <c r="B119" s="6">
        <v>34428</v>
      </c>
    </row>
    <row r="120" spans="1:2" x14ac:dyDescent="0.25">
      <c r="A120" s="2" t="s">
        <v>1368</v>
      </c>
      <c r="B120" s="4" t="s">
        <v>4</v>
      </c>
    </row>
    <row r="121" spans="1:2" x14ac:dyDescent="0.25">
      <c r="A121" s="3" t="s">
        <v>1328</v>
      </c>
      <c r="B121" s="4" t="s">
        <v>4</v>
      </c>
    </row>
    <row r="122" spans="1:2" x14ac:dyDescent="0.25">
      <c r="A122" s="2" t="s">
        <v>1329</v>
      </c>
      <c r="B122" s="6">
        <v>34432</v>
      </c>
    </row>
    <row r="123" spans="1:2" ht="30" x14ac:dyDescent="0.25">
      <c r="A123" s="2" t="s">
        <v>1369</v>
      </c>
      <c r="B123" s="4" t="s">
        <v>4</v>
      </c>
    </row>
    <row r="124" spans="1:2" x14ac:dyDescent="0.25">
      <c r="A124" s="3" t="s">
        <v>1328</v>
      </c>
      <c r="B124" s="4" t="s">
        <v>4</v>
      </c>
    </row>
    <row r="125" spans="1:2" x14ac:dyDescent="0.25">
      <c r="A125" s="2" t="s">
        <v>1329</v>
      </c>
      <c r="B125" s="6">
        <v>57981</v>
      </c>
    </row>
    <row r="126" spans="1:2" ht="30" x14ac:dyDescent="0.25">
      <c r="A126" s="2" t="s">
        <v>1370</v>
      </c>
      <c r="B126" s="4" t="s">
        <v>4</v>
      </c>
    </row>
    <row r="127" spans="1:2" x14ac:dyDescent="0.25">
      <c r="A127" s="3" t="s">
        <v>1328</v>
      </c>
      <c r="B127" s="4" t="s">
        <v>4</v>
      </c>
    </row>
    <row r="128" spans="1:2" x14ac:dyDescent="0.25">
      <c r="A128" s="2" t="s">
        <v>1329</v>
      </c>
      <c r="B128" s="6">
        <v>57981</v>
      </c>
    </row>
    <row r="129" spans="1:2" ht="30" x14ac:dyDescent="0.25">
      <c r="A129" s="2" t="s">
        <v>1371</v>
      </c>
      <c r="B129" s="4" t="s">
        <v>4</v>
      </c>
    </row>
    <row r="130" spans="1:2" x14ac:dyDescent="0.25">
      <c r="A130" s="3" t="s">
        <v>1328</v>
      </c>
      <c r="B130" s="4" t="s">
        <v>4</v>
      </c>
    </row>
    <row r="131" spans="1:2" x14ac:dyDescent="0.25">
      <c r="A131" s="2" t="s">
        <v>1329</v>
      </c>
      <c r="B131" s="6">
        <v>57981</v>
      </c>
    </row>
    <row r="132" spans="1:2" ht="30" x14ac:dyDescent="0.25">
      <c r="A132" s="2" t="s">
        <v>1372</v>
      </c>
      <c r="B132" s="4" t="s">
        <v>4</v>
      </c>
    </row>
    <row r="133" spans="1:2" x14ac:dyDescent="0.25">
      <c r="A133" s="3" t="s">
        <v>1328</v>
      </c>
      <c r="B133" s="4" t="s">
        <v>4</v>
      </c>
    </row>
    <row r="134" spans="1:2" x14ac:dyDescent="0.25">
      <c r="A134" s="2" t="s">
        <v>1329</v>
      </c>
      <c r="B134" s="6">
        <v>57981</v>
      </c>
    </row>
    <row r="135" spans="1:2" ht="30" x14ac:dyDescent="0.25">
      <c r="A135" s="2" t="s">
        <v>1373</v>
      </c>
      <c r="B135" s="4" t="s">
        <v>4</v>
      </c>
    </row>
    <row r="136" spans="1:2" x14ac:dyDescent="0.25">
      <c r="A136" s="3" t="s">
        <v>1328</v>
      </c>
      <c r="B136" s="4" t="s">
        <v>4</v>
      </c>
    </row>
    <row r="137" spans="1:2" x14ac:dyDescent="0.25">
      <c r="A137" s="2" t="s">
        <v>1329</v>
      </c>
      <c r="B137" s="6">
        <v>57981</v>
      </c>
    </row>
    <row r="138" spans="1:2" ht="30" x14ac:dyDescent="0.25">
      <c r="A138" s="2" t="s">
        <v>1374</v>
      </c>
      <c r="B138" s="4" t="s">
        <v>4</v>
      </c>
    </row>
    <row r="139" spans="1:2" x14ac:dyDescent="0.25">
      <c r="A139" s="3" t="s">
        <v>1328</v>
      </c>
      <c r="B139" s="4" t="s">
        <v>4</v>
      </c>
    </row>
    <row r="140" spans="1:2" x14ac:dyDescent="0.25">
      <c r="A140" s="2" t="s">
        <v>1329</v>
      </c>
      <c r="B140" s="6">
        <v>57981</v>
      </c>
    </row>
    <row r="141" spans="1:2" x14ac:dyDescent="0.25">
      <c r="A141" s="2" t="s">
        <v>1375</v>
      </c>
      <c r="B141" s="4" t="s">
        <v>4</v>
      </c>
    </row>
    <row r="142" spans="1:2" x14ac:dyDescent="0.25">
      <c r="A142" s="3" t="s">
        <v>1328</v>
      </c>
      <c r="B142" s="4" t="s">
        <v>4</v>
      </c>
    </row>
    <row r="143" spans="1:2" x14ac:dyDescent="0.25">
      <c r="A143" s="2" t="s">
        <v>1329</v>
      </c>
      <c r="B143" s="6">
        <v>53416</v>
      </c>
    </row>
    <row r="144" spans="1:2" ht="30" x14ac:dyDescent="0.25">
      <c r="A144" s="2" t="s">
        <v>1376</v>
      </c>
      <c r="B144" s="4" t="s">
        <v>4</v>
      </c>
    </row>
    <row r="145" spans="1:2" x14ac:dyDescent="0.25">
      <c r="A145" s="3" t="s">
        <v>1328</v>
      </c>
      <c r="B145" s="4" t="s">
        <v>4</v>
      </c>
    </row>
    <row r="146" spans="1:2" x14ac:dyDescent="0.25">
      <c r="A146" s="2" t="s">
        <v>1329</v>
      </c>
      <c r="B146" s="6">
        <v>53416</v>
      </c>
    </row>
    <row r="147" spans="1:2" ht="30" x14ac:dyDescent="0.25">
      <c r="A147" s="2" t="s">
        <v>1377</v>
      </c>
      <c r="B147" s="4" t="s">
        <v>4</v>
      </c>
    </row>
    <row r="148" spans="1:2" x14ac:dyDescent="0.25">
      <c r="A148" s="3" t="s">
        <v>1328</v>
      </c>
      <c r="B148" s="4" t="s">
        <v>4</v>
      </c>
    </row>
    <row r="149" spans="1:2" x14ac:dyDescent="0.25">
      <c r="A149" s="2" t="s">
        <v>1329</v>
      </c>
      <c r="B149" s="6">
        <v>53596</v>
      </c>
    </row>
    <row r="150" spans="1:2" x14ac:dyDescent="0.25">
      <c r="A150" s="2" t="s">
        <v>1378</v>
      </c>
      <c r="B150" s="4" t="s">
        <v>4</v>
      </c>
    </row>
    <row r="151" spans="1:2" x14ac:dyDescent="0.25">
      <c r="A151" s="3" t="s">
        <v>1328</v>
      </c>
      <c r="B151" s="4" t="s">
        <v>4</v>
      </c>
    </row>
    <row r="152" spans="1:2" x14ac:dyDescent="0.25">
      <c r="A152" s="2" t="s">
        <v>1329</v>
      </c>
      <c r="B152" s="6">
        <v>55257</v>
      </c>
    </row>
    <row r="153" spans="1:2" ht="30" x14ac:dyDescent="0.25">
      <c r="A153" s="2" t="s">
        <v>1379</v>
      </c>
      <c r="B153" s="4" t="s">
        <v>4</v>
      </c>
    </row>
    <row r="154" spans="1:2" x14ac:dyDescent="0.25">
      <c r="A154" s="3" t="s">
        <v>1328</v>
      </c>
      <c r="B154" s="4" t="s">
        <v>4</v>
      </c>
    </row>
    <row r="155" spans="1:2" x14ac:dyDescent="0.25">
      <c r="A155" s="2" t="s">
        <v>1329</v>
      </c>
      <c r="B155" s="6">
        <v>55317</v>
      </c>
    </row>
    <row r="156" spans="1:2" ht="30" x14ac:dyDescent="0.25">
      <c r="A156" s="2" t="s">
        <v>1380</v>
      </c>
      <c r="B156" s="4" t="s">
        <v>4</v>
      </c>
    </row>
    <row r="157" spans="1:2" x14ac:dyDescent="0.25">
      <c r="A157" s="3" t="s">
        <v>1328</v>
      </c>
      <c r="B157" s="4" t="s">
        <v>4</v>
      </c>
    </row>
    <row r="158" spans="1:2" x14ac:dyDescent="0.25">
      <c r="A158" s="2" t="s">
        <v>1329</v>
      </c>
      <c r="B158" s="6">
        <v>57981</v>
      </c>
    </row>
    <row r="159" spans="1:2" x14ac:dyDescent="0.25">
      <c r="A159" s="2" t="s">
        <v>1381</v>
      </c>
      <c r="B159" s="4" t="s">
        <v>4</v>
      </c>
    </row>
    <row r="160" spans="1:2" x14ac:dyDescent="0.25">
      <c r="A160" s="3" t="s">
        <v>1328</v>
      </c>
      <c r="B160" s="4" t="s">
        <v>4</v>
      </c>
    </row>
    <row r="161" spans="1:2" x14ac:dyDescent="0.25">
      <c r="A161" s="2" t="s">
        <v>1329</v>
      </c>
      <c r="B161" s="6">
        <v>58018</v>
      </c>
    </row>
    <row r="162" spans="1:2" x14ac:dyDescent="0.25">
      <c r="A162" s="2" t="s">
        <v>1382</v>
      </c>
      <c r="B162" s="4" t="s">
        <v>4</v>
      </c>
    </row>
    <row r="163" spans="1:2" x14ac:dyDescent="0.25">
      <c r="A163" s="3" t="s">
        <v>1328</v>
      </c>
      <c r="B163" s="4" t="s">
        <v>4</v>
      </c>
    </row>
    <row r="164" spans="1:2" x14ac:dyDescent="0.25">
      <c r="A164" s="2" t="s">
        <v>1329</v>
      </c>
      <c r="B164" s="6">
        <v>53447</v>
      </c>
    </row>
    <row r="165" spans="1:2" x14ac:dyDescent="0.25">
      <c r="A165" s="2" t="s">
        <v>1383</v>
      </c>
      <c r="B165" s="4" t="s">
        <v>4</v>
      </c>
    </row>
    <row r="166" spans="1:2" x14ac:dyDescent="0.25">
      <c r="A166" s="3" t="s">
        <v>1328</v>
      </c>
      <c r="B166" s="4" t="s">
        <v>4</v>
      </c>
    </row>
    <row r="167" spans="1:2" x14ac:dyDescent="0.25">
      <c r="A167" s="2" t="s">
        <v>1329</v>
      </c>
      <c r="B167" s="6">
        <v>53351</v>
      </c>
    </row>
    <row r="168" spans="1:2" x14ac:dyDescent="0.25">
      <c r="A168" s="2" t="s">
        <v>1384</v>
      </c>
      <c r="B168" s="4" t="s">
        <v>4</v>
      </c>
    </row>
    <row r="169" spans="1:2" x14ac:dyDescent="0.25">
      <c r="A169" s="3" t="s">
        <v>1328</v>
      </c>
      <c r="B169" s="4" t="s">
        <v>4</v>
      </c>
    </row>
    <row r="170" spans="1:2" x14ac:dyDescent="0.25">
      <c r="A170" s="2" t="s">
        <v>1329</v>
      </c>
      <c r="B170" s="6">
        <v>53432</v>
      </c>
    </row>
    <row r="171" spans="1:2" x14ac:dyDescent="0.25">
      <c r="A171" s="2" t="s">
        <v>1385</v>
      </c>
      <c r="B171" s="4" t="s">
        <v>4</v>
      </c>
    </row>
    <row r="172" spans="1:2" x14ac:dyDescent="0.25">
      <c r="A172" s="3" t="s">
        <v>1328</v>
      </c>
      <c r="B172" s="4" t="s">
        <v>4</v>
      </c>
    </row>
    <row r="173" spans="1:2" x14ac:dyDescent="0.25">
      <c r="A173" s="2" t="s">
        <v>1329</v>
      </c>
      <c r="B173" s="6">
        <v>53474</v>
      </c>
    </row>
    <row r="174" spans="1:2" x14ac:dyDescent="0.25">
      <c r="A174" s="2" t="s">
        <v>1386</v>
      </c>
      <c r="B174" s="4" t="s">
        <v>4</v>
      </c>
    </row>
    <row r="175" spans="1:2" x14ac:dyDescent="0.25">
      <c r="A175" s="3" t="s">
        <v>1328</v>
      </c>
      <c r="B175" s="4" t="s">
        <v>4</v>
      </c>
    </row>
    <row r="176" spans="1:2" x14ac:dyDescent="0.25">
      <c r="A176" s="2" t="s">
        <v>1329</v>
      </c>
      <c r="B176" s="6">
        <v>177717</v>
      </c>
    </row>
    <row r="177" spans="1:2" x14ac:dyDescent="0.25">
      <c r="A177" s="2" t="s">
        <v>1387</v>
      </c>
      <c r="B177" s="4" t="s">
        <v>4</v>
      </c>
    </row>
    <row r="178" spans="1:2" x14ac:dyDescent="0.25">
      <c r="A178" s="3" t="s">
        <v>1328</v>
      </c>
      <c r="B178" s="4" t="s">
        <v>4</v>
      </c>
    </row>
    <row r="179" spans="1:2" x14ac:dyDescent="0.25">
      <c r="A179" s="2" t="s">
        <v>1329</v>
      </c>
      <c r="B179" s="6">
        <v>177752</v>
      </c>
    </row>
    <row r="180" spans="1:2" x14ac:dyDescent="0.25">
      <c r="A180" s="2" t="s">
        <v>1388</v>
      </c>
      <c r="B180" s="4" t="s">
        <v>4</v>
      </c>
    </row>
    <row r="181" spans="1:2" x14ac:dyDescent="0.25">
      <c r="A181" s="3" t="s">
        <v>1328</v>
      </c>
      <c r="B181" s="4" t="s">
        <v>4</v>
      </c>
    </row>
    <row r="182" spans="1:2" x14ac:dyDescent="0.25">
      <c r="A182" s="2" t="s">
        <v>1329</v>
      </c>
      <c r="B182" s="6">
        <v>34409</v>
      </c>
    </row>
    <row r="183" spans="1:2" x14ac:dyDescent="0.25">
      <c r="A183" s="2" t="s">
        <v>1389</v>
      </c>
      <c r="B183" s="4" t="s">
        <v>4</v>
      </c>
    </row>
    <row r="184" spans="1:2" x14ac:dyDescent="0.25">
      <c r="A184" s="3" t="s">
        <v>1328</v>
      </c>
      <c r="B184" s="4" t="s">
        <v>4</v>
      </c>
    </row>
    <row r="185" spans="1:2" x14ac:dyDescent="0.25">
      <c r="A185" s="2" t="s">
        <v>1329</v>
      </c>
      <c r="B185" s="6">
        <v>34403</v>
      </c>
    </row>
    <row r="186" spans="1:2" x14ac:dyDescent="0.25">
      <c r="A186" s="2" t="s">
        <v>1390</v>
      </c>
      <c r="B186" s="4" t="s">
        <v>4</v>
      </c>
    </row>
    <row r="187" spans="1:2" x14ac:dyDescent="0.25">
      <c r="A187" s="3" t="s">
        <v>1328</v>
      </c>
      <c r="B187" s="4" t="s">
        <v>4</v>
      </c>
    </row>
    <row r="188" spans="1:2" x14ac:dyDescent="0.25">
      <c r="A188" s="2" t="s">
        <v>1329</v>
      </c>
      <c r="B188" s="6">
        <v>34386</v>
      </c>
    </row>
    <row r="189" spans="1:2" x14ac:dyDescent="0.25">
      <c r="A189" s="2" t="s">
        <v>1391</v>
      </c>
      <c r="B189" s="4" t="s">
        <v>4</v>
      </c>
    </row>
    <row r="190" spans="1:2" x14ac:dyDescent="0.25">
      <c r="A190" s="3" t="s">
        <v>1328</v>
      </c>
      <c r="B190" s="4" t="s">
        <v>4</v>
      </c>
    </row>
    <row r="191" spans="1:2" x14ac:dyDescent="0.25">
      <c r="A191" s="2" t="s">
        <v>1329</v>
      </c>
      <c r="B191" s="6">
        <v>31883</v>
      </c>
    </row>
    <row r="192" spans="1:2" x14ac:dyDescent="0.25">
      <c r="A192" s="2" t="s">
        <v>1392</v>
      </c>
      <c r="B192" s="4" t="s">
        <v>4</v>
      </c>
    </row>
    <row r="193" spans="1:2" x14ac:dyDescent="0.25">
      <c r="A193" s="3" t="s">
        <v>1328</v>
      </c>
      <c r="B193" s="4" t="s">
        <v>4</v>
      </c>
    </row>
    <row r="194" spans="1:2" x14ac:dyDescent="0.25">
      <c r="A194" s="2" t="s">
        <v>1329</v>
      </c>
      <c r="B194" s="6">
        <v>31887</v>
      </c>
    </row>
    <row r="195" spans="1:2" x14ac:dyDescent="0.25">
      <c r="A195" s="2" t="s">
        <v>1393</v>
      </c>
      <c r="B195" s="4" t="s">
        <v>4</v>
      </c>
    </row>
    <row r="196" spans="1:2" x14ac:dyDescent="0.25">
      <c r="A196" s="3" t="s">
        <v>1328</v>
      </c>
      <c r="B196" s="4" t="s">
        <v>4</v>
      </c>
    </row>
    <row r="197" spans="1:2" x14ac:dyDescent="0.25">
      <c r="A197" s="2" t="s">
        <v>1329</v>
      </c>
      <c r="B197" s="6">
        <v>179185</v>
      </c>
    </row>
    <row r="198" spans="1:2" x14ac:dyDescent="0.25">
      <c r="A198" s="2" t="s">
        <v>1394</v>
      </c>
      <c r="B198" s="4" t="s">
        <v>4</v>
      </c>
    </row>
    <row r="199" spans="1:2" x14ac:dyDescent="0.25">
      <c r="A199" s="3" t="s">
        <v>1328</v>
      </c>
      <c r="B199" s="4" t="s">
        <v>4</v>
      </c>
    </row>
    <row r="200" spans="1:2" x14ac:dyDescent="0.25">
      <c r="A200" s="2" t="s">
        <v>1329</v>
      </c>
      <c r="B200" s="6">
        <v>179185</v>
      </c>
    </row>
    <row r="201" spans="1:2" x14ac:dyDescent="0.25">
      <c r="A201" s="2" t="s">
        <v>1395</v>
      </c>
      <c r="B201" s="4" t="s">
        <v>4</v>
      </c>
    </row>
    <row r="202" spans="1:2" x14ac:dyDescent="0.25">
      <c r="A202" s="3" t="s">
        <v>1328</v>
      </c>
      <c r="B202" s="4" t="s">
        <v>4</v>
      </c>
    </row>
    <row r="203" spans="1:2" x14ac:dyDescent="0.25">
      <c r="A203" s="2" t="s">
        <v>1329</v>
      </c>
      <c r="B203" s="6">
        <v>63574</v>
      </c>
    </row>
    <row r="204" spans="1:2" x14ac:dyDescent="0.25">
      <c r="A204" s="2" t="s">
        <v>1396</v>
      </c>
      <c r="B204" s="4" t="s">
        <v>4</v>
      </c>
    </row>
    <row r="205" spans="1:2" x14ac:dyDescent="0.25">
      <c r="A205" s="3" t="s">
        <v>1328</v>
      </c>
      <c r="B205" s="4" t="s">
        <v>4</v>
      </c>
    </row>
    <row r="206" spans="1:2" x14ac:dyDescent="0.25">
      <c r="A206" s="2" t="s">
        <v>1329</v>
      </c>
      <c r="B206" s="6">
        <v>64000</v>
      </c>
    </row>
    <row r="207" spans="1:2" ht="30" x14ac:dyDescent="0.25">
      <c r="A207" s="2" t="s">
        <v>1397</v>
      </c>
      <c r="B207" s="4" t="s">
        <v>4</v>
      </c>
    </row>
    <row r="208" spans="1:2" x14ac:dyDescent="0.25">
      <c r="A208" s="3" t="s">
        <v>1328</v>
      </c>
      <c r="B208" s="4" t="s">
        <v>4</v>
      </c>
    </row>
    <row r="209" spans="1:2" x14ac:dyDescent="0.25">
      <c r="A209" s="2" t="s">
        <v>1329</v>
      </c>
      <c r="B209" s="6">
        <v>64000</v>
      </c>
    </row>
    <row r="210" spans="1:2" x14ac:dyDescent="0.25">
      <c r="A210" s="2" t="s">
        <v>1398</v>
      </c>
      <c r="B210" s="4" t="s">
        <v>4</v>
      </c>
    </row>
    <row r="211" spans="1:2" x14ac:dyDescent="0.25">
      <c r="A211" s="3" t="s">
        <v>1328</v>
      </c>
      <c r="B211" s="4" t="s">
        <v>4</v>
      </c>
    </row>
    <row r="212" spans="1:2" x14ac:dyDescent="0.25">
      <c r="A212" s="2" t="s">
        <v>1329</v>
      </c>
      <c r="B212" s="6">
        <v>64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99</v>
      </c>
      <c r="B1" s="1" t="s">
        <v>1</v>
      </c>
      <c r="C1" s="1"/>
    </row>
    <row r="2" spans="1:3" x14ac:dyDescent="0.25">
      <c r="A2" s="7"/>
      <c r="B2" s="1" t="s">
        <v>2</v>
      </c>
      <c r="C2" s="1" t="s">
        <v>27</v>
      </c>
    </row>
    <row r="3" spans="1:3" x14ac:dyDescent="0.25">
      <c r="A3" s="2" t="s">
        <v>1400</v>
      </c>
      <c r="B3" s="4" t="s">
        <v>4</v>
      </c>
      <c r="C3" s="4" t="s">
        <v>4</v>
      </c>
    </row>
    <row r="4" spans="1:3" x14ac:dyDescent="0.25">
      <c r="A4" s="3" t="s">
        <v>1223</v>
      </c>
      <c r="B4" s="4" t="s">
        <v>4</v>
      </c>
      <c r="C4" s="4" t="s">
        <v>4</v>
      </c>
    </row>
    <row r="5" spans="1:3" x14ac:dyDescent="0.25">
      <c r="A5" s="2" t="s">
        <v>1401</v>
      </c>
      <c r="B5" s="4">
        <v>750</v>
      </c>
      <c r="C5" s="4" t="s">
        <v>4</v>
      </c>
    </row>
    <row r="6" spans="1:3" ht="30" x14ac:dyDescent="0.25">
      <c r="A6" s="2" t="s">
        <v>1402</v>
      </c>
      <c r="B6" s="4" t="s">
        <v>1403</v>
      </c>
      <c r="C6" s="4" t="s">
        <v>4</v>
      </c>
    </row>
    <row r="7" spans="1:3" ht="30" x14ac:dyDescent="0.25">
      <c r="A7" s="2" t="s">
        <v>1404</v>
      </c>
      <c r="B7" s="4" t="s">
        <v>1405</v>
      </c>
      <c r="C7" s="4" t="s">
        <v>4</v>
      </c>
    </row>
    <row r="8" spans="1:3" ht="30" x14ac:dyDescent="0.25">
      <c r="A8" s="2" t="s">
        <v>1406</v>
      </c>
      <c r="B8" s="4" t="s">
        <v>1403</v>
      </c>
      <c r="C8" s="4" t="s">
        <v>4</v>
      </c>
    </row>
    <row r="9" spans="1:3" ht="45" x14ac:dyDescent="0.25">
      <c r="A9" s="2" t="s">
        <v>1407</v>
      </c>
      <c r="B9" s="4" t="s">
        <v>1405</v>
      </c>
      <c r="C9" s="4" t="s">
        <v>4</v>
      </c>
    </row>
    <row r="10" spans="1:3" ht="30" x14ac:dyDescent="0.25">
      <c r="A10" s="2" t="s">
        <v>1408</v>
      </c>
      <c r="B10" s="4" t="s">
        <v>4</v>
      </c>
      <c r="C10" s="4" t="s">
        <v>4</v>
      </c>
    </row>
    <row r="11" spans="1:3" x14ac:dyDescent="0.25">
      <c r="A11" s="3" t="s">
        <v>1223</v>
      </c>
      <c r="B11" s="4" t="s">
        <v>4</v>
      </c>
      <c r="C11" s="4" t="s">
        <v>4</v>
      </c>
    </row>
    <row r="12" spans="1:3" x14ac:dyDescent="0.25">
      <c r="A12" s="2" t="s">
        <v>1409</v>
      </c>
      <c r="B12" s="174">
        <v>0.1104</v>
      </c>
      <c r="C12" s="174">
        <v>0.1105</v>
      </c>
    </row>
    <row r="13" spans="1:3" ht="30" x14ac:dyDescent="0.25">
      <c r="A13" s="2" t="s">
        <v>1410</v>
      </c>
      <c r="B13" s="174">
        <v>0.65059999999999996</v>
      </c>
      <c r="C13" s="174">
        <v>0.65080000000000005</v>
      </c>
    </row>
    <row r="14" spans="1:3" ht="30" x14ac:dyDescent="0.25">
      <c r="A14" s="2" t="s">
        <v>1411</v>
      </c>
      <c r="B14" s="4" t="s">
        <v>4</v>
      </c>
      <c r="C14" s="4" t="s">
        <v>4</v>
      </c>
    </row>
    <row r="15" spans="1:3" x14ac:dyDescent="0.25">
      <c r="A15" s="3" t="s">
        <v>1223</v>
      </c>
      <c r="B15" s="4" t="s">
        <v>4</v>
      </c>
      <c r="C15" s="4" t="s">
        <v>4</v>
      </c>
    </row>
    <row r="16" spans="1:3" x14ac:dyDescent="0.25">
      <c r="A16" s="2" t="s">
        <v>1409</v>
      </c>
      <c r="B16" s="174">
        <v>0.1</v>
      </c>
      <c r="C16" s="4" t="s">
        <v>4</v>
      </c>
    </row>
    <row r="17" spans="1:3" ht="30" x14ac:dyDescent="0.25">
      <c r="A17" s="2" t="s">
        <v>1412</v>
      </c>
      <c r="B17" s="4" t="s">
        <v>4</v>
      </c>
      <c r="C17" s="4" t="s">
        <v>4</v>
      </c>
    </row>
    <row r="18" spans="1:3" x14ac:dyDescent="0.25">
      <c r="A18" s="3" t="s">
        <v>1223</v>
      </c>
      <c r="B18" s="4" t="s">
        <v>4</v>
      </c>
      <c r="C18" s="4" t="s">
        <v>4</v>
      </c>
    </row>
    <row r="19" spans="1:3" ht="30" x14ac:dyDescent="0.25">
      <c r="A19" s="2" t="s">
        <v>1413</v>
      </c>
      <c r="B19" s="6">
        <v>6356471</v>
      </c>
      <c r="C19" s="6">
        <v>6356471</v>
      </c>
    </row>
    <row r="20" spans="1:3" ht="45" x14ac:dyDescent="0.25">
      <c r="A20" s="2" t="s">
        <v>1414</v>
      </c>
      <c r="B20" s="174">
        <v>0.02</v>
      </c>
      <c r="C20"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7" width="15.42578125" bestFit="1" customWidth="1"/>
    <col min="8" max="8" width="12.28515625" bestFit="1" customWidth="1"/>
  </cols>
  <sheetData>
    <row r="1" spans="1:8" ht="15" customHeight="1" x14ac:dyDescent="0.25">
      <c r="A1" s="1" t="s">
        <v>1415</v>
      </c>
      <c r="B1" s="1" t="s">
        <v>84</v>
      </c>
      <c r="C1" s="7" t="s">
        <v>85</v>
      </c>
      <c r="D1" s="7"/>
      <c r="E1" s="1" t="s">
        <v>84</v>
      </c>
      <c r="F1" s="1" t="s">
        <v>86</v>
      </c>
      <c r="G1" s="1" t="s">
        <v>1</v>
      </c>
      <c r="H1" s="1"/>
    </row>
    <row r="2" spans="1:8" ht="30" x14ac:dyDescent="0.25">
      <c r="A2" s="1" t="s">
        <v>1416</v>
      </c>
      <c r="B2" s="7" t="s">
        <v>2</v>
      </c>
      <c r="C2" s="1" t="s">
        <v>87</v>
      </c>
      <c r="D2" s="1" t="s">
        <v>87</v>
      </c>
      <c r="E2" s="1" t="s">
        <v>88</v>
      </c>
      <c r="F2" s="1" t="s">
        <v>87</v>
      </c>
      <c r="G2" s="1" t="s">
        <v>88</v>
      </c>
      <c r="H2" s="1" t="s">
        <v>27</v>
      </c>
    </row>
    <row r="3" spans="1:8" x14ac:dyDescent="0.25">
      <c r="A3" s="1"/>
      <c r="B3" s="7"/>
      <c r="C3" s="1" t="s">
        <v>28</v>
      </c>
      <c r="D3" s="1" t="s">
        <v>28</v>
      </c>
      <c r="E3" s="1" t="s">
        <v>28</v>
      </c>
      <c r="F3" s="1" t="s">
        <v>28</v>
      </c>
      <c r="G3" s="1" t="s">
        <v>28</v>
      </c>
      <c r="H3" s="1" t="s">
        <v>28</v>
      </c>
    </row>
    <row r="4" spans="1:8" x14ac:dyDescent="0.25">
      <c r="A4" s="3" t="s">
        <v>546</v>
      </c>
      <c r="B4" s="4" t="s">
        <v>4</v>
      </c>
      <c r="C4" s="4" t="s">
        <v>4</v>
      </c>
      <c r="D4" s="4" t="s">
        <v>4</v>
      </c>
      <c r="E4" s="4" t="s">
        <v>4</v>
      </c>
      <c r="F4" s="4" t="s">
        <v>4</v>
      </c>
      <c r="G4" s="4" t="s">
        <v>4</v>
      </c>
      <c r="H4" s="4" t="s">
        <v>4</v>
      </c>
    </row>
    <row r="5" spans="1:8" x14ac:dyDescent="0.25">
      <c r="A5" s="2" t="s">
        <v>1417</v>
      </c>
      <c r="B5" s="4" t="s">
        <v>1418</v>
      </c>
      <c r="C5" s="4" t="s">
        <v>4</v>
      </c>
      <c r="D5" s="4" t="s">
        <v>4</v>
      </c>
      <c r="E5" s="4" t="s">
        <v>4</v>
      </c>
      <c r="F5" s="4" t="s">
        <v>4</v>
      </c>
      <c r="G5" s="4" t="s">
        <v>4</v>
      </c>
      <c r="H5" s="4" t="s">
        <v>4</v>
      </c>
    </row>
    <row r="6" spans="1:8" ht="30" x14ac:dyDescent="0.25">
      <c r="A6" s="2" t="s">
        <v>1419</v>
      </c>
      <c r="B6" s="4" t="s">
        <v>1420</v>
      </c>
      <c r="C6" s="4" t="s">
        <v>4</v>
      </c>
      <c r="D6" s="4" t="s">
        <v>4</v>
      </c>
      <c r="E6" s="4" t="s">
        <v>4</v>
      </c>
      <c r="F6" s="4" t="s">
        <v>4</v>
      </c>
      <c r="G6" s="4" t="s">
        <v>4</v>
      </c>
      <c r="H6" s="4" t="s">
        <v>4</v>
      </c>
    </row>
    <row r="7" spans="1:8" x14ac:dyDescent="0.25">
      <c r="A7" s="2" t="s">
        <v>1421</v>
      </c>
      <c r="B7" s="8">
        <v>17221</v>
      </c>
      <c r="C7" s="4" t="s">
        <v>4</v>
      </c>
      <c r="D7" s="8">
        <v>3039</v>
      </c>
      <c r="E7" s="8">
        <v>33591</v>
      </c>
      <c r="F7" s="8">
        <v>71756</v>
      </c>
      <c r="G7" s="8">
        <v>99432</v>
      </c>
      <c r="H7" s="4" t="s">
        <v>4</v>
      </c>
    </row>
    <row r="8" spans="1:8" ht="30" x14ac:dyDescent="0.25">
      <c r="A8" s="2" t="s">
        <v>1422</v>
      </c>
      <c r="B8" s="4">
        <v>310</v>
      </c>
      <c r="C8" s="4">
        <v>245</v>
      </c>
      <c r="D8" s="4" t="s">
        <v>4</v>
      </c>
      <c r="E8" s="4" t="s">
        <v>4</v>
      </c>
      <c r="F8" s="4" t="s">
        <v>4</v>
      </c>
      <c r="G8" s="4" t="s">
        <v>4</v>
      </c>
      <c r="H8" s="4" t="s">
        <v>4</v>
      </c>
    </row>
    <row r="9" spans="1:8" x14ac:dyDescent="0.25">
      <c r="A9" s="2" t="s">
        <v>1423</v>
      </c>
      <c r="B9" s="4">
        <v>735</v>
      </c>
      <c r="C9" s="4" t="s">
        <v>4</v>
      </c>
      <c r="D9" s="4" t="s">
        <v>4</v>
      </c>
      <c r="E9" s="4" t="s">
        <v>4</v>
      </c>
      <c r="F9" s="4" t="s">
        <v>4</v>
      </c>
      <c r="G9" s="4" t="s">
        <v>4</v>
      </c>
      <c r="H9" s="4" t="s">
        <v>4</v>
      </c>
    </row>
    <row r="10" spans="1:8" ht="45" x14ac:dyDescent="0.25">
      <c r="A10" s="2" t="s">
        <v>1424</v>
      </c>
      <c r="B10" s="9">
        <v>0.02</v>
      </c>
      <c r="C10" s="4" t="s">
        <v>4</v>
      </c>
      <c r="D10" s="4" t="s">
        <v>4</v>
      </c>
      <c r="E10" s="4" t="s">
        <v>4</v>
      </c>
      <c r="F10" s="4" t="s">
        <v>4</v>
      </c>
      <c r="G10" s="4" t="s">
        <v>4</v>
      </c>
      <c r="H10" s="4" t="s">
        <v>4</v>
      </c>
    </row>
    <row r="11" spans="1:8" ht="30" x14ac:dyDescent="0.25">
      <c r="A11" s="2" t="s">
        <v>1425</v>
      </c>
      <c r="B11" s="9">
        <v>-0.32</v>
      </c>
      <c r="C11" s="4" t="s">
        <v>4</v>
      </c>
      <c r="D11" s="4" t="s">
        <v>4</v>
      </c>
      <c r="E11" s="4" t="s">
        <v>4</v>
      </c>
      <c r="F11" s="4" t="s">
        <v>4</v>
      </c>
      <c r="G11" s="4" t="s">
        <v>4</v>
      </c>
      <c r="H11" s="4" t="s">
        <v>4</v>
      </c>
    </row>
    <row r="12" spans="1:8" x14ac:dyDescent="0.25">
      <c r="A12" s="3" t="s">
        <v>52</v>
      </c>
      <c r="B12" s="4" t="s">
        <v>4</v>
      </c>
      <c r="C12" s="4" t="s">
        <v>4</v>
      </c>
      <c r="D12" s="4" t="s">
        <v>4</v>
      </c>
      <c r="E12" s="4" t="s">
        <v>4</v>
      </c>
      <c r="F12" s="4" t="s">
        <v>4</v>
      </c>
      <c r="G12" s="4" t="s">
        <v>4</v>
      </c>
      <c r="H12" s="4" t="s">
        <v>4</v>
      </c>
    </row>
    <row r="13" spans="1:8" ht="30" x14ac:dyDescent="0.25">
      <c r="A13" s="2" t="s">
        <v>1426</v>
      </c>
      <c r="B13" s="8">
        <v>587</v>
      </c>
      <c r="C13" s="4" t="s">
        <v>4</v>
      </c>
      <c r="D13" s="4" t="s">
        <v>4</v>
      </c>
      <c r="E13" s="4" t="s">
        <v>4</v>
      </c>
      <c r="F13" s="4" t="s">
        <v>4</v>
      </c>
      <c r="G13" s="4" t="s">
        <v>4</v>
      </c>
      <c r="H13" s="8">
        <v>536</v>
      </c>
    </row>
  </sheetData>
  <mergeCells count="2">
    <mergeCell ref="C1:D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5.42578125" bestFit="1" customWidth="1"/>
  </cols>
  <sheetData>
    <row r="1" spans="1:6" ht="45" x14ac:dyDescent="0.25">
      <c r="A1" s="1" t="s">
        <v>1427</v>
      </c>
      <c r="B1" s="1" t="s">
        <v>84</v>
      </c>
      <c r="C1" s="1" t="s">
        <v>85</v>
      </c>
      <c r="D1" s="1" t="s">
        <v>84</v>
      </c>
      <c r="E1" s="1" t="s">
        <v>86</v>
      </c>
      <c r="F1" s="1" t="s">
        <v>1</v>
      </c>
    </row>
    <row r="2" spans="1:6" ht="30" x14ac:dyDescent="0.25">
      <c r="A2" s="1" t="s">
        <v>26</v>
      </c>
      <c r="B2" s="7" t="s">
        <v>2</v>
      </c>
      <c r="C2" s="1" t="s">
        <v>87</v>
      </c>
      <c r="D2" s="1" t="s">
        <v>88</v>
      </c>
      <c r="E2" s="1" t="s">
        <v>87</v>
      </c>
      <c r="F2" s="1" t="s">
        <v>88</v>
      </c>
    </row>
    <row r="3" spans="1:6" x14ac:dyDescent="0.25">
      <c r="A3" s="1"/>
      <c r="B3" s="7"/>
      <c r="C3" s="1" t="s">
        <v>28</v>
      </c>
      <c r="D3" s="1" t="s">
        <v>28</v>
      </c>
      <c r="E3" s="1" t="s">
        <v>28</v>
      </c>
      <c r="F3" s="1" t="s">
        <v>28</v>
      </c>
    </row>
    <row r="4" spans="1:6" x14ac:dyDescent="0.25">
      <c r="A4" s="3" t="s">
        <v>550</v>
      </c>
      <c r="B4" s="4" t="s">
        <v>4</v>
      </c>
      <c r="C4" s="4" t="s">
        <v>4</v>
      </c>
      <c r="D4" s="4" t="s">
        <v>4</v>
      </c>
      <c r="E4" s="4" t="s">
        <v>4</v>
      </c>
      <c r="F4" s="4" t="s">
        <v>4</v>
      </c>
    </row>
    <row r="5" spans="1:6" ht="30" x14ac:dyDescent="0.25">
      <c r="A5" s="2" t="s">
        <v>1428</v>
      </c>
      <c r="B5" s="8">
        <v>-36</v>
      </c>
      <c r="C5" s="8">
        <v>-3</v>
      </c>
      <c r="D5" s="8">
        <v>296</v>
      </c>
      <c r="E5" s="8">
        <v>-252</v>
      </c>
      <c r="F5" s="8">
        <v>-47</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5.42578125" bestFit="1" customWidth="1"/>
    <col min="7" max="8" width="20.28515625" bestFit="1" customWidth="1"/>
  </cols>
  <sheetData>
    <row r="1" spans="1:8" ht="45" x14ac:dyDescent="0.25">
      <c r="A1" s="1" t="s">
        <v>1429</v>
      </c>
      <c r="B1" s="1" t="s">
        <v>84</v>
      </c>
      <c r="C1" s="1" t="s">
        <v>85</v>
      </c>
      <c r="D1" s="1" t="s">
        <v>84</v>
      </c>
      <c r="E1" s="1" t="s">
        <v>86</v>
      </c>
      <c r="F1" s="1" t="s">
        <v>1</v>
      </c>
      <c r="G1" s="1"/>
      <c r="H1" s="1"/>
    </row>
    <row r="2" spans="1:8" ht="30" x14ac:dyDescent="0.25">
      <c r="A2" s="1" t="s">
        <v>26</v>
      </c>
      <c r="B2" s="7" t="s">
        <v>2</v>
      </c>
      <c r="C2" s="1" t="s">
        <v>87</v>
      </c>
      <c r="D2" s="1" t="s">
        <v>88</v>
      </c>
      <c r="E2" s="1" t="s">
        <v>87</v>
      </c>
      <c r="F2" s="1" t="s">
        <v>88</v>
      </c>
      <c r="G2" s="1" t="s">
        <v>2</v>
      </c>
      <c r="H2" s="1" t="s">
        <v>27</v>
      </c>
    </row>
    <row r="3" spans="1:8" x14ac:dyDescent="0.25">
      <c r="A3" s="1"/>
      <c r="B3" s="7"/>
      <c r="C3" s="1" t="s">
        <v>28</v>
      </c>
      <c r="D3" s="1" t="s">
        <v>28</v>
      </c>
      <c r="E3" s="1" t="s">
        <v>28</v>
      </c>
      <c r="F3" s="1" t="s">
        <v>28</v>
      </c>
      <c r="G3" s="1" t="s">
        <v>1190</v>
      </c>
      <c r="H3" s="1" t="s">
        <v>1190</v>
      </c>
    </row>
    <row r="4" spans="1:8" x14ac:dyDescent="0.25">
      <c r="A4" s="1"/>
      <c r="B4" s="7"/>
      <c r="C4" s="1"/>
      <c r="D4" s="1"/>
      <c r="E4" s="1"/>
      <c r="F4" s="1"/>
      <c r="G4" s="1"/>
      <c r="H4" s="1" t="s">
        <v>28</v>
      </c>
    </row>
    <row r="5" spans="1:8" x14ac:dyDescent="0.25">
      <c r="A5" s="3" t="s">
        <v>69</v>
      </c>
      <c r="B5" s="4" t="s">
        <v>4</v>
      </c>
      <c r="C5" s="4" t="s">
        <v>4</v>
      </c>
      <c r="D5" s="4" t="s">
        <v>4</v>
      </c>
      <c r="E5" s="4" t="s">
        <v>4</v>
      </c>
      <c r="F5" s="4" t="s">
        <v>4</v>
      </c>
      <c r="G5" s="4" t="s">
        <v>4</v>
      </c>
      <c r="H5" s="4" t="s">
        <v>4</v>
      </c>
    </row>
    <row r="6" spans="1:8" ht="30" x14ac:dyDescent="0.25">
      <c r="A6" s="2" t="s">
        <v>1430</v>
      </c>
      <c r="B6" s="8">
        <v>-4272</v>
      </c>
      <c r="C6" s="8">
        <v>-568</v>
      </c>
      <c r="D6" s="8">
        <v>-1942</v>
      </c>
      <c r="E6" s="8">
        <v>-8734</v>
      </c>
      <c r="F6" s="8">
        <v>-9300</v>
      </c>
      <c r="G6" s="4" t="s">
        <v>4</v>
      </c>
      <c r="H6" s="4" t="s">
        <v>4</v>
      </c>
    </row>
    <row r="7" spans="1:8" ht="30" x14ac:dyDescent="0.25">
      <c r="A7" s="2" t="s">
        <v>1431</v>
      </c>
      <c r="B7" s="4" t="s">
        <v>4</v>
      </c>
      <c r="C7" s="4" t="s">
        <v>4</v>
      </c>
      <c r="D7" s="4" t="s">
        <v>4</v>
      </c>
      <c r="E7" s="4" t="s">
        <v>4</v>
      </c>
      <c r="F7" s="4" t="s">
        <v>4</v>
      </c>
      <c r="G7" s="174">
        <v>0.88959999999999995</v>
      </c>
      <c r="H7" s="174">
        <v>0.88949999999999996</v>
      </c>
    </row>
    <row r="8" spans="1:8" x14ac:dyDescent="0.25">
      <c r="A8" s="2" t="s">
        <v>1432</v>
      </c>
      <c r="B8" s="4" t="s">
        <v>4</v>
      </c>
      <c r="C8" s="4" t="s">
        <v>4</v>
      </c>
      <c r="D8" s="4" t="s">
        <v>4</v>
      </c>
      <c r="E8" s="4" t="s">
        <v>4</v>
      </c>
      <c r="F8" s="4" t="s">
        <v>4</v>
      </c>
      <c r="G8" s="174">
        <v>0.34939999999999999</v>
      </c>
      <c r="H8" s="174">
        <v>0.34920000000000001</v>
      </c>
    </row>
  </sheetData>
  <mergeCells count="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2.28515625" bestFit="1" customWidth="1"/>
    <col min="5" max="8" width="15.42578125" bestFit="1" customWidth="1"/>
    <col min="9" max="12" width="24" bestFit="1" customWidth="1"/>
    <col min="13" max="19" width="27.42578125" bestFit="1" customWidth="1"/>
    <col min="20" max="24" width="15.42578125" bestFit="1" customWidth="1"/>
  </cols>
  <sheetData>
    <row r="1" spans="1:24" ht="15" customHeight="1" x14ac:dyDescent="0.25">
      <c r="A1" s="1" t="s">
        <v>1433</v>
      </c>
      <c r="B1" s="7" t="s">
        <v>84</v>
      </c>
      <c r="C1" s="7"/>
      <c r="D1" s="7"/>
      <c r="E1" s="1" t="s">
        <v>85</v>
      </c>
      <c r="F1" s="1" t="s">
        <v>84</v>
      </c>
      <c r="G1" s="1" t="s">
        <v>86</v>
      </c>
      <c r="H1" s="1" t="s">
        <v>1</v>
      </c>
      <c r="I1" s="1" t="s">
        <v>85</v>
      </c>
      <c r="J1" s="1" t="s">
        <v>84</v>
      </c>
      <c r="K1" s="1" t="s">
        <v>86</v>
      </c>
      <c r="L1" s="1" t="s">
        <v>1</v>
      </c>
      <c r="M1" s="1" t="s">
        <v>84</v>
      </c>
      <c r="N1" s="1" t="s">
        <v>85</v>
      </c>
      <c r="O1" s="1" t="s">
        <v>84</v>
      </c>
      <c r="P1" s="1" t="s">
        <v>86</v>
      </c>
      <c r="Q1" s="1" t="s">
        <v>1</v>
      </c>
      <c r="R1" s="1" t="s">
        <v>84</v>
      </c>
      <c r="S1" s="1" t="s">
        <v>1</v>
      </c>
      <c r="T1" s="1" t="s">
        <v>84</v>
      </c>
      <c r="U1" s="1" t="s">
        <v>85</v>
      </c>
      <c r="V1" s="1" t="s">
        <v>84</v>
      </c>
      <c r="W1" s="1" t="s">
        <v>86</v>
      </c>
      <c r="X1" s="1" t="s">
        <v>1</v>
      </c>
    </row>
    <row r="2" spans="1:24" ht="30" x14ac:dyDescent="0.25">
      <c r="A2" s="1" t="s">
        <v>26</v>
      </c>
      <c r="B2" s="7" t="s">
        <v>2</v>
      </c>
      <c r="C2" s="1" t="s">
        <v>2</v>
      </c>
      <c r="D2" s="1" t="s">
        <v>2</v>
      </c>
      <c r="E2" s="1" t="s">
        <v>87</v>
      </c>
      <c r="F2" s="1" t="s">
        <v>88</v>
      </c>
      <c r="G2" s="1" t="s">
        <v>87</v>
      </c>
      <c r="H2" s="1" t="s">
        <v>88</v>
      </c>
      <c r="I2" s="1" t="s">
        <v>87</v>
      </c>
      <c r="J2" s="1" t="s">
        <v>88</v>
      </c>
      <c r="K2" s="1" t="s">
        <v>87</v>
      </c>
      <c r="L2" s="1" t="s">
        <v>88</v>
      </c>
      <c r="M2" s="1" t="s">
        <v>2</v>
      </c>
      <c r="N2" s="1" t="s">
        <v>87</v>
      </c>
      <c r="O2" s="1" t="s">
        <v>88</v>
      </c>
      <c r="P2" s="1" t="s">
        <v>87</v>
      </c>
      <c r="Q2" s="1" t="s">
        <v>88</v>
      </c>
      <c r="R2" s="1" t="s">
        <v>88</v>
      </c>
      <c r="S2" s="1" t="s">
        <v>88</v>
      </c>
      <c r="T2" s="1" t="s">
        <v>2</v>
      </c>
      <c r="U2" s="1" t="s">
        <v>87</v>
      </c>
      <c r="V2" s="1" t="s">
        <v>88</v>
      </c>
      <c r="W2" s="1" t="s">
        <v>87</v>
      </c>
      <c r="X2" s="1" t="s">
        <v>88</v>
      </c>
    </row>
    <row r="3" spans="1:24" x14ac:dyDescent="0.25">
      <c r="A3" s="1"/>
      <c r="B3" s="7"/>
      <c r="C3" s="1" t="s">
        <v>1434</v>
      </c>
      <c r="D3" s="1" t="s">
        <v>1435</v>
      </c>
      <c r="E3" s="1" t="s">
        <v>28</v>
      </c>
      <c r="F3" s="1" t="s">
        <v>28</v>
      </c>
      <c r="G3" s="1" t="s">
        <v>28</v>
      </c>
      <c r="H3" s="1" t="s">
        <v>28</v>
      </c>
      <c r="I3" s="1" t="s">
        <v>28</v>
      </c>
      <c r="J3" s="1" t="s">
        <v>28</v>
      </c>
      <c r="K3" s="1" t="s">
        <v>28</v>
      </c>
      <c r="L3" s="1" t="s">
        <v>28</v>
      </c>
      <c r="M3" s="1" t="s">
        <v>1436</v>
      </c>
      <c r="N3" s="1" t="s">
        <v>1436</v>
      </c>
      <c r="O3" s="1" t="s">
        <v>1436</v>
      </c>
      <c r="P3" s="1" t="s">
        <v>1436</v>
      </c>
      <c r="Q3" s="1" t="s">
        <v>1436</v>
      </c>
      <c r="R3" s="1" t="s">
        <v>1436</v>
      </c>
      <c r="S3" s="1" t="s">
        <v>1436</v>
      </c>
      <c r="T3" s="1" t="s">
        <v>1437</v>
      </c>
      <c r="U3" s="1" t="s">
        <v>1437</v>
      </c>
      <c r="V3" s="1" t="s">
        <v>1437</v>
      </c>
      <c r="W3" s="1" t="s">
        <v>1437</v>
      </c>
      <c r="X3" s="1" t="s">
        <v>1437</v>
      </c>
    </row>
    <row r="4" spans="1:24" x14ac:dyDescent="0.25">
      <c r="A4" s="1"/>
      <c r="B4" s="7"/>
      <c r="C4" s="1"/>
      <c r="D4" s="1"/>
      <c r="E4" s="1"/>
      <c r="F4" s="1"/>
      <c r="G4" s="1"/>
      <c r="H4" s="1"/>
      <c r="I4" s="1" t="s">
        <v>1434</v>
      </c>
      <c r="J4" s="1" t="s">
        <v>1434</v>
      </c>
      <c r="K4" s="1" t="s">
        <v>1434</v>
      </c>
      <c r="L4" s="1" t="s">
        <v>1434</v>
      </c>
      <c r="M4" s="1"/>
      <c r="N4" s="1" t="s">
        <v>28</v>
      </c>
      <c r="O4" s="1" t="s">
        <v>28</v>
      </c>
      <c r="P4" s="1" t="s">
        <v>28</v>
      </c>
      <c r="Q4" s="1" t="s">
        <v>28</v>
      </c>
      <c r="R4" s="1" t="s">
        <v>28</v>
      </c>
      <c r="S4" s="1" t="s">
        <v>28</v>
      </c>
      <c r="T4" s="1" t="s">
        <v>1438</v>
      </c>
      <c r="U4" s="1" t="s">
        <v>1438</v>
      </c>
      <c r="V4" s="1" t="s">
        <v>1438</v>
      </c>
      <c r="W4" s="1" t="s">
        <v>1438</v>
      </c>
      <c r="X4" s="1" t="s">
        <v>1438</v>
      </c>
    </row>
    <row r="5" spans="1:24" x14ac:dyDescent="0.25">
      <c r="A5" s="1"/>
      <c r="B5" s="7"/>
      <c r="C5" s="1"/>
      <c r="D5" s="1"/>
      <c r="E5" s="1"/>
      <c r="F5" s="1"/>
      <c r="G5" s="1"/>
      <c r="H5" s="1"/>
      <c r="I5" s="1"/>
      <c r="J5" s="1"/>
      <c r="K5" s="1"/>
      <c r="L5" s="1"/>
      <c r="M5" s="1"/>
      <c r="N5" s="1"/>
      <c r="O5" s="1"/>
      <c r="P5" s="1"/>
      <c r="Q5" s="1"/>
      <c r="R5" s="1" t="s">
        <v>1434</v>
      </c>
      <c r="S5" s="1" t="s">
        <v>1434</v>
      </c>
      <c r="T5" s="1"/>
      <c r="U5" s="1" t="s">
        <v>28</v>
      </c>
      <c r="V5" s="1" t="s">
        <v>28</v>
      </c>
      <c r="W5" s="1" t="s">
        <v>28</v>
      </c>
      <c r="X5" s="1" t="s">
        <v>28</v>
      </c>
    </row>
    <row r="6" spans="1:24" x14ac:dyDescent="0.25">
      <c r="A6" s="3" t="s">
        <v>14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440</v>
      </c>
      <c r="B7" s="8">
        <v>756</v>
      </c>
      <c r="C7" s="8">
        <v>-936</v>
      </c>
      <c r="D7" s="4" t="s">
        <v>4</v>
      </c>
      <c r="E7" s="8">
        <v>72</v>
      </c>
      <c r="F7" s="8">
        <v>828</v>
      </c>
      <c r="G7" s="8">
        <v>1701</v>
      </c>
      <c r="H7" s="8">
        <v>2457</v>
      </c>
      <c r="I7" s="8">
        <v>-89</v>
      </c>
      <c r="J7" s="8">
        <v>-1187</v>
      </c>
      <c r="K7" s="8">
        <v>-2156</v>
      </c>
      <c r="L7" s="8">
        <v>-2563</v>
      </c>
      <c r="M7" s="8">
        <v>1692</v>
      </c>
      <c r="N7" s="8">
        <v>160</v>
      </c>
      <c r="O7" s="8">
        <v>2010</v>
      </c>
      <c r="P7" s="8">
        <v>3857</v>
      </c>
      <c r="Q7" s="8">
        <v>5015</v>
      </c>
      <c r="R7" s="8">
        <v>-772</v>
      </c>
      <c r="S7" s="8">
        <v>-2148</v>
      </c>
      <c r="T7" s="4" t="s">
        <v>4</v>
      </c>
      <c r="U7" s="4" t="s">
        <v>4</v>
      </c>
      <c r="V7" s="4" t="s">
        <v>4</v>
      </c>
      <c r="W7" s="4" t="s">
        <v>4</v>
      </c>
      <c r="X7" s="4" t="s">
        <v>4</v>
      </c>
    </row>
    <row r="8" spans="1:24" x14ac:dyDescent="0.25">
      <c r="A8" s="2" t="s">
        <v>1441</v>
      </c>
      <c r="B8" s="6">
        <v>-22169</v>
      </c>
      <c r="C8" s="4" t="s">
        <v>4</v>
      </c>
      <c r="D8" s="4" t="s">
        <v>4</v>
      </c>
      <c r="E8" s="6">
        <v>892389</v>
      </c>
      <c r="F8" s="6">
        <v>-36497</v>
      </c>
      <c r="G8" s="6">
        <v>785372</v>
      </c>
      <c r="H8" s="6">
        <v>-136869</v>
      </c>
      <c r="I8" s="4" t="s">
        <v>4</v>
      </c>
      <c r="J8" s="4" t="s">
        <v>4</v>
      </c>
      <c r="K8" s="4" t="s">
        <v>4</v>
      </c>
      <c r="L8" s="4" t="s">
        <v>4</v>
      </c>
      <c r="M8" s="4">
        <v>847</v>
      </c>
      <c r="N8" s="4">
        <v>73</v>
      </c>
      <c r="O8" s="6">
        <v>1045</v>
      </c>
      <c r="P8" s="6">
        <v>1723</v>
      </c>
      <c r="Q8" s="6">
        <v>2262</v>
      </c>
      <c r="R8" s="4" t="s">
        <v>4</v>
      </c>
      <c r="S8" s="4" t="s">
        <v>4</v>
      </c>
      <c r="T8" s="4">
        <v>588</v>
      </c>
      <c r="U8" s="4">
        <v>101</v>
      </c>
      <c r="V8" s="4">
        <v>420</v>
      </c>
      <c r="W8" s="6">
        <v>1930</v>
      </c>
      <c r="X8" s="6">
        <v>1059</v>
      </c>
    </row>
    <row r="9" spans="1:24" x14ac:dyDescent="0.25">
      <c r="A9" s="2" t="s">
        <v>109</v>
      </c>
      <c r="B9" s="4">
        <v>393</v>
      </c>
      <c r="C9" s="4" t="s">
        <v>4</v>
      </c>
      <c r="D9" s="4" t="s">
        <v>4</v>
      </c>
      <c r="E9" s="4">
        <v>38</v>
      </c>
      <c r="F9" s="4">
        <v>479</v>
      </c>
      <c r="G9" s="4">
        <v>815</v>
      </c>
      <c r="H9" s="4">
        <v>997</v>
      </c>
      <c r="I9" s="4" t="s">
        <v>4</v>
      </c>
      <c r="J9" s="4" t="s">
        <v>4</v>
      </c>
      <c r="K9" s="4" t="s">
        <v>4</v>
      </c>
      <c r="L9" s="4" t="s">
        <v>4</v>
      </c>
      <c r="M9" s="4">
        <v>381</v>
      </c>
      <c r="N9" s="4">
        <v>36</v>
      </c>
      <c r="O9" s="4">
        <v>471</v>
      </c>
      <c r="P9" s="4">
        <v>776</v>
      </c>
      <c r="Q9" s="4">
        <v>975</v>
      </c>
      <c r="R9" s="4" t="s">
        <v>4</v>
      </c>
      <c r="S9" s="4" t="s">
        <v>4</v>
      </c>
      <c r="T9" s="4">
        <v>12</v>
      </c>
      <c r="U9" s="4">
        <v>2</v>
      </c>
      <c r="V9" s="4">
        <v>8</v>
      </c>
      <c r="W9" s="4">
        <v>39</v>
      </c>
      <c r="X9" s="4">
        <v>22</v>
      </c>
    </row>
    <row r="10" spans="1:24" x14ac:dyDescent="0.25">
      <c r="A10" s="3" t="s">
        <v>9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98</v>
      </c>
      <c r="B11" s="8">
        <v>296</v>
      </c>
      <c r="C11" s="4" t="s">
        <v>4</v>
      </c>
      <c r="D11" s="8">
        <v>296</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sheetData>
  <mergeCells count="2">
    <mergeCell ref="B1:D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2" width="12.28515625" bestFit="1" customWidth="1"/>
    <col min="3" max="3" width="19.28515625" bestFit="1" customWidth="1"/>
    <col min="4" max="4" width="24" bestFit="1" customWidth="1"/>
    <col min="5" max="8" width="15.42578125" bestFit="1" customWidth="1"/>
    <col min="9" max="9" width="12.28515625" bestFit="1" customWidth="1"/>
    <col min="10" max="14" width="19.28515625" bestFit="1" customWidth="1"/>
    <col min="15" max="19" width="24" bestFit="1" customWidth="1"/>
    <col min="20" max="31" width="19.28515625" bestFit="1" customWidth="1"/>
  </cols>
  <sheetData>
    <row r="1" spans="1:31" ht="15" customHeight="1" x14ac:dyDescent="0.25">
      <c r="A1" s="1" t="s">
        <v>1442</v>
      </c>
      <c r="B1" s="7" t="s">
        <v>84</v>
      </c>
      <c r="C1" s="7"/>
      <c r="D1" s="7"/>
      <c r="E1" s="1" t="s">
        <v>85</v>
      </c>
      <c r="F1" s="1" t="s">
        <v>84</v>
      </c>
      <c r="G1" s="1" t="s">
        <v>86</v>
      </c>
      <c r="H1" s="1" t="s">
        <v>1</v>
      </c>
      <c r="I1" s="1"/>
      <c r="J1" s="1" t="s">
        <v>85</v>
      </c>
      <c r="K1" s="1" t="s">
        <v>84</v>
      </c>
      <c r="L1" s="1" t="s">
        <v>86</v>
      </c>
      <c r="M1" s="1" t="s">
        <v>1</v>
      </c>
      <c r="N1" s="1"/>
      <c r="O1" s="1" t="s">
        <v>85</v>
      </c>
      <c r="P1" s="1" t="s">
        <v>84</v>
      </c>
      <c r="Q1" s="1" t="s">
        <v>86</v>
      </c>
      <c r="R1" s="1" t="s">
        <v>1</v>
      </c>
      <c r="S1" s="1"/>
      <c r="T1" s="1" t="s">
        <v>84</v>
      </c>
      <c r="U1" s="1" t="s">
        <v>85</v>
      </c>
      <c r="V1" s="1" t="s">
        <v>84</v>
      </c>
      <c r="W1" s="1" t="s">
        <v>86</v>
      </c>
      <c r="X1" s="1" t="s">
        <v>1</v>
      </c>
      <c r="Y1" s="1"/>
      <c r="Z1" s="1" t="s">
        <v>84</v>
      </c>
      <c r="AA1" s="1" t="s">
        <v>85</v>
      </c>
      <c r="AB1" s="1" t="s">
        <v>84</v>
      </c>
      <c r="AC1" s="1" t="s">
        <v>86</v>
      </c>
      <c r="AD1" s="1" t="s">
        <v>1</v>
      </c>
      <c r="AE1" s="1"/>
    </row>
    <row r="2" spans="1:31" ht="30" x14ac:dyDescent="0.25">
      <c r="A2" s="1" t="s">
        <v>26</v>
      </c>
      <c r="B2" s="1" t="s">
        <v>2</v>
      </c>
      <c r="C2" s="1" t="s">
        <v>2</v>
      </c>
      <c r="D2" s="1" t="s">
        <v>2</v>
      </c>
      <c r="E2" s="1" t="s">
        <v>87</v>
      </c>
      <c r="F2" s="1" t="s">
        <v>88</v>
      </c>
      <c r="G2" s="1" t="s">
        <v>87</v>
      </c>
      <c r="H2" s="1" t="s">
        <v>88</v>
      </c>
      <c r="I2" s="1" t="s">
        <v>27</v>
      </c>
      <c r="J2" s="1" t="s">
        <v>87</v>
      </c>
      <c r="K2" s="1" t="s">
        <v>88</v>
      </c>
      <c r="L2" s="1" t="s">
        <v>87</v>
      </c>
      <c r="M2" s="1" t="s">
        <v>88</v>
      </c>
      <c r="N2" s="1" t="s">
        <v>27</v>
      </c>
      <c r="O2" s="1" t="s">
        <v>87</v>
      </c>
      <c r="P2" s="1" t="s">
        <v>88</v>
      </c>
      <c r="Q2" s="1" t="s">
        <v>87</v>
      </c>
      <c r="R2" s="1" t="s">
        <v>88</v>
      </c>
      <c r="S2" s="1" t="s">
        <v>27</v>
      </c>
      <c r="T2" s="1" t="s">
        <v>2</v>
      </c>
      <c r="U2" s="1" t="s">
        <v>87</v>
      </c>
      <c r="V2" s="1" t="s">
        <v>88</v>
      </c>
      <c r="W2" s="1" t="s">
        <v>87</v>
      </c>
      <c r="X2" s="1" t="s">
        <v>88</v>
      </c>
      <c r="Y2" s="1" t="s">
        <v>27</v>
      </c>
      <c r="Z2" s="1" t="s">
        <v>2</v>
      </c>
      <c r="AA2" s="1" t="s">
        <v>87</v>
      </c>
      <c r="AB2" s="1" t="s">
        <v>88</v>
      </c>
      <c r="AC2" s="1" t="s">
        <v>87</v>
      </c>
      <c r="AD2" s="1" t="s">
        <v>88</v>
      </c>
      <c r="AE2" s="1" t="s">
        <v>27</v>
      </c>
    </row>
    <row r="3" spans="1:31" x14ac:dyDescent="0.25">
      <c r="A3" s="1"/>
      <c r="B3" s="1" t="s">
        <v>1326</v>
      </c>
      <c r="C3" s="1" t="s">
        <v>1443</v>
      </c>
      <c r="D3" s="1" t="s">
        <v>1434</v>
      </c>
      <c r="E3" s="1" t="s">
        <v>28</v>
      </c>
      <c r="F3" s="1" t="s">
        <v>28</v>
      </c>
      <c r="G3" s="1" t="s">
        <v>28</v>
      </c>
      <c r="H3" s="1" t="s">
        <v>28</v>
      </c>
      <c r="I3" s="1" t="s">
        <v>28</v>
      </c>
      <c r="J3" s="1" t="s">
        <v>28</v>
      </c>
      <c r="K3" s="1" t="s">
        <v>28</v>
      </c>
      <c r="L3" s="1" t="s">
        <v>28</v>
      </c>
      <c r="M3" s="1" t="s">
        <v>28</v>
      </c>
      <c r="N3" s="1" t="s">
        <v>28</v>
      </c>
      <c r="O3" s="1" t="s">
        <v>28</v>
      </c>
      <c r="P3" s="1" t="s">
        <v>28</v>
      </c>
      <c r="Q3" s="1" t="s">
        <v>28</v>
      </c>
      <c r="R3" s="1" t="s">
        <v>28</v>
      </c>
      <c r="S3" s="1" t="s">
        <v>28</v>
      </c>
      <c r="T3" s="1" t="s">
        <v>1437</v>
      </c>
      <c r="U3" s="1" t="s">
        <v>1437</v>
      </c>
      <c r="V3" s="1" t="s">
        <v>1437</v>
      </c>
      <c r="W3" s="1" t="s">
        <v>1437</v>
      </c>
      <c r="X3" s="1" t="s">
        <v>1437</v>
      </c>
      <c r="Y3" s="1" t="s">
        <v>1437</v>
      </c>
      <c r="Z3" s="1" t="s">
        <v>1444</v>
      </c>
      <c r="AA3" s="1" t="s">
        <v>1444</v>
      </c>
      <c r="AB3" s="1" t="s">
        <v>1444</v>
      </c>
      <c r="AC3" s="1" t="s">
        <v>1444</v>
      </c>
      <c r="AD3" s="1" t="s">
        <v>1444</v>
      </c>
      <c r="AE3" s="1" t="s">
        <v>1444</v>
      </c>
    </row>
    <row r="4" spans="1:31" x14ac:dyDescent="0.25">
      <c r="A4" s="1"/>
      <c r="B4" s="1"/>
      <c r="C4" s="1"/>
      <c r="D4" s="1"/>
      <c r="E4" s="1"/>
      <c r="F4" s="1"/>
      <c r="G4" s="1"/>
      <c r="H4" s="1"/>
      <c r="I4" s="1"/>
      <c r="J4" s="1" t="s">
        <v>1443</v>
      </c>
      <c r="K4" s="1" t="s">
        <v>1443</v>
      </c>
      <c r="L4" s="1" t="s">
        <v>1443</v>
      </c>
      <c r="M4" s="1" t="s">
        <v>1443</v>
      </c>
      <c r="N4" s="1" t="s">
        <v>1443</v>
      </c>
      <c r="O4" s="1" t="s">
        <v>1434</v>
      </c>
      <c r="P4" s="1" t="s">
        <v>1434</v>
      </c>
      <c r="Q4" s="1" t="s">
        <v>1434</v>
      </c>
      <c r="R4" s="1" t="s">
        <v>1434</v>
      </c>
      <c r="S4" s="1" t="s">
        <v>1434</v>
      </c>
      <c r="T4" s="1" t="s">
        <v>1443</v>
      </c>
      <c r="U4" s="1" t="s">
        <v>28</v>
      </c>
      <c r="V4" s="1" t="s">
        <v>28</v>
      </c>
      <c r="W4" s="1" t="s">
        <v>28</v>
      </c>
      <c r="X4" s="1" t="s">
        <v>28</v>
      </c>
      <c r="Y4" s="1" t="s">
        <v>28</v>
      </c>
      <c r="Z4" s="1" t="s">
        <v>1443</v>
      </c>
      <c r="AA4" s="1" t="s">
        <v>28</v>
      </c>
      <c r="AB4" s="1" t="s">
        <v>28</v>
      </c>
      <c r="AC4" s="1" t="s">
        <v>28</v>
      </c>
      <c r="AD4" s="1" t="s">
        <v>28</v>
      </c>
      <c r="AE4" s="1" t="s">
        <v>28</v>
      </c>
    </row>
    <row r="5" spans="1:31" x14ac:dyDescent="0.25">
      <c r="A5" s="1"/>
      <c r="B5" s="1"/>
      <c r="C5" s="1"/>
      <c r="D5" s="1"/>
      <c r="E5" s="1"/>
      <c r="F5" s="1"/>
      <c r="G5" s="1"/>
      <c r="H5" s="1"/>
      <c r="I5" s="1"/>
      <c r="J5" s="1"/>
      <c r="K5" s="1"/>
      <c r="L5" s="1"/>
      <c r="M5" s="1"/>
      <c r="N5" s="1"/>
      <c r="O5" s="1"/>
      <c r="P5" s="1"/>
      <c r="Q5" s="1"/>
      <c r="R5" s="1"/>
      <c r="S5" s="1"/>
      <c r="T5" s="1"/>
      <c r="U5" s="1" t="s">
        <v>1443</v>
      </c>
      <c r="V5" s="1" t="s">
        <v>1443</v>
      </c>
      <c r="W5" s="1" t="s">
        <v>1443</v>
      </c>
      <c r="X5" s="1" t="s">
        <v>1443</v>
      </c>
      <c r="Y5" s="1" t="s">
        <v>1443</v>
      </c>
      <c r="Z5" s="1"/>
      <c r="AA5" s="1" t="s">
        <v>1443</v>
      </c>
      <c r="AB5" s="1" t="s">
        <v>1443</v>
      </c>
      <c r="AC5" s="1" t="s">
        <v>1443</v>
      </c>
      <c r="AD5" s="1" t="s">
        <v>1443</v>
      </c>
      <c r="AE5" s="1" t="s">
        <v>1443</v>
      </c>
    </row>
    <row r="6" spans="1:31" x14ac:dyDescent="0.25">
      <c r="A6" s="3" t="s">
        <v>5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1445</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1446</v>
      </c>
      <c r="B8" s="4">
        <v>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3" t="s">
        <v>5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30" x14ac:dyDescent="0.25">
      <c r="A10" s="2" t="s">
        <v>1447</v>
      </c>
      <c r="B10" s="8">
        <v>43943</v>
      </c>
      <c r="C10" s="8">
        <v>43943</v>
      </c>
      <c r="D10" s="4" t="s">
        <v>4</v>
      </c>
      <c r="E10" s="8">
        <v>4034</v>
      </c>
      <c r="F10" s="8">
        <v>58605</v>
      </c>
      <c r="G10" s="8">
        <v>118759</v>
      </c>
      <c r="H10" s="8">
        <v>143222</v>
      </c>
      <c r="I10" s="4" t="s">
        <v>4</v>
      </c>
      <c r="J10" s="8">
        <v>4034</v>
      </c>
      <c r="K10" s="8">
        <v>58605</v>
      </c>
      <c r="L10" s="8">
        <v>118759</v>
      </c>
      <c r="M10" s="8">
        <v>143222</v>
      </c>
      <c r="N10" s="4" t="s">
        <v>4</v>
      </c>
      <c r="O10" s="4" t="s">
        <v>4</v>
      </c>
      <c r="P10" s="4" t="s">
        <v>4</v>
      </c>
      <c r="Q10" s="4" t="s">
        <v>4</v>
      </c>
      <c r="R10" s="4" t="s">
        <v>4</v>
      </c>
      <c r="S10" s="4" t="s">
        <v>4</v>
      </c>
      <c r="T10" s="8">
        <v>9244</v>
      </c>
      <c r="U10" s="8">
        <v>794</v>
      </c>
      <c r="V10" s="8">
        <v>9102</v>
      </c>
      <c r="W10" s="8">
        <v>24588</v>
      </c>
      <c r="X10" s="8">
        <v>21467</v>
      </c>
      <c r="Y10" s="4" t="s">
        <v>4</v>
      </c>
      <c r="Z10" s="8">
        <v>34699</v>
      </c>
      <c r="AA10" s="8">
        <v>3240</v>
      </c>
      <c r="AB10" s="8">
        <v>49503</v>
      </c>
      <c r="AC10" s="8">
        <v>94171</v>
      </c>
      <c r="AD10" s="8">
        <v>121755</v>
      </c>
      <c r="AE10" s="4" t="s">
        <v>4</v>
      </c>
    </row>
    <row r="11" spans="1:31" x14ac:dyDescent="0.25">
      <c r="A11" s="3" t="s">
        <v>60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1448</v>
      </c>
      <c r="B12" s="4">
        <v>756</v>
      </c>
      <c r="C12" s="4">
        <v>936</v>
      </c>
      <c r="D12" s="4">
        <v>-936</v>
      </c>
      <c r="E12" s="4">
        <v>72</v>
      </c>
      <c r="F12" s="4">
        <v>828</v>
      </c>
      <c r="G12" s="6">
        <v>1701</v>
      </c>
      <c r="H12" s="6">
        <v>2457</v>
      </c>
      <c r="I12" s="4" t="s">
        <v>4</v>
      </c>
      <c r="J12" s="4">
        <v>89</v>
      </c>
      <c r="K12" s="6">
        <v>1187</v>
      </c>
      <c r="L12" s="6">
        <v>2156</v>
      </c>
      <c r="M12" s="6">
        <v>2563</v>
      </c>
      <c r="N12" s="4" t="s">
        <v>4</v>
      </c>
      <c r="O12" s="4">
        <v>-89</v>
      </c>
      <c r="P12" s="6">
        <v>-1187</v>
      </c>
      <c r="Q12" s="6">
        <v>-2156</v>
      </c>
      <c r="R12" s="6">
        <v>-2563</v>
      </c>
      <c r="S12" s="4" t="s">
        <v>4</v>
      </c>
      <c r="T12" s="4" t="s">
        <v>4</v>
      </c>
      <c r="U12" s="4" t="s">
        <v>4</v>
      </c>
      <c r="V12" s="4" t="s">
        <v>4</v>
      </c>
      <c r="W12" s="4" t="s">
        <v>4</v>
      </c>
      <c r="X12" s="4" t="s">
        <v>4</v>
      </c>
      <c r="Y12" s="4" t="s">
        <v>4</v>
      </c>
      <c r="Z12" s="4">
        <v>936</v>
      </c>
      <c r="AA12" s="4">
        <v>89</v>
      </c>
      <c r="AB12" s="6">
        <v>1187</v>
      </c>
      <c r="AC12" s="6">
        <v>2156</v>
      </c>
      <c r="AD12" s="6">
        <v>2563</v>
      </c>
      <c r="AE12" s="4" t="s">
        <v>4</v>
      </c>
    </row>
    <row r="13" spans="1:31" x14ac:dyDescent="0.25">
      <c r="A13" s="3" t="s">
        <v>144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110</v>
      </c>
      <c r="B14" s="6">
        <v>-22562</v>
      </c>
      <c r="C14" s="6">
        <v>-22498</v>
      </c>
      <c r="D14" s="4">
        <v>-64</v>
      </c>
      <c r="E14" s="6">
        <v>892351</v>
      </c>
      <c r="F14" s="6">
        <v>-36976</v>
      </c>
      <c r="G14" s="6">
        <v>784557</v>
      </c>
      <c r="H14" s="6">
        <v>-137866</v>
      </c>
      <c r="I14" s="4" t="s">
        <v>4</v>
      </c>
      <c r="J14" s="6">
        <v>892346</v>
      </c>
      <c r="K14" s="6">
        <v>-36547</v>
      </c>
      <c r="L14" s="6">
        <v>784697</v>
      </c>
      <c r="M14" s="6">
        <v>-137401</v>
      </c>
      <c r="N14" s="4" t="s">
        <v>4</v>
      </c>
      <c r="O14" s="4">
        <v>5</v>
      </c>
      <c r="P14" s="4">
        <v>-429</v>
      </c>
      <c r="Q14" s="4">
        <v>-140</v>
      </c>
      <c r="R14" s="4">
        <v>-465</v>
      </c>
      <c r="S14" s="4" t="s">
        <v>4</v>
      </c>
      <c r="T14" s="6">
        <v>-3675</v>
      </c>
      <c r="U14" s="6">
        <v>-84223</v>
      </c>
      <c r="V14" s="6">
        <v>-2270</v>
      </c>
      <c r="W14" s="6">
        <v>-93430</v>
      </c>
      <c r="X14" s="6">
        <v>-11979</v>
      </c>
      <c r="Y14" s="4" t="s">
        <v>4</v>
      </c>
      <c r="Z14" s="6">
        <v>-18823</v>
      </c>
      <c r="AA14" s="6">
        <v>976569</v>
      </c>
      <c r="AB14" s="6">
        <v>-34277</v>
      </c>
      <c r="AC14" s="6">
        <v>878127</v>
      </c>
      <c r="AD14" s="6">
        <v>-125422</v>
      </c>
      <c r="AE14" s="4" t="s">
        <v>4</v>
      </c>
    </row>
    <row r="15" spans="1:31" x14ac:dyDescent="0.25">
      <c r="A15" s="3" t="s">
        <v>4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1450</v>
      </c>
      <c r="B16" s="8">
        <v>1926599</v>
      </c>
      <c r="C16" s="8">
        <v>1926635</v>
      </c>
      <c r="D16" s="8">
        <v>-36</v>
      </c>
      <c r="E16" s="4" t="s">
        <v>4</v>
      </c>
      <c r="F16" s="4" t="s">
        <v>4</v>
      </c>
      <c r="G16" s="4" t="s">
        <v>4</v>
      </c>
      <c r="H16" s="4" t="s">
        <v>4</v>
      </c>
      <c r="I16" s="8">
        <v>2957254</v>
      </c>
      <c r="J16" s="4" t="s">
        <v>4</v>
      </c>
      <c r="K16" s="4" t="s">
        <v>4</v>
      </c>
      <c r="L16" s="4" t="s">
        <v>4</v>
      </c>
      <c r="M16" s="4" t="s">
        <v>4</v>
      </c>
      <c r="N16" s="8">
        <v>2962178</v>
      </c>
      <c r="O16" s="4" t="s">
        <v>4</v>
      </c>
      <c r="P16" s="4" t="s">
        <v>4</v>
      </c>
      <c r="Q16" s="4" t="s">
        <v>4</v>
      </c>
      <c r="R16" s="4" t="s">
        <v>4</v>
      </c>
      <c r="S16" s="8">
        <v>-4924</v>
      </c>
      <c r="T16" s="8">
        <v>478951</v>
      </c>
      <c r="U16" s="4" t="s">
        <v>4</v>
      </c>
      <c r="V16" s="4" t="s">
        <v>4</v>
      </c>
      <c r="W16" s="4" t="s">
        <v>4</v>
      </c>
      <c r="X16" s="4" t="s">
        <v>4</v>
      </c>
      <c r="Y16" s="8">
        <v>557367</v>
      </c>
      <c r="Z16" s="8">
        <v>1447684</v>
      </c>
      <c r="AA16" s="4" t="s">
        <v>4</v>
      </c>
      <c r="AB16" s="4" t="s">
        <v>4</v>
      </c>
      <c r="AC16" s="4" t="s">
        <v>4</v>
      </c>
      <c r="AD16" s="4" t="s">
        <v>4</v>
      </c>
      <c r="AE16" s="8">
        <v>240481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4.28515625" bestFit="1" customWidth="1"/>
    <col min="4" max="4" width="24" bestFit="1" customWidth="1"/>
    <col min="5" max="5" width="36.5703125" bestFit="1" customWidth="1"/>
    <col min="6" max="6" width="25" bestFit="1" customWidth="1"/>
    <col min="7" max="7" width="22.140625" bestFit="1" customWidth="1"/>
    <col min="8" max="8" width="11.85546875" bestFit="1" customWidth="1"/>
    <col min="9" max="9" width="36.5703125" bestFit="1" customWidth="1"/>
    <col min="10" max="10" width="14.28515625" bestFit="1" customWidth="1"/>
    <col min="11" max="11" width="24" bestFit="1" customWidth="1"/>
    <col min="12" max="12" width="36.5703125" bestFit="1" customWidth="1"/>
    <col min="13" max="13" width="25" bestFit="1" customWidth="1"/>
    <col min="14" max="14" width="22.140625" bestFit="1" customWidth="1"/>
    <col min="15" max="15" width="10.5703125" bestFit="1" customWidth="1"/>
  </cols>
  <sheetData>
    <row r="1" spans="1:15" ht="15" customHeight="1" x14ac:dyDescent="0.25">
      <c r="A1" s="1" t="s">
        <v>124</v>
      </c>
      <c r="B1" s="1" t="s">
        <v>28</v>
      </c>
      <c r="C1" s="1" t="s">
        <v>28</v>
      </c>
      <c r="D1" s="1" t="s">
        <v>28</v>
      </c>
      <c r="E1" s="1" t="s">
        <v>28</v>
      </c>
      <c r="F1" s="1" t="s">
        <v>28</v>
      </c>
      <c r="G1" s="1" t="s">
        <v>28</v>
      </c>
      <c r="H1" s="7" t="s">
        <v>28</v>
      </c>
      <c r="I1" s="7" t="s">
        <v>125</v>
      </c>
      <c r="J1" s="7" t="s">
        <v>126</v>
      </c>
      <c r="K1" s="7" t="s">
        <v>127</v>
      </c>
      <c r="L1" s="7" t="s">
        <v>128</v>
      </c>
      <c r="M1" s="7" t="s">
        <v>129</v>
      </c>
      <c r="N1" s="7" t="s">
        <v>130</v>
      </c>
      <c r="O1" s="7" t="s">
        <v>131</v>
      </c>
    </row>
    <row r="2" spans="1:15" ht="30" x14ac:dyDescent="0.25">
      <c r="A2" s="1" t="s">
        <v>26</v>
      </c>
      <c r="B2" s="1" t="s">
        <v>125</v>
      </c>
      <c r="C2" s="1" t="s">
        <v>126</v>
      </c>
      <c r="D2" s="1" t="s">
        <v>127</v>
      </c>
      <c r="E2" s="1" t="s">
        <v>128</v>
      </c>
      <c r="F2" s="1" t="s">
        <v>129</v>
      </c>
      <c r="G2" s="1" t="s">
        <v>130</v>
      </c>
      <c r="H2" s="7"/>
      <c r="I2" s="7"/>
      <c r="J2" s="7"/>
      <c r="K2" s="7"/>
      <c r="L2" s="7"/>
      <c r="M2" s="7"/>
      <c r="N2" s="7"/>
      <c r="O2" s="7"/>
    </row>
    <row r="3" spans="1:15" x14ac:dyDescent="0.25">
      <c r="A3" s="2" t="s">
        <v>132</v>
      </c>
      <c r="B3" s="8">
        <v>1066296</v>
      </c>
      <c r="C3" s="8">
        <v>443</v>
      </c>
      <c r="D3" s="8">
        <v>863303</v>
      </c>
      <c r="E3" s="8">
        <v>-11841</v>
      </c>
      <c r="F3" s="8">
        <v>214391</v>
      </c>
      <c r="G3" s="8">
        <v>194911</v>
      </c>
      <c r="H3" s="8">
        <v>1261207</v>
      </c>
      <c r="I3" s="4" t="s">
        <v>4</v>
      </c>
      <c r="J3" s="4" t="s">
        <v>4</v>
      </c>
      <c r="K3" s="4" t="s">
        <v>4</v>
      </c>
      <c r="L3" s="4" t="s">
        <v>4</v>
      </c>
      <c r="M3" s="4" t="s">
        <v>4</v>
      </c>
      <c r="N3" s="4" t="s">
        <v>4</v>
      </c>
      <c r="O3" s="4" t="s">
        <v>4</v>
      </c>
    </row>
    <row r="4" spans="1:15" ht="30" x14ac:dyDescent="0.25">
      <c r="A4" s="3" t="s">
        <v>133</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10</v>
      </c>
      <c r="B5" s="6">
        <v>-128566</v>
      </c>
      <c r="C5" s="4" t="s">
        <v>4</v>
      </c>
      <c r="D5" s="4" t="s">
        <v>4</v>
      </c>
      <c r="E5" s="4" t="s">
        <v>4</v>
      </c>
      <c r="F5" s="6">
        <v>-128566</v>
      </c>
      <c r="G5" s="6">
        <v>-9300</v>
      </c>
      <c r="H5" s="6">
        <v>-137866</v>
      </c>
      <c r="I5" s="4" t="s">
        <v>4</v>
      </c>
      <c r="J5" s="4" t="s">
        <v>4</v>
      </c>
      <c r="K5" s="4" t="s">
        <v>4</v>
      </c>
      <c r="L5" s="4" t="s">
        <v>4</v>
      </c>
      <c r="M5" s="4" t="s">
        <v>4</v>
      </c>
      <c r="N5" s="4" t="s">
        <v>4</v>
      </c>
      <c r="O5" s="4" t="s">
        <v>4</v>
      </c>
    </row>
    <row r="6" spans="1:15" x14ac:dyDescent="0.25">
      <c r="A6" s="2" t="s">
        <v>134</v>
      </c>
      <c r="B6" s="6">
        <v>20841</v>
      </c>
      <c r="C6" s="4" t="s">
        <v>4</v>
      </c>
      <c r="D6" s="4" t="s">
        <v>4</v>
      </c>
      <c r="E6" s="6">
        <v>20841</v>
      </c>
      <c r="F6" s="4" t="s">
        <v>4</v>
      </c>
      <c r="G6" s="4" t="s">
        <v>4</v>
      </c>
      <c r="H6" s="6">
        <v>20841</v>
      </c>
      <c r="I6" s="4" t="s">
        <v>4</v>
      </c>
      <c r="J6" s="4" t="s">
        <v>4</v>
      </c>
      <c r="K6" s="4" t="s">
        <v>4</v>
      </c>
      <c r="L6" s="4" t="s">
        <v>4</v>
      </c>
      <c r="M6" s="4" t="s">
        <v>4</v>
      </c>
      <c r="N6" s="4" t="s">
        <v>4</v>
      </c>
      <c r="O6" s="4" t="s">
        <v>4</v>
      </c>
    </row>
    <row r="7" spans="1:15" ht="30" x14ac:dyDescent="0.25">
      <c r="A7" s="2" t="s">
        <v>119</v>
      </c>
      <c r="B7" s="6">
        <v>6763</v>
      </c>
      <c r="C7" s="4" t="s">
        <v>4</v>
      </c>
      <c r="D7" s="4" t="s">
        <v>4</v>
      </c>
      <c r="E7" s="6">
        <v>6763</v>
      </c>
      <c r="F7" s="4" t="s">
        <v>4</v>
      </c>
      <c r="G7" s="4" t="s">
        <v>4</v>
      </c>
      <c r="H7" s="6">
        <v>6763</v>
      </c>
      <c r="I7" s="4" t="s">
        <v>4</v>
      </c>
      <c r="J7" s="4" t="s">
        <v>4</v>
      </c>
      <c r="K7" s="4" t="s">
        <v>4</v>
      </c>
      <c r="L7" s="4" t="s">
        <v>4</v>
      </c>
      <c r="M7" s="4" t="s">
        <v>4</v>
      </c>
      <c r="N7" s="4" t="s">
        <v>4</v>
      </c>
      <c r="O7" s="4" t="s">
        <v>4</v>
      </c>
    </row>
    <row r="8" spans="1:15" ht="30" x14ac:dyDescent="0.25">
      <c r="A8" s="2" t="s">
        <v>135</v>
      </c>
      <c r="B8" s="4" t="s">
        <v>4</v>
      </c>
      <c r="C8" s="4">
        <v>2</v>
      </c>
      <c r="D8" s="4">
        <v>-2</v>
      </c>
      <c r="E8" s="4" t="s">
        <v>4</v>
      </c>
      <c r="F8" s="4" t="s">
        <v>4</v>
      </c>
      <c r="G8" s="4" t="s">
        <v>4</v>
      </c>
      <c r="H8" s="4" t="s">
        <v>4</v>
      </c>
      <c r="I8" s="4" t="s">
        <v>4</v>
      </c>
      <c r="J8" s="4" t="s">
        <v>4</v>
      </c>
      <c r="K8" s="4" t="s">
        <v>4</v>
      </c>
      <c r="L8" s="4" t="s">
        <v>4</v>
      </c>
      <c r="M8" s="4" t="s">
        <v>4</v>
      </c>
      <c r="N8" s="4" t="s">
        <v>4</v>
      </c>
      <c r="O8" s="4" t="s">
        <v>4</v>
      </c>
    </row>
    <row r="9" spans="1:15" x14ac:dyDescent="0.25">
      <c r="A9" s="2" t="s">
        <v>136</v>
      </c>
      <c r="B9" s="6">
        <v>2314</v>
      </c>
      <c r="C9" s="4" t="s">
        <v>4</v>
      </c>
      <c r="D9" s="6">
        <v>2314</v>
      </c>
      <c r="E9" s="4" t="s">
        <v>4</v>
      </c>
      <c r="F9" s="4" t="s">
        <v>4</v>
      </c>
      <c r="G9" s="6">
        <v>1156</v>
      </c>
      <c r="H9" s="6">
        <v>3470</v>
      </c>
      <c r="I9" s="4" t="s">
        <v>4</v>
      </c>
      <c r="J9" s="4" t="s">
        <v>4</v>
      </c>
      <c r="K9" s="4" t="s">
        <v>4</v>
      </c>
      <c r="L9" s="4" t="s">
        <v>4</v>
      </c>
      <c r="M9" s="4" t="s">
        <v>4</v>
      </c>
      <c r="N9" s="4" t="s">
        <v>4</v>
      </c>
      <c r="O9" s="4" t="s">
        <v>4</v>
      </c>
    </row>
    <row r="10" spans="1:15" ht="30" x14ac:dyDescent="0.25">
      <c r="A10" s="2" t="s">
        <v>137</v>
      </c>
      <c r="B10" s="6">
        <v>-16568</v>
      </c>
      <c r="C10" s="4" t="s">
        <v>4</v>
      </c>
      <c r="D10" s="6">
        <v>-16568</v>
      </c>
      <c r="E10" s="4" t="s">
        <v>4</v>
      </c>
      <c r="F10" s="4" t="s">
        <v>4</v>
      </c>
      <c r="G10" s="6">
        <v>97609</v>
      </c>
      <c r="H10" s="6">
        <v>81041</v>
      </c>
      <c r="I10" s="4" t="s">
        <v>4</v>
      </c>
      <c r="J10" s="4" t="s">
        <v>4</v>
      </c>
      <c r="K10" s="4" t="s">
        <v>4</v>
      </c>
      <c r="L10" s="4" t="s">
        <v>4</v>
      </c>
      <c r="M10" s="4" t="s">
        <v>4</v>
      </c>
      <c r="N10" s="4" t="s">
        <v>4</v>
      </c>
      <c r="O10" s="4" t="s">
        <v>4</v>
      </c>
    </row>
    <row r="11" spans="1:15" ht="30" x14ac:dyDescent="0.25">
      <c r="A11" s="2" t="s">
        <v>138</v>
      </c>
      <c r="B11" s="4">
        <v>-4</v>
      </c>
      <c r="C11" s="4" t="s">
        <v>4</v>
      </c>
      <c r="D11" s="4" t="s">
        <v>4</v>
      </c>
      <c r="E11" s="4" t="s">
        <v>4</v>
      </c>
      <c r="F11" s="4">
        <v>-4</v>
      </c>
      <c r="G11" s="4">
        <v>-580</v>
      </c>
      <c r="H11" s="4">
        <v>-584</v>
      </c>
      <c r="I11" s="4" t="s">
        <v>4</v>
      </c>
      <c r="J11" s="4" t="s">
        <v>4</v>
      </c>
      <c r="K11" s="4" t="s">
        <v>4</v>
      </c>
      <c r="L11" s="4" t="s">
        <v>4</v>
      </c>
      <c r="M11" s="4" t="s">
        <v>4</v>
      </c>
      <c r="N11" s="4" t="s">
        <v>4</v>
      </c>
      <c r="O11" s="4" t="s">
        <v>4</v>
      </c>
    </row>
    <row r="12" spans="1:15" ht="30" x14ac:dyDescent="0.25">
      <c r="A12" s="2" t="s">
        <v>139</v>
      </c>
      <c r="B12" s="4">
        <v>-26</v>
      </c>
      <c r="C12" s="4" t="s">
        <v>4</v>
      </c>
      <c r="D12" s="4">
        <v>-26</v>
      </c>
      <c r="E12" s="4" t="s">
        <v>4</v>
      </c>
      <c r="F12" s="4" t="s">
        <v>4</v>
      </c>
      <c r="G12" s="4">
        <v>26</v>
      </c>
      <c r="H12" s="4" t="s">
        <v>4</v>
      </c>
      <c r="I12" s="4" t="s">
        <v>4</v>
      </c>
      <c r="J12" s="4" t="s">
        <v>4</v>
      </c>
      <c r="K12" s="4" t="s">
        <v>4</v>
      </c>
      <c r="L12" s="4" t="s">
        <v>4</v>
      </c>
      <c r="M12" s="4" t="s">
        <v>4</v>
      </c>
      <c r="N12" s="4" t="s">
        <v>4</v>
      </c>
      <c r="O12" s="4" t="s">
        <v>4</v>
      </c>
    </row>
    <row r="13" spans="1:15" x14ac:dyDescent="0.25">
      <c r="A13" s="2" t="s">
        <v>140</v>
      </c>
      <c r="B13" s="6">
        <v>951050</v>
      </c>
      <c r="C13" s="4">
        <v>445</v>
      </c>
      <c r="D13" s="6">
        <v>849021</v>
      </c>
      <c r="E13" s="6">
        <v>15763</v>
      </c>
      <c r="F13" s="6">
        <v>85821</v>
      </c>
      <c r="G13" s="6">
        <v>283822</v>
      </c>
      <c r="H13" s="6">
        <v>1234872</v>
      </c>
      <c r="I13" s="4" t="s">
        <v>4</v>
      </c>
      <c r="J13" s="4" t="s">
        <v>4</v>
      </c>
      <c r="K13" s="4" t="s">
        <v>4</v>
      </c>
      <c r="L13" s="4" t="s">
        <v>4</v>
      </c>
      <c r="M13" s="4" t="s">
        <v>4</v>
      </c>
      <c r="N13" s="4" t="s">
        <v>4</v>
      </c>
      <c r="O13" s="4" t="s">
        <v>4</v>
      </c>
    </row>
    <row r="14" spans="1:15" x14ac:dyDescent="0.25">
      <c r="A14" s="2" t="s">
        <v>141</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3" t="s">
        <v>133</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110</v>
      </c>
      <c r="B16" s="4" t="s">
        <v>4</v>
      </c>
      <c r="C16" s="4" t="s">
        <v>4</v>
      </c>
      <c r="D16" s="4" t="s">
        <v>4</v>
      </c>
      <c r="E16" s="4" t="s">
        <v>4</v>
      </c>
      <c r="F16" s="4" t="s">
        <v>4</v>
      </c>
      <c r="G16" s="4" t="s">
        <v>4</v>
      </c>
      <c r="H16" s="6">
        <v>-36976</v>
      </c>
      <c r="I16" s="4" t="s">
        <v>4</v>
      </c>
      <c r="J16" s="4" t="s">
        <v>4</v>
      </c>
      <c r="K16" s="4" t="s">
        <v>4</v>
      </c>
      <c r="L16" s="4" t="s">
        <v>4</v>
      </c>
      <c r="M16" s="4" t="s">
        <v>4</v>
      </c>
      <c r="N16" s="4" t="s">
        <v>4</v>
      </c>
      <c r="O16" s="4" t="s">
        <v>4</v>
      </c>
    </row>
    <row r="17" spans="1:15" x14ac:dyDescent="0.25">
      <c r="A17" s="2" t="s">
        <v>134</v>
      </c>
      <c r="B17" s="4" t="s">
        <v>4</v>
      </c>
      <c r="C17" s="4" t="s">
        <v>4</v>
      </c>
      <c r="D17" s="4" t="s">
        <v>4</v>
      </c>
      <c r="E17" s="4" t="s">
        <v>4</v>
      </c>
      <c r="F17" s="4" t="s">
        <v>4</v>
      </c>
      <c r="G17" s="4" t="s">
        <v>4</v>
      </c>
      <c r="H17" s="6">
        <v>14514</v>
      </c>
      <c r="I17" s="4" t="s">
        <v>4</v>
      </c>
      <c r="J17" s="4" t="s">
        <v>4</v>
      </c>
      <c r="K17" s="4" t="s">
        <v>4</v>
      </c>
      <c r="L17" s="4" t="s">
        <v>4</v>
      </c>
      <c r="M17" s="4" t="s">
        <v>4</v>
      </c>
      <c r="N17" s="4" t="s">
        <v>4</v>
      </c>
      <c r="O17" s="4" t="s">
        <v>4</v>
      </c>
    </row>
    <row r="18" spans="1:15" ht="30" x14ac:dyDescent="0.25">
      <c r="A18" s="2" t="s">
        <v>119</v>
      </c>
      <c r="B18" s="4" t="s">
        <v>4</v>
      </c>
      <c r="C18" s="4" t="s">
        <v>4</v>
      </c>
      <c r="D18" s="4" t="s">
        <v>4</v>
      </c>
      <c r="E18" s="4" t="s">
        <v>4</v>
      </c>
      <c r="F18" s="4" t="s">
        <v>4</v>
      </c>
      <c r="G18" s="4" t="s">
        <v>4</v>
      </c>
      <c r="H18" s="6">
        <v>2076</v>
      </c>
      <c r="I18" s="4" t="s">
        <v>4</v>
      </c>
      <c r="J18" s="4" t="s">
        <v>4</v>
      </c>
      <c r="K18" s="4" t="s">
        <v>4</v>
      </c>
      <c r="L18" s="4" t="s">
        <v>4</v>
      </c>
      <c r="M18" s="4" t="s">
        <v>4</v>
      </c>
      <c r="N18" s="4" t="s">
        <v>4</v>
      </c>
      <c r="O18" s="4" t="s">
        <v>4</v>
      </c>
    </row>
    <row r="19" spans="1:15" x14ac:dyDescent="0.25">
      <c r="A19" s="2" t="s">
        <v>140</v>
      </c>
      <c r="B19" s="4" t="s">
        <v>4</v>
      </c>
      <c r="C19" s="4" t="s">
        <v>4</v>
      </c>
      <c r="D19" s="4" t="s">
        <v>4</v>
      </c>
      <c r="E19" s="4" t="s">
        <v>4</v>
      </c>
      <c r="F19" s="4" t="s">
        <v>4</v>
      </c>
      <c r="G19" s="4" t="s">
        <v>4</v>
      </c>
      <c r="H19" s="6">
        <v>1234872</v>
      </c>
      <c r="I19" s="4" t="s">
        <v>4</v>
      </c>
      <c r="J19" s="4" t="s">
        <v>4</v>
      </c>
      <c r="K19" s="4" t="s">
        <v>4</v>
      </c>
      <c r="L19" s="4" t="s">
        <v>4</v>
      </c>
      <c r="M19" s="4" t="s">
        <v>4</v>
      </c>
      <c r="N19" s="4" t="s">
        <v>4</v>
      </c>
      <c r="O19" s="4" t="s">
        <v>4</v>
      </c>
    </row>
    <row r="20" spans="1:15" x14ac:dyDescent="0.25">
      <c r="A20" s="2" t="s">
        <v>142</v>
      </c>
      <c r="B20" s="6">
        <v>967469</v>
      </c>
      <c r="C20" s="4">
        <v>445</v>
      </c>
      <c r="D20" s="6">
        <v>846658</v>
      </c>
      <c r="E20" s="6">
        <v>53722</v>
      </c>
      <c r="F20" s="6">
        <v>66644</v>
      </c>
      <c r="G20" s="6">
        <v>341336</v>
      </c>
      <c r="H20" s="6">
        <v>1308805</v>
      </c>
      <c r="I20" s="4" t="s">
        <v>4</v>
      </c>
      <c r="J20" s="4" t="s">
        <v>4</v>
      </c>
      <c r="K20" s="4" t="s">
        <v>4</v>
      </c>
      <c r="L20" s="4" t="s">
        <v>4</v>
      </c>
      <c r="M20" s="4" t="s">
        <v>4</v>
      </c>
      <c r="N20" s="4" t="s">
        <v>4</v>
      </c>
      <c r="O20" s="4" t="s">
        <v>4</v>
      </c>
    </row>
    <row r="21" spans="1:15" ht="30" x14ac:dyDescent="0.25">
      <c r="A21" s="3" t="s">
        <v>133</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110</v>
      </c>
      <c r="B22" s="4" t="s">
        <v>4</v>
      </c>
      <c r="C22" s="4" t="s">
        <v>4</v>
      </c>
      <c r="D22" s="4" t="s">
        <v>4</v>
      </c>
      <c r="E22" s="4" t="s">
        <v>4</v>
      </c>
      <c r="F22" s="4" t="s">
        <v>4</v>
      </c>
      <c r="G22" s="4" t="s">
        <v>4</v>
      </c>
      <c r="H22" s="6">
        <v>784557</v>
      </c>
      <c r="I22" s="4" t="s">
        <v>4</v>
      </c>
      <c r="J22" s="4" t="s">
        <v>4</v>
      </c>
      <c r="K22" s="4" t="s">
        <v>4</v>
      </c>
      <c r="L22" s="4" t="s">
        <v>4</v>
      </c>
      <c r="M22" s="4" t="s">
        <v>4</v>
      </c>
      <c r="N22" s="4" t="s">
        <v>4</v>
      </c>
      <c r="O22" s="4" t="s">
        <v>4</v>
      </c>
    </row>
    <row r="23" spans="1:15" ht="30" x14ac:dyDescent="0.25">
      <c r="A23" s="2" t="s">
        <v>143</v>
      </c>
      <c r="B23" s="6">
        <v>-124107</v>
      </c>
      <c r="C23" s="4" t="s">
        <v>4</v>
      </c>
      <c r="D23" s="4" t="s">
        <v>4</v>
      </c>
      <c r="E23" s="4" t="s">
        <v>4</v>
      </c>
      <c r="F23" s="6">
        <v>-124107</v>
      </c>
      <c r="G23" s="6">
        <v>-8734</v>
      </c>
      <c r="H23" s="6">
        <v>-132841</v>
      </c>
      <c r="I23" s="4" t="s">
        <v>4</v>
      </c>
      <c r="J23" s="4" t="s">
        <v>4</v>
      </c>
      <c r="K23" s="4" t="s">
        <v>4</v>
      </c>
      <c r="L23" s="4" t="s">
        <v>4</v>
      </c>
      <c r="M23" s="4" t="s">
        <v>4</v>
      </c>
      <c r="N23" s="4" t="s">
        <v>4</v>
      </c>
      <c r="O23" s="4" t="s">
        <v>4</v>
      </c>
    </row>
    <row r="24" spans="1:15" x14ac:dyDescent="0.25">
      <c r="A24" s="2" t="s">
        <v>134</v>
      </c>
      <c r="B24" s="6">
        <v>-25766</v>
      </c>
      <c r="C24" s="4" t="s">
        <v>4</v>
      </c>
      <c r="D24" s="4" t="s">
        <v>4</v>
      </c>
      <c r="E24" s="6">
        <v>-25766</v>
      </c>
      <c r="F24" s="4" t="s">
        <v>4</v>
      </c>
      <c r="G24" s="4" t="s">
        <v>4</v>
      </c>
      <c r="H24" s="6">
        <v>-25766</v>
      </c>
      <c r="I24" s="4" t="s">
        <v>4</v>
      </c>
      <c r="J24" s="4" t="s">
        <v>4</v>
      </c>
      <c r="K24" s="4" t="s">
        <v>4</v>
      </c>
      <c r="L24" s="4" t="s">
        <v>4</v>
      </c>
      <c r="M24" s="4" t="s">
        <v>4</v>
      </c>
      <c r="N24" s="4" t="s">
        <v>4</v>
      </c>
      <c r="O24" s="4" t="s">
        <v>4</v>
      </c>
    </row>
    <row r="25" spans="1:15" ht="30" x14ac:dyDescent="0.25">
      <c r="A25" s="2" t="s">
        <v>119</v>
      </c>
      <c r="B25" s="6">
        <v>2401</v>
      </c>
      <c r="C25" s="4" t="s">
        <v>4</v>
      </c>
      <c r="D25" s="4" t="s">
        <v>4</v>
      </c>
      <c r="E25" s="6">
        <v>2401</v>
      </c>
      <c r="F25" s="4" t="s">
        <v>4</v>
      </c>
      <c r="G25" s="4" t="s">
        <v>4</v>
      </c>
      <c r="H25" s="6">
        <v>2401</v>
      </c>
      <c r="I25" s="4" t="s">
        <v>4</v>
      </c>
      <c r="J25" s="4" t="s">
        <v>4</v>
      </c>
      <c r="K25" s="4" t="s">
        <v>4</v>
      </c>
      <c r="L25" s="4" t="s">
        <v>4</v>
      </c>
      <c r="M25" s="4" t="s">
        <v>4</v>
      </c>
      <c r="N25" s="4" t="s">
        <v>4</v>
      </c>
      <c r="O25" s="4" t="s">
        <v>4</v>
      </c>
    </row>
    <row r="26" spans="1:15" x14ac:dyDescent="0.25">
      <c r="A26" s="2" t="s">
        <v>136</v>
      </c>
      <c r="B26" s="6">
        <v>2403</v>
      </c>
      <c r="C26" s="4" t="s">
        <v>4</v>
      </c>
      <c r="D26" s="6">
        <v>2403</v>
      </c>
      <c r="E26" s="4" t="s">
        <v>4</v>
      </c>
      <c r="F26" s="4" t="s">
        <v>4</v>
      </c>
      <c r="G26" s="6">
        <v>1949</v>
      </c>
      <c r="H26" s="6">
        <v>4352</v>
      </c>
      <c r="I26" s="4" t="s">
        <v>4</v>
      </c>
      <c r="J26" s="4" t="s">
        <v>4</v>
      </c>
      <c r="K26" s="4" t="s">
        <v>4</v>
      </c>
      <c r="L26" s="4" t="s">
        <v>4</v>
      </c>
      <c r="M26" s="4" t="s">
        <v>4</v>
      </c>
      <c r="N26" s="4" t="s">
        <v>4</v>
      </c>
      <c r="O26" s="4" t="s">
        <v>4</v>
      </c>
    </row>
    <row r="27" spans="1:15" ht="30" x14ac:dyDescent="0.25">
      <c r="A27" s="2" t="s">
        <v>138</v>
      </c>
      <c r="B27" s="4">
        <v>-5</v>
      </c>
      <c r="C27" s="4" t="s">
        <v>4</v>
      </c>
      <c r="D27" s="4">
        <v>-5</v>
      </c>
      <c r="E27" s="4" t="s">
        <v>4</v>
      </c>
      <c r="F27" s="4" t="s">
        <v>4</v>
      </c>
      <c r="G27" s="6">
        <v>-2041</v>
      </c>
      <c r="H27" s="6">
        <v>-2046</v>
      </c>
      <c r="I27" s="4" t="s">
        <v>4</v>
      </c>
      <c r="J27" s="4" t="s">
        <v>4</v>
      </c>
      <c r="K27" s="4" t="s">
        <v>4</v>
      </c>
      <c r="L27" s="4" t="s">
        <v>4</v>
      </c>
      <c r="M27" s="4" t="s">
        <v>4</v>
      </c>
      <c r="N27" s="4" t="s">
        <v>4</v>
      </c>
      <c r="O27" s="4" t="s">
        <v>4</v>
      </c>
    </row>
    <row r="28" spans="1:15" ht="30" x14ac:dyDescent="0.25">
      <c r="A28" s="2" t="s">
        <v>139</v>
      </c>
      <c r="B28" s="4">
        <v>74</v>
      </c>
      <c r="C28" s="4" t="s">
        <v>4</v>
      </c>
      <c r="D28" s="4">
        <v>74</v>
      </c>
      <c r="E28" s="4" t="s">
        <v>4</v>
      </c>
      <c r="F28" s="4" t="s">
        <v>4</v>
      </c>
      <c r="G28" s="4">
        <v>-74</v>
      </c>
      <c r="H28" s="4" t="s">
        <v>4</v>
      </c>
      <c r="I28" s="4" t="s">
        <v>4</v>
      </c>
      <c r="J28" s="4" t="s">
        <v>4</v>
      </c>
      <c r="K28" s="4" t="s">
        <v>4</v>
      </c>
      <c r="L28" s="4" t="s">
        <v>4</v>
      </c>
      <c r="M28" s="4" t="s">
        <v>4</v>
      </c>
      <c r="N28" s="4" t="s">
        <v>4</v>
      </c>
      <c r="O28" s="4" t="s">
        <v>4</v>
      </c>
    </row>
    <row r="29" spans="1:15" x14ac:dyDescent="0.25">
      <c r="A29" s="2" t="s">
        <v>144</v>
      </c>
      <c r="B29" s="6">
        <v>822469</v>
      </c>
      <c r="C29" s="4">
        <v>445</v>
      </c>
      <c r="D29" s="6">
        <v>849130</v>
      </c>
      <c r="E29" s="6">
        <v>30357</v>
      </c>
      <c r="F29" s="6">
        <v>-57463</v>
      </c>
      <c r="G29" s="6">
        <v>332436</v>
      </c>
      <c r="H29" s="6">
        <v>1154905</v>
      </c>
      <c r="I29" s="4" t="s">
        <v>4</v>
      </c>
      <c r="J29" s="4" t="s">
        <v>4</v>
      </c>
      <c r="K29" s="4" t="s">
        <v>4</v>
      </c>
      <c r="L29" s="4" t="s">
        <v>4</v>
      </c>
      <c r="M29" s="4" t="s">
        <v>4</v>
      </c>
      <c r="N29" s="4" t="s">
        <v>4</v>
      </c>
      <c r="O29" s="6">
        <v>1512069</v>
      </c>
    </row>
    <row r="30" spans="1:15" ht="30" x14ac:dyDescent="0.25">
      <c r="A30" s="2" t="s">
        <v>145</v>
      </c>
      <c r="B30" s="6">
        <v>917399</v>
      </c>
      <c r="C30" s="4" t="s">
        <v>4</v>
      </c>
      <c r="D30" s="4" t="s">
        <v>4</v>
      </c>
      <c r="E30" s="4" t="s">
        <v>4</v>
      </c>
      <c r="F30" s="6">
        <v>917399</v>
      </c>
      <c r="G30" s="4" t="s">
        <v>4</v>
      </c>
      <c r="H30" s="6">
        <v>917399</v>
      </c>
      <c r="I30" s="4" t="s">
        <v>4</v>
      </c>
      <c r="J30" s="4" t="s">
        <v>4</v>
      </c>
      <c r="K30" s="4" t="s">
        <v>4</v>
      </c>
      <c r="L30" s="4" t="s">
        <v>4</v>
      </c>
      <c r="M30" s="4" t="s">
        <v>4</v>
      </c>
      <c r="N30" s="4" t="s">
        <v>4</v>
      </c>
      <c r="O30" s="4" t="s">
        <v>4</v>
      </c>
    </row>
    <row r="31" spans="1:15" x14ac:dyDescent="0.25">
      <c r="A31" s="2" t="s">
        <v>146</v>
      </c>
      <c r="B31" s="6">
        <v>1739868</v>
      </c>
      <c r="C31" s="4">
        <v>445</v>
      </c>
      <c r="D31" s="6">
        <v>849130</v>
      </c>
      <c r="E31" s="6">
        <v>30357</v>
      </c>
      <c r="F31" s="6">
        <v>859936</v>
      </c>
      <c r="G31" s="6">
        <v>332436</v>
      </c>
      <c r="H31" s="6">
        <v>2072304</v>
      </c>
      <c r="I31" s="4" t="s">
        <v>4</v>
      </c>
      <c r="J31" s="4" t="s">
        <v>4</v>
      </c>
      <c r="K31" s="4" t="s">
        <v>4</v>
      </c>
      <c r="L31" s="4" t="s">
        <v>4</v>
      </c>
      <c r="M31" s="4" t="s">
        <v>4</v>
      </c>
      <c r="N31" s="4" t="s">
        <v>4</v>
      </c>
      <c r="O31" s="4" t="s">
        <v>4</v>
      </c>
    </row>
    <row r="32" spans="1:15" x14ac:dyDescent="0.25">
      <c r="A32" s="2" t="s">
        <v>147</v>
      </c>
      <c r="B32" s="4" t="s">
        <v>4</v>
      </c>
      <c r="C32" s="4" t="s">
        <v>4</v>
      </c>
      <c r="D32" s="4" t="s">
        <v>4</v>
      </c>
      <c r="E32" s="4" t="s">
        <v>4</v>
      </c>
      <c r="F32" s="4" t="s">
        <v>4</v>
      </c>
      <c r="G32" s="4" t="s">
        <v>4</v>
      </c>
      <c r="H32" s="4" t="s">
        <v>4</v>
      </c>
      <c r="I32" s="4" t="s">
        <v>4</v>
      </c>
      <c r="J32" s="4" t="s">
        <v>4</v>
      </c>
      <c r="K32" s="4" t="s">
        <v>4</v>
      </c>
      <c r="L32" s="4" t="s">
        <v>4</v>
      </c>
      <c r="M32" s="4" t="s">
        <v>4</v>
      </c>
      <c r="N32" s="4" t="s">
        <v>4</v>
      </c>
      <c r="O32" s="4" t="s">
        <v>4</v>
      </c>
    </row>
    <row r="33" spans="1:15" ht="30" x14ac:dyDescent="0.25">
      <c r="A33" s="3" t="s">
        <v>133</v>
      </c>
      <c r="B33" s="4" t="s">
        <v>4</v>
      </c>
      <c r="C33" s="4" t="s">
        <v>4</v>
      </c>
      <c r="D33" s="4" t="s">
        <v>4</v>
      </c>
      <c r="E33" s="4" t="s">
        <v>4</v>
      </c>
      <c r="F33" s="4" t="s">
        <v>4</v>
      </c>
      <c r="G33" s="4" t="s">
        <v>4</v>
      </c>
      <c r="H33" s="4" t="s">
        <v>4</v>
      </c>
      <c r="I33" s="4" t="s">
        <v>4</v>
      </c>
      <c r="J33" s="4" t="s">
        <v>4</v>
      </c>
      <c r="K33" s="4" t="s">
        <v>4</v>
      </c>
      <c r="L33" s="4" t="s">
        <v>4</v>
      </c>
      <c r="M33" s="4" t="s">
        <v>4</v>
      </c>
      <c r="N33" s="4" t="s">
        <v>4</v>
      </c>
      <c r="O33" s="4" t="s">
        <v>4</v>
      </c>
    </row>
    <row r="34" spans="1:15" x14ac:dyDescent="0.25">
      <c r="A34" s="2" t="s">
        <v>110</v>
      </c>
      <c r="B34" s="4" t="s">
        <v>4</v>
      </c>
      <c r="C34" s="4" t="s">
        <v>4</v>
      </c>
      <c r="D34" s="4" t="s">
        <v>4</v>
      </c>
      <c r="E34" s="4" t="s">
        <v>4</v>
      </c>
      <c r="F34" s="4" t="s">
        <v>4</v>
      </c>
      <c r="G34" s="4" t="s">
        <v>4</v>
      </c>
      <c r="H34" s="6">
        <v>892351</v>
      </c>
      <c r="I34" s="4" t="s">
        <v>4</v>
      </c>
      <c r="J34" s="4" t="s">
        <v>4</v>
      </c>
      <c r="K34" s="4" t="s">
        <v>4</v>
      </c>
      <c r="L34" s="4" t="s">
        <v>4</v>
      </c>
      <c r="M34" s="4" t="s">
        <v>4</v>
      </c>
      <c r="N34" s="4" t="s">
        <v>4</v>
      </c>
      <c r="O34" s="4" t="s">
        <v>4</v>
      </c>
    </row>
    <row r="35" spans="1:15" x14ac:dyDescent="0.25">
      <c r="A35" s="2" t="s">
        <v>134</v>
      </c>
      <c r="B35" s="4" t="s">
        <v>4</v>
      </c>
      <c r="C35" s="4" t="s">
        <v>4</v>
      </c>
      <c r="D35" s="4" t="s">
        <v>4</v>
      </c>
      <c r="E35" s="4" t="s">
        <v>4</v>
      </c>
      <c r="F35" s="4" t="s">
        <v>4</v>
      </c>
      <c r="G35" s="4" t="s">
        <v>4</v>
      </c>
      <c r="H35" s="6">
        <v>2186</v>
      </c>
      <c r="I35" s="4" t="s">
        <v>4</v>
      </c>
      <c r="J35" s="4" t="s">
        <v>4</v>
      </c>
      <c r="K35" s="4" t="s">
        <v>4</v>
      </c>
      <c r="L35" s="4" t="s">
        <v>4</v>
      </c>
      <c r="M35" s="4" t="s">
        <v>4</v>
      </c>
      <c r="N35" s="4" t="s">
        <v>4</v>
      </c>
      <c r="O35" s="4" t="s">
        <v>4</v>
      </c>
    </row>
    <row r="36" spans="1:15" ht="30" x14ac:dyDescent="0.25">
      <c r="A36" s="2" t="s">
        <v>119</v>
      </c>
      <c r="B36" s="4" t="s">
        <v>4</v>
      </c>
      <c r="C36" s="4" t="s">
        <v>4</v>
      </c>
      <c r="D36" s="4" t="s">
        <v>4</v>
      </c>
      <c r="E36" s="4" t="s">
        <v>4</v>
      </c>
      <c r="F36" s="4" t="s">
        <v>4</v>
      </c>
      <c r="G36" s="4" t="s">
        <v>4</v>
      </c>
      <c r="H36" s="4">
        <v>95</v>
      </c>
      <c r="I36" s="4" t="s">
        <v>4</v>
      </c>
      <c r="J36" s="4" t="s">
        <v>4</v>
      </c>
      <c r="K36" s="4" t="s">
        <v>4</v>
      </c>
      <c r="L36" s="4" t="s">
        <v>4</v>
      </c>
      <c r="M36" s="4" t="s">
        <v>4</v>
      </c>
      <c r="N36" s="4" t="s">
        <v>4</v>
      </c>
      <c r="O36" s="4" t="s">
        <v>4</v>
      </c>
    </row>
    <row r="37" spans="1:15" x14ac:dyDescent="0.25">
      <c r="A37" s="2" t="s">
        <v>144</v>
      </c>
      <c r="B37" s="4" t="s">
        <v>4</v>
      </c>
      <c r="C37" s="4">
        <v>445</v>
      </c>
      <c r="D37" s="4" t="s">
        <v>4</v>
      </c>
      <c r="E37" s="4" t="s">
        <v>4</v>
      </c>
      <c r="F37" s="4" t="s">
        <v>4</v>
      </c>
      <c r="G37" s="4" t="s">
        <v>4</v>
      </c>
      <c r="H37" s="6">
        <v>1154905</v>
      </c>
      <c r="I37" s="4" t="s">
        <v>4</v>
      </c>
      <c r="J37" s="4" t="s">
        <v>4</v>
      </c>
      <c r="K37" s="4" t="s">
        <v>4</v>
      </c>
      <c r="L37" s="4" t="s">
        <v>4</v>
      </c>
      <c r="M37" s="4" t="s">
        <v>4</v>
      </c>
      <c r="N37" s="4" t="s">
        <v>4</v>
      </c>
      <c r="O37" s="6">
        <v>1512069</v>
      </c>
    </row>
    <row r="38" spans="1:15" x14ac:dyDescent="0.25">
      <c r="A38" s="2" t="s">
        <v>146</v>
      </c>
      <c r="B38" s="4" t="s">
        <v>4</v>
      </c>
      <c r="C38" s="4">
        <v>445</v>
      </c>
      <c r="D38" s="4" t="s">
        <v>4</v>
      </c>
      <c r="E38" s="4" t="s">
        <v>4</v>
      </c>
      <c r="F38" s="4" t="s">
        <v>4</v>
      </c>
      <c r="G38" s="4" t="s">
        <v>4</v>
      </c>
      <c r="H38" s="6">
        <v>2072304</v>
      </c>
      <c r="I38" s="4" t="s">
        <v>4</v>
      </c>
      <c r="J38" s="4" t="s">
        <v>4</v>
      </c>
      <c r="K38" s="4" t="s">
        <v>4</v>
      </c>
      <c r="L38" s="4" t="s">
        <v>4</v>
      </c>
      <c r="M38" s="4" t="s">
        <v>4</v>
      </c>
      <c r="N38" s="4" t="s">
        <v>4</v>
      </c>
      <c r="O38" s="4" t="s">
        <v>4</v>
      </c>
    </row>
    <row r="39" spans="1:15" x14ac:dyDescent="0.25">
      <c r="A39" s="2" t="s">
        <v>148</v>
      </c>
      <c r="B39" s="4" t="s">
        <v>4</v>
      </c>
      <c r="C39" s="4" t="s">
        <v>4</v>
      </c>
      <c r="D39" s="4" t="s">
        <v>4</v>
      </c>
      <c r="E39" s="4" t="s">
        <v>4</v>
      </c>
      <c r="F39" s="4" t="s">
        <v>4</v>
      </c>
      <c r="G39" s="4" t="s">
        <v>4</v>
      </c>
      <c r="H39" s="4" t="s">
        <v>4</v>
      </c>
      <c r="I39" s="6">
        <v>1233000</v>
      </c>
      <c r="J39" s="4">
        <v>603</v>
      </c>
      <c r="K39" s="6">
        <v>1232397</v>
      </c>
      <c r="L39" s="4" t="s">
        <v>4</v>
      </c>
      <c r="M39" s="4" t="s">
        <v>4</v>
      </c>
      <c r="N39" s="6">
        <v>279069</v>
      </c>
      <c r="O39" s="6">
        <v>1512069</v>
      </c>
    </row>
    <row r="40" spans="1:15" ht="30" x14ac:dyDescent="0.25">
      <c r="A40" s="3" t="s">
        <v>133</v>
      </c>
      <c r="B40" s="4" t="s">
        <v>4</v>
      </c>
      <c r="C40" s="4" t="s">
        <v>4</v>
      </c>
      <c r="D40" s="4" t="s">
        <v>4</v>
      </c>
      <c r="E40" s="4" t="s">
        <v>4</v>
      </c>
      <c r="F40" s="4" t="s">
        <v>4</v>
      </c>
      <c r="G40" s="4" t="s">
        <v>4</v>
      </c>
      <c r="H40" s="4" t="s">
        <v>4</v>
      </c>
      <c r="I40" s="4" t="s">
        <v>4</v>
      </c>
      <c r="J40" s="4" t="s">
        <v>4</v>
      </c>
      <c r="K40" s="4" t="s">
        <v>4</v>
      </c>
      <c r="L40" s="4" t="s">
        <v>4</v>
      </c>
      <c r="M40" s="4" t="s">
        <v>4</v>
      </c>
      <c r="N40" s="4" t="s">
        <v>4</v>
      </c>
      <c r="O40" s="4" t="s">
        <v>4</v>
      </c>
    </row>
    <row r="41" spans="1:15" ht="30" x14ac:dyDescent="0.25">
      <c r="A41" s="2" t="s">
        <v>149</v>
      </c>
      <c r="B41" s="4" t="s">
        <v>4</v>
      </c>
      <c r="C41" s="4" t="s">
        <v>4</v>
      </c>
      <c r="D41" s="4" t="s">
        <v>4</v>
      </c>
      <c r="E41" s="4" t="s">
        <v>4</v>
      </c>
      <c r="F41" s="4" t="s">
        <v>4</v>
      </c>
      <c r="G41" s="4" t="s">
        <v>4</v>
      </c>
      <c r="H41" s="4" t="s">
        <v>4</v>
      </c>
      <c r="I41" s="6">
        <v>-849575</v>
      </c>
      <c r="J41" s="4">
        <v>-445</v>
      </c>
      <c r="K41" s="6">
        <v>-849130</v>
      </c>
      <c r="L41" s="4" t="s">
        <v>4</v>
      </c>
      <c r="M41" s="4" t="s">
        <v>4</v>
      </c>
      <c r="N41" s="4" t="s">
        <v>4</v>
      </c>
      <c r="O41" s="6">
        <v>-849575</v>
      </c>
    </row>
    <row r="42" spans="1:15" ht="45" x14ac:dyDescent="0.25">
      <c r="A42" s="2" t="s">
        <v>150</v>
      </c>
      <c r="B42" s="4" t="s">
        <v>4</v>
      </c>
      <c r="C42" s="4" t="s">
        <v>4</v>
      </c>
      <c r="D42" s="4" t="s">
        <v>4</v>
      </c>
      <c r="E42" s="4" t="s">
        <v>4</v>
      </c>
      <c r="F42" s="4" t="s">
        <v>4</v>
      </c>
      <c r="G42" s="4" t="s">
        <v>4</v>
      </c>
      <c r="H42" s="4" t="s">
        <v>4</v>
      </c>
      <c r="I42" s="6">
        <v>-890293</v>
      </c>
      <c r="J42" s="4" t="s">
        <v>4</v>
      </c>
      <c r="K42" s="4" t="s">
        <v>4</v>
      </c>
      <c r="L42" s="6">
        <v>-30357</v>
      </c>
      <c r="M42" s="6">
        <v>-859936</v>
      </c>
      <c r="N42" s="4" t="s">
        <v>4</v>
      </c>
      <c r="O42" s="6">
        <v>-890293</v>
      </c>
    </row>
    <row r="43" spans="1:15" ht="30" x14ac:dyDescent="0.25">
      <c r="A43" s="2" t="s">
        <v>151</v>
      </c>
      <c r="B43" s="4" t="s">
        <v>4</v>
      </c>
      <c r="C43" s="4" t="s">
        <v>4</v>
      </c>
      <c r="D43" s="4" t="s">
        <v>4</v>
      </c>
      <c r="E43" s="4" t="s">
        <v>4</v>
      </c>
      <c r="F43" s="4" t="s">
        <v>4</v>
      </c>
      <c r="G43" s="4" t="s">
        <v>4</v>
      </c>
      <c r="H43" s="4" t="s">
        <v>4</v>
      </c>
      <c r="I43" s="4" t="s">
        <v>4</v>
      </c>
      <c r="J43" s="4" t="s">
        <v>4</v>
      </c>
      <c r="K43" s="4" t="s">
        <v>4</v>
      </c>
      <c r="L43" s="4" t="s">
        <v>4</v>
      </c>
      <c r="M43" s="4" t="s">
        <v>4</v>
      </c>
      <c r="N43" s="6">
        <v>-332436</v>
      </c>
      <c r="O43" s="6">
        <v>-332436</v>
      </c>
    </row>
    <row r="44" spans="1:15" ht="60" x14ac:dyDescent="0.25">
      <c r="A44" s="2" t="s">
        <v>152</v>
      </c>
      <c r="B44" s="4" t="s">
        <v>4</v>
      </c>
      <c r="C44" s="4" t="s">
        <v>4</v>
      </c>
      <c r="D44" s="4" t="s">
        <v>4</v>
      </c>
      <c r="E44" s="4" t="s">
        <v>4</v>
      </c>
      <c r="F44" s="4" t="s">
        <v>4</v>
      </c>
      <c r="G44" s="4" t="s">
        <v>4</v>
      </c>
      <c r="H44" s="4" t="s">
        <v>4</v>
      </c>
      <c r="I44" s="6">
        <v>1233000</v>
      </c>
      <c r="J44" s="4">
        <v>603</v>
      </c>
      <c r="K44" s="6">
        <v>1232397</v>
      </c>
      <c r="L44" s="4" t="s">
        <v>4</v>
      </c>
      <c r="M44" s="4" t="s">
        <v>4</v>
      </c>
      <c r="N44" s="4" t="s">
        <v>4</v>
      </c>
      <c r="O44" s="6">
        <v>1233000</v>
      </c>
    </row>
    <row r="45" spans="1:15" x14ac:dyDescent="0.25">
      <c r="A45" s="2" t="s">
        <v>153</v>
      </c>
      <c r="B45" s="4" t="s">
        <v>4</v>
      </c>
      <c r="C45" s="4" t="s">
        <v>4</v>
      </c>
      <c r="D45" s="4" t="s">
        <v>4</v>
      </c>
      <c r="E45" s="4" t="s">
        <v>4</v>
      </c>
      <c r="F45" s="4" t="s">
        <v>4</v>
      </c>
      <c r="G45" s="4" t="s">
        <v>4</v>
      </c>
      <c r="H45" s="4" t="s">
        <v>4</v>
      </c>
      <c r="I45" s="4" t="s">
        <v>4</v>
      </c>
      <c r="J45" s="4" t="s">
        <v>4</v>
      </c>
      <c r="K45" s="4" t="s">
        <v>4</v>
      </c>
      <c r="L45" s="4" t="s">
        <v>4</v>
      </c>
      <c r="M45" s="4" t="s">
        <v>4</v>
      </c>
      <c r="N45" s="6">
        <v>279069</v>
      </c>
      <c r="O45" s="6">
        <v>279069</v>
      </c>
    </row>
    <row r="46" spans="1:15" x14ac:dyDescent="0.25">
      <c r="A46" s="2" t="s">
        <v>144</v>
      </c>
      <c r="B46" s="4" t="s">
        <v>4</v>
      </c>
      <c r="C46" s="4">
        <v>445</v>
      </c>
      <c r="D46" s="4" t="s">
        <v>4</v>
      </c>
      <c r="E46" s="4" t="s">
        <v>4</v>
      </c>
      <c r="F46" s="4" t="s">
        <v>4</v>
      </c>
      <c r="G46" s="4" t="s">
        <v>4</v>
      </c>
      <c r="H46" s="4" t="s">
        <v>4</v>
      </c>
      <c r="I46" s="4" t="s">
        <v>4</v>
      </c>
      <c r="J46" s="4" t="s">
        <v>4</v>
      </c>
      <c r="K46" s="4" t="s">
        <v>4</v>
      </c>
      <c r="L46" s="4" t="s">
        <v>4</v>
      </c>
      <c r="M46" s="4" t="s">
        <v>4</v>
      </c>
      <c r="N46" s="4" t="s">
        <v>4</v>
      </c>
      <c r="O46" s="6">
        <v>1512069</v>
      </c>
    </row>
    <row r="47" spans="1:15" x14ac:dyDescent="0.25">
      <c r="A47" s="2" t="s">
        <v>146</v>
      </c>
      <c r="B47" s="4" t="s">
        <v>4</v>
      </c>
      <c r="C47" s="4">
        <v>445</v>
      </c>
      <c r="D47" s="4" t="s">
        <v>4</v>
      </c>
      <c r="E47" s="4" t="s">
        <v>4</v>
      </c>
      <c r="F47" s="4" t="s">
        <v>4</v>
      </c>
      <c r="G47" s="4" t="s">
        <v>4</v>
      </c>
      <c r="H47" s="4" t="s">
        <v>4</v>
      </c>
      <c r="I47" s="6">
        <v>1233000</v>
      </c>
      <c r="J47" s="4">
        <v>603</v>
      </c>
      <c r="K47" s="6">
        <v>1232397</v>
      </c>
      <c r="L47" s="4" t="s">
        <v>4</v>
      </c>
      <c r="M47" s="4" t="s">
        <v>4</v>
      </c>
      <c r="N47" s="6">
        <v>279069</v>
      </c>
      <c r="O47" s="6">
        <v>1512069</v>
      </c>
    </row>
    <row r="48" spans="1:15" ht="30" x14ac:dyDescent="0.25">
      <c r="A48" s="3" t="s">
        <v>133</v>
      </c>
      <c r="B48" s="4" t="s">
        <v>4</v>
      </c>
      <c r="C48" s="4" t="s">
        <v>4</v>
      </c>
      <c r="D48" s="4" t="s">
        <v>4</v>
      </c>
      <c r="E48" s="4" t="s">
        <v>4</v>
      </c>
      <c r="F48" s="4" t="s">
        <v>4</v>
      </c>
      <c r="G48" s="4" t="s">
        <v>4</v>
      </c>
      <c r="H48" s="4" t="s">
        <v>4</v>
      </c>
      <c r="I48" s="4" t="s">
        <v>4</v>
      </c>
      <c r="J48" s="4" t="s">
        <v>4</v>
      </c>
      <c r="K48" s="4" t="s">
        <v>4</v>
      </c>
      <c r="L48" s="4" t="s">
        <v>4</v>
      </c>
      <c r="M48" s="4" t="s">
        <v>4</v>
      </c>
      <c r="N48" s="4" t="s">
        <v>4</v>
      </c>
      <c r="O48" s="4" t="s">
        <v>4</v>
      </c>
    </row>
    <row r="49" spans="1:15" x14ac:dyDescent="0.25">
      <c r="A49" s="2" t="s">
        <v>110</v>
      </c>
      <c r="B49" s="4" t="s">
        <v>4</v>
      </c>
      <c r="C49" s="4" t="s">
        <v>4</v>
      </c>
      <c r="D49" s="4" t="s">
        <v>4</v>
      </c>
      <c r="E49" s="4" t="s">
        <v>4</v>
      </c>
      <c r="F49" s="4" t="s">
        <v>4</v>
      </c>
      <c r="G49" s="4" t="s">
        <v>4</v>
      </c>
      <c r="H49" s="4" t="s">
        <v>4</v>
      </c>
      <c r="I49" s="6">
        <v>-18290</v>
      </c>
      <c r="J49" s="4" t="s">
        <v>4</v>
      </c>
      <c r="K49" s="4" t="s">
        <v>4</v>
      </c>
      <c r="L49" s="4" t="s">
        <v>4</v>
      </c>
      <c r="M49" s="6">
        <v>-18290</v>
      </c>
      <c r="N49" s="6">
        <v>-4272</v>
      </c>
      <c r="O49" s="6">
        <v>-22562</v>
      </c>
    </row>
    <row r="50" spans="1:15" x14ac:dyDescent="0.25">
      <c r="A50" s="2" t="s">
        <v>134</v>
      </c>
      <c r="B50" s="4" t="s">
        <v>4</v>
      </c>
      <c r="C50" s="4" t="s">
        <v>4</v>
      </c>
      <c r="D50" s="4" t="s">
        <v>4</v>
      </c>
      <c r="E50" s="4" t="s">
        <v>4</v>
      </c>
      <c r="F50" s="4" t="s">
        <v>4</v>
      </c>
      <c r="G50" s="4" t="s">
        <v>4</v>
      </c>
      <c r="H50" s="4" t="s">
        <v>4</v>
      </c>
      <c r="I50" s="6">
        <v>-13341</v>
      </c>
      <c r="J50" s="4" t="s">
        <v>4</v>
      </c>
      <c r="K50" s="4" t="s">
        <v>4</v>
      </c>
      <c r="L50" s="6">
        <v>-13341</v>
      </c>
      <c r="M50" s="4" t="s">
        <v>4</v>
      </c>
      <c r="N50" s="4" t="s">
        <v>4</v>
      </c>
      <c r="O50" s="6">
        <v>-13341</v>
      </c>
    </row>
    <row r="51" spans="1:15" ht="30" x14ac:dyDescent="0.25">
      <c r="A51" s="2" t="s">
        <v>135</v>
      </c>
      <c r="B51" s="4" t="s">
        <v>4</v>
      </c>
      <c r="C51" s="4" t="s">
        <v>4</v>
      </c>
      <c r="D51" s="4" t="s">
        <v>4</v>
      </c>
      <c r="E51" s="4" t="s">
        <v>4</v>
      </c>
      <c r="F51" s="4" t="s">
        <v>4</v>
      </c>
      <c r="G51" s="4" t="s">
        <v>4</v>
      </c>
      <c r="H51" s="4" t="s">
        <v>4</v>
      </c>
      <c r="I51" s="4" t="s">
        <v>4</v>
      </c>
      <c r="J51" s="4">
        <v>11</v>
      </c>
      <c r="K51" s="4">
        <v>-11</v>
      </c>
      <c r="L51" s="4" t="s">
        <v>4</v>
      </c>
      <c r="M51" s="4" t="s">
        <v>4</v>
      </c>
      <c r="N51" s="4" t="s">
        <v>4</v>
      </c>
      <c r="O51" s="4" t="s">
        <v>4</v>
      </c>
    </row>
    <row r="52" spans="1:15" x14ac:dyDescent="0.25">
      <c r="A52" s="2" t="s">
        <v>136</v>
      </c>
      <c r="B52" s="4" t="s">
        <v>4</v>
      </c>
      <c r="C52" s="4" t="s">
        <v>4</v>
      </c>
      <c r="D52" s="4" t="s">
        <v>4</v>
      </c>
      <c r="E52" s="4" t="s">
        <v>4</v>
      </c>
      <c r="F52" s="4" t="s">
        <v>4</v>
      </c>
      <c r="G52" s="4" t="s">
        <v>4</v>
      </c>
      <c r="H52" s="4" t="s">
        <v>4</v>
      </c>
      <c r="I52" s="6">
        <v>7054</v>
      </c>
      <c r="J52" s="4" t="s">
        <v>4</v>
      </c>
      <c r="K52" s="6">
        <v>7054</v>
      </c>
      <c r="L52" s="4" t="s">
        <v>4</v>
      </c>
      <c r="M52" s="4" t="s">
        <v>4</v>
      </c>
      <c r="N52" s="4">
        <v>818</v>
      </c>
      <c r="O52" s="6">
        <v>7872</v>
      </c>
    </row>
    <row r="53" spans="1:15" ht="30" x14ac:dyDescent="0.25">
      <c r="A53" s="2" t="s">
        <v>138</v>
      </c>
      <c r="B53" s="4" t="s">
        <v>4</v>
      </c>
      <c r="C53" s="4" t="s">
        <v>4</v>
      </c>
      <c r="D53" s="4" t="s">
        <v>4</v>
      </c>
      <c r="E53" s="4" t="s">
        <v>4</v>
      </c>
      <c r="F53" s="4" t="s">
        <v>4</v>
      </c>
      <c r="G53" s="4" t="s">
        <v>4</v>
      </c>
      <c r="H53" s="4" t="s">
        <v>4</v>
      </c>
      <c r="I53" s="4">
        <v>-1</v>
      </c>
      <c r="J53" s="4" t="s">
        <v>4</v>
      </c>
      <c r="K53" s="4">
        <v>-1</v>
      </c>
      <c r="L53" s="4" t="s">
        <v>4</v>
      </c>
      <c r="M53" s="4" t="s">
        <v>4</v>
      </c>
      <c r="N53" s="4">
        <v>-511</v>
      </c>
      <c r="O53" s="4">
        <v>-512</v>
      </c>
    </row>
    <row r="54" spans="1:15" x14ac:dyDescent="0.25">
      <c r="A54" s="2" t="s">
        <v>154</v>
      </c>
      <c r="B54" s="4" t="s">
        <v>4</v>
      </c>
      <c r="C54" s="4" t="s">
        <v>4</v>
      </c>
      <c r="D54" s="4" t="s">
        <v>4</v>
      </c>
      <c r="E54" s="4" t="s">
        <v>4</v>
      </c>
      <c r="F54" s="4" t="s">
        <v>4</v>
      </c>
      <c r="G54" s="4" t="s">
        <v>4</v>
      </c>
      <c r="H54" s="4" t="s">
        <v>4</v>
      </c>
      <c r="I54" s="8">
        <v>1208422</v>
      </c>
      <c r="J54" s="8">
        <v>614</v>
      </c>
      <c r="K54" s="8">
        <v>1239439</v>
      </c>
      <c r="L54" s="8">
        <v>-13341</v>
      </c>
      <c r="M54" s="8">
        <v>-18290</v>
      </c>
      <c r="N54" s="8">
        <v>275104</v>
      </c>
      <c r="O54" s="8">
        <v>1483526</v>
      </c>
    </row>
  </sheetData>
  <mergeCells count="8">
    <mergeCell ref="N1:N2"/>
    <mergeCell ref="O1:O2"/>
    <mergeCell ref="H1:H2"/>
    <mergeCell ref="I1:I2"/>
    <mergeCell ref="J1:J2"/>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1</v>
      </c>
      <c r="B1" s="1" t="s">
        <v>27</v>
      </c>
    </row>
    <row r="2" spans="1:2" ht="30" x14ac:dyDescent="0.25">
      <c r="A2" s="1" t="s">
        <v>26</v>
      </c>
      <c r="B2" s="1" t="s">
        <v>1326</v>
      </c>
    </row>
    <row r="3" spans="1:2" x14ac:dyDescent="0.25">
      <c r="A3" s="2" t="s">
        <v>28</v>
      </c>
      <c r="B3" s="4" t="s">
        <v>4</v>
      </c>
    </row>
    <row r="4" spans="1:2" x14ac:dyDescent="0.25">
      <c r="A4" s="3" t="s">
        <v>1452</v>
      </c>
      <c r="B4" s="4" t="s">
        <v>4</v>
      </c>
    </row>
    <row r="5" spans="1:2" x14ac:dyDescent="0.25">
      <c r="A5" s="2" t="s">
        <v>1453</v>
      </c>
      <c r="B5" s="4">
        <v>4</v>
      </c>
    </row>
    <row r="6" spans="1:2" ht="30" x14ac:dyDescent="0.25">
      <c r="A6" s="2" t="s">
        <v>1454</v>
      </c>
      <c r="B6" s="8">
        <v>69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3" bestFit="1" customWidth="1"/>
    <col min="7" max="9" width="36.5703125" bestFit="1" customWidth="1"/>
  </cols>
  <sheetData>
    <row r="1" spans="1:9" ht="30" x14ac:dyDescent="0.25">
      <c r="A1" s="1" t="s">
        <v>1455</v>
      </c>
      <c r="B1" s="1" t="s">
        <v>84</v>
      </c>
      <c r="C1" s="1" t="s">
        <v>86</v>
      </c>
      <c r="D1" s="1" t="s">
        <v>1</v>
      </c>
      <c r="E1" s="1"/>
      <c r="F1" s="1" t="s">
        <v>1</v>
      </c>
      <c r="G1" s="1" t="s">
        <v>84</v>
      </c>
      <c r="H1" s="1" t="s">
        <v>86</v>
      </c>
      <c r="I1" s="1" t="s">
        <v>1</v>
      </c>
    </row>
    <row r="2" spans="1:9" ht="30" x14ac:dyDescent="0.25">
      <c r="A2" s="1" t="s">
        <v>26</v>
      </c>
      <c r="B2" s="7" t="s">
        <v>2</v>
      </c>
      <c r="C2" s="1" t="s">
        <v>87</v>
      </c>
      <c r="D2" s="1" t="s">
        <v>88</v>
      </c>
      <c r="E2" s="1" t="s">
        <v>27</v>
      </c>
      <c r="F2" s="1" t="s">
        <v>88</v>
      </c>
      <c r="G2" s="1" t="s">
        <v>2</v>
      </c>
      <c r="H2" s="1" t="s">
        <v>87</v>
      </c>
      <c r="I2" s="1" t="s">
        <v>88</v>
      </c>
    </row>
    <row r="3" spans="1:9" ht="30" x14ac:dyDescent="0.25">
      <c r="A3" s="1"/>
      <c r="B3" s="7"/>
      <c r="C3" s="1" t="s">
        <v>28</v>
      </c>
      <c r="D3" s="1" t="s">
        <v>28</v>
      </c>
      <c r="E3" s="1" t="s">
        <v>28</v>
      </c>
      <c r="F3" s="1" t="s">
        <v>1456</v>
      </c>
      <c r="G3" s="1" t="s">
        <v>48</v>
      </c>
      <c r="H3" s="1" t="s">
        <v>48</v>
      </c>
      <c r="I3" s="1" t="s">
        <v>48</v>
      </c>
    </row>
    <row r="4" spans="1:9" x14ac:dyDescent="0.25">
      <c r="A4" s="1"/>
      <c r="B4" s="7"/>
      <c r="C4" s="1"/>
      <c r="D4" s="1"/>
      <c r="E4" s="1"/>
      <c r="F4" s="1" t="s">
        <v>28</v>
      </c>
      <c r="G4" s="1"/>
      <c r="H4" s="1" t="s">
        <v>28</v>
      </c>
      <c r="I4" s="1" t="s">
        <v>28</v>
      </c>
    </row>
    <row r="5" spans="1:9" ht="30" x14ac:dyDescent="0.25">
      <c r="A5" s="3" t="s">
        <v>1457</v>
      </c>
      <c r="B5" s="4" t="s">
        <v>4</v>
      </c>
      <c r="C5" s="4" t="s">
        <v>4</v>
      </c>
      <c r="D5" s="4" t="s">
        <v>4</v>
      </c>
      <c r="E5" s="4" t="s">
        <v>4</v>
      </c>
      <c r="F5" s="4" t="s">
        <v>4</v>
      </c>
      <c r="G5" s="4" t="s">
        <v>4</v>
      </c>
      <c r="H5" s="4" t="s">
        <v>4</v>
      </c>
      <c r="I5" s="4" t="s">
        <v>4</v>
      </c>
    </row>
    <row r="6" spans="1:9" ht="30" x14ac:dyDescent="0.25">
      <c r="A6" s="2" t="s">
        <v>1458</v>
      </c>
      <c r="B6" s="4" t="s">
        <v>4</v>
      </c>
      <c r="C6" s="4" t="s">
        <v>4</v>
      </c>
      <c r="D6" s="4" t="s">
        <v>4</v>
      </c>
      <c r="E6" s="4" t="s">
        <v>4</v>
      </c>
      <c r="F6" s="4" t="s">
        <v>4</v>
      </c>
      <c r="G6" s="8">
        <v>34</v>
      </c>
      <c r="H6" s="8">
        <v>53</v>
      </c>
      <c r="I6" s="8">
        <v>79</v>
      </c>
    </row>
    <row r="7" spans="1:9" ht="30" x14ac:dyDescent="0.25">
      <c r="A7" s="2" t="s">
        <v>1459</v>
      </c>
      <c r="B7" s="4" t="s">
        <v>4</v>
      </c>
      <c r="C7" s="4" t="s">
        <v>4</v>
      </c>
      <c r="D7" s="4" t="s">
        <v>4</v>
      </c>
      <c r="E7" s="4" t="s">
        <v>4</v>
      </c>
      <c r="F7" s="4" t="s">
        <v>4</v>
      </c>
      <c r="G7" s="4">
        <v>92</v>
      </c>
      <c r="H7" s="4">
        <v>20</v>
      </c>
      <c r="I7" s="4">
        <v>200</v>
      </c>
    </row>
    <row r="8" spans="1:9" ht="30" x14ac:dyDescent="0.25">
      <c r="A8" s="2" t="s">
        <v>1460</v>
      </c>
      <c r="B8" s="4" t="s">
        <v>4</v>
      </c>
      <c r="C8" s="4" t="s">
        <v>4</v>
      </c>
      <c r="D8" s="4" t="s">
        <v>4</v>
      </c>
      <c r="E8" s="4" t="s">
        <v>4</v>
      </c>
      <c r="F8" s="6">
        <v>13199</v>
      </c>
      <c r="G8" s="4" t="s">
        <v>4</v>
      </c>
      <c r="H8" s="4">
        <v>456</v>
      </c>
      <c r="I8" s="4">
        <v>123</v>
      </c>
    </row>
    <row r="9" spans="1:9" ht="30" x14ac:dyDescent="0.25">
      <c r="A9" s="2" t="s">
        <v>1461</v>
      </c>
      <c r="B9" s="4" t="s">
        <v>4</v>
      </c>
      <c r="C9" s="4" t="s">
        <v>4</v>
      </c>
      <c r="D9" s="4" t="s">
        <v>4</v>
      </c>
      <c r="E9" s="4" t="s">
        <v>4</v>
      </c>
      <c r="F9" s="4" t="s">
        <v>4</v>
      </c>
      <c r="G9" s="4" t="s">
        <v>4</v>
      </c>
      <c r="H9" s="4" t="s">
        <v>4</v>
      </c>
      <c r="I9" s="4">
        <v>280</v>
      </c>
    </row>
    <row r="10" spans="1:9" ht="45" x14ac:dyDescent="0.25">
      <c r="A10" s="2" t="s">
        <v>1462</v>
      </c>
      <c r="B10" s="4" t="s">
        <v>4</v>
      </c>
      <c r="C10" s="4" t="s">
        <v>4</v>
      </c>
      <c r="D10" s="4" t="s">
        <v>4</v>
      </c>
      <c r="E10" s="4" t="s">
        <v>4</v>
      </c>
      <c r="F10" s="4" t="s">
        <v>4</v>
      </c>
      <c r="G10" s="6">
        <v>8955</v>
      </c>
      <c r="H10" s="6">
        <v>32529</v>
      </c>
      <c r="I10" s="4" t="s">
        <v>4</v>
      </c>
    </row>
    <row r="11" spans="1:9" ht="45" x14ac:dyDescent="0.25">
      <c r="A11" s="2" t="s">
        <v>1462</v>
      </c>
      <c r="B11" s="6">
        <v>1167</v>
      </c>
      <c r="C11" s="6">
        <v>35232</v>
      </c>
      <c r="D11" s="4" t="s">
        <v>4</v>
      </c>
      <c r="E11" s="4" t="s">
        <v>4</v>
      </c>
      <c r="F11" s="4" t="s">
        <v>4</v>
      </c>
      <c r="G11" s="4" t="s">
        <v>4</v>
      </c>
      <c r="H11" s="4" t="s">
        <v>4</v>
      </c>
      <c r="I11" s="4" t="s">
        <v>4</v>
      </c>
    </row>
    <row r="12" spans="1:9" ht="30" x14ac:dyDescent="0.25">
      <c r="A12" s="2" t="s">
        <v>1463</v>
      </c>
      <c r="B12" s="6">
        <v>24740</v>
      </c>
      <c r="C12" s="6">
        <v>2703</v>
      </c>
      <c r="D12" s="4" t="s">
        <v>4</v>
      </c>
      <c r="E12" s="4" t="s">
        <v>4</v>
      </c>
      <c r="F12" s="4" t="s">
        <v>4</v>
      </c>
      <c r="G12" s="4" t="s">
        <v>4</v>
      </c>
      <c r="H12" s="4" t="s">
        <v>4</v>
      </c>
      <c r="I12" s="4" t="s">
        <v>4</v>
      </c>
    </row>
    <row r="13" spans="1:9" x14ac:dyDescent="0.25">
      <c r="A13" s="2" t="s">
        <v>1464</v>
      </c>
      <c r="B13" s="6">
        <v>1219</v>
      </c>
      <c r="C13" s="6">
        <v>40209</v>
      </c>
      <c r="D13" s="6">
        <v>58043</v>
      </c>
      <c r="E13" s="4" t="s">
        <v>4</v>
      </c>
      <c r="F13" s="4" t="s">
        <v>4</v>
      </c>
      <c r="G13" s="4" t="s">
        <v>4</v>
      </c>
      <c r="H13" s="4" t="s">
        <v>4</v>
      </c>
      <c r="I13" s="4" t="s">
        <v>4</v>
      </c>
    </row>
    <row r="14" spans="1:9" x14ac:dyDescent="0.25">
      <c r="A14" s="2" t="s">
        <v>1465</v>
      </c>
      <c r="B14" s="4">
        <v>320</v>
      </c>
      <c r="C14" s="6">
        <v>1495</v>
      </c>
      <c r="D14" s="4">
        <v>775</v>
      </c>
      <c r="E14" s="4" t="s">
        <v>4</v>
      </c>
      <c r="F14" s="4" t="s">
        <v>4</v>
      </c>
      <c r="G14" s="4" t="s">
        <v>4</v>
      </c>
      <c r="H14" s="4" t="s">
        <v>4</v>
      </c>
      <c r="I14" s="4" t="s">
        <v>4</v>
      </c>
    </row>
    <row r="15" spans="1:9" x14ac:dyDescent="0.25">
      <c r="A15" s="2" t="s">
        <v>1466</v>
      </c>
      <c r="B15" s="4">
        <v>646</v>
      </c>
      <c r="C15" s="4">
        <v>-984</v>
      </c>
      <c r="D15" s="4" t="s">
        <v>4</v>
      </c>
      <c r="E15" s="6">
        <v>5104</v>
      </c>
      <c r="F15" s="4" t="s">
        <v>4</v>
      </c>
      <c r="G15" s="4" t="s">
        <v>4</v>
      </c>
      <c r="H15" s="4" t="s">
        <v>4</v>
      </c>
      <c r="I15" s="4" t="s">
        <v>4</v>
      </c>
    </row>
    <row r="16" spans="1:9" x14ac:dyDescent="0.25">
      <c r="A16" s="2" t="s">
        <v>1467</v>
      </c>
      <c r="B16" s="4" t="s">
        <v>4</v>
      </c>
      <c r="C16" s="8">
        <v>984</v>
      </c>
      <c r="D16" s="4" t="s">
        <v>4</v>
      </c>
      <c r="E16" s="4" t="s">
        <v>4</v>
      </c>
      <c r="F16" s="4" t="s">
        <v>4</v>
      </c>
      <c r="G16" s="4" t="s">
        <v>4</v>
      </c>
      <c r="H16" s="4" t="s">
        <v>4</v>
      </c>
      <c r="I16" s="4" t="s">
        <v>4</v>
      </c>
    </row>
  </sheetData>
  <mergeCells count="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5.42578125" bestFit="1" customWidth="1"/>
    <col min="4" max="5" width="13.42578125" bestFit="1" customWidth="1"/>
    <col min="6" max="7" width="36.5703125" bestFit="1" customWidth="1"/>
    <col min="8" max="11" width="20.28515625" bestFit="1" customWidth="1"/>
  </cols>
  <sheetData>
    <row r="1" spans="1:11" ht="15" customHeight="1" x14ac:dyDescent="0.25">
      <c r="A1" s="1" t="s">
        <v>1468</v>
      </c>
      <c r="B1" s="1" t="s">
        <v>85</v>
      </c>
      <c r="C1" s="1" t="s">
        <v>84</v>
      </c>
      <c r="D1" s="1"/>
      <c r="E1" s="1"/>
      <c r="F1" s="1" t="s">
        <v>85</v>
      </c>
      <c r="G1" s="1"/>
      <c r="H1" s="7" t="s">
        <v>85</v>
      </c>
      <c r="I1" s="7"/>
      <c r="J1" s="1"/>
      <c r="K1" s="1"/>
    </row>
    <row r="2" spans="1:11" ht="30" x14ac:dyDescent="0.25">
      <c r="A2" s="1" t="s">
        <v>73</v>
      </c>
      <c r="B2" s="1" t="s">
        <v>1469</v>
      </c>
      <c r="C2" s="1" t="s">
        <v>2</v>
      </c>
      <c r="D2" s="1" t="s">
        <v>1469</v>
      </c>
      <c r="E2" s="1" t="s">
        <v>1470</v>
      </c>
      <c r="F2" s="175">
        <v>41410</v>
      </c>
      <c r="G2" s="175">
        <v>41410</v>
      </c>
      <c r="H2" s="1" t="s">
        <v>1473</v>
      </c>
      <c r="I2" s="175">
        <v>41410</v>
      </c>
      <c r="J2" s="1" t="s">
        <v>1473</v>
      </c>
      <c r="K2" s="175">
        <v>41410</v>
      </c>
    </row>
    <row r="3" spans="1:11" x14ac:dyDescent="0.25">
      <c r="A3" s="1"/>
      <c r="B3" s="1" t="s">
        <v>1263</v>
      </c>
      <c r="C3" s="1" t="s">
        <v>1263</v>
      </c>
      <c r="D3" s="1" t="s">
        <v>1263</v>
      </c>
      <c r="E3" s="1" t="s">
        <v>1263</v>
      </c>
      <c r="F3" s="1" t="s">
        <v>1471</v>
      </c>
      <c r="G3" s="1" t="s">
        <v>1471</v>
      </c>
      <c r="H3" s="1" t="s">
        <v>1190</v>
      </c>
      <c r="I3" s="1" t="s">
        <v>1190</v>
      </c>
      <c r="J3" s="1" t="s">
        <v>1190</v>
      </c>
      <c r="K3" s="1" t="s">
        <v>1190</v>
      </c>
    </row>
    <row r="4" spans="1:11" ht="30" x14ac:dyDescent="0.25">
      <c r="A4" s="1"/>
      <c r="B4" s="1"/>
      <c r="C4" s="1"/>
      <c r="D4" s="1"/>
      <c r="E4" s="1"/>
      <c r="F4" s="1" t="s">
        <v>1472</v>
      </c>
      <c r="G4" s="1" t="s">
        <v>1472</v>
      </c>
      <c r="H4" s="1" t="s">
        <v>1471</v>
      </c>
      <c r="I4" s="1" t="s">
        <v>1471</v>
      </c>
      <c r="J4" s="1" t="s">
        <v>1471</v>
      </c>
      <c r="K4" s="1" t="s">
        <v>1471</v>
      </c>
    </row>
    <row r="5" spans="1:11" x14ac:dyDescent="0.25">
      <c r="A5" s="1"/>
      <c r="B5" s="1"/>
      <c r="C5" s="1"/>
      <c r="D5" s="1"/>
      <c r="E5" s="1"/>
      <c r="F5" s="1" t="s">
        <v>28</v>
      </c>
      <c r="G5" s="1" t="s">
        <v>28</v>
      </c>
      <c r="H5" s="1" t="s">
        <v>28</v>
      </c>
      <c r="I5" s="1" t="s">
        <v>28</v>
      </c>
      <c r="J5" s="1" t="s">
        <v>28</v>
      </c>
      <c r="K5" s="1" t="s">
        <v>28</v>
      </c>
    </row>
    <row r="6" spans="1:11" x14ac:dyDescent="0.25">
      <c r="A6" s="3" t="s">
        <v>1265</v>
      </c>
      <c r="B6" s="4" t="s">
        <v>4</v>
      </c>
      <c r="C6" s="4" t="s">
        <v>4</v>
      </c>
      <c r="D6" s="4" t="s">
        <v>4</v>
      </c>
      <c r="E6" s="4" t="s">
        <v>4</v>
      </c>
      <c r="F6" s="4" t="s">
        <v>4</v>
      </c>
      <c r="G6" s="4" t="s">
        <v>4</v>
      </c>
      <c r="H6" s="4" t="s">
        <v>4</v>
      </c>
      <c r="I6" s="4" t="s">
        <v>4</v>
      </c>
      <c r="J6" s="4" t="s">
        <v>4</v>
      </c>
      <c r="K6" s="4" t="s">
        <v>4</v>
      </c>
    </row>
    <row r="7" spans="1:11" ht="30" x14ac:dyDescent="0.25">
      <c r="A7" s="2" t="s">
        <v>1474</v>
      </c>
      <c r="B7" s="6">
        <v>1110600</v>
      </c>
      <c r="C7" s="6">
        <v>1110600</v>
      </c>
      <c r="D7" s="4" t="s">
        <v>4</v>
      </c>
      <c r="E7" s="4" t="s">
        <v>4</v>
      </c>
      <c r="F7" s="6">
        <v>200634</v>
      </c>
      <c r="G7" s="4" t="s">
        <v>4</v>
      </c>
      <c r="H7" s="6">
        <v>36345</v>
      </c>
      <c r="I7" s="6">
        <v>59680</v>
      </c>
      <c r="J7" s="4" t="s">
        <v>4</v>
      </c>
      <c r="K7" s="4" t="s">
        <v>4</v>
      </c>
    </row>
    <row r="8" spans="1:11" x14ac:dyDescent="0.25">
      <c r="A8" s="2" t="s">
        <v>1475</v>
      </c>
      <c r="B8" s="4" t="s">
        <v>4</v>
      </c>
      <c r="C8" s="4" t="s">
        <v>4</v>
      </c>
      <c r="D8" s="8">
        <v>54436</v>
      </c>
      <c r="E8" s="8">
        <v>22212</v>
      </c>
      <c r="F8" s="4" t="s">
        <v>4</v>
      </c>
      <c r="G8" s="8">
        <v>315</v>
      </c>
      <c r="H8" s="4" t="s">
        <v>4</v>
      </c>
      <c r="I8" s="4" t="s">
        <v>4</v>
      </c>
      <c r="J8" s="8">
        <v>225</v>
      </c>
      <c r="K8" s="8">
        <v>225</v>
      </c>
    </row>
    <row r="9" spans="1:11" x14ac:dyDescent="0.25">
      <c r="A9" s="2" t="s">
        <v>1476</v>
      </c>
      <c r="B9" s="4" t="s">
        <v>4</v>
      </c>
      <c r="C9" s="4" t="s">
        <v>4</v>
      </c>
      <c r="D9" s="6">
        <v>8557461</v>
      </c>
      <c r="E9" s="4" t="s">
        <v>4</v>
      </c>
      <c r="F9" s="4" t="s">
        <v>4</v>
      </c>
      <c r="G9" s="4" t="s">
        <v>4</v>
      </c>
      <c r="H9" s="4" t="s">
        <v>4</v>
      </c>
      <c r="I9" s="4" t="s">
        <v>4</v>
      </c>
      <c r="J9" s="4" t="s">
        <v>4</v>
      </c>
      <c r="K9" s="4" t="s">
        <v>4</v>
      </c>
    </row>
  </sheetData>
  <mergeCells count="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0.28515625" bestFit="1" customWidth="1"/>
    <col min="5" max="7" width="15.42578125" bestFit="1" customWidth="1"/>
    <col min="8" max="9" width="12.28515625" bestFit="1" customWidth="1"/>
    <col min="10" max="13" width="20.28515625" bestFit="1" customWidth="1"/>
    <col min="14" max="15" width="36.5703125" bestFit="1" customWidth="1"/>
    <col min="16" max="17" width="27.42578125" bestFit="1" customWidth="1"/>
    <col min="18" max="19" width="36.5703125" bestFit="1" customWidth="1"/>
  </cols>
  <sheetData>
    <row r="1" spans="1:19" ht="15" customHeight="1" x14ac:dyDescent="0.25">
      <c r="A1" s="1" t="s">
        <v>1477</v>
      </c>
      <c r="B1" s="1" t="s">
        <v>84</v>
      </c>
      <c r="C1" s="1"/>
      <c r="D1" s="1" t="s">
        <v>84</v>
      </c>
      <c r="E1" s="1" t="s">
        <v>85</v>
      </c>
      <c r="F1" s="1" t="s">
        <v>84</v>
      </c>
      <c r="G1" s="1" t="s">
        <v>86</v>
      </c>
      <c r="H1" s="7" t="s">
        <v>1</v>
      </c>
      <c r="I1" s="7"/>
      <c r="J1" s="1" t="s">
        <v>85</v>
      </c>
      <c r="K1" s="1" t="s">
        <v>84</v>
      </c>
      <c r="L1" s="1" t="s">
        <v>86</v>
      </c>
      <c r="M1" s="1" t="s">
        <v>1</v>
      </c>
      <c r="N1" s="1"/>
      <c r="O1" s="1"/>
      <c r="P1" s="1"/>
      <c r="Q1" s="1"/>
      <c r="R1" s="7"/>
      <c r="S1" s="7"/>
    </row>
    <row r="2" spans="1:19" ht="30" x14ac:dyDescent="0.25">
      <c r="A2" s="1" t="s">
        <v>26</v>
      </c>
      <c r="B2" s="7" t="s">
        <v>2</v>
      </c>
      <c r="C2" s="1" t="s">
        <v>2</v>
      </c>
      <c r="D2" s="1" t="s">
        <v>2</v>
      </c>
      <c r="E2" s="1" t="s">
        <v>87</v>
      </c>
      <c r="F2" s="1" t="s">
        <v>27</v>
      </c>
      <c r="G2" s="1" t="s">
        <v>87</v>
      </c>
      <c r="H2" s="1" t="s">
        <v>27</v>
      </c>
      <c r="I2" s="1" t="s">
        <v>88</v>
      </c>
      <c r="J2" s="1" t="s">
        <v>87</v>
      </c>
      <c r="K2" s="1" t="s">
        <v>88</v>
      </c>
      <c r="L2" s="1" t="s">
        <v>87</v>
      </c>
      <c r="M2" s="1" t="s">
        <v>88</v>
      </c>
      <c r="N2" s="1" t="s">
        <v>1479</v>
      </c>
      <c r="O2" s="1" t="s">
        <v>1482</v>
      </c>
      <c r="P2" s="1" t="s">
        <v>1483</v>
      </c>
      <c r="Q2" s="1" t="s">
        <v>1486</v>
      </c>
      <c r="R2" s="1" t="s">
        <v>1487</v>
      </c>
      <c r="S2" s="1" t="s">
        <v>1487</v>
      </c>
    </row>
    <row r="3" spans="1:19" ht="30" x14ac:dyDescent="0.25">
      <c r="A3" s="1"/>
      <c r="B3" s="7"/>
      <c r="C3" s="1" t="s">
        <v>1478</v>
      </c>
      <c r="D3" s="1" t="s">
        <v>1190</v>
      </c>
      <c r="E3" s="1" t="s">
        <v>28</v>
      </c>
      <c r="F3" s="1" t="s">
        <v>28</v>
      </c>
      <c r="G3" s="1" t="s">
        <v>28</v>
      </c>
      <c r="H3" s="1" t="s">
        <v>28</v>
      </c>
      <c r="I3" s="1" t="s">
        <v>28</v>
      </c>
      <c r="J3" s="1" t="s">
        <v>28</v>
      </c>
      <c r="K3" s="1" t="s">
        <v>28</v>
      </c>
      <c r="L3" s="1" t="s">
        <v>28</v>
      </c>
      <c r="M3" s="1" t="s">
        <v>28</v>
      </c>
      <c r="N3" s="1" t="s">
        <v>28</v>
      </c>
      <c r="O3" s="1" t="s">
        <v>28</v>
      </c>
      <c r="P3" s="1" t="s">
        <v>28</v>
      </c>
      <c r="Q3" s="1" t="s">
        <v>28</v>
      </c>
      <c r="R3" s="1" t="s">
        <v>28</v>
      </c>
      <c r="S3" s="1" t="s">
        <v>28</v>
      </c>
    </row>
    <row r="4" spans="1:19" ht="30" x14ac:dyDescent="0.25">
      <c r="A4" s="1"/>
      <c r="B4" s="7"/>
      <c r="C4" s="1"/>
      <c r="D4" s="1"/>
      <c r="E4" s="1"/>
      <c r="F4" s="1"/>
      <c r="G4" s="1"/>
      <c r="H4" s="1"/>
      <c r="I4" s="1"/>
      <c r="J4" s="1" t="s">
        <v>1190</v>
      </c>
      <c r="K4" s="1" t="s">
        <v>1190</v>
      </c>
      <c r="L4" s="1" t="s">
        <v>1190</v>
      </c>
      <c r="M4" s="1" t="s">
        <v>1190</v>
      </c>
      <c r="N4" s="1" t="s">
        <v>1480</v>
      </c>
      <c r="O4" s="1" t="s">
        <v>1480</v>
      </c>
      <c r="P4" s="1" t="s">
        <v>1484</v>
      </c>
      <c r="Q4" s="1" t="s">
        <v>1484</v>
      </c>
      <c r="R4" s="1" t="s">
        <v>1488</v>
      </c>
      <c r="S4" s="1" t="s">
        <v>1488</v>
      </c>
    </row>
    <row r="5" spans="1:19" ht="30" x14ac:dyDescent="0.25">
      <c r="A5" s="1"/>
      <c r="B5" s="7"/>
      <c r="C5" s="1"/>
      <c r="D5" s="1"/>
      <c r="E5" s="1"/>
      <c r="F5" s="1"/>
      <c r="G5" s="1"/>
      <c r="H5" s="1"/>
      <c r="I5" s="1"/>
      <c r="J5" s="1"/>
      <c r="K5" s="1"/>
      <c r="L5" s="1"/>
      <c r="M5" s="1"/>
      <c r="N5" s="1" t="s">
        <v>1481</v>
      </c>
      <c r="O5" s="1" t="s">
        <v>1481</v>
      </c>
      <c r="P5" s="1" t="s">
        <v>1485</v>
      </c>
      <c r="Q5" s="1" t="s">
        <v>1485</v>
      </c>
      <c r="R5" s="1" t="s">
        <v>1489</v>
      </c>
      <c r="S5" s="1" t="s">
        <v>1489</v>
      </c>
    </row>
    <row r="6" spans="1:19" x14ac:dyDescent="0.25">
      <c r="A6" s="1"/>
      <c r="B6" s="7"/>
      <c r="C6" s="1"/>
      <c r="D6" s="1"/>
      <c r="E6" s="1"/>
      <c r="F6" s="1"/>
      <c r="G6" s="1"/>
      <c r="H6" s="1"/>
      <c r="I6" s="1"/>
      <c r="J6" s="1"/>
      <c r="K6" s="1"/>
      <c r="L6" s="1"/>
      <c r="M6" s="1"/>
      <c r="N6" s="1" t="s">
        <v>1190</v>
      </c>
      <c r="O6" s="1" t="s">
        <v>1190</v>
      </c>
      <c r="P6" s="1" t="s">
        <v>1190</v>
      </c>
      <c r="Q6" s="1" t="s">
        <v>1190</v>
      </c>
      <c r="R6" s="1" t="s">
        <v>1190</v>
      </c>
      <c r="S6" s="1" t="s">
        <v>1190</v>
      </c>
    </row>
    <row r="7" spans="1:19" x14ac:dyDescent="0.25">
      <c r="A7" s="1"/>
      <c r="B7" s="7"/>
      <c r="C7" s="1"/>
      <c r="D7" s="1"/>
      <c r="E7" s="1"/>
      <c r="F7" s="1"/>
      <c r="G7" s="1"/>
      <c r="H7" s="1"/>
      <c r="I7" s="1"/>
      <c r="J7" s="1"/>
      <c r="K7" s="1"/>
      <c r="L7" s="1"/>
      <c r="M7" s="1"/>
      <c r="N7" s="1"/>
      <c r="O7" s="1" t="s">
        <v>1326</v>
      </c>
      <c r="P7" s="1"/>
      <c r="Q7" s="1" t="s">
        <v>1326</v>
      </c>
      <c r="R7" s="1" t="s">
        <v>1326</v>
      </c>
      <c r="S7" s="1" t="s">
        <v>1490</v>
      </c>
    </row>
    <row r="8" spans="1:19" x14ac:dyDescent="0.25">
      <c r="A8" s="1"/>
      <c r="B8" s="7"/>
      <c r="C8" s="1"/>
      <c r="D8" s="1"/>
      <c r="E8" s="1"/>
      <c r="F8" s="1"/>
      <c r="G8" s="1"/>
      <c r="H8" s="1"/>
      <c r="I8" s="1"/>
      <c r="J8" s="1"/>
      <c r="K8" s="1"/>
      <c r="L8" s="1"/>
      <c r="M8" s="1"/>
      <c r="N8" s="1"/>
      <c r="O8" s="1"/>
      <c r="P8" s="1"/>
      <c r="Q8" s="1"/>
      <c r="R8" s="1"/>
      <c r="S8" s="1" t="s">
        <v>1326</v>
      </c>
    </row>
    <row r="9" spans="1:19" ht="30" x14ac:dyDescent="0.25">
      <c r="A9" s="3" t="s">
        <v>149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1492</v>
      </c>
      <c r="B10" s="4" t="s">
        <v>4</v>
      </c>
      <c r="C10" s="4" t="s">
        <v>4</v>
      </c>
      <c r="D10" s="4" t="s">
        <v>4</v>
      </c>
      <c r="E10" s="4" t="s">
        <v>4</v>
      </c>
      <c r="F10" s="4" t="s">
        <v>4</v>
      </c>
      <c r="G10" s="4" t="s">
        <v>4</v>
      </c>
      <c r="H10" s="4" t="s">
        <v>4</v>
      </c>
      <c r="I10" s="4" t="s">
        <v>4</v>
      </c>
      <c r="J10" s="4" t="s">
        <v>4</v>
      </c>
      <c r="K10" s="4" t="s">
        <v>4</v>
      </c>
      <c r="L10" s="4" t="s">
        <v>4</v>
      </c>
      <c r="M10" s="4" t="s">
        <v>4</v>
      </c>
      <c r="N10" s="4" t="s">
        <v>4</v>
      </c>
      <c r="O10" s="4">
        <v>2</v>
      </c>
      <c r="P10" s="4" t="s">
        <v>4</v>
      </c>
      <c r="Q10" s="4">
        <v>2</v>
      </c>
      <c r="R10" s="4">
        <v>2</v>
      </c>
      <c r="S10" s="4" t="s">
        <v>4</v>
      </c>
    </row>
    <row r="11" spans="1:19" x14ac:dyDescent="0.25">
      <c r="A11" s="2" t="s">
        <v>1493</v>
      </c>
      <c r="B11" s="4" t="s">
        <v>4</v>
      </c>
      <c r="C11" s="4" t="s">
        <v>4</v>
      </c>
      <c r="D11" s="4" t="s">
        <v>4</v>
      </c>
      <c r="E11" s="4" t="s">
        <v>4</v>
      </c>
      <c r="F11" s="4" t="s">
        <v>4</v>
      </c>
      <c r="G11" s="4" t="s">
        <v>4</v>
      </c>
      <c r="H11" s="4" t="s">
        <v>4</v>
      </c>
      <c r="I11" s="4" t="s">
        <v>4</v>
      </c>
      <c r="J11" s="4" t="s">
        <v>4</v>
      </c>
      <c r="K11" s="4" t="s">
        <v>4</v>
      </c>
      <c r="L11" s="4" t="s">
        <v>4</v>
      </c>
      <c r="M11" s="4" t="s">
        <v>4</v>
      </c>
      <c r="N11" s="4" t="s">
        <v>4</v>
      </c>
      <c r="O11" s="8">
        <v>103000</v>
      </c>
      <c r="P11" s="4" t="s">
        <v>4</v>
      </c>
      <c r="Q11" s="8">
        <v>41000</v>
      </c>
      <c r="R11" s="8">
        <v>112000</v>
      </c>
      <c r="S11" s="4" t="s">
        <v>4</v>
      </c>
    </row>
    <row r="12" spans="1:19" x14ac:dyDescent="0.25">
      <c r="A12" s="2" t="s">
        <v>14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6">
        <v>28000</v>
      </c>
      <c r="S12" s="4" t="s">
        <v>4</v>
      </c>
    </row>
    <row r="13" spans="1:19" ht="45" x14ac:dyDescent="0.25">
      <c r="A13" s="2" t="s">
        <v>14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2</v>
      </c>
      <c r="S13" s="4" t="s">
        <v>4</v>
      </c>
    </row>
    <row r="14" spans="1:19" ht="30" x14ac:dyDescent="0.25">
      <c r="A14" s="2" t="s">
        <v>14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4</v>
      </c>
    </row>
    <row r="15" spans="1:19" x14ac:dyDescent="0.25">
      <c r="A15" s="2" t="s">
        <v>13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64000</v>
      </c>
      <c r="S15" s="4" t="s">
        <v>4</v>
      </c>
    </row>
    <row r="16" spans="1:19" x14ac:dyDescent="0.25">
      <c r="A16" s="2" t="s">
        <v>1497</v>
      </c>
      <c r="B16" s="4" t="s">
        <v>4</v>
      </c>
      <c r="C16" s="4" t="s">
        <v>4</v>
      </c>
      <c r="D16" s="4" t="s">
        <v>4</v>
      </c>
      <c r="E16" s="4" t="s">
        <v>4</v>
      </c>
      <c r="F16" s="4" t="s">
        <v>4</v>
      </c>
      <c r="G16" s="4" t="s">
        <v>4</v>
      </c>
      <c r="H16" s="4" t="s">
        <v>4</v>
      </c>
      <c r="I16" s="4" t="s">
        <v>4</v>
      </c>
      <c r="J16" s="4" t="s">
        <v>4</v>
      </c>
      <c r="K16" s="4" t="s">
        <v>4</v>
      </c>
      <c r="L16" s="4" t="s">
        <v>4</v>
      </c>
      <c r="M16" s="4" t="s">
        <v>4</v>
      </c>
      <c r="N16" s="6">
        <v>44000</v>
      </c>
      <c r="O16" s="4" t="s">
        <v>4</v>
      </c>
      <c r="P16" s="6">
        <v>22000</v>
      </c>
      <c r="Q16" s="4" t="s">
        <v>4</v>
      </c>
      <c r="R16" s="4" t="s">
        <v>4</v>
      </c>
      <c r="S16" s="4" t="s">
        <v>4</v>
      </c>
    </row>
    <row r="17" spans="1:19" x14ac:dyDescent="0.25">
      <c r="A17" s="2" t="s">
        <v>38</v>
      </c>
      <c r="B17" s="6">
        <v>31396</v>
      </c>
      <c r="C17" s="4" t="s">
        <v>4</v>
      </c>
      <c r="D17" s="4" t="s">
        <v>4</v>
      </c>
      <c r="E17" s="4" t="s">
        <v>4</v>
      </c>
      <c r="F17" s="6">
        <v>1013</v>
      </c>
      <c r="G17" s="4" t="s">
        <v>4</v>
      </c>
      <c r="H17" s="6">
        <v>1013</v>
      </c>
      <c r="I17" s="4" t="s">
        <v>4</v>
      </c>
      <c r="J17" s="4" t="s">
        <v>4</v>
      </c>
      <c r="K17" s="4" t="s">
        <v>4</v>
      </c>
      <c r="L17" s="4" t="s">
        <v>4</v>
      </c>
      <c r="M17" s="4" t="s">
        <v>4</v>
      </c>
      <c r="N17" s="4" t="s">
        <v>4</v>
      </c>
      <c r="O17" s="4" t="s">
        <v>4</v>
      </c>
      <c r="P17" s="4" t="s">
        <v>4</v>
      </c>
      <c r="Q17" s="4" t="s">
        <v>4</v>
      </c>
      <c r="R17" s="4" t="s">
        <v>4</v>
      </c>
      <c r="S17" s="4" t="s">
        <v>4</v>
      </c>
    </row>
    <row r="18" spans="1:19" x14ac:dyDescent="0.25">
      <c r="A18" s="2" t="s">
        <v>34</v>
      </c>
      <c r="B18" s="4">
        <v>16</v>
      </c>
      <c r="C18" s="4">
        <v>45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167</v>
      </c>
      <c r="B19" s="4">
        <v>434</v>
      </c>
      <c r="C19" s="4" t="s">
        <v>4</v>
      </c>
      <c r="D19" s="4" t="s">
        <v>4</v>
      </c>
      <c r="E19" s="4">
        <v>-2</v>
      </c>
      <c r="F19" s="4">
        <v>-51</v>
      </c>
      <c r="G19" s="4">
        <v>-68</v>
      </c>
      <c r="H19" s="4">
        <v>-283</v>
      </c>
      <c r="I19" s="4">
        <v>-283</v>
      </c>
      <c r="J19" s="4" t="s">
        <v>4</v>
      </c>
      <c r="K19" s="4" t="s">
        <v>4</v>
      </c>
      <c r="L19" s="4" t="s">
        <v>4</v>
      </c>
      <c r="M19" s="4" t="s">
        <v>4</v>
      </c>
      <c r="N19" s="4" t="s">
        <v>4</v>
      </c>
      <c r="O19" s="4" t="s">
        <v>4</v>
      </c>
      <c r="P19" s="4" t="s">
        <v>4</v>
      </c>
      <c r="Q19" s="4" t="s">
        <v>4</v>
      </c>
      <c r="R19" s="4" t="s">
        <v>4</v>
      </c>
      <c r="S19" s="4" t="s">
        <v>4</v>
      </c>
    </row>
    <row r="20" spans="1:19" ht="30" x14ac:dyDescent="0.25">
      <c r="A20" s="2" t="s">
        <v>1498</v>
      </c>
      <c r="B20" s="4" t="s">
        <v>4</v>
      </c>
      <c r="C20" s="4" t="s">
        <v>4</v>
      </c>
      <c r="D20" s="8">
        <v>208</v>
      </c>
      <c r="E20" s="4" t="s">
        <v>4</v>
      </c>
      <c r="F20" s="4" t="s">
        <v>4</v>
      </c>
      <c r="G20" s="4" t="s">
        <v>4</v>
      </c>
      <c r="H20" s="4" t="s">
        <v>4</v>
      </c>
      <c r="I20" s="4" t="s">
        <v>4</v>
      </c>
      <c r="J20" s="8">
        <v>20</v>
      </c>
      <c r="K20" s="8">
        <v>0</v>
      </c>
      <c r="L20" s="8">
        <v>295</v>
      </c>
      <c r="M20" s="8">
        <v>0</v>
      </c>
      <c r="N20" s="4" t="s">
        <v>4</v>
      </c>
      <c r="O20" s="4" t="s">
        <v>4</v>
      </c>
      <c r="P20" s="4" t="s">
        <v>4</v>
      </c>
      <c r="Q20" s="4" t="s">
        <v>4</v>
      </c>
      <c r="R20" s="4" t="s">
        <v>4</v>
      </c>
      <c r="S20" s="4" t="s">
        <v>4</v>
      </c>
    </row>
  </sheetData>
  <mergeCells count="3">
    <mergeCell ref="H1:I1"/>
    <mergeCell ref="R1:S1"/>
    <mergeCell ref="B2:B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1.7109375" bestFit="1" customWidth="1"/>
  </cols>
  <sheetData>
    <row r="1" spans="1:11" x14ac:dyDescent="0.25">
      <c r="A1" s="1" t="s">
        <v>1499</v>
      </c>
      <c r="B1" s="7" t="s">
        <v>2</v>
      </c>
      <c r="C1" s="1" t="s">
        <v>27</v>
      </c>
      <c r="D1" s="1" t="s">
        <v>2</v>
      </c>
      <c r="E1" s="1" t="s">
        <v>87</v>
      </c>
      <c r="F1" s="1" t="s">
        <v>88</v>
      </c>
      <c r="G1" s="1" t="s">
        <v>27</v>
      </c>
      <c r="H1" s="1" t="s">
        <v>2</v>
      </c>
      <c r="I1" s="1" t="s">
        <v>87</v>
      </c>
      <c r="J1" s="1" t="s">
        <v>88</v>
      </c>
      <c r="K1" s="1" t="s">
        <v>27</v>
      </c>
    </row>
    <row r="2" spans="1:11" ht="30" x14ac:dyDescent="0.25">
      <c r="A2" s="1" t="s">
        <v>73</v>
      </c>
      <c r="B2" s="7"/>
      <c r="C2" s="1" t="s">
        <v>28</v>
      </c>
      <c r="D2" s="1" t="s">
        <v>1500</v>
      </c>
      <c r="E2" s="1" t="s">
        <v>1500</v>
      </c>
      <c r="F2" s="1" t="s">
        <v>1500</v>
      </c>
      <c r="G2" s="1" t="s">
        <v>1500</v>
      </c>
      <c r="H2" s="1" t="s">
        <v>1501</v>
      </c>
      <c r="I2" s="1" t="s">
        <v>1501</v>
      </c>
      <c r="J2" s="1" t="s">
        <v>1501</v>
      </c>
      <c r="K2" s="1" t="s">
        <v>1501</v>
      </c>
    </row>
    <row r="3" spans="1:11" x14ac:dyDescent="0.25">
      <c r="A3" s="1"/>
      <c r="B3" s="7"/>
      <c r="C3" s="1"/>
      <c r="D3" s="1"/>
      <c r="E3" s="1" t="s">
        <v>28</v>
      </c>
      <c r="F3" s="1" t="s">
        <v>28</v>
      </c>
      <c r="G3" s="1" t="s">
        <v>28</v>
      </c>
      <c r="H3" s="1"/>
      <c r="I3" s="1" t="s">
        <v>28</v>
      </c>
      <c r="J3" s="1" t="s">
        <v>28</v>
      </c>
      <c r="K3" s="1" t="s">
        <v>28</v>
      </c>
    </row>
    <row r="4" spans="1:11" x14ac:dyDescent="0.25">
      <c r="A4" s="3" t="s">
        <v>1502</v>
      </c>
      <c r="B4" s="4" t="s">
        <v>4</v>
      </c>
      <c r="C4" s="4" t="s">
        <v>4</v>
      </c>
      <c r="D4" s="4" t="s">
        <v>4</v>
      </c>
      <c r="E4" s="4" t="s">
        <v>4</v>
      </c>
      <c r="F4" s="4" t="s">
        <v>4</v>
      </c>
      <c r="G4" s="4" t="s">
        <v>4</v>
      </c>
      <c r="H4" s="4" t="s">
        <v>4</v>
      </c>
      <c r="I4" s="4" t="s">
        <v>4</v>
      </c>
      <c r="J4" s="4" t="s">
        <v>4</v>
      </c>
      <c r="K4" s="4" t="s">
        <v>4</v>
      </c>
    </row>
    <row r="5" spans="1:11" ht="30" x14ac:dyDescent="0.25">
      <c r="A5" s="2" t="s">
        <v>1503</v>
      </c>
      <c r="B5" s="4" t="s">
        <v>4</v>
      </c>
      <c r="C5" s="4" t="s">
        <v>4</v>
      </c>
      <c r="D5" s="6">
        <v>16335100</v>
      </c>
      <c r="E5" s="4" t="s">
        <v>4</v>
      </c>
      <c r="F5" s="4" t="s">
        <v>4</v>
      </c>
      <c r="G5" s="6">
        <v>16335100</v>
      </c>
      <c r="H5" s="6">
        <v>3355</v>
      </c>
      <c r="I5" s="4" t="s">
        <v>4</v>
      </c>
      <c r="J5" s="4" t="s">
        <v>4</v>
      </c>
      <c r="K5" s="6">
        <v>3355</v>
      </c>
    </row>
    <row r="6" spans="1:11" ht="30" x14ac:dyDescent="0.25">
      <c r="A6" s="2" t="s">
        <v>1504</v>
      </c>
      <c r="B6" s="8">
        <v>38463</v>
      </c>
      <c r="C6" s="8">
        <v>77570</v>
      </c>
      <c r="D6" s="8">
        <v>38384</v>
      </c>
      <c r="E6" s="4" t="s">
        <v>4</v>
      </c>
      <c r="F6" s="4" t="s">
        <v>4</v>
      </c>
      <c r="G6" s="8">
        <v>77488</v>
      </c>
      <c r="H6" s="8">
        <v>79</v>
      </c>
      <c r="I6" s="4" t="s">
        <v>4</v>
      </c>
      <c r="J6" s="4" t="s">
        <v>4</v>
      </c>
      <c r="K6" s="8">
        <v>82</v>
      </c>
    </row>
    <row r="7" spans="1:11" x14ac:dyDescent="0.25">
      <c r="A7" s="2" t="s">
        <v>1505</v>
      </c>
      <c r="B7" s="4" t="s">
        <v>4</v>
      </c>
      <c r="C7" s="4" t="s">
        <v>4</v>
      </c>
      <c r="D7" s="8">
        <v>0</v>
      </c>
      <c r="E7" s="8">
        <v>0</v>
      </c>
      <c r="F7" s="8">
        <v>0</v>
      </c>
      <c r="G7" s="4" t="s">
        <v>4</v>
      </c>
      <c r="H7" s="8">
        <v>0</v>
      </c>
      <c r="I7" s="8">
        <v>0</v>
      </c>
      <c r="J7" s="8">
        <v>0</v>
      </c>
      <c r="K7" s="4" t="s">
        <v>4</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1506</v>
      </c>
      <c r="B1" s="1" t="s">
        <v>84</v>
      </c>
      <c r="C1" s="1" t="s">
        <v>85</v>
      </c>
      <c r="D1" s="1" t="s">
        <v>84</v>
      </c>
      <c r="E1" s="1" t="s">
        <v>86</v>
      </c>
      <c r="F1" s="1" t="s">
        <v>1</v>
      </c>
    </row>
    <row r="2" spans="1:6" ht="30" x14ac:dyDescent="0.25">
      <c r="A2" s="1" t="s">
        <v>73</v>
      </c>
      <c r="B2" s="7" t="s">
        <v>2</v>
      </c>
      <c r="C2" s="1" t="s">
        <v>87</v>
      </c>
      <c r="D2" s="1" t="s">
        <v>88</v>
      </c>
      <c r="E2" s="1" t="s">
        <v>87</v>
      </c>
      <c r="F2" s="1" t="s">
        <v>88</v>
      </c>
    </row>
    <row r="3" spans="1:6" x14ac:dyDescent="0.25">
      <c r="A3" s="1"/>
      <c r="B3" s="7"/>
      <c r="C3" s="1" t="s">
        <v>28</v>
      </c>
      <c r="D3" s="1" t="s">
        <v>28</v>
      </c>
      <c r="E3" s="1" t="s">
        <v>28</v>
      </c>
      <c r="F3" s="1" t="s">
        <v>28</v>
      </c>
    </row>
    <row r="4" spans="1:6" x14ac:dyDescent="0.25">
      <c r="A4" s="2" t="s">
        <v>1507</v>
      </c>
      <c r="B4" s="6">
        <v>1110600</v>
      </c>
      <c r="C4" s="4">
        <v>0</v>
      </c>
      <c r="D4" s="4" t="s">
        <v>4</v>
      </c>
      <c r="E4" s="4">
        <v>0</v>
      </c>
      <c r="F4" s="4" t="s">
        <v>4</v>
      </c>
    </row>
    <row r="5" spans="1:6" x14ac:dyDescent="0.25">
      <c r="A5" s="2" t="s">
        <v>1508</v>
      </c>
      <c r="B5" s="6">
        <v>1110600</v>
      </c>
      <c r="C5" s="4" t="s">
        <v>4</v>
      </c>
      <c r="D5" s="4" t="s">
        <v>4</v>
      </c>
      <c r="E5" s="4" t="s">
        <v>4</v>
      </c>
      <c r="F5" s="4" t="s">
        <v>4</v>
      </c>
    </row>
    <row r="6" spans="1:6" x14ac:dyDescent="0.25">
      <c r="A6" s="3" t="s">
        <v>669</v>
      </c>
      <c r="B6" s="4" t="s">
        <v>4</v>
      </c>
      <c r="C6" s="4" t="s">
        <v>4</v>
      </c>
      <c r="D6" s="4" t="s">
        <v>4</v>
      </c>
      <c r="E6" s="4" t="s">
        <v>4</v>
      </c>
      <c r="F6" s="4" t="s">
        <v>4</v>
      </c>
    </row>
    <row r="7" spans="1:6" ht="30" x14ac:dyDescent="0.25">
      <c r="A7" s="2" t="s">
        <v>1509</v>
      </c>
      <c r="B7" s="6">
        <v>60299766</v>
      </c>
      <c r="C7" s="6">
        <v>43568942</v>
      </c>
      <c r="D7" s="6">
        <v>43231510</v>
      </c>
      <c r="E7" s="6">
        <v>43568942</v>
      </c>
      <c r="F7" s="6">
        <v>43196895</v>
      </c>
    </row>
    <row r="8" spans="1:6" x14ac:dyDescent="0.25">
      <c r="A8" s="3" t="s">
        <v>674</v>
      </c>
      <c r="B8" s="4" t="s">
        <v>4</v>
      </c>
      <c r="C8" s="4" t="s">
        <v>4</v>
      </c>
      <c r="D8" s="4" t="s">
        <v>4</v>
      </c>
      <c r="E8" s="4" t="s">
        <v>4</v>
      </c>
      <c r="F8" s="4" t="s">
        <v>4</v>
      </c>
    </row>
    <row r="9" spans="1:6" ht="30" x14ac:dyDescent="0.25">
      <c r="A9" s="2" t="s">
        <v>1509</v>
      </c>
      <c r="B9" s="6">
        <v>60299766</v>
      </c>
      <c r="C9" s="6">
        <v>43568942</v>
      </c>
      <c r="D9" s="6">
        <v>43231510</v>
      </c>
      <c r="E9" s="6">
        <v>43568942</v>
      </c>
      <c r="F9" s="6">
        <v>43196895</v>
      </c>
    </row>
    <row r="10" spans="1:6" ht="30" x14ac:dyDescent="0.25">
      <c r="A10" s="2" t="s">
        <v>1510</v>
      </c>
      <c r="B10" s="6">
        <v>60299766</v>
      </c>
      <c r="C10" s="6">
        <v>43568942</v>
      </c>
      <c r="D10" s="6">
        <v>43231510</v>
      </c>
      <c r="E10" s="6">
        <v>43568942</v>
      </c>
      <c r="F10" s="6">
        <v>43196895</v>
      </c>
    </row>
    <row r="11" spans="1:6" ht="60" x14ac:dyDescent="0.25">
      <c r="A11" s="3" t="s">
        <v>1511</v>
      </c>
      <c r="B11" s="4" t="s">
        <v>4</v>
      </c>
      <c r="C11" s="4" t="s">
        <v>4</v>
      </c>
      <c r="D11" s="4" t="s">
        <v>4</v>
      </c>
      <c r="E11" s="4" t="s">
        <v>4</v>
      </c>
      <c r="F11" s="4" t="s">
        <v>4</v>
      </c>
    </row>
    <row r="12" spans="1:6" x14ac:dyDescent="0.25">
      <c r="A12" s="2" t="s">
        <v>1512</v>
      </c>
      <c r="B12" s="8">
        <v>-18290</v>
      </c>
      <c r="C12" s="8">
        <v>892919</v>
      </c>
      <c r="D12" s="8">
        <v>-35034</v>
      </c>
      <c r="E12" s="8">
        <v>793291</v>
      </c>
      <c r="F12" s="8">
        <v>-128566</v>
      </c>
    </row>
    <row r="13" spans="1:6" ht="45" x14ac:dyDescent="0.25">
      <c r="A13" s="2" t="s">
        <v>1513</v>
      </c>
      <c r="B13" s="8">
        <v>-18290</v>
      </c>
      <c r="C13" s="8">
        <v>892919</v>
      </c>
      <c r="D13" s="8">
        <v>-35034</v>
      </c>
      <c r="E13" s="8">
        <v>793291</v>
      </c>
      <c r="F13" s="8">
        <v>-128566</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28515625" bestFit="1" customWidth="1"/>
    <col min="3" max="3" width="28.42578125" bestFit="1" customWidth="1"/>
    <col min="4" max="4" width="25.85546875" bestFit="1" customWidth="1"/>
    <col min="5" max="5" width="36.5703125" bestFit="1" customWidth="1"/>
    <col min="6" max="6" width="12.28515625" bestFit="1" customWidth="1"/>
    <col min="7" max="10" width="15.42578125" bestFit="1" customWidth="1"/>
    <col min="11" max="13" width="28.42578125" bestFit="1" customWidth="1"/>
    <col min="14" max="16" width="25.85546875" bestFit="1" customWidth="1"/>
    <col min="17" max="19" width="36.5703125" bestFit="1" customWidth="1"/>
    <col min="20" max="21" width="15.42578125" bestFit="1" customWidth="1"/>
    <col min="22" max="22" width="12.28515625" bestFit="1" customWidth="1"/>
  </cols>
  <sheetData>
    <row r="1" spans="1:22" ht="15" customHeight="1" x14ac:dyDescent="0.25">
      <c r="A1" s="1" t="s">
        <v>1514</v>
      </c>
      <c r="B1" s="7" t="s">
        <v>84</v>
      </c>
      <c r="C1" s="7"/>
      <c r="D1" s="7"/>
      <c r="E1" s="7"/>
      <c r="F1" s="7"/>
      <c r="G1" s="1" t="s">
        <v>85</v>
      </c>
      <c r="H1" s="1" t="s">
        <v>84</v>
      </c>
      <c r="I1" s="1" t="s">
        <v>86</v>
      </c>
      <c r="J1" s="1" t="s">
        <v>1</v>
      </c>
      <c r="K1" s="1" t="s">
        <v>86</v>
      </c>
      <c r="L1" s="1" t="s">
        <v>1</v>
      </c>
      <c r="M1" s="1"/>
      <c r="N1" s="1" t="s">
        <v>86</v>
      </c>
      <c r="O1" s="1" t="s">
        <v>1</v>
      </c>
      <c r="P1" s="1"/>
      <c r="Q1" s="1" t="s">
        <v>86</v>
      </c>
      <c r="R1" s="1" t="s">
        <v>1</v>
      </c>
      <c r="S1" s="1"/>
      <c r="T1" s="1" t="s">
        <v>86</v>
      </c>
      <c r="U1" s="1" t="s">
        <v>1</v>
      </c>
      <c r="V1" s="1"/>
    </row>
    <row r="2" spans="1:22" ht="30" x14ac:dyDescent="0.25">
      <c r="A2" s="1" t="s">
        <v>26</v>
      </c>
      <c r="B2" s="7" t="s">
        <v>2</v>
      </c>
      <c r="C2" s="1" t="s">
        <v>2</v>
      </c>
      <c r="D2" s="1" t="s">
        <v>2</v>
      </c>
      <c r="E2" s="1" t="s">
        <v>2</v>
      </c>
      <c r="F2" s="1" t="s">
        <v>2</v>
      </c>
      <c r="G2" s="1" t="s">
        <v>87</v>
      </c>
      <c r="H2" s="1" t="s">
        <v>88</v>
      </c>
      <c r="I2" s="1" t="s">
        <v>87</v>
      </c>
      <c r="J2" s="1" t="s">
        <v>88</v>
      </c>
      <c r="K2" s="1" t="s">
        <v>87</v>
      </c>
      <c r="L2" s="1" t="s">
        <v>88</v>
      </c>
      <c r="M2" s="1" t="s">
        <v>27</v>
      </c>
      <c r="N2" s="1" t="s">
        <v>87</v>
      </c>
      <c r="O2" s="1" t="s">
        <v>88</v>
      </c>
      <c r="P2" s="1" t="s">
        <v>27</v>
      </c>
      <c r="Q2" s="1" t="s">
        <v>87</v>
      </c>
      <c r="R2" s="1" t="s">
        <v>88</v>
      </c>
      <c r="S2" s="1" t="s">
        <v>27</v>
      </c>
      <c r="T2" s="1" t="s">
        <v>87</v>
      </c>
      <c r="U2" s="1" t="s">
        <v>88</v>
      </c>
      <c r="V2" s="1" t="s">
        <v>27</v>
      </c>
    </row>
    <row r="3" spans="1:22" ht="30" x14ac:dyDescent="0.25">
      <c r="A3" s="1"/>
      <c r="B3" s="7"/>
      <c r="C3" s="1" t="s">
        <v>1515</v>
      </c>
      <c r="D3" s="1" t="s">
        <v>1516</v>
      </c>
      <c r="E3" s="1" t="s">
        <v>1517</v>
      </c>
      <c r="F3" s="1" t="s">
        <v>1400</v>
      </c>
      <c r="G3" s="1" t="s">
        <v>28</v>
      </c>
      <c r="H3" s="1" t="s">
        <v>28</v>
      </c>
      <c r="I3" s="1" t="s">
        <v>28</v>
      </c>
      <c r="J3" s="1" t="s">
        <v>28</v>
      </c>
      <c r="K3" s="1" t="s">
        <v>28</v>
      </c>
      <c r="L3" s="1" t="s">
        <v>28</v>
      </c>
      <c r="M3" s="1" t="s">
        <v>28</v>
      </c>
      <c r="N3" s="1" t="s">
        <v>28</v>
      </c>
      <c r="O3" s="1" t="s">
        <v>28</v>
      </c>
      <c r="P3" s="1" t="s">
        <v>28</v>
      </c>
      <c r="Q3" s="1" t="s">
        <v>28</v>
      </c>
      <c r="R3" s="1" t="s">
        <v>28</v>
      </c>
      <c r="S3" s="1" t="s">
        <v>28</v>
      </c>
      <c r="T3" s="1" t="s">
        <v>28</v>
      </c>
      <c r="U3" s="1" t="s">
        <v>28</v>
      </c>
      <c r="V3" s="1" t="s">
        <v>28</v>
      </c>
    </row>
    <row r="4" spans="1:22" ht="30" x14ac:dyDescent="0.25">
      <c r="A4" s="1"/>
      <c r="B4" s="7"/>
      <c r="C4" s="1"/>
      <c r="D4" s="1"/>
      <c r="E4" s="1"/>
      <c r="F4" s="1"/>
      <c r="G4" s="1"/>
      <c r="H4" s="1"/>
      <c r="I4" s="1"/>
      <c r="J4" s="1"/>
      <c r="K4" s="1" t="s">
        <v>1515</v>
      </c>
      <c r="L4" s="1" t="s">
        <v>1515</v>
      </c>
      <c r="M4" s="1" t="s">
        <v>1515</v>
      </c>
      <c r="N4" s="1" t="s">
        <v>1516</v>
      </c>
      <c r="O4" s="1" t="s">
        <v>1516</v>
      </c>
      <c r="P4" s="1" t="s">
        <v>1516</v>
      </c>
      <c r="Q4" s="1" t="s">
        <v>1517</v>
      </c>
      <c r="R4" s="1" t="s">
        <v>1517</v>
      </c>
      <c r="S4" s="1" t="s">
        <v>1517</v>
      </c>
      <c r="T4" s="1" t="s">
        <v>1400</v>
      </c>
      <c r="U4" s="1" t="s">
        <v>1400</v>
      </c>
      <c r="V4" s="1" t="s">
        <v>1400</v>
      </c>
    </row>
    <row r="5" spans="1:22" x14ac:dyDescent="0.25">
      <c r="A5" s="3" t="s">
        <v>15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519</v>
      </c>
      <c r="B6" s="4" t="s">
        <v>4</v>
      </c>
      <c r="C6" s="8">
        <v>9</v>
      </c>
      <c r="D6" s="4" t="s">
        <v>4</v>
      </c>
      <c r="E6" s="4" t="s">
        <v>4</v>
      </c>
      <c r="F6" s="8">
        <v>766</v>
      </c>
      <c r="G6" s="4" t="s">
        <v>4</v>
      </c>
      <c r="H6" s="4" t="s">
        <v>4</v>
      </c>
      <c r="I6" s="4" t="s">
        <v>4</v>
      </c>
      <c r="J6" s="4" t="s">
        <v>4</v>
      </c>
      <c r="K6" s="8">
        <v>72</v>
      </c>
      <c r="L6" s="8">
        <v>110</v>
      </c>
      <c r="M6" s="4" t="s">
        <v>4</v>
      </c>
      <c r="N6" s="4" t="s">
        <v>4</v>
      </c>
      <c r="O6" s="4" t="s">
        <v>4</v>
      </c>
      <c r="P6" s="4" t="s">
        <v>4</v>
      </c>
      <c r="Q6" s="4" t="s">
        <v>4</v>
      </c>
      <c r="R6" s="4" t="s">
        <v>4</v>
      </c>
      <c r="S6" s="4" t="s">
        <v>4</v>
      </c>
      <c r="T6" s="8">
        <v>1743</v>
      </c>
      <c r="U6" s="8">
        <v>2570</v>
      </c>
      <c r="V6" s="4" t="s">
        <v>4</v>
      </c>
    </row>
    <row r="7" spans="1:22" ht="30" x14ac:dyDescent="0.25">
      <c r="A7" s="2" t="s">
        <v>1520</v>
      </c>
      <c r="B7" s="4" t="s">
        <v>4</v>
      </c>
      <c r="C7" s="4">
        <v>22</v>
      </c>
      <c r="D7" s="4">
        <v>2</v>
      </c>
      <c r="E7" s="4">
        <v>419</v>
      </c>
      <c r="F7" s="4" t="s">
        <v>4</v>
      </c>
      <c r="G7" s="4" t="s">
        <v>4</v>
      </c>
      <c r="H7" s="4" t="s">
        <v>4</v>
      </c>
      <c r="I7" s="4" t="s">
        <v>4</v>
      </c>
      <c r="J7" s="4" t="s">
        <v>4</v>
      </c>
      <c r="K7" s="4">
        <v>49</v>
      </c>
      <c r="L7" s="4">
        <v>82</v>
      </c>
      <c r="M7" s="4" t="s">
        <v>4</v>
      </c>
      <c r="N7" s="4">
        <v>3</v>
      </c>
      <c r="O7" s="4">
        <v>20</v>
      </c>
      <c r="P7" s="4" t="s">
        <v>4</v>
      </c>
      <c r="Q7" s="6">
        <v>1087</v>
      </c>
      <c r="R7" s="6">
        <v>1022</v>
      </c>
      <c r="S7" s="4" t="s">
        <v>4</v>
      </c>
      <c r="T7" s="4" t="s">
        <v>4</v>
      </c>
      <c r="U7" s="4" t="s">
        <v>4</v>
      </c>
      <c r="V7" s="4" t="s">
        <v>4</v>
      </c>
    </row>
    <row r="8" spans="1:22" x14ac:dyDescent="0.25">
      <c r="A8" s="2" t="s">
        <v>1521</v>
      </c>
      <c r="B8" s="4" t="s">
        <v>4</v>
      </c>
      <c r="C8" s="4">
        <v>13</v>
      </c>
      <c r="D8" s="4">
        <v>2</v>
      </c>
      <c r="E8" s="4">
        <v>277</v>
      </c>
      <c r="F8" s="4" t="s">
        <v>4</v>
      </c>
      <c r="G8" s="4" t="s">
        <v>4</v>
      </c>
      <c r="H8" s="4" t="s">
        <v>4</v>
      </c>
      <c r="I8" s="4" t="s">
        <v>4</v>
      </c>
      <c r="J8" s="4" t="s">
        <v>4</v>
      </c>
      <c r="K8" s="4" t="s">
        <v>4</v>
      </c>
      <c r="L8" s="4" t="s">
        <v>4</v>
      </c>
      <c r="M8" s="4">
        <v>16</v>
      </c>
      <c r="N8" s="4" t="s">
        <v>4</v>
      </c>
      <c r="O8" s="4" t="s">
        <v>4</v>
      </c>
      <c r="P8" s="4">
        <v>25</v>
      </c>
      <c r="Q8" s="4" t="s">
        <v>4</v>
      </c>
      <c r="R8" s="4" t="s">
        <v>4</v>
      </c>
      <c r="S8" s="4">
        <v>263</v>
      </c>
      <c r="T8" s="4" t="s">
        <v>4</v>
      </c>
      <c r="U8" s="4" t="s">
        <v>4</v>
      </c>
      <c r="V8" s="4" t="s">
        <v>4</v>
      </c>
    </row>
    <row r="9" spans="1:22" x14ac:dyDescent="0.25">
      <c r="A9" s="2" t="s">
        <v>91</v>
      </c>
      <c r="B9" s="4">
        <v>756</v>
      </c>
      <c r="C9" s="4" t="s">
        <v>4</v>
      </c>
      <c r="D9" s="4" t="s">
        <v>4</v>
      </c>
      <c r="E9" s="4" t="s">
        <v>4</v>
      </c>
      <c r="F9" s="4">
        <v>756</v>
      </c>
      <c r="G9" s="4">
        <v>72</v>
      </c>
      <c r="H9" s="4">
        <v>828</v>
      </c>
      <c r="I9" s="6">
        <v>1701</v>
      </c>
      <c r="J9" s="6">
        <v>2457</v>
      </c>
      <c r="K9" s="4" t="s">
        <v>4</v>
      </c>
      <c r="L9" s="4" t="s">
        <v>4</v>
      </c>
      <c r="M9" s="4" t="s">
        <v>4</v>
      </c>
      <c r="N9" s="4" t="s">
        <v>4</v>
      </c>
      <c r="O9" s="4" t="s">
        <v>4</v>
      </c>
      <c r="P9" s="4" t="s">
        <v>4</v>
      </c>
      <c r="Q9" s="4" t="s">
        <v>4</v>
      </c>
      <c r="R9" s="4" t="s">
        <v>4</v>
      </c>
      <c r="S9" s="4" t="s">
        <v>4</v>
      </c>
      <c r="T9" s="6">
        <v>1701</v>
      </c>
      <c r="U9" s="6">
        <v>2457</v>
      </c>
      <c r="V9" s="4" t="s">
        <v>4</v>
      </c>
    </row>
    <row r="10" spans="1:22" ht="30" x14ac:dyDescent="0.25">
      <c r="A10" s="2" t="s">
        <v>1522</v>
      </c>
      <c r="B10" s="4" t="s">
        <v>4</v>
      </c>
      <c r="C10" s="4" t="s">
        <v>4</v>
      </c>
      <c r="D10" s="4" t="s">
        <v>4</v>
      </c>
      <c r="E10" s="4" t="s">
        <v>4</v>
      </c>
      <c r="F10" s="8">
        <v>3</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8">
        <v>7</v>
      </c>
    </row>
  </sheetData>
  <mergeCells count="2">
    <mergeCell ref="B1:F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28515625" bestFit="1" customWidth="1"/>
    <col min="7" max="7" width="28.7109375" bestFit="1" customWidth="1"/>
    <col min="8" max="10" width="36.5703125" bestFit="1" customWidth="1"/>
    <col min="11" max="11" width="28.7109375" bestFit="1" customWidth="1"/>
    <col min="12" max="14" width="36.5703125" bestFit="1" customWidth="1"/>
    <col min="15" max="15" width="30.5703125" bestFit="1" customWidth="1"/>
    <col min="16" max="19" width="36.5703125" bestFit="1" customWidth="1"/>
    <col min="20" max="21" width="36" bestFit="1" customWidth="1"/>
    <col min="22" max="22" width="36.5703125" bestFit="1" customWidth="1"/>
    <col min="23" max="27" width="36" bestFit="1" customWidth="1"/>
    <col min="28" max="28" width="11.85546875" bestFit="1" customWidth="1"/>
    <col min="29" max="29" width="12.140625" bestFit="1" customWidth="1"/>
    <col min="30" max="32" width="15.42578125" bestFit="1" customWidth="1"/>
    <col min="33" max="33" width="12.28515625" bestFit="1" customWidth="1"/>
    <col min="34" max="34" width="36.28515625" bestFit="1" customWidth="1"/>
    <col min="35" max="35" width="15.42578125" bestFit="1" customWidth="1"/>
    <col min="36" max="36" width="12.140625" bestFit="1" customWidth="1"/>
    <col min="37" max="41" width="17.85546875" bestFit="1" customWidth="1"/>
    <col min="42" max="42" width="36.28515625" bestFit="1" customWidth="1"/>
    <col min="43" max="44" width="36.5703125" bestFit="1" customWidth="1"/>
    <col min="45" max="48" width="28.7109375" bestFit="1" customWidth="1"/>
    <col min="49" max="53" width="30.5703125" bestFit="1" customWidth="1"/>
    <col min="54" max="62" width="36.5703125" bestFit="1" customWidth="1"/>
  </cols>
  <sheetData>
    <row r="1" spans="1:62" ht="15" customHeight="1" x14ac:dyDescent="0.25">
      <c r="A1" s="1" t="s">
        <v>1523</v>
      </c>
      <c r="B1" s="1" t="s">
        <v>84</v>
      </c>
      <c r="C1" s="7"/>
      <c r="D1" s="7"/>
      <c r="E1" s="1" t="s">
        <v>85</v>
      </c>
      <c r="F1" s="1"/>
      <c r="G1" s="1"/>
      <c r="H1" s="1" t="s">
        <v>85</v>
      </c>
      <c r="I1" s="1"/>
      <c r="J1" s="1" t="s">
        <v>85</v>
      </c>
      <c r="K1" s="1"/>
      <c r="L1" s="1" t="s">
        <v>85</v>
      </c>
      <c r="M1" s="1"/>
      <c r="N1" s="1" t="s">
        <v>85</v>
      </c>
      <c r="O1" s="1"/>
      <c r="P1" s="7" t="s">
        <v>1</v>
      </c>
      <c r="Q1" s="7"/>
      <c r="R1" s="7"/>
      <c r="S1" s="7"/>
      <c r="T1" s="1" t="s">
        <v>85</v>
      </c>
      <c r="U1" s="1"/>
      <c r="V1" s="7" t="s">
        <v>85</v>
      </c>
      <c r="W1" s="7"/>
      <c r="X1" s="7"/>
      <c r="Y1" s="1"/>
      <c r="Z1" s="1" t="s">
        <v>85</v>
      </c>
      <c r="AA1" s="1"/>
      <c r="AB1" s="7" t="s">
        <v>85</v>
      </c>
      <c r="AC1" s="7"/>
      <c r="AD1" s="1" t="s">
        <v>84</v>
      </c>
      <c r="AE1" s="1" t="s">
        <v>86</v>
      </c>
      <c r="AF1" s="1" t="s">
        <v>1</v>
      </c>
      <c r="AG1" s="1"/>
      <c r="AH1" s="1"/>
      <c r="AI1" s="1" t="s">
        <v>85</v>
      </c>
      <c r="AJ1" s="1"/>
      <c r="AK1" s="7" t="s">
        <v>85</v>
      </c>
      <c r="AL1" s="7"/>
      <c r="AM1" s="7"/>
      <c r="AN1" s="1"/>
      <c r="AO1" s="1"/>
      <c r="AP1" s="7" t="s">
        <v>85</v>
      </c>
      <c r="AQ1" s="7"/>
      <c r="AR1" s="7"/>
      <c r="AS1" s="1"/>
      <c r="AT1" s="1"/>
      <c r="AU1" s="1"/>
      <c r="AV1" s="1"/>
      <c r="AW1" s="1" t="s">
        <v>1524</v>
      </c>
      <c r="AX1" s="1"/>
      <c r="AY1" s="1"/>
      <c r="AZ1" s="1"/>
      <c r="BA1" s="1"/>
      <c r="BB1" s="1" t="s">
        <v>1524</v>
      </c>
      <c r="BC1" s="1"/>
      <c r="BD1" s="1"/>
      <c r="BE1" s="7" t="s">
        <v>85</v>
      </c>
      <c r="BF1" s="7"/>
      <c r="BG1" s="1"/>
      <c r="BH1" s="1"/>
      <c r="BI1" s="7" t="s">
        <v>85</v>
      </c>
      <c r="BJ1" s="7"/>
    </row>
    <row r="2" spans="1:62" ht="30" x14ac:dyDescent="0.25">
      <c r="A2" s="1" t="s">
        <v>73</v>
      </c>
      <c r="B2" s="7" t="s">
        <v>2</v>
      </c>
      <c r="C2" s="1" t="s">
        <v>2</v>
      </c>
      <c r="D2" s="1" t="s">
        <v>2</v>
      </c>
      <c r="E2" s="1" t="s">
        <v>87</v>
      </c>
      <c r="F2" s="1" t="s">
        <v>87</v>
      </c>
      <c r="G2" s="1" t="s">
        <v>2</v>
      </c>
      <c r="H2" s="1" t="s">
        <v>87</v>
      </c>
      <c r="I2" s="1" t="s">
        <v>87</v>
      </c>
      <c r="J2" s="1" t="s">
        <v>87</v>
      </c>
      <c r="K2" s="1" t="s">
        <v>2</v>
      </c>
      <c r="L2" s="1" t="s">
        <v>87</v>
      </c>
      <c r="M2" s="1" t="s">
        <v>87</v>
      </c>
      <c r="N2" s="1" t="s">
        <v>87</v>
      </c>
      <c r="O2" s="1" t="s">
        <v>2</v>
      </c>
      <c r="P2" s="1" t="s">
        <v>2</v>
      </c>
      <c r="Q2" s="1" t="s">
        <v>2</v>
      </c>
      <c r="R2" s="1" t="s">
        <v>2</v>
      </c>
      <c r="S2" s="1" t="s">
        <v>2</v>
      </c>
      <c r="T2" s="1" t="s">
        <v>1529</v>
      </c>
      <c r="U2" s="1" t="s">
        <v>1529</v>
      </c>
      <c r="V2" s="1" t="s">
        <v>1529</v>
      </c>
      <c r="W2" s="1" t="s">
        <v>1533</v>
      </c>
      <c r="X2" s="1" t="s">
        <v>1529</v>
      </c>
      <c r="Y2" s="1" t="s">
        <v>1529</v>
      </c>
      <c r="Z2" s="1" t="s">
        <v>1529</v>
      </c>
      <c r="AA2" s="1" t="s">
        <v>1529</v>
      </c>
      <c r="AB2" s="1" t="s">
        <v>87</v>
      </c>
      <c r="AC2" s="1" t="s">
        <v>1534</v>
      </c>
      <c r="AD2" s="1" t="s">
        <v>88</v>
      </c>
      <c r="AE2" s="1" t="s">
        <v>87</v>
      </c>
      <c r="AF2" s="1" t="s">
        <v>88</v>
      </c>
      <c r="AG2" s="1" t="s">
        <v>27</v>
      </c>
      <c r="AH2" s="1" t="s">
        <v>1535</v>
      </c>
      <c r="AI2" s="1" t="s">
        <v>1534</v>
      </c>
      <c r="AJ2" s="1" t="s">
        <v>1534</v>
      </c>
      <c r="AK2" s="1" t="s">
        <v>1536</v>
      </c>
      <c r="AL2" s="1" t="s">
        <v>1536</v>
      </c>
      <c r="AM2" s="1" t="s">
        <v>1537</v>
      </c>
      <c r="AN2" s="1" t="s">
        <v>27</v>
      </c>
      <c r="AO2" s="1" t="s">
        <v>1538</v>
      </c>
      <c r="AP2" s="1" t="s">
        <v>1539</v>
      </c>
      <c r="AQ2" s="1" t="s">
        <v>1539</v>
      </c>
      <c r="AR2" s="1" t="s">
        <v>1536</v>
      </c>
      <c r="AS2" s="1" t="s">
        <v>27</v>
      </c>
      <c r="AT2" s="1" t="s">
        <v>1541</v>
      </c>
      <c r="AU2" s="1" t="s">
        <v>27</v>
      </c>
      <c r="AV2" s="1" t="s">
        <v>1542</v>
      </c>
      <c r="AW2" s="1" t="s">
        <v>1543</v>
      </c>
      <c r="AX2" s="1" t="s">
        <v>27</v>
      </c>
      <c r="AY2" s="1" t="s">
        <v>1544</v>
      </c>
      <c r="AZ2" s="1" t="s">
        <v>1545</v>
      </c>
      <c r="BA2" s="1" t="s">
        <v>1546</v>
      </c>
      <c r="BB2" s="1" t="s">
        <v>1543</v>
      </c>
      <c r="BC2" s="1" t="s">
        <v>27</v>
      </c>
      <c r="BD2" s="1" t="s">
        <v>1483</v>
      </c>
      <c r="BE2" s="1" t="s">
        <v>1547</v>
      </c>
      <c r="BF2" s="1" t="s">
        <v>1547</v>
      </c>
      <c r="BG2" s="1" t="s">
        <v>27</v>
      </c>
      <c r="BH2" s="1" t="s">
        <v>1479</v>
      </c>
      <c r="BI2" s="1" t="s">
        <v>1548</v>
      </c>
      <c r="BJ2" s="1" t="s">
        <v>1548</v>
      </c>
    </row>
    <row r="3" spans="1:62" ht="30" x14ac:dyDescent="0.25">
      <c r="A3" s="1"/>
      <c r="B3" s="7"/>
      <c r="C3" s="1" t="s">
        <v>1525</v>
      </c>
      <c r="D3" s="1" t="s">
        <v>1490</v>
      </c>
      <c r="E3" s="1" t="s">
        <v>707</v>
      </c>
      <c r="F3" s="1" t="s">
        <v>707</v>
      </c>
      <c r="G3" s="1" t="s">
        <v>198</v>
      </c>
      <c r="H3" s="1" t="s">
        <v>198</v>
      </c>
      <c r="I3" s="1" t="s">
        <v>198</v>
      </c>
      <c r="J3" s="1" t="s">
        <v>198</v>
      </c>
      <c r="K3" s="1" t="s">
        <v>200</v>
      </c>
      <c r="L3" s="1" t="s">
        <v>200</v>
      </c>
      <c r="M3" s="1" t="s">
        <v>200</v>
      </c>
      <c r="N3" s="1" t="s">
        <v>200</v>
      </c>
      <c r="O3" s="1" t="s">
        <v>161</v>
      </c>
      <c r="P3" s="1" t="s">
        <v>162</v>
      </c>
      <c r="Q3" s="1" t="s">
        <v>162</v>
      </c>
      <c r="R3" s="1" t="s">
        <v>201</v>
      </c>
      <c r="S3" s="1" t="s">
        <v>201</v>
      </c>
      <c r="T3" s="1" t="s">
        <v>1530</v>
      </c>
      <c r="U3" s="1" t="s">
        <v>1530</v>
      </c>
      <c r="V3" s="1" t="s">
        <v>1530</v>
      </c>
      <c r="W3" s="1" t="s">
        <v>1530</v>
      </c>
      <c r="X3" s="1" t="s">
        <v>1530</v>
      </c>
      <c r="Y3" s="1" t="s">
        <v>1530</v>
      </c>
      <c r="Z3" s="1" t="s">
        <v>1530</v>
      </c>
      <c r="AA3" s="1" t="s">
        <v>1530</v>
      </c>
      <c r="AB3" s="1" t="s">
        <v>28</v>
      </c>
      <c r="AC3" s="1" t="s">
        <v>28</v>
      </c>
      <c r="AD3" s="1" t="s">
        <v>28</v>
      </c>
      <c r="AE3" s="1" t="s">
        <v>28</v>
      </c>
      <c r="AF3" s="1" t="s">
        <v>28</v>
      </c>
      <c r="AG3" s="1" t="s">
        <v>28</v>
      </c>
      <c r="AH3" s="1" t="s">
        <v>28</v>
      </c>
      <c r="AI3" s="1" t="s">
        <v>28</v>
      </c>
      <c r="AJ3" s="1" t="s">
        <v>28</v>
      </c>
      <c r="AK3" s="1" t="s">
        <v>28</v>
      </c>
      <c r="AL3" s="1" t="s">
        <v>28</v>
      </c>
      <c r="AM3" s="1" t="s">
        <v>28</v>
      </c>
      <c r="AN3" s="1" t="s">
        <v>28</v>
      </c>
      <c r="AO3" s="1" t="s">
        <v>28</v>
      </c>
      <c r="AP3" s="1" t="s">
        <v>28</v>
      </c>
      <c r="AQ3" s="1" t="s">
        <v>28</v>
      </c>
      <c r="AR3" s="1" t="s">
        <v>28</v>
      </c>
      <c r="AS3" s="1" t="s">
        <v>28</v>
      </c>
      <c r="AT3" s="1" t="s">
        <v>28</v>
      </c>
      <c r="AU3" s="1" t="s">
        <v>28</v>
      </c>
      <c r="AV3" s="1" t="s">
        <v>28</v>
      </c>
      <c r="AW3" s="1" t="s">
        <v>28</v>
      </c>
      <c r="AX3" s="1" t="s">
        <v>28</v>
      </c>
      <c r="AY3" s="1" t="s">
        <v>28</v>
      </c>
      <c r="AZ3" s="1" t="s">
        <v>28</v>
      </c>
      <c r="BA3" s="1" t="s">
        <v>28</v>
      </c>
      <c r="BB3" s="1" t="s">
        <v>28</v>
      </c>
      <c r="BC3" s="1" t="s">
        <v>28</v>
      </c>
      <c r="BD3" s="1" t="s">
        <v>28</v>
      </c>
      <c r="BE3" s="1" t="s">
        <v>28</v>
      </c>
      <c r="BF3" s="1" t="s">
        <v>28</v>
      </c>
      <c r="BG3" s="1" t="s">
        <v>28</v>
      </c>
      <c r="BH3" s="1" t="s">
        <v>28</v>
      </c>
      <c r="BI3" s="1" t="s">
        <v>28</v>
      </c>
      <c r="BJ3" s="1" t="s">
        <v>28</v>
      </c>
    </row>
    <row r="4" spans="1:62" ht="30" x14ac:dyDescent="0.25">
      <c r="A4" s="1"/>
      <c r="B4" s="7"/>
      <c r="C4" s="1"/>
      <c r="D4" s="1"/>
      <c r="E4" s="1" t="s">
        <v>1526</v>
      </c>
      <c r="F4" s="1" t="s">
        <v>1526</v>
      </c>
      <c r="G4" s="1"/>
      <c r="H4" s="1" t="s">
        <v>1527</v>
      </c>
      <c r="I4" s="1" t="s">
        <v>1527</v>
      </c>
      <c r="J4" s="1" t="s">
        <v>1527</v>
      </c>
      <c r="K4" s="1"/>
      <c r="L4" s="1" t="s">
        <v>1527</v>
      </c>
      <c r="M4" s="1" t="s">
        <v>1527</v>
      </c>
      <c r="N4" s="1" t="s">
        <v>1527</v>
      </c>
      <c r="O4" s="1"/>
      <c r="P4" s="1" t="s">
        <v>1326</v>
      </c>
      <c r="Q4" s="1" t="s">
        <v>1528</v>
      </c>
      <c r="R4" s="1" t="s">
        <v>1326</v>
      </c>
      <c r="S4" s="1" t="s">
        <v>1528</v>
      </c>
      <c r="T4" s="1" t="s">
        <v>1531</v>
      </c>
      <c r="U4" s="1" t="s">
        <v>1531</v>
      </c>
      <c r="V4" s="1" t="s">
        <v>1531</v>
      </c>
      <c r="W4" s="1" t="s">
        <v>524</v>
      </c>
      <c r="X4" s="1" t="s">
        <v>524</v>
      </c>
      <c r="Y4" s="1" t="s">
        <v>524</v>
      </c>
      <c r="Z4" s="1" t="s">
        <v>527</v>
      </c>
      <c r="AA4" s="1" t="s">
        <v>527</v>
      </c>
      <c r="AB4" s="1"/>
      <c r="AC4" s="1" t="s">
        <v>1326</v>
      </c>
      <c r="AD4" s="1"/>
      <c r="AE4" s="1"/>
      <c r="AF4" s="1"/>
      <c r="AG4" s="1"/>
      <c r="AH4" s="1" t="s">
        <v>1526</v>
      </c>
      <c r="AI4" s="1" t="s">
        <v>1273</v>
      </c>
      <c r="AJ4" s="1" t="s">
        <v>1273</v>
      </c>
      <c r="AK4" s="1" t="s">
        <v>707</v>
      </c>
      <c r="AL4" s="1" t="s">
        <v>707</v>
      </c>
      <c r="AM4" s="1" t="s">
        <v>707</v>
      </c>
      <c r="AN4" s="1" t="s">
        <v>707</v>
      </c>
      <c r="AO4" s="1" t="s">
        <v>707</v>
      </c>
      <c r="AP4" s="1" t="s">
        <v>707</v>
      </c>
      <c r="AQ4" s="1" t="s">
        <v>707</v>
      </c>
      <c r="AR4" s="1" t="s">
        <v>707</v>
      </c>
      <c r="AS4" s="1" t="s">
        <v>198</v>
      </c>
      <c r="AT4" s="1" t="s">
        <v>198</v>
      </c>
      <c r="AU4" s="1" t="s">
        <v>200</v>
      </c>
      <c r="AV4" s="1" t="s">
        <v>200</v>
      </c>
      <c r="AW4" s="1" t="s">
        <v>161</v>
      </c>
      <c r="AX4" s="1" t="s">
        <v>161</v>
      </c>
      <c r="AY4" s="1" t="s">
        <v>161</v>
      </c>
      <c r="AZ4" s="1" t="s">
        <v>161</v>
      </c>
      <c r="BA4" s="1" t="s">
        <v>161</v>
      </c>
      <c r="BB4" s="1" t="s">
        <v>161</v>
      </c>
      <c r="BC4" s="1" t="s">
        <v>162</v>
      </c>
      <c r="BD4" s="1" t="s">
        <v>162</v>
      </c>
      <c r="BE4" s="1" t="s">
        <v>162</v>
      </c>
      <c r="BF4" s="1" t="s">
        <v>162</v>
      </c>
      <c r="BG4" s="1" t="s">
        <v>201</v>
      </c>
      <c r="BH4" s="1" t="s">
        <v>201</v>
      </c>
      <c r="BI4" s="1" t="s">
        <v>201</v>
      </c>
      <c r="BJ4" s="1" t="s">
        <v>201</v>
      </c>
    </row>
    <row r="5" spans="1:62" ht="30" x14ac:dyDescent="0.25">
      <c r="A5" s="1"/>
      <c r="B5" s="7"/>
      <c r="C5" s="1"/>
      <c r="D5" s="1"/>
      <c r="E5" s="1"/>
      <c r="F5" s="1"/>
      <c r="G5" s="1"/>
      <c r="H5" s="1"/>
      <c r="I5" s="1"/>
      <c r="J5" s="1" t="s">
        <v>1528</v>
      </c>
      <c r="K5" s="1"/>
      <c r="L5" s="1"/>
      <c r="M5" s="1"/>
      <c r="N5" s="1" t="s">
        <v>1528</v>
      </c>
      <c r="O5" s="1"/>
      <c r="P5" s="1"/>
      <c r="Q5" s="1"/>
      <c r="R5" s="1"/>
      <c r="S5" s="1"/>
      <c r="T5" s="1" t="s">
        <v>1532</v>
      </c>
      <c r="U5" s="1"/>
      <c r="V5" s="1" t="s">
        <v>1528</v>
      </c>
      <c r="W5" s="1" t="s">
        <v>1531</v>
      </c>
      <c r="X5" s="1" t="s">
        <v>1531</v>
      </c>
      <c r="Y5" s="1" t="s">
        <v>1531</v>
      </c>
      <c r="Z5" s="1" t="s">
        <v>1531</v>
      </c>
      <c r="AA5" s="1" t="s">
        <v>1531</v>
      </c>
      <c r="AB5" s="1"/>
      <c r="AC5" s="1"/>
      <c r="AD5" s="1"/>
      <c r="AE5" s="1"/>
      <c r="AF5" s="1"/>
      <c r="AG5" s="1"/>
      <c r="AH5" s="1"/>
      <c r="AI5" s="1"/>
      <c r="AJ5" s="1"/>
      <c r="AK5" s="1"/>
      <c r="AL5" s="1"/>
      <c r="AM5" s="1"/>
      <c r="AN5" s="1"/>
      <c r="AO5" s="1"/>
      <c r="AP5" s="1" t="s">
        <v>1526</v>
      </c>
      <c r="AQ5" s="1" t="s">
        <v>1526</v>
      </c>
      <c r="AR5" s="1" t="s">
        <v>1540</v>
      </c>
      <c r="AS5" s="1"/>
      <c r="AT5" s="1" t="s">
        <v>1326</v>
      </c>
      <c r="AU5" s="1"/>
      <c r="AV5" s="1" t="s">
        <v>1326</v>
      </c>
      <c r="AW5" s="1" t="s">
        <v>1326</v>
      </c>
      <c r="AX5" s="1"/>
      <c r="AY5" s="1"/>
      <c r="AZ5" s="1"/>
      <c r="BA5" s="1"/>
      <c r="BB5" s="1" t="s">
        <v>1528</v>
      </c>
      <c r="BC5" s="1"/>
      <c r="BD5" s="1"/>
      <c r="BE5" s="1" t="s">
        <v>516</v>
      </c>
      <c r="BF5" s="1" t="s">
        <v>513</v>
      </c>
      <c r="BG5" s="1"/>
      <c r="BH5" s="1"/>
      <c r="BI5" s="1" t="s">
        <v>522</v>
      </c>
      <c r="BJ5" s="1" t="s">
        <v>519</v>
      </c>
    </row>
    <row r="6" spans="1:62" ht="30" x14ac:dyDescent="0.25">
      <c r="A6" s="1"/>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528</v>
      </c>
      <c r="AR6" s="1"/>
      <c r="AS6" s="1"/>
      <c r="AT6" s="1"/>
      <c r="AU6" s="1"/>
      <c r="AV6" s="1"/>
      <c r="AW6" s="1"/>
      <c r="AX6" s="1"/>
      <c r="AY6" s="1"/>
      <c r="AZ6" s="1"/>
      <c r="BA6" s="1"/>
      <c r="BB6" s="1"/>
      <c r="BC6" s="1"/>
      <c r="BD6" s="1"/>
      <c r="BE6" s="1"/>
      <c r="BF6" s="1"/>
      <c r="BG6" s="1"/>
      <c r="BH6" s="1"/>
      <c r="BI6" s="1"/>
      <c r="BJ6" s="1"/>
    </row>
    <row r="7" spans="1:62" x14ac:dyDescent="0.25">
      <c r="A7" s="3" t="s">
        <v>15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x14ac:dyDescent="0.25">
      <c r="A8" s="2" t="s">
        <v>1550</v>
      </c>
      <c r="B8" s="4" t="s">
        <v>4</v>
      </c>
      <c r="C8" s="4" t="s">
        <v>4</v>
      </c>
      <c r="D8" s="4" t="s">
        <v>4</v>
      </c>
      <c r="E8" s="4" t="s">
        <v>4</v>
      </c>
      <c r="F8" s="4" t="s">
        <v>4</v>
      </c>
      <c r="G8" s="8">
        <v>69714</v>
      </c>
      <c r="H8" s="4" t="s">
        <v>4</v>
      </c>
      <c r="I8" s="4" t="s">
        <v>4</v>
      </c>
      <c r="J8" s="4" t="s">
        <v>4</v>
      </c>
      <c r="K8" s="8">
        <v>170643</v>
      </c>
      <c r="L8" s="4" t="s">
        <v>4</v>
      </c>
      <c r="M8" s="4" t="s">
        <v>4</v>
      </c>
      <c r="N8" s="4" t="s">
        <v>4</v>
      </c>
      <c r="O8" s="8">
        <v>102250</v>
      </c>
      <c r="P8" s="8">
        <v>20500</v>
      </c>
      <c r="Q8" s="4" t="s">
        <v>4</v>
      </c>
      <c r="R8" s="8">
        <v>41938</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8">
        <v>1055912</v>
      </c>
      <c r="AO8" s="4" t="s">
        <v>4</v>
      </c>
      <c r="AP8" s="4" t="s">
        <v>4</v>
      </c>
      <c r="AQ8" s="4" t="s">
        <v>4</v>
      </c>
      <c r="AR8" s="4" t="s">
        <v>4</v>
      </c>
      <c r="AS8" s="8">
        <v>75484</v>
      </c>
      <c r="AT8" s="4" t="s">
        <v>4</v>
      </c>
      <c r="AU8" s="8">
        <v>180793</v>
      </c>
      <c r="AV8" s="4" t="s">
        <v>4</v>
      </c>
      <c r="AW8" s="4" t="s">
        <v>4</v>
      </c>
      <c r="AX8" s="8">
        <v>102250</v>
      </c>
      <c r="AY8" s="4" t="s">
        <v>4</v>
      </c>
      <c r="AZ8" s="4" t="s">
        <v>4</v>
      </c>
      <c r="BA8" s="4" t="s">
        <v>4</v>
      </c>
      <c r="BB8" s="4" t="s">
        <v>4</v>
      </c>
      <c r="BC8" s="8">
        <v>21625</v>
      </c>
      <c r="BD8" s="4" t="s">
        <v>4</v>
      </c>
      <c r="BE8" s="4" t="s">
        <v>4</v>
      </c>
      <c r="BF8" s="4" t="s">
        <v>4</v>
      </c>
      <c r="BG8" s="8">
        <v>44000</v>
      </c>
      <c r="BH8" s="4" t="s">
        <v>4</v>
      </c>
      <c r="BI8" s="4" t="s">
        <v>4</v>
      </c>
      <c r="BJ8" s="4" t="s">
        <v>4</v>
      </c>
    </row>
    <row r="9" spans="1:62" x14ac:dyDescent="0.25">
      <c r="A9" s="2" t="s">
        <v>1551</v>
      </c>
      <c r="B9" s="6">
        <v>-3224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6">
        <v>-1316439</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x14ac:dyDescent="0.25">
      <c r="A10" s="2" t="s">
        <v>58</v>
      </c>
      <c r="B10" s="6">
        <v>37280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6">
        <v>163625</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x14ac:dyDescent="0.25">
      <c r="A11" s="2" t="s">
        <v>199</v>
      </c>
      <c r="B11" s="4" t="s">
        <v>4</v>
      </c>
      <c r="C11" s="4" t="s">
        <v>4</v>
      </c>
      <c r="D11" s="4" t="s">
        <v>4</v>
      </c>
      <c r="E11" s="4" t="s">
        <v>4</v>
      </c>
      <c r="F11" s="4" t="s">
        <v>4</v>
      </c>
      <c r="G11" s="6">
        <v>100000</v>
      </c>
      <c r="H11" s="4" t="s">
        <v>4</v>
      </c>
      <c r="I11" s="4" t="s">
        <v>4</v>
      </c>
      <c r="J11" s="4" t="s">
        <v>4</v>
      </c>
      <c r="K11" s="6">
        <v>253000</v>
      </c>
      <c r="L11" s="4" t="s">
        <v>4</v>
      </c>
      <c r="M11" s="4" t="s">
        <v>4</v>
      </c>
      <c r="N11" s="4" t="s">
        <v>4</v>
      </c>
      <c r="O11" s="4" t="s">
        <v>4</v>
      </c>
      <c r="P11" s="4" t="s">
        <v>4</v>
      </c>
      <c r="Q11" s="4" t="s">
        <v>4</v>
      </c>
      <c r="R11" s="4" t="s">
        <v>4</v>
      </c>
      <c r="S11" s="4" t="s">
        <v>4</v>
      </c>
      <c r="T11" s="4" t="s">
        <v>4</v>
      </c>
      <c r="U11" s="4" t="s">
        <v>4</v>
      </c>
      <c r="V11" s="4" t="s">
        <v>4</v>
      </c>
      <c r="W11" s="4" t="s">
        <v>4</v>
      </c>
      <c r="X11" s="4" t="s">
        <v>4</v>
      </c>
      <c r="Y11" s="6">
        <v>16800</v>
      </c>
      <c r="Z11" s="4" t="s">
        <v>4</v>
      </c>
      <c r="AA11" s="6">
        <v>16800</v>
      </c>
      <c r="AB11" s="4" t="s">
        <v>4</v>
      </c>
      <c r="AC11" s="4" t="s">
        <v>4</v>
      </c>
      <c r="AD11" s="4" t="s">
        <v>4</v>
      </c>
      <c r="AE11" s="4" t="s">
        <v>4</v>
      </c>
      <c r="AF11" s="4" t="s">
        <v>4</v>
      </c>
      <c r="AG11" s="4" t="s">
        <v>4</v>
      </c>
      <c r="AH11" s="4" t="s">
        <v>4</v>
      </c>
      <c r="AI11" s="4" t="s">
        <v>4</v>
      </c>
      <c r="AJ11" s="4" t="s">
        <v>4</v>
      </c>
      <c r="AK11" s="4" t="s">
        <v>4</v>
      </c>
      <c r="AL11" s="4" t="s">
        <v>4</v>
      </c>
      <c r="AM11" s="4" t="s">
        <v>4</v>
      </c>
      <c r="AN11" s="4" t="s">
        <v>4</v>
      </c>
      <c r="AO11" s="6">
        <v>1055912</v>
      </c>
      <c r="AP11" s="4" t="s">
        <v>4</v>
      </c>
      <c r="AQ11" s="4" t="s">
        <v>4</v>
      </c>
      <c r="AR11" s="4" t="s">
        <v>4</v>
      </c>
      <c r="AS11" s="6">
        <v>100000</v>
      </c>
      <c r="AT11" s="6">
        <v>100000</v>
      </c>
      <c r="AU11" s="6">
        <v>253000</v>
      </c>
      <c r="AV11" s="6">
        <v>253000</v>
      </c>
      <c r="AW11" s="4" t="s">
        <v>4</v>
      </c>
      <c r="AX11" s="4" t="s">
        <v>4</v>
      </c>
      <c r="AY11" s="6">
        <v>110000</v>
      </c>
      <c r="AZ11" s="6">
        <v>150000</v>
      </c>
      <c r="BA11" s="6">
        <v>100000</v>
      </c>
      <c r="BB11" s="4" t="s">
        <v>4</v>
      </c>
      <c r="BC11" s="4" t="s">
        <v>4</v>
      </c>
      <c r="BD11" s="6">
        <v>22000</v>
      </c>
      <c r="BE11" s="4" t="s">
        <v>4</v>
      </c>
      <c r="BF11" s="4" t="s">
        <v>4</v>
      </c>
      <c r="BG11" s="4" t="s">
        <v>4</v>
      </c>
      <c r="BH11" s="6">
        <v>44000</v>
      </c>
      <c r="BI11" s="4" t="s">
        <v>4</v>
      </c>
      <c r="BJ11" s="4" t="s">
        <v>4</v>
      </c>
    </row>
    <row r="12" spans="1:62" ht="45" x14ac:dyDescent="0.25">
      <c r="A12" s="2" t="s">
        <v>15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1553</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x14ac:dyDescent="0.25">
      <c r="A13" s="2" t="s">
        <v>15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v>2</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ht="30" x14ac:dyDescent="0.25">
      <c r="A14" s="2" t="s">
        <v>127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174">
        <v>0.05</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row r="15" spans="1:62" ht="30" x14ac:dyDescent="0.25">
      <c r="A15" s="2" t="s">
        <v>155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1556</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ht="60" x14ac:dyDescent="0.25">
      <c r="A16" s="2" t="s">
        <v>155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174">
        <v>0.625</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row>
    <row r="17" spans="1:62" ht="45" x14ac:dyDescent="0.25">
      <c r="A17" s="2" t="s">
        <v>1558</v>
      </c>
      <c r="B17" s="4" t="s">
        <v>4</v>
      </c>
      <c r="C17" s="4" t="s">
        <v>4</v>
      </c>
      <c r="D17" s="4" t="s">
        <v>4</v>
      </c>
      <c r="E17" s="4" t="s">
        <v>4</v>
      </c>
      <c r="F17" s="4" t="s">
        <v>4</v>
      </c>
      <c r="G17" s="4" t="s">
        <v>4</v>
      </c>
      <c r="H17" s="4" t="s">
        <v>4</v>
      </c>
      <c r="I17" s="174">
        <v>0.03</v>
      </c>
      <c r="J17" s="4" t="s">
        <v>4</v>
      </c>
      <c r="K17" s="4" t="s">
        <v>4</v>
      </c>
      <c r="L17" s="4" t="s">
        <v>4</v>
      </c>
      <c r="M17" s="174">
        <v>0.03</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174">
        <v>0.02</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ht="30" x14ac:dyDescent="0.25">
      <c r="A18" s="2" t="s">
        <v>1559</v>
      </c>
      <c r="B18" s="4" t="s">
        <v>4</v>
      </c>
      <c r="C18" s="4" t="s">
        <v>4</v>
      </c>
      <c r="D18" s="4" t="s">
        <v>4</v>
      </c>
      <c r="E18" s="4" t="s">
        <v>4</v>
      </c>
      <c r="F18" s="4" t="s">
        <v>4</v>
      </c>
      <c r="G18" s="4" t="s">
        <v>4</v>
      </c>
      <c r="H18" s="174">
        <v>3.5000000000000003E-2</v>
      </c>
      <c r="I18" s="4" t="s">
        <v>4</v>
      </c>
      <c r="J18" s="4" t="s">
        <v>4</v>
      </c>
      <c r="K18" s="4" t="s">
        <v>4</v>
      </c>
      <c r="L18" s="174">
        <v>3.5000000000000003E-2</v>
      </c>
      <c r="M18" s="4" t="s">
        <v>4</v>
      </c>
      <c r="N18" s="4" t="s">
        <v>4</v>
      </c>
      <c r="O18" s="4" t="s">
        <v>4</v>
      </c>
      <c r="P18" s="174">
        <v>3.3500000000000002E-2</v>
      </c>
      <c r="Q18" s="4" t="s">
        <v>4</v>
      </c>
      <c r="R18" s="174">
        <v>3.3500000000000002E-2</v>
      </c>
      <c r="S18" s="4" t="s">
        <v>4</v>
      </c>
      <c r="T18" s="4" t="s">
        <v>4</v>
      </c>
      <c r="U18" s="4" t="s">
        <v>4</v>
      </c>
      <c r="V18" s="174">
        <v>2.5000000000000001E-2</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174">
        <v>0.03</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ht="30" x14ac:dyDescent="0.25">
      <c r="A19" s="2" t="s">
        <v>156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v>500</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x14ac:dyDescent="0.25">
      <c r="A20" s="2" t="s">
        <v>1561</v>
      </c>
      <c r="B20" s="4" t="s">
        <v>4</v>
      </c>
      <c r="C20" s="4" t="s">
        <v>4</v>
      </c>
      <c r="D20" s="4" t="s">
        <v>4</v>
      </c>
      <c r="E20" s="4" t="s">
        <v>4</v>
      </c>
      <c r="F20" s="4" t="s">
        <v>4</v>
      </c>
      <c r="G20" s="4" t="s">
        <v>4</v>
      </c>
      <c r="H20" s="6">
        <v>1923</v>
      </c>
      <c r="I20" s="4" t="s">
        <v>4</v>
      </c>
      <c r="J20" s="4" t="s">
        <v>4</v>
      </c>
      <c r="K20" s="4" t="s">
        <v>4</v>
      </c>
      <c r="L20" s="6">
        <v>5075</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ht="30" x14ac:dyDescent="0.25">
      <c r="A21" s="2" t="s">
        <v>156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v>750</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ht="30" x14ac:dyDescent="0.25">
      <c r="A22" s="2" t="s">
        <v>1563</v>
      </c>
      <c r="B22" s="4" t="s">
        <v>4</v>
      </c>
      <c r="C22" s="4" t="s">
        <v>4</v>
      </c>
      <c r="D22" s="4" t="s">
        <v>4</v>
      </c>
      <c r="E22" s="4" t="s">
        <v>4</v>
      </c>
      <c r="F22" s="4" t="s">
        <v>4</v>
      </c>
      <c r="G22" s="4" t="s">
        <v>4</v>
      </c>
      <c r="H22" s="4" t="s">
        <v>4</v>
      </c>
      <c r="I22" s="4">
        <v>750</v>
      </c>
      <c r="J22" s="4" t="s">
        <v>4</v>
      </c>
      <c r="K22" s="4" t="s">
        <v>4</v>
      </c>
      <c r="L22" s="4" t="s">
        <v>4</v>
      </c>
      <c r="M22" s="4">
        <v>750</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x14ac:dyDescent="0.25">
      <c r="A23" s="2" t="s">
        <v>15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174">
        <v>0.01</v>
      </c>
      <c r="AL23" s="4" t="s">
        <v>4</v>
      </c>
      <c r="AM23" s="174">
        <v>0.02</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ht="45" x14ac:dyDescent="0.25">
      <c r="A24" s="2" t="s">
        <v>156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174">
        <v>0.01</v>
      </c>
      <c r="AN24" s="4" t="s">
        <v>4</v>
      </c>
      <c r="AO24" s="4" t="s">
        <v>4</v>
      </c>
      <c r="AP24" s="4" t="s">
        <v>4</v>
      </c>
      <c r="AQ24" s="4" t="s">
        <v>4</v>
      </c>
      <c r="AR24" s="174">
        <v>0.01</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ht="30" x14ac:dyDescent="0.25">
      <c r="A25" s="2" t="s">
        <v>156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6">
        <v>50000</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x14ac:dyDescent="0.25">
      <c r="A26" s="2" t="s">
        <v>15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6">
        <v>7500000</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ht="30" x14ac:dyDescent="0.25">
      <c r="A27" s="2" t="s">
        <v>15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6">
        <v>53250</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x14ac:dyDescent="0.25">
      <c r="A28" s="2" t="s">
        <v>156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v>5</v>
      </c>
      <c r="AU28" s="4" t="s">
        <v>4</v>
      </c>
      <c r="AV28" s="4">
        <v>13</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x14ac:dyDescent="0.25">
      <c r="A29" s="2" t="s">
        <v>1570</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13375</v>
      </c>
      <c r="Q29" s="4" t="s">
        <v>4</v>
      </c>
      <c r="R29" s="6">
        <v>28188</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ht="30" x14ac:dyDescent="0.25">
      <c r="A30" s="2" t="s">
        <v>157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6">
        <v>1800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x14ac:dyDescent="0.25">
      <c r="A31" s="2" t="s">
        <v>1572</v>
      </c>
      <c r="B31" s="4" t="s">
        <v>4</v>
      </c>
      <c r="C31" s="4" t="s">
        <v>4</v>
      </c>
      <c r="D31" s="4" t="s">
        <v>4</v>
      </c>
      <c r="E31" s="4" t="s">
        <v>4</v>
      </c>
      <c r="F31" s="4" t="s">
        <v>4</v>
      </c>
      <c r="G31" s="4" t="s">
        <v>4</v>
      </c>
      <c r="H31" s="4" t="s">
        <v>4</v>
      </c>
      <c r="I31" s="4" t="s">
        <v>4</v>
      </c>
      <c r="J31" s="4" t="s">
        <v>1573</v>
      </c>
      <c r="K31" s="4" t="s">
        <v>4</v>
      </c>
      <c r="L31" s="4" t="s">
        <v>4</v>
      </c>
      <c r="M31" s="4" t="s">
        <v>4</v>
      </c>
      <c r="N31" s="4" t="s">
        <v>1573</v>
      </c>
      <c r="O31" s="4" t="s">
        <v>4</v>
      </c>
      <c r="P31" s="4" t="s">
        <v>4</v>
      </c>
      <c r="Q31" s="4" t="s">
        <v>1574</v>
      </c>
      <c r="R31" s="4" t="s">
        <v>4</v>
      </c>
      <c r="S31" s="4" t="s">
        <v>1574</v>
      </c>
      <c r="T31" s="4" t="s">
        <v>4</v>
      </c>
      <c r="U31" s="4" t="s">
        <v>4</v>
      </c>
      <c r="V31" s="4" t="s">
        <v>1575</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1573</v>
      </c>
      <c r="AR31" s="4" t="s">
        <v>4</v>
      </c>
      <c r="AS31" s="4" t="s">
        <v>4</v>
      </c>
      <c r="AT31" s="4" t="s">
        <v>4</v>
      </c>
      <c r="AU31" s="4" t="s">
        <v>4</v>
      </c>
      <c r="AV31" s="4" t="s">
        <v>4</v>
      </c>
      <c r="AW31" s="4" t="s">
        <v>4</v>
      </c>
      <c r="AX31" s="4" t="s">
        <v>4</v>
      </c>
      <c r="AY31" s="4" t="s">
        <v>4</v>
      </c>
      <c r="AZ31" s="4" t="s">
        <v>4</v>
      </c>
      <c r="BA31" s="4" t="s">
        <v>4</v>
      </c>
      <c r="BB31" s="4" t="s">
        <v>1573</v>
      </c>
      <c r="BC31" s="4" t="s">
        <v>4</v>
      </c>
      <c r="BD31" s="4" t="s">
        <v>4</v>
      </c>
      <c r="BE31" s="4" t="s">
        <v>4</v>
      </c>
      <c r="BF31" s="4" t="s">
        <v>4</v>
      </c>
      <c r="BG31" s="4" t="s">
        <v>4</v>
      </c>
      <c r="BH31" s="4" t="s">
        <v>4</v>
      </c>
      <c r="BI31" s="4" t="s">
        <v>4</v>
      </c>
      <c r="BJ31" s="4" t="s">
        <v>4</v>
      </c>
    </row>
    <row r="32" spans="1:62" ht="45" x14ac:dyDescent="0.25">
      <c r="A32" s="2" t="s">
        <v>1576</v>
      </c>
      <c r="B32" s="4" t="s">
        <v>4</v>
      </c>
      <c r="C32" s="4" t="s">
        <v>4</v>
      </c>
      <c r="D32" s="4" t="s">
        <v>4</v>
      </c>
      <c r="E32" s="4" t="s">
        <v>4</v>
      </c>
      <c r="F32" s="4" t="s">
        <v>4</v>
      </c>
      <c r="G32" s="4" t="s">
        <v>4</v>
      </c>
      <c r="H32" s="4" t="s">
        <v>4</v>
      </c>
      <c r="I32" s="4" t="s">
        <v>4</v>
      </c>
      <c r="J32" s="4" t="s">
        <v>4</v>
      </c>
      <c r="K32" s="4" t="s">
        <v>4</v>
      </c>
      <c r="L32" s="4" t="s">
        <v>4</v>
      </c>
      <c r="M32" s="4" t="s">
        <v>4</v>
      </c>
      <c r="N32" s="4" t="s">
        <v>4</v>
      </c>
      <c r="O32" s="4" t="s">
        <v>4</v>
      </c>
      <c r="P32" s="174">
        <v>0.01</v>
      </c>
      <c r="Q32" s="4" t="s">
        <v>4</v>
      </c>
      <c r="R32" s="174">
        <v>7.4999999999999997E-3</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x14ac:dyDescent="0.25">
      <c r="A33" s="2" t="s">
        <v>1577</v>
      </c>
      <c r="B33" s="4" t="s">
        <v>4</v>
      </c>
      <c r="C33" s="4" t="s">
        <v>4</v>
      </c>
      <c r="D33" s="4" t="s">
        <v>4</v>
      </c>
      <c r="E33" s="4" t="s">
        <v>4</v>
      </c>
      <c r="F33" s="4" t="s">
        <v>4</v>
      </c>
      <c r="G33" s="4" t="s">
        <v>4</v>
      </c>
      <c r="H33" s="4" t="s">
        <v>4</v>
      </c>
      <c r="I33" s="4" t="s">
        <v>4</v>
      </c>
      <c r="J33" s="4" t="s">
        <v>4</v>
      </c>
      <c r="K33" s="4" t="s">
        <v>4</v>
      </c>
      <c r="L33" s="4" t="s">
        <v>4</v>
      </c>
      <c r="M33" s="4" t="s">
        <v>4</v>
      </c>
      <c r="N33" s="4" t="s">
        <v>4</v>
      </c>
      <c r="O33" s="6">
        <v>7750</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6">
        <v>25000</v>
      </c>
      <c r="BB33" s="4" t="s">
        <v>4</v>
      </c>
      <c r="BC33" s="4" t="s">
        <v>4</v>
      </c>
      <c r="BD33" s="4" t="s">
        <v>4</v>
      </c>
      <c r="BE33" s="4" t="s">
        <v>4</v>
      </c>
      <c r="BF33" s="4" t="s">
        <v>4</v>
      </c>
      <c r="BG33" s="4" t="s">
        <v>4</v>
      </c>
      <c r="BH33" s="4" t="s">
        <v>4</v>
      </c>
      <c r="BI33" s="4" t="s">
        <v>4</v>
      </c>
      <c r="BJ33" s="4" t="s">
        <v>4</v>
      </c>
    </row>
    <row r="34" spans="1:62" x14ac:dyDescent="0.25">
      <c r="A34" s="2" t="s">
        <v>157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6">
        <v>16800</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6">
        <v>10730</v>
      </c>
      <c r="BF34" s="6">
        <v>11270</v>
      </c>
      <c r="BG34" s="4" t="s">
        <v>4</v>
      </c>
      <c r="BH34" s="4" t="s">
        <v>4</v>
      </c>
      <c r="BI34" s="6">
        <v>21400</v>
      </c>
      <c r="BJ34" s="6">
        <v>22600</v>
      </c>
    </row>
    <row r="35" spans="1:62" x14ac:dyDescent="0.25">
      <c r="A35" s="2" t="s">
        <v>31</v>
      </c>
      <c r="B35" s="4" t="s">
        <v>4</v>
      </c>
      <c r="C35" s="4" t="s">
        <v>4</v>
      </c>
      <c r="D35" s="4" t="s">
        <v>4</v>
      </c>
      <c r="E35" s="4" t="s">
        <v>4</v>
      </c>
      <c r="F35" s="4" t="s">
        <v>4</v>
      </c>
      <c r="G35" s="4" t="s">
        <v>4</v>
      </c>
      <c r="H35" s="4" t="s">
        <v>4</v>
      </c>
      <c r="I35" s="4" t="s">
        <v>4</v>
      </c>
      <c r="J35" s="4" t="s">
        <v>4</v>
      </c>
      <c r="K35" s="6">
        <v>9750000</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6">
        <v>9750</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row>
    <row r="36" spans="1:62" x14ac:dyDescent="0.25">
      <c r="A36" s="2" t="s">
        <v>1579</v>
      </c>
      <c r="B36" s="4" t="s">
        <v>4</v>
      </c>
      <c r="C36" s="4" t="s">
        <v>4</v>
      </c>
      <c r="D36" s="4" t="s">
        <v>4</v>
      </c>
      <c r="E36" s="4" t="s">
        <v>4</v>
      </c>
      <c r="F36" s="4" t="s">
        <v>4</v>
      </c>
      <c r="G36" s="4">
        <v>0</v>
      </c>
      <c r="H36" s="4" t="s">
        <v>4</v>
      </c>
      <c r="I36" s="4" t="s">
        <v>4</v>
      </c>
      <c r="J36" s="4" t="s">
        <v>4</v>
      </c>
      <c r="K36" s="4">
        <v>0</v>
      </c>
      <c r="L36" s="4" t="s">
        <v>4</v>
      </c>
      <c r="M36" s="4" t="s">
        <v>4</v>
      </c>
      <c r="N36" s="4" t="s">
        <v>4</v>
      </c>
      <c r="O36" s="6">
        <v>7750</v>
      </c>
      <c r="P36" s="4">
        <v>0</v>
      </c>
      <c r="Q36" s="4" t="s">
        <v>4</v>
      </c>
      <c r="R36" s="4">
        <v>0</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row>
    <row r="37" spans="1:62" ht="30" x14ac:dyDescent="0.25">
      <c r="A37" s="2" t="s">
        <v>158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v>3</v>
      </c>
      <c r="AX37" s="4" t="s">
        <v>4</v>
      </c>
      <c r="AY37" s="4" t="s">
        <v>4</v>
      </c>
      <c r="AZ37" s="4" t="s">
        <v>4</v>
      </c>
      <c r="BA37" s="4" t="s">
        <v>4</v>
      </c>
      <c r="BB37" s="4" t="s">
        <v>4</v>
      </c>
      <c r="BC37" s="4" t="s">
        <v>4</v>
      </c>
      <c r="BD37" s="4" t="s">
        <v>4</v>
      </c>
      <c r="BE37" s="4" t="s">
        <v>4</v>
      </c>
      <c r="BF37" s="4" t="s">
        <v>4</v>
      </c>
      <c r="BG37" s="4" t="s">
        <v>4</v>
      </c>
      <c r="BH37" s="4" t="s">
        <v>4</v>
      </c>
      <c r="BI37" s="4" t="s">
        <v>4</v>
      </c>
      <c r="BJ37" s="4" t="s">
        <v>4</v>
      </c>
    </row>
    <row r="38" spans="1:62" ht="45" x14ac:dyDescent="0.25">
      <c r="A38" s="2" t="s">
        <v>158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6">
        <v>5000</v>
      </c>
      <c r="AX38" s="4" t="s">
        <v>4</v>
      </c>
      <c r="AY38" s="4" t="s">
        <v>4</v>
      </c>
      <c r="AZ38" s="4" t="s">
        <v>4</v>
      </c>
      <c r="BA38" s="4" t="s">
        <v>4</v>
      </c>
      <c r="BB38" s="4" t="s">
        <v>4</v>
      </c>
      <c r="BC38" s="4" t="s">
        <v>4</v>
      </c>
      <c r="BD38" s="4" t="s">
        <v>4</v>
      </c>
      <c r="BE38" s="4" t="s">
        <v>4</v>
      </c>
      <c r="BF38" s="4" t="s">
        <v>4</v>
      </c>
      <c r="BG38" s="4" t="s">
        <v>4</v>
      </c>
      <c r="BH38" s="4" t="s">
        <v>4</v>
      </c>
      <c r="BI38" s="4" t="s">
        <v>4</v>
      </c>
      <c r="BJ38" s="4" t="s">
        <v>4</v>
      </c>
    </row>
    <row r="39" spans="1:62" ht="30" x14ac:dyDescent="0.25">
      <c r="A39" s="2" t="s">
        <v>158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174">
        <v>0.03</v>
      </c>
      <c r="AX39" s="4" t="s">
        <v>4</v>
      </c>
      <c r="AY39" s="4" t="s">
        <v>4</v>
      </c>
      <c r="AZ39" s="4" t="s">
        <v>4</v>
      </c>
      <c r="BA39" s="4" t="s">
        <v>4</v>
      </c>
      <c r="BB39" s="4" t="s">
        <v>4</v>
      </c>
      <c r="BC39" s="4" t="s">
        <v>4</v>
      </c>
      <c r="BD39" s="4" t="s">
        <v>4</v>
      </c>
      <c r="BE39" s="4" t="s">
        <v>4</v>
      </c>
      <c r="BF39" s="4" t="s">
        <v>4</v>
      </c>
      <c r="BG39" s="4" t="s">
        <v>4</v>
      </c>
      <c r="BH39" s="4" t="s">
        <v>4</v>
      </c>
      <c r="BI39" s="4" t="s">
        <v>4</v>
      </c>
      <c r="BJ39" s="4" t="s">
        <v>4</v>
      </c>
    </row>
    <row r="40" spans="1:62" ht="45" x14ac:dyDescent="0.25">
      <c r="A40" s="2" t="s">
        <v>158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174">
        <v>0.55000000000000004</v>
      </c>
      <c r="AX40" s="4" t="s">
        <v>4</v>
      </c>
      <c r="AY40" s="4" t="s">
        <v>4</v>
      </c>
      <c r="AZ40" s="4" t="s">
        <v>4</v>
      </c>
      <c r="BA40" s="4" t="s">
        <v>4</v>
      </c>
      <c r="BB40" s="4" t="s">
        <v>4</v>
      </c>
      <c r="BC40" s="4" t="s">
        <v>4</v>
      </c>
      <c r="BD40" s="4" t="s">
        <v>4</v>
      </c>
      <c r="BE40" s="4" t="s">
        <v>4</v>
      </c>
      <c r="BF40" s="4" t="s">
        <v>4</v>
      </c>
      <c r="BG40" s="4" t="s">
        <v>4</v>
      </c>
      <c r="BH40" s="4" t="s">
        <v>4</v>
      </c>
      <c r="BI40" s="4" t="s">
        <v>4</v>
      </c>
      <c r="BJ40" s="4" t="s">
        <v>4</v>
      </c>
    </row>
    <row r="41" spans="1:62" ht="30" x14ac:dyDescent="0.25">
      <c r="A41" s="2" t="s">
        <v>158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174">
        <v>3.3500000000000002E-2</v>
      </c>
      <c r="AX41" s="4" t="s">
        <v>4</v>
      </c>
      <c r="AY41" s="4" t="s">
        <v>4</v>
      </c>
      <c r="AZ41" s="4" t="s">
        <v>4</v>
      </c>
      <c r="BA41" s="4" t="s">
        <v>4</v>
      </c>
      <c r="BB41" s="4" t="s">
        <v>4</v>
      </c>
      <c r="BC41" s="4" t="s">
        <v>4</v>
      </c>
      <c r="BD41" s="4" t="s">
        <v>4</v>
      </c>
      <c r="BE41" s="4" t="s">
        <v>4</v>
      </c>
      <c r="BF41" s="4" t="s">
        <v>4</v>
      </c>
      <c r="BG41" s="4" t="s">
        <v>4</v>
      </c>
      <c r="BH41" s="4" t="s">
        <v>4</v>
      </c>
      <c r="BI41" s="4" t="s">
        <v>4</v>
      </c>
      <c r="BJ41" s="4" t="s">
        <v>4</v>
      </c>
    </row>
    <row r="42" spans="1:62" x14ac:dyDescent="0.25">
      <c r="A42" s="2" t="s">
        <v>158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v>23</v>
      </c>
      <c r="Q42" s="4" t="s">
        <v>4</v>
      </c>
      <c r="R42" s="4">
        <v>23</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row>
    <row r="43" spans="1:62" x14ac:dyDescent="0.25">
      <c r="A43" s="2" t="s">
        <v>158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v>375</v>
      </c>
      <c r="Q43" s="4" t="s">
        <v>4</v>
      </c>
      <c r="R43" s="4">
        <v>688</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row>
    <row r="44" spans="1:62" ht="30" x14ac:dyDescent="0.25">
      <c r="A44" s="2" t="s">
        <v>158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1588</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row>
    <row r="45" spans="1:62" ht="30" x14ac:dyDescent="0.25">
      <c r="A45" s="2" t="s">
        <v>158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1588</v>
      </c>
      <c r="Q45" s="4" t="s">
        <v>4</v>
      </c>
      <c r="R45" s="4" t="s">
        <v>4</v>
      </c>
      <c r="S45" s="4" t="s">
        <v>4</v>
      </c>
      <c r="T45" s="4" t="s">
        <v>4</v>
      </c>
      <c r="U45" s="4" t="s">
        <v>4</v>
      </c>
      <c r="V45" s="4" t="s">
        <v>4</v>
      </c>
      <c r="W45" s="4" t="s">
        <v>4</v>
      </c>
      <c r="X45" s="4" t="s">
        <v>1590</v>
      </c>
      <c r="Y45" s="4" t="s">
        <v>4</v>
      </c>
      <c r="Z45" s="4" t="s">
        <v>1590</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row>
    <row r="46" spans="1:62" x14ac:dyDescent="0.25">
      <c r="A46" s="2" t="s">
        <v>1591</v>
      </c>
      <c r="B46" s="4" t="s">
        <v>4</v>
      </c>
      <c r="C46" s="4" t="s">
        <v>4</v>
      </c>
      <c r="D46" s="4" t="s">
        <v>4</v>
      </c>
      <c r="E46" s="174">
        <v>1.2500000000000001E-2</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row>
    <row r="47" spans="1:62" x14ac:dyDescent="0.25">
      <c r="A47" s="2" t="s">
        <v>50</v>
      </c>
      <c r="B47" s="4" t="s">
        <v>4</v>
      </c>
      <c r="C47" s="4" t="s">
        <v>4</v>
      </c>
      <c r="D47" s="4" t="s">
        <v>4</v>
      </c>
      <c r="E47" s="4" t="s">
        <v>4</v>
      </c>
      <c r="F47" s="6">
        <v>13199</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6">
        <v>13199</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row>
    <row r="48" spans="1:62" x14ac:dyDescent="0.25">
      <c r="A48" s="2" t="s">
        <v>159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1593</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row>
    <row r="49" spans="1:62" ht="30" x14ac:dyDescent="0.25">
      <c r="A49" s="2" t="s">
        <v>1594</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174">
        <v>0.6</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row>
    <row r="50" spans="1:62" ht="30" x14ac:dyDescent="0.25">
      <c r="A50" s="2" t="s">
        <v>1595</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8">
        <v>16800</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row>
    <row r="51" spans="1:62" ht="45" x14ac:dyDescent="0.25">
      <c r="A51" s="2" t="s">
        <v>1596</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174">
        <v>0.6</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row>
    <row r="52" spans="1:62" ht="30" x14ac:dyDescent="0.25">
      <c r="A52" s="2" t="s">
        <v>1597</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174">
        <v>0.95</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row>
    <row r="53" spans="1:62" ht="30" x14ac:dyDescent="0.25">
      <c r="A53" s="2" t="s">
        <v>1598</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v>20</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row>
    <row r="54" spans="1:62" ht="30" x14ac:dyDescent="0.25">
      <c r="A54" s="2" t="s">
        <v>1599</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174">
        <v>4.1599999999999998E-2</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row>
    <row r="55" spans="1:62" ht="30" x14ac:dyDescent="0.25">
      <c r="A55" s="2" t="s">
        <v>1600</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174">
        <v>0.16669999999999999</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row>
    <row r="56" spans="1:62" ht="60" x14ac:dyDescent="0.25">
      <c r="A56" s="2" t="s">
        <v>1601</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174">
        <v>1.35</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row>
    <row r="57" spans="1:62" x14ac:dyDescent="0.25">
      <c r="A57" s="3" t="s">
        <v>1602</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row>
    <row r="58" spans="1:62" x14ac:dyDescent="0.25">
      <c r="A58" s="2" t="s">
        <v>1603</v>
      </c>
      <c r="B58" s="174">
        <v>3.6200000000000003E-2</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174">
        <v>3.9399999999999998E-2</v>
      </c>
      <c r="AC58" s="4" t="s">
        <v>4</v>
      </c>
      <c r="AD58" s="174">
        <v>4.6899999999999997E-2</v>
      </c>
      <c r="AE58" s="174">
        <v>4.19E-2</v>
      </c>
      <c r="AF58" s="174">
        <v>4.7199999999999999E-2</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row>
    <row r="59" spans="1:62" ht="45" x14ac:dyDescent="0.25">
      <c r="A59" s="2" t="s">
        <v>1604</v>
      </c>
      <c r="B59" s="174">
        <v>3.15E-2</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174">
        <v>3.15E-2</v>
      </c>
      <c r="AC59" s="4" t="s">
        <v>4</v>
      </c>
      <c r="AD59" s="174">
        <v>3.1800000000000002E-2</v>
      </c>
      <c r="AE59" s="174">
        <v>3.15E-2</v>
      </c>
      <c r="AF59" s="174">
        <v>3.1800000000000002E-2</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row>
    <row r="60" spans="1:62" ht="45" x14ac:dyDescent="0.25">
      <c r="A60" s="2" t="s">
        <v>1605</v>
      </c>
      <c r="B60" s="174">
        <v>3.73E-2</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174">
        <v>5.1499999999999997E-2</v>
      </c>
      <c r="AC60" s="4" t="s">
        <v>4</v>
      </c>
      <c r="AD60" s="174">
        <v>4.3099999999999999E-2</v>
      </c>
      <c r="AE60" s="174">
        <v>5.1499999999999997E-2</v>
      </c>
      <c r="AF60" s="174">
        <v>4.3799999999999999E-2</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row>
    <row r="61" spans="1:62" x14ac:dyDescent="0.25">
      <c r="A61" s="3" t="s">
        <v>767</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row>
    <row r="62" spans="1:62" ht="30" x14ac:dyDescent="0.25">
      <c r="A62" s="2" t="s">
        <v>1606</v>
      </c>
      <c r="B62" s="4" t="s">
        <v>4</v>
      </c>
      <c r="C62" s="4" t="s">
        <v>4</v>
      </c>
      <c r="D62" s="174">
        <v>0.1</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row>
    <row r="63" spans="1:62" ht="30" x14ac:dyDescent="0.25">
      <c r="A63" s="2" t="s">
        <v>1410</v>
      </c>
      <c r="B63" s="4" t="s">
        <v>4</v>
      </c>
      <c r="C63" s="4" t="s">
        <v>4</v>
      </c>
      <c r="D63" s="174">
        <v>0.3</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row>
    <row r="64" spans="1:62" x14ac:dyDescent="0.25">
      <c r="A64" s="2" t="s">
        <v>1409</v>
      </c>
      <c r="B64" s="4" t="s">
        <v>4</v>
      </c>
      <c r="C64" s="174">
        <v>0.3</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row>
    <row r="65" spans="1:62" ht="30" x14ac:dyDescent="0.25">
      <c r="A65" s="2" t="s">
        <v>1607</v>
      </c>
      <c r="B65" s="174">
        <v>0.25</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row>
  </sheetData>
  <mergeCells count="9">
    <mergeCell ref="BE1:BF1"/>
    <mergeCell ref="BI1:BJ1"/>
    <mergeCell ref="B2:B6"/>
    <mergeCell ref="C1:D1"/>
    <mergeCell ref="P1:S1"/>
    <mergeCell ref="V1:X1"/>
    <mergeCell ref="AB1:AC1"/>
    <mergeCell ref="AK1:AM1"/>
    <mergeCell ref="AP1:A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6" width="15.42578125" bestFit="1" customWidth="1"/>
    <col min="7" max="7" width="12.28515625" bestFit="1" customWidth="1"/>
    <col min="8" max="9" width="11.85546875" bestFit="1" customWidth="1"/>
    <col min="10" max="12" width="15.42578125" bestFit="1" customWidth="1"/>
    <col min="13" max="13" width="12.28515625" bestFit="1" customWidth="1"/>
  </cols>
  <sheetData>
    <row r="1" spans="1:13" ht="15" customHeight="1" x14ac:dyDescent="0.25">
      <c r="A1" s="1" t="s">
        <v>1608</v>
      </c>
      <c r="B1" s="1" t="s">
        <v>84</v>
      </c>
      <c r="C1" s="1" t="s">
        <v>85</v>
      </c>
      <c r="D1" s="1" t="s">
        <v>84</v>
      </c>
      <c r="E1" s="1" t="s">
        <v>86</v>
      </c>
      <c r="F1" s="1" t="s">
        <v>1</v>
      </c>
      <c r="G1" s="1"/>
      <c r="H1" s="7" t="s">
        <v>85</v>
      </c>
      <c r="I1" s="7"/>
      <c r="J1" s="1" t="s">
        <v>84</v>
      </c>
      <c r="K1" s="1" t="s">
        <v>86</v>
      </c>
      <c r="L1" s="1" t="s">
        <v>1</v>
      </c>
      <c r="M1" s="1"/>
    </row>
    <row r="2" spans="1:13" ht="30" x14ac:dyDescent="0.25">
      <c r="A2" s="1" t="s">
        <v>26</v>
      </c>
      <c r="B2" s="7" t="s">
        <v>2</v>
      </c>
      <c r="C2" s="1" t="s">
        <v>87</v>
      </c>
      <c r="D2" s="1" t="s">
        <v>88</v>
      </c>
      <c r="E2" s="1" t="s">
        <v>87</v>
      </c>
      <c r="F2" s="1" t="s">
        <v>88</v>
      </c>
      <c r="G2" s="1" t="s">
        <v>27</v>
      </c>
      <c r="H2" s="1" t="s">
        <v>87</v>
      </c>
      <c r="I2" s="1" t="s">
        <v>1609</v>
      </c>
      <c r="J2" s="1" t="s">
        <v>88</v>
      </c>
      <c r="K2" s="1" t="s">
        <v>87</v>
      </c>
      <c r="L2" s="1" t="s">
        <v>88</v>
      </c>
      <c r="M2" s="1" t="s">
        <v>27</v>
      </c>
    </row>
    <row r="3" spans="1:13" x14ac:dyDescent="0.25">
      <c r="A3" s="1"/>
      <c r="B3" s="7"/>
      <c r="C3" s="1" t="s">
        <v>28</v>
      </c>
      <c r="D3" s="1" t="s">
        <v>28</v>
      </c>
      <c r="E3" s="1" t="s">
        <v>28</v>
      </c>
      <c r="F3" s="1" t="s">
        <v>28</v>
      </c>
      <c r="G3" s="1" t="s">
        <v>28</v>
      </c>
      <c r="H3" s="1" t="s">
        <v>28</v>
      </c>
      <c r="I3" s="1" t="s">
        <v>28</v>
      </c>
      <c r="J3" s="1" t="s">
        <v>28</v>
      </c>
      <c r="K3" s="1" t="s">
        <v>28</v>
      </c>
      <c r="L3" s="1" t="s">
        <v>28</v>
      </c>
      <c r="M3" s="1" t="s">
        <v>28</v>
      </c>
    </row>
    <row r="4" spans="1:13" x14ac:dyDescent="0.25">
      <c r="A4" s="1"/>
      <c r="B4" s="7"/>
      <c r="C4" s="1"/>
      <c r="D4" s="1"/>
      <c r="E4" s="1"/>
      <c r="F4" s="1"/>
      <c r="G4" s="1"/>
      <c r="H4" s="1" t="s">
        <v>1273</v>
      </c>
      <c r="I4" s="1" t="s">
        <v>1273</v>
      </c>
      <c r="J4" s="1" t="s">
        <v>1273</v>
      </c>
      <c r="K4" s="1" t="s">
        <v>1273</v>
      </c>
      <c r="L4" s="1" t="s">
        <v>1273</v>
      </c>
      <c r="M4" s="1" t="s">
        <v>1273</v>
      </c>
    </row>
    <row r="5" spans="1:13" x14ac:dyDescent="0.25">
      <c r="A5" s="3" t="s">
        <v>1610</v>
      </c>
      <c r="B5" s="4" t="s">
        <v>4</v>
      </c>
      <c r="C5" s="4" t="s">
        <v>4</v>
      </c>
      <c r="D5" s="4" t="s">
        <v>4</v>
      </c>
      <c r="E5" s="4" t="s">
        <v>4</v>
      </c>
      <c r="F5" s="4" t="s">
        <v>4</v>
      </c>
      <c r="G5" s="4" t="s">
        <v>4</v>
      </c>
      <c r="H5" s="4" t="s">
        <v>4</v>
      </c>
      <c r="I5" s="4" t="s">
        <v>4</v>
      </c>
      <c r="J5" s="4" t="s">
        <v>4</v>
      </c>
      <c r="K5" s="4" t="s">
        <v>4</v>
      </c>
      <c r="L5" s="4" t="s">
        <v>4</v>
      </c>
      <c r="M5" s="4" t="s">
        <v>4</v>
      </c>
    </row>
    <row r="6" spans="1:13" x14ac:dyDescent="0.25">
      <c r="A6" s="2" t="s">
        <v>1611</v>
      </c>
      <c r="B6" s="4" t="s">
        <v>4</v>
      </c>
      <c r="C6" s="4" t="s">
        <v>4</v>
      </c>
      <c r="D6" s="4" t="s">
        <v>4</v>
      </c>
      <c r="E6" s="4" t="s">
        <v>4</v>
      </c>
      <c r="F6" s="4" t="s">
        <v>4</v>
      </c>
      <c r="G6" s="4" t="s">
        <v>4</v>
      </c>
      <c r="H6" s="4" t="s">
        <v>4</v>
      </c>
      <c r="I6" s="8">
        <v>125000</v>
      </c>
      <c r="J6" s="4" t="s">
        <v>4</v>
      </c>
      <c r="K6" s="4" t="s">
        <v>4</v>
      </c>
      <c r="L6" s="4" t="s">
        <v>4</v>
      </c>
      <c r="M6" s="4" t="s">
        <v>4</v>
      </c>
    </row>
    <row r="7" spans="1:13" x14ac:dyDescent="0.25">
      <c r="A7" s="2" t="s">
        <v>104</v>
      </c>
      <c r="B7" s="4" t="s">
        <v>4</v>
      </c>
      <c r="C7" s="4" t="s">
        <v>4</v>
      </c>
      <c r="D7" s="4" t="s">
        <v>4</v>
      </c>
      <c r="E7" s="4" t="s">
        <v>4</v>
      </c>
      <c r="F7" s="4" t="s">
        <v>4</v>
      </c>
      <c r="G7" s="4" t="s">
        <v>4</v>
      </c>
      <c r="H7" s="4">
        <v>255</v>
      </c>
      <c r="I7" s="4" t="s">
        <v>4</v>
      </c>
      <c r="J7" s="4" t="s">
        <v>4</v>
      </c>
      <c r="K7" s="6">
        <v>2522</v>
      </c>
      <c r="L7" s="4" t="s">
        <v>4</v>
      </c>
      <c r="M7" s="4" t="s">
        <v>4</v>
      </c>
    </row>
    <row r="8" spans="1:13" ht="30" x14ac:dyDescent="0.25">
      <c r="A8" s="2" t="s">
        <v>1612</v>
      </c>
      <c r="B8" s="4" t="s">
        <v>4</v>
      </c>
      <c r="C8" s="4" t="s">
        <v>4</v>
      </c>
      <c r="D8" s="4" t="s">
        <v>4</v>
      </c>
      <c r="E8" s="4" t="s">
        <v>4</v>
      </c>
      <c r="F8" s="4" t="s">
        <v>4</v>
      </c>
      <c r="G8" s="4" t="s">
        <v>4</v>
      </c>
      <c r="H8" s="4" t="s">
        <v>4</v>
      </c>
      <c r="I8" s="4" t="s">
        <v>4</v>
      </c>
      <c r="J8" s="4" t="s">
        <v>4</v>
      </c>
      <c r="K8" s="4" t="s">
        <v>4</v>
      </c>
      <c r="L8" s="4" t="s">
        <v>4</v>
      </c>
      <c r="M8" s="6">
        <v>24375</v>
      </c>
    </row>
    <row r="9" spans="1:13" x14ac:dyDescent="0.25">
      <c r="A9" s="2" t="s">
        <v>1278</v>
      </c>
      <c r="B9" s="4" t="s">
        <v>4</v>
      </c>
      <c r="C9" s="4" t="s">
        <v>4</v>
      </c>
      <c r="D9" s="4" t="s">
        <v>4</v>
      </c>
      <c r="E9" s="4" t="s">
        <v>4</v>
      </c>
      <c r="F9" s="4" t="s">
        <v>4</v>
      </c>
      <c r="G9" s="4" t="s">
        <v>4</v>
      </c>
      <c r="H9" s="4" t="s">
        <v>4</v>
      </c>
      <c r="I9" s="4" t="s">
        <v>4</v>
      </c>
      <c r="J9" s="4" t="s">
        <v>4</v>
      </c>
      <c r="K9" s="4" t="s">
        <v>4</v>
      </c>
      <c r="L9" s="4" t="s">
        <v>4</v>
      </c>
      <c r="M9" s="6">
        <v>125000</v>
      </c>
    </row>
    <row r="10" spans="1:13" ht="30" x14ac:dyDescent="0.25">
      <c r="A10" s="2" t="s">
        <v>1613</v>
      </c>
      <c r="B10" s="4" t="s">
        <v>4</v>
      </c>
      <c r="C10" s="4" t="s">
        <v>4</v>
      </c>
      <c r="D10" s="4" t="s">
        <v>4</v>
      </c>
      <c r="E10" s="4" t="s">
        <v>4</v>
      </c>
      <c r="F10" s="4" t="s">
        <v>4</v>
      </c>
      <c r="G10" s="4" t="s">
        <v>4</v>
      </c>
      <c r="H10" s="4" t="s">
        <v>4</v>
      </c>
      <c r="I10" s="4" t="s">
        <v>4</v>
      </c>
      <c r="J10" s="4" t="s">
        <v>4</v>
      </c>
      <c r="K10" s="4" t="s">
        <v>4</v>
      </c>
      <c r="L10" s="4" t="s">
        <v>4</v>
      </c>
      <c r="M10" s="6">
        <v>9119</v>
      </c>
    </row>
    <row r="11" spans="1:13" ht="30" x14ac:dyDescent="0.25">
      <c r="A11" s="2" t="s">
        <v>1614</v>
      </c>
      <c r="B11" s="4" t="s">
        <v>4</v>
      </c>
      <c r="C11" s="4" t="s">
        <v>4</v>
      </c>
      <c r="D11" s="4" t="s">
        <v>4</v>
      </c>
      <c r="E11" s="4" t="s">
        <v>4</v>
      </c>
      <c r="F11" s="4" t="s">
        <v>4</v>
      </c>
      <c r="G11" s="6">
        <v>115881</v>
      </c>
      <c r="H11" s="4" t="s">
        <v>4</v>
      </c>
      <c r="I11" s="4" t="s">
        <v>4</v>
      </c>
      <c r="J11" s="4" t="s">
        <v>4</v>
      </c>
      <c r="K11" s="4" t="s">
        <v>4</v>
      </c>
      <c r="L11" s="4" t="s">
        <v>4</v>
      </c>
      <c r="M11" s="6">
        <v>115881</v>
      </c>
    </row>
    <row r="12" spans="1:13" ht="30" x14ac:dyDescent="0.25">
      <c r="A12" s="2" t="s">
        <v>1615</v>
      </c>
      <c r="B12" s="4" t="s">
        <v>4</v>
      </c>
      <c r="C12" s="4" t="s">
        <v>4</v>
      </c>
      <c r="D12" s="4" t="s">
        <v>4</v>
      </c>
      <c r="E12" s="4" t="s">
        <v>4</v>
      </c>
      <c r="F12" s="4" t="s">
        <v>4</v>
      </c>
      <c r="G12" s="4" t="s">
        <v>4</v>
      </c>
      <c r="H12" s="174">
        <v>0.1</v>
      </c>
      <c r="I12" s="4" t="s">
        <v>4</v>
      </c>
      <c r="J12" s="174">
        <v>0.1</v>
      </c>
      <c r="K12" s="174">
        <v>0.1</v>
      </c>
      <c r="L12" s="174">
        <v>0.1</v>
      </c>
      <c r="M12" s="4" t="s">
        <v>4</v>
      </c>
    </row>
    <row r="13" spans="1:13" x14ac:dyDescent="0.25">
      <c r="A13" s="2" t="s">
        <v>1616</v>
      </c>
      <c r="B13" s="4" t="s">
        <v>4</v>
      </c>
      <c r="C13" s="4" t="s">
        <v>4</v>
      </c>
      <c r="D13" s="4" t="s">
        <v>4</v>
      </c>
      <c r="E13" s="4" t="s">
        <v>4</v>
      </c>
      <c r="F13" s="4" t="s">
        <v>4</v>
      </c>
      <c r="G13" s="4" t="s">
        <v>4</v>
      </c>
      <c r="H13" s="4" t="s">
        <v>4</v>
      </c>
      <c r="I13" s="4" t="s">
        <v>4</v>
      </c>
      <c r="J13" s="6">
        <v>1575</v>
      </c>
      <c r="K13" s="6">
        <v>1886</v>
      </c>
      <c r="L13" s="6">
        <v>4687</v>
      </c>
      <c r="M13" s="4" t="s">
        <v>4</v>
      </c>
    </row>
    <row r="14" spans="1:13" x14ac:dyDescent="0.25">
      <c r="A14" s="2" t="s">
        <v>1617</v>
      </c>
      <c r="B14" s="4" t="s">
        <v>4</v>
      </c>
      <c r="C14" s="4" t="s">
        <v>4</v>
      </c>
      <c r="D14" s="4" t="s">
        <v>4</v>
      </c>
      <c r="E14" s="6">
        <v>1592</v>
      </c>
      <c r="F14" s="6">
        <v>3653</v>
      </c>
      <c r="G14" s="4" t="s">
        <v>4</v>
      </c>
      <c r="H14" s="4" t="s">
        <v>4</v>
      </c>
      <c r="I14" s="4" t="s">
        <v>4</v>
      </c>
      <c r="J14" s="6">
        <v>1265</v>
      </c>
      <c r="K14" s="6">
        <v>1592</v>
      </c>
      <c r="L14" s="6">
        <v>3653</v>
      </c>
      <c r="M14" s="4" t="s">
        <v>4</v>
      </c>
    </row>
    <row r="15" spans="1:13" ht="45" x14ac:dyDescent="0.25">
      <c r="A15" s="2" t="s">
        <v>1618</v>
      </c>
      <c r="B15" s="8">
        <v>384</v>
      </c>
      <c r="C15" s="8">
        <v>170</v>
      </c>
      <c r="D15" s="8">
        <v>3171</v>
      </c>
      <c r="E15" s="8">
        <v>4461</v>
      </c>
      <c r="F15" s="8">
        <v>6862</v>
      </c>
      <c r="G15" s="4" t="s">
        <v>4</v>
      </c>
      <c r="H15" s="4" t="s">
        <v>4</v>
      </c>
      <c r="I15" s="4" t="s">
        <v>4</v>
      </c>
      <c r="J15" s="8">
        <v>181</v>
      </c>
      <c r="K15" s="8">
        <v>216</v>
      </c>
      <c r="L15" s="8">
        <v>537</v>
      </c>
      <c r="M15" s="4" t="s">
        <v>4</v>
      </c>
    </row>
  </sheetData>
  <mergeCells count="2">
    <mergeCell ref="H1:I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25.140625" bestFit="1" customWidth="1"/>
    <col min="5" max="7" width="24.140625" bestFit="1" customWidth="1"/>
    <col min="8" max="8" width="13.7109375" bestFit="1" customWidth="1"/>
    <col min="9" max="9" width="17.85546875" bestFit="1" customWidth="1"/>
  </cols>
  <sheetData>
    <row r="1" spans="1:9" ht="30" x14ac:dyDescent="0.25">
      <c r="A1" s="1" t="s">
        <v>1619</v>
      </c>
      <c r="B1" s="1" t="s">
        <v>87</v>
      </c>
      <c r="C1" s="1" t="s">
        <v>27</v>
      </c>
      <c r="D1" s="1" t="s">
        <v>27</v>
      </c>
      <c r="E1" s="1" t="s">
        <v>27</v>
      </c>
      <c r="F1" s="1" t="s">
        <v>27</v>
      </c>
      <c r="G1" s="1" t="s">
        <v>27</v>
      </c>
      <c r="H1" s="1" t="s">
        <v>1624</v>
      </c>
      <c r="I1" s="1" t="s">
        <v>87</v>
      </c>
    </row>
    <row r="2" spans="1:9" ht="30" x14ac:dyDescent="0.25">
      <c r="A2" s="1" t="s">
        <v>26</v>
      </c>
      <c r="B2" s="1" t="s">
        <v>1326</v>
      </c>
      <c r="C2" s="1" t="s">
        <v>1326</v>
      </c>
      <c r="D2" s="1" t="s">
        <v>1620</v>
      </c>
      <c r="E2" s="1" t="s">
        <v>1621</v>
      </c>
      <c r="F2" s="1" t="s">
        <v>1622</v>
      </c>
      <c r="G2" s="1" t="s">
        <v>1623</v>
      </c>
      <c r="H2" s="1" t="s">
        <v>1270</v>
      </c>
      <c r="I2" s="1" t="s">
        <v>707</v>
      </c>
    </row>
    <row r="3" spans="1:9" x14ac:dyDescent="0.25">
      <c r="A3" s="1"/>
      <c r="B3" s="1"/>
      <c r="C3" s="1"/>
      <c r="D3" s="1"/>
      <c r="E3" s="1"/>
      <c r="F3" s="1"/>
      <c r="G3" s="1"/>
      <c r="H3" s="1" t="s">
        <v>1298</v>
      </c>
      <c r="I3" s="1"/>
    </row>
    <row r="4" spans="1:9" ht="30" x14ac:dyDescent="0.25">
      <c r="A4" s="3" t="s">
        <v>1625</v>
      </c>
      <c r="B4" s="4" t="s">
        <v>4</v>
      </c>
      <c r="C4" s="4" t="s">
        <v>4</v>
      </c>
      <c r="D4" s="4" t="s">
        <v>4</v>
      </c>
      <c r="E4" s="4" t="s">
        <v>4</v>
      </c>
      <c r="F4" s="4" t="s">
        <v>4</v>
      </c>
      <c r="G4" s="4" t="s">
        <v>4</v>
      </c>
      <c r="H4" s="4" t="s">
        <v>4</v>
      </c>
      <c r="I4" s="4" t="s">
        <v>4</v>
      </c>
    </row>
    <row r="5" spans="1:9" ht="30" x14ac:dyDescent="0.25">
      <c r="A5" s="2" t="s">
        <v>1626</v>
      </c>
      <c r="B5" s="4" t="s">
        <v>4</v>
      </c>
      <c r="C5" s="4">
        <v>4</v>
      </c>
      <c r="D5" s="4" t="s">
        <v>4</v>
      </c>
      <c r="E5" s="4" t="s">
        <v>4</v>
      </c>
      <c r="F5" s="4" t="s">
        <v>4</v>
      </c>
      <c r="G5" s="4" t="s">
        <v>4</v>
      </c>
      <c r="H5" s="4" t="s">
        <v>4</v>
      </c>
      <c r="I5" s="4" t="s">
        <v>4</v>
      </c>
    </row>
    <row r="6" spans="1:9" ht="30" x14ac:dyDescent="0.25">
      <c r="A6" s="2" t="s">
        <v>1627</v>
      </c>
      <c r="B6" s="4">
        <v>3</v>
      </c>
      <c r="C6" s="4" t="s">
        <v>4</v>
      </c>
      <c r="D6" s="4" t="s">
        <v>4</v>
      </c>
      <c r="E6" s="4" t="s">
        <v>4</v>
      </c>
      <c r="F6" s="4" t="s">
        <v>4</v>
      </c>
      <c r="G6" s="4" t="s">
        <v>4</v>
      </c>
      <c r="H6" s="4" t="s">
        <v>4</v>
      </c>
      <c r="I6" s="4" t="s">
        <v>4</v>
      </c>
    </row>
    <row r="7" spans="1:9" ht="45" x14ac:dyDescent="0.25">
      <c r="A7" s="2" t="s">
        <v>1628</v>
      </c>
      <c r="B7" s="4" t="s">
        <v>4</v>
      </c>
      <c r="C7" s="4" t="s">
        <v>4</v>
      </c>
      <c r="D7" s="4" t="s">
        <v>4</v>
      </c>
      <c r="E7" s="4" t="s">
        <v>4</v>
      </c>
      <c r="F7" s="4" t="s">
        <v>4</v>
      </c>
      <c r="G7" s="4" t="s">
        <v>4</v>
      </c>
      <c r="H7" s="4" t="s">
        <v>4</v>
      </c>
      <c r="I7" s="4" t="s">
        <v>1629</v>
      </c>
    </row>
    <row r="8" spans="1:9" ht="30" x14ac:dyDescent="0.25">
      <c r="A8" s="2" t="s">
        <v>1630</v>
      </c>
      <c r="B8" s="4" t="s">
        <v>4</v>
      </c>
      <c r="C8" s="4" t="s">
        <v>4</v>
      </c>
      <c r="D8" s="4" t="s">
        <v>4</v>
      </c>
      <c r="E8" s="4" t="s">
        <v>4</v>
      </c>
      <c r="F8" s="4" t="s">
        <v>4</v>
      </c>
      <c r="G8" s="4" t="s">
        <v>4</v>
      </c>
      <c r="H8" s="8">
        <v>5622</v>
      </c>
      <c r="I8" s="4" t="s">
        <v>4</v>
      </c>
    </row>
    <row r="9" spans="1:9" x14ac:dyDescent="0.25">
      <c r="A9" s="2" t="s">
        <v>1631</v>
      </c>
      <c r="B9" s="4" t="s">
        <v>4</v>
      </c>
      <c r="C9" s="4" t="s">
        <v>4</v>
      </c>
      <c r="D9" s="174">
        <v>4.4900000000000002E-2</v>
      </c>
      <c r="E9" s="174">
        <v>5.2499999999999998E-2</v>
      </c>
      <c r="F9" s="174">
        <v>2.0500000000000001E-2</v>
      </c>
      <c r="G9" s="174">
        <v>2.4500000000000001E-2</v>
      </c>
      <c r="H9" s="4" t="s">
        <v>4</v>
      </c>
      <c r="I9" s="4" t="s">
        <v>4</v>
      </c>
    </row>
    <row r="10" spans="1:9" x14ac:dyDescent="0.25">
      <c r="A10" s="2" t="s">
        <v>1632</v>
      </c>
      <c r="B10" s="4" t="s">
        <v>4</v>
      </c>
      <c r="C10" s="8">
        <v>306233</v>
      </c>
      <c r="D10" s="8">
        <v>106233</v>
      </c>
      <c r="E10" s="8">
        <v>50000</v>
      </c>
      <c r="F10" s="8">
        <v>100000</v>
      </c>
      <c r="G10" s="8">
        <v>50000</v>
      </c>
      <c r="H10" s="4" t="s">
        <v>4</v>
      </c>
      <c r="I1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55</v>
      </c>
      <c r="B1" s="1" t="s">
        <v>84</v>
      </c>
      <c r="C1" s="1" t="s">
        <v>1</v>
      </c>
    </row>
    <row r="2" spans="1:3" ht="30" x14ac:dyDescent="0.25">
      <c r="A2" s="1" t="s">
        <v>156</v>
      </c>
      <c r="B2" s="7" t="s">
        <v>2</v>
      </c>
      <c r="C2" s="1" t="s">
        <v>88</v>
      </c>
    </row>
    <row r="3" spans="1:3" x14ac:dyDescent="0.25">
      <c r="A3" s="1"/>
      <c r="B3" s="7"/>
      <c r="C3" s="1" t="s">
        <v>28</v>
      </c>
    </row>
    <row r="4" spans="1:3" ht="60" x14ac:dyDescent="0.25">
      <c r="A4" s="2" t="s">
        <v>157</v>
      </c>
      <c r="B4" s="8">
        <v>100</v>
      </c>
      <c r="C4" s="4" t="s">
        <v>4</v>
      </c>
    </row>
    <row r="5" spans="1:3" x14ac:dyDescent="0.25">
      <c r="A5" s="2" t="s">
        <v>158</v>
      </c>
      <c r="B5" s="6">
        <v>1110600</v>
      </c>
      <c r="C5" s="6">
        <v>200634</v>
      </c>
    </row>
    <row r="6" spans="1:3" x14ac:dyDescent="0.25">
      <c r="A6" s="2" t="s">
        <v>159</v>
      </c>
      <c r="B6" s="4" t="s">
        <v>4</v>
      </c>
      <c r="C6" s="6">
        <v>21500</v>
      </c>
    </row>
  </sheetData>
  <mergeCells count="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3</v>
      </c>
      <c r="B1" s="7" t="s">
        <v>27</v>
      </c>
    </row>
    <row r="2" spans="1:2" ht="30" x14ac:dyDescent="0.25">
      <c r="A2" s="1" t="s">
        <v>26</v>
      </c>
      <c r="B2" s="7"/>
    </row>
    <row r="3" spans="1:2" x14ac:dyDescent="0.25">
      <c r="A3" s="3" t="s">
        <v>1634</v>
      </c>
      <c r="B3" s="4" t="s">
        <v>4</v>
      </c>
    </row>
    <row r="4" spans="1:2" x14ac:dyDescent="0.25">
      <c r="A4" s="2" t="s">
        <v>54</v>
      </c>
      <c r="B4" s="8">
        <v>6975</v>
      </c>
    </row>
    <row r="5" spans="1:2" x14ac:dyDescent="0.25">
      <c r="A5" s="2" t="s">
        <v>899</v>
      </c>
      <c r="B5" s="4" t="s">
        <v>4</v>
      </c>
    </row>
    <row r="6" spans="1:2" x14ac:dyDescent="0.25">
      <c r="A6" s="3" t="s">
        <v>1634</v>
      </c>
      <c r="B6" s="4" t="s">
        <v>4</v>
      </c>
    </row>
    <row r="7" spans="1:2" x14ac:dyDescent="0.25">
      <c r="A7" s="2" t="s">
        <v>1635</v>
      </c>
      <c r="B7" s="6">
        <v>6975</v>
      </c>
    </row>
    <row r="8" spans="1:2" ht="30" x14ac:dyDescent="0.25">
      <c r="A8" s="2" t="s">
        <v>1636</v>
      </c>
      <c r="B8" s="4" t="s">
        <v>4</v>
      </c>
    </row>
    <row r="9" spans="1:2" x14ac:dyDescent="0.25">
      <c r="A9" s="3" t="s">
        <v>1634</v>
      </c>
      <c r="B9" s="4" t="s">
        <v>4</v>
      </c>
    </row>
    <row r="10" spans="1:2" x14ac:dyDescent="0.25">
      <c r="A10" s="2" t="s">
        <v>54</v>
      </c>
      <c r="B10" s="6">
        <v>6975</v>
      </c>
    </row>
    <row r="11" spans="1:2" x14ac:dyDescent="0.25">
      <c r="A11" s="2" t="s">
        <v>1635</v>
      </c>
      <c r="B11" s="8">
        <v>697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1637</v>
      </c>
      <c r="B1" s="1" t="s">
        <v>85</v>
      </c>
      <c r="C1" s="1" t="s">
        <v>84</v>
      </c>
      <c r="D1" s="1" t="s">
        <v>86</v>
      </c>
      <c r="E1" s="1" t="s">
        <v>1</v>
      </c>
    </row>
    <row r="2" spans="1:5" ht="30" x14ac:dyDescent="0.25">
      <c r="A2" s="1" t="s">
        <v>26</v>
      </c>
      <c r="B2" s="1" t="s">
        <v>87</v>
      </c>
      <c r="C2" s="1" t="s">
        <v>88</v>
      </c>
      <c r="D2" s="1" t="s">
        <v>87</v>
      </c>
      <c r="E2" s="1" t="s">
        <v>88</v>
      </c>
    </row>
    <row r="3" spans="1:5" x14ac:dyDescent="0.25">
      <c r="A3" s="2" t="s">
        <v>28</v>
      </c>
      <c r="B3" s="4" t="s">
        <v>4</v>
      </c>
      <c r="C3" s="4" t="s">
        <v>4</v>
      </c>
      <c r="D3" s="4" t="s">
        <v>4</v>
      </c>
      <c r="E3" s="4" t="s">
        <v>4</v>
      </c>
    </row>
    <row r="4" spans="1:5" ht="45" x14ac:dyDescent="0.25">
      <c r="A4" s="3" t="s">
        <v>1638</v>
      </c>
      <c r="B4" s="4" t="s">
        <v>4</v>
      </c>
      <c r="C4" s="4" t="s">
        <v>4</v>
      </c>
      <c r="D4" s="4" t="s">
        <v>4</v>
      </c>
      <c r="E4" s="4" t="s">
        <v>4</v>
      </c>
    </row>
    <row r="5" spans="1:5" x14ac:dyDescent="0.25">
      <c r="A5" s="2" t="s">
        <v>1639</v>
      </c>
      <c r="B5" s="4">
        <v>35</v>
      </c>
      <c r="C5" s="4" t="s">
        <v>4</v>
      </c>
      <c r="D5" s="4">
        <v>35</v>
      </c>
      <c r="E5" s="4" t="s">
        <v>4</v>
      </c>
    </row>
    <row r="6" spans="1:5" x14ac:dyDescent="0.25">
      <c r="A6" s="2" t="s">
        <v>1640</v>
      </c>
      <c r="B6" s="8">
        <v>100000</v>
      </c>
      <c r="C6" s="4" t="s">
        <v>4</v>
      </c>
      <c r="D6" s="8">
        <v>100000</v>
      </c>
      <c r="E6" s="4" t="s">
        <v>4</v>
      </c>
    </row>
    <row r="7" spans="1:5" ht="30" x14ac:dyDescent="0.25">
      <c r="A7" s="2" t="s">
        <v>1641</v>
      </c>
      <c r="B7" s="4" t="s">
        <v>4</v>
      </c>
      <c r="C7" s="4" t="s">
        <v>4</v>
      </c>
      <c r="D7" s="4" t="s">
        <v>4</v>
      </c>
      <c r="E7" s="4" t="s">
        <v>4</v>
      </c>
    </row>
    <row r="8" spans="1:5" ht="45" x14ac:dyDescent="0.25">
      <c r="A8" s="3" t="s">
        <v>1638</v>
      </c>
      <c r="B8" s="4" t="s">
        <v>4</v>
      </c>
      <c r="C8" s="4" t="s">
        <v>4</v>
      </c>
      <c r="D8" s="4" t="s">
        <v>4</v>
      </c>
      <c r="E8" s="4" t="s">
        <v>4</v>
      </c>
    </row>
    <row r="9" spans="1:5" ht="30" x14ac:dyDescent="0.25">
      <c r="A9" s="2" t="s">
        <v>1642</v>
      </c>
      <c r="B9" s="4" t="s">
        <v>4</v>
      </c>
      <c r="C9" s="4">
        <v>-439</v>
      </c>
      <c r="D9" s="4">
        <v>-179</v>
      </c>
      <c r="E9" s="4">
        <v>-668</v>
      </c>
    </row>
    <row r="10" spans="1:5" ht="45" x14ac:dyDescent="0.25">
      <c r="A10" s="2" t="s">
        <v>1643</v>
      </c>
      <c r="B10" s="4" t="s">
        <v>4</v>
      </c>
      <c r="C10" s="4" t="s">
        <v>4</v>
      </c>
      <c r="D10" s="4" t="s">
        <v>4</v>
      </c>
      <c r="E10" s="4" t="s">
        <v>4</v>
      </c>
    </row>
    <row r="11" spans="1:5" ht="45" x14ac:dyDescent="0.25">
      <c r="A11" s="3" t="s">
        <v>1638</v>
      </c>
      <c r="B11" s="4" t="s">
        <v>4</v>
      </c>
      <c r="C11" s="4" t="s">
        <v>4</v>
      </c>
      <c r="D11" s="4" t="s">
        <v>4</v>
      </c>
      <c r="E11" s="4" t="s">
        <v>4</v>
      </c>
    </row>
    <row r="12" spans="1:5" ht="45" x14ac:dyDescent="0.25">
      <c r="A12" s="2" t="s">
        <v>1644</v>
      </c>
      <c r="B12" s="4">
        <v>-95</v>
      </c>
      <c r="C12" s="6">
        <v>-2515</v>
      </c>
      <c r="D12" s="6">
        <v>-2580</v>
      </c>
      <c r="E12" s="6">
        <v>-7431</v>
      </c>
    </row>
    <row r="13" spans="1:5" ht="30" x14ac:dyDescent="0.25">
      <c r="A13" s="2" t="s">
        <v>1645</v>
      </c>
      <c r="B13" s="4" t="s">
        <v>4</v>
      </c>
      <c r="C13" s="4" t="s">
        <v>4</v>
      </c>
      <c r="D13" s="4" t="s">
        <v>4</v>
      </c>
      <c r="E13" s="4" t="s">
        <v>4</v>
      </c>
    </row>
    <row r="14" spans="1:5" ht="45" x14ac:dyDescent="0.25">
      <c r="A14" s="3" t="s">
        <v>1638</v>
      </c>
      <c r="B14" s="4" t="s">
        <v>4</v>
      </c>
      <c r="C14" s="4" t="s">
        <v>4</v>
      </c>
      <c r="D14" s="4" t="s">
        <v>4</v>
      </c>
      <c r="E14" s="4" t="s">
        <v>4</v>
      </c>
    </row>
    <row r="15" spans="1:5" ht="30" x14ac:dyDescent="0.25">
      <c r="A15" s="2" t="s">
        <v>1646</v>
      </c>
      <c r="B15" s="4" t="s">
        <v>4</v>
      </c>
      <c r="C15" s="4" t="s">
        <v>4</v>
      </c>
      <c r="D15" s="4">
        <v>-225</v>
      </c>
      <c r="E15" s="4" t="s">
        <v>4</v>
      </c>
    </row>
    <row r="16" spans="1:5" ht="45" x14ac:dyDescent="0.25">
      <c r="A16" s="2" t="s">
        <v>1647</v>
      </c>
      <c r="B16" s="4" t="s">
        <v>4</v>
      </c>
      <c r="C16" s="4" t="s">
        <v>4</v>
      </c>
      <c r="D16" s="4" t="s">
        <v>4</v>
      </c>
      <c r="E16" s="4" t="s">
        <v>4</v>
      </c>
    </row>
    <row r="17" spans="1:5" ht="45" x14ac:dyDescent="0.25">
      <c r="A17" s="3" t="s">
        <v>1638</v>
      </c>
      <c r="B17" s="4" t="s">
        <v>4</v>
      </c>
      <c r="C17" s="4" t="s">
        <v>4</v>
      </c>
      <c r="D17" s="4" t="s">
        <v>4</v>
      </c>
      <c r="E17" s="4" t="s">
        <v>4</v>
      </c>
    </row>
    <row r="18" spans="1:5" ht="45" x14ac:dyDescent="0.25">
      <c r="A18" s="2" t="s">
        <v>1648</v>
      </c>
      <c r="B18" s="4" t="s">
        <v>4</v>
      </c>
      <c r="C18" s="4" t="s">
        <v>4</v>
      </c>
      <c r="D18" s="4" t="s">
        <v>4</v>
      </c>
      <c r="E18" s="4">
        <v>-3</v>
      </c>
    </row>
    <row r="19" spans="1:5" ht="45" x14ac:dyDescent="0.25">
      <c r="A19" s="2" t="s">
        <v>1649</v>
      </c>
      <c r="B19" s="4" t="s">
        <v>4</v>
      </c>
      <c r="C19" s="4" t="s">
        <v>4</v>
      </c>
      <c r="D19" s="4" t="s">
        <v>4</v>
      </c>
      <c r="E19" s="4" t="s">
        <v>4</v>
      </c>
    </row>
    <row r="20" spans="1:5" ht="45" x14ac:dyDescent="0.25">
      <c r="A20" s="3" t="s">
        <v>1638</v>
      </c>
      <c r="B20" s="4" t="s">
        <v>4</v>
      </c>
      <c r="C20" s="4" t="s">
        <v>4</v>
      </c>
      <c r="D20" s="4" t="s">
        <v>4</v>
      </c>
      <c r="E20" s="4" t="s">
        <v>4</v>
      </c>
    </row>
    <row r="21" spans="1:5" ht="45" x14ac:dyDescent="0.25">
      <c r="A21" s="2" t="s">
        <v>1648</v>
      </c>
      <c r="B21" s="4" t="s">
        <v>4</v>
      </c>
      <c r="C21" s="8">
        <v>2</v>
      </c>
      <c r="D21" s="4" t="s">
        <v>4</v>
      </c>
      <c r="E21"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7" width="15.42578125" bestFit="1" customWidth="1"/>
    <col min="8" max="15" width="36.5703125" bestFit="1" customWidth="1"/>
  </cols>
  <sheetData>
    <row r="1" spans="1:15" ht="15" customHeight="1" x14ac:dyDescent="0.25">
      <c r="A1" s="1" t="s">
        <v>1650</v>
      </c>
      <c r="B1" s="7" t="s">
        <v>84</v>
      </c>
      <c r="C1" s="7"/>
      <c r="D1" s="1" t="s">
        <v>85</v>
      </c>
      <c r="E1" s="1" t="s">
        <v>84</v>
      </c>
      <c r="F1" s="1" t="s">
        <v>86</v>
      </c>
      <c r="G1" s="1" t="s">
        <v>1</v>
      </c>
      <c r="H1" s="1" t="s">
        <v>85</v>
      </c>
      <c r="I1" s="1" t="s">
        <v>84</v>
      </c>
      <c r="J1" s="1" t="s">
        <v>86</v>
      </c>
      <c r="K1" s="1" t="s">
        <v>1</v>
      </c>
      <c r="L1" s="1" t="s">
        <v>85</v>
      </c>
      <c r="M1" s="1" t="s">
        <v>84</v>
      </c>
      <c r="N1" s="1" t="s">
        <v>86</v>
      </c>
      <c r="O1" s="1" t="s">
        <v>1</v>
      </c>
    </row>
    <row r="2" spans="1:15" ht="30" x14ac:dyDescent="0.25">
      <c r="A2" s="1" t="s">
        <v>26</v>
      </c>
      <c r="B2" s="7" t="s">
        <v>2</v>
      </c>
      <c r="C2" s="1" t="s">
        <v>2</v>
      </c>
      <c r="D2" s="1" t="s">
        <v>87</v>
      </c>
      <c r="E2" s="1" t="s">
        <v>88</v>
      </c>
      <c r="F2" s="1" t="s">
        <v>87</v>
      </c>
      <c r="G2" s="1" t="s">
        <v>88</v>
      </c>
      <c r="H2" s="1" t="s">
        <v>87</v>
      </c>
      <c r="I2" s="1" t="s">
        <v>88</v>
      </c>
      <c r="J2" s="1" t="s">
        <v>87</v>
      </c>
      <c r="K2" s="1" t="s">
        <v>88</v>
      </c>
      <c r="L2" s="1" t="s">
        <v>87</v>
      </c>
      <c r="M2" s="1" t="s">
        <v>88</v>
      </c>
      <c r="N2" s="1" t="s">
        <v>87</v>
      </c>
      <c r="O2" s="1" t="s">
        <v>88</v>
      </c>
    </row>
    <row r="3" spans="1:15" ht="30" x14ac:dyDescent="0.25">
      <c r="A3" s="1"/>
      <c r="B3" s="7"/>
      <c r="C3" s="1" t="s">
        <v>1651</v>
      </c>
      <c r="D3" s="1" t="s">
        <v>28</v>
      </c>
      <c r="E3" s="1" t="s">
        <v>28</v>
      </c>
      <c r="F3" s="1" t="s">
        <v>28</v>
      </c>
      <c r="G3" s="1" t="s">
        <v>28</v>
      </c>
      <c r="H3" s="1" t="s">
        <v>28</v>
      </c>
      <c r="I3" s="1" t="s">
        <v>28</v>
      </c>
      <c r="J3" s="1" t="s">
        <v>28</v>
      </c>
      <c r="K3" s="1" t="s">
        <v>28</v>
      </c>
      <c r="L3" s="1" t="s">
        <v>28</v>
      </c>
      <c r="M3" s="1" t="s">
        <v>28</v>
      </c>
      <c r="N3" s="1" t="s">
        <v>28</v>
      </c>
      <c r="O3" s="1" t="s">
        <v>28</v>
      </c>
    </row>
    <row r="4" spans="1:15" ht="30" x14ac:dyDescent="0.25">
      <c r="A4" s="1"/>
      <c r="B4" s="7"/>
      <c r="C4" s="1"/>
      <c r="D4" s="1"/>
      <c r="E4" s="1"/>
      <c r="F4" s="1"/>
      <c r="G4" s="1"/>
      <c r="H4" s="1" t="s">
        <v>1652</v>
      </c>
      <c r="I4" s="1" t="s">
        <v>1652</v>
      </c>
      <c r="J4" s="1" t="s">
        <v>1652</v>
      </c>
      <c r="K4" s="1" t="s">
        <v>1652</v>
      </c>
      <c r="L4" s="1" t="s">
        <v>1651</v>
      </c>
      <c r="M4" s="1" t="s">
        <v>1651</v>
      </c>
      <c r="N4" s="1" t="s">
        <v>1651</v>
      </c>
      <c r="O4" s="1" t="s">
        <v>1651</v>
      </c>
    </row>
    <row r="5" spans="1:15" x14ac:dyDescent="0.25">
      <c r="A5" s="3" t="s">
        <v>91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653</v>
      </c>
      <c r="B6" s="4" t="s">
        <v>4</v>
      </c>
      <c r="C6" s="4" t="s">
        <v>4</v>
      </c>
      <c r="D6" s="8">
        <v>28076</v>
      </c>
      <c r="E6" s="8">
        <v>-827</v>
      </c>
      <c r="F6" s="8">
        <v>53722</v>
      </c>
      <c r="G6" s="8">
        <v>-11841</v>
      </c>
      <c r="H6" s="8">
        <v>-4670</v>
      </c>
      <c r="I6" s="8">
        <v>-11370</v>
      </c>
      <c r="J6" s="8">
        <v>-6976</v>
      </c>
      <c r="K6" s="8">
        <v>-16057</v>
      </c>
      <c r="L6" s="8">
        <v>32746</v>
      </c>
      <c r="M6" s="8">
        <v>10543</v>
      </c>
      <c r="N6" s="8">
        <v>60698</v>
      </c>
      <c r="O6" s="8">
        <v>4216</v>
      </c>
    </row>
    <row r="7" spans="1:15" x14ac:dyDescent="0.25">
      <c r="A7" s="2" t="s">
        <v>916</v>
      </c>
      <c r="B7" s="4" t="s">
        <v>4</v>
      </c>
      <c r="C7" s="6">
        <v>-13341</v>
      </c>
      <c r="D7" s="6">
        <v>2186</v>
      </c>
      <c r="E7" s="6">
        <v>19105</v>
      </c>
      <c r="F7" s="6">
        <v>-25945</v>
      </c>
      <c r="G7" s="6">
        <v>35035</v>
      </c>
      <c r="H7" s="4" t="s">
        <v>4</v>
      </c>
      <c r="I7" s="6">
        <v>4591</v>
      </c>
      <c r="J7" s="4">
        <v>-179</v>
      </c>
      <c r="K7" s="6">
        <v>14194</v>
      </c>
      <c r="L7" s="6">
        <v>2186</v>
      </c>
      <c r="M7" s="6">
        <v>14514</v>
      </c>
      <c r="N7" s="6">
        <v>-25766</v>
      </c>
      <c r="O7" s="6">
        <v>20841</v>
      </c>
    </row>
    <row r="8" spans="1:15" x14ac:dyDescent="0.25">
      <c r="A8" s="2" t="s">
        <v>918</v>
      </c>
      <c r="B8" s="4" t="s">
        <v>4</v>
      </c>
      <c r="C8" s="4" t="s">
        <v>4</v>
      </c>
      <c r="D8" s="4">
        <v>95</v>
      </c>
      <c r="E8" s="6">
        <v>-2515</v>
      </c>
      <c r="F8" s="6">
        <v>2580</v>
      </c>
      <c r="G8" s="6">
        <v>-7431</v>
      </c>
      <c r="H8" s="4">
        <v>95</v>
      </c>
      <c r="I8" s="6">
        <v>-2515</v>
      </c>
      <c r="J8" s="6">
        <v>2580</v>
      </c>
      <c r="K8" s="6">
        <v>-7431</v>
      </c>
      <c r="L8" s="4" t="s">
        <v>4</v>
      </c>
      <c r="M8" s="4" t="s">
        <v>4</v>
      </c>
      <c r="N8" s="4" t="s">
        <v>4</v>
      </c>
      <c r="O8" s="4" t="s">
        <v>4</v>
      </c>
    </row>
    <row r="9" spans="1:15" x14ac:dyDescent="0.25">
      <c r="A9" s="2" t="s">
        <v>120</v>
      </c>
      <c r="B9" s="6">
        <v>-13341</v>
      </c>
      <c r="C9" s="6">
        <v>-13341</v>
      </c>
      <c r="D9" s="6">
        <v>2281</v>
      </c>
      <c r="E9" s="6">
        <v>16590</v>
      </c>
      <c r="F9" s="6">
        <v>-23365</v>
      </c>
      <c r="G9" s="6">
        <v>27604</v>
      </c>
      <c r="H9" s="4">
        <v>95</v>
      </c>
      <c r="I9" s="6">
        <v>2076</v>
      </c>
      <c r="J9" s="6">
        <v>2401</v>
      </c>
      <c r="K9" s="6">
        <v>6763</v>
      </c>
      <c r="L9" s="6">
        <v>2186</v>
      </c>
      <c r="M9" s="6">
        <v>14514</v>
      </c>
      <c r="N9" s="6">
        <v>-25766</v>
      </c>
      <c r="O9" s="6">
        <v>20841</v>
      </c>
    </row>
    <row r="10" spans="1:15" x14ac:dyDescent="0.25">
      <c r="A10" s="2" t="s">
        <v>1654</v>
      </c>
      <c r="B10" s="8">
        <v>-13341</v>
      </c>
      <c r="C10" s="8">
        <v>-13341</v>
      </c>
      <c r="D10" s="8">
        <v>30357</v>
      </c>
      <c r="E10" s="8">
        <v>15763</v>
      </c>
      <c r="F10" s="8">
        <v>30357</v>
      </c>
      <c r="G10" s="8">
        <v>15763</v>
      </c>
      <c r="H10" s="8">
        <v>-4575</v>
      </c>
      <c r="I10" s="8">
        <v>-9294</v>
      </c>
      <c r="J10" s="8">
        <v>-4575</v>
      </c>
      <c r="K10" s="8">
        <v>-9294</v>
      </c>
      <c r="L10" s="8">
        <v>34932</v>
      </c>
      <c r="M10" s="8">
        <v>25057</v>
      </c>
      <c r="N10" s="8">
        <v>34932</v>
      </c>
      <c r="O10" s="8">
        <v>25057</v>
      </c>
    </row>
  </sheetData>
  <mergeCells count="2">
    <mergeCell ref="B1:C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6" width="15.42578125" bestFit="1" customWidth="1"/>
    <col min="7" max="14" width="36.5703125" bestFit="1" customWidth="1"/>
  </cols>
  <sheetData>
    <row r="1" spans="1:14" ht="45" x14ac:dyDescent="0.25">
      <c r="A1" s="1" t="s">
        <v>1655</v>
      </c>
      <c r="B1" s="1" t="s">
        <v>84</v>
      </c>
      <c r="C1" s="1" t="s">
        <v>85</v>
      </c>
      <c r="D1" s="1" t="s">
        <v>84</v>
      </c>
      <c r="E1" s="1" t="s">
        <v>86</v>
      </c>
      <c r="F1" s="1" t="s">
        <v>1</v>
      </c>
      <c r="G1" s="1" t="s">
        <v>85</v>
      </c>
      <c r="H1" s="1" t="s">
        <v>84</v>
      </c>
      <c r="I1" s="1" t="s">
        <v>86</v>
      </c>
      <c r="J1" s="1" t="s">
        <v>1</v>
      </c>
      <c r="K1" s="1" t="s">
        <v>85</v>
      </c>
      <c r="L1" s="1" t="s">
        <v>84</v>
      </c>
      <c r="M1" s="1" t="s">
        <v>86</v>
      </c>
      <c r="N1" s="1" t="s">
        <v>1</v>
      </c>
    </row>
    <row r="2" spans="1:14" ht="30" x14ac:dyDescent="0.25">
      <c r="A2" s="1" t="s">
        <v>26</v>
      </c>
      <c r="B2" s="7" t="s">
        <v>2</v>
      </c>
      <c r="C2" s="1" t="s">
        <v>87</v>
      </c>
      <c r="D2" s="1" t="s">
        <v>88</v>
      </c>
      <c r="E2" s="1" t="s">
        <v>87</v>
      </c>
      <c r="F2" s="1" t="s">
        <v>88</v>
      </c>
      <c r="G2" s="1" t="s">
        <v>87</v>
      </c>
      <c r="H2" s="1" t="s">
        <v>88</v>
      </c>
      <c r="I2" s="1" t="s">
        <v>87</v>
      </c>
      <c r="J2" s="1" t="s">
        <v>88</v>
      </c>
      <c r="K2" s="1" t="s">
        <v>87</v>
      </c>
      <c r="L2" s="1" t="s">
        <v>88</v>
      </c>
      <c r="M2" s="1" t="s">
        <v>87</v>
      </c>
      <c r="N2" s="1" t="s">
        <v>88</v>
      </c>
    </row>
    <row r="3" spans="1:14" x14ac:dyDescent="0.25">
      <c r="A3" s="1"/>
      <c r="B3" s="7"/>
      <c r="C3" s="1" t="s">
        <v>28</v>
      </c>
      <c r="D3" s="1" t="s">
        <v>28</v>
      </c>
      <c r="E3" s="1" t="s">
        <v>28</v>
      </c>
      <c r="F3" s="1" t="s">
        <v>28</v>
      </c>
      <c r="G3" s="1" t="s">
        <v>28</v>
      </c>
      <c r="H3" s="1" t="s">
        <v>28</v>
      </c>
      <c r="I3" s="1" t="s">
        <v>28</v>
      </c>
      <c r="J3" s="1" t="s">
        <v>28</v>
      </c>
      <c r="K3" s="1" t="s">
        <v>28</v>
      </c>
      <c r="L3" s="1" t="s">
        <v>28</v>
      </c>
      <c r="M3" s="1" t="s">
        <v>28</v>
      </c>
      <c r="N3" s="1" t="s">
        <v>28</v>
      </c>
    </row>
    <row r="4" spans="1:14" ht="30" x14ac:dyDescent="0.25">
      <c r="A4" s="1"/>
      <c r="B4" s="7"/>
      <c r="C4" s="1"/>
      <c r="D4" s="1"/>
      <c r="E4" s="1"/>
      <c r="F4" s="1"/>
      <c r="G4" s="1" t="s">
        <v>1656</v>
      </c>
      <c r="H4" s="1" t="s">
        <v>1656</v>
      </c>
      <c r="I4" s="1" t="s">
        <v>1656</v>
      </c>
      <c r="J4" s="1" t="s">
        <v>1656</v>
      </c>
      <c r="K4" s="1" t="s">
        <v>1652</v>
      </c>
      <c r="L4" s="1" t="s">
        <v>1652</v>
      </c>
      <c r="M4" s="1" t="s">
        <v>1652</v>
      </c>
      <c r="N4" s="1" t="s">
        <v>1652</v>
      </c>
    </row>
    <row r="5" spans="1:14" x14ac:dyDescent="0.25">
      <c r="A5" s="1"/>
      <c r="B5" s="7"/>
      <c r="C5" s="1"/>
      <c r="D5" s="1"/>
      <c r="E5" s="1"/>
      <c r="F5" s="1"/>
      <c r="G5" s="1"/>
      <c r="H5" s="1"/>
      <c r="I5" s="1"/>
      <c r="J5" s="1"/>
      <c r="K5" s="1" t="s">
        <v>899</v>
      </c>
      <c r="L5" s="1" t="s">
        <v>899</v>
      </c>
      <c r="M5" s="1" t="s">
        <v>899</v>
      </c>
      <c r="N5" s="1" t="s">
        <v>899</v>
      </c>
    </row>
    <row r="6" spans="1:14" ht="30" x14ac:dyDescent="0.25">
      <c r="A6" s="1"/>
      <c r="B6" s="7"/>
      <c r="C6" s="1"/>
      <c r="D6" s="1"/>
      <c r="E6" s="1"/>
      <c r="F6" s="1"/>
      <c r="G6" s="1"/>
      <c r="H6" s="1"/>
      <c r="I6" s="1"/>
      <c r="J6" s="1"/>
      <c r="K6" s="1" t="s">
        <v>1656</v>
      </c>
      <c r="L6" s="1" t="s">
        <v>1656</v>
      </c>
      <c r="M6" s="1" t="s">
        <v>1656</v>
      </c>
      <c r="N6" s="1" t="s">
        <v>1656</v>
      </c>
    </row>
    <row r="7" spans="1:14" x14ac:dyDescent="0.25">
      <c r="A7" s="3" t="s">
        <v>945</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1657</v>
      </c>
      <c r="B8" s="8">
        <v>3592</v>
      </c>
      <c r="C8" s="8">
        <v>1529</v>
      </c>
      <c r="D8" s="8">
        <v>23079</v>
      </c>
      <c r="E8" s="8">
        <v>41061</v>
      </c>
      <c r="F8" s="8">
        <v>65922</v>
      </c>
      <c r="G8" s="4" t="s">
        <v>4</v>
      </c>
      <c r="H8" s="4" t="s">
        <v>4</v>
      </c>
      <c r="I8" s="4" t="s">
        <v>4</v>
      </c>
      <c r="J8" s="4" t="s">
        <v>4</v>
      </c>
      <c r="K8" s="8">
        <v>95</v>
      </c>
      <c r="L8" s="8">
        <v>2515</v>
      </c>
      <c r="M8" s="8">
        <v>2580</v>
      </c>
      <c r="N8" s="8">
        <v>7431</v>
      </c>
    </row>
    <row r="9" spans="1:14" ht="30" x14ac:dyDescent="0.25">
      <c r="A9" s="2" t="s">
        <v>1658</v>
      </c>
      <c r="B9" s="8">
        <v>18290</v>
      </c>
      <c r="C9" s="8">
        <v>-892919</v>
      </c>
      <c r="D9" s="8">
        <v>35034</v>
      </c>
      <c r="E9" s="8">
        <v>-793291</v>
      </c>
      <c r="F9" s="8">
        <v>128566</v>
      </c>
      <c r="G9" s="8">
        <v>95</v>
      </c>
      <c r="H9" s="8">
        <v>2515</v>
      </c>
      <c r="I9" s="8">
        <v>2580</v>
      </c>
      <c r="J9" s="8">
        <v>7431</v>
      </c>
      <c r="K9" s="4" t="s">
        <v>4</v>
      </c>
      <c r="L9" s="4" t="s">
        <v>4</v>
      </c>
      <c r="M9" s="4" t="s">
        <v>4</v>
      </c>
      <c r="N9" s="4" t="s">
        <v>4</v>
      </c>
    </row>
  </sheetData>
  <mergeCells count="1">
    <mergeCell ref="B2:B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28.7109375" bestFit="1" customWidth="1"/>
    <col min="4" max="5" width="36.5703125" bestFit="1" customWidth="1"/>
    <col min="6" max="6" width="14" bestFit="1" customWidth="1"/>
    <col min="7" max="7" width="36.5703125" bestFit="1" customWidth="1"/>
    <col min="8" max="11" width="28.7109375" bestFit="1" customWidth="1"/>
    <col min="12" max="13" width="36.5703125" bestFit="1" customWidth="1"/>
    <col min="14" max="14" width="14" bestFit="1" customWidth="1"/>
    <col min="15" max="15" width="36.5703125" bestFit="1" customWidth="1"/>
  </cols>
  <sheetData>
    <row r="1" spans="1:15" ht="30" x14ac:dyDescent="0.25">
      <c r="A1" s="1" t="s">
        <v>1659</v>
      </c>
      <c r="B1" s="1" t="s">
        <v>2</v>
      </c>
      <c r="C1" s="1" t="s">
        <v>2</v>
      </c>
      <c r="D1" s="1" t="s">
        <v>2</v>
      </c>
      <c r="E1" s="1" t="s">
        <v>2</v>
      </c>
      <c r="F1" s="1" t="s">
        <v>2</v>
      </c>
      <c r="G1" s="1" t="s">
        <v>2</v>
      </c>
      <c r="H1" s="1" t="s">
        <v>27</v>
      </c>
      <c r="I1" s="1" t="s">
        <v>1541</v>
      </c>
      <c r="J1" s="1" t="s">
        <v>27</v>
      </c>
      <c r="K1" s="1" t="s">
        <v>1542</v>
      </c>
      <c r="L1" s="1" t="s">
        <v>27</v>
      </c>
      <c r="M1" s="1" t="s">
        <v>27</v>
      </c>
      <c r="N1" s="1" t="s">
        <v>27</v>
      </c>
      <c r="O1" s="1" t="s">
        <v>27</v>
      </c>
    </row>
    <row r="2" spans="1:15" ht="30" x14ac:dyDescent="0.25">
      <c r="A2" s="1" t="s">
        <v>26</v>
      </c>
      <c r="B2" s="1" t="s">
        <v>198</v>
      </c>
      <c r="C2" s="1" t="s">
        <v>200</v>
      </c>
      <c r="D2" s="1" t="s">
        <v>1660</v>
      </c>
      <c r="E2" s="1" t="s">
        <v>757</v>
      </c>
      <c r="F2" s="1" t="s">
        <v>1661</v>
      </c>
      <c r="G2" s="1" t="s">
        <v>1662</v>
      </c>
      <c r="H2" s="1" t="s">
        <v>28</v>
      </c>
      <c r="I2" s="1" t="s">
        <v>28</v>
      </c>
      <c r="J2" s="1" t="s">
        <v>28</v>
      </c>
      <c r="K2" s="1" t="s">
        <v>28</v>
      </c>
      <c r="L2" s="1" t="s">
        <v>28</v>
      </c>
      <c r="M2" s="1" t="s">
        <v>28</v>
      </c>
      <c r="N2" s="1" t="s">
        <v>28</v>
      </c>
      <c r="O2" s="1" t="s">
        <v>28</v>
      </c>
    </row>
    <row r="3" spans="1:15" ht="30" x14ac:dyDescent="0.25">
      <c r="A3" s="1"/>
      <c r="B3" s="1"/>
      <c r="C3" s="1"/>
      <c r="D3" s="1"/>
      <c r="E3" s="1"/>
      <c r="F3" s="1"/>
      <c r="G3" s="1"/>
      <c r="H3" s="1" t="s">
        <v>198</v>
      </c>
      <c r="I3" s="1" t="s">
        <v>198</v>
      </c>
      <c r="J3" s="1" t="s">
        <v>200</v>
      </c>
      <c r="K3" s="1" t="s">
        <v>200</v>
      </c>
      <c r="L3" s="1" t="s">
        <v>1660</v>
      </c>
      <c r="M3" s="1" t="s">
        <v>757</v>
      </c>
      <c r="N3" s="1" t="s">
        <v>1661</v>
      </c>
      <c r="O3" s="1" t="s">
        <v>1662</v>
      </c>
    </row>
    <row r="4" spans="1:15" x14ac:dyDescent="0.25">
      <c r="A4" s="3" t="s">
        <v>1663</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30</v>
      </c>
      <c r="B5" s="4" t="s">
        <v>4</v>
      </c>
      <c r="C5" s="4" t="s">
        <v>4</v>
      </c>
      <c r="D5" s="4" t="s">
        <v>4</v>
      </c>
      <c r="E5" s="4" t="s">
        <v>4</v>
      </c>
      <c r="F5" s="8">
        <v>106620</v>
      </c>
      <c r="G5" s="8">
        <v>106620</v>
      </c>
      <c r="H5" s="4" t="s">
        <v>4</v>
      </c>
      <c r="I5" s="4" t="s">
        <v>4</v>
      </c>
      <c r="J5" s="4" t="s">
        <v>4</v>
      </c>
      <c r="K5" s="4" t="s">
        <v>4</v>
      </c>
      <c r="L5" s="4" t="s">
        <v>4</v>
      </c>
      <c r="M5" s="4" t="s">
        <v>4</v>
      </c>
      <c r="N5" s="8">
        <v>122722</v>
      </c>
      <c r="O5" s="8">
        <v>122722</v>
      </c>
    </row>
    <row r="6" spans="1:15" x14ac:dyDescent="0.25">
      <c r="A6" s="2" t="s">
        <v>31</v>
      </c>
      <c r="B6" s="4" t="s">
        <v>4</v>
      </c>
      <c r="C6" s="6">
        <v>9750000</v>
      </c>
      <c r="D6" s="4" t="s">
        <v>4</v>
      </c>
      <c r="E6" s="4" t="s">
        <v>4</v>
      </c>
      <c r="F6" s="6">
        <v>10150</v>
      </c>
      <c r="G6" s="6">
        <v>10150</v>
      </c>
      <c r="H6" s="4" t="s">
        <v>4</v>
      </c>
      <c r="I6" s="4" t="s">
        <v>4</v>
      </c>
      <c r="J6" s="6">
        <v>9750</v>
      </c>
      <c r="K6" s="4" t="s">
        <v>4</v>
      </c>
      <c r="L6" s="4" t="s">
        <v>4</v>
      </c>
      <c r="M6" s="4" t="s">
        <v>4</v>
      </c>
      <c r="N6" s="6">
        <v>10150</v>
      </c>
      <c r="O6" s="6">
        <v>10150</v>
      </c>
    </row>
    <row r="7" spans="1:15" x14ac:dyDescent="0.25">
      <c r="A7" s="2" t="s">
        <v>1277</v>
      </c>
      <c r="B7" s="6">
        <v>69714</v>
      </c>
      <c r="C7" s="6">
        <v>170643</v>
      </c>
      <c r="D7" s="4" t="s">
        <v>4</v>
      </c>
      <c r="E7" s="4" t="s">
        <v>4</v>
      </c>
      <c r="F7" s="6">
        <v>405045</v>
      </c>
      <c r="G7" s="6">
        <v>405045</v>
      </c>
      <c r="H7" s="6">
        <v>75484</v>
      </c>
      <c r="I7" s="4" t="s">
        <v>4</v>
      </c>
      <c r="J7" s="6">
        <v>180793</v>
      </c>
      <c r="K7" s="4" t="s">
        <v>4</v>
      </c>
      <c r="L7" s="4" t="s">
        <v>4</v>
      </c>
      <c r="M7" s="4" t="s">
        <v>4</v>
      </c>
      <c r="N7" s="6">
        <v>1480064</v>
      </c>
      <c r="O7" s="4" t="s">
        <v>4</v>
      </c>
    </row>
    <row r="8" spans="1:15" x14ac:dyDescent="0.25">
      <c r="A8" s="2" t="s">
        <v>1273</v>
      </c>
      <c r="B8" s="4" t="s">
        <v>4</v>
      </c>
      <c r="C8" s="4" t="s">
        <v>4</v>
      </c>
      <c r="D8" s="4" t="s">
        <v>4</v>
      </c>
      <c r="E8" s="4" t="s">
        <v>4</v>
      </c>
      <c r="F8" s="4" t="s">
        <v>4</v>
      </c>
      <c r="G8" s="4" t="s">
        <v>4</v>
      </c>
      <c r="H8" s="4" t="s">
        <v>4</v>
      </c>
      <c r="I8" s="4" t="s">
        <v>4</v>
      </c>
      <c r="J8" s="4" t="s">
        <v>4</v>
      </c>
      <c r="K8" s="4" t="s">
        <v>4</v>
      </c>
      <c r="L8" s="4" t="s">
        <v>4</v>
      </c>
      <c r="M8" s="4" t="s">
        <v>4</v>
      </c>
      <c r="N8" s="6">
        <v>115881</v>
      </c>
      <c r="O8" s="6">
        <v>63438</v>
      </c>
    </row>
    <row r="9" spans="1:15" x14ac:dyDescent="0.25">
      <c r="A9" s="2" t="s">
        <v>1497</v>
      </c>
      <c r="B9" s="8">
        <v>100000</v>
      </c>
      <c r="C9" s="8">
        <v>253000</v>
      </c>
      <c r="D9" s="8">
        <v>22000</v>
      </c>
      <c r="E9" s="8">
        <v>44000</v>
      </c>
      <c r="F9" s="4" t="s">
        <v>4</v>
      </c>
      <c r="G9" s="4" t="s">
        <v>4</v>
      </c>
      <c r="H9" s="8">
        <v>100000</v>
      </c>
      <c r="I9" s="8">
        <v>100000</v>
      </c>
      <c r="J9" s="8">
        <v>253000</v>
      </c>
      <c r="K9" s="8">
        <v>253000</v>
      </c>
      <c r="L9" s="8">
        <v>22000</v>
      </c>
      <c r="M9" s="8">
        <v>44000</v>
      </c>
      <c r="N9" s="4" t="s">
        <v>4</v>
      </c>
      <c r="O9"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36.5703125" bestFit="1" customWidth="1"/>
  </cols>
  <sheetData>
    <row r="1" spans="1:6" ht="30" x14ac:dyDescent="0.25">
      <c r="A1" s="1" t="s">
        <v>1664</v>
      </c>
      <c r="B1" s="1" t="s">
        <v>1</v>
      </c>
      <c r="C1" s="1"/>
      <c r="D1" s="7"/>
      <c r="E1" s="7"/>
      <c r="F1" s="7"/>
    </row>
    <row r="2" spans="1:6" ht="30" x14ac:dyDescent="0.25">
      <c r="A2" s="1" t="s">
        <v>26</v>
      </c>
      <c r="B2" s="7" t="s">
        <v>2</v>
      </c>
      <c r="C2" s="1" t="s">
        <v>2</v>
      </c>
      <c r="D2" s="1" t="s">
        <v>27</v>
      </c>
      <c r="E2" s="1" t="s">
        <v>27</v>
      </c>
      <c r="F2" s="1" t="s">
        <v>27</v>
      </c>
    </row>
    <row r="3" spans="1:6" ht="30" x14ac:dyDescent="0.25">
      <c r="A3" s="1"/>
      <c r="B3" s="7"/>
      <c r="C3" s="1" t="s">
        <v>1665</v>
      </c>
      <c r="D3" s="1" t="s">
        <v>28</v>
      </c>
      <c r="E3" s="1" t="s">
        <v>28</v>
      </c>
      <c r="F3" s="1" t="s">
        <v>28</v>
      </c>
    </row>
    <row r="4" spans="1:6" ht="30" x14ac:dyDescent="0.25">
      <c r="A4" s="1"/>
      <c r="B4" s="7"/>
      <c r="C4" s="1"/>
      <c r="D4" s="1"/>
      <c r="E4" s="1" t="s">
        <v>1665</v>
      </c>
      <c r="F4" s="1" t="s">
        <v>1666</v>
      </c>
    </row>
    <row r="5" spans="1:6" x14ac:dyDescent="0.25">
      <c r="A5" s="3" t="s">
        <v>1663</v>
      </c>
      <c r="B5" s="4" t="s">
        <v>4</v>
      </c>
      <c r="C5" s="4" t="s">
        <v>4</v>
      </c>
      <c r="D5" s="4" t="s">
        <v>4</v>
      </c>
      <c r="E5" s="4" t="s">
        <v>4</v>
      </c>
      <c r="F5" s="4" t="s">
        <v>4</v>
      </c>
    </row>
    <row r="6" spans="1:6" x14ac:dyDescent="0.25">
      <c r="A6" s="2" t="s">
        <v>43</v>
      </c>
      <c r="B6" s="8">
        <v>38463</v>
      </c>
      <c r="C6" s="8">
        <v>38463</v>
      </c>
      <c r="D6" s="8">
        <v>77570</v>
      </c>
      <c r="E6" s="8">
        <v>77570</v>
      </c>
      <c r="F6" s="4" t="s">
        <v>4</v>
      </c>
    </row>
    <row r="7" spans="1:6" ht="30" x14ac:dyDescent="0.25">
      <c r="A7" s="2" t="s">
        <v>1667</v>
      </c>
      <c r="B7" s="4" t="s">
        <v>4</v>
      </c>
      <c r="C7" s="4" t="s">
        <v>4</v>
      </c>
      <c r="D7" s="8">
        <v>6975</v>
      </c>
      <c r="E7" s="4" t="s">
        <v>4</v>
      </c>
      <c r="F7" s="8">
        <v>6975</v>
      </c>
    </row>
    <row r="8" spans="1:6" ht="30" x14ac:dyDescent="0.25">
      <c r="A8" s="2" t="s">
        <v>1668</v>
      </c>
      <c r="B8" s="4" t="s">
        <v>1669</v>
      </c>
      <c r="C8" s="4" t="s">
        <v>4</v>
      </c>
      <c r="D8" s="4" t="s">
        <v>4</v>
      </c>
      <c r="E8" s="4" t="s">
        <v>4</v>
      </c>
      <c r="F8" s="4" t="s">
        <v>4</v>
      </c>
    </row>
  </sheetData>
  <mergeCells count="2">
    <mergeCell ref="D1:F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0</v>
      </c>
      <c r="B1" s="7" t="s">
        <v>2</v>
      </c>
      <c r="C1" s="1" t="s">
        <v>27</v>
      </c>
    </row>
    <row r="2" spans="1:3" ht="30" x14ac:dyDescent="0.25">
      <c r="A2" s="1" t="s">
        <v>26</v>
      </c>
      <c r="B2" s="7"/>
      <c r="C2" s="1" t="s">
        <v>28</v>
      </c>
    </row>
    <row r="3" spans="1:3" ht="30" x14ac:dyDescent="0.25">
      <c r="A3" s="2" t="s">
        <v>1671</v>
      </c>
      <c r="B3" s="8">
        <v>13407</v>
      </c>
      <c r="C3" s="8">
        <v>11342</v>
      </c>
    </row>
    <row r="4" spans="1:3" x14ac:dyDescent="0.25">
      <c r="A4" s="2" t="s">
        <v>1672</v>
      </c>
      <c r="B4" s="6">
        <v>5025</v>
      </c>
      <c r="C4" s="6">
        <v>5000</v>
      </c>
    </row>
    <row r="5" spans="1:3" x14ac:dyDescent="0.25">
      <c r="A5" s="2" t="s">
        <v>1673</v>
      </c>
      <c r="B5" s="6">
        <v>2719</v>
      </c>
      <c r="C5" s="6">
        <v>1096</v>
      </c>
    </row>
    <row r="6" spans="1:3" x14ac:dyDescent="0.25">
      <c r="A6" s="2" t="s">
        <v>991</v>
      </c>
      <c r="B6" s="6">
        <v>4089</v>
      </c>
      <c r="C6" s="6">
        <v>1627</v>
      </c>
    </row>
    <row r="7" spans="1:3" ht="30" x14ac:dyDescent="0.25">
      <c r="A7" s="2" t="s">
        <v>1674</v>
      </c>
      <c r="B7" s="6">
        <v>25240</v>
      </c>
      <c r="C7" s="6">
        <v>19065</v>
      </c>
    </row>
    <row r="8" spans="1:3" ht="45" x14ac:dyDescent="0.25">
      <c r="A8" s="2" t="s">
        <v>1675</v>
      </c>
      <c r="B8" s="8">
        <v>514</v>
      </c>
      <c r="C8" s="8">
        <v>51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2" width="15.42578125" bestFit="1" customWidth="1"/>
    <col min="3" max="4" width="28.7109375" bestFit="1" customWidth="1"/>
    <col min="5" max="5" width="30.5703125" bestFit="1" customWidth="1"/>
    <col min="6" max="7" width="36.5703125" bestFit="1" customWidth="1"/>
    <col min="8" max="11" width="15.42578125" bestFit="1" customWidth="1"/>
    <col min="12" max="12" width="12.28515625" bestFit="1" customWidth="1"/>
    <col min="13" max="15" width="15.42578125" bestFit="1" customWidth="1"/>
    <col min="16" max="16" width="12.28515625" bestFit="1" customWidth="1"/>
    <col min="17" max="18" width="17.85546875" bestFit="1" customWidth="1"/>
    <col min="19" max="22" width="28.7109375" bestFit="1" customWidth="1"/>
    <col min="23" max="26" width="30.5703125" bestFit="1" customWidth="1"/>
    <col min="27" max="28" width="36.5703125" bestFit="1" customWidth="1"/>
  </cols>
  <sheetData>
    <row r="1" spans="1:28" ht="30" x14ac:dyDescent="0.25">
      <c r="A1" s="1" t="s">
        <v>1676</v>
      </c>
      <c r="B1" s="1" t="s">
        <v>84</v>
      </c>
      <c r="C1" s="7"/>
      <c r="D1" s="7"/>
      <c r="E1" s="7"/>
      <c r="F1" s="7"/>
      <c r="G1" s="7"/>
      <c r="H1" s="1" t="s">
        <v>85</v>
      </c>
      <c r="I1" s="1" t="s">
        <v>84</v>
      </c>
      <c r="J1" s="1" t="s">
        <v>86</v>
      </c>
      <c r="K1" s="1" t="s">
        <v>1</v>
      </c>
      <c r="L1" s="1"/>
      <c r="M1" s="1" t="s">
        <v>84</v>
      </c>
      <c r="N1" s="1" t="s">
        <v>86</v>
      </c>
      <c r="O1" s="1" t="s">
        <v>1</v>
      </c>
      <c r="P1" s="7"/>
      <c r="Q1" s="7"/>
      <c r="R1" s="1"/>
      <c r="S1" s="1"/>
      <c r="T1" s="1"/>
      <c r="U1" s="1"/>
      <c r="V1" s="1"/>
      <c r="W1" s="1"/>
      <c r="X1" s="1"/>
      <c r="Y1" s="1"/>
      <c r="Z1" s="1"/>
      <c r="AA1" s="7"/>
      <c r="AB1" s="7"/>
    </row>
    <row r="2" spans="1:28" ht="30" x14ac:dyDescent="0.25">
      <c r="A2" s="1" t="s">
        <v>26</v>
      </c>
      <c r="B2" s="7" t="s">
        <v>2</v>
      </c>
      <c r="C2" s="1" t="s">
        <v>2</v>
      </c>
      <c r="D2" s="1" t="s">
        <v>2</v>
      </c>
      <c r="E2" s="1" t="s">
        <v>2</v>
      </c>
      <c r="F2" s="1" t="s">
        <v>2</v>
      </c>
      <c r="G2" s="1" t="s">
        <v>2</v>
      </c>
      <c r="H2" s="1" t="s">
        <v>87</v>
      </c>
      <c r="I2" s="1" t="s">
        <v>88</v>
      </c>
      <c r="J2" s="1" t="s">
        <v>87</v>
      </c>
      <c r="K2" s="1" t="s">
        <v>88</v>
      </c>
      <c r="L2" s="1" t="s">
        <v>27</v>
      </c>
      <c r="M2" s="1" t="s">
        <v>88</v>
      </c>
      <c r="N2" s="1" t="s">
        <v>87</v>
      </c>
      <c r="O2" s="1" t="s">
        <v>88</v>
      </c>
      <c r="P2" s="1" t="s">
        <v>27</v>
      </c>
      <c r="Q2" s="1" t="s">
        <v>27</v>
      </c>
      <c r="R2" s="1" t="s">
        <v>1538</v>
      </c>
      <c r="S2" s="1" t="s">
        <v>27</v>
      </c>
      <c r="T2" s="1" t="s">
        <v>1541</v>
      </c>
      <c r="U2" s="1" t="s">
        <v>27</v>
      </c>
      <c r="V2" s="1" t="s">
        <v>1542</v>
      </c>
      <c r="W2" s="1" t="s">
        <v>27</v>
      </c>
      <c r="X2" s="1" t="s">
        <v>1544</v>
      </c>
      <c r="Y2" s="1" t="s">
        <v>1545</v>
      </c>
      <c r="Z2" s="1" t="s">
        <v>1546</v>
      </c>
      <c r="AA2" s="1" t="s">
        <v>27</v>
      </c>
      <c r="AB2" s="1" t="s">
        <v>27</v>
      </c>
    </row>
    <row r="3" spans="1:28" ht="30" x14ac:dyDescent="0.25">
      <c r="A3" s="1"/>
      <c r="B3" s="7"/>
      <c r="C3" s="1" t="s">
        <v>198</v>
      </c>
      <c r="D3" s="1" t="s">
        <v>200</v>
      </c>
      <c r="E3" s="1" t="s">
        <v>161</v>
      </c>
      <c r="F3" s="1" t="s">
        <v>1660</v>
      </c>
      <c r="G3" s="1" t="s">
        <v>757</v>
      </c>
      <c r="H3" s="1" t="s">
        <v>28</v>
      </c>
      <c r="I3" s="1" t="s">
        <v>28</v>
      </c>
      <c r="J3" s="1" t="s">
        <v>28</v>
      </c>
      <c r="K3" s="1" t="s">
        <v>28</v>
      </c>
      <c r="L3" s="1" t="s">
        <v>28</v>
      </c>
      <c r="M3" s="1" t="s">
        <v>28</v>
      </c>
      <c r="N3" s="1" t="s">
        <v>28</v>
      </c>
      <c r="O3" s="1" t="s">
        <v>28</v>
      </c>
      <c r="P3" s="1" t="s">
        <v>28</v>
      </c>
      <c r="Q3" s="1" t="s">
        <v>28</v>
      </c>
      <c r="R3" s="1" t="s">
        <v>28</v>
      </c>
      <c r="S3" s="1" t="s">
        <v>28</v>
      </c>
      <c r="T3" s="1" t="s">
        <v>28</v>
      </c>
      <c r="U3" s="1" t="s">
        <v>28</v>
      </c>
      <c r="V3" s="1" t="s">
        <v>28</v>
      </c>
      <c r="W3" s="1" t="s">
        <v>28</v>
      </c>
      <c r="X3" s="1" t="s">
        <v>28</v>
      </c>
      <c r="Y3" s="1" t="s">
        <v>28</v>
      </c>
      <c r="Z3" s="1" t="s">
        <v>28</v>
      </c>
      <c r="AA3" s="1" t="s">
        <v>28</v>
      </c>
      <c r="AB3" s="1" t="s">
        <v>28</v>
      </c>
    </row>
    <row r="4" spans="1:28" ht="30" x14ac:dyDescent="0.25">
      <c r="A4" s="1"/>
      <c r="B4" s="7"/>
      <c r="C4" s="1"/>
      <c r="D4" s="1"/>
      <c r="E4" s="1"/>
      <c r="F4" s="1"/>
      <c r="G4" s="1"/>
      <c r="H4" s="1"/>
      <c r="I4" s="1"/>
      <c r="J4" s="1"/>
      <c r="K4" s="1"/>
      <c r="L4" s="1"/>
      <c r="M4" s="1" t="s">
        <v>1273</v>
      </c>
      <c r="N4" s="1" t="s">
        <v>1273</v>
      </c>
      <c r="O4" s="1" t="s">
        <v>1273</v>
      </c>
      <c r="P4" s="1" t="s">
        <v>1273</v>
      </c>
      <c r="Q4" s="1" t="s">
        <v>707</v>
      </c>
      <c r="R4" s="1" t="s">
        <v>707</v>
      </c>
      <c r="S4" s="1" t="s">
        <v>198</v>
      </c>
      <c r="T4" s="1" t="s">
        <v>198</v>
      </c>
      <c r="U4" s="1" t="s">
        <v>200</v>
      </c>
      <c r="V4" s="1" t="s">
        <v>200</v>
      </c>
      <c r="W4" s="1" t="s">
        <v>161</v>
      </c>
      <c r="X4" s="1" t="s">
        <v>161</v>
      </c>
      <c r="Y4" s="1" t="s">
        <v>161</v>
      </c>
      <c r="Z4" s="1" t="s">
        <v>161</v>
      </c>
      <c r="AA4" s="1" t="s">
        <v>1660</v>
      </c>
      <c r="AB4" s="1" t="s">
        <v>757</v>
      </c>
    </row>
    <row r="5" spans="1:28" x14ac:dyDescent="0.25">
      <c r="A5" s="3" t="s">
        <v>16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199</v>
      </c>
      <c r="B6" s="4" t="s">
        <v>4</v>
      </c>
      <c r="C6" s="8">
        <v>100000</v>
      </c>
      <c r="D6" s="8">
        <v>253000</v>
      </c>
      <c r="E6" s="4" t="s">
        <v>4</v>
      </c>
      <c r="F6" s="8">
        <v>22000</v>
      </c>
      <c r="G6" s="8">
        <v>44000</v>
      </c>
      <c r="H6" s="4" t="s">
        <v>4</v>
      </c>
      <c r="I6" s="4" t="s">
        <v>4</v>
      </c>
      <c r="J6" s="4" t="s">
        <v>4</v>
      </c>
      <c r="K6" s="4" t="s">
        <v>4</v>
      </c>
      <c r="L6" s="4" t="s">
        <v>4</v>
      </c>
      <c r="M6" s="4" t="s">
        <v>4</v>
      </c>
      <c r="N6" s="4" t="s">
        <v>4</v>
      </c>
      <c r="O6" s="4" t="s">
        <v>4</v>
      </c>
      <c r="P6" s="4" t="s">
        <v>4</v>
      </c>
      <c r="Q6" s="4" t="s">
        <v>4</v>
      </c>
      <c r="R6" s="8">
        <v>1055912</v>
      </c>
      <c r="S6" s="8">
        <v>100000</v>
      </c>
      <c r="T6" s="8">
        <v>100000</v>
      </c>
      <c r="U6" s="8">
        <v>253000</v>
      </c>
      <c r="V6" s="8">
        <v>253000</v>
      </c>
      <c r="W6" s="4" t="s">
        <v>4</v>
      </c>
      <c r="X6" s="8">
        <v>110000</v>
      </c>
      <c r="Y6" s="8">
        <v>150000</v>
      </c>
      <c r="Z6" s="8">
        <v>100000</v>
      </c>
      <c r="AA6" s="8">
        <v>22000</v>
      </c>
      <c r="AB6" s="8">
        <v>44000</v>
      </c>
    </row>
    <row r="7" spans="1:28" x14ac:dyDescent="0.25">
      <c r="A7" s="2" t="s">
        <v>1678</v>
      </c>
      <c r="B7" s="6">
        <v>9253</v>
      </c>
      <c r="C7" s="6">
        <v>1492</v>
      </c>
      <c r="D7" s="6">
        <v>3135</v>
      </c>
      <c r="E7" s="6">
        <v>3339</v>
      </c>
      <c r="F7" s="4">
        <v>529</v>
      </c>
      <c r="G7" s="4">
        <v>758</v>
      </c>
      <c r="H7" s="4" t="s">
        <v>4</v>
      </c>
      <c r="I7" s="4" t="s">
        <v>4</v>
      </c>
      <c r="J7" s="4" t="s">
        <v>4</v>
      </c>
      <c r="K7" s="4" t="s">
        <v>4</v>
      </c>
      <c r="L7" s="6">
        <v>44290</v>
      </c>
      <c r="M7" s="4" t="s">
        <v>4</v>
      </c>
      <c r="N7" s="4" t="s">
        <v>4</v>
      </c>
      <c r="O7" s="4" t="s">
        <v>4</v>
      </c>
      <c r="P7" s="6">
        <v>3637</v>
      </c>
      <c r="Q7" s="6">
        <v>29568</v>
      </c>
      <c r="R7" s="4" t="s">
        <v>4</v>
      </c>
      <c r="S7" s="6">
        <v>1783</v>
      </c>
      <c r="T7" s="4" t="s">
        <v>4</v>
      </c>
      <c r="U7" s="6">
        <v>4708</v>
      </c>
      <c r="V7" s="4" t="s">
        <v>4</v>
      </c>
      <c r="W7" s="6">
        <v>3339</v>
      </c>
      <c r="X7" s="4" t="s">
        <v>4</v>
      </c>
      <c r="Y7" s="4" t="s">
        <v>4</v>
      </c>
      <c r="Z7" s="4" t="s">
        <v>4</v>
      </c>
      <c r="AA7" s="4">
        <v>518</v>
      </c>
      <c r="AB7" s="4">
        <v>737</v>
      </c>
    </row>
    <row r="8" spans="1:28" x14ac:dyDescent="0.25">
      <c r="A8" s="2" t="s">
        <v>1679</v>
      </c>
      <c r="B8" s="6">
        <v>2562</v>
      </c>
      <c r="C8" s="4" t="s">
        <v>4</v>
      </c>
      <c r="D8" s="4" t="s">
        <v>4</v>
      </c>
      <c r="E8" s="4" t="s">
        <v>4</v>
      </c>
      <c r="F8" s="4" t="s">
        <v>4</v>
      </c>
      <c r="G8" s="4" t="s">
        <v>4</v>
      </c>
      <c r="H8" s="4" t="s">
        <v>4</v>
      </c>
      <c r="I8" s="4" t="s">
        <v>4</v>
      </c>
      <c r="J8" s="4" t="s">
        <v>4</v>
      </c>
      <c r="K8" s="4" t="s">
        <v>4</v>
      </c>
      <c r="L8" s="6">
        <v>22279</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131</v>
      </c>
      <c r="B9" s="6">
        <v>6691</v>
      </c>
      <c r="C9" s="4" t="s">
        <v>4</v>
      </c>
      <c r="D9" s="4" t="s">
        <v>4</v>
      </c>
      <c r="E9" s="4" t="s">
        <v>4</v>
      </c>
      <c r="F9" s="4" t="s">
        <v>4</v>
      </c>
      <c r="G9" s="4" t="s">
        <v>4</v>
      </c>
      <c r="H9" s="4" t="s">
        <v>4</v>
      </c>
      <c r="I9" s="4" t="s">
        <v>4</v>
      </c>
      <c r="J9" s="4" t="s">
        <v>4</v>
      </c>
      <c r="K9" s="4" t="s">
        <v>4</v>
      </c>
      <c r="L9" s="6">
        <v>22011</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166</v>
      </c>
      <c r="B10" s="8">
        <v>384</v>
      </c>
      <c r="C10" s="4" t="s">
        <v>4</v>
      </c>
      <c r="D10" s="4" t="s">
        <v>4</v>
      </c>
      <c r="E10" s="4" t="s">
        <v>4</v>
      </c>
      <c r="F10" s="4" t="s">
        <v>4</v>
      </c>
      <c r="G10" s="4" t="s">
        <v>4</v>
      </c>
      <c r="H10" s="8">
        <v>170</v>
      </c>
      <c r="I10" s="8">
        <v>3171</v>
      </c>
      <c r="J10" s="8">
        <v>4461</v>
      </c>
      <c r="K10" s="8">
        <v>6862</v>
      </c>
      <c r="L10" s="4" t="s">
        <v>4</v>
      </c>
      <c r="M10" s="8">
        <v>181</v>
      </c>
      <c r="N10" s="8">
        <v>216</v>
      </c>
      <c r="O10" s="8">
        <v>537</v>
      </c>
      <c r="P10" s="4" t="s">
        <v>4</v>
      </c>
      <c r="Q10" s="4" t="s">
        <v>4</v>
      </c>
      <c r="R10" s="4" t="s">
        <v>4</v>
      </c>
      <c r="S10" s="4" t="s">
        <v>4</v>
      </c>
      <c r="T10" s="4" t="s">
        <v>4</v>
      </c>
      <c r="U10" s="4" t="s">
        <v>4</v>
      </c>
      <c r="V10" s="4" t="s">
        <v>4</v>
      </c>
      <c r="W10" s="4" t="s">
        <v>4</v>
      </c>
      <c r="X10" s="4" t="s">
        <v>4</v>
      </c>
      <c r="Y10" s="4" t="s">
        <v>4</v>
      </c>
      <c r="Z10" s="4" t="s">
        <v>4</v>
      </c>
      <c r="AA10" s="4" t="s">
        <v>4</v>
      </c>
      <c r="AB10" s="4" t="s">
        <v>4</v>
      </c>
    </row>
  </sheetData>
  <mergeCells count="4">
    <mergeCell ref="C1:G1"/>
    <mergeCell ref="P1:Q1"/>
    <mergeCell ref="AA1:AB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6" width="15.42578125" bestFit="1" customWidth="1"/>
    <col min="7" max="7" width="12.28515625" bestFit="1" customWidth="1"/>
    <col min="8" max="9" width="19.7109375" bestFit="1" customWidth="1"/>
    <col min="10" max="10" width="23.85546875" bestFit="1" customWidth="1"/>
    <col min="11" max="12" width="20.85546875" bestFit="1" customWidth="1"/>
    <col min="13" max="14" width="20.28515625" bestFit="1" customWidth="1"/>
    <col min="15" max="19" width="36.5703125" bestFit="1" customWidth="1"/>
  </cols>
  <sheetData>
    <row r="1" spans="1:19" x14ac:dyDescent="0.25">
      <c r="A1" s="1" t="s">
        <v>1680</v>
      </c>
      <c r="B1" s="1" t="s">
        <v>84</v>
      </c>
      <c r="C1" s="1" t="s">
        <v>85</v>
      </c>
      <c r="D1" s="1" t="s">
        <v>84</v>
      </c>
      <c r="E1" s="1" t="s">
        <v>86</v>
      </c>
      <c r="F1" s="1" t="s">
        <v>1</v>
      </c>
      <c r="G1" s="1"/>
      <c r="H1" s="1"/>
      <c r="I1" s="7"/>
      <c r="J1" s="7"/>
      <c r="K1" s="1"/>
      <c r="L1" s="1"/>
      <c r="M1" s="1"/>
      <c r="N1" s="1"/>
      <c r="O1" s="1" t="s">
        <v>84</v>
      </c>
      <c r="P1" s="1" t="s">
        <v>85</v>
      </c>
      <c r="Q1" s="1" t="s">
        <v>84</v>
      </c>
      <c r="R1" s="1" t="s">
        <v>86</v>
      </c>
      <c r="S1" s="1" t="s">
        <v>1</v>
      </c>
    </row>
    <row r="2" spans="1:19" ht="30" x14ac:dyDescent="0.25">
      <c r="A2" s="1" t="s">
        <v>26</v>
      </c>
      <c r="B2" s="7" t="s">
        <v>2</v>
      </c>
      <c r="C2" s="1" t="s">
        <v>87</v>
      </c>
      <c r="D2" s="1" t="s">
        <v>88</v>
      </c>
      <c r="E2" s="1" t="s">
        <v>87</v>
      </c>
      <c r="F2" s="1" t="s">
        <v>88</v>
      </c>
      <c r="G2" s="1" t="s">
        <v>27</v>
      </c>
      <c r="H2" s="1" t="s">
        <v>2</v>
      </c>
      <c r="I2" s="1" t="s">
        <v>27</v>
      </c>
      <c r="J2" s="1" t="s">
        <v>27</v>
      </c>
      <c r="K2" s="1" t="s">
        <v>2</v>
      </c>
      <c r="L2" s="1" t="s">
        <v>27</v>
      </c>
      <c r="M2" s="1" t="s">
        <v>2</v>
      </c>
      <c r="N2" s="1" t="s">
        <v>27</v>
      </c>
      <c r="O2" s="1" t="s">
        <v>2</v>
      </c>
      <c r="P2" s="1" t="s">
        <v>87</v>
      </c>
      <c r="Q2" s="1" t="s">
        <v>88</v>
      </c>
      <c r="R2" s="1" t="s">
        <v>87</v>
      </c>
      <c r="S2" s="1" t="s">
        <v>88</v>
      </c>
    </row>
    <row r="3" spans="1:19" ht="30" x14ac:dyDescent="0.25">
      <c r="A3" s="1"/>
      <c r="B3" s="7"/>
      <c r="C3" s="1" t="s">
        <v>28</v>
      </c>
      <c r="D3" s="1" t="s">
        <v>28</v>
      </c>
      <c r="E3" s="1" t="s">
        <v>28</v>
      </c>
      <c r="F3" s="1" t="s">
        <v>28</v>
      </c>
      <c r="G3" s="1" t="s">
        <v>28</v>
      </c>
      <c r="H3" s="1" t="s">
        <v>1681</v>
      </c>
      <c r="I3" s="1" t="s">
        <v>1681</v>
      </c>
      <c r="J3" s="1" t="s">
        <v>1682</v>
      </c>
      <c r="K3" s="1" t="s">
        <v>1683</v>
      </c>
      <c r="L3" s="1" t="s">
        <v>1683</v>
      </c>
      <c r="M3" s="1" t="s">
        <v>1684</v>
      </c>
      <c r="N3" s="1" t="s">
        <v>1684</v>
      </c>
      <c r="O3" s="1" t="s">
        <v>1685</v>
      </c>
      <c r="P3" s="1" t="s">
        <v>1685</v>
      </c>
      <c r="Q3" s="1" t="s">
        <v>1685</v>
      </c>
      <c r="R3" s="1" t="s">
        <v>1685</v>
      </c>
      <c r="S3" s="1" t="s">
        <v>1685</v>
      </c>
    </row>
    <row r="4" spans="1:19" x14ac:dyDescent="0.25">
      <c r="A4" s="1"/>
      <c r="B4" s="7"/>
      <c r="C4" s="1"/>
      <c r="D4" s="1"/>
      <c r="E4" s="1"/>
      <c r="F4" s="1"/>
      <c r="G4" s="1"/>
      <c r="H4" s="1"/>
      <c r="I4" s="1" t="s">
        <v>28</v>
      </c>
      <c r="J4" s="1" t="s">
        <v>28</v>
      </c>
      <c r="K4" s="1"/>
      <c r="L4" s="1" t="s">
        <v>28</v>
      </c>
      <c r="M4" s="1"/>
      <c r="N4" s="1" t="s">
        <v>28</v>
      </c>
      <c r="O4" s="1"/>
      <c r="P4" s="1" t="s">
        <v>28</v>
      </c>
      <c r="Q4" s="1" t="s">
        <v>28</v>
      </c>
      <c r="R4" s="1" t="s">
        <v>28</v>
      </c>
      <c r="S4" s="1" t="s">
        <v>28</v>
      </c>
    </row>
    <row r="5" spans="1:19" x14ac:dyDescent="0.25">
      <c r="A5" s="3" t="s">
        <v>10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686</v>
      </c>
      <c r="B6" s="8">
        <v>712</v>
      </c>
      <c r="C6" s="4" t="s">
        <v>4</v>
      </c>
      <c r="D6" s="4" t="s">
        <v>4</v>
      </c>
      <c r="E6" s="4" t="s">
        <v>4</v>
      </c>
      <c r="F6" s="4" t="s">
        <v>4</v>
      </c>
      <c r="G6" s="8">
        <v>8542</v>
      </c>
      <c r="H6" s="8">
        <v>121</v>
      </c>
      <c r="I6" s="8">
        <v>4323</v>
      </c>
      <c r="J6" s="8">
        <v>2679</v>
      </c>
      <c r="K6" s="8">
        <v>462</v>
      </c>
      <c r="L6" s="8">
        <v>786</v>
      </c>
      <c r="M6" s="8">
        <v>129</v>
      </c>
      <c r="N6" s="8">
        <v>754</v>
      </c>
      <c r="O6" s="4" t="s">
        <v>4</v>
      </c>
      <c r="P6" s="4" t="s">
        <v>4</v>
      </c>
      <c r="Q6" s="4" t="s">
        <v>4</v>
      </c>
      <c r="R6" s="4" t="s">
        <v>4</v>
      </c>
      <c r="S6" s="4" t="s">
        <v>4</v>
      </c>
    </row>
    <row r="7" spans="1:19" ht="30" x14ac:dyDescent="0.25">
      <c r="A7" s="2" t="s">
        <v>1687</v>
      </c>
      <c r="B7" s="4">
        <v>66</v>
      </c>
      <c r="C7" s="4" t="s">
        <v>4</v>
      </c>
      <c r="D7" s="4" t="s">
        <v>4</v>
      </c>
      <c r="E7" s="4" t="s">
        <v>4</v>
      </c>
      <c r="F7" s="4" t="s">
        <v>4</v>
      </c>
      <c r="G7" s="6">
        <v>3438</v>
      </c>
      <c r="H7" s="4" t="s">
        <v>4</v>
      </c>
      <c r="I7" s="4" t="s">
        <v>4</v>
      </c>
      <c r="J7" s="4" t="s">
        <v>4</v>
      </c>
      <c r="K7" s="4" t="s">
        <v>4</v>
      </c>
      <c r="L7" s="4" t="s">
        <v>4</v>
      </c>
      <c r="M7" s="4" t="s">
        <v>4</v>
      </c>
      <c r="N7" s="4" t="s">
        <v>4</v>
      </c>
      <c r="O7" s="4" t="s">
        <v>4</v>
      </c>
      <c r="P7" s="4" t="s">
        <v>4</v>
      </c>
      <c r="Q7" s="4" t="s">
        <v>4</v>
      </c>
      <c r="R7" s="4" t="s">
        <v>4</v>
      </c>
      <c r="S7" s="4" t="s">
        <v>4</v>
      </c>
    </row>
    <row r="8" spans="1:19" x14ac:dyDescent="0.25">
      <c r="A8" s="2" t="s">
        <v>131</v>
      </c>
      <c r="B8" s="4">
        <v>646</v>
      </c>
      <c r="C8" s="4">
        <v>-984</v>
      </c>
      <c r="D8" s="4" t="s">
        <v>4</v>
      </c>
      <c r="E8" s="4">
        <v>-984</v>
      </c>
      <c r="F8" s="4" t="s">
        <v>4</v>
      </c>
      <c r="G8" s="6">
        <v>5104</v>
      </c>
      <c r="H8" s="4" t="s">
        <v>4</v>
      </c>
      <c r="I8" s="4" t="s">
        <v>4</v>
      </c>
      <c r="J8" s="4" t="s">
        <v>4</v>
      </c>
      <c r="K8" s="4" t="s">
        <v>4</v>
      </c>
      <c r="L8" s="4" t="s">
        <v>4</v>
      </c>
      <c r="M8" s="4" t="s">
        <v>4</v>
      </c>
      <c r="N8" s="4" t="s">
        <v>4</v>
      </c>
      <c r="O8" s="4" t="s">
        <v>4</v>
      </c>
      <c r="P8" s="4" t="s">
        <v>4</v>
      </c>
      <c r="Q8" s="4" t="s">
        <v>4</v>
      </c>
      <c r="R8" s="4" t="s">
        <v>4</v>
      </c>
      <c r="S8" s="4" t="s">
        <v>4</v>
      </c>
    </row>
    <row r="9" spans="1:19" x14ac:dyDescent="0.25">
      <c r="A9" s="2" t="s">
        <v>97</v>
      </c>
      <c r="B9" s="8">
        <v>17356</v>
      </c>
      <c r="C9" s="8">
        <v>3213</v>
      </c>
      <c r="D9" s="8">
        <v>35222</v>
      </c>
      <c r="E9" s="8">
        <v>75952</v>
      </c>
      <c r="F9" s="8">
        <v>104322</v>
      </c>
      <c r="G9" s="4" t="s">
        <v>4</v>
      </c>
      <c r="H9" s="4" t="s">
        <v>4</v>
      </c>
      <c r="I9" s="4" t="s">
        <v>4</v>
      </c>
      <c r="J9" s="4" t="s">
        <v>4</v>
      </c>
      <c r="K9" s="4" t="s">
        <v>4</v>
      </c>
      <c r="L9" s="4" t="s">
        <v>4</v>
      </c>
      <c r="M9" s="4" t="s">
        <v>4</v>
      </c>
      <c r="N9" s="4" t="s">
        <v>4</v>
      </c>
      <c r="O9" s="8">
        <v>66</v>
      </c>
      <c r="P9" s="8">
        <v>19</v>
      </c>
      <c r="Q9" s="8">
        <v>233</v>
      </c>
      <c r="R9" s="8">
        <v>458</v>
      </c>
      <c r="S9" s="8">
        <v>687</v>
      </c>
    </row>
  </sheetData>
  <mergeCells count="2">
    <mergeCell ref="I1:J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8</v>
      </c>
      <c r="B1" s="7" t="s">
        <v>2</v>
      </c>
      <c r="C1" s="1" t="s">
        <v>27</v>
      </c>
    </row>
    <row r="2" spans="1:3" ht="30" x14ac:dyDescent="0.25">
      <c r="A2" s="1" t="s">
        <v>26</v>
      </c>
      <c r="B2" s="7"/>
      <c r="C2" s="1" t="s">
        <v>28</v>
      </c>
    </row>
    <row r="3" spans="1:3" x14ac:dyDescent="0.25">
      <c r="A3" s="2" t="s">
        <v>1689</v>
      </c>
      <c r="B3" s="8">
        <v>17075</v>
      </c>
      <c r="C3" s="8">
        <v>5643</v>
      </c>
    </row>
    <row r="4" spans="1:3" ht="30" x14ac:dyDescent="0.25">
      <c r="A4" s="2" t="s">
        <v>1690</v>
      </c>
      <c r="B4" s="6">
        <v>6964</v>
      </c>
      <c r="C4" s="6">
        <v>8960</v>
      </c>
    </row>
    <row r="5" spans="1:3" x14ac:dyDescent="0.25">
      <c r="A5" s="2" t="s">
        <v>1691</v>
      </c>
      <c r="B5" s="6">
        <v>12910</v>
      </c>
      <c r="C5" s="6">
        <v>12756</v>
      </c>
    </row>
    <row r="6" spans="1:3" x14ac:dyDescent="0.25">
      <c r="A6" s="2" t="s">
        <v>131</v>
      </c>
      <c r="B6" s="8">
        <v>36949</v>
      </c>
      <c r="C6" s="8">
        <v>2735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0.5703125" bestFit="1" customWidth="1"/>
    <col min="6" max="6" width="36.5703125" bestFit="1" customWidth="1"/>
  </cols>
  <sheetData>
    <row r="1" spans="1:6" ht="15" customHeight="1" x14ac:dyDescent="0.25">
      <c r="A1" s="1" t="s">
        <v>160</v>
      </c>
      <c r="B1" s="1" t="s">
        <v>84</v>
      </c>
      <c r="C1" s="1" t="s">
        <v>86</v>
      </c>
      <c r="D1" s="7" t="s">
        <v>1</v>
      </c>
      <c r="E1" s="7"/>
      <c r="F1" s="7"/>
    </row>
    <row r="2" spans="1:6" ht="30" x14ac:dyDescent="0.25">
      <c r="A2" s="1" t="s">
        <v>26</v>
      </c>
      <c r="B2" s="7" t="s">
        <v>2</v>
      </c>
      <c r="C2" s="1" t="s">
        <v>87</v>
      </c>
      <c r="D2" s="1" t="s">
        <v>88</v>
      </c>
      <c r="E2" s="1" t="s">
        <v>88</v>
      </c>
      <c r="F2" s="1" t="s">
        <v>88</v>
      </c>
    </row>
    <row r="3" spans="1:6" x14ac:dyDescent="0.25">
      <c r="A3" s="1"/>
      <c r="B3" s="7"/>
      <c r="C3" s="1" t="s">
        <v>28</v>
      </c>
      <c r="D3" s="1" t="s">
        <v>28</v>
      </c>
      <c r="E3" s="1" t="s">
        <v>28</v>
      </c>
      <c r="F3" s="1" t="s">
        <v>28</v>
      </c>
    </row>
    <row r="4" spans="1:6" ht="30" x14ac:dyDescent="0.25">
      <c r="A4" s="1"/>
      <c r="B4" s="7"/>
      <c r="C4" s="1"/>
      <c r="D4" s="1"/>
      <c r="E4" s="1" t="s">
        <v>161</v>
      </c>
      <c r="F4" s="1" t="s">
        <v>162</v>
      </c>
    </row>
    <row r="5" spans="1:6" x14ac:dyDescent="0.25">
      <c r="A5" s="3" t="s">
        <v>163</v>
      </c>
      <c r="B5" s="4" t="s">
        <v>4</v>
      </c>
      <c r="C5" s="4" t="s">
        <v>4</v>
      </c>
      <c r="D5" s="4" t="s">
        <v>4</v>
      </c>
      <c r="E5" s="4" t="s">
        <v>4</v>
      </c>
      <c r="F5" s="4" t="s">
        <v>4</v>
      </c>
    </row>
    <row r="6" spans="1:6" x14ac:dyDescent="0.25">
      <c r="A6" s="2" t="s">
        <v>110</v>
      </c>
      <c r="B6" s="8">
        <v>-22562</v>
      </c>
      <c r="C6" s="8">
        <v>784557</v>
      </c>
      <c r="D6" s="8">
        <v>-137866</v>
      </c>
      <c r="E6" s="4" t="s">
        <v>4</v>
      </c>
      <c r="F6" s="4" t="s">
        <v>4</v>
      </c>
    </row>
    <row r="7" spans="1:6" ht="45" x14ac:dyDescent="0.25">
      <c r="A7" s="3" t="s">
        <v>164</v>
      </c>
      <c r="B7" s="4" t="s">
        <v>4</v>
      </c>
      <c r="C7" s="4" t="s">
        <v>4</v>
      </c>
      <c r="D7" s="4" t="s">
        <v>4</v>
      </c>
      <c r="E7" s="4" t="s">
        <v>4</v>
      </c>
      <c r="F7" s="4" t="s">
        <v>4</v>
      </c>
    </row>
    <row r="8" spans="1:6" ht="30" x14ac:dyDescent="0.25">
      <c r="A8" s="2" t="s">
        <v>165</v>
      </c>
      <c r="B8" s="4" t="s">
        <v>4</v>
      </c>
      <c r="C8" s="6">
        <v>917399</v>
      </c>
      <c r="D8" s="4" t="s">
        <v>4</v>
      </c>
      <c r="E8" s="4" t="s">
        <v>4</v>
      </c>
      <c r="F8" s="4" t="s">
        <v>4</v>
      </c>
    </row>
    <row r="9" spans="1:6" x14ac:dyDescent="0.25">
      <c r="A9" s="2" t="s">
        <v>97</v>
      </c>
      <c r="B9" s="6">
        <v>17356</v>
      </c>
      <c r="C9" s="6">
        <v>75952</v>
      </c>
      <c r="D9" s="6">
        <v>104322</v>
      </c>
      <c r="E9" s="4" t="s">
        <v>4</v>
      </c>
      <c r="F9" s="4" t="s">
        <v>4</v>
      </c>
    </row>
    <row r="10" spans="1:6" ht="30" x14ac:dyDescent="0.25">
      <c r="A10" s="2" t="s">
        <v>166</v>
      </c>
      <c r="B10" s="4">
        <v>384</v>
      </c>
      <c r="C10" s="6">
        <v>4461</v>
      </c>
      <c r="D10" s="6">
        <v>6862</v>
      </c>
      <c r="E10" s="4" t="s">
        <v>4</v>
      </c>
      <c r="F10" s="4" t="s">
        <v>4</v>
      </c>
    </row>
    <row r="11" spans="1:6" x14ac:dyDescent="0.25">
      <c r="A11" s="2" t="s">
        <v>167</v>
      </c>
      <c r="B11" s="4">
        <v>434</v>
      </c>
      <c r="C11" s="4">
        <v>-68</v>
      </c>
      <c r="D11" s="4">
        <v>-283</v>
      </c>
      <c r="E11" s="4" t="s">
        <v>4</v>
      </c>
      <c r="F11" s="4" t="s">
        <v>4</v>
      </c>
    </row>
    <row r="12" spans="1:6" ht="30" x14ac:dyDescent="0.25">
      <c r="A12" s="2" t="s">
        <v>168</v>
      </c>
      <c r="B12" s="4" t="s">
        <v>4</v>
      </c>
      <c r="C12" s="6">
        <v>1592</v>
      </c>
      <c r="D12" s="6">
        <v>3653</v>
      </c>
      <c r="E12" s="4" t="s">
        <v>4</v>
      </c>
      <c r="F12" s="4" t="s">
        <v>4</v>
      </c>
    </row>
    <row r="13" spans="1:6" ht="30" x14ac:dyDescent="0.25">
      <c r="A13" s="2" t="s">
        <v>169</v>
      </c>
      <c r="B13" s="4" t="s">
        <v>4</v>
      </c>
      <c r="C13" s="6">
        <v>1048</v>
      </c>
      <c r="D13" s="4" t="s">
        <v>4</v>
      </c>
      <c r="E13" s="4" t="s">
        <v>4</v>
      </c>
      <c r="F13" s="4" t="s">
        <v>4</v>
      </c>
    </row>
    <row r="14" spans="1:6" ht="30" x14ac:dyDescent="0.25">
      <c r="A14" s="2" t="s">
        <v>170</v>
      </c>
      <c r="B14" s="4" t="s">
        <v>4</v>
      </c>
      <c r="C14" s="4" t="s">
        <v>4</v>
      </c>
      <c r="D14" s="4">
        <v>3</v>
      </c>
      <c r="E14" s="4" t="s">
        <v>4</v>
      </c>
      <c r="F14" s="4" t="s">
        <v>4</v>
      </c>
    </row>
    <row r="15" spans="1:6" ht="30" x14ac:dyDescent="0.25">
      <c r="A15" s="2" t="s">
        <v>171</v>
      </c>
      <c r="B15" s="6">
        <v>7872</v>
      </c>
      <c r="C15" s="6">
        <v>4352</v>
      </c>
      <c r="D15" s="6">
        <v>3470</v>
      </c>
      <c r="E15" s="4" t="s">
        <v>4</v>
      </c>
      <c r="F15" s="4" t="s">
        <v>4</v>
      </c>
    </row>
    <row r="16" spans="1:6" x14ac:dyDescent="0.25">
      <c r="A16" s="3" t="s">
        <v>172</v>
      </c>
      <c r="B16" s="4" t="s">
        <v>4</v>
      </c>
      <c r="C16" s="4" t="s">
        <v>4</v>
      </c>
      <c r="D16" s="4" t="s">
        <v>4</v>
      </c>
      <c r="E16" s="4" t="s">
        <v>4</v>
      </c>
      <c r="F16" s="4" t="s">
        <v>4</v>
      </c>
    </row>
    <row r="17" spans="1:6" ht="30" x14ac:dyDescent="0.25">
      <c r="A17" s="2" t="s">
        <v>173</v>
      </c>
      <c r="B17" s="6">
        <v>-2400</v>
      </c>
      <c r="C17" s="6">
        <v>1047</v>
      </c>
      <c r="D17" s="6">
        <v>-3066</v>
      </c>
      <c r="E17" s="4" t="s">
        <v>4</v>
      </c>
      <c r="F17" s="4" t="s">
        <v>4</v>
      </c>
    </row>
    <row r="18" spans="1:6" ht="30" x14ac:dyDescent="0.25">
      <c r="A18" s="2" t="s">
        <v>174</v>
      </c>
      <c r="B18" s="6">
        <v>5519</v>
      </c>
      <c r="C18" s="6">
        <v>-11735</v>
      </c>
      <c r="D18" s="4">
        <v>-244</v>
      </c>
      <c r="E18" s="4" t="s">
        <v>4</v>
      </c>
      <c r="F18" s="4" t="s">
        <v>4</v>
      </c>
    </row>
    <row r="19" spans="1:6" ht="30" x14ac:dyDescent="0.25">
      <c r="A19" s="2" t="s">
        <v>175</v>
      </c>
      <c r="B19" s="6">
        <v>-27998</v>
      </c>
      <c r="C19" s="6">
        <v>32534</v>
      </c>
      <c r="D19" s="4">
        <v>146</v>
      </c>
      <c r="E19" s="4" t="s">
        <v>4</v>
      </c>
      <c r="F19" s="4" t="s">
        <v>4</v>
      </c>
    </row>
    <row r="20" spans="1:6" ht="30" x14ac:dyDescent="0.25">
      <c r="A20" s="2" t="s">
        <v>176</v>
      </c>
      <c r="B20" s="4">
        <v>-104</v>
      </c>
      <c r="C20" s="4">
        <v>-600</v>
      </c>
      <c r="D20" s="4">
        <v>98</v>
      </c>
      <c r="E20" s="4" t="s">
        <v>4</v>
      </c>
      <c r="F20" s="4" t="s">
        <v>4</v>
      </c>
    </row>
    <row r="21" spans="1:6" x14ac:dyDescent="0.25">
      <c r="A21" s="2" t="s">
        <v>177</v>
      </c>
      <c r="B21" s="4">
        <v>186</v>
      </c>
      <c r="C21" s="4">
        <v>195</v>
      </c>
      <c r="D21" s="4">
        <v>152</v>
      </c>
      <c r="E21" s="4" t="s">
        <v>4</v>
      </c>
      <c r="F21" s="4" t="s">
        <v>4</v>
      </c>
    </row>
    <row r="22" spans="1:6" x14ac:dyDescent="0.25">
      <c r="A22" s="2" t="s">
        <v>178</v>
      </c>
      <c r="B22" s="6">
        <v>-2977</v>
      </c>
      <c r="C22" s="6">
        <v>-9253</v>
      </c>
      <c r="D22" s="6">
        <v>-1873</v>
      </c>
      <c r="E22" s="4" t="s">
        <v>4</v>
      </c>
      <c r="F22" s="4" t="s">
        <v>4</v>
      </c>
    </row>
    <row r="23" spans="1:6" x14ac:dyDescent="0.25">
      <c r="A23" s="2" t="s">
        <v>179</v>
      </c>
      <c r="B23" s="6">
        <v>-24290</v>
      </c>
      <c r="C23" s="6">
        <v>-33317</v>
      </c>
      <c r="D23" s="6">
        <v>-24626</v>
      </c>
      <c r="E23" s="4" t="s">
        <v>4</v>
      </c>
      <c r="F23" s="4" t="s">
        <v>4</v>
      </c>
    </row>
    <row r="24" spans="1:6" x14ac:dyDescent="0.25">
      <c r="A24" s="3" t="s">
        <v>180</v>
      </c>
      <c r="B24" s="4" t="s">
        <v>4</v>
      </c>
      <c r="C24" s="4" t="s">
        <v>4</v>
      </c>
      <c r="D24" s="4" t="s">
        <v>4</v>
      </c>
      <c r="E24" s="4" t="s">
        <v>4</v>
      </c>
      <c r="F24" s="4" t="s">
        <v>4</v>
      </c>
    </row>
    <row r="25" spans="1:6" x14ac:dyDescent="0.25">
      <c r="A25" s="2" t="s">
        <v>181</v>
      </c>
      <c r="B25" s="4">
        <v>-918</v>
      </c>
      <c r="C25" s="6">
        <v>-29995</v>
      </c>
      <c r="D25" s="6">
        <v>-41097</v>
      </c>
      <c r="E25" s="4" t="s">
        <v>4</v>
      </c>
      <c r="F25" s="4" t="s">
        <v>4</v>
      </c>
    </row>
    <row r="26" spans="1:6" x14ac:dyDescent="0.25">
      <c r="A26" s="2" t="s">
        <v>182</v>
      </c>
      <c r="B26" s="4">
        <v>-30</v>
      </c>
      <c r="C26" s="4">
        <v>-415</v>
      </c>
      <c r="D26" s="4">
        <v>-427</v>
      </c>
      <c r="E26" s="4" t="s">
        <v>4</v>
      </c>
      <c r="F26" s="4" t="s">
        <v>4</v>
      </c>
    </row>
    <row r="27" spans="1:6" x14ac:dyDescent="0.25">
      <c r="A27" s="2" t="s">
        <v>183</v>
      </c>
      <c r="B27" s="4">
        <v>125</v>
      </c>
      <c r="C27" s="4">
        <v>-125</v>
      </c>
      <c r="D27" s="4" t="s">
        <v>4</v>
      </c>
      <c r="E27" s="4" t="s">
        <v>4</v>
      </c>
      <c r="F27" s="4" t="s">
        <v>4</v>
      </c>
    </row>
    <row r="28" spans="1:6" x14ac:dyDescent="0.25">
      <c r="A28" s="2" t="s">
        <v>184</v>
      </c>
      <c r="B28" s="4">
        <v>-823</v>
      </c>
      <c r="C28" s="6">
        <v>-30535</v>
      </c>
      <c r="D28" s="6">
        <v>-41524</v>
      </c>
      <c r="E28" s="4" t="s">
        <v>4</v>
      </c>
      <c r="F28" s="4" t="s">
        <v>4</v>
      </c>
    </row>
    <row r="29" spans="1:6" x14ac:dyDescent="0.25">
      <c r="A29" s="3" t="s">
        <v>185</v>
      </c>
      <c r="B29" s="4" t="s">
        <v>4</v>
      </c>
      <c r="C29" s="4" t="s">
        <v>4</v>
      </c>
      <c r="D29" s="4" t="s">
        <v>4</v>
      </c>
      <c r="E29" s="4" t="s">
        <v>4</v>
      </c>
      <c r="F29" s="4" t="s">
        <v>4</v>
      </c>
    </row>
    <row r="30" spans="1:6" x14ac:dyDescent="0.25">
      <c r="A30" s="2" t="s">
        <v>186</v>
      </c>
      <c r="B30" s="4" t="s">
        <v>4</v>
      </c>
      <c r="C30" s="4" t="s">
        <v>4</v>
      </c>
      <c r="D30" s="4" t="s">
        <v>4</v>
      </c>
      <c r="E30" s="6">
        <v>1000</v>
      </c>
      <c r="F30" s="6">
        <v>22000</v>
      </c>
    </row>
    <row r="31" spans="1:6" x14ac:dyDescent="0.25">
      <c r="A31" s="2" t="s">
        <v>187</v>
      </c>
      <c r="B31" s="4">
        <v>-512</v>
      </c>
      <c r="C31" s="6">
        <v>-2046</v>
      </c>
      <c r="D31" s="4">
        <v>-584</v>
      </c>
      <c r="E31" s="4" t="s">
        <v>4</v>
      </c>
      <c r="F31" s="4" t="s">
        <v>4</v>
      </c>
    </row>
    <row r="32" spans="1:6" ht="30" x14ac:dyDescent="0.25">
      <c r="A32" s="2" t="s">
        <v>188</v>
      </c>
      <c r="B32" s="4">
        <v>-375</v>
      </c>
      <c r="C32" s="4" t="s">
        <v>4</v>
      </c>
      <c r="D32" s="4" t="s">
        <v>4</v>
      </c>
      <c r="E32" s="4" t="s">
        <v>4</v>
      </c>
      <c r="F32" s="4" t="s">
        <v>4</v>
      </c>
    </row>
    <row r="33" spans="1:6" x14ac:dyDescent="0.25">
      <c r="A33" s="2" t="s">
        <v>189</v>
      </c>
      <c r="B33" s="4" t="s">
        <v>4</v>
      </c>
      <c r="C33" s="6">
        <v>100000</v>
      </c>
      <c r="D33" s="4" t="s">
        <v>4</v>
      </c>
      <c r="E33" s="4" t="s">
        <v>4</v>
      </c>
      <c r="F33" s="4" t="s">
        <v>4</v>
      </c>
    </row>
    <row r="34" spans="1:6" ht="30" x14ac:dyDescent="0.25">
      <c r="A34" s="2" t="s">
        <v>190</v>
      </c>
      <c r="B34" s="4" t="s">
        <v>4</v>
      </c>
      <c r="C34" s="4" t="s">
        <v>4</v>
      </c>
      <c r="D34" s="6">
        <v>81700</v>
      </c>
      <c r="E34" s="4" t="s">
        <v>4</v>
      </c>
      <c r="F34" s="4" t="s">
        <v>4</v>
      </c>
    </row>
    <row r="35" spans="1:6" ht="30" x14ac:dyDescent="0.25">
      <c r="A35" s="2" t="s">
        <v>191</v>
      </c>
      <c r="B35" s="4" t="s">
        <v>4</v>
      </c>
      <c r="C35" s="4">
        <v>-111</v>
      </c>
      <c r="D35" s="4">
        <v>-379</v>
      </c>
      <c r="E35" s="4" t="s">
        <v>4</v>
      </c>
      <c r="F35" s="4" t="s">
        <v>4</v>
      </c>
    </row>
    <row r="36" spans="1:6" x14ac:dyDescent="0.25">
      <c r="A36" s="2" t="s">
        <v>192</v>
      </c>
      <c r="B36" s="4">
        <v>-471</v>
      </c>
      <c r="C36" s="6">
        <v>-4515</v>
      </c>
      <c r="D36" s="4">
        <v>-695</v>
      </c>
      <c r="E36" s="4" t="s">
        <v>4</v>
      </c>
      <c r="F36" s="4" t="s">
        <v>4</v>
      </c>
    </row>
    <row r="37" spans="1:6" ht="30" x14ac:dyDescent="0.25">
      <c r="A37" s="2" t="s">
        <v>193</v>
      </c>
      <c r="B37" s="6">
        <v>-4344</v>
      </c>
      <c r="C37" s="6">
        <v>77207</v>
      </c>
      <c r="D37" s="6">
        <v>103042</v>
      </c>
      <c r="E37" s="4" t="s">
        <v>4</v>
      </c>
      <c r="F37" s="4" t="s">
        <v>4</v>
      </c>
    </row>
    <row r="38" spans="1:6" ht="30" x14ac:dyDescent="0.25">
      <c r="A38" s="2" t="s">
        <v>194</v>
      </c>
      <c r="B38" s="6">
        <v>-29457</v>
      </c>
      <c r="C38" s="6">
        <v>13355</v>
      </c>
      <c r="D38" s="6">
        <v>36892</v>
      </c>
      <c r="E38" s="4" t="s">
        <v>4</v>
      </c>
      <c r="F38" s="4" t="s">
        <v>4</v>
      </c>
    </row>
    <row r="39" spans="1:6" ht="30" x14ac:dyDescent="0.25">
      <c r="A39" s="2" t="s">
        <v>195</v>
      </c>
      <c r="B39" s="6">
        <v>136077</v>
      </c>
      <c r="C39" s="6">
        <v>122722</v>
      </c>
      <c r="D39" s="6">
        <v>72600</v>
      </c>
      <c r="E39" s="4" t="s">
        <v>4</v>
      </c>
      <c r="F39" s="4" t="s">
        <v>4</v>
      </c>
    </row>
    <row r="40" spans="1:6" ht="30" x14ac:dyDescent="0.25">
      <c r="A40" s="2" t="s">
        <v>196</v>
      </c>
      <c r="B40" s="8">
        <v>106620</v>
      </c>
      <c r="C40" s="8">
        <v>136077</v>
      </c>
      <c r="D40" s="8">
        <v>109492</v>
      </c>
      <c r="E40" s="4" t="s">
        <v>4</v>
      </c>
      <c r="F40" s="4" t="s">
        <v>4</v>
      </c>
    </row>
  </sheetData>
  <mergeCells count="2">
    <mergeCell ref="D1:F1"/>
    <mergeCell ref="B2:B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1.42578125" bestFit="1" customWidth="1"/>
    <col min="4" max="5" width="17.85546875" bestFit="1" customWidth="1"/>
    <col min="6" max="15" width="28.7109375" bestFit="1" customWidth="1"/>
  </cols>
  <sheetData>
    <row r="1" spans="1:15" ht="30" x14ac:dyDescent="0.25">
      <c r="A1" s="1" t="s">
        <v>1692</v>
      </c>
      <c r="B1" s="1" t="s">
        <v>87</v>
      </c>
      <c r="C1" s="1" t="s">
        <v>87</v>
      </c>
      <c r="D1" s="1" t="s">
        <v>87</v>
      </c>
      <c r="E1" s="1" t="s">
        <v>1538</v>
      </c>
      <c r="F1" s="1" t="s">
        <v>2</v>
      </c>
      <c r="G1" s="1" t="s">
        <v>2</v>
      </c>
      <c r="H1" s="1" t="s">
        <v>87</v>
      </c>
      <c r="I1" s="1" t="s">
        <v>27</v>
      </c>
      <c r="J1" s="1" t="s">
        <v>1541</v>
      </c>
      <c r="K1" s="1" t="s">
        <v>2</v>
      </c>
      <c r="L1" s="1" t="s">
        <v>2</v>
      </c>
      <c r="M1" s="1" t="s">
        <v>87</v>
      </c>
      <c r="N1" s="1" t="s">
        <v>27</v>
      </c>
      <c r="O1" s="1" t="s">
        <v>1542</v>
      </c>
    </row>
    <row r="2" spans="1:15" ht="30" x14ac:dyDescent="0.25">
      <c r="A2" s="1" t="s">
        <v>26</v>
      </c>
      <c r="B2" s="1" t="s">
        <v>1270</v>
      </c>
      <c r="C2" s="1" t="s">
        <v>1270</v>
      </c>
      <c r="D2" s="1" t="s">
        <v>707</v>
      </c>
      <c r="E2" s="1" t="s">
        <v>707</v>
      </c>
      <c r="F2" s="1" t="s">
        <v>198</v>
      </c>
      <c r="G2" s="1" t="s">
        <v>198</v>
      </c>
      <c r="H2" s="1" t="s">
        <v>198</v>
      </c>
      <c r="I2" s="1" t="s">
        <v>198</v>
      </c>
      <c r="J2" s="1" t="s">
        <v>198</v>
      </c>
      <c r="K2" s="1" t="s">
        <v>200</v>
      </c>
      <c r="L2" s="1" t="s">
        <v>200</v>
      </c>
      <c r="M2" s="1" t="s">
        <v>200</v>
      </c>
      <c r="N2" s="1" t="s">
        <v>200</v>
      </c>
      <c r="O2" s="1" t="s">
        <v>200</v>
      </c>
    </row>
    <row r="3" spans="1:15" x14ac:dyDescent="0.25">
      <c r="A3" s="1"/>
      <c r="B3" s="1"/>
      <c r="C3" s="1" t="s">
        <v>1273</v>
      </c>
      <c r="D3" s="1" t="s">
        <v>1270</v>
      </c>
      <c r="E3" s="1" t="s">
        <v>28</v>
      </c>
      <c r="F3" s="1"/>
      <c r="G3" s="1" t="s">
        <v>1270</v>
      </c>
      <c r="H3" s="1" t="s">
        <v>1270</v>
      </c>
      <c r="I3" s="1" t="s">
        <v>28</v>
      </c>
      <c r="J3" s="1" t="s">
        <v>28</v>
      </c>
      <c r="K3" s="1"/>
      <c r="L3" s="1" t="s">
        <v>1270</v>
      </c>
      <c r="M3" s="1" t="s">
        <v>1270</v>
      </c>
      <c r="N3" s="1" t="s">
        <v>28</v>
      </c>
      <c r="O3" s="1" t="s">
        <v>28</v>
      </c>
    </row>
    <row r="4" spans="1:15" x14ac:dyDescent="0.25">
      <c r="A4" s="3" t="s">
        <v>1693</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694</v>
      </c>
      <c r="B5" s="4" t="s">
        <v>4</v>
      </c>
      <c r="C5" s="8">
        <v>117473</v>
      </c>
      <c r="D5" s="8">
        <v>1055912</v>
      </c>
      <c r="E5" s="4" t="s">
        <v>4</v>
      </c>
      <c r="F5" s="4" t="s">
        <v>4</v>
      </c>
      <c r="G5" s="4" t="s">
        <v>4</v>
      </c>
      <c r="H5" s="8">
        <v>73561</v>
      </c>
      <c r="I5" s="4" t="s">
        <v>4</v>
      </c>
      <c r="J5" s="4" t="s">
        <v>4</v>
      </c>
      <c r="K5" s="4" t="s">
        <v>4</v>
      </c>
      <c r="L5" s="4" t="s">
        <v>4</v>
      </c>
      <c r="M5" s="8">
        <v>175718</v>
      </c>
      <c r="N5" s="4" t="s">
        <v>4</v>
      </c>
      <c r="O5" s="4" t="s">
        <v>4</v>
      </c>
    </row>
    <row r="6" spans="1:15" x14ac:dyDescent="0.25">
      <c r="A6" s="2" t="s">
        <v>769</v>
      </c>
      <c r="B6" s="6">
        <v>13199</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695</v>
      </c>
      <c r="B7" s="6">
        <v>5622</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1315</v>
      </c>
      <c r="B8" s="6">
        <v>1105</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1696</v>
      </c>
      <c r="B9" s="4">
        <v>815</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1697</v>
      </c>
      <c r="B10" s="4">
        <v>41</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131</v>
      </c>
      <c r="B11" s="6">
        <v>1443446</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199</v>
      </c>
      <c r="B12" s="4" t="s">
        <v>4</v>
      </c>
      <c r="C12" s="4" t="s">
        <v>4</v>
      </c>
      <c r="D12" s="4" t="s">
        <v>4</v>
      </c>
      <c r="E12" s="8">
        <v>1055912</v>
      </c>
      <c r="F12" s="8">
        <v>100000</v>
      </c>
      <c r="G12" s="8">
        <v>100000</v>
      </c>
      <c r="H12" s="4" t="s">
        <v>4</v>
      </c>
      <c r="I12" s="8">
        <v>100000</v>
      </c>
      <c r="J12" s="8">
        <v>100000</v>
      </c>
      <c r="K12" s="8">
        <v>253000</v>
      </c>
      <c r="L12" s="8">
        <v>253000</v>
      </c>
      <c r="M12" s="4" t="s">
        <v>4</v>
      </c>
      <c r="N12" s="8">
        <v>253000</v>
      </c>
      <c r="O12" s="8">
        <v>253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5.42578125" bestFit="1" customWidth="1"/>
  </cols>
  <sheetData>
    <row r="1" spans="1:7" ht="30" x14ac:dyDescent="0.25">
      <c r="A1" s="1" t="s">
        <v>1698</v>
      </c>
      <c r="B1" s="1" t="s">
        <v>84</v>
      </c>
      <c r="C1" s="1"/>
      <c r="D1" s="1" t="s">
        <v>85</v>
      </c>
      <c r="E1" s="1" t="s">
        <v>84</v>
      </c>
      <c r="F1" s="1" t="s">
        <v>86</v>
      </c>
      <c r="G1" s="1" t="s">
        <v>1</v>
      </c>
    </row>
    <row r="2" spans="1:7" ht="30" x14ac:dyDescent="0.25">
      <c r="A2" s="1" t="s">
        <v>26</v>
      </c>
      <c r="B2" s="7" t="s">
        <v>2</v>
      </c>
      <c r="C2" s="7" t="s">
        <v>1699</v>
      </c>
      <c r="D2" s="1" t="s">
        <v>87</v>
      </c>
      <c r="E2" s="1" t="s">
        <v>88</v>
      </c>
      <c r="F2" s="1" t="s">
        <v>87</v>
      </c>
      <c r="G2" s="1" t="s">
        <v>88</v>
      </c>
    </row>
    <row r="3" spans="1:7" x14ac:dyDescent="0.25">
      <c r="A3" s="1"/>
      <c r="B3" s="7"/>
      <c r="C3" s="7"/>
      <c r="D3" s="1" t="s">
        <v>28</v>
      </c>
      <c r="E3" s="1" t="s">
        <v>28</v>
      </c>
      <c r="F3" s="1" t="s">
        <v>28</v>
      </c>
      <c r="G3" s="1" t="s">
        <v>28</v>
      </c>
    </row>
    <row r="4" spans="1:7" x14ac:dyDescent="0.25">
      <c r="A4" s="2" t="s">
        <v>90</v>
      </c>
      <c r="B4" s="8">
        <v>43943</v>
      </c>
      <c r="C4" s="4" t="s">
        <v>4</v>
      </c>
      <c r="D4" s="8">
        <v>4034</v>
      </c>
      <c r="E4" s="8">
        <v>58605</v>
      </c>
      <c r="F4" s="8">
        <v>118759</v>
      </c>
      <c r="G4" s="8">
        <v>143222</v>
      </c>
    </row>
    <row r="5" spans="1:7" x14ac:dyDescent="0.25">
      <c r="A5" s="2" t="s">
        <v>1700</v>
      </c>
      <c r="B5" s="4">
        <v>0</v>
      </c>
      <c r="C5" s="4" t="s">
        <v>4</v>
      </c>
      <c r="D5" s="4" t="s">
        <v>4</v>
      </c>
      <c r="E5" s="4" t="s">
        <v>4</v>
      </c>
      <c r="F5" s="4" t="s">
        <v>4</v>
      </c>
      <c r="G5" s="4">
        <v>0</v>
      </c>
    </row>
    <row r="6" spans="1:7" x14ac:dyDescent="0.25">
      <c r="A6" s="3" t="s">
        <v>1701</v>
      </c>
      <c r="B6" s="4" t="s">
        <v>4</v>
      </c>
      <c r="C6" s="4" t="s">
        <v>4</v>
      </c>
      <c r="D6" s="4" t="s">
        <v>4</v>
      </c>
      <c r="E6" s="4" t="s">
        <v>4</v>
      </c>
      <c r="F6" s="4" t="s">
        <v>4</v>
      </c>
      <c r="G6" s="4" t="s">
        <v>4</v>
      </c>
    </row>
    <row r="7" spans="1:7" x14ac:dyDescent="0.25">
      <c r="A7" s="2" t="s">
        <v>1702</v>
      </c>
      <c r="B7" s="4" t="s">
        <v>4</v>
      </c>
      <c r="C7" s="6">
        <v>6051</v>
      </c>
      <c r="D7" s="4" t="s">
        <v>4</v>
      </c>
      <c r="E7" s="4" t="s">
        <v>4</v>
      </c>
      <c r="F7" s="4" t="s">
        <v>4</v>
      </c>
      <c r="G7" s="4" t="s">
        <v>4</v>
      </c>
    </row>
    <row r="8" spans="1:7" x14ac:dyDescent="0.25">
      <c r="A8" s="2">
        <v>2015</v>
      </c>
      <c r="B8" s="4" t="s">
        <v>4</v>
      </c>
      <c r="C8" s="8">
        <v>792</v>
      </c>
      <c r="D8" s="4" t="s">
        <v>4</v>
      </c>
      <c r="E8" s="4" t="s">
        <v>4</v>
      </c>
      <c r="F8" s="4" t="s">
        <v>4</v>
      </c>
      <c r="G8" s="4" t="s">
        <v>4</v>
      </c>
    </row>
    <row r="9" spans="1:7" x14ac:dyDescent="0.25">
      <c r="A9" s="2" t="s">
        <v>1703</v>
      </c>
      <c r="B9" s="4" t="s">
        <v>1704</v>
      </c>
      <c r="C9" s="4" t="s">
        <v>4</v>
      </c>
      <c r="D9" s="4" t="s">
        <v>4</v>
      </c>
      <c r="E9" s="4" t="s">
        <v>4</v>
      </c>
      <c r="F9" s="4" t="s">
        <v>4</v>
      </c>
      <c r="G9" s="4" t="s">
        <v>4</v>
      </c>
    </row>
  </sheetData>
  <mergeCells count="2">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15.42578125" bestFit="1" customWidth="1"/>
  </cols>
  <sheetData>
    <row r="1" spans="1:7" ht="15" customHeight="1" x14ac:dyDescent="0.25">
      <c r="A1" s="1" t="s">
        <v>1705</v>
      </c>
      <c r="B1" s="7" t="s">
        <v>84</v>
      </c>
      <c r="C1" s="7"/>
      <c r="D1" s="1" t="s">
        <v>85</v>
      </c>
      <c r="E1" s="1" t="s">
        <v>86</v>
      </c>
      <c r="F1" s="1" t="s">
        <v>85</v>
      </c>
      <c r="G1" s="1" t="s">
        <v>86</v>
      </c>
    </row>
    <row r="2" spans="1:7" ht="30" x14ac:dyDescent="0.25">
      <c r="A2" s="1" t="s">
        <v>26</v>
      </c>
      <c r="B2" s="7" t="s">
        <v>2</v>
      </c>
      <c r="C2" s="1" t="s">
        <v>2</v>
      </c>
      <c r="D2" s="1" t="s">
        <v>87</v>
      </c>
      <c r="E2" s="1" t="s">
        <v>87</v>
      </c>
      <c r="F2" s="1" t="s">
        <v>87</v>
      </c>
      <c r="G2" s="1" t="s">
        <v>87</v>
      </c>
    </row>
    <row r="3" spans="1:7" x14ac:dyDescent="0.25">
      <c r="A3" s="1"/>
      <c r="B3" s="7"/>
      <c r="C3" s="1" t="s">
        <v>1270</v>
      </c>
      <c r="D3" s="1" t="s">
        <v>28</v>
      </c>
      <c r="E3" s="1" t="s">
        <v>28</v>
      </c>
      <c r="F3" s="1" t="s">
        <v>28</v>
      </c>
      <c r="G3" s="1" t="s">
        <v>28</v>
      </c>
    </row>
    <row r="4" spans="1:7" x14ac:dyDescent="0.25">
      <c r="A4" s="1"/>
      <c r="B4" s="7"/>
      <c r="C4" s="1"/>
      <c r="D4" s="1"/>
      <c r="E4" s="1"/>
      <c r="F4" s="1" t="s">
        <v>1270</v>
      </c>
      <c r="G4" s="1" t="s">
        <v>1270</v>
      </c>
    </row>
    <row r="5" spans="1:7" x14ac:dyDescent="0.25">
      <c r="A5" s="3" t="s">
        <v>107</v>
      </c>
      <c r="B5" s="4" t="s">
        <v>4</v>
      </c>
      <c r="C5" s="4" t="s">
        <v>4</v>
      </c>
      <c r="D5" s="4" t="s">
        <v>4</v>
      </c>
      <c r="E5" s="4" t="s">
        <v>4</v>
      </c>
      <c r="F5" s="4" t="s">
        <v>4</v>
      </c>
      <c r="G5" s="4" t="s">
        <v>4</v>
      </c>
    </row>
    <row r="6" spans="1:7" x14ac:dyDescent="0.25">
      <c r="A6" s="2" t="s">
        <v>1113</v>
      </c>
      <c r="B6" s="4" t="s">
        <v>4</v>
      </c>
      <c r="C6" s="8">
        <v>857</v>
      </c>
      <c r="D6" s="4" t="s">
        <v>4</v>
      </c>
      <c r="E6" s="4" t="s">
        <v>4</v>
      </c>
      <c r="F6" s="8">
        <v>15126</v>
      </c>
      <c r="G6" s="8">
        <v>34981</v>
      </c>
    </row>
    <row r="7" spans="1:7" x14ac:dyDescent="0.25">
      <c r="A7" s="2" t="s">
        <v>1706</v>
      </c>
      <c r="B7" s="4" t="s">
        <v>4</v>
      </c>
      <c r="C7" s="4">
        <v>310</v>
      </c>
      <c r="D7" s="4" t="s">
        <v>4</v>
      </c>
      <c r="E7" s="4" t="s">
        <v>4</v>
      </c>
      <c r="F7" s="4" t="s">
        <v>4</v>
      </c>
      <c r="G7" s="4">
        <v>251</v>
      </c>
    </row>
    <row r="8" spans="1:7" ht="45" x14ac:dyDescent="0.25">
      <c r="A8" s="2" t="s">
        <v>1462</v>
      </c>
      <c r="B8" s="4" t="s">
        <v>4</v>
      </c>
      <c r="C8" s="6">
        <v>1167</v>
      </c>
      <c r="D8" s="4" t="s">
        <v>4</v>
      </c>
      <c r="E8" s="4" t="s">
        <v>4</v>
      </c>
      <c r="F8" s="6">
        <v>15126</v>
      </c>
      <c r="G8" s="6">
        <v>35232</v>
      </c>
    </row>
    <row r="9" spans="1:7" ht="30" x14ac:dyDescent="0.25">
      <c r="A9" s="2" t="s">
        <v>1707</v>
      </c>
      <c r="B9" s="4" t="s">
        <v>4</v>
      </c>
      <c r="C9" s="4" t="s">
        <v>4</v>
      </c>
      <c r="D9" s="4" t="s">
        <v>4</v>
      </c>
      <c r="E9" s="4" t="s">
        <v>4</v>
      </c>
      <c r="F9" s="6">
        <v>-1187689</v>
      </c>
      <c r="G9" s="6">
        <v>-1187689</v>
      </c>
    </row>
    <row r="10" spans="1:7" ht="30" x14ac:dyDescent="0.25">
      <c r="A10" s="2" t="s">
        <v>1708</v>
      </c>
      <c r="B10" s="4" t="s">
        <v>4</v>
      </c>
      <c r="C10" s="4" t="s">
        <v>4</v>
      </c>
      <c r="D10" s="4" t="s">
        <v>4</v>
      </c>
      <c r="E10" s="4" t="s">
        <v>4</v>
      </c>
      <c r="F10" s="6">
        <v>-775086</v>
      </c>
      <c r="G10" s="6">
        <v>-775086</v>
      </c>
    </row>
    <row r="11" spans="1:7" x14ac:dyDescent="0.25">
      <c r="A11" s="2" t="s">
        <v>1709</v>
      </c>
      <c r="B11" s="4" t="s">
        <v>4</v>
      </c>
      <c r="C11" s="4" t="s">
        <v>4</v>
      </c>
      <c r="D11" s="4" t="s">
        <v>4</v>
      </c>
      <c r="E11" s="4" t="s">
        <v>4</v>
      </c>
      <c r="F11" s="6">
        <v>1045376</v>
      </c>
      <c r="G11" s="6">
        <v>1045376</v>
      </c>
    </row>
    <row r="12" spans="1:7" x14ac:dyDescent="0.25">
      <c r="A12" s="2" t="s">
        <v>1710</v>
      </c>
      <c r="B12" s="4" t="s">
        <v>4</v>
      </c>
      <c r="C12" s="4" t="s">
        <v>4</v>
      </c>
      <c r="D12" s="4" t="s">
        <v>4</v>
      </c>
      <c r="E12" s="6">
        <v>917399</v>
      </c>
      <c r="F12" s="6">
        <v>-917399</v>
      </c>
      <c r="G12" s="6">
        <v>-917399</v>
      </c>
    </row>
    <row r="13" spans="1:7" x14ac:dyDescent="0.25">
      <c r="A13" s="2" t="s">
        <v>131</v>
      </c>
      <c r="B13" s="8">
        <v>1167</v>
      </c>
      <c r="C13" s="8">
        <v>1167</v>
      </c>
      <c r="D13" s="8">
        <v>-902273</v>
      </c>
      <c r="E13" s="8">
        <v>-882167</v>
      </c>
      <c r="F13" s="8">
        <v>-902273</v>
      </c>
      <c r="G13" s="8">
        <v>-882167</v>
      </c>
    </row>
  </sheetData>
  <mergeCells count="2">
    <mergeCell ref="B1:C1"/>
    <mergeCell ref="B2: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4" width="23.5703125" bestFit="1" customWidth="1"/>
    <col min="5" max="8" width="36.5703125" bestFit="1" customWidth="1"/>
    <col min="9" max="9" width="11.85546875" bestFit="1" customWidth="1"/>
    <col min="10" max="10" width="12.28515625" bestFit="1" customWidth="1"/>
    <col min="11" max="17" width="14.42578125" bestFit="1" customWidth="1"/>
    <col min="18" max="28" width="36.5703125" bestFit="1" customWidth="1"/>
  </cols>
  <sheetData>
    <row r="1" spans="1:28" ht="15" customHeight="1" x14ac:dyDescent="0.25">
      <c r="A1" s="1" t="s">
        <v>1711</v>
      </c>
      <c r="B1" s="7" t="s">
        <v>84</v>
      </c>
      <c r="C1" s="7"/>
      <c r="D1" s="7"/>
      <c r="E1" s="7"/>
      <c r="F1" s="7"/>
      <c r="G1" s="7"/>
      <c r="H1" s="1" t="s">
        <v>84</v>
      </c>
      <c r="I1" s="1"/>
      <c r="J1" s="1"/>
      <c r="K1" s="7" t="s">
        <v>1712</v>
      </c>
      <c r="L1" s="7"/>
      <c r="M1" s="1"/>
      <c r="N1" s="1"/>
      <c r="O1" s="7"/>
      <c r="P1" s="7"/>
      <c r="Q1" s="7"/>
      <c r="R1" s="1" t="s">
        <v>85</v>
      </c>
      <c r="S1" s="1" t="s">
        <v>1524</v>
      </c>
      <c r="T1" s="1" t="s">
        <v>84</v>
      </c>
      <c r="U1" s="1" t="s">
        <v>86</v>
      </c>
      <c r="V1" s="1" t="s">
        <v>1</v>
      </c>
      <c r="W1" s="1"/>
      <c r="X1" s="7" t="s">
        <v>85</v>
      </c>
      <c r="Y1" s="7"/>
      <c r="Z1" s="1" t="s">
        <v>84</v>
      </c>
      <c r="AA1" s="1" t="s">
        <v>86</v>
      </c>
      <c r="AB1" s="1" t="s">
        <v>1</v>
      </c>
    </row>
    <row r="2" spans="1:28" ht="30" x14ac:dyDescent="0.25">
      <c r="A2" s="1" t="s">
        <v>26</v>
      </c>
      <c r="B2" s="7" t="s">
        <v>2</v>
      </c>
      <c r="C2" s="1" t="s">
        <v>2</v>
      </c>
      <c r="D2" s="1" t="s">
        <v>2</v>
      </c>
      <c r="E2" s="1" t="s">
        <v>2</v>
      </c>
      <c r="F2" s="1" t="s">
        <v>2</v>
      </c>
      <c r="G2" s="1" t="s">
        <v>2</v>
      </c>
      <c r="H2" s="1" t="s">
        <v>2</v>
      </c>
      <c r="I2" s="1" t="s">
        <v>87</v>
      </c>
      <c r="J2" s="1" t="s">
        <v>27</v>
      </c>
      <c r="K2" s="1" t="s">
        <v>27</v>
      </c>
      <c r="L2" s="1" t="s">
        <v>1718</v>
      </c>
      <c r="M2" s="1" t="s">
        <v>1719</v>
      </c>
      <c r="N2" s="1" t="s">
        <v>1720</v>
      </c>
      <c r="O2" s="1" t="s">
        <v>1721</v>
      </c>
      <c r="P2" s="1" t="s">
        <v>1721</v>
      </c>
      <c r="Q2" s="1" t="s">
        <v>1721</v>
      </c>
      <c r="R2" s="1" t="s">
        <v>87</v>
      </c>
      <c r="S2" s="1" t="s">
        <v>1723</v>
      </c>
      <c r="T2" s="1" t="s">
        <v>88</v>
      </c>
      <c r="U2" s="1" t="s">
        <v>87</v>
      </c>
      <c r="V2" s="1" t="s">
        <v>88</v>
      </c>
      <c r="W2" s="1" t="s">
        <v>27</v>
      </c>
      <c r="X2" s="1" t="s">
        <v>87</v>
      </c>
      <c r="Y2" s="1" t="s">
        <v>1724</v>
      </c>
      <c r="Z2" s="1" t="s">
        <v>88</v>
      </c>
      <c r="AA2" s="1" t="s">
        <v>87</v>
      </c>
      <c r="AB2" s="1" t="s">
        <v>88</v>
      </c>
    </row>
    <row r="3" spans="1:28" ht="30" x14ac:dyDescent="0.25">
      <c r="A3" s="1"/>
      <c r="B3" s="7"/>
      <c r="C3" s="1" t="s">
        <v>418</v>
      </c>
      <c r="D3" s="1" t="s">
        <v>1713</v>
      </c>
      <c r="E3" s="1" t="s">
        <v>1714</v>
      </c>
      <c r="F3" s="1" t="s">
        <v>1715</v>
      </c>
      <c r="G3" s="1" t="s">
        <v>1716</v>
      </c>
      <c r="H3" s="1" t="s">
        <v>1717</v>
      </c>
      <c r="I3" s="1" t="s">
        <v>28</v>
      </c>
      <c r="J3" s="1" t="s">
        <v>28</v>
      </c>
      <c r="K3" s="1" t="s">
        <v>28</v>
      </c>
      <c r="L3" s="1" t="s">
        <v>28</v>
      </c>
      <c r="M3" s="1" t="s">
        <v>28</v>
      </c>
      <c r="N3" s="1" t="s">
        <v>28</v>
      </c>
      <c r="O3" s="1" t="s">
        <v>28</v>
      </c>
      <c r="P3" s="1" t="s">
        <v>28</v>
      </c>
      <c r="Q3" s="1" t="s">
        <v>28</v>
      </c>
      <c r="R3" s="1" t="s">
        <v>28</v>
      </c>
      <c r="S3" s="1" t="s">
        <v>28</v>
      </c>
      <c r="T3" s="1" t="s">
        <v>28</v>
      </c>
      <c r="U3" s="1" t="s">
        <v>28</v>
      </c>
      <c r="V3" s="1" t="s">
        <v>28</v>
      </c>
      <c r="W3" s="1" t="s">
        <v>28</v>
      </c>
      <c r="X3" s="1" t="s">
        <v>28</v>
      </c>
      <c r="Y3" s="1" t="s">
        <v>28</v>
      </c>
      <c r="Z3" s="1" t="s">
        <v>28</v>
      </c>
      <c r="AA3" s="1" t="s">
        <v>28</v>
      </c>
      <c r="AB3" s="1" t="s">
        <v>28</v>
      </c>
    </row>
    <row r="4" spans="1:28" ht="30" x14ac:dyDescent="0.25">
      <c r="A4" s="1"/>
      <c r="B4" s="7"/>
      <c r="C4" s="1" t="s">
        <v>1435</v>
      </c>
      <c r="D4" s="1"/>
      <c r="E4" s="1"/>
      <c r="F4" s="1"/>
      <c r="G4" s="1"/>
      <c r="H4" s="1"/>
      <c r="I4" s="1"/>
      <c r="J4" s="1"/>
      <c r="K4" s="1" t="s">
        <v>418</v>
      </c>
      <c r="L4" s="1" t="s">
        <v>418</v>
      </c>
      <c r="M4" s="1" t="s">
        <v>418</v>
      </c>
      <c r="N4" s="1" t="s">
        <v>418</v>
      </c>
      <c r="O4" s="1" t="s">
        <v>418</v>
      </c>
      <c r="P4" s="1" t="s">
        <v>418</v>
      </c>
      <c r="Q4" s="1" t="s">
        <v>418</v>
      </c>
      <c r="R4" s="1" t="s">
        <v>1722</v>
      </c>
      <c r="S4" s="1" t="s">
        <v>1722</v>
      </c>
      <c r="T4" s="1" t="s">
        <v>1722</v>
      </c>
      <c r="U4" s="1" t="s">
        <v>1722</v>
      </c>
      <c r="V4" s="1" t="s">
        <v>1722</v>
      </c>
      <c r="W4" s="1" t="s">
        <v>1722</v>
      </c>
      <c r="X4" s="1" t="s">
        <v>1717</v>
      </c>
      <c r="Y4" s="1" t="s">
        <v>1717</v>
      </c>
      <c r="Z4" s="1" t="s">
        <v>1717</v>
      </c>
      <c r="AA4" s="1" t="s">
        <v>1717</v>
      </c>
      <c r="AB4" s="1" t="s">
        <v>1717</v>
      </c>
    </row>
    <row r="5" spans="1:28" x14ac:dyDescent="0.25">
      <c r="A5" s="1"/>
      <c r="B5" s="7"/>
      <c r="C5" s="1"/>
      <c r="D5" s="1"/>
      <c r="E5" s="1"/>
      <c r="F5" s="1"/>
      <c r="G5" s="1"/>
      <c r="H5" s="1"/>
      <c r="I5" s="1"/>
      <c r="J5" s="1"/>
      <c r="K5" s="1" t="s">
        <v>1435</v>
      </c>
      <c r="L5" s="1" t="s">
        <v>1435</v>
      </c>
      <c r="M5" s="1" t="s">
        <v>1435</v>
      </c>
      <c r="N5" s="1" t="s">
        <v>1435</v>
      </c>
      <c r="O5" s="1" t="s">
        <v>1435</v>
      </c>
      <c r="P5" s="1" t="s">
        <v>1435</v>
      </c>
      <c r="Q5" s="1" t="s">
        <v>1435</v>
      </c>
      <c r="R5" s="1"/>
      <c r="S5" s="1"/>
      <c r="T5" s="1"/>
      <c r="U5" s="1"/>
      <c r="V5" s="1"/>
      <c r="W5" s="1"/>
      <c r="X5" s="1"/>
      <c r="Y5" s="1"/>
      <c r="Z5" s="1"/>
      <c r="AA5" s="1"/>
      <c r="AB5" s="1"/>
    </row>
    <row r="6" spans="1:28" x14ac:dyDescent="0.25">
      <c r="A6" s="1"/>
      <c r="B6" s="7"/>
      <c r="C6" s="1"/>
      <c r="D6" s="1"/>
      <c r="E6" s="1"/>
      <c r="F6" s="1"/>
      <c r="G6" s="1"/>
      <c r="H6" s="1"/>
      <c r="I6" s="1"/>
      <c r="J6" s="1"/>
      <c r="K6" s="1"/>
      <c r="L6" s="1"/>
      <c r="M6" s="1"/>
      <c r="N6" s="1"/>
      <c r="O6" s="1"/>
      <c r="P6" s="1" t="s">
        <v>1525</v>
      </c>
      <c r="Q6" s="1" t="s">
        <v>1490</v>
      </c>
      <c r="R6" s="1"/>
      <c r="S6" s="1"/>
      <c r="T6" s="1"/>
      <c r="U6" s="1"/>
      <c r="V6" s="1"/>
      <c r="W6" s="1"/>
      <c r="X6" s="1"/>
      <c r="Y6" s="1"/>
      <c r="Z6" s="1"/>
      <c r="AA6" s="1"/>
      <c r="AB6" s="1"/>
    </row>
    <row r="7" spans="1:28" x14ac:dyDescent="0.25">
      <c r="A7" s="3" t="s">
        <v>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7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1420</v>
      </c>
      <c r="T8" s="4" t="s">
        <v>4</v>
      </c>
      <c r="U8" s="4" t="s">
        <v>4</v>
      </c>
      <c r="V8" s="4" t="s">
        <v>4</v>
      </c>
      <c r="W8" s="4" t="s">
        <v>4</v>
      </c>
      <c r="X8" s="4" t="s">
        <v>4</v>
      </c>
      <c r="Y8" s="4" t="s">
        <v>1293</v>
      </c>
      <c r="Z8" s="4" t="s">
        <v>4</v>
      </c>
      <c r="AA8" s="4" t="s">
        <v>4</v>
      </c>
      <c r="AB8" s="4" t="s">
        <v>4</v>
      </c>
    </row>
    <row r="9" spans="1:28" x14ac:dyDescent="0.25">
      <c r="A9" s="2" t="s">
        <v>1726</v>
      </c>
      <c r="B9" s="8">
        <v>41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3</v>
      </c>
      <c r="S9" s="4" t="s">
        <v>4</v>
      </c>
      <c r="T9" s="8">
        <v>-39</v>
      </c>
      <c r="U9" s="8">
        <v>-41</v>
      </c>
      <c r="V9" s="8">
        <v>92</v>
      </c>
      <c r="W9" s="4" t="s">
        <v>4</v>
      </c>
      <c r="X9" s="8">
        <v>34</v>
      </c>
      <c r="Y9" s="4" t="s">
        <v>4</v>
      </c>
      <c r="Z9" s="8">
        <v>389</v>
      </c>
      <c r="AA9" s="8">
        <v>813</v>
      </c>
      <c r="AB9" s="8">
        <v>1168</v>
      </c>
    </row>
    <row r="10" spans="1:28" x14ac:dyDescent="0.25">
      <c r="A10" s="2" t="s">
        <v>53</v>
      </c>
      <c r="B10" s="4" t="s">
        <v>4</v>
      </c>
      <c r="C10" s="4" t="s">
        <v>4</v>
      </c>
      <c r="D10" s="4" t="s">
        <v>4</v>
      </c>
      <c r="E10" s="4" t="s">
        <v>4</v>
      </c>
      <c r="F10" s="4" t="s">
        <v>4</v>
      </c>
      <c r="G10" s="4" t="s">
        <v>4</v>
      </c>
      <c r="H10" s="4" t="s">
        <v>4</v>
      </c>
      <c r="I10" s="4" t="s">
        <v>4</v>
      </c>
      <c r="J10" s="4">
        <v>176</v>
      </c>
      <c r="K10" s="4" t="s">
        <v>4</v>
      </c>
      <c r="L10" s="4" t="s">
        <v>4</v>
      </c>
      <c r="M10" s="4" t="s">
        <v>4</v>
      </c>
      <c r="N10" s="4" t="s">
        <v>4</v>
      </c>
      <c r="O10" s="4" t="s">
        <v>4</v>
      </c>
      <c r="P10" s="4" t="s">
        <v>4</v>
      </c>
      <c r="Q10" s="4" t="s">
        <v>4</v>
      </c>
      <c r="R10" s="4" t="s">
        <v>4</v>
      </c>
      <c r="S10" s="4" t="s">
        <v>4</v>
      </c>
      <c r="T10" s="4" t="s">
        <v>4</v>
      </c>
      <c r="U10" s="4" t="s">
        <v>4</v>
      </c>
      <c r="V10" s="4" t="s">
        <v>4</v>
      </c>
      <c r="W10" s="4">
        <v>176</v>
      </c>
      <c r="X10" s="4" t="s">
        <v>4</v>
      </c>
      <c r="Y10" s="4" t="s">
        <v>4</v>
      </c>
      <c r="Z10" s="4" t="s">
        <v>4</v>
      </c>
      <c r="AA10" s="4" t="s">
        <v>4</v>
      </c>
      <c r="AB10" s="4" t="s">
        <v>4</v>
      </c>
    </row>
    <row r="11" spans="1:28" x14ac:dyDescent="0.25">
      <c r="A11" s="2" t="s">
        <v>57</v>
      </c>
      <c r="B11" s="4">
        <v>186</v>
      </c>
      <c r="C11" s="4" t="s">
        <v>4</v>
      </c>
      <c r="D11" s="4" t="s">
        <v>4</v>
      </c>
      <c r="E11" s="4" t="s">
        <v>4</v>
      </c>
      <c r="F11" s="4" t="s">
        <v>4</v>
      </c>
      <c r="G11" s="4" t="s">
        <v>4</v>
      </c>
      <c r="H11" s="4" t="s">
        <v>4</v>
      </c>
      <c r="I11" s="4" t="s">
        <v>4</v>
      </c>
      <c r="J11" s="6">
        <v>3114</v>
      </c>
      <c r="K11" s="4" t="s">
        <v>4</v>
      </c>
      <c r="L11" s="4" t="s">
        <v>4</v>
      </c>
      <c r="M11" s="4" t="s">
        <v>4</v>
      </c>
      <c r="N11" s="4" t="s">
        <v>4</v>
      </c>
      <c r="O11" s="4" t="s">
        <v>4</v>
      </c>
      <c r="P11" s="4" t="s">
        <v>4</v>
      </c>
      <c r="Q11" s="4" t="s">
        <v>4</v>
      </c>
      <c r="R11" s="4" t="s">
        <v>4</v>
      </c>
      <c r="S11" s="4" t="s">
        <v>4</v>
      </c>
      <c r="T11" s="4" t="s">
        <v>4</v>
      </c>
      <c r="U11" s="4" t="s">
        <v>4</v>
      </c>
      <c r="V11" s="4" t="s">
        <v>4</v>
      </c>
      <c r="W11" s="4">
        <v>744</v>
      </c>
      <c r="X11" s="4" t="s">
        <v>4</v>
      </c>
      <c r="Y11" s="4" t="s">
        <v>4</v>
      </c>
      <c r="Z11" s="4" t="s">
        <v>4</v>
      </c>
      <c r="AA11" s="4" t="s">
        <v>4</v>
      </c>
      <c r="AB11" s="4" t="s">
        <v>4</v>
      </c>
    </row>
    <row r="12" spans="1:28" ht="45" x14ac:dyDescent="0.25">
      <c r="A12" s="2" t="s">
        <v>1727</v>
      </c>
      <c r="B12" s="4" t="s">
        <v>4</v>
      </c>
      <c r="C12" s="4" t="s">
        <v>4</v>
      </c>
      <c r="D12" s="4" t="s">
        <v>4</v>
      </c>
      <c r="E12" s="4" t="s">
        <v>4</v>
      </c>
      <c r="F12" s="4" t="s">
        <v>4</v>
      </c>
      <c r="G12" s="4" t="s">
        <v>4</v>
      </c>
      <c r="H12" s="4" t="s">
        <v>4</v>
      </c>
      <c r="I12" s="4" t="s">
        <v>4</v>
      </c>
      <c r="J12" s="4" t="s">
        <v>4</v>
      </c>
      <c r="K12" s="4" t="s">
        <v>4</v>
      </c>
      <c r="L12" s="4" t="s">
        <v>4</v>
      </c>
      <c r="M12" s="4" t="s">
        <v>4</v>
      </c>
      <c r="N12" s="4" t="s">
        <v>4</v>
      </c>
      <c r="O12" s="6">
        <v>17212</v>
      </c>
      <c r="P12" s="4" t="s">
        <v>4</v>
      </c>
      <c r="Q12" s="4" t="s">
        <v>4</v>
      </c>
      <c r="R12" s="4" t="s">
        <v>4</v>
      </c>
      <c r="S12" s="4" t="s">
        <v>4</v>
      </c>
      <c r="T12" s="4" t="s">
        <v>4</v>
      </c>
      <c r="U12" s="4" t="s">
        <v>4</v>
      </c>
      <c r="V12" s="4" t="s">
        <v>4</v>
      </c>
      <c r="W12" s="4" t="s">
        <v>4</v>
      </c>
      <c r="X12" s="4" t="s">
        <v>4</v>
      </c>
      <c r="Y12" s="4" t="s">
        <v>4</v>
      </c>
      <c r="Z12" s="4" t="s">
        <v>4</v>
      </c>
      <c r="AA12" s="4" t="s">
        <v>4</v>
      </c>
      <c r="AB12" s="4" t="s">
        <v>4</v>
      </c>
    </row>
    <row r="13" spans="1:28" ht="45" x14ac:dyDescent="0.25">
      <c r="A13" s="2" t="s">
        <v>1728</v>
      </c>
      <c r="B13" s="4" t="s">
        <v>4</v>
      </c>
      <c r="C13" s="4" t="s">
        <v>4</v>
      </c>
      <c r="D13" s="4" t="s">
        <v>4</v>
      </c>
      <c r="E13" s="4" t="s">
        <v>4</v>
      </c>
      <c r="F13" s="4" t="s">
        <v>4</v>
      </c>
      <c r="G13" s="4" t="s">
        <v>4</v>
      </c>
      <c r="H13" s="4" t="s">
        <v>4</v>
      </c>
      <c r="I13" s="4" t="s">
        <v>4</v>
      </c>
      <c r="J13" s="4" t="s">
        <v>4</v>
      </c>
      <c r="K13" s="4" t="s">
        <v>4</v>
      </c>
      <c r="L13" s="4" t="s">
        <v>4</v>
      </c>
      <c r="M13" s="4" t="s">
        <v>4</v>
      </c>
      <c r="N13" s="4" t="s">
        <v>4</v>
      </c>
      <c r="O13" s="174">
        <v>0.34</v>
      </c>
      <c r="P13" s="4" t="s">
        <v>4</v>
      </c>
      <c r="Q13" s="4" t="s">
        <v>4</v>
      </c>
      <c r="R13" s="4" t="s">
        <v>4</v>
      </c>
      <c r="S13" s="4" t="s">
        <v>4</v>
      </c>
      <c r="T13" s="4" t="s">
        <v>4</v>
      </c>
      <c r="U13" s="4" t="s">
        <v>4</v>
      </c>
      <c r="V13" s="4" t="s">
        <v>4</v>
      </c>
      <c r="W13" s="4" t="s">
        <v>4</v>
      </c>
      <c r="X13" s="4" t="s">
        <v>4</v>
      </c>
      <c r="Y13" s="4" t="s">
        <v>4</v>
      </c>
      <c r="Z13" s="4" t="s">
        <v>4</v>
      </c>
      <c r="AA13" s="4" t="s">
        <v>4</v>
      </c>
      <c r="AB13" s="4" t="s">
        <v>4</v>
      </c>
    </row>
    <row r="14" spans="1:28" ht="30" x14ac:dyDescent="0.25">
      <c r="A14" s="2" t="s">
        <v>1729</v>
      </c>
      <c r="B14" s="4" t="s">
        <v>4</v>
      </c>
      <c r="C14" s="4" t="s">
        <v>4</v>
      </c>
      <c r="D14" s="4" t="s">
        <v>4</v>
      </c>
      <c r="E14" s="4" t="s">
        <v>4</v>
      </c>
      <c r="F14" s="4" t="s">
        <v>4</v>
      </c>
      <c r="G14" s="4" t="s">
        <v>4</v>
      </c>
      <c r="H14" s="4" t="s">
        <v>4</v>
      </c>
      <c r="I14" s="4" t="s">
        <v>4</v>
      </c>
      <c r="J14" s="4" t="s">
        <v>4</v>
      </c>
      <c r="K14" s="4" t="s">
        <v>4</v>
      </c>
      <c r="L14" s="4" t="s">
        <v>4</v>
      </c>
      <c r="M14" s="4" t="s">
        <v>4</v>
      </c>
      <c r="N14" s="4" t="s">
        <v>4</v>
      </c>
      <c r="O14" s="6">
        <v>5852</v>
      </c>
      <c r="P14" s="4" t="s">
        <v>4</v>
      </c>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1730</v>
      </c>
      <c r="B15" s="4" t="s">
        <v>4</v>
      </c>
      <c r="C15" s="4" t="s">
        <v>4</v>
      </c>
      <c r="D15" s="4" t="s">
        <v>4</v>
      </c>
      <c r="E15" s="4" t="s">
        <v>4</v>
      </c>
      <c r="F15" s="4" t="s">
        <v>4</v>
      </c>
      <c r="G15" s="4" t="s">
        <v>4</v>
      </c>
      <c r="H15" s="4" t="s">
        <v>4</v>
      </c>
      <c r="I15" s="4" t="s">
        <v>4</v>
      </c>
      <c r="J15" s="4" t="s">
        <v>4</v>
      </c>
      <c r="K15" s="4" t="s">
        <v>4</v>
      </c>
      <c r="L15" s="4" t="s">
        <v>4</v>
      </c>
      <c r="M15" s="4">
        <v>468</v>
      </c>
      <c r="N15" s="4">
        <v>527</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45" x14ac:dyDescent="0.25">
      <c r="A16" s="2" t="s">
        <v>1731</v>
      </c>
      <c r="B16" s="4" t="s">
        <v>4</v>
      </c>
      <c r="C16" s="4" t="s">
        <v>4</v>
      </c>
      <c r="D16" s="4" t="s">
        <v>4</v>
      </c>
      <c r="E16" s="4" t="s">
        <v>4</v>
      </c>
      <c r="F16" s="4" t="s">
        <v>4</v>
      </c>
      <c r="G16" s="4" t="s">
        <v>4</v>
      </c>
      <c r="H16" s="4" t="s">
        <v>4</v>
      </c>
      <c r="I16" s="4" t="s">
        <v>4</v>
      </c>
      <c r="J16" s="4" t="s">
        <v>4</v>
      </c>
      <c r="K16" s="4" t="s">
        <v>4</v>
      </c>
      <c r="L16" s="4" t="s">
        <v>4</v>
      </c>
      <c r="M16" s="4" t="s">
        <v>4</v>
      </c>
      <c r="N16" s="174">
        <v>0.09</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1732</v>
      </c>
      <c r="B17" s="4" t="s">
        <v>4</v>
      </c>
      <c r="C17" s="4" t="s">
        <v>4</v>
      </c>
      <c r="D17" s="4" t="s">
        <v>4</v>
      </c>
      <c r="E17" s="4" t="s">
        <v>4</v>
      </c>
      <c r="F17" s="4" t="s">
        <v>4</v>
      </c>
      <c r="G17" s="4" t="s">
        <v>4</v>
      </c>
      <c r="H17" s="4" t="s">
        <v>4</v>
      </c>
      <c r="I17" s="4" t="s">
        <v>4</v>
      </c>
      <c r="J17" s="4" t="s">
        <v>4</v>
      </c>
      <c r="K17" s="4" t="s">
        <v>4</v>
      </c>
      <c r="L17" s="4" t="s">
        <v>4</v>
      </c>
      <c r="M17" s="4" t="s">
        <v>4</v>
      </c>
      <c r="N17" s="4" t="s">
        <v>4</v>
      </c>
      <c r="O17" s="4" t="s">
        <v>4</v>
      </c>
      <c r="P17" s="174">
        <v>0.08</v>
      </c>
      <c r="Q17" s="174">
        <v>0.17</v>
      </c>
      <c r="R17" s="4" t="s">
        <v>4</v>
      </c>
      <c r="S17" s="4" t="s">
        <v>4</v>
      </c>
      <c r="T17" s="4" t="s">
        <v>4</v>
      </c>
      <c r="U17" s="4" t="s">
        <v>4</v>
      </c>
      <c r="V17" s="4" t="s">
        <v>4</v>
      </c>
      <c r="W17" s="4" t="s">
        <v>4</v>
      </c>
      <c r="X17" s="4" t="s">
        <v>4</v>
      </c>
      <c r="Y17" s="4" t="s">
        <v>4</v>
      </c>
      <c r="Z17" s="4" t="s">
        <v>4</v>
      </c>
      <c r="AA17" s="4" t="s">
        <v>4</v>
      </c>
      <c r="AB17" s="4" t="s">
        <v>4</v>
      </c>
    </row>
    <row r="18" spans="1:28" ht="45" x14ac:dyDescent="0.25">
      <c r="A18" s="2" t="s">
        <v>1281</v>
      </c>
      <c r="B18" s="4" t="s">
        <v>4</v>
      </c>
      <c r="C18" s="4" t="s">
        <v>4</v>
      </c>
      <c r="D18" s="4" t="s">
        <v>4</v>
      </c>
      <c r="E18" s="4" t="s">
        <v>4</v>
      </c>
      <c r="F18" s="4" t="s">
        <v>4</v>
      </c>
      <c r="G18" s="4" t="s">
        <v>4</v>
      </c>
      <c r="H18" s="4" t="s">
        <v>4</v>
      </c>
      <c r="I18" s="4" t="s">
        <v>4</v>
      </c>
      <c r="J18" s="4" t="s">
        <v>4</v>
      </c>
      <c r="K18" s="4" t="s">
        <v>4</v>
      </c>
      <c r="L18" s="4" t="s">
        <v>4</v>
      </c>
      <c r="M18" s="4" t="s">
        <v>4</v>
      </c>
      <c r="N18" s="4" t="s">
        <v>4</v>
      </c>
      <c r="O18" s="174">
        <v>0.66</v>
      </c>
      <c r="P18" s="4" t="s">
        <v>4</v>
      </c>
      <c r="Q18" s="4" t="s">
        <v>4</v>
      </c>
      <c r="R18" s="4" t="s">
        <v>4</v>
      </c>
      <c r="S18" s="4" t="s">
        <v>4</v>
      </c>
      <c r="T18" s="4" t="s">
        <v>4</v>
      </c>
      <c r="U18" s="4" t="s">
        <v>4</v>
      </c>
      <c r="V18" s="4" t="s">
        <v>4</v>
      </c>
      <c r="W18" s="4" t="s">
        <v>4</v>
      </c>
      <c r="X18" s="4" t="s">
        <v>4</v>
      </c>
      <c r="Y18" s="4" t="s">
        <v>4</v>
      </c>
      <c r="Z18" s="4" t="s">
        <v>4</v>
      </c>
      <c r="AA18" s="4" t="s">
        <v>4</v>
      </c>
      <c r="AB18" s="4" t="s">
        <v>4</v>
      </c>
    </row>
    <row r="19" spans="1:28" ht="45" x14ac:dyDescent="0.25">
      <c r="A19" s="2" t="s">
        <v>1733</v>
      </c>
      <c r="B19" s="4" t="s">
        <v>4</v>
      </c>
      <c r="C19" s="4" t="s">
        <v>4</v>
      </c>
      <c r="D19" s="4" t="s">
        <v>4</v>
      </c>
      <c r="E19" s="4" t="s">
        <v>4</v>
      </c>
      <c r="F19" s="4" t="s">
        <v>4</v>
      </c>
      <c r="G19" s="4" t="s">
        <v>4</v>
      </c>
      <c r="H19" s="4" t="s">
        <v>4</v>
      </c>
      <c r="I19" s="4" t="s">
        <v>4</v>
      </c>
      <c r="J19" s="4" t="s">
        <v>4</v>
      </c>
      <c r="K19" s="4" t="s">
        <v>4</v>
      </c>
      <c r="L19" s="4" t="s">
        <v>4</v>
      </c>
      <c r="M19" s="4" t="s">
        <v>4</v>
      </c>
      <c r="N19" s="4" t="s">
        <v>4</v>
      </c>
      <c r="O19" s="6">
        <v>11360</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1734</v>
      </c>
      <c r="B20" s="4" t="s">
        <v>4</v>
      </c>
      <c r="C20" s="174">
        <v>0.5</v>
      </c>
      <c r="D20" s="4" t="s">
        <v>4</v>
      </c>
      <c r="E20" s="4" t="s">
        <v>4</v>
      </c>
      <c r="F20" s="4" t="s">
        <v>4</v>
      </c>
      <c r="G20" s="4" t="s">
        <v>4</v>
      </c>
      <c r="H20" s="4" t="s">
        <v>4</v>
      </c>
      <c r="I20" s="4" t="s">
        <v>4</v>
      </c>
      <c r="J20" s="4" t="s">
        <v>4</v>
      </c>
      <c r="K20" s="4" t="s">
        <v>4</v>
      </c>
      <c r="L20" s="174">
        <v>0.5</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1735</v>
      </c>
      <c r="B21" s="4" t="s">
        <v>4</v>
      </c>
      <c r="C21" s="4" t="s">
        <v>4</v>
      </c>
      <c r="D21" s="4" t="s">
        <v>4</v>
      </c>
      <c r="E21" s="4" t="s">
        <v>4</v>
      </c>
      <c r="F21" s="4" t="s">
        <v>4</v>
      </c>
      <c r="G21" s="4" t="s">
        <v>4</v>
      </c>
      <c r="H21" s="4" t="s">
        <v>4</v>
      </c>
      <c r="I21" s="4" t="s">
        <v>4</v>
      </c>
      <c r="J21" s="4" t="s">
        <v>4</v>
      </c>
      <c r="K21" s="4">
        <v>0</v>
      </c>
      <c r="L21" s="4">
        <v>263</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98</v>
      </c>
      <c r="B22" s="4">
        <v>296</v>
      </c>
      <c r="C22" s="4">
        <v>296</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x14ac:dyDescent="0.25">
      <c r="A23" s="3" t="s">
        <v>17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x14ac:dyDescent="0.25">
      <c r="A24" s="2" t="s">
        <v>1702</v>
      </c>
      <c r="B24" s="4" t="s">
        <v>4</v>
      </c>
      <c r="C24" s="4" t="s">
        <v>4</v>
      </c>
      <c r="D24" s="4" t="s">
        <v>4</v>
      </c>
      <c r="E24" s="4" t="s">
        <v>4</v>
      </c>
      <c r="F24" s="4" t="s">
        <v>4</v>
      </c>
      <c r="G24" s="4" t="s">
        <v>4</v>
      </c>
      <c r="H24" s="4">
        <v>245</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x14ac:dyDescent="0.25">
      <c r="A25" s="2">
        <v>2015</v>
      </c>
      <c r="B25" s="4" t="s">
        <v>4</v>
      </c>
      <c r="C25" s="4" t="s">
        <v>4</v>
      </c>
      <c r="D25" s="4" t="s">
        <v>4</v>
      </c>
      <c r="E25" s="4" t="s">
        <v>4</v>
      </c>
      <c r="F25" s="4" t="s">
        <v>4</v>
      </c>
      <c r="G25" s="4" t="s">
        <v>4</v>
      </c>
      <c r="H25" s="6">
        <v>1037</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v>2016</v>
      </c>
      <c r="B26" s="4" t="s">
        <v>4</v>
      </c>
      <c r="C26" s="4" t="s">
        <v>4</v>
      </c>
      <c r="D26" s="4" t="s">
        <v>4</v>
      </c>
      <c r="E26" s="4" t="s">
        <v>4</v>
      </c>
      <c r="F26" s="4" t="s">
        <v>4</v>
      </c>
      <c r="G26" s="4" t="s">
        <v>4</v>
      </c>
      <c r="H26" s="6">
        <v>1076</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x14ac:dyDescent="0.25">
      <c r="A27" s="2">
        <v>2017</v>
      </c>
      <c r="B27" s="4" t="s">
        <v>4</v>
      </c>
      <c r="C27" s="4" t="s">
        <v>4</v>
      </c>
      <c r="D27" s="4" t="s">
        <v>4</v>
      </c>
      <c r="E27" s="4" t="s">
        <v>4</v>
      </c>
      <c r="F27" s="4" t="s">
        <v>4</v>
      </c>
      <c r="G27" s="4" t="s">
        <v>4</v>
      </c>
      <c r="H27" s="6">
        <v>1076</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x14ac:dyDescent="0.25">
      <c r="A28" s="2">
        <v>2018</v>
      </c>
      <c r="B28" s="4" t="s">
        <v>4</v>
      </c>
      <c r="C28" s="4" t="s">
        <v>4</v>
      </c>
      <c r="D28" s="4" t="s">
        <v>4</v>
      </c>
      <c r="E28" s="4" t="s">
        <v>4</v>
      </c>
      <c r="F28" s="4" t="s">
        <v>4</v>
      </c>
      <c r="G28" s="4" t="s">
        <v>4</v>
      </c>
      <c r="H28" s="4">
        <v>916</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x14ac:dyDescent="0.25">
      <c r="A29" s="2" t="s">
        <v>1737</v>
      </c>
      <c r="B29" s="4" t="s">
        <v>4</v>
      </c>
      <c r="C29" s="4" t="s">
        <v>4</v>
      </c>
      <c r="D29" s="4" t="s">
        <v>4</v>
      </c>
      <c r="E29" s="4" t="s">
        <v>4</v>
      </c>
      <c r="F29" s="4" t="s">
        <v>4</v>
      </c>
      <c r="G29" s="4" t="s">
        <v>4</v>
      </c>
      <c r="H29" s="6">
        <v>1559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x14ac:dyDescent="0.25">
      <c r="A30" s="2" t="s">
        <v>1738</v>
      </c>
      <c r="B30" s="4" t="s">
        <v>4</v>
      </c>
      <c r="C30" s="4" t="s">
        <v>4</v>
      </c>
      <c r="D30" s="4">
        <v>82</v>
      </c>
      <c r="E30" s="4">
        <v>90</v>
      </c>
      <c r="F30" s="4">
        <v>186</v>
      </c>
      <c r="G30" s="4">
        <v>20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x14ac:dyDescent="0.25">
      <c r="A31" s="2" t="s">
        <v>1739</v>
      </c>
      <c r="B31" s="4">
        <v>150</v>
      </c>
      <c r="C31" s="4" t="s">
        <v>4</v>
      </c>
      <c r="D31" s="4" t="s">
        <v>4</v>
      </c>
      <c r="E31" s="4" t="s">
        <v>4</v>
      </c>
      <c r="F31" s="4" t="s">
        <v>4</v>
      </c>
      <c r="G31" s="4" t="s">
        <v>4</v>
      </c>
      <c r="H31" s="4" t="s">
        <v>4</v>
      </c>
      <c r="I31" s="4">
        <v>130</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row r="32" spans="1:28" ht="30" x14ac:dyDescent="0.25">
      <c r="A32" s="2" t="s">
        <v>1740</v>
      </c>
      <c r="B32" s="4" t="s">
        <v>4</v>
      </c>
      <c r="C32" s="4" t="s">
        <v>4</v>
      </c>
      <c r="D32" s="4" t="s">
        <v>4</v>
      </c>
      <c r="E32" s="4" t="s">
        <v>4</v>
      </c>
      <c r="F32" s="4" t="s">
        <v>4</v>
      </c>
      <c r="G32" s="4" t="s">
        <v>4</v>
      </c>
      <c r="H32" s="8">
        <v>472</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sheetData>
  <mergeCells count="6">
    <mergeCell ref="B1:C1"/>
    <mergeCell ref="D1:G1"/>
    <mergeCell ref="K1:L1"/>
    <mergeCell ref="O1:Q1"/>
    <mergeCell ref="X1:Y1"/>
    <mergeCell ref="B2:B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4.42578125" bestFit="1" customWidth="1"/>
    <col min="6" max="6" width="13.28515625" bestFit="1" customWidth="1"/>
    <col min="7" max="8" width="24.140625" bestFit="1" customWidth="1"/>
    <col min="9" max="9" width="20.28515625" bestFit="1" customWidth="1"/>
    <col min="10" max="10" width="22.42578125" bestFit="1" customWidth="1"/>
    <col min="11" max="15" width="20.28515625" bestFit="1" customWidth="1"/>
    <col min="16" max="16" width="23.42578125" bestFit="1" customWidth="1"/>
    <col min="17" max="21" width="13.42578125" bestFit="1" customWidth="1"/>
    <col min="22" max="27" width="15.28515625" bestFit="1" customWidth="1"/>
  </cols>
  <sheetData>
    <row r="1" spans="1:27" ht="30" x14ac:dyDescent="0.25">
      <c r="A1" s="1" t="s">
        <v>1741</v>
      </c>
      <c r="B1" s="7" t="s">
        <v>2</v>
      </c>
      <c r="C1" s="1" t="s">
        <v>88</v>
      </c>
      <c r="D1" s="1" t="s">
        <v>87</v>
      </c>
      <c r="E1" s="1" t="s">
        <v>2</v>
      </c>
      <c r="F1" s="1" t="s">
        <v>1469</v>
      </c>
      <c r="G1" s="1" t="s">
        <v>87</v>
      </c>
      <c r="H1" s="1" t="s">
        <v>88</v>
      </c>
      <c r="I1" s="1" t="s">
        <v>2</v>
      </c>
      <c r="J1" s="1" t="s">
        <v>2</v>
      </c>
      <c r="K1" s="1" t="s">
        <v>87</v>
      </c>
      <c r="L1" s="1" t="s">
        <v>2</v>
      </c>
      <c r="M1" s="1" t="s">
        <v>88</v>
      </c>
      <c r="N1" s="1" t="s">
        <v>1744</v>
      </c>
      <c r="O1" s="1" t="s">
        <v>1745</v>
      </c>
      <c r="P1" s="1" t="s">
        <v>2</v>
      </c>
      <c r="Q1" s="1" t="s">
        <v>1469</v>
      </c>
      <c r="R1" s="1" t="s">
        <v>87</v>
      </c>
      <c r="S1" s="1" t="s">
        <v>2</v>
      </c>
      <c r="T1" s="1" t="s">
        <v>87</v>
      </c>
      <c r="U1" s="1" t="s">
        <v>2</v>
      </c>
      <c r="V1" s="1" t="s">
        <v>1469</v>
      </c>
      <c r="W1" s="1" t="s">
        <v>1469</v>
      </c>
      <c r="X1" s="1" t="s">
        <v>1469</v>
      </c>
      <c r="Y1" s="1" t="s">
        <v>1469</v>
      </c>
      <c r="Z1" s="1" t="s">
        <v>1469</v>
      </c>
      <c r="AA1" s="1" t="s">
        <v>1469</v>
      </c>
    </row>
    <row r="2" spans="1:27" ht="30" x14ac:dyDescent="0.25">
      <c r="A2" s="1" t="s">
        <v>73</v>
      </c>
      <c r="B2" s="7"/>
      <c r="C2" s="1" t="s">
        <v>28</v>
      </c>
      <c r="D2" s="1" t="s">
        <v>28</v>
      </c>
      <c r="E2" s="1" t="s">
        <v>1742</v>
      </c>
      <c r="F2" s="1" t="s">
        <v>1742</v>
      </c>
      <c r="G2" s="1" t="s">
        <v>1743</v>
      </c>
      <c r="H2" s="1" t="s">
        <v>1743</v>
      </c>
      <c r="I2" s="1" t="s">
        <v>1264</v>
      </c>
      <c r="J2" s="1" t="s">
        <v>1264</v>
      </c>
      <c r="K2" s="1" t="s">
        <v>1264</v>
      </c>
      <c r="L2" s="1" t="s">
        <v>1264</v>
      </c>
      <c r="M2" s="1" t="s">
        <v>1264</v>
      </c>
      <c r="N2" s="1" t="s">
        <v>1264</v>
      </c>
      <c r="O2" s="1" t="s">
        <v>1264</v>
      </c>
      <c r="P2" s="1" t="s">
        <v>1263</v>
      </c>
      <c r="Q2" s="1" t="s">
        <v>1263</v>
      </c>
      <c r="R2" s="1" t="s">
        <v>1263</v>
      </c>
      <c r="S2" s="1" t="s">
        <v>1263</v>
      </c>
      <c r="T2" s="1" t="s">
        <v>1263</v>
      </c>
      <c r="U2" s="1" t="s">
        <v>1263</v>
      </c>
      <c r="V2" s="1" t="s">
        <v>1263</v>
      </c>
      <c r="W2" s="1" t="s">
        <v>1263</v>
      </c>
      <c r="X2" s="1" t="s">
        <v>1263</v>
      </c>
      <c r="Y2" s="1" t="s">
        <v>1263</v>
      </c>
      <c r="Z2" s="1" t="s">
        <v>1263</v>
      </c>
      <c r="AA2" s="1" t="s">
        <v>1263</v>
      </c>
    </row>
    <row r="3" spans="1:27" x14ac:dyDescent="0.25">
      <c r="A3" s="1"/>
      <c r="B3" s="7"/>
      <c r="C3" s="1"/>
      <c r="D3" s="1"/>
      <c r="E3" s="1"/>
      <c r="F3" s="1"/>
      <c r="G3" s="1" t="s">
        <v>28</v>
      </c>
      <c r="H3" s="1" t="s">
        <v>28</v>
      </c>
      <c r="I3" s="1" t="s">
        <v>1190</v>
      </c>
      <c r="J3" s="1" t="s">
        <v>1190</v>
      </c>
      <c r="K3" s="1" t="s">
        <v>28</v>
      </c>
      <c r="L3" s="1" t="s">
        <v>28</v>
      </c>
      <c r="M3" s="1" t="s">
        <v>28</v>
      </c>
      <c r="N3" s="1" t="s">
        <v>28</v>
      </c>
      <c r="O3" s="1" t="s">
        <v>28</v>
      </c>
      <c r="P3" s="1"/>
      <c r="Q3" s="1"/>
      <c r="R3" s="1"/>
      <c r="S3" s="1"/>
      <c r="T3" s="1"/>
      <c r="U3" s="1" t="s">
        <v>1742</v>
      </c>
      <c r="V3" s="1" t="s">
        <v>1742</v>
      </c>
      <c r="W3" s="1" t="s">
        <v>1742</v>
      </c>
      <c r="X3" s="1" t="s">
        <v>1742</v>
      </c>
      <c r="Y3" s="1" t="s">
        <v>1742</v>
      </c>
      <c r="Z3" s="1" t="s">
        <v>1742</v>
      </c>
      <c r="AA3" s="1" t="s">
        <v>1742</v>
      </c>
    </row>
    <row r="4" spans="1:27" x14ac:dyDescent="0.25">
      <c r="A4" s="1"/>
      <c r="B4" s="7"/>
      <c r="C4" s="1"/>
      <c r="D4" s="1"/>
      <c r="E4" s="1"/>
      <c r="F4" s="1"/>
      <c r="G4" s="1"/>
      <c r="H4" s="1"/>
      <c r="I4" s="1"/>
      <c r="J4" s="1"/>
      <c r="K4" s="1" t="s">
        <v>1190</v>
      </c>
      <c r="L4" s="1" t="s">
        <v>1190</v>
      </c>
      <c r="M4" s="1" t="s">
        <v>1190</v>
      </c>
      <c r="N4" s="1" t="s">
        <v>1190</v>
      </c>
      <c r="O4" s="1" t="s">
        <v>1190</v>
      </c>
      <c r="P4" s="1"/>
      <c r="Q4" s="1"/>
      <c r="R4" s="1"/>
      <c r="S4" s="1"/>
      <c r="T4" s="1"/>
      <c r="U4" s="1"/>
      <c r="V4" s="1" t="s">
        <v>1746</v>
      </c>
      <c r="W4" s="1" t="s">
        <v>1746</v>
      </c>
      <c r="X4" s="1" t="s">
        <v>1747</v>
      </c>
      <c r="Y4" s="1" t="s">
        <v>1747</v>
      </c>
      <c r="Z4" s="1" t="s">
        <v>1748</v>
      </c>
      <c r="AA4" s="1" t="s">
        <v>1748</v>
      </c>
    </row>
    <row r="5" spans="1:27" x14ac:dyDescent="0.25">
      <c r="A5" s="3" t="s">
        <v>17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750</v>
      </c>
      <c r="B6" s="6">
        <v>1110600</v>
      </c>
      <c r="C6" s="4" t="s">
        <v>4</v>
      </c>
      <c r="D6" s="4">
        <v>0</v>
      </c>
      <c r="E6" s="4" t="s">
        <v>4</v>
      </c>
      <c r="F6" s="4" t="s">
        <v>4</v>
      </c>
      <c r="G6" s="6">
        <v>880465</v>
      </c>
      <c r="H6" s="4" t="s">
        <v>4</v>
      </c>
      <c r="I6" s="4" t="s">
        <v>4</v>
      </c>
      <c r="J6" s="4" t="s">
        <v>4</v>
      </c>
      <c r="K6" s="6">
        <v>1381429</v>
      </c>
      <c r="L6" s="6">
        <v>1381429</v>
      </c>
      <c r="M6" s="4" t="s">
        <v>4</v>
      </c>
      <c r="N6" s="4" t="s">
        <v>4</v>
      </c>
      <c r="O6" s="4" t="s">
        <v>4</v>
      </c>
      <c r="P6" s="6">
        <v>1110600</v>
      </c>
      <c r="Q6" s="4" t="s">
        <v>4</v>
      </c>
      <c r="R6" s="4" t="s">
        <v>4</v>
      </c>
      <c r="S6" s="4" t="s">
        <v>4</v>
      </c>
      <c r="T6" s="4" t="s">
        <v>4</v>
      </c>
      <c r="U6" s="4" t="s">
        <v>4</v>
      </c>
      <c r="V6" s="4" t="s">
        <v>4</v>
      </c>
      <c r="W6" s="4" t="s">
        <v>4</v>
      </c>
      <c r="X6" s="4" t="s">
        <v>4</v>
      </c>
      <c r="Y6" s="4" t="s">
        <v>4</v>
      </c>
      <c r="Z6" s="4" t="s">
        <v>4</v>
      </c>
      <c r="AA6" s="4" t="s">
        <v>4</v>
      </c>
    </row>
    <row r="7" spans="1:27" x14ac:dyDescent="0.25">
      <c r="A7" s="2" t="s">
        <v>1751</v>
      </c>
      <c r="B7" s="4" t="s">
        <v>4</v>
      </c>
      <c r="C7" s="4" t="s">
        <v>4</v>
      </c>
      <c r="D7" s="4" t="s">
        <v>4</v>
      </c>
      <c r="E7" s="4" t="s">
        <v>4</v>
      </c>
      <c r="F7" s="4" t="s">
        <v>4</v>
      </c>
      <c r="G7" s="4" t="s">
        <v>4</v>
      </c>
      <c r="H7" s="4" t="s">
        <v>4</v>
      </c>
      <c r="I7" s="4" t="s">
        <v>4</v>
      </c>
      <c r="J7" s="4" t="s">
        <v>4</v>
      </c>
      <c r="K7" s="4" t="s">
        <v>4</v>
      </c>
      <c r="L7" s="6">
        <v>36345</v>
      </c>
      <c r="M7" s="4" t="s">
        <v>4</v>
      </c>
      <c r="N7" s="4" t="s">
        <v>4</v>
      </c>
      <c r="O7" s="4" t="s">
        <v>4</v>
      </c>
      <c r="P7" s="4" t="s">
        <v>4</v>
      </c>
      <c r="Q7" s="6">
        <v>1110600</v>
      </c>
      <c r="R7" s="4" t="s">
        <v>4</v>
      </c>
      <c r="S7" s="6">
        <v>1110600</v>
      </c>
      <c r="T7" s="4" t="s">
        <v>4</v>
      </c>
      <c r="U7" s="6">
        <v>8557461</v>
      </c>
      <c r="V7" s="4" t="s">
        <v>4</v>
      </c>
      <c r="W7" s="4" t="s">
        <v>4</v>
      </c>
      <c r="X7" s="4" t="s">
        <v>4</v>
      </c>
      <c r="Y7" s="4" t="s">
        <v>4</v>
      </c>
      <c r="Z7" s="4" t="s">
        <v>4</v>
      </c>
      <c r="AA7" s="4" t="s">
        <v>4</v>
      </c>
    </row>
    <row r="8" spans="1:27" x14ac:dyDescent="0.25">
      <c r="A8" s="2" t="s">
        <v>1752</v>
      </c>
      <c r="B8" s="4" t="s">
        <v>4</v>
      </c>
      <c r="C8" s="4" t="s">
        <v>4</v>
      </c>
      <c r="D8" s="4" t="s">
        <v>4</v>
      </c>
      <c r="E8" s="4" t="s">
        <v>4</v>
      </c>
      <c r="F8" s="4" t="s">
        <v>4</v>
      </c>
      <c r="G8" s="6">
        <v>-880465</v>
      </c>
      <c r="H8" s="4" t="s">
        <v>4</v>
      </c>
      <c r="I8" s="4" t="s">
        <v>4</v>
      </c>
      <c r="J8" s="4" t="s">
        <v>4</v>
      </c>
      <c r="K8" s="4" t="s">
        <v>4</v>
      </c>
      <c r="L8" s="6">
        <v>-176180</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753</v>
      </c>
      <c r="B9" s="4" t="s">
        <v>4</v>
      </c>
      <c r="C9" s="6">
        <v>-215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1754</v>
      </c>
      <c r="B10" s="6">
        <v>1110600</v>
      </c>
      <c r="C10" s="4" t="s">
        <v>4</v>
      </c>
      <c r="D10" s="4">
        <v>0</v>
      </c>
      <c r="E10" s="4" t="s">
        <v>4</v>
      </c>
      <c r="F10" s="4" t="s">
        <v>4</v>
      </c>
      <c r="G10" s="4" t="s">
        <v>4</v>
      </c>
      <c r="H10" s="4" t="s">
        <v>4</v>
      </c>
      <c r="I10" s="6">
        <v>1241594</v>
      </c>
      <c r="J10" s="6">
        <v>1241594</v>
      </c>
      <c r="K10" s="4" t="s">
        <v>4</v>
      </c>
      <c r="L10" s="4" t="s">
        <v>4</v>
      </c>
      <c r="M10" s="4" t="s">
        <v>4</v>
      </c>
      <c r="N10" s="4" t="s">
        <v>4</v>
      </c>
      <c r="O10" s="4" t="s">
        <v>4</v>
      </c>
      <c r="P10" s="4" t="s">
        <v>4</v>
      </c>
      <c r="Q10" s="4" t="s">
        <v>4</v>
      </c>
      <c r="R10" s="4" t="s">
        <v>4</v>
      </c>
      <c r="S10" s="6">
        <v>1110600</v>
      </c>
      <c r="T10" s="4" t="s">
        <v>4</v>
      </c>
      <c r="U10" s="6">
        <v>8557461</v>
      </c>
      <c r="V10" s="4" t="s">
        <v>4</v>
      </c>
      <c r="W10" s="4" t="s">
        <v>4</v>
      </c>
      <c r="X10" s="4" t="s">
        <v>4</v>
      </c>
      <c r="Y10" s="4" t="s">
        <v>4</v>
      </c>
      <c r="Z10" s="4" t="s">
        <v>4</v>
      </c>
      <c r="AA10" s="4" t="s">
        <v>4</v>
      </c>
    </row>
    <row r="11" spans="1:27" x14ac:dyDescent="0.25">
      <c r="A11" s="3" t="s">
        <v>17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7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9">
        <v>30.31</v>
      </c>
      <c r="V12" s="4" t="s">
        <v>4</v>
      </c>
      <c r="W12" s="4" t="s">
        <v>4</v>
      </c>
      <c r="X12" s="4" t="s">
        <v>4</v>
      </c>
      <c r="Y12" s="4" t="s">
        <v>4</v>
      </c>
      <c r="Z12" s="4" t="s">
        <v>4</v>
      </c>
      <c r="AA12" s="4" t="s">
        <v>4</v>
      </c>
    </row>
    <row r="13" spans="1:27" ht="30" x14ac:dyDescent="0.25">
      <c r="A13" s="2" t="s">
        <v>17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9">
        <v>30.31</v>
      </c>
      <c r="V13" s="4" t="s">
        <v>4</v>
      </c>
      <c r="W13" s="4" t="s">
        <v>4</v>
      </c>
      <c r="X13" s="4" t="s">
        <v>4</v>
      </c>
      <c r="Y13" s="4" t="s">
        <v>4</v>
      </c>
      <c r="Z13" s="4" t="s">
        <v>4</v>
      </c>
      <c r="AA13" s="4" t="s">
        <v>4</v>
      </c>
    </row>
    <row r="14" spans="1:27" ht="30" x14ac:dyDescent="0.25">
      <c r="A14" s="2" t="s">
        <v>1758</v>
      </c>
      <c r="B14" s="4" t="s">
        <v>4</v>
      </c>
      <c r="C14" s="4" t="s">
        <v>4</v>
      </c>
      <c r="D14" s="4" t="s">
        <v>4</v>
      </c>
      <c r="E14" s="4" t="s">
        <v>1759</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3" t="s">
        <v>17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1761</v>
      </c>
      <c r="B16" s="4" t="s">
        <v>4</v>
      </c>
      <c r="C16" s="4" t="s">
        <v>4</v>
      </c>
      <c r="D16" s="4" t="s">
        <v>4</v>
      </c>
      <c r="E16" s="4" t="s">
        <v>4</v>
      </c>
      <c r="F16" s="4" t="s">
        <v>4</v>
      </c>
      <c r="G16" s="9">
        <v>7.77</v>
      </c>
      <c r="H16" s="4" t="s">
        <v>4</v>
      </c>
      <c r="I16" s="4" t="s">
        <v>4</v>
      </c>
      <c r="J16" s="4" t="s">
        <v>4</v>
      </c>
      <c r="K16" s="9">
        <v>6.03</v>
      </c>
      <c r="L16" s="9">
        <v>6.03</v>
      </c>
      <c r="M16" s="4" t="s">
        <v>4</v>
      </c>
      <c r="N16" s="4" t="s">
        <v>4</v>
      </c>
      <c r="O16" s="4" t="s">
        <v>4</v>
      </c>
      <c r="P16" s="8">
        <v>20</v>
      </c>
      <c r="Q16" s="4" t="s">
        <v>4</v>
      </c>
      <c r="R16" s="4" t="s">
        <v>4</v>
      </c>
      <c r="S16" s="4" t="s">
        <v>4</v>
      </c>
      <c r="T16" s="4" t="s">
        <v>4</v>
      </c>
      <c r="U16" s="4" t="s">
        <v>4</v>
      </c>
      <c r="V16" s="4" t="s">
        <v>4</v>
      </c>
      <c r="W16" s="4" t="s">
        <v>4</v>
      </c>
      <c r="X16" s="4" t="s">
        <v>4</v>
      </c>
      <c r="Y16" s="4" t="s">
        <v>4</v>
      </c>
      <c r="Z16" s="4" t="s">
        <v>4</v>
      </c>
      <c r="AA16" s="4" t="s">
        <v>4</v>
      </c>
    </row>
    <row r="17" spans="1:27" x14ac:dyDescent="0.25">
      <c r="A17" s="2" t="s">
        <v>1756</v>
      </c>
      <c r="B17" s="4" t="s">
        <v>4</v>
      </c>
      <c r="C17" s="4" t="s">
        <v>4</v>
      </c>
      <c r="D17" s="4" t="s">
        <v>4</v>
      </c>
      <c r="E17" s="4" t="s">
        <v>4</v>
      </c>
      <c r="F17" s="4" t="s">
        <v>4</v>
      </c>
      <c r="G17" s="4" t="s">
        <v>4</v>
      </c>
      <c r="H17" s="4" t="s">
        <v>4</v>
      </c>
      <c r="I17" s="4" t="s">
        <v>4</v>
      </c>
      <c r="J17" s="4" t="s">
        <v>4</v>
      </c>
      <c r="K17" s="4" t="s">
        <v>4</v>
      </c>
      <c r="L17" s="9">
        <v>6.19</v>
      </c>
      <c r="M17" s="4" t="s">
        <v>4</v>
      </c>
      <c r="N17" s="4" t="s">
        <v>4</v>
      </c>
      <c r="O17" s="4" t="s">
        <v>4</v>
      </c>
      <c r="P17" s="4" t="s">
        <v>4</v>
      </c>
      <c r="Q17" s="4" t="s">
        <v>4</v>
      </c>
      <c r="R17" s="4" t="s">
        <v>4</v>
      </c>
      <c r="S17" s="8">
        <v>20</v>
      </c>
      <c r="T17" s="4" t="s">
        <v>4</v>
      </c>
      <c r="U17" s="9">
        <v>6.36</v>
      </c>
      <c r="V17" s="4" t="s">
        <v>4</v>
      </c>
      <c r="W17" s="4" t="s">
        <v>4</v>
      </c>
      <c r="X17" s="4" t="s">
        <v>4</v>
      </c>
      <c r="Y17" s="4" t="s">
        <v>4</v>
      </c>
      <c r="Z17" s="4" t="s">
        <v>4</v>
      </c>
      <c r="AA17" s="4" t="s">
        <v>4</v>
      </c>
    </row>
    <row r="18" spans="1:27" x14ac:dyDescent="0.25">
      <c r="A18" s="2" t="s">
        <v>1762</v>
      </c>
      <c r="B18" s="4" t="s">
        <v>4</v>
      </c>
      <c r="C18" s="4" t="s">
        <v>4</v>
      </c>
      <c r="D18" s="4" t="s">
        <v>4</v>
      </c>
      <c r="E18" s="4" t="s">
        <v>4</v>
      </c>
      <c r="F18" s="4" t="s">
        <v>4</v>
      </c>
      <c r="G18" s="9">
        <v>7.77</v>
      </c>
      <c r="H18" s="4" t="s">
        <v>4</v>
      </c>
      <c r="I18" s="4" t="s">
        <v>4</v>
      </c>
      <c r="J18" s="4" t="s">
        <v>4</v>
      </c>
      <c r="K18" s="4" t="s">
        <v>4</v>
      </c>
      <c r="L18" s="9">
        <v>10.53</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1763</v>
      </c>
      <c r="B19" s="4" t="s">
        <v>4</v>
      </c>
      <c r="C19" s="4" t="s">
        <v>4</v>
      </c>
      <c r="D19" s="4" t="s">
        <v>4</v>
      </c>
      <c r="E19" s="4" t="s">
        <v>4</v>
      </c>
      <c r="F19" s="4" t="s">
        <v>4</v>
      </c>
      <c r="G19" s="4" t="s">
        <v>4</v>
      </c>
      <c r="H19" s="4" t="s">
        <v>4</v>
      </c>
      <c r="I19" s="9">
        <v>5.39</v>
      </c>
      <c r="J19" s="9">
        <v>5.39</v>
      </c>
      <c r="K19" s="4" t="s">
        <v>4</v>
      </c>
      <c r="L19" s="4" t="s">
        <v>4</v>
      </c>
      <c r="M19" s="4" t="s">
        <v>4</v>
      </c>
      <c r="N19" s="4" t="s">
        <v>4</v>
      </c>
      <c r="O19" s="4" t="s">
        <v>4</v>
      </c>
      <c r="P19" s="4" t="s">
        <v>4</v>
      </c>
      <c r="Q19" s="4" t="s">
        <v>4</v>
      </c>
      <c r="R19" s="4" t="s">
        <v>4</v>
      </c>
      <c r="S19" s="8">
        <v>20</v>
      </c>
      <c r="T19" s="4" t="s">
        <v>4</v>
      </c>
      <c r="U19" s="9">
        <v>6.36</v>
      </c>
      <c r="V19" s="4" t="s">
        <v>4</v>
      </c>
      <c r="W19" s="4" t="s">
        <v>4</v>
      </c>
      <c r="X19" s="4" t="s">
        <v>4</v>
      </c>
      <c r="Y19" s="4" t="s">
        <v>4</v>
      </c>
      <c r="Z19" s="4" t="s">
        <v>4</v>
      </c>
      <c r="AA19" s="4" t="s">
        <v>4</v>
      </c>
    </row>
    <row r="20" spans="1:27" x14ac:dyDescent="0.25">
      <c r="A20" s="3" t="s">
        <v>176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1765</v>
      </c>
      <c r="B21" s="4" t="s">
        <v>4</v>
      </c>
      <c r="C21" s="4" t="s">
        <v>4</v>
      </c>
      <c r="D21" s="4" t="s">
        <v>4</v>
      </c>
      <c r="E21" s="4" t="s">
        <v>4</v>
      </c>
      <c r="F21" s="4" t="s">
        <v>4</v>
      </c>
      <c r="G21" s="8">
        <v>691</v>
      </c>
      <c r="H21" s="8">
        <v>110</v>
      </c>
      <c r="I21" s="8">
        <v>0</v>
      </c>
      <c r="J21" s="4" t="s">
        <v>4</v>
      </c>
      <c r="K21" s="8">
        <v>1143</v>
      </c>
      <c r="L21" s="4" t="s">
        <v>4</v>
      </c>
      <c r="M21" s="8">
        <v>643</v>
      </c>
      <c r="N21" s="4" t="s">
        <v>4</v>
      </c>
      <c r="O21" s="4" t="s">
        <v>4</v>
      </c>
      <c r="P21" s="4" t="s">
        <v>4</v>
      </c>
      <c r="Q21" s="4" t="s">
        <v>4</v>
      </c>
      <c r="R21" s="4" t="s">
        <v>4</v>
      </c>
      <c r="S21" s="8">
        <v>0</v>
      </c>
      <c r="T21" s="4" t="s">
        <v>4</v>
      </c>
      <c r="U21" s="4" t="s">
        <v>4</v>
      </c>
      <c r="V21" s="4" t="s">
        <v>4</v>
      </c>
      <c r="W21" s="4" t="s">
        <v>4</v>
      </c>
      <c r="X21" s="4" t="s">
        <v>4</v>
      </c>
      <c r="Y21" s="4" t="s">
        <v>4</v>
      </c>
      <c r="Z21" s="4" t="s">
        <v>4</v>
      </c>
      <c r="AA21" s="4" t="s">
        <v>4</v>
      </c>
    </row>
    <row r="22" spans="1:27" ht="30" x14ac:dyDescent="0.25">
      <c r="A22" s="2" t="s">
        <v>1766</v>
      </c>
      <c r="B22" s="4" t="s">
        <v>4</v>
      </c>
      <c r="C22" s="4" t="s">
        <v>4</v>
      </c>
      <c r="D22" s="4" t="s">
        <v>4</v>
      </c>
      <c r="E22" s="4" t="s">
        <v>4</v>
      </c>
      <c r="F22" s="6">
        <v>54436</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45" x14ac:dyDescent="0.25">
      <c r="A23" s="3" t="s">
        <v>17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1768</v>
      </c>
      <c r="B24" s="4" t="s">
        <v>4</v>
      </c>
      <c r="C24" s="4" t="s">
        <v>4</v>
      </c>
      <c r="D24" s="4" t="s">
        <v>4</v>
      </c>
      <c r="E24" s="4" t="s">
        <v>4</v>
      </c>
      <c r="F24" s="4" t="s">
        <v>4</v>
      </c>
      <c r="G24" s="4" t="s">
        <v>4</v>
      </c>
      <c r="H24" s="4" t="s">
        <v>4</v>
      </c>
      <c r="I24" s="6">
        <v>3392</v>
      </c>
      <c r="J24" s="6">
        <v>3392</v>
      </c>
      <c r="K24" s="4" t="s">
        <v>4</v>
      </c>
      <c r="L24" s="4" t="s">
        <v>4</v>
      </c>
      <c r="M24" s="4" t="s">
        <v>4</v>
      </c>
      <c r="N24" s="4" t="s">
        <v>4</v>
      </c>
      <c r="O24" s="4" t="s">
        <v>4</v>
      </c>
      <c r="P24" s="4" t="s">
        <v>4</v>
      </c>
      <c r="Q24" s="4" t="s">
        <v>4</v>
      </c>
      <c r="R24" s="4" t="s">
        <v>4</v>
      </c>
      <c r="S24" s="6">
        <v>20168</v>
      </c>
      <c r="T24" s="4" t="s">
        <v>4</v>
      </c>
      <c r="U24" s="6">
        <v>49426</v>
      </c>
      <c r="V24" s="4" t="s">
        <v>4</v>
      </c>
      <c r="W24" s="4" t="s">
        <v>4</v>
      </c>
      <c r="X24" s="4" t="s">
        <v>4</v>
      </c>
      <c r="Y24" s="4" t="s">
        <v>4</v>
      </c>
      <c r="Z24" s="4" t="s">
        <v>4</v>
      </c>
      <c r="AA24" s="4" t="s">
        <v>4</v>
      </c>
    </row>
    <row r="25" spans="1:27" ht="45" x14ac:dyDescent="0.25">
      <c r="A25" s="2" t="s">
        <v>1769</v>
      </c>
      <c r="B25" s="4" t="s">
        <v>4</v>
      </c>
      <c r="C25" s="4" t="s">
        <v>4</v>
      </c>
      <c r="D25" s="4" t="s">
        <v>4</v>
      </c>
      <c r="E25" s="4" t="s">
        <v>4</v>
      </c>
      <c r="F25" s="4" t="s">
        <v>4</v>
      </c>
      <c r="G25" s="4" t="s">
        <v>4</v>
      </c>
      <c r="H25" s="4" t="s">
        <v>4</v>
      </c>
      <c r="I25" s="4" t="s">
        <v>4</v>
      </c>
      <c r="J25" s="4" t="s">
        <v>1770</v>
      </c>
      <c r="K25" s="4" t="s">
        <v>4</v>
      </c>
      <c r="L25" s="4" t="s">
        <v>4</v>
      </c>
      <c r="M25" s="4" t="s">
        <v>4</v>
      </c>
      <c r="N25" s="4" t="s">
        <v>4</v>
      </c>
      <c r="O25" s="4" t="s">
        <v>4</v>
      </c>
      <c r="P25" s="4" t="s">
        <v>1771</v>
      </c>
      <c r="Q25" s="4" t="s">
        <v>4</v>
      </c>
      <c r="R25" s="4" t="s">
        <v>4</v>
      </c>
      <c r="S25" s="4" t="s">
        <v>4</v>
      </c>
      <c r="T25" s="4" t="s">
        <v>4</v>
      </c>
      <c r="U25" s="4" t="s">
        <v>4</v>
      </c>
      <c r="V25" s="4" t="s">
        <v>4</v>
      </c>
      <c r="W25" s="4" t="s">
        <v>4</v>
      </c>
      <c r="X25" s="4" t="s">
        <v>4</v>
      </c>
      <c r="Y25" s="4" t="s">
        <v>4</v>
      </c>
      <c r="Z25" s="4" t="s">
        <v>4</v>
      </c>
      <c r="AA25" s="4" t="s">
        <v>4</v>
      </c>
    </row>
    <row r="26" spans="1:27" ht="30" x14ac:dyDescent="0.25">
      <c r="A26" s="2" t="s">
        <v>1772</v>
      </c>
      <c r="B26" s="4" t="s">
        <v>4</v>
      </c>
      <c r="C26" s="4" t="s">
        <v>4</v>
      </c>
      <c r="D26" s="4" t="s">
        <v>4</v>
      </c>
      <c r="E26" s="4" t="s">
        <v>4</v>
      </c>
      <c r="F26" s="4" t="s">
        <v>4</v>
      </c>
      <c r="G26" s="4" t="s">
        <v>4</v>
      </c>
      <c r="H26" s="4" t="s">
        <v>4</v>
      </c>
      <c r="I26" s="4" t="s">
        <v>4</v>
      </c>
      <c r="J26" s="4" t="s">
        <v>4</v>
      </c>
      <c r="K26" s="4" t="s">
        <v>4</v>
      </c>
      <c r="L26" s="4" t="s">
        <v>4</v>
      </c>
      <c r="M26" s="4" t="s">
        <v>4</v>
      </c>
      <c r="N26" s="6">
        <v>6000000</v>
      </c>
      <c r="O26" s="6">
        <v>2000000</v>
      </c>
      <c r="P26" s="4" t="s">
        <v>4</v>
      </c>
      <c r="Q26" s="4" t="s">
        <v>4</v>
      </c>
      <c r="R26" s="4" t="s">
        <v>4</v>
      </c>
      <c r="S26" s="4" t="s">
        <v>4</v>
      </c>
      <c r="T26" s="6">
        <v>9668061</v>
      </c>
      <c r="U26" s="4" t="s">
        <v>4</v>
      </c>
      <c r="V26" s="4" t="s">
        <v>4</v>
      </c>
      <c r="W26" s="6">
        <v>2380664</v>
      </c>
      <c r="X26" s="4" t="s">
        <v>4</v>
      </c>
      <c r="Y26" s="6">
        <v>2467009</v>
      </c>
      <c r="Z26" s="4" t="s">
        <v>4</v>
      </c>
      <c r="AA26" s="6">
        <v>3709788</v>
      </c>
    </row>
    <row r="27" spans="1:27" ht="30" x14ac:dyDescent="0.25">
      <c r="A27" s="2" t="s">
        <v>177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174">
        <v>1.7999999999999999E-2</v>
      </c>
      <c r="S27" s="4" t="s">
        <v>4</v>
      </c>
      <c r="T27" s="4" t="s">
        <v>4</v>
      </c>
      <c r="U27" s="4" t="s">
        <v>4</v>
      </c>
      <c r="V27" s="4" t="s">
        <v>4</v>
      </c>
      <c r="W27" s="4" t="s">
        <v>4</v>
      </c>
      <c r="X27" s="4" t="s">
        <v>4</v>
      </c>
      <c r="Y27" s="4" t="s">
        <v>4</v>
      </c>
      <c r="Z27" s="4" t="s">
        <v>4</v>
      </c>
      <c r="AA27" s="4" t="s">
        <v>4</v>
      </c>
    </row>
    <row r="28" spans="1:27" x14ac:dyDescent="0.25">
      <c r="A28" s="2" t="s">
        <v>177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9">
        <v>25.91</v>
      </c>
      <c r="W28" s="4" t="s">
        <v>4</v>
      </c>
      <c r="X28" s="9">
        <v>28.73</v>
      </c>
      <c r="Y28" s="4" t="s">
        <v>4</v>
      </c>
      <c r="Z28" s="9">
        <v>34.19</v>
      </c>
      <c r="AA28" s="4" t="s">
        <v>4</v>
      </c>
    </row>
    <row r="29" spans="1:27" ht="30" x14ac:dyDescent="0.25">
      <c r="A29" s="2" t="s">
        <v>177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9">
        <v>7.22</v>
      </c>
      <c r="W29" s="4" t="s">
        <v>4</v>
      </c>
      <c r="X29" s="9">
        <v>6.63</v>
      </c>
      <c r="Y29" s="4" t="s">
        <v>4</v>
      </c>
      <c r="Z29" s="9">
        <v>5.63</v>
      </c>
      <c r="AA29" s="4" t="s">
        <v>4</v>
      </c>
    </row>
    <row r="30" spans="1:27" x14ac:dyDescent="0.25">
      <c r="A30" s="2" t="s">
        <v>177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174">
        <v>0.43909999999999999</v>
      </c>
      <c r="R30" s="4" t="s">
        <v>4</v>
      </c>
      <c r="S30" s="4" t="s">
        <v>4</v>
      </c>
      <c r="T30" s="4" t="s">
        <v>4</v>
      </c>
      <c r="U30" s="4" t="s">
        <v>4</v>
      </c>
      <c r="V30" s="4" t="s">
        <v>4</v>
      </c>
      <c r="W30" s="4" t="s">
        <v>4</v>
      </c>
      <c r="X30" s="4" t="s">
        <v>4</v>
      </c>
      <c r="Y30" s="4" t="s">
        <v>4</v>
      </c>
      <c r="Z30" s="4" t="s">
        <v>4</v>
      </c>
      <c r="AA30" s="4" t="s">
        <v>4</v>
      </c>
    </row>
    <row r="31" spans="1:27" x14ac:dyDescent="0.25">
      <c r="A31" s="2" t="s">
        <v>177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1778</v>
      </c>
      <c r="R31" s="4" t="s">
        <v>4</v>
      </c>
      <c r="S31" s="4" t="s">
        <v>4</v>
      </c>
      <c r="T31" s="4" t="s">
        <v>4</v>
      </c>
      <c r="U31" s="4" t="s">
        <v>4</v>
      </c>
      <c r="V31" s="4" t="s">
        <v>4</v>
      </c>
      <c r="W31" s="4" t="s">
        <v>4</v>
      </c>
      <c r="X31" s="4" t="s">
        <v>4</v>
      </c>
      <c r="Y31" s="4" t="s">
        <v>4</v>
      </c>
      <c r="Z31" s="4" t="s">
        <v>4</v>
      </c>
      <c r="AA31" s="4" t="s">
        <v>4</v>
      </c>
    </row>
    <row r="32" spans="1:27" x14ac:dyDescent="0.25">
      <c r="A32" s="2" t="s">
        <v>177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174">
        <v>1.8499999999999999E-2</v>
      </c>
      <c r="R32" s="4" t="s">
        <v>4</v>
      </c>
      <c r="S32" s="4" t="s">
        <v>4</v>
      </c>
      <c r="T32" s="4" t="s">
        <v>4</v>
      </c>
      <c r="U32" s="4" t="s">
        <v>4</v>
      </c>
      <c r="V32" s="4" t="s">
        <v>4</v>
      </c>
      <c r="W32" s="4" t="s">
        <v>4</v>
      </c>
      <c r="X32" s="4" t="s">
        <v>4</v>
      </c>
      <c r="Y32" s="4" t="s">
        <v>4</v>
      </c>
      <c r="Z32" s="4" t="s">
        <v>4</v>
      </c>
      <c r="AA32" s="4" t="s">
        <v>4</v>
      </c>
    </row>
    <row r="33" spans="1:27" x14ac:dyDescent="0.25">
      <c r="A33" s="2" t="s">
        <v>178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174">
        <v>0</v>
      </c>
      <c r="R33" s="4" t="s">
        <v>4</v>
      </c>
      <c r="S33" s="4" t="s">
        <v>4</v>
      </c>
      <c r="T33" s="4" t="s">
        <v>4</v>
      </c>
      <c r="U33" s="4" t="s">
        <v>4</v>
      </c>
      <c r="V33" s="4" t="s">
        <v>4</v>
      </c>
      <c r="W33" s="4" t="s">
        <v>4</v>
      </c>
      <c r="X33" s="4" t="s">
        <v>4</v>
      </c>
      <c r="Y33" s="4" t="s">
        <v>4</v>
      </c>
      <c r="Z33" s="4" t="s">
        <v>4</v>
      </c>
      <c r="AA33" s="4" t="s">
        <v>4</v>
      </c>
    </row>
    <row r="34" spans="1:27" ht="30" x14ac:dyDescent="0.25">
      <c r="A34" s="2" t="s">
        <v>178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174">
        <v>0.33329999999999999</v>
      </c>
      <c r="R34" s="4" t="s">
        <v>4</v>
      </c>
      <c r="S34" s="4" t="s">
        <v>4</v>
      </c>
      <c r="T34" s="4" t="s">
        <v>4</v>
      </c>
      <c r="U34" s="4" t="s">
        <v>4</v>
      </c>
      <c r="V34" s="4" t="s">
        <v>4</v>
      </c>
      <c r="W34" s="4" t="s">
        <v>4</v>
      </c>
      <c r="X34" s="4" t="s">
        <v>4</v>
      </c>
      <c r="Y34" s="4" t="s">
        <v>4</v>
      </c>
      <c r="Z34" s="4" t="s">
        <v>4</v>
      </c>
      <c r="AA34" s="4" t="s">
        <v>4</v>
      </c>
    </row>
    <row r="35" spans="1:27" x14ac:dyDescent="0.25">
      <c r="A35" s="3" t="s">
        <v>178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row>
    <row r="36" spans="1:27" x14ac:dyDescent="0.25">
      <c r="A36" s="2" t="s">
        <v>170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6">
        <v>8380</v>
      </c>
      <c r="V36" s="4" t="s">
        <v>4</v>
      </c>
      <c r="W36" s="4" t="s">
        <v>4</v>
      </c>
      <c r="X36" s="4" t="s">
        <v>4</v>
      </c>
      <c r="Y36" s="4" t="s">
        <v>4</v>
      </c>
      <c r="Z36" s="4" t="s">
        <v>4</v>
      </c>
      <c r="AA36" s="4" t="s">
        <v>4</v>
      </c>
    </row>
    <row r="37" spans="1:27" x14ac:dyDescent="0.25">
      <c r="A37" s="2">
        <v>201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6">
        <v>25941</v>
      </c>
      <c r="V37" s="4" t="s">
        <v>4</v>
      </c>
      <c r="W37" s="4" t="s">
        <v>4</v>
      </c>
      <c r="X37" s="4" t="s">
        <v>4</v>
      </c>
      <c r="Y37" s="4" t="s">
        <v>4</v>
      </c>
      <c r="Z37" s="4" t="s">
        <v>4</v>
      </c>
      <c r="AA37" s="4" t="s">
        <v>4</v>
      </c>
    </row>
    <row r="38" spans="1:27" x14ac:dyDescent="0.25">
      <c r="A38" s="2">
        <v>201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6">
        <v>11496</v>
      </c>
      <c r="V38" s="4" t="s">
        <v>4</v>
      </c>
      <c r="W38" s="4" t="s">
        <v>4</v>
      </c>
      <c r="X38" s="4" t="s">
        <v>4</v>
      </c>
      <c r="Y38" s="4" t="s">
        <v>4</v>
      </c>
      <c r="Z38" s="4" t="s">
        <v>4</v>
      </c>
      <c r="AA38" s="4" t="s">
        <v>4</v>
      </c>
    </row>
    <row r="39" spans="1:27" x14ac:dyDescent="0.25">
      <c r="A39" s="2">
        <v>201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8">
        <v>3609</v>
      </c>
      <c r="V39" s="4" t="s">
        <v>4</v>
      </c>
      <c r="W39" s="4" t="s">
        <v>4</v>
      </c>
      <c r="X39" s="4" t="s">
        <v>4</v>
      </c>
      <c r="Y39" s="4" t="s">
        <v>4</v>
      </c>
      <c r="Z39" s="4" t="s">
        <v>4</v>
      </c>
      <c r="AA39" s="4" t="s">
        <v>4</v>
      </c>
    </row>
  </sheetData>
  <mergeCells count="1">
    <mergeCell ref="B1: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11" width="34.140625" bestFit="1" customWidth="1"/>
    <col min="12" max="12" width="15.42578125" bestFit="1" customWidth="1"/>
  </cols>
  <sheetData>
    <row r="1" spans="1:12" ht="30" x14ac:dyDescent="0.25">
      <c r="A1" s="1" t="s">
        <v>1783</v>
      </c>
      <c r="B1" s="1" t="s">
        <v>85</v>
      </c>
      <c r="C1" s="1" t="s">
        <v>84</v>
      </c>
      <c r="D1" s="1" t="s">
        <v>86</v>
      </c>
      <c r="E1" s="1" t="s">
        <v>1</v>
      </c>
      <c r="F1" s="1" t="s">
        <v>84</v>
      </c>
      <c r="G1" s="1" t="s">
        <v>85</v>
      </c>
      <c r="H1" s="1" t="s">
        <v>84</v>
      </c>
      <c r="I1" s="1" t="s">
        <v>86</v>
      </c>
      <c r="J1" s="1" t="s">
        <v>1</v>
      </c>
      <c r="K1" s="1" t="s">
        <v>84</v>
      </c>
      <c r="L1" s="1" t="s">
        <v>1784</v>
      </c>
    </row>
    <row r="2" spans="1:12" ht="30" x14ac:dyDescent="0.25">
      <c r="A2" s="1" t="s">
        <v>26</v>
      </c>
      <c r="B2" s="1" t="s">
        <v>87</v>
      </c>
      <c r="C2" s="1" t="s">
        <v>88</v>
      </c>
      <c r="D2" s="1" t="s">
        <v>87</v>
      </c>
      <c r="E2" s="1" t="s">
        <v>88</v>
      </c>
      <c r="F2" s="1" t="s">
        <v>2</v>
      </c>
      <c r="G2" s="1" t="s">
        <v>87</v>
      </c>
      <c r="H2" s="1" t="s">
        <v>88</v>
      </c>
      <c r="I2" s="1" t="s">
        <v>87</v>
      </c>
      <c r="J2" s="1" t="s">
        <v>88</v>
      </c>
      <c r="K2" s="1" t="s">
        <v>2</v>
      </c>
      <c r="L2" s="1" t="s">
        <v>2</v>
      </c>
    </row>
    <row r="3" spans="1:12" x14ac:dyDescent="0.25">
      <c r="A3" s="1"/>
      <c r="B3" s="1" t="s">
        <v>1743</v>
      </c>
      <c r="C3" s="1" t="s">
        <v>1743</v>
      </c>
      <c r="D3" s="1" t="s">
        <v>1743</v>
      </c>
      <c r="E3" s="1" t="s">
        <v>1743</v>
      </c>
      <c r="F3" s="1" t="s">
        <v>1264</v>
      </c>
      <c r="G3" s="1" t="s">
        <v>1264</v>
      </c>
      <c r="H3" s="1" t="s">
        <v>1264</v>
      </c>
      <c r="I3" s="1" t="s">
        <v>1264</v>
      </c>
      <c r="J3" s="1" t="s">
        <v>1264</v>
      </c>
      <c r="K3" s="1" t="s">
        <v>1263</v>
      </c>
      <c r="L3" s="1" t="s">
        <v>1263</v>
      </c>
    </row>
    <row r="4" spans="1:12" x14ac:dyDescent="0.25">
      <c r="A4" s="1"/>
      <c r="B4" s="1" t="s">
        <v>28</v>
      </c>
      <c r="C4" s="1" t="s">
        <v>28</v>
      </c>
      <c r="D4" s="1" t="s">
        <v>28</v>
      </c>
      <c r="E4" s="1" t="s">
        <v>28</v>
      </c>
      <c r="F4" s="1" t="s">
        <v>1785</v>
      </c>
      <c r="G4" s="1" t="s">
        <v>28</v>
      </c>
      <c r="H4" s="1" t="s">
        <v>28</v>
      </c>
      <c r="I4" s="1" t="s">
        <v>28</v>
      </c>
      <c r="J4" s="1" t="s">
        <v>28</v>
      </c>
      <c r="K4" s="1" t="s">
        <v>1785</v>
      </c>
      <c r="L4" s="1" t="s">
        <v>1742</v>
      </c>
    </row>
    <row r="5" spans="1:12" x14ac:dyDescent="0.25">
      <c r="A5" s="1"/>
      <c r="B5" s="1" t="s">
        <v>1785</v>
      </c>
      <c r="C5" s="1" t="s">
        <v>1785</v>
      </c>
      <c r="D5" s="1" t="s">
        <v>1785</v>
      </c>
      <c r="E5" s="1" t="s">
        <v>1785</v>
      </c>
      <c r="F5" s="1" t="s">
        <v>1190</v>
      </c>
      <c r="G5" s="1" t="s">
        <v>1785</v>
      </c>
      <c r="H5" s="1" t="s">
        <v>1785</v>
      </c>
      <c r="I5" s="1" t="s">
        <v>1785</v>
      </c>
      <c r="J5" s="1" t="s">
        <v>1785</v>
      </c>
      <c r="K5" s="1"/>
      <c r="L5" s="1"/>
    </row>
    <row r="6" spans="1:12" x14ac:dyDescent="0.25">
      <c r="A6" s="1"/>
      <c r="B6" s="1"/>
      <c r="C6" s="1"/>
      <c r="D6" s="1"/>
      <c r="E6" s="1"/>
      <c r="F6" s="1"/>
      <c r="G6" s="1" t="s">
        <v>1190</v>
      </c>
      <c r="H6" s="1" t="s">
        <v>1190</v>
      </c>
      <c r="I6" s="1" t="s">
        <v>1190</v>
      </c>
      <c r="J6" s="1" t="s">
        <v>1190</v>
      </c>
      <c r="K6" s="1"/>
      <c r="L6" s="1"/>
    </row>
    <row r="7" spans="1:12" x14ac:dyDescent="0.25">
      <c r="A7" s="3" t="s">
        <v>1132</v>
      </c>
      <c r="B7" s="4" t="s">
        <v>4</v>
      </c>
      <c r="C7" s="4" t="s">
        <v>4</v>
      </c>
      <c r="D7" s="4" t="s">
        <v>4</v>
      </c>
      <c r="E7" s="4" t="s">
        <v>4</v>
      </c>
      <c r="F7" s="4" t="s">
        <v>4</v>
      </c>
      <c r="G7" s="4" t="s">
        <v>4</v>
      </c>
      <c r="H7" s="4" t="s">
        <v>4</v>
      </c>
      <c r="I7" s="4" t="s">
        <v>4</v>
      </c>
      <c r="J7" s="4" t="s">
        <v>4</v>
      </c>
      <c r="K7" s="4" t="s">
        <v>4</v>
      </c>
      <c r="L7" s="4" t="s">
        <v>4</v>
      </c>
    </row>
    <row r="8" spans="1:12" ht="30" x14ac:dyDescent="0.25">
      <c r="A8" s="2" t="s">
        <v>1786</v>
      </c>
      <c r="B8" s="8">
        <v>1583</v>
      </c>
      <c r="C8" s="8">
        <v>749</v>
      </c>
      <c r="D8" s="8">
        <v>2403</v>
      </c>
      <c r="E8" s="8">
        <v>2314</v>
      </c>
      <c r="F8" s="8">
        <v>818</v>
      </c>
      <c r="G8" s="8">
        <v>78</v>
      </c>
      <c r="H8" s="8">
        <v>341</v>
      </c>
      <c r="I8" s="8">
        <v>1949</v>
      </c>
      <c r="J8" s="8">
        <v>1156</v>
      </c>
      <c r="K8" s="8">
        <v>2044</v>
      </c>
      <c r="L8" s="8">
        <v>501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787</v>
      </c>
      <c r="B1" s="1" t="s">
        <v>86</v>
      </c>
      <c r="C1" s="1" t="s">
        <v>1</v>
      </c>
    </row>
    <row r="2" spans="1:3" ht="30" x14ac:dyDescent="0.25">
      <c r="A2" s="1" t="s">
        <v>73</v>
      </c>
      <c r="B2" s="1" t="s">
        <v>87</v>
      </c>
      <c r="C2" s="1" t="s">
        <v>88</v>
      </c>
    </row>
    <row r="3" spans="1:3" x14ac:dyDescent="0.25">
      <c r="A3" s="2" t="s">
        <v>28</v>
      </c>
      <c r="B3" s="4" t="s">
        <v>4</v>
      </c>
      <c r="C3" s="4" t="s">
        <v>4</v>
      </c>
    </row>
    <row r="4" spans="1:3" ht="30" x14ac:dyDescent="0.25">
      <c r="A4" s="2" t="s">
        <v>1788</v>
      </c>
      <c r="B4" s="6">
        <v>278300</v>
      </c>
      <c r="C4" s="4" t="s">
        <v>4</v>
      </c>
    </row>
    <row r="5" spans="1:3" ht="30" x14ac:dyDescent="0.25">
      <c r="A5" s="2" t="s">
        <v>1789</v>
      </c>
      <c r="B5" s="8">
        <v>11500</v>
      </c>
      <c r="C5" s="4" t="s">
        <v>4</v>
      </c>
    </row>
    <row r="6" spans="1:3" x14ac:dyDescent="0.25">
      <c r="A6" s="2" t="s">
        <v>1790</v>
      </c>
      <c r="B6" s="4">
        <v>0</v>
      </c>
      <c r="C6" s="4">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3" max="3" width="12.140625" bestFit="1" customWidth="1"/>
    <col min="4" max="6" width="28.7109375" bestFit="1" customWidth="1"/>
  </cols>
  <sheetData>
    <row r="1" spans="1:6" x14ac:dyDescent="0.25">
      <c r="A1" s="1" t="s">
        <v>1791</v>
      </c>
      <c r="B1" s="1" t="s">
        <v>2</v>
      </c>
      <c r="C1" s="1" t="s">
        <v>1792</v>
      </c>
      <c r="D1" s="1" t="s">
        <v>2</v>
      </c>
      <c r="E1" s="1" t="s">
        <v>27</v>
      </c>
      <c r="F1" s="1" t="s">
        <v>1542</v>
      </c>
    </row>
    <row r="2" spans="1:6" ht="30" x14ac:dyDescent="0.25">
      <c r="A2" s="1" t="s">
        <v>26</v>
      </c>
      <c r="B2" s="1" t="s">
        <v>33</v>
      </c>
      <c r="C2" s="1" t="s">
        <v>28</v>
      </c>
      <c r="D2" s="1" t="s">
        <v>200</v>
      </c>
      <c r="E2" s="1" t="s">
        <v>200</v>
      </c>
      <c r="F2" s="1" t="s">
        <v>200</v>
      </c>
    </row>
    <row r="3" spans="1:6" x14ac:dyDescent="0.25">
      <c r="A3" s="1"/>
      <c r="B3" s="1"/>
      <c r="C3" s="1"/>
      <c r="D3" s="1"/>
      <c r="E3" s="1" t="s">
        <v>28</v>
      </c>
      <c r="F3" s="1" t="s">
        <v>28</v>
      </c>
    </row>
    <row r="4" spans="1:6" x14ac:dyDescent="0.25">
      <c r="A4" s="3" t="s">
        <v>1549</v>
      </c>
      <c r="B4" s="4" t="s">
        <v>4</v>
      </c>
      <c r="C4" s="4" t="s">
        <v>4</v>
      </c>
      <c r="D4" s="4" t="s">
        <v>4</v>
      </c>
      <c r="E4" s="4" t="s">
        <v>4</v>
      </c>
      <c r="F4" s="4" t="s">
        <v>4</v>
      </c>
    </row>
    <row r="5" spans="1:6" x14ac:dyDescent="0.25">
      <c r="A5" s="2" t="s">
        <v>1793</v>
      </c>
      <c r="B5" s="8">
        <v>900</v>
      </c>
      <c r="C5" s="8">
        <v>900</v>
      </c>
      <c r="D5" s="4" t="s">
        <v>4</v>
      </c>
      <c r="E5" s="4" t="s">
        <v>4</v>
      </c>
      <c r="F5" s="4" t="s">
        <v>4</v>
      </c>
    </row>
    <row r="6" spans="1:6" x14ac:dyDescent="0.25">
      <c r="A6" s="2" t="s">
        <v>1497</v>
      </c>
      <c r="B6" s="4" t="s">
        <v>4</v>
      </c>
      <c r="C6" s="4" t="s">
        <v>4</v>
      </c>
      <c r="D6" s="8">
        <v>253000</v>
      </c>
      <c r="E6" s="8">
        <v>253000</v>
      </c>
      <c r="F6" s="8">
        <v>253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5" width="20.28515625" bestFit="1" customWidth="1"/>
    <col min="6" max="6" width="36" bestFit="1" customWidth="1"/>
    <col min="7" max="7" width="22.140625" bestFit="1" customWidth="1"/>
  </cols>
  <sheetData>
    <row r="1" spans="1:7" ht="15" customHeight="1" x14ac:dyDescent="0.25">
      <c r="A1" s="1" t="s">
        <v>1794</v>
      </c>
      <c r="B1" s="1" t="s">
        <v>84</v>
      </c>
      <c r="C1" s="7" t="s">
        <v>85</v>
      </c>
      <c r="D1" s="7"/>
      <c r="E1" s="1"/>
      <c r="F1" s="7" t="s">
        <v>85</v>
      </c>
      <c r="G1" s="7"/>
    </row>
    <row r="2" spans="1:7" ht="30" x14ac:dyDescent="0.25">
      <c r="A2" s="1" t="s">
        <v>1416</v>
      </c>
      <c r="B2" s="7" t="s">
        <v>2</v>
      </c>
      <c r="C2" s="1" t="s">
        <v>1795</v>
      </c>
      <c r="D2" s="1" t="s">
        <v>1796</v>
      </c>
      <c r="E2" s="1" t="s">
        <v>1796</v>
      </c>
      <c r="F2" s="1" t="s">
        <v>1796</v>
      </c>
      <c r="G2" s="1" t="s">
        <v>1795</v>
      </c>
    </row>
    <row r="3" spans="1:7" x14ac:dyDescent="0.25">
      <c r="A3" s="1"/>
      <c r="B3" s="7"/>
      <c r="C3" s="1" t="s">
        <v>1531</v>
      </c>
      <c r="D3" s="1" t="s">
        <v>1531</v>
      </c>
      <c r="E3" s="1" t="s">
        <v>1531</v>
      </c>
      <c r="F3" s="1" t="s">
        <v>1531</v>
      </c>
      <c r="G3" s="1" t="s">
        <v>1531</v>
      </c>
    </row>
    <row r="4" spans="1:7" x14ac:dyDescent="0.25">
      <c r="A4" s="1"/>
      <c r="B4" s="7"/>
      <c r="C4" s="1" t="s">
        <v>1190</v>
      </c>
      <c r="D4" s="1" t="s">
        <v>1190</v>
      </c>
      <c r="E4" s="1" t="s">
        <v>1190</v>
      </c>
      <c r="F4" s="1" t="s">
        <v>1190</v>
      </c>
      <c r="G4" s="1" t="s">
        <v>1190</v>
      </c>
    </row>
    <row r="5" spans="1:7" x14ac:dyDescent="0.25">
      <c r="A5" s="1"/>
      <c r="B5" s="7"/>
      <c r="C5" s="1"/>
      <c r="D5" s="1" t="s">
        <v>524</v>
      </c>
      <c r="E5" s="1" t="s">
        <v>524</v>
      </c>
      <c r="F5" s="1" t="s">
        <v>1530</v>
      </c>
      <c r="G5" s="1" t="s">
        <v>130</v>
      </c>
    </row>
    <row r="6" spans="1:7" x14ac:dyDescent="0.25">
      <c r="A6" s="1"/>
      <c r="B6" s="7"/>
      <c r="C6" s="1"/>
      <c r="D6" s="1"/>
      <c r="E6" s="1" t="s">
        <v>1326</v>
      </c>
      <c r="F6" s="1" t="s">
        <v>524</v>
      </c>
      <c r="G6" s="1"/>
    </row>
    <row r="7" spans="1:7" x14ac:dyDescent="0.25">
      <c r="A7" s="3" t="s">
        <v>1531</v>
      </c>
      <c r="B7" s="4" t="s">
        <v>4</v>
      </c>
      <c r="C7" s="4" t="s">
        <v>4</v>
      </c>
      <c r="D7" s="4" t="s">
        <v>4</v>
      </c>
      <c r="E7" s="4" t="s">
        <v>4</v>
      </c>
      <c r="F7" s="4" t="s">
        <v>4</v>
      </c>
      <c r="G7" s="4" t="s">
        <v>4</v>
      </c>
    </row>
    <row r="8" spans="1:7" ht="30" x14ac:dyDescent="0.25">
      <c r="A8" s="2" t="s">
        <v>1797</v>
      </c>
      <c r="B8" s="4" t="s">
        <v>4</v>
      </c>
      <c r="C8" s="4" t="s">
        <v>4</v>
      </c>
      <c r="D8" s="4" t="s">
        <v>4</v>
      </c>
      <c r="E8" s="6">
        <v>63574</v>
      </c>
      <c r="F8" s="4" t="s">
        <v>4</v>
      </c>
      <c r="G8" s="4" t="s">
        <v>4</v>
      </c>
    </row>
    <row r="9" spans="1:7" ht="30" x14ac:dyDescent="0.25">
      <c r="A9" s="2" t="s">
        <v>1798</v>
      </c>
      <c r="B9" s="4" t="s">
        <v>4</v>
      </c>
      <c r="C9" s="4" t="s">
        <v>4</v>
      </c>
      <c r="D9" s="4" t="s">
        <v>4</v>
      </c>
      <c r="E9" s="4" t="s">
        <v>4</v>
      </c>
      <c r="F9" s="8">
        <v>16800</v>
      </c>
      <c r="G9" s="4" t="s">
        <v>4</v>
      </c>
    </row>
    <row r="10" spans="1:7" x14ac:dyDescent="0.25">
      <c r="A10" s="2" t="s">
        <v>1799</v>
      </c>
      <c r="B10" s="4">
        <v>918</v>
      </c>
      <c r="C10" s="4" t="s">
        <v>4</v>
      </c>
      <c r="D10" s="6">
        <v>19400</v>
      </c>
      <c r="E10" s="4" t="s">
        <v>4</v>
      </c>
      <c r="F10" s="4" t="s">
        <v>4</v>
      </c>
      <c r="G10" s="4" t="s">
        <v>4</v>
      </c>
    </row>
    <row r="11" spans="1:7" ht="30" x14ac:dyDescent="0.25">
      <c r="A11" s="2" t="s">
        <v>1800</v>
      </c>
      <c r="B11" s="4" t="s">
        <v>4</v>
      </c>
      <c r="C11" s="9">
        <v>0.01</v>
      </c>
      <c r="D11" s="4" t="s">
        <v>4</v>
      </c>
      <c r="E11" s="4" t="s">
        <v>4</v>
      </c>
      <c r="F11" s="4" t="s">
        <v>4</v>
      </c>
      <c r="G11" s="4" t="s">
        <v>4</v>
      </c>
    </row>
    <row r="12" spans="1:7" x14ac:dyDescent="0.25">
      <c r="A12" s="2" t="s">
        <v>1801</v>
      </c>
      <c r="B12" s="4" t="s">
        <v>4</v>
      </c>
      <c r="C12" s="8">
        <v>576</v>
      </c>
      <c r="D12" s="4" t="s">
        <v>4</v>
      </c>
      <c r="E12" s="4" t="s">
        <v>4</v>
      </c>
      <c r="F12" s="4" t="s">
        <v>4</v>
      </c>
      <c r="G12" s="8">
        <v>512</v>
      </c>
    </row>
  </sheetData>
  <mergeCells count="3">
    <mergeCell ref="C1:D1"/>
    <mergeCell ref="F1:G1"/>
    <mergeCell ref="B2: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v>
      </c>
      <c r="B1" s="7" t="s">
        <v>2</v>
      </c>
    </row>
    <row r="2" spans="1:2" ht="30" x14ac:dyDescent="0.25">
      <c r="A2" s="1" t="s">
        <v>26</v>
      </c>
      <c r="B2" s="7"/>
    </row>
    <row r="3" spans="1:2" x14ac:dyDescent="0.25">
      <c r="A3" s="2" t="s">
        <v>198</v>
      </c>
      <c r="B3" s="4" t="s">
        <v>4</v>
      </c>
    </row>
    <row r="4" spans="1:2" x14ac:dyDescent="0.25">
      <c r="A4" s="2" t="s">
        <v>199</v>
      </c>
      <c r="B4" s="8">
        <v>100000</v>
      </c>
    </row>
    <row r="5" spans="1:2" x14ac:dyDescent="0.25">
      <c r="A5" s="2" t="s">
        <v>200</v>
      </c>
      <c r="B5" s="4" t="s">
        <v>4</v>
      </c>
    </row>
    <row r="6" spans="1:2" x14ac:dyDescent="0.25">
      <c r="A6" s="2" t="s">
        <v>199</v>
      </c>
      <c r="B6" s="6">
        <v>253000</v>
      </c>
    </row>
    <row r="7" spans="1:2" ht="30" x14ac:dyDescent="0.25">
      <c r="A7" s="2" t="s">
        <v>162</v>
      </c>
      <c r="B7" s="4" t="s">
        <v>4</v>
      </c>
    </row>
    <row r="8" spans="1:2" x14ac:dyDescent="0.25">
      <c r="A8" s="2" t="s">
        <v>199</v>
      </c>
      <c r="B8" s="6">
        <v>22000</v>
      </c>
    </row>
    <row r="9" spans="1:2" ht="30" x14ac:dyDescent="0.25">
      <c r="A9" s="2" t="s">
        <v>201</v>
      </c>
      <c r="B9" s="4" t="s">
        <v>4</v>
      </c>
    </row>
    <row r="10" spans="1:2" x14ac:dyDescent="0.25">
      <c r="A10" s="2" t="s">
        <v>199</v>
      </c>
      <c r="B10" s="8">
        <v>440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_INFORMATION</vt:lpstr>
      <vt:lpstr>SUMMARY_OF_SIGNIFICANT_ACCOUNT</vt:lpstr>
      <vt:lpstr>SEGMENT_INFORMATION</vt:lpstr>
      <vt:lpstr>CASH_FLOW_INFORMATION</vt:lpstr>
      <vt:lpstr>VESSEL_ACQUISITIONS</vt:lpstr>
      <vt:lpstr>INVESTMENTS</vt:lpstr>
      <vt:lpstr>NET_LOSS_EARNINGS_PER_COMMON_S</vt:lpstr>
      <vt:lpstr>RELATED_PARTY_TRANSACTIONS</vt:lpstr>
      <vt:lpstr>DEBT</vt:lpstr>
      <vt:lpstr>CONVERTIBLE_SENIOR_NOTES</vt:lpstr>
      <vt:lpstr>INTEREST_RATE_SWAP_AGREEMENTS</vt:lpstr>
      <vt:lpstr>ACCUMULATED_OTHER_COMPREHENSIV</vt:lpstr>
      <vt:lpstr>FAIR_VALUE_OF_FINANCIAL_INSTRU</vt:lpstr>
      <vt:lpstr>PREPAID_EXPENSES_AND_OTHER_CUR</vt:lpstr>
      <vt:lpstr>DEFERRED_FINANCING_COSTS</vt:lpstr>
      <vt:lpstr>FIXED_ASSETS</vt:lpstr>
      <vt:lpstr>ACCOUNTS_PAYABLE_AND_ACCRUED_E</vt:lpstr>
      <vt:lpstr>LIABILITIES_SUBJECT_TO_COMPROM</vt:lpstr>
      <vt:lpstr>REVENUE_FROM_TIME_CHARTERS</vt:lpstr>
      <vt:lpstr>REORGANIZATION_ITEMS_NET</vt:lpstr>
      <vt:lpstr>COMMITMENTS_AND_CONTINGENCIES</vt:lpstr>
      <vt:lpstr>STOCKBASED_COMPENSATION</vt:lpstr>
      <vt:lpstr>SHARE_REPURCHASE_PROGRAM</vt:lpstr>
      <vt:lpstr>LEGAL_PROCEEDINGS</vt:lpstr>
      <vt:lpstr>SUBSEQUENT_EVENTS</vt:lpstr>
      <vt:lpstr>SUMMARY_OF_SIGNIFICANT_ACCOUNT1</vt:lpstr>
      <vt:lpstr>GENERAL_INFORMATION_Tables</vt:lpstr>
      <vt:lpstr>SEGMENT_INFORMATION_Tables</vt:lpstr>
      <vt:lpstr>NET_LOSS_EARNINGS_PER_COMMON_S1</vt:lpstr>
      <vt:lpstr>DEBT_Tables</vt:lpstr>
      <vt:lpstr>CONVERTIBLE_SENIOR_NOTES_Table</vt:lpstr>
      <vt:lpstr>INTEREST_RATE_SWAP_AGREEMENTS_</vt:lpstr>
      <vt:lpstr>ACCUMULATED_OTHER_COMPREHENSIV1</vt:lpstr>
      <vt:lpstr>FAIR_VALUE_OF_FINANCIAL_INSTRU1</vt:lpstr>
      <vt:lpstr>PREPAID_EXPENSES_AND_OTHER_CUR1</vt:lpstr>
      <vt:lpstr>DEFERRED_FINANCING_COSTS_Table</vt:lpstr>
      <vt:lpstr>FIXED_ASSETS_Tables</vt:lpstr>
      <vt:lpstr>ACCOUNTS_PAYABLE_AND_ACCRUED_E1</vt:lpstr>
      <vt:lpstr>LIABILITIES_SUBJECT_TO_COMPROM1</vt:lpstr>
      <vt:lpstr>REORGANIZATION_ITEMS_NET_Table</vt:lpstr>
      <vt:lpstr>STOCKBASED_COMPENSATION_Tables</vt:lpstr>
      <vt:lpstr>GENERAL_INFORMATION_Details</vt:lpstr>
      <vt:lpstr>GENERAL_INFORMATION_Details_2</vt:lpstr>
      <vt:lpstr>GENERAL_INFORMATION_Details_3</vt:lpstr>
      <vt:lpstr>GENERAL_INFORMATION_Details_4</vt:lpstr>
      <vt:lpstr>SUMMARY_OF_SIGNIFICANT_ACCOUNT2</vt:lpstr>
      <vt:lpstr>SUMMARY_OF_SIGNIFICANT_ACCOUNT3</vt:lpstr>
      <vt:lpstr>SUMMARY_OF_SIGNIFICANT_ACCOUNT4</vt:lpstr>
      <vt:lpstr>SUMMARY_OF_SIGNIFICANT_ACCOUNT5</vt:lpstr>
      <vt:lpstr>SEGMENT_INFORMATION_Details</vt:lpstr>
      <vt:lpstr>CASH_FLOW_INFORMATION_Details</vt:lpstr>
      <vt:lpstr>CASH_FLOW_INFORMATION_Details_</vt:lpstr>
      <vt:lpstr>CASH_FLOW_INFORMATION_Details_1</vt:lpstr>
      <vt:lpstr>VESSEL_ACQUISITIONS_Details</vt:lpstr>
      <vt:lpstr>INVESTMENTS_Details</vt:lpstr>
      <vt:lpstr>NET_LOSS_EARNINGS_PER_COMMON_S2</vt:lpstr>
      <vt:lpstr>RELATED_PARTY_TRANSACTIONS_Det</vt:lpstr>
      <vt:lpstr>DEBT_Details</vt:lpstr>
      <vt:lpstr>CONVERTIBLE_SENIOR_NOTES_Detai</vt:lpstr>
      <vt:lpstr>INTEREST_RATE_SWAP_AGREEMENTS_1</vt:lpstr>
      <vt:lpstr>INTEREST_RATE_SWAP_AGREEMENTS_2</vt:lpstr>
      <vt:lpstr>INTEREST_RATE_SWAP_AGREEMENTS_3</vt:lpstr>
      <vt:lpstr>ACCUMULATED_OTHER_COMPREHENSIV2</vt:lpstr>
      <vt:lpstr>ACCUMULATED_OTHER_COMPREHENSIV3</vt:lpstr>
      <vt:lpstr>FAIR_VALUE_OF_FINANCIAL_INSTRU2</vt:lpstr>
      <vt:lpstr>FAIR_VALUE_OF_FINANCIAL_INSTRU3</vt:lpstr>
      <vt:lpstr>PREPAID_EXPENSES_AND_OTHER_CUR2</vt:lpstr>
      <vt:lpstr>DEFERRED_FINANCING_COSTS_Detai</vt:lpstr>
      <vt:lpstr>FIXED_ASSETS_Details</vt:lpstr>
      <vt:lpstr>ACCOUNTS_PAYABLE_AND_ACCRUED_E2</vt:lpstr>
      <vt:lpstr>LIABILITIES_SUBJECT_TO_COMPROM2</vt:lpstr>
      <vt:lpstr>REVENUE_FROM_TIME_CHARTERS_Det</vt:lpstr>
      <vt:lpstr>REORGANIZATION_ITEMS_NET_Detai</vt:lpstr>
      <vt:lpstr>COMMITMENTS_AND_CONTINGENCIES_</vt:lpstr>
      <vt:lpstr>STOCKBASED_COMPENSATION_Detail</vt:lpstr>
      <vt:lpstr>STOCKBASED_COMPENSATION_Detail1</vt:lpstr>
      <vt:lpstr>SHARE_REPURCHASE_PROGRAM_Detai</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11:27Z</dcterms:created>
  <dcterms:modified xsi:type="dcterms:W3CDTF">2014-11-17T21:11:27Z</dcterms:modified>
</cp:coreProperties>
</file>